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15" r:id="rId4"/>
    <sheet name="CONSOLIDATED_BALANCE_SHEETS_Pa" sheetId="116" r:id="rId5"/>
    <sheet name="CONSOLIDATED_STATEMENTS_OF_TOT" sheetId="117" r:id="rId6"/>
    <sheet name="CONSOLIDATED_STATEMENTS_OF_TOT1" sheetId="7" r:id="rId7"/>
    <sheet name="CONSOLIDATED_STATEMENTS_OF_CAS" sheetId="8" r:id="rId8"/>
    <sheet name="BASIS_OF_PRESENTATION_AND_RECL" sheetId="118" r:id="rId9"/>
    <sheet name="SUMMARY_OF_SIGNIFICANT_ACCOUNT" sheetId="119" r:id="rId10"/>
    <sheet name="ACQUISITIONS" sheetId="120" r:id="rId11"/>
    <sheet name="RESTRUCTURING_IMPAIRMENT_AND_O" sheetId="121" r:id="rId12"/>
    <sheet name="INVESTMENTS_IN_JOINT_VENTURES" sheetId="122" r:id="rId13"/>
    <sheet name="GOODWILL_AND_OTHER_INTANGIBLE_" sheetId="123" r:id="rId14"/>
    <sheet name="FINANCIAL_INSTRUMENTS_RISK_MAN" sheetId="124" r:id="rId15"/>
    <sheet name="DEBT" sheetId="125" r:id="rId16"/>
    <sheet name="REDEEMABLE_AND_NONCONTROLLING_" sheetId="126" r:id="rId17"/>
    <sheet name="STOCKHOLDERS_EQUITY" sheetId="127" r:id="rId18"/>
    <sheet name="STOCK_PLANS" sheetId="128" r:id="rId19"/>
    <sheet name="EARNINGS_PER_SHARE" sheetId="129" r:id="rId20"/>
    <sheet name="RETIREMENT_BENEFITS_AND_POSTEM" sheetId="130" r:id="rId21"/>
    <sheet name="INCOME_TAXES" sheetId="131" r:id="rId22"/>
    <sheet name="LEASES_OTHER_COMMITMENTS_AND_C" sheetId="132" r:id="rId23"/>
    <sheet name="BUSINESS_SEGMENT_AND_GEOGRAPHI" sheetId="133" r:id="rId24"/>
    <sheet name="SUPPLEMENTAL_INFORMATION" sheetId="134" r:id="rId25"/>
    <sheet name="QUARTERLY_DATA_UNAUDITED" sheetId="135" r:id="rId26"/>
    <sheet name="SCHEDULE_II_VALUATION_OF_QUALI" sheetId="136" r:id="rId27"/>
    <sheet name="Recovered_Sheet1" sheetId="137" r:id="rId28"/>
    <sheet name="Recovered_Sheet2" sheetId="138" r:id="rId29"/>
    <sheet name="Investments_in_Joint_Ventures_" sheetId="139" r:id="rId30"/>
    <sheet name="Goodwill_and_Other_Intangibles" sheetId="140" r:id="rId31"/>
    <sheet name="Recovered_Sheet3" sheetId="141" r:id="rId32"/>
    <sheet name="Debt_Tables" sheetId="142" r:id="rId33"/>
    <sheet name="Stockholders_Equity_Tables" sheetId="143" r:id="rId34"/>
    <sheet name="Stock_Plans_Tables" sheetId="144" r:id="rId35"/>
    <sheet name="Earnings_Per_Share_Tables" sheetId="145" r:id="rId36"/>
    <sheet name="Recovered_Sheet4" sheetId="146" r:id="rId37"/>
    <sheet name="Income_Taxes_Tables" sheetId="147" r:id="rId38"/>
    <sheet name="Recovered_Sheet5" sheetId="148" r:id="rId39"/>
    <sheet name="Recovered_Sheet6" sheetId="149" r:id="rId40"/>
    <sheet name="Supplemental_Information_Table" sheetId="150" r:id="rId41"/>
    <sheet name="Quarterly_Data_Unaudited_Table" sheetId="151" r:id="rId42"/>
    <sheet name="Recovered_Sheet7" sheetId="152" r:id="rId43"/>
    <sheet name="Summary_of_Significant_Account1" sheetId="44" r:id="rId44"/>
    <sheet name="Aquisitions_Details" sheetId="153" r:id="rId45"/>
    <sheet name="Restructuring_Impairment_and_O1" sheetId="46" r:id="rId46"/>
    <sheet name="Restructuring_Impairment_and_O2" sheetId="47" r:id="rId47"/>
    <sheet name="Restructuring_Impairment_and_O3" sheetId="48" r:id="rId48"/>
    <sheet name="Investments_in_Joint_Ventures_1" sheetId="49" r:id="rId49"/>
    <sheet name="Investments_in_Joint_Ventures_2" sheetId="154" r:id="rId50"/>
    <sheet name="Investments_in_Joint_Ventures_3" sheetId="51" r:id="rId51"/>
    <sheet name="Investments_in_Joint_Ventures_4" sheetId="52" r:id="rId52"/>
    <sheet name="Goodwill_and_Other_Intangibles1" sheetId="155" r:id="rId53"/>
    <sheet name="Goodwill_and_Other_Intangibles2" sheetId="156" r:id="rId54"/>
    <sheet name="Goodwill_and_Other_Intangibles3" sheetId="55" r:id="rId55"/>
    <sheet name="Goodwill_and_Other_Intangibles4" sheetId="56" r:id="rId56"/>
    <sheet name="Financial_Instruments_Risk_Man1" sheetId="157" r:id="rId57"/>
    <sheet name="Financial_Instruments_Risk_Man2" sheetId="58" r:id="rId58"/>
    <sheet name="Financial_Instruments_Risk_Man3" sheetId="158" r:id="rId59"/>
    <sheet name="Financial_Instruments_Risk_Man4" sheetId="60" r:id="rId60"/>
    <sheet name="Financial_Instruments_Risk_Man5" sheetId="159" r:id="rId61"/>
    <sheet name="Financial_Instruments_Risk_Man6" sheetId="160" r:id="rId62"/>
    <sheet name="Financial_Instruments_Risk_Man7" sheetId="161" r:id="rId63"/>
    <sheet name="Financial_Instruments_Risk_Man8" sheetId="162" r:id="rId64"/>
    <sheet name="Financial_Instruments_Risk_Man9" sheetId="65" r:id="rId65"/>
    <sheet name="Recovered_Sheet8" sheetId="163" r:id="rId66"/>
    <sheet name="Debt_Narrative_Details" sheetId="164" r:id="rId67"/>
    <sheet name="Debt_Schedule_of_shortterm_deb" sheetId="165" r:id="rId68"/>
    <sheet name="Debt_Schedule_of_credit_facili" sheetId="166" r:id="rId69"/>
    <sheet name="Debt_Schedule_of_longterm_debt" sheetId="167" r:id="rId70"/>
    <sheet name="Recovered_Sheet9" sheetId="168" r:id="rId71"/>
    <sheet name="Stockholders_Equity_Narrative_" sheetId="169" r:id="rId72"/>
    <sheet name="Stockholders_Equity_Schedule_o" sheetId="73" r:id="rId73"/>
    <sheet name="Stockholders_Equity_Schedule_o1" sheetId="170" r:id="rId74"/>
    <sheet name="Stock_Plans_Narrative_Details" sheetId="75" r:id="rId75"/>
    <sheet name="Stock_Plans_Schedule_of_estima" sheetId="76" r:id="rId76"/>
    <sheet name="Stock_Plans_Schedule_of_inform" sheetId="77" r:id="rId77"/>
    <sheet name="Stock_Plans_Schedule_of_net_ca" sheetId="78" r:id="rId78"/>
    <sheet name="Stock_Plans_Schedule_of_inform1" sheetId="79" r:id="rId79"/>
    <sheet name="Earnings_Per_Share_Schedule_of" sheetId="80" r:id="rId80"/>
    <sheet name="Earnings_Per_Share_Schedule_of1" sheetId="81" r:id="rId81"/>
    <sheet name="Retirement_Benefits_and_Postem1" sheetId="82" r:id="rId82"/>
    <sheet name="Retirement_Benefits_and_Postem2" sheetId="83" r:id="rId83"/>
    <sheet name="Retirement_Benefits_and_Postem3" sheetId="84" r:id="rId84"/>
    <sheet name="Retirement_Benefits_and_Postem4" sheetId="85" r:id="rId85"/>
    <sheet name="Retirement_Benefits_and_Postem5" sheetId="171" r:id="rId86"/>
    <sheet name="Retirement_Benefits_and_Postem6" sheetId="172" r:id="rId87"/>
    <sheet name="Retirement_Benefits_and_Postem7" sheetId="88" r:id="rId88"/>
    <sheet name="Retirement_Benefits_and_Postem8" sheetId="89" r:id="rId89"/>
    <sheet name="Retirement_Benefits_and_Postem9" sheetId="90" r:id="rId90"/>
    <sheet name="Recovered_Sheet10" sheetId="91" r:id="rId91"/>
    <sheet name="Recovered_Sheet11" sheetId="173" r:id="rId92"/>
    <sheet name="Recovered_Sheet12" sheetId="174" r:id="rId93"/>
    <sheet name="Recovered_Sheet13" sheetId="94" r:id="rId94"/>
    <sheet name="Recovered_Sheet14" sheetId="175" r:id="rId95"/>
    <sheet name="Income_Taxes_Narrative_Details" sheetId="176" r:id="rId96"/>
    <sheet name="Income_Taxes_Schedule_of_earni" sheetId="97" r:id="rId97"/>
    <sheet name="Income_Taxes_Schedule_of_the_r" sheetId="98" r:id="rId98"/>
    <sheet name="Income_Taxes_Schedule_of_deffe" sheetId="177" r:id="rId99"/>
    <sheet name="Income_Taxes_Schedule_of_chang" sheetId="100" r:id="rId100"/>
    <sheet name="Leases_Other_Commitments_and_C1" sheetId="178" r:id="rId101"/>
    <sheet name="Leases_Other_Commitments_and_C2" sheetId="102" r:id="rId102"/>
    <sheet name="Leases_Other_Commitments_and_C3" sheetId="179" r:id="rId103"/>
    <sheet name="Business_Segment_and_Geographi1" sheetId="180" r:id="rId104"/>
    <sheet name="Business_Segment_Information_S" sheetId="105" r:id="rId105"/>
    <sheet name="Business_Segment_Information_S1" sheetId="106" r:id="rId106"/>
    <sheet name="Business_Segment_Information_S2" sheetId="107" r:id="rId107"/>
    <sheet name="Supplemental_Information_Sched" sheetId="181" r:id="rId108"/>
    <sheet name="Supplemental_Information_Sched1" sheetId="109" r:id="rId109"/>
    <sheet name="Supplemental_Information_Sched2" sheetId="110" r:id="rId110"/>
    <sheet name="Supplemental_Information_Sched3" sheetId="111" r:id="rId111"/>
    <sheet name="Quarterly_Data_Unaudited_Narra" sheetId="182" r:id="rId112"/>
    <sheet name="Quarterly_Data_Unaudited_Sched" sheetId="113" r:id="rId113"/>
    <sheet name="Recovered_Sheet15" sheetId="114" r:id="rId114"/>
  </sheets>
  <calcPr calcId="0"/>
</workbook>
</file>

<file path=xl/sharedStrings.xml><?xml version="1.0" encoding="utf-8"?>
<sst xmlns="http://schemas.openxmlformats.org/spreadsheetml/2006/main" count="11560" uniqueCount="1654">
  <si>
    <t>DOCUMENT AND ENTITY INFORMATION (USD $)</t>
  </si>
  <si>
    <t>In Millions, except Share data, unless otherwise specified</t>
  </si>
  <si>
    <t>12 Months Ended</t>
  </si>
  <si>
    <t>Jun. 13, 2014</t>
  </si>
  <si>
    <t>Nov. 22, 2013</t>
  </si>
  <si>
    <t>Document and Entity Information [Abstract]</t>
  </si>
  <si>
    <t>'</t>
  </si>
  <si>
    <t>Document Type</t>
  </si>
  <si>
    <t>'10-K</t>
  </si>
  <si>
    <t>Document period end date</t>
  </si>
  <si>
    <t>Amendment flag</t>
  </si>
  <si>
    <t>'false</t>
  </si>
  <si>
    <t>Entity registrant name</t>
  </si>
  <si>
    <t>'GENERAL MILLS INC</t>
  </si>
  <si>
    <t>Entity central index key</t>
  </si>
  <si>
    <t>'0000040704</t>
  </si>
  <si>
    <t>Entity current reporting status</t>
  </si>
  <si>
    <t>'Yes</t>
  </si>
  <si>
    <t>Entity voluntary filers</t>
  </si>
  <si>
    <t>'No</t>
  </si>
  <si>
    <t>Current fiscal year end date</t>
  </si>
  <si>
    <t>'--05-25</t>
  </si>
  <si>
    <t>Entity filer category</t>
  </si>
  <si>
    <t>'Large Accelerated Filer</t>
  </si>
  <si>
    <t>Entity well known seasoned issuer</t>
  </si>
  <si>
    <t>Entity common stock shares outstanding</t>
  </si>
  <si>
    <t>Entity public float</t>
  </si>
  <si>
    <t>Document Fiscal Year Focus</t>
  </si>
  <si>
    <t>'2014</t>
  </si>
  <si>
    <t>Document Fiscal Period Focus</t>
  </si>
  <si>
    <t>'FY</t>
  </si>
  <si>
    <t>CONSOLIDATED STATEMENTS OF EARNINGS (USD $)</t>
  </si>
  <si>
    <t>In Millions, except Per Share data, unless otherwise specified</t>
  </si>
  <si>
    <t>CONSOLIDATED STATEMENTS OF EARNINGS</t>
  </si>
  <si>
    <t>Net sales</t>
  </si>
  <si>
    <t>Cost of sales</t>
  </si>
  <si>
    <t>Selling, general, and administrative expenses</t>
  </si>
  <si>
    <t>Divestiture (gain)</t>
  </si>
  <si>
    <t>Restructuring, impairment, and other exit costs</t>
  </si>
  <si>
    <t>Operating profit</t>
  </si>
  <si>
    <t>Interest, net</t>
  </si>
  <si>
    <t>Earnings before income taxes and after-tax earnings from joint ventures</t>
  </si>
  <si>
    <t>Income taxes</t>
  </si>
  <si>
    <t>After-tax earnings from joint ventures</t>
  </si>
  <si>
    <t>Net earnings, including earnings attributable to redeemable and noncontrolling interests</t>
  </si>
  <si>
    <t>Net earnings attributable to redeemable and noncontrolling interests</t>
  </si>
  <si>
    <t>Net earnings attributable to General Mills</t>
  </si>
  <si>
    <t>Earnings per share - basic</t>
  </si>
  <si>
    <t>Earnings per share - diluted</t>
  </si>
  <si>
    <t>Dividends per share</t>
  </si>
  <si>
    <t>CONSOLIDATED STATEMENTS OF COMPREHENSIVE INCOME (USD $)</t>
  </si>
  <si>
    <t>In Millions, unless otherwise specified</t>
  </si>
  <si>
    <t>Statement of Other Comprehensive Income [Abstract]</t>
  </si>
  <si>
    <t>Other comprehensive income (loss), net of tax:</t>
  </si>
  <si>
    <t>Foreign currency translation</t>
  </si>
  <si>
    <t>Net actuarial gain (loss)</t>
  </si>
  <si>
    <t>Other fair value changes:</t>
  </si>
  <si>
    <t>Securities</t>
  </si>
  <si>
    <t>Hedge derivatives</t>
  </si>
  <si>
    <t>Reclassification to earnings:</t>
  </si>
  <si>
    <t>Amortization of losses and prior service costs</t>
  </si>
  <si>
    <t>Other comprehensive income (loss), net of tax</t>
  </si>
  <si>
    <t>Total comprehensive income</t>
  </si>
  <si>
    <t>Comprehensive income (loss) attributable to redeemable and noncontrolling interests</t>
  </si>
  <si>
    <t>Comprehensive income attributable to General Mills</t>
  </si>
  <si>
    <t>CONSOLIDATED BALANCE SHEETS (USD $)</t>
  </si>
  <si>
    <t>Current assets:</t>
  </si>
  <si>
    <t>Cash and cash equivalents</t>
  </si>
  <si>
    <t>Receivables</t>
  </si>
  <si>
    <t>Inventories</t>
  </si>
  <si>
    <t>Deferred income taxes</t>
  </si>
  <si>
    <t>Prepaid expenses and other current assets</t>
  </si>
  <si>
    <t>Total current assets</t>
  </si>
  <si>
    <t>Land, buildings, and equipment</t>
  </si>
  <si>
    <t>Goodwill</t>
  </si>
  <si>
    <t>Other intangible assets</t>
  </si>
  <si>
    <t>Other assets</t>
  </si>
  <si>
    <t>Total assets</t>
  </si>
  <si>
    <t>Current liabilities:</t>
  </si>
  <si>
    <t>Accounts payable</t>
  </si>
  <si>
    <t>Current portion of long-term debt</t>
  </si>
  <si>
    <t>Notes payable</t>
  </si>
  <si>
    <t>Other current liabilities</t>
  </si>
  <si>
    <t>Total current liabilities</t>
  </si>
  <si>
    <t>Long-term debt</t>
  </si>
  <si>
    <t>Other liabilities</t>
  </si>
  <si>
    <t>Total liabilities</t>
  </si>
  <si>
    <t>Redeemable interest</t>
  </si>
  <si>
    <t>Stockholders' equity:</t>
  </si>
  <si>
    <t>Common stock, 754.6 shares issued, $0.10 par value</t>
  </si>
  <si>
    <t>Additional paid-in capital</t>
  </si>
  <si>
    <t>Retained earnings</t>
  </si>
  <si>
    <t>Common stock in treasury, at cost</t>
  </si>
  <si>
    <t>Accumulated other comprehensive loss</t>
  </si>
  <si>
    <t>Total stockholders' equity</t>
  </si>
  <si>
    <t>Noncontrolling interests</t>
  </si>
  <si>
    <t>Total equity</t>
  </si>
  <si>
    <t>Total liabilities and equity</t>
  </si>
  <si>
    <t>CONSOLIDATED BALANCE SHEETS (Paranthetical) (USD $)</t>
  </si>
  <si>
    <t>Common stock, shares issued</t>
  </si>
  <si>
    <t>Common stock, par value</t>
  </si>
  <si>
    <t>Common stock in treasury, shares</t>
  </si>
  <si>
    <t>CONSOLIDATED STATEMENTS OF TOTAL EQUITY AND REDEEMABLE INTEREST (USD $)</t>
  </si>
  <si>
    <t>In Millions</t>
  </si>
  <si>
    <t>Total</t>
  </si>
  <si>
    <t>Common Stock [Member]</t>
  </si>
  <si>
    <t>Additional Paid-In Capital</t>
  </si>
  <si>
    <t>Treasury Stock [Member]</t>
  </si>
  <si>
    <t>Retained Earnings</t>
  </si>
  <si>
    <t>Accumulated Other Comprehensive Income (Loss)</t>
  </si>
  <si>
    <t>Noncontrolling Interest [Member]</t>
  </si>
  <si>
    <t>Redeemable Interest [Member]</t>
  </si>
  <si>
    <t>Beginning Balance, Stockholders' Equity, Including Portion Attributable to Noncontrolling Interest at May. 29, 2011</t>
  </si>
  <si>
    <t>Beginning Balance, shares at May. 29, 2011</t>
  </si>
  <si>
    <t>Total comprehensive income (loss)</t>
  </si>
  <si>
    <t>Total comprehensive income (loss) attributable to redeemable interests</t>
  </si>
  <si>
    <t>Cash dividends declared</t>
  </si>
  <si>
    <t>Shares purchased, value</t>
  </si>
  <si>
    <t>Shares purchased, shares</t>
  </si>
  <si>
    <t>Stock compensation plans, value (includes income tax benefits)</t>
  </si>
  <si>
    <t>Stock compensation plans, shares (includes income tax benefits)</t>
  </si>
  <si>
    <t>Unearned compensation related to restricted stock unit awards</t>
  </si>
  <si>
    <t>Stock-based compensation</t>
  </si>
  <si>
    <t>Addition of redeemable and noncontrolling interest from acquisitions</t>
  </si>
  <si>
    <t>Increase (decrease) in redemption value of redeemable interest</t>
  </si>
  <si>
    <t>Distributions to redeemable and noncontrolling interest holders</t>
  </si>
  <si>
    <t>Ending Balance, Redeemable Noncontrolling Interest, Equity, Other, Fair Value at May. 27, 2012</t>
  </si>
  <si>
    <t>Ending Balance, Stockholders' Equity, Including Portion Attributable to Noncontrolling Interest at May. 27, 2012</t>
  </si>
  <si>
    <t>Ending Balance, shares at May. 27, 2012</t>
  </si>
  <si>
    <t>Ending Balance, Redeemable Noncontrolling Interest, Equity, Other, Fair Value at May. 26, 2013</t>
  </si>
  <si>
    <t>Ending Balance, Stockholders' Equity, Including Portion Attributable to Noncontrolling Interest at May. 26, 2013</t>
  </si>
  <si>
    <t>Ending Balance, shares at May. 26, 2013</t>
  </si>
  <si>
    <t>Addition of noncontrolling interest</t>
  </si>
  <si>
    <t>Ending Balance, Redeemable Noncontrolling Interest, Equity, Other, Fair Value at May. 25, 2014</t>
  </si>
  <si>
    <t>Ending Balance, Stockholders' Equity, Including Portion Attributable to Noncontrolling Interest at May. 25, 2014</t>
  </si>
  <si>
    <t>Ending Balance, shares at May. 25, 2014</t>
  </si>
  <si>
    <t>CONSOLIDATED STATEMENTS OF TOTAL EQUITY AND REDEEMABLE INTEREST (Parentheticals) (USD $)</t>
  </si>
  <si>
    <t>CONSOLIDATED STATEMENTS OF TOTAL EQUITY AND REDEEMABLE INTEREST</t>
  </si>
  <si>
    <t>Par Value Common Stock</t>
  </si>
  <si>
    <t>Shares Authorized</t>
  </si>
  <si>
    <t>Cash dividends declared per share</t>
  </si>
  <si>
    <t>Stock compensation plans, income tax benefits</t>
  </si>
  <si>
    <t>CONSOLIDATED STATEMENTS OF CASH FLOWS (USD $)</t>
  </si>
  <si>
    <t>Cash Flows - Operating Activities</t>
  </si>
  <si>
    <t>Adjustments to reconcile net earnings to net cash provided by operating activities:</t>
  </si>
  <si>
    <t>Depreciation and amortization</t>
  </si>
  <si>
    <t>Distributions of earnings from joint ventures</t>
  </si>
  <si>
    <t>Tax benefit on exercised options</t>
  </si>
  <si>
    <t>Pension and other postretirement benefit plan contributions</t>
  </si>
  <si>
    <t>Pension and other postretirement benefit plan costs</t>
  </si>
  <si>
    <t>Restructuring, impairment, and other exit costs (income)</t>
  </si>
  <si>
    <t>Changes in current assets and liabilities, excluding the effects of acquisitions</t>
  </si>
  <si>
    <t>Other, net</t>
  </si>
  <si>
    <t>Net cash provided by operating activities</t>
  </si>
  <si>
    <t>Cash Flows - Investing Activities</t>
  </si>
  <si>
    <t>Purchases of land, buildings, and equipment</t>
  </si>
  <si>
    <t>Acquisitions, net of cash acquired</t>
  </si>
  <si>
    <t>Investment in affilates, net</t>
  </si>
  <si>
    <t>Proceeds from disposal of land, buildings, and equipment</t>
  </si>
  <si>
    <t>Proceeds from divestiture</t>
  </si>
  <si>
    <t>Exchangeable note</t>
  </si>
  <si>
    <t>Origination of exchangeable note</t>
  </si>
  <si>
    <t>Net cash used by investing activities</t>
  </si>
  <si>
    <t>Cash Flows - Financing Activities</t>
  </si>
  <si>
    <t>Change in notes payable</t>
  </si>
  <si>
    <t>Issuance of long-term debt</t>
  </si>
  <si>
    <t>Payment of long-term debt</t>
  </si>
  <si>
    <t>Proceeds from common stock issued on exercised options</t>
  </si>
  <si>
    <t>Purchases of common stock for treasury</t>
  </si>
  <si>
    <t>Dividends paid</t>
  </si>
  <si>
    <t>Distributions to noncontrolling and redeemable interest holders</t>
  </si>
  <si>
    <t>Net cash used by financing activities</t>
  </si>
  <si>
    <t>Effect of exchange rate changes on cash and cash equivalents</t>
  </si>
  <si>
    <t>Increase (decrease) in cash and cash equivalents</t>
  </si>
  <si>
    <t>Cash and cash equivalents - beginning of year</t>
  </si>
  <si>
    <t>Cash and cash equivalents - end of year</t>
  </si>
  <si>
    <t>Cash Flow from Changes in Current Assets and Liabilities, excluding effects of acquisitions:</t>
  </si>
  <si>
    <t>Changes in current assets and liabilities</t>
  </si>
  <si>
    <t>BASIS OF PRESENTATION AND RECLASSIFICATIONS</t>
  </si>
  <si>
    <t>BASIS OF PRESENTATION AND RECLASSIFICATIONS [Abstract]</t>
  </si>
  <si>
    <t>NOTE 1. BASIS OF PRESENTATION AND RECLASSIFICATIONS</t>
  </si>
  <si>
    <t>Basis of Presentation</t>
  </si>
  <si>
    <t>Our Consolidated Financial Statements include the accounts of General Mills, Inc. and all subsidiaries in which we have a controlling financial interest. Intercompany transactions and accounts, including any noncontrolling and redeemable interests' share of those transactions, are eliminated in consolidation.</t>
  </si>
  <si>
    <t xml:space="preserve">Our fiscal year ends on the last Sunday in May. Fiscal years 2014, 2013 and 2012 each consisted of 52 weeks. </t>
  </si>
  <si>
    <r>
      <t>Change in Reporting Period</t>
    </r>
    <r>
      <rPr>
        <sz val="10"/>
        <color theme="1"/>
        <rFont val="Times New Roman"/>
        <family val="1"/>
      </rPr>
      <t xml:space="preserve"> </t>
    </r>
  </si>
  <si>
    <t xml:space="preserve">As part of a long-term plan to conform the fiscal year ends of all our operations, we have changed the reporting period of certain countries within our International segment from an April fiscal year end to a May fiscal year end to match our fiscal calendar. Accordingly, in the year of change, our results include 13 months of results from the affected operations compared to 12 months in previous fiscal years. We changed the reporting period for our operations in Europe and Australia in fiscal 2013, and we changed the reporting period for our operations in China in fiscal 2012. The impact of these changes was not material to our consolidated results of operations and, therefore, we did not restate prior period financial statements for comparability. Our Yoplait S.A.S., Yoplait Marques S.A.S., Yoki Alimentos S.A. (Yoki), and India businesses remain on an April fiscal year end. </t>
  </si>
  <si>
    <t>Certain reclassifications to our previously reported financial information have been made to conform to the current period presentation.</t>
  </si>
  <si>
    <t>SUMMARY OF SIGNIFICANT ACCOUNTING POLICIES</t>
  </si>
  <si>
    <t>SUMMARY OF SIGNIFICANT ACCOUNTING POLICIES [Abstract]</t>
  </si>
  <si>
    <t>NOTE 2. SUMMARY OF SIGNIFICANT ACCOUNTING POLICIES</t>
  </si>
  <si>
    <r>
      <t>Cash and Cash Equivalents</t>
    </r>
    <r>
      <rPr>
        <sz val="10"/>
        <color theme="1"/>
        <rFont val="Times New Roman"/>
        <family val="1"/>
      </rPr>
      <t xml:space="preserve"> </t>
    </r>
  </si>
  <si>
    <t>We consider all investments purchased with an original maturity of three months or less to be cash equivalents.</t>
  </si>
  <si>
    <r>
      <t>Inventories</t>
    </r>
    <r>
      <rPr>
        <sz val="10"/>
        <color theme="1"/>
        <rFont val="Times New Roman"/>
        <family val="1"/>
      </rPr>
      <t xml:space="preserve"> </t>
    </r>
  </si>
  <si>
    <t>All inventories in the United States other than grain are valued at the lower of cost, using the last-in, first-out (LIFO) method, or market. Grain inventories and all related cash contracts and derivatives are valued at market with all net changes in value recorded in earnings currently.</t>
  </si>
  <si>
    <t>Inventories outside of the United States are generally valued at the lower of cost, using the first-in, first-out (FIFO) method, or market.</t>
  </si>
  <si>
    <t>Shipping costs associated with the distribution of finished product to our customers are recorded as cost of sales, and are recognized when the related finished product is shipped to and accepted by the customer.</t>
  </si>
  <si>
    <r>
      <t>Land, Buildings, Equipment, and Depreciation</t>
    </r>
    <r>
      <rPr>
        <sz val="10"/>
        <color theme="1"/>
        <rFont val="Times New Roman"/>
        <family val="1"/>
      </rPr>
      <t xml:space="preserve"> </t>
    </r>
  </si>
  <si>
    <t>Land is recorded at historical cost. Buildings and equipment, including capitalized interest and internal engineering costs, are recorded at cost and depreciated over estimated useful lives, primarily using the straight-line method. Ordinary maintenance and repairs are charged to cost of sales. Buildings are usually depreciated over 40 to 50 years, and equipment, furniture, and software are usually depreciated over 3 to 10 years. Fully depreciated assets are retained in buildings and equipment until disposal. When an item is sold or retired, the accounts are relieved of its cost and related accumulated depreciation and the resulting gains and losses, if any, are recognized in earnings. As of May 25, 2014, assets held for sale were insignificant.</t>
  </si>
  <si>
    <t>Long-lived assets are reviewed for impairment whenever events or changes in circumstances indicate that the carrying amount of an asset (or asset group) may not be recoverable. An impairment loss would be recogniz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would be based on the excess of the carrying amount of the asset group over its fair value. Fair value is measured using a discounted cash flow model or independent appraisals, as appropriate.</t>
  </si>
  <si>
    <r>
      <t>Goodwill and Other Intangible Assets</t>
    </r>
    <r>
      <rPr>
        <sz val="10"/>
        <color theme="1"/>
        <rFont val="Times New Roman"/>
        <family val="1"/>
      </rPr>
      <t xml:space="preserve"> </t>
    </r>
  </si>
  <si>
    <t xml:space="preserve">Goodwill is not subject to amortization and is tested for impairment annually and whenever events or changes in circumstances indicate that impairment may have occurred. Impairment testing is performed for each of our reporting units. We compare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we revalue all assets and liabilities of the reporting unit, excluding goodwill, to determine if the fair value of the net assets is greater than the net assets including goodwill. If the fair value of the net assets is less than the carrying amount of net assets including goodwill, impairment has occurred. Our estimates of fair value are determined based on a discounted cash flow model. Growth rates for sales and profits are determined using inputs from our long-range planning process. We also make estimates of discount rates, perpetuity growth assumptions, market comparables, and other factors. </t>
  </si>
  <si>
    <t>We evaluate the useful lives of our other intangible assets, mainly brand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definite lives are amortized on a straight-line basis, over their useful lives, generally ranging from 4 to 30 years.</t>
  </si>
  <si>
    <r>
      <t xml:space="preserve">Our indefinite-lived intangible assets, mainly intangible assets primarily associated with the </t>
    </r>
    <r>
      <rPr>
        <i/>
        <sz val="10"/>
        <color theme="1"/>
        <rFont val="Times New Roman"/>
        <family val="1"/>
      </rPr>
      <t>Pillsbury</t>
    </r>
    <r>
      <rPr>
        <sz val="10"/>
        <color theme="1"/>
        <rFont val="Times New Roman"/>
        <family val="1"/>
      </rPr>
      <t xml:space="preserve">, </t>
    </r>
    <r>
      <rPr>
        <i/>
        <sz val="10"/>
        <color theme="1"/>
        <rFont val="Times New Roman"/>
        <family val="1"/>
      </rPr>
      <t>Totino's</t>
    </r>
    <r>
      <rPr>
        <sz val="10"/>
        <color theme="1"/>
        <rFont val="Times New Roman"/>
        <family val="1"/>
      </rPr>
      <t xml:space="preserve">, </t>
    </r>
    <r>
      <rPr>
        <i/>
        <sz val="10"/>
        <color theme="1"/>
        <rFont val="Times New Roman"/>
        <family val="1"/>
      </rPr>
      <t>Progresso</t>
    </r>
    <r>
      <rPr>
        <sz val="10"/>
        <color theme="1"/>
        <rFont val="Times New Roman"/>
        <family val="1"/>
      </rPr>
      <t xml:space="preserve">, </t>
    </r>
    <r>
      <rPr>
        <i/>
        <sz val="10"/>
        <color theme="1"/>
        <rFont val="Times New Roman"/>
        <family val="1"/>
      </rPr>
      <t>Green Giant</t>
    </r>
    <r>
      <rPr>
        <sz val="10"/>
        <color theme="1"/>
        <rFont val="Times New Roman"/>
        <family val="1"/>
      </rPr>
      <t xml:space="preserve">, </t>
    </r>
    <r>
      <rPr>
        <i/>
        <sz val="10"/>
        <color theme="1"/>
        <rFont val="Times New Roman"/>
        <family val="1"/>
      </rPr>
      <t>Yoplait</t>
    </r>
    <r>
      <rPr>
        <sz val="10"/>
        <color theme="1"/>
        <rFont val="Times New Roman"/>
        <family val="1"/>
      </rPr>
      <t xml:space="preserve">, </t>
    </r>
    <r>
      <rPr>
        <i/>
        <sz val="10"/>
        <color theme="1"/>
        <rFont val="Times New Roman"/>
        <family val="1"/>
      </rPr>
      <t>Old El Paso</t>
    </r>
    <r>
      <rPr>
        <sz val="10"/>
        <color theme="1"/>
        <rFont val="Times New Roman"/>
        <family val="1"/>
      </rPr>
      <t xml:space="preserve">, </t>
    </r>
    <r>
      <rPr>
        <i/>
        <sz val="10"/>
        <color theme="1"/>
        <rFont val="Times New Roman"/>
        <family val="1"/>
      </rPr>
      <t>Yoki</t>
    </r>
    <r>
      <rPr>
        <sz val="10"/>
        <color theme="1"/>
        <rFont val="Times New Roman"/>
        <family val="1"/>
      </rPr>
      <t xml:space="preserve">, and </t>
    </r>
    <r>
      <rPr>
        <i/>
        <sz val="10"/>
        <color theme="1"/>
        <rFont val="Times New Roman"/>
        <family val="1"/>
      </rPr>
      <t>Häagen-Dazs</t>
    </r>
    <r>
      <rPr>
        <sz val="10"/>
        <color theme="1"/>
        <rFont val="Times New Roman"/>
        <family val="1"/>
      </rPr>
      <t xml:space="preserve"> brands, are also tested for impairment annually and whenever events or changes in circumstances indicate that their carrying value may not be recoverable. We performed our fiscal 2014 assessment of our brand intangibles as of November 25, 2013. Our estimate of the fair value of the brands was based on a discounted cash flow model using inputs which included projected revenues from our long-range plan, assumed royalty rates that could be payable if we did not own the brands, and a discount rate. </t>
    </r>
  </si>
  <si>
    <t xml:space="preserve">Our finite-lived intangible assets, primarily acquired franchise agreements and customer relationships, are reviewed for impairment whenever events or changes in circumstances indicate that the carrying amount of an asset may not be recoverable. An impairment loss would be recognized when estimated undiscounted future cash flows from the operation and disposition of the asset are less than the carrying amount of the asset. Assets generally have identifiable cash flows and are largely independent of other assets. Measurement of an impairment loss would be based on the excess of the carrying amount of the asset over its fair value. Fair value is measured using a discounted cash flow model or other similar valuation model, as appropriate. </t>
  </si>
  <si>
    <r>
      <t>Investments in Joint Ventures</t>
    </r>
    <r>
      <rPr>
        <sz val="10"/>
        <color theme="1"/>
        <rFont val="Times New Roman"/>
        <family val="1"/>
      </rPr>
      <t xml:space="preserve"> </t>
    </r>
  </si>
  <si>
    <t>Our investments in companies over which we have the ability to exercise significant influence are stated at cost plus our share of undistributed earnings or losses. We receive royalty income from certain joint ventures, incur various expenses (primarily research and development), and record the tax impact of certain joint venture operations that are structured as partnerships. In addition, we make advances to our joint ventures in the form of loans or capital investments. We also sell certain raw materials, semi-finished goods, and finished goods to the joint ventures, generally at market prices.</t>
  </si>
  <si>
    <t>In addition, we assess our investments in our joint ventures if we have reason to believe an impairment may have occurred including, but not limited to, ongoing operating losses, projected decreases in earnings, increases in the weighted average cost of capital or significant business disruptions. The significant assumptions used to estimate fair value include revenue growth and profitability, royalty rates, capital spending, depreciation and taxes, foreign currency exchange rates, and a discount rate. By their nature, these projections and assumptions are uncertain. If we were to determine the current fair value of our investment was less than the carrying value of the investment, then we would assess if the shortfall was of a temporary or permanent nature and write down the investment to its fair value if we concluded the impairment is other than temporary.</t>
  </si>
  <si>
    <t>Redeemable Interest</t>
  </si>
  <si>
    <t>We have a 51 percent controlling interest in Yoplait S.A.S., a consolidated entity. Sodiaal International (Sodiaal) holds the remaining 49 percent interest in Yoplait S.A.S. Sodiaal has the ability to put a limited portion of its redeemable interest to us at fair value once per year up to a maximum remaining term of 6 years. This put option requires us to classify Sodiaal's interest as a redeemable interest outside of equity on our Consolidated Balance Sheets for as long as the put is exercisable by Sodiaal. When the put is no longer exercisable, the redeemable interest will be reclassified to noncontrolling interests on our Consolidated Balance Sheets. We adjust the value of the redeemable interest through additional paid-in capital on our Consolidated Balance Sheets quarterly to the redeemable interest's redemption value, which approximates its fair value. During the third quarter of fiscal 2014, we adjusted the redeemable interest's redemption value based on a discounted cash flow model. The significant assumptions used to estimate the redemption value include projected revenue growth and profitability from our long-range plan, capital spending, depreciation, taxes, foreign currency rates, and a discount rate.</t>
  </si>
  <si>
    <r>
      <t>Revenue Recognition</t>
    </r>
    <r>
      <rPr>
        <sz val="10"/>
        <color theme="1"/>
        <rFont val="Times New Roman"/>
        <family val="1"/>
      </rPr>
      <t xml:space="preserve"> </t>
    </r>
  </si>
  <si>
    <t>We recognize sales revenue when the shipment is accepted by our customer. Sales include shipping and handling charges billed to the customer and are reported net of consumer coupon redemption, trade promotion and other costs, including estimated allowances for returns, unsalable product, and prompt pay discounts. Sales, use, value-added, and other excise taxes are not recognized in revenue. Coupons are recorded when distributed, based on estimated redemption rates. Trade promotions are recorded based on estimated participation and performance levels for offered programs at the time of sale. We generally do not allow a right of return. However, on a limited case-by-case basis with prior approval, we may allow customers to return product. In limited circumstances, product returned in saleable condition is resold to other customers or outlets. Receivables from customers generally do not bear interest. Terms and collection patterns vary around the world and by channel. The allowance for doubtful accounts represents our estimate of probable non-payments and credit losses in our existing receivables, as determined based on a review of past due balances and other specific account data. Account balances are written off against the allowance when we deem the amount is uncollectible.</t>
  </si>
  <si>
    <r>
      <t>Environmental</t>
    </r>
    <r>
      <rPr>
        <sz val="10"/>
        <color theme="1"/>
        <rFont val="Times New Roman"/>
        <family val="1"/>
      </rPr>
      <t xml:space="preserve"> </t>
    </r>
  </si>
  <si>
    <t>Environmental costs relating to existing conditions caused by past operations that do not contribute to current or future revenues are expensed. Liabilities for anticipated remediation costs are recorded on an undiscounted basis when they are probable and reasonably estimable, generally no later than the completion of feasibility studies or our commitment to a plan of action.</t>
  </si>
  <si>
    <r>
      <t>Advertising Production Costs</t>
    </r>
    <r>
      <rPr>
        <sz val="10"/>
        <color theme="1"/>
        <rFont val="Times New Roman"/>
        <family val="1"/>
      </rPr>
      <t xml:space="preserve"> </t>
    </r>
  </si>
  <si>
    <t>We expense the production costs of advertising the first time that the advertising takes place.</t>
  </si>
  <si>
    <r>
      <t>Research and Development</t>
    </r>
    <r>
      <rPr>
        <sz val="10"/>
        <color theme="1"/>
        <rFont val="Times New Roman"/>
        <family val="1"/>
      </rPr>
      <t xml:space="preserve"> </t>
    </r>
  </si>
  <si>
    <t>All expenditures for research and development (R&amp;D) are charged against earnings in the year incurred. R&amp;D includes expenditures for new product and manufacturing process innovation, and the annual expenditures are comprised primarily of internal salaries, wages, consulting, and other supplies attributable to time spent on R&amp;D activities. Other costs include depreciation and maintenance of research facilities, including assets at facilities that are engaged in pilot plant activities.</t>
  </si>
  <si>
    <r>
      <t>Foreign Currency Translation</t>
    </r>
    <r>
      <rPr>
        <sz val="10"/>
        <color theme="1"/>
        <rFont val="Times New Roman"/>
        <family val="1"/>
      </rPr>
      <t xml:space="preserve"> </t>
    </r>
  </si>
  <si>
    <t>For all significant foreign operations, the functional currency is the local currency. Assets and liabilities of these operations are translated at the period-end exchange rates. Income statement accounts are translated using the average exchange rates prevailing during the year. Translation adjustments are reflected within accumulated other comprehensive loss (AOCI) in stockholders' equity. Gains and losses from foreign currency transactions are included in net earnings for the period, except for gains and losses on investments in subsidiaries for which settlement is not planned for the foreseeable future and foreign exchange gains and losses on instruments designated as net investment hedges. These gains and losses are recorded in AOCI.</t>
  </si>
  <si>
    <r>
      <t>Derivative Instruments</t>
    </r>
    <r>
      <rPr>
        <sz val="10"/>
        <color theme="1"/>
        <rFont val="Times New Roman"/>
        <family val="1"/>
      </rPr>
      <t xml:space="preserve"> </t>
    </r>
  </si>
  <si>
    <t>All derivatives are recognized on the Consolidated Balance Sheets at fair value based on quoted market prices or our estimate of their fair value, and are recorded in either current or noncurrent assets or liabilities based on their maturity.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Any ineffectiveness is recognized in earnings in the current period.</t>
  </si>
  <si>
    <r>
      <t>Stock-based Compensation</t>
    </r>
    <r>
      <rPr>
        <sz val="10"/>
        <color theme="1"/>
        <rFont val="Times New Roman"/>
        <family val="1"/>
      </rPr>
      <t xml:space="preserve"> </t>
    </r>
  </si>
  <si>
    <t>We generally measure compensation expense for grants of restricted stock units using the value of a share of our stock on the date of grant. We estimate the value of stock option grants using a Black-Scholes valuation model. Stock compensation is recognized straight line over the vesting period. Our stock compensation expense is recorded in selling, general and administrative (SG&amp;A) expenses and cost of sales in the Consolidated Statements of Earnings and allocated to each reportable segment in our segment results.</t>
  </si>
  <si>
    <t>Certain equity-based compensation plans contain provisions that accelerate vesting of awards upon retirement, termination, or death of eligible employees and directors. We consider a stock-based award to be vested when the employee's retention of the award is no longer contingent on providing subsequent service. Accordingly, the related compensation cost is recognized immediately for awards granted to retirement-eligible individuals or over the period from the grant date to the date retirement eligibility is achieved, if less than the stated vesting period.</t>
  </si>
  <si>
    <t>We report the benefits of tax deductions in excess of recognized compensation cost as a financing cash flow, thereby reducing net operating cash flows and increasing net financing cash flows.</t>
  </si>
  <si>
    <r>
      <t>Defined Benefit Pension, Other Postretirement Benefit, and Postemployment Benefit Plans</t>
    </r>
    <r>
      <rPr>
        <sz val="10"/>
        <color theme="1"/>
        <rFont val="Times New Roman"/>
        <family val="1"/>
      </rPr>
      <t xml:space="preserve"> </t>
    </r>
  </si>
  <si>
    <t>We sponsor several domestic and foreign defined benefit plans to provide pension, health care, and other welfare benefits to retired employees. Under certain circumstances, we also provide accruable benefits to former or inactive employees in the United States and Canada and members of our Board of Directors, including severance and certain other benefits payable upon death. We recognize an obligation for any of these benefits that vest or accumulate with service. Postemployment benefits that do not vest or accumulate with service (such as severance based solely on annual pay rather than years of service) are charged to expense when incurred. Our postemployment benefit plans are unfunded.</t>
  </si>
  <si>
    <t>We recognize the underfunded or overfunded status of a defined benefit pension plan as an asset or liability and recognize changes in the funded status in the year in which the changes occur through AOCI.</t>
  </si>
  <si>
    <r>
      <t>Use of Estimates</t>
    </r>
    <r>
      <rPr>
        <sz val="10"/>
        <color theme="1"/>
        <rFont val="Times New Roman"/>
        <family val="1"/>
      </rPr>
      <t xml:space="preserve"> </t>
    </r>
  </si>
  <si>
    <t>Preparing our Consolidated Financial Statements in conformity with accounting principles generally accepted in the United States requires us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our accounting for promotional expenditures, valuation of long-lived assets, intangible assets, redeemable interest, stock-based compensation, income taxes, and defined benefit pension, postretirement and postemployment benefits. Actual results could differ from our estimates.</t>
  </si>
  <si>
    <t>ACQUISITIONS</t>
  </si>
  <si>
    <t>ACQUISTIONS [Abstract]</t>
  </si>
  <si>
    <t>NOTE 3. ACQUISITIONS</t>
  </si>
  <si>
    <t xml:space="preserve">During the fourth quarter of fiscal 2014, we sold certain grain elevators in our U.S. Retail segment for $121.6 million in cash, subject to a working capital adjustment, and recorded a pre-tax gain of $65.5 million. </t>
  </si>
  <si>
    <t xml:space="preserve">On August 1, 2012, we acquired Yoki, a privately held food company headquartered in Sao Bernardo do Campo, Brazil, for an aggregate purchase price of $939.8 million, including $88.8 million of non-cash consideration for net debt assumed. Yoki operates in several food categories, including snacks, convenient meals, basic foods, and seasonings. We consolidated Yoki into our Consolidated Balance Sheets and recorded goodwill of $363.0 million. Indefinite lived intangible assets acquired include brands of $253.0 million. Finite lived intangible assets acquired primarily include customer relationships of $17.5 million. The pro forma effects of this acquisition were not material. </t>
  </si>
  <si>
    <t>RESTRUCTURING, IMPAIRMENT, AND OTHER EXIT COSTS</t>
  </si>
  <si>
    <t>RESTRUCTURING, IMPAIRMENT, AND OTHER EXIT COSTS [Abstract]</t>
  </si>
  <si>
    <t>NOTE 4. RESTRUCTURING, IMPAIRMENT, AND OTHER EXIT COSTS</t>
  </si>
  <si>
    <t>We view our restructuring activities as actions that help us meet our long-term growth targets. Activities we undertake must meet internal rate of return and net present value targets. Each restructuring action normally takes one to two years to complete. At completion (or as each major stage is completed in the case of multi-year programs), the project begins to deliver cash savings and/or reduced depreciation. These activities result in various restructuring costs, including asset write-offs, exit charges including severance, contract termination fees, and decommissioning and other costs. Depreciation associated with restructured assets, as used in the context of our disclosures regarding restructuring activity, refers to the increase in depreciation expense caused by shortening the useful life or updating the salvage value of depreciable fixed assets to coincide with the end of production under an approved restructuring plan. Any impairment of the asset is recognized immediately in the period the plan is approved.</t>
  </si>
  <si>
    <t>In fiscal 2014, we recorded restructuring, impairment, and other exit costs pursuant to approved plans as follows:</t>
  </si>
  <si>
    <t>Expense, in Millions</t>
  </si>
  <si>
    <t>Charges associated with restructuring actions previously announced</t>
  </si>
  <si>
    <t>$</t>
  </si>
  <si>
    <r>
      <t>In fiscal 2014, the restructuring charge related to a productivity and cost savings plan approved in the fourth quarter of fiscal 2012. These restructuring actions were completed in fiscal 2014. In fiscal 2014, we paid $22.4 million in cash related to restructuring actions.</t>
    </r>
    <r>
      <rPr>
        <strike/>
        <sz val="10"/>
        <color theme="1"/>
        <rFont val="Times New Roman"/>
        <family val="1"/>
      </rPr>
      <t xml:space="preserve"> </t>
    </r>
  </si>
  <si>
    <t>In fiscal 2013, we recorded restructuring, impairment, and other exit costs pursuant to approved plans as follows:</t>
  </si>
  <si>
    <t>In fiscal 2013, the restructuring charge was primarily related to a productivity and cost savings plan approved in the fourth quarter of fiscal 2012, consisting of $10.6 million of employee severance expense and other exit costs of $8.0 million. In fiscal 2013, we paid $79.9 million in cash related to restructuring actions.</t>
  </si>
  <si>
    <t>In fiscal 2012, we recorded restructuring, impairment, and other exit costs pursuant to approved plans as follows:</t>
  </si>
  <si>
    <t>Productivity and cost savings plan</t>
  </si>
  <si>
    <t xml:space="preserve">In fiscal 2012, we recorded a $100.6 million restructuring charge related to a productivity and cost savings plan approved in the fourth quarter of fiscal 2012. The plan was designed to improve organizational effectiveness and focus on key growth strategies, and included organizational changes to strengthen business alignment and actions to accelerate administrative efficiencies across all of our operating segments and support functions. In connection with this initiative, we eliminated approximately 850 positions globally. The restructuring charge consisted of $87.6 million of employee severance expense and a non-cash charge of $13.0 million related to the write-off of certain long-lived assets in our U.S. Retail segment. All of our operating segments and support functions were affected by these actions including $69.9 million related to our U.S. Retail segment, $12.2 million related to our Convenience Stores and Foodservice segment, $9.5 million related to our International segment, and $9.0 million related to our administrative functions. In fiscal 2012, we paid $3.8 million in cash related to restructuring actions taken in fiscal 2012 and previous years. </t>
  </si>
  <si>
    <t>The roll forward of our restructuring and other exit cost reserves, included in other current liabilities, is as follows:</t>
  </si>
  <si>
    <t>Severance</t>
  </si>
  <si>
    <t>Contract Termination</t>
  </si>
  <si>
    <t>Other Exit Costs</t>
  </si>
  <si>
    <t>Reserve balance as of May 29, 2011</t>
  </si>
  <si>
    <t>-</t>
  </si>
  <si>
    <t>2012 charges, including foreign currency translation</t>
  </si>
  <si>
    <t>Utilized in 2012</t>
  </si>
  <si>
    <t>Reserve balance as of May 27, 2012</t>
  </si>
  <si>
    <t>2013 charges, including foreign currency translation</t>
  </si>
  <si>
    <t>Utilized in 2013</t>
  </si>
  <si>
    <t>Reserve balance as of May 26, 2013</t>
  </si>
  <si>
    <t>2014 charges, including foreign currency translation</t>
  </si>
  <si>
    <t>Utilized in 2014</t>
  </si>
  <si>
    <t>Reserve balance as of May 25, 2014</t>
  </si>
  <si>
    <t>The charges recognized in the roll forward of our reserves for restructuring and other exit costs do not include items charged directly to expense (e.g., asset impairment charges, the gain or loss on the sale of restructured assets, and the write-off of spare parts) and other periodic exit costs recognized as incurred, as those items are not reflected in our restructuring and other exit cost reserves on our Consolidated Balance Sheets.</t>
  </si>
  <si>
    <t>INVESTMENTS IN JOINT VENTURES</t>
  </si>
  <si>
    <t>INVESTMENTS IN JOINT VENTURES [Abstract]</t>
  </si>
  <si>
    <r>
      <t>NOTE 5. INVESTMENTS IN JOINT VENTURES</t>
    </r>
    <r>
      <rPr>
        <sz val="10"/>
        <color theme="1"/>
        <rFont val="Times New Roman"/>
        <family val="1"/>
      </rPr>
      <t xml:space="preserve"> </t>
    </r>
  </si>
  <si>
    <t xml:space="preserve">We have a 50 percent equity interest in Cereal Partners Worldwide (CPW), which manufactures and markets ready-to-eat cereal products in more than 130 countries outside the United States and Canada. CPW also markets cereal bars in several European countries and manufactures private label cereals for customers in the United Kingdom. We have guaranteed a portion of CPW's debt and its pension obligation in the United Kingdom. </t>
  </si>
  <si>
    <r>
      <t xml:space="preserve">We also have a 50 percent equity interest in Häagen-Dazs Japan, Inc. (HDJ). This joint venture manufactures and markets </t>
    </r>
    <r>
      <rPr>
        <i/>
        <sz val="10"/>
        <color theme="1"/>
        <rFont val="Times New Roman"/>
        <family val="1"/>
      </rPr>
      <t xml:space="preserve">Häagen-Dazs </t>
    </r>
    <r>
      <rPr>
        <sz val="10"/>
        <color theme="1"/>
        <rFont val="Times New Roman"/>
        <family val="1"/>
      </rPr>
      <t xml:space="preserve">ice cream products and frozen novelties. </t>
    </r>
  </si>
  <si>
    <t>Results from our CPW and HDJ joint ventures are reported for the 12 months ended March 31.</t>
  </si>
  <si>
    <t xml:space="preserve">Joint venture related balance sheet activity follows: </t>
  </si>
  <si>
    <t>Cumulative investments</t>
  </si>
  <si>
    <t>Goodwill and other intangibles</t>
  </si>
  <si>
    <t>Aggregate advances</t>
  </si>
  <si>
    <t>Joint venture earnings and cash flow activity follows:</t>
  </si>
  <si>
    <t>Fiscal Year</t>
  </si>
  <si>
    <t>Sales to joint ventures</t>
  </si>
  <si>
    <t>Net advances</t>
  </si>
  <si>
    <t>Dividends received</t>
  </si>
  <si>
    <t>Summary combined financial information for the joint ventures on a 100 percent basis follows:</t>
  </si>
  <si>
    <t>Net sales:</t>
  </si>
  <si>
    <t xml:space="preserve">CPW </t>
  </si>
  <si>
    <t>HDJ</t>
  </si>
  <si>
    <t>Total net sales</t>
  </si>
  <si>
    <t>Gross margin</t>
  </si>
  <si>
    <t>Earnings before income taxes</t>
  </si>
  <si>
    <t>Earnings after income taxes</t>
  </si>
  <si>
    <t>Current assets</t>
  </si>
  <si>
    <t>Noncurrent assets</t>
  </si>
  <si>
    <t>Current liabilities</t>
  </si>
  <si>
    <t>Noncurrent liabilities</t>
  </si>
  <si>
    <t>GOODWILL AND OTHER INTANGIBLE ASSETS</t>
  </si>
  <si>
    <t>GOODWILL AND OTHER INTANGIBLE ASSETS [Abstract]</t>
  </si>
  <si>
    <t>NOTE 6. GOODWILL AND OTHER INTANGIBLE ASSETS</t>
  </si>
  <si>
    <t>The components of goodwill and other intangible assets are as follows:</t>
  </si>
  <si>
    <t>Other intangible assets:</t>
  </si>
  <si>
    <t>Intangible assets not subject to amortization:</t>
  </si>
  <si>
    <t>Brands and other indefinite-lived intangibles</t>
  </si>
  <si>
    <t>Intangible assets subject to amortization:</t>
  </si>
  <si>
    <t>Franchise agreements, customer relationships, and other finite-lived intangibles</t>
  </si>
  <si>
    <t>Less accumulated amortization</t>
  </si>
  <si>
    <t>Intangible assets subject to amortization</t>
  </si>
  <si>
    <t>Based on the carrying value of finite-lived intangible assets as of May 25, 2014, amortization expense for each of the next five fiscal years is estimated to be approximately $30 million.</t>
  </si>
  <si>
    <t>The changes in the carrying amount of goodwill for fiscal 2012, 2013, and 2014 are as follows:</t>
  </si>
  <si>
    <t>U.S. Retail</t>
  </si>
  <si>
    <t>International</t>
  </si>
  <si>
    <t>Convenience Stores and Foodservice</t>
  </si>
  <si>
    <t>Joint Ventures</t>
  </si>
  <si>
    <t>Balance as of May 29, 2011</t>
  </si>
  <si>
    <t>Acquisitions</t>
  </si>
  <si>
    <t xml:space="preserve">Other activity, primarily foreign </t>
  </si>
  <si>
    <t>currency translation</t>
  </si>
  <si>
    <t>Balance as of May 27, 2012</t>
  </si>
  <si>
    <t>Balance as of May 26, 2013</t>
  </si>
  <si>
    <t>Divestiture</t>
  </si>
  <si>
    <t>Balance as of May 25, 2014</t>
  </si>
  <si>
    <t>We performed our fiscal 2014 impairment assessment as of November 25, 2013, and determined there was no impairment of goodwill for any of our reporting units as their related fair values were substantially in excess of their carrying values. Our Europe and Yoplait U.S. reporting units have experienced declining business performance. While these reporting units had significant coverage as of the assessment date, we will continue to monitor these businesses.</t>
  </si>
  <si>
    <t>The changes in the carrying amount of other intangible assets for fiscal 2012, 2013, and 2014 are as follows:</t>
  </si>
  <si>
    <t>Other activity, primarily</t>
  </si>
  <si>
    <t>foreign currency translation</t>
  </si>
  <si>
    <r>
      <t xml:space="preserve">We performed our fiscal 2014 impairment assessment as of November 25, 2013. As of our assessment date, there was no impairment of any of our indefinite-lived intangible assets as their related fair values were substantially in excess of the carrying values, except for the </t>
    </r>
    <r>
      <rPr>
        <i/>
        <sz val="10"/>
        <color theme="1"/>
        <rFont val="Times New Roman"/>
        <family val="1"/>
      </rPr>
      <t>Uncle Toby's</t>
    </r>
    <r>
      <rPr>
        <sz val="10"/>
        <color theme="1"/>
        <rFont val="Times New Roman"/>
        <family val="1"/>
      </rPr>
      <t xml:space="preserve"> brand, which had a fair value 8 percent greater than its carrying value of $63.0 million. In addition, our </t>
    </r>
    <r>
      <rPr>
        <i/>
        <sz val="10"/>
        <color theme="1"/>
        <rFont val="Times New Roman"/>
        <family val="1"/>
      </rPr>
      <t>Mountain High</t>
    </r>
    <r>
      <rPr>
        <sz val="10"/>
        <color theme="1"/>
        <rFont val="Times New Roman"/>
        <family val="1"/>
      </rPr>
      <t xml:space="preserve"> brand had a fair value 23 percent greater than its carrying value of $35.0 million. We will continue to monitor these businesses.</t>
    </r>
  </si>
  <si>
    <t>FINANCIAL INSTRUMENTS, RISK MANAGEMENT ACTIVITIES, AND FAIR VALUES</t>
  </si>
  <si>
    <t>FINANCIAL INSTRUMENTS, RISK MANAGEMENT ACTIVITIES, AND FAIR VALUES [Abstract]</t>
  </si>
  <si>
    <t>NOTE 7. FINANCIAL INSTRUMENTS, RISK MANAGEMENT ACTIVITIES, AND FAIR VALUES</t>
  </si>
  <si>
    <t>FINANCIAL INSTRUMENTS</t>
  </si>
  <si>
    <t>The carrying values of cash and cash equivalents, receivables, accounts payable, other current liabilities, and notes payable approximate fair value. Marketable securities are carried at fair value. As of May 25, 2014, and May 26, 2013, a comparison of cost and market values of our marketable debt and equity securities is as follows:</t>
  </si>
  <si>
    <t>Cost</t>
  </si>
  <si>
    <t>Market Value</t>
  </si>
  <si>
    <t>Gross Gains</t>
  </si>
  <si>
    <t>Gross Losses</t>
  </si>
  <si>
    <t>Available for sale:</t>
  </si>
  <si>
    <t>Debt securities</t>
  </si>
  <si>
    <t>Equity securities</t>
  </si>
  <si>
    <t xml:space="preserve">Earnings include no realized gains or losses from sales of available-for-sale marketable securities. Gains and losses are determined by specific identification. Classification of marketable securities as current or noncurrent is dependent upon our intended holding period, the security's maturity date, or both. The aggregate unrealized gains and losses on available-for-sale securities, net of tax effects, are classified in AOCI within stockholders' equity. </t>
  </si>
  <si>
    <t>Scheduled maturities of our marketable securities are as follows:</t>
  </si>
  <si>
    <t>Available for Sale</t>
  </si>
  <si>
    <t>Under 1 year (current)</t>
  </si>
  <si>
    <t>From 1 to 3 years</t>
  </si>
  <si>
    <t>From 4 to 7 years</t>
  </si>
  <si>
    <t>Marketable securities with a market value of $2.3 million as of May 25, 2014, were pledged as collateral for derivative contracts. As of May 25, 2014, $43.1 million of certain accounts receivable are pledged as collateral against a foreign uncommitted line of credit.</t>
  </si>
  <si>
    <t>The fair value and carrying amounts of long-term debt, including the current portion, were $8,188.6 million and $7,674.1 million, respectively, as of May 25, 2014. The fair value of long-term debt was estimated using market quotations and discounted cash flows based on our current incremental borrowing rates for similar types of instruments. Long-term debt is a Level 2 liability in the fair value hierarchy.</t>
  </si>
  <si>
    <t>RISK MANAGEMENT ACTIVITIES</t>
  </si>
  <si>
    <t>As a part of our ongoing operations, we are exposed to market risks such as changes in interest and foreign currency exchange rates and commodity and equity prices. To manage these risks, we may enter into various derivative transactions (e.g., futures, options, and swaps) pursuant to our established policies.</t>
  </si>
  <si>
    <t>COMMODITY PRICE RISK</t>
  </si>
  <si>
    <t>Many commodities we use in the production and distribution of our products are exposed to market price risks. We utilize derivatives to manage price risk for our principal ingredients and energy costs, including grains (oats, wheat, and corn), oils (principally soybean), dairy products,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ns and generally seek to acquire the inputs at as close to our planned cost as possible.</t>
  </si>
  <si>
    <t xml:space="preserve">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 </t>
  </si>
  <si>
    <r>
      <t>Although we do not meet the criteria for cash flow hedge accounting, we nonetheless believe that these instruments are effective in achieving our objective of providing certainty in the future price of commodities purchased for use in our supply chain. Accordingly, for purposes of measuring segment operating performance these gains and losses are reported in unallocated corporate items outside of segment operating results until such time that the exposure we are managing affects earnings. At that time we reclassify the gain or loss from unallocated corporate items to segment operating profit, allowing our operating segments to realize the economic effects of the derivative without experiencing any resulting mark-to-market volatility, which remains in unallocated corporate items.</t>
    </r>
    <r>
      <rPr>
        <sz val="12"/>
        <color theme="1"/>
        <rFont val="Times New Roman"/>
        <family val="1"/>
      </rPr>
      <t xml:space="preserve"> </t>
    </r>
  </si>
  <si>
    <t>Unallocated corporate items for fiscal 2014, 2013 and 2012 included:</t>
  </si>
  <si>
    <t>Net loss on mark-to-market valuation of commodity positions</t>
  </si>
  <si>
    <t>Net gain on commodity positions reclassified from unallocated corporate items to segment operating profit</t>
  </si>
  <si>
    <t>Net mark-to-market revaluation of certain grain inventories</t>
  </si>
  <si>
    <t>Net mark-to-market valuation of certain commodity positions recognized in unallocated corporate items</t>
  </si>
  <si>
    <t xml:space="preserve">As of May 25, 2014, the net notional value of commodity derivatives was $304.9 million, of which $124.1 million related to agricultural inputs and $180.8 million related to energy inputs. These contracts relate to inputs that generally will be utilized within the next 12 months. </t>
  </si>
  <si>
    <t>INTEREST RATE RISK</t>
  </si>
  <si>
    <t>We are exposed to interest rate volatility with regard to future issuances of fixed-rate debt and existing and future issuances of floating-rate debt. Primary exposures include U.S. Treasury rates, LIBOR, Euribor, and commercial paper rates in the United States and Europe. We use interest rate swaps, forward-starting interest rate swaps, and treasury locks to hedge our exposure to interest rate changes, to reduce the volatility of our financing costs, and to achieve a desired proportion of fixed versus floating-rate debt, based on current and projected market conditions. Generally under these swaps, we agree with a counterparty to exchange the difference between fixed-rate and floating-rate interest amounts based on an agreed upon notional principal amount.</t>
  </si>
  <si>
    <t>Floating Interest Rate Exposures — Floating-to-fixed interest rate swaps are accounted for as cash flow hedges, as are all hedges of forecasted issuances of debt. Effectiveness is assessed based on either the perfectly effective hypothetical derivative method or changes in the present value of interest payments on the underlying debt. Effective gains and losses deferred to AOCI are reclassified into earnings over the life of the associated debt. Ineffective gains and losses are recorded as net interest. The amount of hedge ineffectiveness was less than $1 million in each of fiscal 2014, 2013, and 2012.</t>
  </si>
  <si>
    <t>Fixed Interest Rate Exposures — Fixed-to-floating interest rate swaps are accounted for as fair value hedges with effectiveness assessed based on changes in the fair value of the underlying debt and derivatives, using incremental borrowing rates currently available on loans with similar terms and maturities. Ineffective gains and losses on these derivatives and the underlying hedged items are recorded as net interest. The amount of hedge ineffectiveness was less than $1 million in each of fiscal 2014, 2013, and 2012.</t>
  </si>
  <si>
    <t xml:space="preserve">In advance of planned debt financing, we entered into $250.0 million of treasury locks with an average fixed rate of 1.99 percent. All of these treasury locks were cash settled for $17.9 million during the third quarter of fiscal 2014, coincident with the issuance of our $500.0 million 10-year fixed-rate notes. </t>
  </si>
  <si>
    <t xml:space="preserve">During the third quarter of fiscal 2013, we entered into swaps to convert $250.0 million of 0.875 percent fixed-rate notes due January 29, 2016, to floating rates. </t>
  </si>
  <si>
    <t>As of May 25, 2014, the pre-tax amount of cash-settled interest rate hedge gain or loss remaining in AOCI which will be reclassified to earnings over the remaining term of the related underlying debt follows:</t>
  </si>
  <si>
    <t>Gain/(Loss)</t>
  </si>
  <si>
    <t>5.2% notes due March 17, 2015</t>
  </si>
  <si>
    <t>5.7% notes due February 15, 2017</t>
  </si>
  <si>
    <t>5.65% notes due February 15, 2019</t>
  </si>
  <si>
    <t>3.15% notes due December 15, 2021</t>
  </si>
  <si>
    <t>3.65% notes due February 15, 2024</t>
  </si>
  <si>
    <t>5.4% notes due June 15, 2040</t>
  </si>
  <si>
    <t>4.15% notes due February 15, 2043</t>
  </si>
  <si>
    <t>Net pre-tax hedge loss in AOCI</t>
  </si>
  <si>
    <t>The following table summarizes the notional amounts and weighted-average interest rates of our interest rate derivatives. Average floating rates are based on rates as of the end of the reporting period.</t>
  </si>
  <si>
    <t>Pay-floating swaps - notional amount</t>
  </si>
  <si>
    <t>Average receive rate</t>
  </si>
  <si>
    <t>Average pay rate</t>
  </si>
  <si>
    <t>Treasury locks - notional amount</t>
  </si>
  <si>
    <t xml:space="preserve">The swap contracts mature in fiscal 2016. </t>
  </si>
  <si>
    <t>The following tables reconcile the net fair values of assets and liabilities subject to offsetting arrangements that are recorded in the Consolidated Balance Sheets to the net fair values that could be reported in the Consolidated Balance Sheets:</t>
  </si>
  <si>
    <t>Assets</t>
  </si>
  <si>
    <t>Liabilities</t>
  </si>
  <si>
    <t>Gross Amounts Not Offset in the Balance Sheet (e)</t>
  </si>
  <si>
    <t>Gross Amounts of Recognized Assets</t>
  </si>
  <si>
    <t>Gross Liabilities Offset in the Balance Sheet (a)</t>
  </si>
  <si>
    <t>Net Amounts of Assets (b)</t>
  </si>
  <si>
    <t>Financial Instruments</t>
  </si>
  <si>
    <t>Cash Collateral Received</t>
  </si>
  <si>
    <t>Net Amount (c)</t>
  </si>
  <si>
    <t>Gross Amounts of Recognized Liabilities</t>
  </si>
  <si>
    <t>Gross Assets Offset in the Balance Sheet (a)</t>
  </si>
  <si>
    <t>Net Amounts of Liabilities (b)</t>
  </si>
  <si>
    <t>Net Amount (d)</t>
  </si>
  <si>
    <t>Commodity contracts</t>
  </si>
  <si>
    <t>$ -</t>
  </si>
  <si>
    <t>Interest rate contracts</t>
  </si>
  <si>
    <t>Foreign exchange contracts</t>
  </si>
  <si>
    <t>(a) Includes related collateral offset in the Consolidated Balance Sheets.</t>
  </si>
  <si>
    <t>(b) Net fair value as recorded in the Consolidated Balance Sheets.</t>
  </si>
  <si>
    <t>(c) Fair value of assets that could be reported net in the Consolidated Balance Sheets.</t>
  </si>
  <si>
    <t>(d) Fair value of liabilities that could be reported net in the Consolidated Balance Sheets.</t>
  </si>
  <si>
    <t>(e) Fair value of assets and liabilities reported on a gross basis in the Consolidated Balance Sheets.</t>
  </si>
  <si>
    <t xml:space="preserve">(a) Includes related collateral offset in the Consolidated Balance Sheets. </t>
  </si>
  <si>
    <t xml:space="preserve">(b) Net fair value as recorded in the Consolidated Balance Sheets. </t>
  </si>
  <si>
    <t xml:space="preserve">(c) Fair value of assets that could be reported net in the Consolidated Balance Sheets. </t>
  </si>
  <si>
    <t>(e) Fair value of assets and liabilities reported on a gross basis in the Consolidated Balance Sheets</t>
  </si>
  <si>
    <t>FOREIGN EXCHANGE RISK</t>
  </si>
  <si>
    <t>Foreign currency fluctuations affect our net investments in foreign subsidiaries and foreign currency cash flows related to third party purchases, intercompany loans, product shipments, and foreign-denominated commercial paper. We are also exposed to the translation of foreign currency earnings to the U.S. dollar. Our principal exposures are to the Australian dollar, Brazilian real, British pound sterling, Canadian dollar, Chinese renminbi, euro, Japanese yen, Swiss franc, and Mexican peso. We mainly use foreign currency forward contracts to selectively hedge our foreign currency cash flow exposures. We also generally swap our foreign-denominated commercial paper borrowings and nonfunctional currency intercompany loans back to U.S. dollars or the functional currency of the entity with foreign exchange exposure; the gains or losses on these derivatives offset the foreign currency revaluation gains or losses recorded in earnings on the associated borrowings. We generally do not hedge more than 18 months forward.</t>
  </si>
  <si>
    <t>As of May 25, 2014, the net notional value of foreign exchange derivatives was $1,222.9 million. The amount of hedge ineffectiveness was less than $1 million in each of fiscal 2014, 2013, and 2012.</t>
  </si>
  <si>
    <t>We also have many net investments in foreign subsidiaries that are denominated in euros. We previously hedged a portion of these net investments by issuing euro-denominated commercial paper and foreign exchange forward contracts. During the second quarter of fiscal 2014, we entered into a net investment hedge for a portion of our net investment in foreign operations denominated in euros by issuing €500.0 million of euro-denominated bonds. As of May 25, 2014, we had deferred net foreign currency transaction losses of $104.3 million in AOCI associated with hedging activity.</t>
  </si>
  <si>
    <t xml:space="preserve">Venezuela is a highly inflationary economy and as such, we remeasure the value of the assets and liabilities of our Venezuelan subsidiary based on the exchange rate at which we expect to remit dividends in U.S. dollars. In February 2013, the Venezuelan government devalued the bolivar by resetting the official exchange rate. The effect of the devaluation in fiscal 2013 was a $25.2 million foreign exchange loss in segment operating profit resulting from the remeasurement of assets and liabilities of our Venezuelan subsidiary. On February 19, 2014, the Venezuelan government established a new foreign exchange market mechanism (“SICAD 2”) and has indicated that this will be the market through which U.S. dollars will be obtained for the remittance of dividends. This market has significantly higher foreign exchange rates than those available through the other foreign exchange mechanisms. In the fourth quarter of fiscal 2014, we recorded a $62.2 million foreign exchange loss in the International segment operating profit resulting from the remeasurement of assets and liabilities of our Venezuelan subsidiary at the SICAD 2 rate of 50.0 bolivars per U.S. dollar. We have been able to access U.S. dollars through the SICAD 2 market. Our Venezuela operations represent less than 1 percent of our consolidated assets, liabilities, net sales, and segment operating profit. At May 25, 2014, we had $2.6 million of non-U.S. dollar cash balances in Venezuela. </t>
  </si>
  <si>
    <t>EQUITY INSTRUMENTS</t>
  </si>
  <si>
    <t>Equity price movements affect our compensation expense as certain investments made by our employees in our deferred compensation plan are revalued. We use equity swaps to manage this risk. As of May 25, 2014, the net notional amount of our equity swaps was $104.4 million. These swap contracts mature in fiscal 2015.</t>
  </si>
  <si>
    <t>FAIR VALUE MEASUREMENTS AND FINANCIAL STATEMENT PRESENTATION</t>
  </si>
  <si>
    <t>The fair values of our assets, liabilities, and derivative positions recorded at fair value and their respective levels in the fair value hierarchy as of May 25, 2014 and May 26, 2013, were as follows:</t>
  </si>
  <si>
    <t>Fair Values of Assets</t>
  </si>
  <si>
    <t>Fair Values of Liabilities</t>
  </si>
  <si>
    <t>Level 1</t>
  </si>
  <si>
    <t>Level 2</t>
  </si>
  <si>
    <t>Level 3</t>
  </si>
  <si>
    <t>Derivatives designated as hedging instruments:</t>
  </si>
  <si>
    <t xml:space="preserve">Interest rate contracts (a) (b) </t>
  </si>
  <si>
    <t>Foreign exchange contracts (c) (d)</t>
  </si>
  <si>
    <t xml:space="preserve">Total </t>
  </si>
  <si>
    <t>Derivatives not designated as hedging instruments:</t>
  </si>
  <si>
    <t>Commodity contracts (c) (e)</t>
  </si>
  <si>
    <t>Grain contracts (c) (e)</t>
  </si>
  <si>
    <t>Other assets and liabilities reported at fair value:</t>
  </si>
  <si>
    <t>Marketable investments (a) (f)</t>
  </si>
  <si>
    <t>Total assets, liabilities, and derivative positions recorded at fair value</t>
  </si>
  <si>
    <t xml:space="preserve">(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t>
  </si>
  <si>
    <t>(b)       Based on LIBOR and swap rates.</t>
  </si>
  <si>
    <t>(c)       These contracts are recorded as prepaid expenses and other current assets or as other current liabilities, as appropriate, based on whether in a gain or loss position.</t>
  </si>
  <si>
    <t xml:space="preserve">(d)       Based on observable market transactions of spot currency rates and forward currency prices. </t>
  </si>
  <si>
    <t>(e)       Based on prices of futures exchanges and recently reported transactions in the marketplace.</t>
  </si>
  <si>
    <t>(f)       Based on prices of common stock and bond matrix pricing.</t>
  </si>
  <si>
    <t>Equity contracts (a) (e)</t>
  </si>
  <si>
    <t xml:space="preserve">We did not significantly change our valuation techniques from prior periods. </t>
  </si>
  <si>
    <t>Information related to our cash flow hedges, fair value hedges, and other derivatives not designated as hedging instruments for the fiscal years ended May 25, 2014, and May 26, 2013, follows:</t>
  </si>
  <si>
    <t>Interest Rate Contracts</t>
  </si>
  <si>
    <t>Foreign Exchange Contracts</t>
  </si>
  <si>
    <t>Equity Contracts</t>
  </si>
  <si>
    <t>Commodity Contracts</t>
  </si>
  <si>
    <t>Derivatives in Cash Flow Hedging Relationships:</t>
  </si>
  <si>
    <t xml:space="preserve">Amount of gain recognized in other comprehensive income (OCI) (a) </t>
  </si>
  <si>
    <t>Amount of net gain (loss) reclassified from AOCI into earnings (a) (b)</t>
  </si>
  <si>
    <t>Amount of net gain (loss) recognized in earnings (c)</t>
  </si>
  <si>
    <t>Derivatives in Fair Value Hedging Relationships:</t>
  </si>
  <si>
    <t>Amount of net gain recognized in earnings (d)</t>
  </si>
  <si>
    <t>Derivatives Not Designated as Hedging Instruments:</t>
  </si>
  <si>
    <t>Amount of net gain (loss) recognized in earnings (d)</t>
  </si>
  <si>
    <t xml:space="preserve">(a)       Effective portion. </t>
  </si>
  <si>
    <t>(b)       Gain (loss) reclassified from AOCI into earnings is reported in interest, net for interest rate swaps and in cost of sales and SG&amp;A expenses for foreign exchange contracts.</t>
  </si>
  <si>
    <t>(c)       Gain (loss) recognized in earnings is related to the ineffective portion of the hedging relationship, including SG&amp;A expenses for foreign exchange contracts and interest, net for interest rate contracts. No amounts were reported as a result of being excluded from the assessment of hedge effectiveness.</t>
  </si>
  <si>
    <t>(d)       Gain (loss) recognized in earnings is reported in interest, net for interest rate contracts, in cost of sales for commodity contracts, and in SG&amp;A expenses for equity contracts and foreign exchange contracts.</t>
  </si>
  <si>
    <t xml:space="preserve">AMOUNTS RECORDED IN ACCUMULATED OTHER COMPREHENSIVE LOSS </t>
  </si>
  <si>
    <t>As of May 25, 2014, the after-tax amounts of unrealized gains and losses in AOCI related to hedge derivatives follows:</t>
  </si>
  <si>
    <r>
      <t>After-Tax Gain/(Loss)</t>
    </r>
    <r>
      <rPr>
        <sz val="8"/>
        <color rgb="FF000000"/>
        <rFont val="Arial"/>
        <family val="2"/>
      </rPr>
      <t>+</t>
    </r>
  </si>
  <si>
    <t>Unrealized losses from interest rate cash flow hedges</t>
  </si>
  <si>
    <r>
      <t>(39.4)</t>
    </r>
    <r>
      <rPr>
        <sz val="8"/>
        <color rgb="FF000000"/>
        <rFont val="Arial"/>
        <family val="2"/>
      </rPr>
      <t>+</t>
    </r>
  </si>
  <si>
    <t>Unrealized gains from foreign currency cash flow hedges</t>
  </si>
  <si>
    <r>
      <t>0.6</t>
    </r>
    <r>
      <rPr>
        <sz val="8"/>
        <color rgb="FF000000"/>
        <rFont val="Arial"/>
        <family val="2"/>
      </rPr>
      <t>+</t>
    </r>
  </si>
  <si>
    <t>After-tax loss in AOCI related to hedge derivatives</t>
  </si>
  <si>
    <r>
      <t>(38.8)</t>
    </r>
    <r>
      <rPr>
        <sz val="8"/>
        <color rgb="FF000000"/>
        <rFont val="Arial"/>
        <family val="2"/>
      </rPr>
      <t>+</t>
    </r>
  </si>
  <si>
    <t>The net amount of pre-tax gains and losses in AOCI as of May 25, 2014, that we expect to be reclassified into net earnings within the next 12 months is $7.4 million of loss.</t>
  </si>
  <si>
    <t>CREDIT-RISK-RELATED CONTINGENT FEATURES</t>
  </si>
  <si>
    <t xml:space="preserve">Certain of our derivative instruments contain provisions that require us to maintain an investment grade credit rating on our debt from each of the major credit rating agencies. If our debt were to fall below investment grade, the counterparties to the derivative instruments could request full collateralization on derivative instruments in net liability positions. The aggregate fair value of all derivative instruments with credit-risk-related contingent features that were in a liability position on May 25, 2014, was $9.0 million. We have posted no collateral under these contracts. If the credit-risk-related contingent features underlying these agreements had been triggered on May 25, 2014, we would have been required to post $9.0 million of collateral to counterparties. </t>
  </si>
  <si>
    <t>CONCENTRATIONS OF CREDIT AND COUNTERPARTY CREDIT RISK</t>
  </si>
  <si>
    <t>During fiscal 2014, Wal-Mart Stores, Inc. and its affiliates (Wal-Mart) accounted for 21 percent of our consolidated net sales and 30 percent of our net sales in the U.S. Retail segment. No other customer accounted for 10 percent or more of our consolidated net sales. Wal-Mart also represented 7 percent of our net sales in the International segment and 7 percent of our net sales in the Convenience Stores and Foodservice segment. As of May 25, 2014, Wal-Mart accounted for 31 percent of our U.S. Retail receivables, 5 percent of our International receivables, and 9 percent of our Convenience Stores and Foodservice receivables. The five largest customers in our U.S. Retail segment accounted for 53 percent of its fiscal 2014 net sales, the five largest customers in our International segment accounted for 25 percent of its fiscal 2014 net sales, and the five largest customers in our Convenience Stores and Foodservice segment accounted for 42 percent of its fiscal 2014 net sales.</t>
  </si>
  <si>
    <t>We enter into interest rate, foreign exchange, and certain commodity and equity derivatives, primarily with a diversified group of highly rated counterparties. We continually monitor our positions and the credit ratings of the counterparties involved and, by policy, limit the amount of credit exposure to any one party. These transactions may expose us to potential losses due to the risk of nonperformance by these counterparties; however, we have not incurred a material loss. We also enter into commodity futures transactions through various regulated exchanges.</t>
  </si>
  <si>
    <t>The amount of loss due to the credit risk of the counterparties, should the counterparties fail to perform according to the terms of the contracts, is $5.9 million against which we do not hold collateral. Under the terms of our swap agreements, some of our transactions require collateral or other security to support financial instruments subject to threshold levels of exposure and counterparty credit risk. Collateral assets are either cash or U.S. Treasury instruments and are held in a trust account that we may access if the counterparty defaults.</t>
  </si>
  <si>
    <t xml:space="preserve">We offer certain suppliers access to a third party service that allows them to view our scheduled payments online. The third party service also allows suppliers to finance advances on our scheduled payments at the sole discretion of the supplier and the third party. We have no economic interest in these financing arrangements and no direct relationship with the suppliers, the third party, or any financial institutions concerning this service. All of our accounts payable remain as obligations to our suppliers as stated in our supplier agreements. As of May 25, 2014, $285.5 million of our total accounts payable is payable to suppliers who utilize this third party service. </t>
  </si>
  <si>
    <t>DEBT</t>
  </si>
  <si>
    <t>DEBT [Abstract]</t>
  </si>
  <si>
    <t>NOTE 8. DEBT</t>
  </si>
  <si>
    <t>Notes Payable</t>
  </si>
  <si>
    <t xml:space="preserve">The components of notes payable and their respective weighted-average interest rates at the end of the periods were as follows: </t>
  </si>
  <si>
    <t>Weighted- Average Interest Rate</t>
  </si>
  <si>
    <t>U.S. commercial paper</t>
  </si>
  <si>
    <t>%</t>
  </si>
  <si>
    <t>Financial institutions</t>
  </si>
  <si>
    <t xml:space="preserve">To ensure availability of funds, we maintain bank credit lines sufficient to cover our outstanding short-term borrowings. Commercial paper is a continuing source of short-term financing. We have commercial paper programs available to us in the United States and Europe. We also have uncommitted and asset-backed credit lines that support our foreign operations. </t>
  </si>
  <si>
    <t>The following table details the fee-paid committed and uncommitted credit lines we had available as of May 25, 2014:</t>
  </si>
  <si>
    <t>In Billions</t>
  </si>
  <si>
    <t>Facility Amount</t>
  </si>
  <si>
    <t>Borrowed Amount</t>
  </si>
  <si>
    <t>Credit facility expiring:</t>
  </si>
  <si>
    <t>Total committed credit facilities</t>
  </si>
  <si>
    <t>Uncommitted credit facilities</t>
  </si>
  <si>
    <t>Total committed and uncommitted credit facilities</t>
  </si>
  <si>
    <t>In May 2014, we entered into a $1.0 billion fee-paid committed credit facility that is scheduled to expire in May 2019. Concurrent with the execution of this credit facility, we terminated our credit facility that provided $1.0 billion of revolving credit which was scheduled to expire in April 2015.</t>
  </si>
  <si>
    <t>The credit facilities contain covenants, including a requirement to maintain a fixed charge coverage ratio of at least 2.5 times. We were in compliance with all credit facility covenants as of May 25, 2014.</t>
  </si>
  <si>
    <t>Long-Term Debt</t>
  </si>
  <si>
    <t xml:space="preserve">In May 2014, we repaid $400.0 million of floating-rate notes and $300.0 million of 1.55 percent notes. </t>
  </si>
  <si>
    <t xml:space="preserve">In January 2014, we issued $500.0 million aggregate principal amount of 3.65 percent fixed-rate notes due February 15, 2024 and $250.0 million aggregate principal amount of floating-rate notes due January 28, 2016. Interest on the fixed-rate notes is payable semi-annually in arrears. The fixed-rate notes may be redeemed in whole, or in part, at our option at any time prior to November 15, 2023 for a specified make whole amount and any time on or after that date at par. The floating-rate notes bear interest equal to three-month LIBOR plus 20 basis points, subject to quarterly reset. Interest on the floating-rate notes is payable quarterly in arrears. The floating-rate notes are not redeemable prior to maturity. The fixed-rate and floating-rate notes are senior unsecured obligations that include a change of control repurchase provision. The net proceeds were used for general corporate purposes and to reduce our commercial paper borrowings. </t>
  </si>
  <si>
    <t xml:space="preserve">In November 2013, we issued €500.0 million aggregate principal amount of 2.1 percent fixed-rate notes due November 16, 2020. Interest on the notes is payable annually in arrears. The notes may be redeemed in whole, or in part, at our option at any time prior to August 16, 2020 for a specified make whole amount and any time on or after that date at par. These notes are senior unsecured obligations that include a change of control repurchase provision. The net proceeds were used for general corporate purposes and to reduce our commercial paper borrowings. </t>
  </si>
  <si>
    <t>In January 2013, we issued $250.0 million aggregate principal amount of floating-rate notes due January 29, 2016. In October 2013, we issued an additional $250.0 million aggregate principal amount of these notes. The notes bear interest equal to three-month LIBOR plus 30 basis points, subject to quarterly reset. Interest on the notes is payable quarterly in arrears. The notes are not redeemable prior to maturity. These notes are senior unsecured obligations that include a change of control repurchase provision. The net proceeds were used to reduce our commercial paper borrowings.</t>
  </si>
  <si>
    <t xml:space="preserve">In August 2013, we repaid $700.0 million of 5.25 percent notes. </t>
  </si>
  <si>
    <t xml:space="preserve">In January 2013, we issued $750.0 million aggregate principal amount of fixed-rate notes. The issuance consisted of $250.0 million 0.875 percent notes due January 29, 2016 and $500.0 million 4.15 percent notes due February 15, 2043. Interest on the fixed-rate notes is payable semi-annually in arrears. The fixed-rate notes due January 29, 2016 may be redeemed in whole, or in part, at our option at any time for a specified make whole amount. The fixed-rate notes due February 15, 2043 may be redeemed in whole, or in part, at our option at any time prior to August 15, 2042 for a specified make whole amount and any time on or after that date at par. These notes are senior unsecured obligations that include a change of control repurchase provision. The net proceeds were used to reduce our commercial paper borrowings. </t>
  </si>
  <si>
    <t>In September 2012, we repaid $520.8 million of 5.65 percent notes.</t>
  </si>
  <si>
    <t>Certain of our long-term debt agreements contain restrictive covenants. As of May 25, 2014, we were in compliance with all of these covenants.</t>
  </si>
  <si>
    <t>As of May 25, 2014, the $64.8 million pre-tax loss recorded in AOCI associated with our previously designated interest rate swaps will be reclassified to net interest over the remaining lives of the hedged transactions. The amount expected to be reclassified from AOCI to net interest in fiscal 2015 is a $10.6 million pre-tax loss.</t>
  </si>
  <si>
    <t>A summary of our long-term debt is as follows:</t>
  </si>
  <si>
    <t>5.25% notes due August 15, 2013</t>
  </si>
  <si>
    <t>2.1% notes due November 16, 2020</t>
  </si>
  <si>
    <t>Floating-rate notes due January 29, 2016</t>
  </si>
  <si>
    <t>Floating-rate notes due May 16, 2014</t>
  </si>
  <si>
    <t xml:space="preserve">Euribor-based floating-rate note due December 15, 2014 </t>
  </si>
  <si>
    <t>1.55% notes due May 16, 2014</t>
  </si>
  <si>
    <t>0.875% notes due January 29, 2016</t>
  </si>
  <si>
    <t>Floating-rate notes due January 28, 2016</t>
  </si>
  <si>
    <t>Medium-term notes, 0.02% to 6.4%, due fiscal 2015 or later</t>
  </si>
  <si>
    <t>Other, including capital leases</t>
  </si>
  <si>
    <t>Less amount due within one year</t>
  </si>
  <si>
    <t>Total long-term debt</t>
  </si>
  <si>
    <t>Principal payments due on long-term debt in the next five years based on stated contractual maturities, our intent to redeem, or put rights of certain note holders are $1,250.6 million in fiscal 2015, $1,000.6 million in fiscal 2016, $1,000.0 million in fiscal 2017, $100.0 million in fiscal 2018, and $1,150.0 million in fiscal 2019.</t>
  </si>
  <si>
    <t>REDEEMABLE AND NONCONTROLLING INTERESTS</t>
  </si>
  <si>
    <t>REDEEMABLE AND NONCONTROLLING INTERESTS [Abstract]</t>
  </si>
  <si>
    <t>NOTE 9. REDEEMABLE AND NONCONTROLLING INTERESTS</t>
  </si>
  <si>
    <t>Our principal redeemable and noncontrolling interests relate to our Yoplait S.A.S., Yoplait Marques S.A.S., Liberté Marques, S.a.r.l., and General Mills Cereals, LLC (GMC) subsidiaries. In addition, we have seven foreign subsidiaries that have noncontrolling interests totaling $5.8 million as of May 25, 2014.</t>
  </si>
  <si>
    <t xml:space="preserve">We have a 51 percent controlling interest in Yoplait S.A.S. and a 50 percent interest in Yoplait Marques S.A.S. Sodiaal holds the remaining interests in each of the entities. On the acquisition date in fiscal 2012, we recorded the $904.4 million fair value of Sodiaal's 49 percent euro-denominated interest in Yoplait S.A.S. as a redeemable interest on our Consolidated Balance Sheets. Sodiaal has the ability to put a limited portion of its redeemable interest to us at fair value once per year up to a maximum remaining term of 6 years. We adjust the value of the redeemable interest through additional paid-in capital on our Consolidated Balance Sheets quarterly to the redeemable interest's redemption value, which approximates its fair value. Yoplait S.A.S. pays dividends annually if it meets certain financial metrics set forth in its shareholders agreement. As of May 25, 2014, the redemption value of the euro-denominated redeemable interest was $984.1 million. </t>
  </si>
  <si>
    <t>In addition, a subsidiary of Yoplait S.A.S. has entered into an exclusive milk supply agreement for its European operations with Sodiaal at market-determined prices through July 1, 2021. Net purchases totaled $311.2 million for fiscal 2014 and $263.5 million for fiscal 2013.</t>
  </si>
  <si>
    <r>
      <t xml:space="preserve">On the acquisition date in fiscal 2012, we recorded the $263.8 million fair value of Sodiaal's 50 percent euro-denominated interest in Yoplait Marques S.A.S. as a noncontrolling interest on our Consolidated Balance Sheets. Yoplait Marques S.A.S. earns a royalty stream through a licensing agreement with Yoplait S.A.S. for the rights to the </t>
    </r>
    <r>
      <rPr>
        <i/>
        <sz val="10"/>
        <color theme="1"/>
        <rFont val="Times New Roman"/>
        <family val="1"/>
      </rPr>
      <t>Yoplait</t>
    </r>
    <r>
      <rPr>
        <sz val="10"/>
        <color theme="1"/>
        <rFont val="Times New Roman"/>
        <family val="1"/>
      </rPr>
      <t xml:space="preserve"> and related trademarks. Yoplait Marques S.A.S. pays dividends annually based on its available cash as of its fiscal year end.</t>
    </r>
  </si>
  <si>
    <r>
      <t xml:space="preserve">During the third quarter of fiscal 2014, we formed Liberté Marques, S.a.r.l. and sold a 50 percent euro-denominated interest in the entity to Sodiaal in exchange for $17.6 million. We recorded Sodiaal's 50 percent interest in the entity as a noncontrolling interest on our Consolidated Balance Sheets. Liberté Marques, S.a.r.l. earns a royalty stream through licensing agreements with certain Yoplait group companies for the rights to </t>
    </r>
    <r>
      <rPr>
        <i/>
        <sz val="10"/>
        <color theme="1"/>
        <rFont val="Times New Roman"/>
        <family val="1"/>
      </rPr>
      <t>Liberté</t>
    </r>
    <r>
      <rPr>
        <sz val="10"/>
        <color theme="1"/>
        <rFont val="Times New Roman"/>
        <family val="1"/>
      </rPr>
      <t xml:space="preserve"> and related trademarks. Liberté Marques, S.a.r.l. pays dividends annually based on its available cash as of its fiscal year end.</t>
    </r>
  </si>
  <si>
    <t xml:space="preserve">During fiscal 2014, we paid $71.9 million of dividends to Sodiaal under the terms of the Yoplait S.A.S. and Yoplait Marques S.A.S. shareholder agreements. </t>
  </si>
  <si>
    <t xml:space="preserve">During the first quarter of fiscal 2013, in conjunction with the consent of the Class A investor, we restructured GMC through the distribution of its manufacturing assets, stock, inventory, cash, and certain intellectual property to a wholly owned subsidiary. GMC retained the remaining intellectual property. Immediately following the restructuring, the Class A Interests of GMC were sold by the then current holder to another unrelated third-party investor. </t>
  </si>
  <si>
    <t>The holder of the GMC Class A Interests receives quarterly preferred distributions from available net income based on the application of a floating preferred return rate, currently equal to the sum of three-month LIBOR plus 110 basis points, to the holder's capital account balance established in the most recent mark-to-market valuation (currently $251.5 million). The preferred return rate is adjusted every three years through a negotiated agreement with the Class A Interest holder or through a remarketing auction.</t>
  </si>
  <si>
    <t xml:space="preserve">For financial reporting purposes, the assets, liabilities, results of operations, and cash flows of our non-wholly owned subsidiaries are included in our Consolidated Financial Statements. The third-party investor's share of the net earnings of these subsidiaries is reflected in net earnings attributable to redeemable and noncontrolling interests in the Consolidated Statements of Earnings. </t>
  </si>
  <si>
    <t>Our noncontrolling interests contain restrictive covenants. As of May 25, 2014, we were in compliance with all of these covenants.</t>
  </si>
  <si>
    <t>STOCKHOLDERS' EQUITY</t>
  </si>
  <si>
    <t>STOCKHOLDERS' EQUITY [Abstract]</t>
  </si>
  <si>
    <t>NOTE 10. STOCKHOLDERS' EQUITY</t>
  </si>
  <si>
    <t>Cumulative preference stock of 5.0 million shares, without par value, is authorized but unissued.</t>
  </si>
  <si>
    <t>On June 28, 2010, our Board of Directors authorized the repurchase of up to 100 million shares of our common stock. The Board terminated this authorization on May 6, 2014, and authorized the repurchase of up to 100 million shares of our common stock. Purchases under the authorization can be made in the open market or in privately negotiated transactions, including the use of call options and other derivative instruments, Rule 10b5-1 trading plans, and accelerated repurchase programs. The authorization has no specified termination date.</t>
  </si>
  <si>
    <t xml:space="preserve">During fiscal 2014, we repurchased 35.6 million shares of common stock for an aggregate purchase price of $1,774.4 million. During fiscal 2013, we repurchased 24.2 million shares of common stock for an aggregate purchase price of $1,014.9 million. During fiscal 2012, we repurchased 8.3 million shares of common stock for an aggregate purchase price of $313.0 million. </t>
  </si>
  <si>
    <t>During the fourth quarter of fiscal 2013, we entered into an Accelerated Share Repurchase (ASR) agreement with an unrelated third party financial institution to repurchase an aggregate of $300.0 million of our outstanding common stock. Under the ASR agreement, we paid $300.0 million to the financial institution and received 5.5 million shares of common stock with a fair value of $270.0 million during the fourth quarter of 2013. We received an additional 0.6 million shares of common stock upon completion of the ASR agreement during the first quarter of fiscal 2014. As of May 26, 2013, we recorded this transaction as an increase in treasury stock of $270.0 million, and recorded the remaining $30.0 million as a decrease to additional paid-in capital on our Consolidated Balance Sheets. Upon completion of the ASR agreement in the first quarter of fiscal 2014, we reclassified the $30.0 million to treasury stock from additional paid-in capital on our Consolidated Balance Sheets.</t>
  </si>
  <si>
    <t>The following table provides details of total comprehensive income:</t>
  </si>
  <si>
    <t>Fiscal 2014</t>
  </si>
  <si>
    <t>General Mills</t>
  </si>
  <si>
    <t>Noncontrolling Interests</t>
  </si>
  <si>
    <t>Pretax</t>
  </si>
  <si>
    <t>Tax</t>
  </si>
  <si>
    <t>Net</t>
  </si>
  <si>
    <t>Other comprehensive income (loss):</t>
  </si>
  <si>
    <t>Net actuarial income</t>
  </si>
  <si>
    <t>Hedge derivatives (a)</t>
  </si>
  <si>
    <t>Amortization of losses and prior service costs (b)</t>
  </si>
  <si>
    <t xml:space="preserve">Other comprehensive income </t>
  </si>
  <si>
    <t xml:space="preserve">Total comprehensive income </t>
  </si>
  <si>
    <t>(a) Gain reclassified from AOCI into earnings is reported in interest, net for interest rate swaps and in cost of sales and SG&amp;A expenses for foreign exchange contracts.</t>
  </si>
  <si>
    <t>(b) Loss reclassified from AOCI into earnings is reported in SG&amp;A expense.</t>
  </si>
  <si>
    <t>Fiscal 2013</t>
  </si>
  <si>
    <t>Net actuarial loss</t>
  </si>
  <si>
    <t>Other comprehensive income</t>
  </si>
  <si>
    <t xml:space="preserve">(a) Loss reclassified from AOCI into earnings is reported in interest, net for interest rate swaps and in cost of sales </t>
  </si>
  <si>
    <t>and SG&amp;A expenses for foreign exchange contracts.</t>
  </si>
  <si>
    <t>Fiscal 2012</t>
  </si>
  <si>
    <t>Net actuarial gain</t>
  </si>
  <si>
    <t xml:space="preserve">Other comprehensive loss </t>
  </si>
  <si>
    <t>In fiscal 2014, 2013, and 2012, except for reclassifications to earnings, changes in other comprehensive income (loss) were primarily non-cash items.</t>
  </si>
  <si>
    <t>Accumulated other comprehensive loss balances, net of tax effects, were as follows:</t>
  </si>
  <si>
    <t>Foreign currency translation adjustments</t>
  </si>
  <si>
    <t>Unrealized gain (loss) from:</t>
  </si>
  <si>
    <t>Pension, other postretirement, and postemployment benefits:</t>
  </si>
  <si>
    <t>Prior service costs</t>
  </si>
  <si>
    <t>STOCK PLANS</t>
  </si>
  <si>
    <t>STOCK PLANS [Abstract]</t>
  </si>
  <si>
    <t>NOTE 11. STOCK PLANS</t>
  </si>
  <si>
    <t xml:space="preserve">We use broad-based stock plans to help ensure that management's interests are aligned with those of our stockholders. As of May 25, 2014, a total of 30.8 million shares were available for grant in the form of stock options, restricted stock, restricted stock units, and shares of unrestricted stock under the 2011 Stock Compensation Plan (2011 Plan) and the 2011 Compensation Plan for Non-Employee Directors. The 2011 Plan also provides for the issuance of cash-settled share-based units, stock appreciation rights, and performance awards. Stock-based awards now outstanding include some granted under the 2001, 2003, 2005, 2006, 2007, and 2009 stock plans and the Executive Incentive Plan, under which no further awards may be granted. The stock plans provide for accelerated vesting of awards upon retirement, termination, or death of eligible employees and directors. </t>
  </si>
  <si>
    <t>Stock Options</t>
  </si>
  <si>
    <t>The estimated fair values of stock options granted and the assumptions used for the Black-Scholes option-pricing model were as follows:</t>
  </si>
  <si>
    <t xml:space="preserve">Estimated fair values of stock options granted </t>
  </si>
  <si>
    <t>Assumptions:</t>
  </si>
  <si>
    <t>Risk-free interest rate</t>
  </si>
  <si>
    <t>Expected term</t>
  </si>
  <si>
    <t>9.0years</t>
  </si>
  <si>
    <t>8.5years</t>
  </si>
  <si>
    <t>Expected volatility</t>
  </si>
  <si>
    <t>Dividend yield</t>
  </si>
  <si>
    <t>The valuation of stock options is a significant accounting estimate that requires us to use judgments and assumptions that are likely to have a material impact on our financial statements. Annually, we make predictive assumptions regarding future stock price volatility, employee exercise behavior, dividend yield, and the forfeiture rate.</t>
  </si>
  <si>
    <t>We estimate the fair value of each option on the grant date using a Black-Scholes option-pricing model, which requires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t>
  </si>
  <si>
    <t>Our expected term represents the period of time that options granted are expected to be outstanding based on historical data to estimate option exercises and employee terminations within the valuation model. Separate groups of employees have similar historical exercise behavior and therefore were aggregated into a single pool for valuation purposes. The weighted-average expected term for all employee groups is presented in the table above. The risk-free interest rate for periods during the expected term of the options is based on the U.S. Treasury zero-coupon yield curve in effect at the time of grant.</t>
  </si>
  <si>
    <t>Any corporate income tax benefit realized upon exercise or vesting of an award in excess of that previously recognized in earnings (referred to as a windfall tax benefit) is presented in the Consolidated Statements of Cash Flows as a financing cash flow.</t>
  </si>
  <si>
    <t>Realized windfall tax benefits are credited to additional paid-in capital within the Consolidated Balance Sheets. Realized shortfall tax benefits (amounts which are less than that previously recognized in earnings) are first offset against the cumulative balance of windfall tax benefits, if any, and then charged directly to income tax expense, potentially resulting in volatility in our consolidated effective income tax rate. We calculated a cumulative memo balance of windfall tax benefits for the purpose of accounting for future shortfall tax benefits.</t>
  </si>
  <si>
    <t>Options may be priced at 100 percent or more of the fair market value on the date of grant, and generally vest four years after the date of grant. Options generally expire within 10 years and one month after the date of grant.</t>
  </si>
  <si>
    <t xml:space="preserve">Information on stock option activity follows: </t>
  </si>
  <si>
    <t>Options Exercisable (Thousands)</t>
  </si>
  <si>
    <t>Weighted-Average Exercise Price Per Share</t>
  </si>
  <si>
    <t>Options Outstanding (Thousands)</t>
  </si>
  <si>
    <t>Granted</t>
  </si>
  <si>
    <t>Exercised</t>
  </si>
  <si>
    <t>Forfeited or expired</t>
  </si>
  <si>
    <t>Stock-based compensation expense related to stock option awards was $18.2 million in fiscal 2014, $17.5 million in fiscal 2013, and $23.9 million in fiscal 2012.</t>
  </si>
  <si>
    <t>Net cash proceeds from the exercise of stock options less shares used for minimum withholding taxes and the intrinsic value of options exercised were as follows:</t>
  </si>
  <si>
    <t>Net cash proceeds</t>
  </si>
  <si>
    <t>Intrinsic value of options exercised</t>
  </si>
  <si>
    <t>Restricted Stock, Restricted Stock Units, and Cash-Settled Share-Based Units</t>
  </si>
  <si>
    <t>Stock and units settled in stock subject to a restricted period and a purchase price, if any (as determined by the Compensation Committee of the Board of Directors), may be granted to key employees under the 2011 Plan. Restricted stock and restricted stock units generally vest and become unrestricted four years after the date of grant. Participants are entitled to dividends on such awarded shares and units, but only receive those amounts if the shares or units vest. The sale or transfer of these shares and units is restricted during the vesting period. Participants holding restricted stock, but not restricted stock units, are entitled to vote on matters submitted to holders of common stock for a vote.</t>
  </si>
  <si>
    <t xml:space="preserve">Information on restricted stock unit and cash-settled share-based units activity follows: </t>
  </si>
  <si>
    <t>Equity Classified</t>
  </si>
  <si>
    <t>Liability Classified</t>
  </si>
  <si>
    <t>Share-Settled Units (Thousands)</t>
  </si>
  <si>
    <t>Weighted-Average Grant-Date Fair Value</t>
  </si>
  <si>
    <t>Cash-Settled Share-Based Units (Thousands)</t>
  </si>
  <si>
    <t>Non-vested as of May 26, 2013</t>
  </si>
  <si>
    <t>Vested</t>
  </si>
  <si>
    <t>Forfeited, expired, or reclassified</t>
  </si>
  <si>
    <t>Non-vested as of May 25, 2014</t>
  </si>
  <si>
    <t>Number of units granted (thousands)</t>
  </si>
  <si>
    <t>Weighted average price per unit</t>
  </si>
  <si>
    <t>The total grant-date fair value of restricted stock unit awards that vested during fiscal 2014 was $104.6 million, and $134.1 million vested during fiscal 2013.</t>
  </si>
  <si>
    <t>As of May 25, 2014, unrecognized compensation expense related to non-vested stock options and restricted stock units was $117.2 million. This expense will be recognized over 17 months, on average.</t>
  </si>
  <si>
    <t>Stock-based compensation expense related to restricted stock units and cash-settled share-based payment awards was $107.0 million for fiscal 2014, $128.9 million for fiscal 2013, and $124.3 million for fiscal 2012.</t>
  </si>
  <si>
    <t>EARNINGS PER SHARE</t>
  </si>
  <si>
    <t>EARNINGS PER SHARE [Abstract]</t>
  </si>
  <si>
    <t>NOTE 12. EARNINGS PER SHARE</t>
  </si>
  <si>
    <t xml:space="preserve">Basic and diluted EPS were calculated using the following: </t>
  </si>
  <si>
    <t>In Millions, Except per Share Data</t>
  </si>
  <si>
    <t>Average number of common shares - basic EPS</t>
  </si>
  <si>
    <t>Incremental share effect from: (a)</t>
  </si>
  <si>
    <t>Stock options</t>
  </si>
  <si>
    <t>Restricted stock, restricted stock units, and other</t>
  </si>
  <si>
    <t>Average number of common shares - diluted EPS</t>
  </si>
  <si>
    <r>
      <t xml:space="preserve">Earnings per share </t>
    </r>
    <r>
      <rPr>
        <sz val="10"/>
        <color rgb="FF000000"/>
        <rFont val="Calibri"/>
        <family val="2"/>
        <scheme val="minor"/>
      </rPr>
      <t xml:space="preserve">- </t>
    </r>
    <r>
      <rPr>
        <sz val="10"/>
        <color rgb="FF000000"/>
        <rFont val="Times New Roman"/>
        <family val="1"/>
      </rPr>
      <t>diluted</t>
    </r>
  </si>
  <si>
    <t>(a)       Incremental shares from stock options and restricted stock units are computed by the treasury stock method. Stock options and restricted stock units excluded from our computation of diluted EPS because they were not dilutive were as follows:</t>
  </si>
  <si>
    <t>Anti-dilutive stock options and restricted stock units</t>
  </si>
  <si>
    <t>RETIREMENT BENEFITS AND POSTEMPLOYMENT BENEFITS</t>
  </si>
  <si>
    <t>RETIREMENT BENEFITS AND POSTEMPLOYMENT BENEFITS [Abstract]</t>
  </si>
  <si>
    <t>NOTE 13. RETIREMENT BENEFITS AND POSTEMPLOYMENT BENEFITS</t>
  </si>
  <si>
    <r>
      <t>Defined Benefit Pension Plans</t>
    </r>
    <r>
      <rPr>
        <sz val="10"/>
        <color theme="1"/>
        <rFont val="Times New Roman"/>
        <family val="1"/>
      </rPr>
      <t xml:space="preserve"> </t>
    </r>
  </si>
  <si>
    <t>We have defined benefit pension plans covering most employees in the United States, Canada, France, and the United Kingdom. Benefits for salaried employees are based on length of service and final average compensation. Benefits for hourly employees include various monthly amounts for each year of credited service. Our funding policy is consistent with the requirements of applicable laws. We made no voluntary contributions to our principal U.S. plans in fiscal 2014 and made a $200.0 million voluntary contribution in each of fiscal 2013 and fiscal 2012. We do not expect to be required to make any contributions in fiscal 2015. Our principal domestic retirement plan covering salaried employees has a provision that any excess pension assets would be allocated to active participants if the plan is terminated within five years of a change in control. In fiscal 2012, we announced changes to our U.S. defined benefit pension plans. All new salaried employees hired on or after June 1, 2013 are eligible for a new retirement program that does not include a defined benefit pension plan. Current salaried employees remain in the existing defined benefit pension plan with adjustments to benefits.</t>
  </si>
  <si>
    <r>
      <t>Other Postretirement Benefit Plans</t>
    </r>
    <r>
      <rPr>
        <sz val="10"/>
        <color theme="1"/>
        <rFont val="Times New Roman"/>
        <family val="1"/>
      </rPr>
      <t xml:space="preserve"> </t>
    </r>
  </si>
  <si>
    <t>We also sponsor plans that provide health care benefits to the majority of our retirees in the United States, Canada, and Brazil. The United States salaried health care benefit plan is contributory, with retiree contributions based on years of service. We make decisions to fund related trusts for certain employees and retirees on an annual basis. We made $24.0 million in voluntary contributions to these plans in fiscal 2014. We did not make voluntary contributions to these plans in fiscal 2013.</t>
  </si>
  <si>
    <r>
      <t>Health Care Cost Trend Rates</t>
    </r>
    <r>
      <rPr>
        <sz val="10"/>
        <color theme="1"/>
        <rFont val="Times New Roman"/>
        <family val="1"/>
      </rPr>
      <t xml:space="preserve"> </t>
    </r>
  </si>
  <si>
    <t>Assumed health care cost trends are as follows:</t>
  </si>
  <si>
    <t>Health care cost trend rate for next year</t>
  </si>
  <si>
    <t>6.5% and 7.3%</t>
  </si>
  <si>
    <t>Rate to which the cost trend rate is assumed to decline (ultimate rate)</t>
  </si>
  <si>
    <t>Year that the rate reaches the ultimate trend rate</t>
  </si>
  <si>
    <t>We review our health care cost trend rates annually. Our review is based on data we collect about our health care claims experience and information provided by our actuaries. This information includes recent plan experience, plan design, overall industry experience and projections, and assumptions used by other similar organizations. Our initial health care cost trend rate is adjusted as necessary to remain consistent with this review, recent experiences, and short-term expectations. Our initial health care cost trend rate assumption is 7.3 percent for retirees age 65 and over and 6.5 percent for retirees under age 65 at the end of fiscal 2014. Rates are graded down annually until the ultimate trend rate of 5.0 percent is reached in 2025 for all retirees. The trend rates are applicable for calculations only if the retirees' benefits increase as a result of health care inflation. The ultimate trend rate is adjusted annually, as necessary, to approximate the current economic view on the rate of long-term inflation plus an appropriate health care cost premium. Assumed trend rates for health care costs have an important effect on the amounts reported for the other postretirement benefit plans.</t>
  </si>
  <si>
    <t>A one percentage point change in the health care cost trend rate would have the following effects:</t>
  </si>
  <si>
    <t>One Percentage Point Increase</t>
  </si>
  <si>
    <t>One Percentage Point Decrease</t>
  </si>
  <si>
    <t>Effect on the aggregate of the service and interest cost components in fiscal 2015</t>
  </si>
  <si>
    <t>Effect on the other postretirement accumulated benefit obligation as of May 25, 2014</t>
  </si>
  <si>
    <t>The Patient Protection and Affordable Care Act, as amended by the Health Care and Education Reconciliation Act of 2010 (collectively, the Act) was signed into law in March 2010. The Act codifies health care reforms with staggered effective dates from 2010 to 2018. Estimates of the future impacts of several of the Act's provisions are incorporated into our postretirement benefit liability.</t>
  </si>
  <si>
    <r>
      <t>Postemployment Benefit Plans</t>
    </r>
    <r>
      <rPr>
        <sz val="10"/>
        <color theme="1"/>
        <rFont val="Times New Roman"/>
        <family val="1"/>
      </rPr>
      <t xml:space="preserve"> </t>
    </r>
  </si>
  <si>
    <t>Under certain circumstances, we also provide accruable benefits to former or inactive employees in the United States, Canada, and Mexico, and members of our Board of Directors, including severance and certain other benefits payable upon death. We recognize an obligation for any of these benefits that vest or accumulate with service. Postemployment benefits that do not vest or accumulate with service (such as severance based solely on annual pay rather than years of service) are charged to expense when incurred. Our postemployment benefit plans are unfunded.</t>
  </si>
  <si>
    <t>We use our fiscal year end as the measurement date for our defined benefit pension and other postretirement benefit plans.</t>
  </si>
  <si>
    <t>Summarized financial information about defined benefit pension, other postretirement benefit, and postemployment benefit plans is presented below:</t>
  </si>
  <si>
    <t>Defined Benefit Pension Plans</t>
  </si>
  <si>
    <t>Other Postretirement Benefit Plans</t>
  </si>
  <si>
    <t>Postemployment Benefit Plans</t>
  </si>
  <si>
    <t>Change in Plan Assets:</t>
  </si>
  <si>
    <t>Fair value at beginning of year</t>
  </si>
  <si>
    <t>Actual return on assets</t>
  </si>
  <si>
    <t>Employer contributions</t>
  </si>
  <si>
    <t>Plan participant contributions</t>
  </si>
  <si>
    <t>Benefits payments</t>
  </si>
  <si>
    <t xml:space="preserve">Foreign currency </t>
  </si>
  <si>
    <t>Fair value at end of year</t>
  </si>
  <si>
    <t>Change in Projected Benefit Obligation:</t>
  </si>
  <si>
    <t>Benefit obligation at beginning of year</t>
  </si>
  <si>
    <t>Service cost</t>
  </si>
  <si>
    <t>Interest cost</t>
  </si>
  <si>
    <t>Plan amendment</t>
  </si>
  <si>
    <t>Curtailment/other</t>
  </si>
  <si>
    <t>Medicare Part D reimbursements</t>
  </si>
  <si>
    <t>Actuarial loss (gain)</t>
  </si>
  <si>
    <t xml:space="preserve">Benefits payments </t>
  </si>
  <si>
    <t>Projected benefit obligation at end of year</t>
  </si>
  <si>
    <t>Plan assets less than benefit obligation as of fiscal year end</t>
  </si>
  <si>
    <t>The accumulated benefit obligation for all defined benefit pension plans was $5,093.1 million as of May 25, 2014, and $4,888.8 million as of May 26, 2013.</t>
  </si>
  <si>
    <t>Amounts recognized in AOCI as of May 25, 2014, and May 26, 2013, are as follows:</t>
  </si>
  <si>
    <t>Prior service (costs) credits</t>
  </si>
  <si>
    <t>Amounts recorded in accumulated other comprehensive loss</t>
  </si>
  <si>
    <t>Plans with accumulated benefit obligations in excess of plan assets are as follows:</t>
  </si>
  <si>
    <t>Projected benefit obligation</t>
  </si>
  <si>
    <t>Accumulated benefit obligation</t>
  </si>
  <si>
    <t>Plan assets at fair value</t>
  </si>
  <si>
    <t xml:space="preserve">Components of net periodic benefit expense are as follows: </t>
  </si>
  <si>
    <t>Expected return on plan assets</t>
  </si>
  <si>
    <t>Amortization of losses</t>
  </si>
  <si>
    <t>Amortization of prior service costs (credits)</t>
  </si>
  <si>
    <t>Other adjustments</t>
  </si>
  <si>
    <t>Settlement or curtailment losses</t>
  </si>
  <si>
    <t xml:space="preserve">Net expense </t>
  </si>
  <si>
    <t>We expect to recognize the following amounts in net periodic benefit expense in fiscal 2015:</t>
  </si>
  <si>
    <t>Assumptions</t>
  </si>
  <si>
    <t>Weighted-average assumptions used to determine fiscal year-end benefit obligations are as follows:</t>
  </si>
  <si>
    <t>Discount rate</t>
  </si>
  <si>
    <t>Rate of salary increases</t>
  </si>
  <si>
    <t>Weighted-average assumptions used to determine fiscal year net periodic benefit expense are as follows:</t>
  </si>
  <si>
    <t>Expected long-term rate of return on plan assets</t>
  </si>
  <si>
    <t>Discount Rates</t>
  </si>
  <si>
    <t>Our discount rate assumptions are determined annually as of the last day of our fiscal year for our defined benefit pension, other postretirement, and postemployment benefit plan obligations. We also use the same discount rates to determine defined benefit pension, other postretirement, and postemployment benefit plan income and expense for the following fiscal year. We work with our outside actuaries to determine the timing and amount of expected future cash outflows to plan participants and, using the Aa Above Median corporate bond yield, to develop a forward interest rate curve, including a margin to that index based on our credit risk. This forward interest rate curve is applied to our expected future cash outflows to determine our discount rate assumptions.</t>
  </si>
  <si>
    <t>Fair Value of Plan Assets</t>
  </si>
  <si>
    <t>The fair values of our pension and postretirement benefit plans' assets and their respective levels in the fair value hierarchy at May 25, 2014 and May 26, 2013, by asset category were as follows:</t>
  </si>
  <si>
    <t xml:space="preserve">Level 1 </t>
  </si>
  <si>
    <t xml:space="preserve">Level 2 </t>
  </si>
  <si>
    <t>Total Assets</t>
  </si>
  <si>
    <t>Fair value measurement of pension plan assets:</t>
  </si>
  <si>
    <t>Equity (a)</t>
  </si>
  <si>
    <t>Fixed income (b)</t>
  </si>
  <si>
    <t xml:space="preserve">Real asset investments (c) </t>
  </si>
  <si>
    <t>Other investments (d)</t>
  </si>
  <si>
    <t>Cash and accruals</t>
  </si>
  <si>
    <t>Total fair value measurement of pension plan assets</t>
  </si>
  <si>
    <t>Fair value measurement of postretirement benefit plan assets:</t>
  </si>
  <si>
    <t>Fair value measurement of postretirement benefit plan assets</t>
  </si>
  <si>
    <t>(a)       Primarily publicly traded common stock and private equity partnerships for purposes of total return and to maintain equity exposure consistent with policy allocations. Investments include: United States and international equity securities, mutual funds, and equity futures valued at closing prices from national exchanges; and commingled funds, privately held securities, and private equity partnerships valued at unit values or net asset values provided by the investment managers, which are based on the fair value of the underlying investments. Various methods are used to determine fair values and may include the cost of the investment, most recent financing, and expected cash flows. For some of these investments, realization of the estimated fair value is dependent upon transactions between willing sellers and buyers.</t>
  </si>
  <si>
    <t>(b)       Primarily government and corporate debt securities for purposes of total return and managing fixed income exposure to policy allocations. Investments include: fixed income securities and bond futures generally valued at closing prices from national exchanges, fixed income pricing models, and independent financial analysts; and fixed income commingled funds valued at unit values provided by the investment managers, which are based on the fair value of the underlying investments.</t>
  </si>
  <si>
    <t>(c)        Publicly traded common stock and limited partnerships in the energy and real estate sectors for purposes of total return. Investments include: energy and real estate securities generally valued at closing prices from national exchanges; and commingled funds, private securities, and limited partnerships valued at unit values or net asset values provided by the investment managers, which are generally based on the fair value of the underlying investments.</t>
  </si>
  <si>
    <t>(d)        Global balanced fund of equity, fixed income, and real estate securities for purposes of meeting Canadian pension plan asset allocation policies, and insurance and annuity contracts to provide a stable stream of income for retirees and to fund postretirement medical benefits. Fair values are derived from unit values provided by the investment managers, which are generally based on the fair value of the underlying investments and contract fair values from the providers.</t>
  </si>
  <si>
    <t>The following table is a roll forward of the Level 3 investments of our pension and postretirement benefit plans' assets during the years ended May 25, 2014 and May 26, 2013:</t>
  </si>
  <si>
    <t>Net Transfers Out</t>
  </si>
  <si>
    <t>Net Purchases, Sales Issuances, and Settlements</t>
  </si>
  <si>
    <t>Net Gain</t>
  </si>
  <si>
    <t>Pension benefit plan assets:</t>
  </si>
  <si>
    <t>Equity</t>
  </si>
  <si>
    <t>Real asset investments</t>
  </si>
  <si>
    <t>Other investments</t>
  </si>
  <si>
    <t>Fair value activity of level 3 pension plan assets</t>
  </si>
  <si>
    <t>Postretirement benefit plan assets:</t>
  </si>
  <si>
    <t>Fair value activity of level 3 postretirement benefit plan assets</t>
  </si>
  <si>
    <t>The net change in level 3 assets attributable to unrealized gains at May 25, 2014, was $ 85.3 million for our pension plan assets, and $2.6 million for our postretirement benefit plan assets.</t>
  </si>
  <si>
    <t>Expected Rate of Return on Plan Assets</t>
  </si>
  <si>
    <t>Our expected rate of return on plan assets is determined by our asset allocation, our historical long-term investment performance, our estimate of future long-term returns by asset class (using input from our actuaries, investment services, and investment managers), and long-term inflation assumptions. We review this assumption annually for each plan, however, our annual investment performance for one particular year does not, by itself, significantly influence our evaluation.</t>
  </si>
  <si>
    <t>Weighted-average asset allocations for the past two fiscal years for our defined benefit pension and other postretirement benefit plans are as follows:</t>
  </si>
  <si>
    <t>Asset category:</t>
  </si>
  <si>
    <t>United States equities</t>
  </si>
  <si>
    <t>International equities</t>
  </si>
  <si>
    <t>Private equities</t>
  </si>
  <si>
    <t>Fixed income</t>
  </si>
  <si>
    <t>Real assets</t>
  </si>
  <si>
    <t>The investment objective for our defined benefit pension and other postretirement benefit plans is to secure the benefit obligations to participants at a reasonable cost to us. Our goal is to optimize the long-term return on plan assets at a moderate level of risk. The defined benefit pension plan and other postretirement benefit plan portfolios are broadly diversified across asset classes. Within asset classes, the portfolios are further diversified across investment styles and investment organizations. For the defined benefit pension plans, the long-term investment policy allocation is: 25 percent to equities in the United States; 15 percent to international equities; 10 percent to private equities; 35 percent to fixed income; and 15 percent to real assets (real estate, energy, and timber). For other postretirement benefit plans, the long-term investment policy allocations are: 30 percent to equities in the United States; 20 percent to international equities; 10 percent to private equities; 30 percent to fixed income; and 10 percent to real assets (real estate, energy, and timber). The actual allocations to these asset classes may vary tactically around the long-term policy allocations based on relative market valuations.</t>
  </si>
  <si>
    <t>Contributions and Future Benefit Payments</t>
  </si>
  <si>
    <t>We do not expect to be required to make contributions to our defined benefit pension, other postretirement benefit, and postemployment benefit plans in fiscal 2015. Actual fiscal 2015 contributions could exceed our current projections, as influenced by our decision to undertake discretionary funding of our benefit trusts and future changes in regulatory requirements. Estimated benefit payments, which reflect expected future service, as appropriate, are expected to be paid from fiscal 2015 to 2024 as follows:</t>
  </si>
  <si>
    <t>Other Postretirement Benefit Plans Gross Payments</t>
  </si>
  <si>
    <t>Medicare Subsidy Receipts</t>
  </si>
  <si>
    <t>2020-2024</t>
  </si>
  <si>
    <t xml:space="preserve">Defined Contribution Plans </t>
  </si>
  <si>
    <t>The General Mills Savings Plan is a defined contribution plan that covers domestic salaried, hourly, nonunion, and certain union employees. This plan is a 401(k) savings plan that includes a number of investment funds, including a Company stock fund and an Employee Stock Ownership Plan (ESOP). We sponsor another money purchase plan for certain domestic hourly employees with net assets of $20.6 million as of May 25, 2014, and $19.4 million as of May 26, 2013. We also sponsor defined contribution plans in many of our foreign locations. Our total recognized expense related to defined contribution plans was $44.8 million in fiscal 2014, $46.0 million in fiscal 2013, and $41.8 million in fiscal 2012.</t>
  </si>
  <si>
    <t>We match a percentage of employee contributions to the General Mills Savings Plan. The Company match is directed to investment options of the participant's choosing. The number of shares of our common stock allocated to participants in the ESOP was 8.4 million as of May 25, 2014, and 9.1 million as of May 26, 2013. The ESOP's only assets are our common stock and temporary cash balances.</t>
  </si>
  <si>
    <t xml:space="preserve">The Company stock fund and the ESOP held $708.2 million and $691.9 million of Company common stock as of May 25, 2014, and May 26, 2013. </t>
  </si>
  <si>
    <t>INCOME TAXES</t>
  </si>
  <si>
    <t>INCOME TAXES [Abstract]</t>
  </si>
  <si>
    <r>
      <t>NOTE 14. INCOME TAXES</t>
    </r>
    <r>
      <rPr>
        <sz val="10"/>
        <color theme="1"/>
        <rFont val="Times New Roman"/>
        <family val="1"/>
      </rPr>
      <t xml:space="preserve"> </t>
    </r>
  </si>
  <si>
    <t>The components of earnings before income taxes and after-tax earnings from joint ventures and the corresponding income taxes thereon are as follows:</t>
  </si>
  <si>
    <t>Earnings before income taxes and after-tax earnings from joint ventures:</t>
  </si>
  <si>
    <t>United States</t>
  </si>
  <si>
    <t>Foreign</t>
  </si>
  <si>
    <t>Total earnings before income taxes and after-tax earnings from joint ventures</t>
  </si>
  <si>
    <t>Income taxes:</t>
  </si>
  <si>
    <t>Currently payable:</t>
  </si>
  <si>
    <t>Federal</t>
  </si>
  <si>
    <t>State and local</t>
  </si>
  <si>
    <t>Total current</t>
  </si>
  <si>
    <t>Deferred:</t>
  </si>
  <si>
    <t>Total deferred</t>
  </si>
  <si>
    <t>Total income taxes</t>
  </si>
  <si>
    <t>The following table reconciles the United States statutory income tax rate with our effective income tax rate:</t>
  </si>
  <si>
    <t>United States statutory rate</t>
  </si>
  <si>
    <t>State and local income taxes, net of federal tax benefits</t>
  </si>
  <si>
    <t>Foreign rate differences</t>
  </si>
  <si>
    <t>Deferred taxes for Medicare subsidies</t>
  </si>
  <si>
    <t>GMC subsidiary restructure</t>
  </si>
  <si>
    <t>Domestic manufacturing deduction</t>
  </si>
  <si>
    <t>Effective income tax rate</t>
  </si>
  <si>
    <t>The tax effects of temporary differences that give rise to deferred tax assets and liabilities are as follows:</t>
  </si>
  <si>
    <t>Accrued liabilities</t>
  </si>
  <si>
    <t>Compensation and employee benefits</t>
  </si>
  <si>
    <t>Unrealized hedges</t>
  </si>
  <si>
    <t>Pension</t>
  </si>
  <si>
    <t>Tax credit carryforwards</t>
  </si>
  <si>
    <t>Stock, partnership, and miscellaneous investments</t>
  </si>
  <si>
    <t>Capital losses</t>
  </si>
  <si>
    <t>Net operating losses</t>
  </si>
  <si>
    <t>Other</t>
  </si>
  <si>
    <t>Gross deferred tax assets</t>
  </si>
  <si>
    <t>Valuation allowance</t>
  </si>
  <si>
    <t>Net deferred tax assets</t>
  </si>
  <si>
    <t>Brands</t>
  </si>
  <si>
    <t>Fixed assets</t>
  </si>
  <si>
    <t>Intangible assets</t>
  </si>
  <si>
    <t>Tax lease transactions</t>
  </si>
  <si>
    <t>Gross deferred tax liabilities</t>
  </si>
  <si>
    <t>Net deferred tax liability</t>
  </si>
  <si>
    <t>We have established a valuation allowance against certain of the categories of deferred tax assets described above as current evidence does not suggest we will realize sufficient taxable income of the appropriate character (e.g., ordinary income versus capital gain income) within the carryforward period to allow us to realize these deferred tax benefits.</t>
  </si>
  <si>
    <t>Of the total valuation allowance of $221.6 million, $161.2 million relates to a deferred tax asset for losses recorded as part of the Pillsbury acquisition and $57.2 million relates to various state and foreign loss carryforwards. We have approximately $74 million of U.S. foreign tax credit carryforwards for which no valuation allowance has been recorded. As of May 25, 2014, we believe it is more-likely-than-not that the remainder of our deferred tax assets are realizable.</t>
  </si>
  <si>
    <t>The carryforward periods on our foreign loss carryforwards are as follows:  $42.4 million do not expire; $7.9 million expire in fiscal 2015 and 2016; and $25.2 million expire in fiscal 2017 and beyond.</t>
  </si>
  <si>
    <t>We have not recognized a deferred tax liability for unremitted earnings of approximately $2.8 billion from our foreign operations because our subsidiaries have invested or will invest the undistributed earnings indefinitely, or the earnings will be remitted in a tax-neutral transaction. It is not practicable for us to determine the amount of unrecognized deferred tax liabilities on these indefinitely reinvested earnings. Deferred taxes are recorded for earnings of our foreign operations when we determine that such earnings are no longer indefinitely reinvested.</t>
  </si>
  <si>
    <t>In fiscal 2010, we recorded a non-cash income tax charge and decrease to our deferred tax assets of $35.0 million related to a reduction of the tax deductibility of retiree health cost to the extent of any Medicare Part D subsidy received beginning in fiscal 2013 under the Patient Protection and Affordable Care Act, as amended by the Health Care and Education Reconciliation Act of 2010. During fiscal 2013, we took certain actions to restore part of the tax benefits associated with Medicare Part D subsidies and recorded a $33.7 million discrete decrease to income tax expense and an increase to our deferred tax assets.</t>
  </si>
  <si>
    <t>During the first quarter of fiscal 2013, in conjunction with the consent of the Class A investor, we restructured GMC through the distribution of its manufacturing assets, stock, inventory, cash, and certain intellectual property to a wholly owned subsidiary. GMC retained the remaining intellectual property. Immediately following this restructuring, the Class A Interests were sold by the then current holder to another unrelated third party investor. As a result of these transactions, we recorded a $63.3 million decrease to deferred income tax liabilities related to the tax basis of the investment in GMC and certain distributed assets, with a corresponding discrete non-cash reduction to income taxes in fiscal 2013.</t>
  </si>
  <si>
    <t>We are subject to federal income taxes in the United States as well as various state, local, and foreign jurisdictions. A number of years may elapse before an uncertain tax position is audited and finally resolved. While it is often difficult to predict the final outcome or the timing of resolution of any particular uncertain tax position, we believe that our liabilities for income taxes reflect the most likely outcome. We adjust these liabilities, as well as the related interest, in light of changing facts and circumstances. Settlement of any particular position would usually require the use of cash.</t>
  </si>
  <si>
    <t xml:space="preserve">The number of years with open tax audits varies depending on the tax jurisdiction. Our major taxing jurisdictions include the United States (federal and state) and Canada. Various tax examinations by United States state taxing authorities could be conducted for any open tax year, which vary by jurisdiction, but are generally from 3 to 5 years. </t>
  </si>
  <si>
    <t>The Internal Revenue Service (IRS) is currently auditing our federal tax returns for the fiscal 2011 and 2012 tax years. Several state examinations are also in progress.</t>
  </si>
  <si>
    <t>During fiscal 2013, the IRS concluded its field examination of our 2009 and 2010 tax years and proposed adjustments related to the timing for deducting accrued bonus expenses. The audit closure and related proposed adjustments did not have a material impact on our results of operations or financial position. The accrued bonus issue is currently under review by the IRS Appeals Division. We expect to make a one-time cash payment of approximately $6 million to settle this issue in fiscal 2015. As of May 25, 2014, we have effectively settled all issues with the IRS for fiscal years 2008 and prior.</t>
  </si>
  <si>
    <t>During fiscal 2014, the Canadian Revenue Agency (CRA) completed its review of our Canadian income tax returns for fiscal years 2009 through 2011. Assessments related to a prior CRA audit for fiscal years 2004 and 2005 were resolved by the U.S. and Canadian competent authority divisions during fiscal 2014. As of May 25, 2014, all issues associated with fiscal years 2004 and 2005 and 2009 through 2011 have been resolved. The resolution did not have a material impact on our results of operations or financial position.</t>
  </si>
  <si>
    <t xml:space="preserve">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 </t>
  </si>
  <si>
    <t>The following table sets forth changes in our total gross unrecognized tax benefit liabilities, excluding accrued interest, for fiscal 2014. Approximately $87 million of this total represents the amount that, if recognized, would affect our effective income tax rate in future periods. This amount differs from the gross unrecognized tax benefits presented in the table because certain of the liabilities below would impact deferred taxes if recognized. We also would record a decrease in U.S. federal income taxes upon recognition of the state tax benefits included therein.</t>
  </si>
  <si>
    <t>Balance, beginning of year</t>
  </si>
  <si>
    <t>Tax positions related to current year:</t>
  </si>
  <si>
    <t>Additions</t>
  </si>
  <si>
    <t>Tax positions related to prior years:</t>
  </si>
  <si>
    <t>Reductions</t>
  </si>
  <si>
    <t>Settlements</t>
  </si>
  <si>
    <t>Lapses in statutes of limitations</t>
  </si>
  <si>
    <t>Balance, end of year</t>
  </si>
  <si>
    <t>As of May 25, 2014, we expect to pay approximately $20 million of unrecognized tax benefit liabilities and accrued interest within the next 12 months. We are not able to reasonably estimate the timing of future cash flows beyond 12 months due to uncertainties in the timing of tax audit outcomes. The remaining amount of our unrecognized tax liability was classified in other liabilities.</t>
  </si>
  <si>
    <t>We report accrued interest and penalties related to unrecognized tax benefit liabilities in income tax expense. For fiscal 2014, we recognized a net benefit of $4.6 million of tax-related net interest and penalties, and had $42.0 million of accrued interest and penalties as of May 25, 2014. For fiscal 2013, we recognized a net benefit of $3.0 million of tax-related net interest and penalties, and had $53.1 million of accrued interest and penalties as of May 26, 2013.</t>
  </si>
  <si>
    <t>LEASES, OTHER COMMITMENTS, AND CONTINGENCIES</t>
  </si>
  <si>
    <t>LEASES, OTHER COMMITMENTS, AND CONTINGENCIES [Abstract]</t>
  </si>
  <si>
    <t>NOTE 15. LEASES, OTHER COMMITMENTS, AND CONTINGENCIES</t>
  </si>
  <si>
    <t xml:space="preserve">An analysis of rent expense by type of property for operating leases follows: </t>
  </si>
  <si>
    <t>Warehouse space</t>
  </si>
  <si>
    <t>Equipment</t>
  </si>
  <si>
    <t>Total rent expense</t>
  </si>
  <si>
    <t>Some operating leases require payment of property taxes, insurance, and maintenance costs in addition to the rent payments. Contingent and escalation rent in excess of minimum rent payments and sublease income netted in rent expense were insignificant.</t>
  </si>
  <si>
    <t xml:space="preserve">Noncancelable future lease commitments are: </t>
  </si>
  <si>
    <t>Operating Leases</t>
  </si>
  <si>
    <t>Capital Leases</t>
  </si>
  <si>
    <t>After 2019</t>
  </si>
  <si>
    <t>Total noncancelable future lease commitments</t>
  </si>
  <si>
    <t>Less: interest</t>
  </si>
  <si>
    <t>Present value of obligations under capital leases</t>
  </si>
  <si>
    <t>These future lease commitments will be partially offset by estimated future sublease receipts of approximately $6.0 million. Depreciation on capital leases is recorded as depreciation expense in our results of operations.</t>
  </si>
  <si>
    <t>As of May 25, 2014, we have issued guarantees and comfort letters of $340.6 million for the debt and other obligations of consolidated subsidiaries, and guarantees and comfort letters of $283.8 million for the debt and other obligations of non-consolidated affiliates, mainly CPW. In addition, off-balance sheet arrangements are generally limited to the future payments under non-cancelable operating leases, which totaled $388.5 million as of May 25, 2014.</t>
  </si>
  <si>
    <t>BUSINESS SEGMENT AND GEOGRAPHIC INFORMATION</t>
  </si>
  <si>
    <t>BUSINESS SEGMENT AND GEOGRAPHIC INFORMATION [Abstract]</t>
  </si>
  <si>
    <r>
      <t>NOTE 16. BUSINESS SEGMENT AND GEOGRAPHIC INFORMATION</t>
    </r>
    <r>
      <rPr>
        <sz val="10"/>
        <color theme="1"/>
        <rFont val="Times New Roman"/>
        <family val="1"/>
      </rPr>
      <t xml:space="preserve"> </t>
    </r>
  </si>
  <si>
    <t>We operate in the consumer foods industry. We have three operating segments by type of customer and geographic region as follows: U.S. Retail, 59.2 percent of our fiscal 2014 consolidated net sales; International, 30.1 percent of our fiscal 2014 consolidated net sales; and Convenience Stores and Foodservice, 10.7 percent of our fiscal 2014 consolidated net sales.</t>
  </si>
  <si>
    <t>Our U.S. Retail segment reflects business with a wide variety of grocery stores, mass merchandisers, membership stores, natural food chains, and drug, dollar and discount chains operating throughout the United States. Our product categories in this business segment include ready-to-eat cereals, refrigerated yogurt, ready-to-serve soup, dry dinners, shelf stable and frozen vegetables, refrigerated and frozen dough products, dessert and baking mixes, frozen pizza and pizza snacks, grain, fruit and savory snacks, and a wide variety of organic products including granola bars, cereal, and soup.</t>
  </si>
  <si>
    <t xml:space="preserve">Our International segment consists of retail and foodservice businesses outside of the United States. In Canada, our product categories include ready-to-eat cereals, shelf stable and frozen vegetables, dry dinners, refrigerated and frozen dough products, dessert and baking mixes, frozen pizza snacks, refrigerated yogurt, and grain and fruit snacks. In markets outside North America, our product categories include super-premium ice cream and frozen desserts, refrigerated yogurt, snacks, shelf stable and frozen vegetables, refrigerated and frozen dough products, and dry dinners. Our International segment also includes products manufactured in the United States for export, mainly to Caribbean and Latin American markets, as well as products we manufacture for sale to our international joint ventures. Revenues from export activities and franchise fees are reported in the region or country where the end customer is located. </t>
  </si>
  <si>
    <t xml:space="preserve">In the first quarter of fiscal 2014, we changed the name of our Bakeries and Foodservice operating segment to Convenience Stores and Foodservice. The businesses in this segment were unchanged. Our major product categories are ready-to-eat cereals, snacks, refrigerated yogurt, unbaked and fully baked frozen dough products, baking mixes, and flour. Many products we sell are branded to the consumer and nearly all are branded to our customers. We sell to distributors and operators in many customer channels including foodservice, convenience stores, vending, and supermarket bakeries. Substantially all of this segment's operations are located in the United States. </t>
  </si>
  <si>
    <t>Operating profit for these segments excludes unallocated corporate items and restructuring, impairment, and other exit costs. Unallocated corporate items include corporate overhead expenses, variances to planned domestic employee benefits and incentives, contributions to the General Mills Foundation,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by operating segment.</t>
  </si>
  <si>
    <t>Our operating segment results were as follows:</t>
  </si>
  <si>
    <t>Operating profit:</t>
  </si>
  <si>
    <t>Total segment operating profit</t>
  </si>
  <si>
    <t>Unallocated corporate items</t>
  </si>
  <si>
    <t>Net sales by class of similar products were as follows:</t>
  </si>
  <si>
    <t>Snacks</t>
  </si>
  <si>
    <t>Yogurt</t>
  </si>
  <si>
    <t>Cereal</t>
  </si>
  <si>
    <t>Convenient meals</t>
  </si>
  <si>
    <t>Baking mixes and ingredients</t>
  </si>
  <si>
    <t>Dough</t>
  </si>
  <si>
    <t>Vegetables</t>
  </si>
  <si>
    <t>Super-premium ice cream</t>
  </si>
  <si>
    <t xml:space="preserve">The following table provides financial information by geographic area: </t>
  </si>
  <si>
    <t>Non-United States</t>
  </si>
  <si>
    <t>Cash and cash equivalents:</t>
  </si>
  <si>
    <t>Land, buildings, and equipment:</t>
  </si>
  <si>
    <t>SUPPLEMENTAL INFORMATION</t>
  </si>
  <si>
    <t>Supplemental Information [Abstract]</t>
  </si>
  <si>
    <t>NOTE 17. SUPPLEMENTAL INFORMATION</t>
  </si>
  <si>
    <t xml:space="preserve">The components of certain Consolidated Balance Sheet accounts are as follows: </t>
  </si>
  <si>
    <t>Receivables:</t>
  </si>
  <si>
    <t>From customers</t>
  </si>
  <si>
    <t>Less allowance for doubtful accounts</t>
  </si>
  <si>
    <t>Inventories:</t>
  </si>
  <si>
    <t>Raw materials and packaging</t>
  </si>
  <si>
    <t>Finished goods</t>
  </si>
  <si>
    <t>Grain</t>
  </si>
  <si>
    <t>Excess of FIFO over LIFO cost (a)</t>
  </si>
  <si>
    <t xml:space="preserve">(a)        Inventories of $904.2 million as of May 25, 2014, and $897.8 million as of May 26, 2013, were valued at LIFO. </t>
  </si>
  <si>
    <t>Prepaid expenses and other current assets:</t>
  </si>
  <si>
    <t>Other receivables</t>
  </si>
  <si>
    <t>Prepaid expenses</t>
  </si>
  <si>
    <t>Derivative receivables, primarily commodity-related</t>
  </si>
  <si>
    <t>Grain contracts</t>
  </si>
  <si>
    <t>Miscellaneous</t>
  </si>
  <si>
    <t>Land</t>
  </si>
  <si>
    <t>Buildings</t>
  </si>
  <si>
    <t>Buildings under capital lease</t>
  </si>
  <si>
    <t>Equipment under capital lease</t>
  </si>
  <si>
    <t>Capitalized software</t>
  </si>
  <si>
    <t>Construction in progress</t>
  </si>
  <si>
    <t>Total land, buildings, and equipment</t>
  </si>
  <si>
    <t>Less accumulated depreciation</t>
  </si>
  <si>
    <t>Other assets:</t>
  </si>
  <si>
    <t>Investments in and advances to joint ventures</t>
  </si>
  <si>
    <t>Pension assets</t>
  </si>
  <si>
    <t>Exchangeable note with related party</t>
  </si>
  <si>
    <t>Life insurance</t>
  </si>
  <si>
    <t>Other current liabilities:</t>
  </si>
  <si>
    <t>Accrued trade and consumer promotions</t>
  </si>
  <si>
    <t>Accrued payroll</t>
  </si>
  <si>
    <t>Dividends payable</t>
  </si>
  <si>
    <t>Accrued taxes</t>
  </si>
  <si>
    <t>Accrued interest, including interest rate swaps</t>
  </si>
  <si>
    <t>Restructuring and other exit costs reserve</t>
  </si>
  <si>
    <t>Derivative payable</t>
  </si>
  <si>
    <t>Other noncurrent liabilities:</t>
  </si>
  <si>
    <t>Accrued compensation and benefits, including obligations for underfunded other postretirement benefit and postemployment benefit plans</t>
  </si>
  <si>
    <t xml:space="preserve">Certain Consolidated Statements of Earnings amounts are as follows: </t>
  </si>
  <si>
    <t>Research and development expense</t>
  </si>
  <si>
    <t>Advertising and media expense (including production and communication costs)</t>
  </si>
  <si>
    <t xml:space="preserve">The components of interest, net are as follows: </t>
  </si>
  <si>
    <t>Expense (Income), in Millions</t>
  </si>
  <si>
    <t>Interest expense</t>
  </si>
  <si>
    <t>Capitalized interest</t>
  </si>
  <si>
    <t>Interest income</t>
  </si>
  <si>
    <t xml:space="preserve">Certain Consolidated Statements of Cash Flows amounts are as follows: </t>
  </si>
  <si>
    <t>Cash interest payments</t>
  </si>
  <si>
    <t>Cash paid for income taxes</t>
  </si>
  <si>
    <t>QUARTERLY DATA (UNAUDITED)</t>
  </si>
  <si>
    <t>QUARTERLY DATA (UNAUDITED) [Abstract]</t>
  </si>
  <si>
    <t>NOTE 18. QUARTERLY DATA (UNAUDITED)</t>
  </si>
  <si>
    <t>Summarized quarterly data for fiscal 2014 and fiscal 2013 follows:</t>
  </si>
  <si>
    <t>In Millions, Except Per Share Amounts</t>
  </si>
  <si>
    <t>First Quarter</t>
  </si>
  <si>
    <t>Second Quarter</t>
  </si>
  <si>
    <t>Third Quarter</t>
  </si>
  <si>
    <t>Fourth Quarter</t>
  </si>
  <si>
    <t>EPS:</t>
  </si>
  <si>
    <t>Basic</t>
  </si>
  <si>
    <t>Diluted</t>
  </si>
  <si>
    <t>Market price of common stock:</t>
  </si>
  <si>
    <t>High</t>
  </si>
  <si>
    <t>Low</t>
  </si>
  <si>
    <t>During the fourth quarter of fiscal 2014, we sold certain grain elevators in our U.S. Retail segment and recorded a pre-tax gain of $65.5 million and recorded a $10.0 million insurance receivable for a fraud-related asset loss incurred in the second quarter of fiscal 2014.</t>
  </si>
  <si>
    <t>SCHEDULE II - VALUATION OF QUALIFYING ACCOUNTS</t>
  </si>
  <si>
    <t>SCHEDULE II - Valuation of Qualifying Accounts [Abstract]</t>
  </si>
  <si>
    <t>General Mills, Inc. and Subsidiaries</t>
  </si>
  <si>
    <t>Schedule II - Valuation of Qualifying Accounts</t>
  </si>
  <si>
    <t>Allowance for doubtful accounts:</t>
  </si>
  <si>
    <t>Balance at beginning of year</t>
  </si>
  <si>
    <t>Additions charged to expense</t>
  </si>
  <si>
    <t>Bad debt write-offs</t>
  </si>
  <si>
    <t>Other adjustments and reclassifications</t>
  </si>
  <si>
    <t>Balance at end of year</t>
  </si>
  <si>
    <t>Valuation allowance for deferred tax assets:</t>
  </si>
  <si>
    <t>Adjustments due to acquisition, translation of amounts, and other</t>
  </si>
  <si>
    <t>Reserve for restructuring and other exit charges:</t>
  </si>
  <si>
    <t>Additions charged to expense, including translation amounts</t>
  </si>
  <si>
    <t>Net amounts utilized for restructuring activities</t>
  </si>
  <si>
    <t>Reserve for LIFO valuation:</t>
  </si>
  <si>
    <t xml:space="preserve">Increase (Decrease) </t>
  </si>
  <si>
    <t>Summary of Significant Accounting Policies (Policies)</t>
  </si>
  <si>
    <t>Cash and Cash Equivalents</t>
  </si>
  <si>
    <t>Land, Buildings, Equipment, and Depreciation</t>
  </si>
  <si>
    <t>Goodwill and Other Intangible Assets</t>
  </si>
  <si>
    <t>Investments in Joint Ventures and Redeemable Interest</t>
  </si>
  <si>
    <t>Revenue Recognition</t>
  </si>
  <si>
    <t>Environmental</t>
  </si>
  <si>
    <t>Advertising Production Costs</t>
  </si>
  <si>
    <t>Research and Development</t>
  </si>
  <si>
    <t>Foreign Currency Translation</t>
  </si>
  <si>
    <t>Derivative Instruments</t>
  </si>
  <si>
    <t>Stock-based Compensation</t>
  </si>
  <si>
    <t>Defined Benefit Pension, Other Postretirement Benefit, and Postemployment Benefit Plans</t>
  </si>
  <si>
    <t>Use of Estimates</t>
  </si>
  <si>
    <t>Restructuring, Impairment, and Other Exist Costs (Tables)</t>
  </si>
  <si>
    <t>Restructuring, Impairment, and Other Exit Costs [Table Text Block]</t>
  </si>
  <si>
    <t>Restructuring and Other Exit Costs Reserve Rollforward [Table Text Block]</t>
  </si>
  <si>
    <t>Investments in Joint Ventures (Tables)</t>
  </si>
  <si>
    <t>Joint Venture Related Balance Sheet Activity [Table Text Block]</t>
  </si>
  <si>
    <t>Joint Venture Earnings and Cash Flow Activity [Table Text Block]</t>
  </si>
  <si>
    <t>Summarized Joint Venture Income Statement on 100% Basis [Table Text Block]</t>
  </si>
  <si>
    <t>Summarized Joint Venture Balance Sheet on 100% Basis [Table Text Block]</t>
  </si>
  <si>
    <t>Goodwill and Other Intangibles (Tables)</t>
  </si>
  <si>
    <t>Components of goodwill and other intangible assets [Table Text Block]</t>
  </si>
  <si>
    <t>Changes in the carrying amount of goodwill [Table Text Block]</t>
  </si>
  <si>
    <t>Changes in the carrying amount of other intangible assets [Table Text Block]</t>
  </si>
  <si>
    <t>Financial Instruments, Risk Management Activities, and Fair Values (Tables)</t>
  </si>
  <si>
    <t>Schedule of Marketable Debt and Equity Securities [Table Text Block]</t>
  </si>
  <si>
    <t>Schedule of Maturities of Marketable Securities [Table Text Block]</t>
  </si>
  <si>
    <t>Schedule of Unallocated Corporate items [Table Text Block]</t>
  </si>
  <si>
    <t>Schedule of Pre-tax Amounts of Cash-Settled Interest Rate Hedges in AOCI [Table Text Block]</t>
  </si>
  <si>
    <t>Schedule of Interest Rate Swaps [Table Text Block]</t>
  </si>
  <si>
    <t>Reconciliation of Net Fair Values of Assets and Liabilities Subject to Offsetting Arrangements [Table Text Block]</t>
  </si>
  <si>
    <t>Schedule of Fair Value Measurement Inputs [Table Text Block]</t>
  </si>
  <si>
    <t>Schedule of Gains and Losses on Hedges [Table Text Block]</t>
  </si>
  <si>
    <t>Schedule of After-tax Amounts of Cash Flow Hedges in AOCI [Table Text Block]</t>
  </si>
  <si>
    <t>Debt (Tables)</t>
  </si>
  <si>
    <t>Schedule of Short-term Debt [Table Text Block]</t>
  </si>
  <si>
    <t>Schedule of Fee-Paid Committed and Uncommitted Credit Lines [Table Text Block]</t>
  </si>
  <si>
    <t>Schedule of Long-term Debt Instruments [Table Text Block]</t>
  </si>
  <si>
    <t>Stockholders' Equity (Tables)</t>
  </si>
  <si>
    <t>Schedule of Total Comprehensive Income (Loss) [Table Text Block]</t>
  </si>
  <si>
    <t>Schedule of Accumulated Other Comprehensive Income (Loss) [Table Text Block]</t>
  </si>
  <si>
    <t>Stock Plans (Tables)</t>
  </si>
  <si>
    <t>Estimated fair value of stock options granted and the assumptions used for the Black-Scholes option-pricing model [Table Text Block]</t>
  </si>
  <si>
    <t>Information on stock option activity [Table Text Block]</t>
  </si>
  <si>
    <t>Net cash proceeds and intrinsic value of options exercised [Table Text Block]</t>
  </si>
  <si>
    <t>Information on restricted stock unit and cash-settled share-based units activity [Table Text Block]</t>
  </si>
  <si>
    <t>Additional information on restricted stock unit activity [Table Text Block]</t>
  </si>
  <si>
    <t>Earnings Per Share (Tables)</t>
  </si>
  <si>
    <t>Schedule of Earnings Per Share, Basic and Diluted [Table Text Block]</t>
  </si>
  <si>
    <t xml:space="preserve">(a)       Incremental shares from stock options and restricted stock units are computed by the treasury stock method. </t>
  </si>
  <si>
    <t>Schedule of Antidilutive Securities Excluded from Computation of Earnings Per Share [Table Text Block]</t>
  </si>
  <si>
    <t>Retirement Benefits and Postemployment Benefits (Tables)</t>
  </si>
  <si>
    <t>Health Care Cost Trend Rates [Table Text Block]</t>
  </si>
  <si>
    <t>Effect of One Percentage Point Change in Health Care Cost Trend Rate [Table Text Block]</t>
  </si>
  <si>
    <t>Changes in Fair Value of Plan Assets and Projected Benefit Obligations [Table Text Block]</t>
  </si>
  <si>
    <t>Amounts Recognized in AOCI [Table Text Block]</t>
  </si>
  <si>
    <t>Accumulated Benefit Obligations in Excess of Fair Value of Plan Assets [Table Text Block]</t>
  </si>
  <si>
    <t>Components of Net Periodic Benefit Expense [Table Text Block]</t>
  </si>
  <si>
    <t>Amounts Expected to be Recognized Over Next Fiscal Year [Table Text Block]</t>
  </si>
  <si>
    <t>Weighted-Average Assumptions Used to Determine Fiscal Year-End Benefit Obligations [Table Text Block]</t>
  </si>
  <si>
    <t>Weighted-Average Assumptions Used to Determine Fiscal Year-End Net Periodic Benefit Expense [Table Text Block]</t>
  </si>
  <si>
    <t>Fair Value of Plan Assets [Table Text Block]</t>
  </si>
  <si>
    <t>Rollforward of Level 3 Investments of Pension and Postretirement Benefit Plans' Assets [Table Text Block]</t>
  </si>
  <si>
    <t>Weighted-Average Asset Allocations [Table Text Block]</t>
  </si>
  <si>
    <t>Estimated Benefit Payments [Table Text Block]</t>
  </si>
  <si>
    <t>Income Taxes (Tables)</t>
  </si>
  <si>
    <t>Components of earnings before income taxes and after-tax earnings from joint ventures and the corresponding income taxes thereon [Table Text Block]</t>
  </si>
  <si>
    <t>Schedule of Effective Income Tax Rate Reconciliation [Table Text Block]</t>
  </si>
  <si>
    <t>Tax effects of temporary differences that give rise to deferred tax assets and liabilities [Table Text Block]</t>
  </si>
  <si>
    <t>Schedule of Changes in Total Gross Unrecognized Tax Benefit Liabilities [Table Text Block]</t>
  </si>
  <si>
    <t>Leases, Other Commitments, and Contingencies (Tables)</t>
  </si>
  <si>
    <t>Schedule of Rent Expense [Table Text Block]</t>
  </si>
  <si>
    <t>Noncancelable Future Lease Commitments [Table Text Block]</t>
  </si>
  <si>
    <t>Business Segment and Geographic Information (Tables)</t>
  </si>
  <si>
    <t>Operating Segment Results [Table Text Block]</t>
  </si>
  <si>
    <t>Net sales by class of similar products [Table Text Block]</t>
  </si>
  <si>
    <t>Financial information by geographic area [Table Text Block]</t>
  </si>
  <si>
    <t>Supplemental Information (Tables)</t>
  </si>
  <si>
    <t>Components of receivables [Table Text Block]</t>
  </si>
  <si>
    <t>Components of inventories [Table Text Block]</t>
  </si>
  <si>
    <t>Components of prepaid expenses and other current assets [Table Text Block]</t>
  </si>
  <si>
    <t>Components of land, buildings and equipment [Table Text Block]</t>
  </si>
  <si>
    <t>Components of other assets [Table Text Block]</t>
  </si>
  <si>
    <t>Components of other current liabilities [Table Text Block]</t>
  </si>
  <si>
    <t>Components of other noncurrent liabilities [Table Text Block]</t>
  </si>
  <si>
    <t>Statement of Earnings Supplemental Disclosures [Table Text Block]</t>
  </si>
  <si>
    <t>Components of interest, net [Table Text Block]</t>
  </si>
  <si>
    <t>Statement of cash flows supplemental disclosures [Table Text Block]</t>
  </si>
  <si>
    <t>Quarterly Data (Unaudited) (Tables)</t>
  </si>
  <si>
    <t>Summarized quarterly data [Table Text Block]</t>
  </si>
  <si>
    <t>Basis of Presentation and Reclassifications (Details)</t>
  </si>
  <si>
    <t>WK</t>
  </si>
  <si>
    <t>Annual Reporting Period, Months</t>
  </si>
  <si>
    <t>'12 months</t>
  </si>
  <si>
    <t>Statement [Line Items]</t>
  </si>
  <si>
    <t>Annual Reporting Period, Weeks</t>
  </si>
  <si>
    <t>Certain Countries within International Segment [Member]</t>
  </si>
  <si>
    <t>Segment Reporting Information [Line Items]</t>
  </si>
  <si>
    <t>Change in Reporting Period</t>
  </si>
  <si>
    <t>'13 months</t>
  </si>
  <si>
    <t>Summary of Significant Accounting Policies (Details)</t>
  </si>
  <si>
    <t>Yoplait SAS [Member]</t>
  </si>
  <si>
    <t>Noncontrolling Interest [Line Items]</t>
  </si>
  <si>
    <t>Ownership interest percentage in consolidated subsidiary</t>
  </si>
  <si>
    <t>Redeemable interest ownership percentage held by Sodiaal</t>
  </si>
  <si>
    <t>Minimum [Member]</t>
  </si>
  <si>
    <t>Property, Plant and Equipment [Line Items]</t>
  </si>
  <si>
    <t>Finite-Lived Intangible Assets Useful Life</t>
  </si>
  <si>
    <t>'4 years</t>
  </si>
  <si>
    <t>Maximum [Member]</t>
  </si>
  <si>
    <t>'30 years</t>
  </si>
  <si>
    <t>Maximum [Member] | Sodiaal SAS [Member]</t>
  </si>
  <si>
    <t>Number of Remaining Years of Redeemable Interest</t>
  </si>
  <si>
    <t>'6 years</t>
  </si>
  <si>
    <t>Building [Member] | Minimum [Member]</t>
  </si>
  <si>
    <t>Property, Plant and Equipment Useful Life</t>
  </si>
  <si>
    <t>'40 years</t>
  </si>
  <si>
    <t>Building [Member] | Maximum [Member]</t>
  </si>
  <si>
    <t>'50 years</t>
  </si>
  <si>
    <t>Equipment, Furniture and Software [Member] | Minimum [Member]</t>
  </si>
  <si>
    <t>'3 years</t>
  </si>
  <si>
    <t>Equipment, Furniture and Software [Member] | Maximum [Member]</t>
  </si>
  <si>
    <t>'10 years</t>
  </si>
  <si>
    <t>Aquisitions (Details) (USD $)</t>
  </si>
  <si>
    <t>3 Months Ended</t>
  </si>
  <si>
    <t>U S Retail [Member]</t>
  </si>
  <si>
    <t>Sale of Grain Elevators [Member]</t>
  </si>
  <si>
    <t>Nov. 25, 2012</t>
  </si>
  <si>
    <t>Yoki Alimentos SA [Member]</t>
  </si>
  <si>
    <t>Brands [Member]</t>
  </si>
  <si>
    <t>Customer Relationships [Member]</t>
  </si>
  <si>
    <t>Business Acquisition [Line Items]</t>
  </si>
  <si>
    <t>Cash received on sale</t>
  </si>
  <si>
    <t>Pre-tax gain on sale</t>
  </si>
  <si>
    <t>Payments to Acquire Businesses, Gross</t>
  </si>
  <si>
    <t>Noncash or Part Noncash Acquisition, Debt Assumed</t>
  </si>
  <si>
    <t>Goodwill, Acquired During Period</t>
  </si>
  <si>
    <t>Acquired Indefinite-lived Intangible Asset, Amount</t>
  </si>
  <si>
    <t>Acquired Finite-lived Intangible Asset, Amount</t>
  </si>
  <si>
    <t>Restructuring, Impairment, and Other Exit Costs (Narrative) (Details) (USD $)</t>
  </si>
  <si>
    <t>Restructuring And Related Cost [Line Items]</t>
  </si>
  <si>
    <t>Payments for Restructuring</t>
  </si>
  <si>
    <t>Significant Reconciling Items [Member]</t>
  </si>
  <si>
    <t>Productivity And Cost Savings Plan [Member]</t>
  </si>
  <si>
    <t>Restructuring and Related Cost, Approximate Number of Positions Eliminated</t>
  </si>
  <si>
    <t>Severance Costs</t>
  </si>
  <si>
    <t>Asset Impairment Charges</t>
  </si>
  <si>
    <t>Productivity And Cost Savings Plan [Member] | Unallocated Corporate Items [Member]</t>
  </si>
  <si>
    <t>Productivity And Cost Savings Plan [Member] | United States [Member]</t>
  </si>
  <si>
    <t>Productivity And Cost Savings Plan [Member] | International [Member]</t>
  </si>
  <si>
    <t>Productivity And Cost Savings Plan [Member] | Convenience Stores and Foodservice [Member]</t>
  </si>
  <si>
    <t>Actions Previously Announced [Member]</t>
  </si>
  <si>
    <t>Restructuring, Impairment, and Other Exit Costs (Schedule of restructuring, impairment, and other exit costs) (Details) (USD $)</t>
  </si>
  <si>
    <t>Restructuring, Impairment, and Other Exit Costs (Schedule of restructuring and other exit cost reserves) (Details) (USD $)</t>
  </si>
  <si>
    <t>Restructuring Reserve [Line Items]</t>
  </si>
  <si>
    <t>Reserve beginning balance</t>
  </si>
  <si>
    <t>Restructuring charges, including foreign currency translation</t>
  </si>
  <si>
    <t>Restructuring reserve utilized</t>
  </si>
  <si>
    <t>Reserve ending balance</t>
  </si>
  <si>
    <t>Severance [Member]</t>
  </si>
  <si>
    <t>Contract Termination [Member]</t>
  </si>
  <si>
    <t>Other Exit Costs [Member]</t>
  </si>
  <si>
    <t>Investments in Joint Ventures (Narrative) (Details)</t>
  </si>
  <si>
    <t>Cereal Partners Worldwide [Member]</t>
  </si>
  <si>
    <t>Schedule of Equity Method Investments [Line Items]</t>
  </si>
  <si>
    <t>Ownership Percentage</t>
  </si>
  <si>
    <t>Cereal Partners Worldwide [Member] | Minimum [Member]</t>
  </si>
  <si>
    <t>Number of Countries in Which Entity Operates</t>
  </si>
  <si>
    <t>Haagen Dazs Japan [Member]</t>
  </si>
  <si>
    <t>Investments in Joint Ventures (Schedule of joint venture related balance sheet activity) (Details) (USD $)</t>
  </si>
  <si>
    <t>Investments in Joint Ventures (Schedule of joint venture earnings and cash flow activity) (Details) (USD $)</t>
  </si>
  <si>
    <t>Investments in Joint Ventures (Schedule of combined financial information for the joint ventures on a 100 percent basis) (Details) (USD $)</t>
  </si>
  <si>
    <t>Gross Margin</t>
  </si>
  <si>
    <t>Goodwill and Other Intangibles (Narrative) (Details) (USD $)</t>
  </si>
  <si>
    <t>Future amortization expense, year one</t>
  </si>
  <si>
    <t>Future amortization expense, year two</t>
  </si>
  <si>
    <t>Future amortization expense, year three</t>
  </si>
  <si>
    <t>Future amortization expense, year four</t>
  </si>
  <si>
    <t>Future amortization expense, year five</t>
  </si>
  <si>
    <t>Goodwill and Other Intangibles (Schedule of goodwill and other intangible assets) (Details) (USD $)</t>
  </si>
  <si>
    <t>Franchise agreements, customer relationships and other finite-lived intangibles</t>
  </si>
  <si>
    <t>Total goodwill and intangible assets</t>
  </si>
  <si>
    <t>Goodwill and Other Intangibles (Schedule of changes in the carrying amount of goodwill) (Details) (USD $)</t>
  </si>
  <si>
    <t>Goodwill [Line Items]</t>
  </si>
  <si>
    <t>Beginning balance</t>
  </si>
  <si>
    <t>Other activity, primarily foreign currency translation</t>
  </si>
  <si>
    <t>Ending balance</t>
  </si>
  <si>
    <t>United States [Member]</t>
  </si>
  <si>
    <t>International [Member]</t>
  </si>
  <si>
    <t>Convenience Stores and Foodservice [Member]</t>
  </si>
  <si>
    <t>Joint Ventures [Member]</t>
  </si>
  <si>
    <t>Goodwill and Other Intangibles (Schedule of changes in the carrying amount of other intangible assets) (Details) (USD $)</t>
  </si>
  <si>
    <t>Intangible Assets, Net [Line Items]</t>
  </si>
  <si>
    <t>Beginning balance - carrying value</t>
  </si>
  <si>
    <t>Ending balance - carrying value</t>
  </si>
  <si>
    <t>Uncle Toby's Brand [Member]</t>
  </si>
  <si>
    <t>Fair Value in Excess of Carrying Value, Percentage of Intangible Assets</t>
  </si>
  <si>
    <t>Mountain High Brand [Member]</t>
  </si>
  <si>
    <t>Financial Instruments, Risk Management Activities, and Fair Values (Narrative) (Details)</t>
  </si>
  <si>
    <t>USD ($)</t>
  </si>
  <si>
    <t>Net Sales [Member]</t>
  </si>
  <si>
    <t>Walmart [Member]</t>
  </si>
  <si>
    <t>Convenience Stores and Foodservice Segment [Member]</t>
  </si>
  <si>
    <t>Five Largest Customers [Member]</t>
  </si>
  <si>
    <t>Receivables [Member]</t>
  </si>
  <si>
    <t>Venezuela [Member]</t>
  </si>
  <si>
    <t>VEF</t>
  </si>
  <si>
    <t>Commodity Contract [Member]</t>
  </si>
  <si>
    <t>Agricultural Related Derivative [Member]</t>
  </si>
  <si>
    <t>Energy Related Derivative [Member]</t>
  </si>
  <si>
    <t>Foreign Exchange Contract [Member]</t>
  </si>
  <si>
    <t>Equity Swap [Member]</t>
  </si>
  <si>
    <t>Treasury Lock [Member]</t>
  </si>
  <si>
    <t>Feb. 23, 2014</t>
  </si>
  <si>
    <t>Two Hundred Fifty Million Derivatives Entered in Fiscal 2014 [Member]</t>
  </si>
  <si>
    <t>Three Six Five Percent Notes Due February 2024 [Member]</t>
  </si>
  <si>
    <t>Zero Eight Seven Five Percent Notes Due January 2016 [Member]</t>
  </si>
  <si>
    <t>Two One Percent Notes Due November 2020 [Member]</t>
  </si>
  <si>
    <t>EUR (€)</t>
  </si>
  <si>
    <t>Financial Instruments Owned At Fair Value [Abstract]</t>
  </si>
  <si>
    <t>Marketable Securities Pledged as Collateral</t>
  </si>
  <si>
    <t>Accounts receivable pledged as collateral</t>
  </si>
  <si>
    <t>Long-term debt, fair value</t>
  </si>
  <si>
    <t>Long-term debt, carrying value</t>
  </si>
  <si>
    <t>Derivative [Line Items]</t>
  </si>
  <si>
    <t>Derivative, Notional Amount</t>
  </si>
  <si>
    <t>Derivative Average Fixed Interest Rate</t>
  </si>
  <si>
    <t>Debt Interest Rate</t>
  </si>
  <si>
    <t>Pre-tax amount of cash-settled interest rate hedge gain (loss) remaining in AOCI</t>
  </si>
  <si>
    <t>Debt Instrument Face Amount</t>
  </si>
  <si>
    <t>Debt Instrument Term</t>
  </si>
  <si>
    <t>Interest Rate Cash Flow Hedge Ineffectiveness</t>
  </si>
  <si>
    <t>Interest Rate Fair Value Hedge Ineffectiveness</t>
  </si>
  <si>
    <t>Foreign Exchange Risk [Abstract]</t>
  </si>
  <si>
    <t>Maximum Length of Time, Foreign Currency Cash Flow Hedge</t>
  </si>
  <si>
    <t>'18 months</t>
  </si>
  <si>
    <t>Foreign Currency Cash Flow Hedge Ineffectiveness</t>
  </si>
  <si>
    <t>Deferred Net Foreign Currency Transaction Gains (Losses) AfterTax Accumulated Other Comprehensive Income</t>
  </si>
  <si>
    <t>Foreign exchange gain (loss) from remeasurement</t>
  </si>
  <si>
    <t>SICAD 2 remeasurement rate</t>
  </si>
  <si>
    <t>Assets of Subsidiary as Percentage of Consolidated Assets</t>
  </si>
  <si>
    <t>Liabilities of Subsidiary as Percentage of Consolidated Liabilities</t>
  </si>
  <si>
    <t>Net Sales of Subsidiary as Percentage of Consolidated Net Sales</t>
  </si>
  <si>
    <t>Operating Profit of Subsidiary as Percentage of Consolidated Segment Operating Profit</t>
  </si>
  <si>
    <t>Non-US dollar cash balances</t>
  </si>
  <si>
    <t>Accounts payable to suppliers who utilize third party service</t>
  </si>
  <si>
    <t>Credit Risk Related Contingent Features [Abstract]</t>
  </si>
  <si>
    <t>Derivative Net Liability Position Aggregate Fair Value</t>
  </si>
  <si>
    <t>Additional Collateral Aggregate Fair Value</t>
  </si>
  <si>
    <t>Risks And Uncertainties [Line Items]</t>
  </si>
  <si>
    <t>Concentration Risk Percentage</t>
  </si>
  <si>
    <t>Concentration Risk Credit Risk Financial Instrument Maximum Exposure</t>
  </si>
  <si>
    <t>Financial Instruments, Risk Management Activities, and Fair Values (Schedule of available for sale securities) (Details) (USD $)</t>
  </si>
  <si>
    <t>Schedule Of Available For Sale Securities [Line Items]</t>
  </si>
  <si>
    <t>Gross Gain</t>
  </si>
  <si>
    <t>Gross Loss</t>
  </si>
  <si>
    <t>Debt Securities [Member]</t>
  </si>
  <si>
    <t>Equity [Member]</t>
  </si>
  <si>
    <t>Financial Instruments, Risk Management Activities, and Fair Values (Schedule of maturities of available for sale securities) (Details) (USD $)</t>
  </si>
  <si>
    <t>Debt Securities [Member] | Available-for-Sale Securities Debt Maturities Within One Year [Member]</t>
  </si>
  <si>
    <t>Debt Securities [Member] | Available-for-Sale Securities Debt Maturities from One toThree Years [Member]</t>
  </si>
  <si>
    <t>Debt Securities [Member] | Available-for-Sale Securities Debt Maturities from Four to Seven Years [Member]</t>
  </si>
  <si>
    <t>Financial Instruments, Risk Management Activities, and Fair Values (Schedule of unallocated corporate items) (Details) (USD $)</t>
  </si>
  <si>
    <t>Commodity Price Risk [Abstract]</t>
  </si>
  <si>
    <t>Net gain (loss) on mark-to-market valuation of commodity positions</t>
  </si>
  <si>
    <t>Net gain (loss) on commodity positions reclassified from unallocated corporate items to segment operating profit</t>
  </si>
  <si>
    <t>Financial Instruments, Risk Management Activities, and Fair Values (Schedule of interest rate hedge in AOCI) (Details) (USD $)</t>
  </si>
  <si>
    <t>Debt Instrument [Line Items]</t>
  </si>
  <si>
    <t>Pre-tax hedge gain (loss) in AOCI</t>
  </si>
  <si>
    <t>Five Two Percent Notes Due March 2015 [Member]</t>
  </si>
  <si>
    <t>Debt Instrument, Interest Rate, Stated Percentage</t>
  </si>
  <si>
    <t>Five Seven Percent Notes Due February 2017 [Member]</t>
  </si>
  <si>
    <t>Five Six Five Percent Notes Due February 2019 [Member]</t>
  </si>
  <si>
    <t>Three One Five Percent Notes Due December 2021 [Member]</t>
  </si>
  <si>
    <t>Five Four Percent Notes Due June 2040 [Member]</t>
  </si>
  <si>
    <t>Four One Five Percent Notes Due February 2043 [Member]</t>
  </si>
  <si>
    <t>Financial Instruments, Risk Management Activities, and Fair Values (Schedule of interest rate derivatives) (Details) (USD $)</t>
  </si>
  <si>
    <t>Interest Rate Swap Pay Floating [Member]</t>
  </si>
  <si>
    <t>Average Receive Rate</t>
  </si>
  <si>
    <t>Average Pay Rate</t>
  </si>
  <si>
    <t>Financial Instruments, Risk Management Activities, and Fair Values (Schedule of offsetting assets and liabilities) (Details) (USD $)</t>
  </si>
  <si>
    <t>Offsetting Assets [Line Items]</t>
  </si>
  <si>
    <t>Gross Liabilities Offset in the Balance Sheet</t>
  </si>
  <si>
    <t>Net Amounts of Assets</t>
  </si>
  <si>
    <t>Financial Instruments, Gross Amounts not Offset in the Balance Sheet</t>
  </si>
  <si>
    <t>Cash Collateral Received, Gross Amounts not Offset in the Balance Sheet</t>
  </si>
  <si>
    <t>Net Amount</t>
  </si>
  <si>
    <t>Offsetting Liabilities [Line Items]</t>
  </si>
  <si>
    <t>Gross Assets Offset in the Balance Sheet</t>
  </si>
  <si>
    <t>Net Amounts of Liabilities</t>
  </si>
  <si>
    <t>Interest Rate Contract [Member]</t>
  </si>
  <si>
    <t>Financial Instruments, Risk Management Activities, and Fair Values (Schedule of fair value measurement inputs) (Details) (USD $)</t>
  </si>
  <si>
    <t>Fair Value Balance Sheet Grouping Financial Statement Captions [Line Items]</t>
  </si>
  <si>
    <t>Derivative Asset Fair Value</t>
  </si>
  <si>
    <t>Other Assets Fair Value Disclosure</t>
  </si>
  <si>
    <t>Total Assets Fair Value Disclosure</t>
  </si>
  <si>
    <t>Derivative Liability Fair Value</t>
  </si>
  <si>
    <t>Other Liabilities Fair Value Disclosure</t>
  </si>
  <si>
    <t>Total Liabilities Fair Value Disclosure</t>
  </si>
  <si>
    <t>Designated as Hedging Instrument [Member]</t>
  </si>
  <si>
    <t>Not Designated as Hedging [Member]</t>
  </si>
  <si>
    <t>Level 1 [Member]</t>
  </si>
  <si>
    <t>Level 1 [Member] | Designated as Hedging Instrument [Member]</t>
  </si>
  <si>
    <t>Level 1 [Member] | Not Designated as Hedging [Member]</t>
  </si>
  <si>
    <t>Level 2 [Member]</t>
  </si>
  <si>
    <t>Level 2 [Member] | Designated as Hedging Instrument [Member]</t>
  </si>
  <si>
    <t>Level 2 [Member] | Not Designated as Hedging [Member]</t>
  </si>
  <si>
    <t>Level 3 [Member]</t>
  </si>
  <si>
    <t>Level 3 [Member] | Designated as Hedging Instrument [Member]</t>
  </si>
  <si>
    <t>Level 3 [Member] | Not Designated as Hedging [Member]</t>
  </si>
  <si>
    <t>Interest Rate Contract [Member] | Designated as Hedging Instrument [Member]</t>
  </si>
  <si>
    <t>Interest Rate Contract [Member] | Level 1 [Member] | Designated as Hedging Instrument [Member]</t>
  </si>
  <si>
    <t>Interest Rate Contract [Member] | Level 2 [Member] | Designated as Hedging Instrument [Member]</t>
  </si>
  <si>
    <t>Interest Rate Contract [Member] | Level 3 [Member] | Designated as Hedging Instrument [Member]</t>
  </si>
  <si>
    <t>Foreign Exchange Contract [Member] | Designated as Hedging Instrument [Member]</t>
  </si>
  <si>
    <t>Foreign Exchange Contract [Member] | Not Designated as Hedging [Member]</t>
  </si>
  <si>
    <t>Foreign Exchange Contract [Member] | Level 1 [Member] | Designated as Hedging Instrument [Member]</t>
  </si>
  <si>
    <t>Foreign Exchange Contract [Member] | Level 1 [Member] | Not Designated as Hedging [Member]</t>
  </si>
  <si>
    <t>Foreign Exchange Contract [Member] | Level 2 [Member] | Designated as Hedging Instrument [Member]</t>
  </si>
  <si>
    <t>Foreign Exchange Contract [Member] | Level 2 [Member] | Not Designated as Hedging [Member]</t>
  </si>
  <si>
    <t>Foreign Exchange Contract [Member] | Level 3 [Member] | Designated as Hedging Instrument [Member]</t>
  </si>
  <si>
    <t>Foreign Exchange Contract [Member] | Level 3 [Member] | Not Designated as Hedging [Member]</t>
  </si>
  <si>
    <t>Equity Contract [Member] | Not Designated as Hedging [Member]</t>
  </si>
  <si>
    <t>Equity Contract [Member] | Level 1 [Member] | Not Designated as Hedging [Member]</t>
  </si>
  <si>
    <t>Equity Contract [Member] | Level 2 [Member] | Not Designated as Hedging [Member]</t>
  </si>
  <si>
    <t>Equity Contract [Member] | Level 3 [Member] | Not Designated as Hedging [Member]</t>
  </si>
  <si>
    <t>Commodity Contract [Member] | Not Designated as Hedging [Member]</t>
  </si>
  <si>
    <t>Commodity Contract [Member] | Level 1 [Member] | Not Designated as Hedging [Member]</t>
  </si>
  <si>
    <t>Commodity Contract [Member] | Level 2 [Member] | Not Designated as Hedging [Member]</t>
  </si>
  <si>
    <t>Commodity Contract [Member] | Level 3 [Member] | Not Designated as Hedging [Member]</t>
  </si>
  <si>
    <t>Grain Contracts [Member] | Not Designated as Hedging [Member]</t>
  </si>
  <si>
    <t>Grain Contracts [Member] | Level 1 [Member] | Not Designated as Hedging [Member]</t>
  </si>
  <si>
    <t>Grain Contracts [Member] | Level 2 [Member] | Not Designated as Hedging [Member]</t>
  </si>
  <si>
    <t>Grain Contracts [Member] | Level 3 [Member] | Not Designated as Hedging [Member]</t>
  </si>
  <si>
    <t>Marketable Investments [Member]</t>
  </si>
  <si>
    <t>Marketable Investments [Member] | Level 1 [Member]</t>
  </si>
  <si>
    <t>Marketable Investments [Member] | Level 2 [Member]</t>
  </si>
  <si>
    <t>Marketable Investments [Member] | Level 3 [Member]</t>
  </si>
  <si>
    <t>Financial Instruments, Risk Management Activities, and Fair Values (Schedule of gains and losses on hedges) (Details) (USD $)</t>
  </si>
  <si>
    <t>Cash Flow Hedging [Member]</t>
  </si>
  <si>
    <t>Derivative Instruments Gain Loss [Line Items]</t>
  </si>
  <si>
    <t>Amount of gain (loss) recognized in other comprehensive income (OCI)</t>
  </si>
  <si>
    <t>Amount of net gain (loss) reclassified from AOCI into earnings</t>
  </si>
  <si>
    <t>Amount of net gain (loss) recognized in earnings</t>
  </si>
  <si>
    <t>Fair Value Hedging [Member]</t>
  </si>
  <si>
    <t>Interest Rate Contract [Member] | Cash Flow Hedging [Member]</t>
  </si>
  <si>
    <t>Interest Rate Contract [Member] | Fair Value Hedging [Member]</t>
  </si>
  <si>
    <t>Interest Rate Contract [Member] | Not Designated as Hedging [Member]</t>
  </si>
  <si>
    <t>Foreign Exchange Contract [Member] | Cash Flow Hedging [Member]</t>
  </si>
  <si>
    <t>Foreign Exchange Contract [Member] | Fair Value Hedging [Member]</t>
  </si>
  <si>
    <t>Equity Contract [Member] | Cash Flow Hedging [Member]</t>
  </si>
  <si>
    <t>Equity Contract [Member] | Fair Value Hedging [Member]</t>
  </si>
  <si>
    <t>Commodity Contract [Member] | Cash Flow Hedging [Member]</t>
  </si>
  <si>
    <t>Commodity Contract [Member] | Fair Value Hedging [Member]</t>
  </si>
  <si>
    <t>Financial Instruments, Risk Management Activities, and Fair Values (Schedule of cashflow hedge in AOCI) (Details) (USD $)</t>
  </si>
  <si>
    <t>After-tax gain (loss) in AOCI related to hedge derivatives</t>
  </si>
  <si>
    <t>Debt (Narrative) (Details)</t>
  </si>
  <si>
    <t>Floating Rate Notes Due May 2014 [Member]</t>
  </si>
  <si>
    <t>One Five Five Percent Notes Due May 2014 [Member]</t>
  </si>
  <si>
    <t>Floating Rate Notes Due January 28, 2016 [Member]</t>
  </si>
  <si>
    <t>Floating Rate Notes Due January 29, 2016 [Member]</t>
  </si>
  <si>
    <t>Floating Rate Notes Issued January 2013 Due January 29, 2016 [Member]</t>
  </si>
  <si>
    <t>Floating Rate Notes Issued October 2013 Due January 29, 2016 [Member]</t>
  </si>
  <si>
    <t>Aug. 25, 2013</t>
  </si>
  <si>
    <t>Five Two Five Percent Notes Due August 2013 [Member]</t>
  </si>
  <si>
    <t>January 2013 Fixed Rate Notes [Member]</t>
  </si>
  <si>
    <t>Five Six Five Percent Notes Due September 2012 [Member]</t>
  </si>
  <si>
    <t>Debt Instrument, Description of Variable Rate Basis</t>
  </si>
  <si>
    <t>'three- month LIBOR</t>
  </si>
  <si>
    <t>Debt Instrument, Basis Spread on Variable Rate</t>
  </si>
  <si>
    <t>Extinguishment of Debt Amount</t>
  </si>
  <si>
    <t>Interest Rate Cash Flow Hedge Gain (Loss) to be Reclassified During Next 12 Months, Net</t>
  </si>
  <si>
    <t>Long Term Debt Maturities Repayments of Principal in Next Twelve Months</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Debt (Schedule of short-term debt) (Details) (USD $)</t>
  </si>
  <si>
    <t>Short-term Debt [Line Items]</t>
  </si>
  <si>
    <t>Weighted Average Interest Rate</t>
  </si>
  <si>
    <t>Commercial Paper [Member] | US [Member]</t>
  </si>
  <si>
    <t>Financial Institutions [Member]</t>
  </si>
  <si>
    <t>Debt (Schedule of credit facilities) (Details) (USD $)</t>
  </si>
  <si>
    <t>In Billions, unless otherwise specified</t>
  </si>
  <si>
    <t>Line of Credit Facility [Line Items]</t>
  </si>
  <si>
    <t>Committed Credit Facilities [Member]</t>
  </si>
  <si>
    <t>Minimum Fixed Charge Coverage Ratio</t>
  </si>
  <si>
    <t>Committed Credit Facilities [Member] | April 2017 [Member]</t>
  </si>
  <si>
    <t>Committed Credit Facilities [Member] | May 2019 [Member]</t>
  </si>
  <si>
    <t>Committed Credit Facilities [Member] | April 2015 [Member]</t>
  </si>
  <si>
    <t>Uncommitted Credit Facility [Member]</t>
  </si>
  <si>
    <t>Debt (Schedule of long-term debt) (Details) (USD $)</t>
  </si>
  <si>
    <t>Euribor Based Float Rate Note Due December 2014 [Member]</t>
  </si>
  <si>
    <t>Medium-term Notes [Member]</t>
  </si>
  <si>
    <t>Other Long Term Debt [Member]</t>
  </si>
  <si>
    <t>Debt Instrument, Interest Rate, Stated Percentage Rate Range, Minimum</t>
  </si>
  <si>
    <t>Debt Instrument, Interest Rate Stated Percentage Rate Range, Maximum</t>
  </si>
  <si>
    <t>Redeemable and Noncontrolling Interests (Details) (USD $)</t>
  </si>
  <si>
    <t>subsidiaries</t>
  </si>
  <si>
    <t>Yoplait Marques SAS [Member]</t>
  </si>
  <si>
    <t>Sodiaal SAS [Member]</t>
  </si>
  <si>
    <t>Liberte Marques Sarl [Member]</t>
  </si>
  <si>
    <t>General Mills Cereals Llc [Member]</t>
  </si>
  <si>
    <t>Number of other noncontrolling interests</t>
  </si>
  <si>
    <t>Other noncontrolling interests</t>
  </si>
  <si>
    <t>Ownership interest percentage held by noncontrolling owners</t>
  </si>
  <si>
    <t>Amount of related party transaction</t>
  </si>
  <si>
    <t>Noncontrolling interests held by Sodiaal</t>
  </si>
  <si>
    <t>Noncontrolling Interest Holders Capital Account, General Mills Cereals, LLC</t>
  </si>
  <si>
    <t>Dividends paid under the terms of shareholder agreements</t>
  </si>
  <si>
    <t>Preferred distributions, variable rate</t>
  </si>
  <si>
    <t>'three-month LIBOR</t>
  </si>
  <si>
    <t>Preferred distributions, basis spread on variable rate</t>
  </si>
  <si>
    <t>Preferred return rate adjustment period</t>
  </si>
  <si>
    <t>Stockholders' Equity (Narrative) (Details) (USD $)</t>
  </si>
  <si>
    <t>Fourth Quarter 2013 Accelerated Share Repurchases [Member]</t>
  </si>
  <si>
    <t>Preferred Stock Shares Authorized</t>
  </si>
  <si>
    <t>Shares purchased</t>
  </si>
  <si>
    <t>Fair value of treasury stock acquired</t>
  </si>
  <si>
    <t>Number of shares authorized to be repurchased under stock repurchase program</t>
  </si>
  <si>
    <t>Accelerated share repurchase payment</t>
  </si>
  <si>
    <t>Accelerated share repurchase program adjustment</t>
  </si>
  <si>
    <t>Stockholders' Equity (Schedule of total comprehensive income) (Details) (USD $)</t>
  </si>
  <si>
    <t>Nov. 24, 2013</t>
  </si>
  <si>
    <t>Feb. 24, 2013</t>
  </si>
  <si>
    <t>Aug. 26, 2012</t>
  </si>
  <si>
    <t>Comprehensive Income:</t>
  </si>
  <si>
    <t>Total comprehensive income (loss) attributable to General Mills</t>
  </si>
  <si>
    <t>General Mills [Member]</t>
  </si>
  <si>
    <t>Other comprehensive income (loss), before tax:</t>
  </si>
  <si>
    <t>Other fair value chages:</t>
  </si>
  <si>
    <t>Hedge derivaties</t>
  </si>
  <si>
    <t>Other comprehensive income (loss), before tax</t>
  </si>
  <si>
    <t>Other comprehensive income (loss), tax:</t>
  </si>
  <si>
    <t>Other Comprehensive Income (Loss), Tax</t>
  </si>
  <si>
    <t>Net earnings attributable to noncontrolling interests</t>
  </si>
  <si>
    <t>Total comprehensive income (loss) attributable to noncontrolling interests</t>
  </si>
  <si>
    <t>Net earnings attributable to redeemable interest</t>
  </si>
  <si>
    <t>Stockholders' Equity (Schedule of accumulated other comprehensive loss balances, net of taxes) (Details) (USD $)</t>
  </si>
  <si>
    <t>Accumulated Other Comprehensive Income (Loss), Net of Tax:</t>
  </si>
  <si>
    <t>Pension Other Postretirement And Postemployment Benefits [Abstract]</t>
  </si>
  <si>
    <t>Prior service costs (credits)</t>
  </si>
  <si>
    <t>Stock Plans (Narrative) (Details) (USD $)</t>
  </si>
  <si>
    <t>Share-based Compensation Arrangement by Share-based Payment Award [Line Items]</t>
  </si>
  <si>
    <t>Number of shares available for grant under stock compensation plan</t>
  </si>
  <si>
    <t>Share-based Compensation Arrangement by Share-based Payment Award, Fair Value Assumptions Method Used</t>
  </si>
  <si>
    <t>'We estimate the fair value of each option on the grant date using a Black-Scholes option-pricing model, which requires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expected term represents the period of time that options granted are expected to be outstanding based on historical data to estimate option exercises and employee terminations within the valuation model. Separate groups of employees have similar historical exercise behavior and therefore were aggregated into a single pool for valuation purposes. The weighted-average expected term for all employee groups is presented in the table above. The risk-free interest rate for periods during the expected term of the options is based on the U.S. Treasury zero-coupon yield curve in effect at the time of grant.</t>
  </si>
  <si>
    <t>Share-based Compensation Arrangement by Share-based Payment Award, Options, Effect of One Percentage Point Increase on Grant Date Fair Value</t>
  </si>
  <si>
    <t>Share-based Compensation Arrangement by Share-based Payment Award Percent of Market Price, Minimum</t>
  </si>
  <si>
    <t>Share-based Compensation, Allocation and Classification in Financial Statements [Abstract]</t>
  </si>
  <si>
    <t>Unrecognized compensation expense related to non-vested stock options and restricted stock units</t>
  </si>
  <si>
    <t>Unrecognized compensation expense on non-vested awards weighted average period of recognition</t>
  </si>
  <si>
    <t>'1 year 5 months</t>
  </si>
  <si>
    <t>Employee Stock Option [Member]</t>
  </si>
  <si>
    <t>Compensation expense related to stock-based payments</t>
  </si>
  <si>
    <t>Share-based Compensation Arrangement by Share-based Payment Award, Award Vesting Period</t>
  </si>
  <si>
    <t>Share-based Compensation Arrangement by Share-based Payment Award, Expiration Dating</t>
  </si>
  <si>
    <t>'10 years 1 month</t>
  </si>
  <si>
    <t>Restricted Stock Units (RSUs) [Member]</t>
  </si>
  <si>
    <t>Total grant-date fair value of restricted stock units that vested in period</t>
  </si>
  <si>
    <t>Stock Plans (Schedule of estimated fair value of stock options granted and the assumptions used for the Black-Scholes option-pricing model) (Details) (USD $)</t>
  </si>
  <si>
    <t>Estimated fair values of stock options granted</t>
  </si>
  <si>
    <t>'9 years</t>
  </si>
  <si>
    <t>'8 years 6 months</t>
  </si>
  <si>
    <t>Stock Plans (Schedule of information on stock option activity) (Details) (USD $)</t>
  </si>
  <si>
    <t>Options (Thousands) [Abstract]</t>
  </si>
  <si>
    <t>Balance Outstanding Beginning Balance</t>
  </si>
  <si>
    <t>Balance Outstanding Ending Balance</t>
  </si>
  <si>
    <t>Balance Exercisable Beginning Balance</t>
  </si>
  <si>
    <t>Balance Exercisable Ending Balance</t>
  </si>
  <si>
    <t>Weighted Average Exercise Price [Abstract]</t>
  </si>
  <si>
    <t>Share Based Compensation Arrangement By Share Based Payment Award Options Forfeitures And Expirations In Period Weighted Average Exercise Price</t>
  </si>
  <si>
    <t>Stock Plans (Schedule of net cash proceeds from the exercise of stock options less shares used for withholding taxes and the intrisic value of options exercised) (Details) (USD $)</t>
  </si>
  <si>
    <t>Stock Plans (Schedule of information on restricted stock unit and cash-settled share-based units activity) (Details) (USD $)</t>
  </si>
  <si>
    <t>Share Settled Units (Thousands) [Abstract]</t>
  </si>
  <si>
    <t>Weighted Average Grant-Date Fair Value [Abstract]</t>
  </si>
  <si>
    <t>Restricted Stock Unit Equity Classified [Member]</t>
  </si>
  <si>
    <t>Non-vested Beginning Balance</t>
  </si>
  <si>
    <t>Non-vested Ending Balance</t>
  </si>
  <si>
    <t>Restricted Stock Unit Liability Classified Share Settled [Member]</t>
  </si>
  <si>
    <t>Restricted Stock Unit Liability Classified Cash Settled [Member]</t>
  </si>
  <si>
    <t>Earnings Per Share (Schedule of earnings per share) (Details) (USD $)</t>
  </si>
  <si>
    <t>Dilutive Securities [Abstract]</t>
  </si>
  <si>
    <t>Incremental share effect from stock options</t>
  </si>
  <si>
    <t>Incremental share effect from restricted stock, restricted stock units, and other</t>
  </si>
  <si>
    <t>Earnings Per Share (Schedule of anti-dulitive stock options and restricted stock units) (Details)</t>
  </si>
  <si>
    <t>Retirement Benefits and Postemployment Benefits (Narrative) (Details) (USD $)</t>
  </si>
  <si>
    <t>Defined Benefit Plan Disclosure [Line Items]</t>
  </si>
  <si>
    <t>Defined Benefit Plan, Information About Plan Assets</t>
  </si>
  <si>
    <t>Accumulated Benefit Obligation</t>
  </si>
  <si>
    <t>Defined Contribution Pension and Other Postretirement Plans Disclosure [Abstract]</t>
  </si>
  <si>
    <t>Net assets money purchase plan</t>
  </si>
  <si>
    <t>Recognized expense</t>
  </si>
  <si>
    <t>ESOP number of allocated shares</t>
  </si>
  <si>
    <t>Common stock held by ESOP and company stock fund</t>
  </si>
  <si>
    <t>Over Age 65 [Member]</t>
  </si>
  <si>
    <t>Under Age 65 [Member]</t>
  </si>
  <si>
    <t>Defined Benefit Pension Plans [Member]</t>
  </si>
  <si>
    <t>Target allocation percentage of assets fixed income funds</t>
  </si>
  <si>
    <t>Target allocation percentage of assets real assets</t>
  </si>
  <si>
    <t>Defined Benefit Pension Plans [Member] | Level 3 [Member]</t>
  </si>
  <si>
    <t>Actual Return Attributable to Unrealized Gain (Loss) on Plan Assets Still Held</t>
  </si>
  <si>
    <t>Defined Benefit Pension Plans [Member] | United States Equity Securities [Member]</t>
  </si>
  <si>
    <t>Target Allocation Percentage of Assets Equity Securities</t>
  </si>
  <si>
    <t>Defined Benefit Pension Plans [Member] | International Equity Securities [Member]</t>
  </si>
  <si>
    <t>Defined Benefit Pension Plans [Member] | Private Equities [Member]</t>
  </si>
  <si>
    <t>United States Pension Plans of US Entity, Defined Benefit [Member]</t>
  </si>
  <si>
    <t>Voluntary employer contributions made during period</t>
  </si>
  <si>
    <t>Retirement Plan Provision Termination Period</t>
  </si>
  <si>
    <t>'5 years</t>
  </si>
  <si>
    <t>Other Postretirement Benefit Plans [Member]</t>
  </si>
  <si>
    <t>Other Postretirement Benefit Plans [Member] | Level 3 [Member]</t>
  </si>
  <si>
    <t>Other Postretirement Benefit Plans [Member] | United States Equity Securities [Member]</t>
  </si>
  <si>
    <t>Other Postretirement Benefit Plans [Member] | International Equity Securities [Member]</t>
  </si>
  <si>
    <t>Other Postretirement Benefit Plans [Member] | Private Equities [Member]</t>
  </si>
  <si>
    <t>Retirement Benefits and Postemployment Benefits (Schedule of assumed health care trend costs) (Details)</t>
  </si>
  <si>
    <t>Defined Benefit Plan Assumed Health Care Cost Trend Rates [Abstract]</t>
  </si>
  <si>
    <t>Retirement Benefits and Postemployment Benefits (Schedule of one percentage point change in the health care trend rate) (Details) (USD $)</t>
  </si>
  <si>
    <t>Defined Benefit Plan Effect Of One Percentage Point Change In Assumed Health Care Cost Trend Rates [Abstract]</t>
  </si>
  <si>
    <t>Effect of one percentage point increase on the aggregate of the service and interest cost components next year</t>
  </si>
  <si>
    <t>Effect of one percentage point increase on the other postretirement accumulated benefit obligation as of current year end</t>
  </si>
  <si>
    <t>Effect of one percentage point decrease on the aggregate of the service and interest cost components next year</t>
  </si>
  <si>
    <t>Effect of one percentage point decrease on the other postretirement accumulated benefit obligation as of current year end</t>
  </si>
  <si>
    <t>Retirement Benefits and Postemployment Benefits (Schedule of summarized financial information about defined benefit pension, other postretirement, and postemployment benefit plans) (Details) (USD $)</t>
  </si>
  <si>
    <t>Defined Benefit Plan, Change in Fair Value of Plan Assets Roll Forward [Abstract]</t>
  </si>
  <si>
    <t>Foreign currency</t>
  </si>
  <si>
    <t>Defined Benefit Plan, Change in Projected Benefit Obligation Roll Forward [Abstract]</t>
  </si>
  <si>
    <t>Postemployment Benefit Plans [Member]</t>
  </si>
  <si>
    <t>Retirement Benefits and Postemployment Benefits (Schedule of amounts recognized in AOCI) (Details) (USD $)</t>
  </si>
  <si>
    <t>Retirement Benefits and Postemployment Benefits (Schedule of plans with accumulated benefit obiligations in excess of plan assets) (Details) (USD $)</t>
  </si>
  <si>
    <t>Defined Benefit Plan Pension Plans With Accumulated Benefit Obligations In Excess Of Plan Assets [Abstract]</t>
  </si>
  <si>
    <t>Retirement Benefits and Postemployment Benefits (Schedule of components of net periodic benefit expense) (Details) (USD $)</t>
  </si>
  <si>
    <t>Components of Net Periodic Benefit Cost [Abstract]</t>
  </si>
  <si>
    <t>Net (income) expense</t>
  </si>
  <si>
    <t>Retirement Benefits and Postemployment Benefits (Schedule of amounts expected to be recognized in net periodic expense next year) (Details) (USD $)</t>
  </si>
  <si>
    <t>Defined Benefit Plan Amounts That Will Be Amortized From Accumulated Other Comprehensive Income Loss In Next Fiscal Year [Abstract]</t>
  </si>
  <si>
    <t>Retirement Benefits and Postemployment Benefits (Schedule of assumptions used to determine benefit obligations) (Details)</t>
  </si>
  <si>
    <t>Defined Benefit Plan Weighted Average Assumptions Used In Calculating Benefit Obligation [Abstract]</t>
  </si>
  <si>
    <t>Retirement Benefits and Postemployment Benefits (Schedule of assumptions used to determine net periodic expense) (Details)</t>
  </si>
  <si>
    <t>Defined Benefit Plan Weighted Average Assumptions Used In Calculating Net Periodic Benefit Cost Abstract</t>
  </si>
  <si>
    <t>Expected long-term rate of return on plan assets.</t>
  </si>
  <si>
    <t>Retirement Benefits and Postemployment Benefits (Schedule of fair values of benefit plan assets and their respective levels in fair value heirarchy) (Details) (USD $)</t>
  </si>
  <si>
    <t>Defined Benefit Plan Fair Value Of Plan Assets</t>
  </si>
  <si>
    <t>Defined Benefit Pension Plans [Member] | Equity [Member]</t>
  </si>
  <si>
    <t>Defined Benefit Pension Plans [Member] | Fixed income [Member]</t>
  </si>
  <si>
    <t>Defined Benefit Pension Plans [Member] | Real asset investments [Member]</t>
  </si>
  <si>
    <t>Defined Benefit Pension Plans [Member] | Other Investments [Member]</t>
  </si>
  <si>
    <t>Defined Benefit Pension Plans [Member] | Cash and accruals [Member]</t>
  </si>
  <si>
    <t>Defined Benefit Pension Plans [Member] | Level 1 [Member]</t>
  </si>
  <si>
    <t>Defined Benefit Pension Plans [Member] | Level 1 [Member] | Equity [Member]</t>
  </si>
  <si>
    <t>Defined Benefit Pension Plans [Member] | Level 1 [Member] | Fixed income [Member]</t>
  </si>
  <si>
    <t>Defined Benefit Pension Plans [Member] | Level 1 [Member] | Real asset investments [Member]</t>
  </si>
  <si>
    <t>Defined Benefit Pension Plans [Member] | Level 1 [Member] | Other Investments [Member]</t>
  </si>
  <si>
    <t>Defined Benefit Pension Plans [Member] | Level 1 [Member] | Cash and accruals [Member]</t>
  </si>
  <si>
    <t>Defined Benefit Pension Plans [Member] | Level 2 [Member]</t>
  </si>
  <si>
    <t>Defined Benefit Pension Plans [Member] | Level 2 [Member] | Equity [Member]</t>
  </si>
  <si>
    <t>Defined Benefit Pension Plans [Member] | Level 2 [Member] | Fixed income [Member]</t>
  </si>
  <si>
    <t>Defined Benefit Pension Plans [Member] | Level 2 [Member] | Real asset investments [Member]</t>
  </si>
  <si>
    <t>Defined Benefit Pension Plans [Member] | Level 2 [Member] | Other Investments [Member]</t>
  </si>
  <si>
    <t>Defined Benefit Pension Plans [Member] | Level 2 [Member] | Cash and accruals [Member]</t>
  </si>
  <si>
    <t>Defined Benefit Pension Plans [Member] | Level 3 [Member] | Equity [Member]</t>
  </si>
  <si>
    <t>Defined Benefit Pension Plans [Member] | Level 3 [Member] | Fixed income [Member]</t>
  </si>
  <si>
    <t>Defined Benefit Pension Plans [Member] | Level 3 [Member] | Real asset investments [Member]</t>
  </si>
  <si>
    <t>Defined Benefit Pension Plans [Member] | Level 3 [Member] | Other Investments [Member]</t>
  </si>
  <si>
    <t>Defined Benefit Pension Plans [Member] | Level 3 [Member] | Cash and accruals [Member]</t>
  </si>
  <si>
    <t>Other Postretirement Benefit Plans [Member] | Equity [Member]</t>
  </si>
  <si>
    <t>Other Postretirement Benefit Plans [Member] | Fixed income [Member]</t>
  </si>
  <si>
    <t>Other Postretirement Benefit Plans [Member] | Real asset investments [Member]</t>
  </si>
  <si>
    <t>Other Postretirement Benefit Plans [Member] | Other Investments [Member]</t>
  </si>
  <si>
    <t>Other Postretirement Benefit Plans [Member] | Cash and accruals [Member]</t>
  </si>
  <si>
    <t>Other Postretirement Benefit Plans [Member] | Level 1 [Member]</t>
  </si>
  <si>
    <t>Other Postretirement Benefit Plans [Member] | Level 1 [Member] | Equity [Member]</t>
  </si>
  <si>
    <t>Other Postretirement Benefit Plans [Member] | Level 1 [Member] | Fixed income [Member]</t>
  </si>
  <si>
    <t>Other Postretirement Benefit Plans [Member] | Level 1 [Member] | Real asset investments [Member]</t>
  </si>
  <si>
    <t>Other Postretirement Benefit Plans [Member] | Level 1 [Member] | Other Investments [Member]</t>
  </si>
  <si>
    <t>Other Postretirement Benefit Plans [Member] | Level 1 [Member] | Cash and accruals [Member]</t>
  </si>
  <si>
    <t>Other Postretirement Benefit Plans [Member] | Level 2 [Member]</t>
  </si>
  <si>
    <t>Other Postretirement Benefit Plans [Member] | Level 2 [Member] | Equity [Member]</t>
  </si>
  <si>
    <t>Other Postretirement Benefit Plans [Member] | Level 2 [Member] | Fixed income [Member]</t>
  </si>
  <si>
    <t>Other Postretirement Benefit Plans [Member] | Level 2 [Member] | Real asset investments [Member]</t>
  </si>
  <si>
    <t>Other Postretirement Benefit Plans [Member] | Level 2 [Member] | Other Investments [Member]</t>
  </si>
  <si>
    <t>Other Postretirement Benefit Plans [Member] | Level 2 [Member] | Cash and accruals [Member]</t>
  </si>
  <si>
    <t>Other Postretirement Benefit Plans [Member] | Level 3 [Member] | Equity [Member]</t>
  </si>
  <si>
    <t>Other Postretirement Benefit Plans [Member] | Level 3 [Member] | Fixed income [Member]</t>
  </si>
  <si>
    <t>Other Postretirement Benefit Plans [Member] | Level 3 [Member] | Real asset investments [Member]</t>
  </si>
  <si>
    <t>Other Postretirement Benefit Plans [Member] | Level 3 [Member] | Other Investments [Member]</t>
  </si>
  <si>
    <t>Other Postretirement Benefit Plans [Member] | Level 3 [Member] | Cash and accruals [Member]</t>
  </si>
  <si>
    <t>Retirement Benefits and Postemployment Benefits (Schedule of level 3 investments of benefit plan assets) (Details) (USD $)</t>
  </si>
  <si>
    <t>Real asset investments [Member]</t>
  </si>
  <si>
    <t>Other Investments [Member]</t>
  </si>
  <si>
    <t>Transfers In/(Out)</t>
  </si>
  <si>
    <t>Purchases, Sales Issuances, and Settlements (Net)</t>
  </si>
  <si>
    <t>Actual return on plan assets still held</t>
  </si>
  <si>
    <t>Retirement Benefits and Postemployment Benefits (Schedule of asset allocations for benefit plans) (Details)</t>
  </si>
  <si>
    <t>Defined Benefit Plan, Weighted-Average Asset Allocations</t>
  </si>
  <si>
    <t>Retirement Benefits and Postemployment Benefits (Schedule of estimated benefit payments) (Details) (USD $)</t>
  </si>
  <si>
    <t>Defined Benefit Plan Estimated Future Benefit Payments [Abstract]</t>
  </si>
  <si>
    <t>Medicare Subsidy Receipts, Next Twelve Months</t>
  </si>
  <si>
    <t>Medicare Subsidy Receipts, Year Two</t>
  </si>
  <si>
    <t>Medicare Subsidy Receipts, Year Three</t>
  </si>
  <si>
    <t>Medicare Subsidy Receipts, Year Four</t>
  </si>
  <si>
    <t>Medicare Subsidy Receipts, Year Five</t>
  </si>
  <si>
    <t>Medicare Subsidy Receipts, Five Fiscal Years Thereafte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Income Taxes (Narrative) (Details) (USD $)</t>
  </si>
  <si>
    <t>Forecast [Member]</t>
  </si>
  <si>
    <t>US Foreign [Member]</t>
  </si>
  <si>
    <t>Tax Credit Carryforward [Line Items]</t>
  </si>
  <si>
    <t>Valuation allowance related to deferred tax asset for losses recorded as part of Pillsbury acquisition</t>
  </si>
  <si>
    <t>Valuation allowance related to various state and foreign loss carryforwards</t>
  </si>
  <si>
    <t>Tax credit carryforward amount</t>
  </si>
  <si>
    <t>Foreign loss carryforwards with no expiration</t>
  </si>
  <si>
    <t>Foreign loss carryforwards expiring in years 1 and 2</t>
  </si>
  <si>
    <t>Foreign loss carryforwards expiring in 3 years and beyond</t>
  </si>
  <si>
    <t>Unremitted foreign earnings</t>
  </si>
  <si>
    <t>Increase (decrease) in deferred income tax expense related to Medicare Part D subsidy</t>
  </si>
  <si>
    <t>Decrease to deferred income tax liabilities and corresponding reduction in income tax expense related to GMC restructuring</t>
  </si>
  <si>
    <t>Number of open tax years for certain U.S. jurisdictions</t>
  </si>
  <si>
    <t>Income tax examination potential one-time cash tax payment</t>
  </si>
  <si>
    <t>Unrecognized tax benefits that would affect effective tax rate</t>
  </si>
  <si>
    <t>Unrecognized tax benefits and accrued interest expected to be paid within the next 12 months</t>
  </si>
  <si>
    <t>Tax-related net interest and penalties recognized</t>
  </si>
  <si>
    <t>Tax-related net interest and penalties accrued</t>
  </si>
  <si>
    <t>Income Taxes (Schedule of earnings before income taxes and after-tax earnings from joint ventures and the corresponding income taxes) (Details) (USD $)</t>
  </si>
  <si>
    <t>Income taxes currently payable:</t>
  </si>
  <si>
    <t>Income taxes deferred:</t>
  </si>
  <si>
    <t>Income Taxes (Schedule of the reconcilation of the effective income tax rate) (Details)</t>
  </si>
  <si>
    <t>Effective Income Tax Rate Reconciliation [Abstract]</t>
  </si>
  <si>
    <t>Income Taxes (Schedule of deffered tax assets and liabilities) (Details) (USD $)</t>
  </si>
  <si>
    <t>Tax effects of temporary differences that give rise to deferred tax assets and liabilities [Abstract]</t>
  </si>
  <si>
    <t>Income Taxes (Schedule of changes in total gross unrecognized tax benefit liabilities, excluding accrued interest) (Details) (USD $)</t>
  </si>
  <si>
    <t>Income Tax Uncertainties [Abstract]</t>
  </si>
  <si>
    <t>Current year additions</t>
  </si>
  <si>
    <t>Prior years additions</t>
  </si>
  <si>
    <t>Prior years reductions</t>
  </si>
  <si>
    <t>Prior years settlements</t>
  </si>
  <si>
    <t>Leases, Other Commitments, and Contingencies (Narrative) (Details) (USD $)</t>
  </si>
  <si>
    <t>Future sublease receipts</t>
  </si>
  <si>
    <t>Guarantee obligations and comfort letters for consolidated subsidiaries</t>
  </si>
  <si>
    <t>Guarantee obligations and comfort letters for non-consolidated affiliates</t>
  </si>
  <si>
    <t>Future payments due under noncancelable operating leases</t>
  </si>
  <si>
    <t>Leases, Other Commitments, and Contingencies (Schedule of rent expense by type of property for operating leases) (Details) (USD $)</t>
  </si>
  <si>
    <t>Rent Expense by Type of Property for Operating Leases:</t>
  </si>
  <si>
    <t>Operating leases, rent expense, net</t>
  </si>
  <si>
    <t>Warehouse Space [Member]</t>
  </si>
  <si>
    <t>Equipment [Member]</t>
  </si>
  <si>
    <t>Other [Member]</t>
  </si>
  <si>
    <t>Leases, Other Commitments, and Contingencies (Schedule of noncancelable future lease commitments) (Details) (USD $)</t>
  </si>
  <si>
    <t>Operating lease future commitments</t>
  </si>
  <si>
    <t>Due within one year</t>
  </si>
  <si>
    <t>Due within second year</t>
  </si>
  <si>
    <t>Due within third year</t>
  </si>
  <si>
    <t>Due within fourth year</t>
  </si>
  <si>
    <t>Due within fifth year</t>
  </si>
  <si>
    <t>Due after fifth year</t>
  </si>
  <si>
    <t>Capital lease future commitments</t>
  </si>
  <si>
    <t>Business Segment and Geographic Information (Narrative) (Details)</t>
  </si>
  <si>
    <t>segment</t>
  </si>
  <si>
    <t>Operating segment results</t>
  </si>
  <si>
    <t>Number of segments</t>
  </si>
  <si>
    <t>Segment percentage of total consolidated net sales</t>
  </si>
  <si>
    <t>Business Segment Information (Schedule of operating segment results) (Details) (USD $)</t>
  </si>
  <si>
    <t>Operating Segments [Member]</t>
  </si>
  <si>
    <t>Unallocated Corporate Items [Member]</t>
  </si>
  <si>
    <t>U S Retail [Member] | Operating Segments [Member]</t>
  </si>
  <si>
    <t>International [Member] | Operating Segments [Member]</t>
  </si>
  <si>
    <t>Convenience Stores and Foodservice Segment [Member] | Operating Segments [Member]</t>
  </si>
  <si>
    <t>Business Segment Information (Schedule of net sales by class of similar products) (Details) (USD $)</t>
  </si>
  <si>
    <t>Product Information [Line Items]</t>
  </si>
  <si>
    <t>Snacks [Member]</t>
  </si>
  <si>
    <t>Yogurt [Member]</t>
  </si>
  <si>
    <t>Cereal [Member]</t>
  </si>
  <si>
    <t>Convenient Meals [Member]</t>
  </si>
  <si>
    <t>Baking Mixes and Ingredients [Member]</t>
  </si>
  <si>
    <t>Dough [Member]</t>
  </si>
  <si>
    <t>Vegetables [Member]</t>
  </si>
  <si>
    <t>Super-premium Ice Cream [Member]</t>
  </si>
  <si>
    <t>Other Products [Member]</t>
  </si>
  <si>
    <t>Business Segment Information (Schedule of financial information by geographic area) (Details) (USD $)</t>
  </si>
  <si>
    <t>Financial information by geographic area</t>
  </si>
  <si>
    <t>Non-United States [Member]</t>
  </si>
  <si>
    <t>Supplemental Information (Schedule of certain Consolidated Balance Sheet accounts) (Details) (USD $)</t>
  </si>
  <si>
    <t>Receivables [Abstract]</t>
  </si>
  <si>
    <t>Inventory, Net [Abstract]</t>
  </si>
  <si>
    <t>Excess of FIFO over LIFO cost</t>
  </si>
  <si>
    <t>LIFO Inventory Amount</t>
  </si>
  <si>
    <t>Prepaid Expenses And Other Assets Current [Abstract]</t>
  </si>
  <si>
    <t>Land, Buildings and Equipment [Abstract]</t>
  </si>
  <si>
    <t>Other Assets, Noncurrent [Abstract]</t>
  </si>
  <si>
    <t>Other Liabilities, Current [Abstract]</t>
  </si>
  <si>
    <t>Grains contracts</t>
  </si>
  <si>
    <t>Other Liabilities, Noncurrent [Abstract]</t>
  </si>
  <si>
    <t>Accrued taxes, noncurrent</t>
  </si>
  <si>
    <t>Supplemental Information (Schedule of certain Consolidated Statement of Earnings amounts) (Details) (USD $)</t>
  </si>
  <si>
    <t>Supplemental Information (Schedule of the components of interest, net) (Details) (USD $)</t>
  </si>
  <si>
    <t>Supplemental Information (Schedule of certain Consolidated Statement of Cash Flows amounts) (Details) (USD $)</t>
  </si>
  <si>
    <t>Quarterly Data (Unaudited) (Narrative) (Details) (USD $)</t>
  </si>
  <si>
    <t>Significant Acquisitions and Disposals [Line Items]</t>
  </si>
  <si>
    <t>Insurance receivable for a fraud-related asset loss</t>
  </si>
  <si>
    <t>Quarterly Data (Unaudited) (Schedule of summarized quarterly data) (Details) (USD $)</t>
  </si>
  <si>
    <t>Net Income (Loss) Attributable to Parent</t>
  </si>
  <si>
    <t>Market Price of Common Stock, High</t>
  </si>
  <si>
    <t>Market Price of Common Stock, Low</t>
  </si>
  <si>
    <t>Schedule II - Valuation of Qualifying Accounts (Details) (USD $)</t>
  </si>
  <si>
    <t>Allowance for Doubtful Accounts [Member]</t>
  </si>
  <si>
    <t>Valuation And Qualifying Accounts Disclosure [Line Items]</t>
  </si>
  <si>
    <t>Deductions</t>
  </si>
  <si>
    <t>Valuation Allowance of Deferred Tax Assets [Member]</t>
  </si>
  <si>
    <t>Reserve for Restructuring and Other Exit Costs [Member]</t>
  </si>
  <si>
    <t>Reserve for LIFO Valuation [Member]</t>
  </si>
  <si>
    <t>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trike/>
      <sz val="10"/>
      <color theme="1"/>
      <name val="Times New Roman"/>
      <family val="1"/>
    </font>
    <font>
      <sz val="10"/>
      <color theme="1"/>
      <name val="Inherit"/>
    </font>
    <font>
      <sz val="12"/>
      <color theme="1"/>
      <name val="Times New Roman"/>
      <family val="1"/>
    </font>
    <font>
      <b/>
      <sz val="8"/>
      <color rgb="FF000000"/>
      <name val="Times New Roman"/>
      <family val="1"/>
    </font>
    <font>
      <sz val="8"/>
      <color rgb="FF000000"/>
      <name val="Times New Roman"/>
      <family val="1"/>
    </font>
    <font>
      <sz val="8"/>
      <color rgb="FF000000"/>
      <name val="Arial"/>
      <family val="2"/>
    </font>
    <font>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10" xfId="0" applyBorder="1" applyAlignment="1">
      <alignment horizontal="left" wrapText="1"/>
    </xf>
    <xf numFmtId="0" fontId="22" fillId="0" borderId="10" xfId="0" applyFont="1"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left" wrapText="1"/>
    </xf>
    <xf numFmtId="0" fontId="22" fillId="0" borderId="10" xfId="0" applyFont="1" applyBorder="1" applyAlignment="1">
      <alignment horizontal="right" wrapText="1"/>
    </xf>
    <xf numFmtId="0" fontId="0" fillId="0" borderId="11" xfId="0" applyBorder="1" applyAlignment="1">
      <alignment horizontal="left" wrapText="1"/>
    </xf>
    <xf numFmtId="0" fontId="23" fillId="0" borderId="11" xfId="0" applyFont="1" applyBorder="1" applyAlignment="1">
      <alignment horizontal="left" wrapText="1"/>
    </xf>
    <xf numFmtId="0" fontId="22" fillId="0" borderId="11" xfId="0" applyFont="1"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center" wrapText="1"/>
    </xf>
    <xf numFmtId="0" fontId="0" fillId="0" borderId="12"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center" wrapText="1"/>
    </xf>
    <xf numFmtId="0" fontId="23" fillId="0" borderId="12" xfId="0" applyFont="1" applyBorder="1" applyAlignment="1">
      <alignment horizontal="center" wrapText="1"/>
    </xf>
    <xf numFmtId="0" fontId="0" fillId="0" borderId="12" xfId="0" applyBorder="1" applyAlignment="1">
      <alignment horizontal="right" wrapText="1"/>
    </xf>
    <xf numFmtId="0" fontId="23" fillId="0" borderId="12" xfId="0" applyFont="1" applyBorder="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13" xfId="0" applyFont="1" applyBorder="1" applyAlignment="1">
      <alignment wrapText="1"/>
    </xf>
    <xf numFmtId="15" fontId="22" fillId="0" borderId="10" xfId="0" applyNumberFormat="1" applyFont="1" applyBorder="1" applyAlignment="1">
      <alignment horizontal="right" wrapText="1"/>
    </xf>
    <xf numFmtId="15" fontId="23" fillId="0" borderId="10" xfId="0" applyNumberFormat="1"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right" wrapText="1"/>
    </xf>
    <xf numFmtId="0" fontId="0" fillId="0" borderId="14" xfId="0" applyBorder="1" applyAlignment="1">
      <alignment horizontal="left" wrapText="1"/>
    </xf>
    <xf numFmtId="0" fontId="23" fillId="0" borderId="14" xfId="0" applyFont="1" applyBorder="1" applyAlignment="1">
      <alignment horizontal="left" wrapText="1"/>
    </xf>
    <xf numFmtId="0" fontId="0" fillId="0" borderId="14" xfId="0" applyBorder="1" applyAlignment="1">
      <alignment horizontal="right" wrapText="1"/>
    </xf>
    <xf numFmtId="0" fontId="22" fillId="0" borderId="14" xfId="0" applyFont="1" applyBorder="1" applyAlignment="1">
      <alignment horizontal="right" wrapText="1"/>
    </xf>
    <xf numFmtId="0" fontId="23" fillId="0" borderId="14"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5" xfId="0" applyBorder="1" applyAlignment="1">
      <alignment horizontal="left" wrapText="1"/>
    </xf>
    <xf numFmtId="0" fontId="0" fillId="0" borderId="15" xfId="0" applyBorder="1" applyAlignment="1">
      <alignment horizontal="right" wrapText="1"/>
    </xf>
    <xf numFmtId="0" fontId="22" fillId="0" borderId="15" xfId="0" applyFont="1" applyBorder="1" applyAlignment="1">
      <alignment horizontal="right" wrapText="1"/>
    </xf>
    <xf numFmtId="0" fontId="23" fillId="0" borderId="15" xfId="0" applyFont="1" applyBorder="1" applyAlignment="1">
      <alignment horizontal="right" wrapText="1"/>
    </xf>
    <xf numFmtId="0" fontId="22" fillId="0" borderId="10" xfId="0" applyFont="1" applyBorder="1" applyAlignment="1">
      <alignment horizontal="center" wrapText="1"/>
    </xf>
    <xf numFmtId="4" fontId="22" fillId="0" borderId="0" xfId="0" applyNumberFormat="1" applyFont="1" applyAlignment="1">
      <alignment horizontal="right" wrapText="1"/>
    </xf>
    <xf numFmtId="4" fontId="23" fillId="0" borderId="0" xfId="0" applyNumberFormat="1" applyFont="1" applyAlignment="1">
      <alignment horizontal="right" wrapText="1"/>
    </xf>
    <xf numFmtId="4" fontId="22" fillId="0" borderId="11" xfId="0" applyNumberFormat="1" applyFont="1" applyBorder="1" applyAlignment="1">
      <alignment horizontal="right" wrapText="1"/>
    </xf>
    <xf numFmtId="4" fontId="23" fillId="0" borderId="11" xfId="0" applyNumberFormat="1"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0" fontId="0" fillId="0" borderId="13" xfId="0" applyBorder="1" applyAlignment="1">
      <alignment horizontal="right" wrapText="1"/>
    </xf>
    <xf numFmtId="4" fontId="22" fillId="0" borderId="13" xfId="0" applyNumberFormat="1" applyFont="1" applyBorder="1" applyAlignment="1">
      <alignment horizontal="right" wrapText="1"/>
    </xf>
    <xf numFmtId="4" fontId="23" fillId="0" borderId="13" xfId="0" applyNumberFormat="1" applyFont="1" applyBorder="1" applyAlignment="1">
      <alignment horizontal="right" wrapText="1"/>
    </xf>
    <xf numFmtId="4" fontId="22" fillId="0" borderId="12" xfId="0" applyNumberFormat="1" applyFont="1" applyBorder="1" applyAlignment="1">
      <alignment horizontal="right" wrapText="1"/>
    </xf>
    <xf numFmtId="0" fontId="23" fillId="0" borderId="15" xfId="0" applyFont="1" applyBorder="1" applyAlignment="1">
      <alignment horizontal="left" wrapText="1"/>
    </xf>
    <xf numFmtId="4" fontId="22" fillId="0" borderId="15" xfId="0" applyNumberFormat="1" applyFont="1" applyBorder="1" applyAlignment="1">
      <alignment horizontal="right" wrapText="1"/>
    </xf>
    <xf numFmtId="4" fontId="23" fillId="0" borderId="15" xfId="0" applyNumberFormat="1" applyFont="1" applyBorder="1" applyAlignment="1">
      <alignment horizontal="right" wrapText="1"/>
    </xf>
    <xf numFmtId="4" fontId="23" fillId="0" borderId="12" xfId="0" applyNumberFormat="1" applyFont="1" applyBorder="1" applyAlignment="1">
      <alignment horizontal="right" wrapText="1"/>
    </xf>
    <xf numFmtId="0" fontId="25" fillId="0" borderId="0" xfId="0" applyFont="1" applyAlignment="1">
      <alignment wrapText="1"/>
    </xf>
    <xf numFmtId="0" fontId="22" fillId="0" borderId="15" xfId="0" applyFont="1" applyBorder="1" applyAlignment="1">
      <alignment horizontal="center" wrapText="1"/>
    </xf>
    <xf numFmtId="0" fontId="22" fillId="0" borderId="15" xfId="0" applyFont="1" applyBorder="1" applyAlignment="1">
      <alignment horizontal="center" wrapText="1"/>
    </xf>
    <xf numFmtId="0" fontId="22" fillId="0" borderId="12" xfId="0" applyFont="1" applyBorder="1" applyAlignment="1">
      <alignment horizontal="left" wrapText="1"/>
    </xf>
    <xf numFmtId="10" fontId="22" fillId="0" borderId="0" xfId="0" applyNumberFormat="1" applyFont="1" applyAlignment="1">
      <alignment horizontal="right" wrapText="1"/>
    </xf>
    <xf numFmtId="10" fontId="23" fillId="0" borderId="0" xfId="0" applyNumberFormat="1" applyFont="1" applyAlignment="1">
      <alignment horizontal="right" wrapText="1"/>
    </xf>
    <xf numFmtId="0" fontId="22" fillId="0" borderId="14" xfId="0" applyFont="1" applyBorder="1" applyAlignment="1">
      <alignment horizontal="left" wrapText="1"/>
    </xf>
    <xf numFmtId="0" fontId="0" fillId="0" borderId="15" xfId="0" applyBorder="1" applyAlignment="1">
      <alignment horizontal="center" wrapText="1"/>
    </xf>
    <xf numFmtId="0" fontId="27" fillId="0" borderId="15"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center" wrapText="1"/>
    </xf>
    <xf numFmtId="0" fontId="28" fillId="0" borderId="0" xfId="0" applyFont="1" applyAlignment="1">
      <alignment horizontal="left" wrapText="1"/>
    </xf>
    <xf numFmtId="8"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Alignment="1">
      <alignment horizontal="right" wrapText="1"/>
    </xf>
    <xf numFmtId="0" fontId="27" fillId="0" borderId="11" xfId="0" applyFont="1" applyBorder="1" applyAlignment="1">
      <alignment horizontal="left" wrapText="1"/>
    </xf>
    <xf numFmtId="8" fontId="27" fillId="0" borderId="11" xfId="0" applyNumberFormat="1" applyFont="1" applyBorder="1" applyAlignment="1">
      <alignment horizontal="right" wrapText="1"/>
    </xf>
    <xf numFmtId="0" fontId="27" fillId="0" borderId="11" xfId="0" applyFont="1" applyBorder="1" applyAlignment="1">
      <alignment horizontal="right" wrapText="1"/>
    </xf>
    <xf numFmtId="15" fontId="27" fillId="0" borderId="10" xfId="0" applyNumberFormat="1" applyFont="1" applyBorder="1" applyAlignment="1">
      <alignment horizontal="center" wrapText="1"/>
    </xf>
    <xf numFmtId="0" fontId="27" fillId="0" borderId="15" xfId="0" applyFont="1" applyBorder="1" applyAlignment="1">
      <alignment horizontal="center" wrapText="1"/>
    </xf>
    <xf numFmtId="15" fontId="22" fillId="0" borderId="10" xfId="0" applyNumberFormat="1" applyFont="1" applyBorder="1" applyAlignment="1">
      <alignment horizontal="center" wrapText="1"/>
    </xf>
    <xf numFmtId="0" fontId="27" fillId="0" borderId="10" xfId="0" applyFont="1" applyBorder="1" applyAlignment="1">
      <alignment horizontal="left" wrapText="1"/>
    </xf>
    <xf numFmtId="0" fontId="27" fillId="0" borderId="15" xfId="0" applyFont="1" applyBorder="1" applyAlignment="1">
      <alignment horizontal="right" wrapText="1"/>
    </xf>
    <xf numFmtId="0" fontId="28" fillId="0" borderId="15" xfId="0" applyFont="1" applyBorder="1" applyAlignment="1">
      <alignment horizontal="right" wrapText="1"/>
    </xf>
    <xf numFmtId="0" fontId="28" fillId="0" borderId="12" xfId="0" applyFont="1" applyBorder="1" applyAlignment="1">
      <alignment horizontal="left" wrapText="1"/>
    </xf>
    <xf numFmtId="0" fontId="27" fillId="0" borderId="0" xfId="0" applyFont="1" applyAlignment="1">
      <alignment horizontal="right" wrapText="1"/>
    </xf>
    <xf numFmtId="0" fontId="28" fillId="0" borderId="14" xfId="0" applyFont="1" applyBorder="1" applyAlignment="1">
      <alignment horizontal="left" wrapText="1"/>
    </xf>
    <xf numFmtId="0" fontId="27" fillId="0" borderId="14" xfId="0" applyFont="1" applyBorder="1" applyAlignment="1">
      <alignment horizontal="right" wrapText="1"/>
    </xf>
    <xf numFmtId="0" fontId="28" fillId="0" borderId="14" xfId="0" applyFont="1" applyBorder="1" applyAlignment="1">
      <alignment horizontal="right" wrapText="1"/>
    </xf>
    <xf numFmtId="0" fontId="27" fillId="0" borderId="10" xfId="0" applyFont="1" applyBorder="1" applyAlignment="1">
      <alignment horizontal="center" wrapText="1"/>
    </xf>
    <xf numFmtId="15" fontId="23" fillId="0" borderId="10" xfId="0" applyNumberFormat="1" applyFont="1" applyBorder="1" applyAlignment="1">
      <alignment horizontal="center" wrapText="1"/>
    </xf>
    <xf numFmtId="17" fontId="23" fillId="0" borderId="0" xfId="0" applyNumberFormat="1" applyFont="1" applyAlignment="1">
      <alignment horizontal="left" wrapText="1"/>
    </xf>
    <xf numFmtId="17" fontId="23" fillId="0" borderId="10" xfId="0" applyNumberFormat="1" applyFont="1" applyBorder="1" applyAlignment="1">
      <alignment horizontal="left" wrapText="1"/>
    </xf>
    <xf numFmtId="0" fontId="22" fillId="0" borderId="12" xfId="0" applyFont="1" applyBorder="1" applyAlignment="1">
      <alignment horizontal="center" wrapText="1"/>
    </xf>
    <xf numFmtId="4" fontId="22" fillId="0" borderId="10" xfId="0" applyNumberFormat="1" applyFont="1" applyBorder="1" applyAlignment="1">
      <alignment horizontal="right" wrapText="1"/>
    </xf>
    <xf numFmtId="4" fontId="23" fillId="0" borderId="10" xfId="0" applyNumberFormat="1" applyFont="1" applyBorder="1" applyAlignment="1">
      <alignment horizontal="right" wrapText="1"/>
    </xf>
    <xf numFmtId="0" fontId="19" fillId="0" borderId="0" xfId="0" applyFont="1" applyAlignment="1">
      <alignment wrapText="1"/>
    </xf>
    <xf numFmtId="0" fontId="28" fillId="0" borderId="15" xfId="0" applyFont="1" applyBorder="1" applyAlignment="1">
      <alignment horizontal="left" wrapText="1"/>
    </xf>
    <xf numFmtId="4" fontId="27" fillId="0" borderId="15" xfId="0" applyNumberFormat="1" applyFont="1" applyBorder="1" applyAlignment="1">
      <alignment horizontal="right" wrapText="1"/>
    </xf>
    <xf numFmtId="0" fontId="28" fillId="0" borderId="10" xfId="0" applyFont="1" applyBorder="1" applyAlignment="1">
      <alignment horizontal="left" wrapText="1"/>
    </xf>
    <xf numFmtId="0" fontId="27" fillId="0" borderId="10" xfId="0" applyFont="1" applyBorder="1" applyAlignment="1">
      <alignment horizontal="right" wrapText="1"/>
    </xf>
    <xf numFmtId="0" fontId="28" fillId="0" borderId="11" xfId="0" applyFont="1" applyBorder="1" applyAlignment="1">
      <alignment horizontal="left" wrapText="1"/>
    </xf>
    <xf numFmtId="4" fontId="27" fillId="0" borderId="11" xfId="0" applyNumberFormat="1" applyFont="1" applyBorder="1" applyAlignment="1">
      <alignment horizontal="right" wrapText="1"/>
    </xf>
    <xf numFmtId="4" fontId="28" fillId="0" borderId="15" xfId="0" applyNumberFormat="1"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right" wrapText="1"/>
    </xf>
    <xf numFmtId="4" fontId="28" fillId="0" borderId="11" xfId="0" applyNumberFormat="1" applyFont="1" applyBorder="1" applyAlignment="1">
      <alignment horizontal="right" wrapText="1"/>
    </xf>
    <xf numFmtId="8" fontId="22" fillId="0" borderId="12" xfId="0" applyNumberFormat="1" applyFont="1" applyBorder="1" applyAlignment="1">
      <alignment horizontal="right" wrapText="1"/>
    </xf>
    <xf numFmtId="8" fontId="23" fillId="0" borderId="12" xfId="0" applyNumberFormat="1" applyFont="1" applyBorder="1" applyAlignment="1">
      <alignment horizontal="right" wrapText="1"/>
    </xf>
    <xf numFmtId="10" fontId="22" fillId="0" borderId="14" xfId="0" applyNumberFormat="1" applyFont="1" applyBorder="1" applyAlignment="1">
      <alignment horizontal="right" wrapText="1"/>
    </xf>
    <xf numFmtId="10" fontId="23" fillId="0" borderId="14" xfId="0" applyNumberFormat="1" applyFont="1" applyBorder="1" applyAlignment="1">
      <alignment horizontal="right" wrapText="1"/>
    </xf>
    <xf numFmtId="0" fontId="22" fillId="0" borderId="15" xfId="0" applyFont="1" applyBorder="1" applyAlignment="1">
      <alignment horizontal="left" wrapText="1"/>
    </xf>
    <xf numFmtId="0" fontId="22" fillId="0" borderId="16" xfId="0" applyFont="1" applyBorder="1" applyAlignment="1">
      <alignment horizontal="center" wrapText="1"/>
    </xf>
    <xf numFmtId="4" fontId="22" fillId="0" borderId="14" xfId="0" applyNumberFormat="1" applyFont="1" applyBorder="1" applyAlignment="1">
      <alignment horizontal="right" wrapText="1"/>
    </xf>
    <xf numFmtId="4" fontId="23" fillId="0" borderId="14" xfId="0" applyNumberFormat="1" applyFont="1" applyBorder="1" applyAlignment="1">
      <alignment horizontal="right" wrapText="1"/>
    </xf>
    <xf numFmtId="0" fontId="22" fillId="0" borderId="13" xfId="0" applyFont="1" applyBorder="1" applyAlignment="1">
      <alignment horizontal="right" wrapText="1"/>
    </xf>
    <xf numFmtId="0" fontId="23" fillId="0" borderId="13" xfId="0" applyFont="1" applyBorder="1" applyAlignment="1">
      <alignment horizontal="right" wrapText="1"/>
    </xf>
    <xf numFmtId="10" fontId="23" fillId="0" borderId="12" xfId="0" applyNumberFormat="1" applyFont="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3" xfId="0" applyBorder="1" applyAlignment="1">
      <alignment horizontal="center" wrapText="1"/>
    </xf>
    <xf numFmtId="0" fontId="23" fillId="0" borderId="15" xfId="0" applyFont="1" applyBorder="1" applyAlignment="1">
      <alignment horizontal="center" wrapText="1"/>
    </xf>
    <xf numFmtId="0" fontId="22" fillId="0" borderId="0" xfId="0" applyFont="1" applyAlignment="1">
      <alignment horizontal="left" wrapText="1"/>
    </xf>
    <xf numFmtId="0" fontId="0" fillId="0" borderId="16" xfId="0" applyBorder="1" applyAlignment="1">
      <alignment horizontal="left" wrapText="1"/>
    </xf>
    <xf numFmtId="0" fontId="23" fillId="0" borderId="16" xfId="0" applyFont="1" applyBorder="1" applyAlignment="1">
      <alignment horizontal="left" wrapText="1"/>
    </xf>
    <xf numFmtId="0" fontId="0" fillId="0" borderId="16" xfId="0"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3" xfId="0" applyFont="1" applyBorder="1" applyAlignment="1">
      <alignment horizontal="left" wrapText="1"/>
    </xf>
    <xf numFmtId="0" fontId="0" fillId="0" borderId="13"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 bestFit="1" customWidth="1"/>
    <col min="4" max="4" width="12.5703125" bestFit="1" customWidth="1"/>
  </cols>
  <sheetData>
    <row r="1" spans="1:4" ht="30">
      <c r="A1" s="1" t="s">
        <v>0</v>
      </c>
      <c r="B1" s="1" t="s">
        <v>2</v>
      </c>
      <c r="C1" s="1"/>
      <c r="D1" s="1"/>
    </row>
    <row r="2" spans="1:4" ht="30">
      <c r="A2" s="1" t="s">
        <v>1</v>
      </c>
      <c r="B2" s="2">
        <v>41784</v>
      </c>
      <c r="C2" s="1" t="s">
        <v>3</v>
      </c>
      <c r="D2" s="1" t="s">
        <v>4</v>
      </c>
    </row>
    <row r="3" spans="1:4" ht="30">
      <c r="A3" s="4" t="s">
        <v>5</v>
      </c>
      <c r="B3" s="5" t="s">
        <v>6</v>
      </c>
      <c r="C3" s="5" t="s">
        <v>6</v>
      </c>
      <c r="D3" s="5" t="s">
        <v>6</v>
      </c>
    </row>
    <row r="4" spans="1:4">
      <c r="A4" s="3" t="s">
        <v>7</v>
      </c>
      <c r="B4" s="5" t="s">
        <v>8</v>
      </c>
      <c r="C4" s="5" t="s">
        <v>6</v>
      </c>
      <c r="D4" s="5" t="s">
        <v>6</v>
      </c>
    </row>
    <row r="5" spans="1:4">
      <c r="A5" s="3" t="s">
        <v>9</v>
      </c>
      <c r="B5" s="6">
        <v>41784</v>
      </c>
      <c r="C5" s="5" t="s">
        <v>6</v>
      </c>
      <c r="D5" s="5" t="s">
        <v>6</v>
      </c>
    </row>
    <row r="6" spans="1:4">
      <c r="A6" s="3" t="s">
        <v>10</v>
      </c>
      <c r="B6" s="5" t="s">
        <v>11</v>
      </c>
      <c r="C6" s="5" t="s">
        <v>6</v>
      </c>
      <c r="D6" s="5" t="s">
        <v>6</v>
      </c>
    </row>
    <row r="7" spans="1:4">
      <c r="A7" s="3" t="s">
        <v>12</v>
      </c>
      <c r="B7" s="5" t="s">
        <v>13</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c r="A13" s="3" t="s">
        <v>24</v>
      </c>
      <c r="B13" s="5" t="s">
        <v>17</v>
      </c>
      <c r="C13" s="5" t="s">
        <v>6</v>
      </c>
      <c r="D13" s="5" t="s">
        <v>6</v>
      </c>
    </row>
    <row r="14" spans="1:4" ht="30">
      <c r="A14" s="3" t="s">
        <v>25</v>
      </c>
      <c r="B14" s="5" t="s">
        <v>6</v>
      </c>
      <c r="C14" s="7">
        <v>612508457</v>
      </c>
      <c r="D14" s="5" t="s">
        <v>6</v>
      </c>
    </row>
    <row r="15" spans="1:4">
      <c r="A15" s="3" t="s">
        <v>26</v>
      </c>
      <c r="B15" s="5" t="s">
        <v>6</v>
      </c>
      <c r="C15" s="5" t="s">
        <v>6</v>
      </c>
      <c r="D15" s="8">
        <v>31396.799999999999</v>
      </c>
    </row>
    <row r="16" spans="1:4">
      <c r="A16" s="3" t="s">
        <v>27</v>
      </c>
      <c r="B16" s="5" t="s">
        <v>28</v>
      </c>
      <c r="C16" s="5" t="s">
        <v>6</v>
      </c>
      <c r="D16" s="5" t="s">
        <v>6</v>
      </c>
    </row>
    <row r="17" spans="1:4">
      <c r="A17" s="3" t="s">
        <v>29</v>
      </c>
      <c r="B17" s="5" t="s">
        <v>30</v>
      </c>
      <c r="C17" s="5" t="s">
        <v>6</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10" t="s">
        <v>187</v>
      </c>
      <c r="B1" s="1" t="s">
        <v>2</v>
      </c>
    </row>
    <row r="2" spans="1:2">
      <c r="A2" s="10"/>
      <c r="B2" s="2">
        <v>41784</v>
      </c>
    </row>
    <row r="3" spans="1:2" ht="30">
      <c r="A3" s="4" t="s">
        <v>188</v>
      </c>
      <c r="B3" s="5" t="s">
        <v>6</v>
      </c>
    </row>
    <row r="4" spans="1:2">
      <c r="A4" s="16" t="s">
        <v>187</v>
      </c>
      <c r="B4" s="5" t="s">
        <v>6</v>
      </c>
    </row>
    <row r="5" spans="1:2" ht="26.25">
      <c r="A5" s="16"/>
      <c r="B5" s="13" t="s">
        <v>189</v>
      </c>
    </row>
    <row r="6" spans="1:2">
      <c r="A6" s="16"/>
      <c r="B6" s="5"/>
    </row>
    <row r="7" spans="1:2">
      <c r="A7" s="16"/>
      <c r="B7" s="14" t="s">
        <v>190</v>
      </c>
    </row>
    <row r="8" spans="1:2" ht="39">
      <c r="A8" s="16"/>
      <c r="B8" s="15" t="s">
        <v>191</v>
      </c>
    </row>
    <row r="9" spans="1:2">
      <c r="A9" s="16"/>
      <c r="B9" s="5"/>
    </row>
    <row r="10" spans="1:2">
      <c r="A10" s="16"/>
      <c r="B10" s="14" t="s">
        <v>192</v>
      </c>
    </row>
    <row r="11" spans="1:2" ht="90">
      <c r="A11" s="16"/>
      <c r="B11" s="15" t="s">
        <v>193</v>
      </c>
    </row>
    <row r="12" spans="1:2">
      <c r="A12" s="16"/>
      <c r="B12" s="5"/>
    </row>
    <row r="13" spans="1:2" ht="39">
      <c r="A13" s="16"/>
      <c r="B13" s="15" t="s">
        <v>194</v>
      </c>
    </row>
    <row r="14" spans="1:2">
      <c r="A14" s="16"/>
      <c r="B14" s="5"/>
    </row>
    <row r="15" spans="1:2" ht="77.25">
      <c r="A15" s="16"/>
      <c r="B15" s="15" t="s">
        <v>195</v>
      </c>
    </row>
    <row r="16" spans="1:2" ht="27">
      <c r="A16" s="16"/>
      <c r="B16" s="14" t="s">
        <v>196</v>
      </c>
    </row>
    <row r="17" spans="1:2" ht="217.5">
      <c r="A17" s="16"/>
      <c r="B17" s="15" t="s">
        <v>197</v>
      </c>
    </row>
    <row r="18" spans="1:2">
      <c r="A18" s="16"/>
      <c r="B18" s="5"/>
    </row>
    <row r="19" spans="1:2" ht="217.5">
      <c r="A19" s="16"/>
      <c r="B19" s="15" t="s">
        <v>198</v>
      </c>
    </row>
    <row r="20" spans="1:2">
      <c r="A20" s="16"/>
      <c r="B20" s="14" t="s">
        <v>199</v>
      </c>
    </row>
    <row r="21" spans="1:2" ht="357.75">
      <c r="A21" s="16"/>
      <c r="B21" s="15" t="s">
        <v>200</v>
      </c>
    </row>
    <row r="22" spans="1:2">
      <c r="A22" s="16"/>
      <c r="B22" s="5"/>
    </row>
    <row r="23" spans="1:2" ht="230.25">
      <c r="A23" s="16"/>
      <c r="B23" s="15" t="s">
        <v>201</v>
      </c>
    </row>
    <row r="24" spans="1:2">
      <c r="A24" s="16"/>
      <c r="B24" s="5"/>
    </row>
    <row r="25" spans="1:2" ht="204.75">
      <c r="A25" s="16"/>
      <c r="B25" s="15" t="s">
        <v>202</v>
      </c>
    </row>
    <row r="26" spans="1:2">
      <c r="A26" s="16"/>
      <c r="B26" s="5"/>
    </row>
    <row r="27" spans="1:2" ht="230.25">
      <c r="A27" s="16"/>
      <c r="B27" s="15" t="s">
        <v>203</v>
      </c>
    </row>
    <row r="28" spans="1:2">
      <c r="A28" s="16"/>
      <c r="B28" s="14" t="s">
        <v>204</v>
      </c>
    </row>
    <row r="29" spans="1:2" ht="179.25">
      <c r="A29" s="16"/>
      <c r="B29" s="15" t="s">
        <v>205</v>
      </c>
    </row>
    <row r="30" spans="1:2">
      <c r="A30" s="16"/>
      <c r="B30" s="5"/>
    </row>
    <row r="31" spans="1:2" ht="268.5">
      <c r="A31" s="16"/>
      <c r="B31" s="15" t="s">
        <v>206</v>
      </c>
    </row>
    <row r="32" spans="1:2">
      <c r="A32" s="16"/>
      <c r="B32" s="5"/>
    </row>
    <row r="33" spans="1:2">
      <c r="A33" s="16"/>
      <c r="B33" s="14" t="s">
        <v>207</v>
      </c>
    </row>
    <row r="34" spans="1:2" ht="357.75">
      <c r="A34" s="16"/>
      <c r="B34" s="15" t="s">
        <v>208</v>
      </c>
    </row>
    <row r="35" spans="1:2">
      <c r="A35" s="16"/>
      <c r="B35" s="5"/>
    </row>
    <row r="36" spans="1:2">
      <c r="A36" s="16"/>
      <c r="B36" s="14" t="s">
        <v>209</v>
      </c>
    </row>
    <row r="37" spans="1:2" ht="408.75">
      <c r="A37" s="16"/>
      <c r="B37" s="15" t="s">
        <v>210</v>
      </c>
    </row>
    <row r="38" spans="1:2">
      <c r="A38" s="16"/>
      <c r="B38" s="5"/>
    </row>
    <row r="39" spans="1:2">
      <c r="A39" s="16"/>
      <c r="B39" s="14" t="s">
        <v>211</v>
      </c>
    </row>
    <row r="40" spans="1:2" ht="115.5">
      <c r="A40" s="16"/>
      <c r="B40" s="15" t="s">
        <v>212</v>
      </c>
    </row>
    <row r="41" spans="1:2">
      <c r="A41" s="16"/>
      <c r="B41" s="5"/>
    </row>
    <row r="42" spans="1:2">
      <c r="A42" s="16"/>
      <c r="B42" s="14" t="s">
        <v>213</v>
      </c>
    </row>
    <row r="43" spans="1:2" ht="39">
      <c r="A43" s="16"/>
      <c r="B43" s="15" t="s">
        <v>214</v>
      </c>
    </row>
    <row r="44" spans="1:2">
      <c r="A44" s="16"/>
      <c r="B44" s="5"/>
    </row>
    <row r="45" spans="1:2">
      <c r="A45" s="16"/>
      <c r="B45" s="14" t="s">
        <v>215</v>
      </c>
    </row>
    <row r="46" spans="1:2" ht="153.75">
      <c r="A46" s="16"/>
      <c r="B46" s="15" t="s">
        <v>216</v>
      </c>
    </row>
    <row r="47" spans="1:2">
      <c r="A47" s="16"/>
      <c r="B47" s="5"/>
    </row>
    <row r="48" spans="1:2">
      <c r="A48" s="16"/>
      <c r="B48" s="14" t="s">
        <v>217</v>
      </c>
    </row>
    <row r="49" spans="1:2" ht="230.25">
      <c r="A49" s="16"/>
      <c r="B49" s="15" t="s">
        <v>218</v>
      </c>
    </row>
    <row r="50" spans="1:2">
      <c r="A50" s="16"/>
      <c r="B50" s="5"/>
    </row>
    <row r="51" spans="1:2">
      <c r="A51" s="16"/>
      <c r="B51" s="14" t="s">
        <v>219</v>
      </c>
    </row>
    <row r="52" spans="1:2" ht="243">
      <c r="A52" s="16"/>
      <c r="B52" s="15" t="s">
        <v>220</v>
      </c>
    </row>
    <row r="53" spans="1:2">
      <c r="A53" s="16"/>
      <c r="B53" s="5"/>
    </row>
    <row r="54" spans="1:2">
      <c r="A54" s="16"/>
      <c r="B54" s="14" t="s">
        <v>221</v>
      </c>
    </row>
    <row r="55" spans="1:2" ht="166.5">
      <c r="A55" s="16"/>
      <c r="B55" s="15" t="s">
        <v>222</v>
      </c>
    </row>
    <row r="56" spans="1:2">
      <c r="A56" s="16"/>
      <c r="B56" s="5"/>
    </row>
    <row r="57" spans="1:2" ht="179.25">
      <c r="A57" s="16"/>
      <c r="B57" s="15" t="s">
        <v>223</v>
      </c>
    </row>
    <row r="58" spans="1:2">
      <c r="A58" s="16"/>
      <c r="B58" s="5"/>
    </row>
    <row r="59" spans="1:2" ht="64.5">
      <c r="A59" s="16"/>
      <c r="B59" s="15" t="s">
        <v>224</v>
      </c>
    </row>
    <row r="60" spans="1:2">
      <c r="A60" s="16"/>
      <c r="B60" s="5"/>
    </row>
    <row r="61" spans="1:2" ht="40.5">
      <c r="A61" s="16"/>
      <c r="B61" s="14" t="s">
        <v>225</v>
      </c>
    </row>
    <row r="62" spans="1:2" ht="217.5">
      <c r="A62" s="16"/>
      <c r="B62" s="15" t="s">
        <v>226</v>
      </c>
    </row>
    <row r="63" spans="1:2">
      <c r="A63" s="16"/>
      <c r="B63" s="5"/>
    </row>
    <row r="64" spans="1:2" ht="77.25">
      <c r="A64" s="16"/>
      <c r="B64" s="15" t="s">
        <v>227</v>
      </c>
    </row>
    <row r="65" spans="1:2">
      <c r="A65" s="16"/>
      <c r="B65" s="5"/>
    </row>
    <row r="66" spans="1:2">
      <c r="A66" s="16"/>
      <c r="B66" s="14" t="s">
        <v>228</v>
      </c>
    </row>
    <row r="67" spans="1:2" ht="217.5">
      <c r="A67" s="16"/>
      <c r="B67" s="15" t="s">
        <v>229</v>
      </c>
    </row>
  </sheetData>
  <mergeCells count="2">
    <mergeCell ref="A1:A2"/>
    <mergeCell ref="A4:A6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0.28515625" bestFit="1" customWidth="1"/>
  </cols>
  <sheetData>
    <row r="1" spans="1:3" ht="15" customHeight="1">
      <c r="A1" s="1" t="s">
        <v>1573</v>
      </c>
      <c r="B1" s="10" t="s">
        <v>2</v>
      </c>
      <c r="C1" s="10"/>
    </row>
    <row r="2" spans="1:3">
      <c r="A2" s="1" t="s">
        <v>51</v>
      </c>
      <c r="B2" s="2">
        <v>41784</v>
      </c>
      <c r="C2" s="2">
        <v>41420</v>
      </c>
    </row>
    <row r="3" spans="1:3">
      <c r="A3" s="4" t="s">
        <v>1574</v>
      </c>
      <c r="B3" s="5" t="s">
        <v>6</v>
      </c>
      <c r="C3" s="5" t="s">
        <v>6</v>
      </c>
    </row>
    <row r="4" spans="1:3">
      <c r="A4" s="3" t="s">
        <v>798</v>
      </c>
      <c r="B4" s="8">
        <v>216.2</v>
      </c>
      <c r="C4" s="8">
        <v>231.3</v>
      </c>
    </row>
    <row r="5" spans="1:3">
      <c r="A5" s="3" t="s">
        <v>1575</v>
      </c>
      <c r="B5" s="5">
        <v>26.5</v>
      </c>
      <c r="C5" s="5">
        <v>38.5</v>
      </c>
    </row>
    <row r="6" spans="1:3">
      <c r="A6" s="3" t="s">
        <v>1576</v>
      </c>
      <c r="B6" s="5">
        <v>15.1</v>
      </c>
      <c r="C6" s="5">
        <v>69.599999999999994</v>
      </c>
    </row>
    <row r="7" spans="1:3">
      <c r="A7" s="3" t="s">
        <v>1577</v>
      </c>
      <c r="B7" s="5">
        <v>-94.5</v>
      </c>
      <c r="C7" s="5">
        <v>-74</v>
      </c>
    </row>
    <row r="8" spans="1:3">
      <c r="A8" s="3" t="s">
        <v>1578</v>
      </c>
      <c r="B8" s="5">
        <v>-5.4</v>
      </c>
      <c r="C8" s="5">
        <v>-39</v>
      </c>
    </row>
    <row r="9" spans="1:3">
      <c r="A9" s="3" t="s">
        <v>804</v>
      </c>
      <c r="B9" s="5">
        <v>-7</v>
      </c>
      <c r="C9" s="5">
        <v>-10.199999999999999</v>
      </c>
    </row>
    <row r="10" spans="1:3">
      <c r="A10" s="3" t="s">
        <v>805</v>
      </c>
      <c r="B10" s="8">
        <v>150.9</v>
      </c>
      <c r="C10" s="8">
        <v>216.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0.28515625" bestFit="1" customWidth="1"/>
  </cols>
  <sheetData>
    <row r="1" spans="1:2" ht="45">
      <c r="A1" s="1" t="s">
        <v>1579</v>
      </c>
      <c r="B1" s="12">
        <v>41784</v>
      </c>
    </row>
    <row r="2" spans="1:2">
      <c r="A2" s="1" t="s">
        <v>51</v>
      </c>
      <c r="B2" s="12"/>
    </row>
    <row r="3" spans="1:2" ht="30">
      <c r="A3" s="4" t="s">
        <v>809</v>
      </c>
      <c r="B3" s="5" t="s">
        <v>6</v>
      </c>
    </row>
    <row r="4" spans="1:2">
      <c r="A4" s="3" t="s">
        <v>1580</v>
      </c>
      <c r="B4" s="11">
        <v>6</v>
      </c>
    </row>
    <row r="5" spans="1:2" ht="30">
      <c r="A5" s="3" t="s">
        <v>1581</v>
      </c>
      <c r="B5" s="5">
        <v>340.6</v>
      </c>
    </row>
    <row r="6" spans="1:2" ht="30">
      <c r="A6" s="3" t="s">
        <v>1582</v>
      </c>
      <c r="B6" s="5">
        <v>283.8</v>
      </c>
    </row>
    <row r="7" spans="1:2" ht="30">
      <c r="A7" s="3" t="s">
        <v>1583</v>
      </c>
      <c r="B7" s="8">
        <v>388.5</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0.28515625" bestFit="1" customWidth="1"/>
  </cols>
  <sheetData>
    <row r="1" spans="1:4" ht="15" customHeight="1">
      <c r="A1" s="1" t="s">
        <v>1584</v>
      </c>
      <c r="B1" s="10" t="s">
        <v>2</v>
      </c>
      <c r="C1" s="10"/>
      <c r="D1" s="10"/>
    </row>
    <row r="2" spans="1:4">
      <c r="A2" s="1" t="s">
        <v>51</v>
      </c>
      <c r="B2" s="2">
        <v>41784</v>
      </c>
      <c r="C2" s="2">
        <v>41420</v>
      </c>
      <c r="D2" s="2">
        <v>41056</v>
      </c>
    </row>
    <row r="3" spans="1:4" ht="30">
      <c r="A3" s="4" t="s">
        <v>1585</v>
      </c>
      <c r="B3" s="5" t="s">
        <v>6</v>
      </c>
      <c r="C3" s="5" t="s">
        <v>6</v>
      </c>
      <c r="D3" s="5" t="s">
        <v>6</v>
      </c>
    </row>
    <row r="4" spans="1:4">
      <c r="A4" s="3" t="s">
        <v>1586</v>
      </c>
      <c r="B4" s="11">
        <v>189</v>
      </c>
      <c r="C4" s="8">
        <v>187.9</v>
      </c>
      <c r="D4" s="8">
        <v>175.5</v>
      </c>
    </row>
    <row r="5" spans="1:4">
      <c r="A5" s="3" t="s">
        <v>1587</v>
      </c>
      <c r="B5" s="5" t="s">
        <v>6</v>
      </c>
      <c r="C5" s="5" t="s">
        <v>6</v>
      </c>
      <c r="D5" s="5" t="s">
        <v>6</v>
      </c>
    </row>
    <row r="6" spans="1:4" ht="30">
      <c r="A6" s="4" t="s">
        <v>1585</v>
      </c>
      <c r="B6" s="5" t="s">
        <v>6</v>
      </c>
      <c r="C6" s="5" t="s">
        <v>6</v>
      </c>
      <c r="D6" s="5" t="s">
        <v>6</v>
      </c>
    </row>
    <row r="7" spans="1:4">
      <c r="A7" s="3" t="s">
        <v>1586</v>
      </c>
      <c r="B7" s="5">
        <v>80.2</v>
      </c>
      <c r="C7" s="5">
        <v>82.8</v>
      </c>
      <c r="D7" s="5">
        <v>72.599999999999994</v>
      </c>
    </row>
    <row r="8" spans="1:4">
      <c r="A8" s="3" t="s">
        <v>1588</v>
      </c>
      <c r="B8" s="5" t="s">
        <v>6</v>
      </c>
      <c r="C8" s="5" t="s">
        <v>6</v>
      </c>
      <c r="D8" s="5" t="s">
        <v>6</v>
      </c>
    </row>
    <row r="9" spans="1:4" ht="30">
      <c r="A9" s="4" t="s">
        <v>1585</v>
      </c>
      <c r="B9" s="5" t="s">
        <v>6</v>
      </c>
      <c r="C9" s="5" t="s">
        <v>6</v>
      </c>
      <c r="D9" s="5" t="s">
        <v>6</v>
      </c>
    </row>
    <row r="10" spans="1:4">
      <c r="A10" s="3" t="s">
        <v>1586</v>
      </c>
      <c r="B10" s="5">
        <v>32.799999999999997</v>
      </c>
      <c r="C10" s="5">
        <v>33.5</v>
      </c>
      <c r="D10" s="5">
        <v>34.799999999999997</v>
      </c>
    </row>
    <row r="11" spans="1:4">
      <c r="A11" s="3" t="s">
        <v>1589</v>
      </c>
      <c r="B11" s="5" t="s">
        <v>6</v>
      </c>
      <c r="C11" s="5" t="s">
        <v>6</v>
      </c>
      <c r="D11" s="5" t="s">
        <v>6</v>
      </c>
    </row>
    <row r="12" spans="1:4" ht="30">
      <c r="A12" s="4" t="s">
        <v>1585</v>
      </c>
      <c r="B12" s="5" t="s">
        <v>6</v>
      </c>
      <c r="C12" s="5" t="s">
        <v>6</v>
      </c>
      <c r="D12" s="5" t="s">
        <v>6</v>
      </c>
    </row>
    <row r="13" spans="1:4">
      <c r="A13" s="3" t="s">
        <v>1586</v>
      </c>
      <c r="B13" s="11">
        <v>76</v>
      </c>
      <c r="C13" s="8">
        <v>71.599999999999994</v>
      </c>
      <c r="D13" s="8">
        <v>68.09999999999999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0.28515625" bestFit="1" customWidth="1"/>
  </cols>
  <sheetData>
    <row r="1" spans="1:2" ht="60">
      <c r="A1" s="1" t="s">
        <v>1590</v>
      </c>
      <c r="B1" s="12">
        <v>41784</v>
      </c>
    </row>
    <row r="2" spans="1:2">
      <c r="A2" s="1" t="s">
        <v>51</v>
      </c>
      <c r="B2" s="12"/>
    </row>
    <row r="3" spans="1:2">
      <c r="A3" s="4" t="s">
        <v>1591</v>
      </c>
      <c r="B3" s="5" t="s">
        <v>6</v>
      </c>
    </row>
    <row r="4" spans="1:2">
      <c r="A4" s="3" t="s">
        <v>1592</v>
      </c>
      <c r="B4" s="8">
        <v>93.9</v>
      </c>
    </row>
    <row r="5" spans="1:2">
      <c r="A5" s="3" t="s">
        <v>1593</v>
      </c>
      <c r="B5" s="5">
        <v>73.400000000000006</v>
      </c>
    </row>
    <row r="6" spans="1:2">
      <c r="A6" s="3" t="s">
        <v>1594</v>
      </c>
      <c r="B6" s="5">
        <v>56.8</v>
      </c>
    </row>
    <row r="7" spans="1:2">
      <c r="A7" s="3" t="s">
        <v>1595</v>
      </c>
      <c r="B7" s="5">
        <v>42.4</v>
      </c>
    </row>
    <row r="8" spans="1:2">
      <c r="A8" s="3" t="s">
        <v>1596</v>
      </c>
      <c r="B8" s="5">
        <v>33.700000000000003</v>
      </c>
    </row>
    <row r="9" spans="1:2">
      <c r="A9" s="3" t="s">
        <v>1597</v>
      </c>
      <c r="B9" s="5">
        <v>88.3</v>
      </c>
    </row>
    <row r="10" spans="1:2" ht="30">
      <c r="A10" s="3" t="s">
        <v>820</v>
      </c>
      <c r="B10" s="5">
        <v>388.5</v>
      </c>
    </row>
    <row r="11" spans="1:2">
      <c r="A11" s="4" t="s">
        <v>1598</v>
      </c>
      <c r="B11" s="5" t="s">
        <v>6</v>
      </c>
    </row>
    <row r="12" spans="1:2">
      <c r="A12" s="3" t="s">
        <v>1592</v>
      </c>
      <c r="B12" s="5">
        <v>1.5</v>
      </c>
    </row>
    <row r="13" spans="1:2">
      <c r="A13" s="3" t="s">
        <v>1593</v>
      </c>
      <c r="B13" s="5">
        <v>0.8</v>
      </c>
    </row>
    <row r="14" spans="1:2">
      <c r="A14" s="3" t="s">
        <v>1594</v>
      </c>
      <c r="B14" s="5">
        <v>0.2</v>
      </c>
    </row>
    <row r="15" spans="1:2">
      <c r="A15" s="3" t="s">
        <v>1595</v>
      </c>
      <c r="B15" s="5">
        <v>0</v>
      </c>
    </row>
    <row r="16" spans="1:2">
      <c r="A16" s="3" t="s">
        <v>1596</v>
      </c>
      <c r="B16" s="5">
        <v>0</v>
      </c>
    </row>
    <row r="17" spans="1:2">
      <c r="A17" s="3" t="s">
        <v>1597</v>
      </c>
      <c r="B17" s="5">
        <v>0</v>
      </c>
    </row>
    <row r="18" spans="1:2" ht="30">
      <c r="A18" s="3" t="s">
        <v>820</v>
      </c>
      <c r="B18" s="5">
        <v>2.5</v>
      </c>
    </row>
    <row r="19" spans="1:2">
      <c r="A19" s="3" t="s">
        <v>821</v>
      </c>
      <c r="B19" s="5">
        <v>-0.1</v>
      </c>
    </row>
    <row r="20" spans="1:2" ht="30">
      <c r="A20" s="3" t="s">
        <v>822</v>
      </c>
      <c r="B20" s="8">
        <v>2.4</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0" t="s">
        <v>1599</v>
      </c>
      <c r="B1" s="1" t="s">
        <v>2</v>
      </c>
    </row>
    <row r="2" spans="1:2">
      <c r="A2" s="10"/>
      <c r="B2" s="2">
        <v>41784</v>
      </c>
    </row>
    <row r="3" spans="1:2">
      <c r="A3" s="10"/>
      <c r="B3" s="1" t="s">
        <v>1600</v>
      </c>
    </row>
    <row r="4" spans="1:2">
      <c r="A4" s="4" t="s">
        <v>1601</v>
      </c>
      <c r="B4" s="5" t="s">
        <v>6</v>
      </c>
    </row>
    <row r="5" spans="1:2">
      <c r="A5" s="3" t="s">
        <v>1602</v>
      </c>
      <c r="B5" s="5">
        <v>3</v>
      </c>
    </row>
    <row r="6" spans="1:2">
      <c r="A6" s="3" t="s">
        <v>1125</v>
      </c>
      <c r="B6" s="5" t="s">
        <v>6</v>
      </c>
    </row>
    <row r="7" spans="1:2">
      <c r="A7" s="4" t="s">
        <v>1601</v>
      </c>
      <c r="B7" s="5" t="s">
        <v>6</v>
      </c>
    </row>
    <row r="8" spans="1:2" ht="30">
      <c r="A8" s="3" t="s">
        <v>1603</v>
      </c>
      <c r="B8" s="147">
        <v>0.59199999999999997</v>
      </c>
    </row>
    <row r="9" spans="1:2">
      <c r="A9" s="3" t="s">
        <v>1126</v>
      </c>
      <c r="B9" s="5" t="s">
        <v>6</v>
      </c>
    </row>
    <row r="10" spans="1:2">
      <c r="A10" s="4" t="s">
        <v>1601</v>
      </c>
      <c r="B10" s="5" t="s">
        <v>6</v>
      </c>
    </row>
    <row r="11" spans="1:2" ht="30">
      <c r="A11" s="3" t="s">
        <v>1603</v>
      </c>
      <c r="B11" s="147">
        <v>0.30099999999999999</v>
      </c>
    </row>
    <row r="12" spans="1:2" ht="30">
      <c r="A12" s="3" t="s">
        <v>1127</v>
      </c>
      <c r="B12" s="5" t="s">
        <v>6</v>
      </c>
    </row>
    <row r="13" spans="1:2">
      <c r="A13" s="4" t="s">
        <v>1601</v>
      </c>
      <c r="B13" s="5" t="s">
        <v>6</v>
      </c>
    </row>
    <row r="14" spans="1:2" ht="30">
      <c r="A14" s="3" t="s">
        <v>1603</v>
      </c>
      <c r="B14" s="147">
        <v>0.107</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5703125" bestFit="1" customWidth="1"/>
  </cols>
  <sheetData>
    <row r="1" spans="1:12" ht="15" customHeight="1">
      <c r="A1" s="1" t="s">
        <v>1604</v>
      </c>
      <c r="B1" s="10" t="s">
        <v>1062</v>
      </c>
      <c r="C1" s="10"/>
      <c r="D1" s="10"/>
      <c r="E1" s="10"/>
      <c r="F1" s="10"/>
      <c r="G1" s="10"/>
      <c r="H1" s="10"/>
      <c r="I1" s="10"/>
      <c r="J1" s="10" t="s">
        <v>2</v>
      </c>
      <c r="K1" s="10"/>
      <c r="L1" s="10"/>
    </row>
    <row r="2" spans="1:12">
      <c r="A2" s="1" t="s">
        <v>51</v>
      </c>
      <c r="B2" s="2">
        <v>41784</v>
      </c>
      <c r="C2" s="1" t="s">
        <v>1151</v>
      </c>
      <c r="D2" s="1" t="s">
        <v>1361</v>
      </c>
      <c r="E2" s="1" t="s">
        <v>1301</v>
      </c>
      <c r="F2" s="2">
        <v>41420</v>
      </c>
      <c r="G2" s="1" t="s">
        <v>1362</v>
      </c>
      <c r="H2" s="1" t="s">
        <v>1065</v>
      </c>
      <c r="I2" s="1" t="s">
        <v>1363</v>
      </c>
      <c r="J2" s="2">
        <v>41784</v>
      </c>
      <c r="K2" s="2">
        <v>41420</v>
      </c>
      <c r="L2" s="2">
        <v>41056</v>
      </c>
    </row>
    <row r="3" spans="1:12" ht="30">
      <c r="A3" s="4" t="s">
        <v>1035</v>
      </c>
      <c r="B3" s="5" t="s">
        <v>6</v>
      </c>
      <c r="C3" s="5" t="s">
        <v>6</v>
      </c>
      <c r="D3" s="5" t="s">
        <v>6</v>
      </c>
      <c r="E3" s="5" t="s">
        <v>6</v>
      </c>
      <c r="F3" s="5" t="s">
        <v>6</v>
      </c>
      <c r="G3" s="5" t="s">
        <v>6</v>
      </c>
      <c r="H3" s="5" t="s">
        <v>6</v>
      </c>
      <c r="I3" s="5" t="s">
        <v>6</v>
      </c>
      <c r="J3" s="5" t="s">
        <v>6</v>
      </c>
      <c r="K3" s="5" t="s">
        <v>6</v>
      </c>
      <c r="L3" s="5" t="s">
        <v>6</v>
      </c>
    </row>
    <row r="4" spans="1:12">
      <c r="A4" s="3" t="s">
        <v>34</v>
      </c>
      <c r="B4" s="8">
        <v>4283.8</v>
      </c>
      <c r="C4" s="8">
        <v>4377.3999999999996</v>
      </c>
      <c r="D4" s="8">
        <v>4875.7</v>
      </c>
      <c r="E4" s="8">
        <v>4372.7</v>
      </c>
      <c r="F4" s="8">
        <v>4410.7</v>
      </c>
      <c r="G4" s="8">
        <v>4430.6000000000004</v>
      </c>
      <c r="H4" s="8">
        <v>4881.8</v>
      </c>
      <c r="I4" s="11">
        <v>4051</v>
      </c>
      <c r="J4" s="8">
        <v>17909.599999999999</v>
      </c>
      <c r="K4" s="8">
        <v>17774.099999999999</v>
      </c>
      <c r="L4" s="8">
        <v>16657.900000000001</v>
      </c>
    </row>
    <row r="5" spans="1:12">
      <c r="A5" s="3" t="s">
        <v>39</v>
      </c>
      <c r="B5" s="5" t="s">
        <v>6</v>
      </c>
      <c r="C5" s="5" t="s">
        <v>6</v>
      </c>
      <c r="D5" s="5" t="s">
        <v>6</v>
      </c>
      <c r="E5" s="5" t="s">
        <v>6</v>
      </c>
      <c r="F5" s="5" t="s">
        <v>6</v>
      </c>
      <c r="G5" s="5" t="s">
        <v>6</v>
      </c>
      <c r="H5" s="5" t="s">
        <v>6</v>
      </c>
      <c r="I5" s="5" t="s">
        <v>6</v>
      </c>
      <c r="J5" s="9">
        <v>2957.4</v>
      </c>
      <c r="K5" s="9">
        <v>2851.8</v>
      </c>
      <c r="L5" s="9">
        <v>2562.4</v>
      </c>
    </row>
    <row r="6" spans="1:12">
      <c r="A6" s="3" t="s">
        <v>37</v>
      </c>
      <c r="B6" s="5" t="s">
        <v>6</v>
      </c>
      <c r="C6" s="5" t="s">
        <v>6</v>
      </c>
      <c r="D6" s="5" t="s">
        <v>6</v>
      </c>
      <c r="E6" s="5" t="s">
        <v>6</v>
      </c>
      <c r="F6" s="5" t="s">
        <v>6</v>
      </c>
      <c r="G6" s="5" t="s">
        <v>6</v>
      </c>
      <c r="H6" s="5" t="s">
        <v>6</v>
      </c>
      <c r="I6" s="5" t="s">
        <v>6</v>
      </c>
      <c r="J6" s="5">
        <v>65.5</v>
      </c>
      <c r="K6" s="5">
        <v>0</v>
      </c>
      <c r="L6" s="5">
        <v>0</v>
      </c>
    </row>
    <row r="7" spans="1:12" ht="30">
      <c r="A7" s="3" t="s">
        <v>38</v>
      </c>
      <c r="B7" s="5" t="s">
        <v>6</v>
      </c>
      <c r="C7" s="5" t="s">
        <v>6</v>
      </c>
      <c r="D7" s="5" t="s">
        <v>6</v>
      </c>
      <c r="E7" s="5" t="s">
        <v>6</v>
      </c>
      <c r="F7" s="5" t="s">
        <v>6</v>
      </c>
      <c r="G7" s="5" t="s">
        <v>6</v>
      </c>
      <c r="H7" s="5" t="s">
        <v>6</v>
      </c>
      <c r="I7" s="5" t="s">
        <v>6</v>
      </c>
      <c r="J7" s="5">
        <v>3.6</v>
      </c>
      <c r="K7" s="5">
        <v>19.8</v>
      </c>
      <c r="L7" s="5">
        <v>101.6</v>
      </c>
    </row>
    <row r="8" spans="1:12">
      <c r="A8" s="3" t="s">
        <v>1605</v>
      </c>
      <c r="B8" s="5" t="s">
        <v>6</v>
      </c>
      <c r="C8" s="5" t="s">
        <v>6</v>
      </c>
      <c r="D8" s="5" t="s">
        <v>6</v>
      </c>
      <c r="E8" s="5" t="s">
        <v>6</v>
      </c>
      <c r="F8" s="5" t="s">
        <v>6</v>
      </c>
      <c r="G8" s="5" t="s">
        <v>6</v>
      </c>
      <c r="H8" s="5" t="s">
        <v>6</v>
      </c>
      <c r="I8" s="5" t="s">
        <v>6</v>
      </c>
      <c r="J8" s="5" t="s">
        <v>6</v>
      </c>
      <c r="K8" s="5" t="s">
        <v>6</v>
      </c>
      <c r="L8" s="5" t="s">
        <v>6</v>
      </c>
    </row>
    <row r="9" spans="1:12" ht="30">
      <c r="A9" s="4" t="s">
        <v>1035</v>
      </c>
      <c r="B9" s="5" t="s">
        <v>6</v>
      </c>
      <c r="C9" s="5" t="s">
        <v>6</v>
      </c>
      <c r="D9" s="5" t="s">
        <v>6</v>
      </c>
      <c r="E9" s="5" t="s">
        <v>6</v>
      </c>
      <c r="F9" s="5" t="s">
        <v>6</v>
      </c>
      <c r="G9" s="5" t="s">
        <v>6</v>
      </c>
      <c r="H9" s="5" t="s">
        <v>6</v>
      </c>
      <c r="I9" s="5" t="s">
        <v>6</v>
      </c>
      <c r="J9" s="5" t="s">
        <v>6</v>
      </c>
      <c r="K9" s="5" t="s">
        <v>6</v>
      </c>
      <c r="L9" s="5" t="s">
        <v>6</v>
      </c>
    </row>
    <row r="10" spans="1:12">
      <c r="A10" s="3" t="s">
        <v>34</v>
      </c>
      <c r="B10" s="5" t="s">
        <v>6</v>
      </c>
      <c r="C10" s="5" t="s">
        <v>6</v>
      </c>
      <c r="D10" s="5" t="s">
        <v>6</v>
      </c>
      <c r="E10" s="5" t="s">
        <v>6</v>
      </c>
      <c r="F10" s="5" t="s">
        <v>6</v>
      </c>
      <c r="G10" s="5" t="s">
        <v>6</v>
      </c>
      <c r="H10" s="5" t="s">
        <v>6</v>
      </c>
      <c r="I10" s="5" t="s">
        <v>6</v>
      </c>
      <c r="J10" s="9">
        <v>17909.599999999999</v>
      </c>
      <c r="K10" s="9">
        <v>17774.099999999999</v>
      </c>
      <c r="L10" s="9">
        <v>16657.900000000001</v>
      </c>
    </row>
    <row r="11" spans="1:12">
      <c r="A11" s="3" t="s">
        <v>39</v>
      </c>
      <c r="B11" s="5" t="s">
        <v>6</v>
      </c>
      <c r="C11" s="5" t="s">
        <v>6</v>
      </c>
      <c r="D11" s="5" t="s">
        <v>6</v>
      </c>
      <c r="E11" s="5" t="s">
        <v>6</v>
      </c>
      <c r="F11" s="5" t="s">
        <v>6</v>
      </c>
      <c r="G11" s="5" t="s">
        <v>6</v>
      </c>
      <c r="H11" s="5" t="s">
        <v>6</v>
      </c>
      <c r="I11" s="5" t="s">
        <v>6</v>
      </c>
      <c r="J11" s="9">
        <v>3091.7</v>
      </c>
      <c r="K11" s="9">
        <v>3197.7</v>
      </c>
      <c r="L11" s="9">
        <v>3011.6</v>
      </c>
    </row>
    <row r="12" spans="1:12">
      <c r="A12" s="3" t="s">
        <v>1606</v>
      </c>
      <c r="B12" s="5" t="s">
        <v>6</v>
      </c>
      <c r="C12" s="5" t="s">
        <v>6</v>
      </c>
      <c r="D12" s="5" t="s">
        <v>6</v>
      </c>
      <c r="E12" s="5" t="s">
        <v>6</v>
      </c>
      <c r="F12" s="5" t="s">
        <v>6</v>
      </c>
      <c r="G12" s="5" t="s">
        <v>6</v>
      </c>
      <c r="H12" s="5" t="s">
        <v>6</v>
      </c>
      <c r="I12" s="5" t="s">
        <v>6</v>
      </c>
      <c r="J12" s="5" t="s">
        <v>6</v>
      </c>
      <c r="K12" s="5" t="s">
        <v>6</v>
      </c>
      <c r="L12" s="5" t="s">
        <v>6</v>
      </c>
    </row>
    <row r="13" spans="1:12" ht="30">
      <c r="A13" s="4" t="s">
        <v>1035</v>
      </c>
      <c r="B13" s="5" t="s">
        <v>6</v>
      </c>
      <c r="C13" s="5" t="s">
        <v>6</v>
      </c>
      <c r="D13" s="5" t="s">
        <v>6</v>
      </c>
      <c r="E13" s="5" t="s">
        <v>6</v>
      </c>
      <c r="F13" s="5" t="s">
        <v>6</v>
      </c>
      <c r="G13" s="5" t="s">
        <v>6</v>
      </c>
      <c r="H13" s="5" t="s">
        <v>6</v>
      </c>
      <c r="I13" s="5" t="s">
        <v>6</v>
      </c>
      <c r="J13" s="5" t="s">
        <v>6</v>
      </c>
      <c r="K13" s="5" t="s">
        <v>6</v>
      </c>
      <c r="L13" s="5" t="s">
        <v>6</v>
      </c>
    </row>
    <row r="14" spans="1:12">
      <c r="A14" s="3" t="s">
        <v>39</v>
      </c>
      <c r="B14" s="5" t="s">
        <v>6</v>
      </c>
      <c r="C14" s="5" t="s">
        <v>6</v>
      </c>
      <c r="D14" s="5" t="s">
        <v>6</v>
      </c>
      <c r="E14" s="5" t="s">
        <v>6</v>
      </c>
      <c r="F14" s="5" t="s">
        <v>6</v>
      </c>
      <c r="G14" s="5" t="s">
        <v>6</v>
      </c>
      <c r="H14" s="5" t="s">
        <v>6</v>
      </c>
      <c r="I14" s="5" t="s">
        <v>6</v>
      </c>
      <c r="J14" s="5">
        <v>196.2</v>
      </c>
      <c r="K14" s="5">
        <v>326.10000000000002</v>
      </c>
      <c r="L14" s="5">
        <v>347.6</v>
      </c>
    </row>
    <row r="15" spans="1:12">
      <c r="A15" s="3" t="s">
        <v>1080</v>
      </c>
      <c r="B15" s="5" t="s">
        <v>6</v>
      </c>
      <c r="C15" s="5" t="s">
        <v>6</v>
      </c>
      <c r="D15" s="5" t="s">
        <v>6</v>
      </c>
      <c r="E15" s="5" t="s">
        <v>6</v>
      </c>
      <c r="F15" s="5" t="s">
        <v>6</v>
      </c>
      <c r="G15" s="5" t="s">
        <v>6</v>
      </c>
      <c r="H15" s="5" t="s">
        <v>6</v>
      </c>
      <c r="I15" s="5" t="s">
        <v>6</v>
      </c>
      <c r="J15" s="5" t="s">
        <v>6</v>
      </c>
      <c r="K15" s="5" t="s">
        <v>6</v>
      </c>
      <c r="L15" s="5" t="s">
        <v>6</v>
      </c>
    </row>
    <row r="16" spans="1:12" ht="30">
      <c r="A16" s="4" t="s">
        <v>1035</v>
      </c>
      <c r="B16" s="5" t="s">
        <v>6</v>
      </c>
      <c r="C16" s="5" t="s">
        <v>6</v>
      </c>
      <c r="D16" s="5" t="s">
        <v>6</v>
      </c>
      <c r="E16" s="5" t="s">
        <v>6</v>
      </c>
      <c r="F16" s="5" t="s">
        <v>6</v>
      </c>
      <c r="G16" s="5" t="s">
        <v>6</v>
      </c>
      <c r="H16" s="5" t="s">
        <v>6</v>
      </c>
      <c r="I16" s="5" t="s">
        <v>6</v>
      </c>
      <c r="J16" s="5" t="s">
        <v>6</v>
      </c>
      <c r="K16" s="5" t="s">
        <v>6</v>
      </c>
      <c r="L16" s="5" t="s">
        <v>6</v>
      </c>
    </row>
    <row r="17" spans="1:12">
      <c r="A17" s="3" t="s">
        <v>37</v>
      </c>
      <c r="B17" s="5" t="s">
        <v>6</v>
      </c>
      <c r="C17" s="5" t="s">
        <v>6</v>
      </c>
      <c r="D17" s="5" t="s">
        <v>6</v>
      </c>
      <c r="E17" s="5" t="s">
        <v>6</v>
      </c>
      <c r="F17" s="5" t="s">
        <v>6</v>
      </c>
      <c r="G17" s="5" t="s">
        <v>6</v>
      </c>
      <c r="H17" s="5" t="s">
        <v>6</v>
      </c>
      <c r="I17" s="5" t="s">
        <v>6</v>
      </c>
      <c r="J17" s="5">
        <v>-65.5</v>
      </c>
      <c r="K17" s="5">
        <v>0</v>
      </c>
      <c r="L17" s="5">
        <v>0</v>
      </c>
    </row>
    <row r="18" spans="1:12" ht="30">
      <c r="A18" s="3" t="s">
        <v>38</v>
      </c>
      <c r="B18" s="5" t="s">
        <v>6</v>
      </c>
      <c r="C18" s="5" t="s">
        <v>6</v>
      </c>
      <c r="D18" s="5" t="s">
        <v>6</v>
      </c>
      <c r="E18" s="5" t="s">
        <v>6</v>
      </c>
      <c r="F18" s="5" t="s">
        <v>6</v>
      </c>
      <c r="G18" s="5" t="s">
        <v>6</v>
      </c>
      <c r="H18" s="5" t="s">
        <v>6</v>
      </c>
      <c r="I18" s="5" t="s">
        <v>6</v>
      </c>
      <c r="J18" s="5">
        <v>3.6</v>
      </c>
      <c r="K18" s="5">
        <v>19.8</v>
      </c>
      <c r="L18" s="5">
        <v>101.6</v>
      </c>
    </row>
    <row r="19" spans="1:12" ht="30">
      <c r="A19" s="3" t="s">
        <v>1607</v>
      </c>
      <c r="B19" s="5" t="s">
        <v>6</v>
      </c>
      <c r="C19" s="5" t="s">
        <v>6</v>
      </c>
      <c r="D19" s="5" t="s">
        <v>6</v>
      </c>
      <c r="E19" s="5" t="s">
        <v>6</v>
      </c>
      <c r="F19" s="5" t="s">
        <v>6</v>
      </c>
      <c r="G19" s="5" t="s">
        <v>6</v>
      </c>
      <c r="H19" s="5" t="s">
        <v>6</v>
      </c>
      <c r="I19" s="5" t="s">
        <v>6</v>
      </c>
      <c r="J19" s="5" t="s">
        <v>6</v>
      </c>
      <c r="K19" s="5" t="s">
        <v>6</v>
      </c>
      <c r="L19" s="5" t="s">
        <v>6</v>
      </c>
    </row>
    <row r="20" spans="1:12" ht="30">
      <c r="A20" s="4" t="s">
        <v>1035</v>
      </c>
      <c r="B20" s="5" t="s">
        <v>6</v>
      </c>
      <c r="C20" s="5" t="s">
        <v>6</v>
      </c>
      <c r="D20" s="5" t="s">
        <v>6</v>
      </c>
      <c r="E20" s="5" t="s">
        <v>6</v>
      </c>
      <c r="F20" s="5" t="s">
        <v>6</v>
      </c>
      <c r="G20" s="5" t="s">
        <v>6</v>
      </c>
      <c r="H20" s="5" t="s">
        <v>6</v>
      </c>
      <c r="I20" s="5" t="s">
        <v>6</v>
      </c>
      <c r="J20" s="5" t="s">
        <v>6</v>
      </c>
      <c r="K20" s="5" t="s">
        <v>6</v>
      </c>
      <c r="L20" s="5" t="s">
        <v>6</v>
      </c>
    </row>
    <row r="21" spans="1:12">
      <c r="A21" s="3" t="s">
        <v>34</v>
      </c>
      <c r="B21" s="5" t="s">
        <v>6</v>
      </c>
      <c r="C21" s="5" t="s">
        <v>6</v>
      </c>
      <c r="D21" s="5" t="s">
        <v>6</v>
      </c>
      <c r="E21" s="5" t="s">
        <v>6</v>
      </c>
      <c r="F21" s="5" t="s">
        <v>6</v>
      </c>
      <c r="G21" s="5" t="s">
        <v>6</v>
      </c>
      <c r="H21" s="5" t="s">
        <v>6</v>
      </c>
      <c r="I21" s="5" t="s">
        <v>6</v>
      </c>
      <c r="J21" s="9">
        <v>10604.9</v>
      </c>
      <c r="K21" s="9">
        <v>10614.9</v>
      </c>
      <c r="L21" s="9">
        <v>10480.200000000001</v>
      </c>
    </row>
    <row r="22" spans="1:12">
      <c r="A22" s="3" t="s">
        <v>39</v>
      </c>
      <c r="B22" s="5" t="s">
        <v>6</v>
      </c>
      <c r="C22" s="5" t="s">
        <v>6</v>
      </c>
      <c r="D22" s="5" t="s">
        <v>6</v>
      </c>
      <c r="E22" s="5" t="s">
        <v>6</v>
      </c>
      <c r="F22" s="5" t="s">
        <v>6</v>
      </c>
      <c r="G22" s="5" t="s">
        <v>6</v>
      </c>
      <c r="H22" s="5" t="s">
        <v>6</v>
      </c>
      <c r="I22" s="5" t="s">
        <v>6</v>
      </c>
      <c r="J22" s="9">
        <v>2311.5</v>
      </c>
      <c r="K22" s="9">
        <v>2392.9</v>
      </c>
      <c r="L22" s="9">
        <v>2295.3000000000002</v>
      </c>
    </row>
    <row r="23" spans="1:12" ht="30">
      <c r="A23" s="3" t="s">
        <v>1608</v>
      </c>
      <c r="B23" s="5" t="s">
        <v>6</v>
      </c>
      <c r="C23" s="5" t="s">
        <v>6</v>
      </c>
      <c r="D23" s="5" t="s">
        <v>6</v>
      </c>
      <c r="E23" s="5" t="s">
        <v>6</v>
      </c>
      <c r="F23" s="5" t="s">
        <v>6</v>
      </c>
      <c r="G23" s="5" t="s">
        <v>6</v>
      </c>
      <c r="H23" s="5" t="s">
        <v>6</v>
      </c>
      <c r="I23" s="5" t="s">
        <v>6</v>
      </c>
      <c r="J23" s="5" t="s">
        <v>6</v>
      </c>
      <c r="K23" s="5" t="s">
        <v>6</v>
      </c>
      <c r="L23" s="5" t="s">
        <v>6</v>
      </c>
    </row>
    <row r="24" spans="1:12" ht="30">
      <c r="A24" s="4" t="s">
        <v>1035</v>
      </c>
      <c r="B24" s="5" t="s">
        <v>6</v>
      </c>
      <c r="C24" s="5" t="s">
        <v>6</v>
      </c>
      <c r="D24" s="5" t="s">
        <v>6</v>
      </c>
      <c r="E24" s="5" t="s">
        <v>6</v>
      </c>
      <c r="F24" s="5" t="s">
        <v>6</v>
      </c>
      <c r="G24" s="5" t="s">
        <v>6</v>
      </c>
      <c r="H24" s="5" t="s">
        <v>6</v>
      </c>
      <c r="I24" s="5" t="s">
        <v>6</v>
      </c>
      <c r="J24" s="5" t="s">
        <v>6</v>
      </c>
      <c r="K24" s="5" t="s">
        <v>6</v>
      </c>
      <c r="L24" s="5" t="s">
        <v>6</v>
      </c>
    </row>
    <row r="25" spans="1:12">
      <c r="A25" s="3" t="s">
        <v>34</v>
      </c>
      <c r="B25" s="5" t="s">
        <v>6</v>
      </c>
      <c r="C25" s="5" t="s">
        <v>6</v>
      </c>
      <c r="D25" s="5" t="s">
        <v>6</v>
      </c>
      <c r="E25" s="5" t="s">
        <v>6</v>
      </c>
      <c r="F25" s="5" t="s">
        <v>6</v>
      </c>
      <c r="G25" s="5" t="s">
        <v>6</v>
      </c>
      <c r="H25" s="5" t="s">
        <v>6</v>
      </c>
      <c r="I25" s="5" t="s">
        <v>6</v>
      </c>
      <c r="J25" s="9">
        <v>5385.9</v>
      </c>
      <c r="K25" s="9">
        <v>5200.2</v>
      </c>
      <c r="L25" s="9">
        <v>4194.3</v>
      </c>
    </row>
    <row r="26" spans="1:12">
      <c r="A26" s="3" t="s">
        <v>39</v>
      </c>
      <c r="B26" s="5" t="s">
        <v>6</v>
      </c>
      <c r="C26" s="5" t="s">
        <v>6</v>
      </c>
      <c r="D26" s="5" t="s">
        <v>6</v>
      </c>
      <c r="E26" s="5" t="s">
        <v>6</v>
      </c>
      <c r="F26" s="5" t="s">
        <v>6</v>
      </c>
      <c r="G26" s="5" t="s">
        <v>6</v>
      </c>
      <c r="H26" s="5" t="s">
        <v>6</v>
      </c>
      <c r="I26" s="5" t="s">
        <v>6</v>
      </c>
      <c r="J26" s="5">
        <v>472.9</v>
      </c>
      <c r="K26" s="5">
        <v>490.2</v>
      </c>
      <c r="L26" s="5">
        <v>429.6</v>
      </c>
    </row>
    <row r="27" spans="1:12" ht="45">
      <c r="A27" s="3" t="s">
        <v>1609</v>
      </c>
      <c r="B27" s="5" t="s">
        <v>6</v>
      </c>
      <c r="C27" s="5" t="s">
        <v>6</v>
      </c>
      <c r="D27" s="5" t="s">
        <v>6</v>
      </c>
      <c r="E27" s="5" t="s">
        <v>6</v>
      </c>
      <c r="F27" s="5" t="s">
        <v>6</v>
      </c>
      <c r="G27" s="5" t="s">
        <v>6</v>
      </c>
      <c r="H27" s="5" t="s">
        <v>6</v>
      </c>
      <c r="I27" s="5" t="s">
        <v>6</v>
      </c>
      <c r="J27" s="5" t="s">
        <v>6</v>
      </c>
      <c r="K27" s="5" t="s">
        <v>6</v>
      </c>
      <c r="L27" s="5" t="s">
        <v>6</v>
      </c>
    </row>
    <row r="28" spans="1:12" ht="30">
      <c r="A28" s="4" t="s">
        <v>1035</v>
      </c>
      <c r="B28" s="5" t="s">
        <v>6</v>
      </c>
      <c r="C28" s="5" t="s">
        <v>6</v>
      </c>
      <c r="D28" s="5" t="s">
        <v>6</v>
      </c>
      <c r="E28" s="5" t="s">
        <v>6</v>
      </c>
      <c r="F28" s="5" t="s">
        <v>6</v>
      </c>
      <c r="G28" s="5" t="s">
        <v>6</v>
      </c>
      <c r="H28" s="5" t="s">
        <v>6</v>
      </c>
      <c r="I28" s="5" t="s">
        <v>6</v>
      </c>
      <c r="J28" s="5" t="s">
        <v>6</v>
      </c>
      <c r="K28" s="5" t="s">
        <v>6</v>
      </c>
      <c r="L28" s="5" t="s">
        <v>6</v>
      </c>
    </row>
    <row r="29" spans="1:12">
      <c r="A29" s="3" t="s">
        <v>34</v>
      </c>
      <c r="B29" s="5" t="s">
        <v>6</v>
      </c>
      <c r="C29" s="5" t="s">
        <v>6</v>
      </c>
      <c r="D29" s="5" t="s">
        <v>6</v>
      </c>
      <c r="E29" s="5" t="s">
        <v>6</v>
      </c>
      <c r="F29" s="5" t="s">
        <v>6</v>
      </c>
      <c r="G29" s="5" t="s">
        <v>6</v>
      </c>
      <c r="H29" s="5" t="s">
        <v>6</v>
      </c>
      <c r="I29" s="5" t="s">
        <v>6</v>
      </c>
      <c r="J29" s="9">
        <v>1918.8</v>
      </c>
      <c r="K29" s="7">
        <v>1959</v>
      </c>
      <c r="L29" s="9">
        <v>1983.4</v>
      </c>
    </row>
    <row r="30" spans="1:12">
      <c r="A30" s="3" t="s">
        <v>39</v>
      </c>
      <c r="B30" s="5" t="s">
        <v>6</v>
      </c>
      <c r="C30" s="5" t="s">
        <v>6</v>
      </c>
      <c r="D30" s="5" t="s">
        <v>6</v>
      </c>
      <c r="E30" s="5" t="s">
        <v>6</v>
      </c>
      <c r="F30" s="5" t="s">
        <v>6</v>
      </c>
      <c r="G30" s="5" t="s">
        <v>6</v>
      </c>
      <c r="H30" s="5" t="s">
        <v>6</v>
      </c>
      <c r="I30" s="5" t="s">
        <v>6</v>
      </c>
      <c r="J30" s="8">
        <v>307.3</v>
      </c>
      <c r="K30" s="8">
        <v>314.60000000000002</v>
      </c>
      <c r="L30" s="8">
        <v>286.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5703125" bestFit="1" customWidth="1"/>
  </cols>
  <sheetData>
    <row r="1" spans="1:12" ht="15" customHeight="1">
      <c r="A1" s="1" t="s">
        <v>1610</v>
      </c>
      <c r="B1" s="10" t="s">
        <v>1062</v>
      </c>
      <c r="C1" s="10"/>
      <c r="D1" s="10"/>
      <c r="E1" s="10"/>
      <c r="F1" s="10"/>
      <c r="G1" s="10"/>
      <c r="H1" s="10"/>
      <c r="I1" s="10"/>
      <c r="J1" s="10" t="s">
        <v>2</v>
      </c>
      <c r="K1" s="10"/>
      <c r="L1" s="10"/>
    </row>
    <row r="2" spans="1:12">
      <c r="A2" s="1" t="s">
        <v>51</v>
      </c>
      <c r="B2" s="2">
        <v>41784</v>
      </c>
      <c r="C2" s="1" t="s">
        <v>1151</v>
      </c>
      <c r="D2" s="1" t="s">
        <v>1361</v>
      </c>
      <c r="E2" s="1" t="s">
        <v>1301</v>
      </c>
      <c r="F2" s="2">
        <v>41420</v>
      </c>
      <c r="G2" s="1" t="s">
        <v>1362</v>
      </c>
      <c r="H2" s="1" t="s">
        <v>1065</v>
      </c>
      <c r="I2" s="1" t="s">
        <v>1363</v>
      </c>
      <c r="J2" s="2">
        <v>41784</v>
      </c>
      <c r="K2" s="2">
        <v>41420</v>
      </c>
      <c r="L2" s="2">
        <v>41056</v>
      </c>
    </row>
    <row r="3" spans="1:12">
      <c r="A3" s="4" t="s">
        <v>1611</v>
      </c>
      <c r="B3" s="5" t="s">
        <v>6</v>
      </c>
      <c r="C3" s="5" t="s">
        <v>6</v>
      </c>
      <c r="D3" s="5" t="s">
        <v>6</v>
      </c>
      <c r="E3" s="5" t="s">
        <v>6</v>
      </c>
      <c r="F3" s="5" t="s">
        <v>6</v>
      </c>
      <c r="G3" s="5" t="s">
        <v>6</v>
      </c>
      <c r="H3" s="5" t="s">
        <v>6</v>
      </c>
      <c r="I3" s="5" t="s">
        <v>6</v>
      </c>
      <c r="J3" s="5" t="s">
        <v>6</v>
      </c>
      <c r="K3" s="5" t="s">
        <v>6</v>
      </c>
      <c r="L3" s="5" t="s">
        <v>6</v>
      </c>
    </row>
    <row r="4" spans="1:12">
      <c r="A4" s="3" t="s">
        <v>34</v>
      </c>
      <c r="B4" s="8">
        <v>4283.8</v>
      </c>
      <c r="C4" s="8">
        <v>4377.3999999999996</v>
      </c>
      <c r="D4" s="8">
        <v>4875.7</v>
      </c>
      <c r="E4" s="8">
        <v>4372.7</v>
      </c>
      <c r="F4" s="8">
        <v>4410.7</v>
      </c>
      <c r="G4" s="8">
        <v>4430.6000000000004</v>
      </c>
      <c r="H4" s="8">
        <v>4881.8</v>
      </c>
      <c r="I4" s="11">
        <v>4051</v>
      </c>
      <c r="J4" s="8">
        <v>17909.599999999999</v>
      </c>
      <c r="K4" s="8">
        <v>17774.099999999999</v>
      </c>
      <c r="L4" s="8">
        <v>16657.900000000001</v>
      </c>
    </row>
    <row r="5" spans="1:12">
      <c r="A5" s="3" t="s">
        <v>1612</v>
      </c>
      <c r="B5" s="5" t="s">
        <v>6</v>
      </c>
      <c r="C5" s="5" t="s">
        <v>6</v>
      </c>
      <c r="D5" s="5" t="s">
        <v>6</v>
      </c>
      <c r="E5" s="5" t="s">
        <v>6</v>
      </c>
      <c r="F5" s="5" t="s">
        <v>6</v>
      </c>
      <c r="G5" s="5" t="s">
        <v>6</v>
      </c>
      <c r="H5" s="5" t="s">
        <v>6</v>
      </c>
      <c r="I5" s="5" t="s">
        <v>6</v>
      </c>
      <c r="J5" s="5" t="s">
        <v>6</v>
      </c>
      <c r="K5" s="5" t="s">
        <v>6</v>
      </c>
      <c r="L5" s="5" t="s">
        <v>6</v>
      </c>
    </row>
    <row r="6" spans="1:12">
      <c r="A6" s="4" t="s">
        <v>1611</v>
      </c>
      <c r="B6" s="5" t="s">
        <v>6</v>
      </c>
      <c r="C6" s="5" t="s">
        <v>6</v>
      </c>
      <c r="D6" s="5" t="s">
        <v>6</v>
      </c>
      <c r="E6" s="5" t="s">
        <v>6</v>
      </c>
      <c r="F6" s="5" t="s">
        <v>6</v>
      </c>
      <c r="G6" s="5" t="s">
        <v>6</v>
      </c>
      <c r="H6" s="5" t="s">
        <v>6</v>
      </c>
      <c r="I6" s="5" t="s">
        <v>6</v>
      </c>
      <c r="J6" s="5" t="s">
        <v>6</v>
      </c>
      <c r="K6" s="5" t="s">
        <v>6</v>
      </c>
      <c r="L6" s="5" t="s">
        <v>6</v>
      </c>
    </row>
    <row r="7" spans="1:12">
      <c r="A7" s="3" t="s">
        <v>34</v>
      </c>
      <c r="B7" s="5" t="s">
        <v>6</v>
      </c>
      <c r="C7" s="5" t="s">
        <v>6</v>
      </c>
      <c r="D7" s="5" t="s">
        <v>6</v>
      </c>
      <c r="E7" s="5" t="s">
        <v>6</v>
      </c>
      <c r="F7" s="5" t="s">
        <v>6</v>
      </c>
      <c r="G7" s="5" t="s">
        <v>6</v>
      </c>
      <c r="H7" s="5" t="s">
        <v>6</v>
      </c>
      <c r="I7" s="5" t="s">
        <v>6</v>
      </c>
      <c r="J7" s="9">
        <v>3232.5</v>
      </c>
      <c r="K7" s="7">
        <v>3024</v>
      </c>
      <c r="L7" s="9">
        <v>2649.6</v>
      </c>
    </row>
    <row r="8" spans="1:12">
      <c r="A8" s="3" t="s">
        <v>1613</v>
      </c>
      <c r="B8" s="5" t="s">
        <v>6</v>
      </c>
      <c r="C8" s="5" t="s">
        <v>6</v>
      </c>
      <c r="D8" s="5" t="s">
        <v>6</v>
      </c>
      <c r="E8" s="5" t="s">
        <v>6</v>
      </c>
      <c r="F8" s="5" t="s">
        <v>6</v>
      </c>
      <c r="G8" s="5" t="s">
        <v>6</v>
      </c>
      <c r="H8" s="5" t="s">
        <v>6</v>
      </c>
      <c r="I8" s="5" t="s">
        <v>6</v>
      </c>
      <c r="J8" s="5" t="s">
        <v>6</v>
      </c>
      <c r="K8" s="5" t="s">
        <v>6</v>
      </c>
      <c r="L8" s="5" t="s">
        <v>6</v>
      </c>
    </row>
    <row r="9" spans="1:12">
      <c r="A9" s="4" t="s">
        <v>1611</v>
      </c>
      <c r="B9" s="5" t="s">
        <v>6</v>
      </c>
      <c r="C9" s="5" t="s">
        <v>6</v>
      </c>
      <c r="D9" s="5" t="s">
        <v>6</v>
      </c>
      <c r="E9" s="5" t="s">
        <v>6</v>
      </c>
      <c r="F9" s="5" t="s">
        <v>6</v>
      </c>
      <c r="G9" s="5" t="s">
        <v>6</v>
      </c>
      <c r="H9" s="5" t="s">
        <v>6</v>
      </c>
      <c r="I9" s="5" t="s">
        <v>6</v>
      </c>
      <c r="J9" s="5" t="s">
        <v>6</v>
      </c>
      <c r="K9" s="5" t="s">
        <v>6</v>
      </c>
      <c r="L9" s="5" t="s">
        <v>6</v>
      </c>
    </row>
    <row r="10" spans="1:12">
      <c r="A10" s="3" t="s">
        <v>34</v>
      </c>
      <c r="B10" s="5" t="s">
        <v>6</v>
      </c>
      <c r="C10" s="5" t="s">
        <v>6</v>
      </c>
      <c r="D10" s="5" t="s">
        <v>6</v>
      </c>
      <c r="E10" s="5" t="s">
        <v>6</v>
      </c>
      <c r="F10" s="5" t="s">
        <v>6</v>
      </c>
      <c r="G10" s="5" t="s">
        <v>6</v>
      </c>
      <c r="H10" s="5" t="s">
        <v>6</v>
      </c>
      <c r="I10" s="5" t="s">
        <v>6</v>
      </c>
      <c r="J10" s="9">
        <v>2964.7</v>
      </c>
      <c r="K10" s="9">
        <v>2908.4</v>
      </c>
      <c r="L10" s="9">
        <v>2595.6999999999998</v>
      </c>
    </row>
    <row r="11" spans="1:12">
      <c r="A11" s="3" t="s">
        <v>1614</v>
      </c>
      <c r="B11" s="5" t="s">
        <v>6</v>
      </c>
      <c r="C11" s="5" t="s">
        <v>6</v>
      </c>
      <c r="D11" s="5" t="s">
        <v>6</v>
      </c>
      <c r="E11" s="5" t="s">
        <v>6</v>
      </c>
      <c r="F11" s="5" t="s">
        <v>6</v>
      </c>
      <c r="G11" s="5" t="s">
        <v>6</v>
      </c>
      <c r="H11" s="5" t="s">
        <v>6</v>
      </c>
      <c r="I11" s="5" t="s">
        <v>6</v>
      </c>
      <c r="J11" s="5" t="s">
        <v>6</v>
      </c>
      <c r="K11" s="5" t="s">
        <v>6</v>
      </c>
      <c r="L11" s="5" t="s">
        <v>6</v>
      </c>
    </row>
    <row r="12" spans="1:12">
      <c r="A12" s="4" t="s">
        <v>1611</v>
      </c>
      <c r="B12" s="5" t="s">
        <v>6</v>
      </c>
      <c r="C12" s="5" t="s">
        <v>6</v>
      </c>
      <c r="D12" s="5" t="s">
        <v>6</v>
      </c>
      <c r="E12" s="5" t="s">
        <v>6</v>
      </c>
      <c r="F12" s="5" t="s">
        <v>6</v>
      </c>
      <c r="G12" s="5" t="s">
        <v>6</v>
      </c>
      <c r="H12" s="5" t="s">
        <v>6</v>
      </c>
      <c r="I12" s="5" t="s">
        <v>6</v>
      </c>
      <c r="J12" s="5" t="s">
        <v>6</v>
      </c>
      <c r="K12" s="5" t="s">
        <v>6</v>
      </c>
      <c r="L12" s="5" t="s">
        <v>6</v>
      </c>
    </row>
    <row r="13" spans="1:12">
      <c r="A13" s="3" t="s">
        <v>34</v>
      </c>
      <c r="B13" s="5" t="s">
        <v>6</v>
      </c>
      <c r="C13" s="5" t="s">
        <v>6</v>
      </c>
      <c r="D13" s="5" t="s">
        <v>6</v>
      </c>
      <c r="E13" s="5" t="s">
        <v>6</v>
      </c>
      <c r="F13" s="5" t="s">
        <v>6</v>
      </c>
      <c r="G13" s="5" t="s">
        <v>6</v>
      </c>
      <c r="H13" s="5" t="s">
        <v>6</v>
      </c>
      <c r="I13" s="5" t="s">
        <v>6</v>
      </c>
      <c r="J13" s="9">
        <v>2860.1</v>
      </c>
      <c r="K13" s="9">
        <v>2889.2</v>
      </c>
      <c r="L13" s="9">
        <v>2935.2</v>
      </c>
    </row>
    <row r="14" spans="1:12">
      <c r="A14" s="3" t="s">
        <v>1615</v>
      </c>
      <c r="B14" s="5" t="s">
        <v>6</v>
      </c>
      <c r="C14" s="5" t="s">
        <v>6</v>
      </c>
      <c r="D14" s="5" t="s">
        <v>6</v>
      </c>
      <c r="E14" s="5" t="s">
        <v>6</v>
      </c>
      <c r="F14" s="5" t="s">
        <v>6</v>
      </c>
      <c r="G14" s="5" t="s">
        <v>6</v>
      </c>
      <c r="H14" s="5" t="s">
        <v>6</v>
      </c>
      <c r="I14" s="5" t="s">
        <v>6</v>
      </c>
      <c r="J14" s="5" t="s">
        <v>6</v>
      </c>
      <c r="K14" s="5" t="s">
        <v>6</v>
      </c>
      <c r="L14" s="5" t="s">
        <v>6</v>
      </c>
    </row>
    <row r="15" spans="1:12">
      <c r="A15" s="4" t="s">
        <v>1611</v>
      </c>
      <c r="B15" s="5" t="s">
        <v>6</v>
      </c>
      <c r="C15" s="5" t="s">
        <v>6</v>
      </c>
      <c r="D15" s="5" t="s">
        <v>6</v>
      </c>
      <c r="E15" s="5" t="s">
        <v>6</v>
      </c>
      <c r="F15" s="5" t="s">
        <v>6</v>
      </c>
      <c r="G15" s="5" t="s">
        <v>6</v>
      </c>
      <c r="H15" s="5" t="s">
        <v>6</v>
      </c>
      <c r="I15" s="5" t="s">
        <v>6</v>
      </c>
      <c r="J15" s="5" t="s">
        <v>6</v>
      </c>
      <c r="K15" s="5" t="s">
        <v>6</v>
      </c>
      <c r="L15" s="5" t="s">
        <v>6</v>
      </c>
    </row>
    <row r="16" spans="1:12">
      <c r="A16" s="3" t="s">
        <v>34</v>
      </c>
      <c r="B16" s="5" t="s">
        <v>6</v>
      </c>
      <c r="C16" s="5" t="s">
        <v>6</v>
      </c>
      <c r="D16" s="5" t="s">
        <v>6</v>
      </c>
      <c r="E16" s="5" t="s">
        <v>6</v>
      </c>
      <c r="F16" s="5" t="s">
        <v>6</v>
      </c>
      <c r="G16" s="5" t="s">
        <v>6</v>
      </c>
      <c r="H16" s="5" t="s">
        <v>6</v>
      </c>
      <c r="I16" s="5" t="s">
        <v>6</v>
      </c>
      <c r="J16" s="9">
        <v>2844.2</v>
      </c>
      <c r="K16" s="9">
        <v>2802.9</v>
      </c>
      <c r="L16" s="9">
        <v>2611.8000000000002</v>
      </c>
    </row>
    <row r="17" spans="1:12" ht="30">
      <c r="A17" s="3" t="s">
        <v>1616</v>
      </c>
      <c r="B17" s="5" t="s">
        <v>6</v>
      </c>
      <c r="C17" s="5" t="s">
        <v>6</v>
      </c>
      <c r="D17" s="5" t="s">
        <v>6</v>
      </c>
      <c r="E17" s="5" t="s">
        <v>6</v>
      </c>
      <c r="F17" s="5" t="s">
        <v>6</v>
      </c>
      <c r="G17" s="5" t="s">
        <v>6</v>
      </c>
      <c r="H17" s="5" t="s">
        <v>6</v>
      </c>
      <c r="I17" s="5" t="s">
        <v>6</v>
      </c>
      <c r="J17" s="5" t="s">
        <v>6</v>
      </c>
      <c r="K17" s="5" t="s">
        <v>6</v>
      </c>
      <c r="L17" s="5" t="s">
        <v>6</v>
      </c>
    </row>
    <row r="18" spans="1:12">
      <c r="A18" s="4" t="s">
        <v>1611</v>
      </c>
      <c r="B18" s="5" t="s">
        <v>6</v>
      </c>
      <c r="C18" s="5" t="s">
        <v>6</v>
      </c>
      <c r="D18" s="5" t="s">
        <v>6</v>
      </c>
      <c r="E18" s="5" t="s">
        <v>6</v>
      </c>
      <c r="F18" s="5" t="s">
        <v>6</v>
      </c>
      <c r="G18" s="5" t="s">
        <v>6</v>
      </c>
      <c r="H18" s="5" t="s">
        <v>6</v>
      </c>
      <c r="I18" s="5" t="s">
        <v>6</v>
      </c>
      <c r="J18" s="5" t="s">
        <v>6</v>
      </c>
      <c r="K18" s="5" t="s">
        <v>6</v>
      </c>
      <c r="L18" s="5" t="s">
        <v>6</v>
      </c>
    </row>
    <row r="19" spans="1:12">
      <c r="A19" s="3" t="s">
        <v>34</v>
      </c>
      <c r="B19" s="5" t="s">
        <v>6</v>
      </c>
      <c r="C19" s="5" t="s">
        <v>6</v>
      </c>
      <c r="D19" s="5" t="s">
        <v>6</v>
      </c>
      <c r="E19" s="5" t="s">
        <v>6</v>
      </c>
      <c r="F19" s="5" t="s">
        <v>6</v>
      </c>
      <c r="G19" s="5" t="s">
        <v>6</v>
      </c>
      <c r="H19" s="5" t="s">
        <v>6</v>
      </c>
      <c r="I19" s="5" t="s">
        <v>6</v>
      </c>
      <c r="J19" s="9">
        <v>1996.4</v>
      </c>
      <c r="K19" s="9">
        <v>1999.5</v>
      </c>
      <c r="L19" s="9">
        <v>1902.9</v>
      </c>
    </row>
    <row r="20" spans="1:12">
      <c r="A20" s="3" t="s">
        <v>1617</v>
      </c>
      <c r="B20" s="5" t="s">
        <v>6</v>
      </c>
      <c r="C20" s="5" t="s">
        <v>6</v>
      </c>
      <c r="D20" s="5" t="s">
        <v>6</v>
      </c>
      <c r="E20" s="5" t="s">
        <v>6</v>
      </c>
      <c r="F20" s="5" t="s">
        <v>6</v>
      </c>
      <c r="G20" s="5" t="s">
        <v>6</v>
      </c>
      <c r="H20" s="5" t="s">
        <v>6</v>
      </c>
      <c r="I20" s="5" t="s">
        <v>6</v>
      </c>
      <c r="J20" s="5" t="s">
        <v>6</v>
      </c>
      <c r="K20" s="5" t="s">
        <v>6</v>
      </c>
      <c r="L20" s="5" t="s">
        <v>6</v>
      </c>
    </row>
    <row r="21" spans="1:12">
      <c r="A21" s="4" t="s">
        <v>1611</v>
      </c>
      <c r="B21" s="5" t="s">
        <v>6</v>
      </c>
      <c r="C21" s="5" t="s">
        <v>6</v>
      </c>
      <c r="D21" s="5" t="s">
        <v>6</v>
      </c>
      <c r="E21" s="5" t="s">
        <v>6</v>
      </c>
      <c r="F21" s="5" t="s">
        <v>6</v>
      </c>
      <c r="G21" s="5" t="s">
        <v>6</v>
      </c>
      <c r="H21" s="5" t="s">
        <v>6</v>
      </c>
      <c r="I21" s="5" t="s">
        <v>6</v>
      </c>
      <c r="J21" s="5" t="s">
        <v>6</v>
      </c>
      <c r="K21" s="5" t="s">
        <v>6</v>
      </c>
      <c r="L21" s="5" t="s">
        <v>6</v>
      </c>
    </row>
    <row r="22" spans="1:12">
      <c r="A22" s="3" t="s">
        <v>34</v>
      </c>
      <c r="B22" s="5" t="s">
        <v>6</v>
      </c>
      <c r="C22" s="5" t="s">
        <v>6</v>
      </c>
      <c r="D22" s="5" t="s">
        <v>6</v>
      </c>
      <c r="E22" s="5" t="s">
        <v>6</v>
      </c>
      <c r="F22" s="5" t="s">
        <v>6</v>
      </c>
      <c r="G22" s="5" t="s">
        <v>6</v>
      </c>
      <c r="H22" s="5" t="s">
        <v>6</v>
      </c>
      <c r="I22" s="5" t="s">
        <v>6</v>
      </c>
      <c r="J22" s="9">
        <v>1890.2</v>
      </c>
      <c r="K22" s="9">
        <v>1944.7</v>
      </c>
      <c r="L22" s="9">
        <v>1925.5</v>
      </c>
    </row>
    <row r="23" spans="1:12">
      <c r="A23" s="3" t="s">
        <v>1618</v>
      </c>
      <c r="B23" s="5" t="s">
        <v>6</v>
      </c>
      <c r="C23" s="5" t="s">
        <v>6</v>
      </c>
      <c r="D23" s="5" t="s">
        <v>6</v>
      </c>
      <c r="E23" s="5" t="s">
        <v>6</v>
      </c>
      <c r="F23" s="5" t="s">
        <v>6</v>
      </c>
      <c r="G23" s="5" t="s">
        <v>6</v>
      </c>
      <c r="H23" s="5" t="s">
        <v>6</v>
      </c>
      <c r="I23" s="5" t="s">
        <v>6</v>
      </c>
      <c r="J23" s="5" t="s">
        <v>6</v>
      </c>
      <c r="K23" s="5" t="s">
        <v>6</v>
      </c>
      <c r="L23" s="5" t="s">
        <v>6</v>
      </c>
    </row>
    <row r="24" spans="1:12">
      <c r="A24" s="4" t="s">
        <v>1611</v>
      </c>
      <c r="B24" s="5" t="s">
        <v>6</v>
      </c>
      <c r="C24" s="5" t="s">
        <v>6</v>
      </c>
      <c r="D24" s="5" t="s">
        <v>6</v>
      </c>
      <c r="E24" s="5" t="s">
        <v>6</v>
      </c>
      <c r="F24" s="5" t="s">
        <v>6</v>
      </c>
      <c r="G24" s="5" t="s">
        <v>6</v>
      </c>
      <c r="H24" s="5" t="s">
        <v>6</v>
      </c>
      <c r="I24" s="5" t="s">
        <v>6</v>
      </c>
      <c r="J24" s="5" t="s">
        <v>6</v>
      </c>
      <c r="K24" s="5" t="s">
        <v>6</v>
      </c>
      <c r="L24" s="5" t="s">
        <v>6</v>
      </c>
    </row>
    <row r="25" spans="1:12">
      <c r="A25" s="3" t="s">
        <v>34</v>
      </c>
      <c r="B25" s="5" t="s">
        <v>6</v>
      </c>
      <c r="C25" s="5" t="s">
        <v>6</v>
      </c>
      <c r="D25" s="5" t="s">
        <v>6</v>
      </c>
      <c r="E25" s="5" t="s">
        <v>6</v>
      </c>
      <c r="F25" s="5" t="s">
        <v>6</v>
      </c>
      <c r="G25" s="5" t="s">
        <v>6</v>
      </c>
      <c r="H25" s="5" t="s">
        <v>6</v>
      </c>
      <c r="I25" s="5" t="s">
        <v>6</v>
      </c>
      <c r="J25" s="9">
        <v>1014.7</v>
      </c>
      <c r="K25" s="9">
        <v>1089.5</v>
      </c>
      <c r="L25" s="9">
        <v>1082.5</v>
      </c>
    </row>
    <row r="26" spans="1:12">
      <c r="A26" s="3" t="s">
        <v>1619</v>
      </c>
      <c r="B26" s="5" t="s">
        <v>6</v>
      </c>
      <c r="C26" s="5" t="s">
        <v>6</v>
      </c>
      <c r="D26" s="5" t="s">
        <v>6</v>
      </c>
      <c r="E26" s="5" t="s">
        <v>6</v>
      </c>
      <c r="F26" s="5" t="s">
        <v>6</v>
      </c>
      <c r="G26" s="5" t="s">
        <v>6</v>
      </c>
      <c r="H26" s="5" t="s">
        <v>6</v>
      </c>
      <c r="I26" s="5" t="s">
        <v>6</v>
      </c>
      <c r="J26" s="5" t="s">
        <v>6</v>
      </c>
      <c r="K26" s="5" t="s">
        <v>6</v>
      </c>
      <c r="L26" s="5" t="s">
        <v>6</v>
      </c>
    </row>
    <row r="27" spans="1:12">
      <c r="A27" s="4" t="s">
        <v>1611</v>
      </c>
      <c r="B27" s="5" t="s">
        <v>6</v>
      </c>
      <c r="C27" s="5" t="s">
        <v>6</v>
      </c>
      <c r="D27" s="5" t="s">
        <v>6</v>
      </c>
      <c r="E27" s="5" t="s">
        <v>6</v>
      </c>
      <c r="F27" s="5" t="s">
        <v>6</v>
      </c>
      <c r="G27" s="5" t="s">
        <v>6</v>
      </c>
      <c r="H27" s="5" t="s">
        <v>6</v>
      </c>
      <c r="I27" s="5" t="s">
        <v>6</v>
      </c>
      <c r="J27" s="5" t="s">
        <v>6</v>
      </c>
      <c r="K27" s="5" t="s">
        <v>6</v>
      </c>
      <c r="L27" s="5" t="s">
        <v>6</v>
      </c>
    </row>
    <row r="28" spans="1:12">
      <c r="A28" s="3" t="s">
        <v>34</v>
      </c>
      <c r="B28" s="5" t="s">
        <v>6</v>
      </c>
      <c r="C28" s="5" t="s">
        <v>6</v>
      </c>
      <c r="D28" s="5" t="s">
        <v>6</v>
      </c>
      <c r="E28" s="5" t="s">
        <v>6</v>
      </c>
      <c r="F28" s="5" t="s">
        <v>6</v>
      </c>
      <c r="G28" s="5" t="s">
        <v>6</v>
      </c>
      <c r="H28" s="5" t="s">
        <v>6</v>
      </c>
      <c r="I28" s="5" t="s">
        <v>6</v>
      </c>
      <c r="J28" s="5">
        <v>756.6</v>
      </c>
      <c r="K28" s="5">
        <v>717.1</v>
      </c>
      <c r="L28" s="5">
        <v>664.6</v>
      </c>
    </row>
    <row r="29" spans="1:12">
      <c r="A29" s="3" t="s">
        <v>1620</v>
      </c>
      <c r="B29" s="5" t="s">
        <v>6</v>
      </c>
      <c r="C29" s="5" t="s">
        <v>6</v>
      </c>
      <c r="D29" s="5" t="s">
        <v>6</v>
      </c>
      <c r="E29" s="5" t="s">
        <v>6</v>
      </c>
      <c r="F29" s="5" t="s">
        <v>6</v>
      </c>
      <c r="G29" s="5" t="s">
        <v>6</v>
      </c>
      <c r="H29" s="5" t="s">
        <v>6</v>
      </c>
      <c r="I29" s="5" t="s">
        <v>6</v>
      </c>
      <c r="J29" s="5" t="s">
        <v>6</v>
      </c>
      <c r="K29" s="5" t="s">
        <v>6</v>
      </c>
      <c r="L29" s="5" t="s">
        <v>6</v>
      </c>
    </row>
    <row r="30" spans="1:12">
      <c r="A30" s="4" t="s">
        <v>1611</v>
      </c>
      <c r="B30" s="5" t="s">
        <v>6</v>
      </c>
      <c r="C30" s="5" t="s">
        <v>6</v>
      </c>
      <c r="D30" s="5" t="s">
        <v>6</v>
      </c>
      <c r="E30" s="5" t="s">
        <v>6</v>
      </c>
      <c r="F30" s="5" t="s">
        <v>6</v>
      </c>
      <c r="G30" s="5" t="s">
        <v>6</v>
      </c>
      <c r="H30" s="5" t="s">
        <v>6</v>
      </c>
      <c r="I30" s="5" t="s">
        <v>6</v>
      </c>
      <c r="J30" s="5" t="s">
        <v>6</v>
      </c>
      <c r="K30" s="5" t="s">
        <v>6</v>
      </c>
      <c r="L30" s="5" t="s">
        <v>6</v>
      </c>
    </row>
    <row r="31" spans="1:12">
      <c r="A31" s="3" t="s">
        <v>34</v>
      </c>
      <c r="B31" s="5" t="s">
        <v>6</v>
      </c>
      <c r="C31" s="5" t="s">
        <v>6</v>
      </c>
      <c r="D31" s="5" t="s">
        <v>6</v>
      </c>
      <c r="E31" s="5" t="s">
        <v>6</v>
      </c>
      <c r="F31" s="5" t="s">
        <v>6</v>
      </c>
      <c r="G31" s="5" t="s">
        <v>6</v>
      </c>
      <c r="H31" s="5" t="s">
        <v>6</v>
      </c>
      <c r="I31" s="5" t="s">
        <v>6</v>
      </c>
      <c r="J31" s="8">
        <v>350.2</v>
      </c>
      <c r="K31" s="8">
        <v>398.8</v>
      </c>
      <c r="L31" s="8">
        <v>290.10000000000002</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5703125" bestFit="1" customWidth="1"/>
  </cols>
  <sheetData>
    <row r="1" spans="1:12" ht="15" customHeight="1">
      <c r="A1" s="1" t="s">
        <v>1621</v>
      </c>
      <c r="B1" s="10" t="s">
        <v>1062</v>
      </c>
      <c r="C1" s="10"/>
      <c r="D1" s="10"/>
      <c r="E1" s="10"/>
      <c r="F1" s="10"/>
      <c r="G1" s="10"/>
      <c r="H1" s="10"/>
      <c r="I1" s="10"/>
      <c r="J1" s="10" t="s">
        <v>2</v>
      </c>
      <c r="K1" s="10"/>
      <c r="L1" s="10"/>
    </row>
    <row r="2" spans="1:12">
      <c r="A2" s="1" t="s">
        <v>51</v>
      </c>
      <c r="B2" s="2">
        <v>41784</v>
      </c>
      <c r="C2" s="1" t="s">
        <v>1151</v>
      </c>
      <c r="D2" s="1" t="s">
        <v>1361</v>
      </c>
      <c r="E2" s="1" t="s">
        <v>1301</v>
      </c>
      <c r="F2" s="2">
        <v>41420</v>
      </c>
      <c r="G2" s="1" t="s">
        <v>1362</v>
      </c>
      <c r="H2" s="1" t="s">
        <v>1065</v>
      </c>
      <c r="I2" s="1" t="s">
        <v>1363</v>
      </c>
      <c r="J2" s="2">
        <v>41784</v>
      </c>
      <c r="K2" s="2">
        <v>41420</v>
      </c>
      <c r="L2" s="2">
        <v>41056</v>
      </c>
    </row>
    <row r="3" spans="1:12" ht="30">
      <c r="A3" s="4" t="s">
        <v>1622</v>
      </c>
      <c r="B3" s="5" t="s">
        <v>6</v>
      </c>
      <c r="C3" s="5" t="s">
        <v>6</v>
      </c>
      <c r="D3" s="5" t="s">
        <v>6</v>
      </c>
      <c r="E3" s="5" t="s">
        <v>6</v>
      </c>
      <c r="F3" s="5" t="s">
        <v>6</v>
      </c>
      <c r="G3" s="5" t="s">
        <v>6</v>
      </c>
      <c r="H3" s="5" t="s">
        <v>6</v>
      </c>
      <c r="I3" s="5" t="s">
        <v>6</v>
      </c>
      <c r="J3" s="5" t="s">
        <v>6</v>
      </c>
      <c r="K3" s="5" t="s">
        <v>6</v>
      </c>
      <c r="L3" s="5" t="s">
        <v>6</v>
      </c>
    </row>
    <row r="4" spans="1:12">
      <c r="A4" s="3" t="s">
        <v>34</v>
      </c>
      <c r="B4" s="8">
        <v>4283.8</v>
      </c>
      <c r="C4" s="8">
        <v>4377.3999999999996</v>
      </c>
      <c r="D4" s="8">
        <v>4875.7</v>
      </c>
      <c r="E4" s="8">
        <v>4372.7</v>
      </c>
      <c r="F4" s="8">
        <v>4410.7</v>
      </c>
      <c r="G4" s="8">
        <v>4430.6000000000004</v>
      </c>
      <c r="H4" s="8">
        <v>4881.8</v>
      </c>
      <c r="I4" s="11">
        <v>4051</v>
      </c>
      <c r="J4" s="8">
        <v>17909.599999999999</v>
      </c>
      <c r="K4" s="8">
        <v>17774.099999999999</v>
      </c>
      <c r="L4" s="8">
        <v>16657.900000000001</v>
      </c>
    </row>
    <row r="5" spans="1:12">
      <c r="A5" s="3" t="s">
        <v>67</v>
      </c>
      <c r="B5" s="5">
        <v>867.3</v>
      </c>
      <c r="C5" s="5" t="s">
        <v>6</v>
      </c>
      <c r="D5" s="5" t="s">
        <v>6</v>
      </c>
      <c r="E5" s="5" t="s">
        <v>6</v>
      </c>
      <c r="F5" s="5">
        <v>741.4</v>
      </c>
      <c r="G5" s="5" t="s">
        <v>6</v>
      </c>
      <c r="H5" s="5" t="s">
        <v>6</v>
      </c>
      <c r="I5" s="5" t="s">
        <v>6</v>
      </c>
      <c r="J5" s="5">
        <v>867.3</v>
      </c>
      <c r="K5" s="5">
        <v>741.4</v>
      </c>
      <c r="L5" s="5" t="s">
        <v>6</v>
      </c>
    </row>
    <row r="6" spans="1:12">
      <c r="A6" s="3" t="s">
        <v>73</v>
      </c>
      <c r="B6" s="9">
        <v>3941.9</v>
      </c>
      <c r="C6" s="5" t="s">
        <v>6</v>
      </c>
      <c r="D6" s="5" t="s">
        <v>6</v>
      </c>
      <c r="E6" s="5" t="s">
        <v>6</v>
      </c>
      <c r="F6" s="9">
        <v>3878.1</v>
      </c>
      <c r="G6" s="5" t="s">
        <v>6</v>
      </c>
      <c r="H6" s="5" t="s">
        <v>6</v>
      </c>
      <c r="I6" s="5" t="s">
        <v>6</v>
      </c>
      <c r="J6" s="9">
        <v>3941.9</v>
      </c>
      <c r="K6" s="9">
        <v>3878.1</v>
      </c>
      <c r="L6" s="5" t="s">
        <v>6</v>
      </c>
    </row>
    <row r="7" spans="1:12">
      <c r="A7" s="3" t="s">
        <v>1125</v>
      </c>
      <c r="B7" s="5" t="s">
        <v>6</v>
      </c>
      <c r="C7" s="5" t="s">
        <v>6</v>
      </c>
      <c r="D7" s="5" t="s">
        <v>6</v>
      </c>
      <c r="E7" s="5" t="s">
        <v>6</v>
      </c>
      <c r="F7" s="5" t="s">
        <v>6</v>
      </c>
      <c r="G7" s="5" t="s">
        <v>6</v>
      </c>
      <c r="H7" s="5" t="s">
        <v>6</v>
      </c>
      <c r="I7" s="5" t="s">
        <v>6</v>
      </c>
      <c r="J7" s="5" t="s">
        <v>6</v>
      </c>
      <c r="K7" s="5" t="s">
        <v>6</v>
      </c>
      <c r="L7" s="5" t="s">
        <v>6</v>
      </c>
    </row>
    <row r="8" spans="1:12" ht="30">
      <c r="A8" s="4" t="s">
        <v>1622</v>
      </c>
      <c r="B8" s="5" t="s">
        <v>6</v>
      </c>
      <c r="C8" s="5" t="s">
        <v>6</v>
      </c>
      <c r="D8" s="5" t="s">
        <v>6</v>
      </c>
      <c r="E8" s="5" t="s">
        <v>6</v>
      </c>
      <c r="F8" s="5" t="s">
        <v>6</v>
      </c>
      <c r="G8" s="5" t="s">
        <v>6</v>
      </c>
      <c r="H8" s="5" t="s">
        <v>6</v>
      </c>
      <c r="I8" s="5" t="s">
        <v>6</v>
      </c>
      <c r="J8" s="5" t="s">
        <v>6</v>
      </c>
      <c r="K8" s="5" t="s">
        <v>6</v>
      </c>
      <c r="L8" s="5" t="s">
        <v>6</v>
      </c>
    </row>
    <row r="9" spans="1:12">
      <c r="A9" s="3" t="s">
        <v>34</v>
      </c>
      <c r="B9" s="5" t="s">
        <v>6</v>
      </c>
      <c r="C9" s="5" t="s">
        <v>6</v>
      </c>
      <c r="D9" s="5" t="s">
        <v>6</v>
      </c>
      <c r="E9" s="5" t="s">
        <v>6</v>
      </c>
      <c r="F9" s="5" t="s">
        <v>6</v>
      </c>
      <c r="G9" s="5" t="s">
        <v>6</v>
      </c>
      <c r="H9" s="5" t="s">
        <v>6</v>
      </c>
      <c r="I9" s="5" t="s">
        <v>6</v>
      </c>
      <c r="J9" s="7">
        <v>12523</v>
      </c>
      <c r="K9" s="9">
        <v>12573.1</v>
      </c>
      <c r="L9" s="9">
        <v>12462.1</v>
      </c>
    </row>
    <row r="10" spans="1:12">
      <c r="A10" s="3" t="s">
        <v>67</v>
      </c>
      <c r="B10" s="5">
        <v>27.2</v>
      </c>
      <c r="C10" s="5" t="s">
        <v>6</v>
      </c>
      <c r="D10" s="5" t="s">
        <v>6</v>
      </c>
      <c r="E10" s="5" t="s">
        <v>6</v>
      </c>
      <c r="F10" s="5">
        <v>26.9</v>
      </c>
      <c r="G10" s="5" t="s">
        <v>6</v>
      </c>
      <c r="H10" s="5" t="s">
        <v>6</v>
      </c>
      <c r="I10" s="5" t="s">
        <v>6</v>
      </c>
      <c r="J10" s="5">
        <v>27.2</v>
      </c>
      <c r="K10" s="5">
        <v>26.9</v>
      </c>
      <c r="L10" s="5" t="s">
        <v>6</v>
      </c>
    </row>
    <row r="11" spans="1:12">
      <c r="A11" s="3" t="s">
        <v>73</v>
      </c>
      <c r="B11" s="9">
        <v>2756.6</v>
      </c>
      <c r="C11" s="5" t="s">
        <v>6</v>
      </c>
      <c r="D11" s="5" t="s">
        <v>6</v>
      </c>
      <c r="E11" s="5" t="s">
        <v>6</v>
      </c>
      <c r="F11" s="9">
        <v>2752.7</v>
      </c>
      <c r="G11" s="5" t="s">
        <v>6</v>
      </c>
      <c r="H11" s="5" t="s">
        <v>6</v>
      </c>
      <c r="I11" s="5" t="s">
        <v>6</v>
      </c>
      <c r="J11" s="9">
        <v>2756.6</v>
      </c>
      <c r="K11" s="9">
        <v>2752.7</v>
      </c>
      <c r="L11" s="5" t="s">
        <v>6</v>
      </c>
    </row>
    <row r="12" spans="1:12">
      <c r="A12" s="3" t="s">
        <v>1623</v>
      </c>
      <c r="B12" s="5" t="s">
        <v>6</v>
      </c>
      <c r="C12" s="5" t="s">
        <v>6</v>
      </c>
      <c r="D12" s="5" t="s">
        <v>6</v>
      </c>
      <c r="E12" s="5" t="s">
        <v>6</v>
      </c>
      <c r="F12" s="5" t="s">
        <v>6</v>
      </c>
      <c r="G12" s="5" t="s">
        <v>6</v>
      </c>
      <c r="H12" s="5" t="s">
        <v>6</v>
      </c>
      <c r="I12" s="5" t="s">
        <v>6</v>
      </c>
      <c r="J12" s="5" t="s">
        <v>6</v>
      </c>
      <c r="K12" s="5" t="s">
        <v>6</v>
      </c>
      <c r="L12" s="5" t="s">
        <v>6</v>
      </c>
    </row>
    <row r="13" spans="1:12" ht="30">
      <c r="A13" s="4" t="s">
        <v>1622</v>
      </c>
      <c r="B13" s="5" t="s">
        <v>6</v>
      </c>
      <c r="C13" s="5" t="s">
        <v>6</v>
      </c>
      <c r="D13" s="5" t="s">
        <v>6</v>
      </c>
      <c r="E13" s="5" t="s">
        <v>6</v>
      </c>
      <c r="F13" s="5" t="s">
        <v>6</v>
      </c>
      <c r="G13" s="5" t="s">
        <v>6</v>
      </c>
      <c r="H13" s="5" t="s">
        <v>6</v>
      </c>
      <c r="I13" s="5" t="s">
        <v>6</v>
      </c>
      <c r="J13" s="5" t="s">
        <v>6</v>
      </c>
      <c r="K13" s="5" t="s">
        <v>6</v>
      </c>
      <c r="L13" s="5" t="s">
        <v>6</v>
      </c>
    </row>
    <row r="14" spans="1:12">
      <c r="A14" s="3" t="s">
        <v>34</v>
      </c>
      <c r="B14" s="5" t="s">
        <v>6</v>
      </c>
      <c r="C14" s="5" t="s">
        <v>6</v>
      </c>
      <c r="D14" s="5" t="s">
        <v>6</v>
      </c>
      <c r="E14" s="5" t="s">
        <v>6</v>
      </c>
      <c r="F14" s="5" t="s">
        <v>6</v>
      </c>
      <c r="G14" s="5" t="s">
        <v>6</v>
      </c>
      <c r="H14" s="5" t="s">
        <v>6</v>
      </c>
      <c r="I14" s="5" t="s">
        <v>6</v>
      </c>
      <c r="J14" s="9">
        <v>5386.6</v>
      </c>
      <c r="K14" s="7">
        <v>5201</v>
      </c>
      <c r="L14" s="9">
        <v>4195.8</v>
      </c>
    </row>
    <row r="15" spans="1:12">
      <c r="A15" s="3" t="s">
        <v>67</v>
      </c>
      <c r="B15" s="5">
        <v>840.1</v>
      </c>
      <c r="C15" s="5" t="s">
        <v>6</v>
      </c>
      <c r="D15" s="5" t="s">
        <v>6</v>
      </c>
      <c r="E15" s="5" t="s">
        <v>6</v>
      </c>
      <c r="F15" s="5">
        <v>714.5</v>
      </c>
      <c r="G15" s="5" t="s">
        <v>6</v>
      </c>
      <c r="H15" s="5" t="s">
        <v>6</v>
      </c>
      <c r="I15" s="5" t="s">
        <v>6</v>
      </c>
      <c r="J15" s="5">
        <v>840.1</v>
      </c>
      <c r="K15" s="5">
        <v>714.5</v>
      </c>
      <c r="L15" s="5" t="s">
        <v>6</v>
      </c>
    </row>
    <row r="16" spans="1:12">
      <c r="A16" s="3" t="s">
        <v>73</v>
      </c>
      <c r="B16" s="8">
        <v>1185.3</v>
      </c>
      <c r="C16" s="5" t="s">
        <v>6</v>
      </c>
      <c r="D16" s="5" t="s">
        <v>6</v>
      </c>
      <c r="E16" s="5" t="s">
        <v>6</v>
      </c>
      <c r="F16" s="8">
        <v>1125.4000000000001</v>
      </c>
      <c r="G16" s="5" t="s">
        <v>6</v>
      </c>
      <c r="H16" s="5" t="s">
        <v>6</v>
      </c>
      <c r="I16" s="5" t="s">
        <v>6</v>
      </c>
      <c r="J16" s="8">
        <v>1185.3</v>
      </c>
      <c r="K16" s="8">
        <v>1125.4000000000001</v>
      </c>
      <c r="L16" s="5" t="s">
        <v>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0.28515625" bestFit="1" customWidth="1"/>
  </cols>
  <sheetData>
    <row r="1" spans="1:5" ht="45">
      <c r="A1" s="1" t="s">
        <v>1624</v>
      </c>
      <c r="B1" s="12">
        <v>41784</v>
      </c>
      <c r="C1" s="12">
        <v>41420</v>
      </c>
      <c r="D1" s="12">
        <v>41056</v>
      </c>
      <c r="E1" s="12">
        <v>40692</v>
      </c>
    </row>
    <row r="2" spans="1:5">
      <c r="A2" s="1" t="s">
        <v>51</v>
      </c>
      <c r="B2" s="12"/>
      <c r="C2" s="12"/>
      <c r="D2" s="12"/>
      <c r="E2" s="12"/>
    </row>
    <row r="3" spans="1:5">
      <c r="A3" s="4" t="s">
        <v>1625</v>
      </c>
      <c r="B3" s="5" t="s">
        <v>6</v>
      </c>
      <c r="C3" s="5" t="s">
        <v>6</v>
      </c>
      <c r="D3" s="5" t="s">
        <v>6</v>
      </c>
      <c r="E3" s="5" t="s">
        <v>6</v>
      </c>
    </row>
    <row r="4" spans="1:5">
      <c r="A4" s="3" t="s">
        <v>855</v>
      </c>
      <c r="B4" s="8">
        <v>1504.6</v>
      </c>
      <c r="C4" s="8">
        <v>1466.3</v>
      </c>
      <c r="D4" s="5" t="s">
        <v>6</v>
      </c>
      <c r="E4" s="5" t="s">
        <v>6</v>
      </c>
    </row>
    <row r="5" spans="1:5">
      <c r="A5" s="3" t="s">
        <v>856</v>
      </c>
      <c r="B5" s="5">
        <v>-21</v>
      </c>
      <c r="C5" s="5">
        <v>-19.899999999999999</v>
      </c>
      <c r="D5" s="5" t="s">
        <v>6</v>
      </c>
      <c r="E5" s="5" t="s">
        <v>6</v>
      </c>
    </row>
    <row r="6" spans="1:5">
      <c r="A6" s="3" t="s">
        <v>104</v>
      </c>
      <c r="B6" s="9">
        <v>1483.6</v>
      </c>
      <c r="C6" s="9">
        <v>1446.4</v>
      </c>
      <c r="D6" s="5" t="s">
        <v>6</v>
      </c>
      <c r="E6" s="5" t="s">
        <v>6</v>
      </c>
    </row>
    <row r="7" spans="1:5">
      <c r="A7" s="4" t="s">
        <v>1626</v>
      </c>
      <c r="B7" s="5" t="s">
        <v>6</v>
      </c>
      <c r="C7" s="5" t="s">
        <v>6</v>
      </c>
      <c r="D7" s="5" t="s">
        <v>6</v>
      </c>
      <c r="E7" s="5" t="s">
        <v>6</v>
      </c>
    </row>
    <row r="8" spans="1:5">
      <c r="A8" s="3" t="s">
        <v>858</v>
      </c>
      <c r="B8" s="5">
        <v>419</v>
      </c>
      <c r="C8" s="5">
        <v>403</v>
      </c>
      <c r="D8" s="5" t="s">
        <v>6</v>
      </c>
      <c r="E8" s="5" t="s">
        <v>6</v>
      </c>
    </row>
    <row r="9" spans="1:5">
      <c r="A9" s="3" t="s">
        <v>859</v>
      </c>
      <c r="B9" s="9">
        <v>1260.2</v>
      </c>
      <c r="C9" s="9">
        <v>1228.7</v>
      </c>
      <c r="D9" s="5" t="s">
        <v>6</v>
      </c>
      <c r="E9" s="5" t="s">
        <v>6</v>
      </c>
    </row>
    <row r="10" spans="1:5">
      <c r="A10" s="3" t="s">
        <v>860</v>
      </c>
      <c r="B10" s="5">
        <v>97.1</v>
      </c>
      <c r="C10" s="5">
        <v>135.6</v>
      </c>
      <c r="D10" s="5" t="s">
        <v>6</v>
      </c>
      <c r="E10" s="5" t="s">
        <v>6</v>
      </c>
    </row>
    <row r="11" spans="1:5">
      <c r="A11" s="3" t="s">
        <v>1627</v>
      </c>
      <c r="B11" s="5">
        <v>-216.9</v>
      </c>
      <c r="C11" s="5">
        <v>-221.8</v>
      </c>
      <c r="D11" s="5" t="s">
        <v>6</v>
      </c>
      <c r="E11" s="5" t="s">
        <v>6</v>
      </c>
    </row>
    <row r="12" spans="1:5">
      <c r="A12" s="3" t="s">
        <v>104</v>
      </c>
      <c r="B12" s="9">
        <v>1559.4</v>
      </c>
      <c r="C12" s="9">
        <v>1545.5</v>
      </c>
      <c r="D12" s="5" t="s">
        <v>6</v>
      </c>
      <c r="E12" s="5" t="s">
        <v>6</v>
      </c>
    </row>
    <row r="13" spans="1:5">
      <c r="A13" s="3" t="s">
        <v>1628</v>
      </c>
      <c r="B13" s="5">
        <v>904.2</v>
      </c>
      <c r="C13" s="5">
        <v>897.8</v>
      </c>
      <c r="D13" s="5" t="s">
        <v>6</v>
      </c>
      <c r="E13" s="5" t="s">
        <v>6</v>
      </c>
    </row>
    <row r="14" spans="1:5" ht="30">
      <c r="A14" s="4" t="s">
        <v>1629</v>
      </c>
      <c r="B14" s="5" t="s">
        <v>6</v>
      </c>
      <c r="C14" s="5" t="s">
        <v>6</v>
      </c>
      <c r="D14" s="5" t="s">
        <v>6</v>
      </c>
      <c r="E14" s="5" t="s">
        <v>6</v>
      </c>
    </row>
    <row r="15" spans="1:5">
      <c r="A15" s="3" t="s">
        <v>864</v>
      </c>
      <c r="B15" s="5">
        <v>153.9</v>
      </c>
      <c r="C15" s="5">
        <v>193.1</v>
      </c>
      <c r="D15" s="5" t="s">
        <v>6</v>
      </c>
      <c r="E15" s="5" t="s">
        <v>6</v>
      </c>
    </row>
    <row r="16" spans="1:5">
      <c r="A16" s="3" t="s">
        <v>865</v>
      </c>
      <c r="B16" s="5">
        <v>187.2</v>
      </c>
      <c r="C16" s="5">
        <v>168.6</v>
      </c>
      <c r="D16" s="5" t="s">
        <v>6</v>
      </c>
      <c r="E16" s="5" t="s">
        <v>6</v>
      </c>
    </row>
    <row r="17" spans="1:5" ht="30">
      <c r="A17" s="3" t="s">
        <v>866</v>
      </c>
      <c r="B17" s="5">
        <v>33.299999999999997</v>
      </c>
      <c r="C17" s="5">
        <v>47.6</v>
      </c>
      <c r="D17" s="5" t="s">
        <v>6</v>
      </c>
      <c r="E17" s="5" t="s">
        <v>6</v>
      </c>
    </row>
    <row r="18" spans="1:5">
      <c r="A18" s="3" t="s">
        <v>867</v>
      </c>
      <c r="B18" s="5">
        <v>7.5</v>
      </c>
      <c r="C18" s="5">
        <v>7.5</v>
      </c>
      <c r="D18" s="5" t="s">
        <v>6</v>
      </c>
      <c r="E18" s="5" t="s">
        <v>6</v>
      </c>
    </row>
    <row r="19" spans="1:5">
      <c r="A19" s="3" t="s">
        <v>868</v>
      </c>
      <c r="B19" s="5">
        <v>27.2</v>
      </c>
      <c r="C19" s="5">
        <v>20.8</v>
      </c>
      <c r="D19" s="5" t="s">
        <v>6</v>
      </c>
      <c r="E19" s="5" t="s">
        <v>6</v>
      </c>
    </row>
    <row r="20" spans="1:5">
      <c r="A20" s="3" t="s">
        <v>104</v>
      </c>
      <c r="B20" s="5">
        <v>409.1</v>
      </c>
      <c r="C20" s="5">
        <v>437.6</v>
      </c>
      <c r="D20" s="5" t="s">
        <v>6</v>
      </c>
      <c r="E20" s="5" t="s">
        <v>6</v>
      </c>
    </row>
    <row r="21" spans="1:5" ht="30">
      <c r="A21" s="4" t="s">
        <v>1630</v>
      </c>
      <c r="B21" s="5" t="s">
        <v>6</v>
      </c>
      <c r="C21" s="5" t="s">
        <v>6</v>
      </c>
      <c r="D21" s="5" t="s">
        <v>6</v>
      </c>
      <c r="E21" s="5" t="s">
        <v>6</v>
      </c>
    </row>
    <row r="22" spans="1:5">
      <c r="A22" s="3" t="s">
        <v>869</v>
      </c>
      <c r="B22" s="5">
        <v>106.9</v>
      </c>
      <c r="C22" s="5">
        <v>101.2</v>
      </c>
      <c r="D22" s="5" t="s">
        <v>6</v>
      </c>
      <c r="E22" s="5" t="s">
        <v>6</v>
      </c>
    </row>
    <row r="23" spans="1:5">
      <c r="A23" s="3" t="s">
        <v>870</v>
      </c>
      <c r="B23" s="9">
        <v>2228.4</v>
      </c>
      <c r="C23" s="9">
        <v>2168.3000000000002</v>
      </c>
      <c r="D23" s="5" t="s">
        <v>6</v>
      </c>
      <c r="E23" s="5" t="s">
        <v>6</v>
      </c>
    </row>
    <row r="24" spans="1:5">
      <c r="A24" s="3" t="s">
        <v>871</v>
      </c>
      <c r="B24" s="5">
        <v>0.3</v>
      </c>
      <c r="C24" s="5">
        <v>0.3</v>
      </c>
      <c r="D24" s="5" t="s">
        <v>6</v>
      </c>
      <c r="E24" s="5" t="s">
        <v>6</v>
      </c>
    </row>
    <row r="25" spans="1:5">
      <c r="A25" s="3" t="s">
        <v>813</v>
      </c>
      <c r="B25" s="9">
        <v>5979.7</v>
      </c>
      <c r="C25" s="9">
        <v>5731.1</v>
      </c>
      <c r="D25" s="5" t="s">
        <v>6</v>
      </c>
      <c r="E25" s="5" t="s">
        <v>6</v>
      </c>
    </row>
    <row r="26" spans="1:5">
      <c r="A26" s="3" t="s">
        <v>872</v>
      </c>
      <c r="B26" s="5">
        <v>9</v>
      </c>
      <c r="C26" s="5">
        <v>9</v>
      </c>
      <c r="D26" s="5" t="s">
        <v>6</v>
      </c>
      <c r="E26" s="5" t="s">
        <v>6</v>
      </c>
    </row>
    <row r="27" spans="1:5">
      <c r="A27" s="3" t="s">
        <v>873</v>
      </c>
      <c r="B27" s="5">
        <v>468</v>
      </c>
      <c r="C27" s="5">
        <v>427.9</v>
      </c>
      <c r="D27" s="5" t="s">
        <v>6</v>
      </c>
      <c r="E27" s="5" t="s">
        <v>6</v>
      </c>
    </row>
    <row r="28" spans="1:5">
      <c r="A28" s="3" t="s">
        <v>874</v>
      </c>
      <c r="B28" s="5">
        <v>600.79999999999995</v>
      </c>
      <c r="C28" s="5">
        <v>495.1</v>
      </c>
      <c r="D28" s="5" t="s">
        <v>6</v>
      </c>
      <c r="E28" s="5" t="s">
        <v>6</v>
      </c>
    </row>
    <row r="29" spans="1:5">
      <c r="A29" s="3" t="s">
        <v>875</v>
      </c>
      <c r="B29" s="9">
        <v>9393.1</v>
      </c>
      <c r="C29" s="9">
        <v>8932.9</v>
      </c>
      <c r="D29" s="5" t="s">
        <v>6</v>
      </c>
      <c r="E29" s="5" t="s">
        <v>6</v>
      </c>
    </row>
    <row r="30" spans="1:5">
      <c r="A30" s="3" t="s">
        <v>876</v>
      </c>
      <c r="B30" s="9">
        <v>-5451.2</v>
      </c>
      <c r="C30" s="9">
        <v>-5054.8</v>
      </c>
      <c r="D30" s="5" t="s">
        <v>6</v>
      </c>
      <c r="E30" s="5" t="s">
        <v>6</v>
      </c>
    </row>
    <row r="31" spans="1:5">
      <c r="A31" s="3" t="s">
        <v>104</v>
      </c>
      <c r="B31" s="9">
        <v>3941.9</v>
      </c>
      <c r="C31" s="9">
        <v>3878.1</v>
      </c>
      <c r="D31" s="5" t="s">
        <v>6</v>
      </c>
      <c r="E31" s="5" t="s">
        <v>6</v>
      </c>
    </row>
    <row r="32" spans="1:5">
      <c r="A32" s="4" t="s">
        <v>1631</v>
      </c>
      <c r="B32" s="5" t="s">
        <v>6</v>
      </c>
      <c r="C32" s="5" t="s">
        <v>6</v>
      </c>
      <c r="D32" s="5" t="s">
        <v>6</v>
      </c>
      <c r="E32" s="5" t="s">
        <v>6</v>
      </c>
    </row>
    <row r="33" spans="1:5" ht="30">
      <c r="A33" s="3" t="s">
        <v>878</v>
      </c>
      <c r="B33" s="5">
        <v>507.5</v>
      </c>
      <c r="C33" s="5">
        <v>478.5</v>
      </c>
      <c r="D33" s="5" t="s">
        <v>6</v>
      </c>
      <c r="E33" s="5" t="s">
        <v>6</v>
      </c>
    </row>
    <row r="34" spans="1:5">
      <c r="A34" s="3" t="s">
        <v>879</v>
      </c>
      <c r="B34" s="5">
        <v>432.2</v>
      </c>
      <c r="C34" s="5">
        <v>131.80000000000001</v>
      </c>
      <c r="D34" s="5" t="s">
        <v>6</v>
      </c>
      <c r="E34" s="5" t="s">
        <v>6</v>
      </c>
    </row>
    <row r="35" spans="1:5">
      <c r="A35" s="3" t="s">
        <v>880</v>
      </c>
      <c r="B35" s="5">
        <v>68.2</v>
      </c>
      <c r="C35" s="5">
        <v>88.8</v>
      </c>
      <c r="D35" s="5" t="s">
        <v>6</v>
      </c>
      <c r="E35" s="5" t="s">
        <v>6</v>
      </c>
    </row>
    <row r="36" spans="1:5">
      <c r="A36" s="3" t="s">
        <v>881</v>
      </c>
      <c r="B36" s="5">
        <v>25.8</v>
      </c>
      <c r="C36" s="5">
        <v>24.4</v>
      </c>
      <c r="D36" s="5" t="s">
        <v>6</v>
      </c>
      <c r="E36" s="5" t="s">
        <v>6</v>
      </c>
    </row>
    <row r="37" spans="1:5">
      <c r="A37" s="3" t="s">
        <v>868</v>
      </c>
      <c r="B37" s="5">
        <v>111.8</v>
      </c>
      <c r="C37" s="5">
        <v>120.2</v>
      </c>
      <c r="D37" s="5" t="s">
        <v>6</v>
      </c>
      <c r="E37" s="5" t="s">
        <v>6</v>
      </c>
    </row>
    <row r="38" spans="1:5">
      <c r="A38" s="3" t="s">
        <v>104</v>
      </c>
      <c r="B38" s="9">
        <v>1145.5</v>
      </c>
      <c r="C38" s="5">
        <v>843.7</v>
      </c>
      <c r="D38" s="5" t="s">
        <v>6</v>
      </c>
      <c r="E38" s="5" t="s">
        <v>6</v>
      </c>
    </row>
    <row r="39" spans="1:5">
      <c r="A39" s="4" t="s">
        <v>1632</v>
      </c>
      <c r="B39" s="5" t="s">
        <v>6</v>
      </c>
      <c r="C39" s="5" t="s">
        <v>6</v>
      </c>
      <c r="D39" s="5" t="s">
        <v>6</v>
      </c>
      <c r="E39" s="5" t="s">
        <v>6</v>
      </c>
    </row>
    <row r="40" spans="1:5" ht="30">
      <c r="A40" s="3" t="s">
        <v>883</v>
      </c>
      <c r="B40" s="5">
        <v>578.20000000000005</v>
      </c>
      <c r="C40" s="5">
        <v>635.29999999999995</v>
      </c>
      <c r="D40" s="5" t="s">
        <v>6</v>
      </c>
      <c r="E40" s="5" t="s">
        <v>6</v>
      </c>
    </row>
    <row r="41" spans="1:5">
      <c r="A41" s="3" t="s">
        <v>884</v>
      </c>
      <c r="B41" s="5">
        <v>390.1</v>
      </c>
      <c r="C41" s="5">
        <v>417.3</v>
      </c>
      <c r="D41" s="5" t="s">
        <v>6</v>
      </c>
      <c r="E41" s="5" t="s">
        <v>6</v>
      </c>
    </row>
    <row r="42" spans="1:5">
      <c r="A42" s="3" t="s">
        <v>885</v>
      </c>
      <c r="B42" s="5">
        <v>33.5</v>
      </c>
      <c r="C42" s="5">
        <v>279.60000000000002</v>
      </c>
      <c r="D42" s="5" t="s">
        <v>6</v>
      </c>
      <c r="E42" s="5" t="s">
        <v>6</v>
      </c>
    </row>
    <row r="43" spans="1:5">
      <c r="A43" s="3" t="s">
        <v>886</v>
      </c>
      <c r="B43" s="5">
        <v>63.1</v>
      </c>
      <c r="C43" s="5">
        <v>88</v>
      </c>
      <c r="D43" s="5" t="s">
        <v>6</v>
      </c>
      <c r="E43" s="5" t="s">
        <v>6</v>
      </c>
    </row>
    <row r="44" spans="1:5" ht="30">
      <c r="A44" s="3" t="s">
        <v>887</v>
      </c>
      <c r="B44" s="5">
        <v>92.5</v>
      </c>
      <c r="C44" s="5">
        <v>91.2</v>
      </c>
      <c r="D44" s="5" t="s">
        <v>6</v>
      </c>
      <c r="E44" s="5" t="s">
        <v>6</v>
      </c>
    </row>
    <row r="45" spans="1:5">
      <c r="A45" s="3" t="s">
        <v>1633</v>
      </c>
      <c r="B45" s="5">
        <v>4.8</v>
      </c>
      <c r="C45" s="5">
        <v>30</v>
      </c>
      <c r="D45" s="5" t="s">
        <v>6</v>
      </c>
      <c r="E45" s="5" t="s">
        <v>6</v>
      </c>
    </row>
    <row r="46" spans="1:5" ht="30">
      <c r="A46" s="3" t="s">
        <v>888</v>
      </c>
      <c r="B46" s="5">
        <v>3.5</v>
      </c>
      <c r="C46" s="5">
        <v>19.5</v>
      </c>
      <c r="D46" s="5">
        <v>85.9</v>
      </c>
      <c r="E46" s="5">
        <v>7.2</v>
      </c>
    </row>
    <row r="47" spans="1:5">
      <c r="A47" s="3" t="s">
        <v>889</v>
      </c>
      <c r="B47" s="5">
        <v>23.1</v>
      </c>
      <c r="C47" s="5">
        <v>4.0999999999999996</v>
      </c>
      <c r="D47" s="5" t="s">
        <v>6</v>
      </c>
      <c r="E47" s="5" t="s">
        <v>6</v>
      </c>
    </row>
    <row r="48" spans="1:5">
      <c r="A48" s="3" t="s">
        <v>868</v>
      </c>
      <c r="B48" s="5">
        <v>261.10000000000002</v>
      </c>
      <c r="C48" s="5">
        <v>262.7</v>
      </c>
      <c r="D48" s="5" t="s">
        <v>6</v>
      </c>
      <c r="E48" s="5" t="s">
        <v>6</v>
      </c>
    </row>
    <row r="49" spans="1:5">
      <c r="A49" s="3" t="s">
        <v>104</v>
      </c>
      <c r="B49" s="9">
        <v>1449.9</v>
      </c>
      <c r="C49" s="9">
        <v>1827.7</v>
      </c>
      <c r="D49" s="5" t="s">
        <v>6</v>
      </c>
      <c r="E49" s="5" t="s">
        <v>6</v>
      </c>
    </row>
    <row r="50" spans="1:5">
      <c r="A50" s="4" t="s">
        <v>1634</v>
      </c>
      <c r="B50" s="5" t="s">
        <v>6</v>
      </c>
      <c r="C50" s="5" t="s">
        <v>6</v>
      </c>
      <c r="D50" s="5" t="s">
        <v>6</v>
      </c>
      <c r="E50" s="5" t="s">
        <v>6</v>
      </c>
    </row>
    <row r="51" spans="1:5" ht="60">
      <c r="A51" s="3" t="s">
        <v>891</v>
      </c>
      <c r="B51" s="9">
        <v>1341.9</v>
      </c>
      <c r="C51" s="9">
        <v>1560.2</v>
      </c>
      <c r="D51" s="5" t="s">
        <v>6</v>
      </c>
      <c r="E51" s="5" t="s">
        <v>6</v>
      </c>
    </row>
    <row r="52" spans="1:5">
      <c r="A52" s="3" t="s">
        <v>1635</v>
      </c>
      <c r="B52" s="5">
        <v>195.6</v>
      </c>
      <c r="C52" s="5">
        <v>277.10000000000002</v>
      </c>
      <c r="D52" s="5" t="s">
        <v>6</v>
      </c>
      <c r="E52" s="5" t="s">
        <v>6</v>
      </c>
    </row>
    <row r="53" spans="1:5">
      <c r="A53" s="3" t="s">
        <v>868</v>
      </c>
      <c r="B53" s="5">
        <v>105.7</v>
      </c>
      <c r="C53" s="5">
        <v>115.6</v>
      </c>
      <c r="D53" s="5" t="s">
        <v>6</v>
      </c>
      <c r="E53" s="5" t="s">
        <v>6</v>
      </c>
    </row>
    <row r="54" spans="1:5">
      <c r="A54" s="3" t="s">
        <v>104</v>
      </c>
      <c r="B54" s="8">
        <v>1643.2</v>
      </c>
      <c r="C54" s="8">
        <v>1952.9</v>
      </c>
      <c r="D54" s="5" t="s">
        <v>6</v>
      </c>
      <c r="E54" s="5" t="s">
        <v>6</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1636</v>
      </c>
      <c r="B1" s="10" t="s">
        <v>2</v>
      </c>
      <c r="C1" s="10"/>
      <c r="D1" s="10"/>
    </row>
    <row r="2" spans="1:4">
      <c r="A2" s="1" t="s">
        <v>51</v>
      </c>
      <c r="B2" s="2">
        <v>41784</v>
      </c>
      <c r="C2" s="2">
        <v>41420</v>
      </c>
      <c r="D2" s="2">
        <v>41056</v>
      </c>
    </row>
    <row r="3" spans="1:4">
      <c r="A3" s="4" t="s">
        <v>851</v>
      </c>
      <c r="B3" s="5" t="s">
        <v>6</v>
      </c>
      <c r="C3" s="5" t="s">
        <v>6</v>
      </c>
      <c r="D3" s="5" t="s">
        <v>6</v>
      </c>
    </row>
    <row r="4" spans="1:4">
      <c r="A4" s="3" t="s">
        <v>145</v>
      </c>
      <c r="B4" s="8">
        <v>585.4</v>
      </c>
      <c r="C4" s="11">
        <v>588</v>
      </c>
      <c r="D4" s="8">
        <v>541.5</v>
      </c>
    </row>
    <row r="5" spans="1:4">
      <c r="A5" s="3" t="s">
        <v>893</v>
      </c>
      <c r="B5" s="5">
        <v>243.6</v>
      </c>
      <c r="C5" s="5">
        <v>237.9</v>
      </c>
      <c r="D5" s="5">
        <v>245.4</v>
      </c>
    </row>
    <row r="6" spans="1:4" ht="45">
      <c r="A6" s="3" t="s">
        <v>894</v>
      </c>
      <c r="B6" s="8">
        <v>869.5</v>
      </c>
      <c r="C6" s="11">
        <v>895</v>
      </c>
      <c r="D6" s="8">
        <v>913.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85546875" bestFit="1" customWidth="1"/>
    <col min="2" max="2" width="36.5703125" bestFit="1" customWidth="1"/>
  </cols>
  <sheetData>
    <row r="1" spans="1:2">
      <c r="A1" s="10" t="s">
        <v>230</v>
      </c>
      <c r="B1" s="1" t="s">
        <v>2</v>
      </c>
    </row>
    <row r="2" spans="1:2">
      <c r="A2" s="10"/>
      <c r="B2" s="2">
        <v>41784</v>
      </c>
    </row>
    <row r="3" spans="1:2">
      <c r="A3" s="4" t="s">
        <v>231</v>
      </c>
      <c r="B3" s="5" t="s">
        <v>6</v>
      </c>
    </row>
    <row r="4" spans="1:2">
      <c r="A4" s="16" t="s">
        <v>230</v>
      </c>
      <c r="B4" s="5" t="s">
        <v>6</v>
      </c>
    </row>
    <row r="5" spans="1:2">
      <c r="A5" s="16"/>
      <c r="B5" s="13" t="s">
        <v>232</v>
      </c>
    </row>
    <row r="6" spans="1:2" ht="64.5">
      <c r="A6" s="16"/>
      <c r="B6" s="15" t="s">
        <v>233</v>
      </c>
    </row>
    <row r="7" spans="1:2">
      <c r="A7" s="16"/>
      <c r="B7" s="5"/>
    </row>
    <row r="8" spans="1:2" ht="204.75">
      <c r="A8" s="16"/>
      <c r="B8" s="15" t="s">
        <v>234</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637</v>
      </c>
      <c r="B1" s="10" t="s">
        <v>2</v>
      </c>
      <c r="C1" s="10"/>
      <c r="D1" s="10"/>
    </row>
    <row r="2" spans="1:4">
      <c r="A2" s="1" t="s">
        <v>51</v>
      </c>
      <c r="B2" s="2">
        <v>41784</v>
      </c>
      <c r="C2" s="2">
        <v>41420</v>
      </c>
      <c r="D2" s="2">
        <v>41056</v>
      </c>
    </row>
    <row r="3" spans="1:4">
      <c r="A3" s="4" t="s">
        <v>851</v>
      </c>
      <c r="B3" s="5" t="s">
        <v>6</v>
      </c>
      <c r="C3" s="5" t="s">
        <v>6</v>
      </c>
      <c r="D3" s="5" t="s">
        <v>6</v>
      </c>
    </row>
    <row r="4" spans="1:4">
      <c r="A4" s="3" t="s">
        <v>897</v>
      </c>
      <c r="B4" s="8">
        <v>323.39999999999998</v>
      </c>
      <c r="C4" s="8">
        <v>333.8</v>
      </c>
      <c r="D4" s="8">
        <v>370.7</v>
      </c>
    </row>
    <row r="5" spans="1:4">
      <c r="A5" s="3" t="s">
        <v>898</v>
      </c>
      <c r="B5" s="5">
        <v>-4.9000000000000004</v>
      </c>
      <c r="C5" s="5">
        <v>-4.3</v>
      </c>
      <c r="D5" s="5">
        <v>-8.9</v>
      </c>
    </row>
    <row r="6" spans="1:4">
      <c r="A6" s="3" t="s">
        <v>899</v>
      </c>
      <c r="B6" s="5">
        <v>-16.100000000000001</v>
      </c>
      <c r="C6" s="5">
        <v>-12.6</v>
      </c>
      <c r="D6" s="5">
        <v>-9.9</v>
      </c>
    </row>
    <row r="7" spans="1:4">
      <c r="A7" s="3" t="s">
        <v>40</v>
      </c>
      <c r="B7" s="8">
        <v>302.39999999999998</v>
      </c>
      <c r="C7" s="8">
        <v>316.89999999999998</v>
      </c>
      <c r="D7" s="8">
        <v>351.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1638</v>
      </c>
      <c r="B1" s="10" t="s">
        <v>2</v>
      </c>
      <c r="C1" s="10"/>
      <c r="D1" s="10"/>
    </row>
    <row r="2" spans="1:4">
      <c r="A2" s="1" t="s">
        <v>51</v>
      </c>
      <c r="B2" s="2">
        <v>41784</v>
      </c>
      <c r="C2" s="2">
        <v>41420</v>
      </c>
      <c r="D2" s="2">
        <v>41056</v>
      </c>
    </row>
    <row r="3" spans="1:4">
      <c r="A3" s="4" t="s">
        <v>851</v>
      </c>
      <c r="B3" s="5" t="s">
        <v>6</v>
      </c>
      <c r="C3" s="5" t="s">
        <v>6</v>
      </c>
      <c r="D3" s="5" t="s">
        <v>6</v>
      </c>
    </row>
    <row r="4" spans="1:4">
      <c r="A4" s="3" t="s">
        <v>901</v>
      </c>
      <c r="B4" s="8">
        <v>288.3</v>
      </c>
      <c r="C4" s="11">
        <v>293</v>
      </c>
      <c r="D4" s="8">
        <v>344.3</v>
      </c>
    </row>
    <row r="5" spans="1:4">
      <c r="A5" s="3" t="s">
        <v>902</v>
      </c>
      <c r="B5" s="8">
        <v>757.2</v>
      </c>
      <c r="C5" s="8">
        <v>569.4</v>
      </c>
      <c r="D5" s="8">
        <v>590.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0.28515625" bestFit="1" customWidth="1"/>
    <col min="5" max="5" width="31.140625" bestFit="1" customWidth="1"/>
  </cols>
  <sheetData>
    <row r="1" spans="1:5" ht="15" customHeight="1">
      <c r="A1" s="1" t="s">
        <v>1639</v>
      </c>
      <c r="B1" s="10" t="s">
        <v>2</v>
      </c>
      <c r="C1" s="10"/>
      <c r="D1" s="10"/>
      <c r="E1" s="1" t="s">
        <v>1062</v>
      </c>
    </row>
    <row r="2" spans="1:5">
      <c r="A2" s="1" t="s">
        <v>51</v>
      </c>
      <c r="B2" s="12">
        <v>41784</v>
      </c>
      <c r="C2" s="12">
        <v>41420</v>
      </c>
      <c r="D2" s="12">
        <v>41056</v>
      </c>
      <c r="E2" s="2">
        <v>41784</v>
      </c>
    </row>
    <row r="3" spans="1:5">
      <c r="A3" s="1"/>
      <c r="B3" s="12"/>
      <c r="C3" s="12"/>
      <c r="D3" s="12"/>
      <c r="E3" s="1" t="s">
        <v>1064</v>
      </c>
    </row>
    <row r="4" spans="1:5">
      <c r="A4" s="1"/>
      <c r="B4" s="12"/>
      <c r="C4" s="12"/>
      <c r="D4" s="12"/>
      <c r="E4" s="1" t="s">
        <v>1063</v>
      </c>
    </row>
    <row r="5" spans="1:5" ht="30">
      <c r="A5" s="4" t="s">
        <v>1640</v>
      </c>
      <c r="B5" s="5" t="s">
        <v>6</v>
      </c>
      <c r="C5" s="5" t="s">
        <v>6</v>
      </c>
      <c r="D5" s="5" t="s">
        <v>6</v>
      </c>
      <c r="E5" s="5" t="s">
        <v>6</v>
      </c>
    </row>
    <row r="6" spans="1:5">
      <c r="A6" s="3" t="s">
        <v>1071</v>
      </c>
      <c r="B6" s="8">
        <v>65.5</v>
      </c>
      <c r="C6" s="11">
        <v>0</v>
      </c>
      <c r="D6" s="11">
        <v>0</v>
      </c>
      <c r="E6" s="8">
        <v>65.5</v>
      </c>
    </row>
    <row r="7" spans="1:5" ht="30">
      <c r="A7" s="3" t="s">
        <v>1641</v>
      </c>
      <c r="B7" s="11">
        <v>10</v>
      </c>
      <c r="C7" s="5" t="s">
        <v>6</v>
      </c>
      <c r="D7" s="5" t="s">
        <v>6</v>
      </c>
      <c r="E7" s="5" t="s">
        <v>6</v>
      </c>
    </row>
  </sheetData>
  <mergeCells count="4">
    <mergeCell ref="B1:D1"/>
    <mergeCell ref="B2:B4"/>
    <mergeCell ref="C2:C4"/>
    <mergeCell ref="D2:D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5703125" bestFit="1" customWidth="1"/>
  </cols>
  <sheetData>
    <row r="1" spans="1:12" ht="15" customHeight="1">
      <c r="A1" s="1" t="s">
        <v>1642</v>
      </c>
      <c r="B1" s="10" t="s">
        <v>1062</v>
      </c>
      <c r="C1" s="10"/>
      <c r="D1" s="10"/>
      <c r="E1" s="10"/>
      <c r="F1" s="10"/>
      <c r="G1" s="10"/>
      <c r="H1" s="10"/>
      <c r="I1" s="10"/>
      <c r="J1" s="10" t="s">
        <v>2</v>
      </c>
      <c r="K1" s="10"/>
      <c r="L1" s="10"/>
    </row>
    <row r="2" spans="1:12" ht="30">
      <c r="A2" s="1" t="s">
        <v>32</v>
      </c>
      <c r="B2" s="2">
        <v>41784</v>
      </c>
      <c r="C2" s="1" t="s">
        <v>1151</v>
      </c>
      <c r="D2" s="1" t="s">
        <v>1361</v>
      </c>
      <c r="E2" s="1" t="s">
        <v>1301</v>
      </c>
      <c r="F2" s="2">
        <v>41420</v>
      </c>
      <c r="G2" s="1" t="s">
        <v>1362</v>
      </c>
      <c r="H2" s="1" t="s">
        <v>1065</v>
      </c>
      <c r="I2" s="1" t="s">
        <v>1363</v>
      </c>
      <c r="J2" s="2">
        <v>41784</v>
      </c>
      <c r="K2" s="2">
        <v>41420</v>
      </c>
      <c r="L2" s="2">
        <v>41056</v>
      </c>
    </row>
    <row r="3" spans="1:12" ht="30">
      <c r="A3" s="4" t="s">
        <v>904</v>
      </c>
      <c r="B3" s="5" t="s">
        <v>6</v>
      </c>
      <c r="C3" s="5" t="s">
        <v>6</v>
      </c>
      <c r="D3" s="5" t="s">
        <v>6</v>
      </c>
      <c r="E3" s="5" t="s">
        <v>6</v>
      </c>
      <c r="F3" s="5" t="s">
        <v>6</v>
      </c>
      <c r="G3" s="5" t="s">
        <v>6</v>
      </c>
      <c r="H3" s="5" t="s">
        <v>6</v>
      </c>
      <c r="I3" s="5" t="s">
        <v>6</v>
      </c>
      <c r="J3" s="5" t="s">
        <v>6</v>
      </c>
      <c r="K3" s="5" t="s">
        <v>6</v>
      </c>
      <c r="L3" s="5" t="s">
        <v>6</v>
      </c>
    </row>
    <row r="4" spans="1:12">
      <c r="A4" s="3" t="s">
        <v>34</v>
      </c>
      <c r="B4" s="8">
        <v>4283.8</v>
      </c>
      <c r="C4" s="8">
        <v>4377.3999999999996</v>
      </c>
      <c r="D4" s="8">
        <v>4875.7</v>
      </c>
      <c r="E4" s="8">
        <v>4372.7</v>
      </c>
      <c r="F4" s="8">
        <v>4410.7</v>
      </c>
      <c r="G4" s="8">
        <v>4430.6000000000004</v>
      </c>
      <c r="H4" s="8">
        <v>4881.8</v>
      </c>
      <c r="I4" s="11">
        <v>4051</v>
      </c>
      <c r="J4" s="8">
        <v>17909.599999999999</v>
      </c>
      <c r="K4" s="8">
        <v>17774.099999999999</v>
      </c>
      <c r="L4" s="8">
        <v>16657.900000000001</v>
      </c>
    </row>
    <row r="5" spans="1:12">
      <c r="A5" s="3" t="s">
        <v>1110</v>
      </c>
      <c r="B5" s="9">
        <v>1482.4</v>
      </c>
      <c r="C5" s="9">
        <v>1512.7</v>
      </c>
      <c r="D5" s="9">
        <v>1761.7</v>
      </c>
      <c r="E5" s="7">
        <v>1613</v>
      </c>
      <c r="F5" s="9">
        <v>1530.6</v>
      </c>
      <c r="G5" s="9">
        <v>1522.7</v>
      </c>
      <c r="H5" s="9">
        <v>1742.3</v>
      </c>
      <c r="I5" s="9">
        <v>1628.3</v>
      </c>
      <c r="J5" s="5" t="s">
        <v>6</v>
      </c>
      <c r="K5" s="5" t="s">
        <v>6</v>
      </c>
      <c r="L5" s="5" t="s">
        <v>6</v>
      </c>
    </row>
    <row r="6" spans="1:12" ht="30">
      <c r="A6" s="3" t="s">
        <v>1643</v>
      </c>
      <c r="B6" s="8">
        <v>404.6</v>
      </c>
      <c r="C6" s="8">
        <v>410.6</v>
      </c>
      <c r="D6" s="8">
        <v>549.9</v>
      </c>
      <c r="E6" s="8">
        <v>459.3</v>
      </c>
      <c r="F6" s="8">
        <v>366.3</v>
      </c>
      <c r="G6" s="8">
        <v>398.4</v>
      </c>
      <c r="H6" s="8">
        <v>541.6</v>
      </c>
      <c r="I6" s="8">
        <v>548.9</v>
      </c>
      <c r="J6" s="8">
        <v>1824.4</v>
      </c>
      <c r="K6" s="8">
        <v>1855.2</v>
      </c>
      <c r="L6" s="8">
        <v>1567.3</v>
      </c>
    </row>
    <row r="7" spans="1:12">
      <c r="A7" s="3" t="s">
        <v>47</v>
      </c>
      <c r="B7" s="8">
        <v>0.66</v>
      </c>
      <c r="C7" s="8">
        <v>0.66</v>
      </c>
      <c r="D7" s="8">
        <v>0.87</v>
      </c>
      <c r="E7" s="8">
        <v>0.71</v>
      </c>
      <c r="F7" s="8">
        <v>0.56999999999999995</v>
      </c>
      <c r="G7" s="8">
        <v>0.61</v>
      </c>
      <c r="H7" s="8">
        <v>0.84</v>
      </c>
      <c r="I7" s="8">
        <v>0.84</v>
      </c>
      <c r="J7" s="8">
        <v>2.9</v>
      </c>
      <c r="K7" s="8">
        <v>2.86</v>
      </c>
      <c r="L7" s="8">
        <v>2.42</v>
      </c>
    </row>
    <row r="8" spans="1:12">
      <c r="A8" s="3" t="s">
        <v>48</v>
      </c>
      <c r="B8" s="8">
        <v>0.65</v>
      </c>
      <c r="C8" s="8">
        <v>0.64</v>
      </c>
      <c r="D8" s="8">
        <v>0.84</v>
      </c>
      <c r="E8" s="8">
        <v>0.7</v>
      </c>
      <c r="F8" s="8">
        <v>0.55000000000000004</v>
      </c>
      <c r="G8" s="8">
        <v>0.6</v>
      </c>
      <c r="H8" s="8">
        <v>0.82</v>
      </c>
      <c r="I8" s="8">
        <v>0.82</v>
      </c>
      <c r="J8" s="8">
        <v>2.83</v>
      </c>
      <c r="K8" s="8">
        <v>2.79</v>
      </c>
      <c r="L8" s="8">
        <v>2.35</v>
      </c>
    </row>
    <row r="9" spans="1:12">
      <c r="A9" s="3" t="s">
        <v>49</v>
      </c>
      <c r="B9" s="8">
        <v>0.41</v>
      </c>
      <c r="C9" s="8">
        <v>0.38</v>
      </c>
      <c r="D9" s="8">
        <v>0.38</v>
      </c>
      <c r="E9" s="8">
        <v>0.38</v>
      </c>
      <c r="F9" s="8">
        <v>0.33</v>
      </c>
      <c r="G9" s="8">
        <v>0.33</v>
      </c>
      <c r="H9" s="8">
        <v>0.33</v>
      </c>
      <c r="I9" s="8">
        <v>0.33</v>
      </c>
      <c r="J9" s="8">
        <v>1.55</v>
      </c>
      <c r="K9" s="8">
        <v>1.32</v>
      </c>
      <c r="L9" s="8">
        <v>1.22</v>
      </c>
    </row>
    <row r="10" spans="1:12">
      <c r="A10" s="3" t="s">
        <v>1644</v>
      </c>
      <c r="B10" s="8">
        <v>54.4</v>
      </c>
      <c r="C10" s="8">
        <v>51.5</v>
      </c>
      <c r="D10" s="8">
        <v>51.53</v>
      </c>
      <c r="E10" s="8">
        <v>52.73</v>
      </c>
      <c r="F10" s="8">
        <v>50.93</v>
      </c>
      <c r="G10" s="8">
        <v>45.67</v>
      </c>
      <c r="H10" s="8">
        <v>40.770000000000003</v>
      </c>
      <c r="I10" s="8">
        <v>39.130000000000003</v>
      </c>
      <c r="J10" s="8">
        <v>54.4</v>
      </c>
      <c r="K10" s="8">
        <v>50.93</v>
      </c>
      <c r="L10" s="5" t="s">
        <v>6</v>
      </c>
    </row>
    <row r="11" spans="1:12">
      <c r="A11" s="3" t="s">
        <v>1645</v>
      </c>
      <c r="B11" s="8">
        <v>49.66</v>
      </c>
      <c r="C11" s="8">
        <v>46.86</v>
      </c>
      <c r="D11" s="8">
        <v>47.41</v>
      </c>
      <c r="E11" s="8">
        <v>47.08</v>
      </c>
      <c r="F11" s="8">
        <v>45.42</v>
      </c>
      <c r="G11" s="8">
        <v>40.06</v>
      </c>
      <c r="H11" s="8">
        <v>38.89</v>
      </c>
      <c r="I11" s="8">
        <v>37.549999999999997</v>
      </c>
      <c r="J11" s="8">
        <v>49.66</v>
      </c>
      <c r="K11" s="8">
        <v>45.42</v>
      </c>
      <c r="L11" s="5" t="s">
        <v>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0.28515625" bestFit="1" customWidth="1"/>
  </cols>
  <sheetData>
    <row r="1" spans="1:4" ht="15" customHeight="1">
      <c r="A1" s="1" t="s">
        <v>1646</v>
      </c>
      <c r="B1" s="10" t="s">
        <v>2</v>
      </c>
      <c r="C1" s="10"/>
      <c r="D1" s="10"/>
    </row>
    <row r="2" spans="1:4">
      <c r="A2" s="1" t="s">
        <v>51</v>
      </c>
      <c r="B2" s="2">
        <v>41784</v>
      </c>
      <c r="C2" s="2">
        <v>41420</v>
      </c>
      <c r="D2" s="2">
        <v>41056</v>
      </c>
    </row>
    <row r="3" spans="1:4" ht="30">
      <c r="A3" s="3" t="s">
        <v>1647</v>
      </c>
      <c r="B3" s="5" t="s">
        <v>6</v>
      </c>
      <c r="C3" s="5" t="s">
        <v>6</v>
      </c>
      <c r="D3" s="5" t="s">
        <v>6</v>
      </c>
    </row>
    <row r="4" spans="1:4" ht="30">
      <c r="A4" s="4" t="s">
        <v>1648</v>
      </c>
      <c r="B4" s="5" t="s">
        <v>6</v>
      </c>
      <c r="C4" s="5" t="s">
        <v>6</v>
      </c>
      <c r="D4" s="5" t="s">
        <v>6</v>
      </c>
    </row>
    <row r="5" spans="1:4">
      <c r="A5" s="3" t="s">
        <v>924</v>
      </c>
      <c r="B5" s="8">
        <v>19.899999999999999</v>
      </c>
      <c r="C5" s="8">
        <v>21.7</v>
      </c>
      <c r="D5" s="8">
        <v>16.3</v>
      </c>
    </row>
    <row r="6" spans="1:4" ht="30">
      <c r="A6" s="3" t="s">
        <v>932</v>
      </c>
      <c r="B6" s="5">
        <v>12.5</v>
      </c>
      <c r="C6" s="5">
        <v>12</v>
      </c>
      <c r="D6" s="5">
        <v>13.3</v>
      </c>
    </row>
    <row r="7" spans="1:4">
      <c r="A7" s="3" t="s">
        <v>1649</v>
      </c>
      <c r="B7" s="5">
        <v>-11.6</v>
      </c>
      <c r="C7" s="5">
        <v>-8.1999999999999993</v>
      </c>
      <c r="D7" s="5">
        <v>-12.9</v>
      </c>
    </row>
    <row r="8" spans="1:4" ht="30">
      <c r="A8" s="3" t="s">
        <v>927</v>
      </c>
      <c r="B8" s="5">
        <v>0.2</v>
      </c>
      <c r="C8" s="5">
        <v>-5.6</v>
      </c>
      <c r="D8" s="5">
        <v>5</v>
      </c>
    </row>
    <row r="9" spans="1:4">
      <c r="A9" s="3" t="s">
        <v>928</v>
      </c>
      <c r="B9" s="5">
        <v>21</v>
      </c>
      <c r="C9" s="5">
        <v>19.899999999999999</v>
      </c>
      <c r="D9" s="5">
        <v>21.7</v>
      </c>
    </row>
    <row r="10" spans="1:4" ht="30">
      <c r="A10" s="3" t="s">
        <v>1650</v>
      </c>
      <c r="B10" s="5" t="s">
        <v>6</v>
      </c>
      <c r="C10" s="5" t="s">
        <v>6</v>
      </c>
      <c r="D10" s="5" t="s">
        <v>6</v>
      </c>
    </row>
    <row r="11" spans="1:4" ht="30">
      <c r="A11" s="4" t="s">
        <v>1648</v>
      </c>
      <c r="B11" s="5" t="s">
        <v>6</v>
      </c>
      <c r="C11" s="5" t="s">
        <v>6</v>
      </c>
      <c r="D11" s="5" t="s">
        <v>6</v>
      </c>
    </row>
    <row r="12" spans="1:4">
      <c r="A12" s="3" t="s">
        <v>924</v>
      </c>
      <c r="B12" s="5">
        <v>232.8</v>
      </c>
      <c r="C12" s="5">
        <v>384.4</v>
      </c>
      <c r="D12" s="5">
        <v>404.5</v>
      </c>
    </row>
    <row r="13" spans="1:4" ht="30">
      <c r="A13" s="3" t="s">
        <v>932</v>
      </c>
      <c r="B13" s="5">
        <v>0.1</v>
      </c>
      <c r="C13" s="5">
        <v>5.3</v>
      </c>
      <c r="D13" s="5">
        <v>1.8</v>
      </c>
    </row>
    <row r="14" spans="1:4" ht="30">
      <c r="A14" s="3" t="s">
        <v>930</v>
      </c>
      <c r="B14" s="5">
        <v>-11.3</v>
      </c>
      <c r="C14" s="5">
        <v>-156.9</v>
      </c>
      <c r="D14" s="5">
        <v>-21.9</v>
      </c>
    </row>
    <row r="15" spans="1:4">
      <c r="A15" s="3" t="s">
        <v>928</v>
      </c>
      <c r="B15" s="5">
        <v>221.6</v>
      </c>
      <c r="C15" s="5">
        <v>232.8</v>
      </c>
      <c r="D15" s="5">
        <v>384.4</v>
      </c>
    </row>
    <row r="16" spans="1:4" ht="30">
      <c r="A16" s="3" t="s">
        <v>1651</v>
      </c>
      <c r="B16" s="5" t="s">
        <v>6</v>
      </c>
      <c r="C16" s="5" t="s">
        <v>6</v>
      </c>
      <c r="D16" s="5" t="s">
        <v>6</v>
      </c>
    </row>
    <row r="17" spans="1:4" ht="30">
      <c r="A17" s="4" t="s">
        <v>1648</v>
      </c>
      <c r="B17" s="5" t="s">
        <v>6</v>
      </c>
      <c r="C17" s="5" t="s">
        <v>6</v>
      </c>
      <c r="D17" s="5" t="s">
        <v>6</v>
      </c>
    </row>
    <row r="18" spans="1:4">
      <c r="A18" s="3" t="s">
        <v>924</v>
      </c>
      <c r="B18" s="5">
        <v>19.5</v>
      </c>
      <c r="C18" s="5">
        <v>85.9</v>
      </c>
      <c r="D18" s="5">
        <v>7.2</v>
      </c>
    </row>
    <row r="19" spans="1:4" ht="30">
      <c r="A19" s="3" t="s">
        <v>932</v>
      </c>
      <c r="B19" s="5">
        <v>6.4</v>
      </c>
      <c r="C19" s="5">
        <v>10.6</v>
      </c>
      <c r="D19" s="5">
        <v>82.4</v>
      </c>
    </row>
    <row r="20" spans="1:4">
      <c r="A20" s="3" t="s">
        <v>1649</v>
      </c>
      <c r="B20" s="5">
        <v>-22.4</v>
      </c>
      <c r="C20" s="5">
        <v>-77</v>
      </c>
      <c r="D20" s="5">
        <v>-3.7</v>
      </c>
    </row>
    <row r="21" spans="1:4">
      <c r="A21" s="3" t="s">
        <v>928</v>
      </c>
      <c r="B21" s="5">
        <v>3.5</v>
      </c>
      <c r="C21" s="5">
        <v>19.5</v>
      </c>
      <c r="D21" s="5">
        <v>85.9</v>
      </c>
    </row>
    <row r="22" spans="1:4">
      <c r="A22" s="3" t="s">
        <v>1652</v>
      </c>
      <c r="B22" s="5" t="s">
        <v>6</v>
      </c>
      <c r="C22" s="5" t="s">
        <v>6</v>
      </c>
      <c r="D22" s="5" t="s">
        <v>6</v>
      </c>
    </row>
    <row r="23" spans="1:4" ht="30">
      <c r="A23" s="4" t="s">
        <v>1648</v>
      </c>
      <c r="B23" s="5" t="s">
        <v>6</v>
      </c>
      <c r="C23" s="5" t="s">
        <v>6</v>
      </c>
      <c r="D23" s="5" t="s">
        <v>6</v>
      </c>
    </row>
    <row r="24" spans="1:4">
      <c r="A24" s="3" t="s">
        <v>924</v>
      </c>
      <c r="B24" s="5">
        <v>221.8</v>
      </c>
      <c r="C24" s="5">
        <v>222.7</v>
      </c>
      <c r="D24" s="5">
        <v>168.5</v>
      </c>
    </row>
    <row r="25" spans="1:4">
      <c r="A25" s="3" t="s">
        <v>1653</v>
      </c>
      <c r="B25" s="5">
        <v>-4.9000000000000004</v>
      </c>
      <c r="C25" s="5">
        <v>-0.9</v>
      </c>
      <c r="D25" s="5">
        <v>54.2</v>
      </c>
    </row>
    <row r="26" spans="1:4">
      <c r="A26" s="3" t="s">
        <v>928</v>
      </c>
      <c r="B26" s="8">
        <v>216.9</v>
      </c>
      <c r="C26" s="8">
        <v>221.8</v>
      </c>
      <c r="D26" s="8">
        <v>222.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5.140625" customWidth="1"/>
    <col min="4" max="4" width="23.42578125" customWidth="1"/>
    <col min="5" max="5" width="5.140625" customWidth="1"/>
    <col min="6" max="6" width="36.5703125" customWidth="1"/>
    <col min="7" max="7" width="5.140625" customWidth="1"/>
    <col min="8" max="8" width="36.5703125" customWidth="1"/>
    <col min="9" max="9" width="5.140625" customWidth="1"/>
    <col min="10" max="10" width="13" customWidth="1"/>
  </cols>
  <sheetData>
    <row r="1" spans="1:10" ht="15" customHeight="1">
      <c r="A1" s="10" t="s">
        <v>235</v>
      </c>
      <c r="B1" s="10" t="s">
        <v>2</v>
      </c>
      <c r="C1" s="10"/>
      <c r="D1" s="10"/>
      <c r="E1" s="10"/>
      <c r="F1" s="10"/>
      <c r="G1" s="10"/>
      <c r="H1" s="10"/>
      <c r="I1" s="10"/>
      <c r="J1" s="10"/>
    </row>
    <row r="2" spans="1:10" ht="15" customHeight="1">
      <c r="A2" s="10"/>
      <c r="B2" s="12">
        <v>41784</v>
      </c>
      <c r="C2" s="12"/>
      <c r="D2" s="12"/>
      <c r="E2" s="12"/>
      <c r="F2" s="12"/>
      <c r="G2" s="12"/>
      <c r="H2" s="12"/>
      <c r="I2" s="12"/>
      <c r="J2" s="12"/>
    </row>
    <row r="3" spans="1:10" ht="30">
      <c r="A3" s="4" t="s">
        <v>236</v>
      </c>
      <c r="B3" s="43" t="s">
        <v>6</v>
      </c>
      <c r="C3" s="43"/>
      <c r="D3" s="43"/>
      <c r="E3" s="43"/>
      <c r="F3" s="43"/>
      <c r="G3" s="43"/>
      <c r="H3" s="43"/>
      <c r="I3" s="43"/>
      <c r="J3" s="43"/>
    </row>
    <row r="4" spans="1:10" ht="15" customHeight="1">
      <c r="A4" s="16" t="s">
        <v>235</v>
      </c>
      <c r="B4" s="43" t="s">
        <v>6</v>
      </c>
      <c r="C4" s="43"/>
      <c r="D4" s="43"/>
      <c r="E4" s="43"/>
      <c r="F4" s="43"/>
      <c r="G4" s="43"/>
      <c r="H4" s="43"/>
      <c r="I4" s="43"/>
      <c r="J4" s="43"/>
    </row>
    <row r="5" spans="1:10">
      <c r="A5" s="16"/>
      <c r="B5" s="44" t="s">
        <v>237</v>
      </c>
      <c r="C5" s="44"/>
      <c r="D5" s="44"/>
      <c r="E5" s="44"/>
      <c r="F5" s="44"/>
      <c r="G5" s="44"/>
      <c r="H5" s="44"/>
      <c r="I5" s="44"/>
      <c r="J5" s="44"/>
    </row>
    <row r="6" spans="1:10">
      <c r="A6" s="16"/>
      <c r="B6" s="43"/>
      <c r="C6" s="43"/>
      <c r="D6" s="43"/>
      <c r="E6" s="43"/>
      <c r="F6" s="43"/>
      <c r="G6" s="43"/>
      <c r="H6" s="43"/>
      <c r="I6" s="43"/>
      <c r="J6" s="43"/>
    </row>
    <row r="7" spans="1:10" ht="63.75" customHeight="1">
      <c r="A7" s="16"/>
      <c r="B7" s="45" t="s">
        <v>238</v>
      </c>
      <c r="C7" s="45"/>
      <c r="D7" s="45"/>
      <c r="E7" s="45"/>
      <c r="F7" s="45"/>
      <c r="G7" s="45"/>
      <c r="H7" s="45"/>
      <c r="I7" s="45"/>
      <c r="J7" s="45"/>
    </row>
    <row r="8" spans="1:10">
      <c r="A8" s="16"/>
      <c r="B8" s="43"/>
      <c r="C8" s="43"/>
      <c r="D8" s="43"/>
      <c r="E8" s="43"/>
      <c r="F8" s="43"/>
      <c r="G8" s="43"/>
      <c r="H8" s="43"/>
      <c r="I8" s="43"/>
      <c r="J8" s="43"/>
    </row>
    <row r="9" spans="1:10">
      <c r="A9" s="16"/>
      <c r="B9" s="45" t="s">
        <v>239</v>
      </c>
      <c r="C9" s="45"/>
      <c r="D9" s="45"/>
      <c r="E9" s="45"/>
      <c r="F9" s="45"/>
      <c r="G9" s="45"/>
      <c r="H9" s="45"/>
      <c r="I9" s="45"/>
      <c r="J9" s="45"/>
    </row>
    <row r="10" spans="1:10" ht="15.75" thickBot="1">
      <c r="A10" s="16"/>
      <c r="B10" s="18" t="s">
        <v>240</v>
      </c>
      <c r="C10" s="19"/>
      <c r="D10" s="19"/>
    </row>
    <row r="11" spans="1:10" ht="27" thickBot="1">
      <c r="A11" s="16"/>
      <c r="B11" s="20" t="s">
        <v>241</v>
      </c>
      <c r="C11" s="18" t="s">
        <v>242</v>
      </c>
      <c r="D11" s="21">
        <v>3.6</v>
      </c>
    </row>
    <row r="12" spans="1:10" ht="15.75" thickBot="1">
      <c r="A12" s="16"/>
      <c r="B12" s="23" t="s">
        <v>104</v>
      </c>
      <c r="C12" s="24" t="s">
        <v>242</v>
      </c>
      <c r="D12" s="26">
        <v>3.6</v>
      </c>
    </row>
    <row r="13" spans="1:10" ht="25.5" customHeight="1" thickTop="1">
      <c r="A13" s="16"/>
      <c r="B13" s="45" t="s">
        <v>243</v>
      </c>
      <c r="C13" s="45"/>
      <c r="D13" s="45"/>
      <c r="E13" s="45"/>
      <c r="F13" s="45"/>
      <c r="G13" s="45"/>
      <c r="H13" s="45"/>
      <c r="I13" s="45"/>
      <c r="J13" s="45"/>
    </row>
    <row r="14" spans="1:10">
      <c r="A14" s="16"/>
      <c r="B14" s="43"/>
      <c r="C14" s="43"/>
      <c r="D14" s="43"/>
      <c r="E14" s="43"/>
      <c r="F14" s="43"/>
      <c r="G14" s="43"/>
      <c r="H14" s="43"/>
      <c r="I14" s="43"/>
      <c r="J14" s="43"/>
    </row>
    <row r="15" spans="1:10">
      <c r="A15" s="16"/>
      <c r="B15" s="45" t="s">
        <v>244</v>
      </c>
      <c r="C15" s="45"/>
      <c r="D15" s="45"/>
      <c r="E15" s="45"/>
      <c r="F15" s="45"/>
      <c r="G15" s="45"/>
      <c r="H15" s="45"/>
      <c r="I15" s="45"/>
      <c r="J15" s="45"/>
    </row>
    <row r="16" spans="1:10" ht="15.75" thickBot="1">
      <c r="A16" s="16"/>
      <c r="B16" s="18" t="s">
        <v>240</v>
      </c>
      <c r="C16" s="19"/>
      <c r="D16" s="19"/>
    </row>
    <row r="17" spans="1:10" ht="27" thickBot="1">
      <c r="A17" s="16"/>
      <c r="B17" s="20" t="s">
        <v>241</v>
      </c>
      <c r="C17" s="17"/>
      <c r="D17" s="27">
        <v>19.8</v>
      </c>
    </row>
    <row r="18" spans="1:10" ht="15.75" thickBot="1">
      <c r="A18" s="16"/>
      <c r="B18" s="23" t="s">
        <v>104</v>
      </c>
      <c r="C18" s="23" t="s">
        <v>242</v>
      </c>
      <c r="D18" s="28">
        <v>19.8</v>
      </c>
    </row>
    <row r="19" spans="1:10" ht="25.5" customHeight="1" thickTop="1">
      <c r="A19" s="16"/>
      <c r="B19" s="45" t="s">
        <v>245</v>
      </c>
      <c r="C19" s="45"/>
      <c r="D19" s="45"/>
      <c r="E19" s="45"/>
      <c r="F19" s="45"/>
      <c r="G19" s="45"/>
      <c r="H19" s="45"/>
      <c r="I19" s="45"/>
      <c r="J19" s="45"/>
    </row>
    <row r="20" spans="1:10">
      <c r="A20" s="16"/>
      <c r="B20" s="43"/>
      <c r="C20" s="43"/>
      <c r="D20" s="43"/>
      <c r="E20" s="43"/>
      <c r="F20" s="43"/>
      <c r="G20" s="43"/>
      <c r="H20" s="43"/>
      <c r="I20" s="43"/>
      <c r="J20" s="43"/>
    </row>
    <row r="21" spans="1:10">
      <c r="A21" s="16"/>
      <c r="B21" s="45" t="s">
        <v>246</v>
      </c>
      <c r="C21" s="45"/>
      <c r="D21" s="45"/>
      <c r="E21" s="45"/>
      <c r="F21" s="45"/>
      <c r="G21" s="45"/>
      <c r="H21" s="45"/>
      <c r="I21" s="45"/>
      <c r="J21" s="45"/>
    </row>
    <row r="22" spans="1:10">
      <c r="A22" s="16"/>
      <c r="B22" s="43"/>
      <c r="C22" s="43"/>
      <c r="D22" s="43"/>
      <c r="E22" s="43"/>
      <c r="F22" s="43"/>
      <c r="G22" s="43"/>
      <c r="H22" s="43"/>
      <c r="I22" s="43"/>
      <c r="J22" s="43"/>
    </row>
    <row r="23" spans="1:10" ht="15.75" thickBot="1">
      <c r="A23" s="16"/>
      <c r="B23" s="18" t="s">
        <v>240</v>
      </c>
      <c r="C23" s="19"/>
      <c r="D23" s="19"/>
    </row>
    <row r="24" spans="1:10">
      <c r="A24" s="16"/>
      <c r="B24" s="30" t="s">
        <v>247</v>
      </c>
      <c r="C24" s="30" t="s">
        <v>242</v>
      </c>
      <c r="D24" s="32">
        <v>100.6</v>
      </c>
    </row>
    <row r="25" spans="1:10" ht="27" thickBot="1">
      <c r="A25" s="16"/>
      <c r="B25" s="20" t="s">
        <v>241</v>
      </c>
      <c r="C25" s="17"/>
      <c r="D25" s="27">
        <v>1</v>
      </c>
    </row>
    <row r="26" spans="1:10" ht="15.75" thickBot="1">
      <c r="A26" s="16"/>
      <c r="B26" s="23" t="s">
        <v>104</v>
      </c>
      <c r="C26" s="23" t="s">
        <v>242</v>
      </c>
      <c r="D26" s="28">
        <v>101.6</v>
      </c>
    </row>
    <row r="27" spans="1:10" ht="76.5" customHeight="1" thickTop="1">
      <c r="A27" s="16"/>
      <c r="B27" s="45" t="s">
        <v>248</v>
      </c>
      <c r="C27" s="45"/>
      <c r="D27" s="45"/>
      <c r="E27" s="45"/>
      <c r="F27" s="45"/>
      <c r="G27" s="45"/>
      <c r="H27" s="45"/>
      <c r="I27" s="45"/>
      <c r="J27" s="45"/>
    </row>
    <row r="28" spans="1:10">
      <c r="A28" s="16"/>
      <c r="B28" s="45" t="s">
        <v>249</v>
      </c>
      <c r="C28" s="45"/>
      <c r="D28" s="45"/>
      <c r="E28" s="45"/>
      <c r="F28" s="45"/>
      <c r="G28" s="45"/>
      <c r="H28" s="45"/>
      <c r="I28" s="45"/>
      <c r="J28" s="45"/>
    </row>
    <row r="29" spans="1:10" ht="15.75" thickBot="1">
      <c r="A29" s="16"/>
      <c r="B29" s="18" t="s">
        <v>103</v>
      </c>
      <c r="C29" s="33"/>
      <c r="D29" s="21" t="s">
        <v>250</v>
      </c>
      <c r="E29" s="33"/>
      <c r="F29" s="21" t="s">
        <v>251</v>
      </c>
      <c r="G29" s="33"/>
      <c r="H29" s="21" t="s">
        <v>252</v>
      </c>
      <c r="I29" s="33"/>
      <c r="J29" s="21" t="s">
        <v>104</v>
      </c>
    </row>
    <row r="30" spans="1:10">
      <c r="A30" s="16"/>
      <c r="B30" s="35" t="s">
        <v>253</v>
      </c>
      <c r="C30" s="37" t="s">
        <v>242</v>
      </c>
      <c r="D30" s="39">
        <v>1.7</v>
      </c>
      <c r="E30" s="37" t="s">
        <v>242</v>
      </c>
      <c r="F30" s="39">
        <v>5.5</v>
      </c>
      <c r="G30" s="37" t="s">
        <v>242</v>
      </c>
      <c r="H30" s="39" t="s">
        <v>254</v>
      </c>
      <c r="I30" s="37" t="s">
        <v>242</v>
      </c>
      <c r="J30" s="39">
        <v>7.2</v>
      </c>
    </row>
    <row r="31" spans="1:10" ht="26.25">
      <c r="A31" s="16"/>
      <c r="B31" s="30" t="s">
        <v>255</v>
      </c>
      <c r="C31" s="40"/>
      <c r="D31" s="32">
        <v>82.4</v>
      </c>
      <c r="E31" s="40"/>
      <c r="F31" s="32" t="s">
        <v>254</v>
      </c>
      <c r="G31" s="40"/>
      <c r="H31" s="32" t="s">
        <v>254</v>
      </c>
      <c r="I31" s="40"/>
      <c r="J31" s="32">
        <v>82.4</v>
      </c>
    </row>
    <row r="32" spans="1:10" ht="15.75" thickBot="1">
      <c r="A32" s="16"/>
      <c r="B32" s="20" t="s">
        <v>256</v>
      </c>
      <c r="C32" s="33"/>
      <c r="D32" s="27">
        <v>-1</v>
      </c>
      <c r="E32" s="33"/>
      <c r="F32" s="27">
        <v>-2.8</v>
      </c>
      <c r="G32" s="33"/>
      <c r="H32" s="27">
        <v>0.1</v>
      </c>
      <c r="I32" s="33"/>
      <c r="J32" s="27">
        <v>-3.7</v>
      </c>
    </row>
    <row r="33" spans="1:10">
      <c r="A33" s="16"/>
      <c r="B33" s="35" t="s">
        <v>257</v>
      </c>
      <c r="C33" s="36"/>
      <c r="D33" s="39">
        <v>83.1</v>
      </c>
      <c r="E33" s="36"/>
      <c r="F33" s="39">
        <v>2.7</v>
      </c>
      <c r="G33" s="36"/>
      <c r="H33" s="39">
        <v>0.1</v>
      </c>
      <c r="I33" s="36"/>
      <c r="J33" s="39">
        <v>85.9</v>
      </c>
    </row>
    <row r="34" spans="1:10" ht="26.25">
      <c r="A34" s="16"/>
      <c r="B34" s="30" t="s">
        <v>258</v>
      </c>
      <c r="C34" s="40"/>
      <c r="D34" s="32">
        <v>10.6</v>
      </c>
      <c r="E34" s="40"/>
      <c r="F34" s="32" t="s">
        <v>254</v>
      </c>
      <c r="G34" s="40"/>
      <c r="H34" s="32" t="s">
        <v>254</v>
      </c>
      <c r="I34" s="40"/>
      <c r="J34" s="32">
        <v>10.6</v>
      </c>
    </row>
    <row r="35" spans="1:10" ht="15.75" thickBot="1">
      <c r="A35" s="16"/>
      <c r="B35" s="20" t="s">
        <v>259</v>
      </c>
      <c r="C35" s="33"/>
      <c r="D35" s="27">
        <v>-74.2</v>
      </c>
      <c r="E35" s="33"/>
      <c r="F35" s="27">
        <v>-2.7</v>
      </c>
      <c r="G35" s="33"/>
      <c r="H35" s="27">
        <v>-0.1</v>
      </c>
      <c r="I35" s="33"/>
      <c r="J35" s="27">
        <v>-77</v>
      </c>
    </row>
    <row r="36" spans="1:10">
      <c r="A36" s="16"/>
      <c r="B36" s="35" t="s">
        <v>260</v>
      </c>
      <c r="C36" s="36"/>
      <c r="D36" s="39">
        <v>19.5</v>
      </c>
      <c r="E36" s="36"/>
      <c r="F36" s="39" t="s">
        <v>254</v>
      </c>
      <c r="G36" s="36"/>
      <c r="H36" s="39" t="s">
        <v>254</v>
      </c>
      <c r="I36" s="36"/>
      <c r="J36" s="39">
        <v>19.5</v>
      </c>
    </row>
    <row r="37" spans="1:10" ht="26.25">
      <c r="A37" s="16"/>
      <c r="B37" s="30" t="s">
        <v>261</v>
      </c>
      <c r="C37" s="40"/>
      <c r="D37" s="32">
        <v>6.4</v>
      </c>
      <c r="E37" s="40"/>
      <c r="F37" s="32" t="s">
        <v>254</v>
      </c>
      <c r="G37" s="40"/>
      <c r="H37" s="32" t="s">
        <v>254</v>
      </c>
      <c r="I37" s="40"/>
      <c r="J37" s="32">
        <v>6.4</v>
      </c>
    </row>
    <row r="38" spans="1:10" ht="15.75" thickBot="1">
      <c r="A38" s="16"/>
      <c r="B38" s="20" t="s">
        <v>262</v>
      </c>
      <c r="C38" s="33"/>
      <c r="D38" s="27">
        <v>-22.4</v>
      </c>
      <c r="E38" s="33"/>
      <c r="F38" s="27" t="s">
        <v>254</v>
      </c>
      <c r="G38" s="33"/>
      <c r="H38" s="27" t="s">
        <v>254</v>
      </c>
      <c r="I38" s="33"/>
      <c r="J38" s="27">
        <v>-22.4</v>
      </c>
    </row>
    <row r="39" spans="1:10" ht="15.75" thickBot="1">
      <c r="A39" s="16"/>
      <c r="B39" s="24" t="s">
        <v>263</v>
      </c>
      <c r="C39" s="42" t="s">
        <v>242</v>
      </c>
      <c r="D39" s="26">
        <v>3.5</v>
      </c>
      <c r="E39" s="42" t="s">
        <v>242</v>
      </c>
      <c r="F39" s="26" t="s">
        <v>254</v>
      </c>
      <c r="G39" s="42" t="s">
        <v>242</v>
      </c>
      <c r="H39" s="26" t="s">
        <v>254</v>
      </c>
      <c r="I39" s="42" t="s">
        <v>242</v>
      </c>
      <c r="J39" s="26">
        <v>3.5</v>
      </c>
    </row>
    <row r="40" spans="1:10" ht="25.5" customHeight="1" thickTop="1">
      <c r="A40" s="16"/>
      <c r="B40" s="46" t="s">
        <v>264</v>
      </c>
      <c r="C40" s="46"/>
      <c r="D40" s="46"/>
      <c r="E40" s="46"/>
      <c r="F40" s="46"/>
      <c r="G40" s="46"/>
      <c r="H40" s="46"/>
      <c r="I40" s="46"/>
      <c r="J40" s="46"/>
    </row>
  </sheetData>
  <mergeCells count="21">
    <mergeCell ref="B21:J21"/>
    <mergeCell ref="B22:J22"/>
    <mergeCell ref="B27:J27"/>
    <mergeCell ref="B28:J28"/>
    <mergeCell ref="B40:J40"/>
    <mergeCell ref="B9:J9"/>
    <mergeCell ref="B13:J13"/>
    <mergeCell ref="B14:J14"/>
    <mergeCell ref="B15:J15"/>
    <mergeCell ref="B19:J19"/>
    <mergeCell ref="B20:J20"/>
    <mergeCell ref="A1:A2"/>
    <mergeCell ref="B1:J1"/>
    <mergeCell ref="B2:J2"/>
    <mergeCell ref="B3:J3"/>
    <mergeCell ref="A4:A40"/>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6.85546875" customWidth="1"/>
    <col min="4" max="4" width="32.28515625" customWidth="1"/>
    <col min="5" max="5" width="31.28515625" customWidth="1"/>
    <col min="6" max="6" width="6.28515625" customWidth="1"/>
    <col min="7" max="8" width="31.28515625" customWidth="1"/>
    <col min="9" max="9" width="6.28515625" customWidth="1"/>
    <col min="10" max="10" width="24" customWidth="1"/>
  </cols>
  <sheetData>
    <row r="1" spans="1:10" ht="15" customHeight="1">
      <c r="A1" s="10" t="s">
        <v>265</v>
      </c>
      <c r="B1" s="10" t="s">
        <v>2</v>
      </c>
      <c r="C1" s="10"/>
      <c r="D1" s="10"/>
      <c r="E1" s="10"/>
      <c r="F1" s="10"/>
      <c r="G1" s="10"/>
      <c r="H1" s="10"/>
      <c r="I1" s="10"/>
      <c r="J1" s="10"/>
    </row>
    <row r="2" spans="1:10" ht="15" customHeight="1">
      <c r="A2" s="10"/>
      <c r="B2" s="12">
        <v>41784</v>
      </c>
      <c r="C2" s="12"/>
      <c r="D2" s="12"/>
      <c r="E2" s="12"/>
      <c r="F2" s="12"/>
      <c r="G2" s="12"/>
      <c r="H2" s="12"/>
      <c r="I2" s="12"/>
      <c r="J2" s="12"/>
    </row>
    <row r="3" spans="1:10" ht="30">
      <c r="A3" s="4" t="s">
        <v>266</v>
      </c>
      <c r="B3" s="43" t="s">
        <v>6</v>
      </c>
      <c r="C3" s="43"/>
      <c r="D3" s="43"/>
      <c r="E3" s="43"/>
      <c r="F3" s="43"/>
      <c r="G3" s="43"/>
      <c r="H3" s="43"/>
      <c r="I3" s="43"/>
      <c r="J3" s="43"/>
    </row>
    <row r="4" spans="1:10" ht="15" customHeight="1">
      <c r="A4" s="16" t="s">
        <v>265</v>
      </c>
      <c r="B4" s="43" t="s">
        <v>6</v>
      </c>
      <c r="C4" s="43"/>
      <c r="D4" s="43"/>
      <c r="E4" s="43"/>
      <c r="F4" s="43"/>
      <c r="G4" s="43"/>
      <c r="H4" s="43"/>
      <c r="I4" s="43"/>
      <c r="J4" s="43"/>
    </row>
    <row r="5" spans="1:10">
      <c r="A5" s="16"/>
      <c r="B5" s="44" t="s">
        <v>267</v>
      </c>
      <c r="C5" s="44"/>
      <c r="D5" s="44"/>
      <c r="E5" s="44"/>
      <c r="F5" s="44"/>
      <c r="G5" s="44"/>
      <c r="H5" s="44"/>
      <c r="I5" s="44"/>
      <c r="J5" s="44"/>
    </row>
    <row r="6" spans="1:10" ht="25.5" customHeight="1">
      <c r="A6" s="16"/>
      <c r="B6" s="45" t="s">
        <v>268</v>
      </c>
      <c r="C6" s="45"/>
      <c r="D6" s="45"/>
      <c r="E6" s="45"/>
      <c r="F6" s="45"/>
      <c r="G6" s="45"/>
      <c r="H6" s="45"/>
      <c r="I6" s="45"/>
      <c r="J6" s="45"/>
    </row>
    <row r="7" spans="1:10">
      <c r="A7" s="16"/>
      <c r="B7" s="45" t="s">
        <v>269</v>
      </c>
      <c r="C7" s="45"/>
      <c r="D7" s="45"/>
      <c r="E7" s="45"/>
      <c r="F7" s="45"/>
      <c r="G7" s="45"/>
      <c r="H7" s="45"/>
      <c r="I7" s="45"/>
      <c r="J7" s="45"/>
    </row>
    <row r="8" spans="1:10">
      <c r="A8" s="16"/>
      <c r="B8" s="43"/>
      <c r="C8" s="43"/>
      <c r="D8" s="43"/>
      <c r="E8" s="43"/>
      <c r="F8" s="43"/>
      <c r="G8" s="43"/>
      <c r="H8" s="43"/>
      <c r="I8" s="43"/>
      <c r="J8" s="43"/>
    </row>
    <row r="9" spans="1:10">
      <c r="A9" s="16"/>
      <c r="B9" s="45" t="s">
        <v>270</v>
      </c>
      <c r="C9" s="45"/>
      <c r="D9" s="45"/>
      <c r="E9" s="45"/>
      <c r="F9" s="45"/>
      <c r="G9" s="45"/>
      <c r="H9" s="45"/>
      <c r="I9" s="45"/>
      <c r="J9" s="45"/>
    </row>
    <row r="10" spans="1:10">
      <c r="A10" s="16"/>
      <c r="B10" s="43"/>
      <c r="C10" s="43"/>
      <c r="D10" s="43"/>
      <c r="E10" s="43"/>
      <c r="F10" s="43"/>
      <c r="G10" s="43"/>
      <c r="H10" s="43"/>
      <c r="I10" s="43"/>
      <c r="J10" s="43"/>
    </row>
    <row r="11" spans="1:10">
      <c r="A11" s="16"/>
      <c r="B11" s="45" t="s">
        <v>271</v>
      </c>
      <c r="C11" s="45"/>
      <c r="D11" s="45"/>
      <c r="E11" s="45"/>
      <c r="F11" s="45"/>
      <c r="G11" s="45"/>
      <c r="H11" s="45"/>
      <c r="I11" s="45"/>
      <c r="J11" s="45"/>
    </row>
    <row r="12" spans="1:10" ht="15.75" thickBot="1">
      <c r="A12" s="16"/>
      <c r="B12" s="18" t="s">
        <v>103</v>
      </c>
      <c r="C12" s="17"/>
      <c r="D12" s="47">
        <v>41784</v>
      </c>
      <c r="E12" s="19"/>
      <c r="F12" s="19"/>
      <c r="G12" s="48">
        <v>41420</v>
      </c>
    </row>
    <row r="13" spans="1:10">
      <c r="A13" s="16"/>
      <c r="B13" s="35" t="s">
        <v>272</v>
      </c>
      <c r="C13" s="49" t="s">
        <v>242</v>
      </c>
      <c r="D13" s="49">
        <v>507.5</v>
      </c>
      <c r="E13" s="34"/>
      <c r="F13" s="39" t="s">
        <v>242</v>
      </c>
      <c r="G13" s="39">
        <v>478.5</v>
      </c>
    </row>
    <row r="14" spans="1:10">
      <c r="A14" s="16"/>
      <c r="B14" s="30" t="s">
        <v>273</v>
      </c>
      <c r="C14" s="29"/>
      <c r="D14" s="50">
        <v>563.20000000000005</v>
      </c>
      <c r="E14" s="29"/>
      <c r="F14" s="31"/>
      <c r="G14" s="32">
        <v>537.20000000000005</v>
      </c>
    </row>
    <row r="15" spans="1:10" ht="15.75" thickBot="1">
      <c r="A15" s="16"/>
      <c r="B15" s="52" t="s">
        <v>274</v>
      </c>
      <c r="C15" s="51"/>
      <c r="D15" s="54">
        <v>332</v>
      </c>
      <c r="E15" s="51"/>
      <c r="F15" s="53"/>
      <c r="G15" s="55">
        <v>291.5</v>
      </c>
    </row>
    <row r="16" spans="1:10" ht="15.75" thickTop="1">
      <c r="A16" s="16"/>
      <c r="B16" s="45" t="s">
        <v>275</v>
      </c>
      <c r="C16" s="45"/>
      <c r="D16" s="45"/>
      <c r="E16" s="45"/>
      <c r="F16" s="45"/>
      <c r="G16" s="45"/>
      <c r="H16" s="45"/>
      <c r="I16" s="45"/>
      <c r="J16" s="45"/>
    </row>
    <row r="17" spans="1:10" ht="15.75" thickBot="1">
      <c r="A17" s="16"/>
      <c r="B17" s="29"/>
      <c r="C17" s="62" t="s">
        <v>276</v>
      </c>
      <c r="D17" s="62"/>
      <c r="E17" s="62"/>
      <c r="F17" s="62"/>
      <c r="G17" s="62"/>
      <c r="H17" s="62"/>
      <c r="I17" s="62"/>
      <c r="J17" s="62"/>
    </row>
    <row r="18" spans="1:10" ht="15.75" thickBot="1">
      <c r="A18" s="16"/>
      <c r="B18" s="18" t="s">
        <v>103</v>
      </c>
      <c r="C18" s="58"/>
      <c r="D18" s="60">
        <v>2014</v>
      </c>
      <c r="E18" s="59"/>
      <c r="F18" s="59"/>
      <c r="G18" s="61">
        <v>2013</v>
      </c>
      <c r="H18" s="59"/>
      <c r="I18" s="59"/>
      <c r="J18" s="61">
        <v>2012</v>
      </c>
    </row>
    <row r="19" spans="1:10">
      <c r="A19" s="16"/>
      <c r="B19" s="35" t="s">
        <v>277</v>
      </c>
      <c r="C19" s="49" t="s">
        <v>242</v>
      </c>
      <c r="D19" s="49">
        <v>12.1</v>
      </c>
      <c r="E19" s="34"/>
      <c r="F19" s="39" t="s">
        <v>242</v>
      </c>
      <c r="G19" s="39">
        <v>12.3</v>
      </c>
      <c r="H19" s="34"/>
      <c r="I19" s="39" t="s">
        <v>242</v>
      </c>
      <c r="J19" s="39">
        <v>10.4</v>
      </c>
    </row>
    <row r="20" spans="1:10">
      <c r="A20" s="16"/>
      <c r="B20" s="30" t="s">
        <v>278</v>
      </c>
      <c r="C20" s="29"/>
      <c r="D20" s="50">
        <v>54.9</v>
      </c>
      <c r="E20" s="29"/>
      <c r="F20" s="31"/>
      <c r="G20" s="32">
        <v>36.700000000000003</v>
      </c>
      <c r="H20" s="29"/>
      <c r="I20" s="31"/>
      <c r="J20" s="32">
        <v>22.2</v>
      </c>
    </row>
    <row r="21" spans="1:10" ht="15.75" thickBot="1">
      <c r="A21" s="16"/>
      <c r="B21" s="52" t="s">
        <v>279</v>
      </c>
      <c r="C21" s="51"/>
      <c r="D21" s="54">
        <v>90.5</v>
      </c>
      <c r="E21" s="51"/>
      <c r="F21" s="53"/>
      <c r="G21" s="55">
        <v>115.7</v>
      </c>
      <c r="H21" s="51"/>
      <c r="I21" s="53"/>
      <c r="J21" s="55">
        <v>68</v>
      </c>
    </row>
    <row r="22" spans="1:10" ht="15.75" thickTop="1">
      <c r="A22" s="16"/>
      <c r="B22" s="46" t="s">
        <v>280</v>
      </c>
      <c r="C22" s="46"/>
      <c r="D22" s="46"/>
      <c r="E22" s="46"/>
      <c r="F22" s="46"/>
      <c r="G22" s="46"/>
      <c r="H22" s="46"/>
      <c r="I22" s="46"/>
      <c r="J22" s="46"/>
    </row>
    <row r="23" spans="1:10" ht="15.75" thickBot="1">
      <c r="A23" s="16"/>
      <c r="B23" s="29"/>
      <c r="C23" s="62" t="s">
        <v>276</v>
      </c>
      <c r="D23" s="62"/>
      <c r="E23" s="62"/>
      <c r="F23" s="62"/>
      <c r="G23" s="62"/>
      <c r="H23" s="62"/>
      <c r="I23" s="62"/>
      <c r="J23" s="62"/>
    </row>
    <row r="24" spans="1:10" ht="15.75" thickBot="1">
      <c r="A24" s="16"/>
      <c r="B24" s="18" t="s">
        <v>103</v>
      </c>
      <c r="C24" s="58"/>
      <c r="D24" s="60">
        <v>2014</v>
      </c>
      <c r="E24" s="59"/>
      <c r="F24" s="59"/>
      <c r="G24" s="61">
        <v>2013</v>
      </c>
      <c r="H24" s="59"/>
      <c r="I24" s="59"/>
      <c r="J24" s="61">
        <v>2012</v>
      </c>
    </row>
    <row r="25" spans="1:10">
      <c r="A25" s="16"/>
      <c r="B25" s="35" t="s">
        <v>281</v>
      </c>
      <c r="C25" s="38"/>
      <c r="D25" s="34"/>
      <c r="E25" s="34"/>
      <c r="F25" s="38"/>
      <c r="G25" s="34"/>
      <c r="H25" s="34"/>
      <c r="I25" s="38"/>
      <c r="J25" s="34"/>
    </row>
    <row r="26" spans="1:10">
      <c r="A26" s="16"/>
      <c r="B26" s="30" t="s">
        <v>282</v>
      </c>
      <c r="C26" s="50" t="s">
        <v>242</v>
      </c>
      <c r="D26" s="63">
        <v>2107.9</v>
      </c>
      <c r="E26" s="29"/>
      <c r="F26" s="32" t="s">
        <v>242</v>
      </c>
      <c r="G26" s="64">
        <v>2132.1999999999998</v>
      </c>
      <c r="H26" s="29"/>
      <c r="I26" s="32" t="s">
        <v>242</v>
      </c>
      <c r="J26" s="64">
        <v>2152.6</v>
      </c>
    </row>
    <row r="27" spans="1:10" ht="15.75" thickBot="1">
      <c r="A27" s="16"/>
      <c r="B27" s="20" t="s">
        <v>283</v>
      </c>
      <c r="C27" s="17"/>
      <c r="D27" s="21">
        <v>386.9</v>
      </c>
      <c r="E27" s="17"/>
      <c r="F27" s="19"/>
      <c r="G27" s="27">
        <v>420.5</v>
      </c>
      <c r="H27" s="17"/>
      <c r="I27" s="19"/>
      <c r="J27" s="27">
        <v>428.9</v>
      </c>
    </row>
    <row r="28" spans="1:10" ht="15.75" thickBot="1">
      <c r="A28" s="16"/>
      <c r="B28" s="23" t="s">
        <v>284</v>
      </c>
      <c r="C28" s="25"/>
      <c r="D28" s="65">
        <v>2494.8000000000002</v>
      </c>
      <c r="E28" s="22"/>
      <c r="F28" s="25"/>
      <c r="G28" s="66">
        <v>2552.6999999999998</v>
      </c>
      <c r="H28" s="22"/>
      <c r="I28" s="25"/>
      <c r="J28" s="66">
        <v>2581.5</v>
      </c>
    </row>
    <row r="29" spans="1:10" ht="15.75" thickTop="1">
      <c r="A29" s="16"/>
      <c r="B29" s="68" t="s">
        <v>285</v>
      </c>
      <c r="C29" s="69"/>
      <c r="D29" s="70">
        <v>1030.3</v>
      </c>
      <c r="E29" s="67"/>
      <c r="F29" s="69"/>
      <c r="G29" s="71">
        <v>1057.3</v>
      </c>
      <c r="H29" s="67"/>
      <c r="I29" s="69"/>
      <c r="J29" s="71">
        <v>1084.0999999999999</v>
      </c>
    </row>
    <row r="30" spans="1:10">
      <c r="A30" s="16"/>
      <c r="B30" s="30" t="s">
        <v>286</v>
      </c>
      <c r="C30" s="29"/>
      <c r="D30" s="50">
        <v>219.1</v>
      </c>
      <c r="E30" s="29"/>
      <c r="F30" s="31"/>
      <c r="G30" s="32">
        <v>260.3</v>
      </c>
      <c r="H30" s="29"/>
      <c r="I30" s="31"/>
      <c r="J30" s="32">
        <v>250.3</v>
      </c>
    </row>
    <row r="31" spans="1:10" ht="15.75" thickBot="1">
      <c r="A31" s="16"/>
      <c r="B31" s="52" t="s">
        <v>287</v>
      </c>
      <c r="C31" s="51"/>
      <c r="D31" s="54">
        <v>168.8</v>
      </c>
      <c r="E31" s="51"/>
      <c r="F31" s="53"/>
      <c r="G31" s="55">
        <v>201.6</v>
      </c>
      <c r="H31" s="51"/>
      <c r="I31" s="53"/>
      <c r="J31" s="55">
        <v>189</v>
      </c>
    </row>
    <row r="32" spans="1:10" ht="16.5" thickTop="1" thickBot="1">
      <c r="A32" s="16"/>
      <c r="B32" s="18" t="s">
        <v>103</v>
      </c>
      <c r="C32" s="17"/>
      <c r="D32" s="47">
        <v>41784</v>
      </c>
      <c r="E32" s="19"/>
      <c r="F32" s="19"/>
      <c r="G32" s="48">
        <v>41420</v>
      </c>
    </row>
    <row r="33" spans="1:7">
      <c r="A33" s="16"/>
      <c r="B33" s="35" t="s">
        <v>288</v>
      </c>
      <c r="C33" s="49" t="s">
        <v>242</v>
      </c>
      <c r="D33" s="72">
        <v>1031.0999999999999</v>
      </c>
      <c r="E33" s="34"/>
      <c r="F33" s="39" t="s">
        <v>242</v>
      </c>
      <c r="G33" s="39">
        <v>976.7</v>
      </c>
    </row>
    <row r="34" spans="1:7">
      <c r="A34" s="16"/>
      <c r="B34" s="30" t="s">
        <v>289</v>
      </c>
      <c r="C34" s="31"/>
      <c r="D34" s="63">
        <v>1129.8</v>
      </c>
      <c r="E34" s="29"/>
      <c r="F34" s="31"/>
      <c r="G34" s="64">
        <v>1088.2</v>
      </c>
    </row>
    <row r="35" spans="1:7">
      <c r="A35" s="16"/>
      <c r="B35" s="30" t="s">
        <v>290</v>
      </c>
      <c r="C35" s="29"/>
      <c r="D35" s="63">
        <v>1779</v>
      </c>
      <c r="E35" s="29"/>
      <c r="F35" s="31"/>
      <c r="G35" s="64">
        <v>1717.4</v>
      </c>
    </row>
    <row r="36" spans="1:7" ht="15.75" thickBot="1">
      <c r="A36" s="16"/>
      <c r="B36" s="52" t="s">
        <v>291</v>
      </c>
      <c r="C36" s="51"/>
      <c r="D36" s="54">
        <v>110.3</v>
      </c>
      <c r="E36" s="51"/>
      <c r="F36" s="53"/>
      <c r="G36" s="55">
        <v>115.1</v>
      </c>
    </row>
  </sheetData>
  <mergeCells count="17">
    <mergeCell ref="B22:J22"/>
    <mergeCell ref="B7:J7"/>
    <mergeCell ref="B8:J8"/>
    <mergeCell ref="B9:J9"/>
    <mergeCell ref="B10:J10"/>
    <mergeCell ref="B11:J11"/>
    <mergeCell ref="B16:J16"/>
    <mergeCell ref="C17:J17"/>
    <mergeCell ref="C23:J23"/>
    <mergeCell ref="A1:A2"/>
    <mergeCell ref="B1:J1"/>
    <mergeCell ref="B2:J2"/>
    <mergeCell ref="B3:J3"/>
    <mergeCell ref="A4:A3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4.140625" customWidth="1"/>
    <col min="4" max="4" width="19.42578125" customWidth="1"/>
    <col min="5" max="5" width="19.140625" customWidth="1"/>
    <col min="6" max="6" width="18.85546875" customWidth="1"/>
    <col min="7" max="8" width="23" customWidth="1"/>
    <col min="9" max="9" width="4.140625" customWidth="1"/>
    <col min="10" max="10" width="26.28515625" customWidth="1"/>
    <col min="11" max="11" width="36.5703125" customWidth="1"/>
    <col min="12" max="12" width="4.140625" customWidth="1"/>
    <col min="13" max="13" width="16.28515625" customWidth="1"/>
    <col min="14" max="14" width="26.28515625" customWidth="1"/>
    <col min="15" max="15" width="18.85546875" customWidth="1"/>
    <col min="16" max="16" width="4.140625" customWidth="1"/>
    <col min="17" max="17" width="16.28515625" customWidth="1"/>
  </cols>
  <sheetData>
    <row r="1" spans="1:17" ht="15" customHeight="1">
      <c r="A1" s="10" t="s">
        <v>292</v>
      </c>
      <c r="B1" s="10" t="s">
        <v>2</v>
      </c>
      <c r="C1" s="10"/>
      <c r="D1" s="10"/>
      <c r="E1" s="10"/>
      <c r="F1" s="10"/>
      <c r="G1" s="10"/>
      <c r="H1" s="10"/>
      <c r="I1" s="10"/>
      <c r="J1" s="10"/>
      <c r="K1" s="10"/>
      <c r="L1" s="10"/>
      <c r="M1" s="10"/>
      <c r="N1" s="10"/>
      <c r="O1" s="10"/>
      <c r="P1" s="10"/>
      <c r="Q1" s="10"/>
    </row>
    <row r="2" spans="1:17" ht="15" customHeight="1">
      <c r="A2" s="10"/>
      <c r="B2" s="12">
        <v>41784</v>
      </c>
      <c r="C2" s="12"/>
      <c r="D2" s="12"/>
      <c r="E2" s="12"/>
      <c r="F2" s="12"/>
      <c r="G2" s="12"/>
      <c r="H2" s="12"/>
      <c r="I2" s="12"/>
      <c r="J2" s="12"/>
      <c r="K2" s="12"/>
      <c r="L2" s="12"/>
      <c r="M2" s="12"/>
      <c r="N2" s="12"/>
      <c r="O2" s="12"/>
      <c r="P2" s="12"/>
      <c r="Q2" s="12"/>
    </row>
    <row r="3" spans="1:17" ht="30">
      <c r="A3" s="4" t="s">
        <v>293</v>
      </c>
      <c r="B3" s="43" t="s">
        <v>6</v>
      </c>
      <c r="C3" s="43"/>
      <c r="D3" s="43"/>
      <c r="E3" s="43"/>
      <c r="F3" s="43"/>
      <c r="G3" s="43"/>
      <c r="H3" s="43"/>
      <c r="I3" s="43"/>
      <c r="J3" s="43"/>
      <c r="K3" s="43"/>
      <c r="L3" s="43"/>
      <c r="M3" s="43"/>
      <c r="N3" s="43"/>
      <c r="O3" s="43"/>
      <c r="P3" s="43"/>
      <c r="Q3" s="43"/>
    </row>
    <row r="4" spans="1:17" ht="15" customHeight="1">
      <c r="A4" s="16" t="s">
        <v>292</v>
      </c>
      <c r="B4" s="43" t="s">
        <v>6</v>
      </c>
      <c r="C4" s="43"/>
      <c r="D4" s="43"/>
      <c r="E4" s="43"/>
      <c r="F4" s="43"/>
      <c r="G4" s="43"/>
      <c r="H4" s="43"/>
      <c r="I4" s="43"/>
      <c r="J4" s="43"/>
      <c r="K4" s="43"/>
      <c r="L4" s="43"/>
      <c r="M4" s="43"/>
      <c r="N4" s="43"/>
      <c r="O4" s="43"/>
      <c r="P4" s="43"/>
      <c r="Q4" s="43"/>
    </row>
    <row r="5" spans="1:17">
      <c r="A5" s="16"/>
      <c r="B5" s="44" t="s">
        <v>294</v>
      </c>
      <c r="C5" s="44"/>
      <c r="D5" s="44"/>
      <c r="E5" s="44"/>
      <c r="F5" s="44"/>
      <c r="G5" s="44"/>
      <c r="H5" s="44"/>
      <c r="I5" s="44"/>
      <c r="J5" s="44"/>
      <c r="K5" s="44"/>
      <c r="L5" s="44"/>
      <c r="M5" s="44"/>
      <c r="N5" s="44"/>
      <c r="O5" s="44"/>
      <c r="P5" s="44"/>
      <c r="Q5" s="44"/>
    </row>
    <row r="6" spans="1:17">
      <c r="A6" s="16"/>
      <c r="B6" s="43"/>
      <c r="C6" s="43"/>
      <c r="D6" s="43"/>
      <c r="E6" s="43"/>
      <c r="F6" s="43"/>
      <c r="G6" s="43"/>
      <c r="H6" s="43"/>
      <c r="I6" s="43"/>
      <c r="J6" s="43"/>
      <c r="K6" s="43"/>
      <c r="L6" s="43"/>
      <c r="M6" s="43"/>
      <c r="N6" s="43"/>
      <c r="O6" s="43"/>
      <c r="P6" s="43"/>
      <c r="Q6" s="43"/>
    </row>
    <row r="7" spans="1:17">
      <c r="A7" s="16"/>
      <c r="B7" s="45" t="s">
        <v>295</v>
      </c>
      <c r="C7" s="45"/>
      <c r="D7" s="45"/>
      <c r="E7" s="45"/>
      <c r="F7" s="45"/>
      <c r="G7" s="45"/>
      <c r="H7" s="45"/>
      <c r="I7" s="45"/>
      <c r="J7" s="45"/>
      <c r="K7" s="45"/>
      <c r="L7" s="45"/>
      <c r="M7" s="45"/>
      <c r="N7" s="45"/>
      <c r="O7" s="45"/>
      <c r="P7" s="45"/>
      <c r="Q7" s="45"/>
    </row>
    <row r="8" spans="1:17" ht="15.75" thickBot="1">
      <c r="A8" s="16"/>
      <c r="B8" s="18" t="s">
        <v>103</v>
      </c>
      <c r="C8" s="19"/>
      <c r="D8" s="47">
        <v>41784</v>
      </c>
      <c r="E8" s="19"/>
      <c r="F8" s="48">
        <v>41420</v>
      </c>
    </row>
    <row r="9" spans="1:17" ht="15.75" thickBot="1">
      <c r="A9" s="16"/>
      <c r="B9" s="73" t="s">
        <v>74</v>
      </c>
      <c r="C9" s="60" t="s">
        <v>242</v>
      </c>
      <c r="D9" s="74">
        <v>8650.5</v>
      </c>
      <c r="E9" s="61" t="s">
        <v>242</v>
      </c>
      <c r="F9" s="75">
        <v>8622.2000000000007</v>
      </c>
    </row>
    <row r="10" spans="1:17">
      <c r="A10" s="16"/>
      <c r="B10" s="35" t="s">
        <v>296</v>
      </c>
      <c r="C10" s="38"/>
      <c r="D10" s="34"/>
      <c r="E10" s="38"/>
      <c r="F10" s="34"/>
    </row>
    <row r="11" spans="1:17">
      <c r="A11" s="16"/>
      <c r="B11" s="30" t="s">
        <v>297</v>
      </c>
      <c r="C11" s="31"/>
      <c r="D11" s="29"/>
      <c r="E11" s="31"/>
      <c r="F11" s="29"/>
    </row>
    <row r="12" spans="1:17">
      <c r="A12" s="16"/>
      <c r="B12" s="30" t="s">
        <v>298</v>
      </c>
      <c r="C12" s="31"/>
      <c r="D12" s="63">
        <v>4504.1000000000004</v>
      </c>
      <c r="E12" s="31"/>
      <c r="F12" s="64">
        <v>4499.5</v>
      </c>
    </row>
    <row r="13" spans="1:17">
      <c r="A13" s="16"/>
      <c r="B13" s="30" t="s">
        <v>299</v>
      </c>
      <c r="C13" s="31"/>
      <c r="D13" s="29"/>
      <c r="E13" s="31"/>
      <c r="F13" s="29"/>
    </row>
    <row r="14" spans="1:17" ht="39">
      <c r="A14" s="16"/>
      <c r="B14" s="30" t="s">
        <v>300</v>
      </c>
      <c r="C14" s="31"/>
      <c r="D14" s="50">
        <v>630.70000000000005</v>
      </c>
      <c r="E14" s="31"/>
      <c r="F14" s="32">
        <v>602.6</v>
      </c>
    </row>
    <row r="15" spans="1:17" ht="15.75" thickBot="1">
      <c r="A15" s="16"/>
      <c r="B15" s="20" t="s">
        <v>301</v>
      </c>
      <c r="C15" s="19"/>
      <c r="D15" s="21">
        <v>-120.5</v>
      </c>
      <c r="E15" s="19"/>
      <c r="F15" s="27">
        <v>-87</v>
      </c>
    </row>
    <row r="16" spans="1:17" ht="15.75" thickBot="1">
      <c r="A16" s="16"/>
      <c r="B16" s="73" t="s">
        <v>302</v>
      </c>
      <c r="C16" s="59"/>
      <c r="D16" s="60">
        <v>510.2</v>
      </c>
      <c r="E16" s="59"/>
      <c r="F16" s="61">
        <v>515.6</v>
      </c>
    </row>
    <row r="17" spans="1:17" ht="15.75" thickBot="1">
      <c r="A17" s="16"/>
      <c r="B17" s="73" t="s">
        <v>75</v>
      </c>
      <c r="C17" s="59"/>
      <c r="D17" s="74">
        <v>5014.3</v>
      </c>
      <c r="E17" s="59"/>
      <c r="F17" s="75">
        <v>5015.1000000000004</v>
      </c>
    </row>
    <row r="18" spans="1:17" ht="15.75" thickBot="1">
      <c r="A18" s="16"/>
      <c r="B18" s="23" t="s">
        <v>104</v>
      </c>
      <c r="C18" s="26" t="s">
        <v>242</v>
      </c>
      <c r="D18" s="65">
        <v>13664.8</v>
      </c>
      <c r="E18" s="28" t="s">
        <v>242</v>
      </c>
      <c r="F18" s="66">
        <v>13637.3</v>
      </c>
    </row>
    <row r="19" spans="1:17" ht="15.75" thickTop="1">
      <c r="A19" s="16"/>
      <c r="B19" s="77" t="s">
        <v>303</v>
      </c>
      <c r="C19" s="77"/>
      <c r="D19" s="77"/>
      <c r="E19" s="77"/>
      <c r="F19" s="77"/>
      <c r="G19" s="77"/>
      <c r="H19" s="77"/>
      <c r="I19" s="77"/>
      <c r="J19" s="77"/>
      <c r="K19" s="77"/>
      <c r="L19" s="77"/>
      <c r="M19" s="77"/>
      <c r="N19" s="77"/>
      <c r="O19" s="77"/>
      <c r="P19" s="77"/>
      <c r="Q19" s="77"/>
    </row>
    <row r="20" spans="1:17">
      <c r="A20" s="16"/>
      <c r="B20" s="43"/>
      <c r="C20" s="43"/>
      <c r="D20" s="43"/>
      <c r="E20" s="43"/>
      <c r="F20" s="43"/>
      <c r="G20" s="43"/>
      <c r="H20" s="43"/>
      <c r="I20" s="43"/>
      <c r="J20" s="43"/>
      <c r="K20" s="43"/>
      <c r="L20" s="43"/>
      <c r="M20" s="43"/>
      <c r="N20" s="43"/>
      <c r="O20" s="43"/>
      <c r="P20" s="43"/>
      <c r="Q20" s="43"/>
    </row>
    <row r="21" spans="1:17">
      <c r="A21" s="16"/>
      <c r="B21" s="45" t="s">
        <v>304</v>
      </c>
      <c r="C21" s="45"/>
      <c r="D21" s="45"/>
      <c r="E21" s="45"/>
      <c r="F21" s="45"/>
      <c r="G21" s="45"/>
      <c r="H21" s="45"/>
      <c r="I21" s="45"/>
      <c r="J21" s="45"/>
      <c r="K21" s="45"/>
      <c r="L21" s="45"/>
      <c r="M21" s="45"/>
      <c r="N21" s="45"/>
      <c r="O21" s="45"/>
      <c r="P21" s="45"/>
      <c r="Q21" s="45"/>
    </row>
    <row r="22" spans="1:17" ht="15.75" thickBot="1">
      <c r="A22" s="16"/>
      <c r="B22" s="18" t="s">
        <v>103</v>
      </c>
      <c r="C22" s="17"/>
      <c r="D22" s="19"/>
      <c r="E22" s="57" t="s">
        <v>305</v>
      </c>
      <c r="F22" s="33"/>
      <c r="G22" s="19"/>
      <c r="H22" s="57" t="s">
        <v>306</v>
      </c>
      <c r="I22" s="33"/>
      <c r="J22" s="19"/>
      <c r="K22" s="57" t="s">
        <v>307</v>
      </c>
      <c r="L22" s="33"/>
      <c r="M22" s="19"/>
      <c r="N22" s="57" t="s">
        <v>308</v>
      </c>
      <c r="O22" s="33"/>
      <c r="P22" s="19"/>
      <c r="Q22" s="57" t="s">
        <v>104</v>
      </c>
    </row>
    <row r="23" spans="1:17">
      <c r="A23" s="16"/>
      <c r="B23" s="35" t="s">
        <v>309</v>
      </c>
      <c r="C23" s="34"/>
      <c r="D23" s="39" t="s">
        <v>242</v>
      </c>
      <c r="E23" s="76">
        <v>5142.8999999999996</v>
      </c>
      <c r="F23" s="34"/>
      <c r="G23" s="39" t="s">
        <v>242</v>
      </c>
      <c r="H23" s="39">
        <v>162.6</v>
      </c>
      <c r="I23" s="34"/>
      <c r="J23" s="39" t="s">
        <v>242</v>
      </c>
      <c r="K23" s="39">
        <v>921.1</v>
      </c>
      <c r="L23" s="34"/>
      <c r="M23" s="39" t="s">
        <v>242</v>
      </c>
      <c r="N23" s="39">
        <v>524.20000000000005</v>
      </c>
      <c r="O23" s="34"/>
      <c r="P23" s="39" t="s">
        <v>242</v>
      </c>
      <c r="Q23" s="76">
        <v>6750.8</v>
      </c>
    </row>
    <row r="24" spans="1:17">
      <c r="A24" s="16"/>
      <c r="B24" s="30" t="s">
        <v>310</v>
      </c>
      <c r="C24" s="29"/>
      <c r="D24" s="31"/>
      <c r="E24" s="32">
        <v>670.3</v>
      </c>
      <c r="F24" s="29"/>
      <c r="G24" s="31"/>
      <c r="H24" s="32">
        <v>946.4</v>
      </c>
      <c r="I24" s="29"/>
      <c r="J24" s="31"/>
      <c r="K24" s="32" t="s">
        <v>254</v>
      </c>
      <c r="L24" s="29"/>
      <c r="M24" s="31"/>
      <c r="N24" s="32" t="s">
        <v>254</v>
      </c>
      <c r="O24" s="29"/>
      <c r="P24" s="31"/>
      <c r="Q24" s="64">
        <v>1616.7</v>
      </c>
    </row>
    <row r="25" spans="1:17">
      <c r="A25" s="16"/>
      <c r="B25" s="30" t="s">
        <v>311</v>
      </c>
      <c r="C25" s="29"/>
      <c r="D25" s="31"/>
      <c r="E25" s="29"/>
      <c r="F25" s="29"/>
      <c r="G25" s="31"/>
      <c r="H25" s="29"/>
      <c r="I25" s="29"/>
      <c r="J25" s="31"/>
      <c r="K25" s="29"/>
      <c r="L25" s="29"/>
      <c r="M25" s="31"/>
      <c r="N25" s="29"/>
      <c r="O25" s="29"/>
      <c r="P25" s="31"/>
      <c r="Q25" s="32" t="s">
        <v>254</v>
      </c>
    </row>
    <row r="26" spans="1:17" ht="15.75" thickBot="1">
      <c r="A26" s="16"/>
      <c r="B26" s="20" t="s">
        <v>312</v>
      </c>
      <c r="C26" s="17"/>
      <c r="D26" s="19"/>
      <c r="E26" s="27" t="s">
        <v>254</v>
      </c>
      <c r="F26" s="17"/>
      <c r="G26" s="19"/>
      <c r="H26" s="27">
        <v>-119.1</v>
      </c>
      <c r="I26" s="17"/>
      <c r="J26" s="19"/>
      <c r="K26" s="27" t="s">
        <v>254</v>
      </c>
      <c r="L26" s="17"/>
      <c r="M26" s="19"/>
      <c r="N26" s="27">
        <v>-65.900000000000006</v>
      </c>
      <c r="O26" s="17"/>
      <c r="P26" s="19"/>
      <c r="Q26" s="27">
        <v>-185</v>
      </c>
    </row>
    <row r="27" spans="1:17">
      <c r="A27" s="16"/>
      <c r="B27" s="35" t="s">
        <v>313</v>
      </c>
      <c r="C27" s="34"/>
      <c r="D27" s="38"/>
      <c r="E27" s="76">
        <v>5813.2</v>
      </c>
      <c r="F27" s="34"/>
      <c r="G27" s="38"/>
      <c r="H27" s="39">
        <v>989.9</v>
      </c>
      <c r="I27" s="34"/>
      <c r="J27" s="38"/>
      <c r="K27" s="39">
        <v>921.1</v>
      </c>
      <c r="L27" s="34"/>
      <c r="M27" s="38"/>
      <c r="N27" s="39">
        <v>458.3</v>
      </c>
      <c r="O27" s="34"/>
      <c r="P27" s="38"/>
      <c r="Q27" s="76">
        <v>8182.5</v>
      </c>
    </row>
    <row r="28" spans="1:17">
      <c r="A28" s="16"/>
      <c r="B28" s="30" t="s">
        <v>310</v>
      </c>
      <c r="C28" s="29"/>
      <c r="D28" s="31"/>
      <c r="E28" s="32">
        <v>28.2</v>
      </c>
      <c r="F28" s="29"/>
      <c r="G28" s="31"/>
      <c r="H28" s="32">
        <v>378.8</v>
      </c>
      <c r="I28" s="29"/>
      <c r="J28" s="31"/>
      <c r="K28" s="32" t="s">
        <v>254</v>
      </c>
      <c r="L28" s="29"/>
      <c r="M28" s="31"/>
      <c r="N28" s="32" t="s">
        <v>254</v>
      </c>
      <c r="O28" s="29"/>
      <c r="P28" s="31"/>
      <c r="Q28" s="32">
        <v>407</v>
      </c>
    </row>
    <row r="29" spans="1:17">
      <c r="A29" s="16"/>
      <c r="B29" s="30" t="s">
        <v>311</v>
      </c>
      <c r="C29" s="29"/>
      <c r="D29" s="31"/>
      <c r="E29" s="29"/>
      <c r="F29" s="29"/>
      <c r="G29" s="31"/>
      <c r="H29" s="29"/>
      <c r="I29" s="29"/>
      <c r="J29" s="31"/>
      <c r="K29" s="29"/>
      <c r="L29" s="29"/>
      <c r="M29" s="31"/>
      <c r="N29" s="29"/>
      <c r="O29" s="29"/>
      <c r="P29" s="31"/>
      <c r="Q29" s="29"/>
    </row>
    <row r="30" spans="1:17" ht="15.75" thickBot="1">
      <c r="A30" s="16"/>
      <c r="B30" s="20" t="s">
        <v>312</v>
      </c>
      <c r="C30" s="17"/>
      <c r="D30" s="19"/>
      <c r="E30" s="27" t="s">
        <v>254</v>
      </c>
      <c r="F30" s="17"/>
      <c r="G30" s="19"/>
      <c r="H30" s="27">
        <v>18.3</v>
      </c>
      <c r="I30" s="17"/>
      <c r="J30" s="19"/>
      <c r="K30" s="27" t="s">
        <v>254</v>
      </c>
      <c r="L30" s="17"/>
      <c r="M30" s="19"/>
      <c r="N30" s="27">
        <v>14.4</v>
      </c>
      <c r="O30" s="17"/>
      <c r="P30" s="19"/>
      <c r="Q30" s="27">
        <v>32.700000000000003</v>
      </c>
    </row>
    <row r="31" spans="1:17">
      <c r="A31" s="16"/>
      <c r="B31" s="35" t="s">
        <v>314</v>
      </c>
      <c r="C31" s="34"/>
      <c r="D31" s="38"/>
      <c r="E31" s="76">
        <v>5841.4</v>
      </c>
      <c r="F31" s="34"/>
      <c r="G31" s="38"/>
      <c r="H31" s="76">
        <v>1387</v>
      </c>
      <c r="I31" s="34"/>
      <c r="J31" s="38"/>
      <c r="K31" s="39">
        <v>921.1</v>
      </c>
      <c r="L31" s="34"/>
      <c r="M31" s="38"/>
      <c r="N31" s="39">
        <v>472.7</v>
      </c>
      <c r="O31" s="34"/>
      <c r="P31" s="38"/>
      <c r="Q31" s="76">
        <v>8622.2000000000007</v>
      </c>
    </row>
    <row r="32" spans="1:17">
      <c r="A32" s="16"/>
      <c r="B32" s="30" t="s">
        <v>315</v>
      </c>
      <c r="C32" s="29"/>
      <c r="D32" s="31"/>
      <c r="E32" s="32">
        <v>-12.2</v>
      </c>
      <c r="F32" s="29"/>
      <c r="G32" s="31"/>
      <c r="H32" s="32" t="s">
        <v>254</v>
      </c>
      <c r="I32" s="29"/>
      <c r="J32" s="31"/>
      <c r="K32" s="32" t="s">
        <v>254</v>
      </c>
      <c r="L32" s="29"/>
      <c r="M32" s="31"/>
      <c r="N32" s="32" t="s">
        <v>254</v>
      </c>
      <c r="O32" s="29"/>
      <c r="P32" s="31"/>
      <c r="Q32" s="32">
        <v>-12.2</v>
      </c>
    </row>
    <row r="33" spans="1:17">
      <c r="A33" s="16"/>
      <c r="B33" s="30" t="s">
        <v>311</v>
      </c>
      <c r="C33" s="29"/>
      <c r="D33" s="31"/>
      <c r="E33" s="29"/>
      <c r="F33" s="29"/>
      <c r="G33" s="31"/>
      <c r="H33" s="29"/>
      <c r="I33" s="29"/>
      <c r="J33" s="31"/>
      <c r="K33" s="29"/>
      <c r="L33" s="29"/>
      <c r="M33" s="31"/>
      <c r="N33" s="29"/>
      <c r="O33" s="29"/>
      <c r="P33" s="31"/>
      <c r="Q33" s="29"/>
    </row>
    <row r="34" spans="1:17" ht="15.75" thickBot="1">
      <c r="A34" s="16"/>
      <c r="B34" s="20" t="s">
        <v>312</v>
      </c>
      <c r="C34" s="17"/>
      <c r="D34" s="19"/>
      <c r="E34" s="27" t="s">
        <v>254</v>
      </c>
      <c r="F34" s="17"/>
      <c r="G34" s="19"/>
      <c r="H34" s="27">
        <v>15</v>
      </c>
      <c r="I34" s="17"/>
      <c r="J34" s="19"/>
      <c r="K34" s="27" t="s">
        <v>254</v>
      </c>
      <c r="L34" s="17"/>
      <c r="M34" s="19"/>
      <c r="N34" s="27">
        <v>25.5</v>
      </c>
      <c r="O34" s="17"/>
      <c r="P34" s="19"/>
      <c r="Q34" s="27">
        <v>40.5</v>
      </c>
    </row>
    <row r="35" spans="1:17" ht="15.75" thickBot="1">
      <c r="A35" s="16"/>
      <c r="B35" s="24" t="s">
        <v>316</v>
      </c>
      <c r="C35" s="22"/>
      <c r="D35" s="26" t="s">
        <v>242</v>
      </c>
      <c r="E35" s="65">
        <v>5829.2</v>
      </c>
      <c r="F35" s="22"/>
      <c r="G35" s="26" t="s">
        <v>242</v>
      </c>
      <c r="H35" s="65">
        <v>1402</v>
      </c>
      <c r="I35" s="22"/>
      <c r="J35" s="26" t="s">
        <v>242</v>
      </c>
      <c r="K35" s="26">
        <v>921.1</v>
      </c>
      <c r="L35" s="22"/>
      <c r="M35" s="26" t="s">
        <v>242</v>
      </c>
      <c r="N35" s="26">
        <v>498.2</v>
      </c>
      <c r="O35" s="22"/>
      <c r="P35" s="26" t="s">
        <v>242</v>
      </c>
      <c r="Q35" s="65">
        <v>8650.5</v>
      </c>
    </row>
    <row r="36" spans="1:17" ht="25.5" customHeight="1" thickTop="1">
      <c r="A36" s="16"/>
      <c r="B36" s="46" t="s">
        <v>317</v>
      </c>
      <c r="C36" s="46"/>
      <c r="D36" s="46"/>
      <c r="E36" s="46"/>
      <c r="F36" s="46"/>
      <c r="G36" s="46"/>
      <c r="H36" s="46"/>
      <c r="I36" s="46"/>
      <c r="J36" s="46"/>
      <c r="K36" s="46"/>
      <c r="L36" s="46"/>
      <c r="M36" s="46"/>
      <c r="N36" s="46"/>
      <c r="O36" s="46"/>
      <c r="P36" s="46"/>
      <c r="Q36" s="46"/>
    </row>
    <row r="37" spans="1:17">
      <c r="A37" s="16"/>
      <c r="B37" s="43"/>
      <c r="C37" s="43"/>
      <c r="D37" s="43"/>
      <c r="E37" s="43"/>
      <c r="F37" s="43"/>
      <c r="G37" s="43"/>
      <c r="H37" s="43"/>
      <c r="I37" s="43"/>
      <c r="J37" s="43"/>
      <c r="K37" s="43"/>
      <c r="L37" s="43"/>
      <c r="M37" s="43"/>
      <c r="N37" s="43"/>
      <c r="O37" s="43"/>
      <c r="P37" s="43"/>
      <c r="Q37" s="43"/>
    </row>
    <row r="38" spans="1:17">
      <c r="A38" s="16"/>
      <c r="B38" s="45" t="s">
        <v>318</v>
      </c>
      <c r="C38" s="45"/>
      <c r="D38" s="45"/>
      <c r="E38" s="45"/>
      <c r="F38" s="45"/>
      <c r="G38" s="45"/>
      <c r="H38" s="45"/>
      <c r="I38" s="45"/>
      <c r="J38" s="45"/>
      <c r="K38" s="45"/>
      <c r="L38" s="45"/>
      <c r="M38" s="45"/>
      <c r="N38" s="45"/>
      <c r="O38" s="45"/>
      <c r="P38" s="45"/>
      <c r="Q38" s="45"/>
    </row>
    <row r="39" spans="1:17" ht="15.75" thickBot="1">
      <c r="A39" s="16"/>
      <c r="B39" s="18" t="s">
        <v>103</v>
      </c>
      <c r="C39" s="19"/>
      <c r="D39" s="57" t="s">
        <v>305</v>
      </c>
      <c r="E39" s="33"/>
      <c r="F39" s="19"/>
      <c r="G39" s="21" t="s">
        <v>306</v>
      </c>
      <c r="H39" s="19"/>
      <c r="I39" s="19"/>
      <c r="J39" s="57" t="s">
        <v>308</v>
      </c>
      <c r="K39" s="33"/>
      <c r="L39" s="19"/>
      <c r="M39" s="57" t="s">
        <v>104</v>
      </c>
    </row>
    <row r="40" spans="1:17">
      <c r="A40" s="16"/>
      <c r="B40" s="35" t="s">
        <v>309</v>
      </c>
      <c r="C40" s="39" t="s">
        <v>242</v>
      </c>
      <c r="D40" s="76">
        <v>3242.5</v>
      </c>
      <c r="E40" s="34"/>
      <c r="F40" s="39" t="s">
        <v>242</v>
      </c>
      <c r="G40" s="39">
        <v>497.9</v>
      </c>
      <c r="H40" s="34"/>
      <c r="I40" s="39" t="s">
        <v>242</v>
      </c>
      <c r="J40" s="39">
        <v>72.900000000000006</v>
      </c>
      <c r="K40" s="34"/>
      <c r="L40" s="39" t="s">
        <v>242</v>
      </c>
      <c r="M40" s="76">
        <v>3813.3</v>
      </c>
    </row>
    <row r="41" spans="1:17">
      <c r="A41" s="16"/>
      <c r="B41" s="30" t="s">
        <v>310</v>
      </c>
      <c r="C41" s="31"/>
      <c r="D41" s="32">
        <v>58.2</v>
      </c>
      <c r="E41" s="29"/>
      <c r="F41" s="31"/>
      <c r="G41" s="64">
        <v>1050.3</v>
      </c>
      <c r="H41" s="29"/>
      <c r="I41" s="31"/>
      <c r="J41" s="32" t="s">
        <v>254</v>
      </c>
      <c r="K41" s="29"/>
      <c r="L41" s="31"/>
      <c r="M41" s="64">
        <v>1108.5</v>
      </c>
    </row>
    <row r="42" spans="1:17">
      <c r="A42" s="16"/>
      <c r="B42" s="30" t="s">
        <v>319</v>
      </c>
      <c r="C42" s="31"/>
      <c r="D42" s="29"/>
      <c r="E42" s="29"/>
      <c r="F42" s="31"/>
      <c r="G42" s="29"/>
      <c r="H42" s="29"/>
      <c r="I42" s="31"/>
      <c r="J42" s="29"/>
      <c r="K42" s="29"/>
      <c r="L42" s="31"/>
      <c r="M42" s="29"/>
    </row>
    <row r="43" spans="1:17" ht="15.75" thickBot="1">
      <c r="A43" s="16"/>
      <c r="B43" s="20" t="s">
        <v>320</v>
      </c>
      <c r="C43" s="19"/>
      <c r="D43" s="27">
        <v>-3.7</v>
      </c>
      <c r="E43" s="17"/>
      <c r="F43" s="19"/>
      <c r="G43" s="27">
        <v>-204.1</v>
      </c>
      <c r="H43" s="17"/>
      <c r="I43" s="19"/>
      <c r="J43" s="27">
        <v>-9.1</v>
      </c>
      <c r="K43" s="17"/>
      <c r="L43" s="19"/>
      <c r="M43" s="27">
        <v>-216.9</v>
      </c>
    </row>
    <row r="44" spans="1:17">
      <c r="A44" s="16"/>
      <c r="B44" s="35" t="s">
        <v>313</v>
      </c>
      <c r="C44" s="38"/>
      <c r="D44" s="76">
        <v>3297</v>
      </c>
      <c r="E44" s="36"/>
      <c r="F44" s="38"/>
      <c r="G44" s="76">
        <v>1344.1</v>
      </c>
      <c r="H44" s="38"/>
      <c r="I44" s="38"/>
      <c r="J44" s="39">
        <v>63.8</v>
      </c>
      <c r="K44" s="36"/>
      <c r="L44" s="38"/>
      <c r="M44" s="76">
        <v>4704.8999999999996</v>
      </c>
    </row>
    <row r="45" spans="1:17">
      <c r="A45" s="16"/>
      <c r="B45" s="30" t="s">
        <v>310</v>
      </c>
      <c r="C45" s="31"/>
      <c r="D45" s="32">
        <v>20</v>
      </c>
      <c r="E45" s="29"/>
      <c r="F45" s="31"/>
      <c r="G45" s="32">
        <v>290.7</v>
      </c>
      <c r="H45" s="29"/>
      <c r="I45" s="31"/>
      <c r="J45" s="32" t="s">
        <v>254</v>
      </c>
      <c r="K45" s="29"/>
      <c r="L45" s="31"/>
      <c r="M45" s="32">
        <v>310.7</v>
      </c>
    </row>
    <row r="46" spans="1:17">
      <c r="A46" s="16"/>
      <c r="B46" s="30" t="s">
        <v>319</v>
      </c>
      <c r="C46" s="31"/>
      <c r="D46" s="29"/>
      <c r="E46" s="29"/>
      <c r="F46" s="31"/>
      <c r="G46" s="29"/>
      <c r="H46" s="29"/>
      <c r="I46" s="31"/>
      <c r="J46" s="29"/>
      <c r="K46" s="29"/>
      <c r="L46" s="31"/>
      <c r="M46" s="29"/>
    </row>
    <row r="47" spans="1:17" ht="15.75" thickBot="1">
      <c r="A47" s="16"/>
      <c r="B47" s="20" t="s">
        <v>320</v>
      </c>
      <c r="C47" s="19"/>
      <c r="D47" s="27">
        <v>-4.5999999999999996</v>
      </c>
      <c r="E47" s="17"/>
      <c r="F47" s="19"/>
      <c r="G47" s="27">
        <v>3.4</v>
      </c>
      <c r="H47" s="17"/>
      <c r="I47" s="19"/>
      <c r="J47" s="27">
        <v>0.7</v>
      </c>
      <c r="K47" s="17"/>
      <c r="L47" s="19"/>
      <c r="M47" s="27">
        <v>-0.5</v>
      </c>
    </row>
    <row r="48" spans="1:17">
      <c r="A48" s="16"/>
      <c r="B48" s="35" t="s">
        <v>314</v>
      </c>
      <c r="C48" s="38"/>
      <c r="D48" s="76">
        <v>3312.4</v>
      </c>
      <c r="E48" s="34"/>
      <c r="F48" s="38"/>
      <c r="G48" s="76">
        <v>1638.2</v>
      </c>
      <c r="H48" s="34"/>
      <c r="I48" s="38"/>
      <c r="J48" s="39">
        <v>64.5</v>
      </c>
      <c r="K48" s="34"/>
      <c r="L48" s="38"/>
      <c r="M48" s="76">
        <v>5015.1000000000004</v>
      </c>
    </row>
    <row r="49" spans="1:17">
      <c r="A49" s="16"/>
      <c r="B49" s="30" t="s">
        <v>319</v>
      </c>
      <c r="C49" s="31"/>
      <c r="D49" s="29"/>
      <c r="E49" s="29"/>
      <c r="F49" s="31"/>
      <c r="G49" s="29"/>
      <c r="H49" s="29"/>
      <c r="I49" s="31"/>
      <c r="J49" s="29"/>
      <c r="K49" s="29"/>
      <c r="L49" s="31"/>
      <c r="M49" s="29"/>
    </row>
    <row r="50" spans="1:17" ht="15.75" thickBot="1">
      <c r="A50" s="16"/>
      <c r="B50" s="20" t="s">
        <v>320</v>
      </c>
      <c r="C50" s="19"/>
      <c r="D50" s="27">
        <v>-4.9000000000000004</v>
      </c>
      <c r="E50" s="17"/>
      <c r="F50" s="19"/>
      <c r="G50" s="27">
        <v>3.6</v>
      </c>
      <c r="H50" s="17"/>
      <c r="I50" s="19"/>
      <c r="J50" s="27">
        <v>0.5</v>
      </c>
      <c r="K50" s="17"/>
      <c r="L50" s="19"/>
      <c r="M50" s="27">
        <v>-0.8</v>
      </c>
    </row>
    <row r="51" spans="1:17" ht="15.75" thickBot="1">
      <c r="A51" s="16"/>
      <c r="B51" s="24" t="s">
        <v>316</v>
      </c>
      <c r="C51" s="26" t="s">
        <v>242</v>
      </c>
      <c r="D51" s="65">
        <v>3307.5</v>
      </c>
      <c r="E51" s="22"/>
      <c r="F51" s="24" t="s">
        <v>242</v>
      </c>
      <c r="G51" s="65">
        <v>1641.8</v>
      </c>
      <c r="H51" s="22"/>
      <c r="I51" s="24" t="s">
        <v>242</v>
      </c>
      <c r="J51" s="26">
        <v>65</v>
      </c>
      <c r="K51" s="22"/>
      <c r="L51" s="24" t="s">
        <v>242</v>
      </c>
      <c r="M51" s="65">
        <v>5014.3</v>
      </c>
    </row>
    <row r="52" spans="1:17" ht="25.5" customHeight="1" thickTop="1">
      <c r="A52" s="16"/>
      <c r="B52" s="45" t="s">
        <v>321</v>
      </c>
      <c r="C52" s="45"/>
      <c r="D52" s="45"/>
      <c r="E52" s="45"/>
      <c r="F52" s="45"/>
      <c r="G52" s="45"/>
      <c r="H52" s="45"/>
      <c r="I52" s="45"/>
      <c r="J52" s="45"/>
      <c r="K52" s="45"/>
      <c r="L52" s="45"/>
      <c r="M52" s="45"/>
      <c r="N52" s="45"/>
      <c r="O52" s="45"/>
      <c r="P52" s="45"/>
      <c r="Q52" s="45"/>
    </row>
    <row r="53" spans="1:17">
      <c r="A53" s="16"/>
      <c r="B53" s="43"/>
      <c r="C53" s="43"/>
      <c r="D53" s="43"/>
      <c r="E53" s="43"/>
      <c r="F53" s="43"/>
      <c r="G53" s="43"/>
      <c r="H53" s="43"/>
      <c r="I53" s="43"/>
      <c r="J53" s="43"/>
      <c r="K53" s="43"/>
      <c r="L53" s="43"/>
      <c r="M53" s="43"/>
      <c r="N53" s="43"/>
      <c r="O53" s="43"/>
      <c r="P53" s="43"/>
      <c r="Q53" s="43"/>
    </row>
  </sheetData>
  <mergeCells count="17">
    <mergeCell ref="B53:Q53"/>
    <mergeCell ref="B20:Q20"/>
    <mergeCell ref="B21:Q21"/>
    <mergeCell ref="B36:Q36"/>
    <mergeCell ref="B37:Q37"/>
    <mergeCell ref="B38:Q38"/>
    <mergeCell ref="B52:Q52"/>
    <mergeCell ref="A1:A2"/>
    <mergeCell ref="B1:Q1"/>
    <mergeCell ref="B2:Q2"/>
    <mergeCell ref="B3:Q3"/>
    <mergeCell ref="A4:A53"/>
    <mergeCell ref="B4:Q4"/>
    <mergeCell ref="B5:Q5"/>
    <mergeCell ref="B6:Q6"/>
    <mergeCell ref="B7:Q7"/>
    <mergeCell ref="B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cols>
    <col min="1" max="2" width="36.5703125" bestFit="1" customWidth="1"/>
    <col min="3" max="3" width="33.5703125" customWidth="1"/>
    <col min="4" max="4" width="36.5703125" bestFit="1" customWidth="1"/>
    <col min="5" max="5" width="23.5703125" customWidth="1"/>
    <col min="6" max="6" width="20.5703125" customWidth="1"/>
    <col min="7" max="7" width="23.42578125" customWidth="1"/>
    <col min="8" max="8" width="14.140625" customWidth="1"/>
    <col min="9" max="9" width="6.85546875" customWidth="1"/>
    <col min="10" max="11" width="36.5703125" customWidth="1"/>
    <col min="12" max="12" width="27.28515625" customWidth="1"/>
    <col min="13" max="13" width="20.5703125" customWidth="1"/>
    <col min="14" max="14" width="23.42578125" customWidth="1"/>
    <col min="15" max="15" width="14.28515625" customWidth="1"/>
    <col min="16" max="16" width="5" customWidth="1"/>
    <col min="17" max="17" width="7.5703125" customWidth="1"/>
    <col min="18" max="18" width="5" customWidth="1"/>
    <col min="19" max="19" width="6.42578125" customWidth="1"/>
    <col min="20" max="20" width="5.7109375" customWidth="1"/>
    <col min="21" max="21" width="5" customWidth="1"/>
    <col min="22" max="22" width="5.7109375" customWidth="1"/>
  </cols>
  <sheetData>
    <row r="1" spans="1:22" ht="30" customHeight="1">
      <c r="A1" s="10" t="s">
        <v>32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2">
        <v>41784</v>
      </c>
      <c r="C2" s="12"/>
      <c r="D2" s="12"/>
      <c r="E2" s="12"/>
      <c r="F2" s="12"/>
      <c r="G2" s="12"/>
      <c r="H2" s="12"/>
      <c r="I2" s="12"/>
      <c r="J2" s="12"/>
      <c r="K2" s="12"/>
      <c r="L2" s="12"/>
      <c r="M2" s="12"/>
      <c r="N2" s="12"/>
      <c r="O2" s="12"/>
      <c r="P2" s="12"/>
      <c r="Q2" s="12"/>
      <c r="R2" s="12"/>
      <c r="S2" s="12"/>
      <c r="T2" s="12"/>
      <c r="U2" s="12"/>
      <c r="V2" s="12"/>
    </row>
    <row r="3" spans="1:22" ht="45">
      <c r="A3" s="4" t="s">
        <v>323</v>
      </c>
      <c r="B3" s="43" t="s">
        <v>6</v>
      </c>
      <c r="C3" s="43"/>
      <c r="D3" s="43"/>
      <c r="E3" s="43"/>
      <c r="F3" s="43"/>
      <c r="G3" s="43"/>
      <c r="H3" s="43"/>
      <c r="I3" s="43"/>
      <c r="J3" s="43"/>
      <c r="K3" s="43"/>
      <c r="L3" s="43"/>
      <c r="M3" s="43"/>
      <c r="N3" s="43"/>
      <c r="O3" s="43"/>
      <c r="P3" s="43"/>
      <c r="Q3" s="43"/>
      <c r="R3" s="43"/>
      <c r="S3" s="43"/>
      <c r="T3" s="43"/>
      <c r="U3" s="43"/>
      <c r="V3" s="43"/>
    </row>
    <row r="4" spans="1:22" ht="15" customHeight="1">
      <c r="A4" s="16" t="s">
        <v>322</v>
      </c>
      <c r="B4" s="43" t="s">
        <v>6</v>
      </c>
      <c r="C4" s="43"/>
      <c r="D4" s="43"/>
      <c r="E4" s="43"/>
      <c r="F4" s="43"/>
      <c r="G4" s="43"/>
      <c r="H4" s="43"/>
      <c r="I4" s="43"/>
      <c r="J4" s="43"/>
      <c r="K4" s="43"/>
      <c r="L4" s="43"/>
      <c r="M4" s="43"/>
      <c r="N4" s="43"/>
      <c r="O4" s="43"/>
      <c r="P4" s="43"/>
      <c r="Q4" s="43"/>
      <c r="R4" s="43"/>
      <c r="S4" s="43"/>
      <c r="T4" s="43"/>
      <c r="U4" s="43"/>
      <c r="V4" s="43"/>
    </row>
    <row r="5" spans="1:22">
      <c r="A5" s="16"/>
      <c r="B5" s="44" t="s">
        <v>324</v>
      </c>
      <c r="C5" s="44"/>
      <c r="D5" s="44"/>
      <c r="E5" s="44"/>
      <c r="F5" s="44"/>
      <c r="G5" s="44"/>
      <c r="H5" s="44"/>
      <c r="I5" s="44"/>
      <c r="J5" s="44"/>
      <c r="K5" s="44"/>
      <c r="L5" s="44"/>
      <c r="M5" s="44"/>
      <c r="N5" s="44"/>
      <c r="O5" s="44"/>
      <c r="P5" s="44"/>
      <c r="Q5" s="44"/>
      <c r="R5" s="44"/>
      <c r="S5" s="44"/>
      <c r="T5" s="44"/>
      <c r="U5" s="44"/>
      <c r="V5" s="44"/>
    </row>
    <row r="6" spans="1:22">
      <c r="A6" s="16"/>
      <c r="B6" s="44" t="s">
        <v>325</v>
      </c>
      <c r="C6" s="44"/>
      <c r="D6" s="44"/>
      <c r="E6" s="44"/>
      <c r="F6" s="44"/>
      <c r="G6" s="44"/>
      <c r="H6" s="44"/>
      <c r="I6" s="44"/>
      <c r="J6" s="44"/>
      <c r="K6" s="44"/>
      <c r="L6" s="44"/>
      <c r="M6" s="44"/>
      <c r="N6" s="44"/>
      <c r="O6" s="44"/>
      <c r="P6" s="44"/>
      <c r="Q6" s="44"/>
      <c r="R6" s="44"/>
      <c r="S6" s="44"/>
      <c r="T6" s="44"/>
      <c r="U6" s="44"/>
      <c r="V6" s="44"/>
    </row>
    <row r="7" spans="1:22">
      <c r="A7" s="16"/>
      <c r="B7" s="43"/>
      <c r="C7" s="43"/>
      <c r="D7" s="43"/>
      <c r="E7" s="43"/>
      <c r="F7" s="43"/>
      <c r="G7" s="43"/>
      <c r="H7" s="43"/>
      <c r="I7" s="43"/>
      <c r="J7" s="43"/>
      <c r="K7" s="43"/>
      <c r="L7" s="43"/>
      <c r="M7" s="43"/>
      <c r="N7" s="43"/>
      <c r="O7" s="43"/>
      <c r="P7" s="43"/>
      <c r="Q7" s="43"/>
      <c r="R7" s="43"/>
      <c r="S7" s="43"/>
      <c r="T7" s="43"/>
      <c r="U7" s="43"/>
      <c r="V7" s="43"/>
    </row>
    <row r="8" spans="1:22">
      <c r="A8" s="16"/>
      <c r="B8" s="45" t="s">
        <v>326</v>
      </c>
      <c r="C8" s="45"/>
      <c r="D8" s="45"/>
      <c r="E8" s="45"/>
      <c r="F8" s="45"/>
      <c r="G8" s="45"/>
      <c r="H8" s="45"/>
      <c r="I8" s="45"/>
      <c r="J8" s="45"/>
      <c r="K8" s="45"/>
      <c r="L8" s="45"/>
      <c r="M8" s="45"/>
      <c r="N8" s="45"/>
      <c r="O8" s="45"/>
      <c r="P8" s="45"/>
      <c r="Q8" s="45"/>
      <c r="R8" s="45"/>
      <c r="S8" s="45"/>
      <c r="T8" s="45"/>
      <c r="U8" s="45"/>
      <c r="V8" s="45"/>
    </row>
    <row r="9" spans="1:22" ht="15.75" thickBot="1">
      <c r="A9" s="16"/>
      <c r="B9" s="29"/>
      <c r="C9" s="62" t="s">
        <v>327</v>
      </c>
      <c r="D9" s="62"/>
      <c r="E9" s="62"/>
      <c r="F9" s="62"/>
      <c r="G9" s="40"/>
      <c r="H9" s="62" t="s">
        <v>328</v>
      </c>
      <c r="I9" s="62"/>
      <c r="J9" s="62"/>
      <c r="K9" s="62"/>
      <c r="L9" s="40"/>
      <c r="M9" s="62" t="s">
        <v>329</v>
      </c>
      <c r="N9" s="62"/>
      <c r="O9" s="62"/>
      <c r="P9" s="62"/>
      <c r="Q9" s="40"/>
      <c r="R9" s="62" t="s">
        <v>330</v>
      </c>
      <c r="S9" s="62"/>
      <c r="T9" s="62"/>
      <c r="U9" s="62"/>
    </row>
    <row r="10" spans="1:22" ht="15.75" thickBot="1">
      <c r="A10" s="16"/>
      <c r="B10" s="29"/>
      <c r="C10" s="79" t="s">
        <v>276</v>
      </c>
      <c r="D10" s="79"/>
      <c r="E10" s="79"/>
      <c r="F10" s="79"/>
      <c r="G10" s="40"/>
      <c r="H10" s="79" t="s">
        <v>276</v>
      </c>
      <c r="I10" s="79"/>
      <c r="J10" s="79"/>
      <c r="K10" s="79"/>
      <c r="L10" s="40"/>
      <c r="M10" s="79" t="s">
        <v>276</v>
      </c>
      <c r="N10" s="79"/>
      <c r="O10" s="79"/>
      <c r="P10" s="79"/>
      <c r="Q10" s="40"/>
      <c r="R10" s="79" t="s">
        <v>276</v>
      </c>
      <c r="S10" s="79"/>
      <c r="T10" s="79"/>
      <c r="U10" s="79"/>
    </row>
    <row r="11" spans="1:22" ht="15.75" thickBot="1">
      <c r="A11" s="16"/>
      <c r="B11" s="18" t="s">
        <v>103</v>
      </c>
      <c r="C11" s="59"/>
      <c r="D11" s="60">
        <v>2014</v>
      </c>
      <c r="E11" s="59"/>
      <c r="F11" s="61">
        <v>2013</v>
      </c>
      <c r="G11" s="19"/>
      <c r="H11" s="59"/>
      <c r="I11" s="60">
        <v>2014</v>
      </c>
      <c r="J11" s="59"/>
      <c r="K11" s="61">
        <v>2013</v>
      </c>
      <c r="L11" s="19"/>
      <c r="M11" s="59"/>
      <c r="N11" s="60">
        <v>2014</v>
      </c>
      <c r="O11" s="59"/>
      <c r="P11" s="61">
        <v>2013</v>
      </c>
      <c r="Q11" s="19"/>
      <c r="R11" s="59"/>
      <c r="S11" s="60">
        <v>2014</v>
      </c>
      <c r="T11" s="59"/>
      <c r="U11" s="61">
        <v>2013</v>
      </c>
    </row>
    <row r="12" spans="1:22">
      <c r="A12" s="16"/>
      <c r="B12" s="35" t="s">
        <v>331</v>
      </c>
      <c r="C12" s="38"/>
      <c r="D12" s="34"/>
      <c r="E12" s="38"/>
      <c r="F12" s="34"/>
      <c r="G12" s="34"/>
      <c r="H12" s="38"/>
      <c r="I12" s="34"/>
      <c r="J12" s="38"/>
      <c r="K12" s="34"/>
      <c r="L12" s="34"/>
      <c r="M12" s="38"/>
      <c r="N12" s="34"/>
      <c r="O12" s="38"/>
      <c r="P12" s="34"/>
      <c r="Q12" s="34"/>
      <c r="R12" s="38"/>
      <c r="S12" s="34"/>
      <c r="T12" s="38"/>
      <c r="U12" s="34"/>
    </row>
    <row r="13" spans="1:22">
      <c r="A13" s="16"/>
      <c r="B13" s="30" t="s">
        <v>332</v>
      </c>
      <c r="C13" s="50" t="s">
        <v>242</v>
      </c>
      <c r="D13" s="50">
        <v>318.60000000000002</v>
      </c>
      <c r="E13" s="32" t="s">
        <v>242</v>
      </c>
      <c r="F13" s="32">
        <v>134</v>
      </c>
      <c r="G13" s="29"/>
      <c r="H13" s="50" t="s">
        <v>242</v>
      </c>
      <c r="I13" s="50">
        <v>318.8</v>
      </c>
      <c r="J13" s="32" t="s">
        <v>242</v>
      </c>
      <c r="K13" s="32">
        <v>134.1</v>
      </c>
      <c r="L13" s="29"/>
      <c r="M13" s="50" t="s">
        <v>242</v>
      </c>
      <c r="N13" s="50">
        <v>0.2</v>
      </c>
      <c r="O13" s="32" t="s">
        <v>242</v>
      </c>
      <c r="P13" s="32">
        <v>0.1</v>
      </c>
      <c r="Q13" s="29"/>
      <c r="R13" s="50" t="s">
        <v>242</v>
      </c>
      <c r="S13" s="50" t="s">
        <v>254</v>
      </c>
      <c r="T13" s="32" t="s">
        <v>242</v>
      </c>
      <c r="U13" s="32" t="s">
        <v>254</v>
      </c>
    </row>
    <row r="14" spans="1:22" ht="15.75" thickBot="1">
      <c r="A14" s="16"/>
      <c r="B14" s="20" t="s">
        <v>333</v>
      </c>
      <c r="C14" s="19"/>
      <c r="D14" s="21">
        <v>1.8</v>
      </c>
      <c r="E14" s="19"/>
      <c r="F14" s="27">
        <v>1.8</v>
      </c>
      <c r="G14" s="17"/>
      <c r="H14" s="19"/>
      <c r="I14" s="21">
        <v>7.2</v>
      </c>
      <c r="J14" s="19"/>
      <c r="K14" s="27">
        <v>6.4</v>
      </c>
      <c r="L14" s="17"/>
      <c r="M14" s="19"/>
      <c r="N14" s="21">
        <v>5.4</v>
      </c>
      <c r="O14" s="19"/>
      <c r="P14" s="27">
        <v>4.5999999999999996</v>
      </c>
      <c r="Q14" s="17"/>
      <c r="R14" s="19"/>
      <c r="S14" s="21" t="s">
        <v>254</v>
      </c>
      <c r="T14" s="19"/>
      <c r="U14" s="27" t="s">
        <v>254</v>
      </c>
    </row>
    <row r="15" spans="1:22" ht="15.75" thickBot="1">
      <c r="A15" s="16"/>
      <c r="B15" s="23" t="s">
        <v>104</v>
      </c>
      <c r="C15" s="26" t="s">
        <v>242</v>
      </c>
      <c r="D15" s="26">
        <v>320.39999999999998</v>
      </c>
      <c r="E15" s="28" t="s">
        <v>242</v>
      </c>
      <c r="F15" s="28">
        <v>135.80000000000001</v>
      </c>
      <c r="G15" s="22"/>
      <c r="H15" s="26" t="s">
        <v>242</v>
      </c>
      <c r="I15" s="26">
        <v>326</v>
      </c>
      <c r="J15" s="28" t="s">
        <v>242</v>
      </c>
      <c r="K15" s="28">
        <v>140.5</v>
      </c>
      <c r="L15" s="22"/>
      <c r="M15" s="26" t="s">
        <v>242</v>
      </c>
      <c r="N15" s="26">
        <v>5.6</v>
      </c>
      <c r="O15" s="28" t="s">
        <v>242</v>
      </c>
      <c r="P15" s="28">
        <v>4.7</v>
      </c>
      <c r="Q15" s="22"/>
      <c r="R15" s="26" t="s">
        <v>242</v>
      </c>
      <c r="S15" s="26" t="s">
        <v>254</v>
      </c>
      <c r="T15" s="28" t="s">
        <v>242</v>
      </c>
      <c r="U15" s="28" t="s">
        <v>254</v>
      </c>
    </row>
    <row r="16" spans="1:22" ht="15.75" thickTop="1">
      <c r="A16" s="16"/>
      <c r="B16" s="45" t="s">
        <v>334</v>
      </c>
      <c r="C16" s="45"/>
      <c r="D16" s="45"/>
      <c r="E16" s="45"/>
      <c r="F16" s="45"/>
      <c r="G16" s="45"/>
      <c r="H16" s="45"/>
      <c r="I16" s="45"/>
      <c r="J16" s="45"/>
      <c r="K16" s="45"/>
      <c r="L16" s="45"/>
      <c r="M16" s="45"/>
      <c r="N16" s="45"/>
      <c r="O16" s="45"/>
      <c r="P16" s="45"/>
      <c r="Q16" s="45"/>
      <c r="R16" s="45"/>
      <c r="S16" s="45"/>
      <c r="T16" s="45"/>
      <c r="U16" s="45"/>
      <c r="V16" s="45"/>
    </row>
    <row r="17" spans="1:22">
      <c r="A17" s="16"/>
      <c r="B17" s="43"/>
      <c r="C17" s="43"/>
      <c r="D17" s="43"/>
      <c r="E17" s="43"/>
      <c r="F17" s="43"/>
      <c r="G17" s="43"/>
      <c r="H17" s="43"/>
      <c r="I17" s="43"/>
      <c r="J17" s="43"/>
      <c r="K17" s="43"/>
      <c r="L17" s="43"/>
      <c r="M17" s="43"/>
      <c r="N17" s="43"/>
      <c r="O17" s="43"/>
      <c r="P17" s="43"/>
      <c r="Q17" s="43"/>
      <c r="R17" s="43"/>
      <c r="S17" s="43"/>
      <c r="T17" s="43"/>
      <c r="U17" s="43"/>
      <c r="V17" s="43"/>
    </row>
    <row r="18" spans="1:22">
      <c r="A18" s="16"/>
      <c r="B18" s="45" t="s">
        <v>335</v>
      </c>
      <c r="C18" s="45"/>
      <c r="D18" s="45"/>
      <c r="E18" s="45"/>
      <c r="F18" s="45"/>
      <c r="G18" s="45"/>
      <c r="H18" s="45"/>
      <c r="I18" s="45"/>
      <c r="J18" s="45"/>
      <c r="K18" s="45"/>
      <c r="L18" s="45"/>
      <c r="M18" s="45"/>
      <c r="N18" s="45"/>
      <c r="O18" s="45"/>
      <c r="P18" s="45"/>
      <c r="Q18" s="45"/>
      <c r="R18" s="45"/>
      <c r="S18" s="45"/>
      <c r="T18" s="45"/>
      <c r="U18" s="45"/>
      <c r="V18" s="45"/>
    </row>
    <row r="19" spans="1:22" ht="15.75" thickBot="1">
      <c r="A19" s="16"/>
      <c r="B19" s="29"/>
      <c r="C19" s="29"/>
      <c r="D19" s="62" t="s">
        <v>336</v>
      </c>
      <c r="E19" s="62"/>
      <c r="F19" s="62"/>
    </row>
    <row r="20" spans="1:22" ht="15.75" thickBot="1">
      <c r="A20" s="16"/>
      <c r="B20" s="18" t="s">
        <v>103</v>
      </c>
      <c r="C20" s="17"/>
      <c r="D20" s="60" t="s">
        <v>327</v>
      </c>
      <c r="E20" s="59"/>
      <c r="F20" s="60" t="s">
        <v>328</v>
      </c>
    </row>
    <row r="21" spans="1:22">
      <c r="A21" s="16"/>
      <c r="B21" s="35" t="s">
        <v>337</v>
      </c>
      <c r="C21" s="39" t="s">
        <v>242</v>
      </c>
      <c r="D21" s="39">
        <v>316.89999999999998</v>
      </c>
      <c r="E21" s="39" t="s">
        <v>242</v>
      </c>
      <c r="F21" s="39">
        <v>317.10000000000002</v>
      </c>
    </row>
    <row r="22" spans="1:22">
      <c r="A22" s="16"/>
      <c r="B22" s="30" t="s">
        <v>338</v>
      </c>
      <c r="C22" s="31"/>
      <c r="D22" s="32">
        <v>1.1000000000000001</v>
      </c>
      <c r="E22" s="31"/>
      <c r="F22" s="32">
        <v>1.1000000000000001</v>
      </c>
    </row>
    <row r="23" spans="1:22">
      <c r="A23" s="16"/>
      <c r="B23" s="30" t="s">
        <v>339</v>
      </c>
      <c r="C23" s="31"/>
      <c r="D23" s="32">
        <v>0.6</v>
      </c>
      <c r="E23" s="31"/>
      <c r="F23" s="32">
        <v>0.6</v>
      </c>
    </row>
    <row r="24" spans="1:22" ht="15.75" thickBot="1">
      <c r="A24" s="16"/>
      <c r="B24" s="20" t="s">
        <v>333</v>
      </c>
      <c r="C24" s="19"/>
      <c r="D24" s="27">
        <v>1.8</v>
      </c>
      <c r="E24" s="19"/>
      <c r="F24" s="27">
        <v>7.2</v>
      </c>
    </row>
    <row r="25" spans="1:22" ht="15.75" thickBot="1">
      <c r="A25" s="16"/>
      <c r="B25" s="23" t="s">
        <v>104</v>
      </c>
      <c r="C25" s="28" t="s">
        <v>242</v>
      </c>
      <c r="D25" s="28">
        <v>320.39999999999998</v>
      </c>
      <c r="E25" s="28" t="s">
        <v>242</v>
      </c>
      <c r="F25" s="28">
        <v>326</v>
      </c>
    </row>
    <row r="26" spans="1:22" ht="15.75" thickTop="1">
      <c r="A26" s="16"/>
      <c r="B26" s="45" t="s">
        <v>340</v>
      </c>
      <c r="C26" s="45"/>
      <c r="D26" s="45"/>
      <c r="E26" s="45"/>
      <c r="F26" s="45"/>
      <c r="G26" s="45"/>
      <c r="H26" s="45"/>
      <c r="I26" s="45"/>
      <c r="J26" s="45"/>
      <c r="K26" s="45"/>
      <c r="L26" s="45"/>
      <c r="M26" s="45"/>
      <c r="N26" s="45"/>
      <c r="O26" s="45"/>
      <c r="P26" s="45"/>
      <c r="Q26" s="45"/>
      <c r="R26" s="45"/>
      <c r="S26" s="45"/>
      <c r="T26" s="45"/>
      <c r="U26" s="45"/>
      <c r="V26" s="45"/>
    </row>
    <row r="27" spans="1:22">
      <c r="A27" s="16"/>
      <c r="B27" s="43"/>
      <c r="C27" s="43"/>
      <c r="D27" s="43"/>
      <c r="E27" s="43"/>
      <c r="F27" s="43"/>
      <c r="G27" s="43"/>
      <c r="H27" s="43"/>
      <c r="I27" s="43"/>
      <c r="J27" s="43"/>
      <c r="K27" s="43"/>
      <c r="L27" s="43"/>
      <c r="M27" s="43"/>
      <c r="N27" s="43"/>
      <c r="O27" s="43"/>
      <c r="P27" s="43"/>
      <c r="Q27" s="43"/>
      <c r="R27" s="43"/>
      <c r="S27" s="43"/>
      <c r="T27" s="43"/>
      <c r="U27" s="43"/>
      <c r="V27" s="43"/>
    </row>
    <row r="28" spans="1:22">
      <c r="A28" s="16"/>
      <c r="B28" s="45" t="s">
        <v>341</v>
      </c>
      <c r="C28" s="45"/>
      <c r="D28" s="45"/>
      <c r="E28" s="45"/>
      <c r="F28" s="45"/>
      <c r="G28" s="45"/>
      <c r="H28" s="45"/>
      <c r="I28" s="45"/>
      <c r="J28" s="45"/>
      <c r="K28" s="45"/>
      <c r="L28" s="45"/>
      <c r="M28" s="45"/>
      <c r="N28" s="45"/>
      <c r="O28" s="45"/>
      <c r="P28" s="45"/>
      <c r="Q28" s="45"/>
      <c r="R28" s="45"/>
      <c r="S28" s="45"/>
      <c r="T28" s="45"/>
      <c r="U28" s="45"/>
      <c r="V28" s="45"/>
    </row>
    <row r="29" spans="1:22">
      <c r="A29" s="16"/>
      <c r="B29" s="43"/>
      <c r="C29" s="43"/>
      <c r="D29" s="43"/>
      <c r="E29" s="43"/>
      <c r="F29" s="43"/>
      <c r="G29" s="43"/>
      <c r="H29" s="43"/>
      <c r="I29" s="43"/>
      <c r="J29" s="43"/>
      <c r="K29" s="43"/>
      <c r="L29" s="43"/>
      <c r="M29" s="43"/>
      <c r="N29" s="43"/>
      <c r="O29" s="43"/>
      <c r="P29" s="43"/>
      <c r="Q29" s="43"/>
      <c r="R29" s="43"/>
      <c r="S29" s="43"/>
      <c r="T29" s="43"/>
      <c r="U29" s="43"/>
      <c r="V29" s="43"/>
    </row>
    <row r="30" spans="1:22">
      <c r="A30" s="16"/>
      <c r="B30" s="44" t="s">
        <v>342</v>
      </c>
      <c r="C30" s="44"/>
      <c r="D30" s="44"/>
      <c r="E30" s="44"/>
      <c r="F30" s="44"/>
      <c r="G30" s="44"/>
      <c r="H30" s="44"/>
      <c r="I30" s="44"/>
      <c r="J30" s="44"/>
      <c r="K30" s="44"/>
      <c r="L30" s="44"/>
      <c r="M30" s="44"/>
      <c r="N30" s="44"/>
      <c r="O30" s="44"/>
      <c r="P30" s="44"/>
      <c r="Q30" s="44"/>
      <c r="R30" s="44"/>
      <c r="S30" s="44"/>
      <c r="T30" s="44"/>
      <c r="U30" s="44"/>
      <c r="V30" s="44"/>
    </row>
    <row r="31" spans="1:22">
      <c r="A31" s="16"/>
      <c r="B31" s="43"/>
      <c r="C31" s="43"/>
      <c r="D31" s="43"/>
      <c r="E31" s="43"/>
      <c r="F31" s="43"/>
      <c r="G31" s="43"/>
      <c r="H31" s="43"/>
      <c r="I31" s="43"/>
      <c r="J31" s="43"/>
      <c r="K31" s="43"/>
      <c r="L31" s="43"/>
      <c r="M31" s="43"/>
      <c r="N31" s="43"/>
      <c r="O31" s="43"/>
      <c r="P31" s="43"/>
      <c r="Q31" s="43"/>
      <c r="R31" s="43"/>
      <c r="S31" s="43"/>
      <c r="T31" s="43"/>
      <c r="U31" s="43"/>
      <c r="V31" s="43"/>
    </row>
    <row r="32" spans="1:22">
      <c r="A32" s="16"/>
      <c r="B32" s="45" t="s">
        <v>343</v>
      </c>
      <c r="C32" s="45"/>
      <c r="D32" s="45"/>
      <c r="E32" s="45"/>
      <c r="F32" s="45"/>
      <c r="G32" s="45"/>
      <c r="H32" s="45"/>
      <c r="I32" s="45"/>
      <c r="J32" s="45"/>
      <c r="K32" s="45"/>
      <c r="L32" s="45"/>
      <c r="M32" s="45"/>
      <c r="N32" s="45"/>
      <c r="O32" s="45"/>
      <c r="P32" s="45"/>
      <c r="Q32" s="45"/>
      <c r="R32" s="45"/>
      <c r="S32" s="45"/>
      <c r="T32" s="45"/>
      <c r="U32" s="45"/>
      <c r="V32" s="45"/>
    </row>
    <row r="33" spans="1:22">
      <c r="A33" s="16"/>
      <c r="B33" s="44" t="s">
        <v>344</v>
      </c>
      <c r="C33" s="44"/>
      <c r="D33" s="44"/>
      <c r="E33" s="44"/>
      <c r="F33" s="44"/>
      <c r="G33" s="44"/>
      <c r="H33" s="44"/>
      <c r="I33" s="44"/>
      <c r="J33" s="44"/>
      <c r="K33" s="44"/>
      <c r="L33" s="44"/>
      <c r="M33" s="44"/>
      <c r="N33" s="44"/>
      <c r="O33" s="44"/>
      <c r="P33" s="44"/>
      <c r="Q33" s="44"/>
      <c r="R33" s="44"/>
      <c r="S33" s="44"/>
      <c r="T33" s="44"/>
      <c r="U33" s="44"/>
      <c r="V33" s="44"/>
    </row>
    <row r="34" spans="1:22">
      <c r="A34" s="16"/>
      <c r="B34" s="43"/>
      <c r="C34" s="43"/>
      <c r="D34" s="43"/>
      <c r="E34" s="43"/>
      <c r="F34" s="43"/>
      <c r="G34" s="43"/>
      <c r="H34" s="43"/>
      <c r="I34" s="43"/>
      <c r="J34" s="43"/>
      <c r="K34" s="43"/>
      <c r="L34" s="43"/>
      <c r="M34" s="43"/>
      <c r="N34" s="43"/>
      <c r="O34" s="43"/>
      <c r="P34" s="43"/>
      <c r="Q34" s="43"/>
      <c r="R34" s="43"/>
      <c r="S34" s="43"/>
      <c r="T34" s="43"/>
      <c r="U34" s="43"/>
      <c r="V34" s="43"/>
    </row>
    <row r="35" spans="1:22" ht="25.5" customHeight="1">
      <c r="A35" s="16"/>
      <c r="B35" s="45" t="s">
        <v>345</v>
      </c>
      <c r="C35" s="45"/>
      <c r="D35" s="45"/>
      <c r="E35" s="45"/>
      <c r="F35" s="45"/>
      <c r="G35" s="45"/>
      <c r="H35" s="45"/>
      <c r="I35" s="45"/>
      <c r="J35" s="45"/>
      <c r="K35" s="45"/>
      <c r="L35" s="45"/>
      <c r="M35" s="45"/>
      <c r="N35" s="45"/>
      <c r="O35" s="45"/>
      <c r="P35" s="45"/>
      <c r="Q35" s="45"/>
      <c r="R35" s="45"/>
      <c r="S35" s="45"/>
      <c r="T35" s="45"/>
      <c r="U35" s="45"/>
      <c r="V35" s="45"/>
    </row>
    <row r="36" spans="1:22">
      <c r="A36" s="16"/>
      <c r="B36" s="45" t="s">
        <v>346</v>
      </c>
      <c r="C36" s="45"/>
      <c r="D36" s="45"/>
      <c r="E36" s="45"/>
      <c r="F36" s="45"/>
      <c r="G36" s="45"/>
      <c r="H36" s="45"/>
      <c r="I36" s="45"/>
      <c r="J36" s="45"/>
      <c r="K36" s="45"/>
      <c r="L36" s="45"/>
      <c r="M36" s="45"/>
      <c r="N36" s="45"/>
      <c r="O36" s="45"/>
      <c r="P36" s="45"/>
      <c r="Q36" s="45"/>
      <c r="R36" s="45"/>
      <c r="S36" s="45"/>
      <c r="T36" s="45"/>
      <c r="U36" s="45"/>
      <c r="V36" s="45"/>
    </row>
    <row r="37" spans="1:22" ht="25.5" customHeight="1">
      <c r="A37" s="16"/>
      <c r="B37" s="45" t="s">
        <v>347</v>
      </c>
      <c r="C37" s="45"/>
      <c r="D37" s="45"/>
      <c r="E37" s="45"/>
      <c r="F37" s="45"/>
      <c r="G37" s="45"/>
      <c r="H37" s="45"/>
      <c r="I37" s="45"/>
      <c r="J37" s="45"/>
      <c r="K37" s="45"/>
      <c r="L37" s="45"/>
      <c r="M37" s="45"/>
      <c r="N37" s="45"/>
      <c r="O37" s="45"/>
      <c r="P37" s="45"/>
      <c r="Q37" s="45"/>
      <c r="R37" s="45"/>
      <c r="S37" s="45"/>
      <c r="T37" s="45"/>
      <c r="U37" s="45"/>
      <c r="V37" s="45"/>
    </row>
    <row r="38" spans="1:22">
      <c r="A38" s="16"/>
      <c r="B38" s="43"/>
      <c r="C38" s="43"/>
      <c r="D38" s="43"/>
      <c r="E38" s="43"/>
      <c r="F38" s="43"/>
      <c r="G38" s="43"/>
      <c r="H38" s="43"/>
      <c r="I38" s="43"/>
      <c r="J38" s="43"/>
      <c r="K38" s="43"/>
      <c r="L38" s="43"/>
      <c r="M38" s="43"/>
      <c r="N38" s="43"/>
      <c r="O38" s="43"/>
      <c r="P38" s="43"/>
      <c r="Q38" s="43"/>
      <c r="R38" s="43"/>
      <c r="S38" s="43"/>
      <c r="T38" s="43"/>
      <c r="U38" s="43"/>
      <c r="V38" s="43"/>
    </row>
    <row r="39" spans="1:22">
      <c r="A39" s="16"/>
      <c r="B39" s="45" t="s">
        <v>348</v>
      </c>
      <c r="C39" s="45"/>
      <c r="D39" s="45"/>
      <c r="E39" s="45"/>
      <c r="F39" s="45"/>
      <c r="G39" s="45"/>
      <c r="H39" s="45"/>
      <c r="I39" s="45"/>
      <c r="J39" s="45"/>
      <c r="K39" s="45"/>
      <c r="L39" s="45"/>
      <c r="M39" s="45"/>
      <c r="N39" s="45"/>
      <c r="O39" s="45"/>
      <c r="P39" s="45"/>
      <c r="Q39" s="45"/>
      <c r="R39" s="45"/>
      <c r="S39" s="45"/>
      <c r="T39" s="45"/>
      <c r="U39" s="45"/>
      <c r="V39" s="45"/>
    </row>
    <row r="40" spans="1:22" ht="15.75" thickBot="1">
      <c r="A40" s="16"/>
      <c r="B40" s="29"/>
      <c r="C40" s="62" t="s">
        <v>276</v>
      </c>
      <c r="D40" s="62"/>
      <c r="E40" s="62"/>
      <c r="F40" s="62"/>
      <c r="G40" s="62"/>
      <c r="H40" s="62"/>
      <c r="I40" s="62"/>
    </row>
    <row r="41" spans="1:22" ht="15.75" thickBot="1">
      <c r="A41" s="16"/>
      <c r="B41" s="18" t="s">
        <v>103</v>
      </c>
      <c r="C41" s="59"/>
      <c r="D41" s="60">
        <v>2014</v>
      </c>
      <c r="E41" s="59"/>
      <c r="F41" s="59"/>
      <c r="G41" s="61">
        <v>2013</v>
      </c>
      <c r="H41" s="59"/>
      <c r="I41" s="61">
        <v>2012</v>
      </c>
    </row>
    <row r="42" spans="1:22" ht="26.25">
      <c r="A42" s="16"/>
      <c r="B42" s="35" t="s">
        <v>349</v>
      </c>
      <c r="C42" s="49" t="s">
        <v>242</v>
      </c>
      <c r="D42" s="49">
        <v>-4.9000000000000004</v>
      </c>
      <c r="E42" s="34"/>
      <c r="F42" s="39" t="s">
        <v>242</v>
      </c>
      <c r="G42" s="39">
        <v>-7.6</v>
      </c>
      <c r="H42" s="39" t="s">
        <v>242</v>
      </c>
      <c r="I42" s="39">
        <v>-122.5</v>
      </c>
    </row>
    <row r="43" spans="1:22" ht="39">
      <c r="A43" s="16"/>
      <c r="B43" s="30" t="s">
        <v>350</v>
      </c>
      <c r="C43" s="31"/>
      <c r="D43" s="50">
        <v>51.2</v>
      </c>
      <c r="E43" s="29"/>
      <c r="F43" s="31"/>
      <c r="G43" s="32">
        <v>13.7</v>
      </c>
      <c r="H43" s="31"/>
      <c r="I43" s="32">
        <v>35.700000000000003</v>
      </c>
    </row>
    <row r="44" spans="1:22" ht="27" thickBot="1">
      <c r="A44" s="16"/>
      <c r="B44" s="20" t="s">
        <v>351</v>
      </c>
      <c r="C44" s="19"/>
      <c r="D44" s="21">
        <v>2.2000000000000002</v>
      </c>
      <c r="E44" s="17"/>
      <c r="F44" s="19"/>
      <c r="G44" s="27">
        <v>-1.7</v>
      </c>
      <c r="H44" s="19"/>
      <c r="I44" s="27">
        <v>-17.399999999999999</v>
      </c>
    </row>
    <row r="45" spans="1:22" ht="39.75" thickBot="1">
      <c r="A45" s="16"/>
      <c r="B45" s="23" t="s">
        <v>352</v>
      </c>
      <c r="C45" s="42" t="s">
        <v>242</v>
      </c>
      <c r="D45" s="26">
        <v>48.5</v>
      </c>
      <c r="E45" s="22"/>
      <c r="F45" s="28" t="s">
        <v>242</v>
      </c>
      <c r="G45" s="28">
        <v>4.4000000000000004</v>
      </c>
      <c r="H45" s="28" t="s">
        <v>242</v>
      </c>
      <c r="I45" s="28">
        <v>-104.2</v>
      </c>
    </row>
    <row r="46" spans="1:22" ht="15.75" thickTop="1">
      <c r="A46" s="16"/>
      <c r="B46" s="45" t="s">
        <v>353</v>
      </c>
      <c r="C46" s="45"/>
      <c r="D46" s="45"/>
      <c r="E46" s="45"/>
      <c r="F46" s="45"/>
      <c r="G46" s="45"/>
      <c r="H46" s="45"/>
      <c r="I46" s="45"/>
      <c r="J46" s="45"/>
      <c r="K46" s="45"/>
      <c r="L46" s="45"/>
      <c r="M46" s="45"/>
      <c r="N46" s="45"/>
      <c r="O46" s="45"/>
      <c r="P46" s="45"/>
      <c r="Q46" s="45"/>
      <c r="R46" s="45"/>
      <c r="S46" s="45"/>
      <c r="T46" s="45"/>
      <c r="U46" s="45"/>
      <c r="V46" s="45"/>
    </row>
    <row r="47" spans="1:22">
      <c r="A47" s="16"/>
      <c r="B47" s="44" t="s">
        <v>354</v>
      </c>
      <c r="C47" s="44"/>
      <c r="D47" s="44"/>
      <c r="E47" s="44"/>
      <c r="F47" s="44"/>
      <c r="G47" s="44"/>
      <c r="H47" s="44"/>
      <c r="I47" s="44"/>
      <c r="J47" s="44"/>
      <c r="K47" s="44"/>
      <c r="L47" s="44"/>
      <c r="M47" s="44"/>
      <c r="N47" s="44"/>
      <c r="O47" s="44"/>
      <c r="P47" s="44"/>
      <c r="Q47" s="44"/>
      <c r="R47" s="44"/>
      <c r="S47" s="44"/>
      <c r="T47" s="44"/>
      <c r="U47" s="44"/>
      <c r="V47" s="44"/>
    </row>
    <row r="48" spans="1:22">
      <c r="A48" s="16"/>
      <c r="B48" s="43"/>
      <c r="C48" s="43"/>
      <c r="D48" s="43"/>
      <c r="E48" s="43"/>
      <c r="F48" s="43"/>
      <c r="G48" s="43"/>
      <c r="H48" s="43"/>
      <c r="I48" s="43"/>
      <c r="J48" s="43"/>
      <c r="K48" s="43"/>
      <c r="L48" s="43"/>
      <c r="M48" s="43"/>
      <c r="N48" s="43"/>
      <c r="O48" s="43"/>
      <c r="P48" s="43"/>
      <c r="Q48" s="43"/>
      <c r="R48" s="43"/>
      <c r="S48" s="43"/>
      <c r="T48" s="43"/>
      <c r="U48" s="43"/>
      <c r="V48" s="43"/>
    </row>
    <row r="49" spans="1:22" ht="25.5" customHeight="1">
      <c r="A49" s="16"/>
      <c r="B49" s="45" t="s">
        <v>355</v>
      </c>
      <c r="C49" s="45"/>
      <c r="D49" s="45"/>
      <c r="E49" s="45"/>
      <c r="F49" s="45"/>
      <c r="G49" s="45"/>
      <c r="H49" s="45"/>
      <c r="I49" s="45"/>
      <c r="J49" s="45"/>
      <c r="K49" s="45"/>
      <c r="L49" s="45"/>
      <c r="M49" s="45"/>
      <c r="N49" s="45"/>
      <c r="O49" s="45"/>
      <c r="P49" s="45"/>
      <c r="Q49" s="45"/>
      <c r="R49" s="45"/>
      <c r="S49" s="45"/>
      <c r="T49" s="45"/>
      <c r="U49" s="45"/>
      <c r="V49" s="45"/>
    </row>
    <row r="50" spans="1:22" ht="25.5" customHeight="1">
      <c r="A50" s="16"/>
      <c r="B50" s="45" t="s">
        <v>356</v>
      </c>
      <c r="C50" s="45"/>
      <c r="D50" s="45"/>
      <c r="E50" s="45"/>
      <c r="F50" s="45"/>
      <c r="G50" s="45"/>
      <c r="H50" s="45"/>
      <c r="I50" s="45"/>
      <c r="J50" s="45"/>
      <c r="K50" s="45"/>
      <c r="L50" s="45"/>
      <c r="M50" s="45"/>
      <c r="N50" s="45"/>
      <c r="O50" s="45"/>
      <c r="P50" s="45"/>
      <c r="Q50" s="45"/>
      <c r="R50" s="45"/>
      <c r="S50" s="45"/>
      <c r="T50" s="45"/>
      <c r="U50" s="45"/>
      <c r="V50" s="45"/>
    </row>
    <row r="51" spans="1:22">
      <c r="A51" s="16"/>
      <c r="B51" s="43"/>
      <c r="C51" s="43"/>
      <c r="D51" s="43"/>
      <c r="E51" s="43"/>
      <c r="F51" s="43"/>
      <c r="G51" s="43"/>
      <c r="H51" s="43"/>
      <c r="I51" s="43"/>
      <c r="J51" s="43"/>
      <c r="K51" s="43"/>
      <c r="L51" s="43"/>
      <c r="M51" s="43"/>
      <c r="N51" s="43"/>
      <c r="O51" s="43"/>
      <c r="P51" s="43"/>
      <c r="Q51" s="43"/>
      <c r="R51" s="43"/>
      <c r="S51" s="43"/>
      <c r="T51" s="43"/>
      <c r="U51" s="43"/>
      <c r="V51" s="43"/>
    </row>
    <row r="52" spans="1:22">
      <c r="A52" s="16"/>
      <c r="B52" s="45" t="s">
        <v>357</v>
      </c>
      <c r="C52" s="45"/>
      <c r="D52" s="45"/>
      <c r="E52" s="45"/>
      <c r="F52" s="45"/>
      <c r="G52" s="45"/>
      <c r="H52" s="45"/>
      <c r="I52" s="45"/>
      <c r="J52" s="45"/>
      <c r="K52" s="45"/>
      <c r="L52" s="45"/>
      <c r="M52" s="45"/>
      <c r="N52" s="45"/>
      <c r="O52" s="45"/>
      <c r="P52" s="45"/>
      <c r="Q52" s="45"/>
      <c r="R52" s="45"/>
      <c r="S52" s="45"/>
      <c r="T52" s="45"/>
      <c r="U52" s="45"/>
      <c r="V52" s="45"/>
    </row>
    <row r="53" spans="1:22">
      <c r="A53" s="16"/>
      <c r="B53" s="43"/>
      <c r="C53" s="43"/>
      <c r="D53" s="43"/>
      <c r="E53" s="43"/>
      <c r="F53" s="43"/>
      <c r="G53" s="43"/>
      <c r="H53" s="43"/>
      <c r="I53" s="43"/>
      <c r="J53" s="43"/>
      <c r="K53" s="43"/>
      <c r="L53" s="43"/>
      <c r="M53" s="43"/>
      <c r="N53" s="43"/>
      <c r="O53" s="43"/>
      <c r="P53" s="43"/>
      <c r="Q53" s="43"/>
      <c r="R53" s="43"/>
      <c r="S53" s="43"/>
      <c r="T53" s="43"/>
      <c r="U53" s="43"/>
      <c r="V53" s="43"/>
    </row>
    <row r="54" spans="1:22">
      <c r="A54" s="16"/>
      <c r="B54" s="45" t="s">
        <v>358</v>
      </c>
      <c r="C54" s="45"/>
      <c r="D54" s="45"/>
      <c r="E54" s="45"/>
      <c r="F54" s="45"/>
      <c r="G54" s="45"/>
      <c r="H54" s="45"/>
      <c r="I54" s="45"/>
      <c r="J54" s="45"/>
      <c r="K54" s="45"/>
      <c r="L54" s="45"/>
      <c r="M54" s="45"/>
      <c r="N54" s="45"/>
      <c r="O54" s="45"/>
      <c r="P54" s="45"/>
      <c r="Q54" s="45"/>
      <c r="R54" s="45"/>
      <c r="S54" s="45"/>
      <c r="T54" s="45"/>
      <c r="U54" s="45"/>
      <c r="V54" s="45"/>
    </row>
    <row r="55" spans="1:22">
      <c r="A55" s="16"/>
      <c r="B55" s="45" t="s">
        <v>359</v>
      </c>
      <c r="C55" s="45"/>
      <c r="D55" s="45"/>
      <c r="E55" s="45"/>
      <c r="F55" s="45"/>
      <c r="G55" s="45"/>
      <c r="H55" s="45"/>
      <c r="I55" s="45"/>
      <c r="J55" s="45"/>
      <c r="K55" s="45"/>
      <c r="L55" s="45"/>
      <c r="M55" s="45"/>
      <c r="N55" s="45"/>
      <c r="O55" s="45"/>
      <c r="P55" s="45"/>
      <c r="Q55" s="45"/>
      <c r="R55" s="45"/>
      <c r="S55" s="45"/>
      <c r="T55" s="45"/>
      <c r="U55" s="45"/>
      <c r="V55" s="45"/>
    </row>
    <row r="56" spans="1:22">
      <c r="A56" s="16"/>
      <c r="B56" s="45" t="s">
        <v>360</v>
      </c>
      <c r="C56" s="45"/>
      <c r="D56" s="45"/>
      <c r="E56" s="45"/>
      <c r="F56" s="45"/>
      <c r="G56" s="45"/>
      <c r="H56" s="45"/>
      <c r="I56" s="45"/>
      <c r="J56" s="45"/>
      <c r="K56" s="45"/>
      <c r="L56" s="45"/>
      <c r="M56" s="45"/>
      <c r="N56" s="45"/>
      <c r="O56" s="45"/>
      <c r="P56" s="45"/>
      <c r="Q56" s="45"/>
      <c r="R56" s="45"/>
      <c r="S56" s="45"/>
      <c r="T56" s="45"/>
      <c r="U56" s="45"/>
      <c r="V56" s="45"/>
    </row>
    <row r="57" spans="1:22">
      <c r="A57" s="16"/>
      <c r="B57" s="43"/>
      <c r="C57" s="43"/>
      <c r="D57" s="43"/>
      <c r="E57" s="43"/>
      <c r="F57" s="43"/>
      <c r="G57" s="43"/>
      <c r="H57" s="43"/>
      <c r="I57" s="43"/>
      <c r="J57" s="43"/>
      <c r="K57" s="43"/>
      <c r="L57" s="43"/>
      <c r="M57" s="43"/>
      <c r="N57" s="43"/>
      <c r="O57" s="43"/>
      <c r="P57" s="43"/>
      <c r="Q57" s="43"/>
      <c r="R57" s="43"/>
      <c r="S57" s="43"/>
      <c r="T57" s="43"/>
      <c r="U57" s="43"/>
      <c r="V57" s="43"/>
    </row>
    <row r="58" spans="1:22" ht="15.75" thickBot="1">
      <c r="A58" s="16"/>
      <c r="B58" s="18" t="s">
        <v>103</v>
      </c>
      <c r="C58" s="17"/>
      <c r="D58" s="21" t="s">
        <v>361</v>
      </c>
    </row>
    <row r="59" spans="1:22">
      <c r="A59" s="16"/>
      <c r="B59" s="35" t="s">
        <v>362</v>
      </c>
      <c r="C59" s="80" t="s">
        <v>242</v>
      </c>
      <c r="D59" s="49">
        <v>-0.4</v>
      </c>
    </row>
    <row r="60" spans="1:22">
      <c r="A60" s="16"/>
      <c r="B60" s="30" t="s">
        <v>363</v>
      </c>
      <c r="C60" s="29"/>
      <c r="D60" s="50">
        <v>-6</v>
      </c>
    </row>
    <row r="61" spans="1:22">
      <c r="A61" s="16"/>
      <c r="B61" s="30" t="s">
        <v>364</v>
      </c>
      <c r="C61" s="29"/>
      <c r="D61" s="50">
        <v>2.2999999999999998</v>
      </c>
    </row>
    <row r="62" spans="1:22">
      <c r="A62" s="16"/>
      <c r="B62" s="30" t="s">
        <v>365</v>
      </c>
      <c r="C62" s="29"/>
      <c r="D62" s="50">
        <v>-74.8</v>
      </c>
    </row>
    <row r="63" spans="1:22">
      <c r="A63" s="16"/>
      <c r="B63" s="30" t="s">
        <v>366</v>
      </c>
      <c r="C63" s="29"/>
      <c r="D63" s="50">
        <v>17.3</v>
      </c>
    </row>
    <row r="64" spans="1:22">
      <c r="A64" s="16"/>
      <c r="B64" s="30" t="s">
        <v>367</v>
      </c>
      <c r="C64" s="29"/>
      <c r="D64" s="50">
        <v>-14.5</v>
      </c>
    </row>
    <row r="65" spans="1:22" ht="15.75" thickBot="1">
      <c r="A65" s="16"/>
      <c r="B65" s="20" t="s">
        <v>368</v>
      </c>
      <c r="C65" s="17"/>
      <c r="D65" s="21">
        <v>11.3</v>
      </c>
    </row>
    <row r="66" spans="1:22" ht="15.75" thickBot="1">
      <c r="A66" s="16"/>
      <c r="B66" s="23" t="s">
        <v>369</v>
      </c>
      <c r="C66" s="24" t="s">
        <v>242</v>
      </c>
      <c r="D66" s="26">
        <v>-64.8</v>
      </c>
    </row>
    <row r="67" spans="1:22" ht="15.75" thickTop="1">
      <c r="A67" s="16"/>
      <c r="B67" s="45" t="s">
        <v>370</v>
      </c>
      <c r="C67" s="45"/>
      <c r="D67" s="45"/>
      <c r="E67" s="45"/>
      <c r="F67" s="45"/>
      <c r="G67" s="45"/>
      <c r="H67" s="45"/>
      <c r="I67" s="45"/>
      <c r="J67" s="45"/>
      <c r="K67" s="45"/>
      <c r="L67" s="45"/>
      <c r="M67" s="45"/>
      <c r="N67" s="45"/>
      <c r="O67" s="45"/>
      <c r="P67" s="45"/>
      <c r="Q67" s="45"/>
      <c r="R67" s="45"/>
      <c r="S67" s="45"/>
      <c r="T67" s="45"/>
      <c r="U67" s="45"/>
      <c r="V67" s="45"/>
    </row>
    <row r="68" spans="1:22">
      <c r="A68" s="16"/>
      <c r="B68" s="43"/>
      <c r="C68" s="43"/>
      <c r="D68" s="43"/>
      <c r="E68" s="43"/>
      <c r="F68" s="43"/>
      <c r="G68" s="43"/>
      <c r="H68" s="43"/>
      <c r="I68" s="43"/>
      <c r="J68" s="43"/>
      <c r="K68" s="43"/>
      <c r="L68" s="43"/>
      <c r="M68" s="43"/>
      <c r="N68" s="43"/>
      <c r="O68" s="43"/>
      <c r="P68" s="43"/>
      <c r="Q68" s="43"/>
      <c r="R68" s="43"/>
      <c r="S68" s="43"/>
      <c r="T68" s="43"/>
      <c r="U68" s="43"/>
      <c r="V68" s="43"/>
    </row>
    <row r="69" spans="1:22" ht="15.75" thickBot="1">
      <c r="A69" s="16"/>
      <c r="B69" s="18" t="s">
        <v>103</v>
      </c>
      <c r="C69" s="19"/>
      <c r="D69" s="47">
        <v>41784</v>
      </c>
      <c r="E69" s="19"/>
      <c r="F69" s="19"/>
      <c r="G69" s="48">
        <v>41420</v>
      </c>
    </row>
    <row r="70" spans="1:22">
      <c r="A70" s="16"/>
      <c r="B70" s="35" t="s">
        <v>371</v>
      </c>
      <c r="C70" s="80" t="s">
        <v>242</v>
      </c>
      <c r="D70" s="49">
        <v>250</v>
      </c>
      <c r="E70" s="34"/>
      <c r="F70" s="35" t="s">
        <v>242</v>
      </c>
      <c r="G70" s="39">
        <v>550</v>
      </c>
    </row>
    <row r="71" spans="1:22">
      <c r="A71" s="16"/>
      <c r="B71" s="30" t="s">
        <v>372</v>
      </c>
      <c r="C71" s="29"/>
      <c r="D71" s="81">
        <v>8.9999999999999993E-3</v>
      </c>
      <c r="E71" s="29"/>
      <c r="F71" s="29"/>
      <c r="G71" s="82">
        <v>1.0999999999999999E-2</v>
      </c>
    </row>
    <row r="72" spans="1:22">
      <c r="A72" s="16"/>
      <c r="B72" s="30" t="s">
        <v>373</v>
      </c>
      <c r="C72" s="29"/>
      <c r="D72" s="81">
        <v>5.0000000000000001E-3</v>
      </c>
      <c r="E72" s="29"/>
      <c r="F72" s="29"/>
      <c r="G72" s="82">
        <v>4.0000000000000001E-3</v>
      </c>
    </row>
    <row r="73" spans="1:22" ht="15.75" thickBot="1">
      <c r="A73" s="16"/>
      <c r="B73" s="52" t="s">
        <v>374</v>
      </c>
      <c r="C73" s="83" t="s">
        <v>242</v>
      </c>
      <c r="D73" s="54" t="s">
        <v>254</v>
      </c>
      <c r="E73" s="51"/>
      <c r="F73" s="52" t="s">
        <v>242</v>
      </c>
      <c r="G73" s="55">
        <v>250</v>
      </c>
    </row>
    <row r="74" spans="1:22" ht="15.75" thickTop="1">
      <c r="A74" s="16"/>
      <c r="B74" s="45" t="s">
        <v>375</v>
      </c>
      <c r="C74" s="45"/>
      <c r="D74" s="45"/>
      <c r="E74" s="45"/>
      <c r="F74" s="45"/>
      <c r="G74" s="45"/>
      <c r="H74" s="45"/>
      <c r="I74" s="45"/>
      <c r="J74" s="45"/>
      <c r="K74" s="45"/>
      <c r="L74" s="45"/>
      <c r="M74" s="45"/>
      <c r="N74" s="45"/>
      <c r="O74" s="45"/>
      <c r="P74" s="45"/>
      <c r="Q74" s="45"/>
      <c r="R74" s="45"/>
      <c r="S74" s="45"/>
      <c r="T74" s="45"/>
      <c r="U74" s="45"/>
      <c r="V74" s="45"/>
    </row>
    <row r="75" spans="1:22">
      <c r="A75" s="16"/>
      <c r="B75" s="45" t="s">
        <v>376</v>
      </c>
      <c r="C75" s="45"/>
      <c r="D75" s="45"/>
      <c r="E75" s="45"/>
      <c r="F75" s="45"/>
      <c r="G75" s="45"/>
      <c r="H75" s="45"/>
      <c r="I75" s="45"/>
      <c r="J75" s="45"/>
      <c r="K75" s="45"/>
      <c r="L75" s="45"/>
      <c r="M75" s="45"/>
      <c r="N75" s="45"/>
      <c r="O75" s="45"/>
      <c r="P75" s="45"/>
      <c r="Q75" s="45"/>
      <c r="R75" s="45"/>
      <c r="S75" s="45"/>
      <c r="T75" s="45"/>
      <c r="U75" s="45"/>
      <c r="V75" s="45"/>
    </row>
    <row r="76" spans="1:22" ht="15.75" thickBot="1">
      <c r="A76" s="16"/>
      <c r="B76" s="29"/>
      <c r="C76" s="95">
        <v>41784</v>
      </c>
      <c r="D76" s="95"/>
      <c r="E76" s="95"/>
      <c r="F76" s="95"/>
      <c r="G76" s="95"/>
      <c r="H76" s="95"/>
      <c r="I76" s="95"/>
      <c r="J76" s="95"/>
      <c r="K76" s="95"/>
      <c r="L76" s="95"/>
      <c r="M76" s="95"/>
      <c r="N76" s="95"/>
      <c r="O76" s="95"/>
    </row>
    <row r="77" spans="1:22" ht="15.75" thickBot="1">
      <c r="A77" s="16"/>
      <c r="B77" s="29"/>
      <c r="C77" s="84"/>
      <c r="D77" s="84"/>
      <c r="E77" s="85" t="s">
        <v>377</v>
      </c>
      <c r="F77" s="84"/>
      <c r="G77" s="84"/>
      <c r="H77" s="84"/>
      <c r="I77" s="36"/>
      <c r="J77" s="84"/>
      <c r="K77" s="84"/>
      <c r="L77" s="85" t="s">
        <v>378</v>
      </c>
      <c r="M77" s="84"/>
      <c r="N77" s="84"/>
      <c r="O77" s="84"/>
    </row>
    <row r="78" spans="1:22" ht="15.75" thickBot="1">
      <c r="A78" s="16"/>
      <c r="B78" s="29"/>
      <c r="C78" s="34"/>
      <c r="D78" s="34"/>
      <c r="E78" s="34"/>
      <c r="F78" s="96" t="s">
        <v>379</v>
      </c>
      <c r="G78" s="96"/>
      <c r="H78" s="34"/>
      <c r="I78" s="29"/>
      <c r="J78" s="34"/>
      <c r="K78" s="34"/>
      <c r="L78" s="34"/>
      <c r="M78" s="96" t="s">
        <v>379</v>
      </c>
      <c r="N78" s="96"/>
      <c r="O78" s="34"/>
    </row>
    <row r="79" spans="1:22" ht="23.25" thickBot="1">
      <c r="A79" s="16"/>
      <c r="B79" s="86" t="s">
        <v>103</v>
      </c>
      <c r="C79" s="87" t="s">
        <v>380</v>
      </c>
      <c r="D79" s="87" t="s">
        <v>381</v>
      </c>
      <c r="E79" s="87" t="s">
        <v>382</v>
      </c>
      <c r="F79" s="85" t="s">
        <v>383</v>
      </c>
      <c r="G79" s="85" t="s">
        <v>384</v>
      </c>
      <c r="H79" s="87" t="s">
        <v>385</v>
      </c>
      <c r="I79" s="33"/>
      <c r="J79" s="87" t="s">
        <v>386</v>
      </c>
      <c r="K79" s="87" t="s">
        <v>387</v>
      </c>
      <c r="L79" s="87" t="s">
        <v>388</v>
      </c>
      <c r="M79" s="85" t="s">
        <v>383</v>
      </c>
      <c r="N79" s="85" t="s">
        <v>384</v>
      </c>
      <c r="O79" s="87" t="s">
        <v>389</v>
      </c>
    </row>
    <row r="80" spans="1:22">
      <c r="A80" s="16"/>
      <c r="B80" s="88" t="s">
        <v>390</v>
      </c>
      <c r="C80" s="89">
        <v>19.100000000000001</v>
      </c>
      <c r="D80" s="90" t="s">
        <v>391</v>
      </c>
      <c r="E80" s="89">
        <v>19.100000000000001</v>
      </c>
      <c r="F80" s="89">
        <v>-3.4</v>
      </c>
      <c r="G80" s="90" t="s">
        <v>391</v>
      </c>
      <c r="H80" s="89">
        <v>15.7</v>
      </c>
      <c r="I80" s="34"/>
      <c r="J80" s="89">
        <v>-4</v>
      </c>
      <c r="K80" s="90" t="s">
        <v>391</v>
      </c>
      <c r="L80" s="89">
        <v>-4</v>
      </c>
      <c r="M80" s="89">
        <v>3.4</v>
      </c>
      <c r="N80" s="90" t="s">
        <v>391</v>
      </c>
      <c r="O80" s="89">
        <v>-0.6</v>
      </c>
    </row>
    <row r="81" spans="1:22">
      <c r="A81" s="16"/>
      <c r="B81" s="88" t="s">
        <v>392</v>
      </c>
      <c r="C81" s="91">
        <v>0.7</v>
      </c>
      <c r="D81" s="91" t="s">
        <v>254</v>
      </c>
      <c r="E81" s="91">
        <v>0.7</v>
      </c>
      <c r="F81" s="91" t="s">
        <v>254</v>
      </c>
      <c r="G81" s="91" t="s">
        <v>254</v>
      </c>
      <c r="H81" s="91">
        <v>0.7</v>
      </c>
      <c r="I81" s="29"/>
      <c r="J81" s="91" t="s">
        <v>254</v>
      </c>
      <c r="K81" s="91" t="s">
        <v>254</v>
      </c>
      <c r="L81" s="91" t="s">
        <v>254</v>
      </c>
      <c r="M81" s="91" t="s">
        <v>254</v>
      </c>
      <c r="N81" s="91" t="s">
        <v>254</v>
      </c>
      <c r="O81" s="91" t="s">
        <v>254</v>
      </c>
    </row>
    <row r="82" spans="1:22" ht="15.75" thickBot="1">
      <c r="A82" s="16"/>
      <c r="B82" s="88" t="s">
        <v>393</v>
      </c>
      <c r="C82" s="91">
        <v>10.5</v>
      </c>
      <c r="D82" s="91" t="s">
        <v>254</v>
      </c>
      <c r="E82" s="91">
        <v>10.5</v>
      </c>
      <c r="F82" s="91">
        <v>-8</v>
      </c>
      <c r="G82" s="91" t="s">
        <v>254</v>
      </c>
      <c r="H82" s="91">
        <v>2.5</v>
      </c>
      <c r="I82" s="29"/>
      <c r="J82" s="91">
        <v>-19.100000000000001</v>
      </c>
      <c r="K82" s="91" t="s">
        <v>254</v>
      </c>
      <c r="L82" s="91">
        <v>-19.100000000000001</v>
      </c>
      <c r="M82" s="91">
        <v>8</v>
      </c>
      <c r="N82" s="91" t="s">
        <v>254</v>
      </c>
      <c r="O82" s="91">
        <v>-11.1</v>
      </c>
    </row>
    <row r="83" spans="1:22" ht="15.75" thickBot="1">
      <c r="A83" s="16"/>
      <c r="B83" s="92" t="s">
        <v>104</v>
      </c>
      <c r="C83" s="93">
        <v>30.3</v>
      </c>
      <c r="D83" s="94" t="s">
        <v>391</v>
      </c>
      <c r="E83" s="93">
        <v>30.3</v>
      </c>
      <c r="F83" s="93">
        <v>-11.4</v>
      </c>
      <c r="G83" s="94" t="s">
        <v>391</v>
      </c>
      <c r="H83" s="93">
        <v>18.899999999999999</v>
      </c>
      <c r="I83" s="22"/>
      <c r="J83" s="93">
        <v>-23.1</v>
      </c>
      <c r="K83" s="94" t="s">
        <v>391</v>
      </c>
      <c r="L83" s="93">
        <v>-23.1</v>
      </c>
      <c r="M83" s="93">
        <v>11.4</v>
      </c>
      <c r="N83" s="94" t="s">
        <v>391</v>
      </c>
      <c r="O83" s="93">
        <v>-11.7</v>
      </c>
    </row>
    <row r="84" spans="1:22" ht="15.75" thickTop="1">
      <c r="A84" s="16"/>
      <c r="B84" s="45" t="s">
        <v>394</v>
      </c>
      <c r="C84" s="45"/>
      <c r="D84" s="45"/>
      <c r="E84" s="45"/>
      <c r="F84" s="45"/>
      <c r="G84" s="45"/>
      <c r="H84" s="45"/>
      <c r="I84" s="45"/>
      <c r="J84" s="45"/>
      <c r="K84" s="45"/>
      <c r="L84" s="45"/>
      <c r="M84" s="45"/>
      <c r="N84" s="45"/>
      <c r="O84" s="45"/>
      <c r="P84" s="45"/>
      <c r="Q84" s="45"/>
      <c r="R84" s="45"/>
      <c r="S84" s="45"/>
      <c r="T84" s="45"/>
      <c r="U84" s="45"/>
      <c r="V84" s="45"/>
    </row>
    <row r="85" spans="1:22">
      <c r="A85" s="16"/>
      <c r="B85" s="45" t="s">
        <v>395</v>
      </c>
      <c r="C85" s="45"/>
      <c r="D85" s="45"/>
      <c r="E85" s="45"/>
      <c r="F85" s="45"/>
      <c r="G85" s="45"/>
      <c r="H85" s="45"/>
      <c r="I85" s="45"/>
      <c r="J85" s="45"/>
      <c r="K85" s="45"/>
      <c r="L85" s="45"/>
      <c r="M85" s="45"/>
      <c r="N85" s="45"/>
      <c r="O85" s="45"/>
      <c r="P85" s="45"/>
      <c r="Q85" s="45"/>
      <c r="R85" s="45"/>
      <c r="S85" s="45"/>
      <c r="T85" s="45"/>
      <c r="U85" s="45"/>
      <c r="V85" s="45"/>
    </row>
    <row r="86" spans="1:22">
      <c r="A86" s="16"/>
      <c r="B86" s="45" t="s">
        <v>396</v>
      </c>
      <c r="C86" s="45"/>
      <c r="D86" s="45"/>
      <c r="E86" s="45"/>
      <c r="F86" s="45"/>
      <c r="G86" s="45"/>
      <c r="H86" s="45"/>
      <c r="I86" s="45"/>
      <c r="J86" s="45"/>
      <c r="K86" s="45"/>
      <c r="L86" s="45"/>
      <c r="M86" s="45"/>
      <c r="N86" s="45"/>
      <c r="O86" s="45"/>
      <c r="P86" s="45"/>
      <c r="Q86" s="45"/>
      <c r="R86" s="45"/>
      <c r="S86" s="45"/>
      <c r="T86" s="45"/>
      <c r="U86" s="45"/>
      <c r="V86" s="45"/>
    </row>
    <row r="87" spans="1:22">
      <c r="A87" s="16"/>
      <c r="B87" s="45" t="s">
        <v>397</v>
      </c>
      <c r="C87" s="45"/>
      <c r="D87" s="45"/>
      <c r="E87" s="45"/>
      <c r="F87" s="45"/>
      <c r="G87" s="45"/>
      <c r="H87" s="45"/>
      <c r="I87" s="45"/>
      <c r="J87" s="45"/>
      <c r="K87" s="45"/>
      <c r="L87" s="45"/>
      <c r="M87" s="45"/>
      <c r="N87" s="45"/>
      <c r="O87" s="45"/>
      <c r="P87" s="45"/>
      <c r="Q87" s="45"/>
      <c r="R87" s="45"/>
      <c r="S87" s="45"/>
      <c r="T87" s="45"/>
      <c r="U87" s="45"/>
      <c r="V87" s="45"/>
    </row>
    <row r="88" spans="1:22">
      <c r="A88" s="16"/>
      <c r="B88" s="45" t="s">
        <v>398</v>
      </c>
      <c r="C88" s="45"/>
      <c r="D88" s="45"/>
      <c r="E88" s="45"/>
      <c r="F88" s="45"/>
      <c r="G88" s="45"/>
      <c r="H88" s="45"/>
      <c r="I88" s="45"/>
      <c r="J88" s="45"/>
      <c r="K88" s="45"/>
      <c r="L88" s="45"/>
      <c r="M88" s="45"/>
      <c r="N88" s="45"/>
      <c r="O88" s="45"/>
      <c r="P88" s="45"/>
      <c r="Q88" s="45"/>
      <c r="R88" s="45"/>
      <c r="S88" s="45"/>
      <c r="T88" s="45"/>
      <c r="U88" s="45"/>
      <c r="V88" s="45"/>
    </row>
    <row r="89" spans="1:22" ht="15.75" thickBot="1">
      <c r="A89" s="16"/>
      <c r="B89" s="29"/>
      <c r="C89" s="95">
        <v>41420</v>
      </c>
      <c r="D89" s="95"/>
      <c r="E89" s="95"/>
      <c r="F89" s="95"/>
      <c r="G89" s="95"/>
      <c r="H89" s="95"/>
      <c r="I89" s="95"/>
      <c r="J89" s="95"/>
      <c r="K89" s="95"/>
      <c r="L89" s="95"/>
      <c r="M89" s="95"/>
      <c r="N89" s="95"/>
      <c r="O89" s="95"/>
    </row>
    <row r="90" spans="1:22" ht="15.75" thickBot="1">
      <c r="A90" s="16"/>
      <c r="B90" s="29"/>
      <c r="C90" s="84"/>
      <c r="D90" s="84"/>
      <c r="E90" s="85" t="s">
        <v>377</v>
      </c>
      <c r="F90" s="84"/>
      <c r="G90" s="84"/>
      <c r="H90" s="84"/>
      <c r="I90" s="36"/>
      <c r="J90" s="84"/>
      <c r="K90" s="84"/>
      <c r="L90" s="85" t="s">
        <v>378</v>
      </c>
      <c r="M90" s="84"/>
      <c r="N90" s="84"/>
      <c r="O90" s="84"/>
    </row>
    <row r="91" spans="1:22" ht="15.75" thickBot="1">
      <c r="A91" s="16"/>
      <c r="B91" s="29"/>
      <c r="C91" s="34"/>
      <c r="D91" s="34"/>
      <c r="E91" s="34"/>
      <c r="F91" s="96" t="s">
        <v>379</v>
      </c>
      <c r="G91" s="96"/>
      <c r="H91" s="34"/>
      <c r="I91" s="29"/>
      <c r="J91" s="34"/>
      <c r="K91" s="34"/>
      <c r="L91" s="34"/>
      <c r="M91" s="96" t="s">
        <v>379</v>
      </c>
      <c r="N91" s="96"/>
      <c r="O91" s="34"/>
    </row>
    <row r="92" spans="1:22" ht="23.25" thickBot="1">
      <c r="A92" s="16"/>
      <c r="B92" s="86" t="s">
        <v>103</v>
      </c>
      <c r="C92" s="87" t="s">
        <v>380</v>
      </c>
      <c r="D92" s="87" t="s">
        <v>381</v>
      </c>
      <c r="E92" s="87" t="s">
        <v>382</v>
      </c>
      <c r="F92" s="85" t="s">
        <v>383</v>
      </c>
      <c r="G92" s="85" t="s">
        <v>384</v>
      </c>
      <c r="H92" s="87" t="s">
        <v>385</v>
      </c>
      <c r="I92" s="33"/>
      <c r="J92" s="87" t="s">
        <v>386</v>
      </c>
      <c r="K92" s="87" t="s">
        <v>387</v>
      </c>
      <c r="L92" s="87" t="s">
        <v>388</v>
      </c>
      <c r="M92" s="85" t="s">
        <v>383</v>
      </c>
      <c r="N92" s="85" t="s">
        <v>384</v>
      </c>
      <c r="O92" s="87" t="s">
        <v>389</v>
      </c>
    </row>
    <row r="93" spans="1:22">
      <c r="A93" s="16"/>
      <c r="B93" s="88" t="s">
        <v>390</v>
      </c>
      <c r="C93" s="89">
        <v>33</v>
      </c>
      <c r="D93" s="89">
        <v>-19.600000000000001</v>
      </c>
      <c r="E93" s="89">
        <v>13.4</v>
      </c>
      <c r="F93" s="90" t="s">
        <v>391</v>
      </c>
      <c r="G93" s="90" t="s">
        <v>391</v>
      </c>
      <c r="H93" s="89">
        <v>13.4</v>
      </c>
      <c r="I93" s="34"/>
      <c r="J93" s="89">
        <v>-23.5</v>
      </c>
      <c r="K93" s="89">
        <v>19.600000000000001</v>
      </c>
      <c r="L93" s="89">
        <v>-3.9</v>
      </c>
      <c r="M93" s="90" t="s">
        <v>391</v>
      </c>
      <c r="N93" s="90" t="s">
        <v>391</v>
      </c>
      <c r="O93" s="89">
        <v>-3.9</v>
      </c>
    </row>
    <row r="94" spans="1:22">
      <c r="A94" s="16"/>
      <c r="B94" s="88" t="s">
        <v>392</v>
      </c>
      <c r="C94" s="91">
        <v>10.3</v>
      </c>
      <c r="D94" s="91" t="s">
        <v>254</v>
      </c>
      <c r="E94" s="91">
        <v>10.3</v>
      </c>
      <c r="F94" s="91" t="s">
        <v>254</v>
      </c>
      <c r="G94" s="91" t="s">
        <v>254</v>
      </c>
      <c r="H94" s="91">
        <v>10.3</v>
      </c>
      <c r="I94" s="29"/>
      <c r="J94" s="91" t="s">
        <v>254</v>
      </c>
      <c r="K94" s="91" t="s">
        <v>254</v>
      </c>
      <c r="L94" s="91" t="s">
        <v>254</v>
      </c>
      <c r="M94" s="91" t="s">
        <v>254</v>
      </c>
      <c r="N94" s="91" t="s">
        <v>254</v>
      </c>
      <c r="O94" s="91" t="s">
        <v>254</v>
      </c>
    </row>
    <row r="95" spans="1:22" ht="15.75" thickBot="1">
      <c r="A95" s="16"/>
      <c r="B95" s="88" t="s">
        <v>393</v>
      </c>
      <c r="C95" s="91">
        <v>22.5</v>
      </c>
      <c r="D95" s="91" t="s">
        <v>254</v>
      </c>
      <c r="E95" s="91">
        <v>22.5</v>
      </c>
      <c r="F95" s="91">
        <v>-1.7</v>
      </c>
      <c r="G95" s="91" t="s">
        <v>254</v>
      </c>
      <c r="H95" s="91">
        <v>20.8</v>
      </c>
      <c r="I95" s="29"/>
      <c r="J95" s="91">
        <v>-1.7</v>
      </c>
      <c r="K95" s="91" t="s">
        <v>254</v>
      </c>
      <c r="L95" s="91">
        <v>-1.7</v>
      </c>
      <c r="M95" s="91">
        <v>1.7</v>
      </c>
      <c r="N95" s="91" t="s">
        <v>254</v>
      </c>
      <c r="O95" s="91" t="s">
        <v>254</v>
      </c>
    </row>
    <row r="96" spans="1:22" ht="15.75" thickBot="1">
      <c r="A96" s="16"/>
      <c r="B96" s="92" t="s">
        <v>104</v>
      </c>
      <c r="C96" s="93">
        <v>65.8</v>
      </c>
      <c r="D96" s="93">
        <v>-19.600000000000001</v>
      </c>
      <c r="E96" s="93">
        <v>46.2</v>
      </c>
      <c r="F96" s="93">
        <v>-1.7</v>
      </c>
      <c r="G96" s="94" t="s">
        <v>391</v>
      </c>
      <c r="H96" s="93">
        <v>44.5</v>
      </c>
      <c r="I96" s="22"/>
      <c r="J96" s="93">
        <v>-25.2</v>
      </c>
      <c r="K96" s="93">
        <v>19.600000000000001</v>
      </c>
      <c r="L96" s="93">
        <v>-5.6</v>
      </c>
      <c r="M96" s="93">
        <v>1.7</v>
      </c>
      <c r="N96" s="94" t="s">
        <v>391</v>
      </c>
      <c r="O96" s="93">
        <v>-3.9</v>
      </c>
    </row>
    <row r="97" spans="1:22" ht="15.75" thickTop="1">
      <c r="A97" s="16"/>
      <c r="B97" s="45" t="s">
        <v>399</v>
      </c>
      <c r="C97" s="45"/>
      <c r="D97" s="45"/>
      <c r="E97" s="45"/>
      <c r="F97" s="45"/>
      <c r="G97" s="45"/>
      <c r="H97" s="45"/>
      <c r="I97" s="45"/>
      <c r="J97" s="45"/>
      <c r="K97" s="45"/>
      <c r="L97" s="45"/>
      <c r="M97" s="45"/>
      <c r="N97" s="45"/>
      <c r="O97" s="45"/>
      <c r="P97" s="45"/>
      <c r="Q97" s="45"/>
      <c r="R97" s="45"/>
      <c r="S97" s="45"/>
      <c r="T97" s="45"/>
      <c r="U97" s="45"/>
      <c r="V97" s="45"/>
    </row>
    <row r="98" spans="1:22">
      <c r="A98" s="16"/>
      <c r="B98" s="45" t="s">
        <v>400</v>
      </c>
      <c r="C98" s="45"/>
      <c r="D98" s="45"/>
      <c r="E98" s="45"/>
      <c r="F98" s="45"/>
      <c r="G98" s="45"/>
      <c r="H98" s="45"/>
      <c r="I98" s="45"/>
      <c r="J98" s="45"/>
      <c r="K98" s="45"/>
      <c r="L98" s="45"/>
      <c r="M98" s="45"/>
      <c r="N98" s="45"/>
      <c r="O98" s="45"/>
      <c r="P98" s="45"/>
      <c r="Q98" s="45"/>
      <c r="R98" s="45"/>
      <c r="S98" s="45"/>
      <c r="T98" s="45"/>
      <c r="U98" s="45"/>
      <c r="V98" s="45"/>
    </row>
    <row r="99" spans="1:22">
      <c r="A99" s="16"/>
      <c r="B99" s="45" t="s">
        <v>401</v>
      </c>
      <c r="C99" s="45"/>
      <c r="D99" s="45"/>
      <c r="E99" s="45"/>
      <c r="F99" s="45"/>
      <c r="G99" s="45"/>
      <c r="H99" s="45"/>
      <c r="I99" s="45"/>
      <c r="J99" s="45"/>
      <c r="K99" s="45"/>
      <c r="L99" s="45"/>
      <c r="M99" s="45"/>
      <c r="N99" s="45"/>
      <c r="O99" s="45"/>
      <c r="P99" s="45"/>
      <c r="Q99" s="45"/>
      <c r="R99" s="45"/>
      <c r="S99" s="45"/>
      <c r="T99" s="45"/>
      <c r="U99" s="45"/>
      <c r="V99" s="45"/>
    </row>
    <row r="100" spans="1:22">
      <c r="A100" s="16"/>
      <c r="B100" s="45" t="s">
        <v>397</v>
      </c>
      <c r="C100" s="45"/>
      <c r="D100" s="45"/>
      <c r="E100" s="45"/>
      <c r="F100" s="45"/>
      <c r="G100" s="45"/>
      <c r="H100" s="45"/>
      <c r="I100" s="45"/>
      <c r="J100" s="45"/>
      <c r="K100" s="45"/>
      <c r="L100" s="45"/>
      <c r="M100" s="45"/>
      <c r="N100" s="45"/>
      <c r="O100" s="45"/>
      <c r="P100" s="45"/>
      <c r="Q100" s="45"/>
      <c r="R100" s="45"/>
      <c r="S100" s="45"/>
      <c r="T100" s="45"/>
      <c r="U100" s="45"/>
      <c r="V100" s="45"/>
    </row>
    <row r="101" spans="1:22">
      <c r="A101" s="16"/>
      <c r="B101" s="45" t="s">
        <v>402</v>
      </c>
      <c r="C101" s="45"/>
      <c r="D101" s="45"/>
      <c r="E101" s="45"/>
      <c r="F101" s="45"/>
      <c r="G101" s="45"/>
      <c r="H101" s="45"/>
      <c r="I101" s="45"/>
      <c r="J101" s="45"/>
      <c r="K101" s="45"/>
      <c r="L101" s="45"/>
      <c r="M101" s="45"/>
      <c r="N101" s="45"/>
      <c r="O101" s="45"/>
      <c r="P101" s="45"/>
      <c r="Q101" s="45"/>
      <c r="R101" s="45"/>
      <c r="S101" s="45"/>
      <c r="T101" s="45"/>
      <c r="U101" s="45"/>
      <c r="V101" s="45"/>
    </row>
    <row r="102" spans="1:22">
      <c r="A102" s="16"/>
      <c r="B102" s="44" t="s">
        <v>403</v>
      </c>
      <c r="C102" s="44"/>
      <c r="D102" s="44"/>
      <c r="E102" s="44"/>
      <c r="F102" s="44"/>
      <c r="G102" s="44"/>
      <c r="H102" s="44"/>
      <c r="I102" s="44"/>
      <c r="J102" s="44"/>
      <c r="K102" s="44"/>
      <c r="L102" s="44"/>
      <c r="M102" s="44"/>
      <c r="N102" s="44"/>
      <c r="O102" s="44"/>
      <c r="P102" s="44"/>
      <c r="Q102" s="44"/>
      <c r="R102" s="44"/>
      <c r="S102" s="44"/>
      <c r="T102" s="44"/>
      <c r="U102" s="44"/>
      <c r="V102" s="44"/>
    </row>
    <row r="103" spans="1:22">
      <c r="A103" s="16"/>
      <c r="B103" s="43"/>
      <c r="C103" s="43"/>
      <c r="D103" s="43"/>
      <c r="E103" s="43"/>
      <c r="F103" s="43"/>
      <c r="G103" s="43"/>
      <c r="H103" s="43"/>
      <c r="I103" s="43"/>
      <c r="J103" s="43"/>
      <c r="K103" s="43"/>
      <c r="L103" s="43"/>
      <c r="M103" s="43"/>
      <c r="N103" s="43"/>
      <c r="O103" s="43"/>
      <c r="P103" s="43"/>
      <c r="Q103" s="43"/>
      <c r="R103" s="43"/>
      <c r="S103" s="43"/>
      <c r="T103" s="43"/>
      <c r="U103" s="43"/>
      <c r="V103" s="43"/>
    </row>
    <row r="104" spans="1:22" ht="25.5" customHeight="1">
      <c r="A104" s="16"/>
      <c r="B104" s="45" t="s">
        <v>404</v>
      </c>
      <c r="C104" s="45"/>
      <c r="D104" s="45"/>
      <c r="E104" s="45"/>
      <c r="F104" s="45"/>
      <c r="G104" s="45"/>
      <c r="H104" s="45"/>
      <c r="I104" s="45"/>
      <c r="J104" s="45"/>
      <c r="K104" s="45"/>
      <c r="L104" s="45"/>
      <c r="M104" s="45"/>
      <c r="N104" s="45"/>
      <c r="O104" s="45"/>
      <c r="P104" s="45"/>
      <c r="Q104" s="45"/>
      <c r="R104" s="45"/>
      <c r="S104" s="45"/>
      <c r="T104" s="45"/>
      <c r="U104" s="45"/>
      <c r="V104" s="45"/>
    </row>
    <row r="105" spans="1:22">
      <c r="A105" s="16"/>
      <c r="B105" s="45" t="s">
        <v>405</v>
      </c>
      <c r="C105" s="45"/>
      <c r="D105" s="45"/>
      <c r="E105" s="45"/>
      <c r="F105" s="45"/>
      <c r="G105" s="45"/>
      <c r="H105" s="45"/>
      <c r="I105" s="45"/>
      <c r="J105" s="45"/>
      <c r="K105" s="45"/>
      <c r="L105" s="45"/>
      <c r="M105" s="45"/>
      <c r="N105" s="45"/>
      <c r="O105" s="45"/>
      <c r="P105" s="45"/>
      <c r="Q105" s="45"/>
      <c r="R105" s="45"/>
      <c r="S105" s="45"/>
      <c r="T105" s="45"/>
      <c r="U105" s="45"/>
      <c r="V105" s="45"/>
    </row>
    <row r="106" spans="1:22" ht="25.5" customHeight="1">
      <c r="A106" s="16"/>
      <c r="B106" s="45" t="s">
        <v>406</v>
      </c>
      <c r="C106" s="45"/>
      <c r="D106" s="45"/>
      <c r="E106" s="45"/>
      <c r="F106" s="45"/>
      <c r="G106" s="45"/>
      <c r="H106" s="45"/>
      <c r="I106" s="45"/>
      <c r="J106" s="45"/>
      <c r="K106" s="45"/>
      <c r="L106" s="45"/>
      <c r="M106" s="45"/>
      <c r="N106" s="45"/>
      <c r="O106" s="45"/>
      <c r="P106" s="45"/>
      <c r="Q106" s="45"/>
      <c r="R106" s="45"/>
      <c r="S106" s="45"/>
      <c r="T106" s="45"/>
      <c r="U106" s="45"/>
      <c r="V106" s="45"/>
    </row>
    <row r="107" spans="1:22">
      <c r="A107" s="16"/>
      <c r="B107" s="43"/>
      <c r="C107" s="43"/>
      <c r="D107" s="43"/>
      <c r="E107" s="43"/>
      <c r="F107" s="43"/>
      <c r="G107" s="43"/>
      <c r="H107" s="43"/>
      <c r="I107" s="43"/>
      <c r="J107" s="43"/>
      <c r="K107" s="43"/>
      <c r="L107" s="43"/>
      <c r="M107" s="43"/>
      <c r="N107" s="43"/>
      <c r="O107" s="43"/>
      <c r="P107" s="43"/>
      <c r="Q107" s="43"/>
      <c r="R107" s="43"/>
      <c r="S107" s="43"/>
      <c r="T107" s="43"/>
      <c r="U107" s="43"/>
      <c r="V107" s="43"/>
    </row>
    <row r="108" spans="1:22" ht="38.25" customHeight="1">
      <c r="A108" s="16"/>
      <c r="B108" s="45" t="s">
        <v>407</v>
      </c>
      <c r="C108" s="45"/>
      <c r="D108" s="45"/>
      <c r="E108" s="45"/>
      <c r="F108" s="45"/>
      <c r="G108" s="45"/>
      <c r="H108" s="45"/>
      <c r="I108" s="45"/>
      <c r="J108" s="45"/>
      <c r="K108" s="45"/>
      <c r="L108" s="45"/>
      <c r="M108" s="45"/>
      <c r="N108" s="45"/>
      <c r="O108" s="45"/>
      <c r="P108" s="45"/>
      <c r="Q108" s="45"/>
      <c r="R108" s="45"/>
      <c r="S108" s="45"/>
      <c r="T108" s="45"/>
      <c r="U108" s="45"/>
      <c r="V108" s="45"/>
    </row>
    <row r="109" spans="1:22">
      <c r="A109" s="16"/>
      <c r="B109" s="43"/>
      <c r="C109" s="43"/>
      <c r="D109" s="43"/>
      <c r="E109" s="43"/>
      <c r="F109" s="43"/>
      <c r="G109" s="43"/>
      <c r="H109" s="43"/>
      <c r="I109" s="43"/>
      <c r="J109" s="43"/>
      <c r="K109" s="43"/>
      <c r="L109" s="43"/>
      <c r="M109" s="43"/>
      <c r="N109" s="43"/>
      <c r="O109" s="43"/>
      <c r="P109" s="43"/>
      <c r="Q109" s="43"/>
      <c r="R109" s="43"/>
      <c r="S109" s="43"/>
      <c r="T109" s="43"/>
      <c r="U109" s="43"/>
      <c r="V109" s="43"/>
    </row>
    <row r="110" spans="1:22">
      <c r="A110" s="16"/>
      <c r="B110" s="44" t="s">
        <v>408</v>
      </c>
      <c r="C110" s="44"/>
      <c r="D110" s="44"/>
      <c r="E110" s="44"/>
      <c r="F110" s="44"/>
      <c r="G110" s="44"/>
      <c r="H110" s="44"/>
      <c r="I110" s="44"/>
      <c r="J110" s="44"/>
      <c r="K110" s="44"/>
      <c r="L110" s="44"/>
      <c r="M110" s="44"/>
      <c r="N110" s="44"/>
      <c r="O110" s="44"/>
      <c r="P110" s="44"/>
      <c r="Q110" s="44"/>
      <c r="R110" s="44"/>
      <c r="S110" s="44"/>
      <c r="T110" s="44"/>
      <c r="U110" s="44"/>
      <c r="V110" s="44"/>
    </row>
    <row r="111" spans="1:22">
      <c r="A111" s="16"/>
      <c r="B111" s="43"/>
      <c r="C111" s="43"/>
      <c r="D111" s="43"/>
      <c r="E111" s="43"/>
      <c r="F111" s="43"/>
      <c r="G111" s="43"/>
      <c r="H111" s="43"/>
      <c r="I111" s="43"/>
      <c r="J111" s="43"/>
      <c r="K111" s="43"/>
      <c r="L111" s="43"/>
      <c r="M111" s="43"/>
      <c r="N111" s="43"/>
      <c r="O111" s="43"/>
      <c r="P111" s="43"/>
      <c r="Q111" s="43"/>
      <c r="R111" s="43"/>
      <c r="S111" s="43"/>
      <c r="T111" s="43"/>
      <c r="U111" s="43"/>
      <c r="V111" s="43"/>
    </row>
    <row r="112" spans="1:22">
      <c r="A112" s="16"/>
      <c r="B112" s="45" t="s">
        <v>409</v>
      </c>
      <c r="C112" s="45"/>
      <c r="D112" s="45"/>
      <c r="E112" s="45"/>
      <c r="F112" s="45"/>
      <c r="G112" s="45"/>
      <c r="H112" s="45"/>
      <c r="I112" s="45"/>
      <c r="J112" s="45"/>
      <c r="K112" s="45"/>
      <c r="L112" s="45"/>
      <c r="M112" s="45"/>
      <c r="N112" s="45"/>
      <c r="O112" s="45"/>
      <c r="P112" s="45"/>
      <c r="Q112" s="45"/>
      <c r="R112" s="45"/>
      <c r="S112" s="45"/>
      <c r="T112" s="45"/>
      <c r="U112" s="45"/>
      <c r="V112" s="45"/>
    </row>
    <row r="113" spans="1:22">
      <c r="A113" s="16"/>
      <c r="B113" s="43"/>
      <c r="C113" s="43"/>
      <c r="D113" s="43"/>
      <c r="E113" s="43"/>
      <c r="F113" s="43"/>
      <c r="G113" s="43"/>
      <c r="H113" s="43"/>
      <c r="I113" s="43"/>
      <c r="J113" s="43"/>
      <c r="K113" s="43"/>
      <c r="L113" s="43"/>
      <c r="M113" s="43"/>
      <c r="N113" s="43"/>
      <c r="O113" s="43"/>
      <c r="P113" s="43"/>
      <c r="Q113" s="43"/>
      <c r="R113" s="43"/>
      <c r="S113" s="43"/>
      <c r="T113" s="43"/>
      <c r="U113" s="43"/>
      <c r="V113" s="43"/>
    </row>
    <row r="114" spans="1:22">
      <c r="A114" s="16"/>
      <c r="B114" s="44" t="s">
        <v>410</v>
      </c>
      <c r="C114" s="44"/>
      <c r="D114" s="44"/>
      <c r="E114" s="44"/>
      <c r="F114" s="44"/>
      <c r="G114" s="44"/>
      <c r="H114" s="44"/>
      <c r="I114" s="44"/>
      <c r="J114" s="44"/>
      <c r="K114" s="44"/>
      <c r="L114" s="44"/>
      <c r="M114" s="44"/>
      <c r="N114" s="44"/>
      <c r="O114" s="44"/>
      <c r="P114" s="44"/>
      <c r="Q114" s="44"/>
      <c r="R114" s="44"/>
      <c r="S114" s="44"/>
      <c r="T114" s="44"/>
      <c r="U114" s="44"/>
      <c r="V114" s="44"/>
    </row>
    <row r="115" spans="1:22">
      <c r="A115" s="16"/>
      <c r="B115" s="43"/>
      <c r="C115" s="43"/>
      <c r="D115" s="43"/>
      <c r="E115" s="43"/>
      <c r="F115" s="43"/>
      <c r="G115" s="43"/>
      <c r="H115" s="43"/>
      <c r="I115" s="43"/>
      <c r="J115" s="43"/>
      <c r="K115" s="43"/>
      <c r="L115" s="43"/>
      <c r="M115" s="43"/>
      <c r="N115" s="43"/>
      <c r="O115" s="43"/>
      <c r="P115" s="43"/>
      <c r="Q115" s="43"/>
      <c r="R115" s="43"/>
      <c r="S115" s="43"/>
      <c r="T115" s="43"/>
      <c r="U115" s="43"/>
      <c r="V115" s="43"/>
    </row>
    <row r="116" spans="1:22">
      <c r="A116" s="16"/>
      <c r="B116" s="45" t="s">
        <v>411</v>
      </c>
      <c r="C116" s="45"/>
      <c r="D116" s="45"/>
      <c r="E116" s="45"/>
      <c r="F116" s="45"/>
      <c r="G116" s="45"/>
      <c r="H116" s="45"/>
      <c r="I116" s="45"/>
      <c r="J116" s="45"/>
      <c r="K116" s="45"/>
      <c r="L116" s="45"/>
      <c r="M116" s="45"/>
      <c r="N116" s="45"/>
      <c r="O116" s="45"/>
      <c r="P116" s="45"/>
      <c r="Q116" s="45"/>
      <c r="R116" s="45"/>
      <c r="S116" s="45"/>
      <c r="T116" s="45"/>
      <c r="U116" s="45"/>
      <c r="V116" s="45"/>
    </row>
    <row r="117" spans="1:22" ht="15.75" thickBot="1">
      <c r="A117" s="16"/>
      <c r="B117" s="29"/>
      <c r="C117" s="97">
        <v>41784</v>
      </c>
      <c r="D117" s="97"/>
      <c r="E117" s="97"/>
      <c r="F117" s="97"/>
      <c r="G117" s="97"/>
      <c r="H117" s="97"/>
      <c r="I117" s="97"/>
      <c r="J117" s="97"/>
      <c r="K117" s="29"/>
      <c r="L117" s="97">
        <v>41784</v>
      </c>
      <c r="M117" s="97"/>
      <c r="N117" s="97"/>
      <c r="O117" s="97"/>
      <c r="P117" s="97"/>
      <c r="Q117" s="97"/>
      <c r="R117" s="97"/>
      <c r="S117" s="97"/>
    </row>
    <row r="118" spans="1:22" ht="15.75" thickBot="1">
      <c r="A118" s="16"/>
      <c r="B118" s="29"/>
      <c r="C118" s="79" t="s">
        <v>412</v>
      </c>
      <c r="D118" s="79"/>
      <c r="E118" s="79"/>
      <c r="F118" s="79"/>
      <c r="G118" s="79"/>
      <c r="H118" s="79"/>
      <c r="I118" s="79"/>
      <c r="J118" s="79"/>
      <c r="K118" s="40"/>
      <c r="L118" s="79" t="s">
        <v>413</v>
      </c>
      <c r="M118" s="79"/>
      <c r="N118" s="79"/>
      <c r="O118" s="79"/>
      <c r="P118" s="79"/>
      <c r="Q118" s="79"/>
      <c r="R118" s="79"/>
      <c r="S118" s="79"/>
    </row>
    <row r="119" spans="1:22" ht="15.75" thickBot="1">
      <c r="A119" s="16"/>
      <c r="B119" s="18" t="s">
        <v>103</v>
      </c>
      <c r="C119" s="59"/>
      <c r="D119" s="78" t="s">
        <v>414</v>
      </c>
      <c r="E119" s="59"/>
      <c r="F119" s="78" t="s">
        <v>415</v>
      </c>
      <c r="G119" s="59"/>
      <c r="H119" s="78" t="s">
        <v>416</v>
      </c>
      <c r="I119" s="59"/>
      <c r="J119" s="78" t="s">
        <v>104</v>
      </c>
      <c r="K119" s="17"/>
      <c r="L119" s="59"/>
      <c r="M119" s="78" t="s">
        <v>414</v>
      </c>
      <c r="N119" s="59"/>
      <c r="O119" s="78" t="s">
        <v>415</v>
      </c>
      <c r="P119" s="59"/>
      <c r="Q119" s="78" t="s">
        <v>416</v>
      </c>
      <c r="R119" s="59"/>
      <c r="S119" s="78" t="s">
        <v>104</v>
      </c>
    </row>
    <row r="120" spans="1:22" ht="26.25">
      <c r="A120" s="16"/>
      <c r="B120" s="35" t="s">
        <v>417</v>
      </c>
      <c r="C120" s="38"/>
      <c r="D120" s="34"/>
      <c r="E120" s="38"/>
      <c r="F120" s="34"/>
      <c r="G120" s="38"/>
      <c r="H120" s="34"/>
      <c r="I120" s="38"/>
      <c r="J120" s="34"/>
      <c r="K120" s="34"/>
      <c r="L120" s="38"/>
      <c r="M120" s="34"/>
      <c r="N120" s="38"/>
      <c r="O120" s="34"/>
      <c r="P120" s="38"/>
      <c r="Q120" s="34"/>
      <c r="R120" s="38"/>
      <c r="S120" s="34"/>
    </row>
    <row r="121" spans="1:22">
      <c r="A121" s="16"/>
      <c r="B121" s="30" t="s">
        <v>418</v>
      </c>
      <c r="C121" s="50" t="s">
        <v>242</v>
      </c>
      <c r="D121" s="50" t="s">
        <v>254</v>
      </c>
      <c r="E121" s="50" t="s">
        <v>242</v>
      </c>
      <c r="F121" s="50">
        <v>0.7</v>
      </c>
      <c r="G121" s="50" t="s">
        <v>242</v>
      </c>
      <c r="H121" s="50" t="s">
        <v>254</v>
      </c>
      <c r="I121" s="50" t="s">
        <v>242</v>
      </c>
      <c r="J121" s="50">
        <v>0.7</v>
      </c>
      <c r="K121" s="29"/>
      <c r="L121" s="50" t="s">
        <v>242</v>
      </c>
      <c r="M121" s="50" t="s">
        <v>254</v>
      </c>
      <c r="N121" s="50" t="s">
        <v>242</v>
      </c>
      <c r="O121" s="50" t="s">
        <v>254</v>
      </c>
      <c r="P121" s="50" t="s">
        <v>242</v>
      </c>
      <c r="Q121" s="50" t="s">
        <v>254</v>
      </c>
      <c r="R121" s="50" t="s">
        <v>242</v>
      </c>
      <c r="S121" s="50" t="s">
        <v>254</v>
      </c>
    </row>
    <row r="122" spans="1:22" ht="15.75" thickBot="1">
      <c r="A122" s="16"/>
      <c r="B122" s="30" t="s">
        <v>419</v>
      </c>
      <c r="C122" s="31"/>
      <c r="D122" s="50" t="s">
        <v>254</v>
      </c>
      <c r="E122" s="31"/>
      <c r="F122" s="50">
        <v>9.9</v>
      </c>
      <c r="G122" s="31"/>
      <c r="H122" s="50" t="s">
        <v>254</v>
      </c>
      <c r="I122" s="31"/>
      <c r="J122" s="50">
        <v>9.9</v>
      </c>
      <c r="K122" s="29"/>
      <c r="L122" s="31"/>
      <c r="M122" s="50" t="s">
        <v>254</v>
      </c>
      <c r="N122" s="31"/>
      <c r="O122" s="50">
        <v>-12.6</v>
      </c>
      <c r="P122" s="31"/>
      <c r="Q122" s="50" t="s">
        <v>254</v>
      </c>
      <c r="R122" s="31"/>
      <c r="S122" s="50">
        <v>-12.6</v>
      </c>
    </row>
    <row r="123" spans="1:22" ht="15.75" thickBot="1">
      <c r="A123" s="16"/>
      <c r="B123" s="73" t="s">
        <v>420</v>
      </c>
      <c r="C123" s="59"/>
      <c r="D123" s="60" t="s">
        <v>254</v>
      </c>
      <c r="E123" s="59"/>
      <c r="F123" s="60">
        <v>10.6</v>
      </c>
      <c r="G123" s="59"/>
      <c r="H123" s="60" t="s">
        <v>254</v>
      </c>
      <c r="I123" s="59"/>
      <c r="J123" s="60">
        <v>10.6</v>
      </c>
      <c r="K123" s="58"/>
      <c r="L123" s="59"/>
      <c r="M123" s="60" t="s">
        <v>254</v>
      </c>
      <c r="N123" s="59"/>
      <c r="O123" s="60">
        <v>-12.6</v>
      </c>
      <c r="P123" s="59"/>
      <c r="Q123" s="60" t="s">
        <v>254</v>
      </c>
      <c r="R123" s="59"/>
      <c r="S123" s="60">
        <v>-12.6</v>
      </c>
    </row>
    <row r="124" spans="1:22">
      <c r="A124" s="16"/>
      <c r="B124" s="34"/>
      <c r="C124" s="38"/>
      <c r="D124" s="34"/>
      <c r="E124" s="38"/>
      <c r="F124" s="34"/>
      <c r="G124" s="38"/>
      <c r="H124" s="34"/>
      <c r="I124" s="38"/>
      <c r="J124" s="34"/>
      <c r="K124" s="34"/>
      <c r="L124" s="38"/>
      <c r="M124" s="34"/>
      <c r="N124" s="38"/>
      <c r="O124" s="34"/>
      <c r="P124" s="38"/>
      <c r="Q124" s="34"/>
      <c r="R124" s="38"/>
      <c r="S124" s="34"/>
    </row>
    <row r="125" spans="1:22" ht="26.25">
      <c r="A125" s="16"/>
      <c r="B125" s="30" t="s">
        <v>421</v>
      </c>
      <c r="C125" s="31"/>
      <c r="D125" s="29"/>
      <c r="E125" s="31"/>
      <c r="F125" s="29"/>
      <c r="G125" s="31"/>
      <c r="H125" s="29"/>
      <c r="I125" s="31"/>
      <c r="J125" s="29"/>
      <c r="K125" s="29"/>
      <c r="L125" s="31"/>
      <c r="M125" s="29"/>
      <c r="N125" s="31"/>
      <c r="O125" s="29"/>
      <c r="P125" s="31"/>
      <c r="Q125" s="29"/>
      <c r="R125" s="31"/>
      <c r="S125" s="29"/>
    </row>
    <row r="126" spans="1:22">
      <c r="A126" s="16"/>
      <c r="B126" s="30" t="s">
        <v>419</v>
      </c>
      <c r="C126" s="31"/>
      <c r="D126" s="50" t="s">
        <v>254</v>
      </c>
      <c r="E126" s="31"/>
      <c r="F126" s="50">
        <v>0.6</v>
      </c>
      <c r="G126" s="31"/>
      <c r="H126" s="50" t="s">
        <v>254</v>
      </c>
      <c r="I126" s="31"/>
      <c r="J126" s="50">
        <v>0.6</v>
      </c>
      <c r="K126" s="29"/>
      <c r="L126" s="31"/>
      <c r="M126" s="50" t="s">
        <v>254</v>
      </c>
      <c r="N126" s="31"/>
      <c r="O126" s="50">
        <v>-6.5</v>
      </c>
      <c r="P126" s="31"/>
      <c r="Q126" s="50" t="s">
        <v>254</v>
      </c>
      <c r="R126" s="31"/>
      <c r="S126" s="50">
        <v>-6.5</v>
      </c>
    </row>
    <row r="127" spans="1:22">
      <c r="A127" s="16"/>
      <c r="B127" s="30" t="s">
        <v>422</v>
      </c>
      <c r="C127" s="31"/>
      <c r="D127" s="50">
        <v>11.1</v>
      </c>
      <c r="E127" s="31"/>
      <c r="F127" s="50">
        <v>8</v>
      </c>
      <c r="G127" s="31"/>
      <c r="H127" s="50" t="s">
        <v>254</v>
      </c>
      <c r="I127" s="31"/>
      <c r="J127" s="50">
        <v>19.100000000000001</v>
      </c>
      <c r="K127" s="29"/>
      <c r="L127" s="31"/>
      <c r="M127" s="50" t="s">
        <v>254</v>
      </c>
      <c r="N127" s="31"/>
      <c r="O127" s="50">
        <v>-4</v>
      </c>
      <c r="P127" s="31"/>
      <c r="Q127" s="50" t="s">
        <v>254</v>
      </c>
      <c r="R127" s="31"/>
      <c r="S127" s="50">
        <v>-4</v>
      </c>
    </row>
    <row r="128" spans="1:22" ht="15.75" thickBot="1">
      <c r="A128" s="16"/>
      <c r="B128" s="20" t="s">
        <v>423</v>
      </c>
      <c r="C128" s="19"/>
      <c r="D128" s="21" t="s">
        <v>254</v>
      </c>
      <c r="E128" s="19"/>
      <c r="F128" s="21">
        <v>7.5</v>
      </c>
      <c r="G128" s="19"/>
      <c r="H128" s="21" t="s">
        <v>254</v>
      </c>
      <c r="I128" s="19"/>
      <c r="J128" s="21">
        <v>7.5</v>
      </c>
      <c r="K128" s="17"/>
      <c r="L128" s="19"/>
      <c r="M128" s="21" t="s">
        <v>254</v>
      </c>
      <c r="N128" s="19"/>
      <c r="O128" s="21">
        <v>-4.9000000000000004</v>
      </c>
      <c r="P128" s="19"/>
      <c r="Q128" s="21" t="s">
        <v>254</v>
      </c>
      <c r="R128" s="19"/>
      <c r="S128" s="21">
        <v>-4.9000000000000004</v>
      </c>
    </row>
    <row r="129" spans="1:22" ht="15.75" thickBot="1">
      <c r="A129" s="16"/>
      <c r="B129" s="73" t="s">
        <v>420</v>
      </c>
      <c r="C129" s="59"/>
      <c r="D129" s="60">
        <v>11.1</v>
      </c>
      <c r="E129" s="59"/>
      <c r="F129" s="60">
        <v>16.100000000000001</v>
      </c>
      <c r="G129" s="59"/>
      <c r="H129" s="60" t="s">
        <v>254</v>
      </c>
      <c r="I129" s="59"/>
      <c r="J129" s="60">
        <v>27.2</v>
      </c>
      <c r="K129" s="58"/>
      <c r="L129" s="59"/>
      <c r="M129" s="60" t="s">
        <v>254</v>
      </c>
      <c r="N129" s="59"/>
      <c r="O129" s="60">
        <v>-15.4</v>
      </c>
      <c r="P129" s="59"/>
      <c r="Q129" s="60" t="s">
        <v>254</v>
      </c>
      <c r="R129" s="59"/>
      <c r="S129" s="60">
        <v>-15.4</v>
      </c>
    </row>
    <row r="130" spans="1:22">
      <c r="A130" s="16"/>
      <c r="B130" s="34"/>
      <c r="C130" s="38"/>
      <c r="D130" s="34"/>
      <c r="E130" s="38"/>
      <c r="F130" s="34"/>
      <c r="G130" s="38"/>
      <c r="H130" s="34"/>
      <c r="I130" s="38"/>
      <c r="J130" s="34"/>
      <c r="K130" s="34"/>
      <c r="L130" s="38"/>
      <c r="M130" s="34"/>
      <c r="N130" s="38"/>
      <c r="O130" s="34"/>
      <c r="P130" s="38"/>
      <c r="Q130" s="34"/>
      <c r="R130" s="38"/>
      <c r="S130" s="34"/>
    </row>
    <row r="131" spans="1:22" ht="26.25">
      <c r="A131" s="16"/>
      <c r="B131" s="30" t="s">
        <v>424</v>
      </c>
      <c r="C131" s="31"/>
      <c r="D131" s="29"/>
      <c r="E131" s="31"/>
      <c r="F131" s="29"/>
      <c r="G131" s="31"/>
      <c r="H131" s="29"/>
      <c r="I131" s="31"/>
      <c r="J131" s="29"/>
      <c r="K131" s="29"/>
      <c r="L131" s="31"/>
      <c r="M131" s="29"/>
      <c r="N131" s="31"/>
      <c r="O131" s="29"/>
      <c r="P131" s="31"/>
      <c r="Q131" s="29"/>
      <c r="R131" s="31"/>
      <c r="S131" s="29"/>
    </row>
    <row r="132" spans="1:22" ht="15.75" thickBot="1">
      <c r="A132" s="16"/>
      <c r="B132" s="30" t="s">
        <v>425</v>
      </c>
      <c r="C132" s="31"/>
      <c r="D132" s="50">
        <v>7.2</v>
      </c>
      <c r="E132" s="31"/>
      <c r="F132" s="50">
        <v>318.8</v>
      </c>
      <c r="G132" s="31"/>
      <c r="H132" s="50" t="s">
        <v>254</v>
      </c>
      <c r="I132" s="31"/>
      <c r="J132" s="50">
        <v>326</v>
      </c>
      <c r="K132" s="29"/>
      <c r="L132" s="31"/>
      <c r="M132" s="50" t="s">
        <v>254</v>
      </c>
      <c r="N132" s="31"/>
      <c r="O132" s="50" t="s">
        <v>254</v>
      </c>
      <c r="P132" s="31"/>
      <c r="Q132" s="50" t="s">
        <v>254</v>
      </c>
      <c r="R132" s="31"/>
      <c r="S132" s="50" t="s">
        <v>254</v>
      </c>
    </row>
    <row r="133" spans="1:22" ht="15.75" thickBot="1">
      <c r="A133" s="16"/>
      <c r="B133" s="73" t="s">
        <v>420</v>
      </c>
      <c r="C133" s="59"/>
      <c r="D133" s="60">
        <v>7.2</v>
      </c>
      <c r="E133" s="59"/>
      <c r="F133" s="60">
        <v>318.8</v>
      </c>
      <c r="G133" s="59"/>
      <c r="H133" s="60" t="s">
        <v>254</v>
      </c>
      <c r="I133" s="59"/>
      <c r="J133" s="60">
        <v>326</v>
      </c>
      <c r="K133" s="58"/>
      <c r="L133" s="59"/>
      <c r="M133" s="60" t="s">
        <v>254</v>
      </c>
      <c r="N133" s="59"/>
      <c r="O133" s="60" t="s">
        <v>254</v>
      </c>
      <c r="P133" s="59"/>
      <c r="Q133" s="60" t="s">
        <v>254</v>
      </c>
      <c r="R133" s="59"/>
      <c r="S133" s="60" t="s">
        <v>254</v>
      </c>
    </row>
    <row r="134" spans="1:22" ht="27" thickBot="1">
      <c r="A134" s="16"/>
      <c r="B134" s="23" t="s">
        <v>426</v>
      </c>
      <c r="C134" s="42" t="s">
        <v>242</v>
      </c>
      <c r="D134" s="26">
        <v>18.3</v>
      </c>
      <c r="E134" s="42" t="s">
        <v>242</v>
      </c>
      <c r="F134" s="26">
        <v>345.5</v>
      </c>
      <c r="G134" s="42" t="s">
        <v>242</v>
      </c>
      <c r="H134" s="26" t="s">
        <v>254</v>
      </c>
      <c r="I134" s="26" t="s">
        <v>242</v>
      </c>
      <c r="J134" s="26">
        <v>363.8</v>
      </c>
      <c r="K134" s="22"/>
      <c r="L134" s="42" t="s">
        <v>242</v>
      </c>
      <c r="M134" s="26" t="s">
        <v>254</v>
      </c>
      <c r="N134" s="42" t="s">
        <v>242</v>
      </c>
      <c r="O134" s="26">
        <v>-28</v>
      </c>
      <c r="P134" s="42" t="s">
        <v>242</v>
      </c>
      <c r="Q134" s="26" t="s">
        <v>254</v>
      </c>
      <c r="R134" s="42" t="s">
        <v>242</v>
      </c>
      <c r="S134" s="26">
        <v>-28</v>
      </c>
    </row>
    <row r="135" spans="1:22" ht="15.75" thickTop="1">
      <c r="A135" s="16"/>
      <c r="B135" s="45" t="s">
        <v>427</v>
      </c>
      <c r="C135" s="45"/>
      <c r="D135" s="45"/>
      <c r="E135" s="45"/>
      <c r="F135" s="45"/>
      <c r="G135" s="45"/>
      <c r="H135" s="45"/>
      <c r="I135" s="45"/>
      <c r="J135" s="45"/>
      <c r="K135" s="45"/>
      <c r="L135" s="45"/>
      <c r="M135" s="45"/>
      <c r="N135" s="45"/>
      <c r="O135" s="45"/>
      <c r="P135" s="45"/>
      <c r="Q135" s="45"/>
      <c r="R135" s="45"/>
      <c r="S135" s="45"/>
      <c r="T135" s="45"/>
      <c r="U135" s="45"/>
      <c r="V135" s="45"/>
    </row>
    <row r="136" spans="1:22">
      <c r="A136" s="16"/>
      <c r="B136" s="45" t="s">
        <v>428</v>
      </c>
      <c r="C136" s="45"/>
      <c r="D136" s="45"/>
      <c r="E136" s="45"/>
      <c r="F136" s="45"/>
      <c r="G136" s="45"/>
      <c r="H136" s="45"/>
      <c r="I136" s="45"/>
      <c r="J136" s="45"/>
      <c r="K136" s="45"/>
      <c r="L136" s="45"/>
      <c r="M136" s="45"/>
      <c r="N136" s="45"/>
      <c r="O136" s="45"/>
      <c r="P136" s="45"/>
      <c r="Q136" s="45"/>
      <c r="R136" s="45"/>
      <c r="S136" s="45"/>
      <c r="T136" s="45"/>
      <c r="U136" s="45"/>
      <c r="V136" s="45"/>
    </row>
    <row r="137" spans="1:22">
      <c r="A137" s="16"/>
      <c r="B137" s="45" t="s">
        <v>429</v>
      </c>
      <c r="C137" s="45"/>
      <c r="D137" s="45"/>
      <c r="E137" s="45"/>
      <c r="F137" s="45"/>
      <c r="G137" s="45"/>
      <c r="H137" s="45"/>
      <c r="I137" s="45"/>
      <c r="J137" s="45"/>
      <c r="K137" s="45"/>
      <c r="L137" s="45"/>
      <c r="M137" s="45"/>
      <c r="N137" s="45"/>
      <c r="O137" s="45"/>
      <c r="P137" s="45"/>
      <c r="Q137" s="45"/>
      <c r="R137" s="45"/>
      <c r="S137" s="45"/>
      <c r="T137" s="45"/>
      <c r="U137" s="45"/>
      <c r="V137" s="45"/>
    </row>
    <row r="138" spans="1:22">
      <c r="A138" s="16"/>
      <c r="B138" s="45" t="s">
        <v>430</v>
      </c>
      <c r="C138" s="45"/>
      <c r="D138" s="45"/>
      <c r="E138" s="45"/>
      <c r="F138" s="45"/>
      <c r="G138" s="45"/>
      <c r="H138" s="45"/>
      <c r="I138" s="45"/>
      <c r="J138" s="45"/>
      <c r="K138" s="45"/>
      <c r="L138" s="45"/>
      <c r="M138" s="45"/>
      <c r="N138" s="45"/>
      <c r="O138" s="45"/>
      <c r="P138" s="45"/>
      <c r="Q138" s="45"/>
      <c r="R138" s="45"/>
      <c r="S138" s="45"/>
      <c r="T138" s="45"/>
      <c r="U138" s="45"/>
      <c r="V138" s="45"/>
    </row>
    <row r="139" spans="1:22">
      <c r="A139" s="16"/>
      <c r="B139" s="45" t="s">
        <v>431</v>
      </c>
      <c r="C139" s="45"/>
      <c r="D139" s="45"/>
      <c r="E139" s="45"/>
      <c r="F139" s="45"/>
      <c r="G139" s="45"/>
      <c r="H139" s="45"/>
      <c r="I139" s="45"/>
      <c r="J139" s="45"/>
      <c r="K139" s="45"/>
      <c r="L139" s="45"/>
      <c r="M139" s="45"/>
      <c r="N139" s="45"/>
      <c r="O139" s="45"/>
      <c r="P139" s="45"/>
      <c r="Q139" s="45"/>
      <c r="R139" s="45"/>
      <c r="S139" s="45"/>
      <c r="T139" s="45"/>
      <c r="U139" s="45"/>
      <c r="V139" s="45"/>
    </row>
    <row r="140" spans="1:22">
      <c r="A140" s="16"/>
      <c r="B140" s="45" t="s">
        <v>432</v>
      </c>
      <c r="C140" s="45"/>
      <c r="D140" s="45"/>
      <c r="E140" s="45"/>
      <c r="F140" s="45"/>
      <c r="G140" s="45"/>
      <c r="H140" s="45"/>
      <c r="I140" s="45"/>
      <c r="J140" s="45"/>
      <c r="K140" s="45"/>
      <c r="L140" s="45"/>
      <c r="M140" s="45"/>
      <c r="N140" s="45"/>
      <c r="O140" s="45"/>
      <c r="P140" s="45"/>
      <c r="Q140" s="45"/>
      <c r="R140" s="45"/>
      <c r="S140" s="45"/>
      <c r="T140" s="45"/>
      <c r="U140" s="45"/>
      <c r="V140" s="45"/>
    </row>
    <row r="141" spans="1:22">
      <c r="A141" s="16"/>
      <c r="B141" s="43"/>
      <c r="C141" s="43"/>
      <c r="D141" s="43"/>
      <c r="E141" s="43"/>
      <c r="F141" s="43"/>
      <c r="G141" s="43"/>
      <c r="H141" s="43"/>
      <c r="I141" s="43"/>
      <c r="J141" s="43"/>
      <c r="K141" s="43"/>
      <c r="L141" s="43"/>
      <c r="M141" s="43"/>
      <c r="N141" s="43"/>
      <c r="O141" s="43"/>
      <c r="P141" s="43"/>
      <c r="Q141" s="43"/>
      <c r="R141" s="43"/>
      <c r="S141" s="43"/>
      <c r="T141" s="43"/>
      <c r="U141" s="43"/>
      <c r="V141" s="43"/>
    </row>
    <row r="142" spans="1:22" ht="15.75" thickBot="1">
      <c r="A142" s="16"/>
      <c r="B142" s="29"/>
      <c r="C142" s="97">
        <v>41420</v>
      </c>
      <c r="D142" s="97"/>
      <c r="E142" s="97"/>
      <c r="F142" s="97"/>
      <c r="G142" s="97"/>
      <c r="H142" s="97"/>
      <c r="I142" s="97"/>
      <c r="J142" s="97"/>
      <c r="K142" s="40"/>
      <c r="L142" s="97">
        <v>41420</v>
      </c>
      <c r="M142" s="97"/>
      <c r="N142" s="97"/>
      <c r="O142" s="97"/>
      <c r="P142" s="97"/>
      <c r="Q142" s="97"/>
      <c r="R142" s="97"/>
      <c r="S142" s="97"/>
    </row>
    <row r="143" spans="1:22" ht="15.75" thickBot="1">
      <c r="A143" s="16"/>
      <c r="B143" s="29"/>
      <c r="C143" s="79" t="s">
        <v>412</v>
      </c>
      <c r="D143" s="79"/>
      <c r="E143" s="79"/>
      <c r="F143" s="79"/>
      <c r="G143" s="79"/>
      <c r="H143" s="79"/>
      <c r="I143" s="79"/>
      <c r="J143" s="79"/>
      <c r="K143" s="40"/>
      <c r="L143" s="79" t="s">
        <v>413</v>
      </c>
      <c r="M143" s="79"/>
      <c r="N143" s="79"/>
      <c r="O143" s="79"/>
      <c r="P143" s="79"/>
      <c r="Q143" s="79"/>
      <c r="R143" s="79"/>
      <c r="S143" s="79"/>
    </row>
    <row r="144" spans="1:22" ht="15.75" thickBot="1">
      <c r="A144" s="16"/>
      <c r="B144" s="18" t="s">
        <v>103</v>
      </c>
      <c r="C144" s="59"/>
      <c r="D144" s="78" t="s">
        <v>414</v>
      </c>
      <c r="E144" s="59"/>
      <c r="F144" s="78" t="s">
        <v>415</v>
      </c>
      <c r="G144" s="59"/>
      <c r="H144" s="78" t="s">
        <v>416</v>
      </c>
      <c r="I144" s="59"/>
      <c r="J144" s="78" t="s">
        <v>104</v>
      </c>
      <c r="K144" s="17"/>
      <c r="L144" s="59"/>
      <c r="M144" s="78" t="s">
        <v>414</v>
      </c>
      <c r="N144" s="59"/>
      <c r="O144" s="78" t="s">
        <v>415</v>
      </c>
      <c r="P144" s="59"/>
      <c r="Q144" s="78" t="s">
        <v>416</v>
      </c>
      <c r="R144" s="59"/>
      <c r="S144" s="78" t="s">
        <v>104</v>
      </c>
    </row>
    <row r="145" spans="1:19" ht="26.25">
      <c r="A145" s="16"/>
      <c r="B145" s="35" t="s">
        <v>417</v>
      </c>
      <c r="C145" s="38"/>
      <c r="D145" s="34"/>
      <c r="E145" s="38"/>
      <c r="F145" s="34"/>
      <c r="G145" s="38"/>
      <c r="H145" s="34"/>
      <c r="I145" s="38"/>
      <c r="J145" s="34"/>
      <c r="K145" s="34"/>
      <c r="L145" s="38"/>
      <c r="M145" s="34"/>
      <c r="N145" s="38"/>
      <c r="O145" s="34"/>
      <c r="P145" s="38"/>
      <c r="Q145" s="34"/>
      <c r="R145" s="38"/>
      <c r="S145" s="34"/>
    </row>
    <row r="146" spans="1:19">
      <c r="A146" s="16"/>
      <c r="B146" s="30" t="s">
        <v>418</v>
      </c>
      <c r="C146" s="32" t="s">
        <v>242</v>
      </c>
      <c r="D146" s="32" t="s">
        <v>254</v>
      </c>
      <c r="E146" s="32" t="s">
        <v>242</v>
      </c>
      <c r="F146" s="32">
        <v>10.3</v>
      </c>
      <c r="G146" s="32" t="s">
        <v>242</v>
      </c>
      <c r="H146" s="32" t="s">
        <v>254</v>
      </c>
      <c r="I146" s="32" t="s">
        <v>242</v>
      </c>
      <c r="J146" s="32">
        <v>10.3</v>
      </c>
      <c r="K146" s="29"/>
      <c r="L146" s="32" t="s">
        <v>242</v>
      </c>
      <c r="M146" s="32" t="s">
        <v>254</v>
      </c>
      <c r="N146" s="32" t="s">
        <v>242</v>
      </c>
      <c r="O146" s="32" t="s">
        <v>254</v>
      </c>
      <c r="P146" s="32" t="s">
        <v>242</v>
      </c>
      <c r="Q146" s="32" t="s">
        <v>254</v>
      </c>
      <c r="R146" s="32" t="s">
        <v>242</v>
      </c>
      <c r="S146" s="32" t="s">
        <v>254</v>
      </c>
    </row>
    <row r="147" spans="1:19" ht="15.75" thickBot="1">
      <c r="A147" s="16"/>
      <c r="B147" s="30" t="s">
        <v>419</v>
      </c>
      <c r="C147" s="31"/>
      <c r="D147" s="32" t="s">
        <v>254</v>
      </c>
      <c r="E147" s="31"/>
      <c r="F147" s="32">
        <v>15.7</v>
      </c>
      <c r="G147" s="31"/>
      <c r="H147" s="32" t="s">
        <v>254</v>
      </c>
      <c r="I147" s="31"/>
      <c r="J147" s="32">
        <v>15.7</v>
      </c>
      <c r="K147" s="29"/>
      <c r="L147" s="31"/>
      <c r="M147" s="32" t="s">
        <v>254</v>
      </c>
      <c r="N147" s="31"/>
      <c r="O147" s="32">
        <v>-1.6</v>
      </c>
      <c r="P147" s="31"/>
      <c r="Q147" s="32" t="s">
        <v>254</v>
      </c>
      <c r="R147" s="31"/>
      <c r="S147" s="32">
        <v>-1.6</v>
      </c>
    </row>
    <row r="148" spans="1:19" ht="15.75" thickBot="1">
      <c r="A148" s="16"/>
      <c r="B148" s="73" t="s">
        <v>420</v>
      </c>
      <c r="C148" s="59"/>
      <c r="D148" s="61" t="s">
        <v>254</v>
      </c>
      <c r="E148" s="59"/>
      <c r="F148" s="61">
        <v>26</v>
      </c>
      <c r="G148" s="59"/>
      <c r="H148" s="61" t="s">
        <v>254</v>
      </c>
      <c r="I148" s="59"/>
      <c r="J148" s="61">
        <v>26</v>
      </c>
      <c r="K148" s="58"/>
      <c r="L148" s="59"/>
      <c r="M148" s="61" t="s">
        <v>254</v>
      </c>
      <c r="N148" s="59"/>
      <c r="O148" s="61">
        <v>-1.6</v>
      </c>
      <c r="P148" s="59"/>
      <c r="Q148" s="61" t="s">
        <v>254</v>
      </c>
      <c r="R148" s="59"/>
      <c r="S148" s="61">
        <v>-1.6</v>
      </c>
    </row>
    <row r="149" spans="1:19">
      <c r="A149" s="16"/>
      <c r="B149" s="34"/>
      <c r="C149" s="38"/>
      <c r="D149" s="34"/>
      <c r="E149" s="38"/>
      <c r="F149" s="34"/>
      <c r="G149" s="38"/>
      <c r="H149" s="34"/>
      <c r="I149" s="38"/>
      <c r="J149" s="34"/>
      <c r="K149" s="34"/>
      <c r="L149" s="38"/>
      <c r="M149" s="34"/>
      <c r="N149" s="38"/>
      <c r="O149" s="34"/>
      <c r="P149" s="38"/>
      <c r="Q149" s="34"/>
      <c r="R149" s="38"/>
      <c r="S149" s="34"/>
    </row>
    <row r="150" spans="1:19" ht="26.25">
      <c r="A150" s="16"/>
      <c r="B150" s="30" t="s">
        <v>421</v>
      </c>
      <c r="C150" s="31"/>
      <c r="D150" s="29"/>
      <c r="E150" s="31"/>
      <c r="F150" s="29"/>
      <c r="G150" s="31"/>
      <c r="H150" s="29"/>
      <c r="I150" s="31"/>
      <c r="J150" s="29"/>
      <c r="K150" s="29"/>
      <c r="L150" s="31"/>
      <c r="M150" s="29"/>
      <c r="N150" s="31"/>
      <c r="O150" s="29"/>
      <c r="P150" s="31"/>
      <c r="Q150" s="29"/>
      <c r="R150" s="31"/>
      <c r="S150" s="29"/>
    </row>
    <row r="151" spans="1:19">
      <c r="A151" s="16"/>
      <c r="B151" s="30" t="s">
        <v>419</v>
      </c>
      <c r="C151" s="31"/>
      <c r="D151" s="32" t="s">
        <v>254</v>
      </c>
      <c r="E151" s="31"/>
      <c r="F151" s="32">
        <v>6.7</v>
      </c>
      <c r="G151" s="31"/>
      <c r="H151" s="32" t="s">
        <v>254</v>
      </c>
      <c r="I151" s="31"/>
      <c r="J151" s="32">
        <v>6.7</v>
      </c>
      <c r="K151" s="29"/>
      <c r="L151" s="31"/>
      <c r="M151" s="32" t="s">
        <v>254</v>
      </c>
      <c r="N151" s="31"/>
      <c r="O151" s="32">
        <v>-0.1</v>
      </c>
      <c r="P151" s="31"/>
      <c r="Q151" s="32" t="s">
        <v>254</v>
      </c>
      <c r="R151" s="31"/>
      <c r="S151" s="32">
        <v>-0.1</v>
      </c>
    </row>
    <row r="152" spans="1:19">
      <c r="A152" s="16"/>
      <c r="B152" s="30" t="s">
        <v>433</v>
      </c>
      <c r="C152" s="31"/>
      <c r="D152" s="32" t="s">
        <v>254</v>
      </c>
      <c r="E152" s="31"/>
      <c r="F152" s="32" t="s">
        <v>254</v>
      </c>
      <c r="G152" s="31"/>
      <c r="H152" s="32" t="s">
        <v>254</v>
      </c>
      <c r="I152" s="31"/>
      <c r="J152" s="32" t="s">
        <v>254</v>
      </c>
      <c r="K152" s="29"/>
      <c r="L152" s="31"/>
      <c r="M152" s="32" t="s">
        <v>254</v>
      </c>
      <c r="N152" s="31"/>
      <c r="O152" s="32">
        <v>-0.2</v>
      </c>
      <c r="P152" s="31"/>
      <c r="Q152" s="32" t="s">
        <v>254</v>
      </c>
      <c r="R152" s="31"/>
      <c r="S152" s="32">
        <v>-0.2</v>
      </c>
    </row>
    <row r="153" spans="1:19">
      <c r="A153" s="16"/>
      <c r="B153" s="30" t="s">
        <v>422</v>
      </c>
      <c r="C153" s="31"/>
      <c r="D153" s="32">
        <v>10.3</v>
      </c>
      <c r="E153" s="31"/>
      <c r="F153" s="32">
        <v>3.1</v>
      </c>
      <c r="G153" s="31"/>
      <c r="H153" s="32" t="s">
        <v>254</v>
      </c>
      <c r="I153" s="31"/>
      <c r="J153" s="32">
        <v>13.4</v>
      </c>
      <c r="K153" s="29"/>
      <c r="L153" s="31"/>
      <c r="M153" s="32" t="s">
        <v>254</v>
      </c>
      <c r="N153" s="31"/>
      <c r="O153" s="32">
        <v>-3.9</v>
      </c>
      <c r="P153" s="31"/>
      <c r="Q153" s="32" t="s">
        <v>254</v>
      </c>
      <c r="R153" s="31"/>
      <c r="S153" s="32">
        <v>-3.9</v>
      </c>
    </row>
    <row r="154" spans="1:19" ht="15.75" thickBot="1">
      <c r="A154" s="16"/>
      <c r="B154" s="20" t="s">
        <v>423</v>
      </c>
      <c r="C154" s="19"/>
      <c r="D154" s="27" t="s">
        <v>254</v>
      </c>
      <c r="E154" s="19"/>
      <c r="F154" s="27">
        <v>7.5</v>
      </c>
      <c r="G154" s="19"/>
      <c r="H154" s="27" t="s">
        <v>254</v>
      </c>
      <c r="I154" s="19"/>
      <c r="J154" s="27">
        <v>7.5</v>
      </c>
      <c r="K154" s="17"/>
      <c r="L154" s="19"/>
      <c r="M154" s="27" t="s">
        <v>254</v>
      </c>
      <c r="N154" s="19"/>
      <c r="O154" s="27">
        <v>-30.4</v>
      </c>
      <c r="P154" s="19"/>
      <c r="Q154" s="27" t="s">
        <v>254</v>
      </c>
      <c r="R154" s="19"/>
      <c r="S154" s="27">
        <v>-30.4</v>
      </c>
    </row>
    <row r="155" spans="1:19" ht="15.75" thickBot="1">
      <c r="A155" s="16"/>
      <c r="B155" s="73" t="s">
        <v>420</v>
      </c>
      <c r="C155" s="59"/>
      <c r="D155" s="61">
        <v>10.3</v>
      </c>
      <c r="E155" s="59"/>
      <c r="F155" s="61">
        <v>17.3</v>
      </c>
      <c r="G155" s="59"/>
      <c r="H155" s="61" t="s">
        <v>254</v>
      </c>
      <c r="I155" s="59"/>
      <c r="J155" s="61">
        <v>27.6</v>
      </c>
      <c r="K155" s="58"/>
      <c r="L155" s="59"/>
      <c r="M155" s="61" t="s">
        <v>254</v>
      </c>
      <c r="N155" s="59"/>
      <c r="O155" s="61">
        <v>-34.6</v>
      </c>
      <c r="P155" s="59"/>
      <c r="Q155" s="61" t="s">
        <v>254</v>
      </c>
      <c r="R155" s="59"/>
      <c r="S155" s="61">
        <v>-34.6</v>
      </c>
    </row>
    <row r="156" spans="1:19">
      <c r="A156" s="16"/>
      <c r="B156" s="34"/>
      <c r="C156" s="38"/>
      <c r="D156" s="34"/>
      <c r="E156" s="38"/>
      <c r="F156" s="34"/>
      <c r="G156" s="38"/>
      <c r="H156" s="34"/>
      <c r="I156" s="38"/>
      <c r="J156" s="34"/>
      <c r="K156" s="34"/>
      <c r="L156" s="38"/>
      <c r="M156" s="34"/>
      <c r="N156" s="38"/>
      <c r="O156" s="34"/>
      <c r="P156" s="38"/>
      <c r="Q156" s="34"/>
      <c r="R156" s="38"/>
      <c r="S156" s="34"/>
    </row>
    <row r="157" spans="1:19" ht="26.25">
      <c r="A157" s="16"/>
      <c r="B157" s="30" t="s">
        <v>424</v>
      </c>
      <c r="C157" s="31"/>
      <c r="D157" s="29"/>
      <c r="E157" s="31"/>
      <c r="F157" s="29"/>
      <c r="G157" s="31"/>
      <c r="H157" s="29"/>
      <c r="I157" s="31"/>
      <c r="J157" s="29"/>
      <c r="K157" s="29"/>
      <c r="L157" s="31"/>
      <c r="M157" s="29"/>
      <c r="N157" s="31"/>
      <c r="O157" s="29"/>
      <c r="P157" s="31"/>
      <c r="Q157" s="29"/>
      <c r="R157" s="31"/>
      <c r="S157" s="29"/>
    </row>
    <row r="158" spans="1:19" ht="15.75" thickBot="1">
      <c r="A158" s="16"/>
      <c r="B158" s="30" t="s">
        <v>425</v>
      </c>
      <c r="C158" s="31"/>
      <c r="D158" s="32">
        <v>6.4</v>
      </c>
      <c r="E158" s="31"/>
      <c r="F158" s="32">
        <v>134.1</v>
      </c>
      <c r="G158" s="31"/>
      <c r="H158" s="32" t="s">
        <v>254</v>
      </c>
      <c r="I158" s="31"/>
      <c r="J158" s="32">
        <v>140.5</v>
      </c>
      <c r="K158" s="29"/>
      <c r="L158" s="31"/>
      <c r="M158" s="32" t="s">
        <v>254</v>
      </c>
      <c r="N158" s="31"/>
      <c r="O158" s="32" t="s">
        <v>254</v>
      </c>
      <c r="P158" s="31"/>
      <c r="Q158" s="32" t="s">
        <v>254</v>
      </c>
      <c r="R158" s="31"/>
      <c r="S158" s="32" t="s">
        <v>254</v>
      </c>
    </row>
    <row r="159" spans="1:19" ht="15.75" thickBot="1">
      <c r="A159" s="16"/>
      <c r="B159" s="73" t="s">
        <v>420</v>
      </c>
      <c r="C159" s="59"/>
      <c r="D159" s="61">
        <v>6.4</v>
      </c>
      <c r="E159" s="59"/>
      <c r="F159" s="61">
        <v>134.1</v>
      </c>
      <c r="G159" s="59"/>
      <c r="H159" s="61" t="s">
        <v>254</v>
      </c>
      <c r="I159" s="59"/>
      <c r="J159" s="61">
        <v>140.5</v>
      </c>
      <c r="K159" s="58"/>
      <c r="L159" s="59"/>
      <c r="M159" s="61" t="s">
        <v>254</v>
      </c>
      <c r="N159" s="59"/>
      <c r="O159" s="61" t="s">
        <v>254</v>
      </c>
      <c r="P159" s="59"/>
      <c r="Q159" s="61" t="s">
        <v>254</v>
      </c>
      <c r="R159" s="59"/>
      <c r="S159" s="61" t="s">
        <v>254</v>
      </c>
    </row>
    <row r="160" spans="1:19" ht="27" thickBot="1">
      <c r="A160" s="16"/>
      <c r="B160" s="23" t="s">
        <v>426</v>
      </c>
      <c r="C160" s="28" t="s">
        <v>242</v>
      </c>
      <c r="D160" s="28">
        <v>16.7</v>
      </c>
      <c r="E160" s="28" t="s">
        <v>242</v>
      </c>
      <c r="F160" s="28">
        <v>177.4</v>
      </c>
      <c r="G160" s="28" t="s">
        <v>242</v>
      </c>
      <c r="H160" s="28" t="s">
        <v>254</v>
      </c>
      <c r="I160" s="28" t="s">
        <v>242</v>
      </c>
      <c r="J160" s="28">
        <v>194.1</v>
      </c>
      <c r="K160" s="22"/>
      <c r="L160" s="28" t="s">
        <v>242</v>
      </c>
      <c r="M160" s="28" t="s">
        <v>254</v>
      </c>
      <c r="N160" s="28" t="s">
        <v>242</v>
      </c>
      <c r="O160" s="28">
        <v>-36.200000000000003</v>
      </c>
      <c r="P160" s="28" t="s">
        <v>242</v>
      </c>
      <c r="Q160" s="28" t="s">
        <v>254</v>
      </c>
      <c r="R160" s="28" t="s">
        <v>242</v>
      </c>
      <c r="S160" s="28">
        <v>-36.200000000000003</v>
      </c>
    </row>
    <row r="161" spans="1:22" ht="15.75" thickTop="1">
      <c r="A161" s="16"/>
      <c r="B161" s="45" t="s">
        <v>427</v>
      </c>
      <c r="C161" s="45"/>
      <c r="D161" s="45"/>
      <c r="E161" s="45"/>
      <c r="F161" s="45"/>
      <c r="G161" s="45"/>
      <c r="H161" s="45"/>
      <c r="I161" s="45"/>
      <c r="J161" s="45"/>
      <c r="K161" s="45"/>
      <c r="L161" s="45"/>
      <c r="M161" s="45"/>
      <c r="N161" s="45"/>
      <c r="O161" s="45"/>
      <c r="P161" s="45"/>
      <c r="Q161" s="45"/>
      <c r="R161" s="45"/>
      <c r="S161" s="45"/>
      <c r="T161" s="45"/>
      <c r="U161" s="45"/>
      <c r="V161" s="45"/>
    </row>
    <row r="162" spans="1:22">
      <c r="A162" s="16"/>
      <c r="B162" s="45" t="s">
        <v>428</v>
      </c>
      <c r="C162" s="45"/>
      <c r="D162" s="45"/>
      <c r="E162" s="45"/>
      <c r="F162" s="45"/>
      <c r="G162" s="45"/>
      <c r="H162" s="45"/>
      <c r="I162" s="45"/>
      <c r="J162" s="45"/>
      <c r="K162" s="45"/>
      <c r="L162" s="45"/>
      <c r="M162" s="45"/>
      <c r="N162" s="45"/>
      <c r="O162" s="45"/>
      <c r="P162" s="45"/>
      <c r="Q162" s="45"/>
      <c r="R162" s="45"/>
      <c r="S162" s="45"/>
      <c r="T162" s="45"/>
      <c r="U162" s="45"/>
      <c r="V162" s="45"/>
    </row>
    <row r="163" spans="1:22">
      <c r="A163" s="16"/>
      <c r="B163" s="45" t="s">
        <v>429</v>
      </c>
      <c r="C163" s="45"/>
      <c r="D163" s="45"/>
      <c r="E163" s="45"/>
      <c r="F163" s="45"/>
      <c r="G163" s="45"/>
      <c r="H163" s="45"/>
      <c r="I163" s="45"/>
      <c r="J163" s="45"/>
      <c r="K163" s="45"/>
      <c r="L163" s="45"/>
      <c r="M163" s="45"/>
      <c r="N163" s="45"/>
      <c r="O163" s="45"/>
      <c r="P163" s="45"/>
      <c r="Q163" s="45"/>
      <c r="R163" s="45"/>
      <c r="S163" s="45"/>
      <c r="T163" s="45"/>
      <c r="U163" s="45"/>
      <c r="V163" s="45"/>
    </row>
    <row r="164" spans="1:22">
      <c r="A164" s="16"/>
      <c r="B164" s="45" t="s">
        <v>430</v>
      </c>
      <c r="C164" s="45"/>
      <c r="D164" s="45"/>
      <c r="E164" s="45"/>
      <c r="F164" s="45"/>
      <c r="G164" s="45"/>
      <c r="H164" s="45"/>
      <c r="I164" s="45"/>
      <c r="J164" s="45"/>
      <c r="K164" s="45"/>
      <c r="L164" s="45"/>
      <c r="M164" s="45"/>
      <c r="N164" s="45"/>
      <c r="O164" s="45"/>
      <c r="P164" s="45"/>
      <c r="Q164" s="45"/>
      <c r="R164" s="45"/>
      <c r="S164" s="45"/>
      <c r="T164" s="45"/>
      <c r="U164" s="45"/>
      <c r="V164" s="45"/>
    </row>
    <row r="165" spans="1:22">
      <c r="A165" s="16"/>
      <c r="B165" s="45" t="s">
        <v>431</v>
      </c>
      <c r="C165" s="45"/>
      <c r="D165" s="45"/>
      <c r="E165" s="45"/>
      <c r="F165" s="45"/>
      <c r="G165" s="45"/>
      <c r="H165" s="45"/>
      <c r="I165" s="45"/>
      <c r="J165" s="45"/>
      <c r="K165" s="45"/>
      <c r="L165" s="45"/>
      <c r="M165" s="45"/>
      <c r="N165" s="45"/>
      <c r="O165" s="45"/>
      <c r="P165" s="45"/>
      <c r="Q165" s="45"/>
      <c r="R165" s="45"/>
      <c r="S165" s="45"/>
      <c r="T165" s="45"/>
      <c r="U165" s="45"/>
      <c r="V165" s="45"/>
    </row>
    <row r="166" spans="1:22">
      <c r="A166" s="16"/>
      <c r="B166" s="45" t="s">
        <v>432</v>
      </c>
      <c r="C166" s="45"/>
      <c r="D166" s="45"/>
      <c r="E166" s="45"/>
      <c r="F166" s="45"/>
      <c r="G166" s="45"/>
      <c r="H166" s="45"/>
      <c r="I166" s="45"/>
      <c r="J166" s="45"/>
      <c r="K166" s="45"/>
      <c r="L166" s="45"/>
      <c r="M166" s="45"/>
      <c r="N166" s="45"/>
      <c r="O166" s="45"/>
      <c r="P166" s="45"/>
      <c r="Q166" s="45"/>
      <c r="R166" s="45"/>
      <c r="S166" s="45"/>
      <c r="T166" s="45"/>
      <c r="U166" s="45"/>
      <c r="V166" s="45"/>
    </row>
    <row r="167" spans="1:22">
      <c r="A167" s="16"/>
      <c r="B167" s="43"/>
      <c r="C167" s="43"/>
      <c r="D167" s="43"/>
      <c r="E167" s="43"/>
      <c r="F167" s="43"/>
      <c r="G167" s="43"/>
      <c r="H167" s="43"/>
      <c r="I167" s="43"/>
      <c r="J167" s="43"/>
      <c r="K167" s="43"/>
      <c r="L167" s="43"/>
      <c r="M167" s="43"/>
      <c r="N167" s="43"/>
      <c r="O167" s="43"/>
      <c r="P167" s="43"/>
      <c r="Q167" s="43"/>
      <c r="R167" s="43"/>
      <c r="S167" s="43"/>
      <c r="T167" s="43"/>
      <c r="U167" s="43"/>
      <c r="V167" s="43"/>
    </row>
    <row r="168" spans="1:22">
      <c r="A168" s="16"/>
      <c r="B168" s="45" t="s">
        <v>434</v>
      </c>
      <c r="C168" s="45"/>
      <c r="D168" s="45"/>
      <c r="E168" s="45"/>
      <c r="F168" s="45"/>
      <c r="G168" s="45"/>
      <c r="H168" s="45"/>
      <c r="I168" s="45"/>
      <c r="J168" s="45"/>
      <c r="K168" s="45"/>
      <c r="L168" s="45"/>
      <c r="M168" s="45"/>
      <c r="N168" s="45"/>
      <c r="O168" s="45"/>
      <c r="P168" s="45"/>
      <c r="Q168" s="45"/>
      <c r="R168" s="45"/>
      <c r="S168" s="45"/>
      <c r="T168" s="45"/>
      <c r="U168" s="45"/>
      <c r="V168" s="45"/>
    </row>
    <row r="169" spans="1:22">
      <c r="A169" s="16"/>
      <c r="B169" s="43"/>
      <c r="C169" s="43"/>
      <c r="D169" s="43"/>
      <c r="E169" s="43"/>
      <c r="F169" s="43"/>
      <c r="G169" s="43"/>
      <c r="H169" s="43"/>
      <c r="I169" s="43"/>
      <c r="J169" s="43"/>
      <c r="K169" s="43"/>
      <c r="L169" s="43"/>
      <c r="M169" s="43"/>
      <c r="N169" s="43"/>
      <c r="O169" s="43"/>
      <c r="P169" s="43"/>
      <c r="Q169" s="43"/>
      <c r="R169" s="43"/>
      <c r="S169" s="43"/>
      <c r="T169" s="43"/>
      <c r="U169" s="43"/>
      <c r="V169" s="43"/>
    </row>
    <row r="170" spans="1:22">
      <c r="A170" s="16"/>
      <c r="B170" s="45" t="s">
        <v>435</v>
      </c>
      <c r="C170" s="45"/>
      <c r="D170" s="45"/>
      <c r="E170" s="45"/>
      <c r="F170" s="45"/>
      <c r="G170" s="45"/>
      <c r="H170" s="45"/>
      <c r="I170" s="45"/>
      <c r="J170" s="45"/>
      <c r="K170" s="45"/>
      <c r="L170" s="45"/>
      <c r="M170" s="45"/>
      <c r="N170" s="45"/>
      <c r="O170" s="45"/>
      <c r="P170" s="45"/>
      <c r="Q170" s="45"/>
      <c r="R170" s="45"/>
      <c r="S170" s="45"/>
      <c r="T170" s="45"/>
      <c r="U170" s="45"/>
      <c r="V170" s="45"/>
    </row>
    <row r="171" spans="1:22" ht="15.75" thickBot="1">
      <c r="A171" s="16"/>
      <c r="B171" s="29"/>
      <c r="C171" s="31"/>
      <c r="D171" s="106" t="s">
        <v>436</v>
      </c>
      <c r="E171" s="106"/>
      <c r="F171" s="106"/>
      <c r="G171" s="31"/>
      <c r="H171" s="106" t="s">
        <v>437</v>
      </c>
      <c r="I171" s="106"/>
      <c r="J171" s="106"/>
      <c r="K171" s="31"/>
      <c r="L171" s="106" t="s">
        <v>438</v>
      </c>
      <c r="M171" s="106"/>
      <c r="N171" s="106"/>
      <c r="O171" s="31"/>
      <c r="P171" s="106" t="s">
        <v>439</v>
      </c>
      <c r="Q171" s="106"/>
      <c r="R171" s="106"/>
      <c r="S171" s="31"/>
      <c r="T171" s="106" t="s">
        <v>104</v>
      </c>
      <c r="U171" s="106"/>
      <c r="V171" s="106"/>
    </row>
    <row r="172" spans="1:22" ht="15.75" thickBot="1">
      <c r="A172" s="16"/>
      <c r="B172" s="29"/>
      <c r="C172" s="31"/>
      <c r="D172" s="96" t="s">
        <v>276</v>
      </c>
      <c r="E172" s="96"/>
      <c r="F172" s="96"/>
      <c r="G172" s="31"/>
      <c r="H172" s="96" t="s">
        <v>276</v>
      </c>
      <c r="I172" s="96"/>
      <c r="J172" s="96"/>
      <c r="K172" s="31"/>
      <c r="L172" s="96" t="s">
        <v>276</v>
      </c>
      <c r="M172" s="96"/>
      <c r="N172" s="96"/>
      <c r="O172" s="31"/>
      <c r="P172" s="96" t="s">
        <v>276</v>
      </c>
      <c r="Q172" s="96"/>
      <c r="R172" s="96"/>
      <c r="S172" s="31"/>
      <c r="T172" s="96" t="s">
        <v>276</v>
      </c>
      <c r="U172" s="96"/>
      <c r="V172" s="96"/>
    </row>
    <row r="173" spans="1:22" ht="15.75" thickBot="1">
      <c r="A173" s="16"/>
      <c r="B173" s="98" t="s">
        <v>103</v>
      </c>
      <c r="C173" s="19"/>
      <c r="D173" s="99">
        <v>2014</v>
      </c>
      <c r="E173" s="59"/>
      <c r="F173" s="100">
        <v>2013</v>
      </c>
      <c r="G173" s="19"/>
      <c r="H173" s="99">
        <v>2014</v>
      </c>
      <c r="I173" s="59"/>
      <c r="J173" s="100">
        <v>2013</v>
      </c>
      <c r="K173" s="19"/>
      <c r="L173" s="99">
        <v>2014</v>
      </c>
      <c r="M173" s="59"/>
      <c r="N173" s="100">
        <v>2013</v>
      </c>
      <c r="O173" s="19"/>
      <c r="P173" s="99">
        <v>2014</v>
      </c>
      <c r="Q173" s="59"/>
      <c r="R173" s="100">
        <v>2013</v>
      </c>
      <c r="S173" s="19"/>
      <c r="T173" s="99">
        <v>2014</v>
      </c>
      <c r="U173" s="59"/>
      <c r="V173" s="100">
        <v>2013</v>
      </c>
    </row>
    <row r="174" spans="1:22">
      <c r="A174" s="16"/>
      <c r="B174" s="101" t="s">
        <v>440</v>
      </c>
      <c r="C174" s="38"/>
      <c r="D174" s="36"/>
      <c r="E174" s="38"/>
      <c r="F174" s="36"/>
      <c r="G174" s="38"/>
      <c r="H174" s="36"/>
      <c r="I174" s="38"/>
      <c r="J174" s="36"/>
      <c r="K174" s="38"/>
      <c r="L174" s="36"/>
      <c r="M174" s="38"/>
      <c r="N174" s="36"/>
      <c r="O174" s="38"/>
      <c r="P174" s="36"/>
      <c r="Q174" s="38"/>
      <c r="R174" s="36"/>
      <c r="S174" s="38"/>
      <c r="T174" s="36"/>
      <c r="U174" s="38"/>
      <c r="V174" s="36"/>
    </row>
    <row r="175" spans="1:22" ht="23.25">
      <c r="A175" s="16"/>
      <c r="B175" s="88" t="s">
        <v>441</v>
      </c>
      <c r="C175" s="102" t="s">
        <v>242</v>
      </c>
      <c r="D175" s="102">
        <v>10.6</v>
      </c>
      <c r="E175" s="91" t="s">
        <v>242</v>
      </c>
      <c r="F175" s="91">
        <v>19.100000000000001</v>
      </c>
      <c r="G175" s="102" t="s">
        <v>242</v>
      </c>
      <c r="H175" s="102">
        <v>0.6</v>
      </c>
      <c r="I175" s="91" t="s">
        <v>242</v>
      </c>
      <c r="J175" s="91">
        <v>16.399999999999999</v>
      </c>
      <c r="K175" s="102" t="s">
        <v>242</v>
      </c>
      <c r="L175" s="102" t="s">
        <v>254</v>
      </c>
      <c r="M175" s="91" t="s">
        <v>242</v>
      </c>
      <c r="N175" s="91" t="s">
        <v>254</v>
      </c>
      <c r="O175" s="102" t="s">
        <v>242</v>
      </c>
      <c r="P175" s="102" t="s">
        <v>254</v>
      </c>
      <c r="Q175" s="91" t="s">
        <v>242</v>
      </c>
      <c r="R175" s="91" t="s">
        <v>254</v>
      </c>
      <c r="S175" s="102" t="s">
        <v>242</v>
      </c>
      <c r="T175" s="102">
        <v>11.2</v>
      </c>
      <c r="U175" s="91" t="s">
        <v>242</v>
      </c>
      <c r="V175" s="91">
        <v>35.5</v>
      </c>
    </row>
    <row r="176" spans="1:22" ht="23.25">
      <c r="A176" s="16"/>
      <c r="B176" s="88" t="s">
        <v>442</v>
      </c>
      <c r="C176" s="31"/>
      <c r="D176" s="102">
        <v>-11.7</v>
      </c>
      <c r="E176" s="31"/>
      <c r="F176" s="91">
        <v>-12.5</v>
      </c>
      <c r="G176" s="31"/>
      <c r="H176" s="102">
        <v>16.399999999999999</v>
      </c>
      <c r="I176" s="31"/>
      <c r="J176" s="91">
        <v>-4.8</v>
      </c>
      <c r="K176" s="31"/>
      <c r="L176" s="102" t="s">
        <v>254</v>
      </c>
      <c r="M176" s="31"/>
      <c r="N176" s="91" t="s">
        <v>254</v>
      </c>
      <c r="O176" s="31"/>
      <c r="P176" s="102" t="s">
        <v>254</v>
      </c>
      <c r="Q176" s="31"/>
      <c r="R176" s="91" t="s">
        <v>254</v>
      </c>
      <c r="S176" s="31"/>
      <c r="T176" s="102">
        <v>4.7</v>
      </c>
      <c r="U176" s="31"/>
      <c r="V176" s="91">
        <v>-17.3</v>
      </c>
    </row>
    <row r="177" spans="1:22">
      <c r="A177" s="16"/>
      <c r="B177" s="88" t="s">
        <v>443</v>
      </c>
      <c r="C177" s="31"/>
      <c r="D177" s="102" t="s">
        <v>254</v>
      </c>
      <c r="E177" s="31"/>
      <c r="F177" s="91" t="s">
        <v>254</v>
      </c>
      <c r="G177" s="31"/>
      <c r="H177" s="102">
        <v>-0.1</v>
      </c>
      <c r="I177" s="31"/>
      <c r="J177" s="91">
        <v>0.4</v>
      </c>
      <c r="K177" s="31"/>
      <c r="L177" s="102" t="s">
        <v>254</v>
      </c>
      <c r="M177" s="31"/>
      <c r="N177" s="91" t="s">
        <v>254</v>
      </c>
      <c r="O177" s="31"/>
      <c r="P177" s="102" t="s">
        <v>254</v>
      </c>
      <c r="Q177" s="31"/>
      <c r="R177" s="91" t="s">
        <v>254</v>
      </c>
      <c r="S177" s="31"/>
      <c r="T177" s="102">
        <v>-0.1</v>
      </c>
      <c r="U177" s="31"/>
      <c r="V177" s="91">
        <v>0.4</v>
      </c>
    </row>
    <row r="178" spans="1:22">
      <c r="A178" s="16"/>
      <c r="B178" s="29"/>
      <c r="C178" s="31"/>
      <c r="D178" s="29"/>
      <c r="E178" s="31"/>
      <c r="F178" s="29"/>
      <c r="G178" s="31"/>
      <c r="H178" s="29"/>
      <c r="I178" s="31"/>
      <c r="J178" s="29"/>
      <c r="K178" s="31"/>
      <c r="L178" s="29"/>
      <c r="M178" s="31"/>
      <c r="N178" s="29"/>
      <c r="O178" s="31"/>
      <c r="P178" s="29"/>
      <c r="Q178" s="31"/>
      <c r="R178" s="29"/>
      <c r="S178" s="31"/>
      <c r="T178" s="29"/>
      <c r="U178" s="31"/>
      <c r="V178" s="29"/>
    </row>
    <row r="179" spans="1:22">
      <c r="A179" s="16"/>
      <c r="B179" s="88" t="s">
        <v>444</v>
      </c>
      <c r="C179" s="31"/>
      <c r="D179" s="29"/>
      <c r="E179" s="31"/>
      <c r="F179" s="29"/>
      <c r="G179" s="31"/>
      <c r="H179" s="29"/>
      <c r="I179" s="31"/>
      <c r="J179" s="29"/>
      <c r="K179" s="31"/>
      <c r="L179" s="29"/>
      <c r="M179" s="31"/>
      <c r="N179" s="29"/>
      <c r="O179" s="31"/>
      <c r="P179" s="29"/>
      <c r="Q179" s="31"/>
      <c r="R179" s="29"/>
      <c r="S179" s="31"/>
      <c r="T179" s="29"/>
      <c r="U179" s="31"/>
      <c r="V179" s="29"/>
    </row>
    <row r="180" spans="1:22">
      <c r="A180" s="16"/>
      <c r="B180" s="88" t="s">
        <v>445</v>
      </c>
      <c r="C180" s="31"/>
      <c r="D180" s="102">
        <v>0.2</v>
      </c>
      <c r="E180" s="31"/>
      <c r="F180" s="91">
        <v>0.8</v>
      </c>
      <c r="G180" s="31"/>
      <c r="H180" s="102" t="s">
        <v>254</v>
      </c>
      <c r="I180" s="31"/>
      <c r="J180" s="91" t="s">
        <v>254</v>
      </c>
      <c r="K180" s="31"/>
      <c r="L180" s="102" t="s">
        <v>254</v>
      </c>
      <c r="M180" s="31"/>
      <c r="N180" s="91" t="s">
        <v>254</v>
      </c>
      <c r="O180" s="31"/>
      <c r="P180" s="102" t="s">
        <v>254</v>
      </c>
      <c r="Q180" s="31"/>
      <c r="R180" s="91" t="s">
        <v>254</v>
      </c>
      <c r="S180" s="31"/>
      <c r="T180" s="102">
        <v>0.2</v>
      </c>
      <c r="U180" s="31"/>
      <c r="V180" s="91">
        <v>0.8</v>
      </c>
    </row>
    <row r="181" spans="1:22">
      <c r="A181" s="16"/>
      <c r="B181" s="29"/>
      <c r="C181" s="31"/>
      <c r="D181" s="29"/>
      <c r="E181" s="31"/>
      <c r="F181" s="29"/>
      <c r="G181" s="31"/>
      <c r="H181" s="29"/>
      <c r="I181" s="31"/>
      <c r="J181" s="29"/>
      <c r="K181" s="31"/>
      <c r="L181" s="29"/>
      <c r="M181" s="31"/>
      <c r="N181" s="29"/>
      <c r="O181" s="31"/>
      <c r="P181" s="29"/>
      <c r="Q181" s="31"/>
      <c r="R181" s="29"/>
      <c r="S181" s="31"/>
      <c r="T181" s="29"/>
      <c r="U181" s="31"/>
      <c r="V181" s="29"/>
    </row>
    <row r="182" spans="1:22">
      <c r="A182" s="16"/>
      <c r="B182" s="88" t="s">
        <v>446</v>
      </c>
      <c r="C182" s="31"/>
      <c r="D182" s="40"/>
      <c r="E182" s="31"/>
      <c r="F182" s="40"/>
      <c r="G182" s="31"/>
      <c r="H182" s="40"/>
      <c r="I182" s="31"/>
      <c r="J182" s="40"/>
      <c r="K182" s="31"/>
      <c r="L182" s="40"/>
      <c r="M182" s="31"/>
      <c r="N182" s="40"/>
      <c r="O182" s="31"/>
      <c r="P182" s="40"/>
      <c r="Q182" s="31"/>
      <c r="R182" s="40"/>
      <c r="S182" s="31"/>
      <c r="T182" s="40"/>
      <c r="U182" s="31"/>
      <c r="V182" s="40"/>
    </row>
    <row r="183" spans="1:22" ht="15.75" thickBot="1">
      <c r="A183" s="16"/>
      <c r="B183" s="103" t="s">
        <v>447</v>
      </c>
      <c r="C183" s="53"/>
      <c r="D183" s="104" t="s">
        <v>254</v>
      </c>
      <c r="E183" s="53"/>
      <c r="F183" s="105" t="s">
        <v>254</v>
      </c>
      <c r="G183" s="53"/>
      <c r="H183" s="104">
        <v>-20</v>
      </c>
      <c r="I183" s="53"/>
      <c r="J183" s="105">
        <v>11.6</v>
      </c>
      <c r="K183" s="53"/>
      <c r="L183" s="104">
        <v>9.8000000000000007</v>
      </c>
      <c r="M183" s="53"/>
      <c r="N183" s="105">
        <v>12</v>
      </c>
      <c r="O183" s="53"/>
      <c r="P183" s="104">
        <v>-4.9000000000000004</v>
      </c>
      <c r="Q183" s="53"/>
      <c r="R183" s="105">
        <v>-7.6</v>
      </c>
      <c r="S183" s="53"/>
      <c r="T183" s="104">
        <v>-15.1</v>
      </c>
      <c r="U183" s="53"/>
      <c r="V183" s="105">
        <v>16</v>
      </c>
    </row>
    <row r="184" spans="1:22" ht="15.75" thickTop="1">
      <c r="A184" s="16"/>
      <c r="B184" s="46" t="s">
        <v>448</v>
      </c>
      <c r="C184" s="46"/>
      <c r="D184" s="46"/>
      <c r="E184" s="46"/>
      <c r="F184" s="46"/>
      <c r="G184" s="46"/>
      <c r="H184" s="46"/>
      <c r="I184" s="46"/>
      <c r="J184" s="46"/>
      <c r="K184" s="46"/>
      <c r="L184" s="46"/>
      <c r="M184" s="46"/>
      <c r="N184" s="46"/>
      <c r="O184" s="46"/>
      <c r="P184" s="46"/>
      <c r="Q184" s="46"/>
      <c r="R184" s="46"/>
      <c r="S184" s="46"/>
      <c r="T184" s="46"/>
      <c r="U184" s="46"/>
      <c r="V184" s="46"/>
    </row>
    <row r="185" spans="1:22">
      <c r="A185" s="16"/>
      <c r="B185" s="45" t="s">
        <v>449</v>
      </c>
      <c r="C185" s="45"/>
      <c r="D185" s="45"/>
      <c r="E185" s="45"/>
      <c r="F185" s="45"/>
      <c r="G185" s="45"/>
      <c r="H185" s="45"/>
      <c r="I185" s="45"/>
      <c r="J185" s="45"/>
      <c r="K185" s="45"/>
      <c r="L185" s="45"/>
      <c r="M185" s="45"/>
      <c r="N185" s="45"/>
      <c r="O185" s="45"/>
      <c r="P185" s="45"/>
      <c r="Q185" s="45"/>
      <c r="R185" s="45"/>
      <c r="S185" s="45"/>
      <c r="T185" s="45"/>
      <c r="U185" s="45"/>
      <c r="V185" s="45"/>
    </row>
    <row r="186" spans="1:22">
      <c r="A186" s="16"/>
      <c r="B186" s="45" t="s">
        <v>450</v>
      </c>
      <c r="C186" s="45"/>
      <c r="D186" s="45"/>
      <c r="E186" s="45"/>
      <c r="F186" s="45"/>
      <c r="G186" s="45"/>
      <c r="H186" s="45"/>
      <c r="I186" s="45"/>
      <c r="J186" s="45"/>
      <c r="K186" s="45"/>
      <c r="L186" s="45"/>
      <c r="M186" s="45"/>
      <c r="N186" s="45"/>
      <c r="O186" s="45"/>
      <c r="P186" s="45"/>
      <c r="Q186" s="45"/>
      <c r="R186" s="45"/>
      <c r="S186" s="45"/>
      <c r="T186" s="45"/>
      <c r="U186" s="45"/>
      <c r="V186" s="45"/>
    </row>
    <row r="187" spans="1:22">
      <c r="A187" s="16"/>
      <c r="B187" s="45" t="s">
        <v>451</v>
      </c>
      <c r="C187" s="45"/>
      <c r="D187" s="45"/>
      <c r="E187" s="45"/>
      <c r="F187" s="45"/>
      <c r="G187" s="45"/>
      <c r="H187" s="45"/>
      <c r="I187" s="45"/>
      <c r="J187" s="45"/>
      <c r="K187" s="45"/>
      <c r="L187" s="45"/>
      <c r="M187" s="45"/>
      <c r="N187" s="45"/>
      <c r="O187" s="45"/>
      <c r="P187" s="45"/>
      <c r="Q187" s="45"/>
      <c r="R187" s="45"/>
      <c r="S187" s="45"/>
      <c r="T187" s="45"/>
      <c r="U187" s="45"/>
      <c r="V187" s="45"/>
    </row>
    <row r="188" spans="1:22">
      <c r="A188" s="16"/>
      <c r="B188" s="44" t="s">
        <v>452</v>
      </c>
      <c r="C188" s="44"/>
      <c r="D188" s="44"/>
      <c r="E188" s="44"/>
      <c r="F188" s="44"/>
      <c r="G188" s="44"/>
      <c r="H188" s="44"/>
      <c r="I188" s="44"/>
      <c r="J188" s="44"/>
      <c r="K188" s="44"/>
      <c r="L188" s="44"/>
      <c r="M188" s="44"/>
      <c r="N188" s="44"/>
      <c r="O188" s="44"/>
      <c r="P188" s="44"/>
      <c r="Q188" s="44"/>
      <c r="R188" s="44"/>
      <c r="S188" s="44"/>
      <c r="T188" s="44"/>
      <c r="U188" s="44"/>
      <c r="V188" s="44"/>
    </row>
    <row r="189" spans="1:22">
      <c r="A189" s="16"/>
      <c r="B189" s="43"/>
      <c r="C189" s="43"/>
      <c r="D189" s="43"/>
      <c r="E189" s="43"/>
      <c r="F189" s="43"/>
      <c r="G189" s="43"/>
      <c r="H189" s="43"/>
      <c r="I189" s="43"/>
      <c r="J189" s="43"/>
      <c r="K189" s="43"/>
      <c r="L189" s="43"/>
      <c r="M189" s="43"/>
      <c r="N189" s="43"/>
      <c r="O189" s="43"/>
      <c r="P189" s="43"/>
      <c r="Q189" s="43"/>
      <c r="R189" s="43"/>
      <c r="S189" s="43"/>
      <c r="T189" s="43"/>
      <c r="U189" s="43"/>
      <c r="V189" s="43"/>
    </row>
    <row r="190" spans="1:22">
      <c r="A190" s="16"/>
      <c r="B190" s="45" t="s">
        <v>453</v>
      </c>
      <c r="C190" s="45"/>
      <c r="D190" s="45"/>
      <c r="E190" s="45"/>
      <c r="F190" s="45"/>
      <c r="G190" s="45"/>
      <c r="H190" s="45"/>
      <c r="I190" s="45"/>
      <c r="J190" s="45"/>
      <c r="K190" s="45"/>
      <c r="L190" s="45"/>
      <c r="M190" s="45"/>
      <c r="N190" s="45"/>
      <c r="O190" s="45"/>
      <c r="P190" s="45"/>
      <c r="Q190" s="45"/>
      <c r="R190" s="45"/>
      <c r="S190" s="45"/>
      <c r="T190" s="45"/>
      <c r="U190" s="45"/>
      <c r="V190" s="45"/>
    </row>
    <row r="191" spans="1:22">
      <c r="A191" s="16"/>
      <c r="B191" s="43"/>
      <c r="C191" s="43"/>
      <c r="D191" s="43"/>
      <c r="E191" s="43"/>
      <c r="F191" s="43"/>
      <c r="G191" s="43"/>
      <c r="H191" s="43"/>
      <c r="I191" s="43"/>
      <c r="J191" s="43"/>
      <c r="K191" s="43"/>
      <c r="L191" s="43"/>
      <c r="M191" s="43"/>
      <c r="N191" s="43"/>
      <c r="O191" s="43"/>
      <c r="P191" s="43"/>
      <c r="Q191" s="43"/>
      <c r="R191" s="43"/>
      <c r="S191" s="43"/>
      <c r="T191" s="43"/>
      <c r="U191" s="43"/>
      <c r="V191" s="43"/>
    </row>
    <row r="192" spans="1:22" ht="15.75" thickBot="1">
      <c r="A192" s="16"/>
      <c r="B192" s="18" t="s">
        <v>103</v>
      </c>
      <c r="C192" s="17"/>
      <c r="D192" s="21" t="s">
        <v>454</v>
      </c>
    </row>
    <row r="193" spans="1:22" ht="26.25">
      <c r="A193" s="16"/>
      <c r="B193" s="35" t="s">
        <v>455</v>
      </c>
      <c r="C193" s="80" t="s">
        <v>242</v>
      </c>
      <c r="D193" s="49" t="s">
        <v>456</v>
      </c>
    </row>
    <row r="194" spans="1:22" ht="27" thickBot="1">
      <c r="A194" s="16"/>
      <c r="B194" s="20" t="s">
        <v>457</v>
      </c>
      <c r="C194" s="17"/>
      <c r="D194" s="21" t="s">
        <v>458</v>
      </c>
    </row>
    <row r="195" spans="1:22" ht="27" thickBot="1">
      <c r="A195" s="16"/>
      <c r="B195" s="23" t="s">
        <v>459</v>
      </c>
      <c r="C195" s="24" t="s">
        <v>242</v>
      </c>
      <c r="D195" s="26" t="s">
        <v>460</v>
      </c>
    </row>
    <row r="196" spans="1:22" ht="15.75" thickTop="1">
      <c r="A196" s="16"/>
      <c r="B196" s="45" t="s">
        <v>461</v>
      </c>
      <c r="C196" s="45"/>
      <c r="D196" s="45"/>
      <c r="E196" s="45"/>
      <c r="F196" s="45"/>
      <c r="G196" s="45"/>
      <c r="H196" s="45"/>
      <c r="I196" s="45"/>
      <c r="J196" s="45"/>
      <c r="K196" s="45"/>
      <c r="L196" s="45"/>
      <c r="M196" s="45"/>
      <c r="N196" s="45"/>
      <c r="O196" s="45"/>
      <c r="P196" s="45"/>
      <c r="Q196" s="45"/>
      <c r="R196" s="45"/>
      <c r="S196" s="45"/>
      <c r="T196" s="45"/>
      <c r="U196" s="45"/>
      <c r="V196" s="45"/>
    </row>
    <row r="197" spans="1:22">
      <c r="A197" s="16"/>
      <c r="B197" s="44" t="s">
        <v>462</v>
      </c>
      <c r="C197" s="44"/>
      <c r="D197" s="44"/>
      <c r="E197" s="44"/>
      <c r="F197" s="44"/>
      <c r="G197" s="44"/>
      <c r="H197" s="44"/>
      <c r="I197" s="44"/>
      <c r="J197" s="44"/>
      <c r="K197" s="44"/>
      <c r="L197" s="44"/>
      <c r="M197" s="44"/>
      <c r="N197" s="44"/>
      <c r="O197" s="44"/>
      <c r="P197" s="44"/>
      <c r="Q197" s="44"/>
      <c r="R197" s="44"/>
      <c r="S197" s="44"/>
      <c r="T197" s="44"/>
      <c r="U197" s="44"/>
      <c r="V197" s="44"/>
    </row>
    <row r="198" spans="1:22">
      <c r="A198" s="16"/>
      <c r="B198" s="43"/>
      <c r="C198" s="43"/>
      <c r="D198" s="43"/>
      <c r="E198" s="43"/>
      <c r="F198" s="43"/>
      <c r="G198" s="43"/>
      <c r="H198" s="43"/>
      <c r="I198" s="43"/>
      <c r="J198" s="43"/>
      <c r="K198" s="43"/>
      <c r="L198" s="43"/>
      <c r="M198" s="43"/>
      <c r="N198" s="43"/>
      <c r="O198" s="43"/>
      <c r="P198" s="43"/>
      <c r="Q198" s="43"/>
      <c r="R198" s="43"/>
      <c r="S198" s="43"/>
      <c r="T198" s="43"/>
      <c r="U198" s="43"/>
      <c r="V198" s="43"/>
    </row>
    <row r="199" spans="1:22" ht="25.5" customHeight="1">
      <c r="A199" s="16"/>
      <c r="B199" s="45" t="s">
        <v>463</v>
      </c>
      <c r="C199" s="45"/>
      <c r="D199" s="45"/>
      <c r="E199" s="45"/>
      <c r="F199" s="45"/>
      <c r="G199" s="45"/>
      <c r="H199" s="45"/>
      <c r="I199" s="45"/>
      <c r="J199" s="45"/>
      <c r="K199" s="45"/>
      <c r="L199" s="45"/>
      <c r="M199" s="45"/>
      <c r="N199" s="45"/>
      <c r="O199" s="45"/>
      <c r="P199" s="45"/>
      <c r="Q199" s="45"/>
      <c r="R199" s="45"/>
      <c r="S199" s="45"/>
      <c r="T199" s="45"/>
      <c r="U199" s="45"/>
      <c r="V199" s="45"/>
    </row>
    <row r="200" spans="1:22">
      <c r="A200" s="16"/>
      <c r="B200" s="44" t="s">
        <v>464</v>
      </c>
      <c r="C200" s="44"/>
      <c r="D200" s="44"/>
      <c r="E200" s="44"/>
      <c r="F200" s="44"/>
      <c r="G200" s="44"/>
      <c r="H200" s="44"/>
      <c r="I200" s="44"/>
      <c r="J200" s="44"/>
      <c r="K200" s="44"/>
      <c r="L200" s="44"/>
      <c r="M200" s="44"/>
      <c r="N200" s="44"/>
      <c r="O200" s="44"/>
      <c r="P200" s="44"/>
      <c r="Q200" s="44"/>
      <c r="R200" s="44"/>
      <c r="S200" s="44"/>
      <c r="T200" s="44"/>
      <c r="U200" s="44"/>
      <c r="V200" s="44"/>
    </row>
    <row r="201" spans="1:22">
      <c r="A201" s="16"/>
      <c r="B201" s="43"/>
      <c r="C201" s="43"/>
      <c r="D201" s="43"/>
      <c r="E201" s="43"/>
      <c r="F201" s="43"/>
      <c r="G201" s="43"/>
      <c r="H201" s="43"/>
      <c r="I201" s="43"/>
      <c r="J201" s="43"/>
      <c r="K201" s="43"/>
      <c r="L201" s="43"/>
      <c r="M201" s="43"/>
      <c r="N201" s="43"/>
      <c r="O201" s="43"/>
      <c r="P201" s="43"/>
      <c r="Q201" s="43"/>
      <c r="R201" s="43"/>
      <c r="S201" s="43"/>
      <c r="T201" s="43"/>
      <c r="U201" s="43"/>
      <c r="V201" s="43"/>
    </row>
    <row r="202" spans="1:22" ht="25.5" customHeight="1">
      <c r="A202" s="16"/>
      <c r="B202" s="45" t="s">
        <v>465</v>
      </c>
      <c r="C202" s="45"/>
      <c r="D202" s="45"/>
      <c r="E202" s="45"/>
      <c r="F202" s="45"/>
      <c r="G202" s="45"/>
      <c r="H202" s="45"/>
      <c r="I202" s="45"/>
      <c r="J202" s="45"/>
      <c r="K202" s="45"/>
      <c r="L202" s="45"/>
      <c r="M202" s="45"/>
      <c r="N202" s="45"/>
      <c r="O202" s="45"/>
      <c r="P202" s="45"/>
      <c r="Q202" s="45"/>
      <c r="R202" s="45"/>
      <c r="S202" s="45"/>
      <c r="T202" s="45"/>
      <c r="U202" s="45"/>
      <c r="V202" s="45"/>
    </row>
    <row r="203" spans="1:22" ht="25.5" customHeight="1">
      <c r="A203" s="16"/>
      <c r="B203" s="45" t="s">
        <v>466</v>
      </c>
      <c r="C203" s="45"/>
      <c r="D203" s="45"/>
      <c r="E203" s="45"/>
      <c r="F203" s="45"/>
      <c r="G203" s="45"/>
      <c r="H203" s="45"/>
      <c r="I203" s="45"/>
      <c r="J203" s="45"/>
      <c r="K203" s="45"/>
      <c r="L203" s="45"/>
      <c r="M203" s="45"/>
      <c r="N203" s="45"/>
      <c r="O203" s="45"/>
      <c r="P203" s="45"/>
      <c r="Q203" s="45"/>
      <c r="R203" s="45"/>
      <c r="S203" s="45"/>
      <c r="T203" s="45"/>
      <c r="U203" s="45"/>
      <c r="V203" s="45"/>
    </row>
    <row r="204" spans="1:22">
      <c r="A204" s="16"/>
      <c r="B204" s="43"/>
      <c r="C204" s="43"/>
      <c r="D204" s="43"/>
      <c r="E204" s="43"/>
      <c r="F204" s="43"/>
      <c r="G204" s="43"/>
      <c r="H204" s="43"/>
      <c r="I204" s="43"/>
      <c r="J204" s="43"/>
      <c r="K204" s="43"/>
      <c r="L204" s="43"/>
      <c r="M204" s="43"/>
      <c r="N204" s="43"/>
      <c r="O204" s="43"/>
      <c r="P204" s="43"/>
      <c r="Q204" s="43"/>
      <c r="R204" s="43"/>
      <c r="S204" s="43"/>
      <c r="T204" s="43"/>
      <c r="U204" s="43"/>
      <c r="V204" s="43"/>
    </row>
    <row r="205" spans="1:22" ht="25.5" customHeight="1">
      <c r="A205" s="16"/>
      <c r="B205" s="45" t="s">
        <v>467</v>
      </c>
      <c r="C205" s="45"/>
      <c r="D205" s="45"/>
      <c r="E205" s="45"/>
      <c r="F205" s="45"/>
      <c r="G205" s="45"/>
      <c r="H205" s="45"/>
      <c r="I205" s="45"/>
      <c r="J205" s="45"/>
      <c r="K205" s="45"/>
      <c r="L205" s="45"/>
      <c r="M205" s="45"/>
      <c r="N205" s="45"/>
      <c r="O205" s="45"/>
      <c r="P205" s="45"/>
      <c r="Q205" s="45"/>
      <c r="R205" s="45"/>
      <c r="S205" s="45"/>
      <c r="T205" s="45"/>
      <c r="U205" s="45"/>
      <c r="V205" s="45"/>
    </row>
    <row r="206" spans="1:22">
      <c r="A206" s="16"/>
      <c r="B206" s="43"/>
      <c r="C206" s="43"/>
      <c r="D206" s="43"/>
      <c r="E206" s="43"/>
      <c r="F206" s="43"/>
      <c r="G206" s="43"/>
      <c r="H206" s="43"/>
      <c r="I206" s="43"/>
      <c r="J206" s="43"/>
      <c r="K206" s="43"/>
      <c r="L206" s="43"/>
      <c r="M206" s="43"/>
      <c r="N206" s="43"/>
      <c r="O206" s="43"/>
      <c r="P206" s="43"/>
      <c r="Q206" s="43"/>
      <c r="R206" s="43"/>
      <c r="S206" s="43"/>
      <c r="T206" s="43"/>
      <c r="U206" s="43"/>
      <c r="V206" s="43"/>
    </row>
    <row r="207" spans="1:22" ht="25.5" customHeight="1">
      <c r="A207" s="16"/>
      <c r="B207" s="45" t="s">
        <v>468</v>
      </c>
      <c r="C207" s="45"/>
      <c r="D207" s="45"/>
      <c r="E207" s="45"/>
      <c r="F207" s="45"/>
      <c r="G207" s="45"/>
      <c r="H207" s="45"/>
      <c r="I207" s="45"/>
      <c r="J207" s="45"/>
      <c r="K207" s="45"/>
      <c r="L207" s="45"/>
      <c r="M207" s="45"/>
      <c r="N207" s="45"/>
      <c r="O207" s="45"/>
      <c r="P207" s="45"/>
      <c r="Q207" s="45"/>
      <c r="R207" s="45"/>
      <c r="S207" s="45"/>
      <c r="T207" s="45"/>
      <c r="U207" s="45"/>
      <c r="V207" s="45"/>
    </row>
  </sheetData>
  <mergeCells count="139">
    <mergeCell ref="B207:V207"/>
    <mergeCell ref="B201:V201"/>
    <mergeCell ref="B202:V202"/>
    <mergeCell ref="B203:V203"/>
    <mergeCell ref="B204:V204"/>
    <mergeCell ref="B205:V205"/>
    <mergeCell ref="B206:V206"/>
    <mergeCell ref="B191:V191"/>
    <mergeCell ref="B196:V196"/>
    <mergeCell ref="B197:V197"/>
    <mergeCell ref="B198:V198"/>
    <mergeCell ref="B199:V199"/>
    <mergeCell ref="B200:V200"/>
    <mergeCell ref="B185:V185"/>
    <mergeCell ref="B186:V186"/>
    <mergeCell ref="B187:V187"/>
    <mergeCell ref="B188:V188"/>
    <mergeCell ref="B189:V189"/>
    <mergeCell ref="B190:V190"/>
    <mergeCell ref="B166:V166"/>
    <mergeCell ref="B167:V167"/>
    <mergeCell ref="B168:V168"/>
    <mergeCell ref="B169:V169"/>
    <mergeCell ref="B170:V170"/>
    <mergeCell ref="B184:V184"/>
    <mergeCell ref="B139:V139"/>
    <mergeCell ref="B140:V140"/>
    <mergeCell ref="B141:V141"/>
    <mergeCell ref="B161:V161"/>
    <mergeCell ref="B162:V162"/>
    <mergeCell ref="B163:V163"/>
    <mergeCell ref="B115:V115"/>
    <mergeCell ref="B116:V116"/>
    <mergeCell ref="B135:V135"/>
    <mergeCell ref="B136:V136"/>
    <mergeCell ref="B137:V137"/>
    <mergeCell ref="B138:V138"/>
    <mergeCell ref="B109:V109"/>
    <mergeCell ref="B110:V110"/>
    <mergeCell ref="B111:V111"/>
    <mergeCell ref="B112:V112"/>
    <mergeCell ref="B113:V113"/>
    <mergeCell ref="B114:V114"/>
    <mergeCell ref="B103:V103"/>
    <mergeCell ref="B104:V104"/>
    <mergeCell ref="B105:V105"/>
    <mergeCell ref="B106:V106"/>
    <mergeCell ref="B107:V107"/>
    <mergeCell ref="B108:V108"/>
    <mergeCell ref="B85:V85"/>
    <mergeCell ref="B86:V86"/>
    <mergeCell ref="B87:V87"/>
    <mergeCell ref="B88:V88"/>
    <mergeCell ref="B97:V97"/>
    <mergeCell ref="B98:V98"/>
    <mergeCell ref="B57:V57"/>
    <mergeCell ref="B67:V67"/>
    <mergeCell ref="B68:V68"/>
    <mergeCell ref="B74:V74"/>
    <mergeCell ref="B75:V75"/>
    <mergeCell ref="B84:V84"/>
    <mergeCell ref="B51:V51"/>
    <mergeCell ref="B52:V52"/>
    <mergeCell ref="B53:V53"/>
    <mergeCell ref="B54:V54"/>
    <mergeCell ref="B55:V55"/>
    <mergeCell ref="B56:V56"/>
    <mergeCell ref="B39:V39"/>
    <mergeCell ref="B46:V46"/>
    <mergeCell ref="B47:V47"/>
    <mergeCell ref="B48:V48"/>
    <mergeCell ref="B49:V49"/>
    <mergeCell ref="B50:V50"/>
    <mergeCell ref="B33:V33"/>
    <mergeCell ref="B34:V34"/>
    <mergeCell ref="B35:V35"/>
    <mergeCell ref="B36:V36"/>
    <mergeCell ref="B37:V37"/>
    <mergeCell ref="B38:V38"/>
    <mergeCell ref="B16:V16"/>
    <mergeCell ref="B17:V17"/>
    <mergeCell ref="B18:V18"/>
    <mergeCell ref="B26:V26"/>
    <mergeCell ref="B27:V27"/>
    <mergeCell ref="B28:V28"/>
    <mergeCell ref="A1:A2"/>
    <mergeCell ref="B1:V1"/>
    <mergeCell ref="B2:V2"/>
    <mergeCell ref="B3:V3"/>
    <mergeCell ref="A4:A207"/>
    <mergeCell ref="B4:V4"/>
    <mergeCell ref="B5:V5"/>
    <mergeCell ref="B6:V6"/>
    <mergeCell ref="B7:V7"/>
    <mergeCell ref="B8:V8"/>
    <mergeCell ref="T171:V171"/>
    <mergeCell ref="D172:F172"/>
    <mergeCell ref="H172:J172"/>
    <mergeCell ref="L172:N172"/>
    <mergeCell ref="P172:R172"/>
    <mergeCell ref="T172:V172"/>
    <mergeCell ref="C142:J142"/>
    <mergeCell ref="L142:S142"/>
    <mergeCell ref="C143:J143"/>
    <mergeCell ref="L143:S143"/>
    <mergeCell ref="D171:F171"/>
    <mergeCell ref="H171:J171"/>
    <mergeCell ref="L171:N171"/>
    <mergeCell ref="P171:R171"/>
    <mergeCell ref="B164:V164"/>
    <mergeCell ref="B165:V165"/>
    <mergeCell ref="F91:G91"/>
    <mergeCell ref="M91:N91"/>
    <mergeCell ref="C117:J117"/>
    <mergeCell ref="L117:S117"/>
    <mergeCell ref="C118:J118"/>
    <mergeCell ref="L118:S118"/>
    <mergeCell ref="B99:V99"/>
    <mergeCell ref="B100:V100"/>
    <mergeCell ref="B101:V101"/>
    <mergeCell ref="B102:V102"/>
    <mergeCell ref="D19:F19"/>
    <mergeCell ref="C40:I40"/>
    <mergeCell ref="C76:O76"/>
    <mergeCell ref="F78:G78"/>
    <mergeCell ref="M78:N78"/>
    <mergeCell ref="C89:O89"/>
    <mergeCell ref="B29:V29"/>
    <mergeCell ref="B30:V30"/>
    <mergeCell ref="B31:V31"/>
    <mergeCell ref="B32:V32"/>
    <mergeCell ref="C9:F9"/>
    <mergeCell ref="H9:K9"/>
    <mergeCell ref="M9:P9"/>
    <mergeCell ref="R9:U9"/>
    <mergeCell ref="C10:F10"/>
    <mergeCell ref="H10:K10"/>
    <mergeCell ref="M10:P10"/>
    <mergeCell ref="R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14.7109375" bestFit="1" customWidth="1"/>
    <col min="2" max="2" width="36.5703125" bestFit="1" customWidth="1"/>
    <col min="3" max="3" width="3.85546875" customWidth="1"/>
    <col min="4" max="4" width="27" customWidth="1"/>
    <col min="5" max="5" width="3.5703125" customWidth="1"/>
    <col min="6" max="6" width="36.5703125" customWidth="1"/>
    <col min="7" max="7" width="6.140625" customWidth="1"/>
    <col min="8" max="8" width="18.140625" customWidth="1"/>
    <col min="9" max="9" width="3.5703125" customWidth="1"/>
    <col min="10" max="10" width="23.7109375" customWidth="1"/>
    <col min="11" max="11" width="18.140625" customWidth="1"/>
    <col min="12" max="12" width="36.5703125" customWidth="1"/>
    <col min="13" max="13" width="5" customWidth="1"/>
  </cols>
  <sheetData>
    <row r="1" spans="1:13" ht="15" customHeight="1">
      <c r="A1" s="10" t="s">
        <v>469</v>
      </c>
      <c r="B1" s="10" t="s">
        <v>2</v>
      </c>
      <c r="C1" s="10"/>
      <c r="D1" s="10"/>
      <c r="E1" s="10"/>
      <c r="F1" s="10"/>
      <c r="G1" s="10"/>
      <c r="H1" s="10"/>
      <c r="I1" s="10"/>
      <c r="J1" s="10"/>
      <c r="K1" s="10"/>
      <c r="L1" s="10"/>
      <c r="M1" s="10"/>
    </row>
    <row r="2" spans="1:13" ht="15" customHeight="1">
      <c r="A2" s="10"/>
      <c r="B2" s="12">
        <v>41784</v>
      </c>
      <c r="C2" s="12"/>
      <c r="D2" s="12"/>
      <c r="E2" s="12"/>
      <c r="F2" s="12"/>
      <c r="G2" s="12"/>
      <c r="H2" s="12"/>
      <c r="I2" s="12"/>
      <c r="J2" s="12"/>
      <c r="K2" s="12"/>
      <c r="L2" s="12"/>
      <c r="M2" s="12"/>
    </row>
    <row r="3" spans="1:13" ht="15" customHeight="1">
      <c r="A3" s="4" t="s">
        <v>470</v>
      </c>
      <c r="B3" s="43" t="s">
        <v>6</v>
      </c>
      <c r="C3" s="43"/>
      <c r="D3" s="43"/>
      <c r="E3" s="43"/>
      <c r="F3" s="43"/>
      <c r="G3" s="43"/>
      <c r="H3" s="43"/>
      <c r="I3" s="43"/>
      <c r="J3" s="43"/>
      <c r="K3" s="43"/>
      <c r="L3" s="43"/>
      <c r="M3" s="43"/>
    </row>
    <row r="4" spans="1:13" ht="15" customHeight="1">
      <c r="A4" s="16" t="s">
        <v>469</v>
      </c>
      <c r="B4" s="43" t="s">
        <v>6</v>
      </c>
      <c r="C4" s="43"/>
      <c r="D4" s="43"/>
      <c r="E4" s="43"/>
      <c r="F4" s="43"/>
      <c r="G4" s="43"/>
      <c r="H4" s="43"/>
      <c r="I4" s="43"/>
      <c r="J4" s="43"/>
      <c r="K4" s="43"/>
      <c r="L4" s="43"/>
      <c r="M4" s="43"/>
    </row>
    <row r="5" spans="1:13">
      <c r="A5" s="16"/>
      <c r="B5" s="44" t="s">
        <v>471</v>
      </c>
      <c r="C5" s="44"/>
      <c r="D5" s="44"/>
      <c r="E5" s="44"/>
      <c r="F5" s="44"/>
      <c r="G5" s="44"/>
      <c r="H5" s="44"/>
      <c r="I5" s="44"/>
      <c r="J5" s="44"/>
      <c r="K5" s="44"/>
      <c r="L5" s="44"/>
      <c r="M5" s="44"/>
    </row>
    <row r="6" spans="1:13">
      <c r="A6" s="16"/>
      <c r="B6" s="43"/>
      <c r="C6" s="43"/>
      <c r="D6" s="43"/>
      <c r="E6" s="43"/>
      <c r="F6" s="43"/>
      <c r="G6" s="43"/>
      <c r="H6" s="43"/>
      <c r="I6" s="43"/>
      <c r="J6" s="43"/>
      <c r="K6" s="43"/>
      <c r="L6" s="43"/>
      <c r="M6" s="43"/>
    </row>
    <row r="7" spans="1:13">
      <c r="A7" s="16"/>
      <c r="B7" s="113" t="s">
        <v>472</v>
      </c>
      <c r="C7" s="113"/>
      <c r="D7" s="113"/>
      <c r="E7" s="113"/>
      <c r="F7" s="113"/>
      <c r="G7" s="113"/>
      <c r="H7" s="113"/>
      <c r="I7" s="113"/>
      <c r="J7" s="113"/>
      <c r="K7" s="113"/>
      <c r="L7" s="113"/>
      <c r="M7" s="113"/>
    </row>
    <row r="8" spans="1:13">
      <c r="A8" s="16"/>
      <c r="B8" s="45" t="s">
        <v>473</v>
      </c>
      <c r="C8" s="45"/>
      <c r="D8" s="45"/>
      <c r="E8" s="45"/>
      <c r="F8" s="45"/>
      <c r="G8" s="45"/>
      <c r="H8" s="45"/>
      <c r="I8" s="45"/>
      <c r="J8" s="45"/>
      <c r="K8" s="45"/>
      <c r="L8" s="45"/>
      <c r="M8" s="45"/>
    </row>
    <row r="9" spans="1:13" ht="15.75" thickBot="1">
      <c r="A9" s="16"/>
      <c r="B9" s="29"/>
      <c r="C9" s="19"/>
      <c r="D9" s="97">
        <v>41784</v>
      </c>
      <c r="E9" s="97"/>
      <c r="F9" s="97"/>
      <c r="G9" s="19"/>
      <c r="H9" s="29"/>
      <c r="I9" s="19"/>
      <c r="J9" s="107">
        <v>41420</v>
      </c>
      <c r="K9" s="107"/>
      <c r="L9" s="107"/>
      <c r="M9" s="33"/>
    </row>
    <row r="10" spans="1:13" ht="15.75" thickBot="1">
      <c r="A10" s="16"/>
      <c r="B10" s="18" t="s">
        <v>103</v>
      </c>
      <c r="C10" s="59"/>
      <c r="D10" s="60" t="s">
        <v>472</v>
      </c>
      <c r="E10" s="59"/>
      <c r="F10" s="60" t="s">
        <v>474</v>
      </c>
      <c r="G10" s="59"/>
      <c r="H10" s="19"/>
      <c r="I10" s="59"/>
      <c r="J10" s="61" t="s">
        <v>472</v>
      </c>
      <c r="K10" s="59"/>
      <c r="L10" s="61" t="s">
        <v>474</v>
      </c>
      <c r="M10" s="59"/>
    </row>
    <row r="11" spans="1:13">
      <c r="A11" s="16"/>
      <c r="B11" s="35" t="s">
        <v>475</v>
      </c>
      <c r="C11" s="49" t="s">
        <v>242</v>
      </c>
      <c r="D11" s="72">
        <v>1007.6</v>
      </c>
      <c r="E11" s="34"/>
      <c r="F11" s="49">
        <v>0.2</v>
      </c>
      <c r="G11" s="49" t="s">
        <v>476</v>
      </c>
      <c r="H11" s="34"/>
      <c r="I11" s="39" t="s">
        <v>242</v>
      </c>
      <c r="J11" s="39">
        <v>515.5</v>
      </c>
      <c r="K11" s="34"/>
      <c r="L11" s="39">
        <v>0.2</v>
      </c>
      <c r="M11" s="39" t="s">
        <v>476</v>
      </c>
    </row>
    <row r="12" spans="1:13" ht="15.75" thickBot="1">
      <c r="A12" s="16"/>
      <c r="B12" s="20" t="s">
        <v>477</v>
      </c>
      <c r="C12" s="19"/>
      <c r="D12" s="21">
        <v>104.1</v>
      </c>
      <c r="E12" s="17"/>
      <c r="F12" s="21">
        <v>12.1</v>
      </c>
      <c r="G12" s="19"/>
      <c r="H12" s="17"/>
      <c r="I12" s="19"/>
      <c r="J12" s="27">
        <v>84.2</v>
      </c>
      <c r="K12" s="17"/>
      <c r="L12" s="27">
        <v>13</v>
      </c>
      <c r="M12" s="19"/>
    </row>
    <row r="13" spans="1:13" ht="15.75" thickBot="1">
      <c r="A13" s="16"/>
      <c r="B13" s="23" t="s">
        <v>104</v>
      </c>
      <c r="C13" s="26" t="s">
        <v>242</v>
      </c>
      <c r="D13" s="65">
        <v>1111.7</v>
      </c>
      <c r="E13" s="22"/>
      <c r="F13" s="26">
        <v>1.3</v>
      </c>
      <c r="G13" s="26" t="s">
        <v>476</v>
      </c>
      <c r="H13" s="22"/>
      <c r="I13" s="28" t="s">
        <v>242</v>
      </c>
      <c r="J13" s="28">
        <v>599.70000000000005</v>
      </c>
      <c r="K13" s="22"/>
      <c r="L13" s="28">
        <v>2</v>
      </c>
      <c r="M13" s="28" t="s">
        <v>476</v>
      </c>
    </row>
    <row r="14" spans="1:13" ht="25.5" customHeight="1" thickTop="1">
      <c r="A14" s="16"/>
      <c r="B14" s="46" t="s">
        <v>478</v>
      </c>
      <c r="C14" s="46"/>
      <c r="D14" s="46"/>
      <c r="E14" s="46"/>
      <c r="F14" s="46"/>
      <c r="G14" s="46"/>
      <c r="H14" s="46"/>
      <c r="I14" s="46"/>
      <c r="J14" s="46"/>
      <c r="K14" s="46"/>
      <c r="L14" s="46"/>
      <c r="M14" s="46"/>
    </row>
    <row r="15" spans="1:13">
      <c r="A15" s="16"/>
      <c r="B15" s="43"/>
      <c r="C15" s="43"/>
      <c r="D15" s="43"/>
      <c r="E15" s="43"/>
      <c r="F15" s="43"/>
      <c r="G15" s="43"/>
      <c r="H15" s="43"/>
      <c r="I15" s="43"/>
      <c r="J15" s="43"/>
      <c r="K15" s="43"/>
      <c r="L15" s="43"/>
      <c r="M15" s="43"/>
    </row>
    <row r="16" spans="1:13">
      <c r="A16" s="16"/>
      <c r="B16" s="45" t="s">
        <v>479</v>
      </c>
      <c r="C16" s="45"/>
      <c r="D16" s="45"/>
      <c r="E16" s="45"/>
      <c r="F16" s="45"/>
      <c r="G16" s="45"/>
      <c r="H16" s="45"/>
      <c r="I16" s="45"/>
      <c r="J16" s="45"/>
      <c r="K16" s="45"/>
      <c r="L16" s="45"/>
      <c r="M16" s="45"/>
    </row>
    <row r="17" spans="1:13" ht="15.75" thickBot="1">
      <c r="A17" s="16"/>
      <c r="B17" s="18" t="s">
        <v>480</v>
      </c>
      <c r="C17" s="17"/>
      <c r="D17" s="57" t="s">
        <v>481</v>
      </c>
      <c r="E17" s="17"/>
      <c r="F17" s="57" t="s">
        <v>482</v>
      </c>
    </row>
    <row r="18" spans="1:13">
      <c r="A18" s="16"/>
      <c r="B18" s="35" t="s">
        <v>483</v>
      </c>
      <c r="C18" s="34"/>
      <c r="D18" s="34"/>
      <c r="E18" s="34"/>
      <c r="F18" s="34"/>
    </row>
    <row r="19" spans="1:13">
      <c r="A19" s="16"/>
      <c r="B19" s="108">
        <v>42826</v>
      </c>
      <c r="C19" s="30" t="s">
        <v>242</v>
      </c>
      <c r="D19" s="32">
        <v>1.7</v>
      </c>
      <c r="E19" s="30" t="s">
        <v>242</v>
      </c>
      <c r="F19" s="32" t="s">
        <v>254</v>
      </c>
    </row>
    <row r="20" spans="1:13" ht="15.75" thickBot="1">
      <c r="A20" s="16"/>
      <c r="B20" s="109">
        <v>43586</v>
      </c>
      <c r="C20" s="17"/>
      <c r="D20" s="27">
        <v>1</v>
      </c>
      <c r="E20" s="17"/>
      <c r="F20" s="27" t="s">
        <v>254</v>
      </c>
    </row>
    <row r="21" spans="1:13">
      <c r="A21" s="16"/>
      <c r="B21" s="35" t="s">
        <v>484</v>
      </c>
      <c r="C21" s="34"/>
      <c r="D21" s="39">
        <v>2.7</v>
      </c>
      <c r="E21" s="34"/>
      <c r="F21" s="39" t="s">
        <v>254</v>
      </c>
    </row>
    <row r="22" spans="1:13" ht="15.75" thickBot="1">
      <c r="A22" s="16"/>
      <c r="B22" s="20" t="s">
        <v>485</v>
      </c>
      <c r="C22" s="17"/>
      <c r="D22" s="27">
        <v>0.4</v>
      </c>
      <c r="E22" s="17"/>
      <c r="F22" s="27">
        <v>0.1</v>
      </c>
    </row>
    <row r="23" spans="1:13" ht="27" thickBot="1">
      <c r="A23" s="16"/>
      <c r="B23" s="23" t="s">
        <v>486</v>
      </c>
      <c r="C23" s="23" t="s">
        <v>242</v>
      </c>
      <c r="D23" s="28">
        <v>3.1</v>
      </c>
      <c r="E23" s="23" t="s">
        <v>242</v>
      </c>
      <c r="F23" s="28">
        <v>0.1</v>
      </c>
    </row>
    <row r="24" spans="1:13" ht="25.5" customHeight="1" thickTop="1">
      <c r="A24" s="16"/>
      <c r="B24" s="45" t="s">
        <v>487</v>
      </c>
      <c r="C24" s="45"/>
      <c r="D24" s="45"/>
      <c r="E24" s="45"/>
      <c r="F24" s="45"/>
      <c r="G24" s="45"/>
      <c r="H24" s="45"/>
      <c r="I24" s="45"/>
      <c r="J24" s="45"/>
      <c r="K24" s="45"/>
      <c r="L24" s="45"/>
      <c r="M24" s="45"/>
    </row>
    <row r="25" spans="1:13">
      <c r="A25" s="16"/>
      <c r="B25" s="43"/>
      <c r="C25" s="43"/>
      <c r="D25" s="43"/>
      <c r="E25" s="43"/>
      <c r="F25" s="43"/>
      <c r="G25" s="43"/>
      <c r="H25" s="43"/>
      <c r="I25" s="43"/>
      <c r="J25" s="43"/>
      <c r="K25" s="43"/>
      <c r="L25" s="43"/>
      <c r="M25" s="43"/>
    </row>
    <row r="26" spans="1:13">
      <c r="A26" s="16"/>
      <c r="B26" s="45" t="s">
        <v>488</v>
      </c>
      <c r="C26" s="45"/>
      <c r="D26" s="45"/>
      <c r="E26" s="45"/>
      <c r="F26" s="45"/>
      <c r="G26" s="45"/>
      <c r="H26" s="45"/>
      <c r="I26" s="45"/>
      <c r="J26" s="45"/>
      <c r="K26" s="45"/>
      <c r="L26" s="45"/>
      <c r="M26" s="45"/>
    </row>
    <row r="27" spans="1:13">
      <c r="A27" s="16"/>
      <c r="B27" s="113" t="s">
        <v>489</v>
      </c>
      <c r="C27" s="113"/>
      <c r="D27" s="113"/>
      <c r="E27" s="113"/>
      <c r="F27" s="113"/>
      <c r="G27" s="113"/>
      <c r="H27" s="113"/>
      <c r="I27" s="113"/>
      <c r="J27" s="113"/>
      <c r="K27" s="113"/>
      <c r="L27" s="113"/>
      <c r="M27" s="113"/>
    </row>
    <row r="28" spans="1:13">
      <c r="A28" s="16"/>
      <c r="B28" s="45" t="s">
        <v>490</v>
      </c>
      <c r="C28" s="45"/>
      <c r="D28" s="45"/>
      <c r="E28" s="45"/>
      <c r="F28" s="45"/>
      <c r="G28" s="45"/>
      <c r="H28" s="45"/>
      <c r="I28" s="45"/>
      <c r="J28" s="45"/>
      <c r="K28" s="45"/>
      <c r="L28" s="45"/>
      <c r="M28" s="45"/>
    </row>
    <row r="29" spans="1:13" ht="51" customHeight="1">
      <c r="A29" s="16"/>
      <c r="B29" s="45" t="s">
        <v>491</v>
      </c>
      <c r="C29" s="45"/>
      <c r="D29" s="45"/>
      <c r="E29" s="45"/>
      <c r="F29" s="45"/>
      <c r="G29" s="45"/>
      <c r="H29" s="45"/>
      <c r="I29" s="45"/>
      <c r="J29" s="45"/>
      <c r="K29" s="45"/>
      <c r="L29" s="45"/>
      <c r="M29" s="45"/>
    </row>
    <row r="30" spans="1:13" ht="25.5" customHeight="1">
      <c r="A30" s="16"/>
      <c r="B30" s="45" t="s">
        <v>492</v>
      </c>
      <c r="C30" s="45"/>
      <c r="D30" s="45"/>
      <c r="E30" s="45"/>
      <c r="F30" s="45"/>
      <c r="G30" s="45"/>
      <c r="H30" s="45"/>
      <c r="I30" s="45"/>
      <c r="J30" s="45"/>
      <c r="K30" s="45"/>
      <c r="L30" s="45"/>
      <c r="M30" s="45"/>
    </row>
    <row r="31" spans="1:13" ht="38.25" customHeight="1">
      <c r="A31" s="16"/>
      <c r="B31" s="45" t="s">
        <v>493</v>
      </c>
      <c r="C31" s="45"/>
      <c r="D31" s="45"/>
      <c r="E31" s="45"/>
      <c r="F31" s="45"/>
      <c r="G31" s="45"/>
      <c r="H31" s="45"/>
      <c r="I31" s="45"/>
      <c r="J31" s="45"/>
      <c r="K31" s="45"/>
      <c r="L31" s="45"/>
      <c r="M31" s="45"/>
    </row>
    <row r="32" spans="1:13">
      <c r="A32" s="16"/>
      <c r="B32" s="45" t="s">
        <v>494</v>
      </c>
      <c r="C32" s="45"/>
      <c r="D32" s="45"/>
      <c r="E32" s="45"/>
      <c r="F32" s="45"/>
      <c r="G32" s="45"/>
      <c r="H32" s="45"/>
      <c r="I32" s="45"/>
      <c r="J32" s="45"/>
      <c r="K32" s="45"/>
      <c r="L32" s="45"/>
      <c r="M32" s="45"/>
    </row>
    <row r="33" spans="1:13" ht="38.25" customHeight="1">
      <c r="A33" s="16"/>
      <c r="B33" s="45" t="s">
        <v>495</v>
      </c>
      <c r="C33" s="45"/>
      <c r="D33" s="45"/>
      <c r="E33" s="45"/>
      <c r="F33" s="45"/>
      <c r="G33" s="45"/>
      <c r="H33" s="45"/>
      <c r="I33" s="45"/>
      <c r="J33" s="45"/>
      <c r="K33" s="45"/>
      <c r="L33" s="45"/>
      <c r="M33" s="45"/>
    </row>
    <row r="34" spans="1:13">
      <c r="A34" s="16"/>
      <c r="B34" s="45" t="s">
        <v>496</v>
      </c>
      <c r="C34" s="45"/>
      <c r="D34" s="45"/>
      <c r="E34" s="45"/>
      <c r="F34" s="45"/>
      <c r="G34" s="45"/>
      <c r="H34" s="45"/>
      <c r="I34" s="45"/>
      <c r="J34" s="45"/>
      <c r="K34" s="45"/>
      <c r="L34" s="45"/>
      <c r="M34" s="45"/>
    </row>
    <row r="35" spans="1:13">
      <c r="A35" s="16"/>
      <c r="B35" s="45" t="s">
        <v>497</v>
      </c>
      <c r="C35" s="45"/>
      <c r="D35" s="45"/>
      <c r="E35" s="45"/>
      <c r="F35" s="45"/>
      <c r="G35" s="45"/>
      <c r="H35" s="45"/>
      <c r="I35" s="45"/>
      <c r="J35" s="45"/>
      <c r="K35" s="45"/>
      <c r="L35" s="45"/>
      <c r="M35" s="45"/>
    </row>
    <row r="36" spans="1:13" ht="25.5" customHeight="1">
      <c r="A36" s="16"/>
      <c r="B36" s="45" t="s">
        <v>498</v>
      </c>
      <c r="C36" s="45"/>
      <c r="D36" s="45"/>
      <c r="E36" s="45"/>
      <c r="F36" s="45"/>
      <c r="G36" s="45"/>
      <c r="H36" s="45"/>
      <c r="I36" s="45"/>
      <c r="J36" s="45"/>
      <c r="K36" s="45"/>
      <c r="L36" s="45"/>
      <c r="M36" s="45"/>
    </row>
    <row r="37" spans="1:13">
      <c r="A37" s="16"/>
      <c r="B37" s="43"/>
      <c r="C37" s="43"/>
      <c r="D37" s="43"/>
      <c r="E37" s="43"/>
      <c r="F37" s="43"/>
      <c r="G37" s="43"/>
      <c r="H37" s="43"/>
      <c r="I37" s="43"/>
      <c r="J37" s="43"/>
      <c r="K37" s="43"/>
      <c r="L37" s="43"/>
      <c r="M37" s="43"/>
    </row>
    <row r="38" spans="1:13">
      <c r="A38" s="16"/>
      <c r="B38" s="45" t="s">
        <v>499</v>
      </c>
      <c r="C38" s="45"/>
      <c r="D38" s="45"/>
      <c r="E38" s="45"/>
      <c r="F38" s="45"/>
      <c r="G38" s="45"/>
      <c r="H38" s="45"/>
      <c r="I38" s="45"/>
      <c r="J38" s="45"/>
      <c r="K38" s="45"/>
      <c r="L38" s="45"/>
      <c r="M38" s="45"/>
    </row>
    <row r="39" spans="1:13" ht="15.75" thickBot="1">
      <c r="A39" s="16"/>
      <c r="B39" s="18" t="s">
        <v>103</v>
      </c>
      <c r="C39" s="33"/>
      <c r="D39" s="47">
        <v>41784</v>
      </c>
      <c r="E39" s="19"/>
      <c r="F39" s="48">
        <v>41420</v>
      </c>
    </row>
    <row r="40" spans="1:13">
      <c r="A40" s="16"/>
      <c r="B40" s="35" t="s">
        <v>364</v>
      </c>
      <c r="C40" s="110" t="s">
        <v>242</v>
      </c>
      <c r="D40" s="72">
        <v>1150</v>
      </c>
      <c r="E40" s="39" t="s">
        <v>242</v>
      </c>
      <c r="F40" s="76">
        <v>1150</v>
      </c>
    </row>
    <row r="41" spans="1:13">
      <c r="A41" s="16"/>
      <c r="B41" s="30" t="s">
        <v>363</v>
      </c>
      <c r="C41" s="40"/>
      <c r="D41" s="63">
        <v>1000</v>
      </c>
      <c r="E41" s="31"/>
      <c r="F41" s="64">
        <v>1000</v>
      </c>
    </row>
    <row r="42" spans="1:13">
      <c r="A42" s="16"/>
      <c r="B42" s="30" t="s">
        <v>365</v>
      </c>
      <c r="C42" s="40"/>
      <c r="D42" s="63">
        <v>1000</v>
      </c>
      <c r="E42" s="31"/>
      <c r="F42" s="64">
        <v>1000</v>
      </c>
    </row>
    <row r="43" spans="1:13">
      <c r="A43" s="16"/>
      <c r="B43" s="30" t="s">
        <v>362</v>
      </c>
      <c r="C43" s="40"/>
      <c r="D43" s="50">
        <v>750</v>
      </c>
      <c r="E43" s="31"/>
      <c r="F43" s="32">
        <v>750</v>
      </c>
    </row>
    <row r="44" spans="1:13">
      <c r="A44" s="16"/>
      <c r="B44" s="30" t="s">
        <v>500</v>
      </c>
      <c r="C44" s="40"/>
      <c r="D44" s="50" t="s">
        <v>254</v>
      </c>
      <c r="E44" s="31"/>
      <c r="F44" s="32">
        <v>700</v>
      </c>
    </row>
    <row r="45" spans="1:13">
      <c r="A45" s="16"/>
      <c r="B45" s="30" t="s">
        <v>501</v>
      </c>
      <c r="C45" s="40"/>
      <c r="D45" s="50">
        <v>681.5</v>
      </c>
      <c r="E45" s="31"/>
      <c r="F45" s="32" t="s">
        <v>254</v>
      </c>
    </row>
    <row r="46" spans="1:13">
      <c r="A46" s="16"/>
      <c r="B46" s="30" t="s">
        <v>367</v>
      </c>
      <c r="C46" s="40"/>
      <c r="D46" s="50">
        <v>500</v>
      </c>
      <c r="E46" s="31"/>
      <c r="F46" s="32">
        <v>500</v>
      </c>
    </row>
    <row r="47" spans="1:13">
      <c r="A47" s="16"/>
      <c r="B47" s="30" t="s">
        <v>368</v>
      </c>
      <c r="C47" s="40"/>
      <c r="D47" s="50">
        <v>500</v>
      </c>
      <c r="E47" s="31"/>
      <c r="F47" s="32">
        <v>500</v>
      </c>
    </row>
    <row r="48" spans="1:13">
      <c r="A48" s="16"/>
      <c r="B48" s="30" t="s">
        <v>366</v>
      </c>
      <c r="C48" s="40"/>
      <c r="D48" s="50">
        <v>500</v>
      </c>
      <c r="E48" s="31"/>
      <c r="F48" s="32" t="s">
        <v>254</v>
      </c>
    </row>
    <row r="49" spans="1:13">
      <c r="A49" s="16"/>
      <c r="B49" s="30" t="s">
        <v>502</v>
      </c>
      <c r="C49" s="40"/>
      <c r="D49" s="50">
        <v>500</v>
      </c>
      <c r="E49" s="31"/>
      <c r="F49" s="32">
        <v>250</v>
      </c>
    </row>
    <row r="50" spans="1:13">
      <c r="A50" s="16"/>
      <c r="B50" s="30" t="s">
        <v>503</v>
      </c>
      <c r="C50" s="40"/>
      <c r="D50" s="50" t="s">
        <v>254</v>
      </c>
      <c r="E50" s="31"/>
      <c r="F50" s="32">
        <v>400</v>
      </c>
    </row>
    <row r="51" spans="1:13" ht="26.25">
      <c r="A51" s="16"/>
      <c r="B51" s="30" t="s">
        <v>504</v>
      </c>
      <c r="C51" s="40"/>
      <c r="D51" s="50">
        <v>395.3</v>
      </c>
      <c r="E51" s="31"/>
      <c r="F51" s="32">
        <v>368.6</v>
      </c>
    </row>
    <row r="52" spans="1:13">
      <c r="A52" s="16"/>
      <c r="B52" s="30" t="s">
        <v>505</v>
      </c>
      <c r="C52" s="40"/>
      <c r="D52" s="50" t="s">
        <v>254</v>
      </c>
      <c r="E52" s="31"/>
      <c r="F52" s="32">
        <v>300</v>
      </c>
    </row>
    <row r="53" spans="1:13">
      <c r="A53" s="16"/>
      <c r="B53" s="30" t="s">
        <v>506</v>
      </c>
      <c r="C53" s="40"/>
      <c r="D53" s="50">
        <v>250</v>
      </c>
      <c r="E53" s="31"/>
      <c r="F53" s="32">
        <v>250</v>
      </c>
    </row>
    <row r="54" spans="1:13">
      <c r="A54" s="16"/>
      <c r="B54" s="30" t="s">
        <v>507</v>
      </c>
      <c r="C54" s="40"/>
      <c r="D54" s="50">
        <v>250</v>
      </c>
      <c r="E54" s="31"/>
      <c r="F54" s="32" t="s">
        <v>254</v>
      </c>
    </row>
    <row r="55" spans="1:13" ht="26.25">
      <c r="A55" s="16"/>
      <c r="B55" s="30" t="s">
        <v>508</v>
      </c>
      <c r="C55" s="40"/>
      <c r="D55" s="50">
        <v>204.2</v>
      </c>
      <c r="E55" s="31"/>
      <c r="F55" s="32">
        <v>204.2</v>
      </c>
    </row>
    <row r="56" spans="1:13" ht="15.75" thickBot="1">
      <c r="A56" s="16"/>
      <c r="B56" s="20" t="s">
        <v>509</v>
      </c>
      <c r="C56" s="33"/>
      <c r="D56" s="21">
        <v>-6.9</v>
      </c>
      <c r="E56" s="19"/>
      <c r="F56" s="27">
        <v>-3.4</v>
      </c>
    </row>
    <row r="57" spans="1:13">
      <c r="A57" s="16"/>
      <c r="B57" s="34"/>
      <c r="C57" s="36"/>
      <c r="D57" s="72">
        <v>7674.1</v>
      </c>
      <c r="E57" s="38"/>
      <c r="F57" s="76">
        <v>7369.4</v>
      </c>
    </row>
    <row r="58" spans="1:13" ht="15.75" thickBot="1">
      <c r="A58" s="16"/>
      <c r="B58" s="20" t="s">
        <v>510</v>
      </c>
      <c r="C58" s="33"/>
      <c r="D58" s="111">
        <v>-1250.5999999999999</v>
      </c>
      <c r="E58" s="19"/>
      <c r="F58" s="112">
        <v>-1443.3</v>
      </c>
    </row>
    <row r="59" spans="1:13" ht="15.75" thickBot="1">
      <c r="A59" s="16"/>
      <c r="B59" s="23" t="s">
        <v>511</v>
      </c>
      <c r="C59" s="42" t="s">
        <v>242</v>
      </c>
      <c r="D59" s="65">
        <v>6423.5</v>
      </c>
      <c r="E59" s="28" t="s">
        <v>242</v>
      </c>
      <c r="F59" s="66">
        <v>5926.1</v>
      </c>
    </row>
    <row r="60" spans="1:13" ht="25.5" customHeight="1" thickTop="1">
      <c r="A60" s="16"/>
      <c r="B60" s="45" t="s">
        <v>512</v>
      </c>
      <c r="C60" s="45"/>
      <c r="D60" s="45"/>
      <c r="E60" s="45"/>
      <c r="F60" s="45"/>
      <c r="G60" s="45"/>
      <c r="H60" s="45"/>
      <c r="I60" s="45"/>
      <c r="J60" s="45"/>
      <c r="K60" s="45"/>
      <c r="L60" s="45"/>
      <c r="M60" s="45"/>
    </row>
  </sheetData>
  <mergeCells count="31">
    <mergeCell ref="B37:M37"/>
    <mergeCell ref="B38:M38"/>
    <mergeCell ref="B60:M60"/>
    <mergeCell ref="B31:M31"/>
    <mergeCell ref="B32:M32"/>
    <mergeCell ref="B33:M33"/>
    <mergeCell ref="B34:M34"/>
    <mergeCell ref="B35:M35"/>
    <mergeCell ref="B36:M36"/>
    <mergeCell ref="B25:M25"/>
    <mergeCell ref="B26:M26"/>
    <mergeCell ref="B27:M27"/>
    <mergeCell ref="B28:M28"/>
    <mergeCell ref="B29:M29"/>
    <mergeCell ref="B30:M30"/>
    <mergeCell ref="B7:M7"/>
    <mergeCell ref="B8:M8"/>
    <mergeCell ref="B14:M14"/>
    <mergeCell ref="B15:M15"/>
    <mergeCell ref="B16:M16"/>
    <mergeCell ref="B24:M24"/>
    <mergeCell ref="D9:F9"/>
    <mergeCell ref="J9:L9"/>
    <mergeCell ref="A1:A2"/>
    <mergeCell ref="B1:M1"/>
    <mergeCell ref="B2:M2"/>
    <mergeCell ref="B3:M3"/>
    <mergeCell ref="A4:A60"/>
    <mergeCell ref="B4:M4"/>
    <mergeCell ref="B5:M5"/>
    <mergeCell ref="B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10" t="s">
        <v>513</v>
      </c>
      <c r="B1" s="1" t="s">
        <v>2</v>
      </c>
    </row>
    <row r="2" spans="1:2">
      <c r="A2" s="10"/>
      <c r="B2" s="2">
        <v>41784</v>
      </c>
    </row>
    <row r="3" spans="1:2" ht="30">
      <c r="A3" s="4" t="s">
        <v>514</v>
      </c>
      <c r="B3" s="5" t="s">
        <v>6</v>
      </c>
    </row>
    <row r="4" spans="1:2">
      <c r="A4" s="16" t="s">
        <v>513</v>
      </c>
      <c r="B4" s="5" t="s">
        <v>6</v>
      </c>
    </row>
    <row r="5" spans="1:2" ht="26.25">
      <c r="A5" s="16"/>
      <c r="B5" s="13" t="s">
        <v>515</v>
      </c>
    </row>
    <row r="6" spans="1:2">
      <c r="A6" s="16"/>
      <c r="B6" s="5"/>
    </row>
    <row r="7" spans="1:2" ht="102.75">
      <c r="A7" s="16"/>
      <c r="B7" s="15" t="s">
        <v>516</v>
      </c>
    </row>
    <row r="8" spans="1:2">
      <c r="A8" s="16"/>
      <c r="B8" s="5"/>
    </row>
    <row r="9" spans="1:2" ht="294">
      <c r="A9" s="16"/>
      <c r="B9" s="15" t="s">
        <v>517</v>
      </c>
    </row>
    <row r="10" spans="1:2">
      <c r="A10" s="16"/>
      <c r="B10" s="5"/>
    </row>
    <row r="11" spans="1:2" ht="90">
      <c r="A11" s="16"/>
      <c r="B11" s="15" t="s">
        <v>518</v>
      </c>
    </row>
    <row r="12" spans="1:2">
      <c r="A12" s="16"/>
      <c r="B12" s="5"/>
    </row>
    <row r="13" spans="1:2" ht="153.75">
      <c r="A13" s="16"/>
      <c r="B13" s="15" t="s">
        <v>519</v>
      </c>
    </row>
    <row r="14" spans="1:2" ht="179.25">
      <c r="A14" s="16"/>
      <c r="B14" s="15" t="s">
        <v>520</v>
      </c>
    </row>
    <row r="15" spans="1:2" ht="51.75">
      <c r="A15" s="16"/>
      <c r="B15" s="15" t="s">
        <v>521</v>
      </c>
    </row>
    <row r="16" spans="1:2" ht="141">
      <c r="A16" s="16"/>
      <c r="B16" s="15" t="s">
        <v>522</v>
      </c>
    </row>
    <row r="17" spans="1:2" ht="166.5">
      <c r="A17" s="16"/>
      <c r="B17" s="15" t="s">
        <v>523</v>
      </c>
    </row>
    <row r="18" spans="1:2">
      <c r="A18" s="16"/>
      <c r="B18" s="5"/>
    </row>
    <row r="19" spans="1:2" ht="115.5">
      <c r="A19" s="16"/>
      <c r="B19" s="15" t="s">
        <v>524</v>
      </c>
    </row>
    <row r="20" spans="1:2">
      <c r="A20" s="16"/>
      <c r="B20" s="5"/>
    </row>
    <row r="21" spans="1:2" ht="51.75">
      <c r="A21" s="16"/>
      <c r="B21" s="15" t="s">
        <v>525</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2.140625" bestFit="1" customWidth="1"/>
    <col min="2" max="2" width="36.5703125" bestFit="1" customWidth="1"/>
    <col min="3" max="3" width="4.7109375" customWidth="1"/>
    <col min="4" max="4" width="19.5703125" customWidth="1"/>
    <col min="5" max="5" width="24.28515625" customWidth="1"/>
    <col min="6" max="6" width="15.140625" customWidth="1"/>
    <col min="7" max="7" width="4.7109375" customWidth="1"/>
    <col min="8" max="8" width="23.5703125" customWidth="1"/>
    <col min="9" max="9" width="4.7109375" customWidth="1"/>
    <col min="10" max="10" width="36.5703125" customWidth="1"/>
    <col min="11" max="11" width="4.7109375" customWidth="1"/>
    <col min="12" max="12" width="36.5703125" customWidth="1"/>
  </cols>
  <sheetData>
    <row r="1" spans="1:12" ht="15" customHeight="1">
      <c r="A1" s="10" t="s">
        <v>526</v>
      </c>
      <c r="B1" s="10" t="s">
        <v>2</v>
      </c>
      <c r="C1" s="10"/>
      <c r="D1" s="10"/>
      <c r="E1" s="10"/>
      <c r="F1" s="10"/>
      <c r="G1" s="10"/>
      <c r="H1" s="10"/>
      <c r="I1" s="10"/>
      <c r="J1" s="10"/>
      <c r="K1" s="10"/>
      <c r="L1" s="10"/>
    </row>
    <row r="2" spans="1:12" ht="15" customHeight="1">
      <c r="A2" s="10"/>
      <c r="B2" s="12">
        <v>41784</v>
      </c>
      <c r="C2" s="12"/>
      <c r="D2" s="12"/>
      <c r="E2" s="12"/>
      <c r="F2" s="12"/>
      <c r="G2" s="12"/>
      <c r="H2" s="12"/>
      <c r="I2" s="12"/>
      <c r="J2" s="12"/>
      <c r="K2" s="12"/>
      <c r="L2" s="12"/>
    </row>
    <row r="3" spans="1:12" ht="15" customHeight="1">
      <c r="A3" s="4" t="s">
        <v>527</v>
      </c>
      <c r="B3" s="43" t="s">
        <v>6</v>
      </c>
      <c r="C3" s="43"/>
      <c r="D3" s="43"/>
      <c r="E3" s="43"/>
      <c r="F3" s="43"/>
      <c r="G3" s="43"/>
      <c r="H3" s="43"/>
      <c r="I3" s="43"/>
      <c r="J3" s="43"/>
      <c r="K3" s="43"/>
      <c r="L3" s="43"/>
    </row>
    <row r="4" spans="1:12" ht="15" customHeight="1">
      <c r="A4" s="16" t="s">
        <v>526</v>
      </c>
      <c r="B4" s="43" t="s">
        <v>6</v>
      </c>
      <c r="C4" s="43"/>
      <c r="D4" s="43"/>
      <c r="E4" s="43"/>
      <c r="F4" s="43"/>
      <c r="G4" s="43"/>
      <c r="H4" s="43"/>
      <c r="I4" s="43"/>
      <c r="J4" s="43"/>
      <c r="K4" s="43"/>
      <c r="L4" s="43"/>
    </row>
    <row r="5" spans="1:12">
      <c r="A5" s="16"/>
      <c r="B5" s="44" t="s">
        <v>528</v>
      </c>
      <c r="C5" s="44"/>
      <c r="D5" s="44"/>
      <c r="E5" s="44"/>
      <c r="F5" s="44"/>
      <c r="G5" s="44"/>
      <c r="H5" s="44"/>
      <c r="I5" s="44"/>
      <c r="J5" s="44"/>
      <c r="K5" s="44"/>
      <c r="L5" s="44"/>
    </row>
    <row r="6" spans="1:12">
      <c r="A6" s="16"/>
      <c r="B6" s="43"/>
      <c r="C6" s="43"/>
      <c r="D6" s="43"/>
      <c r="E6" s="43"/>
      <c r="F6" s="43"/>
      <c r="G6" s="43"/>
      <c r="H6" s="43"/>
      <c r="I6" s="43"/>
      <c r="J6" s="43"/>
      <c r="K6" s="43"/>
      <c r="L6" s="43"/>
    </row>
    <row r="7" spans="1:12">
      <c r="A7" s="16"/>
      <c r="B7" s="45" t="s">
        <v>529</v>
      </c>
      <c r="C7" s="45"/>
      <c r="D7" s="45"/>
      <c r="E7" s="45"/>
      <c r="F7" s="45"/>
      <c r="G7" s="45"/>
      <c r="H7" s="45"/>
      <c r="I7" s="45"/>
      <c r="J7" s="45"/>
      <c r="K7" s="45"/>
      <c r="L7" s="45"/>
    </row>
    <row r="8" spans="1:12">
      <c r="A8" s="16"/>
      <c r="B8" s="43"/>
      <c r="C8" s="43"/>
      <c r="D8" s="43"/>
      <c r="E8" s="43"/>
      <c r="F8" s="43"/>
      <c r="G8" s="43"/>
      <c r="H8" s="43"/>
      <c r="I8" s="43"/>
      <c r="J8" s="43"/>
      <c r="K8" s="43"/>
      <c r="L8" s="43"/>
    </row>
    <row r="9" spans="1:12" ht="25.5" customHeight="1">
      <c r="A9" s="16"/>
      <c r="B9" s="45" t="s">
        <v>530</v>
      </c>
      <c r="C9" s="45"/>
      <c r="D9" s="45"/>
      <c r="E9" s="45"/>
      <c r="F9" s="45"/>
      <c r="G9" s="45"/>
      <c r="H9" s="45"/>
      <c r="I9" s="45"/>
      <c r="J9" s="45"/>
      <c r="K9" s="45"/>
      <c r="L9" s="45"/>
    </row>
    <row r="10" spans="1:12">
      <c r="A10" s="16"/>
      <c r="B10" s="43"/>
      <c r="C10" s="43"/>
      <c r="D10" s="43"/>
      <c r="E10" s="43"/>
      <c r="F10" s="43"/>
      <c r="G10" s="43"/>
      <c r="H10" s="43"/>
      <c r="I10" s="43"/>
      <c r="J10" s="43"/>
      <c r="K10" s="43"/>
      <c r="L10" s="43"/>
    </row>
    <row r="11" spans="1:12" ht="25.5" customHeight="1">
      <c r="A11" s="16"/>
      <c r="B11" s="45" t="s">
        <v>531</v>
      </c>
      <c r="C11" s="45"/>
      <c r="D11" s="45"/>
      <c r="E11" s="45"/>
      <c r="F11" s="45"/>
      <c r="G11" s="45"/>
      <c r="H11" s="45"/>
      <c r="I11" s="45"/>
      <c r="J11" s="45"/>
      <c r="K11" s="45"/>
      <c r="L11" s="45"/>
    </row>
    <row r="12" spans="1:12">
      <c r="A12" s="16"/>
      <c r="B12" s="43"/>
      <c r="C12" s="43"/>
      <c r="D12" s="43"/>
      <c r="E12" s="43"/>
      <c r="F12" s="43"/>
      <c r="G12" s="43"/>
      <c r="H12" s="43"/>
      <c r="I12" s="43"/>
      <c r="J12" s="43"/>
      <c r="K12" s="43"/>
      <c r="L12" s="43"/>
    </row>
    <row r="13" spans="1:12" ht="51" customHeight="1">
      <c r="A13" s="16"/>
      <c r="B13" s="45" t="s">
        <v>532</v>
      </c>
      <c r="C13" s="45"/>
      <c r="D13" s="45"/>
      <c r="E13" s="45"/>
      <c r="F13" s="45"/>
      <c r="G13" s="45"/>
      <c r="H13" s="45"/>
      <c r="I13" s="45"/>
      <c r="J13" s="45"/>
      <c r="K13" s="45"/>
      <c r="L13" s="45"/>
    </row>
    <row r="14" spans="1:12">
      <c r="A14" s="16"/>
      <c r="B14" s="43"/>
      <c r="C14" s="43"/>
      <c r="D14" s="43"/>
      <c r="E14" s="43"/>
      <c r="F14" s="43"/>
      <c r="G14" s="43"/>
      <c r="H14" s="43"/>
      <c r="I14" s="43"/>
      <c r="J14" s="43"/>
      <c r="K14" s="43"/>
      <c r="L14" s="43"/>
    </row>
    <row r="15" spans="1:12">
      <c r="A15" s="16"/>
      <c r="B15" s="45" t="s">
        <v>533</v>
      </c>
      <c r="C15" s="45"/>
      <c r="D15" s="45"/>
      <c r="E15" s="45"/>
      <c r="F15" s="45"/>
      <c r="G15" s="45"/>
      <c r="H15" s="45"/>
      <c r="I15" s="45"/>
      <c r="J15" s="45"/>
      <c r="K15" s="45"/>
      <c r="L15" s="45"/>
    </row>
    <row r="16" spans="1:12" ht="15.75" thickBot="1">
      <c r="A16" s="16"/>
      <c r="B16" s="29"/>
      <c r="C16" s="106" t="s">
        <v>534</v>
      </c>
      <c r="D16" s="106"/>
      <c r="E16" s="106"/>
      <c r="F16" s="106"/>
      <c r="G16" s="106"/>
      <c r="H16" s="106"/>
      <c r="I16" s="106"/>
      <c r="J16" s="106"/>
      <c r="K16" s="106"/>
      <c r="L16" s="106"/>
    </row>
    <row r="17" spans="1:12" ht="15.75" thickBot="1">
      <c r="A17" s="16"/>
      <c r="B17" s="29"/>
      <c r="C17" s="96" t="s">
        <v>535</v>
      </c>
      <c r="D17" s="96"/>
      <c r="E17" s="96"/>
      <c r="F17" s="96"/>
      <c r="G17" s="96"/>
      <c r="H17" s="96"/>
      <c r="I17" s="36"/>
      <c r="J17" s="85" t="s">
        <v>536</v>
      </c>
      <c r="K17" s="36"/>
      <c r="L17" s="85" t="s">
        <v>207</v>
      </c>
    </row>
    <row r="18" spans="1:12" ht="15.75" thickBot="1">
      <c r="A18" s="16"/>
      <c r="B18" s="98" t="s">
        <v>103</v>
      </c>
      <c r="C18" s="59"/>
      <c r="D18" s="85" t="s">
        <v>537</v>
      </c>
      <c r="E18" s="59"/>
      <c r="F18" s="85" t="s">
        <v>538</v>
      </c>
      <c r="G18" s="59"/>
      <c r="H18" s="85" t="s">
        <v>539</v>
      </c>
      <c r="I18" s="33"/>
      <c r="J18" s="85" t="s">
        <v>539</v>
      </c>
      <c r="K18" s="33"/>
      <c r="L18" s="85" t="s">
        <v>539</v>
      </c>
    </row>
    <row r="19" spans="1:12" ht="24" thickBot="1">
      <c r="A19" s="16"/>
      <c r="B19" s="114" t="s">
        <v>44</v>
      </c>
      <c r="C19" s="59"/>
      <c r="D19" s="84"/>
      <c r="E19" s="59"/>
      <c r="F19" s="84"/>
      <c r="G19" s="99" t="s">
        <v>242</v>
      </c>
      <c r="H19" s="115">
        <v>1824.4</v>
      </c>
      <c r="I19" s="99" t="s">
        <v>242</v>
      </c>
      <c r="J19" s="99">
        <v>5.8</v>
      </c>
      <c r="K19" s="99" t="s">
        <v>242</v>
      </c>
      <c r="L19" s="99">
        <v>31.1</v>
      </c>
    </row>
    <row r="20" spans="1:12">
      <c r="A20" s="16"/>
      <c r="B20" s="101" t="s">
        <v>540</v>
      </c>
      <c r="C20" s="38"/>
      <c r="D20" s="36"/>
      <c r="E20" s="38"/>
      <c r="F20" s="36"/>
      <c r="G20" s="38"/>
      <c r="H20" s="38"/>
      <c r="I20" s="38"/>
      <c r="J20" s="38"/>
      <c r="K20" s="38"/>
      <c r="L20" s="38"/>
    </row>
    <row r="21" spans="1:12">
      <c r="A21" s="16"/>
      <c r="B21" s="88" t="s">
        <v>54</v>
      </c>
      <c r="C21" s="102" t="s">
        <v>242</v>
      </c>
      <c r="D21" s="102">
        <v>-71.8</v>
      </c>
      <c r="E21" s="102" t="s">
        <v>242</v>
      </c>
      <c r="F21" s="102" t="s">
        <v>254</v>
      </c>
      <c r="G21" s="31"/>
      <c r="H21" s="102">
        <v>-71.8</v>
      </c>
      <c r="I21" s="29"/>
      <c r="J21" s="102">
        <v>19.100000000000001</v>
      </c>
      <c r="K21" s="29"/>
      <c r="L21" s="102">
        <v>41.4</v>
      </c>
    </row>
    <row r="22" spans="1:12">
      <c r="A22" s="16"/>
      <c r="B22" s="88" t="s">
        <v>541</v>
      </c>
      <c r="C22" s="31"/>
      <c r="D22" s="102">
        <v>327.2</v>
      </c>
      <c r="E22" s="31"/>
      <c r="F22" s="102">
        <v>-121.2</v>
      </c>
      <c r="G22" s="31"/>
      <c r="H22" s="102">
        <v>206</v>
      </c>
      <c r="I22" s="29"/>
      <c r="J22" s="102" t="s">
        <v>254</v>
      </c>
      <c r="K22" s="29"/>
      <c r="L22" s="102" t="s">
        <v>254</v>
      </c>
    </row>
    <row r="23" spans="1:12">
      <c r="A23" s="16"/>
      <c r="B23" s="88" t="s">
        <v>56</v>
      </c>
      <c r="C23" s="31"/>
      <c r="D23" s="29"/>
      <c r="E23" s="31"/>
      <c r="F23" s="29"/>
      <c r="G23" s="31"/>
      <c r="H23" s="29"/>
      <c r="I23" s="29"/>
      <c r="J23" s="29"/>
      <c r="K23" s="29"/>
      <c r="L23" s="29"/>
    </row>
    <row r="24" spans="1:12">
      <c r="A24" s="16"/>
      <c r="B24" s="88" t="s">
        <v>57</v>
      </c>
      <c r="C24" s="31"/>
      <c r="D24" s="102">
        <v>0.5</v>
      </c>
      <c r="E24" s="31"/>
      <c r="F24" s="102">
        <v>-0.2</v>
      </c>
      <c r="G24" s="31"/>
      <c r="H24" s="102">
        <v>0.3</v>
      </c>
      <c r="I24" s="29"/>
      <c r="J24" s="102" t="s">
        <v>254</v>
      </c>
      <c r="K24" s="29"/>
      <c r="L24" s="102" t="s">
        <v>254</v>
      </c>
    </row>
    <row r="25" spans="1:12">
      <c r="A25" s="16"/>
      <c r="B25" s="88" t="s">
        <v>58</v>
      </c>
      <c r="C25" s="31"/>
      <c r="D25" s="102">
        <v>14.4</v>
      </c>
      <c r="E25" s="31"/>
      <c r="F25" s="102">
        <v>-7</v>
      </c>
      <c r="G25" s="31"/>
      <c r="H25" s="102">
        <v>7.4</v>
      </c>
      <c r="I25" s="29"/>
      <c r="J25" s="102" t="s">
        <v>254</v>
      </c>
      <c r="K25" s="29"/>
      <c r="L25" s="102">
        <v>-2.4</v>
      </c>
    </row>
    <row r="26" spans="1:12">
      <c r="A26" s="16"/>
      <c r="B26" s="88" t="s">
        <v>59</v>
      </c>
      <c r="C26" s="31"/>
      <c r="D26" s="29"/>
      <c r="E26" s="31"/>
      <c r="F26" s="29"/>
      <c r="G26" s="31"/>
      <c r="H26" s="29"/>
      <c r="I26" s="29"/>
      <c r="J26" s="29"/>
      <c r="K26" s="29"/>
      <c r="L26" s="29"/>
    </row>
    <row r="27" spans="1:12">
      <c r="A27" s="16"/>
      <c r="B27" s="88" t="s">
        <v>542</v>
      </c>
      <c r="C27" s="31"/>
      <c r="D27" s="102">
        <v>-4.7</v>
      </c>
      <c r="E27" s="31"/>
      <c r="F27" s="102">
        <v>0.2</v>
      </c>
      <c r="G27" s="31"/>
      <c r="H27" s="102">
        <v>-4.5</v>
      </c>
      <c r="I27" s="29"/>
      <c r="J27" s="102" t="s">
        <v>254</v>
      </c>
      <c r="K27" s="29"/>
      <c r="L27" s="102">
        <v>-0.1</v>
      </c>
    </row>
    <row r="28" spans="1:12" ht="15.75" thickBot="1">
      <c r="A28" s="16"/>
      <c r="B28" s="116" t="s">
        <v>543</v>
      </c>
      <c r="C28" s="19"/>
      <c r="D28" s="117">
        <v>172.7</v>
      </c>
      <c r="E28" s="19"/>
      <c r="F28" s="117">
        <v>-65.099999999999994</v>
      </c>
      <c r="G28" s="19"/>
      <c r="H28" s="117">
        <v>107.6</v>
      </c>
      <c r="I28" s="17"/>
      <c r="J28" s="117" t="s">
        <v>254</v>
      </c>
      <c r="K28" s="17"/>
      <c r="L28" s="117" t="s">
        <v>254</v>
      </c>
    </row>
    <row r="29" spans="1:12" ht="15.75" thickBot="1">
      <c r="A29" s="16"/>
      <c r="B29" s="114" t="s">
        <v>544</v>
      </c>
      <c r="C29" s="59"/>
      <c r="D29" s="99">
        <v>438.3</v>
      </c>
      <c r="E29" s="59"/>
      <c r="F29" s="99">
        <v>-193.3</v>
      </c>
      <c r="G29" s="59"/>
      <c r="H29" s="99">
        <v>245</v>
      </c>
      <c r="I29" s="58"/>
      <c r="J29" s="99">
        <v>19.100000000000001</v>
      </c>
      <c r="K29" s="58"/>
      <c r="L29" s="99">
        <v>38.9</v>
      </c>
    </row>
    <row r="30" spans="1:12" ht="15.75" thickBot="1">
      <c r="A30" s="16"/>
      <c r="B30" s="118" t="s">
        <v>545</v>
      </c>
      <c r="C30" s="25"/>
      <c r="D30" s="22"/>
      <c r="E30" s="25"/>
      <c r="F30" s="22"/>
      <c r="G30" s="94" t="s">
        <v>242</v>
      </c>
      <c r="H30" s="119">
        <v>2069.4</v>
      </c>
      <c r="I30" s="94" t="s">
        <v>242</v>
      </c>
      <c r="J30" s="94">
        <v>24.9</v>
      </c>
      <c r="K30" s="94" t="s">
        <v>242</v>
      </c>
      <c r="L30" s="94">
        <v>70</v>
      </c>
    </row>
    <row r="31" spans="1:12" ht="15.75" thickTop="1">
      <c r="A31" s="16"/>
      <c r="B31" s="46" t="s">
        <v>546</v>
      </c>
      <c r="C31" s="46"/>
      <c r="D31" s="46"/>
      <c r="E31" s="46"/>
      <c r="F31" s="46"/>
      <c r="G31" s="46"/>
      <c r="H31" s="46"/>
      <c r="I31" s="46"/>
      <c r="J31" s="46"/>
      <c r="K31" s="46"/>
      <c r="L31" s="46"/>
    </row>
    <row r="32" spans="1:12">
      <c r="A32" s="16"/>
      <c r="B32" s="45" t="s">
        <v>547</v>
      </c>
      <c r="C32" s="45"/>
      <c r="D32" s="45"/>
      <c r="E32" s="45"/>
      <c r="F32" s="45"/>
      <c r="G32" s="45"/>
      <c r="H32" s="45"/>
      <c r="I32" s="45"/>
      <c r="J32" s="45"/>
      <c r="K32" s="45"/>
      <c r="L32" s="45"/>
    </row>
    <row r="33" spans="1:12" ht="15.75" thickBot="1">
      <c r="A33" s="16"/>
      <c r="B33" s="29"/>
      <c r="C33" s="106" t="s">
        <v>548</v>
      </c>
      <c r="D33" s="106"/>
      <c r="E33" s="106"/>
      <c r="F33" s="106"/>
      <c r="G33" s="106"/>
      <c r="H33" s="106"/>
      <c r="I33" s="106"/>
      <c r="J33" s="106"/>
      <c r="K33" s="106"/>
      <c r="L33" s="106"/>
    </row>
    <row r="34" spans="1:12" ht="15.75" thickBot="1">
      <c r="A34" s="16"/>
      <c r="B34" s="29"/>
      <c r="C34" s="96" t="s">
        <v>535</v>
      </c>
      <c r="D34" s="96"/>
      <c r="E34" s="96"/>
      <c r="F34" s="96"/>
      <c r="G34" s="96"/>
      <c r="H34" s="96"/>
      <c r="I34" s="36"/>
      <c r="J34" s="85" t="s">
        <v>536</v>
      </c>
      <c r="K34" s="36"/>
      <c r="L34" s="85" t="s">
        <v>207</v>
      </c>
    </row>
    <row r="35" spans="1:12" ht="15.75" thickBot="1">
      <c r="A35" s="16"/>
      <c r="B35" s="98" t="s">
        <v>103</v>
      </c>
      <c r="C35" s="59"/>
      <c r="D35" s="85" t="s">
        <v>537</v>
      </c>
      <c r="E35" s="59"/>
      <c r="F35" s="85" t="s">
        <v>538</v>
      </c>
      <c r="G35" s="59"/>
      <c r="H35" s="85" t="s">
        <v>539</v>
      </c>
      <c r="I35" s="33"/>
      <c r="J35" s="85" t="s">
        <v>539</v>
      </c>
      <c r="K35" s="33"/>
      <c r="L35" s="85" t="s">
        <v>539</v>
      </c>
    </row>
    <row r="36" spans="1:12" ht="24" thickBot="1">
      <c r="A36" s="16"/>
      <c r="B36" s="114" t="s">
        <v>44</v>
      </c>
      <c r="C36" s="59"/>
      <c r="D36" s="84"/>
      <c r="E36" s="59"/>
      <c r="F36" s="84"/>
      <c r="G36" s="100" t="s">
        <v>242</v>
      </c>
      <c r="H36" s="120">
        <v>1855.2</v>
      </c>
      <c r="I36" s="100" t="s">
        <v>242</v>
      </c>
      <c r="J36" s="100">
        <v>8</v>
      </c>
      <c r="K36" s="100" t="s">
        <v>242</v>
      </c>
      <c r="L36" s="100">
        <v>29.3</v>
      </c>
    </row>
    <row r="37" spans="1:12">
      <c r="A37" s="16"/>
      <c r="B37" s="101" t="s">
        <v>540</v>
      </c>
      <c r="C37" s="38"/>
      <c r="D37" s="36"/>
      <c r="E37" s="38"/>
      <c r="F37" s="36"/>
      <c r="G37" s="38"/>
      <c r="H37" s="38"/>
      <c r="I37" s="38"/>
      <c r="J37" s="38"/>
      <c r="K37" s="38"/>
      <c r="L37" s="38"/>
    </row>
    <row r="38" spans="1:12">
      <c r="A38" s="16"/>
      <c r="B38" s="88" t="s">
        <v>54</v>
      </c>
      <c r="C38" s="91" t="s">
        <v>242</v>
      </c>
      <c r="D38" s="91">
        <v>-19.8</v>
      </c>
      <c r="E38" s="91" t="s">
        <v>242</v>
      </c>
      <c r="F38" s="91" t="s">
        <v>254</v>
      </c>
      <c r="G38" s="31"/>
      <c r="H38" s="91">
        <v>-19.8</v>
      </c>
      <c r="I38" s="29"/>
      <c r="J38" s="91">
        <v>10.3</v>
      </c>
      <c r="K38" s="29"/>
      <c r="L38" s="91">
        <v>10.3</v>
      </c>
    </row>
    <row r="39" spans="1:12">
      <c r="A39" s="16"/>
      <c r="B39" s="88" t="s">
        <v>549</v>
      </c>
      <c r="C39" s="31"/>
      <c r="D39" s="91">
        <v>76.3</v>
      </c>
      <c r="E39" s="31"/>
      <c r="F39" s="91">
        <v>-31.3</v>
      </c>
      <c r="G39" s="31"/>
      <c r="H39" s="91">
        <v>45</v>
      </c>
      <c r="I39" s="29"/>
      <c r="J39" s="91" t="s">
        <v>254</v>
      </c>
      <c r="K39" s="29"/>
      <c r="L39" s="91" t="s">
        <v>254</v>
      </c>
    </row>
    <row r="40" spans="1:12">
      <c r="A40" s="16"/>
      <c r="B40" s="88" t="s">
        <v>56</v>
      </c>
      <c r="C40" s="31"/>
      <c r="D40" s="29"/>
      <c r="E40" s="31"/>
      <c r="F40" s="29"/>
      <c r="G40" s="31"/>
      <c r="H40" s="29"/>
      <c r="I40" s="29"/>
      <c r="J40" s="29"/>
      <c r="K40" s="29"/>
      <c r="L40" s="29"/>
    </row>
    <row r="41" spans="1:12">
      <c r="A41" s="16"/>
      <c r="B41" s="88" t="s">
        <v>57</v>
      </c>
      <c r="C41" s="31"/>
      <c r="D41" s="91">
        <v>1.2</v>
      </c>
      <c r="E41" s="31"/>
      <c r="F41" s="91">
        <v>-0.4</v>
      </c>
      <c r="G41" s="31"/>
      <c r="H41" s="91">
        <v>0.8</v>
      </c>
      <c r="I41" s="29"/>
      <c r="J41" s="91" t="s">
        <v>254</v>
      </c>
      <c r="K41" s="29"/>
      <c r="L41" s="91" t="s">
        <v>254</v>
      </c>
    </row>
    <row r="42" spans="1:12">
      <c r="A42" s="16"/>
      <c r="B42" s="88" t="s">
        <v>58</v>
      </c>
      <c r="C42" s="31"/>
      <c r="D42" s="91">
        <v>33.5</v>
      </c>
      <c r="E42" s="31"/>
      <c r="F42" s="91">
        <v>-10.4</v>
      </c>
      <c r="G42" s="31"/>
      <c r="H42" s="91">
        <v>23.1</v>
      </c>
      <c r="I42" s="29"/>
      <c r="J42" s="91" t="s">
        <v>254</v>
      </c>
      <c r="K42" s="29"/>
      <c r="L42" s="91">
        <v>1.5</v>
      </c>
    </row>
    <row r="43" spans="1:12">
      <c r="A43" s="16"/>
      <c r="B43" s="88" t="s">
        <v>59</v>
      </c>
      <c r="C43" s="31"/>
      <c r="D43" s="29"/>
      <c r="E43" s="31"/>
      <c r="F43" s="29"/>
      <c r="G43" s="31"/>
      <c r="H43" s="29"/>
      <c r="I43" s="29"/>
      <c r="J43" s="29"/>
      <c r="K43" s="29"/>
      <c r="L43" s="29"/>
    </row>
    <row r="44" spans="1:12">
      <c r="A44" s="16"/>
      <c r="B44" s="88" t="s">
        <v>542</v>
      </c>
      <c r="C44" s="31"/>
      <c r="D44" s="91">
        <v>15</v>
      </c>
      <c r="E44" s="31"/>
      <c r="F44" s="91">
        <v>-4.5</v>
      </c>
      <c r="G44" s="31"/>
      <c r="H44" s="91">
        <v>10.5</v>
      </c>
      <c r="I44" s="29"/>
      <c r="J44" s="91" t="s">
        <v>254</v>
      </c>
      <c r="K44" s="29"/>
      <c r="L44" s="91">
        <v>1.7</v>
      </c>
    </row>
    <row r="45" spans="1:12" ht="15.75" thickBot="1">
      <c r="A45" s="16"/>
      <c r="B45" s="116" t="s">
        <v>543</v>
      </c>
      <c r="C45" s="19"/>
      <c r="D45" s="121">
        <v>159.9</v>
      </c>
      <c r="E45" s="19"/>
      <c r="F45" s="121">
        <v>-61.1</v>
      </c>
      <c r="G45" s="19"/>
      <c r="H45" s="121">
        <v>98.8</v>
      </c>
      <c r="I45" s="17"/>
      <c r="J45" s="121" t="s">
        <v>254</v>
      </c>
      <c r="K45" s="17"/>
      <c r="L45" s="121" t="s">
        <v>254</v>
      </c>
    </row>
    <row r="46" spans="1:12" ht="15.75" thickBot="1">
      <c r="A46" s="16"/>
      <c r="B46" s="114" t="s">
        <v>550</v>
      </c>
      <c r="C46" s="59"/>
      <c r="D46" s="100">
        <v>266.10000000000002</v>
      </c>
      <c r="E46" s="59"/>
      <c r="F46" s="100">
        <v>-107.7</v>
      </c>
      <c r="G46" s="59"/>
      <c r="H46" s="100">
        <v>158.4</v>
      </c>
      <c r="I46" s="58"/>
      <c r="J46" s="100">
        <v>10.3</v>
      </c>
      <c r="K46" s="58"/>
      <c r="L46" s="100">
        <v>13.5</v>
      </c>
    </row>
    <row r="47" spans="1:12" ht="15.75" thickBot="1">
      <c r="A47" s="16"/>
      <c r="B47" s="118" t="s">
        <v>545</v>
      </c>
      <c r="C47" s="25"/>
      <c r="D47" s="22"/>
      <c r="E47" s="25"/>
      <c r="F47" s="22"/>
      <c r="G47" s="122" t="s">
        <v>242</v>
      </c>
      <c r="H47" s="123">
        <v>2013.6</v>
      </c>
      <c r="I47" s="122" t="s">
        <v>242</v>
      </c>
      <c r="J47" s="122">
        <v>18.3</v>
      </c>
      <c r="K47" s="122" t="s">
        <v>242</v>
      </c>
      <c r="L47" s="122">
        <v>42.8</v>
      </c>
    </row>
    <row r="48" spans="1:12" ht="15.75" thickTop="1">
      <c r="A48" s="16"/>
      <c r="B48" s="46" t="s">
        <v>551</v>
      </c>
      <c r="C48" s="46"/>
      <c r="D48" s="46"/>
      <c r="E48" s="46"/>
      <c r="F48" s="46"/>
      <c r="G48" s="46"/>
      <c r="H48" s="46"/>
      <c r="I48" s="46"/>
      <c r="J48" s="46"/>
      <c r="K48" s="46"/>
      <c r="L48" s="46"/>
    </row>
    <row r="49" spans="1:12">
      <c r="A49" s="16"/>
      <c r="B49" s="45" t="s">
        <v>552</v>
      </c>
      <c r="C49" s="45"/>
      <c r="D49" s="45"/>
      <c r="E49" s="45"/>
      <c r="F49" s="45"/>
      <c r="G49" s="45"/>
      <c r="H49" s="45"/>
      <c r="I49" s="45"/>
      <c r="J49" s="45"/>
      <c r="K49" s="45"/>
      <c r="L49" s="45"/>
    </row>
    <row r="50" spans="1:12">
      <c r="A50" s="16"/>
      <c r="B50" s="45" t="s">
        <v>547</v>
      </c>
      <c r="C50" s="45"/>
      <c r="D50" s="45"/>
      <c r="E50" s="45"/>
      <c r="F50" s="45"/>
      <c r="G50" s="45"/>
      <c r="H50" s="45"/>
      <c r="I50" s="45"/>
      <c r="J50" s="45"/>
      <c r="K50" s="45"/>
      <c r="L50" s="45"/>
    </row>
    <row r="51" spans="1:12" ht="15.75" thickBot="1">
      <c r="A51" s="16"/>
      <c r="B51" s="29"/>
      <c r="C51" s="106" t="s">
        <v>553</v>
      </c>
      <c r="D51" s="106"/>
      <c r="E51" s="106"/>
      <c r="F51" s="106"/>
      <c r="G51" s="106"/>
      <c r="H51" s="106"/>
      <c r="I51" s="106"/>
      <c r="J51" s="106"/>
      <c r="K51" s="106"/>
      <c r="L51" s="106"/>
    </row>
    <row r="52" spans="1:12" ht="15.75" thickBot="1">
      <c r="A52" s="16"/>
      <c r="B52" s="29"/>
      <c r="C52" s="96" t="s">
        <v>535</v>
      </c>
      <c r="D52" s="96"/>
      <c r="E52" s="96"/>
      <c r="F52" s="96"/>
      <c r="G52" s="96"/>
      <c r="H52" s="96"/>
      <c r="I52" s="36"/>
      <c r="J52" s="85" t="s">
        <v>536</v>
      </c>
      <c r="K52" s="36"/>
      <c r="L52" s="85" t="s">
        <v>207</v>
      </c>
    </row>
    <row r="53" spans="1:12" ht="15.75" thickBot="1">
      <c r="A53" s="16"/>
      <c r="B53" s="98" t="s">
        <v>103</v>
      </c>
      <c r="C53" s="59"/>
      <c r="D53" s="85" t="s">
        <v>537</v>
      </c>
      <c r="E53" s="59"/>
      <c r="F53" s="85" t="s">
        <v>538</v>
      </c>
      <c r="G53" s="59"/>
      <c r="H53" s="85" t="s">
        <v>539</v>
      </c>
      <c r="I53" s="33"/>
      <c r="J53" s="85" t="s">
        <v>539</v>
      </c>
      <c r="K53" s="33"/>
      <c r="L53" s="85" t="s">
        <v>539</v>
      </c>
    </row>
    <row r="54" spans="1:12" ht="24" thickBot="1">
      <c r="A54" s="16"/>
      <c r="B54" s="114" t="s">
        <v>44</v>
      </c>
      <c r="C54" s="59"/>
      <c r="D54" s="84"/>
      <c r="E54" s="59"/>
      <c r="F54" s="84"/>
      <c r="G54" s="100" t="s">
        <v>242</v>
      </c>
      <c r="H54" s="120">
        <v>1567.3</v>
      </c>
      <c r="I54" s="100" t="s">
        <v>242</v>
      </c>
      <c r="J54" s="100">
        <v>6.8</v>
      </c>
      <c r="K54" s="100" t="s">
        <v>242</v>
      </c>
      <c r="L54" s="100">
        <v>15</v>
      </c>
    </row>
    <row r="55" spans="1:12">
      <c r="A55" s="16"/>
      <c r="B55" s="101" t="s">
        <v>540</v>
      </c>
      <c r="C55" s="38"/>
      <c r="D55" s="36"/>
      <c r="E55" s="38"/>
      <c r="F55" s="36"/>
      <c r="G55" s="38"/>
      <c r="H55" s="38"/>
      <c r="I55" s="38"/>
      <c r="J55" s="38"/>
      <c r="K55" s="38"/>
      <c r="L55" s="38"/>
    </row>
    <row r="56" spans="1:12">
      <c r="A56" s="16"/>
      <c r="B56" s="88" t="s">
        <v>54</v>
      </c>
      <c r="C56" s="102" t="s">
        <v>242</v>
      </c>
      <c r="D56" s="91">
        <v>-270.3</v>
      </c>
      <c r="E56" s="91" t="s">
        <v>242</v>
      </c>
      <c r="F56" s="91" t="s">
        <v>254</v>
      </c>
      <c r="G56" s="31"/>
      <c r="H56" s="91">
        <v>-270.3</v>
      </c>
      <c r="I56" s="29"/>
      <c r="J56" s="91">
        <v>-51.1</v>
      </c>
      <c r="K56" s="29"/>
      <c r="L56" s="91">
        <v>-98.7</v>
      </c>
    </row>
    <row r="57" spans="1:12">
      <c r="A57" s="16"/>
      <c r="B57" s="88" t="s">
        <v>554</v>
      </c>
      <c r="C57" s="31"/>
      <c r="D57" s="91">
        <v>-813.1</v>
      </c>
      <c r="E57" s="31"/>
      <c r="F57" s="91">
        <v>308.5</v>
      </c>
      <c r="G57" s="31"/>
      <c r="H57" s="91">
        <v>-504.6</v>
      </c>
      <c r="I57" s="29"/>
      <c r="J57" s="91" t="s">
        <v>254</v>
      </c>
      <c r="K57" s="29"/>
      <c r="L57" s="91" t="s">
        <v>254</v>
      </c>
    </row>
    <row r="58" spans="1:12">
      <c r="A58" s="16"/>
      <c r="B58" s="88" t="s">
        <v>56</v>
      </c>
      <c r="C58" s="31"/>
      <c r="D58" s="29"/>
      <c r="E58" s="31"/>
      <c r="F58" s="29"/>
      <c r="G58" s="31"/>
      <c r="H58" s="29"/>
      <c r="I58" s="29"/>
      <c r="J58" s="29"/>
      <c r="K58" s="29"/>
      <c r="L58" s="29"/>
    </row>
    <row r="59" spans="1:12">
      <c r="A59" s="16"/>
      <c r="B59" s="88" t="s">
        <v>57</v>
      </c>
      <c r="C59" s="31"/>
      <c r="D59" s="91">
        <v>-0.3</v>
      </c>
      <c r="E59" s="31"/>
      <c r="F59" s="91">
        <v>0.1</v>
      </c>
      <c r="G59" s="31"/>
      <c r="H59" s="91">
        <v>-0.2</v>
      </c>
      <c r="I59" s="29"/>
      <c r="J59" s="91" t="s">
        <v>254</v>
      </c>
      <c r="K59" s="29"/>
      <c r="L59" s="91" t="s">
        <v>254</v>
      </c>
    </row>
    <row r="60" spans="1:12">
      <c r="A60" s="16"/>
      <c r="B60" s="88" t="s">
        <v>58</v>
      </c>
      <c r="C60" s="31"/>
      <c r="D60" s="91">
        <v>-80.8</v>
      </c>
      <c r="E60" s="31"/>
      <c r="F60" s="91">
        <v>31.2</v>
      </c>
      <c r="G60" s="31"/>
      <c r="H60" s="91">
        <v>-49.6</v>
      </c>
      <c r="I60" s="29"/>
      <c r="J60" s="91" t="s">
        <v>254</v>
      </c>
      <c r="K60" s="29"/>
      <c r="L60" s="91">
        <v>-3.8</v>
      </c>
    </row>
    <row r="61" spans="1:12">
      <c r="A61" s="16"/>
      <c r="B61" s="88" t="s">
        <v>59</v>
      </c>
      <c r="C61" s="31"/>
      <c r="D61" s="29"/>
      <c r="E61" s="31"/>
      <c r="F61" s="29"/>
      <c r="G61" s="31"/>
      <c r="H61" s="29"/>
      <c r="I61" s="29"/>
      <c r="J61" s="29"/>
      <c r="K61" s="29"/>
      <c r="L61" s="29"/>
    </row>
    <row r="62" spans="1:12">
      <c r="A62" s="16"/>
      <c r="B62" s="88" t="s">
        <v>542</v>
      </c>
      <c r="C62" s="31"/>
      <c r="D62" s="91">
        <v>16.3</v>
      </c>
      <c r="E62" s="31"/>
      <c r="F62" s="91">
        <v>-6.2</v>
      </c>
      <c r="G62" s="31"/>
      <c r="H62" s="91">
        <v>10.1</v>
      </c>
      <c r="I62" s="29"/>
      <c r="J62" s="91" t="s">
        <v>254</v>
      </c>
      <c r="K62" s="29"/>
      <c r="L62" s="91">
        <v>1.4</v>
      </c>
    </row>
    <row r="63" spans="1:12" ht="15.75" thickBot="1">
      <c r="A63" s="16"/>
      <c r="B63" s="116" t="s">
        <v>543</v>
      </c>
      <c r="C63" s="19"/>
      <c r="D63" s="121">
        <v>131.6</v>
      </c>
      <c r="E63" s="19"/>
      <c r="F63" s="121">
        <v>-49.9</v>
      </c>
      <c r="G63" s="19"/>
      <c r="H63" s="121">
        <v>81.7</v>
      </c>
      <c r="I63" s="17"/>
      <c r="J63" s="121" t="s">
        <v>254</v>
      </c>
      <c r="K63" s="17"/>
      <c r="L63" s="121" t="s">
        <v>254</v>
      </c>
    </row>
    <row r="64" spans="1:12" ht="15.75" thickBot="1">
      <c r="A64" s="16"/>
      <c r="B64" s="114" t="s">
        <v>555</v>
      </c>
      <c r="C64" s="59"/>
      <c r="D64" s="120">
        <v>-1016.6</v>
      </c>
      <c r="E64" s="59"/>
      <c r="F64" s="100">
        <v>283.7</v>
      </c>
      <c r="G64" s="59"/>
      <c r="H64" s="100">
        <v>-732.9</v>
      </c>
      <c r="I64" s="58"/>
      <c r="J64" s="100">
        <v>-51.1</v>
      </c>
      <c r="K64" s="58"/>
      <c r="L64" s="100">
        <v>-101.1</v>
      </c>
    </row>
    <row r="65" spans="1:12" ht="15.75" thickBot="1">
      <c r="A65" s="16"/>
      <c r="B65" s="118" t="s">
        <v>114</v>
      </c>
      <c r="C65" s="25"/>
      <c r="D65" s="22"/>
      <c r="E65" s="25"/>
      <c r="F65" s="22"/>
      <c r="G65" s="122" t="s">
        <v>242</v>
      </c>
      <c r="H65" s="122">
        <v>834.4</v>
      </c>
      <c r="I65" s="122" t="s">
        <v>242</v>
      </c>
      <c r="J65" s="122">
        <v>-44.3</v>
      </c>
      <c r="K65" s="122" t="s">
        <v>242</v>
      </c>
      <c r="L65" s="122">
        <v>-86.1</v>
      </c>
    </row>
    <row r="66" spans="1:12" ht="15.75" thickTop="1">
      <c r="A66" s="16"/>
      <c r="B66" s="46" t="s">
        <v>551</v>
      </c>
      <c r="C66" s="46"/>
      <c r="D66" s="46"/>
      <c r="E66" s="46"/>
      <c r="F66" s="46"/>
      <c r="G66" s="46"/>
      <c r="H66" s="46"/>
      <c r="I66" s="46"/>
      <c r="J66" s="46"/>
      <c r="K66" s="46"/>
      <c r="L66" s="46"/>
    </row>
    <row r="67" spans="1:12">
      <c r="A67" s="16"/>
      <c r="B67" s="45" t="s">
        <v>552</v>
      </c>
      <c r="C67" s="45"/>
      <c r="D67" s="45"/>
      <c r="E67" s="45"/>
      <c r="F67" s="45"/>
      <c r="G67" s="45"/>
      <c r="H67" s="45"/>
      <c r="I67" s="45"/>
      <c r="J67" s="45"/>
      <c r="K67" s="45"/>
      <c r="L67" s="45"/>
    </row>
    <row r="68" spans="1:12">
      <c r="A68" s="16"/>
      <c r="B68" s="45" t="s">
        <v>547</v>
      </c>
      <c r="C68" s="45"/>
      <c r="D68" s="45"/>
      <c r="E68" s="45"/>
      <c r="F68" s="45"/>
      <c r="G68" s="45"/>
      <c r="H68" s="45"/>
      <c r="I68" s="45"/>
      <c r="J68" s="45"/>
      <c r="K68" s="45"/>
      <c r="L68" s="45"/>
    </row>
    <row r="69" spans="1:12">
      <c r="A69" s="16"/>
      <c r="B69" s="45" t="s">
        <v>556</v>
      </c>
      <c r="C69" s="45"/>
      <c r="D69" s="45"/>
      <c r="E69" s="45"/>
      <c r="F69" s="45"/>
      <c r="G69" s="45"/>
      <c r="H69" s="45"/>
      <c r="I69" s="45"/>
      <c r="J69" s="45"/>
      <c r="K69" s="45"/>
      <c r="L69" s="45"/>
    </row>
    <row r="70" spans="1:12">
      <c r="A70" s="16"/>
      <c r="B70" s="43"/>
      <c r="C70" s="43"/>
      <c r="D70" s="43"/>
      <c r="E70" s="43"/>
      <c r="F70" s="43"/>
      <c r="G70" s="43"/>
      <c r="H70" s="43"/>
      <c r="I70" s="43"/>
      <c r="J70" s="43"/>
      <c r="K70" s="43"/>
      <c r="L70" s="43"/>
    </row>
    <row r="71" spans="1:12">
      <c r="A71" s="16"/>
      <c r="B71" s="45" t="s">
        <v>557</v>
      </c>
      <c r="C71" s="45"/>
      <c r="D71" s="45"/>
      <c r="E71" s="45"/>
      <c r="F71" s="45"/>
      <c r="G71" s="45"/>
      <c r="H71" s="45"/>
      <c r="I71" s="45"/>
      <c r="J71" s="45"/>
      <c r="K71" s="45"/>
      <c r="L71" s="45"/>
    </row>
    <row r="72" spans="1:12" ht="15.75" thickBot="1">
      <c r="A72" s="16"/>
      <c r="B72" s="18" t="s">
        <v>103</v>
      </c>
      <c r="C72" s="17"/>
      <c r="D72" s="19"/>
      <c r="E72" s="47">
        <v>41784</v>
      </c>
      <c r="F72" s="19"/>
      <c r="G72" s="19"/>
      <c r="H72" s="48">
        <v>41420</v>
      </c>
    </row>
    <row r="73" spans="1:12">
      <c r="A73" s="16"/>
      <c r="B73" s="35" t="s">
        <v>558</v>
      </c>
      <c r="C73" s="34"/>
      <c r="D73" s="49" t="s">
        <v>242</v>
      </c>
      <c r="E73" s="49">
        <v>191.3</v>
      </c>
      <c r="F73" s="34"/>
      <c r="G73" s="39" t="s">
        <v>242</v>
      </c>
      <c r="H73" s="39">
        <v>263.10000000000002</v>
      </c>
    </row>
    <row r="74" spans="1:12">
      <c r="A74" s="16"/>
      <c r="B74" s="30" t="s">
        <v>559</v>
      </c>
      <c r="C74" s="29"/>
      <c r="D74" s="31"/>
      <c r="E74" s="29"/>
      <c r="F74" s="29"/>
      <c r="G74" s="31"/>
      <c r="H74" s="29"/>
    </row>
    <row r="75" spans="1:12">
      <c r="A75" s="16"/>
      <c r="B75" s="30" t="s">
        <v>57</v>
      </c>
      <c r="C75" s="29"/>
      <c r="D75" s="31"/>
      <c r="E75" s="50">
        <v>2.9</v>
      </c>
      <c r="F75" s="29"/>
      <c r="G75" s="31"/>
      <c r="H75" s="32">
        <v>2.6</v>
      </c>
    </row>
    <row r="76" spans="1:12">
      <c r="A76" s="16"/>
      <c r="B76" s="30" t="s">
        <v>58</v>
      </c>
      <c r="C76" s="29"/>
      <c r="D76" s="31"/>
      <c r="E76" s="50">
        <v>-38.799999999999997</v>
      </c>
      <c r="F76" s="29"/>
      <c r="G76" s="31"/>
      <c r="H76" s="32">
        <v>-41.7</v>
      </c>
    </row>
    <row r="77" spans="1:12" ht="26.25">
      <c r="A77" s="16"/>
      <c r="B77" s="30" t="s">
        <v>560</v>
      </c>
      <c r="C77" s="29"/>
      <c r="D77" s="31"/>
      <c r="E77" s="29"/>
      <c r="F77" s="29"/>
      <c r="G77" s="31"/>
      <c r="H77" s="29"/>
    </row>
    <row r="78" spans="1:12">
      <c r="A78" s="16"/>
      <c r="B78" s="30" t="s">
        <v>549</v>
      </c>
      <c r="C78" s="29"/>
      <c r="D78" s="31"/>
      <c r="E78" s="63">
        <v>-1469.2</v>
      </c>
      <c r="F78" s="29"/>
      <c r="G78" s="31"/>
      <c r="H78" s="64">
        <v>-1801.5</v>
      </c>
    </row>
    <row r="79" spans="1:12" ht="15.75" thickBot="1">
      <c r="A79" s="16"/>
      <c r="B79" s="20" t="s">
        <v>561</v>
      </c>
      <c r="C79" s="17"/>
      <c r="D79" s="19"/>
      <c r="E79" s="21">
        <v>-26.5</v>
      </c>
      <c r="F79" s="17"/>
      <c r="G79" s="19"/>
      <c r="H79" s="27">
        <v>-7.8</v>
      </c>
    </row>
    <row r="80" spans="1:12" ht="15.75" thickBot="1">
      <c r="A80" s="16"/>
      <c r="B80" s="23" t="s">
        <v>93</v>
      </c>
      <c r="C80" s="22"/>
      <c r="D80" s="26" t="s">
        <v>242</v>
      </c>
      <c r="E80" s="65">
        <v>-1340.3</v>
      </c>
      <c r="F80" s="22"/>
      <c r="G80" s="28" t="s">
        <v>242</v>
      </c>
      <c r="H80" s="66">
        <v>-1585.3</v>
      </c>
    </row>
  </sheetData>
  <mergeCells count="34">
    <mergeCell ref="B66:L66"/>
    <mergeCell ref="B67:L67"/>
    <mergeCell ref="B68:L68"/>
    <mergeCell ref="B69:L69"/>
    <mergeCell ref="B70:L70"/>
    <mergeCell ref="B71:L71"/>
    <mergeCell ref="B15:L15"/>
    <mergeCell ref="B31:L31"/>
    <mergeCell ref="B32:L32"/>
    <mergeCell ref="B48:L48"/>
    <mergeCell ref="B49:L49"/>
    <mergeCell ref="B50:L50"/>
    <mergeCell ref="B9:L9"/>
    <mergeCell ref="B10:L10"/>
    <mergeCell ref="B11:L11"/>
    <mergeCell ref="B12:L12"/>
    <mergeCell ref="B13:L13"/>
    <mergeCell ref="B14:L14"/>
    <mergeCell ref="A1:A2"/>
    <mergeCell ref="B1:L1"/>
    <mergeCell ref="B2:L2"/>
    <mergeCell ref="B3:L3"/>
    <mergeCell ref="A4:A80"/>
    <mergeCell ref="B4:L4"/>
    <mergeCell ref="B5:L5"/>
    <mergeCell ref="B6:L6"/>
    <mergeCell ref="B7:L7"/>
    <mergeCell ref="B8:L8"/>
    <mergeCell ref="C16:L16"/>
    <mergeCell ref="C17:H17"/>
    <mergeCell ref="C33:L33"/>
    <mergeCell ref="C34:H34"/>
    <mergeCell ref="C51:L51"/>
    <mergeCell ref="C52:H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2.42578125" bestFit="1" customWidth="1"/>
    <col min="2" max="2" width="36.5703125" bestFit="1" customWidth="1"/>
    <col min="3" max="3" width="27.140625" customWidth="1"/>
    <col min="4" max="4" width="26.85546875" customWidth="1"/>
    <col min="5" max="5" width="36.5703125" bestFit="1" customWidth="1"/>
    <col min="6" max="6" width="34.28515625" customWidth="1"/>
    <col min="7" max="7" width="7" customWidth="1"/>
    <col min="8" max="8" width="36.5703125" bestFit="1" customWidth="1"/>
    <col min="9" max="9" width="2" customWidth="1"/>
    <col min="10" max="10" width="34.28515625" customWidth="1"/>
    <col min="12" max="12" width="36.5703125" bestFit="1" customWidth="1"/>
    <col min="13" max="13" width="2" customWidth="1"/>
    <col min="14" max="14" width="34.28515625" customWidth="1"/>
  </cols>
  <sheetData>
    <row r="1" spans="1:14" ht="15" customHeight="1">
      <c r="A1" s="10" t="s">
        <v>562</v>
      </c>
      <c r="B1" s="10" t="s">
        <v>2</v>
      </c>
      <c r="C1" s="10"/>
      <c r="D1" s="10"/>
      <c r="E1" s="10"/>
      <c r="F1" s="10"/>
      <c r="G1" s="10"/>
      <c r="H1" s="10"/>
      <c r="I1" s="10"/>
      <c r="J1" s="10"/>
      <c r="K1" s="10"/>
      <c r="L1" s="10"/>
      <c r="M1" s="10"/>
      <c r="N1" s="10"/>
    </row>
    <row r="2" spans="1:14" ht="15" customHeight="1">
      <c r="A2" s="10"/>
      <c r="B2" s="12">
        <v>41784</v>
      </c>
      <c r="C2" s="12"/>
      <c r="D2" s="12"/>
      <c r="E2" s="12"/>
      <c r="F2" s="12"/>
      <c r="G2" s="12"/>
      <c r="H2" s="12"/>
      <c r="I2" s="12"/>
      <c r="J2" s="12"/>
      <c r="K2" s="12"/>
      <c r="L2" s="12"/>
      <c r="M2" s="12"/>
      <c r="N2" s="12"/>
    </row>
    <row r="3" spans="1:14" ht="15" customHeight="1">
      <c r="A3" s="4" t="s">
        <v>563</v>
      </c>
      <c r="B3" s="43" t="s">
        <v>6</v>
      </c>
      <c r="C3" s="43"/>
      <c r="D3" s="43"/>
      <c r="E3" s="43"/>
      <c r="F3" s="43"/>
      <c r="G3" s="43"/>
      <c r="H3" s="43"/>
      <c r="I3" s="43"/>
      <c r="J3" s="43"/>
      <c r="K3" s="43"/>
      <c r="L3" s="43"/>
      <c r="M3" s="43"/>
      <c r="N3" s="43"/>
    </row>
    <row r="4" spans="1:14" ht="15" customHeight="1">
      <c r="A4" s="16" t="s">
        <v>562</v>
      </c>
      <c r="B4" s="43" t="s">
        <v>6</v>
      </c>
      <c r="C4" s="43"/>
      <c r="D4" s="43"/>
      <c r="E4" s="43"/>
      <c r="F4" s="43"/>
      <c r="G4" s="43"/>
      <c r="H4" s="43"/>
      <c r="I4" s="43"/>
      <c r="J4" s="43"/>
      <c r="K4" s="43"/>
      <c r="L4" s="43"/>
      <c r="M4" s="43"/>
      <c r="N4" s="43"/>
    </row>
    <row r="5" spans="1:14">
      <c r="A5" s="16"/>
      <c r="B5" s="44" t="s">
        <v>564</v>
      </c>
      <c r="C5" s="44"/>
      <c r="D5" s="44"/>
      <c r="E5" s="44"/>
      <c r="F5" s="44"/>
      <c r="G5" s="44"/>
      <c r="H5" s="44"/>
      <c r="I5" s="44"/>
      <c r="J5" s="44"/>
      <c r="K5" s="44"/>
      <c r="L5" s="44"/>
      <c r="M5" s="44"/>
      <c r="N5" s="44"/>
    </row>
    <row r="6" spans="1:14">
      <c r="A6" s="16"/>
      <c r="B6" s="43"/>
      <c r="C6" s="43"/>
      <c r="D6" s="43"/>
      <c r="E6" s="43"/>
      <c r="F6" s="43"/>
      <c r="G6" s="43"/>
      <c r="H6" s="43"/>
      <c r="I6" s="43"/>
      <c r="J6" s="43"/>
      <c r="K6" s="43"/>
      <c r="L6" s="43"/>
      <c r="M6" s="43"/>
      <c r="N6" s="43"/>
    </row>
    <row r="7" spans="1:14" ht="38.25" customHeight="1">
      <c r="A7" s="16"/>
      <c r="B7" s="45" t="s">
        <v>565</v>
      </c>
      <c r="C7" s="45"/>
      <c r="D7" s="45"/>
      <c r="E7" s="45"/>
      <c r="F7" s="45"/>
      <c r="G7" s="45"/>
      <c r="H7" s="45"/>
      <c r="I7" s="45"/>
      <c r="J7" s="45"/>
      <c r="K7" s="45"/>
      <c r="L7" s="45"/>
      <c r="M7" s="45"/>
      <c r="N7" s="45"/>
    </row>
    <row r="8" spans="1:14">
      <c r="A8" s="16"/>
      <c r="B8" s="43"/>
      <c r="C8" s="43"/>
      <c r="D8" s="43"/>
      <c r="E8" s="43"/>
      <c r="F8" s="43"/>
      <c r="G8" s="43"/>
      <c r="H8" s="43"/>
      <c r="I8" s="43"/>
      <c r="J8" s="43"/>
      <c r="K8" s="43"/>
      <c r="L8" s="43"/>
      <c r="M8" s="43"/>
      <c r="N8" s="43"/>
    </row>
    <row r="9" spans="1:14">
      <c r="A9" s="16"/>
      <c r="B9" s="113" t="s">
        <v>566</v>
      </c>
      <c r="C9" s="113"/>
      <c r="D9" s="113"/>
      <c r="E9" s="113"/>
      <c r="F9" s="113"/>
      <c r="G9" s="113"/>
      <c r="H9" s="113"/>
      <c r="I9" s="113"/>
      <c r="J9" s="113"/>
      <c r="K9" s="113"/>
      <c r="L9" s="113"/>
      <c r="M9" s="113"/>
      <c r="N9" s="113"/>
    </row>
    <row r="10" spans="1:14">
      <c r="A10" s="16"/>
      <c r="B10" s="45" t="s">
        <v>567</v>
      </c>
      <c r="C10" s="45"/>
      <c r="D10" s="45"/>
      <c r="E10" s="45"/>
      <c r="F10" s="45"/>
      <c r="G10" s="45"/>
      <c r="H10" s="45"/>
      <c r="I10" s="45"/>
      <c r="J10" s="45"/>
      <c r="K10" s="45"/>
      <c r="L10" s="45"/>
      <c r="M10" s="45"/>
      <c r="N10" s="45"/>
    </row>
    <row r="11" spans="1:14" ht="15.75" thickBot="1">
      <c r="A11" s="16"/>
      <c r="B11" s="29"/>
      <c r="C11" s="29"/>
      <c r="D11" s="62" t="s">
        <v>276</v>
      </c>
      <c r="E11" s="62"/>
      <c r="F11" s="62"/>
      <c r="G11" s="62"/>
      <c r="H11" s="62"/>
    </row>
    <row r="12" spans="1:14" ht="15.75" thickBot="1">
      <c r="A12" s="16"/>
      <c r="B12" s="17"/>
      <c r="C12" s="17"/>
      <c r="D12" s="60">
        <v>2014</v>
      </c>
      <c r="E12" s="59"/>
      <c r="F12" s="61">
        <v>2013</v>
      </c>
      <c r="G12" s="59"/>
      <c r="H12" s="61">
        <v>2012</v>
      </c>
    </row>
    <row r="13" spans="1:14" ht="26.25">
      <c r="A13" s="16"/>
      <c r="B13" s="35" t="s">
        <v>568</v>
      </c>
      <c r="C13" s="34"/>
      <c r="D13" s="124">
        <v>6.03</v>
      </c>
      <c r="E13" s="38"/>
      <c r="F13" s="125">
        <v>3.65</v>
      </c>
      <c r="G13" s="38"/>
      <c r="H13" s="125">
        <v>5.88</v>
      </c>
    </row>
    <row r="14" spans="1:14">
      <c r="A14" s="16"/>
      <c r="B14" s="30" t="s">
        <v>569</v>
      </c>
      <c r="C14" s="29"/>
      <c r="D14" s="29"/>
      <c r="E14" s="29"/>
      <c r="F14" s="29"/>
      <c r="G14" s="29"/>
      <c r="H14" s="29"/>
    </row>
    <row r="15" spans="1:14">
      <c r="A15" s="16"/>
      <c r="B15" s="30" t="s">
        <v>570</v>
      </c>
      <c r="C15" s="29"/>
      <c r="D15" s="81">
        <v>2.5999999999999999E-2</v>
      </c>
      <c r="E15" s="31"/>
      <c r="F15" s="82">
        <v>1.6E-2</v>
      </c>
      <c r="G15" s="31"/>
      <c r="H15" s="82">
        <v>2.9000000000000001E-2</v>
      </c>
    </row>
    <row r="16" spans="1:14">
      <c r="A16" s="16"/>
      <c r="B16" s="30" t="s">
        <v>571</v>
      </c>
      <c r="C16" s="29"/>
      <c r="D16" s="50" t="s">
        <v>572</v>
      </c>
      <c r="E16" s="29"/>
      <c r="F16" s="32" t="s">
        <v>572</v>
      </c>
      <c r="G16" s="29"/>
      <c r="H16" s="32" t="s">
        <v>573</v>
      </c>
    </row>
    <row r="17" spans="1:14">
      <c r="A17" s="16"/>
      <c r="B17" s="30" t="s">
        <v>574</v>
      </c>
      <c r="C17" s="29"/>
      <c r="D17" s="81">
        <v>0.17399999999999999</v>
      </c>
      <c r="E17" s="31"/>
      <c r="F17" s="82">
        <v>0.17299999999999999</v>
      </c>
      <c r="G17" s="31"/>
      <c r="H17" s="82">
        <v>0.17599999999999999</v>
      </c>
    </row>
    <row r="18" spans="1:14" ht="15.75" thickBot="1">
      <c r="A18" s="16"/>
      <c r="B18" s="52" t="s">
        <v>575</v>
      </c>
      <c r="C18" s="51"/>
      <c r="D18" s="126">
        <v>3.1E-2</v>
      </c>
      <c r="E18" s="53"/>
      <c r="F18" s="127">
        <v>3.5000000000000003E-2</v>
      </c>
      <c r="G18" s="53"/>
      <c r="H18" s="127">
        <v>3.3000000000000002E-2</v>
      </c>
    </row>
    <row r="19" spans="1:14" ht="15.75" thickTop="1">
      <c r="A19" s="16"/>
      <c r="B19" s="45" t="s">
        <v>576</v>
      </c>
      <c r="C19" s="45"/>
      <c r="D19" s="45"/>
      <c r="E19" s="45"/>
      <c r="F19" s="45"/>
      <c r="G19" s="45"/>
      <c r="H19" s="45"/>
      <c r="I19" s="45"/>
      <c r="J19" s="45"/>
      <c r="K19" s="45"/>
      <c r="L19" s="45"/>
      <c r="M19" s="45"/>
      <c r="N19" s="45"/>
    </row>
    <row r="20" spans="1:14" ht="25.5" customHeight="1">
      <c r="A20" s="16"/>
      <c r="B20" s="45" t="s">
        <v>577</v>
      </c>
      <c r="C20" s="45"/>
      <c r="D20" s="45"/>
      <c r="E20" s="45"/>
      <c r="F20" s="45"/>
      <c r="G20" s="45"/>
      <c r="H20" s="45"/>
      <c r="I20" s="45"/>
      <c r="J20" s="45"/>
      <c r="K20" s="45"/>
      <c r="L20" s="45"/>
      <c r="M20" s="45"/>
      <c r="N20" s="45"/>
    </row>
    <row r="21" spans="1:14" ht="25.5" customHeight="1">
      <c r="A21" s="16"/>
      <c r="B21" s="45" t="s">
        <v>578</v>
      </c>
      <c r="C21" s="45"/>
      <c r="D21" s="45"/>
      <c r="E21" s="45"/>
      <c r="F21" s="45"/>
      <c r="G21" s="45"/>
      <c r="H21" s="45"/>
      <c r="I21" s="45"/>
      <c r="J21" s="45"/>
      <c r="K21" s="45"/>
      <c r="L21" s="45"/>
      <c r="M21" s="45"/>
      <c r="N21" s="45"/>
    </row>
    <row r="22" spans="1:14">
      <c r="A22" s="16"/>
      <c r="B22" s="43"/>
      <c r="C22" s="43"/>
      <c r="D22" s="43"/>
      <c r="E22" s="43"/>
      <c r="F22" s="43"/>
      <c r="G22" s="43"/>
      <c r="H22" s="43"/>
      <c r="I22" s="43"/>
      <c r="J22" s="43"/>
      <c r="K22" s="43"/>
      <c r="L22" s="43"/>
      <c r="M22" s="43"/>
      <c r="N22" s="43"/>
    </row>
    <row r="23" spans="1:14">
      <c r="A23" s="16"/>
      <c r="B23" s="45" t="s">
        <v>579</v>
      </c>
      <c r="C23" s="45"/>
      <c r="D23" s="45"/>
      <c r="E23" s="45"/>
      <c r="F23" s="45"/>
      <c r="G23" s="45"/>
      <c r="H23" s="45"/>
      <c r="I23" s="45"/>
      <c r="J23" s="45"/>
      <c r="K23" s="45"/>
      <c r="L23" s="45"/>
      <c r="M23" s="45"/>
      <c r="N23" s="45"/>
    </row>
    <row r="24" spans="1:14">
      <c r="A24" s="16"/>
      <c r="B24" s="43"/>
      <c r="C24" s="43"/>
      <c r="D24" s="43"/>
      <c r="E24" s="43"/>
      <c r="F24" s="43"/>
      <c r="G24" s="43"/>
      <c r="H24" s="43"/>
      <c r="I24" s="43"/>
      <c r="J24" s="43"/>
      <c r="K24" s="43"/>
      <c r="L24" s="43"/>
      <c r="M24" s="43"/>
      <c r="N24" s="43"/>
    </row>
    <row r="25" spans="1:14" ht="25.5" customHeight="1">
      <c r="A25" s="16"/>
      <c r="B25" s="45" t="s">
        <v>580</v>
      </c>
      <c r="C25" s="45"/>
      <c r="D25" s="45"/>
      <c r="E25" s="45"/>
      <c r="F25" s="45"/>
      <c r="G25" s="45"/>
      <c r="H25" s="45"/>
      <c r="I25" s="45"/>
      <c r="J25" s="45"/>
      <c r="K25" s="45"/>
      <c r="L25" s="45"/>
      <c r="M25" s="45"/>
      <c r="N25" s="45"/>
    </row>
    <row r="26" spans="1:14">
      <c r="A26" s="16"/>
      <c r="B26" s="43"/>
      <c r="C26" s="43"/>
      <c r="D26" s="43"/>
      <c r="E26" s="43"/>
      <c r="F26" s="43"/>
      <c r="G26" s="43"/>
      <c r="H26" s="43"/>
      <c r="I26" s="43"/>
      <c r="J26" s="43"/>
      <c r="K26" s="43"/>
      <c r="L26" s="43"/>
      <c r="M26" s="43"/>
      <c r="N26" s="43"/>
    </row>
    <row r="27" spans="1:14">
      <c r="A27" s="16"/>
      <c r="B27" s="45" t="s">
        <v>581</v>
      </c>
      <c r="C27" s="45"/>
      <c r="D27" s="45"/>
      <c r="E27" s="45"/>
      <c r="F27" s="45"/>
      <c r="G27" s="45"/>
      <c r="H27" s="45"/>
      <c r="I27" s="45"/>
      <c r="J27" s="45"/>
      <c r="K27" s="45"/>
      <c r="L27" s="45"/>
      <c r="M27" s="45"/>
      <c r="N27" s="45"/>
    </row>
    <row r="28" spans="1:14">
      <c r="A28" s="16"/>
      <c r="B28" s="43"/>
      <c r="C28" s="43"/>
      <c r="D28" s="43"/>
      <c r="E28" s="43"/>
      <c r="F28" s="43"/>
      <c r="G28" s="43"/>
      <c r="H28" s="43"/>
      <c r="I28" s="43"/>
      <c r="J28" s="43"/>
      <c r="K28" s="43"/>
      <c r="L28" s="43"/>
      <c r="M28" s="43"/>
      <c r="N28" s="43"/>
    </row>
    <row r="29" spans="1:14">
      <c r="A29" s="16"/>
      <c r="B29" s="45" t="s">
        <v>582</v>
      </c>
      <c r="C29" s="45"/>
      <c r="D29" s="45"/>
      <c r="E29" s="45"/>
      <c r="F29" s="45"/>
      <c r="G29" s="45"/>
      <c r="H29" s="45"/>
      <c r="I29" s="45"/>
      <c r="J29" s="45"/>
      <c r="K29" s="45"/>
      <c r="L29" s="45"/>
      <c r="M29" s="45"/>
      <c r="N29" s="45"/>
    </row>
    <row r="30" spans="1:14" ht="27" thickBot="1">
      <c r="A30" s="16"/>
      <c r="B30" s="17"/>
      <c r="C30" s="21" t="s">
        <v>583</v>
      </c>
      <c r="D30" s="19"/>
      <c r="E30" s="21" t="s">
        <v>584</v>
      </c>
      <c r="F30" s="21" t="s">
        <v>585</v>
      </c>
      <c r="G30" s="19"/>
      <c r="H30" s="21" t="s">
        <v>584</v>
      </c>
    </row>
    <row r="31" spans="1:14">
      <c r="A31" s="16"/>
      <c r="B31" s="35" t="s">
        <v>309</v>
      </c>
      <c r="C31" s="76">
        <v>39221.699999999997</v>
      </c>
      <c r="D31" s="39" t="s">
        <v>242</v>
      </c>
      <c r="E31" s="39">
        <v>23.78</v>
      </c>
      <c r="F31" s="76">
        <v>67547.3</v>
      </c>
      <c r="G31" s="39" t="s">
        <v>242</v>
      </c>
      <c r="H31" s="39">
        <v>26.82</v>
      </c>
    </row>
    <row r="32" spans="1:14">
      <c r="A32" s="16"/>
      <c r="B32" s="30" t="s">
        <v>586</v>
      </c>
      <c r="C32" s="31"/>
      <c r="D32" s="31"/>
      <c r="E32" s="31"/>
      <c r="F32" s="64">
        <v>4069</v>
      </c>
      <c r="G32" s="31"/>
      <c r="H32" s="32">
        <v>37.29</v>
      </c>
    </row>
    <row r="33" spans="1:14">
      <c r="A33" s="16"/>
      <c r="B33" s="30" t="s">
        <v>587</v>
      </c>
      <c r="C33" s="31"/>
      <c r="D33" s="31"/>
      <c r="E33" s="31"/>
      <c r="F33" s="64">
        <v>-10279.299999999999</v>
      </c>
      <c r="G33" s="31"/>
      <c r="H33" s="32">
        <v>24.12</v>
      </c>
    </row>
    <row r="34" spans="1:14" ht="15.75" thickBot="1">
      <c r="A34" s="16"/>
      <c r="B34" s="20" t="s">
        <v>588</v>
      </c>
      <c r="C34" s="19"/>
      <c r="D34" s="19"/>
      <c r="E34" s="19"/>
      <c r="F34" s="27">
        <v>-394.3</v>
      </c>
      <c r="G34" s="19"/>
      <c r="H34" s="27">
        <v>27.88</v>
      </c>
    </row>
    <row r="35" spans="1:14">
      <c r="A35" s="16"/>
      <c r="B35" s="35" t="s">
        <v>313</v>
      </c>
      <c r="C35" s="76">
        <v>39564.9</v>
      </c>
      <c r="D35" s="38"/>
      <c r="E35" s="39">
        <v>25.27</v>
      </c>
      <c r="F35" s="76">
        <v>60942.7</v>
      </c>
      <c r="G35" s="38"/>
      <c r="H35" s="39">
        <v>27.96</v>
      </c>
    </row>
    <row r="36" spans="1:14">
      <c r="A36" s="16"/>
      <c r="B36" s="30" t="s">
        <v>586</v>
      </c>
      <c r="C36" s="31"/>
      <c r="D36" s="31"/>
      <c r="E36" s="31"/>
      <c r="F36" s="64">
        <v>3407.7</v>
      </c>
      <c r="G36" s="31"/>
      <c r="H36" s="32">
        <v>38.15</v>
      </c>
    </row>
    <row r="37" spans="1:14">
      <c r="A37" s="16"/>
      <c r="B37" s="30" t="s">
        <v>587</v>
      </c>
      <c r="C37" s="31"/>
      <c r="D37" s="31"/>
      <c r="E37" s="31"/>
      <c r="F37" s="64">
        <v>-16534.599999999999</v>
      </c>
      <c r="G37" s="31"/>
      <c r="H37" s="32">
        <v>23.49</v>
      </c>
    </row>
    <row r="38" spans="1:14" ht="15.75" thickBot="1">
      <c r="A38" s="16"/>
      <c r="B38" s="20" t="s">
        <v>588</v>
      </c>
      <c r="C38" s="19"/>
      <c r="D38" s="19"/>
      <c r="E38" s="19"/>
      <c r="F38" s="27">
        <v>-143.69999999999999</v>
      </c>
      <c r="G38" s="19"/>
      <c r="H38" s="27">
        <v>34.06</v>
      </c>
    </row>
    <row r="39" spans="1:14">
      <c r="A39" s="16"/>
      <c r="B39" s="35" t="s">
        <v>314</v>
      </c>
      <c r="C39" s="76">
        <v>29290.3</v>
      </c>
      <c r="D39" s="38"/>
      <c r="E39" s="39">
        <v>27.69</v>
      </c>
      <c r="F39" s="76">
        <v>47672.1</v>
      </c>
      <c r="G39" s="38"/>
      <c r="H39" s="39">
        <v>30.22</v>
      </c>
    </row>
    <row r="40" spans="1:14">
      <c r="A40" s="16"/>
      <c r="B40" s="30" t="s">
        <v>586</v>
      </c>
      <c r="C40" s="31"/>
      <c r="D40" s="31"/>
      <c r="E40" s="31"/>
      <c r="F40" s="64">
        <v>2789.8</v>
      </c>
      <c r="G40" s="31"/>
      <c r="H40" s="32">
        <v>48.33</v>
      </c>
    </row>
    <row r="41" spans="1:14">
      <c r="A41" s="16"/>
      <c r="B41" s="30" t="s">
        <v>587</v>
      </c>
      <c r="C41" s="31"/>
      <c r="D41" s="31"/>
      <c r="E41" s="31"/>
      <c r="F41" s="64">
        <v>-6181.3</v>
      </c>
      <c r="G41" s="31"/>
      <c r="H41" s="32">
        <v>24.78</v>
      </c>
    </row>
    <row r="42" spans="1:14" ht="15.75" thickBot="1">
      <c r="A42" s="16"/>
      <c r="B42" s="20" t="s">
        <v>588</v>
      </c>
      <c r="C42" s="19"/>
      <c r="D42" s="19"/>
      <c r="E42" s="19"/>
      <c r="F42" s="27">
        <v>-111.6</v>
      </c>
      <c r="G42" s="19"/>
      <c r="H42" s="27">
        <v>38.74</v>
      </c>
    </row>
    <row r="43" spans="1:14" ht="15.75" thickBot="1">
      <c r="A43" s="16"/>
      <c r="B43" s="128" t="s">
        <v>316</v>
      </c>
      <c r="C43" s="74">
        <v>29452.799999999999</v>
      </c>
      <c r="D43" s="60" t="s">
        <v>242</v>
      </c>
      <c r="E43" s="60">
        <v>28.37</v>
      </c>
      <c r="F43" s="74">
        <v>44169</v>
      </c>
      <c r="G43" s="60" t="s">
        <v>242</v>
      </c>
      <c r="H43" s="60">
        <v>32.1</v>
      </c>
    </row>
    <row r="44" spans="1:14">
      <c r="A44" s="16"/>
      <c r="B44" s="45" t="s">
        <v>589</v>
      </c>
      <c r="C44" s="45"/>
      <c r="D44" s="45"/>
      <c r="E44" s="45"/>
      <c r="F44" s="45"/>
      <c r="G44" s="45"/>
      <c r="H44" s="45"/>
      <c r="I44" s="45"/>
      <c r="J44" s="45"/>
      <c r="K44" s="45"/>
      <c r="L44" s="45"/>
      <c r="M44" s="45"/>
      <c r="N44" s="45"/>
    </row>
    <row r="45" spans="1:14">
      <c r="A45" s="16"/>
      <c r="B45" s="43"/>
      <c r="C45" s="43"/>
      <c r="D45" s="43"/>
      <c r="E45" s="43"/>
      <c r="F45" s="43"/>
      <c r="G45" s="43"/>
      <c r="H45" s="43"/>
      <c r="I45" s="43"/>
      <c r="J45" s="43"/>
      <c r="K45" s="43"/>
      <c r="L45" s="43"/>
      <c r="M45" s="43"/>
      <c r="N45" s="43"/>
    </row>
    <row r="46" spans="1:14">
      <c r="A46" s="16"/>
      <c r="B46" s="45" t="s">
        <v>590</v>
      </c>
      <c r="C46" s="45"/>
      <c r="D46" s="45"/>
      <c r="E46" s="45"/>
      <c r="F46" s="45"/>
      <c r="G46" s="45"/>
      <c r="H46" s="45"/>
      <c r="I46" s="45"/>
      <c r="J46" s="45"/>
      <c r="K46" s="45"/>
      <c r="L46" s="45"/>
      <c r="M46" s="45"/>
      <c r="N46" s="45"/>
    </row>
    <row r="47" spans="1:14" ht="15.75" thickBot="1">
      <c r="A47" s="16"/>
      <c r="B47" s="29"/>
      <c r="C47" s="31"/>
      <c r="D47" s="62" t="s">
        <v>276</v>
      </c>
      <c r="E47" s="62"/>
      <c r="F47" s="62"/>
      <c r="G47" s="62"/>
      <c r="H47" s="62"/>
      <c r="I47" s="62"/>
      <c r="J47" s="62"/>
    </row>
    <row r="48" spans="1:14" ht="15.75" thickBot="1">
      <c r="A48" s="16"/>
      <c r="B48" s="18" t="s">
        <v>103</v>
      </c>
      <c r="C48" s="19"/>
      <c r="D48" s="60">
        <v>2014</v>
      </c>
      <c r="E48" s="59"/>
      <c r="F48" s="59"/>
      <c r="G48" s="61">
        <v>2013</v>
      </c>
      <c r="H48" s="59"/>
      <c r="I48" s="59"/>
      <c r="J48" s="61">
        <v>2012</v>
      </c>
    </row>
    <row r="49" spans="1:14">
      <c r="A49" s="16"/>
      <c r="B49" s="35" t="s">
        <v>591</v>
      </c>
      <c r="C49" s="49" t="s">
        <v>242</v>
      </c>
      <c r="D49" s="49">
        <v>108.1</v>
      </c>
      <c r="E49" s="34"/>
      <c r="F49" s="39" t="s">
        <v>242</v>
      </c>
      <c r="G49" s="39">
        <v>300.8</v>
      </c>
      <c r="H49" s="34"/>
      <c r="I49" s="39" t="s">
        <v>242</v>
      </c>
      <c r="J49" s="39">
        <v>233.5</v>
      </c>
    </row>
    <row r="50" spans="1:14" ht="15.75" thickBot="1">
      <c r="A50" s="16"/>
      <c r="B50" s="52" t="s">
        <v>592</v>
      </c>
      <c r="C50" s="54" t="s">
        <v>242</v>
      </c>
      <c r="D50" s="54">
        <v>166.6</v>
      </c>
      <c r="E50" s="51"/>
      <c r="F50" s="55" t="s">
        <v>242</v>
      </c>
      <c r="G50" s="55">
        <v>297.2</v>
      </c>
      <c r="H50" s="51"/>
      <c r="I50" s="55" t="s">
        <v>242</v>
      </c>
      <c r="J50" s="55">
        <v>156.69999999999999</v>
      </c>
    </row>
    <row r="51" spans="1:14" ht="15.75" thickTop="1">
      <c r="A51" s="16"/>
      <c r="B51" s="113" t="s">
        <v>593</v>
      </c>
      <c r="C51" s="113"/>
      <c r="D51" s="113"/>
      <c r="E51" s="113"/>
      <c r="F51" s="113"/>
      <c r="G51" s="113"/>
      <c r="H51" s="113"/>
      <c r="I51" s="113"/>
      <c r="J51" s="113"/>
      <c r="K51" s="113"/>
      <c r="L51" s="113"/>
      <c r="M51" s="113"/>
      <c r="N51" s="113"/>
    </row>
    <row r="52" spans="1:14" ht="25.5" customHeight="1">
      <c r="A52" s="16"/>
      <c r="B52" s="45" t="s">
        <v>594</v>
      </c>
      <c r="C52" s="45"/>
      <c r="D52" s="45"/>
      <c r="E52" s="45"/>
      <c r="F52" s="45"/>
      <c r="G52" s="45"/>
      <c r="H52" s="45"/>
      <c r="I52" s="45"/>
      <c r="J52" s="45"/>
      <c r="K52" s="45"/>
      <c r="L52" s="45"/>
      <c r="M52" s="45"/>
      <c r="N52" s="45"/>
    </row>
    <row r="53" spans="1:14">
      <c r="A53" s="16"/>
      <c r="B53" s="43"/>
      <c r="C53" s="43"/>
      <c r="D53" s="43"/>
      <c r="E53" s="43"/>
      <c r="F53" s="43"/>
      <c r="G53" s="43"/>
      <c r="H53" s="43"/>
      <c r="I53" s="43"/>
      <c r="J53" s="43"/>
      <c r="K53" s="43"/>
      <c r="L53" s="43"/>
      <c r="M53" s="43"/>
      <c r="N53" s="43"/>
    </row>
    <row r="54" spans="1:14">
      <c r="A54" s="16"/>
      <c r="B54" s="45" t="s">
        <v>595</v>
      </c>
      <c r="C54" s="45"/>
      <c r="D54" s="45"/>
      <c r="E54" s="45"/>
      <c r="F54" s="45"/>
      <c r="G54" s="45"/>
      <c r="H54" s="45"/>
      <c r="I54" s="45"/>
      <c r="J54" s="45"/>
      <c r="K54" s="45"/>
      <c r="L54" s="45"/>
      <c r="M54" s="45"/>
      <c r="N54" s="45"/>
    </row>
    <row r="55" spans="1:14" ht="15.75" thickBot="1">
      <c r="A55" s="16"/>
      <c r="B55" s="29"/>
      <c r="C55" s="31"/>
      <c r="D55" s="62" t="s">
        <v>596</v>
      </c>
      <c r="E55" s="62"/>
      <c r="F55" s="62"/>
      <c r="G55" s="29"/>
      <c r="H55" s="62" t="s">
        <v>597</v>
      </c>
      <c r="I55" s="62"/>
      <c r="J55" s="62"/>
      <c r="K55" s="62"/>
      <c r="L55" s="62"/>
      <c r="M55" s="62"/>
      <c r="N55" s="62"/>
    </row>
    <row r="56" spans="1:14" ht="27" thickBot="1">
      <c r="A56" s="16"/>
      <c r="B56" s="17"/>
      <c r="C56" s="19"/>
      <c r="D56" s="60" t="s">
        <v>598</v>
      </c>
      <c r="E56" s="59"/>
      <c r="F56" s="60" t="s">
        <v>599</v>
      </c>
      <c r="G56" s="19"/>
      <c r="H56" s="60" t="s">
        <v>598</v>
      </c>
      <c r="I56" s="59"/>
      <c r="J56" s="60" t="s">
        <v>599</v>
      </c>
      <c r="K56" s="59"/>
      <c r="L56" s="60" t="s">
        <v>600</v>
      </c>
      <c r="M56" s="59"/>
      <c r="N56" s="60" t="s">
        <v>599</v>
      </c>
    </row>
    <row r="57" spans="1:14">
      <c r="A57" s="16"/>
      <c r="B57" s="35" t="s">
        <v>601</v>
      </c>
      <c r="C57" s="38"/>
      <c r="D57" s="76">
        <v>8042.2</v>
      </c>
      <c r="E57" s="39" t="s">
        <v>242</v>
      </c>
      <c r="F57" s="39">
        <v>35.89</v>
      </c>
      <c r="G57" s="34"/>
      <c r="H57" s="39">
        <v>388.2</v>
      </c>
      <c r="I57" s="39" t="s">
        <v>242</v>
      </c>
      <c r="J57" s="39">
        <v>32.6</v>
      </c>
      <c r="K57" s="34"/>
      <c r="L57" s="76">
        <v>2287.8000000000002</v>
      </c>
      <c r="M57" s="39" t="s">
        <v>242</v>
      </c>
      <c r="N57" s="39">
        <v>38.409999999999997</v>
      </c>
    </row>
    <row r="58" spans="1:14">
      <c r="A58" s="16"/>
      <c r="B58" s="30" t="s">
        <v>586</v>
      </c>
      <c r="C58" s="31"/>
      <c r="D58" s="64">
        <v>2069.8000000000002</v>
      </c>
      <c r="E58" s="31"/>
      <c r="F58" s="32">
        <v>48.49</v>
      </c>
      <c r="G58" s="29"/>
      <c r="H58" s="32">
        <v>74.3</v>
      </c>
      <c r="I58" s="31"/>
      <c r="J58" s="32">
        <v>48.39</v>
      </c>
      <c r="K58" s="29"/>
      <c r="L58" s="32" t="s">
        <v>254</v>
      </c>
      <c r="M58" s="31"/>
      <c r="N58" s="32" t="s">
        <v>254</v>
      </c>
    </row>
    <row r="59" spans="1:14">
      <c r="A59" s="16"/>
      <c r="B59" s="30" t="s">
        <v>602</v>
      </c>
      <c r="C59" s="31"/>
      <c r="D59" s="64">
        <v>-2004.8</v>
      </c>
      <c r="E59" s="31"/>
      <c r="F59" s="32">
        <v>29.76</v>
      </c>
      <c r="G59" s="29"/>
      <c r="H59" s="32">
        <v>-144.9</v>
      </c>
      <c r="I59" s="31"/>
      <c r="J59" s="32">
        <v>28.39</v>
      </c>
      <c r="K59" s="29"/>
      <c r="L59" s="64">
        <v>-1445.5</v>
      </c>
      <c r="M59" s="31"/>
      <c r="N59" s="32">
        <v>28.25</v>
      </c>
    </row>
    <row r="60" spans="1:14" ht="15.75" thickBot="1">
      <c r="A60" s="16"/>
      <c r="B60" s="20" t="s">
        <v>603</v>
      </c>
      <c r="C60" s="19"/>
      <c r="D60" s="27">
        <v>-213.5</v>
      </c>
      <c r="E60" s="19"/>
      <c r="F60" s="27">
        <v>40.83</v>
      </c>
      <c r="G60" s="17"/>
      <c r="H60" s="27">
        <v>-68.099999999999994</v>
      </c>
      <c r="I60" s="19"/>
      <c r="J60" s="27">
        <v>39.549999999999997</v>
      </c>
      <c r="K60" s="17"/>
      <c r="L60" s="27">
        <v>-19.5</v>
      </c>
      <c r="M60" s="19"/>
      <c r="N60" s="27">
        <v>37.03</v>
      </c>
    </row>
    <row r="61" spans="1:14" ht="15.75" thickBot="1">
      <c r="A61" s="16"/>
      <c r="B61" s="24" t="s">
        <v>604</v>
      </c>
      <c r="C61" s="25"/>
      <c r="D61" s="65">
        <v>7893.7</v>
      </c>
      <c r="E61" s="26" t="s">
        <v>242</v>
      </c>
      <c r="F61" s="26">
        <v>40.81</v>
      </c>
      <c r="G61" s="22"/>
      <c r="H61" s="26">
        <v>249.5</v>
      </c>
      <c r="I61" s="26" t="s">
        <v>242</v>
      </c>
      <c r="J61" s="26">
        <v>25.67</v>
      </c>
      <c r="K61" s="22"/>
      <c r="L61" s="26">
        <v>822.8</v>
      </c>
      <c r="M61" s="26" t="s">
        <v>242</v>
      </c>
      <c r="N61" s="26">
        <v>36.520000000000003</v>
      </c>
    </row>
    <row r="62" spans="1:14" ht="16.5" thickTop="1" thickBot="1">
      <c r="A62" s="16"/>
      <c r="B62" s="29"/>
      <c r="C62" s="31"/>
      <c r="D62" s="129" t="s">
        <v>276</v>
      </c>
      <c r="E62" s="129"/>
      <c r="F62" s="129"/>
      <c r="G62" s="129"/>
      <c r="H62" s="129"/>
      <c r="I62" s="129"/>
      <c r="J62" s="129"/>
    </row>
    <row r="63" spans="1:14" ht="15.75" thickBot="1">
      <c r="A63" s="16"/>
      <c r="B63" s="17"/>
      <c r="C63" s="19"/>
      <c r="D63" s="60">
        <v>2014</v>
      </c>
      <c r="E63" s="59"/>
      <c r="F63" s="59"/>
      <c r="G63" s="61">
        <v>2013</v>
      </c>
      <c r="H63" s="59"/>
      <c r="I63" s="59"/>
      <c r="J63" s="61">
        <v>2012</v>
      </c>
    </row>
    <row r="64" spans="1:14">
      <c r="A64" s="16"/>
      <c r="B64" s="35" t="s">
        <v>605</v>
      </c>
      <c r="C64" s="38"/>
      <c r="D64" s="72">
        <v>2144.1</v>
      </c>
      <c r="E64" s="34"/>
      <c r="F64" s="38"/>
      <c r="G64" s="76">
        <v>2404.9</v>
      </c>
      <c r="H64" s="34"/>
      <c r="I64" s="38"/>
      <c r="J64" s="76">
        <v>2785.7</v>
      </c>
    </row>
    <row r="65" spans="1:14" ht="15.75" thickBot="1">
      <c r="A65" s="16"/>
      <c r="B65" s="52" t="s">
        <v>606</v>
      </c>
      <c r="C65" s="54" t="s">
        <v>242</v>
      </c>
      <c r="D65" s="54">
        <v>48.49</v>
      </c>
      <c r="E65" s="51"/>
      <c r="F65" s="55" t="s">
        <v>242</v>
      </c>
      <c r="G65" s="55">
        <v>38.409999999999997</v>
      </c>
      <c r="H65" s="51"/>
      <c r="I65" s="55" t="s">
        <v>242</v>
      </c>
      <c r="J65" s="55">
        <v>37.29</v>
      </c>
    </row>
    <row r="66" spans="1:14" ht="15.75" thickTop="1">
      <c r="A66" s="16"/>
      <c r="B66" s="45" t="s">
        <v>607</v>
      </c>
      <c r="C66" s="45"/>
      <c r="D66" s="45"/>
      <c r="E66" s="45"/>
      <c r="F66" s="45"/>
      <c r="G66" s="45"/>
      <c r="H66" s="45"/>
      <c r="I66" s="45"/>
      <c r="J66" s="45"/>
      <c r="K66" s="45"/>
      <c r="L66" s="45"/>
      <c r="M66" s="45"/>
      <c r="N66" s="45"/>
    </row>
    <row r="67" spans="1:14">
      <c r="A67" s="16"/>
      <c r="B67" s="43"/>
      <c r="C67" s="43"/>
      <c r="D67" s="43"/>
      <c r="E67" s="43"/>
      <c r="F67" s="43"/>
      <c r="G67" s="43"/>
      <c r="H67" s="43"/>
      <c r="I67" s="43"/>
      <c r="J67" s="43"/>
      <c r="K67" s="43"/>
      <c r="L67" s="43"/>
      <c r="M67" s="43"/>
      <c r="N67" s="43"/>
    </row>
    <row r="68" spans="1:14">
      <c r="A68" s="16"/>
      <c r="B68" s="45" t="s">
        <v>608</v>
      </c>
      <c r="C68" s="45"/>
      <c r="D68" s="45"/>
      <c r="E68" s="45"/>
      <c r="F68" s="45"/>
      <c r="G68" s="45"/>
      <c r="H68" s="45"/>
      <c r="I68" s="45"/>
      <c r="J68" s="45"/>
      <c r="K68" s="45"/>
      <c r="L68" s="45"/>
      <c r="M68" s="45"/>
      <c r="N68" s="45"/>
    </row>
    <row r="69" spans="1:14">
      <c r="A69" s="16"/>
      <c r="B69" s="43"/>
      <c r="C69" s="43"/>
      <c r="D69" s="43"/>
      <c r="E69" s="43"/>
      <c r="F69" s="43"/>
      <c r="G69" s="43"/>
      <c r="H69" s="43"/>
      <c r="I69" s="43"/>
      <c r="J69" s="43"/>
      <c r="K69" s="43"/>
      <c r="L69" s="43"/>
      <c r="M69" s="43"/>
      <c r="N69" s="43"/>
    </row>
    <row r="70" spans="1:14">
      <c r="A70" s="16"/>
      <c r="B70" s="45" t="s">
        <v>609</v>
      </c>
      <c r="C70" s="45"/>
      <c r="D70" s="45"/>
      <c r="E70" s="45"/>
      <c r="F70" s="45"/>
      <c r="G70" s="45"/>
      <c r="H70" s="45"/>
      <c r="I70" s="45"/>
      <c r="J70" s="45"/>
      <c r="K70" s="45"/>
      <c r="L70" s="45"/>
      <c r="M70" s="45"/>
      <c r="N70" s="45"/>
    </row>
  </sheetData>
  <mergeCells count="40">
    <mergeCell ref="B54:N54"/>
    <mergeCell ref="B66:N66"/>
    <mergeCell ref="B67:N67"/>
    <mergeCell ref="B68:N68"/>
    <mergeCell ref="B69:N69"/>
    <mergeCell ref="B70:N70"/>
    <mergeCell ref="B44:N44"/>
    <mergeCell ref="B45:N45"/>
    <mergeCell ref="B46:N46"/>
    <mergeCell ref="B51:N51"/>
    <mergeCell ref="B52:N52"/>
    <mergeCell ref="B53:N53"/>
    <mergeCell ref="B24:N24"/>
    <mergeCell ref="B25:N25"/>
    <mergeCell ref="B26:N26"/>
    <mergeCell ref="B27:N27"/>
    <mergeCell ref="B28:N28"/>
    <mergeCell ref="B29:N29"/>
    <mergeCell ref="B10:N10"/>
    <mergeCell ref="B19:N19"/>
    <mergeCell ref="B20:N20"/>
    <mergeCell ref="B21:N21"/>
    <mergeCell ref="B22:N22"/>
    <mergeCell ref="B23:N23"/>
    <mergeCell ref="B4:N4"/>
    <mergeCell ref="B5:N5"/>
    <mergeCell ref="B6:N6"/>
    <mergeCell ref="B7:N7"/>
    <mergeCell ref="B8:N8"/>
    <mergeCell ref="B9:N9"/>
    <mergeCell ref="D11:H11"/>
    <mergeCell ref="D47:J47"/>
    <mergeCell ref="D55:F55"/>
    <mergeCell ref="H55:N55"/>
    <mergeCell ref="D62:J62"/>
    <mergeCell ref="A1:A2"/>
    <mergeCell ref="B1:N1"/>
    <mergeCell ref="B2:N2"/>
    <mergeCell ref="B3:N3"/>
    <mergeCell ref="A4:A7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0.5703125" bestFit="1" customWidth="1"/>
  </cols>
  <sheetData>
    <row r="1" spans="1:4" ht="15" customHeight="1">
      <c r="A1" s="1" t="s">
        <v>31</v>
      </c>
      <c r="B1" s="10" t="s">
        <v>2</v>
      </c>
      <c r="C1" s="10"/>
      <c r="D1" s="10"/>
    </row>
    <row r="2" spans="1:4" ht="30">
      <c r="A2" s="1" t="s">
        <v>32</v>
      </c>
      <c r="B2" s="2">
        <v>41784</v>
      </c>
      <c r="C2" s="2">
        <v>41420</v>
      </c>
      <c r="D2" s="2">
        <v>41056</v>
      </c>
    </row>
    <row r="3" spans="1:4" ht="30">
      <c r="A3" s="4" t="s">
        <v>33</v>
      </c>
      <c r="B3" s="5" t="s">
        <v>6</v>
      </c>
      <c r="C3" s="5" t="s">
        <v>6</v>
      </c>
      <c r="D3" s="5" t="s">
        <v>6</v>
      </c>
    </row>
    <row r="4" spans="1:4">
      <c r="A4" s="3" t="s">
        <v>34</v>
      </c>
      <c r="B4" s="8">
        <v>17909.599999999999</v>
      </c>
      <c r="C4" s="8">
        <v>17774.099999999999</v>
      </c>
      <c r="D4" s="8">
        <v>16657.900000000001</v>
      </c>
    </row>
    <row r="5" spans="1:4">
      <c r="A5" s="3" t="s">
        <v>35</v>
      </c>
      <c r="B5" s="9">
        <v>11539.8</v>
      </c>
      <c r="C5" s="9">
        <v>11350.2</v>
      </c>
      <c r="D5" s="9">
        <v>10613.2</v>
      </c>
    </row>
    <row r="6" spans="1:4" ht="30">
      <c r="A6" s="3" t="s">
        <v>36</v>
      </c>
      <c r="B6" s="9">
        <v>3474.3</v>
      </c>
      <c r="C6" s="9">
        <v>3552.3</v>
      </c>
      <c r="D6" s="9">
        <v>3380.7</v>
      </c>
    </row>
    <row r="7" spans="1:4">
      <c r="A7" s="3" t="s">
        <v>37</v>
      </c>
      <c r="B7" s="5">
        <v>-65.5</v>
      </c>
      <c r="C7" s="5">
        <v>0</v>
      </c>
      <c r="D7" s="5">
        <v>0</v>
      </c>
    </row>
    <row r="8" spans="1:4" ht="30">
      <c r="A8" s="3" t="s">
        <v>38</v>
      </c>
      <c r="B8" s="5">
        <v>3.6</v>
      </c>
      <c r="C8" s="5">
        <v>19.8</v>
      </c>
      <c r="D8" s="5">
        <v>101.6</v>
      </c>
    </row>
    <row r="9" spans="1:4">
      <c r="A9" s="3" t="s">
        <v>39</v>
      </c>
      <c r="B9" s="9">
        <v>2957.4</v>
      </c>
      <c r="C9" s="9">
        <v>2851.8</v>
      </c>
      <c r="D9" s="9">
        <v>2562.4</v>
      </c>
    </row>
    <row r="10" spans="1:4">
      <c r="A10" s="3" t="s">
        <v>40</v>
      </c>
      <c r="B10" s="5">
        <v>302.39999999999998</v>
      </c>
      <c r="C10" s="5">
        <v>316.89999999999998</v>
      </c>
      <c r="D10" s="5">
        <v>351.9</v>
      </c>
    </row>
    <row r="11" spans="1:4" ht="30">
      <c r="A11" s="3" t="s">
        <v>41</v>
      </c>
      <c r="B11" s="7">
        <v>2655</v>
      </c>
      <c r="C11" s="9">
        <v>2534.9</v>
      </c>
      <c r="D11" s="9">
        <v>2210.5</v>
      </c>
    </row>
    <row r="12" spans="1:4">
      <c r="A12" s="3" t="s">
        <v>42</v>
      </c>
      <c r="B12" s="5">
        <v>883.3</v>
      </c>
      <c r="C12" s="5">
        <v>741.2</v>
      </c>
      <c r="D12" s="5">
        <v>709.6</v>
      </c>
    </row>
    <row r="13" spans="1:4">
      <c r="A13" s="3" t="s">
        <v>43</v>
      </c>
      <c r="B13" s="5">
        <v>89.6</v>
      </c>
      <c r="C13" s="5">
        <v>98.8</v>
      </c>
      <c r="D13" s="5">
        <v>88.2</v>
      </c>
    </row>
    <row r="14" spans="1:4" ht="45">
      <c r="A14" s="3" t="s">
        <v>44</v>
      </c>
      <c r="B14" s="9">
        <v>1861.3</v>
      </c>
      <c r="C14" s="9">
        <v>1892.5</v>
      </c>
      <c r="D14" s="9">
        <v>1589.1</v>
      </c>
    </row>
    <row r="15" spans="1:4" ht="45">
      <c r="A15" s="3" t="s">
        <v>45</v>
      </c>
      <c r="B15" s="5">
        <v>36.9</v>
      </c>
      <c r="C15" s="5">
        <v>37.299999999999997</v>
      </c>
      <c r="D15" s="5">
        <v>21.8</v>
      </c>
    </row>
    <row r="16" spans="1:4" ht="30">
      <c r="A16" s="3" t="s">
        <v>46</v>
      </c>
      <c r="B16" s="8">
        <v>1824.4</v>
      </c>
      <c r="C16" s="8">
        <v>1855.2</v>
      </c>
      <c r="D16" s="8">
        <v>1567.3</v>
      </c>
    </row>
    <row r="17" spans="1:4">
      <c r="A17" s="3" t="s">
        <v>47</v>
      </c>
      <c r="B17" s="8">
        <v>2.9</v>
      </c>
      <c r="C17" s="8">
        <v>2.86</v>
      </c>
      <c r="D17" s="8">
        <v>2.42</v>
      </c>
    </row>
    <row r="18" spans="1:4">
      <c r="A18" s="3" t="s">
        <v>48</v>
      </c>
      <c r="B18" s="8">
        <v>2.83</v>
      </c>
      <c r="C18" s="8">
        <v>2.79</v>
      </c>
      <c r="D18" s="8">
        <v>2.35</v>
      </c>
    </row>
    <row r="19" spans="1:4">
      <c r="A19" s="3" t="s">
        <v>49</v>
      </c>
      <c r="B19" s="8">
        <v>1.55</v>
      </c>
      <c r="C19" s="8">
        <v>1.32</v>
      </c>
      <c r="D19" s="8">
        <v>1.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 bestFit="1" customWidth="1"/>
    <col min="2" max="3" width="36.5703125" bestFit="1" customWidth="1"/>
    <col min="4" max="4" width="13.28515625" customWidth="1"/>
    <col min="5" max="5" width="8.42578125" customWidth="1"/>
    <col min="6" max="6" width="3.140625" customWidth="1"/>
    <col min="7" max="7" width="11.85546875" customWidth="1"/>
    <col min="8" max="8" width="15.5703125" customWidth="1"/>
    <col min="9" max="9" width="7.42578125" customWidth="1"/>
    <col min="10" max="10" width="11.85546875" customWidth="1"/>
  </cols>
  <sheetData>
    <row r="1" spans="1:10" ht="15" customHeight="1">
      <c r="A1" s="10" t="s">
        <v>610</v>
      </c>
      <c r="B1" s="10" t="s">
        <v>2</v>
      </c>
      <c r="C1" s="10"/>
      <c r="D1" s="10"/>
      <c r="E1" s="10"/>
      <c r="F1" s="10"/>
      <c r="G1" s="10"/>
      <c r="H1" s="10"/>
      <c r="I1" s="10"/>
      <c r="J1" s="10"/>
    </row>
    <row r="2" spans="1:10" ht="15" customHeight="1">
      <c r="A2" s="10"/>
      <c r="B2" s="12">
        <v>41784</v>
      </c>
      <c r="C2" s="12"/>
      <c r="D2" s="12"/>
      <c r="E2" s="12"/>
      <c r="F2" s="12"/>
      <c r="G2" s="12"/>
      <c r="H2" s="12"/>
      <c r="I2" s="12"/>
      <c r="J2" s="12"/>
    </row>
    <row r="3" spans="1:10" ht="15" customHeight="1">
      <c r="A3" s="4" t="s">
        <v>611</v>
      </c>
      <c r="B3" s="43" t="s">
        <v>6</v>
      </c>
      <c r="C3" s="43"/>
      <c r="D3" s="43"/>
      <c r="E3" s="43"/>
      <c r="F3" s="43"/>
      <c r="G3" s="43"/>
      <c r="H3" s="43"/>
      <c r="I3" s="43"/>
      <c r="J3" s="43"/>
    </row>
    <row r="4" spans="1:10" ht="15" customHeight="1">
      <c r="A4" s="16" t="s">
        <v>610</v>
      </c>
      <c r="B4" s="43" t="s">
        <v>6</v>
      </c>
      <c r="C4" s="43"/>
      <c r="D4" s="43"/>
      <c r="E4" s="43"/>
      <c r="F4" s="43"/>
      <c r="G4" s="43"/>
      <c r="H4" s="43"/>
      <c r="I4" s="43"/>
      <c r="J4" s="43"/>
    </row>
    <row r="5" spans="1:10">
      <c r="A5" s="16"/>
      <c r="B5" s="44" t="s">
        <v>612</v>
      </c>
      <c r="C5" s="44"/>
      <c r="D5" s="44"/>
      <c r="E5" s="44"/>
      <c r="F5" s="44"/>
      <c r="G5" s="44"/>
      <c r="H5" s="44"/>
      <c r="I5" s="44"/>
      <c r="J5" s="44"/>
    </row>
    <row r="6" spans="1:10">
      <c r="A6" s="16"/>
      <c r="B6" s="43"/>
      <c r="C6" s="43"/>
      <c r="D6" s="43"/>
      <c r="E6" s="43"/>
      <c r="F6" s="43"/>
      <c r="G6" s="43"/>
      <c r="H6" s="43"/>
      <c r="I6" s="43"/>
      <c r="J6" s="43"/>
    </row>
    <row r="7" spans="1:10">
      <c r="A7" s="16"/>
      <c r="B7" s="45" t="s">
        <v>613</v>
      </c>
      <c r="C7" s="45"/>
      <c r="D7" s="45"/>
      <c r="E7" s="45"/>
      <c r="F7" s="45"/>
      <c r="G7" s="45"/>
      <c r="H7" s="45"/>
      <c r="I7" s="45"/>
      <c r="J7" s="45"/>
    </row>
    <row r="8" spans="1:10" ht="15.75" thickBot="1">
      <c r="A8" s="16"/>
      <c r="B8" s="29"/>
      <c r="C8" s="62" t="s">
        <v>276</v>
      </c>
      <c r="D8" s="62"/>
      <c r="E8" s="62"/>
      <c r="F8" s="62"/>
      <c r="G8" s="62"/>
      <c r="H8" s="62"/>
      <c r="I8" s="62"/>
      <c r="J8" s="62"/>
    </row>
    <row r="9" spans="1:10" ht="15.75" thickBot="1">
      <c r="A9" s="16"/>
      <c r="B9" s="18" t="s">
        <v>614</v>
      </c>
      <c r="C9" s="59"/>
      <c r="D9" s="60">
        <v>2014</v>
      </c>
      <c r="E9" s="59"/>
      <c r="F9" s="59"/>
      <c r="G9" s="61">
        <v>2013</v>
      </c>
      <c r="H9" s="59"/>
      <c r="I9" s="59"/>
      <c r="J9" s="61">
        <v>2012</v>
      </c>
    </row>
    <row r="10" spans="1:10" ht="15.75" thickBot="1">
      <c r="A10" s="16"/>
      <c r="B10" s="23" t="s">
        <v>46</v>
      </c>
      <c r="C10" s="54" t="s">
        <v>242</v>
      </c>
      <c r="D10" s="130">
        <v>1824.4</v>
      </c>
      <c r="E10" s="51"/>
      <c r="F10" s="28" t="s">
        <v>242</v>
      </c>
      <c r="G10" s="131">
        <v>1855.2</v>
      </c>
      <c r="H10" s="51"/>
      <c r="I10" s="28" t="s">
        <v>242</v>
      </c>
      <c r="J10" s="131">
        <v>1567.3</v>
      </c>
    </row>
    <row r="11" spans="1:10" ht="15.75" thickTop="1">
      <c r="A11" s="16"/>
      <c r="B11" s="67"/>
      <c r="C11" s="69"/>
      <c r="D11" s="67"/>
      <c r="E11" s="67"/>
      <c r="F11" s="69"/>
      <c r="G11" s="67"/>
      <c r="H11" s="67"/>
      <c r="I11" s="69"/>
      <c r="J11" s="67"/>
    </row>
    <row r="12" spans="1:10" ht="26.25">
      <c r="A12" s="16"/>
      <c r="B12" s="30" t="s">
        <v>615</v>
      </c>
      <c r="C12" s="31"/>
      <c r="D12" s="50">
        <v>628.6</v>
      </c>
      <c r="E12" s="29"/>
      <c r="F12" s="31"/>
      <c r="G12" s="32">
        <v>648.6</v>
      </c>
      <c r="H12" s="29"/>
      <c r="I12" s="31"/>
      <c r="J12" s="32">
        <v>648.1</v>
      </c>
    </row>
    <row r="13" spans="1:10">
      <c r="A13" s="16"/>
      <c r="B13" s="30" t="s">
        <v>616</v>
      </c>
      <c r="C13" s="31"/>
      <c r="D13" s="29"/>
      <c r="E13" s="29"/>
      <c r="F13" s="31"/>
      <c r="G13" s="29"/>
      <c r="H13" s="29"/>
      <c r="I13" s="31"/>
      <c r="J13" s="29"/>
    </row>
    <row r="14" spans="1:10">
      <c r="A14" s="16"/>
      <c r="B14" s="30" t="s">
        <v>617</v>
      </c>
      <c r="C14" s="31"/>
      <c r="D14" s="50">
        <v>12.3</v>
      </c>
      <c r="E14" s="29"/>
      <c r="F14" s="31"/>
      <c r="G14" s="32">
        <v>12</v>
      </c>
      <c r="H14" s="29"/>
      <c r="I14" s="31"/>
      <c r="J14" s="32">
        <v>13.9</v>
      </c>
    </row>
    <row r="15" spans="1:10" ht="27" thickBot="1">
      <c r="A15" s="16"/>
      <c r="B15" s="30" t="s">
        <v>618</v>
      </c>
      <c r="C15" s="31"/>
      <c r="D15" s="50">
        <v>4.8</v>
      </c>
      <c r="E15" s="29"/>
      <c r="F15" s="31"/>
      <c r="G15" s="32">
        <v>5</v>
      </c>
      <c r="H15" s="29"/>
      <c r="I15" s="31"/>
      <c r="J15" s="32">
        <v>4.7</v>
      </c>
    </row>
    <row r="16" spans="1:10" ht="27" thickBot="1">
      <c r="A16" s="16"/>
      <c r="B16" s="23" t="s">
        <v>619</v>
      </c>
      <c r="C16" s="25"/>
      <c r="D16" s="26">
        <v>645.70000000000005</v>
      </c>
      <c r="E16" s="22"/>
      <c r="F16" s="25"/>
      <c r="G16" s="28">
        <v>665.6</v>
      </c>
      <c r="H16" s="22"/>
      <c r="I16" s="25"/>
      <c r="J16" s="28">
        <v>666.7</v>
      </c>
    </row>
    <row r="17" spans="1:10" ht="15.75" thickTop="1">
      <c r="A17" s="16"/>
      <c r="B17" s="68" t="s">
        <v>47</v>
      </c>
      <c r="C17" s="132" t="s">
        <v>242</v>
      </c>
      <c r="D17" s="132">
        <v>2.9</v>
      </c>
      <c r="E17" s="67"/>
      <c r="F17" s="133" t="s">
        <v>242</v>
      </c>
      <c r="G17" s="133">
        <v>2.86</v>
      </c>
      <c r="H17" s="67"/>
      <c r="I17" s="133" t="s">
        <v>242</v>
      </c>
      <c r="J17" s="133">
        <v>2.42</v>
      </c>
    </row>
    <row r="18" spans="1:10" ht="15.75" thickBot="1">
      <c r="A18" s="16"/>
      <c r="B18" s="52" t="s">
        <v>620</v>
      </c>
      <c r="C18" s="54" t="s">
        <v>242</v>
      </c>
      <c r="D18" s="54">
        <v>2.83</v>
      </c>
      <c r="E18" s="51"/>
      <c r="F18" s="55" t="s">
        <v>242</v>
      </c>
      <c r="G18" s="55">
        <v>2.79</v>
      </c>
      <c r="H18" s="51"/>
      <c r="I18" s="55" t="s">
        <v>242</v>
      </c>
      <c r="J18" s="55">
        <v>2.35</v>
      </c>
    </row>
    <row r="19" spans="1:10" ht="25.5" customHeight="1" thickTop="1">
      <c r="A19" s="16"/>
      <c r="B19" s="46" t="s">
        <v>621</v>
      </c>
      <c r="C19" s="46"/>
      <c r="D19" s="46"/>
      <c r="E19" s="46"/>
      <c r="F19" s="46"/>
      <c r="G19" s="46"/>
      <c r="H19" s="46"/>
      <c r="I19" s="46"/>
      <c r="J19" s="46"/>
    </row>
    <row r="20" spans="1:10" ht="15.75" thickBot="1">
      <c r="A20" s="16"/>
      <c r="B20" s="29"/>
      <c r="C20" s="29"/>
      <c r="D20" s="29"/>
      <c r="E20" s="62" t="s">
        <v>276</v>
      </c>
      <c r="F20" s="62"/>
      <c r="G20" s="62"/>
      <c r="H20" s="62"/>
      <c r="I20" s="62"/>
    </row>
    <row r="21" spans="1:10" ht="15.75" thickBot="1">
      <c r="A21" s="16"/>
      <c r="B21" s="29"/>
      <c r="C21" s="18" t="s">
        <v>103</v>
      </c>
      <c r="D21" s="19"/>
      <c r="E21" s="60">
        <v>2014</v>
      </c>
      <c r="F21" s="59"/>
      <c r="G21" s="61">
        <v>2013</v>
      </c>
      <c r="H21" s="59"/>
      <c r="I21" s="61">
        <v>2012</v>
      </c>
    </row>
    <row r="22" spans="1:10" ht="27" thickBot="1">
      <c r="A22" s="16"/>
      <c r="B22" s="29"/>
      <c r="C22" s="23" t="s">
        <v>622</v>
      </c>
      <c r="D22" s="22"/>
      <c r="E22" s="26">
        <v>1.7</v>
      </c>
      <c r="F22" s="22"/>
      <c r="G22" s="28">
        <v>0.6</v>
      </c>
      <c r="H22" s="22"/>
      <c r="I22" s="28">
        <v>5.8</v>
      </c>
    </row>
  </sheetData>
  <mergeCells count="12">
    <mergeCell ref="B7:J7"/>
    <mergeCell ref="B19:J19"/>
    <mergeCell ref="C8:J8"/>
    <mergeCell ref="E20:I20"/>
    <mergeCell ref="A1:A2"/>
    <mergeCell ref="B1:J1"/>
    <mergeCell ref="B2:J2"/>
    <mergeCell ref="B3:J3"/>
    <mergeCell ref="A4:A2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cols>
    <col min="1" max="2" width="36.5703125" bestFit="1" customWidth="1"/>
    <col min="3" max="3" width="23.28515625" customWidth="1"/>
    <col min="4" max="6" width="36.5703125" customWidth="1"/>
    <col min="7" max="7" width="11.7109375" customWidth="1"/>
    <col min="8" max="8" width="36.5703125" bestFit="1" customWidth="1"/>
    <col min="9" max="9" width="5.28515625" customWidth="1"/>
    <col min="10" max="10" width="18" customWidth="1"/>
    <col min="11" max="12" width="36.5703125" customWidth="1"/>
    <col min="13" max="13" width="11.7109375" customWidth="1"/>
    <col min="14" max="14" width="36.5703125" customWidth="1"/>
    <col min="15" max="15" width="11.7109375" customWidth="1"/>
    <col min="16" max="16" width="11" customWidth="1"/>
    <col min="17" max="17" width="10.85546875" customWidth="1"/>
    <col min="18" max="18" width="7.42578125" customWidth="1"/>
    <col min="19" max="19" width="18.28515625" customWidth="1"/>
    <col min="20" max="20" width="8.85546875" customWidth="1"/>
    <col min="21" max="21" width="7.42578125" customWidth="1"/>
    <col min="22" max="22" width="4.28515625" customWidth="1"/>
    <col min="23" max="23" width="14.140625" customWidth="1"/>
    <col min="24" max="24" width="15.42578125" customWidth="1"/>
    <col min="25" max="25" width="3" customWidth="1"/>
    <col min="26" max="26" width="12.7109375" customWidth="1"/>
  </cols>
  <sheetData>
    <row r="1" spans="1:26" ht="15" customHeight="1">
      <c r="A1" s="10" t="s">
        <v>62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2">
        <v>41784</v>
      </c>
      <c r="C2" s="12"/>
      <c r="D2" s="12"/>
      <c r="E2" s="12"/>
      <c r="F2" s="12"/>
      <c r="G2" s="12"/>
      <c r="H2" s="12"/>
      <c r="I2" s="12"/>
      <c r="J2" s="12"/>
      <c r="K2" s="12"/>
      <c r="L2" s="12"/>
      <c r="M2" s="12"/>
      <c r="N2" s="12"/>
      <c r="O2" s="12"/>
      <c r="P2" s="12"/>
      <c r="Q2" s="12"/>
      <c r="R2" s="12"/>
      <c r="S2" s="12"/>
      <c r="T2" s="12"/>
      <c r="U2" s="12"/>
      <c r="V2" s="12"/>
      <c r="W2" s="12"/>
      <c r="X2" s="12"/>
      <c r="Y2" s="12"/>
      <c r="Z2" s="12"/>
    </row>
    <row r="3" spans="1:26" ht="45">
      <c r="A3" s="4" t="s">
        <v>624</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6" t="s">
        <v>623</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c r="A5" s="16"/>
      <c r="B5" s="44" t="s">
        <v>625</v>
      </c>
      <c r="C5" s="44"/>
      <c r="D5" s="44"/>
      <c r="E5" s="44"/>
      <c r="F5" s="44"/>
      <c r="G5" s="44"/>
      <c r="H5" s="44"/>
      <c r="I5" s="44"/>
      <c r="J5" s="44"/>
      <c r="K5" s="44"/>
      <c r="L5" s="44"/>
      <c r="M5" s="44"/>
      <c r="N5" s="44"/>
      <c r="O5" s="44"/>
      <c r="P5" s="44"/>
      <c r="Q5" s="44"/>
      <c r="R5" s="44"/>
      <c r="S5" s="44"/>
      <c r="T5" s="44"/>
      <c r="U5" s="44"/>
      <c r="V5" s="44"/>
      <c r="W5" s="44"/>
      <c r="X5" s="44"/>
      <c r="Y5" s="44"/>
      <c r="Z5" s="44"/>
    </row>
    <row r="6" spans="1:26">
      <c r="A6" s="16"/>
      <c r="B6" s="44" t="s">
        <v>626</v>
      </c>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c r="A7" s="16"/>
      <c r="B7" s="45" t="s">
        <v>627</v>
      </c>
      <c r="C7" s="45"/>
      <c r="D7" s="45"/>
      <c r="E7" s="45"/>
      <c r="F7" s="45"/>
      <c r="G7" s="45"/>
      <c r="H7" s="45"/>
      <c r="I7" s="45"/>
      <c r="J7" s="45"/>
      <c r="K7" s="45"/>
      <c r="L7" s="45"/>
      <c r="M7" s="45"/>
      <c r="N7" s="45"/>
      <c r="O7" s="45"/>
      <c r="P7" s="45"/>
      <c r="Q7" s="45"/>
      <c r="R7" s="45"/>
      <c r="S7" s="45"/>
      <c r="T7" s="45"/>
      <c r="U7" s="45"/>
      <c r="V7" s="45"/>
      <c r="W7" s="45"/>
      <c r="X7" s="45"/>
      <c r="Y7" s="45"/>
      <c r="Z7" s="45"/>
    </row>
    <row r="8" spans="1:26">
      <c r="A8" s="16"/>
      <c r="B8" s="43"/>
      <c r="C8" s="43"/>
      <c r="D8" s="43"/>
      <c r="E8" s="43"/>
      <c r="F8" s="43"/>
      <c r="G8" s="43"/>
      <c r="H8" s="43"/>
      <c r="I8" s="43"/>
      <c r="J8" s="43"/>
      <c r="K8" s="43"/>
      <c r="L8" s="43"/>
      <c r="M8" s="43"/>
      <c r="N8" s="43"/>
      <c r="O8" s="43"/>
      <c r="P8" s="43"/>
      <c r="Q8" s="43"/>
      <c r="R8" s="43"/>
      <c r="S8" s="43"/>
      <c r="T8" s="43"/>
      <c r="U8" s="43"/>
      <c r="V8" s="43"/>
      <c r="W8" s="43"/>
      <c r="X8" s="43"/>
      <c r="Y8" s="43"/>
      <c r="Z8" s="43"/>
    </row>
    <row r="9" spans="1:26">
      <c r="A9" s="16"/>
      <c r="B9" s="44" t="s">
        <v>628</v>
      </c>
      <c r="C9" s="44"/>
      <c r="D9" s="44"/>
      <c r="E9" s="44"/>
      <c r="F9" s="44"/>
      <c r="G9" s="44"/>
      <c r="H9" s="44"/>
      <c r="I9" s="44"/>
      <c r="J9" s="44"/>
      <c r="K9" s="44"/>
      <c r="L9" s="44"/>
      <c r="M9" s="44"/>
      <c r="N9" s="44"/>
      <c r="O9" s="44"/>
      <c r="P9" s="44"/>
      <c r="Q9" s="44"/>
      <c r="R9" s="44"/>
      <c r="S9" s="44"/>
      <c r="T9" s="44"/>
      <c r="U9" s="44"/>
      <c r="V9" s="44"/>
      <c r="W9" s="44"/>
      <c r="X9" s="44"/>
      <c r="Y9" s="44"/>
      <c r="Z9" s="44"/>
    </row>
    <row r="10" spans="1:26">
      <c r="A10" s="16"/>
      <c r="B10" s="45" t="s">
        <v>629</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c r="A11" s="16"/>
      <c r="B11" s="44" t="s">
        <v>630</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16"/>
      <c r="B12" s="45" t="s">
        <v>631</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ht="15.75" thickBot="1">
      <c r="A13" s="16"/>
      <c r="B13" s="29"/>
      <c r="C13" s="62" t="s">
        <v>276</v>
      </c>
      <c r="D13" s="62"/>
      <c r="E13" s="62"/>
    </row>
    <row r="14" spans="1:26" ht="15.75" thickBot="1">
      <c r="A14" s="16"/>
      <c r="B14" s="17"/>
      <c r="C14" s="60">
        <v>2014</v>
      </c>
      <c r="D14" s="59"/>
      <c r="E14" s="61">
        <v>2013</v>
      </c>
    </row>
    <row r="15" spans="1:26">
      <c r="A15" s="16"/>
      <c r="B15" s="35" t="s">
        <v>632</v>
      </c>
      <c r="C15" s="49" t="s">
        <v>633</v>
      </c>
      <c r="D15" s="38"/>
      <c r="E15" s="134">
        <v>0.08</v>
      </c>
    </row>
    <row r="16" spans="1:26" ht="26.25">
      <c r="A16" s="16"/>
      <c r="B16" s="30" t="s">
        <v>634</v>
      </c>
      <c r="C16" s="81">
        <v>0.05</v>
      </c>
      <c r="D16" s="31"/>
      <c r="E16" s="82">
        <v>5.1999999999999998E-2</v>
      </c>
    </row>
    <row r="17" spans="1:26" ht="27" thickBot="1">
      <c r="A17" s="16"/>
      <c r="B17" s="52" t="s">
        <v>635</v>
      </c>
      <c r="C17" s="54">
        <v>2025</v>
      </c>
      <c r="D17" s="53"/>
      <c r="E17" s="55">
        <v>2019</v>
      </c>
    </row>
    <row r="18" spans="1:26" ht="25.5" customHeight="1" thickTop="1">
      <c r="A18" s="16"/>
      <c r="B18" s="45" t="s">
        <v>636</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c r="A19" s="16"/>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c r="A20" s="16"/>
      <c r="B20" s="45" t="s">
        <v>637</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15.75" thickBot="1">
      <c r="A21" s="16"/>
      <c r="B21" s="18" t="s">
        <v>103</v>
      </c>
      <c r="C21" s="17"/>
      <c r="D21" s="21" t="s">
        <v>638</v>
      </c>
      <c r="E21" s="19"/>
      <c r="F21" s="21" t="s">
        <v>639</v>
      </c>
    </row>
    <row r="22" spans="1:26" ht="26.25">
      <c r="A22" s="16"/>
      <c r="B22" s="35" t="s">
        <v>640</v>
      </c>
      <c r="C22" s="35" t="s">
        <v>242</v>
      </c>
      <c r="D22" s="39">
        <v>4.7</v>
      </c>
      <c r="E22" s="35" t="s">
        <v>242</v>
      </c>
      <c r="F22" s="39">
        <v>-3.9</v>
      </c>
    </row>
    <row r="23" spans="1:26" ht="39.75" thickBot="1">
      <c r="A23" s="16"/>
      <c r="B23" s="52" t="s">
        <v>641</v>
      </c>
      <c r="C23" s="51"/>
      <c r="D23" s="55">
        <v>82.7</v>
      </c>
      <c r="E23" s="51"/>
      <c r="F23" s="55">
        <v>-73.2</v>
      </c>
    </row>
    <row r="24" spans="1:26" ht="15.75" thickTop="1">
      <c r="A24" s="16"/>
      <c r="B24" s="45" t="s">
        <v>642</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c r="A25" s="16"/>
      <c r="B25" s="44" t="s">
        <v>643</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c r="A26" s="16"/>
      <c r="B26" s="45" t="s">
        <v>644</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c r="A27" s="16"/>
      <c r="B27" s="45" t="s">
        <v>645</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c r="A28" s="16"/>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6"/>
      <c r="B29" s="45" t="s">
        <v>646</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15.75" thickBot="1">
      <c r="A30" s="16"/>
      <c r="B30" s="29"/>
      <c r="C30" s="40"/>
      <c r="D30" s="62" t="s">
        <v>647</v>
      </c>
      <c r="E30" s="62"/>
      <c r="F30" s="62"/>
      <c r="G30" s="62"/>
      <c r="H30" s="40"/>
      <c r="I30" s="40"/>
      <c r="J30" s="62" t="s">
        <v>648</v>
      </c>
      <c r="K30" s="62"/>
      <c r="L30" s="62"/>
      <c r="M30" s="62"/>
      <c r="N30" s="40"/>
      <c r="O30" s="40"/>
      <c r="P30" s="62" t="s">
        <v>649</v>
      </c>
      <c r="Q30" s="62"/>
      <c r="R30" s="62"/>
      <c r="S30" s="62"/>
    </row>
    <row r="31" spans="1:26" ht="15.75" thickBot="1">
      <c r="A31" s="16"/>
      <c r="B31" s="29"/>
      <c r="C31" s="40"/>
      <c r="D31" s="79" t="s">
        <v>276</v>
      </c>
      <c r="E31" s="79"/>
      <c r="F31" s="79"/>
      <c r="G31" s="79"/>
      <c r="H31" s="40"/>
      <c r="I31" s="40"/>
      <c r="J31" s="79" t="s">
        <v>276</v>
      </c>
      <c r="K31" s="79"/>
      <c r="L31" s="79"/>
      <c r="M31" s="79"/>
      <c r="N31" s="40"/>
      <c r="O31" s="40"/>
      <c r="P31" s="79" t="s">
        <v>276</v>
      </c>
      <c r="Q31" s="79"/>
      <c r="R31" s="79"/>
      <c r="S31" s="79"/>
    </row>
    <row r="32" spans="1:26" ht="15.75" thickBot="1">
      <c r="A32" s="16"/>
      <c r="B32" s="18" t="s">
        <v>103</v>
      </c>
      <c r="C32" s="33"/>
      <c r="D32" s="60">
        <v>2014</v>
      </c>
      <c r="E32" s="59"/>
      <c r="F32" s="84"/>
      <c r="G32" s="61">
        <v>2013</v>
      </c>
      <c r="H32" s="19"/>
      <c r="I32" s="33"/>
      <c r="J32" s="60">
        <v>2014</v>
      </c>
      <c r="K32" s="59"/>
      <c r="L32" s="84"/>
      <c r="M32" s="61">
        <v>2013</v>
      </c>
      <c r="N32" s="19"/>
      <c r="O32" s="33"/>
      <c r="P32" s="60">
        <v>2014</v>
      </c>
      <c r="Q32" s="59"/>
      <c r="R32" s="84"/>
      <c r="S32" s="61">
        <v>2013</v>
      </c>
    </row>
    <row r="33" spans="1:19">
      <c r="A33" s="16"/>
      <c r="B33" s="35" t="s">
        <v>650</v>
      </c>
      <c r="C33" s="36"/>
      <c r="D33" s="34"/>
      <c r="E33" s="34"/>
      <c r="F33" s="36"/>
      <c r="G33" s="34"/>
      <c r="H33" s="34"/>
      <c r="I33" s="36"/>
      <c r="J33" s="34"/>
      <c r="K33" s="34"/>
      <c r="L33" s="36"/>
      <c r="M33" s="34"/>
      <c r="N33" s="34"/>
      <c r="O33" s="36"/>
      <c r="P33" s="34"/>
      <c r="Q33" s="34"/>
      <c r="R33" s="36"/>
      <c r="S33" s="34"/>
    </row>
    <row r="34" spans="1:19">
      <c r="A34" s="16"/>
      <c r="B34" s="30" t="s">
        <v>651</v>
      </c>
      <c r="C34" s="56" t="s">
        <v>242</v>
      </c>
      <c r="D34" s="63">
        <v>5066.1000000000004</v>
      </c>
      <c r="E34" s="29"/>
      <c r="F34" s="135" t="s">
        <v>242</v>
      </c>
      <c r="G34" s="64">
        <v>4353.8999999999996</v>
      </c>
      <c r="H34" s="29"/>
      <c r="I34" s="56" t="s">
        <v>242</v>
      </c>
      <c r="J34" s="50">
        <v>436.9</v>
      </c>
      <c r="K34" s="29"/>
      <c r="L34" s="135" t="s">
        <v>242</v>
      </c>
      <c r="M34" s="32">
        <v>358.8</v>
      </c>
      <c r="N34" s="29"/>
      <c r="O34" s="40"/>
      <c r="P34" s="29"/>
      <c r="Q34" s="29"/>
      <c r="R34" s="40"/>
      <c r="S34" s="29"/>
    </row>
    <row r="35" spans="1:19">
      <c r="A35" s="16"/>
      <c r="B35" s="30" t="s">
        <v>652</v>
      </c>
      <c r="C35" s="40"/>
      <c r="D35" s="50">
        <v>740.2</v>
      </c>
      <c r="E35" s="29"/>
      <c r="F35" s="40"/>
      <c r="G35" s="32">
        <v>698.7</v>
      </c>
      <c r="H35" s="29"/>
      <c r="I35" s="40"/>
      <c r="J35" s="50">
        <v>59.1</v>
      </c>
      <c r="K35" s="29"/>
      <c r="L35" s="40"/>
      <c r="M35" s="32">
        <v>67.900000000000006</v>
      </c>
      <c r="N35" s="29"/>
      <c r="O35" s="40"/>
      <c r="P35" s="29"/>
      <c r="Q35" s="29"/>
      <c r="R35" s="40"/>
      <c r="S35" s="29"/>
    </row>
    <row r="36" spans="1:19">
      <c r="A36" s="16"/>
      <c r="B36" s="30" t="s">
        <v>653</v>
      </c>
      <c r="C36" s="40"/>
      <c r="D36" s="50">
        <v>25.6</v>
      </c>
      <c r="E36" s="29"/>
      <c r="F36" s="40"/>
      <c r="G36" s="32">
        <v>223.1</v>
      </c>
      <c r="H36" s="29"/>
      <c r="I36" s="40"/>
      <c r="J36" s="50">
        <v>24.1</v>
      </c>
      <c r="K36" s="29"/>
      <c r="L36" s="40"/>
      <c r="M36" s="32">
        <v>0.1</v>
      </c>
      <c r="N36" s="29"/>
      <c r="O36" s="40"/>
      <c r="P36" s="29"/>
      <c r="Q36" s="29"/>
      <c r="R36" s="40"/>
      <c r="S36" s="29"/>
    </row>
    <row r="37" spans="1:19">
      <c r="A37" s="16"/>
      <c r="B37" s="30" t="s">
        <v>654</v>
      </c>
      <c r="C37" s="40"/>
      <c r="D37" s="50">
        <v>6.7</v>
      </c>
      <c r="E37" s="29"/>
      <c r="F37" s="40"/>
      <c r="G37" s="32">
        <v>15.2</v>
      </c>
      <c r="H37" s="29"/>
      <c r="I37" s="40"/>
      <c r="J37" s="50">
        <v>13.5</v>
      </c>
      <c r="K37" s="29"/>
      <c r="L37" s="40"/>
      <c r="M37" s="32">
        <v>13</v>
      </c>
      <c r="N37" s="29"/>
      <c r="O37" s="40"/>
      <c r="P37" s="29"/>
      <c r="Q37" s="29"/>
      <c r="R37" s="40"/>
      <c r="S37" s="29"/>
    </row>
    <row r="38" spans="1:19">
      <c r="A38" s="16"/>
      <c r="B38" s="30" t="s">
        <v>655</v>
      </c>
      <c r="C38" s="40"/>
      <c r="D38" s="50">
        <v>-231.4</v>
      </c>
      <c r="E38" s="29"/>
      <c r="F38" s="40"/>
      <c r="G38" s="32">
        <v>-222.6</v>
      </c>
      <c r="H38" s="29"/>
      <c r="I38" s="40"/>
      <c r="J38" s="50">
        <v>-16.3</v>
      </c>
      <c r="K38" s="29"/>
      <c r="L38" s="40"/>
      <c r="M38" s="32">
        <v>-2.9</v>
      </c>
      <c r="N38" s="29"/>
      <c r="O38" s="40"/>
      <c r="P38" s="29"/>
      <c r="Q38" s="29"/>
      <c r="R38" s="40"/>
      <c r="S38" s="29"/>
    </row>
    <row r="39" spans="1:19" ht="15.75" thickBot="1">
      <c r="A39" s="16"/>
      <c r="B39" s="20" t="s">
        <v>656</v>
      </c>
      <c r="C39" s="33"/>
      <c r="D39" s="21">
        <v>4.5999999999999996</v>
      </c>
      <c r="E39" s="17"/>
      <c r="F39" s="33"/>
      <c r="G39" s="27">
        <v>-2.2000000000000002</v>
      </c>
      <c r="H39" s="17"/>
      <c r="I39" s="33"/>
      <c r="J39" s="21" t="s">
        <v>254</v>
      </c>
      <c r="K39" s="17"/>
      <c r="L39" s="33"/>
      <c r="M39" s="27" t="s">
        <v>254</v>
      </c>
      <c r="N39" s="29"/>
      <c r="O39" s="40"/>
      <c r="P39" s="29"/>
      <c r="Q39" s="29"/>
      <c r="R39" s="40"/>
      <c r="S39" s="29"/>
    </row>
    <row r="40" spans="1:19" ht="15.75" thickBot="1">
      <c r="A40" s="16"/>
      <c r="B40" s="23" t="s">
        <v>657</v>
      </c>
      <c r="C40" s="42" t="s">
        <v>242</v>
      </c>
      <c r="D40" s="65">
        <v>5611.8</v>
      </c>
      <c r="E40" s="22"/>
      <c r="F40" s="136" t="s">
        <v>242</v>
      </c>
      <c r="G40" s="66">
        <v>5066.1000000000004</v>
      </c>
      <c r="H40" s="22"/>
      <c r="I40" s="42" t="s">
        <v>242</v>
      </c>
      <c r="J40" s="26">
        <v>517.29999999999995</v>
      </c>
      <c r="K40" s="22"/>
      <c r="L40" s="136" t="s">
        <v>242</v>
      </c>
      <c r="M40" s="28">
        <v>436.9</v>
      </c>
      <c r="N40" s="29"/>
      <c r="O40" s="40"/>
      <c r="P40" s="29"/>
      <c r="Q40" s="29"/>
      <c r="R40" s="40"/>
      <c r="S40" s="29"/>
    </row>
    <row r="41" spans="1:19" ht="15.75" thickTop="1">
      <c r="A41" s="16"/>
      <c r="B41" s="68" t="s">
        <v>658</v>
      </c>
      <c r="C41" s="137"/>
      <c r="D41" s="67"/>
      <c r="E41" s="67"/>
      <c r="F41" s="137"/>
      <c r="G41" s="67"/>
      <c r="H41" s="67"/>
      <c r="I41" s="137"/>
      <c r="J41" s="67"/>
      <c r="K41" s="67"/>
      <c r="L41" s="137"/>
      <c r="M41" s="67"/>
      <c r="N41" s="29"/>
      <c r="O41" s="40"/>
      <c r="P41" s="29"/>
      <c r="Q41" s="29"/>
      <c r="R41" s="40"/>
      <c r="S41" s="29"/>
    </row>
    <row r="42" spans="1:19">
      <c r="A42" s="16"/>
      <c r="B42" s="30" t="s">
        <v>659</v>
      </c>
      <c r="C42" s="56" t="s">
        <v>242</v>
      </c>
      <c r="D42" s="63">
        <v>5381.4</v>
      </c>
      <c r="E42" s="29"/>
      <c r="F42" s="135" t="s">
        <v>242</v>
      </c>
      <c r="G42" s="64">
        <v>4991.5</v>
      </c>
      <c r="H42" s="29"/>
      <c r="I42" s="56" t="s">
        <v>242</v>
      </c>
      <c r="J42" s="63">
        <v>1148.2</v>
      </c>
      <c r="K42" s="29"/>
      <c r="L42" s="135" t="s">
        <v>242</v>
      </c>
      <c r="M42" s="64">
        <v>1129</v>
      </c>
      <c r="N42" s="29"/>
      <c r="O42" s="56" t="s">
        <v>242</v>
      </c>
      <c r="P42" s="50">
        <v>145.4</v>
      </c>
      <c r="Q42" s="29"/>
      <c r="R42" s="135" t="s">
        <v>242</v>
      </c>
      <c r="S42" s="32">
        <v>141.30000000000001</v>
      </c>
    </row>
    <row r="43" spans="1:19">
      <c r="A43" s="16"/>
      <c r="B43" s="30" t="s">
        <v>660</v>
      </c>
      <c r="C43" s="40"/>
      <c r="D43" s="50">
        <v>133</v>
      </c>
      <c r="E43" s="29"/>
      <c r="F43" s="40"/>
      <c r="G43" s="32">
        <v>124.4</v>
      </c>
      <c r="H43" s="29"/>
      <c r="I43" s="40"/>
      <c r="J43" s="50">
        <v>22.7</v>
      </c>
      <c r="K43" s="29"/>
      <c r="L43" s="40"/>
      <c r="M43" s="32">
        <v>21.6</v>
      </c>
      <c r="N43" s="29"/>
      <c r="O43" s="40"/>
      <c r="P43" s="50">
        <v>7.7</v>
      </c>
      <c r="Q43" s="29"/>
      <c r="R43" s="40"/>
      <c r="S43" s="32">
        <v>7.8</v>
      </c>
    </row>
    <row r="44" spans="1:19">
      <c r="A44" s="16"/>
      <c r="B44" s="30" t="s">
        <v>661</v>
      </c>
      <c r="C44" s="40"/>
      <c r="D44" s="50">
        <v>239.5</v>
      </c>
      <c r="E44" s="29"/>
      <c r="F44" s="40"/>
      <c r="G44" s="32">
        <v>237.3</v>
      </c>
      <c r="H44" s="29"/>
      <c r="I44" s="40"/>
      <c r="J44" s="50">
        <v>50.5</v>
      </c>
      <c r="K44" s="29"/>
      <c r="L44" s="40"/>
      <c r="M44" s="32">
        <v>52.1</v>
      </c>
      <c r="N44" s="29"/>
      <c r="O44" s="40"/>
      <c r="P44" s="50">
        <v>4.0999999999999996</v>
      </c>
      <c r="Q44" s="29"/>
      <c r="R44" s="40"/>
      <c r="S44" s="32">
        <v>4.4000000000000004</v>
      </c>
    </row>
    <row r="45" spans="1:19">
      <c r="A45" s="16"/>
      <c r="B45" s="30" t="s">
        <v>662</v>
      </c>
      <c r="C45" s="40"/>
      <c r="D45" s="50">
        <v>17.8</v>
      </c>
      <c r="E45" s="29"/>
      <c r="F45" s="40"/>
      <c r="G45" s="32">
        <v>0.2</v>
      </c>
      <c r="H45" s="29"/>
      <c r="I45" s="40"/>
      <c r="J45" s="50">
        <v>18.2</v>
      </c>
      <c r="K45" s="29"/>
      <c r="L45" s="40"/>
      <c r="M45" s="32" t="s">
        <v>254</v>
      </c>
      <c r="N45" s="29"/>
      <c r="O45" s="40"/>
      <c r="P45" s="50" t="s">
        <v>254</v>
      </c>
      <c r="Q45" s="29"/>
      <c r="R45" s="40"/>
      <c r="S45" s="32">
        <v>4.5</v>
      </c>
    </row>
    <row r="46" spans="1:19">
      <c r="A46" s="16"/>
      <c r="B46" s="30" t="s">
        <v>663</v>
      </c>
      <c r="C46" s="40"/>
      <c r="D46" s="50" t="s">
        <v>254</v>
      </c>
      <c r="E46" s="29"/>
      <c r="F46" s="40"/>
      <c r="G46" s="32" t="s">
        <v>254</v>
      </c>
      <c r="H46" s="29"/>
      <c r="I46" s="40"/>
      <c r="J46" s="50">
        <v>-2.9</v>
      </c>
      <c r="K46" s="29"/>
      <c r="L46" s="40"/>
      <c r="M46" s="32" t="s">
        <v>254</v>
      </c>
      <c r="N46" s="29"/>
      <c r="O46" s="40"/>
      <c r="P46" s="50">
        <v>3.7</v>
      </c>
      <c r="Q46" s="29"/>
      <c r="R46" s="40"/>
      <c r="S46" s="32">
        <v>11.4</v>
      </c>
    </row>
    <row r="47" spans="1:19">
      <c r="A47" s="16"/>
      <c r="B47" s="30" t="s">
        <v>654</v>
      </c>
      <c r="C47" s="40"/>
      <c r="D47" s="50">
        <v>6.7</v>
      </c>
      <c r="E47" s="29"/>
      <c r="F47" s="40"/>
      <c r="G47" s="32">
        <v>15.2</v>
      </c>
      <c r="H47" s="29"/>
      <c r="I47" s="40"/>
      <c r="J47" s="50">
        <v>13.5</v>
      </c>
      <c r="K47" s="29"/>
      <c r="L47" s="40"/>
      <c r="M47" s="32">
        <v>13</v>
      </c>
      <c r="N47" s="29"/>
      <c r="O47" s="40"/>
      <c r="P47" s="50" t="s">
        <v>254</v>
      </c>
      <c r="Q47" s="29"/>
      <c r="R47" s="40"/>
      <c r="S47" s="32" t="s">
        <v>254</v>
      </c>
    </row>
    <row r="48" spans="1:19">
      <c r="A48" s="16"/>
      <c r="B48" s="30" t="s">
        <v>664</v>
      </c>
      <c r="C48" s="40"/>
      <c r="D48" s="50" t="s">
        <v>254</v>
      </c>
      <c r="E48" s="29"/>
      <c r="F48" s="40"/>
      <c r="G48" s="32" t="s">
        <v>254</v>
      </c>
      <c r="H48" s="29"/>
      <c r="I48" s="40"/>
      <c r="J48" s="50">
        <v>4.3</v>
      </c>
      <c r="K48" s="29"/>
      <c r="L48" s="40"/>
      <c r="M48" s="32">
        <v>4.0999999999999996</v>
      </c>
      <c r="N48" s="29"/>
      <c r="O48" s="40"/>
      <c r="P48" s="50" t="s">
        <v>254</v>
      </c>
      <c r="Q48" s="29"/>
      <c r="R48" s="40"/>
      <c r="S48" s="32" t="s">
        <v>254</v>
      </c>
    </row>
    <row r="49" spans="1:26">
      <c r="A49" s="16"/>
      <c r="B49" s="30" t="s">
        <v>665</v>
      </c>
      <c r="C49" s="40"/>
      <c r="D49" s="50">
        <v>67.599999999999994</v>
      </c>
      <c r="E49" s="29"/>
      <c r="F49" s="40"/>
      <c r="G49" s="32">
        <v>237.5</v>
      </c>
      <c r="H49" s="29"/>
      <c r="I49" s="40"/>
      <c r="J49" s="50">
        <v>-119.4</v>
      </c>
      <c r="K49" s="29"/>
      <c r="L49" s="40"/>
      <c r="M49" s="32">
        <v>-23</v>
      </c>
      <c r="N49" s="29"/>
      <c r="O49" s="40"/>
      <c r="P49" s="50">
        <v>1.8</v>
      </c>
      <c r="Q49" s="29"/>
      <c r="R49" s="40"/>
      <c r="S49" s="32">
        <v>-10.4</v>
      </c>
    </row>
    <row r="50" spans="1:26">
      <c r="A50" s="16"/>
      <c r="B50" s="30" t="s">
        <v>666</v>
      </c>
      <c r="C50" s="40"/>
      <c r="D50" s="50">
        <v>-231.6</v>
      </c>
      <c r="E50" s="29"/>
      <c r="F50" s="40"/>
      <c r="G50" s="32">
        <v>-222.8</v>
      </c>
      <c r="H50" s="29"/>
      <c r="I50" s="40"/>
      <c r="J50" s="50">
        <v>-59.3</v>
      </c>
      <c r="K50" s="29"/>
      <c r="L50" s="40"/>
      <c r="M50" s="32">
        <v>-58.9</v>
      </c>
      <c r="N50" s="29"/>
      <c r="O50" s="40"/>
      <c r="P50" s="50">
        <v>-17.2</v>
      </c>
      <c r="Q50" s="29"/>
      <c r="R50" s="40"/>
      <c r="S50" s="32">
        <v>-13.6</v>
      </c>
    </row>
    <row r="51" spans="1:26">
      <c r="A51" s="16"/>
      <c r="B51" s="30" t="s">
        <v>656</v>
      </c>
      <c r="C51" s="40"/>
      <c r="D51" s="50">
        <v>3.6</v>
      </c>
      <c r="E51" s="29"/>
      <c r="F51" s="40"/>
      <c r="G51" s="32">
        <v>-1.9</v>
      </c>
      <c r="H51" s="29"/>
      <c r="I51" s="40"/>
      <c r="J51" s="50">
        <v>-1</v>
      </c>
      <c r="K51" s="29"/>
      <c r="L51" s="40"/>
      <c r="M51" s="32">
        <v>-0.1</v>
      </c>
      <c r="N51" s="29"/>
      <c r="O51" s="40"/>
      <c r="P51" s="50">
        <v>-0.2</v>
      </c>
      <c r="Q51" s="29"/>
      <c r="R51" s="40"/>
      <c r="S51" s="32" t="s">
        <v>254</v>
      </c>
    </row>
    <row r="52" spans="1:26" ht="15.75" thickBot="1">
      <c r="A52" s="16"/>
      <c r="B52" s="20" t="s">
        <v>310</v>
      </c>
      <c r="C52" s="33"/>
      <c r="D52" s="21" t="s">
        <v>254</v>
      </c>
      <c r="E52" s="17"/>
      <c r="F52" s="33"/>
      <c r="G52" s="27" t="s">
        <v>254</v>
      </c>
      <c r="H52" s="17"/>
      <c r="I52" s="33"/>
      <c r="J52" s="21" t="s">
        <v>254</v>
      </c>
      <c r="K52" s="17"/>
      <c r="L52" s="33"/>
      <c r="M52" s="27">
        <v>10.4</v>
      </c>
      <c r="N52" s="17"/>
      <c r="O52" s="33"/>
      <c r="P52" s="21" t="s">
        <v>254</v>
      </c>
      <c r="Q52" s="17"/>
      <c r="R52" s="33"/>
      <c r="S52" s="27" t="s">
        <v>254</v>
      </c>
    </row>
    <row r="53" spans="1:26" ht="15.75" thickBot="1">
      <c r="A53" s="16"/>
      <c r="B53" s="73" t="s">
        <v>667</v>
      </c>
      <c r="C53" s="78" t="s">
        <v>242</v>
      </c>
      <c r="D53" s="74">
        <v>5618</v>
      </c>
      <c r="E53" s="58"/>
      <c r="F53" s="138" t="s">
        <v>242</v>
      </c>
      <c r="G53" s="75">
        <v>5381.4</v>
      </c>
      <c r="H53" s="58"/>
      <c r="I53" s="78" t="s">
        <v>242</v>
      </c>
      <c r="J53" s="74">
        <v>1074.8</v>
      </c>
      <c r="K53" s="58"/>
      <c r="L53" s="138" t="s">
        <v>242</v>
      </c>
      <c r="M53" s="75">
        <v>1148.2</v>
      </c>
      <c r="N53" s="58"/>
      <c r="O53" s="78" t="s">
        <v>242</v>
      </c>
      <c r="P53" s="60">
        <v>145.30000000000001</v>
      </c>
      <c r="Q53" s="58"/>
      <c r="R53" s="138" t="s">
        <v>242</v>
      </c>
      <c r="S53" s="61">
        <v>145.4</v>
      </c>
    </row>
    <row r="54" spans="1:26" ht="27" thickBot="1">
      <c r="A54" s="16"/>
      <c r="B54" s="23" t="s">
        <v>668</v>
      </c>
      <c r="C54" s="42" t="s">
        <v>242</v>
      </c>
      <c r="D54" s="26">
        <v>-6.2</v>
      </c>
      <c r="E54" s="22"/>
      <c r="F54" s="136" t="s">
        <v>242</v>
      </c>
      <c r="G54" s="28">
        <v>-315.3</v>
      </c>
      <c r="H54" s="22"/>
      <c r="I54" s="42" t="s">
        <v>242</v>
      </c>
      <c r="J54" s="26">
        <v>-557.5</v>
      </c>
      <c r="K54" s="22"/>
      <c r="L54" s="136" t="s">
        <v>242</v>
      </c>
      <c r="M54" s="28">
        <v>-711.3</v>
      </c>
      <c r="N54" s="22"/>
      <c r="O54" s="42" t="s">
        <v>242</v>
      </c>
      <c r="P54" s="26">
        <v>-145.30000000000001</v>
      </c>
      <c r="Q54" s="22"/>
      <c r="R54" s="136" t="s">
        <v>242</v>
      </c>
      <c r="S54" s="28">
        <v>-145.4</v>
      </c>
    </row>
    <row r="55" spans="1:26" ht="15.75" thickTop="1">
      <c r="A55" s="16"/>
      <c r="B55" s="45" t="s">
        <v>669</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c r="A56" s="16"/>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c r="A57" s="16"/>
      <c r="B57" s="45" t="s">
        <v>670</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15.75" thickBot="1">
      <c r="A58" s="16"/>
      <c r="B58" s="29"/>
      <c r="C58" s="29"/>
      <c r="D58" s="40"/>
      <c r="E58" s="62" t="s">
        <v>647</v>
      </c>
      <c r="F58" s="62"/>
      <c r="G58" s="62"/>
      <c r="H58" s="62"/>
      <c r="I58" s="40"/>
      <c r="J58" s="33"/>
      <c r="K58" s="62" t="s">
        <v>648</v>
      </c>
      <c r="L58" s="62"/>
      <c r="M58" s="62"/>
      <c r="N58" s="62"/>
      <c r="O58" s="40"/>
      <c r="P58" s="33"/>
      <c r="Q58" s="62" t="s">
        <v>649</v>
      </c>
      <c r="R58" s="62"/>
      <c r="S58" s="62"/>
      <c r="T58" s="62"/>
      <c r="U58" s="40"/>
      <c r="V58" s="33"/>
      <c r="W58" s="62" t="s">
        <v>104</v>
      </c>
      <c r="X58" s="62"/>
      <c r="Y58" s="62"/>
      <c r="Z58" s="62"/>
    </row>
    <row r="59" spans="1:26" ht="15.75" thickBot="1">
      <c r="A59" s="16"/>
      <c r="B59" s="29"/>
      <c r="C59" s="29"/>
      <c r="D59" s="40"/>
      <c r="E59" s="79" t="s">
        <v>276</v>
      </c>
      <c r="F59" s="79"/>
      <c r="G59" s="79"/>
      <c r="H59" s="79"/>
      <c r="I59" s="40"/>
      <c r="J59" s="79" t="s">
        <v>276</v>
      </c>
      <c r="K59" s="79"/>
      <c r="L59" s="79"/>
      <c r="M59" s="79"/>
      <c r="N59" s="79"/>
      <c r="O59" s="29"/>
      <c r="P59" s="79" t="s">
        <v>276</v>
      </c>
      <c r="Q59" s="79"/>
      <c r="R59" s="79"/>
      <c r="S59" s="79"/>
      <c r="T59" s="79"/>
      <c r="U59" s="29"/>
      <c r="V59" s="79" t="s">
        <v>276</v>
      </c>
      <c r="W59" s="79"/>
      <c r="X59" s="79"/>
      <c r="Y59" s="79"/>
      <c r="Z59" s="79"/>
    </row>
    <row r="60" spans="1:26" ht="15.75" thickBot="1">
      <c r="A60" s="16"/>
      <c r="B60" s="18" t="s">
        <v>103</v>
      </c>
      <c r="C60" s="17"/>
      <c r="D60" s="33"/>
      <c r="E60" s="60">
        <v>2014</v>
      </c>
      <c r="F60" s="58"/>
      <c r="G60" s="84"/>
      <c r="H60" s="61">
        <v>2013</v>
      </c>
      <c r="I60" s="17"/>
      <c r="J60" s="84"/>
      <c r="K60" s="60">
        <v>2014</v>
      </c>
      <c r="L60" s="58"/>
      <c r="M60" s="84"/>
      <c r="N60" s="61">
        <v>2013</v>
      </c>
      <c r="O60" s="17"/>
      <c r="P60" s="84"/>
      <c r="Q60" s="60">
        <v>2014</v>
      </c>
      <c r="R60" s="58"/>
      <c r="S60" s="84"/>
      <c r="T60" s="61">
        <v>2013</v>
      </c>
      <c r="U60" s="17"/>
      <c r="V60" s="84"/>
      <c r="W60" s="60">
        <v>2014</v>
      </c>
      <c r="X60" s="58"/>
      <c r="Y60" s="84"/>
      <c r="Z60" s="61">
        <v>2013</v>
      </c>
    </row>
    <row r="61" spans="1:26">
      <c r="A61" s="16"/>
      <c r="B61" s="35" t="s">
        <v>549</v>
      </c>
      <c r="C61" s="34"/>
      <c r="D61" s="110" t="s">
        <v>242</v>
      </c>
      <c r="E61" s="72">
        <v>-1389.2</v>
      </c>
      <c r="F61" s="34"/>
      <c r="G61" s="37" t="s">
        <v>242</v>
      </c>
      <c r="H61" s="76">
        <v>-1625.1</v>
      </c>
      <c r="I61" s="34"/>
      <c r="J61" s="110" t="s">
        <v>242</v>
      </c>
      <c r="K61" s="49">
        <v>-70.2</v>
      </c>
      <c r="L61" s="34"/>
      <c r="M61" s="37" t="s">
        <v>242</v>
      </c>
      <c r="N61" s="39">
        <v>-168.2</v>
      </c>
      <c r="O61" s="34"/>
      <c r="P61" s="110" t="s">
        <v>242</v>
      </c>
      <c r="Q61" s="49">
        <v>-9.8000000000000007</v>
      </c>
      <c r="R61" s="34"/>
      <c r="S61" s="37" t="s">
        <v>242</v>
      </c>
      <c r="T61" s="39">
        <v>-8.1999999999999993</v>
      </c>
      <c r="U61" s="34"/>
      <c r="V61" s="110" t="s">
        <v>242</v>
      </c>
      <c r="W61" s="72">
        <v>-1469.2</v>
      </c>
      <c r="X61" s="34"/>
      <c r="Y61" s="37" t="s">
        <v>242</v>
      </c>
      <c r="Z61" s="76">
        <v>-1801.5</v>
      </c>
    </row>
    <row r="62" spans="1:26" ht="15.75" thickBot="1">
      <c r="A62" s="16"/>
      <c r="B62" s="20" t="s">
        <v>671</v>
      </c>
      <c r="C62" s="17"/>
      <c r="D62" s="33"/>
      <c r="E62" s="21">
        <v>-26.1</v>
      </c>
      <c r="F62" s="17"/>
      <c r="G62" s="33"/>
      <c r="H62" s="27">
        <v>-18.5</v>
      </c>
      <c r="I62" s="17"/>
      <c r="J62" s="33"/>
      <c r="K62" s="21">
        <v>4</v>
      </c>
      <c r="L62" s="17"/>
      <c r="M62" s="33"/>
      <c r="N62" s="27">
        <v>16.600000000000001</v>
      </c>
      <c r="O62" s="17"/>
      <c r="P62" s="33"/>
      <c r="Q62" s="21">
        <v>-4.4000000000000004</v>
      </c>
      <c r="R62" s="17"/>
      <c r="S62" s="33"/>
      <c r="T62" s="27">
        <v>-5.9</v>
      </c>
      <c r="U62" s="17"/>
      <c r="V62" s="33"/>
      <c r="W62" s="21">
        <v>-26.5</v>
      </c>
      <c r="X62" s="17"/>
      <c r="Y62" s="33"/>
      <c r="Z62" s="27">
        <v>-7.8</v>
      </c>
    </row>
    <row r="63" spans="1:26" ht="27" thickBot="1">
      <c r="A63" s="16"/>
      <c r="B63" s="23" t="s">
        <v>672</v>
      </c>
      <c r="C63" s="22"/>
      <c r="D63" s="42" t="s">
        <v>242</v>
      </c>
      <c r="E63" s="65">
        <v>-1415.3</v>
      </c>
      <c r="F63" s="22"/>
      <c r="G63" s="136" t="s">
        <v>242</v>
      </c>
      <c r="H63" s="66">
        <v>-1643.6</v>
      </c>
      <c r="I63" s="22"/>
      <c r="J63" s="42" t="s">
        <v>242</v>
      </c>
      <c r="K63" s="26">
        <v>-66.2</v>
      </c>
      <c r="L63" s="22"/>
      <c r="M63" s="136" t="s">
        <v>242</v>
      </c>
      <c r="N63" s="28">
        <v>-151.6</v>
      </c>
      <c r="O63" s="22"/>
      <c r="P63" s="42" t="s">
        <v>242</v>
      </c>
      <c r="Q63" s="26">
        <v>-14.2</v>
      </c>
      <c r="R63" s="22"/>
      <c r="S63" s="136" t="s">
        <v>242</v>
      </c>
      <c r="T63" s="28">
        <v>-14.1</v>
      </c>
      <c r="U63" s="22"/>
      <c r="V63" s="42" t="s">
        <v>242</v>
      </c>
      <c r="W63" s="65">
        <v>-1495.7</v>
      </c>
      <c r="X63" s="22"/>
      <c r="Y63" s="136" t="s">
        <v>242</v>
      </c>
      <c r="Z63" s="66">
        <v>-1809.3</v>
      </c>
    </row>
    <row r="64" spans="1:26" ht="15.75" thickTop="1">
      <c r="A64" s="16"/>
      <c r="B64" s="46" t="s">
        <v>673</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ht="15.75" thickBot="1">
      <c r="A65" s="16"/>
      <c r="B65" s="29"/>
      <c r="C65" s="29"/>
      <c r="D65" s="31"/>
      <c r="E65" s="62" t="s">
        <v>647</v>
      </c>
      <c r="F65" s="62"/>
      <c r="G65" s="62"/>
      <c r="H65" s="62"/>
      <c r="I65" s="40"/>
      <c r="J65" s="31"/>
      <c r="K65" s="62" t="s">
        <v>648</v>
      </c>
      <c r="L65" s="62"/>
      <c r="M65" s="62"/>
      <c r="N65" s="62"/>
      <c r="O65" s="40"/>
      <c r="P65" s="31"/>
      <c r="Q65" s="62" t="s">
        <v>649</v>
      </c>
      <c r="R65" s="62"/>
      <c r="S65" s="62"/>
      <c r="T65" s="62"/>
    </row>
    <row r="66" spans="1:26" ht="15.75" thickBot="1">
      <c r="A66" s="16"/>
      <c r="B66" s="29"/>
      <c r="C66" s="29"/>
      <c r="D66" s="31"/>
      <c r="E66" s="79" t="s">
        <v>276</v>
      </c>
      <c r="F66" s="79"/>
      <c r="G66" s="79"/>
      <c r="H66" s="79"/>
      <c r="I66" s="40"/>
      <c r="J66" s="31"/>
      <c r="K66" s="79" t="s">
        <v>276</v>
      </c>
      <c r="L66" s="79"/>
      <c r="M66" s="79"/>
      <c r="N66" s="79"/>
      <c r="O66" s="40"/>
      <c r="P66" s="31"/>
      <c r="Q66" s="79" t="s">
        <v>276</v>
      </c>
      <c r="R66" s="79"/>
      <c r="S66" s="79"/>
      <c r="T66" s="79"/>
    </row>
    <row r="67" spans="1:26" ht="15.75" thickBot="1">
      <c r="A67" s="16"/>
      <c r="B67" s="18" t="s">
        <v>103</v>
      </c>
      <c r="C67" s="17"/>
      <c r="D67" s="19"/>
      <c r="E67" s="60">
        <v>2014</v>
      </c>
      <c r="F67" s="59"/>
      <c r="G67" s="59"/>
      <c r="H67" s="61">
        <v>2013</v>
      </c>
      <c r="I67" s="19"/>
      <c r="J67" s="19"/>
      <c r="K67" s="60">
        <v>2014</v>
      </c>
      <c r="L67" s="59"/>
      <c r="M67" s="59"/>
      <c r="N67" s="61">
        <v>2013</v>
      </c>
      <c r="O67" s="19"/>
      <c r="P67" s="19"/>
      <c r="Q67" s="60">
        <v>2014</v>
      </c>
      <c r="R67" s="59"/>
      <c r="S67" s="59"/>
      <c r="T67" s="61">
        <v>2013</v>
      </c>
    </row>
    <row r="68" spans="1:26">
      <c r="A68" s="16"/>
      <c r="B68" s="35" t="s">
        <v>674</v>
      </c>
      <c r="C68" s="34"/>
      <c r="D68" s="49" t="s">
        <v>242</v>
      </c>
      <c r="E68" s="49">
        <v>433.1</v>
      </c>
      <c r="F68" s="34"/>
      <c r="G68" s="39" t="s">
        <v>242</v>
      </c>
      <c r="H68" s="39">
        <v>396.9</v>
      </c>
      <c r="I68" s="34"/>
      <c r="J68" s="49" t="s">
        <v>242</v>
      </c>
      <c r="K68" s="49" t="s">
        <v>254</v>
      </c>
      <c r="L68" s="34"/>
      <c r="M68" s="39" t="s">
        <v>242</v>
      </c>
      <c r="N68" s="39" t="s">
        <v>254</v>
      </c>
      <c r="O68" s="34"/>
      <c r="P68" s="49" t="s">
        <v>242</v>
      </c>
      <c r="Q68" s="49" t="s">
        <v>254</v>
      </c>
      <c r="R68" s="34"/>
      <c r="S68" s="39" t="s">
        <v>242</v>
      </c>
      <c r="T68" s="39" t="s">
        <v>254</v>
      </c>
    </row>
    <row r="69" spans="1:26">
      <c r="A69" s="16"/>
      <c r="B69" s="30" t="s">
        <v>675</v>
      </c>
      <c r="C69" s="29"/>
      <c r="D69" s="31"/>
      <c r="E69" s="50">
        <v>375.6</v>
      </c>
      <c r="F69" s="29"/>
      <c r="G69" s="31"/>
      <c r="H69" s="32">
        <v>346.6</v>
      </c>
      <c r="I69" s="29"/>
      <c r="J69" s="31"/>
      <c r="K69" s="63">
        <v>1070</v>
      </c>
      <c r="L69" s="29"/>
      <c r="M69" s="31"/>
      <c r="N69" s="64">
        <v>1132.9000000000001</v>
      </c>
      <c r="O69" s="29"/>
      <c r="P69" s="31"/>
      <c r="Q69" s="50">
        <v>145.30000000000001</v>
      </c>
      <c r="R69" s="29"/>
      <c r="S69" s="31"/>
      <c r="T69" s="32">
        <v>145.4</v>
      </c>
    </row>
    <row r="70" spans="1:26" ht="15.75" thickBot="1">
      <c r="A70" s="16"/>
      <c r="B70" s="52" t="s">
        <v>676</v>
      </c>
      <c r="C70" s="51"/>
      <c r="D70" s="53"/>
      <c r="E70" s="54" t="s">
        <v>254</v>
      </c>
      <c r="F70" s="51"/>
      <c r="G70" s="53"/>
      <c r="H70" s="55">
        <v>9.5</v>
      </c>
      <c r="I70" s="51"/>
      <c r="J70" s="53"/>
      <c r="K70" s="54">
        <v>517.29999999999995</v>
      </c>
      <c r="L70" s="51"/>
      <c r="M70" s="53"/>
      <c r="N70" s="55">
        <v>436.9</v>
      </c>
      <c r="O70" s="51"/>
      <c r="P70" s="53"/>
      <c r="Q70" s="54" t="s">
        <v>254</v>
      </c>
      <c r="R70" s="51"/>
      <c r="S70" s="53"/>
      <c r="T70" s="55" t="s">
        <v>254</v>
      </c>
    </row>
    <row r="71" spans="1:26" ht="15.75" thickTop="1">
      <c r="A71" s="16"/>
      <c r="B71" s="45" t="s">
        <v>677</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ht="15.75" thickBot="1">
      <c r="A72" s="16"/>
      <c r="B72" s="29"/>
      <c r="C72" s="31"/>
      <c r="D72" s="62" t="s">
        <v>647</v>
      </c>
      <c r="E72" s="62"/>
      <c r="F72" s="62"/>
      <c r="G72" s="62"/>
      <c r="H72" s="62"/>
      <c r="I72" s="31"/>
      <c r="J72" s="62" t="s">
        <v>648</v>
      </c>
      <c r="K72" s="62"/>
      <c r="L72" s="62"/>
      <c r="M72" s="62"/>
      <c r="N72" s="62"/>
      <c r="O72" s="31"/>
      <c r="P72" s="62" t="s">
        <v>649</v>
      </c>
      <c r="Q72" s="62"/>
      <c r="R72" s="62"/>
      <c r="S72" s="62"/>
      <c r="T72" s="62"/>
    </row>
    <row r="73" spans="1:26" ht="15.75" thickBot="1">
      <c r="A73" s="16"/>
      <c r="B73" s="29"/>
      <c r="C73" s="31"/>
      <c r="D73" s="79" t="s">
        <v>276</v>
      </c>
      <c r="E73" s="79"/>
      <c r="F73" s="79"/>
      <c r="G73" s="79"/>
      <c r="H73" s="79"/>
      <c r="I73" s="31"/>
      <c r="J73" s="79" t="s">
        <v>276</v>
      </c>
      <c r="K73" s="79"/>
      <c r="L73" s="79"/>
      <c r="M73" s="79"/>
      <c r="N73" s="79"/>
      <c r="O73" s="31"/>
      <c r="P73" s="79" t="s">
        <v>276</v>
      </c>
      <c r="Q73" s="79"/>
      <c r="R73" s="79"/>
      <c r="S73" s="79"/>
      <c r="T73" s="79"/>
    </row>
    <row r="74" spans="1:26" ht="15.75" thickBot="1">
      <c r="A74" s="16"/>
      <c r="B74" s="18" t="s">
        <v>103</v>
      </c>
      <c r="C74" s="19"/>
      <c r="D74" s="60">
        <v>2014</v>
      </c>
      <c r="E74" s="59"/>
      <c r="F74" s="61">
        <v>2013</v>
      </c>
      <c r="G74" s="59"/>
      <c r="H74" s="61">
        <v>2012</v>
      </c>
      <c r="I74" s="19"/>
      <c r="J74" s="60">
        <v>2014</v>
      </c>
      <c r="K74" s="59"/>
      <c r="L74" s="61">
        <v>2013</v>
      </c>
      <c r="M74" s="59"/>
      <c r="N74" s="61">
        <v>2012</v>
      </c>
      <c r="O74" s="19"/>
      <c r="P74" s="60">
        <v>2014</v>
      </c>
      <c r="Q74" s="59"/>
      <c r="R74" s="61">
        <v>2013</v>
      </c>
      <c r="S74" s="59"/>
      <c r="T74" s="61">
        <v>2012</v>
      </c>
    </row>
    <row r="75" spans="1:26">
      <c r="A75" s="16"/>
      <c r="B75" s="35" t="s">
        <v>660</v>
      </c>
      <c r="C75" s="49" t="s">
        <v>242</v>
      </c>
      <c r="D75" s="49">
        <v>133</v>
      </c>
      <c r="E75" s="39" t="s">
        <v>242</v>
      </c>
      <c r="F75" s="39">
        <v>124.4</v>
      </c>
      <c r="G75" s="39" t="s">
        <v>242</v>
      </c>
      <c r="H75" s="39">
        <v>114.3</v>
      </c>
      <c r="I75" s="49" t="s">
        <v>242</v>
      </c>
      <c r="J75" s="49">
        <v>22.7</v>
      </c>
      <c r="K75" s="39" t="s">
        <v>242</v>
      </c>
      <c r="L75" s="39">
        <v>21.6</v>
      </c>
      <c r="M75" s="39" t="s">
        <v>242</v>
      </c>
      <c r="N75" s="39">
        <v>18</v>
      </c>
      <c r="O75" s="49" t="s">
        <v>242</v>
      </c>
      <c r="P75" s="49">
        <v>7.7</v>
      </c>
      <c r="Q75" s="39" t="s">
        <v>242</v>
      </c>
      <c r="R75" s="39">
        <v>7.8</v>
      </c>
      <c r="S75" s="39" t="s">
        <v>242</v>
      </c>
      <c r="T75" s="39">
        <v>7.5</v>
      </c>
    </row>
    <row r="76" spans="1:26">
      <c r="A76" s="16"/>
      <c r="B76" s="30" t="s">
        <v>661</v>
      </c>
      <c r="C76" s="31"/>
      <c r="D76" s="50">
        <v>239.5</v>
      </c>
      <c r="E76" s="31"/>
      <c r="F76" s="32">
        <v>237.3</v>
      </c>
      <c r="G76" s="31"/>
      <c r="H76" s="32">
        <v>237.9</v>
      </c>
      <c r="I76" s="31"/>
      <c r="J76" s="50">
        <v>50.5</v>
      </c>
      <c r="K76" s="31"/>
      <c r="L76" s="32">
        <v>52.1</v>
      </c>
      <c r="M76" s="31"/>
      <c r="N76" s="32">
        <v>55.6</v>
      </c>
      <c r="O76" s="31"/>
      <c r="P76" s="50">
        <v>4.0999999999999996</v>
      </c>
      <c r="Q76" s="31"/>
      <c r="R76" s="32">
        <v>4.4000000000000004</v>
      </c>
      <c r="S76" s="31"/>
      <c r="T76" s="32">
        <v>4.8</v>
      </c>
    </row>
    <row r="77" spans="1:26">
      <c r="A77" s="16"/>
      <c r="B77" s="30" t="s">
        <v>678</v>
      </c>
      <c r="C77" s="31"/>
      <c r="D77" s="50">
        <v>-455.6</v>
      </c>
      <c r="E77" s="31"/>
      <c r="F77" s="32">
        <v>-428</v>
      </c>
      <c r="G77" s="31"/>
      <c r="H77" s="32">
        <v>-440.3</v>
      </c>
      <c r="I77" s="31"/>
      <c r="J77" s="50">
        <v>-34.6</v>
      </c>
      <c r="K77" s="31"/>
      <c r="L77" s="32">
        <v>-32.1</v>
      </c>
      <c r="M77" s="31"/>
      <c r="N77" s="32">
        <v>-35.5</v>
      </c>
      <c r="O77" s="31"/>
      <c r="P77" s="50" t="s">
        <v>254</v>
      </c>
      <c r="Q77" s="31"/>
      <c r="R77" s="32" t="s">
        <v>254</v>
      </c>
      <c r="S77" s="31"/>
      <c r="T77" s="32" t="s">
        <v>254</v>
      </c>
    </row>
    <row r="78" spans="1:26">
      <c r="A78" s="16"/>
      <c r="B78" s="30" t="s">
        <v>679</v>
      </c>
      <c r="C78" s="31"/>
      <c r="D78" s="50">
        <v>151</v>
      </c>
      <c r="E78" s="31"/>
      <c r="F78" s="32">
        <v>136</v>
      </c>
      <c r="G78" s="31"/>
      <c r="H78" s="32">
        <v>108.1</v>
      </c>
      <c r="I78" s="31"/>
      <c r="J78" s="50">
        <v>15.4</v>
      </c>
      <c r="K78" s="31"/>
      <c r="L78" s="32">
        <v>17.100000000000001</v>
      </c>
      <c r="M78" s="31"/>
      <c r="N78" s="32">
        <v>14.5</v>
      </c>
      <c r="O78" s="31"/>
      <c r="P78" s="50">
        <v>0.6</v>
      </c>
      <c r="Q78" s="31"/>
      <c r="R78" s="32">
        <v>2.1</v>
      </c>
      <c r="S78" s="31"/>
      <c r="T78" s="32">
        <v>1.7</v>
      </c>
    </row>
    <row r="79" spans="1:26">
      <c r="A79" s="16"/>
      <c r="B79" s="30" t="s">
        <v>680</v>
      </c>
      <c r="C79" s="31"/>
      <c r="D79" s="50">
        <v>5.6</v>
      </c>
      <c r="E79" s="31"/>
      <c r="F79" s="32">
        <v>6.2</v>
      </c>
      <c r="G79" s="31"/>
      <c r="H79" s="32">
        <v>8.6</v>
      </c>
      <c r="I79" s="31"/>
      <c r="J79" s="50">
        <v>-3.4</v>
      </c>
      <c r="K79" s="31"/>
      <c r="L79" s="32">
        <v>-3.4</v>
      </c>
      <c r="M79" s="31"/>
      <c r="N79" s="32">
        <v>-3.4</v>
      </c>
      <c r="O79" s="31"/>
      <c r="P79" s="50">
        <v>2.4</v>
      </c>
      <c r="Q79" s="31"/>
      <c r="R79" s="32">
        <v>1.9</v>
      </c>
      <c r="S79" s="31"/>
      <c r="T79" s="32">
        <v>2.1</v>
      </c>
    </row>
    <row r="80" spans="1:26">
      <c r="A80" s="16"/>
      <c r="B80" s="30" t="s">
        <v>681</v>
      </c>
      <c r="C80" s="31"/>
      <c r="D80" s="50" t="s">
        <v>254</v>
      </c>
      <c r="E80" s="31"/>
      <c r="F80" s="32" t="s">
        <v>254</v>
      </c>
      <c r="G80" s="31"/>
      <c r="H80" s="32" t="s">
        <v>254</v>
      </c>
      <c r="I80" s="31"/>
      <c r="J80" s="50" t="s">
        <v>254</v>
      </c>
      <c r="K80" s="31"/>
      <c r="L80" s="32" t="s">
        <v>254</v>
      </c>
      <c r="M80" s="31"/>
      <c r="N80" s="32" t="s">
        <v>254</v>
      </c>
      <c r="O80" s="31"/>
      <c r="P80" s="50">
        <v>3.7</v>
      </c>
      <c r="Q80" s="31"/>
      <c r="R80" s="32">
        <v>11.4</v>
      </c>
      <c r="S80" s="31"/>
      <c r="T80" s="32">
        <v>12</v>
      </c>
    </row>
    <row r="81" spans="1:26" ht="15.75" thickBot="1">
      <c r="A81" s="16"/>
      <c r="B81" s="20" t="s">
        <v>682</v>
      </c>
      <c r="C81" s="19"/>
      <c r="D81" s="21" t="s">
        <v>254</v>
      </c>
      <c r="E81" s="19"/>
      <c r="F81" s="27" t="s">
        <v>254</v>
      </c>
      <c r="G81" s="19"/>
      <c r="H81" s="27" t="s">
        <v>254</v>
      </c>
      <c r="I81" s="19"/>
      <c r="J81" s="21">
        <v>-2.9</v>
      </c>
      <c r="K81" s="19"/>
      <c r="L81" s="27" t="s">
        <v>254</v>
      </c>
      <c r="M81" s="19"/>
      <c r="N81" s="27" t="s">
        <v>254</v>
      </c>
      <c r="O81" s="19"/>
      <c r="P81" s="21" t="s">
        <v>254</v>
      </c>
      <c r="Q81" s="19"/>
      <c r="R81" s="27" t="s">
        <v>254</v>
      </c>
      <c r="S81" s="19"/>
      <c r="T81" s="27" t="s">
        <v>254</v>
      </c>
    </row>
    <row r="82" spans="1:26" ht="15.75" thickBot="1">
      <c r="A82" s="16"/>
      <c r="B82" s="23" t="s">
        <v>683</v>
      </c>
      <c r="C82" s="26" t="s">
        <v>242</v>
      </c>
      <c r="D82" s="26">
        <v>73.5</v>
      </c>
      <c r="E82" s="28" t="s">
        <v>242</v>
      </c>
      <c r="F82" s="28">
        <v>75.900000000000006</v>
      </c>
      <c r="G82" s="28" t="s">
        <v>242</v>
      </c>
      <c r="H82" s="28">
        <v>28.6</v>
      </c>
      <c r="I82" s="26" t="s">
        <v>242</v>
      </c>
      <c r="J82" s="26">
        <v>47.7</v>
      </c>
      <c r="K82" s="28" t="s">
        <v>242</v>
      </c>
      <c r="L82" s="28">
        <v>55.3</v>
      </c>
      <c r="M82" s="28" t="s">
        <v>242</v>
      </c>
      <c r="N82" s="28">
        <v>49.2</v>
      </c>
      <c r="O82" s="26" t="s">
        <v>242</v>
      </c>
      <c r="P82" s="26">
        <v>18.5</v>
      </c>
      <c r="Q82" s="28" t="s">
        <v>242</v>
      </c>
      <c r="R82" s="28">
        <v>27.6</v>
      </c>
      <c r="S82" s="28" t="s">
        <v>242</v>
      </c>
      <c r="T82" s="28">
        <v>28.1</v>
      </c>
    </row>
    <row r="83" spans="1:26" ht="15.75" thickTop="1">
      <c r="A83" s="16"/>
      <c r="B83" s="45" t="s">
        <v>684</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ht="15.75" thickBot="1">
      <c r="A84" s="16"/>
      <c r="B84" s="18" t="s">
        <v>103</v>
      </c>
      <c r="C84" s="17"/>
      <c r="D84" s="17"/>
      <c r="E84" s="57" t="s">
        <v>647</v>
      </c>
      <c r="F84" s="33"/>
      <c r="G84" s="33"/>
      <c r="H84" s="57" t="s">
        <v>648</v>
      </c>
      <c r="I84" s="33"/>
      <c r="J84" s="33"/>
      <c r="K84" s="57" t="s">
        <v>649</v>
      </c>
    </row>
    <row r="85" spans="1:26">
      <c r="A85" s="16"/>
      <c r="B85" s="35" t="s">
        <v>679</v>
      </c>
      <c r="C85" s="34"/>
      <c r="D85" s="34"/>
      <c r="E85" s="125">
        <v>141.69999999999999</v>
      </c>
      <c r="F85" s="34"/>
      <c r="G85" s="34"/>
      <c r="H85" s="125">
        <v>4.9000000000000004</v>
      </c>
      <c r="I85" s="34"/>
      <c r="J85" s="34"/>
      <c r="K85" s="125">
        <v>0.7</v>
      </c>
    </row>
    <row r="86" spans="1:26" ht="15.75" thickBot="1">
      <c r="A86" s="16"/>
      <c r="B86" s="52" t="s">
        <v>680</v>
      </c>
      <c r="C86" s="51"/>
      <c r="D86" s="51"/>
      <c r="E86" s="55">
        <v>7.4</v>
      </c>
      <c r="F86" s="51"/>
      <c r="G86" s="51"/>
      <c r="H86" s="55">
        <v>-1.6</v>
      </c>
      <c r="I86" s="51"/>
      <c r="J86" s="51"/>
      <c r="K86" s="55">
        <v>2.4</v>
      </c>
    </row>
    <row r="87" spans="1:26" ht="15.75" thickTop="1">
      <c r="A87" s="16"/>
      <c r="B87" s="44" t="s">
        <v>685</v>
      </c>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c r="A88" s="16"/>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c r="A89" s="16"/>
      <c r="B89" s="45" t="s">
        <v>686</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ht="15.75" thickBot="1">
      <c r="A90" s="16"/>
      <c r="B90" s="29"/>
      <c r="C90" s="62" t="s">
        <v>647</v>
      </c>
      <c r="D90" s="62"/>
      <c r="E90" s="62"/>
      <c r="F90" s="62"/>
      <c r="G90" s="40"/>
      <c r="H90" s="62" t="s">
        <v>648</v>
      </c>
      <c r="I90" s="62"/>
      <c r="J90" s="62"/>
      <c r="K90" s="62"/>
      <c r="L90" s="40"/>
      <c r="M90" s="62" t="s">
        <v>649</v>
      </c>
      <c r="N90" s="62"/>
      <c r="O90" s="62"/>
      <c r="P90" s="62"/>
    </row>
    <row r="91" spans="1:26" ht="15.75" thickBot="1">
      <c r="A91" s="16"/>
      <c r="B91" s="29"/>
      <c r="C91" s="79" t="s">
        <v>276</v>
      </c>
      <c r="D91" s="79"/>
      <c r="E91" s="79"/>
      <c r="F91" s="79"/>
      <c r="G91" s="40"/>
      <c r="H91" s="79" t="s">
        <v>276</v>
      </c>
      <c r="I91" s="79"/>
      <c r="J91" s="79"/>
      <c r="K91" s="79"/>
      <c r="L91" s="40"/>
      <c r="M91" s="79" t="s">
        <v>276</v>
      </c>
      <c r="N91" s="79"/>
      <c r="O91" s="79"/>
      <c r="P91" s="79"/>
    </row>
    <row r="92" spans="1:26" ht="15.75" thickBot="1">
      <c r="A92" s="16"/>
      <c r="B92" s="17"/>
      <c r="C92" s="60">
        <v>2014</v>
      </c>
      <c r="D92" s="59"/>
      <c r="E92" s="61">
        <v>2013</v>
      </c>
      <c r="F92" s="59"/>
      <c r="G92" s="19"/>
      <c r="H92" s="60">
        <v>2014</v>
      </c>
      <c r="I92" s="59"/>
      <c r="J92" s="61">
        <v>2013</v>
      </c>
      <c r="K92" s="59"/>
      <c r="L92" s="19"/>
      <c r="M92" s="60">
        <v>2014</v>
      </c>
      <c r="N92" s="59"/>
      <c r="O92" s="61">
        <v>2013</v>
      </c>
      <c r="P92" s="58"/>
    </row>
    <row r="93" spans="1:26">
      <c r="A93" s="16"/>
      <c r="B93" s="35" t="s">
        <v>687</v>
      </c>
      <c r="C93" s="49">
        <v>4.54</v>
      </c>
      <c r="D93" s="80" t="s">
        <v>476</v>
      </c>
      <c r="E93" s="39">
        <v>4.54</v>
      </c>
      <c r="F93" s="35" t="s">
        <v>476</v>
      </c>
      <c r="G93" s="34"/>
      <c r="H93" s="49">
        <v>4.51</v>
      </c>
      <c r="I93" s="80" t="s">
        <v>476</v>
      </c>
      <c r="J93" s="39">
        <v>4.5</v>
      </c>
      <c r="K93" s="35" t="s">
        <v>476</v>
      </c>
      <c r="L93" s="34"/>
      <c r="M93" s="49">
        <v>3.82</v>
      </c>
      <c r="N93" s="80" t="s">
        <v>476</v>
      </c>
      <c r="O93" s="39">
        <v>3.7</v>
      </c>
      <c r="P93" s="35" t="s">
        <v>476</v>
      </c>
    </row>
    <row r="94" spans="1:26" ht="15.75" thickBot="1">
      <c r="A94" s="16"/>
      <c r="B94" s="52" t="s">
        <v>688</v>
      </c>
      <c r="C94" s="54">
        <v>4.4400000000000004</v>
      </c>
      <c r="D94" s="51"/>
      <c r="E94" s="55">
        <v>4.4400000000000004</v>
      </c>
      <c r="F94" s="51"/>
      <c r="G94" s="51"/>
      <c r="H94" s="54" t="s">
        <v>254</v>
      </c>
      <c r="I94" s="51"/>
      <c r="J94" s="55" t="s">
        <v>254</v>
      </c>
      <c r="K94" s="51"/>
      <c r="L94" s="51"/>
      <c r="M94" s="54">
        <v>4.4400000000000004</v>
      </c>
      <c r="N94" s="51"/>
      <c r="O94" s="55">
        <v>4.4400000000000004</v>
      </c>
      <c r="P94" s="51"/>
    </row>
    <row r="95" spans="1:26" ht="15.75" thickTop="1">
      <c r="A95" s="16"/>
      <c r="B95" s="45" t="s">
        <v>689</v>
      </c>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ht="15.75" thickBot="1">
      <c r="A96" s="16"/>
      <c r="B96" s="29"/>
      <c r="C96" s="62" t="s">
        <v>647</v>
      </c>
      <c r="D96" s="62"/>
      <c r="E96" s="62"/>
      <c r="F96" s="62"/>
      <c r="G96" s="62"/>
      <c r="H96" s="33"/>
      <c r="I96" s="40"/>
      <c r="J96" s="62" t="s">
        <v>648</v>
      </c>
      <c r="K96" s="62"/>
      <c r="L96" s="62"/>
      <c r="M96" s="62"/>
      <c r="N96" s="62"/>
      <c r="O96" s="62"/>
      <c r="P96" s="40"/>
      <c r="Q96" s="62" t="s">
        <v>649</v>
      </c>
      <c r="R96" s="62"/>
      <c r="S96" s="62"/>
      <c r="T96" s="62"/>
      <c r="U96" s="62"/>
      <c r="V96" s="62"/>
    </row>
    <row r="97" spans="1:26" ht="15.75" thickBot="1">
      <c r="A97" s="16"/>
      <c r="B97" s="29"/>
      <c r="C97" s="79" t="s">
        <v>276</v>
      </c>
      <c r="D97" s="79"/>
      <c r="E97" s="79"/>
      <c r="F97" s="79"/>
      <c r="G97" s="79"/>
      <c r="H97" s="84"/>
      <c r="I97" s="40"/>
      <c r="J97" s="79" t="s">
        <v>276</v>
      </c>
      <c r="K97" s="79"/>
      <c r="L97" s="79"/>
      <c r="M97" s="79"/>
      <c r="N97" s="79"/>
      <c r="O97" s="79"/>
      <c r="P97" s="40"/>
      <c r="Q97" s="79" t="s">
        <v>276</v>
      </c>
      <c r="R97" s="79"/>
      <c r="S97" s="79"/>
      <c r="T97" s="79"/>
      <c r="U97" s="79"/>
      <c r="V97" s="79"/>
    </row>
    <row r="98" spans="1:26" ht="15.75" thickBot="1">
      <c r="A98" s="16"/>
      <c r="B98" s="17"/>
      <c r="C98" s="60">
        <v>2014</v>
      </c>
      <c r="D98" s="59"/>
      <c r="E98" s="61">
        <v>2013</v>
      </c>
      <c r="F98" s="59"/>
      <c r="G98" s="61">
        <v>2012</v>
      </c>
      <c r="H98" s="59"/>
      <c r="I98" s="19"/>
      <c r="J98" s="60">
        <v>2014</v>
      </c>
      <c r="K98" s="59"/>
      <c r="L98" s="61">
        <v>2013</v>
      </c>
      <c r="M98" s="59"/>
      <c r="N98" s="61">
        <v>2012</v>
      </c>
      <c r="O98" s="59"/>
      <c r="P98" s="19"/>
      <c r="Q98" s="60">
        <v>2014</v>
      </c>
      <c r="R98" s="59"/>
      <c r="S98" s="61">
        <v>2013</v>
      </c>
      <c r="T98" s="58"/>
      <c r="U98" s="61">
        <v>2012</v>
      </c>
      <c r="V98" s="59"/>
    </row>
    <row r="99" spans="1:26">
      <c r="A99" s="16"/>
      <c r="B99" s="35" t="s">
        <v>687</v>
      </c>
      <c r="C99" s="49">
        <v>4.54</v>
      </c>
      <c r="D99" s="80" t="s">
        <v>476</v>
      </c>
      <c r="E99" s="39">
        <v>4.8499999999999996</v>
      </c>
      <c r="F99" s="35" t="s">
        <v>476</v>
      </c>
      <c r="G99" s="39">
        <v>5.45</v>
      </c>
      <c r="H99" s="35" t="s">
        <v>476</v>
      </c>
      <c r="I99" s="34"/>
      <c r="J99" s="49">
        <v>4.5199999999999996</v>
      </c>
      <c r="K99" s="80" t="s">
        <v>476</v>
      </c>
      <c r="L99" s="39">
        <v>4.7</v>
      </c>
      <c r="M99" s="35" t="s">
        <v>476</v>
      </c>
      <c r="N99" s="39">
        <v>5.35</v>
      </c>
      <c r="O99" s="35" t="s">
        <v>476</v>
      </c>
      <c r="P99" s="34"/>
      <c r="Q99" s="49">
        <v>3.7</v>
      </c>
      <c r="R99" s="80" t="s">
        <v>476</v>
      </c>
      <c r="S99" s="39">
        <v>3.86</v>
      </c>
      <c r="T99" s="35" t="s">
        <v>476</v>
      </c>
      <c r="U99" s="39">
        <v>4.7699999999999996</v>
      </c>
      <c r="V99" s="35" t="s">
        <v>476</v>
      </c>
    </row>
    <row r="100" spans="1:26">
      <c r="A100" s="16"/>
      <c r="B100" s="30" t="s">
        <v>688</v>
      </c>
      <c r="C100" s="50">
        <v>4.4400000000000004</v>
      </c>
      <c r="D100" s="29"/>
      <c r="E100" s="32">
        <v>4.4400000000000004</v>
      </c>
      <c r="F100" s="29"/>
      <c r="G100" s="32">
        <v>4.92</v>
      </c>
      <c r="H100" s="29"/>
      <c r="I100" s="29"/>
      <c r="J100" s="50" t="s">
        <v>254</v>
      </c>
      <c r="K100" s="29"/>
      <c r="L100" s="32" t="s">
        <v>254</v>
      </c>
      <c r="M100" s="29"/>
      <c r="N100" s="32" t="s">
        <v>254</v>
      </c>
      <c r="O100" s="29"/>
      <c r="P100" s="29"/>
      <c r="Q100" s="50">
        <v>4.4400000000000004</v>
      </c>
      <c r="R100" s="29"/>
      <c r="S100" s="32">
        <v>4.45</v>
      </c>
      <c r="T100" s="29"/>
      <c r="U100" s="32">
        <v>4.92</v>
      </c>
      <c r="V100" s="29"/>
    </row>
    <row r="101" spans="1:26" ht="27" thickBot="1">
      <c r="A101" s="16"/>
      <c r="B101" s="52" t="s">
        <v>690</v>
      </c>
      <c r="C101" s="54">
        <v>8.5299999999999994</v>
      </c>
      <c r="D101" s="51"/>
      <c r="E101" s="55">
        <v>8.5299999999999994</v>
      </c>
      <c r="F101" s="51"/>
      <c r="G101" s="55">
        <v>9.52</v>
      </c>
      <c r="H101" s="51"/>
      <c r="I101" s="51"/>
      <c r="J101" s="54">
        <v>8.11</v>
      </c>
      <c r="K101" s="51"/>
      <c r="L101" s="55">
        <v>8.1300000000000008</v>
      </c>
      <c r="M101" s="51"/>
      <c r="N101" s="55">
        <v>9.32</v>
      </c>
      <c r="O101" s="51"/>
      <c r="P101" s="51"/>
      <c r="Q101" s="54" t="s">
        <v>254</v>
      </c>
      <c r="R101" s="51"/>
      <c r="S101" s="55" t="s">
        <v>254</v>
      </c>
      <c r="T101" s="51"/>
      <c r="U101" s="55" t="s">
        <v>254</v>
      </c>
      <c r="V101" s="51"/>
    </row>
    <row r="102" spans="1:26" ht="15.75" thickTop="1">
      <c r="A102" s="16"/>
      <c r="B102" s="44" t="s">
        <v>691</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ht="25.5" customHeight="1">
      <c r="A103" s="16"/>
      <c r="B103" s="45" t="s">
        <v>692</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c r="A104" s="16"/>
      <c r="B104" s="44" t="s">
        <v>693</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c r="A105" s="16"/>
      <c r="B105" s="45" t="s">
        <v>694</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c r="A106" s="16"/>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ht="15.75" thickBot="1">
      <c r="A107" s="16"/>
      <c r="B107" s="29"/>
      <c r="C107" s="97">
        <v>41784</v>
      </c>
      <c r="D107" s="97"/>
      <c r="E107" s="97"/>
      <c r="F107" s="97"/>
      <c r="G107" s="97"/>
      <c r="H107" s="97"/>
      <c r="I107" s="97"/>
      <c r="J107" s="97"/>
      <c r="K107" s="40"/>
      <c r="L107" s="107">
        <v>41420</v>
      </c>
      <c r="M107" s="107"/>
      <c r="N107" s="107"/>
      <c r="O107" s="107"/>
      <c r="P107" s="107"/>
      <c r="Q107" s="107"/>
      <c r="R107" s="107"/>
      <c r="S107" s="107"/>
    </row>
    <row r="108" spans="1:26" ht="15.75" thickBot="1">
      <c r="A108" s="16"/>
      <c r="B108" s="18" t="s">
        <v>103</v>
      </c>
      <c r="C108" s="58"/>
      <c r="D108" s="78" t="s">
        <v>695</v>
      </c>
      <c r="E108" s="84"/>
      <c r="F108" s="78" t="s">
        <v>696</v>
      </c>
      <c r="G108" s="84"/>
      <c r="H108" s="78" t="s">
        <v>416</v>
      </c>
      <c r="I108" s="84"/>
      <c r="J108" s="78" t="s">
        <v>697</v>
      </c>
      <c r="K108" s="33"/>
      <c r="L108" s="84"/>
      <c r="M108" s="138" t="s">
        <v>695</v>
      </c>
      <c r="N108" s="84"/>
      <c r="O108" s="138" t="s">
        <v>696</v>
      </c>
      <c r="P108" s="84"/>
      <c r="Q108" s="138" t="s">
        <v>416</v>
      </c>
      <c r="R108" s="84"/>
      <c r="S108" s="138" t="s">
        <v>697</v>
      </c>
    </row>
    <row r="109" spans="1:26" ht="26.25">
      <c r="A109" s="16"/>
      <c r="B109" s="35" t="s">
        <v>698</v>
      </c>
      <c r="C109" s="34"/>
      <c r="D109" s="36"/>
      <c r="E109" s="36"/>
      <c r="F109" s="36"/>
      <c r="G109" s="36"/>
      <c r="H109" s="36"/>
      <c r="I109" s="36"/>
      <c r="J109" s="36"/>
      <c r="K109" s="36"/>
      <c r="L109" s="36"/>
      <c r="M109" s="36"/>
      <c r="N109" s="36"/>
      <c r="O109" s="36"/>
      <c r="P109" s="36"/>
      <c r="Q109" s="36"/>
      <c r="R109" s="36"/>
      <c r="S109" s="36"/>
    </row>
    <row r="110" spans="1:26">
      <c r="A110" s="16"/>
      <c r="B110" s="30" t="s">
        <v>699</v>
      </c>
      <c r="C110" s="56" t="s">
        <v>242</v>
      </c>
      <c r="D110" s="63">
        <v>1305.4000000000001</v>
      </c>
      <c r="E110" s="56" t="s">
        <v>242</v>
      </c>
      <c r="F110" s="50">
        <v>793.9</v>
      </c>
      <c r="G110" s="56" t="s">
        <v>242</v>
      </c>
      <c r="H110" s="50">
        <v>568.20000000000005</v>
      </c>
      <c r="I110" s="56" t="s">
        <v>242</v>
      </c>
      <c r="J110" s="63">
        <v>2667.5</v>
      </c>
      <c r="K110" s="29"/>
      <c r="L110" s="135" t="s">
        <v>242</v>
      </c>
      <c r="M110" s="64">
        <v>1439.4</v>
      </c>
      <c r="N110" s="135" t="s">
        <v>242</v>
      </c>
      <c r="O110" s="32">
        <v>828.3</v>
      </c>
      <c r="P110" s="135" t="s">
        <v>242</v>
      </c>
      <c r="Q110" s="32">
        <v>559.29999999999995</v>
      </c>
      <c r="R110" s="135" t="s">
        <v>242</v>
      </c>
      <c r="S110" s="64">
        <v>2827</v>
      </c>
    </row>
    <row r="111" spans="1:26">
      <c r="A111" s="16"/>
      <c r="B111" s="30" t="s">
        <v>700</v>
      </c>
      <c r="C111" s="29"/>
      <c r="D111" s="50">
        <v>586.29999999999995</v>
      </c>
      <c r="E111" s="31"/>
      <c r="F111" s="63">
        <v>1347.7</v>
      </c>
      <c r="G111" s="31"/>
      <c r="H111" s="50" t="s">
        <v>254</v>
      </c>
      <c r="I111" s="31"/>
      <c r="J111" s="63">
        <v>1934</v>
      </c>
      <c r="K111" s="31"/>
      <c r="L111" s="31"/>
      <c r="M111" s="32">
        <v>476.6</v>
      </c>
      <c r="N111" s="31"/>
      <c r="O111" s="32">
        <v>801</v>
      </c>
      <c r="P111" s="31"/>
      <c r="Q111" s="32" t="s">
        <v>254</v>
      </c>
      <c r="R111" s="31"/>
      <c r="S111" s="64">
        <v>1277.5999999999999</v>
      </c>
    </row>
    <row r="112" spans="1:26">
      <c r="A112" s="16"/>
      <c r="B112" s="30" t="s">
        <v>701</v>
      </c>
      <c r="C112" s="29"/>
      <c r="D112" s="50">
        <v>98.2</v>
      </c>
      <c r="E112" s="31"/>
      <c r="F112" s="50">
        <v>128.30000000000001</v>
      </c>
      <c r="G112" s="31"/>
      <c r="H112" s="50">
        <v>602.9</v>
      </c>
      <c r="I112" s="31"/>
      <c r="J112" s="50">
        <v>829.4</v>
      </c>
      <c r="K112" s="31"/>
      <c r="L112" s="31"/>
      <c r="M112" s="32">
        <v>131.1</v>
      </c>
      <c r="N112" s="31"/>
      <c r="O112" s="32">
        <v>169.1</v>
      </c>
      <c r="P112" s="31"/>
      <c r="Q112" s="32">
        <v>430.4</v>
      </c>
      <c r="R112" s="31"/>
      <c r="S112" s="32">
        <v>730.6</v>
      </c>
    </row>
    <row r="113" spans="1:26">
      <c r="A113" s="16"/>
      <c r="B113" s="30" t="s">
        <v>702</v>
      </c>
      <c r="C113" s="29"/>
      <c r="D113" s="50" t="s">
        <v>254</v>
      </c>
      <c r="E113" s="31"/>
      <c r="F113" s="50" t="s">
        <v>254</v>
      </c>
      <c r="G113" s="31"/>
      <c r="H113" s="50">
        <v>0.3</v>
      </c>
      <c r="I113" s="31"/>
      <c r="J113" s="50">
        <v>0.3</v>
      </c>
      <c r="K113" s="31"/>
      <c r="L113" s="31"/>
      <c r="M113" s="32" t="s">
        <v>254</v>
      </c>
      <c r="N113" s="31"/>
      <c r="O113" s="32">
        <v>60.9</v>
      </c>
      <c r="P113" s="31"/>
      <c r="Q113" s="32">
        <v>0.3</v>
      </c>
      <c r="R113" s="31"/>
      <c r="S113" s="32">
        <v>61.2</v>
      </c>
    </row>
    <row r="114" spans="1:26" ht="15.75" thickBot="1">
      <c r="A114" s="16"/>
      <c r="B114" s="30" t="s">
        <v>703</v>
      </c>
      <c r="C114" s="29"/>
      <c r="D114" s="50">
        <v>180.6</v>
      </c>
      <c r="E114" s="31"/>
      <c r="F114" s="50" t="s">
        <v>254</v>
      </c>
      <c r="G114" s="31"/>
      <c r="H114" s="50" t="s">
        <v>254</v>
      </c>
      <c r="I114" s="31"/>
      <c r="J114" s="50">
        <v>180.6</v>
      </c>
      <c r="K114" s="31"/>
      <c r="L114" s="31"/>
      <c r="M114" s="32">
        <v>169.7</v>
      </c>
      <c r="N114" s="31"/>
      <c r="O114" s="32" t="s">
        <v>254</v>
      </c>
      <c r="P114" s="31"/>
      <c r="Q114" s="32" t="s">
        <v>254</v>
      </c>
      <c r="R114" s="31"/>
      <c r="S114" s="32">
        <v>169.7</v>
      </c>
    </row>
    <row r="115" spans="1:26" ht="27" thickBot="1">
      <c r="A115" s="16"/>
      <c r="B115" s="23" t="s">
        <v>704</v>
      </c>
      <c r="C115" s="42" t="s">
        <v>242</v>
      </c>
      <c r="D115" s="65">
        <v>2170.5</v>
      </c>
      <c r="E115" s="42" t="s">
        <v>242</v>
      </c>
      <c r="F115" s="65">
        <v>2269.9</v>
      </c>
      <c r="G115" s="42" t="s">
        <v>242</v>
      </c>
      <c r="H115" s="65">
        <v>1171.4000000000001</v>
      </c>
      <c r="I115" s="42" t="s">
        <v>242</v>
      </c>
      <c r="J115" s="65">
        <v>5611.8</v>
      </c>
      <c r="K115" s="25"/>
      <c r="L115" s="136" t="s">
        <v>242</v>
      </c>
      <c r="M115" s="66">
        <v>2216.8000000000002</v>
      </c>
      <c r="N115" s="136" t="s">
        <v>242</v>
      </c>
      <c r="O115" s="66">
        <v>1859.3</v>
      </c>
      <c r="P115" s="136" t="s">
        <v>242</v>
      </c>
      <c r="Q115" s="28">
        <v>990</v>
      </c>
      <c r="R115" s="136" t="s">
        <v>242</v>
      </c>
      <c r="S115" s="66">
        <v>5066.1000000000004</v>
      </c>
    </row>
    <row r="116" spans="1:26" ht="15.75" thickTop="1">
      <c r="A116" s="16"/>
      <c r="B116" s="67"/>
      <c r="C116" s="137"/>
      <c r="D116" s="69"/>
      <c r="E116" s="137"/>
      <c r="F116" s="69"/>
      <c r="G116" s="137"/>
      <c r="H116" s="69"/>
      <c r="I116" s="137"/>
      <c r="J116" s="69"/>
      <c r="K116" s="69"/>
      <c r="L116" s="69"/>
      <c r="M116" s="69"/>
      <c r="N116" s="69"/>
      <c r="O116" s="69"/>
      <c r="P116" s="69"/>
      <c r="Q116" s="69"/>
      <c r="R116" s="69"/>
      <c r="S116" s="69"/>
    </row>
    <row r="117" spans="1:26" ht="26.25">
      <c r="A117" s="16"/>
      <c r="B117" s="30" t="s">
        <v>705</v>
      </c>
      <c r="C117" s="29"/>
      <c r="D117" s="31"/>
      <c r="E117" s="40"/>
      <c r="F117" s="31"/>
      <c r="G117" s="40"/>
      <c r="H117" s="31"/>
      <c r="I117" s="40"/>
      <c r="J117" s="31"/>
      <c r="K117" s="31"/>
      <c r="L117" s="31"/>
      <c r="M117" s="31"/>
      <c r="N117" s="31"/>
      <c r="O117" s="31"/>
      <c r="P117" s="31"/>
      <c r="Q117" s="31"/>
      <c r="R117" s="31"/>
      <c r="S117" s="31"/>
    </row>
    <row r="118" spans="1:26">
      <c r="A118" s="16"/>
      <c r="B118" s="30" t="s">
        <v>699</v>
      </c>
      <c r="C118" s="56" t="s">
        <v>242</v>
      </c>
      <c r="D118" s="50">
        <v>86.6</v>
      </c>
      <c r="E118" s="56" t="s">
        <v>242</v>
      </c>
      <c r="F118" s="50">
        <v>129.1</v>
      </c>
      <c r="G118" s="56" t="s">
        <v>242</v>
      </c>
      <c r="H118" s="50">
        <v>21.1</v>
      </c>
      <c r="I118" s="56" t="s">
        <v>242</v>
      </c>
      <c r="J118" s="50">
        <v>236.8</v>
      </c>
      <c r="K118" s="31"/>
      <c r="L118" s="135" t="s">
        <v>242</v>
      </c>
      <c r="M118" s="32">
        <v>93.1</v>
      </c>
      <c r="N118" s="31"/>
      <c r="O118" s="32">
        <v>92</v>
      </c>
      <c r="P118" s="31"/>
      <c r="Q118" s="32">
        <v>20.2</v>
      </c>
      <c r="R118" s="31"/>
      <c r="S118" s="32">
        <v>205.3</v>
      </c>
    </row>
    <row r="119" spans="1:26">
      <c r="A119" s="16"/>
      <c r="B119" s="30" t="s">
        <v>700</v>
      </c>
      <c r="C119" s="29"/>
      <c r="D119" s="50">
        <v>18.5</v>
      </c>
      <c r="E119" s="31"/>
      <c r="F119" s="50">
        <v>65.8</v>
      </c>
      <c r="G119" s="31"/>
      <c r="H119" s="50" t="s">
        <v>254</v>
      </c>
      <c r="I119" s="31"/>
      <c r="J119" s="50">
        <v>84.3</v>
      </c>
      <c r="K119" s="31"/>
      <c r="L119" s="31"/>
      <c r="M119" s="32">
        <v>17.2</v>
      </c>
      <c r="N119" s="31"/>
      <c r="O119" s="32">
        <v>50.3</v>
      </c>
      <c r="P119" s="31"/>
      <c r="Q119" s="32" t="s">
        <v>254</v>
      </c>
      <c r="R119" s="31"/>
      <c r="S119" s="32">
        <v>67.5</v>
      </c>
    </row>
    <row r="120" spans="1:26">
      <c r="A120" s="16"/>
      <c r="B120" s="30" t="s">
        <v>701</v>
      </c>
      <c r="C120" s="29"/>
      <c r="D120" s="50" t="s">
        <v>254</v>
      </c>
      <c r="E120" s="31"/>
      <c r="F120" s="50">
        <v>19.3</v>
      </c>
      <c r="G120" s="31"/>
      <c r="H120" s="50">
        <v>17.899999999999999</v>
      </c>
      <c r="I120" s="31"/>
      <c r="J120" s="50">
        <v>37.200000000000003</v>
      </c>
      <c r="K120" s="31"/>
      <c r="L120" s="31"/>
      <c r="M120" s="32">
        <v>1.8</v>
      </c>
      <c r="N120" s="31"/>
      <c r="O120" s="32">
        <v>7.1</v>
      </c>
      <c r="P120" s="31"/>
      <c r="Q120" s="32">
        <v>14.5</v>
      </c>
      <c r="R120" s="31"/>
      <c r="S120" s="32">
        <v>23.4</v>
      </c>
    </row>
    <row r="121" spans="1:26">
      <c r="A121" s="16"/>
      <c r="B121" s="30" t="s">
        <v>702</v>
      </c>
      <c r="C121" s="29"/>
      <c r="D121" s="50" t="s">
        <v>254</v>
      </c>
      <c r="E121" s="31"/>
      <c r="F121" s="50">
        <v>152.4</v>
      </c>
      <c r="G121" s="31"/>
      <c r="H121" s="50" t="s">
        <v>254</v>
      </c>
      <c r="I121" s="31"/>
      <c r="J121" s="50">
        <v>152.4</v>
      </c>
      <c r="K121" s="31"/>
      <c r="L121" s="31"/>
      <c r="M121" s="32" t="s">
        <v>254</v>
      </c>
      <c r="N121" s="31"/>
      <c r="O121" s="32">
        <v>130.9</v>
      </c>
      <c r="P121" s="31"/>
      <c r="Q121" s="32" t="s">
        <v>254</v>
      </c>
      <c r="R121" s="31"/>
      <c r="S121" s="32">
        <v>130.9</v>
      </c>
    </row>
    <row r="122" spans="1:26" ht="15.75" thickBot="1">
      <c r="A122" s="16"/>
      <c r="B122" s="20" t="s">
        <v>703</v>
      </c>
      <c r="C122" s="17"/>
      <c r="D122" s="21">
        <v>6.6</v>
      </c>
      <c r="E122" s="19"/>
      <c r="F122" s="21" t="s">
        <v>254</v>
      </c>
      <c r="G122" s="19"/>
      <c r="H122" s="21" t="s">
        <v>254</v>
      </c>
      <c r="I122" s="19"/>
      <c r="J122" s="21">
        <v>6.6</v>
      </c>
      <c r="K122" s="19"/>
      <c r="L122" s="19"/>
      <c r="M122" s="27">
        <v>9.8000000000000007</v>
      </c>
      <c r="N122" s="19"/>
      <c r="O122" s="27" t="s">
        <v>254</v>
      </c>
      <c r="P122" s="19"/>
      <c r="Q122" s="27" t="s">
        <v>254</v>
      </c>
      <c r="R122" s="19"/>
      <c r="S122" s="27">
        <v>9.8000000000000007</v>
      </c>
    </row>
    <row r="123" spans="1:26" ht="27" thickBot="1">
      <c r="A123" s="16"/>
      <c r="B123" s="23" t="s">
        <v>706</v>
      </c>
      <c r="C123" s="42" t="s">
        <v>242</v>
      </c>
      <c r="D123" s="26">
        <v>111.7</v>
      </c>
      <c r="E123" s="42" t="s">
        <v>242</v>
      </c>
      <c r="F123" s="26">
        <v>366.6</v>
      </c>
      <c r="G123" s="42" t="s">
        <v>242</v>
      </c>
      <c r="H123" s="26">
        <v>39</v>
      </c>
      <c r="I123" s="42" t="s">
        <v>242</v>
      </c>
      <c r="J123" s="26">
        <v>517.29999999999995</v>
      </c>
      <c r="K123" s="25"/>
      <c r="L123" s="136" t="s">
        <v>242</v>
      </c>
      <c r="M123" s="28">
        <v>121.9</v>
      </c>
      <c r="N123" s="136" t="s">
        <v>242</v>
      </c>
      <c r="O123" s="28">
        <v>280.3</v>
      </c>
      <c r="P123" s="136" t="s">
        <v>242</v>
      </c>
      <c r="Q123" s="28">
        <v>34.700000000000003</v>
      </c>
      <c r="R123" s="136" t="s">
        <v>242</v>
      </c>
      <c r="S123" s="28">
        <v>436.9</v>
      </c>
    </row>
    <row r="124" spans="1:26" ht="25.5" customHeight="1" thickTop="1">
      <c r="A124" s="16"/>
      <c r="B124" s="45" t="s">
        <v>707</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c r="A125" s="16"/>
      <c r="B125" s="45" t="s">
        <v>708</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c r="A126" s="16"/>
      <c r="B126" s="45" t="s">
        <v>709</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c r="A127" s="16"/>
      <c r="B127" s="45" t="s">
        <v>710</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c r="A128" s="16"/>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26">
      <c r="A129" s="16"/>
      <c r="B129" s="45" t="s">
        <v>711</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ht="15.75" thickBot="1">
      <c r="A130" s="16"/>
      <c r="B130" s="29"/>
      <c r="C130" s="62" t="s">
        <v>534</v>
      </c>
      <c r="D130" s="62"/>
      <c r="E130" s="62"/>
      <c r="F130" s="62"/>
      <c r="G130" s="62"/>
      <c r="H130" s="62"/>
      <c r="I130" s="62"/>
      <c r="J130" s="62"/>
      <c r="K130" s="62"/>
      <c r="L130" s="62"/>
      <c r="M130" s="62"/>
      <c r="N130" s="62"/>
      <c r="O130" s="62"/>
      <c r="P130" s="62"/>
    </row>
    <row r="131" spans="1:26" ht="27" thickBot="1">
      <c r="A131" s="16"/>
      <c r="B131" s="18" t="s">
        <v>103</v>
      </c>
      <c r="C131" s="58"/>
      <c r="D131" s="78" t="s">
        <v>314</v>
      </c>
      <c r="E131" s="59"/>
      <c r="F131" s="78" t="s">
        <v>712</v>
      </c>
      <c r="G131" s="59"/>
      <c r="H131" s="78" t="s">
        <v>713</v>
      </c>
      <c r="I131" s="59"/>
      <c r="J131" s="78" t="s">
        <v>714</v>
      </c>
      <c r="K131" s="59"/>
      <c r="L131" s="78" t="s">
        <v>316</v>
      </c>
    </row>
    <row r="132" spans="1:26">
      <c r="A132" s="16"/>
      <c r="B132" s="35" t="s">
        <v>715</v>
      </c>
      <c r="C132" s="34"/>
      <c r="D132" s="38"/>
      <c r="E132" s="38"/>
      <c r="F132" s="38"/>
      <c r="G132" s="38"/>
      <c r="H132" s="38"/>
      <c r="I132" s="38"/>
      <c r="J132" s="38"/>
      <c r="K132" s="38"/>
      <c r="L132" s="38"/>
    </row>
    <row r="133" spans="1:26">
      <c r="A133" s="16"/>
      <c r="B133" s="30" t="s">
        <v>716</v>
      </c>
      <c r="C133" s="135" t="s">
        <v>242</v>
      </c>
      <c r="D133" s="32">
        <v>559.29999999999995</v>
      </c>
      <c r="E133" s="135" t="s">
        <v>242</v>
      </c>
      <c r="F133" s="32" t="s">
        <v>254</v>
      </c>
      <c r="G133" s="135" t="s">
        <v>242</v>
      </c>
      <c r="H133" s="32">
        <v>-59</v>
      </c>
      <c r="I133" s="135" t="s">
        <v>242</v>
      </c>
      <c r="J133" s="32">
        <v>67.900000000000006</v>
      </c>
      <c r="K133" s="56" t="s">
        <v>242</v>
      </c>
      <c r="L133" s="50">
        <v>568.20000000000005</v>
      </c>
    </row>
    <row r="134" spans="1:26">
      <c r="A134" s="16"/>
      <c r="B134" s="30" t="s">
        <v>717</v>
      </c>
      <c r="C134" s="29"/>
      <c r="D134" s="32">
        <v>430.4</v>
      </c>
      <c r="E134" s="40"/>
      <c r="F134" s="32" t="s">
        <v>254</v>
      </c>
      <c r="G134" s="40"/>
      <c r="H134" s="32">
        <v>-25.5</v>
      </c>
      <c r="I134" s="40"/>
      <c r="J134" s="32">
        <v>198</v>
      </c>
      <c r="K134" s="40"/>
      <c r="L134" s="50">
        <v>602.9</v>
      </c>
    </row>
    <row r="135" spans="1:26" ht="15.75" thickBot="1">
      <c r="A135" s="16"/>
      <c r="B135" s="30" t="s">
        <v>718</v>
      </c>
      <c r="C135" s="29"/>
      <c r="D135" s="32">
        <v>0.3</v>
      </c>
      <c r="E135" s="40"/>
      <c r="F135" s="32" t="s">
        <v>254</v>
      </c>
      <c r="G135" s="40"/>
      <c r="H135" s="32" t="s">
        <v>254</v>
      </c>
      <c r="I135" s="40"/>
      <c r="J135" s="32" t="s">
        <v>254</v>
      </c>
      <c r="K135" s="40"/>
      <c r="L135" s="50">
        <v>0.3</v>
      </c>
    </row>
    <row r="136" spans="1:26" ht="27" thickBot="1">
      <c r="A136" s="16"/>
      <c r="B136" s="23" t="s">
        <v>719</v>
      </c>
      <c r="C136" s="136" t="s">
        <v>242</v>
      </c>
      <c r="D136" s="28">
        <v>990</v>
      </c>
      <c r="E136" s="136" t="s">
        <v>242</v>
      </c>
      <c r="F136" s="28" t="s">
        <v>254</v>
      </c>
      <c r="G136" s="136" t="s">
        <v>242</v>
      </c>
      <c r="H136" s="28">
        <v>-84.5</v>
      </c>
      <c r="I136" s="136" t="s">
        <v>242</v>
      </c>
      <c r="J136" s="28">
        <v>265.89999999999998</v>
      </c>
      <c r="K136" s="42" t="s">
        <v>242</v>
      </c>
      <c r="L136" s="65">
        <v>1171.4000000000001</v>
      </c>
    </row>
    <row r="137" spans="1:26" ht="15.75" thickTop="1">
      <c r="A137" s="16"/>
      <c r="B137" s="67"/>
      <c r="C137" s="137"/>
      <c r="D137" s="69"/>
      <c r="E137" s="137"/>
      <c r="F137" s="69"/>
      <c r="G137" s="137"/>
      <c r="H137" s="69"/>
      <c r="I137" s="137"/>
      <c r="J137" s="69"/>
      <c r="K137" s="137"/>
      <c r="L137" s="69"/>
    </row>
    <row r="138" spans="1:26">
      <c r="A138" s="16"/>
      <c r="B138" s="30" t="s">
        <v>720</v>
      </c>
      <c r="C138" s="40"/>
      <c r="D138" s="31"/>
      <c r="E138" s="40"/>
      <c r="F138" s="31"/>
      <c r="G138" s="40"/>
      <c r="H138" s="31"/>
      <c r="I138" s="40"/>
      <c r="J138" s="31"/>
      <c r="K138" s="40"/>
      <c r="L138" s="31"/>
    </row>
    <row r="139" spans="1:26">
      <c r="A139" s="16"/>
      <c r="B139" s="30" t="s">
        <v>716</v>
      </c>
      <c r="C139" s="135" t="s">
        <v>242</v>
      </c>
      <c r="D139" s="32">
        <v>20.2</v>
      </c>
      <c r="E139" s="135" t="s">
        <v>242</v>
      </c>
      <c r="F139" s="32" t="s">
        <v>254</v>
      </c>
      <c r="G139" s="135" t="s">
        <v>242</v>
      </c>
      <c r="H139" s="32">
        <v>-0.7</v>
      </c>
      <c r="I139" s="135" t="s">
        <v>242</v>
      </c>
      <c r="J139" s="32">
        <v>1.6</v>
      </c>
      <c r="K139" s="56" t="s">
        <v>242</v>
      </c>
      <c r="L139" s="50">
        <v>21.1</v>
      </c>
    </row>
    <row r="140" spans="1:26" ht="15.75" thickBot="1">
      <c r="A140" s="16"/>
      <c r="B140" s="30" t="s">
        <v>717</v>
      </c>
      <c r="C140" s="29"/>
      <c r="D140" s="32">
        <v>14.5</v>
      </c>
      <c r="E140" s="40"/>
      <c r="F140" s="32">
        <v>-4.2</v>
      </c>
      <c r="G140" s="40"/>
      <c r="H140" s="32">
        <v>1.4</v>
      </c>
      <c r="I140" s="40"/>
      <c r="J140" s="32">
        <v>6.2</v>
      </c>
      <c r="K140" s="40"/>
      <c r="L140" s="50">
        <v>17.899999999999999</v>
      </c>
    </row>
    <row r="141" spans="1:26" ht="27" thickBot="1">
      <c r="A141" s="16"/>
      <c r="B141" s="23" t="s">
        <v>721</v>
      </c>
      <c r="C141" s="136" t="s">
        <v>242</v>
      </c>
      <c r="D141" s="28">
        <v>34.700000000000003</v>
      </c>
      <c r="E141" s="136" t="s">
        <v>242</v>
      </c>
      <c r="F141" s="28">
        <v>-4.2</v>
      </c>
      <c r="G141" s="136" t="s">
        <v>242</v>
      </c>
      <c r="H141" s="28">
        <v>0.7</v>
      </c>
      <c r="I141" s="136" t="s">
        <v>242</v>
      </c>
      <c r="J141" s="28">
        <v>7.8</v>
      </c>
      <c r="K141" s="42" t="s">
        <v>242</v>
      </c>
      <c r="L141" s="26">
        <v>39</v>
      </c>
    </row>
    <row r="142" spans="1:26" ht="16.5" thickTop="1" thickBot="1">
      <c r="A142" s="16"/>
      <c r="B142" s="29"/>
      <c r="C142" s="62" t="s">
        <v>548</v>
      </c>
      <c r="D142" s="62"/>
      <c r="E142" s="62"/>
      <c r="F142" s="62"/>
      <c r="G142" s="62"/>
      <c r="H142" s="62"/>
      <c r="I142" s="62"/>
      <c r="J142" s="62"/>
      <c r="K142" s="62"/>
      <c r="L142" s="62"/>
      <c r="M142" s="62"/>
      <c r="N142" s="62"/>
      <c r="O142" s="62"/>
      <c r="P142" s="62"/>
    </row>
    <row r="143" spans="1:26" ht="27" thickBot="1">
      <c r="A143" s="16"/>
      <c r="B143" s="18" t="s">
        <v>103</v>
      </c>
      <c r="C143" s="58"/>
      <c r="D143" s="78" t="s">
        <v>313</v>
      </c>
      <c r="E143" s="59"/>
      <c r="F143" s="78" t="s">
        <v>712</v>
      </c>
      <c r="G143" s="59"/>
      <c r="H143" s="78" t="s">
        <v>713</v>
      </c>
      <c r="I143" s="84"/>
      <c r="J143" s="78" t="s">
        <v>714</v>
      </c>
      <c r="K143" s="59"/>
      <c r="L143" s="78" t="s">
        <v>314</v>
      </c>
    </row>
    <row r="144" spans="1:26">
      <c r="A144" s="16"/>
      <c r="B144" s="35" t="s">
        <v>715</v>
      </c>
      <c r="C144" s="34"/>
      <c r="D144" s="38"/>
      <c r="E144" s="38"/>
      <c r="F144" s="38"/>
      <c r="G144" s="38"/>
      <c r="H144" s="38"/>
      <c r="I144" s="38"/>
      <c r="J144" s="38"/>
      <c r="K144" s="38"/>
      <c r="L144" s="38"/>
    </row>
    <row r="145" spans="1:26">
      <c r="A145" s="16"/>
      <c r="B145" s="30" t="s">
        <v>716</v>
      </c>
      <c r="C145" s="135" t="s">
        <v>242</v>
      </c>
      <c r="D145" s="32">
        <v>575.4</v>
      </c>
      <c r="E145" s="135" t="s">
        <v>242</v>
      </c>
      <c r="F145" s="32">
        <v>-0.1</v>
      </c>
      <c r="G145" s="135" t="s">
        <v>242</v>
      </c>
      <c r="H145" s="32">
        <v>-61</v>
      </c>
      <c r="I145" s="135" t="s">
        <v>242</v>
      </c>
      <c r="J145" s="32">
        <v>45</v>
      </c>
      <c r="K145" s="135" t="s">
        <v>242</v>
      </c>
      <c r="L145" s="32">
        <v>559.29999999999995</v>
      </c>
    </row>
    <row r="146" spans="1:26">
      <c r="A146" s="16"/>
      <c r="B146" s="30" t="s">
        <v>717</v>
      </c>
      <c r="C146" s="29"/>
      <c r="D146" s="32">
        <v>361.2</v>
      </c>
      <c r="E146" s="40"/>
      <c r="F146" s="32" t="s">
        <v>254</v>
      </c>
      <c r="G146" s="40"/>
      <c r="H146" s="32">
        <v>48.3</v>
      </c>
      <c r="I146" s="40"/>
      <c r="J146" s="32">
        <v>20.9</v>
      </c>
      <c r="K146" s="40"/>
      <c r="L146" s="32">
        <v>430.4</v>
      </c>
    </row>
    <row r="147" spans="1:26" ht="15.75" thickBot="1">
      <c r="A147" s="16"/>
      <c r="B147" s="30" t="s">
        <v>718</v>
      </c>
      <c r="C147" s="29"/>
      <c r="D147" s="32">
        <v>0.3</v>
      </c>
      <c r="E147" s="40"/>
      <c r="F147" s="32" t="s">
        <v>254</v>
      </c>
      <c r="G147" s="40"/>
      <c r="H147" s="32" t="s">
        <v>254</v>
      </c>
      <c r="I147" s="40"/>
      <c r="J147" s="32" t="s">
        <v>254</v>
      </c>
      <c r="K147" s="40"/>
      <c r="L147" s="32">
        <v>0.3</v>
      </c>
    </row>
    <row r="148" spans="1:26" ht="27" thickBot="1">
      <c r="A148" s="16"/>
      <c r="B148" s="23" t="s">
        <v>719</v>
      </c>
      <c r="C148" s="136" t="s">
        <v>242</v>
      </c>
      <c r="D148" s="28">
        <v>936.9</v>
      </c>
      <c r="E148" s="136" t="s">
        <v>242</v>
      </c>
      <c r="F148" s="28">
        <v>-0.1</v>
      </c>
      <c r="G148" s="136" t="s">
        <v>242</v>
      </c>
      <c r="H148" s="28">
        <v>-12.7</v>
      </c>
      <c r="I148" s="136" t="s">
        <v>242</v>
      </c>
      <c r="J148" s="28">
        <v>65.900000000000006</v>
      </c>
      <c r="K148" s="136" t="s">
        <v>242</v>
      </c>
      <c r="L148" s="28">
        <v>990</v>
      </c>
    </row>
    <row r="149" spans="1:26" ht="15.75" thickTop="1">
      <c r="A149" s="16"/>
      <c r="B149" s="67"/>
      <c r="C149" s="137"/>
      <c r="D149" s="69"/>
      <c r="E149" s="137"/>
      <c r="F149" s="69"/>
      <c r="G149" s="137"/>
      <c r="H149" s="69"/>
      <c r="I149" s="137"/>
      <c r="J149" s="69"/>
      <c r="K149" s="137"/>
      <c r="L149" s="69"/>
    </row>
    <row r="150" spans="1:26">
      <c r="A150" s="16"/>
      <c r="B150" s="30" t="s">
        <v>720</v>
      </c>
      <c r="C150" s="40"/>
      <c r="D150" s="31"/>
      <c r="E150" s="40"/>
      <c r="F150" s="31"/>
      <c r="G150" s="40"/>
      <c r="H150" s="31"/>
      <c r="I150" s="40"/>
      <c r="J150" s="31"/>
      <c r="K150" s="40"/>
      <c r="L150" s="31"/>
    </row>
    <row r="151" spans="1:26">
      <c r="A151" s="16"/>
      <c r="B151" s="30" t="s">
        <v>716</v>
      </c>
      <c r="C151" s="135" t="s">
        <v>242</v>
      </c>
      <c r="D151" s="32">
        <v>22</v>
      </c>
      <c r="E151" s="135" t="s">
        <v>242</v>
      </c>
      <c r="F151" s="32" t="s">
        <v>254</v>
      </c>
      <c r="G151" s="135" t="s">
        <v>242</v>
      </c>
      <c r="H151" s="32">
        <v>-2.2999999999999998</v>
      </c>
      <c r="I151" s="135" t="s">
        <v>242</v>
      </c>
      <c r="J151" s="32">
        <v>0.5</v>
      </c>
      <c r="K151" s="135" t="s">
        <v>242</v>
      </c>
      <c r="L151" s="32">
        <v>20.2</v>
      </c>
    </row>
    <row r="152" spans="1:26" ht="15.75" thickBot="1">
      <c r="A152" s="16"/>
      <c r="B152" s="30" t="s">
        <v>717</v>
      </c>
      <c r="C152" s="29"/>
      <c r="D152" s="32">
        <v>8.4</v>
      </c>
      <c r="E152" s="29"/>
      <c r="F152" s="32" t="s">
        <v>254</v>
      </c>
      <c r="G152" s="29"/>
      <c r="H152" s="32">
        <v>4.8</v>
      </c>
      <c r="I152" s="29"/>
      <c r="J152" s="32">
        <v>1.3</v>
      </c>
      <c r="K152" s="29"/>
      <c r="L152" s="32">
        <v>14.5</v>
      </c>
    </row>
    <row r="153" spans="1:26" ht="27" thickBot="1">
      <c r="A153" s="16"/>
      <c r="B153" s="23" t="s">
        <v>721</v>
      </c>
      <c r="C153" s="136" t="s">
        <v>242</v>
      </c>
      <c r="D153" s="28">
        <v>30.4</v>
      </c>
      <c r="E153" s="136" t="s">
        <v>242</v>
      </c>
      <c r="F153" s="28" t="s">
        <v>254</v>
      </c>
      <c r="G153" s="136" t="s">
        <v>242</v>
      </c>
      <c r="H153" s="28">
        <v>2.5</v>
      </c>
      <c r="I153" s="136" t="s">
        <v>242</v>
      </c>
      <c r="J153" s="28">
        <v>1.8</v>
      </c>
      <c r="K153" s="136" t="s">
        <v>242</v>
      </c>
      <c r="L153" s="28">
        <v>34.700000000000003</v>
      </c>
    </row>
    <row r="154" spans="1:26" ht="15.75" thickTop="1">
      <c r="A154" s="16"/>
      <c r="B154" s="45" t="s">
        <v>722</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row>
    <row r="155" spans="1:26">
      <c r="A155" s="16"/>
      <c r="B155" s="44" t="s">
        <v>723</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c r="A156" s="16"/>
      <c r="B156" s="45" t="s">
        <v>724</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row>
    <row r="157" spans="1:26">
      <c r="A157" s="16"/>
      <c r="B157" s="45" t="s">
        <v>725</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row>
    <row r="158" spans="1:26" ht="15.75" thickBot="1">
      <c r="A158" s="16"/>
      <c r="B158" s="29"/>
      <c r="C158" s="62" t="s">
        <v>647</v>
      </c>
      <c r="D158" s="62"/>
      <c r="E158" s="62"/>
      <c r="F158" s="40"/>
      <c r="G158" s="40"/>
      <c r="H158" s="62" t="s">
        <v>648</v>
      </c>
      <c r="I158" s="62"/>
      <c r="J158" s="62"/>
      <c r="K158" s="62"/>
    </row>
    <row r="159" spans="1:26" ht="15.75" thickBot="1">
      <c r="A159" s="16"/>
      <c r="B159" s="29"/>
      <c r="C159" s="79" t="s">
        <v>276</v>
      </c>
      <c r="D159" s="79"/>
      <c r="E159" s="79"/>
      <c r="F159" s="40"/>
      <c r="G159" s="40"/>
      <c r="H159" s="79" t="s">
        <v>276</v>
      </c>
      <c r="I159" s="79"/>
      <c r="J159" s="79"/>
      <c r="K159" s="79"/>
    </row>
    <row r="160" spans="1:26" ht="15.75" thickBot="1">
      <c r="A160" s="16"/>
      <c r="B160" s="17"/>
      <c r="C160" s="60">
        <v>2014</v>
      </c>
      <c r="D160" s="84"/>
      <c r="E160" s="61">
        <v>2013</v>
      </c>
      <c r="F160" s="33"/>
      <c r="G160" s="33"/>
      <c r="H160" s="60">
        <v>2014</v>
      </c>
      <c r="I160" s="84"/>
      <c r="J160" s="61">
        <v>2013</v>
      </c>
      <c r="K160" s="84"/>
    </row>
    <row r="161" spans="1:26">
      <c r="A161" s="16"/>
      <c r="B161" s="35" t="s">
        <v>726</v>
      </c>
      <c r="C161" s="34"/>
      <c r="D161" s="36"/>
      <c r="E161" s="34"/>
      <c r="F161" s="36"/>
      <c r="G161" s="36"/>
      <c r="H161" s="34"/>
      <c r="I161" s="36"/>
      <c r="J161" s="34"/>
      <c r="K161" s="36"/>
    </row>
    <row r="162" spans="1:26">
      <c r="A162" s="16"/>
      <c r="B162" s="30" t="s">
        <v>727</v>
      </c>
      <c r="C162" s="50">
        <v>25.5</v>
      </c>
      <c r="D162" s="56" t="s">
        <v>476</v>
      </c>
      <c r="E162" s="32">
        <v>29.5</v>
      </c>
      <c r="F162" s="135" t="s">
        <v>476</v>
      </c>
      <c r="G162" s="40"/>
      <c r="H162" s="50">
        <v>38.4</v>
      </c>
      <c r="I162" s="56" t="s">
        <v>476</v>
      </c>
      <c r="J162" s="32">
        <v>39.4</v>
      </c>
      <c r="K162" s="135" t="s">
        <v>476</v>
      </c>
    </row>
    <row r="163" spans="1:26">
      <c r="A163" s="16"/>
      <c r="B163" s="30" t="s">
        <v>728</v>
      </c>
      <c r="C163" s="50">
        <v>13.9</v>
      </c>
      <c r="D163" s="40"/>
      <c r="E163" s="32">
        <v>17.3</v>
      </c>
      <c r="F163" s="40"/>
      <c r="G163" s="40"/>
      <c r="H163" s="50">
        <v>24</v>
      </c>
      <c r="I163" s="40"/>
      <c r="J163" s="32">
        <v>21.6</v>
      </c>
      <c r="K163" s="40"/>
    </row>
    <row r="164" spans="1:26">
      <c r="A164" s="16"/>
      <c r="B164" s="30" t="s">
        <v>729</v>
      </c>
      <c r="C164" s="50">
        <v>10.3</v>
      </c>
      <c r="D164" s="40"/>
      <c r="E164" s="32">
        <v>11.2</v>
      </c>
      <c r="F164" s="40"/>
      <c r="G164" s="40"/>
      <c r="H164" s="50">
        <v>4.0999999999999996</v>
      </c>
      <c r="I164" s="40"/>
      <c r="J164" s="32">
        <v>4.7</v>
      </c>
      <c r="K164" s="40"/>
    </row>
    <row r="165" spans="1:26">
      <c r="A165" s="16"/>
      <c r="B165" s="30" t="s">
        <v>730</v>
      </c>
      <c r="C165" s="50">
        <v>35.5</v>
      </c>
      <c r="D165" s="40"/>
      <c r="E165" s="32">
        <v>27.5</v>
      </c>
      <c r="F165" s="40"/>
      <c r="G165" s="40"/>
      <c r="H165" s="50">
        <v>26.3</v>
      </c>
      <c r="I165" s="40"/>
      <c r="J165" s="32">
        <v>28.9</v>
      </c>
      <c r="K165" s="40"/>
    </row>
    <row r="166" spans="1:26" ht="15.75" thickBot="1">
      <c r="A166" s="16"/>
      <c r="B166" s="20" t="s">
        <v>731</v>
      </c>
      <c r="C166" s="21">
        <v>14.8</v>
      </c>
      <c r="D166" s="33"/>
      <c r="E166" s="27">
        <v>14.5</v>
      </c>
      <c r="F166" s="33"/>
      <c r="G166" s="33"/>
      <c r="H166" s="21">
        <v>7.2</v>
      </c>
      <c r="I166" s="33"/>
      <c r="J166" s="27">
        <v>5.4</v>
      </c>
      <c r="K166" s="33"/>
    </row>
    <row r="167" spans="1:26" ht="15.75" thickBot="1">
      <c r="A167" s="16"/>
      <c r="B167" s="23" t="s">
        <v>104</v>
      </c>
      <c r="C167" s="26">
        <v>100</v>
      </c>
      <c r="D167" s="42" t="s">
        <v>476</v>
      </c>
      <c r="E167" s="28">
        <v>100</v>
      </c>
      <c r="F167" s="136" t="s">
        <v>476</v>
      </c>
      <c r="G167" s="41"/>
      <c r="H167" s="26">
        <v>100</v>
      </c>
      <c r="I167" s="42" t="s">
        <v>476</v>
      </c>
      <c r="J167" s="28">
        <v>100</v>
      </c>
      <c r="K167" s="136" t="s">
        <v>476</v>
      </c>
    </row>
    <row r="168" spans="1:26" ht="25.5" customHeight="1" thickTop="1">
      <c r="A168" s="16"/>
      <c r="B168" s="45" t="s">
        <v>732</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row>
    <row r="169" spans="1:26">
      <c r="A169" s="16"/>
      <c r="B169" s="44" t="s">
        <v>733</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row>
    <row r="170" spans="1:26">
      <c r="A170" s="16"/>
      <c r="B170" s="45" t="s">
        <v>734</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row>
    <row r="171" spans="1:26" ht="27" thickBot="1">
      <c r="A171" s="16"/>
      <c r="B171" s="18" t="s">
        <v>103</v>
      </c>
      <c r="C171" s="17"/>
      <c r="D171" s="19"/>
      <c r="E171" s="21" t="s">
        <v>647</v>
      </c>
      <c r="F171" s="19"/>
      <c r="G171" s="19"/>
      <c r="H171" s="21" t="s">
        <v>735</v>
      </c>
      <c r="I171" s="19"/>
      <c r="J171" s="19"/>
      <c r="K171" s="21" t="s">
        <v>736</v>
      </c>
      <c r="L171" s="19"/>
      <c r="M171" s="19"/>
      <c r="N171" s="21" t="s">
        <v>649</v>
      </c>
    </row>
    <row r="172" spans="1:26">
      <c r="A172" s="16"/>
      <c r="B172" s="35">
        <v>2015</v>
      </c>
      <c r="C172" s="34"/>
      <c r="D172" s="39" t="s">
        <v>242</v>
      </c>
      <c r="E172" s="39">
        <v>244.6</v>
      </c>
      <c r="F172" s="34"/>
      <c r="G172" s="39" t="s">
        <v>242</v>
      </c>
      <c r="H172" s="39">
        <v>60.3</v>
      </c>
      <c r="I172" s="34"/>
      <c r="J172" s="39" t="s">
        <v>242</v>
      </c>
      <c r="K172" s="39">
        <v>4.7</v>
      </c>
      <c r="L172" s="34"/>
      <c r="M172" s="39" t="s">
        <v>242</v>
      </c>
      <c r="N172" s="39">
        <v>21</v>
      </c>
    </row>
    <row r="173" spans="1:26">
      <c r="A173" s="16"/>
      <c r="B173" s="30">
        <v>2016</v>
      </c>
      <c r="C173" s="29"/>
      <c r="D173" s="31"/>
      <c r="E173" s="32">
        <v>253.8</v>
      </c>
      <c r="F173" s="29"/>
      <c r="G173" s="31"/>
      <c r="H173" s="32">
        <v>62.8</v>
      </c>
      <c r="I173" s="29"/>
      <c r="J173" s="31"/>
      <c r="K173" s="32">
        <v>5.2</v>
      </c>
      <c r="L173" s="29"/>
      <c r="M173" s="31"/>
      <c r="N173" s="32">
        <v>19.3</v>
      </c>
    </row>
    <row r="174" spans="1:26">
      <c r="A174" s="16"/>
      <c r="B174" s="30">
        <v>2017</v>
      </c>
      <c r="C174" s="29"/>
      <c r="D174" s="31"/>
      <c r="E174" s="32">
        <v>263.39999999999998</v>
      </c>
      <c r="F174" s="29"/>
      <c r="G174" s="31"/>
      <c r="H174" s="32">
        <v>63.7</v>
      </c>
      <c r="I174" s="29"/>
      <c r="J174" s="31"/>
      <c r="K174" s="32">
        <v>5.5</v>
      </c>
      <c r="L174" s="29"/>
      <c r="M174" s="31"/>
      <c r="N174" s="32">
        <v>17.899999999999999</v>
      </c>
    </row>
    <row r="175" spans="1:26">
      <c r="A175" s="16"/>
      <c r="B175" s="30">
        <v>2018</v>
      </c>
      <c r="C175" s="29"/>
      <c r="D175" s="31"/>
      <c r="E175" s="32">
        <v>273.5</v>
      </c>
      <c r="F175" s="29"/>
      <c r="G175" s="31"/>
      <c r="H175" s="32">
        <v>64.2</v>
      </c>
      <c r="I175" s="29"/>
      <c r="J175" s="31"/>
      <c r="K175" s="32">
        <v>6</v>
      </c>
      <c r="L175" s="29"/>
      <c r="M175" s="31"/>
      <c r="N175" s="32">
        <v>16.8</v>
      </c>
    </row>
    <row r="176" spans="1:26">
      <c r="A176" s="16"/>
      <c r="B176" s="30">
        <v>2019</v>
      </c>
      <c r="C176" s="29"/>
      <c r="D176" s="31"/>
      <c r="E176" s="32">
        <v>284.3</v>
      </c>
      <c r="F176" s="29"/>
      <c r="G176" s="31"/>
      <c r="H176" s="32">
        <v>66.5</v>
      </c>
      <c r="I176" s="29"/>
      <c r="J176" s="31"/>
      <c r="K176" s="32">
        <v>6.4</v>
      </c>
      <c r="L176" s="29"/>
      <c r="M176" s="31"/>
      <c r="N176" s="32">
        <v>16</v>
      </c>
    </row>
    <row r="177" spans="1:26" ht="15.75" thickBot="1">
      <c r="A177" s="16"/>
      <c r="B177" s="52" t="s">
        <v>737</v>
      </c>
      <c r="C177" s="51"/>
      <c r="D177" s="53"/>
      <c r="E177" s="131">
        <v>1596.6</v>
      </c>
      <c r="F177" s="51"/>
      <c r="G177" s="53"/>
      <c r="H177" s="55">
        <v>359.6</v>
      </c>
      <c r="I177" s="51"/>
      <c r="J177" s="53"/>
      <c r="K177" s="55">
        <v>25.5</v>
      </c>
      <c r="L177" s="51"/>
      <c r="M177" s="53"/>
      <c r="N177" s="55">
        <v>70.5</v>
      </c>
    </row>
    <row r="178" spans="1:26" ht="15.75" thickTop="1">
      <c r="A178" s="16"/>
      <c r="B178" s="44" t="s">
        <v>738</v>
      </c>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row>
    <row r="179" spans="1:26" ht="25.5" customHeight="1">
      <c r="A179" s="16"/>
      <c r="B179" s="45" t="s">
        <v>739</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row>
    <row r="180" spans="1:26">
      <c r="A180" s="16"/>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row>
    <row r="181" spans="1:26">
      <c r="A181" s="16"/>
      <c r="B181" s="45" t="s">
        <v>740</v>
      </c>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row>
    <row r="182" spans="1:26">
      <c r="A182" s="16"/>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row>
    <row r="183" spans="1:26">
      <c r="A183" s="16"/>
      <c r="B183" s="45" t="s">
        <v>741</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sheetData>
  <mergeCells count="104">
    <mergeCell ref="B178:Z178"/>
    <mergeCell ref="B179:Z179"/>
    <mergeCell ref="B180:Z180"/>
    <mergeCell ref="B181:Z181"/>
    <mergeCell ref="B182:Z182"/>
    <mergeCell ref="B183:Z183"/>
    <mergeCell ref="B155:Z155"/>
    <mergeCell ref="B156:Z156"/>
    <mergeCell ref="B157:Z157"/>
    <mergeCell ref="B168:Z168"/>
    <mergeCell ref="B169:Z169"/>
    <mergeCell ref="B170:Z170"/>
    <mergeCell ref="B104:Z104"/>
    <mergeCell ref="B105:Z105"/>
    <mergeCell ref="B106:Z106"/>
    <mergeCell ref="B124:Z124"/>
    <mergeCell ref="B125:Z125"/>
    <mergeCell ref="B126:Z126"/>
    <mergeCell ref="B87:Z87"/>
    <mergeCell ref="B88:Z88"/>
    <mergeCell ref="B89:Z89"/>
    <mergeCell ref="B95:Z95"/>
    <mergeCell ref="B102:Z102"/>
    <mergeCell ref="B103:Z103"/>
    <mergeCell ref="B55:Z55"/>
    <mergeCell ref="B56:Z56"/>
    <mergeCell ref="B57:Z57"/>
    <mergeCell ref="B64:Z64"/>
    <mergeCell ref="B71:Z71"/>
    <mergeCell ref="B83:Z83"/>
    <mergeCell ref="B24:Z24"/>
    <mergeCell ref="B25:Z25"/>
    <mergeCell ref="B26:Z26"/>
    <mergeCell ref="B27:Z27"/>
    <mergeCell ref="B28:Z28"/>
    <mergeCell ref="B29:Z29"/>
    <mergeCell ref="B7:Z7"/>
    <mergeCell ref="B8:Z8"/>
    <mergeCell ref="B9:Z9"/>
    <mergeCell ref="B10:Z10"/>
    <mergeCell ref="B11:Z11"/>
    <mergeCell ref="B12:Z12"/>
    <mergeCell ref="C159:E159"/>
    <mergeCell ref="H159:K159"/>
    <mergeCell ref="A1:A2"/>
    <mergeCell ref="B1:Z1"/>
    <mergeCell ref="B2:Z2"/>
    <mergeCell ref="B3:Z3"/>
    <mergeCell ref="A4:A183"/>
    <mergeCell ref="B4:Z4"/>
    <mergeCell ref="B5:Z5"/>
    <mergeCell ref="B6:Z6"/>
    <mergeCell ref="C107:J107"/>
    <mergeCell ref="L107:S107"/>
    <mergeCell ref="C130:P130"/>
    <mergeCell ref="C142:P142"/>
    <mergeCell ref="C158:E158"/>
    <mergeCell ref="H158:K158"/>
    <mergeCell ref="B127:Z127"/>
    <mergeCell ref="B128:Z128"/>
    <mergeCell ref="B129:Z129"/>
    <mergeCell ref="B154:Z154"/>
    <mergeCell ref="C96:G96"/>
    <mergeCell ref="J96:O96"/>
    <mergeCell ref="Q96:V96"/>
    <mergeCell ref="C97:G97"/>
    <mergeCell ref="J97:O97"/>
    <mergeCell ref="Q97:V97"/>
    <mergeCell ref="C90:F90"/>
    <mergeCell ref="H90:K90"/>
    <mergeCell ref="M90:P90"/>
    <mergeCell ref="C91:F91"/>
    <mergeCell ref="H91:K91"/>
    <mergeCell ref="M91:P91"/>
    <mergeCell ref="D72:H72"/>
    <mergeCell ref="J72:N72"/>
    <mergeCell ref="P72:T72"/>
    <mergeCell ref="D73:H73"/>
    <mergeCell ref="J73:N73"/>
    <mergeCell ref="P73:T73"/>
    <mergeCell ref="E65:H65"/>
    <mergeCell ref="K65:N65"/>
    <mergeCell ref="Q65:T65"/>
    <mergeCell ref="E66:H66"/>
    <mergeCell ref="K66:N66"/>
    <mergeCell ref="Q66:T66"/>
    <mergeCell ref="E58:H58"/>
    <mergeCell ref="K58:N58"/>
    <mergeCell ref="Q58:T58"/>
    <mergeCell ref="W58:Z58"/>
    <mergeCell ref="E59:H59"/>
    <mergeCell ref="J59:N59"/>
    <mergeCell ref="P59:T59"/>
    <mergeCell ref="V59:Z59"/>
    <mergeCell ref="C13:E13"/>
    <mergeCell ref="D30:G30"/>
    <mergeCell ref="J30:M30"/>
    <mergeCell ref="P30:S30"/>
    <mergeCell ref="D31:G31"/>
    <mergeCell ref="J31:M31"/>
    <mergeCell ref="P31:S31"/>
    <mergeCell ref="B18:Z18"/>
    <mergeCell ref="B19:Z19"/>
    <mergeCell ref="B20:Z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cols>
    <col min="1" max="1" width="23.85546875" bestFit="1" customWidth="1"/>
    <col min="2" max="2" width="36.5703125" bestFit="1" customWidth="1"/>
    <col min="3" max="3" width="12.28515625" customWidth="1"/>
    <col min="4" max="4" width="23.140625" customWidth="1"/>
    <col min="5" max="5" width="10.7109375" customWidth="1"/>
    <col min="6" max="6" width="22.5703125" customWidth="1"/>
    <col min="7" max="7" width="13" customWidth="1"/>
    <col min="8" max="8" width="17" customWidth="1"/>
  </cols>
  <sheetData>
    <row r="1" spans="1:8" ht="15" customHeight="1">
      <c r="A1" s="10" t="s">
        <v>742</v>
      </c>
      <c r="B1" s="10" t="s">
        <v>2</v>
      </c>
      <c r="C1" s="10"/>
      <c r="D1" s="10"/>
      <c r="E1" s="10"/>
      <c r="F1" s="10"/>
      <c r="G1" s="10"/>
      <c r="H1" s="10"/>
    </row>
    <row r="2" spans="1:8" ht="15" customHeight="1">
      <c r="A2" s="10"/>
      <c r="B2" s="12">
        <v>41784</v>
      </c>
      <c r="C2" s="12"/>
      <c r="D2" s="12"/>
      <c r="E2" s="12"/>
      <c r="F2" s="12"/>
      <c r="G2" s="12"/>
      <c r="H2" s="12"/>
    </row>
    <row r="3" spans="1:8" ht="15" customHeight="1">
      <c r="A3" s="4" t="s">
        <v>743</v>
      </c>
      <c r="B3" s="43" t="s">
        <v>6</v>
      </c>
      <c r="C3" s="43"/>
      <c r="D3" s="43"/>
      <c r="E3" s="43"/>
      <c r="F3" s="43"/>
      <c r="G3" s="43"/>
      <c r="H3" s="43"/>
    </row>
    <row r="4" spans="1:8" ht="15" customHeight="1">
      <c r="A4" s="16" t="s">
        <v>742</v>
      </c>
      <c r="B4" s="43" t="s">
        <v>6</v>
      </c>
      <c r="C4" s="43"/>
      <c r="D4" s="43"/>
      <c r="E4" s="43"/>
      <c r="F4" s="43"/>
      <c r="G4" s="43"/>
      <c r="H4" s="43"/>
    </row>
    <row r="5" spans="1:8">
      <c r="A5" s="16"/>
      <c r="B5" s="44" t="s">
        <v>744</v>
      </c>
      <c r="C5" s="44"/>
      <c r="D5" s="44"/>
      <c r="E5" s="44"/>
      <c r="F5" s="44"/>
      <c r="G5" s="44"/>
      <c r="H5" s="44"/>
    </row>
    <row r="6" spans="1:8">
      <c r="A6" s="16"/>
      <c r="B6" s="43"/>
      <c r="C6" s="43"/>
      <c r="D6" s="43"/>
      <c r="E6" s="43"/>
      <c r="F6" s="43"/>
      <c r="G6" s="43"/>
      <c r="H6" s="43"/>
    </row>
    <row r="7" spans="1:8">
      <c r="A7" s="16"/>
      <c r="B7" s="45" t="s">
        <v>745</v>
      </c>
      <c r="C7" s="45"/>
      <c r="D7" s="45"/>
      <c r="E7" s="45"/>
      <c r="F7" s="45"/>
      <c r="G7" s="45"/>
      <c r="H7" s="45"/>
    </row>
    <row r="8" spans="1:8" ht="15.75" thickBot="1">
      <c r="A8" s="16"/>
      <c r="B8" s="29"/>
      <c r="C8" s="29"/>
      <c r="D8" s="62" t="s">
        <v>276</v>
      </c>
      <c r="E8" s="62"/>
      <c r="F8" s="62"/>
      <c r="G8" s="62"/>
      <c r="H8" s="62"/>
    </row>
    <row r="9" spans="1:8" ht="15.75" thickBot="1">
      <c r="A9" s="16"/>
      <c r="B9" s="18" t="s">
        <v>103</v>
      </c>
      <c r="C9" s="17"/>
      <c r="D9" s="60">
        <v>2014</v>
      </c>
      <c r="E9" s="59"/>
      <c r="F9" s="61">
        <v>2013</v>
      </c>
      <c r="G9" s="59"/>
      <c r="H9" s="61">
        <v>2012</v>
      </c>
    </row>
    <row r="10" spans="1:8" ht="26.25">
      <c r="A10" s="16"/>
      <c r="B10" s="35" t="s">
        <v>746</v>
      </c>
      <c r="C10" s="34"/>
      <c r="D10" s="34"/>
      <c r="E10" s="38"/>
      <c r="F10" s="34"/>
      <c r="G10" s="38"/>
      <c r="H10" s="34"/>
    </row>
    <row r="11" spans="1:8">
      <c r="A11" s="16"/>
      <c r="B11" s="30" t="s">
        <v>747</v>
      </c>
      <c r="C11" s="139" t="s">
        <v>242</v>
      </c>
      <c r="D11" s="63">
        <v>2181.4</v>
      </c>
      <c r="E11" s="32" t="s">
        <v>242</v>
      </c>
      <c r="F11" s="64">
        <v>2051.1999999999998</v>
      </c>
      <c r="G11" s="32" t="s">
        <v>242</v>
      </c>
      <c r="H11" s="64">
        <v>1816.5</v>
      </c>
    </row>
    <row r="12" spans="1:8" ht="15.75" thickBot="1">
      <c r="A12" s="16"/>
      <c r="B12" s="20" t="s">
        <v>748</v>
      </c>
      <c r="C12" s="17"/>
      <c r="D12" s="21">
        <v>473.6</v>
      </c>
      <c r="E12" s="19"/>
      <c r="F12" s="27">
        <v>483.7</v>
      </c>
      <c r="G12" s="19"/>
      <c r="H12" s="27">
        <v>394</v>
      </c>
    </row>
    <row r="13" spans="1:8" ht="27" thickBot="1">
      <c r="A13" s="16"/>
      <c r="B13" s="23" t="s">
        <v>749</v>
      </c>
      <c r="C13" s="24" t="s">
        <v>242</v>
      </c>
      <c r="D13" s="65">
        <v>2655</v>
      </c>
      <c r="E13" s="28" t="s">
        <v>242</v>
      </c>
      <c r="F13" s="66">
        <v>2534.9</v>
      </c>
      <c r="G13" s="28" t="s">
        <v>242</v>
      </c>
      <c r="H13" s="66">
        <v>2210.5</v>
      </c>
    </row>
    <row r="14" spans="1:8" ht="15.75" thickTop="1">
      <c r="A14" s="16"/>
      <c r="B14" s="68" t="s">
        <v>750</v>
      </c>
      <c r="C14" s="67"/>
      <c r="D14" s="67"/>
      <c r="E14" s="69"/>
      <c r="F14" s="67"/>
      <c r="G14" s="69"/>
      <c r="H14" s="67"/>
    </row>
    <row r="15" spans="1:8">
      <c r="A15" s="16"/>
      <c r="B15" s="30" t="s">
        <v>751</v>
      </c>
      <c r="C15" s="29"/>
      <c r="D15" s="29"/>
      <c r="E15" s="31"/>
      <c r="F15" s="29"/>
      <c r="G15" s="31"/>
      <c r="H15" s="29"/>
    </row>
    <row r="16" spans="1:8">
      <c r="A16" s="16"/>
      <c r="B16" s="30" t="s">
        <v>752</v>
      </c>
      <c r="C16" s="139" t="s">
        <v>242</v>
      </c>
      <c r="D16" s="50">
        <v>526.70000000000005</v>
      </c>
      <c r="E16" s="32" t="s">
        <v>242</v>
      </c>
      <c r="F16" s="32">
        <v>493.4</v>
      </c>
      <c r="G16" s="32" t="s">
        <v>242</v>
      </c>
      <c r="H16" s="32">
        <v>399.1</v>
      </c>
    </row>
    <row r="17" spans="1:8">
      <c r="A17" s="16"/>
      <c r="B17" s="30" t="s">
        <v>753</v>
      </c>
      <c r="C17" s="29"/>
      <c r="D17" s="50">
        <v>37.799999999999997</v>
      </c>
      <c r="E17" s="31"/>
      <c r="F17" s="32">
        <v>39.5</v>
      </c>
      <c r="G17" s="31"/>
      <c r="H17" s="32">
        <v>52</v>
      </c>
    </row>
    <row r="18" spans="1:8" ht="15.75" thickBot="1">
      <c r="A18" s="16"/>
      <c r="B18" s="20" t="s">
        <v>748</v>
      </c>
      <c r="C18" s="17"/>
      <c r="D18" s="21">
        <v>146.30000000000001</v>
      </c>
      <c r="E18" s="19"/>
      <c r="F18" s="27">
        <v>126.5</v>
      </c>
      <c r="G18" s="19"/>
      <c r="H18" s="27">
        <v>109.1</v>
      </c>
    </row>
    <row r="19" spans="1:8" ht="15.75" thickBot="1">
      <c r="A19" s="16"/>
      <c r="B19" s="73" t="s">
        <v>754</v>
      </c>
      <c r="C19" s="58"/>
      <c r="D19" s="60">
        <v>710.8</v>
      </c>
      <c r="E19" s="59"/>
      <c r="F19" s="61">
        <v>659.4</v>
      </c>
      <c r="G19" s="59"/>
      <c r="H19" s="61">
        <v>560.20000000000005</v>
      </c>
    </row>
    <row r="20" spans="1:8">
      <c r="A20" s="16"/>
      <c r="B20" s="35" t="s">
        <v>755</v>
      </c>
      <c r="C20" s="34"/>
      <c r="D20" s="34"/>
      <c r="E20" s="38"/>
      <c r="F20" s="34"/>
      <c r="G20" s="38"/>
      <c r="H20" s="34"/>
    </row>
    <row r="21" spans="1:8">
      <c r="A21" s="16"/>
      <c r="B21" s="30" t="s">
        <v>752</v>
      </c>
      <c r="C21" s="29"/>
      <c r="D21" s="50">
        <v>159.1</v>
      </c>
      <c r="E21" s="31"/>
      <c r="F21" s="32">
        <v>68.8</v>
      </c>
      <c r="G21" s="31"/>
      <c r="H21" s="32">
        <v>167.9</v>
      </c>
    </row>
    <row r="22" spans="1:8">
      <c r="A22" s="16"/>
      <c r="B22" s="30" t="s">
        <v>753</v>
      </c>
      <c r="C22" s="29"/>
      <c r="D22" s="50">
        <v>21.3</v>
      </c>
      <c r="E22" s="31"/>
      <c r="F22" s="32">
        <v>19.2</v>
      </c>
      <c r="G22" s="31"/>
      <c r="H22" s="32">
        <v>-1.3</v>
      </c>
    </row>
    <row r="23" spans="1:8" ht="15.75" thickBot="1">
      <c r="A23" s="16"/>
      <c r="B23" s="20" t="s">
        <v>748</v>
      </c>
      <c r="C23" s="17"/>
      <c r="D23" s="21">
        <v>-7.9</v>
      </c>
      <c r="E23" s="19"/>
      <c r="F23" s="27">
        <v>-6.2</v>
      </c>
      <c r="G23" s="19"/>
      <c r="H23" s="27">
        <v>-17.2</v>
      </c>
    </row>
    <row r="24" spans="1:8" ht="15.75" thickBot="1">
      <c r="A24" s="16"/>
      <c r="B24" s="73" t="s">
        <v>756</v>
      </c>
      <c r="C24" s="58"/>
      <c r="D24" s="60">
        <v>172.5</v>
      </c>
      <c r="E24" s="59"/>
      <c r="F24" s="61">
        <v>81.8</v>
      </c>
      <c r="G24" s="59"/>
      <c r="H24" s="61">
        <v>149.4</v>
      </c>
    </row>
    <row r="25" spans="1:8" ht="15.75" thickBot="1">
      <c r="A25" s="16"/>
      <c r="B25" s="23" t="s">
        <v>757</v>
      </c>
      <c r="C25" s="24" t="s">
        <v>242</v>
      </c>
      <c r="D25" s="26">
        <v>883.3</v>
      </c>
      <c r="E25" s="28" t="s">
        <v>242</v>
      </c>
      <c r="F25" s="28">
        <v>741.2</v>
      </c>
      <c r="G25" s="28" t="s">
        <v>242</v>
      </c>
      <c r="H25" s="28">
        <v>709.6</v>
      </c>
    </row>
    <row r="26" spans="1:8" ht="15.75" thickTop="1">
      <c r="A26" s="16"/>
      <c r="B26" s="46" t="s">
        <v>758</v>
      </c>
      <c r="C26" s="46"/>
      <c r="D26" s="46"/>
      <c r="E26" s="46"/>
      <c r="F26" s="46"/>
      <c r="G26" s="46"/>
      <c r="H26" s="46"/>
    </row>
    <row r="27" spans="1:8" ht="15.75" thickBot="1">
      <c r="A27" s="16"/>
      <c r="B27" s="29"/>
      <c r="C27" s="62" t="s">
        <v>276</v>
      </c>
      <c r="D27" s="62"/>
      <c r="E27" s="62"/>
      <c r="F27" s="62"/>
      <c r="G27" s="62"/>
      <c r="H27" s="62"/>
    </row>
    <row r="28" spans="1:8" ht="15.75" thickBot="1">
      <c r="A28" s="16"/>
      <c r="B28" s="17"/>
      <c r="C28" s="60">
        <v>2014</v>
      </c>
      <c r="D28" s="58"/>
      <c r="E28" s="61">
        <v>2013</v>
      </c>
      <c r="F28" s="58"/>
      <c r="G28" s="61">
        <v>2012</v>
      </c>
      <c r="H28" s="58"/>
    </row>
    <row r="29" spans="1:8">
      <c r="A29" s="16"/>
      <c r="B29" s="35" t="s">
        <v>759</v>
      </c>
      <c r="C29" s="49">
        <v>35</v>
      </c>
      <c r="D29" s="80" t="s">
        <v>476</v>
      </c>
      <c r="E29" s="39">
        <v>35</v>
      </c>
      <c r="F29" s="35" t="s">
        <v>476</v>
      </c>
      <c r="G29" s="39">
        <v>35</v>
      </c>
      <c r="H29" s="35" t="s">
        <v>476</v>
      </c>
    </row>
    <row r="30" spans="1:8" ht="26.25">
      <c r="A30" s="16"/>
      <c r="B30" s="30" t="s">
        <v>760</v>
      </c>
      <c r="C30" s="50">
        <v>1.4</v>
      </c>
      <c r="D30" s="29"/>
      <c r="E30" s="32">
        <v>1.3</v>
      </c>
      <c r="F30" s="29"/>
      <c r="G30" s="32">
        <v>1.4</v>
      </c>
      <c r="H30" s="29"/>
    </row>
    <row r="31" spans="1:8">
      <c r="A31" s="16"/>
      <c r="B31" s="30" t="s">
        <v>761</v>
      </c>
      <c r="C31" s="50">
        <v>-0.1</v>
      </c>
      <c r="D31" s="29"/>
      <c r="E31" s="32">
        <v>-0.6</v>
      </c>
      <c r="F31" s="29"/>
      <c r="G31" s="32">
        <v>-2</v>
      </c>
      <c r="H31" s="29"/>
    </row>
    <row r="32" spans="1:8">
      <c r="A32" s="16"/>
      <c r="B32" s="30" t="s">
        <v>762</v>
      </c>
      <c r="C32" s="50" t="s">
        <v>254</v>
      </c>
      <c r="D32" s="29"/>
      <c r="E32" s="32">
        <v>-1.3</v>
      </c>
      <c r="F32" s="29"/>
      <c r="G32" s="32" t="s">
        <v>254</v>
      </c>
      <c r="H32" s="29"/>
    </row>
    <row r="33" spans="1:8">
      <c r="A33" s="16"/>
      <c r="B33" s="30" t="s">
        <v>763</v>
      </c>
      <c r="C33" s="50" t="s">
        <v>254</v>
      </c>
      <c r="D33" s="29"/>
      <c r="E33" s="32">
        <v>-2.5</v>
      </c>
      <c r="F33" s="29"/>
      <c r="G33" s="32" t="s">
        <v>254</v>
      </c>
      <c r="H33" s="29"/>
    </row>
    <row r="34" spans="1:8">
      <c r="A34" s="16"/>
      <c r="B34" s="30" t="s">
        <v>764</v>
      </c>
      <c r="C34" s="50">
        <v>-2.2999999999999998</v>
      </c>
      <c r="D34" s="29"/>
      <c r="E34" s="32">
        <v>-2.1</v>
      </c>
      <c r="F34" s="29"/>
      <c r="G34" s="32">
        <v>-1.8</v>
      </c>
      <c r="H34" s="29"/>
    </row>
    <row r="35" spans="1:8" ht="15.75" thickBot="1">
      <c r="A35" s="16"/>
      <c r="B35" s="20" t="s">
        <v>152</v>
      </c>
      <c r="C35" s="21">
        <v>-0.7</v>
      </c>
      <c r="D35" s="17"/>
      <c r="E35" s="27">
        <v>-0.6</v>
      </c>
      <c r="F35" s="17"/>
      <c r="G35" s="27">
        <v>-0.5</v>
      </c>
      <c r="H35" s="17"/>
    </row>
    <row r="36" spans="1:8" ht="15.75" thickBot="1">
      <c r="A36" s="16"/>
      <c r="B36" s="23" t="s">
        <v>765</v>
      </c>
      <c r="C36" s="26">
        <v>33.299999999999997</v>
      </c>
      <c r="D36" s="24" t="s">
        <v>476</v>
      </c>
      <c r="E36" s="28">
        <v>29.2</v>
      </c>
      <c r="F36" s="23" t="s">
        <v>476</v>
      </c>
      <c r="G36" s="28">
        <v>32.1</v>
      </c>
      <c r="H36" s="23" t="s">
        <v>476</v>
      </c>
    </row>
    <row r="37" spans="1:8" ht="15.75" thickTop="1">
      <c r="A37" s="16"/>
      <c r="B37" s="46" t="s">
        <v>766</v>
      </c>
      <c r="C37" s="46"/>
      <c r="D37" s="46"/>
      <c r="E37" s="46"/>
      <c r="F37" s="46"/>
      <c r="G37" s="46"/>
      <c r="H37" s="46"/>
    </row>
    <row r="38" spans="1:8" ht="15.75" thickBot="1">
      <c r="A38" s="16"/>
      <c r="B38" s="18" t="s">
        <v>103</v>
      </c>
      <c r="C38" s="17"/>
      <c r="D38" s="47">
        <v>41784</v>
      </c>
      <c r="E38" s="19"/>
      <c r="F38" s="48">
        <v>41420</v>
      </c>
    </row>
    <row r="39" spans="1:8">
      <c r="A39" s="16"/>
      <c r="B39" s="35" t="s">
        <v>767</v>
      </c>
      <c r="C39" s="80" t="s">
        <v>242</v>
      </c>
      <c r="D39" s="49">
        <v>106</v>
      </c>
      <c r="E39" s="39" t="s">
        <v>242</v>
      </c>
      <c r="F39" s="39">
        <v>154.6</v>
      </c>
    </row>
    <row r="40" spans="1:8">
      <c r="A40" s="16"/>
      <c r="B40" s="30" t="s">
        <v>768</v>
      </c>
      <c r="C40" s="29"/>
      <c r="D40" s="50">
        <v>546</v>
      </c>
      <c r="E40" s="31"/>
      <c r="F40" s="32">
        <v>619.20000000000005</v>
      </c>
    </row>
    <row r="41" spans="1:8">
      <c r="A41" s="16"/>
      <c r="B41" s="30" t="s">
        <v>769</v>
      </c>
      <c r="C41" s="29"/>
      <c r="D41" s="50" t="s">
        <v>254</v>
      </c>
      <c r="E41" s="31"/>
      <c r="F41" s="32">
        <v>6.9</v>
      </c>
    </row>
    <row r="42" spans="1:8">
      <c r="A42" s="16"/>
      <c r="B42" s="30" t="s">
        <v>770</v>
      </c>
      <c r="C42" s="29"/>
      <c r="D42" s="50" t="s">
        <v>254</v>
      </c>
      <c r="E42" s="31"/>
      <c r="F42" s="32">
        <v>112.5</v>
      </c>
    </row>
    <row r="43" spans="1:8">
      <c r="A43" s="16"/>
      <c r="B43" s="30" t="s">
        <v>771</v>
      </c>
      <c r="C43" s="29"/>
      <c r="D43" s="50">
        <v>78.900000000000006</v>
      </c>
      <c r="E43" s="31"/>
      <c r="F43" s="32">
        <v>78</v>
      </c>
    </row>
    <row r="44" spans="1:8" ht="26.25">
      <c r="A44" s="16"/>
      <c r="B44" s="30" t="s">
        <v>772</v>
      </c>
      <c r="C44" s="29"/>
      <c r="D44" s="50">
        <v>427.9</v>
      </c>
      <c r="E44" s="31"/>
      <c r="F44" s="32">
        <v>461.1</v>
      </c>
    </row>
    <row r="45" spans="1:8">
      <c r="A45" s="16"/>
      <c r="B45" s="30" t="s">
        <v>773</v>
      </c>
      <c r="C45" s="29"/>
      <c r="D45" s="50">
        <v>13</v>
      </c>
      <c r="E45" s="31"/>
      <c r="F45" s="32">
        <v>13.6</v>
      </c>
    </row>
    <row r="46" spans="1:8">
      <c r="A46" s="16"/>
      <c r="B46" s="30" t="s">
        <v>774</v>
      </c>
      <c r="C46" s="29"/>
      <c r="D46" s="50">
        <v>71.400000000000006</v>
      </c>
      <c r="E46" s="31"/>
      <c r="F46" s="32">
        <v>65.099999999999994</v>
      </c>
    </row>
    <row r="47" spans="1:8" ht="15.75" thickBot="1">
      <c r="A47" s="16"/>
      <c r="B47" s="20" t="s">
        <v>775</v>
      </c>
      <c r="C47" s="17"/>
      <c r="D47" s="21">
        <v>117.7</v>
      </c>
      <c r="E47" s="19"/>
      <c r="F47" s="27">
        <v>138.80000000000001</v>
      </c>
    </row>
    <row r="48" spans="1:8">
      <c r="A48" s="16"/>
      <c r="B48" s="35" t="s">
        <v>776</v>
      </c>
      <c r="C48" s="34"/>
      <c r="D48" s="72">
        <v>1360.9</v>
      </c>
      <c r="E48" s="38"/>
      <c r="F48" s="76">
        <v>1649.8</v>
      </c>
    </row>
    <row r="49" spans="1:8" ht="15.75" thickBot="1">
      <c r="A49" s="16"/>
      <c r="B49" s="20" t="s">
        <v>777</v>
      </c>
      <c r="C49" s="17"/>
      <c r="D49" s="21">
        <v>221.6</v>
      </c>
      <c r="E49" s="19"/>
      <c r="F49" s="27">
        <v>232.8</v>
      </c>
    </row>
    <row r="50" spans="1:8" ht="15.75" thickBot="1">
      <c r="A50" s="16"/>
      <c r="B50" s="73" t="s">
        <v>778</v>
      </c>
      <c r="C50" s="58"/>
      <c r="D50" s="74">
        <v>1139.3</v>
      </c>
      <c r="E50" s="59"/>
      <c r="F50" s="75">
        <v>1417</v>
      </c>
    </row>
    <row r="51" spans="1:8">
      <c r="A51" s="16"/>
      <c r="B51" s="35" t="s">
        <v>779</v>
      </c>
      <c r="C51" s="34"/>
      <c r="D51" s="72">
        <v>1373.4</v>
      </c>
      <c r="E51" s="38"/>
      <c r="F51" s="76">
        <v>1380.4</v>
      </c>
    </row>
    <row r="52" spans="1:8">
      <c r="A52" s="16"/>
      <c r="B52" s="30" t="s">
        <v>780</v>
      </c>
      <c r="C52" s="29"/>
      <c r="D52" s="50">
        <v>499.4</v>
      </c>
      <c r="E52" s="31"/>
      <c r="F52" s="32">
        <v>537.4</v>
      </c>
    </row>
    <row r="53" spans="1:8">
      <c r="A53" s="16"/>
      <c r="B53" s="30" t="s">
        <v>770</v>
      </c>
      <c r="C53" s="29"/>
      <c r="D53" s="50">
        <v>2</v>
      </c>
      <c r="E53" s="31"/>
      <c r="F53" s="32" t="s">
        <v>254</v>
      </c>
    </row>
    <row r="54" spans="1:8">
      <c r="A54" s="16"/>
      <c r="B54" s="30" t="s">
        <v>781</v>
      </c>
      <c r="C54" s="29"/>
      <c r="D54" s="50">
        <v>204.2</v>
      </c>
      <c r="E54" s="31"/>
      <c r="F54" s="32">
        <v>168.3</v>
      </c>
    </row>
    <row r="55" spans="1:8">
      <c r="A55" s="16"/>
      <c r="B55" s="30" t="s">
        <v>782</v>
      </c>
      <c r="C55" s="29"/>
      <c r="D55" s="50">
        <v>53.1</v>
      </c>
      <c r="E55" s="31"/>
      <c r="F55" s="32">
        <v>55.1</v>
      </c>
    </row>
    <row r="56" spans="1:8">
      <c r="A56" s="16"/>
      <c r="B56" s="30" t="s">
        <v>69</v>
      </c>
      <c r="C56" s="29"/>
      <c r="D56" s="50">
        <v>60.6</v>
      </c>
      <c r="E56" s="31"/>
      <c r="F56" s="32">
        <v>52</v>
      </c>
    </row>
    <row r="57" spans="1:8" ht="26.25">
      <c r="A57" s="16"/>
      <c r="B57" s="30" t="s">
        <v>772</v>
      </c>
      <c r="C57" s="29"/>
      <c r="D57" s="50">
        <v>470.7</v>
      </c>
      <c r="E57" s="31"/>
      <c r="F57" s="32">
        <v>456.7</v>
      </c>
    </row>
    <row r="58" spans="1:8">
      <c r="A58" s="16"/>
      <c r="B58" s="30" t="s">
        <v>769</v>
      </c>
      <c r="C58" s="29"/>
      <c r="D58" s="50">
        <v>22.8</v>
      </c>
      <c r="E58" s="31"/>
      <c r="F58" s="32" t="s">
        <v>254</v>
      </c>
    </row>
    <row r="59" spans="1:8" ht="15.75" thickBot="1">
      <c r="A59" s="16"/>
      <c r="B59" s="20" t="s">
        <v>775</v>
      </c>
      <c r="C59" s="17"/>
      <c r="D59" s="21">
        <v>45</v>
      </c>
      <c r="E59" s="19"/>
      <c r="F59" s="27">
        <v>28.2</v>
      </c>
    </row>
    <row r="60" spans="1:8" ht="15.75" thickBot="1">
      <c r="A60" s="16"/>
      <c r="B60" s="73" t="s">
        <v>783</v>
      </c>
      <c r="C60" s="58"/>
      <c r="D60" s="74">
        <v>2731.2</v>
      </c>
      <c r="E60" s="59"/>
      <c r="F60" s="75">
        <v>2678.1</v>
      </c>
    </row>
    <row r="61" spans="1:8" ht="15.75" thickBot="1">
      <c r="A61" s="16"/>
      <c r="B61" s="23" t="s">
        <v>784</v>
      </c>
      <c r="C61" s="24" t="s">
        <v>242</v>
      </c>
      <c r="D61" s="65">
        <v>1591.9</v>
      </c>
      <c r="E61" s="28" t="s">
        <v>242</v>
      </c>
      <c r="F61" s="66">
        <v>1261.0999999999999</v>
      </c>
    </row>
    <row r="62" spans="1:8" ht="25.5" customHeight="1" thickTop="1">
      <c r="A62" s="16"/>
      <c r="B62" s="45" t="s">
        <v>785</v>
      </c>
      <c r="C62" s="45"/>
      <c r="D62" s="45"/>
      <c r="E62" s="45"/>
      <c r="F62" s="45"/>
      <c r="G62" s="45"/>
      <c r="H62" s="45"/>
    </row>
    <row r="63" spans="1:8">
      <c r="A63" s="16"/>
      <c r="B63" s="43"/>
      <c r="C63" s="43"/>
      <c r="D63" s="43"/>
      <c r="E63" s="43"/>
      <c r="F63" s="43"/>
      <c r="G63" s="43"/>
      <c r="H63" s="43"/>
    </row>
    <row r="64" spans="1:8" ht="38.25" customHeight="1">
      <c r="A64" s="16"/>
      <c r="B64" s="45" t="s">
        <v>786</v>
      </c>
      <c r="C64" s="45"/>
      <c r="D64" s="45"/>
      <c r="E64" s="45"/>
      <c r="F64" s="45"/>
      <c r="G64" s="45"/>
      <c r="H64" s="45"/>
    </row>
    <row r="65" spans="1:8">
      <c r="A65" s="16"/>
      <c r="B65" s="43"/>
      <c r="C65" s="43"/>
      <c r="D65" s="43"/>
      <c r="E65" s="43"/>
      <c r="F65" s="43"/>
      <c r="G65" s="43"/>
      <c r="H65" s="43"/>
    </row>
    <row r="66" spans="1:8" ht="25.5" customHeight="1">
      <c r="A66" s="16"/>
      <c r="B66" s="45" t="s">
        <v>787</v>
      </c>
      <c r="C66" s="45"/>
      <c r="D66" s="45"/>
      <c r="E66" s="45"/>
      <c r="F66" s="45"/>
      <c r="G66" s="45"/>
      <c r="H66" s="45"/>
    </row>
    <row r="67" spans="1:8">
      <c r="A67" s="16"/>
      <c r="B67" s="43"/>
      <c r="C67" s="43"/>
      <c r="D67" s="43"/>
      <c r="E67" s="43"/>
      <c r="F67" s="43"/>
      <c r="G67" s="43"/>
      <c r="H67" s="43"/>
    </row>
    <row r="68" spans="1:8" ht="51" customHeight="1">
      <c r="A68" s="16"/>
      <c r="B68" s="45" t="s">
        <v>788</v>
      </c>
      <c r="C68" s="45"/>
      <c r="D68" s="45"/>
      <c r="E68" s="45"/>
      <c r="F68" s="45"/>
      <c r="G68" s="45"/>
      <c r="H68" s="45"/>
    </row>
    <row r="69" spans="1:8">
      <c r="A69" s="16"/>
      <c r="B69" s="43"/>
      <c r="C69" s="43"/>
      <c r="D69" s="43"/>
      <c r="E69" s="43"/>
      <c r="F69" s="43"/>
      <c r="G69" s="43"/>
      <c r="H69" s="43"/>
    </row>
    <row r="70" spans="1:8" ht="51" customHeight="1">
      <c r="A70" s="16"/>
      <c r="B70" s="45" t="s">
        <v>789</v>
      </c>
      <c r="C70" s="45"/>
      <c r="D70" s="45"/>
      <c r="E70" s="45"/>
      <c r="F70" s="45"/>
      <c r="G70" s="45"/>
      <c r="H70" s="45"/>
    </row>
    <row r="71" spans="1:8">
      <c r="A71" s="16"/>
      <c r="B71" s="43"/>
      <c r="C71" s="43"/>
      <c r="D71" s="43"/>
      <c r="E71" s="43"/>
      <c r="F71" s="43"/>
      <c r="G71" s="43"/>
      <c r="H71" s="43"/>
    </row>
    <row r="72" spans="1:8" ht="63.75" customHeight="1">
      <c r="A72" s="16"/>
      <c r="B72" s="45" t="s">
        <v>790</v>
      </c>
      <c r="C72" s="45"/>
      <c r="D72" s="45"/>
      <c r="E72" s="45"/>
      <c r="F72" s="45"/>
      <c r="G72" s="45"/>
      <c r="H72" s="45"/>
    </row>
    <row r="73" spans="1:8" ht="51" customHeight="1">
      <c r="A73" s="16"/>
      <c r="B73" s="45" t="s">
        <v>791</v>
      </c>
      <c r="C73" s="45"/>
      <c r="D73" s="45"/>
      <c r="E73" s="45"/>
      <c r="F73" s="45"/>
      <c r="G73" s="45"/>
      <c r="H73" s="45"/>
    </row>
    <row r="74" spans="1:8">
      <c r="A74" s="16"/>
      <c r="B74" s="43"/>
      <c r="C74" s="43"/>
      <c r="D74" s="43"/>
      <c r="E74" s="43"/>
      <c r="F74" s="43"/>
      <c r="G74" s="43"/>
      <c r="H74" s="43"/>
    </row>
    <row r="75" spans="1:8" ht="25.5" customHeight="1">
      <c r="A75" s="16"/>
      <c r="B75" s="45" t="s">
        <v>792</v>
      </c>
      <c r="C75" s="45"/>
      <c r="D75" s="45"/>
      <c r="E75" s="45"/>
      <c r="F75" s="45"/>
      <c r="G75" s="45"/>
      <c r="H75" s="45"/>
    </row>
    <row r="76" spans="1:8">
      <c r="A76" s="16"/>
      <c r="B76" s="43"/>
      <c r="C76" s="43"/>
      <c r="D76" s="43"/>
      <c r="E76" s="43"/>
      <c r="F76" s="43"/>
      <c r="G76" s="43"/>
      <c r="H76" s="43"/>
    </row>
    <row r="77" spans="1:8">
      <c r="A77" s="16"/>
      <c r="B77" s="45" t="s">
        <v>793</v>
      </c>
      <c r="C77" s="45"/>
      <c r="D77" s="45"/>
      <c r="E77" s="45"/>
      <c r="F77" s="45"/>
      <c r="G77" s="45"/>
      <c r="H77" s="45"/>
    </row>
    <row r="78" spans="1:8">
      <c r="A78" s="16"/>
      <c r="B78" s="43"/>
      <c r="C78" s="43"/>
      <c r="D78" s="43"/>
      <c r="E78" s="43"/>
      <c r="F78" s="43"/>
      <c r="G78" s="43"/>
      <c r="H78" s="43"/>
    </row>
    <row r="79" spans="1:8" ht="51" customHeight="1">
      <c r="A79" s="16"/>
      <c r="B79" s="45" t="s">
        <v>794</v>
      </c>
      <c r="C79" s="45"/>
      <c r="D79" s="45"/>
      <c r="E79" s="45"/>
      <c r="F79" s="45"/>
      <c r="G79" s="45"/>
      <c r="H79" s="45"/>
    </row>
    <row r="80" spans="1:8" ht="38.25" customHeight="1">
      <c r="A80" s="16"/>
      <c r="B80" s="45" t="s">
        <v>795</v>
      </c>
      <c r="C80" s="45"/>
      <c r="D80" s="45"/>
      <c r="E80" s="45"/>
      <c r="F80" s="45"/>
      <c r="G80" s="45"/>
      <c r="H80" s="45"/>
    </row>
    <row r="81" spans="1:8" ht="38.25" customHeight="1">
      <c r="A81" s="16"/>
      <c r="B81" s="45" t="s">
        <v>796</v>
      </c>
      <c r="C81" s="45"/>
      <c r="D81" s="45"/>
      <c r="E81" s="45"/>
      <c r="F81" s="45"/>
      <c r="G81" s="45"/>
      <c r="H81" s="45"/>
    </row>
    <row r="82" spans="1:8" ht="51" customHeight="1">
      <c r="A82" s="16"/>
      <c r="B82" s="45" t="s">
        <v>797</v>
      </c>
      <c r="C82" s="45"/>
      <c r="D82" s="45"/>
      <c r="E82" s="45"/>
      <c r="F82" s="45"/>
      <c r="G82" s="45"/>
      <c r="H82" s="45"/>
    </row>
    <row r="83" spans="1:8" ht="15.75" thickBot="1">
      <c r="A83" s="16"/>
      <c r="B83" s="29"/>
      <c r="C83" s="62" t="s">
        <v>276</v>
      </c>
      <c r="D83" s="62"/>
      <c r="E83" s="62"/>
      <c r="F83" s="62"/>
      <c r="G83" s="62"/>
    </row>
    <row r="84" spans="1:8" ht="15.75" thickBot="1">
      <c r="A84" s="16"/>
      <c r="B84" s="18" t="s">
        <v>103</v>
      </c>
      <c r="C84" s="58"/>
      <c r="D84" s="60">
        <v>2014</v>
      </c>
      <c r="E84" s="58"/>
      <c r="F84" s="58"/>
      <c r="G84" s="61">
        <v>2013</v>
      </c>
    </row>
    <row r="85" spans="1:8">
      <c r="A85" s="16"/>
      <c r="B85" s="35" t="s">
        <v>798</v>
      </c>
      <c r="C85" s="80" t="s">
        <v>242</v>
      </c>
      <c r="D85" s="49">
        <v>216.2</v>
      </c>
      <c r="E85" s="34"/>
      <c r="F85" s="35" t="s">
        <v>242</v>
      </c>
      <c r="G85" s="39">
        <v>231.3</v>
      </c>
    </row>
    <row r="86" spans="1:8">
      <c r="A86" s="16"/>
      <c r="B86" s="30" t="s">
        <v>799</v>
      </c>
      <c r="C86" s="29"/>
      <c r="D86" s="29"/>
      <c r="E86" s="29"/>
      <c r="F86" s="29"/>
      <c r="G86" s="29"/>
    </row>
    <row r="87" spans="1:8">
      <c r="A87" s="16"/>
      <c r="B87" s="30" t="s">
        <v>800</v>
      </c>
      <c r="C87" s="29"/>
      <c r="D87" s="50">
        <v>26.5</v>
      </c>
      <c r="E87" s="29"/>
      <c r="F87" s="29"/>
      <c r="G87" s="32">
        <v>38.5</v>
      </c>
    </row>
    <row r="88" spans="1:8">
      <c r="A88" s="16"/>
      <c r="B88" s="30" t="s">
        <v>801</v>
      </c>
      <c r="C88" s="29"/>
      <c r="D88" s="29"/>
      <c r="E88" s="29"/>
      <c r="F88" s="29"/>
      <c r="G88" s="29"/>
    </row>
    <row r="89" spans="1:8">
      <c r="A89" s="16"/>
      <c r="B89" s="30" t="s">
        <v>800</v>
      </c>
      <c r="C89" s="29"/>
      <c r="D89" s="50">
        <v>15.1</v>
      </c>
      <c r="E89" s="29"/>
      <c r="F89" s="29"/>
      <c r="G89" s="32">
        <v>69.599999999999994</v>
      </c>
    </row>
    <row r="90" spans="1:8">
      <c r="A90" s="16"/>
      <c r="B90" s="30" t="s">
        <v>802</v>
      </c>
      <c r="C90" s="29"/>
      <c r="D90" s="50">
        <v>-94.5</v>
      </c>
      <c r="E90" s="29"/>
      <c r="F90" s="29"/>
      <c r="G90" s="32">
        <v>-74</v>
      </c>
    </row>
    <row r="91" spans="1:8">
      <c r="A91" s="16"/>
      <c r="B91" s="30" t="s">
        <v>803</v>
      </c>
      <c r="C91" s="29"/>
      <c r="D91" s="50">
        <v>-5.4</v>
      </c>
      <c r="E91" s="29"/>
      <c r="F91" s="29"/>
      <c r="G91" s="32">
        <v>-39</v>
      </c>
    </row>
    <row r="92" spans="1:8" ht="15.75" thickBot="1">
      <c r="A92" s="16"/>
      <c r="B92" s="20" t="s">
        <v>804</v>
      </c>
      <c r="C92" s="17"/>
      <c r="D92" s="21">
        <v>-7</v>
      </c>
      <c r="E92" s="17"/>
      <c r="F92" s="17"/>
      <c r="G92" s="27">
        <v>-10.199999999999999</v>
      </c>
    </row>
    <row r="93" spans="1:8" ht="15.75" thickBot="1">
      <c r="A93" s="16"/>
      <c r="B93" s="23" t="s">
        <v>805</v>
      </c>
      <c r="C93" s="24" t="s">
        <v>242</v>
      </c>
      <c r="D93" s="26">
        <v>150.9</v>
      </c>
      <c r="E93" s="22"/>
      <c r="F93" s="23" t="s">
        <v>242</v>
      </c>
      <c r="G93" s="28">
        <v>216.2</v>
      </c>
    </row>
    <row r="94" spans="1:8" ht="38.25" customHeight="1" thickTop="1">
      <c r="A94" s="16"/>
      <c r="B94" s="45" t="s">
        <v>806</v>
      </c>
      <c r="C94" s="45"/>
      <c r="D94" s="45"/>
      <c r="E94" s="45"/>
      <c r="F94" s="45"/>
      <c r="G94" s="45"/>
      <c r="H94" s="45"/>
    </row>
    <row r="95" spans="1:8">
      <c r="A95" s="16"/>
      <c r="B95" s="43"/>
      <c r="C95" s="43"/>
      <c r="D95" s="43"/>
      <c r="E95" s="43"/>
      <c r="F95" s="43"/>
      <c r="G95" s="43"/>
      <c r="H95" s="43"/>
    </row>
    <row r="96" spans="1:8" ht="38.25" customHeight="1">
      <c r="A96" s="16"/>
      <c r="B96" s="45" t="s">
        <v>807</v>
      </c>
      <c r="C96" s="45"/>
      <c r="D96" s="45"/>
      <c r="E96" s="45"/>
      <c r="F96" s="45"/>
      <c r="G96" s="45"/>
      <c r="H96" s="45"/>
    </row>
  </sheetData>
  <mergeCells count="38">
    <mergeCell ref="B82:H82"/>
    <mergeCell ref="B94:H94"/>
    <mergeCell ref="B95:H95"/>
    <mergeCell ref="B96:H96"/>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6:H6"/>
    <mergeCell ref="B7:H7"/>
    <mergeCell ref="B26:H26"/>
    <mergeCell ref="B37:H37"/>
    <mergeCell ref="B62:H62"/>
    <mergeCell ref="B63:H63"/>
    <mergeCell ref="D8:H8"/>
    <mergeCell ref="C27:H27"/>
    <mergeCell ref="C83:G83"/>
    <mergeCell ref="A1:A2"/>
    <mergeCell ref="B1:H1"/>
    <mergeCell ref="B2:H2"/>
    <mergeCell ref="B3:H3"/>
    <mergeCell ref="A4:A96"/>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4.7109375" customWidth="1"/>
    <col min="4" max="4" width="36.140625" customWidth="1"/>
    <col min="5" max="5" width="4.42578125" customWidth="1"/>
    <col min="6" max="6" width="29.85546875" customWidth="1"/>
    <col min="7" max="7" width="4.42578125" customWidth="1"/>
    <col min="8" max="8" width="12.7109375" customWidth="1"/>
  </cols>
  <sheetData>
    <row r="1" spans="1:8" ht="15" customHeight="1">
      <c r="A1" s="10" t="s">
        <v>808</v>
      </c>
      <c r="B1" s="10" t="s">
        <v>2</v>
      </c>
      <c r="C1" s="10"/>
      <c r="D1" s="10"/>
      <c r="E1" s="10"/>
      <c r="F1" s="10"/>
      <c r="G1" s="10"/>
      <c r="H1" s="10"/>
    </row>
    <row r="2" spans="1:8" ht="15" customHeight="1">
      <c r="A2" s="10"/>
      <c r="B2" s="12">
        <v>41784</v>
      </c>
      <c r="C2" s="12"/>
      <c r="D2" s="12"/>
      <c r="E2" s="12"/>
      <c r="F2" s="12"/>
      <c r="G2" s="12"/>
      <c r="H2" s="12"/>
    </row>
    <row r="3" spans="1:8" ht="30">
      <c r="A3" s="4" t="s">
        <v>809</v>
      </c>
      <c r="B3" s="43" t="s">
        <v>6</v>
      </c>
      <c r="C3" s="43"/>
      <c r="D3" s="43"/>
      <c r="E3" s="43"/>
      <c r="F3" s="43"/>
      <c r="G3" s="43"/>
      <c r="H3" s="43"/>
    </row>
    <row r="4" spans="1:8" ht="15" customHeight="1">
      <c r="A4" s="16" t="s">
        <v>808</v>
      </c>
      <c r="B4" s="43" t="s">
        <v>6</v>
      </c>
      <c r="C4" s="43"/>
      <c r="D4" s="43"/>
      <c r="E4" s="43"/>
      <c r="F4" s="43"/>
      <c r="G4" s="43"/>
      <c r="H4" s="43"/>
    </row>
    <row r="5" spans="1:8">
      <c r="A5" s="16"/>
      <c r="B5" s="44" t="s">
        <v>810</v>
      </c>
      <c r="C5" s="44"/>
      <c r="D5" s="44"/>
      <c r="E5" s="44"/>
      <c r="F5" s="44"/>
      <c r="G5" s="44"/>
      <c r="H5" s="44"/>
    </row>
    <row r="6" spans="1:8">
      <c r="A6" s="16"/>
      <c r="B6" s="43"/>
      <c r="C6" s="43"/>
      <c r="D6" s="43"/>
      <c r="E6" s="43"/>
      <c r="F6" s="43"/>
      <c r="G6" s="43"/>
      <c r="H6" s="43"/>
    </row>
    <row r="7" spans="1:8">
      <c r="A7" s="16"/>
      <c r="B7" s="45" t="s">
        <v>811</v>
      </c>
      <c r="C7" s="45"/>
      <c r="D7" s="45"/>
      <c r="E7" s="45"/>
      <c r="F7" s="45"/>
      <c r="G7" s="45"/>
      <c r="H7" s="45"/>
    </row>
    <row r="8" spans="1:8" ht="15.75" thickBot="1">
      <c r="A8" s="16"/>
      <c r="B8" s="29"/>
      <c r="C8" s="19"/>
      <c r="D8" s="62" t="s">
        <v>276</v>
      </c>
      <c r="E8" s="62"/>
      <c r="F8" s="62"/>
      <c r="G8" s="62"/>
      <c r="H8" s="62"/>
    </row>
    <row r="9" spans="1:8" ht="15.75" thickBot="1">
      <c r="A9" s="16"/>
      <c r="B9" s="18" t="s">
        <v>103</v>
      </c>
      <c r="C9" s="59"/>
      <c r="D9" s="60">
        <v>2014</v>
      </c>
      <c r="E9" s="59"/>
      <c r="F9" s="61">
        <v>2013</v>
      </c>
      <c r="G9" s="59"/>
      <c r="H9" s="61">
        <v>2012</v>
      </c>
    </row>
    <row r="10" spans="1:8">
      <c r="A10" s="16"/>
      <c r="B10" s="35" t="s">
        <v>812</v>
      </c>
      <c r="C10" s="49" t="s">
        <v>242</v>
      </c>
      <c r="D10" s="49">
        <v>80.2</v>
      </c>
      <c r="E10" s="39" t="s">
        <v>242</v>
      </c>
      <c r="F10" s="39">
        <v>82.8</v>
      </c>
      <c r="G10" s="39" t="s">
        <v>242</v>
      </c>
      <c r="H10" s="39">
        <v>72.599999999999994</v>
      </c>
    </row>
    <row r="11" spans="1:8">
      <c r="A11" s="16"/>
      <c r="B11" s="30" t="s">
        <v>813</v>
      </c>
      <c r="C11" s="31"/>
      <c r="D11" s="50">
        <v>32.799999999999997</v>
      </c>
      <c r="E11" s="31"/>
      <c r="F11" s="32">
        <v>33.5</v>
      </c>
      <c r="G11" s="31"/>
      <c r="H11" s="32">
        <v>34.799999999999997</v>
      </c>
    </row>
    <row r="12" spans="1:8" ht="15.75" thickBot="1">
      <c r="A12" s="16"/>
      <c r="B12" s="20" t="s">
        <v>775</v>
      </c>
      <c r="C12" s="19"/>
      <c r="D12" s="21">
        <v>76</v>
      </c>
      <c r="E12" s="19"/>
      <c r="F12" s="27">
        <v>71.599999999999994</v>
      </c>
      <c r="G12" s="19"/>
      <c r="H12" s="27">
        <v>68.099999999999994</v>
      </c>
    </row>
    <row r="13" spans="1:8" ht="15.75" thickBot="1">
      <c r="A13" s="16"/>
      <c r="B13" s="23" t="s">
        <v>814</v>
      </c>
      <c r="C13" s="26" t="s">
        <v>242</v>
      </c>
      <c r="D13" s="26">
        <v>189</v>
      </c>
      <c r="E13" s="28" t="s">
        <v>242</v>
      </c>
      <c r="F13" s="28">
        <v>187.9</v>
      </c>
      <c r="G13" s="28" t="s">
        <v>242</v>
      </c>
      <c r="H13" s="28">
        <v>175.5</v>
      </c>
    </row>
    <row r="14" spans="1:8" ht="25.5" customHeight="1" thickTop="1">
      <c r="A14" s="16"/>
      <c r="B14" s="46" t="s">
        <v>815</v>
      </c>
      <c r="C14" s="46"/>
      <c r="D14" s="46"/>
      <c r="E14" s="46"/>
      <c r="F14" s="46"/>
      <c r="G14" s="46"/>
      <c r="H14" s="46"/>
    </row>
    <row r="15" spans="1:8">
      <c r="A15" s="16"/>
      <c r="B15" s="43"/>
      <c r="C15" s="43"/>
      <c r="D15" s="43"/>
      <c r="E15" s="43"/>
      <c r="F15" s="43"/>
      <c r="G15" s="43"/>
      <c r="H15" s="43"/>
    </row>
    <row r="16" spans="1:8">
      <c r="A16" s="16"/>
      <c r="B16" s="45" t="s">
        <v>816</v>
      </c>
      <c r="C16" s="45"/>
      <c r="D16" s="45"/>
      <c r="E16" s="45"/>
      <c r="F16" s="45"/>
      <c r="G16" s="45"/>
      <c r="H16" s="45"/>
    </row>
    <row r="17" spans="1:8" ht="15.75" thickBot="1">
      <c r="A17" s="16"/>
      <c r="B17" s="18" t="s">
        <v>103</v>
      </c>
      <c r="C17" s="19"/>
      <c r="D17" s="21" t="s">
        <v>817</v>
      </c>
      <c r="E17" s="19"/>
      <c r="F17" s="21" t="s">
        <v>818</v>
      </c>
    </row>
    <row r="18" spans="1:8">
      <c r="A18" s="16"/>
      <c r="B18" s="35">
        <v>2015</v>
      </c>
      <c r="C18" s="39" t="s">
        <v>242</v>
      </c>
      <c r="D18" s="39">
        <v>93.9</v>
      </c>
      <c r="E18" s="39" t="s">
        <v>242</v>
      </c>
      <c r="F18" s="39">
        <v>1.5</v>
      </c>
    </row>
    <row r="19" spans="1:8">
      <c r="A19" s="16"/>
      <c r="B19" s="30">
        <v>2016</v>
      </c>
      <c r="C19" s="31"/>
      <c r="D19" s="32">
        <v>73.400000000000006</v>
      </c>
      <c r="E19" s="31"/>
      <c r="F19" s="32">
        <v>0.8</v>
      </c>
    </row>
    <row r="20" spans="1:8">
      <c r="A20" s="16"/>
      <c r="B20" s="30">
        <v>2017</v>
      </c>
      <c r="C20" s="31"/>
      <c r="D20" s="32">
        <v>56.8</v>
      </c>
      <c r="E20" s="31"/>
      <c r="F20" s="32">
        <v>0.2</v>
      </c>
    </row>
    <row r="21" spans="1:8">
      <c r="A21" s="16"/>
      <c r="B21" s="30">
        <v>2018</v>
      </c>
      <c r="C21" s="31"/>
      <c r="D21" s="32">
        <v>42.4</v>
      </c>
      <c r="E21" s="31"/>
      <c r="F21" s="32" t="s">
        <v>254</v>
      </c>
    </row>
    <row r="22" spans="1:8">
      <c r="A22" s="16"/>
      <c r="B22" s="30">
        <v>2019</v>
      </c>
      <c r="C22" s="31"/>
      <c r="D22" s="32">
        <v>33.700000000000003</v>
      </c>
      <c r="E22" s="31"/>
      <c r="F22" s="32" t="s">
        <v>254</v>
      </c>
    </row>
    <row r="23" spans="1:8" ht="15.75" thickBot="1">
      <c r="A23" s="16"/>
      <c r="B23" s="20" t="s">
        <v>819</v>
      </c>
      <c r="C23" s="19"/>
      <c r="D23" s="27">
        <v>88.3</v>
      </c>
      <c r="E23" s="19"/>
      <c r="F23" s="27" t="s">
        <v>254</v>
      </c>
    </row>
    <row r="24" spans="1:8" ht="27" thickBot="1">
      <c r="A24" s="16"/>
      <c r="B24" s="23" t="s">
        <v>820</v>
      </c>
      <c r="C24" s="28" t="s">
        <v>242</v>
      </c>
      <c r="D24" s="28">
        <v>388.5</v>
      </c>
      <c r="E24" s="39" t="s">
        <v>242</v>
      </c>
      <c r="F24" s="39">
        <v>2.5</v>
      </c>
    </row>
    <row r="25" spans="1:8" ht="16.5" thickTop="1" thickBot="1">
      <c r="A25" s="16"/>
      <c r="B25" s="141" t="s">
        <v>821</v>
      </c>
      <c r="C25" s="142"/>
      <c r="D25" s="140"/>
      <c r="E25" s="19"/>
      <c r="F25" s="27">
        <v>-0.1</v>
      </c>
    </row>
    <row r="26" spans="1:8" ht="27" thickBot="1">
      <c r="A26" s="16"/>
      <c r="B26" s="23" t="s">
        <v>822</v>
      </c>
      <c r="C26" s="25"/>
      <c r="D26" s="22"/>
      <c r="E26" s="28" t="s">
        <v>242</v>
      </c>
      <c r="F26" s="28">
        <v>2.4</v>
      </c>
    </row>
    <row r="27" spans="1:8" ht="25.5" customHeight="1" thickTop="1">
      <c r="A27" s="16"/>
      <c r="B27" s="45" t="s">
        <v>823</v>
      </c>
      <c r="C27" s="45"/>
      <c r="D27" s="45"/>
      <c r="E27" s="45"/>
      <c r="F27" s="45"/>
      <c r="G27" s="45"/>
      <c r="H27" s="45"/>
    </row>
    <row r="28" spans="1:8">
      <c r="A28" s="16"/>
      <c r="B28" s="43"/>
      <c r="C28" s="43"/>
      <c r="D28" s="43"/>
      <c r="E28" s="43"/>
      <c r="F28" s="43"/>
      <c r="G28" s="43"/>
      <c r="H28" s="43"/>
    </row>
    <row r="29" spans="1:8" ht="38.25" customHeight="1">
      <c r="A29" s="16"/>
      <c r="B29" s="45" t="s">
        <v>824</v>
      </c>
      <c r="C29" s="45"/>
      <c r="D29" s="45"/>
      <c r="E29" s="45"/>
      <c r="F29" s="45"/>
      <c r="G29" s="45"/>
      <c r="H29" s="45"/>
    </row>
  </sheetData>
  <mergeCells count="16">
    <mergeCell ref="B14:H14"/>
    <mergeCell ref="B15:H15"/>
    <mergeCell ref="B16:H16"/>
    <mergeCell ref="B27:H27"/>
    <mergeCell ref="B28:H28"/>
    <mergeCell ref="B29:H29"/>
    <mergeCell ref="D8:H8"/>
    <mergeCell ref="A1:A2"/>
    <mergeCell ref="B1:H1"/>
    <mergeCell ref="B2:H2"/>
    <mergeCell ref="B3:H3"/>
    <mergeCell ref="A4:A29"/>
    <mergeCell ref="B4:H4"/>
    <mergeCell ref="B5:H5"/>
    <mergeCell ref="B6:H6"/>
    <mergeCell ref="B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5.42578125" customWidth="1"/>
    <col min="4" max="4" width="26.140625" customWidth="1"/>
    <col min="5" max="5" width="25.42578125" customWidth="1"/>
    <col min="6" max="6" width="5.140625" customWidth="1"/>
    <col min="7" max="8" width="25.42578125" customWidth="1"/>
    <col min="9" max="9" width="5.140625" customWidth="1"/>
    <col min="10" max="10" width="21.85546875" customWidth="1"/>
  </cols>
  <sheetData>
    <row r="1" spans="1:10" ht="15" customHeight="1">
      <c r="A1" s="10" t="s">
        <v>825</v>
      </c>
      <c r="B1" s="10" t="s">
        <v>2</v>
      </c>
      <c r="C1" s="10"/>
      <c r="D1" s="10"/>
      <c r="E1" s="10"/>
      <c r="F1" s="10"/>
      <c r="G1" s="10"/>
      <c r="H1" s="10"/>
      <c r="I1" s="10"/>
      <c r="J1" s="10"/>
    </row>
    <row r="2" spans="1:10" ht="15" customHeight="1">
      <c r="A2" s="10"/>
      <c r="B2" s="12">
        <v>41784</v>
      </c>
      <c r="C2" s="12"/>
      <c r="D2" s="12"/>
      <c r="E2" s="12"/>
      <c r="F2" s="12"/>
      <c r="G2" s="12"/>
      <c r="H2" s="12"/>
      <c r="I2" s="12"/>
      <c r="J2" s="12"/>
    </row>
    <row r="3" spans="1:10" ht="30">
      <c r="A3" s="4" t="s">
        <v>826</v>
      </c>
      <c r="B3" s="43" t="s">
        <v>6</v>
      </c>
      <c r="C3" s="43"/>
      <c r="D3" s="43"/>
      <c r="E3" s="43"/>
      <c r="F3" s="43"/>
      <c r="G3" s="43"/>
      <c r="H3" s="43"/>
      <c r="I3" s="43"/>
      <c r="J3" s="43"/>
    </row>
    <row r="4" spans="1:10" ht="15" customHeight="1">
      <c r="A4" s="16" t="s">
        <v>825</v>
      </c>
      <c r="B4" s="43" t="s">
        <v>6</v>
      </c>
      <c r="C4" s="43"/>
      <c r="D4" s="43"/>
      <c r="E4" s="43"/>
      <c r="F4" s="43"/>
      <c r="G4" s="43"/>
      <c r="H4" s="43"/>
      <c r="I4" s="43"/>
      <c r="J4" s="43"/>
    </row>
    <row r="5" spans="1:10">
      <c r="A5" s="16"/>
      <c r="B5" s="44" t="s">
        <v>827</v>
      </c>
      <c r="C5" s="44"/>
      <c r="D5" s="44"/>
      <c r="E5" s="44"/>
      <c r="F5" s="44"/>
      <c r="G5" s="44"/>
      <c r="H5" s="44"/>
      <c r="I5" s="44"/>
      <c r="J5" s="44"/>
    </row>
    <row r="6" spans="1:10">
      <c r="A6" s="16"/>
      <c r="B6" s="43"/>
      <c r="C6" s="43"/>
      <c r="D6" s="43"/>
      <c r="E6" s="43"/>
      <c r="F6" s="43"/>
      <c r="G6" s="43"/>
      <c r="H6" s="43"/>
      <c r="I6" s="43"/>
      <c r="J6" s="43"/>
    </row>
    <row r="7" spans="1:10" ht="25.5" customHeight="1">
      <c r="A7" s="16"/>
      <c r="B7" s="45" t="s">
        <v>828</v>
      </c>
      <c r="C7" s="45"/>
      <c r="D7" s="45"/>
      <c r="E7" s="45"/>
      <c r="F7" s="45"/>
      <c r="G7" s="45"/>
      <c r="H7" s="45"/>
      <c r="I7" s="45"/>
      <c r="J7" s="45"/>
    </row>
    <row r="8" spans="1:10" ht="38.25" customHeight="1">
      <c r="A8" s="16"/>
      <c r="B8" s="45" t="s">
        <v>829</v>
      </c>
      <c r="C8" s="45"/>
      <c r="D8" s="45"/>
      <c r="E8" s="45"/>
      <c r="F8" s="45"/>
      <c r="G8" s="45"/>
      <c r="H8" s="45"/>
      <c r="I8" s="45"/>
      <c r="J8" s="45"/>
    </row>
    <row r="9" spans="1:10" ht="63.75" customHeight="1">
      <c r="A9" s="16"/>
      <c r="B9" s="45" t="s">
        <v>830</v>
      </c>
      <c r="C9" s="45"/>
      <c r="D9" s="45"/>
      <c r="E9" s="45"/>
      <c r="F9" s="45"/>
      <c r="G9" s="45"/>
      <c r="H9" s="45"/>
      <c r="I9" s="45"/>
      <c r="J9" s="45"/>
    </row>
    <row r="10" spans="1:10">
      <c r="A10" s="16"/>
      <c r="B10" s="43"/>
      <c r="C10" s="43"/>
      <c r="D10" s="43"/>
      <c r="E10" s="43"/>
      <c r="F10" s="43"/>
      <c r="G10" s="43"/>
      <c r="H10" s="43"/>
      <c r="I10" s="43"/>
      <c r="J10" s="43"/>
    </row>
    <row r="11" spans="1:10" ht="38.25" customHeight="1">
      <c r="A11" s="16"/>
      <c r="B11" s="45" t="s">
        <v>831</v>
      </c>
      <c r="C11" s="45"/>
      <c r="D11" s="45"/>
      <c r="E11" s="45"/>
      <c r="F11" s="45"/>
      <c r="G11" s="45"/>
      <c r="H11" s="45"/>
      <c r="I11" s="45"/>
      <c r="J11" s="45"/>
    </row>
    <row r="12" spans="1:10" ht="63.75" customHeight="1">
      <c r="A12" s="16"/>
      <c r="B12" s="45" t="s">
        <v>832</v>
      </c>
      <c r="C12" s="45"/>
      <c r="D12" s="45"/>
      <c r="E12" s="45"/>
      <c r="F12" s="45"/>
      <c r="G12" s="45"/>
      <c r="H12" s="45"/>
      <c r="I12" s="45"/>
      <c r="J12" s="45"/>
    </row>
    <row r="13" spans="1:10">
      <c r="A13" s="16"/>
      <c r="B13" s="43"/>
      <c r="C13" s="43"/>
      <c r="D13" s="43"/>
      <c r="E13" s="43"/>
      <c r="F13" s="43"/>
      <c r="G13" s="43"/>
      <c r="H13" s="43"/>
      <c r="I13" s="43"/>
      <c r="J13" s="43"/>
    </row>
    <row r="14" spans="1:10">
      <c r="A14" s="16"/>
      <c r="B14" s="45" t="s">
        <v>833</v>
      </c>
      <c r="C14" s="45"/>
      <c r="D14" s="45"/>
      <c r="E14" s="45"/>
      <c r="F14" s="45"/>
      <c r="G14" s="45"/>
      <c r="H14" s="45"/>
      <c r="I14" s="45"/>
      <c r="J14" s="45"/>
    </row>
    <row r="15" spans="1:10">
      <c r="A15" s="16"/>
      <c r="B15" s="43"/>
      <c r="C15" s="43"/>
      <c r="D15" s="43"/>
      <c r="E15" s="43"/>
      <c r="F15" s="43"/>
      <c r="G15" s="43"/>
      <c r="H15" s="43"/>
      <c r="I15" s="43"/>
      <c r="J15" s="43"/>
    </row>
    <row r="16" spans="1:10" ht="15.75" thickBot="1">
      <c r="A16" s="16"/>
      <c r="B16" s="29"/>
      <c r="C16" s="62" t="s">
        <v>276</v>
      </c>
      <c r="D16" s="62"/>
      <c r="E16" s="62"/>
      <c r="F16" s="62"/>
      <c r="G16" s="62"/>
      <c r="H16" s="62"/>
      <c r="I16" s="62"/>
      <c r="J16" s="62"/>
    </row>
    <row r="17" spans="1:10" ht="15.75" thickBot="1">
      <c r="A17" s="16"/>
      <c r="B17" s="18" t="s">
        <v>103</v>
      </c>
      <c r="C17" s="59"/>
      <c r="D17" s="60">
        <v>2014</v>
      </c>
      <c r="E17" s="59"/>
      <c r="F17" s="59"/>
      <c r="G17" s="60">
        <v>2013</v>
      </c>
      <c r="H17" s="59"/>
      <c r="I17" s="59"/>
      <c r="J17" s="60">
        <v>2012</v>
      </c>
    </row>
    <row r="18" spans="1:10">
      <c r="A18" s="16"/>
      <c r="B18" s="35" t="s">
        <v>281</v>
      </c>
      <c r="C18" s="38"/>
      <c r="D18" s="34"/>
      <c r="E18" s="34"/>
      <c r="F18" s="38"/>
      <c r="G18" s="34"/>
      <c r="H18" s="34"/>
      <c r="I18" s="38"/>
      <c r="J18" s="34"/>
    </row>
    <row r="19" spans="1:10">
      <c r="A19" s="16"/>
      <c r="B19" s="30" t="s">
        <v>305</v>
      </c>
      <c r="C19" s="50" t="s">
        <v>242</v>
      </c>
      <c r="D19" s="63">
        <v>10604.9</v>
      </c>
      <c r="E19" s="29"/>
      <c r="F19" s="32" t="s">
        <v>242</v>
      </c>
      <c r="G19" s="64">
        <v>10614.9</v>
      </c>
      <c r="H19" s="29"/>
      <c r="I19" s="32" t="s">
        <v>242</v>
      </c>
      <c r="J19" s="64">
        <v>10480.200000000001</v>
      </c>
    </row>
    <row r="20" spans="1:10">
      <c r="A20" s="16"/>
      <c r="B20" s="30" t="s">
        <v>306</v>
      </c>
      <c r="C20" s="31"/>
      <c r="D20" s="63">
        <v>5385.9</v>
      </c>
      <c r="E20" s="29"/>
      <c r="F20" s="31"/>
      <c r="G20" s="64">
        <v>5200.2</v>
      </c>
      <c r="H20" s="29"/>
      <c r="I20" s="31"/>
      <c r="J20" s="64">
        <v>4194.3</v>
      </c>
    </row>
    <row r="21" spans="1:10" ht="15.75" thickBot="1">
      <c r="A21" s="16"/>
      <c r="B21" s="20" t="s">
        <v>307</v>
      </c>
      <c r="C21" s="19"/>
      <c r="D21" s="111">
        <v>1918.8</v>
      </c>
      <c r="E21" s="17"/>
      <c r="F21" s="19"/>
      <c r="G21" s="112">
        <v>1959</v>
      </c>
      <c r="H21" s="17"/>
      <c r="I21" s="19"/>
      <c r="J21" s="112">
        <v>1983.4</v>
      </c>
    </row>
    <row r="22" spans="1:10" ht="15.75" thickBot="1">
      <c r="A22" s="16"/>
      <c r="B22" s="73" t="s">
        <v>104</v>
      </c>
      <c r="C22" s="60" t="s">
        <v>242</v>
      </c>
      <c r="D22" s="74">
        <v>17909.599999999999</v>
      </c>
      <c r="E22" s="58"/>
      <c r="F22" s="61" t="s">
        <v>242</v>
      </c>
      <c r="G22" s="75">
        <v>17774.099999999999</v>
      </c>
      <c r="H22" s="58"/>
      <c r="I22" s="61" t="s">
        <v>242</v>
      </c>
      <c r="J22" s="75">
        <v>16657.900000000001</v>
      </c>
    </row>
    <row r="23" spans="1:10">
      <c r="A23" s="16"/>
      <c r="B23" s="35" t="s">
        <v>834</v>
      </c>
      <c r="C23" s="38"/>
      <c r="D23" s="34"/>
      <c r="E23" s="34"/>
      <c r="F23" s="38"/>
      <c r="G23" s="34"/>
      <c r="H23" s="34"/>
      <c r="I23" s="38"/>
      <c r="J23" s="34"/>
    </row>
    <row r="24" spans="1:10">
      <c r="A24" s="16"/>
      <c r="B24" s="30" t="s">
        <v>305</v>
      </c>
      <c r="C24" s="50" t="s">
        <v>242</v>
      </c>
      <c r="D24" s="63">
        <v>2311.5</v>
      </c>
      <c r="E24" s="29"/>
      <c r="F24" s="32" t="s">
        <v>242</v>
      </c>
      <c r="G24" s="64">
        <v>2392.9</v>
      </c>
      <c r="H24" s="29"/>
      <c r="I24" s="32" t="s">
        <v>242</v>
      </c>
      <c r="J24" s="64">
        <v>2295.3000000000002</v>
      </c>
    </row>
    <row r="25" spans="1:10">
      <c r="A25" s="16"/>
      <c r="B25" s="30" t="s">
        <v>306</v>
      </c>
      <c r="C25" s="31"/>
      <c r="D25" s="50">
        <v>472.9</v>
      </c>
      <c r="E25" s="29"/>
      <c r="F25" s="31"/>
      <c r="G25" s="32">
        <v>490.2</v>
      </c>
      <c r="H25" s="29"/>
      <c r="I25" s="31"/>
      <c r="J25" s="32">
        <v>429.6</v>
      </c>
    </row>
    <row r="26" spans="1:10" ht="15.75" thickBot="1">
      <c r="A26" s="16"/>
      <c r="B26" s="20" t="s">
        <v>307</v>
      </c>
      <c r="C26" s="19"/>
      <c r="D26" s="21">
        <v>307.3</v>
      </c>
      <c r="E26" s="17"/>
      <c r="F26" s="19"/>
      <c r="G26" s="27">
        <v>314.60000000000002</v>
      </c>
      <c r="H26" s="17"/>
      <c r="I26" s="19"/>
      <c r="J26" s="27">
        <v>286.7</v>
      </c>
    </row>
    <row r="27" spans="1:10">
      <c r="A27" s="16"/>
      <c r="B27" s="35" t="s">
        <v>835</v>
      </c>
      <c r="C27" s="38"/>
      <c r="D27" s="72">
        <v>3091.7</v>
      </c>
      <c r="E27" s="34"/>
      <c r="F27" s="38"/>
      <c r="G27" s="76">
        <v>3197.7</v>
      </c>
      <c r="H27" s="34"/>
      <c r="I27" s="38"/>
      <c r="J27" s="76">
        <v>3011.6</v>
      </c>
    </row>
    <row r="28" spans="1:10">
      <c r="A28" s="16"/>
      <c r="B28" s="29"/>
      <c r="C28" s="31"/>
      <c r="D28" s="29"/>
      <c r="E28" s="29"/>
      <c r="F28" s="31"/>
      <c r="G28" s="29"/>
      <c r="H28" s="29"/>
      <c r="I28" s="31"/>
      <c r="J28" s="29"/>
    </row>
    <row r="29" spans="1:10">
      <c r="A29" s="16"/>
      <c r="B29" s="30" t="s">
        <v>836</v>
      </c>
      <c r="C29" s="31"/>
      <c r="D29" s="50">
        <v>196.2</v>
      </c>
      <c r="E29" s="29"/>
      <c r="F29" s="31"/>
      <c r="G29" s="32">
        <v>326.10000000000002</v>
      </c>
      <c r="H29" s="29"/>
      <c r="I29" s="31"/>
      <c r="J29" s="32">
        <v>347.6</v>
      </c>
    </row>
    <row r="30" spans="1:10">
      <c r="A30" s="16"/>
      <c r="B30" s="30" t="s">
        <v>37</v>
      </c>
      <c r="C30" s="31"/>
      <c r="D30" s="50">
        <v>-65.5</v>
      </c>
      <c r="E30" s="29"/>
      <c r="F30" s="31"/>
      <c r="G30" s="32" t="s">
        <v>254</v>
      </c>
      <c r="H30" s="29"/>
      <c r="I30" s="31"/>
      <c r="J30" s="32" t="s">
        <v>254</v>
      </c>
    </row>
    <row r="31" spans="1:10" ht="27" thickBot="1">
      <c r="A31" s="16"/>
      <c r="B31" s="20" t="s">
        <v>38</v>
      </c>
      <c r="C31" s="19"/>
      <c r="D31" s="21">
        <v>3.6</v>
      </c>
      <c r="E31" s="17"/>
      <c r="F31" s="19"/>
      <c r="G31" s="27">
        <v>19.8</v>
      </c>
      <c r="H31" s="17"/>
      <c r="I31" s="19"/>
      <c r="J31" s="27">
        <v>101.6</v>
      </c>
    </row>
    <row r="32" spans="1:10" ht="15.75" thickBot="1">
      <c r="A32" s="16"/>
      <c r="B32" s="23" t="s">
        <v>39</v>
      </c>
      <c r="C32" s="26" t="s">
        <v>242</v>
      </c>
      <c r="D32" s="65">
        <v>2957.4</v>
      </c>
      <c r="E32" s="22"/>
      <c r="F32" s="28" t="s">
        <v>242</v>
      </c>
      <c r="G32" s="66">
        <v>2851.8</v>
      </c>
      <c r="H32" s="22"/>
      <c r="I32" s="28" t="s">
        <v>242</v>
      </c>
      <c r="J32" s="66">
        <v>2562.4</v>
      </c>
    </row>
    <row r="33" spans="1:10" ht="15.75" thickTop="1">
      <c r="A33" s="16"/>
      <c r="B33" s="46" t="s">
        <v>837</v>
      </c>
      <c r="C33" s="46"/>
      <c r="D33" s="46"/>
      <c r="E33" s="46"/>
      <c r="F33" s="46"/>
      <c r="G33" s="46"/>
      <c r="H33" s="46"/>
      <c r="I33" s="46"/>
      <c r="J33" s="46"/>
    </row>
    <row r="34" spans="1:10" ht="15.75" thickBot="1">
      <c r="A34" s="16"/>
      <c r="B34" s="29"/>
      <c r="C34" s="62" t="s">
        <v>276</v>
      </c>
      <c r="D34" s="62"/>
      <c r="E34" s="62"/>
      <c r="F34" s="62"/>
      <c r="G34" s="62"/>
      <c r="H34" s="62"/>
      <c r="I34" s="62"/>
      <c r="J34" s="62"/>
    </row>
    <row r="35" spans="1:10" ht="15.75" thickBot="1">
      <c r="A35" s="16"/>
      <c r="B35" s="18" t="s">
        <v>103</v>
      </c>
      <c r="C35" s="59"/>
      <c r="D35" s="60">
        <v>2014</v>
      </c>
      <c r="E35" s="59"/>
      <c r="F35" s="59"/>
      <c r="G35" s="60">
        <v>2013</v>
      </c>
      <c r="H35" s="59"/>
      <c r="I35" s="59"/>
      <c r="J35" s="60">
        <v>2012</v>
      </c>
    </row>
    <row r="36" spans="1:10">
      <c r="A36" s="16"/>
      <c r="B36" s="35" t="s">
        <v>281</v>
      </c>
      <c r="C36" s="38"/>
      <c r="D36" s="34"/>
      <c r="E36" s="34"/>
      <c r="F36" s="38"/>
      <c r="G36" s="34"/>
      <c r="H36" s="34"/>
      <c r="I36" s="38"/>
      <c r="J36" s="34"/>
    </row>
    <row r="37" spans="1:10">
      <c r="A37" s="16"/>
      <c r="B37" s="30" t="s">
        <v>838</v>
      </c>
      <c r="C37" s="50" t="s">
        <v>242</v>
      </c>
      <c r="D37" s="63">
        <v>3232.5</v>
      </c>
      <c r="E37" s="29"/>
      <c r="F37" s="32" t="s">
        <v>242</v>
      </c>
      <c r="G37" s="64">
        <v>3024</v>
      </c>
      <c r="H37" s="29"/>
      <c r="I37" s="32" t="s">
        <v>242</v>
      </c>
      <c r="J37" s="64">
        <v>2649.6</v>
      </c>
    </row>
    <row r="38" spans="1:10">
      <c r="A38" s="16"/>
      <c r="B38" s="30" t="s">
        <v>839</v>
      </c>
      <c r="C38" s="29"/>
      <c r="D38" s="63">
        <v>2964.7</v>
      </c>
      <c r="E38" s="29"/>
      <c r="F38" s="29"/>
      <c r="G38" s="64">
        <v>2908.4</v>
      </c>
      <c r="H38" s="29"/>
      <c r="I38" s="29"/>
      <c r="J38" s="64">
        <v>2595.6999999999998</v>
      </c>
    </row>
    <row r="39" spans="1:10">
      <c r="A39" s="16"/>
      <c r="B39" s="30" t="s">
        <v>840</v>
      </c>
      <c r="C39" s="29"/>
      <c r="D39" s="63">
        <v>2860.1</v>
      </c>
      <c r="E39" s="29"/>
      <c r="F39" s="29"/>
      <c r="G39" s="64">
        <v>2889.2</v>
      </c>
      <c r="H39" s="29"/>
      <c r="I39" s="29"/>
      <c r="J39" s="64">
        <v>2935.2</v>
      </c>
    </row>
    <row r="40" spans="1:10">
      <c r="A40" s="16"/>
      <c r="B40" s="30" t="s">
        <v>841</v>
      </c>
      <c r="C40" s="31"/>
      <c r="D40" s="63">
        <v>2844.2</v>
      </c>
      <c r="E40" s="29"/>
      <c r="F40" s="31"/>
      <c r="G40" s="64">
        <v>2802.9</v>
      </c>
      <c r="H40" s="29"/>
      <c r="I40" s="31"/>
      <c r="J40" s="64">
        <v>2611.8000000000002</v>
      </c>
    </row>
    <row r="41" spans="1:10">
      <c r="A41" s="16"/>
      <c r="B41" s="30" t="s">
        <v>842</v>
      </c>
      <c r="C41" s="29"/>
      <c r="D41" s="63">
        <v>1996.4</v>
      </c>
      <c r="E41" s="29"/>
      <c r="F41" s="29"/>
      <c r="G41" s="64">
        <v>1999.5</v>
      </c>
      <c r="H41" s="29"/>
      <c r="I41" s="29"/>
      <c r="J41" s="64">
        <v>1902.9</v>
      </c>
    </row>
    <row r="42" spans="1:10">
      <c r="A42" s="16"/>
      <c r="B42" s="30" t="s">
        <v>843</v>
      </c>
      <c r="C42" s="29"/>
      <c r="D42" s="63">
        <v>1890.2</v>
      </c>
      <c r="E42" s="29"/>
      <c r="F42" s="29"/>
      <c r="G42" s="64">
        <v>1944.7</v>
      </c>
      <c r="H42" s="29"/>
      <c r="I42" s="29"/>
      <c r="J42" s="64">
        <v>1925.5</v>
      </c>
    </row>
    <row r="43" spans="1:10">
      <c r="A43" s="16"/>
      <c r="B43" s="30" t="s">
        <v>844</v>
      </c>
      <c r="C43" s="29"/>
      <c r="D43" s="63">
        <v>1014.7</v>
      </c>
      <c r="E43" s="29"/>
      <c r="F43" s="29"/>
      <c r="G43" s="64">
        <v>1089.5</v>
      </c>
      <c r="H43" s="29"/>
      <c r="I43" s="29"/>
      <c r="J43" s="64">
        <v>1082.5</v>
      </c>
    </row>
    <row r="44" spans="1:10">
      <c r="A44" s="16"/>
      <c r="B44" s="30" t="s">
        <v>845</v>
      </c>
      <c r="C44" s="29"/>
      <c r="D44" s="50">
        <v>756.6</v>
      </c>
      <c r="E44" s="29"/>
      <c r="F44" s="29"/>
      <c r="G44" s="32">
        <v>717.1</v>
      </c>
      <c r="H44" s="29"/>
      <c r="I44" s="29"/>
      <c r="J44" s="32">
        <v>664.6</v>
      </c>
    </row>
    <row r="45" spans="1:10" ht="15.75" thickBot="1">
      <c r="A45" s="16"/>
      <c r="B45" s="20" t="s">
        <v>775</v>
      </c>
      <c r="C45" s="17"/>
      <c r="D45" s="21">
        <v>350.2</v>
      </c>
      <c r="E45" s="17"/>
      <c r="F45" s="17"/>
      <c r="G45" s="27">
        <v>398.8</v>
      </c>
      <c r="H45" s="17"/>
      <c r="I45" s="17"/>
      <c r="J45" s="27">
        <v>290.10000000000002</v>
      </c>
    </row>
    <row r="46" spans="1:10" ht="15.75" thickBot="1">
      <c r="A46" s="16"/>
      <c r="B46" s="23" t="s">
        <v>104</v>
      </c>
      <c r="C46" s="24" t="s">
        <v>242</v>
      </c>
      <c r="D46" s="65">
        <v>17909.599999999999</v>
      </c>
      <c r="E46" s="22"/>
      <c r="F46" s="23" t="s">
        <v>242</v>
      </c>
      <c r="G46" s="66">
        <v>17774.099999999999</v>
      </c>
      <c r="H46" s="22"/>
      <c r="I46" s="23" t="s">
        <v>242</v>
      </c>
      <c r="J46" s="66">
        <v>16657.900000000001</v>
      </c>
    </row>
    <row r="47" spans="1:10" ht="15.75" thickTop="1">
      <c r="A47" s="16"/>
      <c r="B47" s="46" t="s">
        <v>846</v>
      </c>
      <c r="C47" s="46"/>
      <c r="D47" s="46"/>
      <c r="E47" s="46"/>
      <c r="F47" s="46"/>
      <c r="G47" s="46"/>
      <c r="H47" s="46"/>
      <c r="I47" s="46"/>
      <c r="J47" s="46"/>
    </row>
    <row r="48" spans="1:10" ht="15.75" thickBot="1">
      <c r="A48" s="16"/>
      <c r="B48" s="29"/>
      <c r="C48" s="62" t="s">
        <v>276</v>
      </c>
      <c r="D48" s="62"/>
      <c r="E48" s="62"/>
      <c r="F48" s="62"/>
      <c r="G48" s="62"/>
      <c r="H48" s="62"/>
      <c r="I48" s="62"/>
      <c r="J48" s="62"/>
    </row>
    <row r="49" spans="1:10" ht="15.75" thickBot="1">
      <c r="A49" s="16"/>
      <c r="B49" s="18" t="s">
        <v>103</v>
      </c>
      <c r="C49" s="58"/>
      <c r="D49" s="60">
        <v>2014</v>
      </c>
      <c r="E49" s="59"/>
      <c r="F49" s="59"/>
      <c r="G49" s="61">
        <v>2013</v>
      </c>
      <c r="H49" s="59"/>
      <c r="I49" s="59"/>
      <c r="J49" s="61">
        <v>2012</v>
      </c>
    </row>
    <row r="50" spans="1:10">
      <c r="A50" s="16"/>
      <c r="B50" s="35" t="s">
        <v>281</v>
      </c>
      <c r="C50" s="34"/>
      <c r="D50" s="34"/>
      <c r="E50" s="34"/>
      <c r="F50" s="34"/>
      <c r="G50" s="34"/>
      <c r="H50" s="34"/>
      <c r="I50" s="34"/>
      <c r="J50" s="34"/>
    </row>
    <row r="51" spans="1:10">
      <c r="A51" s="16"/>
      <c r="B51" s="30" t="s">
        <v>747</v>
      </c>
      <c r="C51" s="139" t="s">
        <v>242</v>
      </c>
      <c r="D51" s="63">
        <v>12523</v>
      </c>
      <c r="E51" s="29"/>
      <c r="F51" s="30" t="s">
        <v>242</v>
      </c>
      <c r="G51" s="64">
        <v>12573.1</v>
      </c>
      <c r="H51" s="29"/>
      <c r="I51" s="30" t="s">
        <v>242</v>
      </c>
      <c r="J51" s="64">
        <v>12462.1</v>
      </c>
    </row>
    <row r="52" spans="1:10" ht="15.75" thickBot="1">
      <c r="A52" s="16"/>
      <c r="B52" s="20" t="s">
        <v>847</v>
      </c>
      <c r="C52" s="17"/>
      <c r="D52" s="111">
        <v>5386.6</v>
      </c>
      <c r="E52" s="17"/>
      <c r="F52" s="17"/>
      <c r="G52" s="112">
        <v>5201</v>
      </c>
      <c r="H52" s="17"/>
      <c r="I52" s="17"/>
      <c r="J52" s="112">
        <v>4195.8</v>
      </c>
    </row>
    <row r="53" spans="1:10" ht="15.75" thickBot="1">
      <c r="A53" s="16"/>
      <c r="B53" s="23" t="s">
        <v>104</v>
      </c>
      <c r="C53" s="24" t="s">
        <v>242</v>
      </c>
      <c r="D53" s="65">
        <v>17909.599999999999</v>
      </c>
      <c r="E53" s="22"/>
      <c r="F53" s="23" t="s">
        <v>242</v>
      </c>
      <c r="G53" s="66">
        <v>17774.099999999999</v>
      </c>
      <c r="H53" s="22"/>
      <c r="I53" s="23" t="s">
        <v>242</v>
      </c>
      <c r="J53" s="66">
        <v>16657.900000000001</v>
      </c>
    </row>
    <row r="54" spans="1:10" ht="15.75" thickTop="1">
      <c r="A54" s="16"/>
      <c r="B54" s="67"/>
      <c r="C54" s="67"/>
      <c r="D54" s="67"/>
      <c r="E54" s="67"/>
      <c r="F54" s="67"/>
      <c r="G54" s="67"/>
      <c r="H54" s="67"/>
      <c r="I54" s="67"/>
      <c r="J54" s="67"/>
    </row>
    <row r="55" spans="1:10" ht="15.75" thickBot="1">
      <c r="A55" s="16"/>
      <c r="B55" s="18" t="s">
        <v>103</v>
      </c>
      <c r="C55" s="17"/>
      <c r="D55" s="47">
        <v>41784</v>
      </c>
      <c r="E55" s="19"/>
      <c r="F55" s="19"/>
      <c r="G55" s="48">
        <v>41420</v>
      </c>
      <c r="H55" s="31"/>
      <c r="I55" s="40"/>
      <c r="J55" s="29"/>
    </row>
    <row r="56" spans="1:10">
      <c r="A56" s="16"/>
      <c r="B56" s="35" t="s">
        <v>848</v>
      </c>
      <c r="C56" s="34"/>
      <c r="D56" s="34"/>
      <c r="E56" s="34"/>
      <c r="F56" s="34"/>
      <c r="G56" s="34"/>
      <c r="H56" s="29"/>
      <c r="I56" s="29"/>
      <c r="J56" s="29"/>
    </row>
    <row r="57" spans="1:10">
      <c r="A57" s="16"/>
      <c r="B57" s="30" t="s">
        <v>747</v>
      </c>
      <c r="C57" s="139" t="s">
        <v>242</v>
      </c>
      <c r="D57" s="50">
        <v>27.2</v>
      </c>
      <c r="E57" s="29"/>
      <c r="F57" s="30" t="s">
        <v>242</v>
      </c>
      <c r="G57" s="32">
        <v>26.9</v>
      </c>
      <c r="H57" s="29"/>
      <c r="I57" s="29"/>
      <c r="J57" s="29"/>
    </row>
    <row r="58" spans="1:10" ht="15.75" thickBot="1">
      <c r="A58" s="16"/>
      <c r="B58" s="20" t="s">
        <v>847</v>
      </c>
      <c r="C58" s="17"/>
      <c r="D58" s="21">
        <v>840.1</v>
      </c>
      <c r="E58" s="17"/>
      <c r="F58" s="17"/>
      <c r="G58" s="27">
        <v>714.5</v>
      </c>
      <c r="H58" s="29"/>
      <c r="I58" s="29"/>
      <c r="J58" s="29"/>
    </row>
    <row r="59" spans="1:10" ht="15.75" thickBot="1">
      <c r="A59" s="16"/>
      <c r="B59" s="23" t="s">
        <v>104</v>
      </c>
      <c r="C59" s="24" t="s">
        <v>242</v>
      </c>
      <c r="D59" s="26">
        <v>867.3</v>
      </c>
      <c r="E59" s="22"/>
      <c r="F59" s="23" t="s">
        <v>242</v>
      </c>
      <c r="G59" s="28">
        <v>741.4</v>
      </c>
      <c r="H59" s="29"/>
      <c r="I59" s="29"/>
      <c r="J59" s="29"/>
    </row>
    <row r="60" spans="1:10" ht="15.75" thickTop="1">
      <c r="A60" s="16"/>
      <c r="B60" s="67"/>
      <c r="C60" s="67"/>
      <c r="D60" s="67"/>
      <c r="E60" s="67"/>
      <c r="F60" s="67"/>
      <c r="G60" s="67"/>
      <c r="H60" s="29"/>
      <c r="I60" s="29"/>
      <c r="J60" s="29"/>
    </row>
    <row r="61" spans="1:10" ht="15.75" thickBot="1">
      <c r="A61" s="16"/>
      <c r="B61" s="18" t="s">
        <v>103</v>
      </c>
      <c r="C61" s="17"/>
      <c r="D61" s="47">
        <v>41784</v>
      </c>
      <c r="E61" s="19"/>
      <c r="F61" s="19"/>
      <c r="G61" s="48">
        <v>41420</v>
      </c>
      <c r="H61" s="31"/>
      <c r="I61" s="40"/>
      <c r="J61" s="29"/>
    </row>
    <row r="62" spans="1:10">
      <c r="A62" s="16"/>
      <c r="B62" s="35" t="s">
        <v>849</v>
      </c>
      <c r="C62" s="34"/>
      <c r="D62" s="34"/>
      <c r="E62" s="34"/>
      <c r="F62" s="34"/>
      <c r="G62" s="34"/>
      <c r="H62" s="29"/>
      <c r="I62" s="29"/>
      <c r="J62" s="29"/>
    </row>
    <row r="63" spans="1:10">
      <c r="A63" s="16"/>
      <c r="B63" s="30" t="s">
        <v>747</v>
      </c>
      <c r="C63" s="139" t="s">
        <v>242</v>
      </c>
      <c r="D63" s="63">
        <v>2756.6</v>
      </c>
      <c r="E63" s="29"/>
      <c r="F63" s="30" t="s">
        <v>242</v>
      </c>
      <c r="G63" s="64">
        <v>2752.7</v>
      </c>
      <c r="H63" s="29"/>
      <c r="I63" s="29"/>
      <c r="J63" s="29"/>
    </row>
    <row r="64" spans="1:10" ht="15.75" thickBot="1">
      <c r="A64" s="16"/>
      <c r="B64" s="20" t="s">
        <v>847</v>
      </c>
      <c r="C64" s="17"/>
      <c r="D64" s="111">
        <v>1185.3</v>
      </c>
      <c r="E64" s="17"/>
      <c r="F64" s="17"/>
      <c r="G64" s="112">
        <v>1125.4000000000001</v>
      </c>
      <c r="H64" s="29"/>
      <c r="I64" s="29"/>
      <c r="J64" s="29"/>
    </row>
    <row r="65" spans="1:10" ht="15.75" thickBot="1">
      <c r="A65" s="16"/>
      <c r="B65" s="23" t="s">
        <v>104</v>
      </c>
      <c r="C65" s="24" t="s">
        <v>242</v>
      </c>
      <c r="D65" s="65">
        <v>3941.9</v>
      </c>
      <c r="E65" s="22"/>
      <c r="F65" s="23" t="s">
        <v>242</v>
      </c>
      <c r="G65" s="66">
        <v>3878.1</v>
      </c>
      <c r="H65" s="29"/>
      <c r="I65" s="29"/>
      <c r="J65" s="29"/>
    </row>
  </sheetData>
  <mergeCells count="22">
    <mergeCell ref="B12:J12"/>
    <mergeCell ref="B13:J13"/>
    <mergeCell ref="B14:J14"/>
    <mergeCell ref="B15:J15"/>
    <mergeCell ref="B33:J33"/>
    <mergeCell ref="B47:J47"/>
    <mergeCell ref="B6:J6"/>
    <mergeCell ref="B7:J7"/>
    <mergeCell ref="B8:J8"/>
    <mergeCell ref="B9:J9"/>
    <mergeCell ref="B10:J10"/>
    <mergeCell ref="B11:J11"/>
    <mergeCell ref="C16:J16"/>
    <mergeCell ref="C34:J34"/>
    <mergeCell ref="C48:J48"/>
    <mergeCell ref="A1:A2"/>
    <mergeCell ref="B1:J1"/>
    <mergeCell ref="B2:J2"/>
    <mergeCell ref="B3:J3"/>
    <mergeCell ref="A4:A6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4.42578125" bestFit="1" customWidth="1"/>
    <col min="2" max="2" width="36.5703125" bestFit="1" customWidth="1"/>
    <col min="3" max="3" width="2.140625" customWidth="1"/>
    <col min="4" max="4" width="10.5703125" customWidth="1"/>
    <col min="5" max="5" width="10.28515625" customWidth="1"/>
    <col min="6" max="6" width="2" customWidth="1"/>
    <col min="7" max="7" width="10.28515625" customWidth="1"/>
    <col min="8" max="8" width="2" customWidth="1"/>
    <col min="9" max="10" width="5.85546875" customWidth="1"/>
  </cols>
  <sheetData>
    <row r="1" spans="1:10" ht="15" customHeight="1">
      <c r="A1" s="10" t="s">
        <v>850</v>
      </c>
      <c r="B1" s="10" t="s">
        <v>2</v>
      </c>
      <c r="C1" s="10"/>
      <c r="D1" s="10"/>
      <c r="E1" s="10"/>
      <c r="F1" s="10"/>
      <c r="G1" s="10"/>
      <c r="H1" s="10"/>
      <c r="I1" s="10"/>
      <c r="J1" s="10"/>
    </row>
    <row r="2" spans="1:10" ht="15" customHeight="1">
      <c r="A2" s="10"/>
      <c r="B2" s="12">
        <v>41784</v>
      </c>
      <c r="C2" s="12"/>
      <c r="D2" s="12"/>
      <c r="E2" s="12"/>
      <c r="F2" s="12"/>
      <c r="G2" s="12"/>
      <c r="H2" s="12"/>
      <c r="I2" s="12"/>
      <c r="J2" s="12"/>
    </row>
    <row r="3" spans="1:10" ht="15" customHeight="1">
      <c r="A3" s="4" t="s">
        <v>851</v>
      </c>
      <c r="B3" s="43" t="s">
        <v>6</v>
      </c>
      <c r="C3" s="43"/>
      <c r="D3" s="43"/>
      <c r="E3" s="43"/>
      <c r="F3" s="43"/>
      <c r="G3" s="43"/>
      <c r="H3" s="43"/>
      <c r="I3" s="43"/>
      <c r="J3" s="43"/>
    </row>
    <row r="4" spans="1:10" ht="15" customHeight="1">
      <c r="A4" s="16" t="s">
        <v>850</v>
      </c>
      <c r="B4" s="43" t="s">
        <v>6</v>
      </c>
      <c r="C4" s="43"/>
      <c r="D4" s="43"/>
      <c r="E4" s="43"/>
      <c r="F4" s="43"/>
      <c r="G4" s="43"/>
      <c r="H4" s="43"/>
      <c r="I4" s="43"/>
      <c r="J4" s="43"/>
    </row>
    <row r="5" spans="1:10">
      <c r="A5" s="16"/>
      <c r="B5" s="44" t="s">
        <v>852</v>
      </c>
      <c r="C5" s="44"/>
      <c r="D5" s="44"/>
      <c r="E5" s="44"/>
      <c r="F5" s="44"/>
      <c r="G5" s="44"/>
      <c r="H5" s="44"/>
      <c r="I5" s="44"/>
      <c r="J5" s="44"/>
    </row>
    <row r="6" spans="1:10">
      <c r="A6" s="16"/>
      <c r="B6" s="43"/>
      <c r="C6" s="43"/>
      <c r="D6" s="43"/>
      <c r="E6" s="43"/>
      <c r="F6" s="43"/>
      <c r="G6" s="43"/>
      <c r="H6" s="43"/>
      <c r="I6" s="43"/>
      <c r="J6" s="43"/>
    </row>
    <row r="7" spans="1:10">
      <c r="A7" s="16"/>
      <c r="B7" s="45" t="s">
        <v>853</v>
      </c>
      <c r="C7" s="45"/>
      <c r="D7" s="45"/>
      <c r="E7" s="45"/>
      <c r="F7" s="45"/>
      <c r="G7" s="45"/>
      <c r="H7" s="45"/>
      <c r="I7" s="45"/>
      <c r="J7" s="45"/>
    </row>
    <row r="8" spans="1:10" ht="15.75" thickBot="1">
      <c r="A8" s="16"/>
      <c r="B8" s="18" t="s">
        <v>103</v>
      </c>
      <c r="C8" s="19"/>
      <c r="D8" s="47">
        <v>41784</v>
      </c>
      <c r="E8" s="19"/>
      <c r="F8" s="19"/>
      <c r="G8" s="48">
        <v>41420</v>
      </c>
    </row>
    <row r="9" spans="1:10">
      <c r="A9" s="16"/>
      <c r="B9" s="35" t="s">
        <v>854</v>
      </c>
      <c r="C9" s="38"/>
      <c r="D9" s="38"/>
      <c r="E9" s="38"/>
      <c r="F9" s="38"/>
      <c r="G9" s="38"/>
    </row>
    <row r="10" spans="1:10">
      <c r="A10" s="16"/>
      <c r="B10" s="30" t="s">
        <v>855</v>
      </c>
      <c r="C10" s="50" t="s">
        <v>242</v>
      </c>
      <c r="D10" s="63">
        <v>1504.6</v>
      </c>
      <c r="E10" s="29"/>
      <c r="F10" s="32" t="s">
        <v>242</v>
      </c>
      <c r="G10" s="64">
        <v>1466.3</v>
      </c>
    </row>
    <row r="11" spans="1:10" ht="15.75" thickBot="1">
      <c r="A11" s="16"/>
      <c r="B11" s="20" t="s">
        <v>856</v>
      </c>
      <c r="C11" s="19"/>
      <c r="D11" s="21">
        <v>-21</v>
      </c>
      <c r="E11" s="17"/>
      <c r="F11" s="19"/>
      <c r="G11" s="27">
        <v>-19.899999999999999</v>
      </c>
    </row>
    <row r="12" spans="1:10" ht="15.75" thickBot="1">
      <c r="A12" s="16"/>
      <c r="B12" s="23" t="s">
        <v>104</v>
      </c>
      <c r="C12" s="26" t="s">
        <v>242</v>
      </c>
      <c r="D12" s="65">
        <v>1483.6</v>
      </c>
      <c r="E12" s="22"/>
      <c r="F12" s="28" t="s">
        <v>242</v>
      </c>
      <c r="G12" s="66">
        <v>1446.4</v>
      </c>
    </row>
    <row r="13" spans="1:10" ht="16.5" thickTop="1" thickBot="1">
      <c r="A13" s="16"/>
      <c r="B13" s="18" t="s">
        <v>103</v>
      </c>
      <c r="C13" s="19"/>
      <c r="D13" s="47">
        <v>41784</v>
      </c>
      <c r="E13" s="19"/>
      <c r="F13" s="19"/>
      <c r="G13" s="48">
        <v>41420</v>
      </c>
    </row>
    <row r="14" spans="1:10">
      <c r="A14" s="16"/>
      <c r="B14" s="35" t="s">
        <v>857</v>
      </c>
      <c r="C14" s="38"/>
      <c r="D14" s="38"/>
      <c r="E14" s="38"/>
      <c r="F14" s="38"/>
      <c r="G14" s="38"/>
    </row>
    <row r="15" spans="1:10">
      <c r="A15" s="16"/>
      <c r="B15" s="30" t="s">
        <v>858</v>
      </c>
      <c r="C15" s="50" t="s">
        <v>242</v>
      </c>
      <c r="D15" s="50">
        <v>419</v>
      </c>
      <c r="E15" s="29"/>
      <c r="F15" s="32" t="s">
        <v>242</v>
      </c>
      <c r="G15" s="32">
        <v>403</v>
      </c>
    </row>
    <row r="16" spans="1:10">
      <c r="A16" s="16"/>
      <c r="B16" s="30" t="s">
        <v>859</v>
      </c>
      <c r="C16" s="31"/>
      <c r="D16" s="63">
        <v>1260.2</v>
      </c>
      <c r="E16" s="29"/>
      <c r="F16" s="31"/>
      <c r="G16" s="64">
        <v>1228.7</v>
      </c>
    </row>
    <row r="17" spans="1:10">
      <c r="A17" s="16"/>
      <c r="B17" s="30" t="s">
        <v>860</v>
      </c>
      <c r="C17" s="31"/>
      <c r="D17" s="50">
        <v>97.1</v>
      </c>
      <c r="E17" s="29"/>
      <c r="F17" s="31"/>
      <c r="G17" s="32">
        <v>135.6</v>
      </c>
    </row>
    <row r="18" spans="1:10" ht="15.75" thickBot="1">
      <c r="A18" s="16"/>
      <c r="B18" s="20" t="s">
        <v>861</v>
      </c>
      <c r="C18" s="19"/>
      <c r="D18" s="21">
        <v>-216.9</v>
      </c>
      <c r="E18" s="17"/>
      <c r="F18" s="19"/>
      <c r="G18" s="27">
        <v>-221.8</v>
      </c>
    </row>
    <row r="19" spans="1:10" ht="15.75" thickBot="1">
      <c r="A19" s="16"/>
      <c r="B19" s="23" t="s">
        <v>104</v>
      </c>
      <c r="C19" s="26" t="s">
        <v>242</v>
      </c>
      <c r="D19" s="65">
        <v>1559.4</v>
      </c>
      <c r="E19" s="22"/>
      <c r="F19" s="28" t="s">
        <v>242</v>
      </c>
      <c r="G19" s="66">
        <v>1545.5</v>
      </c>
    </row>
    <row r="20" spans="1:10" ht="25.5" customHeight="1" thickTop="1">
      <c r="A20" s="16"/>
      <c r="B20" s="45" t="s">
        <v>862</v>
      </c>
      <c r="C20" s="45"/>
      <c r="D20" s="45"/>
      <c r="E20" s="45"/>
      <c r="F20" s="45"/>
      <c r="G20" s="45"/>
      <c r="H20" s="45"/>
      <c r="I20" s="45"/>
      <c r="J20" s="45"/>
    </row>
    <row r="21" spans="1:10" ht="15.75" thickBot="1">
      <c r="A21" s="16"/>
      <c r="B21" s="18" t="s">
        <v>103</v>
      </c>
      <c r="C21" s="19"/>
      <c r="D21" s="47">
        <v>41784</v>
      </c>
      <c r="E21" s="19"/>
      <c r="F21" s="19"/>
      <c r="G21" s="48">
        <v>41420</v>
      </c>
    </row>
    <row r="22" spans="1:10">
      <c r="A22" s="16"/>
      <c r="B22" s="35" t="s">
        <v>863</v>
      </c>
      <c r="C22" s="38"/>
      <c r="D22" s="38"/>
      <c r="E22" s="38"/>
      <c r="F22" s="38"/>
      <c r="G22" s="38"/>
    </row>
    <row r="23" spans="1:10">
      <c r="A23" s="16"/>
      <c r="B23" s="30" t="s">
        <v>864</v>
      </c>
      <c r="C23" s="50" t="s">
        <v>242</v>
      </c>
      <c r="D23" s="50">
        <v>153.9</v>
      </c>
      <c r="E23" s="29"/>
      <c r="F23" s="32" t="s">
        <v>242</v>
      </c>
      <c r="G23" s="32">
        <v>193.1</v>
      </c>
    </row>
    <row r="24" spans="1:10">
      <c r="A24" s="16"/>
      <c r="B24" s="30" t="s">
        <v>865</v>
      </c>
      <c r="C24" s="31"/>
      <c r="D24" s="50">
        <v>187.2</v>
      </c>
      <c r="E24" s="29"/>
      <c r="F24" s="31"/>
      <c r="G24" s="32">
        <v>168.6</v>
      </c>
    </row>
    <row r="25" spans="1:10" ht="26.25">
      <c r="A25" s="16"/>
      <c r="B25" s="30" t="s">
        <v>866</v>
      </c>
      <c r="C25" s="31"/>
      <c r="D25" s="50">
        <v>33.299999999999997</v>
      </c>
      <c r="E25" s="29"/>
      <c r="F25" s="31"/>
      <c r="G25" s="32">
        <v>47.6</v>
      </c>
    </row>
    <row r="26" spans="1:10">
      <c r="A26" s="16"/>
      <c r="B26" s="30" t="s">
        <v>867</v>
      </c>
      <c r="C26" s="31"/>
      <c r="D26" s="50">
        <v>7.5</v>
      </c>
      <c r="E26" s="29"/>
      <c r="F26" s="31"/>
      <c r="G26" s="32">
        <v>7.5</v>
      </c>
    </row>
    <row r="27" spans="1:10" ht="15.75" thickBot="1">
      <c r="A27" s="16"/>
      <c r="B27" s="20" t="s">
        <v>868</v>
      </c>
      <c r="C27" s="19"/>
      <c r="D27" s="21">
        <v>27.2</v>
      </c>
      <c r="E27" s="17"/>
      <c r="F27" s="19"/>
      <c r="G27" s="27">
        <v>20.8</v>
      </c>
    </row>
    <row r="28" spans="1:10" ht="15.75" thickBot="1">
      <c r="A28" s="16"/>
      <c r="B28" s="23" t="s">
        <v>104</v>
      </c>
      <c r="C28" s="26" t="s">
        <v>242</v>
      </c>
      <c r="D28" s="26">
        <v>409.1</v>
      </c>
      <c r="E28" s="22"/>
      <c r="F28" s="28" t="s">
        <v>242</v>
      </c>
      <c r="G28" s="28">
        <v>437.6</v>
      </c>
    </row>
    <row r="29" spans="1:10" ht="16.5" thickTop="1" thickBot="1">
      <c r="A29" s="16"/>
      <c r="B29" s="18" t="s">
        <v>103</v>
      </c>
      <c r="C29" s="19"/>
      <c r="D29" s="47">
        <v>41784</v>
      </c>
      <c r="E29" s="19"/>
      <c r="F29" s="19"/>
      <c r="G29" s="48">
        <v>41420</v>
      </c>
    </row>
    <row r="30" spans="1:10">
      <c r="A30" s="16"/>
      <c r="B30" s="35" t="s">
        <v>849</v>
      </c>
      <c r="C30" s="38"/>
      <c r="D30" s="38"/>
      <c r="E30" s="38"/>
      <c r="F30" s="38"/>
      <c r="G30" s="38"/>
    </row>
    <row r="31" spans="1:10">
      <c r="A31" s="16"/>
      <c r="B31" s="30" t="s">
        <v>869</v>
      </c>
      <c r="C31" s="50" t="s">
        <v>242</v>
      </c>
      <c r="D31" s="50">
        <v>106.9</v>
      </c>
      <c r="E31" s="29"/>
      <c r="F31" s="32" t="s">
        <v>242</v>
      </c>
      <c r="G31" s="32">
        <v>101.2</v>
      </c>
    </row>
    <row r="32" spans="1:10">
      <c r="A32" s="16"/>
      <c r="B32" s="30" t="s">
        <v>870</v>
      </c>
      <c r="C32" s="31"/>
      <c r="D32" s="63">
        <v>2228.4</v>
      </c>
      <c r="E32" s="29"/>
      <c r="F32" s="31"/>
      <c r="G32" s="64">
        <v>2168.3000000000002</v>
      </c>
    </row>
    <row r="33" spans="1:7">
      <c r="A33" s="16"/>
      <c r="B33" s="30" t="s">
        <v>871</v>
      </c>
      <c r="C33" s="31"/>
      <c r="D33" s="50">
        <v>0.3</v>
      </c>
      <c r="E33" s="29"/>
      <c r="F33" s="31"/>
      <c r="G33" s="32">
        <v>0.3</v>
      </c>
    </row>
    <row r="34" spans="1:7">
      <c r="A34" s="16"/>
      <c r="B34" s="30" t="s">
        <v>813</v>
      </c>
      <c r="C34" s="31"/>
      <c r="D34" s="63">
        <v>5979.7</v>
      </c>
      <c r="E34" s="29"/>
      <c r="F34" s="31"/>
      <c r="G34" s="64">
        <v>5731.1</v>
      </c>
    </row>
    <row r="35" spans="1:7">
      <c r="A35" s="16"/>
      <c r="B35" s="30" t="s">
        <v>872</v>
      </c>
      <c r="C35" s="31"/>
      <c r="D35" s="50">
        <v>9</v>
      </c>
      <c r="E35" s="29"/>
      <c r="F35" s="31"/>
      <c r="G35" s="32">
        <v>9</v>
      </c>
    </row>
    <row r="36" spans="1:7">
      <c r="A36" s="16"/>
      <c r="B36" s="30" t="s">
        <v>873</v>
      </c>
      <c r="C36" s="31"/>
      <c r="D36" s="50">
        <v>468</v>
      </c>
      <c r="E36" s="29"/>
      <c r="F36" s="31"/>
      <c r="G36" s="32">
        <v>427.9</v>
      </c>
    </row>
    <row r="37" spans="1:7" ht="15.75" thickBot="1">
      <c r="A37" s="16"/>
      <c r="B37" s="20" t="s">
        <v>874</v>
      </c>
      <c r="C37" s="19"/>
      <c r="D37" s="21">
        <v>600.79999999999995</v>
      </c>
      <c r="E37" s="17"/>
      <c r="F37" s="19"/>
      <c r="G37" s="27">
        <v>495.1</v>
      </c>
    </row>
    <row r="38" spans="1:7">
      <c r="A38" s="16"/>
      <c r="B38" s="35" t="s">
        <v>875</v>
      </c>
      <c r="C38" s="34"/>
      <c r="D38" s="72">
        <v>9393.1</v>
      </c>
      <c r="E38" s="34"/>
      <c r="F38" s="34"/>
      <c r="G38" s="76">
        <v>8932.9</v>
      </c>
    </row>
    <row r="39" spans="1:7" ht="15.75" thickBot="1">
      <c r="A39" s="16"/>
      <c r="B39" s="20" t="s">
        <v>876</v>
      </c>
      <c r="C39" s="19"/>
      <c r="D39" s="111">
        <v>-5451.2</v>
      </c>
      <c r="E39" s="17"/>
      <c r="F39" s="19"/>
      <c r="G39" s="112">
        <v>-5054.8</v>
      </c>
    </row>
    <row r="40" spans="1:7" ht="15.75" thickBot="1">
      <c r="A40" s="16"/>
      <c r="B40" s="23" t="s">
        <v>104</v>
      </c>
      <c r="C40" s="26" t="s">
        <v>242</v>
      </c>
      <c r="D40" s="65">
        <v>3941.9</v>
      </c>
      <c r="E40" s="22"/>
      <c r="F40" s="28" t="s">
        <v>242</v>
      </c>
      <c r="G40" s="66">
        <v>3878.1</v>
      </c>
    </row>
    <row r="41" spans="1:7" ht="16.5" thickTop="1" thickBot="1">
      <c r="A41" s="16"/>
      <c r="B41" s="18" t="s">
        <v>103</v>
      </c>
      <c r="C41" s="19"/>
      <c r="D41" s="47">
        <v>41784</v>
      </c>
      <c r="E41" s="19"/>
      <c r="F41" s="19"/>
      <c r="G41" s="48">
        <v>41420</v>
      </c>
    </row>
    <row r="42" spans="1:7">
      <c r="A42" s="16"/>
      <c r="B42" s="35" t="s">
        <v>877</v>
      </c>
      <c r="C42" s="38"/>
      <c r="D42" s="38"/>
      <c r="E42" s="38"/>
      <c r="F42" s="38"/>
      <c r="G42" s="38"/>
    </row>
    <row r="43" spans="1:7" ht="26.25">
      <c r="A43" s="16"/>
      <c r="B43" s="30" t="s">
        <v>878</v>
      </c>
      <c r="C43" s="50" t="s">
        <v>242</v>
      </c>
      <c r="D43" s="50">
        <v>507.5</v>
      </c>
      <c r="E43" s="29"/>
      <c r="F43" s="32" t="s">
        <v>242</v>
      </c>
      <c r="G43" s="32">
        <v>478.5</v>
      </c>
    </row>
    <row r="44" spans="1:7">
      <c r="A44" s="16"/>
      <c r="B44" s="30" t="s">
        <v>879</v>
      </c>
      <c r="C44" s="31"/>
      <c r="D44" s="50">
        <v>432.2</v>
      </c>
      <c r="E44" s="29"/>
      <c r="F44" s="31"/>
      <c r="G44" s="32">
        <v>131.80000000000001</v>
      </c>
    </row>
    <row r="45" spans="1:7">
      <c r="A45" s="16"/>
      <c r="B45" s="30" t="s">
        <v>880</v>
      </c>
      <c r="C45" s="31"/>
      <c r="D45" s="50">
        <v>68.2</v>
      </c>
      <c r="E45" s="29"/>
      <c r="F45" s="31"/>
      <c r="G45" s="32">
        <v>88.8</v>
      </c>
    </row>
    <row r="46" spans="1:7">
      <c r="A46" s="16"/>
      <c r="B46" s="30" t="s">
        <v>881</v>
      </c>
      <c r="C46" s="31"/>
      <c r="D46" s="50">
        <v>25.8</v>
      </c>
      <c r="E46" s="29"/>
      <c r="F46" s="31"/>
      <c r="G46" s="32">
        <v>24.4</v>
      </c>
    </row>
    <row r="47" spans="1:7" ht="15.75" thickBot="1">
      <c r="A47" s="16"/>
      <c r="B47" s="20" t="s">
        <v>868</v>
      </c>
      <c r="C47" s="19"/>
      <c r="D47" s="21">
        <v>111.8</v>
      </c>
      <c r="E47" s="17"/>
      <c r="F47" s="19"/>
      <c r="G47" s="27">
        <v>120.2</v>
      </c>
    </row>
    <row r="48" spans="1:7" ht="15.75" thickBot="1">
      <c r="A48" s="16"/>
      <c r="B48" s="23" t="s">
        <v>104</v>
      </c>
      <c r="C48" s="26" t="s">
        <v>242</v>
      </c>
      <c r="D48" s="65">
        <v>1145.5</v>
      </c>
      <c r="E48" s="22"/>
      <c r="F48" s="28" t="s">
        <v>242</v>
      </c>
      <c r="G48" s="28">
        <v>843.7</v>
      </c>
    </row>
    <row r="49" spans="1:7" ht="16.5" thickTop="1" thickBot="1">
      <c r="A49" s="16"/>
      <c r="B49" s="18" t="s">
        <v>103</v>
      </c>
      <c r="C49" s="19"/>
      <c r="D49" s="47">
        <v>41784</v>
      </c>
      <c r="E49" s="19"/>
      <c r="F49" s="19"/>
      <c r="G49" s="48">
        <v>41420</v>
      </c>
    </row>
    <row r="50" spans="1:7">
      <c r="A50" s="16"/>
      <c r="B50" s="35" t="s">
        <v>882</v>
      </c>
      <c r="C50" s="38"/>
      <c r="D50" s="38"/>
      <c r="E50" s="38"/>
      <c r="F50" s="38"/>
      <c r="G50" s="38"/>
    </row>
    <row r="51" spans="1:7">
      <c r="A51" s="16"/>
      <c r="B51" s="30" t="s">
        <v>883</v>
      </c>
      <c r="C51" s="50" t="s">
        <v>242</v>
      </c>
      <c r="D51" s="50">
        <v>578.20000000000005</v>
      </c>
      <c r="E51" s="29"/>
      <c r="F51" s="32" t="s">
        <v>242</v>
      </c>
      <c r="G51" s="32">
        <v>635.29999999999995</v>
      </c>
    </row>
    <row r="52" spans="1:7">
      <c r="A52" s="16"/>
      <c r="B52" s="30" t="s">
        <v>884</v>
      </c>
      <c r="C52" s="31"/>
      <c r="D52" s="50">
        <v>390.1</v>
      </c>
      <c r="E52" s="29"/>
      <c r="F52" s="31"/>
      <c r="G52" s="32">
        <v>417.3</v>
      </c>
    </row>
    <row r="53" spans="1:7">
      <c r="A53" s="16"/>
      <c r="B53" s="30" t="s">
        <v>885</v>
      </c>
      <c r="C53" s="31"/>
      <c r="D53" s="50">
        <v>33.5</v>
      </c>
      <c r="E53" s="29"/>
      <c r="F53" s="31"/>
      <c r="G53" s="32">
        <v>279.60000000000002</v>
      </c>
    </row>
    <row r="54" spans="1:7">
      <c r="A54" s="16"/>
      <c r="B54" s="30" t="s">
        <v>886</v>
      </c>
      <c r="C54" s="31"/>
      <c r="D54" s="50">
        <v>63.1</v>
      </c>
      <c r="E54" s="29"/>
      <c r="F54" s="31"/>
      <c r="G54" s="32">
        <v>88</v>
      </c>
    </row>
    <row r="55" spans="1:7" ht="26.25">
      <c r="A55" s="16"/>
      <c r="B55" s="30" t="s">
        <v>887</v>
      </c>
      <c r="C55" s="31"/>
      <c r="D55" s="50">
        <v>92.5</v>
      </c>
      <c r="E55" s="29"/>
      <c r="F55" s="31"/>
      <c r="G55" s="32">
        <v>91.2</v>
      </c>
    </row>
    <row r="56" spans="1:7">
      <c r="A56" s="16"/>
      <c r="B56" s="30" t="s">
        <v>867</v>
      </c>
      <c r="C56" s="31"/>
      <c r="D56" s="50">
        <v>4.8</v>
      </c>
      <c r="E56" s="29"/>
      <c r="F56" s="31"/>
      <c r="G56" s="32">
        <v>30</v>
      </c>
    </row>
    <row r="57" spans="1:7">
      <c r="A57" s="16"/>
      <c r="B57" s="30" t="s">
        <v>888</v>
      </c>
      <c r="C57" s="31"/>
      <c r="D57" s="50">
        <v>3.5</v>
      </c>
      <c r="E57" s="29"/>
      <c r="F57" s="31"/>
      <c r="G57" s="32">
        <v>19.5</v>
      </c>
    </row>
    <row r="58" spans="1:7">
      <c r="A58" s="16"/>
      <c r="B58" s="30" t="s">
        <v>889</v>
      </c>
      <c r="C58" s="31"/>
      <c r="D58" s="50">
        <v>23.1</v>
      </c>
      <c r="E58" s="29"/>
      <c r="F58" s="31"/>
      <c r="G58" s="32">
        <v>4.0999999999999996</v>
      </c>
    </row>
    <row r="59" spans="1:7" ht="15.75" thickBot="1">
      <c r="A59" s="16"/>
      <c r="B59" s="20" t="s">
        <v>868</v>
      </c>
      <c r="C59" s="19"/>
      <c r="D59" s="21">
        <v>261.10000000000002</v>
      </c>
      <c r="E59" s="17"/>
      <c r="F59" s="19"/>
      <c r="G59" s="27">
        <v>262.7</v>
      </c>
    </row>
    <row r="60" spans="1:7" ht="15.75" thickBot="1">
      <c r="A60" s="16"/>
      <c r="B60" s="23" t="s">
        <v>104</v>
      </c>
      <c r="C60" s="26" t="s">
        <v>242</v>
      </c>
      <c r="D60" s="65">
        <v>1449.9</v>
      </c>
      <c r="E60" s="22"/>
      <c r="F60" s="28" t="s">
        <v>242</v>
      </c>
      <c r="G60" s="66">
        <v>1827.7</v>
      </c>
    </row>
    <row r="61" spans="1:7" ht="16.5" thickTop="1" thickBot="1">
      <c r="A61" s="16"/>
      <c r="B61" s="18" t="s">
        <v>103</v>
      </c>
      <c r="C61" s="19"/>
      <c r="D61" s="47">
        <v>41784</v>
      </c>
      <c r="E61" s="19"/>
      <c r="F61" s="19"/>
      <c r="G61" s="48">
        <v>41420</v>
      </c>
    </row>
    <row r="62" spans="1:7">
      <c r="A62" s="16"/>
      <c r="B62" s="35" t="s">
        <v>890</v>
      </c>
      <c r="C62" s="38"/>
      <c r="D62" s="38"/>
      <c r="E62" s="38"/>
      <c r="F62" s="38"/>
      <c r="G62" s="38"/>
    </row>
    <row r="63" spans="1:7" ht="51.75">
      <c r="A63" s="16"/>
      <c r="B63" s="30" t="s">
        <v>891</v>
      </c>
      <c r="C63" s="50" t="s">
        <v>242</v>
      </c>
      <c r="D63" s="63">
        <v>1341.9</v>
      </c>
      <c r="E63" s="29"/>
      <c r="F63" s="32" t="s">
        <v>242</v>
      </c>
      <c r="G63" s="64">
        <v>1560.2</v>
      </c>
    </row>
    <row r="64" spans="1:7">
      <c r="A64" s="16"/>
      <c r="B64" s="30" t="s">
        <v>886</v>
      </c>
      <c r="C64" s="31"/>
      <c r="D64" s="50">
        <v>195.6</v>
      </c>
      <c r="E64" s="29"/>
      <c r="F64" s="31"/>
      <c r="G64" s="32">
        <v>277.10000000000002</v>
      </c>
    </row>
    <row r="65" spans="1:10" ht="15.75" thickBot="1">
      <c r="A65" s="16"/>
      <c r="B65" s="20" t="s">
        <v>868</v>
      </c>
      <c r="C65" s="19"/>
      <c r="D65" s="21">
        <v>105.7</v>
      </c>
      <c r="E65" s="17"/>
      <c r="F65" s="19"/>
      <c r="G65" s="27">
        <v>115.6</v>
      </c>
    </row>
    <row r="66" spans="1:10" ht="15.75" thickBot="1">
      <c r="A66" s="16"/>
      <c r="B66" s="23" t="s">
        <v>104</v>
      </c>
      <c r="C66" s="26" t="s">
        <v>242</v>
      </c>
      <c r="D66" s="65">
        <v>1643.2</v>
      </c>
      <c r="E66" s="22"/>
      <c r="F66" s="28" t="s">
        <v>242</v>
      </c>
      <c r="G66" s="66">
        <v>1952.9</v>
      </c>
    </row>
    <row r="67" spans="1:10" ht="15.75" thickTop="1">
      <c r="A67" s="16"/>
      <c r="B67" s="45" t="s">
        <v>892</v>
      </c>
      <c r="C67" s="45"/>
      <c r="D67" s="45"/>
      <c r="E67" s="45"/>
      <c r="F67" s="45"/>
      <c r="G67" s="45"/>
      <c r="H67" s="45"/>
      <c r="I67" s="45"/>
      <c r="J67" s="45"/>
    </row>
    <row r="68" spans="1:10" ht="15.75" thickBot="1">
      <c r="A68" s="16"/>
      <c r="B68" s="29"/>
      <c r="C68" s="31"/>
      <c r="D68" s="62" t="s">
        <v>276</v>
      </c>
      <c r="E68" s="62"/>
      <c r="F68" s="62"/>
      <c r="G68" s="62"/>
      <c r="H68" s="62"/>
      <c r="I68" s="62"/>
      <c r="J68" s="62"/>
    </row>
    <row r="69" spans="1:10" ht="15.75" thickBot="1">
      <c r="A69" s="16"/>
      <c r="B69" s="18" t="s">
        <v>103</v>
      </c>
      <c r="C69" s="19"/>
      <c r="D69" s="60">
        <v>2014</v>
      </c>
      <c r="E69" s="59"/>
      <c r="F69" s="59"/>
      <c r="G69" s="61">
        <v>2013</v>
      </c>
      <c r="H69" s="59"/>
      <c r="I69" s="59"/>
      <c r="J69" s="61">
        <v>2012</v>
      </c>
    </row>
    <row r="70" spans="1:10">
      <c r="A70" s="16"/>
      <c r="B70" s="35" t="s">
        <v>145</v>
      </c>
      <c r="C70" s="49" t="s">
        <v>242</v>
      </c>
      <c r="D70" s="49">
        <v>585.4</v>
      </c>
      <c r="E70" s="34"/>
      <c r="F70" s="39" t="s">
        <v>242</v>
      </c>
      <c r="G70" s="39">
        <v>588</v>
      </c>
      <c r="H70" s="34"/>
      <c r="I70" s="39" t="s">
        <v>242</v>
      </c>
      <c r="J70" s="39">
        <v>541.5</v>
      </c>
    </row>
    <row r="71" spans="1:10">
      <c r="A71" s="16"/>
      <c r="B71" s="30" t="s">
        <v>893</v>
      </c>
      <c r="C71" s="31"/>
      <c r="D71" s="50">
        <v>243.6</v>
      </c>
      <c r="E71" s="29"/>
      <c r="F71" s="31"/>
      <c r="G71" s="32">
        <v>237.9</v>
      </c>
      <c r="H71" s="29"/>
      <c r="I71" s="31"/>
      <c r="J71" s="32">
        <v>245.4</v>
      </c>
    </row>
    <row r="72" spans="1:10" ht="27" thickBot="1">
      <c r="A72" s="16"/>
      <c r="B72" s="52" t="s">
        <v>894</v>
      </c>
      <c r="C72" s="53"/>
      <c r="D72" s="54">
        <v>869.5</v>
      </c>
      <c r="E72" s="51"/>
      <c r="F72" s="53"/>
      <c r="G72" s="55">
        <v>895</v>
      </c>
      <c r="H72" s="51"/>
      <c r="I72" s="53"/>
      <c r="J72" s="55">
        <v>913.7</v>
      </c>
    </row>
    <row r="73" spans="1:10" ht="15.75" thickTop="1">
      <c r="A73" s="16"/>
      <c r="B73" s="46" t="s">
        <v>895</v>
      </c>
      <c r="C73" s="46"/>
      <c r="D73" s="46"/>
      <c r="E73" s="46"/>
      <c r="F73" s="46"/>
      <c r="G73" s="46"/>
      <c r="H73" s="46"/>
      <c r="I73" s="46"/>
      <c r="J73" s="46"/>
    </row>
    <row r="74" spans="1:10" ht="15.75" thickBot="1">
      <c r="A74" s="16"/>
      <c r="B74" s="29"/>
      <c r="C74" s="31"/>
      <c r="D74" s="62" t="s">
        <v>276</v>
      </c>
      <c r="E74" s="62"/>
      <c r="F74" s="62"/>
      <c r="G74" s="62"/>
      <c r="H74" s="62"/>
      <c r="I74" s="62"/>
      <c r="J74" s="62"/>
    </row>
    <row r="75" spans="1:10" ht="15.75" thickBot="1">
      <c r="A75" s="16"/>
      <c r="B75" s="18" t="s">
        <v>896</v>
      </c>
      <c r="C75" s="19"/>
      <c r="D75" s="60">
        <v>2014</v>
      </c>
      <c r="E75" s="59"/>
      <c r="F75" s="59"/>
      <c r="G75" s="61">
        <v>2013</v>
      </c>
      <c r="H75" s="59"/>
      <c r="I75" s="59"/>
      <c r="J75" s="61">
        <v>2012</v>
      </c>
    </row>
    <row r="76" spans="1:10">
      <c r="A76" s="16"/>
      <c r="B76" s="35" t="s">
        <v>897</v>
      </c>
      <c r="C76" s="49" t="s">
        <v>242</v>
      </c>
      <c r="D76" s="49">
        <v>323.39999999999998</v>
      </c>
      <c r="E76" s="34"/>
      <c r="F76" s="39" t="s">
        <v>242</v>
      </c>
      <c r="G76" s="39">
        <v>333.8</v>
      </c>
      <c r="H76" s="34"/>
      <c r="I76" s="39" t="s">
        <v>242</v>
      </c>
      <c r="J76" s="39">
        <v>370.7</v>
      </c>
    </row>
    <row r="77" spans="1:10">
      <c r="A77" s="16"/>
      <c r="B77" s="30" t="s">
        <v>898</v>
      </c>
      <c r="C77" s="31"/>
      <c r="D77" s="50">
        <v>-4.9000000000000004</v>
      </c>
      <c r="E77" s="29"/>
      <c r="F77" s="31"/>
      <c r="G77" s="32">
        <v>-4.3</v>
      </c>
      <c r="H77" s="29"/>
      <c r="I77" s="31"/>
      <c r="J77" s="32">
        <v>-8.9</v>
      </c>
    </row>
    <row r="78" spans="1:10" ht="15.75" thickBot="1">
      <c r="A78" s="16"/>
      <c r="B78" s="30" t="s">
        <v>899</v>
      </c>
      <c r="C78" s="31"/>
      <c r="D78" s="50">
        <v>-16.100000000000001</v>
      </c>
      <c r="E78" s="29"/>
      <c r="F78" s="31"/>
      <c r="G78" s="32">
        <v>-12.6</v>
      </c>
      <c r="H78" s="29"/>
      <c r="I78" s="31"/>
      <c r="J78" s="32">
        <v>-9.9</v>
      </c>
    </row>
    <row r="79" spans="1:10" ht="15.75" thickBot="1">
      <c r="A79" s="16"/>
      <c r="B79" s="52" t="s">
        <v>40</v>
      </c>
      <c r="C79" s="26" t="s">
        <v>242</v>
      </c>
      <c r="D79" s="26">
        <v>302.39999999999998</v>
      </c>
      <c r="E79" s="22"/>
      <c r="F79" s="28" t="s">
        <v>242</v>
      </c>
      <c r="G79" s="28">
        <v>316.89999999999998</v>
      </c>
      <c r="H79" s="22"/>
      <c r="I79" s="28" t="s">
        <v>242</v>
      </c>
      <c r="J79" s="28">
        <v>351.9</v>
      </c>
    </row>
    <row r="80" spans="1:10" ht="15.75" thickTop="1">
      <c r="A80" s="16"/>
      <c r="B80" s="46" t="s">
        <v>900</v>
      </c>
      <c r="C80" s="46"/>
      <c r="D80" s="46"/>
      <c r="E80" s="46"/>
      <c r="F80" s="46"/>
      <c r="G80" s="46"/>
      <c r="H80" s="46"/>
      <c r="I80" s="46"/>
      <c r="J80" s="46"/>
    </row>
    <row r="81" spans="1:9" ht="15.75" thickBot="1">
      <c r="A81" s="16"/>
      <c r="B81" s="29"/>
      <c r="C81" s="62" t="s">
        <v>276</v>
      </c>
      <c r="D81" s="62"/>
      <c r="E81" s="62"/>
      <c r="F81" s="62"/>
      <c r="G81" s="62"/>
      <c r="H81" s="62"/>
      <c r="I81" s="62"/>
    </row>
    <row r="82" spans="1:9" ht="15.75" thickBot="1">
      <c r="A82" s="16"/>
      <c r="B82" s="18" t="s">
        <v>103</v>
      </c>
      <c r="C82" s="59"/>
      <c r="D82" s="60">
        <v>2014</v>
      </c>
      <c r="E82" s="59"/>
      <c r="F82" s="59"/>
      <c r="G82" s="61">
        <v>2013</v>
      </c>
      <c r="H82" s="59"/>
      <c r="I82" s="61">
        <v>2012</v>
      </c>
    </row>
    <row r="83" spans="1:9">
      <c r="A83" s="16"/>
      <c r="B83" s="35" t="s">
        <v>901</v>
      </c>
      <c r="C83" s="49" t="s">
        <v>242</v>
      </c>
      <c r="D83" s="49">
        <v>288.3</v>
      </c>
      <c r="E83" s="34"/>
      <c r="F83" s="39" t="s">
        <v>242</v>
      </c>
      <c r="G83" s="39">
        <v>293</v>
      </c>
      <c r="H83" s="39" t="s">
        <v>242</v>
      </c>
      <c r="I83" s="39">
        <v>344.3</v>
      </c>
    </row>
    <row r="84" spans="1:9" ht="15.75" thickBot="1">
      <c r="A84" s="16"/>
      <c r="B84" s="52" t="s">
        <v>902</v>
      </c>
      <c r="C84" s="53"/>
      <c r="D84" s="54">
        <v>757.2</v>
      </c>
      <c r="E84" s="51"/>
      <c r="F84" s="53"/>
      <c r="G84" s="55">
        <v>569.4</v>
      </c>
      <c r="H84" s="53"/>
      <c r="I84" s="55">
        <v>590.6</v>
      </c>
    </row>
  </sheetData>
  <mergeCells count="16">
    <mergeCell ref="B6:J6"/>
    <mergeCell ref="B7:J7"/>
    <mergeCell ref="B20:J20"/>
    <mergeCell ref="B67:J67"/>
    <mergeCell ref="B73:J73"/>
    <mergeCell ref="B80:J80"/>
    <mergeCell ref="D68:J68"/>
    <mergeCell ref="D74:J74"/>
    <mergeCell ref="C81:I81"/>
    <mergeCell ref="A1:A2"/>
    <mergeCell ref="B1:J1"/>
    <mergeCell ref="B2:J2"/>
    <mergeCell ref="B3:J3"/>
    <mergeCell ref="A4:A8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3" customWidth="1"/>
    <col min="4" max="4" width="12" customWidth="1"/>
    <col min="5" max="5" width="2.7109375" customWidth="1"/>
    <col min="6" max="6" width="10.7109375" customWidth="1"/>
    <col min="7" max="7" width="13.85546875" customWidth="1"/>
    <col min="8" max="8" width="3" customWidth="1"/>
    <col min="9" max="9" width="12" customWidth="1"/>
    <col min="10" max="10" width="2.7109375" customWidth="1"/>
    <col min="11" max="11" width="10.7109375" customWidth="1"/>
    <col min="12" max="12" width="13.85546875" customWidth="1"/>
    <col min="13" max="13" width="3" customWidth="1"/>
    <col min="14" max="14" width="12" customWidth="1"/>
    <col min="15" max="15" width="2.7109375" customWidth="1"/>
    <col min="16" max="16" width="10.7109375" customWidth="1"/>
    <col min="17" max="17" width="13.85546875" customWidth="1"/>
    <col min="18" max="18" width="3" customWidth="1"/>
    <col min="19" max="19" width="12" customWidth="1"/>
    <col min="20" max="20" width="2.7109375" customWidth="1"/>
    <col min="21" max="21" width="10.7109375" customWidth="1"/>
  </cols>
  <sheetData>
    <row r="1" spans="1:21" ht="15" customHeight="1">
      <c r="A1" s="10" t="s">
        <v>903</v>
      </c>
      <c r="B1" s="10" t="s">
        <v>2</v>
      </c>
      <c r="C1" s="10"/>
      <c r="D1" s="10"/>
      <c r="E1" s="10"/>
      <c r="F1" s="10"/>
      <c r="G1" s="10"/>
      <c r="H1" s="10"/>
      <c r="I1" s="10"/>
      <c r="J1" s="10"/>
      <c r="K1" s="10"/>
      <c r="L1" s="10"/>
      <c r="M1" s="10"/>
      <c r="N1" s="10"/>
      <c r="O1" s="10"/>
      <c r="P1" s="10"/>
      <c r="Q1" s="10"/>
      <c r="R1" s="10"/>
      <c r="S1" s="10"/>
      <c r="T1" s="10"/>
      <c r="U1" s="10"/>
    </row>
    <row r="2" spans="1:21" ht="15" customHeight="1">
      <c r="A2" s="10"/>
      <c r="B2" s="12">
        <v>41784</v>
      </c>
      <c r="C2" s="12"/>
      <c r="D2" s="12"/>
      <c r="E2" s="12"/>
      <c r="F2" s="12"/>
      <c r="G2" s="12"/>
      <c r="H2" s="12"/>
      <c r="I2" s="12"/>
      <c r="J2" s="12"/>
      <c r="K2" s="12"/>
      <c r="L2" s="12"/>
      <c r="M2" s="12"/>
      <c r="N2" s="12"/>
      <c r="O2" s="12"/>
      <c r="P2" s="12"/>
      <c r="Q2" s="12"/>
      <c r="R2" s="12"/>
      <c r="S2" s="12"/>
      <c r="T2" s="12"/>
      <c r="U2" s="12"/>
    </row>
    <row r="3" spans="1:21" ht="30">
      <c r="A3" s="4" t="s">
        <v>904</v>
      </c>
      <c r="B3" s="43" t="s">
        <v>6</v>
      </c>
      <c r="C3" s="43"/>
      <c r="D3" s="43"/>
      <c r="E3" s="43"/>
      <c r="F3" s="43"/>
      <c r="G3" s="43"/>
      <c r="H3" s="43"/>
      <c r="I3" s="43"/>
      <c r="J3" s="43"/>
      <c r="K3" s="43"/>
      <c r="L3" s="43"/>
      <c r="M3" s="43"/>
      <c r="N3" s="43"/>
      <c r="O3" s="43"/>
      <c r="P3" s="43"/>
      <c r="Q3" s="43"/>
      <c r="R3" s="43"/>
      <c r="S3" s="43"/>
      <c r="T3" s="43"/>
      <c r="U3" s="43"/>
    </row>
    <row r="4" spans="1:21" ht="15" customHeight="1">
      <c r="A4" s="16" t="s">
        <v>903</v>
      </c>
      <c r="B4" s="43" t="s">
        <v>6</v>
      </c>
      <c r="C4" s="43"/>
      <c r="D4" s="43"/>
      <c r="E4" s="43"/>
      <c r="F4" s="43"/>
      <c r="G4" s="43"/>
      <c r="H4" s="43"/>
      <c r="I4" s="43"/>
      <c r="J4" s="43"/>
      <c r="K4" s="43"/>
      <c r="L4" s="43"/>
      <c r="M4" s="43"/>
      <c r="N4" s="43"/>
      <c r="O4" s="43"/>
      <c r="P4" s="43"/>
      <c r="Q4" s="43"/>
      <c r="R4" s="43"/>
      <c r="S4" s="43"/>
      <c r="T4" s="43"/>
      <c r="U4" s="43"/>
    </row>
    <row r="5" spans="1:21">
      <c r="A5" s="16"/>
      <c r="B5" s="44" t="s">
        <v>905</v>
      </c>
      <c r="C5" s="44"/>
      <c r="D5" s="44"/>
      <c r="E5" s="44"/>
      <c r="F5" s="44"/>
      <c r="G5" s="44"/>
      <c r="H5" s="44"/>
      <c r="I5" s="44"/>
      <c r="J5" s="44"/>
      <c r="K5" s="44"/>
      <c r="L5" s="44"/>
      <c r="M5" s="44"/>
      <c r="N5" s="44"/>
      <c r="O5" s="44"/>
      <c r="P5" s="44"/>
      <c r="Q5" s="44"/>
      <c r="R5" s="44"/>
      <c r="S5" s="44"/>
      <c r="T5" s="44"/>
      <c r="U5" s="44"/>
    </row>
    <row r="6" spans="1:21">
      <c r="A6" s="16"/>
      <c r="B6" s="43"/>
      <c r="C6" s="43"/>
      <c r="D6" s="43"/>
      <c r="E6" s="43"/>
      <c r="F6" s="43"/>
      <c r="G6" s="43"/>
      <c r="H6" s="43"/>
      <c r="I6" s="43"/>
      <c r="J6" s="43"/>
      <c r="K6" s="43"/>
      <c r="L6" s="43"/>
      <c r="M6" s="43"/>
      <c r="N6" s="43"/>
      <c r="O6" s="43"/>
      <c r="P6" s="43"/>
      <c r="Q6" s="43"/>
      <c r="R6" s="43"/>
      <c r="S6" s="43"/>
      <c r="T6" s="43"/>
      <c r="U6" s="43"/>
    </row>
    <row r="7" spans="1:21">
      <c r="A7" s="16"/>
      <c r="B7" s="45" t="s">
        <v>906</v>
      </c>
      <c r="C7" s="45"/>
      <c r="D7" s="45"/>
      <c r="E7" s="45"/>
      <c r="F7" s="45"/>
      <c r="G7" s="45"/>
      <c r="H7" s="45"/>
      <c r="I7" s="45"/>
      <c r="J7" s="45"/>
      <c r="K7" s="45"/>
      <c r="L7" s="45"/>
      <c r="M7" s="45"/>
      <c r="N7" s="45"/>
      <c r="O7" s="45"/>
      <c r="P7" s="45"/>
      <c r="Q7" s="45"/>
      <c r="R7" s="45"/>
      <c r="S7" s="45"/>
      <c r="T7" s="45"/>
      <c r="U7" s="45"/>
    </row>
    <row r="8" spans="1:21" ht="15.75" thickBot="1">
      <c r="A8" s="16"/>
      <c r="B8" s="143" t="s">
        <v>907</v>
      </c>
      <c r="C8" s="29"/>
      <c r="D8" s="62" t="s">
        <v>908</v>
      </c>
      <c r="E8" s="62"/>
      <c r="F8" s="62"/>
      <c r="G8" s="40"/>
      <c r="H8" s="29"/>
      <c r="I8" s="62" t="s">
        <v>909</v>
      </c>
      <c r="J8" s="62"/>
      <c r="K8" s="62"/>
      <c r="L8" s="29"/>
      <c r="M8" s="29"/>
      <c r="N8" s="62" t="s">
        <v>910</v>
      </c>
      <c r="O8" s="62"/>
      <c r="P8" s="62"/>
      <c r="Q8" s="40"/>
      <c r="R8" s="40"/>
      <c r="S8" s="62" t="s">
        <v>911</v>
      </c>
      <c r="T8" s="62"/>
      <c r="U8" s="62"/>
    </row>
    <row r="9" spans="1:21" ht="15.75" thickBot="1">
      <c r="A9" s="16"/>
      <c r="B9" s="143"/>
      <c r="C9" s="29"/>
      <c r="D9" s="79" t="s">
        <v>276</v>
      </c>
      <c r="E9" s="79"/>
      <c r="F9" s="79"/>
      <c r="G9" s="40"/>
      <c r="H9" s="29"/>
      <c r="I9" s="79" t="s">
        <v>276</v>
      </c>
      <c r="J9" s="79"/>
      <c r="K9" s="79"/>
      <c r="L9" s="29"/>
      <c r="M9" s="29"/>
      <c r="N9" s="79" t="s">
        <v>276</v>
      </c>
      <c r="O9" s="79"/>
      <c r="P9" s="79"/>
      <c r="Q9" s="40"/>
      <c r="R9" s="40"/>
      <c r="S9" s="79" t="s">
        <v>276</v>
      </c>
      <c r="T9" s="79"/>
      <c r="U9" s="79"/>
    </row>
    <row r="10" spans="1:21" ht="15.75" thickBot="1">
      <c r="A10" s="16"/>
      <c r="B10" s="144"/>
      <c r="C10" s="19"/>
      <c r="D10" s="60">
        <v>2014</v>
      </c>
      <c r="E10" s="59"/>
      <c r="F10" s="61">
        <v>2013</v>
      </c>
      <c r="G10" s="19"/>
      <c r="H10" s="19"/>
      <c r="I10" s="60">
        <v>2014</v>
      </c>
      <c r="J10" s="59"/>
      <c r="K10" s="61">
        <v>2013</v>
      </c>
      <c r="L10" s="19"/>
      <c r="M10" s="19"/>
      <c r="N10" s="60">
        <v>2014</v>
      </c>
      <c r="O10" s="59"/>
      <c r="P10" s="61">
        <v>2013</v>
      </c>
      <c r="Q10" s="17"/>
      <c r="R10" s="19"/>
      <c r="S10" s="60">
        <v>2014</v>
      </c>
      <c r="T10" s="59"/>
      <c r="U10" s="61">
        <v>2013</v>
      </c>
    </row>
    <row r="11" spans="1:21">
      <c r="A11" s="16"/>
      <c r="B11" s="35" t="s">
        <v>34</v>
      </c>
      <c r="C11" s="80" t="s">
        <v>242</v>
      </c>
      <c r="D11" s="72">
        <v>4372.7</v>
      </c>
      <c r="E11" s="35" t="s">
        <v>242</v>
      </c>
      <c r="F11" s="76">
        <v>4051</v>
      </c>
      <c r="G11" s="34"/>
      <c r="H11" s="80" t="s">
        <v>242</v>
      </c>
      <c r="I11" s="72">
        <v>4875.7</v>
      </c>
      <c r="J11" s="35" t="s">
        <v>242</v>
      </c>
      <c r="K11" s="76">
        <v>4881.8</v>
      </c>
      <c r="L11" s="34"/>
      <c r="M11" s="80" t="s">
        <v>242</v>
      </c>
      <c r="N11" s="72">
        <v>4377.3999999999996</v>
      </c>
      <c r="O11" s="35" t="s">
        <v>242</v>
      </c>
      <c r="P11" s="76">
        <v>4430.6000000000004</v>
      </c>
      <c r="Q11" s="34"/>
      <c r="R11" s="80" t="s">
        <v>242</v>
      </c>
      <c r="S11" s="72">
        <v>4283.8</v>
      </c>
      <c r="T11" s="35" t="s">
        <v>242</v>
      </c>
      <c r="U11" s="76">
        <v>4410.7</v>
      </c>
    </row>
    <row r="12" spans="1:21">
      <c r="A12" s="16"/>
      <c r="B12" s="30" t="s">
        <v>285</v>
      </c>
      <c r="C12" s="29"/>
      <c r="D12" s="63">
        <v>1613</v>
      </c>
      <c r="E12" s="29"/>
      <c r="F12" s="64">
        <v>1628.3</v>
      </c>
      <c r="G12" s="29"/>
      <c r="H12" s="29"/>
      <c r="I12" s="63">
        <v>1761.7</v>
      </c>
      <c r="J12" s="29"/>
      <c r="K12" s="64">
        <v>1742.3</v>
      </c>
      <c r="L12" s="29"/>
      <c r="M12" s="29"/>
      <c r="N12" s="63">
        <v>1512.7</v>
      </c>
      <c r="O12" s="29"/>
      <c r="P12" s="64">
        <v>1522.7</v>
      </c>
      <c r="Q12" s="29"/>
      <c r="R12" s="29"/>
      <c r="S12" s="63">
        <v>1482.4</v>
      </c>
      <c r="T12" s="29"/>
      <c r="U12" s="64">
        <v>1530.6</v>
      </c>
    </row>
    <row r="13" spans="1:21">
      <c r="A13" s="16"/>
      <c r="B13" s="30" t="s">
        <v>46</v>
      </c>
      <c r="C13" s="29"/>
      <c r="D13" s="50">
        <v>459.3</v>
      </c>
      <c r="E13" s="29"/>
      <c r="F13" s="32">
        <v>548.9</v>
      </c>
      <c r="G13" s="29"/>
      <c r="H13" s="29"/>
      <c r="I13" s="50">
        <v>549.9</v>
      </c>
      <c r="J13" s="29"/>
      <c r="K13" s="32">
        <v>541.6</v>
      </c>
      <c r="L13" s="29"/>
      <c r="M13" s="29"/>
      <c r="N13" s="50">
        <v>410.6</v>
      </c>
      <c r="O13" s="29"/>
      <c r="P13" s="32">
        <v>398.4</v>
      </c>
      <c r="Q13" s="29"/>
      <c r="R13" s="29"/>
      <c r="S13" s="50">
        <v>404.6</v>
      </c>
      <c r="T13" s="29"/>
      <c r="U13" s="32">
        <v>366.3</v>
      </c>
    </row>
    <row r="14" spans="1:21">
      <c r="A14" s="16"/>
      <c r="B14" s="30" t="s">
        <v>912</v>
      </c>
      <c r="C14" s="29"/>
      <c r="D14" s="29"/>
      <c r="E14" s="29"/>
      <c r="F14" s="29"/>
      <c r="G14" s="29"/>
      <c r="H14" s="29"/>
      <c r="I14" s="29"/>
      <c r="J14" s="29"/>
      <c r="K14" s="29"/>
      <c r="L14" s="29"/>
      <c r="M14" s="29"/>
      <c r="N14" s="29"/>
      <c r="O14" s="29"/>
      <c r="P14" s="29"/>
      <c r="Q14" s="29"/>
      <c r="R14" s="29"/>
      <c r="S14" s="29"/>
      <c r="T14" s="29"/>
      <c r="U14" s="29"/>
    </row>
    <row r="15" spans="1:21">
      <c r="A15" s="16"/>
      <c r="B15" s="30" t="s">
        <v>913</v>
      </c>
      <c r="C15" s="139" t="s">
        <v>242</v>
      </c>
      <c r="D15" s="50">
        <v>0.71</v>
      </c>
      <c r="E15" s="30" t="s">
        <v>242</v>
      </c>
      <c r="F15" s="32">
        <v>0.84</v>
      </c>
      <c r="G15" s="29"/>
      <c r="H15" s="139" t="s">
        <v>242</v>
      </c>
      <c r="I15" s="50">
        <v>0.87</v>
      </c>
      <c r="J15" s="30" t="s">
        <v>242</v>
      </c>
      <c r="K15" s="32">
        <v>0.84</v>
      </c>
      <c r="L15" s="29"/>
      <c r="M15" s="139" t="s">
        <v>242</v>
      </c>
      <c r="N15" s="50">
        <v>0.66</v>
      </c>
      <c r="O15" s="30" t="s">
        <v>242</v>
      </c>
      <c r="P15" s="32">
        <v>0.61</v>
      </c>
      <c r="Q15" s="29"/>
      <c r="R15" s="139" t="s">
        <v>242</v>
      </c>
      <c r="S15" s="50">
        <v>0.66</v>
      </c>
      <c r="T15" s="30" t="s">
        <v>242</v>
      </c>
      <c r="U15" s="32">
        <v>0.56999999999999995</v>
      </c>
    </row>
    <row r="16" spans="1:21">
      <c r="A16" s="16"/>
      <c r="B16" s="30" t="s">
        <v>914</v>
      </c>
      <c r="C16" s="139" t="s">
        <v>242</v>
      </c>
      <c r="D16" s="50">
        <v>0.7</v>
      </c>
      <c r="E16" s="30" t="s">
        <v>242</v>
      </c>
      <c r="F16" s="32">
        <v>0.82</v>
      </c>
      <c r="G16" s="29"/>
      <c r="H16" s="139" t="s">
        <v>242</v>
      </c>
      <c r="I16" s="50">
        <v>0.84</v>
      </c>
      <c r="J16" s="30" t="s">
        <v>242</v>
      </c>
      <c r="K16" s="32">
        <v>0.82</v>
      </c>
      <c r="L16" s="29"/>
      <c r="M16" s="139" t="s">
        <v>242</v>
      </c>
      <c r="N16" s="50">
        <v>0.64</v>
      </c>
      <c r="O16" s="30" t="s">
        <v>242</v>
      </c>
      <c r="P16" s="32">
        <v>0.6</v>
      </c>
      <c r="Q16" s="29"/>
      <c r="R16" s="139" t="s">
        <v>242</v>
      </c>
      <c r="S16" s="50">
        <v>0.65</v>
      </c>
      <c r="T16" s="30" t="s">
        <v>242</v>
      </c>
      <c r="U16" s="32">
        <v>0.55000000000000004</v>
      </c>
    </row>
    <row r="17" spans="1:21">
      <c r="A17" s="16"/>
      <c r="B17" s="30" t="s">
        <v>49</v>
      </c>
      <c r="C17" s="139" t="s">
        <v>242</v>
      </c>
      <c r="D17" s="50">
        <v>0.38</v>
      </c>
      <c r="E17" s="30" t="s">
        <v>242</v>
      </c>
      <c r="F17" s="32">
        <v>0.33</v>
      </c>
      <c r="G17" s="29"/>
      <c r="H17" s="139" t="s">
        <v>242</v>
      </c>
      <c r="I17" s="50">
        <v>0.38</v>
      </c>
      <c r="J17" s="30" t="s">
        <v>242</v>
      </c>
      <c r="K17" s="32">
        <v>0.33</v>
      </c>
      <c r="L17" s="29"/>
      <c r="M17" s="139" t="s">
        <v>242</v>
      </c>
      <c r="N17" s="50">
        <v>0.38</v>
      </c>
      <c r="O17" s="30" t="s">
        <v>242</v>
      </c>
      <c r="P17" s="32">
        <v>0.33</v>
      </c>
      <c r="Q17" s="29"/>
      <c r="R17" s="139" t="s">
        <v>242</v>
      </c>
      <c r="S17" s="50">
        <v>0.41</v>
      </c>
      <c r="T17" s="30" t="s">
        <v>242</v>
      </c>
      <c r="U17" s="32">
        <v>0.33</v>
      </c>
    </row>
    <row r="18" spans="1:21">
      <c r="A18" s="16"/>
      <c r="B18" s="30" t="s">
        <v>915</v>
      </c>
      <c r="C18" s="29"/>
      <c r="D18" s="29"/>
      <c r="E18" s="29"/>
      <c r="F18" s="29"/>
      <c r="G18" s="29"/>
      <c r="H18" s="29"/>
      <c r="I18" s="29"/>
      <c r="J18" s="29"/>
      <c r="K18" s="29"/>
      <c r="L18" s="29"/>
      <c r="M18" s="29"/>
      <c r="N18" s="29"/>
      <c r="O18" s="29"/>
      <c r="P18" s="29"/>
      <c r="Q18" s="29"/>
      <c r="R18" s="29"/>
      <c r="S18" s="29"/>
      <c r="T18" s="29"/>
      <c r="U18" s="29"/>
    </row>
    <row r="19" spans="1:21">
      <c r="A19" s="16"/>
      <c r="B19" s="30" t="s">
        <v>916</v>
      </c>
      <c r="C19" s="139" t="s">
        <v>242</v>
      </c>
      <c r="D19" s="50">
        <v>52.73</v>
      </c>
      <c r="E19" s="30" t="s">
        <v>242</v>
      </c>
      <c r="F19" s="32">
        <v>39.130000000000003</v>
      </c>
      <c r="G19" s="31"/>
      <c r="H19" s="139" t="s">
        <v>242</v>
      </c>
      <c r="I19" s="50">
        <v>51.53</v>
      </c>
      <c r="J19" s="30" t="s">
        <v>242</v>
      </c>
      <c r="K19" s="32">
        <v>40.770000000000003</v>
      </c>
      <c r="L19" s="31"/>
      <c r="M19" s="139" t="s">
        <v>242</v>
      </c>
      <c r="N19" s="50">
        <v>51.5</v>
      </c>
      <c r="O19" s="30" t="s">
        <v>242</v>
      </c>
      <c r="P19" s="32">
        <v>45.67</v>
      </c>
      <c r="Q19" s="31"/>
      <c r="R19" s="139" t="s">
        <v>242</v>
      </c>
      <c r="S19" s="50">
        <v>54.4</v>
      </c>
      <c r="T19" s="30" t="s">
        <v>242</v>
      </c>
      <c r="U19" s="32">
        <v>50.93</v>
      </c>
    </row>
    <row r="20" spans="1:21" ht="15.75" thickBot="1">
      <c r="A20" s="16"/>
      <c r="B20" s="52" t="s">
        <v>917</v>
      </c>
      <c r="C20" s="83" t="s">
        <v>242</v>
      </c>
      <c r="D20" s="54">
        <v>47.08</v>
      </c>
      <c r="E20" s="52" t="s">
        <v>242</v>
      </c>
      <c r="F20" s="55">
        <v>37.549999999999997</v>
      </c>
      <c r="G20" s="53"/>
      <c r="H20" s="83" t="s">
        <v>242</v>
      </c>
      <c r="I20" s="54">
        <v>47.41</v>
      </c>
      <c r="J20" s="52" t="s">
        <v>242</v>
      </c>
      <c r="K20" s="55">
        <v>38.89</v>
      </c>
      <c r="L20" s="53"/>
      <c r="M20" s="83" t="s">
        <v>242</v>
      </c>
      <c r="N20" s="54">
        <v>46.86</v>
      </c>
      <c r="O20" s="52" t="s">
        <v>242</v>
      </c>
      <c r="P20" s="55">
        <v>40.06</v>
      </c>
      <c r="Q20" s="53"/>
      <c r="R20" s="83" t="s">
        <v>242</v>
      </c>
      <c r="S20" s="54">
        <v>49.66</v>
      </c>
      <c r="T20" s="52" t="s">
        <v>242</v>
      </c>
      <c r="U20" s="55">
        <v>45.42</v>
      </c>
    </row>
    <row r="21" spans="1:21" ht="25.5" customHeight="1" thickTop="1">
      <c r="A21" s="16"/>
      <c r="B21" s="46" t="s">
        <v>918</v>
      </c>
      <c r="C21" s="46"/>
      <c r="D21" s="46"/>
      <c r="E21" s="46"/>
      <c r="F21" s="46"/>
      <c r="G21" s="46"/>
      <c r="H21" s="46"/>
      <c r="I21" s="46"/>
      <c r="J21" s="46"/>
      <c r="K21" s="46"/>
      <c r="L21" s="46"/>
      <c r="M21" s="46"/>
      <c r="N21" s="46"/>
      <c r="O21" s="46"/>
      <c r="P21" s="46"/>
      <c r="Q21" s="46"/>
      <c r="R21" s="46"/>
      <c r="S21" s="46"/>
      <c r="T21" s="46"/>
      <c r="U21" s="46"/>
    </row>
  </sheetData>
  <mergeCells count="19">
    <mergeCell ref="A1:A2"/>
    <mergeCell ref="B1:U1"/>
    <mergeCell ref="B2:U2"/>
    <mergeCell ref="B3:U3"/>
    <mergeCell ref="A4:A21"/>
    <mergeCell ref="B4:U4"/>
    <mergeCell ref="B5:U5"/>
    <mergeCell ref="B6:U6"/>
    <mergeCell ref="B7:U7"/>
    <mergeCell ref="B21:U21"/>
    <mergeCell ref="B8:B10"/>
    <mergeCell ref="D8:F8"/>
    <mergeCell ref="I8:K8"/>
    <mergeCell ref="N8:P8"/>
    <mergeCell ref="S8:U8"/>
    <mergeCell ref="D9:F9"/>
    <mergeCell ref="I9:K9"/>
    <mergeCell ref="N9:P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2" bestFit="1" customWidth="1"/>
    <col min="4" max="4" width="6" bestFit="1" customWidth="1"/>
    <col min="5" max="5" width="2" bestFit="1" customWidth="1"/>
    <col min="6" max="6" width="5.85546875" bestFit="1" customWidth="1"/>
    <col min="7" max="7" width="1.85546875" bestFit="1" customWidth="1"/>
    <col min="8" max="8" width="5.28515625" bestFit="1" customWidth="1"/>
  </cols>
  <sheetData>
    <row r="1" spans="1:8" ht="15" customHeight="1">
      <c r="A1" s="10" t="s">
        <v>919</v>
      </c>
      <c r="B1" s="10" t="s">
        <v>2</v>
      </c>
      <c r="C1" s="10"/>
      <c r="D1" s="10"/>
      <c r="E1" s="10"/>
      <c r="F1" s="10"/>
      <c r="G1" s="10"/>
      <c r="H1" s="10"/>
    </row>
    <row r="2" spans="1:8" ht="15" customHeight="1">
      <c r="A2" s="10"/>
      <c r="B2" s="12">
        <v>41784</v>
      </c>
      <c r="C2" s="12"/>
      <c r="D2" s="12"/>
      <c r="E2" s="12"/>
      <c r="F2" s="12"/>
      <c r="G2" s="12"/>
      <c r="H2" s="12"/>
    </row>
    <row r="3" spans="1:8" ht="30">
      <c r="A3" s="4" t="s">
        <v>920</v>
      </c>
      <c r="B3" s="43" t="s">
        <v>6</v>
      </c>
      <c r="C3" s="43"/>
      <c r="D3" s="43"/>
      <c r="E3" s="43"/>
      <c r="F3" s="43"/>
      <c r="G3" s="43"/>
      <c r="H3" s="43"/>
    </row>
    <row r="4" spans="1:8" ht="15" customHeight="1">
      <c r="A4" s="16" t="s">
        <v>919</v>
      </c>
      <c r="B4" s="43" t="s">
        <v>6</v>
      </c>
      <c r="C4" s="43"/>
      <c r="D4" s="43"/>
      <c r="E4" s="43"/>
      <c r="F4" s="43"/>
      <c r="G4" s="43"/>
      <c r="H4" s="43"/>
    </row>
    <row r="5" spans="1:8">
      <c r="A5" s="16"/>
      <c r="B5" s="139" t="s">
        <v>921</v>
      </c>
      <c r="C5" s="31"/>
      <c r="D5" s="29"/>
      <c r="E5" s="31"/>
      <c r="F5" s="29"/>
      <c r="G5" s="31"/>
      <c r="H5" s="29"/>
    </row>
    <row r="6" spans="1:8" ht="26.25">
      <c r="A6" s="16"/>
      <c r="B6" s="139" t="s">
        <v>922</v>
      </c>
      <c r="C6" s="31"/>
      <c r="D6" s="29"/>
      <c r="E6" s="31"/>
      <c r="F6" s="29"/>
      <c r="G6" s="31"/>
      <c r="H6" s="29"/>
    </row>
    <row r="7" spans="1:8">
      <c r="A7" s="16"/>
      <c r="B7" s="29"/>
      <c r="C7" s="31"/>
      <c r="D7" s="29"/>
      <c r="E7" s="31"/>
      <c r="F7" s="29"/>
      <c r="G7" s="31"/>
      <c r="H7" s="29"/>
    </row>
    <row r="8" spans="1:8" ht="15.75" thickBot="1">
      <c r="A8" s="16"/>
      <c r="B8" s="29"/>
      <c r="C8" s="19"/>
      <c r="D8" s="62" t="s">
        <v>276</v>
      </c>
      <c r="E8" s="62"/>
      <c r="F8" s="62"/>
      <c r="G8" s="62"/>
      <c r="H8" s="62"/>
    </row>
    <row r="9" spans="1:8" ht="15.75" thickBot="1">
      <c r="A9" s="16"/>
      <c r="B9" s="18" t="s">
        <v>103</v>
      </c>
      <c r="C9" s="59"/>
      <c r="D9" s="60">
        <v>2014</v>
      </c>
      <c r="E9" s="59"/>
      <c r="F9" s="61">
        <v>2013</v>
      </c>
      <c r="G9" s="59"/>
      <c r="H9" s="61">
        <v>2012</v>
      </c>
    </row>
    <row r="10" spans="1:8">
      <c r="A10" s="16"/>
      <c r="B10" s="80" t="s">
        <v>923</v>
      </c>
      <c r="C10" s="38"/>
      <c r="D10" s="34"/>
      <c r="E10" s="38"/>
      <c r="F10" s="34"/>
      <c r="G10" s="38"/>
      <c r="H10" s="34"/>
    </row>
    <row r="11" spans="1:8">
      <c r="A11" s="16"/>
      <c r="B11" s="30" t="s">
        <v>924</v>
      </c>
      <c r="C11" s="50" t="s">
        <v>242</v>
      </c>
      <c r="D11" s="50">
        <v>19.899999999999999</v>
      </c>
      <c r="E11" s="32" t="s">
        <v>242</v>
      </c>
      <c r="F11" s="32">
        <v>21.7</v>
      </c>
      <c r="G11" s="32" t="s">
        <v>242</v>
      </c>
      <c r="H11" s="32">
        <v>16.3</v>
      </c>
    </row>
    <row r="12" spans="1:8">
      <c r="A12" s="16"/>
      <c r="B12" s="30" t="s">
        <v>925</v>
      </c>
      <c r="C12" s="31"/>
      <c r="D12" s="50">
        <v>12.5</v>
      </c>
      <c r="E12" s="31"/>
      <c r="F12" s="32">
        <v>12</v>
      </c>
      <c r="G12" s="31"/>
      <c r="H12" s="32">
        <v>13.3</v>
      </c>
    </row>
    <row r="13" spans="1:8">
      <c r="A13" s="16"/>
      <c r="B13" s="30" t="s">
        <v>926</v>
      </c>
      <c r="C13" s="31"/>
      <c r="D13" s="50">
        <v>-11.6</v>
      </c>
      <c r="E13" s="31"/>
      <c r="F13" s="32">
        <v>-8.1999999999999993</v>
      </c>
      <c r="G13" s="31"/>
      <c r="H13" s="32">
        <v>-12.9</v>
      </c>
    </row>
    <row r="14" spans="1:8" ht="15.75" thickBot="1">
      <c r="A14" s="16"/>
      <c r="B14" s="20" t="s">
        <v>927</v>
      </c>
      <c r="C14" s="19"/>
      <c r="D14" s="21">
        <v>0.2</v>
      </c>
      <c r="E14" s="19"/>
      <c r="F14" s="27">
        <v>-5.6</v>
      </c>
      <c r="G14" s="19"/>
      <c r="H14" s="27">
        <v>5</v>
      </c>
    </row>
    <row r="15" spans="1:8" ht="15.75" thickBot="1">
      <c r="A15" s="16"/>
      <c r="B15" s="23" t="s">
        <v>928</v>
      </c>
      <c r="C15" s="26" t="s">
        <v>242</v>
      </c>
      <c r="D15" s="26">
        <v>21</v>
      </c>
      <c r="E15" s="28" t="s">
        <v>242</v>
      </c>
      <c r="F15" s="28">
        <v>19.899999999999999</v>
      </c>
      <c r="G15" s="28" t="s">
        <v>242</v>
      </c>
      <c r="H15" s="28">
        <v>21.7</v>
      </c>
    </row>
    <row r="16" spans="1:8" ht="15.75" thickTop="1">
      <c r="A16" s="16"/>
      <c r="B16" s="145" t="s">
        <v>929</v>
      </c>
      <c r="C16" s="69"/>
      <c r="D16" s="67"/>
      <c r="E16" s="69"/>
      <c r="F16" s="67"/>
      <c r="G16" s="69"/>
      <c r="H16" s="67"/>
    </row>
    <row r="17" spans="1:8">
      <c r="A17" s="16"/>
      <c r="B17" s="30" t="s">
        <v>924</v>
      </c>
      <c r="C17" s="50" t="s">
        <v>242</v>
      </c>
      <c r="D17" s="50">
        <v>232.8</v>
      </c>
      <c r="E17" s="32" t="s">
        <v>242</v>
      </c>
      <c r="F17" s="32">
        <v>384.4</v>
      </c>
      <c r="G17" s="32" t="s">
        <v>242</v>
      </c>
      <c r="H17" s="32">
        <v>404.5</v>
      </c>
    </row>
    <row r="18" spans="1:8">
      <c r="A18" s="16"/>
      <c r="B18" s="30" t="s">
        <v>925</v>
      </c>
      <c r="C18" s="31"/>
      <c r="D18" s="50">
        <v>0.1</v>
      </c>
      <c r="E18" s="31"/>
      <c r="F18" s="32">
        <v>5.3</v>
      </c>
      <c r="G18" s="31"/>
      <c r="H18" s="32">
        <v>1.8</v>
      </c>
    </row>
    <row r="19" spans="1:8" ht="27" thickBot="1">
      <c r="A19" s="16"/>
      <c r="B19" s="20" t="s">
        <v>930</v>
      </c>
      <c r="C19" s="19"/>
      <c r="D19" s="21">
        <v>-11.3</v>
      </c>
      <c r="E19" s="19"/>
      <c r="F19" s="27">
        <v>-156.9</v>
      </c>
      <c r="G19" s="19"/>
      <c r="H19" s="27">
        <v>-21.9</v>
      </c>
    </row>
    <row r="20" spans="1:8" ht="15.75" thickBot="1">
      <c r="A20" s="16"/>
      <c r="B20" s="23" t="s">
        <v>928</v>
      </c>
      <c r="C20" s="26" t="s">
        <v>242</v>
      </c>
      <c r="D20" s="26">
        <v>221.6</v>
      </c>
      <c r="E20" s="28" t="s">
        <v>242</v>
      </c>
      <c r="F20" s="28">
        <v>232.8</v>
      </c>
      <c r="G20" s="28" t="s">
        <v>242</v>
      </c>
      <c r="H20" s="28">
        <v>384.4</v>
      </c>
    </row>
    <row r="21" spans="1:8" ht="27" thickTop="1">
      <c r="A21" s="16"/>
      <c r="B21" s="145" t="s">
        <v>931</v>
      </c>
      <c r="C21" s="69"/>
      <c r="D21" s="67"/>
      <c r="E21" s="69"/>
      <c r="F21" s="67"/>
      <c r="G21" s="69"/>
      <c r="H21" s="67"/>
    </row>
    <row r="22" spans="1:8">
      <c r="A22" s="16"/>
      <c r="B22" s="30" t="s">
        <v>924</v>
      </c>
      <c r="C22" s="50" t="s">
        <v>242</v>
      </c>
      <c r="D22" s="50">
        <v>19.5</v>
      </c>
      <c r="E22" s="32" t="s">
        <v>242</v>
      </c>
      <c r="F22" s="32">
        <v>85.9</v>
      </c>
      <c r="G22" s="32" t="s">
        <v>242</v>
      </c>
      <c r="H22" s="32">
        <v>7.2</v>
      </c>
    </row>
    <row r="23" spans="1:8" ht="26.25">
      <c r="A23" s="16"/>
      <c r="B23" s="30" t="s">
        <v>932</v>
      </c>
      <c r="C23" s="31"/>
      <c r="D23" s="50">
        <v>6.4</v>
      </c>
      <c r="E23" s="31"/>
      <c r="F23" s="32">
        <v>10.6</v>
      </c>
      <c r="G23" s="31"/>
      <c r="H23" s="32">
        <v>82.4</v>
      </c>
    </row>
    <row r="24" spans="1:8" ht="27" thickBot="1">
      <c r="A24" s="16"/>
      <c r="B24" s="20" t="s">
        <v>933</v>
      </c>
      <c r="C24" s="19"/>
      <c r="D24" s="21">
        <v>-22.4</v>
      </c>
      <c r="E24" s="19"/>
      <c r="F24" s="27">
        <v>-77</v>
      </c>
      <c r="G24" s="19"/>
      <c r="H24" s="27">
        <v>-3.7</v>
      </c>
    </row>
    <row r="25" spans="1:8" ht="15.75" thickBot="1">
      <c r="A25" s="16"/>
      <c r="B25" s="23" t="s">
        <v>928</v>
      </c>
      <c r="C25" s="26" t="s">
        <v>242</v>
      </c>
      <c r="D25" s="26">
        <v>3.5</v>
      </c>
      <c r="E25" s="24" t="s">
        <v>242</v>
      </c>
      <c r="F25" s="28">
        <v>19.5</v>
      </c>
      <c r="G25" s="28" t="s">
        <v>242</v>
      </c>
      <c r="H25" s="28">
        <v>85.9</v>
      </c>
    </row>
    <row r="26" spans="1:8" ht="15.75" thickTop="1">
      <c r="A26" s="16"/>
      <c r="B26" s="145" t="s">
        <v>934</v>
      </c>
      <c r="C26" s="69"/>
      <c r="D26" s="67"/>
      <c r="E26" s="69"/>
      <c r="F26" s="67"/>
      <c r="G26" s="69"/>
      <c r="H26" s="67"/>
    </row>
    <row r="27" spans="1:8">
      <c r="A27" s="16"/>
      <c r="B27" s="30" t="s">
        <v>924</v>
      </c>
      <c r="C27" s="50" t="s">
        <v>242</v>
      </c>
      <c r="D27" s="50">
        <v>221.8</v>
      </c>
      <c r="E27" s="32" t="s">
        <v>242</v>
      </c>
      <c r="F27" s="32">
        <v>222.7</v>
      </c>
      <c r="G27" s="32" t="s">
        <v>242</v>
      </c>
      <c r="H27" s="32">
        <v>168.5</v>
      </c>
    </row>
    <row r="28" spans="1:8" ht="15.75" thickBot="1">
      <c r="A28" s="16"/>
      <c r="B28" s="20" t="s">
        <v>935</v>
      </c>
      <c r="C28" s="19"/>
      <c r="D28" s="21">
        <v>-4.9000000000000004</v>
      </c>
      <c r="E28" s="19"/>
      <c r="F28" s="27">
        <v>-0.9</v>
      </c>
      <c r="G28" s="19"/>
      <c r="H28" s="27">
        <v>54.2</v>
      </c>
    </row>
    <row r="29" spans="1:8" ht="15.75" thickBot="1">
      <c r="A29" s="16"/>
      <c r="B29" s="23" t="s">
        <v>928</v>
      </c>
      <c r="C29" s="26" t="s">
        <v>242</v>
      </c>
      <c r="D29" s="26">
        <v>216.9</v>
      </c>
      <c r="E29" s="28" t="s">
        <v>242</v>
      </c>
      <c r="F29" s="28">
        <v>221.8</v>
      </c>
      <c r="G29" s="28" t="s">
        <v>242</v>
      </c>
      <c r="H29" s="28">
        <v>222.7</v>
      </c>
    </row>
  </sheetData>
  <mergeCells count="7">
    <mergeCell ref="D8:H8"/>
    <mergeCell ref="A1:A2"/>
    <mergeCell ref="B1:H1"/>
    <mergeCell ref="B2:H2"/>
    <mergeCell ref="B3:H3"/>
    <mergeCell ref="A4:A29"/>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10" t="s">
        <v>936</v>
      </c>
      <c r="B1" s="1" t="s">
        <v>2</v>
      </c>
    </row>
    <row r="2" spans="1:2">
      <c r="A2" s="10"/>
      <c r="B2" s="2">
        <v>41784</v>
      </c>
    </row>
    <row r="3" spans="1:2" ht="30">
      <c r="A3" s="4" t="s">
        <v>188</v>
      </c>
      <c r="B3" s="5" t="s">
        <v>6</v>
      </c>
    </row>
    <row r="4" spans="1:2">
      <c r="A4" s="16" t="s">
        <v>937</v>
      </c>
      <c r="B4" s="5" t="s">
        <v>6</v>
      </c>
    </row>
    <row r="5" spans="1:2">
      <c r="A5" s="16"/>
      <c r="B5" s="14" t="s">
        <v>190</v>
      </c>
    </row>
    <row r="6" spans="1:2" ht="39">
      <c r="A6" s="16"/>
      <c r="B6" s="15" t="s">
        <v>191</v>
      </c>
    </row>
    <row r="7" spans="1:2">
      <c r="A7" s="16"/>
      <c r="B7" s="5"/>
    </row>
    <row r="8" spans="1:2">
      <c r="A8" s="16" t="s">
        <v>69</v>
      </c>
      <c r="B8" s="5" t="s">
        <v>6</v>
      </c>
    </row>
    <row r="9" spans="1:2">
      <c r="A9" s="16"/>
      <c r="B9" s="14" t="s">
        <v>192</v>
      </c>
    </row>
    <row r="10" spans="1:2" ht="90">
      <c r="A10" s="16"/>
      <c r="B10" s="15" t="s">
        <v>193</v>
      </c>
    </row>
    <row r="11" spans="1:2">
      <c r="A11" s="16"/>
      <c r="B11" s="5"/>
    </row>
    <row r="12" spans="1:2" ht="39">
      <c r="A12" s="16"/>
      <c r="B12" s="15" t="s">
        <v>194</v>
      </c>
    </row>
    <row r="13" spans="1:2">
      <c r="A13" s="16"/>
      <c r="B13" s="5"/>
    </row>
    <row r="14" spans="1:2" ht="77.25">
      <c r="A14" s="16"/>
      <c r="B14" s="15" t="s">
        <v>195</v>
      </c>
    </row>
    <row r="15" spans="1:2">
      <c r="A15" s="16" t="s">
        <v>938</v>
      </c>
      <c r="B15" s="5" t="s">
        <v>6</v>
      </c>
    </row>
    <row r="16" spans="1:2" ht="27">
      <c r="A16" s="16"/>
      <c r="B16" s="14" t="s">
        <v>196</v>
      </c>
    </row>
    <row r="17" spans="1:2" ht="217.5">
      <c r="A17" s="16"/>
      <c r="B17" s="15" t="s">
        <v>197</v>
      </c>
    </row>
    <row r="18" spans="1:2">
      <c r="A18" s="16"/>
      <c r="B18" s="5"/>
    </row>
    <row r="19" spans="1:2" ht="217.5">
      <c r="A19" s="16"/>
      <c r="B19" s="15" t="s">
        <v>198</v>
      </c>
    </row>
    <row r="20" spans="1:2">
      <c r="A20" s="16" t="s">
        <v>939</v>
      </c>
      <c r="B20" s="5" t="s">
        <v>6</v>
      </c>
    </row>
    <row r="21" spans="1:2">
      <c r="A21" s="16"/>
      <c r="B21" s="14" t="s">
        <v>199</v>
      </c>
    </row>
    <row r="22" spans="1:2" ht="357.75">
      <c r="A22" s="16"/>
      <c r="B22" s="15" t="s">
        <v>200</v>
      </c>
    </row>
    <row r="23" spans="1:2">
      <c r="A23" s="16"/>
      <c r="B23" s="5"/>
    </row>
    <row r="24" spans="1:2" ht="230.25">
      <c r="A24" s="16"/>
      <c r="B24" s="15" t="s">
        <v>201</v>
      </c>
    </row>
    <row r="25" spans="1:2">
      <c r="A25" s="16"/>
      <c r="B25" s="5"/>
    </row>
    <row r="26" spans="1:2" ht="204.75">
      <c r="A26" s="16"/>
      <c r="B26" s="15" t="s">
        <v>202</v>
      </c>
    </row>
    <row r="27" spans="1:2">
      <c r="A27" s="16"/>
      <c r="B27" s="5"/>
    </row>
    <row r="28" spans="1:2" ht="230.25">
      <c r="A28" s="16"/>
      <c r="B28" s="15" t="s">
        <v>203</v>
      </c>
    </row>
    <row r="29" spans="1:2">
      <c r="A29" s="16" t="s">
        <v>940</v>
      </c>
      <c r="B29" s="5" t="s">
        <v>6</v>
      </c>
    </row>
    <row r="30" spans="1:2">
      <c r="A30" s="16"/>
      <c r="B30" s="14" t="s">
        <v>204</v>
      </c>
    </row>
    <row r="31" spans="1:2" ht="179.25">
      <c r="A31" s="16"/>
      <c r="B31" s="15" t="s">
        <v>205</v>
      </c>
    </row>
    <row r="32" spans="1:2">
      <c r="A32" s="16"/>
      <c r="B32" s="5"/>
    </row>
    <row r="33" spans="1:2" ht="268.5">
      <c r="A33" s="16"/>
      <c r="B33" s="15" t="s">
        <v>206</v>
      </c>
    </row>
    <row r="34" spans="1:2">
      <c r="A34" s="16"/>
      <c r="B34" s="5"/>
    </row>
    <row r="35" spans="1:2">
      <c r="A35" s="16"/>
      <c r="B35" s="14" t="s">
        <v>207</v>
      </c>
    </row>
    <row r="36" spans="1:2" ht="357.75">
      <c r="A36" s="16"/>
      <c r="B36" s="15" t="s">
        <v>208</v>
      </c>
    </row>
    <row r="37" spans="1:2">
      <c r="A37" s="16"/>
      <c r="B37" s="5"/>
    </row>
    <row r="38" spans="1:2">
      <c r="A38" s="16" t="s">
        <v>941</v>
      </c>
      <c r="B38" s="5" t="s">
        <v>6</v>
      </c>
    </row>
    <row r="39" spans="1:2">
      <c r="A39" s="16"/>
      <c r="B39" s="14" t="s">
        <v>209</v>
      </c>
    </row>
    <row r="40" spans="1:2" ht="408.75">
      <c r="A40" s="16"/>
      <c r="B40" s="15" t="s">
        <v>210</v>
      </c>
    </row>
    <row r="41" spans="1:2">
      <c r="A41" s="16"/>
      <c r="B41" s="5"/>
    </row>
    <row r="42" spans="1:2">
      <c r="A42" s="16" t="s">
        <v>942</v>
      </c>
      <c r="B42" s="5" t="s">
        <v>6</v>
      </c>
    </row>
    <row r="43" spans="1:2">
      <c r="A43" s="16"/>
      <c r="B43" s="5"/>
    </row>
    <row r="44" spans="1:2">
      <c r="A44" s="16"/>
      <c r="B44" s="14" t="s">
        <v>211</v>
      </c>
    </row>
    <row r="45" spans="1:2" ht="115.5">
      <c r="A45" s="16"/>
      <c r="B45" s="15" t="s">
        <v>212</v>
      </c>
    </row>
    <row r="46" spans="1:2">
      <c r="A46" s="16"/>
      <c r="B46" s="5"/>
    </row>
    <row r="47" spans="1:2">
      <c r="A47" s="16"/>
      <c r="B47" s="5"/>
    </row>
    <row r="48" spans="1:2">
      <c r="A48" s="16" t="s">
        <v>943</v>
      </c>
      <c r="B48" s="5" t="s">
        <v>6</v>
      </c>
    </row>
    <row r="49" spans="1:2">
      <c r="A49" s="16"/>
      <c r="B49" s="14" t="s">
        <v>213</v>
      </c>
    </row>
    <row r="50" spans="1:2" ht="39">
      <c r="A50" s="16"/>
      <c r="B50" s="15" t="s">
        <v>214</v>
      </c>
    </row>
    <row r="51" spans="1:2">
      <c r="A51" s="16"/>
      <c r="B51" s="5"/>
    </row>
    <row r="52" spans="1:2">
      <c r="A52" s="16"/>
      <c r="B52" s="5"/>
    </row>
    <row r="53" spans="1:2">
      <c r="A53" s="16" t="s">
        <v>944</v>
      </c>
      <c r="B53" s="5" t="s">
        <v>6</v>
      </c>
    </row>
    <row r="54" spans="1:2">
      <c r="A54" s="16"/>
      <c r="B54" s="14" t="s">
        <v>215</v>
      </c>
    </row>
    <row r="55" spans="1:2" ht="153.75">
      <c r="A55" s="16"/>
      <c r="B55" s="15" t="s">
        <v>216</v>
      </c>
    </row>
    <row r="56" spans="1:2">
      <c r="A56" s="16"/>
      <c r="B56" s="5"/>
    </row>
    <row r="57" spans="1:2">
      <c r="A57" s="16"/>
      <c r="B57" s="5"/>
    </row>
    <row r="58" spans="1:2">
      <c r="A58" s="16" t="s">
        <v>945</v>
      </c>
      <c r="B58" s="5" t="s">
        <v>6</v>
      </c>
    </row>
    <row r="59" spans="1:2">
      <c r="A59" s="16"/>
      <c r="B59" s="14" t="s">
        <v>217</v>
      </c>
    </row>
    <row r="60" spans="1:2" ht="230.25">
      <c r="A60" s="16"/>
      <c r="B60" s="15" t="s">
        <v>218</v>
      </c>
    </row>
    <row r="61" spans="1:2">
      <c r="A61" s="16"/>
      <c r="B61" s="5"/>
    </row>
    <row r="62" spans="1:2">
      <c r="A62" s="16"/>
      <c r="B62" s="5"/>
    </row>
    <row r="63" spans="1:2">
      <c r="A63" s="16" t="s">
        <v>946</v>
      </c>
      <c r="B63" s="5" t="s">
        <v>6</v>
      </c>
    </row>
    <row r="64" spans="1:2">
      <c r="A64" s="16"/>
      <c r="B64" s="14" t="s">
        <v>219</v>
      </c>
    </row>
    <row r="65" spans="1:2" ht="243">
      <c r="A65" s="16"/>
      <c r="B65" s="15" t="s">
        <v>220</v>
      </c>
    </row>
    <row r="66" spans="1:2">
      <c r="A66" s="16"/>
      <c r="B66" s="5"/>
    </row>
    <row r="67" spans="1:2">
      <c r="A67" s="16"/>
      <c r="B67" s="5"/>
    </row>
    <row r="68" spans="1:2">
      <c r="A68" s="16" t="s">
        <v>947</v>
      </c>
      <c r="B68" s="5" t="s">
        <v>6</v>
      </c>
    </row>
    <row r="69" spans="1:2">
      <c r="A69" s="16"/>
      <c r="B69" s="14" t="s">
        <v>221</v>
      </c>
    </row>
    <row r="70" spans="1:2" ht="166.5">
      <c r="A70" s="16"/>
      <c r="B70" s="15" t="s">
        <v>222</v>
      </c>
    </row>
    <row r="71" spans="1:2">
      <c r="A71" s="16"/>
      <c r="B71" s="5"/>
    </row>
    <row r="72" spans="1:2" ht="179.25">
      <c r="A72" s="16"/>
      <c r="B72" s="15" t="s">
        <v>223</v>
      </c>
    </row>
    <row r="73" spans="1:2">
      <c r="A73" s="16"/>
      <c r="B73" s="5"/>
    </row>
    <row r="74" spans="1:2" ht="64.5">
      <c r="A74" s="16"/>
      <c r="B74" s="15" t="s">
        <v>224</v>
      </c>
    </row>
    <row r="75" spans="1:2">
      <c r="A75" s="16"/>
      <c r="B75" s="5"/>
    </row>
    <row r="76" spans="1:2">
      <c r="A76" s="16"/>
      <c r="B76" s="5"/>
    </row>
    <row r="77" spans="1:2">
      <c r="A77" s="16" t="s">
        <v>948</v>
      </c>
      <c r="B77" s="5" t="s">
        <v>6</v>
      </c>
    </row>
    <row r="78" spans="1:2" ht="40.5">
      <c r="A78" s="16"/>
      <c r="B78" s="14" t="s">
        <v>225</v>
      </c>
    </row>
    <row r="79" spans="1:2" ht="217.5">
      <c r="A79" s="16"/>
      <c r="B79" s="15" t="s">
        <v>226</v>
      </c>
    </row>
    <row r="80" spans="1:2">
      <c r="A80" s="16"/>
      <c r="B80" s="5"/>
    </row>
    <row r="81" spans="1:2" ht="77.25">
      <c r="A81" s="16"/>
      <c r="B81" s="15" t="s">
        <v>227</v>
      </c>
    </row>
    <row r="82" spans="1:2">
      <c r="A82" s="16"/>
      <c r="B82" s="5"/>
    </row>
    <row r="83" spans="1:2">
      <c r="A83" s="16"/>
      <c r="B83" s="5"/>
    </row>
    <row r="84" spans="1:2">
      <c r="A84" s="16" t="s">
        <v>949</v>
      </c>
      <c r="B84" s="5" t="s">
        <v>6</v>
      </c>
    </row>
    <row r="85" spans="1:2">
      <c r="A85" s="16"/>
      <c r="B85" s="14" t="s">
        <v>228</v>
      </c>
    </row>
    <row r="86" spans="1:2" ht="217.5">
      <c r="A86" s="16"/>
      <c r="B86" s="15" t="s">
        <v>229</v>
      </c>
    </row>
  </sheetData>
  <mergeCells count="15">
    <mergeCell ref="A68:A76"/>
    <mergeCell ref="A77:A83"/>
    <mergeCell ref="A84:A86"/>
    <mergeCell ref="A38:A41"/>
    <mergeCell ref="A42:A47"/>
    <mergeCell ref="A48:A52"/>
    <mergeCell ref="A53:A57"/>
    <mergeCell ref="A58:A62"/>
    <mergeCell ref="A63:A67"/>
    <mergeCell ref="A1:A2"/>
    <mergeCell ref="A4:A7"/>
    <mergeCell ref="A8:A14"/>
    <mergeCell ref="A15:A19"/>
    <mergeCell ref="A20:A28"/>
    <mergeCell ref="A29:A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 bestFit="1" customWidth="1"/>
    <col min="4" max="4" width="9" bestFit="1" customWidth="1"/>
    <col min="5" max="5" width="2" bestFit="1" customWidth="1"/>
    <col min="6" max="6" width="18.28515625" bestFit="1" customWidth="1"/>
    <col min="7" max="7" width="2" bestFit="1" customWidth="1"/>
    <col min="8" max="8" width="14.140625" bestFit="1" customWidth="1"/>
    <col min="9" max="9" width="2" bestFit="1" customWidth="1"/>
    <col min="10" max="10" width="5" bestFit="1" customWidth="1"/>
  </cols>
  <sheetData>
    <row r="1" spans="1:10" ht="15" customHeight="1">
      <c r="A1" s="10" t="s">
        <v>950</v>
      </c>
      <c r="B1" s="10" t="s">
        <v>2</v>
      </c>
      <c r="C1" s="10"/>
      <c r="D1" s="10"/>
      <c r="E1" s="10"/>
      <c r="F1" s="10"/>
      <c r="G1" s="10"/>
      <c r="H1" s="10"/>
      <c r="I1" s="10"/>
      <c r="J1" s="10"/>
    </row>
    <row r="2" spans="1:10" ht="15" customHeight="1">
      <c r="A2" s="10"/>
      <c r="B2" s="12">
        <v>41784</v>
      </c>
      <c r="C2" s="12"/>
      <c r="D2" s="12"/>
      <c r="E2" s="12"/>
      <c r="F2" s="12"/>
      <c r="G2" s="12"/>
      <c r="H2" s="12"/>
      <c r="I2" s="12"/>
      <c r="J2" s="12"/>
    </row>
    <row r="3" spans="1:10" ht="30">
      <c r="A3" s="4" t="s">
        <v>236</v>
      </c>
      <c r="B3" s="43" t="s">
        <v>6</v>
      </c>
      <c r="C3" s="43"/>
      <c r="D3" s="43"/>
      <c r="E3" s="43"/>
      <c r="F3" s="43"/>
      <c r="G3" s="43"/>
      <c r="H3" s="43"/>
      <c r="I3" s="43"/>
      <c r="J3" s="43"/>
    </row>
    <row r="4" spans="1:10" ht="15" customHeight="1">
      <c r="A4" s="16" t="s">
        <v>951</v>
      </c>
      <c r="B4" s="43" t="s">
        <v>6</v>
      </c>
      <c r="C4" s="43"/>
      <c r="D4" s="43"/>
      <c r="E4" s="43"/>
      <c r="F4" s="43"/>
      <c r="G4" s="43"/>
      <c r="H4" s="43"/>
      <c r="I4" s="43"/>
      <c r="J4" s="43"/>
    </row>
    <row r="5" spans="1:10">
      <c r="A5" s="16"/>
      <c r="B5" s="45" t="s">
        <v>239</v>
      </c>
      <c r="C5" s="45"/>
      <c r="D5" s="45"/>
      <c r="E5" s="45"/>
      <c r="F5" s="45"/>
      <c r="G5" s="45"/>
      <c r="H5" s="45"/>
      <c r="I5" s="45"/>
      <c r="J5" s="45"/>
    </row>
    <row r="6" spans="1:10">
      <c r="A6" s="16"/>
      <c r="B6" s="43"/>
      <c r="C6" s="43"/>
      <c r="D6" s="43"/>
      <c r="E6" s="43"/>
      <c r="F6" s="43"/>
      <c r="G6" s="43"/>
      <c r="H6" s="43"/>
      <c r="I6" s="43"/>
      <c r="J6" s="43"/>
    </row>
    <row r="7" spans="1:10" ht="15.75" thickBot="1">
      <c r="A7" s="16"/>
      <c r="B7" s="18" t="s">
        <v>240</v>
      </c>
      <c r="C7" s="19"/>
      <c r="D7" s="19"/>
    </row>
    <row r="8" spans="1:10" ht="27" thickBot="1">
      <c r="A8" s="16"/>
      <c r="B8" s="20" t="s">
        <v>241</v>
      </c>
      <c r="C8" s="18" t="s">
        <v>242</v>
      </c>
      <c r="D8" s="21">
        <v>3.6</v>
      </c>
    </row>
    <row r="9" spans="1:10" ht="15.75" thickBot="1">
      <c r="A9" s="16"/>
      <c r="B9" s="23" t="s">
        <v>104</v>
      </c>
      <c r="C9" s="24" t="s">
        <v>242</v>
      </c>
      <c r="D9" s="26">
        <v>3.6</v>
      </c>
    </row>
    <row r="10" spans="1:10" ht="15.75" thickTop="1">
      <c r="A10" s="16"/>
      <c r="B10" s="45" t="s">
        <v>244</v>
      </c>
      <c r="C10" s="45"/>
      <c r="D10" s="45"/>
      <c r="E10" s="45"/>
      <c r="F10" s="45"/>
      <c r="G10" s="45"/>
      <c r="H10" s="45"/>
      <c r="I10" s="45"/>
      <c r="J10" s="45"/>
    </row>
    <row r="11" spans="1:10">
      <c r="A11" s="16"/>
      <c r="B11" s="43"/>
      <c r="C11" s="43"/>
      <c r="D11" s="43"/>
      <c r="E11" s="43"/>
      <c r="F11" s="43"/>
      <c r="G11" s="43"/>
      <c r="H11" s="43"/>
      <c r="I11" s="43"/>
      <c r="J11" s="43"/>
    </row>
    <row r="12" spans="1:10" ht="15.75" thickBot="1">
      <c r="A12" s="16"/>
      <c r="B12" s="18" t="s">
        <v>240</v>
      </c>
      <c r="C12" s="19"/>
      <c r="D12" s="19"/>
    </row>
    <row r="13" spans="1:10" ht="27" thickBot="1">
      <c r="A13" s="16"/>
      <c r="B13" s="20" t="s">
        <v>241</v>
      </c>
      <c r="C13" s="17"/>
      <c r="D13" s="27">
        <v>19.8</v>
      </c>
    </row>
    <row r="14" spans="1:10" ht="15.75" thickBot="1">
      <c r="A14" s="16"/>
      <c r="B14" s="23" t="s">
        <v>104</v>
      </c>
      <c r="C14" s="23" t="s">
        <v>242</v>
      </c>
      <c r="D14" s="28">
        <v>19.8</v>
      </c>
    </row>
    <row r="15" spans="1:10" ht="15.75" thickTop="1">
      <c r="A15" s="16"/>
      <c r="B15" s="45" t="s">
        <v>246</v>
      </c>
      <c r="C15" s="45"/>
      <c r="D15" s="45"/>
      <c r="E15" s="45"/>
      <c r="F15" s="45"/>
      <c r="G15" s="45"/>
      <c r="H15" s="45"/>
      <c r="I15" s="45"/>
      <c r="J15" s="45"/>
    </row>
    <row r="16" spans="1:10">
      <c r="A16" s="16"/>
      <c r="B16" s="43"/>
      <c r="C16" s="43"/>
      <c r="D16" s="43"/>
      <c r="E16" s="43"/>
      <c r="F16" s="43"/>
      <c r="G16" s="43"/>
      <c r="H16" s="43"/>
      <c r="I16" s="43"/>
      <c r="J16" s="43"/>
    </row>
    <row r="17" spans="1:10" ht="15.75" thickBot="1">
      <c r="A17" s="16"/>
      <c r="B17" s="18" t="s">
        <v>240</v>
      </c>
      <c r="C17" s="19"/>
      <c r="D17" s="19"/>
    </row>
    <row r="18" spans="1:10">
      <c r="A18" s="16"/>
      <c r="B18" s="30" t="s">
        <v>247</v>
      </c>
      <c r="C18" s="30" t="s">
        <v>242</v>
      </c>
      <c r="D18" s="32">
        <v>100.6</v>
      </c>
    </row>
    <row r="19" spans="1:10" ht="27" thickBot="1">
      <c r="A19" s="16"/>
      <c r="B19" s="20" t="s">
        <v>241</v>
      </c>
      <c r="C19" s="17"/>
      <c r="D19" s="27">
        <v>1</v>
      </c>
    </row>
    <row r="20" spans="1:10" ht="15.75" thickBot="1">
      <c r="A20" s="16"/>
      <c r="B20" s="23" t="s">
        <v>104</v>
      </c>
      <c r="C20" s="23" t="s">
        <v>242</v>
      </c>
      <c r="D20" s="28">
        <v>101.6</v>
      </c>
    </row>
    <row r="21" spans="1:10" ht="15.75" thickTop="1">
      <c r="A21" s="16" t="s">
        <v>952</v>
      </c>
      <c r="B21" s="43" t="s">
        <v>6</v>
      </c>
      <c r="C21" s="43"/>
      <c r="D21" s="43"/>
      <c r="E21" s="43"/>
      <c r="F21" s="43"/>
      <c r="G21" s="43"/>
      <c r="H21" s="43"/>
      <c r="I21" s="43"/>
      <c r="J21" s="43"/>
    </row>
    <row r="22" spans="1:10" ht="15.75" thickBot="1">
      <c r="A22" s="16"/>
      <c r="B22" s="18" t="s">
        <v>103</v>
      </c>
      <c r="C22" s="33"/>
      <c r="D22" s="21" t="s">
        <v>250</v>
      </c>
      <c r="E22" s="33"/>
      <c r="F22" s="21" t="s">
        <v>251</v>
      </c>
      <c r="G22" s="33"/>
      <c r="H22" s="21" t="s">
        <v>252</v>
      </c>
      <c r="I22" s="33"/>
      <c r="J22" s="21" t="s">
        <v>104</v>
      </c>
    </row>
    <row r="23" spans="1:10">
      <c r="A23" s="16"/>
      <c r="B23" s="35" t="s">
        <v>253</v>
      </c>
      <c r="C23" s="37" t="s">
        <v>242</v>
      </c>
      <c r="D23" s="39">
        <v>1.7</v>
      </c>
      <c r="E23" s="37" t="s">
        <v>242</v>
      </c>
      <c r="F23" s="39">
        <v>5.5</v>
      </c>
      <c r="G23" s="37" t="s">
        <v>242</v>
      </c>
      <c r="H23" s="39" t="s">
        <v>254</v>
      </c>
      <c r="I23" s="37" t="s">
        <v>242</v>
      </c>
      <c r="J23" s="39">
        <v>7.2</v>
      </c>
    </row>
    <row r="24" spans="1:10" ht="26.25">
      <c r="A24" s="16"/>
      <c r="B24" s="30" t="s">
        <v>255</v>
      </c>
      <c r="C24" s="40"/>
      <c r="D24" s="32">
        <v>82.4</v>
      </c>
      <c r="E24" s="40"/>
      <c r="F24" s="32" t="s">
        <v>254</v>
      </c>
      <c r="G24" s="40"/>
      <c r="H24" s="32" t="s">
        <v>254</v>
      </c>
      <c r="I24" s="40"/>
      <c r="J24" s="32">
        <v>82.4</v>
      </c>
    </row>
    <row r="25" spans="1:10" ht="15.75" thickBot="1">
      <c r="A25" s="16"/>
      <c r="B25" s="20" t="s">
        <v>256</v>
      </c>
      <c r="C25" s="33"/>
      <c r="D25" s="27">
        <v>-1</v>
      </c>
      <c r="E25" s="33"/>
      <c r="F25" s="27">
        <v>-2.8</v>
      </c>
      <c r="G25" s="33"/>
      <c r="H25" s="27">
        <v>0.1</v>
      </c>
      <c r="I25" s="33"/>
      <c r="J25" s="27">
        <v>-3.7</v>
      </c>
    </row>
    <row r="26" spans="1:10">
      <c r="A26" s="16"/>
      <c r="B26" s="35" t="s">
        <v>257</v>
      </c>
      <c r="C26" s="36"/>
      <c r="D26" s="39">
        <v>83.1</v>
      </c>
      <c r="E26" s="36"/>
      <c r="F26" s="39">
        <v>2.7</v>
      </c>
      <c r="G26" s="36"/>
      <c r="H26" s="39">
        <v>0.1</v>
      </c>
      <c r="I26" s="36"/>
      <c r="J26" s="39">
        <v>85.9</v>
      </c>
    </row>
    <row r="27" spans="1:10" ht="26.25">
      <c r="A27" s="16"/>
      <c r="B27" s="30" t="s">
        <v>258</v>
      </c>
      <c r="C27" s="40"/>
      <c r="D27" s="32">
        <v>10.6</v>
      </c>
      <c r="E27" s="40"/>
      <c r="F27" s="32" t="s">
        <v>254</v>
      </c>
      <c r="G27" s="40"/>
      <c r="H27" s="32" t="s">
        <v>254</v>
      </c>
      <c r="I27" s="40"/>
      <c r="J27" s="32">
        <v>10.6</v>
      </c>
    </row>
    <row r="28" spans="1:10" ht="15.75" thickBot="1">
      <c r="A28" s="16"/>
      <c r="B28" s="20" t="s">
        <v>259</v>
      </c>
      <c r="C28" s="33"/>
      <c r="D28" s="27">
        <v>-74.2</v>
      </c>
      <c r="E28" s="33"/>
      <c r="F28" s="27">
        <v>-2.7</v>
      </c>
      <c r="G28" s="33"/>
      <c r="H28" s="27">
        <v>-0.1</v>
      </c>
      <c r="I28" s="33"/>
      <c r="J28" s="27">
        <v>-77</v>
      </c>
    </row>
    <row r="29" spans="1:10">
      <c r="A29" s="16"/>
      <c r="B29" s="35" t="s">
        <v>260</v>
      </c>
      <c r="C29" s="36"/>
      <c r="D29" s="39">
        <v>19.5</v>
      </c>
      <c r="E29" s="36"/>
      <c r="F29" s="39" t="s">
        <v>254</v>
      </c>
      <c r="G29" s="36"/>
      <c r="H29" s="39" t="s">
        <v>254</v>
      </c>
      <c r="I29" s="36"/>
      <c r="J29" s="39">
        <v>19.5</v>
      </c>
    </row>
    <row r="30" spans="1:10" ht="26.25">
      <c r="A30" s="16"/>
      <c r="B30" s="30" t="s">
        <v>261</v>
      </c>
      <c r="C30" s="40"/>
      <c r="D30" s="32">
        <v>6.4</v>
      </c>
      <c r="E30" s="40"/>
      <c r="F30" s="32" t="s">
        <v>254</v>
      </c>
      <c r="G30" s="40"/>
      <c r="H30" s="32" t="s">
        <v>254</v>
      </c>
      <c r="I30" s="40"/>
      <c r="J30" s="32">
        <v>6.4</v>
      </c>
    </row>
    <row r="31" spans="1:10" ht="15.75" thickBot="1">
      <c r="A31" s="16"/>
      <c r="B31" s="20" t="s">
        <v>262</v>
      </c>
      <c r="C31" s="33"/>
      <c r="D31" s="27">
        <v>-22.4</v>
      </c>
      <c r="E31" s="33"/>
      <c r="F31" s="27" t="s">
        <v>254</v>
      </c>
      <c r="G31" s="33"/>
      <c r="H31" s="27" t="s">
        <v>254</v>
      </c>
      <c r="I31" s="33"/>
      <c r="J31" s="27">
        <v>-22.4</v>
      </c>
    </row>
    <row r="32" spans="1:10" ht="15.75" thickBot="1">
      <c r="A32" s="16"/>
      <c r="B32" s="24" t="s">
        <v>263</v>
      </c>
      <c r="C32" s="42" t="s">
        <v>242</v>
      </c>
      <c r="D32" s="26">
        <v>3.5</v>
      </c>
      <c r="E32" s="42" t="s">
        <v>242</v>
      </c>
      <c r="F32" s="26" t="s">
        <v>254</v>
      </c>
      <c r="G32" s="42" t="s">
        <v>242</v>
      </c>
      <c r="H32" s="26" t="s">
        <v>254</v>
      </c>
      <c r="I32" s="42" t="s">
        <v>242</v>
      </c>
      <c r="J32" s="26">
        <v>3.5</v>
      </c>
    </row>
  </sheetData>
  <mergeCells count="14">
    <mergeCell ref="B15:J15"/>
    <mergeCell ref="B16:J16"/>
    <mergeCell ref="A21:A32"/>
    <mergeCell ref="B21:J21"/>
    <mergeCell ref="A1:A2"/>
    <mergeCell ref="B1:J1"/>
    <mergeCell ref="B2:J2"/>
    <mergeCell ref="B3:J3"/>
    <mergeCell ref="A4:A20"/>
    <mergeCell ref="B4:J4"/>
    <mergeCell ref="B5:J5"/>
    <mergeCell ref="B6:J6"/>
    <mergeCell ref="B10:J10"/>
    <mergeCell ref="B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0.28515625" bestFit="1" customWidth="1"/>
  </cols>
  <sheetData>
    <row r="1" spans="1:4" ht="15" customHeight="1">
      <c r="A1" s="1" t="s">
        <v>50</v>
      </c>
      <c r="B1" s="10" t="s">
        <v>2</v>
      </c>
      <c r="C1" s="10"/>
      <c r="D1" s="10"/>
    </row>
    <row r="2" spans="1:4">
      <c r="A2" s="1" t="s">
        <v>51</v>
      </c>
      <c r="B2" s="2">
        <v>41784</v>
      </c>
      <c r="C2" s="2">
        <v>41420</v>
      </c>
      <c r="D2" s="2">
        <v>41056</v>
      </c>
    </row>
    <row r="3" spans="1:4" ht="30">
      <c r="A3" s="4" t="s">
        <v>52</v>
      </c>
      <c r="B3" s="5" t="s">
        <v>6</v>
      </c>
      <c r="C3" s="5" t="s">
        <v>6</v>
      </c>
      <c r="D3" s="5" t="s">
        <v>6</v>
      </c>
    </row>
    <row r="4" spans="1:4" ht="45">
      <c r="A4" s="3" t="s">
        <v>44</v>
      </c>
      <c r="B4" s="8">
        <v>1861.3</v>
      </c>
      <c r="C4" s="8">
        <v>1892.5</v>
      </c>
      <c r="D4" s="8">
        <v>1589.1</v>
      </c>
    </row>
    <row r="5" spans="1:4" ht="30">
      <c r="A5" s="4" t="s">
        <v>53</v>
      </c>
      <c r="B5" s="5" t="s">
        <v>6</v>
      </c>
      <c r="C5" s="5" t="s">
        <v>6</v>
      </c>
      <c r="D5" s="5" t="s">
        <v>6</v>
      </c>
    </row>
    <row r="6" spans="1:4">
      <c r="A6" s="3" t="s">
        <v>54</v>
      </c>
      <c r="B6" s="5">
        <v>-11.3</v>
      </c>
      <c r="C6" s="5">
        <v>0.8</v>
      </c>
      <c r="D6" s="5">
        <v>-420.1</v>
      </c>
    </row>
    <row r="7" spans="1:4">
      <c r="A7" s="3" t="s">
        <v>55</v>
      </c>
      <c r="B7" s="5">
        <v>206</v>
      </c>
      <c r="C7" s="5">
        <v>45</v>
      </c>
      <c r="D7" s="5">
        <v>-504.6</v>
      </c>
    </row>
    <row r="8" spans="1:4">
      <c r="A8" s="4" t="s">
        <v>56</v>
      </c>
      <c r="B8" s="5" t="s">
        <v>6</v>
      </c>
      <c r="C8" s="5" t="s">
        <v>6</v>
      </c>
      <c r="D8" s="5" t="s">
        <v>6</v>
      </c>
    </row>
    <row r="9" spans="1:4">
      <c r="A9" s="3" t="s">
        <v>57</v>
      </c>
      <c r="B9" s="5">
        <v>0.3</v>
      </c>
      <c r="C9" s="5">
        <v>0.8</v>
      </c>
      <c r="D9" s="5">
        <v>-0.2</v>
      </c>
    </row>
    <row r="10" spans="1:4">
      <c r="A10" s="3" t="s">
        <v>58</v>
      </c>
      <c r="B10" s="5">
        <v>5</v>
      </c>
      <c r="C10" s="5">
        <v>24.6</v>
      </c>
      <c r="D10" s="5">
        <v>-53.4</v>
      </c>
    </row>
    <row r="11" spans="1:4">
      <c r="A11" s="4" t="s">
        <v>59</v>
      </c>
      <c r="B11" s="5" t="s">
        <v>6</v>
      </c>
      <c r="C11" s="5" t="s">
        <v>6</v>
      </c>
      <c r="D11" s="5" t="s">
        <v>6</v>
      </c>
    </row>
    <row r="12" spans="1:4">
      <c r="A12" s="3" t="s">
        <v>58</v>
      </c>
      <c r="B12" s="5">
        <v>-4.5999999999999996</v>
      </c>
      <c r="C12" s="5">
        <v>12.2</v>
      </c>
      <c r="D12" s="5">
        <v>11.5</v>
      </c>
    </row>
    <row r="13" spans="1:4" ht="30">
      <c r="A13" s="3" t="s">
        <v>60</v>
      </c>
      <c r="B13" s="5">
        <v>107.6</v>
      </c>
      <c r="C13" s="5">
        <v>98.8</v>
      </c>
      <c r="D13" s="5">
        <v>81.7</v>
      </c>
    </row>
    <row r="14" spans="1:4" ht="30">
      <c r="A14" s="3" t="s">
        <v>61</v>
      </c>
      <c r="B14" s="5">
        <v>303</v>
      </c>
      <c r="C14" s="5">
        <v>182.2</v>
      </c>
      <c r="D14" s="5">
        <v>-885.1</v>
      </c>
    </row>
    <row r="15" spans="1:4">
      <c r="A15" s="3" t="s">
        <v>62</v>
      </c>
      <c r="B15" s="9">
        <v>2164.3000000000002</v>
      </c>
      <c r="C15" s="9">
        <v>2074.6999999999998</v>
      </c>
      <c r="D15" s="5">
        <v>704</v>
      </c>
    </row>
    <row r="16" spans="1:4" ht="45">
      <c r="A16" s="3" t="s">
        <v>63</v>
      </c>
      <c r="B16" s="5">
        <v>94.9</v>
      </c>
      <c r="C16" s="5">
        <v>61.1</v>
      </c>
      <c r="D16" s="5">
        <v>-130.4</v>
      </c>
    </row>
    <row r="17" spans="1:4" ht="30">
      <c r="A17" s="3" t="s">
        <v>64</v>
      </c>
      <c r="B17" s="8">
        <v>2069.4</v>
      </c>
      <c r="C17" s="8">
        <v>2013.6</v>
      </c>
      <c r="D17" s="8">
        <v>834.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4.7109375" bestFit="1" customWidth="1"/>
    <col min="3" max="3" width="2" bestFit="1" customWidth="1"/>
    <col min="4" max="4" width="9.42578125" bestFit="1" customWidth="1"/>
    <col min="6" max="6" width="1.85546875" bestFit="1" customWidth="1"/>
    <col min="9" max="9" width="1.85546875" bestFit="1" customWidth="1"/>
    <col min="10" max="10" width="7" bestFit="1" customWidth="1"/>
  </cols>
  <sheetData>
    <row r="1" spans="1:10" ht="15" customHeight="1">
      <c r="A1" s="10" t="s">
        <v>953</v>
      </c>
      <c r="B1" s="10" t="s">
        <v>2</v>
      </c>
      <c r="C1" s="10"/>
      <c r="D1" s="10"/>
      <c r="E1" s="10"/>
      <c r="F1" s="10"/>
      <c r="G1" s="10"/>
      <c r="H1" s="10"/>
      <c r="I1" s="10"/>
      <c r="J1" s="10"/>
    </row>
    <row r="2" spans="1:10" ht="15" customHeight="1">
      <c r="A2" s="10"/>
      <c r="B2" s="12">
        <v>41784</v>
      </c>
      <c r="C2" s="12"/>
      <c r="D2" s="12"/>
      <c r="E2" s="12"/>
      <c r="F2" s="12"/>
      <c r="G2" s="12"/>
      <c r="H2" s="12"/>
      <c r="I2" s="12"/>
      <c r="J2" s="12"/>
    </row>
    <row r="3" spans="1:10" ht="30">
      <c r="A3" s="4" t="s">
        <v>266</v>
      </c>
      <c r="B3" s="43" t="s">
        <v>6</v>
      </c>
      <c r="C3" s="43"/>
      <c r="D3" s="43"/>
      <c r="E3" s="43"/>
      <c r="F3" s="43"/>
      <c r="G3" s="43"/>
      <c r="H3" s="43"/>
      <c r="I3" s="43"/>
      <c r="J3" s="43"/>
    </row>
    <row r="4" spans="1:10" ht="15" customHeight="1">
      <c r="A4" s="16" t="s">
        <v>954</v>
      </c>
      <c r="B4" s="43" t="s">
        <v>6</v>
      </c>
      <c r="C4" s="43"/>
      <c r="D4" s="43"/>
      <c r="E4" s="43"/>
      <c r="F4" s="43"/>
      <c r="G4" s="43"/>
      <c r="H4" s="43"/>
      <c r="I4" s="43"/>
      <c r="J4" s="43"/>
    </row>
    <row r="5" spans="1:10" ht="15.75" thickBot="1">
      <c r="A5" s="16"/>
      <c r="B5" s="18" t="s">
        <v>103</v>
      </c>
      <c r="C5" s="17"/>
      <c r="D5" s="47">
        <v>41784</v>
      </c>
      <c r="E5" s="19"/>
      <c r="F5" s="19"/>
      <c r="G5" s="48">
        <v>41420</v>
      </c>
    </row>
    <row r="6" spans="1:10">
      <c r="A6" s="16"/>
      <c r="B6" s="35" t="s">
        <v>272</v>
      </c>
      <c r="C6" s="49" t="s">
        <v>242</v>
      </c>
      <c r="D6" s="49">
        <v>507.5</v>
      </c>
      <c r="E6" s="34"/>
      <c r="F6" s="39" t="s">
        <v>242</v>
      </c>
      <c r="G6" s="39">
        <v>478.5</v>
      </c>
    </row>
    <row r="7" spans="1:10">
      <c r="A7" s="16"/>
      <c r="B7" s="30" t="s">
        <v>273</v>
      </c>
      <c r="C7" s="29"/>
      <c r="D7" s="50">
        <v>563.20000000000005</v>
      </c>
      <c r="E7" s="29"/>
      <c r="F7" s="31"/>
      <c r="G7" s="32">
        <v>537.20000000000005</v>
      </c>
    </row>
    <row r="8" spans="1:10" ht="15.75" thickBot="1">
      <c r="A8" s="16"/>
      <c r="B8" s="52" t="s">
        <v>274</v>
      </c>
      <c r="C8" s="51"/>
      <c r="D8" s="54">
        <v>332</v>
      </c>
      <c r="E8" s="51"/>
      <c r="F8" s="53"/>
      <c r="G8" s="55">
        <v>291.5</v>
      </c>
    </row>
    <row r="9" spans="1:10" ht="15.75" thickTop="1">
      <c r="A9" s="16" t="s">
        <v>955</v>
      </c>
      <c r="B9" s="43" t="s">
        <v>6</v>
      </c>
      <c r="C9" s="43"/>
      <c r="D9" s="43"/>
      <c r="E9" s="43"/>
      <c r="F9" s="43"/>
      <c r="G9" s="43"/>
      <c r="H9" s="43"/>
      <c r="I9" s="43"/>
      <c r="J9" s="43"/>
    </row>
    <row r="10" spans="1:10" ht="15.75" thickBot="1">
      <c r="A10" s="16"/>
      <c r="B10" s="29"/>
      <c r="C10" s="62" t="s">
        <v>276</v>
      </c>
      <c r="D10" s="62"/>
      <c r="E10" s="62"/>
      <c r="F10" s="62"/>
      <c r="G10" s="62"/>
      <c r="H10" s="62"/>
      <c r="I10" s="62"/>
      <c r="J10" s="62"/>
    </row>
    <row r="11" spans="1:10" ht="15.75" thickBot="1">
      <c r="A11" s="16"/>
      <c r="B11" s="18" t="s">
        <v>103</v>
      </c>
      <c r="C11" s="58"/>
      <c r="D11" s="60">
        <v>2014</v>
      </c>
      <c r="E11" s="59"/>
      <c r="F11" s="59"/>
      <c r="G11" s="61">
        <v>2013</v>
      </c>
      <c r="H11" s="59"/>
      <c r="I11" s="59"/>
      <c r="J11" s="61">
        <v>2012</v>
      </c>
    </row>
    <row r="12" spans="1:10">
      <c r="A12" s="16"/>
      <c r="B12" s="35" t="s">
        <v>277</v>
      </c>
      <c r="C12" s="49" t="s">
        <v>242</v>
      </c>
      <c r="D12" s="49">
        <v>12.1</v>
      </c>
      <c r="E12" s="34"/>
      <c r="F12" s="39" t="s">
        <v>242</v>
      </c>
      <c r="G12" s="39">
        <v>12.3</v>
      </c>
      <c r="H12" s="34"/>
      <c r="I12" s="39" t="s">
        <v>242</v>
      </c>
      <c r="J12" s="39">
        <v>10.4</v>
      </c>
    </row>
    <row r="13" spans="1:10">
      <c r="A13" s="16"/>
      <c r="B13" s="30" t="s">
        <v>278</v>
      </c>
      <c r="C13" s="29"/>
      <c r="D13" s="50">
        <v>54.9</v>
      </c>
      <c r="E13" s="29"/>
      <c r="F13" s="31"/>
      <c r="G13" s="32">
        <v>36.700000000000003</v>
      </c>
      <c r="H13" s="29"/>
      <c r="I13" s="31"/>
      <c r="J13" s="32">
        <v>22.2</v>
      </c>
    </row>
    <row r="14" spans="1:10" ht="15.75" thickBot="1">
      <c r="A14" s="16"/>
      <c r="B14" s="52" t="s">
        <v>279</v>
      </c>
      <c r="C14" s="51"/>
      <c r="D14" s="54">
        <v>90.5</v>
      </c>
      <c r="E14" s="51"/>
      <c r="F14" s="53"/>
      <c r="G14" s="55">
        <v>115.7</v>
      </c>
      <c r="H14" s="51"/>
      <c r="I14" s="53"/>
      <c r="J14" s="55">
        <v>68</v>
      </c>
    </row>
    <row r="15" spans="1:10" ht="15.75" thickTop="1">
      <c r="A15" s="16" t="s">
        <v>956</v>
      </c>
      <c r="B15" s="146" t="s">
        <v>6</v>
      </c>
      <c r="C15" s="146"/>
      <c r="D15" s="146"/>
      <c r="E15" s="146"/>
      <c r="F15" s="146"/>
      <c r="G15" s="146"/>
      <c r="H15" s="146"/>
      <c r="I15" s="146"/>
      <c r="J15" s="146"/>
    </row>
    <row r="16" spans="1:10" ht="15.75" thickBot="1">
      <c r="A16" s="16"/>
      <c r="B16" s="29"/>
      <c r="C16" s="62" t="s">
        <v>276</v>
      </c>
      <c r="D16" s="62"/>
      <c r="E16" s="62"/>
      <c r="F16" s="62"/>
      <c r="G16" s="62"/>
      <c r="H16" s="62"/>
      <c r="I16" s="62"/>
      <c r="J16" s="62"/>
    </row>
    <row r="17" spans="1:10" ht="15.75" thickBot="1">
      <c r="A17" s="16"/>
      <c r="B17" s="18" t="s">
        <v>103</v>
      </c>
      <c r="C17" s="58"/>
      <c r="D17" s="60">
        <v>2014</v>
      </c>
      <c r="E17" s="59"/>
      <c r="F17" s="59"/>
      <c r="G17" s="61">
        <v>2013</v>
      </c>
      <c r="H17" s="59"/>
      <c r="I17" s="59"/>
      <c r="J17" s="61">
        <v>2012</v>
      </c>
    </row>
    <row r="18" spans="1:10">
      <c r="A18" s="16"/>
      <c r="B18" s="35" t="s">
        <v>281</v>
      </c>
      <c r="C18" s="38"/>
      <c r="D18" s="34"/>
      <c r="E18" s="34"/>
      <c r="F18" s="38"/>
      <c r="G18" s="34"/>
      <c r="H18" s="34"/>
      <c r="I18" s="38"/>
      <c r="J18" s="34"/>
    </row>
    <row r="19" spans="1:10">
      <c r="A19" s="16"/>
      <c r="B19" s="30" t="s">
        <v>282</v>
      </c>
      <c r="C19" s="50" t="s">
        <v>242</v>
      </c>
      <c r="D19" s="63">
        <v>2107.9</v>
      </c>
      <c r="E19" s="29"/>
      <c r="F19" s="32" t="s">
        <v>242</v>
      </c>
      <c r="G19" s="64">
        <v>2132.1999999999998</v>
      </c>
      <c r="H19" s="29"/>
      <c r="I19" s="32" t="s">
        <v>242</v>
      </c>
      <c r="J19" s="64">
        <v>2152.6</v>
      </c>
    </row>
    <row r="20" spans="1:10" ht="15.75" thickBot="1">
      <c r="A20" s="16"/>
      <c r="B20" s="20" t="s">
        <v>283</v>
      </c>
      <c r="C20" s="17"/>
      <c r="D20" s="21">
        <v>386.9</v>
      </c>
      <c r="E20" s="17"/>
      <c r="F20" s="19"/>
      <c r="G20" s="27">
        <v>420.5</v>
      </c>
      <c r="H20" s="17"/>
      <c r="I20" s="19"/>
      <c r="J20" s="27">
        <v>428.9</v>
      </c>
    </row>
    <row r="21" spans="1:10" ht="15.75" thickBot="1">
      <c r="A21" s="16"/>
      <c r="B21" s="23" t="s">
        <v>284</v>
      </c>
      <c r="C21" s="25"/>
      <c r="D21" s="65">
        <v>2494.8000000000002</v>
      </c>
      <c r="E21" s="22"/>
      <c r="F21" s="25"/>
      <c r="G21" s="66">
        <v>2552.6999999999998</v>
      </c>
      <c r="H21" s="22"/>
      <c r="I21" s="25"/>
      <c r="J21" s="66">
        <v>2581.5</v>
      </c>
    </row>
    <row r="22" spans="1:10" ht="15.75" thickTop="1">
      <c r="A22" s="16"/>
      <c r="B22" s="68" t="s">
        <v>285</v>
      </c>
      <c r="C22" s="69"/>
      <c r="D22" s="70">
        <v>1030.3</v>
      </c>
      <c r="E22" s="67"/>
      <c r="F22" s="69"/>
      <c r="G22" s="71">
        <v>1057.3</v>
      </c>
      <c r="H22" s="67"/>
      <c r="I22" s="69"/>
      <c r="J22" s="71">
        <v>1084.0999999999999</v>
      </c>
    </row>
    <row r="23" spans="1:10">
      <c r="A23" s="16"/>
      <c r="B23" s="30" t="s">
        <v>286</v>
      </c>
      <c r="C23" s="29"/>
      <c r="D23" s="50">
        <v>219.1</v>
      </c>
      <c r="E23" s="29"/>
      <c r="F23" s="31"/>
      <c r="G23" s="32">
        <v>260.3</v>
      </c>
      <c r="H23" s="29"/>
      <c r="I23" s="31"/>
      <c r="J23" s="32">
        <v>250.3</v>
      </c>
    </row>
    <row r="24" spans="1:10" ht="15.75" thickBot="1">
      <c r="A24" s="16"/>
      <c r="B24" s="52" t="s">
        <v>287</v>
      </c>
      <c r="C24" s="51"/>
      <c r="D24" s="54">
        <v>168.8</v>
      </c>
      <c r="E24" s="51"/>
      <c r="F24" s="53"/>
      <c r="G24" s="55">
        <v>201.6</v>
      </c>
      <c r="H24" s="51"/>
      <c r="I24" s="53"/>
      <c r="J24" s="55">
        <v>189</v>
      </c>
    </row>
    <row r="25" spans="1:10" ht="15.75" thickTop="1">
      <c r="A25" s="16" t="s">
        <v>957</v>
      </c>
      <c r="B25" s="146" t="s">
        <v>6</v>
      </c>
      <c r="C25" s="146"/>
      <c r="D25" s="146"/>
      <c r="E25" s="146"/>
      <c r="F25" s="146"/>
      <c r="G25" s="146"/>
      <c r="H25" s="146"/>
      <c r="I25" s="146"/>
      <c r="J25" s="146"/>
    </row>
    <row r="26" spans="1:10" ht="15.75" thickBot="1">
      <c r="A26" s="16"/>
      <c r="B26" s="18" t="s">
        <v>103</v>
      </c>
      <c r="C26" s="17"/>
      <c r="D26" s="47">
        <v>41784</v>
      </c>
      <c r="E26" s="19"/>
      <c r="F26" s="19"/>
      <c r="G26" s="48">
        <v>41420</v>
      </c>
    </row>
    <row r="27" spans="1:10">
      <c r="A27" s="16"/>
      <c r="B27" s="35" t="s">
        <v>288</v>
      </c>
      <c r="C27" s="49" t="s">
        <v>242</v>
      </c>
      <c r="D27" s="72">
        <v>1031.0999999999999</v>
      </c>
      <c r="E27" s="34"/>
      <c r="F27" s="39" t="s">
        <v>242</v>
      </c>
      <c r="G27" s="39">
        <v>976.7</v>
      </c>
    </row>
    <row r="28" spans="1:10">
      <c r="A28" s="16"/>
      <c r="B28" s="30" t="s">
        <v>289</v>
      </c>
      <c r="C28" s="31"/>
      <c r="D28" s="63">
        <v>1129.8</v>
      </c>
      <c r="E28" s="29"/>
      <c r="F28" s="31"/>
      <c r="G28" s="64">
        <v>1088.2</v>
      </c>
    </row>
    <row r="29" spans="1:10">
      <c r="A29" s="16"/>
      <c r="B29" s="30" t="s">
        <v>290</v>
      </c>
      <c r="C29" s="29"/>
      <c r="D29" s="63">
        <v>1779</v>
      </c>
      <c r="E29" s="29"/>
      <c r="F29" s="31"/>
      <c r="G29" s="64">
        <v>1717.4</v>
      </c>
    </row>
    <row r="30" spans="1:10" ht="15.75" thickBot="1">
      <c r="A30" s="16"/>
      <c r="B30" s="52" t="s">
        <v>291</v>
      </c>
      <c r="C30" s="51"/>
      <c r="D30" s="54">
        <v>110.3</v>
      </c>
      <c r="E30" s="51"/>
      <c r="F30" s="53"/>
      <c r="G30" s="55">
        <v>115.1</v>
      </c>
    </row>
  </sheetData>
  <mergeCells count="14">
    <mergeCell ref="A15:A24"/>
    <mergeCell ref="B15:J15"/>
    <mergeCell ref="A25:A30"/>
    <mergeCell ref="B25:J25"/>
    <mergeCell ref="C10:J10"/>
    <mergeCell ref="C16:J16"/>
    <mergeCell ref="A1:A2"/>
    <mergeCell ref="B1:J1"/>
    <mergeCell ref="B2:J2"/>
    <mergeCell ref="B3:J3"/>
    <mergeCell ref="A4:A8"/>
    <mergeCell ref="B4:J4"/>
    <mergeCell ref="A9:A14"/>
    <mergeCell ref="B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bestFit="1" customWidth="1"/>
    <col min="4" max="4" width="9.42578125" bestFit="1" customWidth="1"/>
    <col min="5" max="5" width="9.28515625" bestFit="1" customWidth="1"/>
    <col min="7" max="8" width="11.140625" bestFit="1" customWidth="1"/>
    <col min="9" max="9" width="2" bestFit="1" customWidth="1"/>
    <col min="10" max="10" width="12.7109375" bestFit="1" customWidth="1"/>
    <col min="11" max="11" width="29.85546875" bestFit="1" customWidth="1"/>
    <col min="12" max="12" width="2" bestFit="1" customWidth="1"/>
    <col min="13" max="13" width="7.85546875" bestFit="1" customWidth="1"/>
    <col min="14" max="14" width="12.7109375" bestFit="1" customWidth="1"/>
    <col min="16" max="16" width="2" bestFit="1" customWidth="1"/>
    <col min="17" max="17" width="7.85546875" bestFit="1" customWidth="1"/>
  </cols>
  <sheetData>
    <row r="1" spans="1:17" ht="15" customHeight="1">
      <c r="A1" s="10" t="s">
        <v>958</v>
      </c>
      <c r="B1" s="10" t="s">
        <v>2</v>
      </c>
      <c r="C1" s="10"/>
      <c r="D1" s="10"/>
      <c r="E1" s="10"/>
      <c r="F1" s="10"/>
      <c r="G1" s="10"/>
      <c r="H1" s="10"/>
      <c r="I1" s="10"/>
      <c r="J1" s="10"/>
      <c r="K1" s="10"/>
      <c r="L1" s="10"/>
      <c r="M1" s="10"/>
      <c r="N1" s="10"/>
      <c r="O1" s="10"/>
      <c r="P1" s="10"/>
      <c r="Q1" s="10"/>
    </row>
    <row r="2" spans="1:17" ht="15" customHeight="1">
      <c r="A2" s="10"/>
      <c r="B2" s="12">
        <v>41784</v>
      </c>
      <c r="C2" s="12"/>
      <c r="D2" s="12"/>
      <c r="E2" s="12"/>
      <c r="F2" s="12"/>
      <c r="G2" s="12"/>
      <c r="H2" s="12"/>
      <c r="I2" s="12"/>
      <c r="J2" s="12"/>
      <c r="K2" s="12"/>
      <c r="L2" s="12"/>
      <c r="M2" s="12"/>
      <c r="N2" s="12"/>
      <c r="O2" s="12"/>
      <c r="P2" s="12"/>
      <c r="Q2" s="12"/>
    </row>
    <row r="3" spans="1:17" ht="30">
      <c r="A3" s="4" t="s">
        <v>293</v>
      </c>
      <c r="B3" s="43" t="s">
        <v>6</v>
      </c>
      <c r="C3" s="43"/>
      <c r="D3" s="43"/>
      <c r="E3" s="43"/>
      <c r="F3" s="43"/>
      <c r="G3" s="43"/>
      <c r="H3" s="43"/>
      <c r="I3" s="43"/>
      <c r="J3" s="43"/>
      <c r="K3" s="43"/>
      <c r="L3" s="43"/>
      <c r="M3" s="43"/>
      <c r="N3" s="43"/>
      <c r="O3" s="43"/>
      <c r="P3" s="43"/>
      <c r="Q3" s="43"/>
    </row>
    <row r="4" spans="1:17" ht="15" customHeight="1">
      <c r="A4" s="16" t="s">
        <v>959</v>
      </c>
      <c r="B4" s="43" t="s">
        <v>6</v>
      </c>
      <c r="C4" s="43"/>
      <c r="D4" s="43"/>
      <c r="E4" s="43"/>
      <c r="F4" s="43"/>
      <c r="G4" s="43"/>
      <c r="H4" s="43"/>
      <c r="I4" s="43"/>
      <c r="J4" s="43"/>
      <c r="K4" s="43"/>
      <c r="L4" s="43"/>
      <c r="M4" s="43"/>
      <c r="N4" s="43"/>
      <c r="O4" s="43"/>
      <c r="P4" s="43"/>
      <c r="Q4" s="43"/>
    </row>
    <row r="5" spans="1:17" ht="15.75" thickBot="1">
      <c r="A5" s="16"/>
      <c r="B5" s="18" t="s">
        <v>103</v>
      </c>
      <c r="C5" s="19"/>
      <c r="D5" s="47">
        <v>41784</v>
      </c>
      <c r="E5" s="19"/>
      <c r="F5" s="48">
        <v>41420</v>
      </c>
    </row>
    <row r="6" spans="1:17" ht="15.75" thickBot="1">
      <c r="A6" s="16"/>
      <c r="B6" s="73" t="s">
        <v>74</v>
      </c>
      <c r="C6" s="60" t="s">
        <v>242</v>
      </c>
      <c r="D6" s="74">
        <v>8650.5</v>
      </c>
      <c r="E6" s="61" t="s">
        <v>242</v>
      </c>
      <c r="F6" s="75">
        <v>8622.2000000000007</v>
      </c>
    </row>
    <row r="7" spans="1:17">
      <c r="A7" s="16"/>
      <c r="B7" s="35" t="s">
        <v>296</v>
      </c>
      <c r="C7" s="38"/>
      <c r="D7" s="34"/>
      <c r="E7" s="38"/>
      <c r="F7" s="34"/>
    </row>
    <row r="8" spans="1:17">
      <c r="A8" s="16"/>
      <c r="B8" s="30" t="s">
        <v>297</v>
      </c>
      <c r="C8" s="31"/>
      <c r="D8" s="29"/>
      <c r="E8" s="31"/>
      <c r="F8" s="29"/>
    </row>
    <row r="9" spans="1:17">
      <c r="A9" s="16"/>
      <c r="B9" s="30" t="s">
        <v>298</v>
      </c>
      <c r="C9" s="31"/>
      <c r="D9" s="63">
        <v>4504.1000000000004</v>
      </c>
      <c r="E9" s="31"/>
      <c r="F9" s="64">
        <v>4499.5</v>
      </c>
    </row>
    <row r="10" spans="1:17">
      <c r="A10" s="16"/>
      <c r="B10" s="30" t="s">
        <v>299</v>
      </c>
      <c r="C10" s="31"/>
      <c r="D10" s="29"/>
      <c r="E10" s="31"/>
      <c r="F10" s="29"/>
    </row>
    <row r="11" spans="1:17" ht="39">
      <c r="A11" s="16"/>
      <c r="B11" s="30" t="s">
        <v>300</v>
      </c>
      <c r="C11" s="31"/>
      <c r="D11" s="50">
        <v>630.70000000000005</v>
      </c>
      <c r="E11" s="31"/>
      <c r="F11" s="32">
        <v>602.6</v>
      </c>
    </row>
    <row r="12" spans="1:17" ht="15.75" thickBot="1">
      <c r="A12" s="16"/>
      <c r="B12" s="20" t="s">
        <v>301</v>
      </c>
      <c r="C12" s="19"/>
      <c r="D12" s="21">
        <v>-120.5</v>
      </c>
      <c r="E12" s="19"/>
      <c r="F12" s="27">
        <v>-87</v>
      </c>
    </row>
    <row r="13" spans="1:17" ht="15.75" thickBot="1">
      <c r="A13" s="16"/>
      <c r="B13" s="73" t="s">
        <v>302</v>
      </c>
      <c r="C13" s="59"/>
      <c r="D13" s="60">
        <v>510.2</v>
      </c>
      <c r="E13" s="59"/>
      <c r="F13" s="61">
        <v>515.6</v>
      </c>
    </row>
    <row r="14" spans="1:17" ht="15.75" thickBot="1">
      <c r="A14" s="16"/>
      <c r="B14" s="73" t="s">
        <v>75</v>
      </c>
      <c r="C14" s="59"/>
      <c r="D14" s="74">
        <v>5014.3</v>
      </c>
      <c r="E14" s="59"/>
      <c r="F14" s="75">
        <v>5015.1000000000004</v>
      </c>
    </row>
    <row r="15" spans="1:17" ht="15.75" thickBot="1">
      <c r="A15" s="16"/>
      <c r="B15" s="23" t="s">
        <v>104</v>
      </c>
      <c r="C15" s="26" t="s">
        <v>242</v>
      </c>
      <c r="D15" s="65">
        <v>13664.8</v>
      </c>
      <c r="E15" s="28" t="s">
        <v>242</v>
      </c>
      <c r="F15" s="66">
        <v>13637.3</v>
      </c>
    </row>
    <row r="16" spans="1:17" ht="15.75" thickTop="1">
      <c r="A16" s="16" t="s">
        <v>960</v>
      </c>
      <c r="B16" s="43" t="s">
        <v>6</v>
      </c>
      <c r="C16" s="43"/>
      <c r="D16" s="43"/>
      <c r="E16" s="43"/>
      <c r="F16" s="43"/>
      <c r="G16" s="43"/>
      <c r="H16" s="43"/>
      <c r="I16" s="43"/>
      <c r="J16" s="43"/>
      <c r="K16" s="43"/>
      <c r="L16" s="43"/>
      <c r="M16" s="43"/>
      <c r="N16" s="43"/>
      <c r="O16" s="43"/>
      <c r="P16" s="43"/>
      <c r="Q16" s="43"/>
    </row>
    <row r="17" spans="1:17" ht="15.75" thickBot="1">
      <c r="A17" s="16"/>
      <c r="B17" s="18" t="s">
        <v>103</v>
      </c>
      <c r="C17" s="17"/>
      <c r="D17" s="19"/>
      <c r="E17" s="57" t="s">
        <v>305</v>
      </c>
      <c r="F17" s="33"/>
      <c r="G17" s="19"/>
      <c r="H17" s="57" t="s">
        <v>306</v>
      </c>
      <c r="I17" s="33"/>
      <c r="J17" s="19"/>
      <c r="K17" s="57" t="s">
        <v>307</v>
      </c>
      <c r="L17" s="33"/>
      <c r="M17" s="19"/>
      <c r="N17" s="57" t="s">
        <v>308</v>
      </c>
      <c r="O17" s="33"/>
      <c r="P17" s="19"/>
      <c r="Q17" s="57" t="s">
        <v>104</v>
      </c>
    </row>
    <row r="18" spans="1:17">
      <c r="A18" s="16"/>
      <c r="B18" s="35" t="s">
        <v>309</v>
      </c>
      <c r="C18" s="34"/>
      <c r="D18" s="39" t="s">
        <v>242</v>
      </c>
      <c r="E18" s="76">
        <v>5142.8999999999996</v>
      </c>
      <c r="F18" s="34"/>
      <c r="G18" s="39" t="s">
        <v>242</v>
      </c>
      <c r="H18" s="39">
        <v>162.6</v>
      </c>
      <c r="I18" s="34"/>
      <c r="J18" s="39" t="s">
        <v>242</v>
      </c>
      <c r="K18" s="39">
        <v>921.1</v>
      </c>
      <c r="L18" s="34"/>
      <c r="M18" s="39" t="s">
        <v>242</v>
      </c>
      <c r="N18" s="39">
        <v>524.20000000000005</v>
      </c>
      <c r="O18" s="34"/>
      <c r="P18" s="39" t="s">
        <v>242</v>
      </c>
      <c r="Q18" s="76">
        <v>6750.8</v>
      </c>
    </row>
    <row r="19" spans="1:17">
      <c r="A19" s="16"/>
      <c r="B19" s="30" t="s">
        <v>310</v>
      </c>
      <c r="C19" s="29"/>
      <c r="D19" s="31"/>
      <c r="E19" s="32">
        <v>670.3</v>
      </c>
      <c r="F19" s="29"/>
      <c r="G19" s="31"/>
      <c r="H19" s="32">
        <v>946.4</v>
      </c>
      <c r="I19" s="29"/>
      <c r="J19" s="31"/>
      <c r="K19" s="32" t="s">
        <v>254</v>
      </c>
      <c r="L19" s="29"/>
      <c r="M19" s="31"/>
      <c r="N19" s="32" t="s">
        <v>254</v>
      </c>
      <c r="O19" s="29"/>
      <c r="P19" s="31"/>
      <c r="Q19" s="64">
        <v>1616.7</v>
      </c>
    </row>
    <row r="20" spans="1:17">
      <c r="A20" s="16"/>
      <c r="B20" s="30" t="s">
        <v>311</v>
      </c>
      <c r="C20" s="29"/>
      <c r="D20" s="31"/>
      <c r="E20" s="29"/>
      <c r="F20" s="29"/>
      <c r="G20" s="31"/>
      <c r="H20" s="29"/>
      <c r="I20" s="29"/>
      <c r="J20" s="31"/>
      <c r="K20" s="29"/>
      <c r="L20" s="29"/>
      <c r="M20" s="31"/>
      <c r="N20" s="29"/>
      <c r="O20" s="29"/>
      <c r="P20" s="31"/>
      <c r="Q20" s="32" t="s">
        <v>254</v>
      </c>
    </row>
    <row r="21" spans="1:17" ht="15.75" thickBot="1">
      <c r="A21" s="16"/>
      <c r="B21" s="20" t="s">
        <v>312</v>
      </c>
      <c r="C21" s="17"/>
      <c r="D21" s="19"/>
      <c r="E21" s="27" t="s">
        <v>254</v>
      </c>
      <c r="F21" s="17"/>
      <c r="G21" s="19"/>
      <c r="H21" s="27">
        <v>-119.1</v>
      </c>
      <c r="I21" s="17"/>
      <c r="J21" s="19"/>
      <c r="K21" s="27" t="s">
        <v>254</v>
      </c>
      <c r="L21" s="17"/>
      <c r="M21" s="19"/>
      <c r="N21" s="27">
        <v>-65.900000000000006</v>
      </c>
      <c r="O21" s="17"/>
      <c r="P21" s="19"/>
      <c r="Q21" s="27">
        <v>-185</v>
      </c>
    </row>
    <row r="22" spans="1:17">
      <c r="A22" s="16"/>
      <c r="B22" s="35" t="s">
        <v>313</v>
      </c>
      <c r="C22" s="34"/>
      <c r="D22" s="38"/>
      <c r="E22" s="76">
        <v>5813.2</v>
      </c>
      <c r="F22" s="34"/>
      <c r="G22" s="38"/>
      <c r="H22" s="39">
        <v>989.9</v>
      </c>
      <c r="I22" s="34"/>
      <c r="J22" s="38"/>
      <c r="K22" s="39">
        <v>921.1</v>
      </c>
      <c r="L22" s="34"/>
      <c r="M22" s="38"/>
      <c r="N22" s="39">
        <v>458.3</v>
      </c>
      <c r="O22" s="34"/>
      <c r="P22" s="38"/>
      <c r="Q22" s="76">
        <v>8182.5</v>
      </c>
    </row>
    <row r="23" spans="1:17">
      <c r="A23" s="16"/>
      <c r="B23" s="30" t="s">
        <v>310</v>
      </c>
      <c r="C23" s="29"/>
      <c r="D23" s="31"/>
      <c r="E23" s="32">
        <v>28.2</v>
      </c>
      <c r="F23" s="29"/>
      <c r="G23" s="31"/>
      <c r="H23" s="32">
        <v>378.8</v>
      </c>
      <c r="I23" s="29"/>
      <c r="J23" s="31"/>
      <c r="K23" s="32" t="s">
        <v>254</v>
      </c>
      <c r="L23" s="29"/>
      <c r="M23" s="31"/>
      <c r="N23" s="32" t="s">
        <v>254</v>
      </c>
      <c r="O23" s="29"/>
      <c r="P23" s="31"/>
      <c r="Q23" s="32">
        <v>407</v>
      </c>
    </row>
    <row r="24" spans="1:17">
      <c r="A24" s="16"/>
      <c r="B24" s="30" t="s">
        <v>311</v>
      </c>
      <c r="C24" s="29"/>
      <c r="D24" s="31"/>
      <c r="E24" s="29"/>
      <c r="F24" s="29"/>
      <c r="G24" s="31"/>
      <c r="H24" s="29"/>
      <c r="I24" s="29"/>
      <c r="J24" s="31"/>
      <c r="K24" s="29"/>
      <c r="L24" s="29"/>
      <c r="M24" s="31"/>
      <c r="N24" s="29"/>
      <c r="O24" s="29"/>
      <c r="P24" s="31"/>
      <c r="Q24" s="29"/>
    </row>
    <row r="25" spans="1:17" ht="15.75" thickBot="1">
      <c r="A25" s="16"/>
      <c r="B25" s="20" t="s">
        <v>312</v>
      </c>
      <c r="C25" s="17"/>
      <c r="D25" s="19"/>
      <c r="E25" s="27" t="s">
        <v>254</v>
      </c>
      <c r="F25" s="17"/>
      <c r="G25" s="19"/>
      <c r="H25" s="27">
        <v>18.3</v>
      </c>
      <c r="I25" s="17"/>
      <c r="J25" s="19"/>
      <c r="K25" s="27" t="s">
        <v>254</v>
      </c>
      <c r="L25" s="17"/>
      <c r="M25" s="19"/>
      <c r="N25" s="27">
        <v>14.4</v>
      </c>
      <c r="O25" s="17"/>
      <c r="P25" s="19"/>
      <c r="Q25" s="27">
        <v>32.700000000000003</v>
      </c>
    </row>
    <row r="26" spans="1:17">
      <c r="A26" s="16"/>
      <c r="B26" s="35" t="s">
        <v>314</v>
      </c>
      <c r="C26" s="34"/>
      <c r="D26" s="38"/>
      <c r="E26" s="76">
        <v>5841.4</v>
      </c>
      <c r="F26" s="34"/>
      <c r="G26" s="38"/>
      <c r="H26" s="76">
        <v>1387</v>
      </c>
      <c r="I26" s="34"/>
      <c r="J26" s="38"/>
      <c r="K26" s="39">
        <v>921.1</v>
      </c>
      <c r="L26" s="34"/>
      <c r="M26" s="38"/>
      <c r="N26" s="39">
        <v>472.7</v>
      </c>
      <c r="O26" s="34"/>
      <c r="P26" s="38"/>
      <c r="Q26" s="76">
        <v>8622.2000000000007</v>
      </c>
    </row>
    <row r="27" spans="1:17">
      <c r="A27" s="16"/>
      <c r="B27" s="30" t="s">
        <v>315</v>
      </c>
      <c r="C27" s="29"/>
      <c r="D27" s="31"/>
      <c r="E27" s="32">
        <v>-12.2</v>
      </c>
      <c r="F27" s="29"/>
      <c r="G27" s="31"/>
      <c r="H27" s="32" t="s">
        <v>254</v>
      </c>
      <c r="I27" s="29"/>
      <c r="J27" s="31"/>
      <c r="K27" s="32" t="s">
        <v>254</v>
      </c>
      <c r="L27" s="29"/>
      <c r="M27" s="31"/>
      <c r="N27" s="32" t="s">
        <v>254</v>
      </c>
      <c r="O27" s="29"/>
      <c r="P27" s="31"/>
      <c r="Q27" s="32">
        <v>-12.2</v>
      </c>
    </row>
    <row r="28" spans="1:17">
      <c r="A28" s="16"/>
      <c r="B28" s="30" t="s">
        <v>311</v>
      </c>
      <c r="C28" s="29"/>
      <c r="D28" s="31"/>
      <c r="E28" s="29"/>
      <c r="F28" s="29"/>
      <c r="G28" s="31"/>
      <c r="H28" s="29"/>
      <c r="I28" s="29"/>
      <c r="J28" s="31"/>
      <c r="K28" s="29"/>
      <c r="L28" s="29"/>
      <c r="M28" s="31"/>
      <c r="N28" s="29"/>
      <c r="O28" s="29"/>
      <c r="P28" s="31"/>
      <c r="Q28" s="29"/>
    </row>
    <row r="29" spans="1:17" ht="15.75" thickBot="1">
      <c r="A29" s="16"/>
      <c r="B29" s="20" t="s">
        <v>312</v>
      </c>
      <c r="C29" s="17"/>
      <c r="D29" s="19"/>
      <c r="E29" s="27" t="s">
        <v>254</v>
      </c>
      <c r="F29" s="17"/>
      <c r="G29" s="19"/>
      <c r="H29" s="27">
        <v>15</v>
      </c>
      <c r="I29" s="17"/>
      <c r="J29" s="19"/>
      <c r="K29" s="27" t="s">
        <v>254</v>
      </c>
      <c r="L29" s="17"/>
      <c r="M29" s="19"/>
      <c r="N29" s="27">
        <v>25.5</v>
      </c>
      <c r="O29" s="17"/>
      <c r="P29" s="19"/>
      <c r="Q29" s="27">
        <v>40.5</v>
      </c>
    </row>
    <row r="30" spans="1:17" ht="15.75" thickBot="1">
      <c r="A30" s="16"/>
      <c r="B30" s="24" t="s">
        <v>316</v>
      </c>
      <c r="C30" s="22"/>
      <c r="D30" s="26" t="s">
        <v>242</v>
      </c>
      <c r="E30" s="65">
        <v>5829.2</v>
      </c>
      <c r="F30" s="22"/>
      <c r="G30" s="26" t="s">
        <v>242</v>
      </c>
      <c r="H30" s="65">
        <v>1402</v>
      </c>
      <c r="I30" s="22"/>
      <c r="J30" s="26" t="s">
        <v>242</v>
      </c>
      <c r="K30" s="26">
        <v>921.1</v>
      </c>
      <c r="L30" s="22"/>
      <c r="M30" s="26" t="s">
        <v>242</v>
      </c>
      <c r="N30" s="26">
        <v>498.2</v>
      </c>
      <c r="O30" s="22"/>
      <c r="P30" s="26" t="s">
        <v>242</v>
      </c>
      <c r="Q30" s="65">
        <v>8650.5</v>
      </c>
    </row>
    <row r="31" spans="1:17" ht="15.75" thickTop="1">
      <c r="A31" s="16" t="s">
        <v>961</v>
      </c>
      <c r="B31" s="146" t="s">
        <v>6</v>
      </c>
      <c r="C31" s="146"/>
      <c r="D31" s="146"/>
      <c r="E31" s="146"/>
      <c r="F31" s="146"/>
      <c r="G31" s="146"/>
      <c r="H31" s="146"/>
      <c r="I31" s="146"/>
      <c r="J31" s="146"/>
      <c r="K31" s="146"/>
      <c r="L31" s="146"/>
      <c r="M31" s="146"/>
      <c r="N31" s="146"/>
      <c r="O31" s="146"/>
      <c r="P31" s="146"/>
      <c r="Q31" s="146"/>
    </row>
    <row r="32" spans="1:17" ht="15.75" thickBot="1">
      <c r="A32" s="16"/>
      <c r="B32" s="18" t="s">
        <v>103</v>
      </c>
      <c r="C32" s="19"/>
      <c r="D32" s="57" t="s">
        <v>305</v>
      </c>
      <c r="E32" s="33"/>
      <c r="F32" s="19"/>
      <c r="G32" s="21" t="s">
        <v>306</v>
      </c>
      <c r="H32" s="19"/>
      <c r="I32" s="19"/>
      <c r="J32" s="57" t="s">
        <v>308</v>
      </c>
      <c r="K32" s="33"/>
      <c r="L32" s="19"/>
      <c r="M32" s="57" t="s">
        <v>104</v>
      </c>
    </row>
    <row r="33" spans="1:13">
      <c r="A33" s="16"/>
      <c r="B33" s="35" t="s">
        <v>309</v>
      </c>
      <c r="C33" s="39" t="s">
        <v>242</v>
      </c>
      <c r="D33" s="76">
        <v>3242.5</v>
      </c>
      <c r="E33" s="34"/>
      <c r="F33" s="39" t="s">
        <v>242</v>
      </c>
      <c r="G33" s="39">
        <v>497.9</v>
      </c>
      <c r="H33" s="34"/>
      <c r="I33" s="39" t="s">
        <v>242</v>
      </c>
      <c r="J33" s="39">
        <v>72.900000000000006</v>
      </c>
      <c r="K33" s="34"/>
      <c r="L33" s="39" t="s">
        <v>242</v>
      </c>
      <c r="M33" s="76">
        <v>3813.3</v>
      </c>
    </row>
    <row r="34" spans="1:13">
      <c r="A34" s="16"/>
      <c r="B34" s="30" t="s">
        <v>310</v>
      </c>
      <c r="C34" s="31"/>
      <c r="D34" s="32">
        <v>58.2</v>
      </c>
      <c r="E34" s="29"/>
      <c r="F34" s="31"/>
      <c r="G34" s="64">
        <v>1050.3</v>
      </c>
      <c r="H34" s="29"/>
      <c r="I34" s="31"/>
      <c r="J34" s="32" t="s">
        <v>254</v>
      </c>
      <c r="K34" s="29"/>
      <c r="L34" s="31"/>
      <c r="M34" s="64">
        <v>1108.5</v>
      </c>
    </row>
    <row r="35" spans="1:13">
      <c r="A35" s="16"/>
      <c r="B35" s="30" t="s">
        <v>319</v>
      </c>
      <c r="C35" s="31"/>
      <c r="D35" s="29"/>
      <c r="E35" s="29"/>
      <c r="F35" s="31"/>
      <c r="G35" s="29"/>
      <c r="H35" s="29"/>
      <c r="I35" s="31"/>
      <c r="J35" s="29"/>
      <c r="K35" s="29"/>
      <c r="L35" s="31"/>
      <c r="M35" s="29"/>
    </row>
    <row r="36" spans="1:13" ht="15.75" thickBot="1">
      <c r="A36" s="16"/>
      <c r="B36" s="20" t="s">
        <v>320</v>
      </c>
      <c r="C36" s="19"/>
      <c r="D36" s="27">
        <v>-3.7</v>
      </c>
      <c r="E36" s="17"/>
      <c r="F36" s="19"/>
      <c r="G36" s="27">
        <v>-204.1</v>
      </c>
      <c r="H36" s="17"/>
      <c r="I36" s="19"/>
      <c r="J36" s="27">
        <v>-9.1</v>
      </c>
      <c r="K36" s="17"/>
      <c r="L36" s="19"/>
      <c r="M36" s="27">
        <v>-216.9</v>
      </c>
    </row>
    <row r="37" spans="1:13">
      <c r="A37" s="16"/>
      <c r="B37" s="35" t="s">
        <v>313</v>
      </c>
      <c r="C37" s="38"/>
      <c r="D37" s="76">
        <v>3297</v>
      </c>
      <c r="E37" s="36"/>
      <c r="F37" s="38"/>
      <c r="G37" s="76">
        <v>1344.1</v>
      </c>
      <c r="H37" s="38"/>
      <c r="I37" s="38"/>
      <c r="J37" s="39">
        <v>63.8</v>
      </c>
      <c r="K37" s="36"/>
      <c r="L37" s="38"/>
      <c r="M37" s="76">
        <v>4704.8999999999996</v>
      </c>
    </row>
    <row r="38" spans="1:13">
      <c r="A38" s="16"/>
      <c r="B38" s="30" t="s">
        <v>310</v>
      </c>
      <c r="C38" s="31"/>
      <c r="D38" s="32">
        <v>20</v>
      </c>
      <c r="E38" s="29"/>
      <c r="F38" s="31"/>
      <c r="G38" s="32">
        <v>290.7</v>
      </c>
      <c r="H38" s="29"/>
      <c r="I38" s="31"/>
      <c r="J38" s="32" t="s">
        <v>254</v>
      </c>
      <c r="K38" s="29"/>
      <c r="L38" s="31"/>
      <c r="M38" s="32">
        <v>310.7</v>
      </c>
    </row>
    <row r="39" spans="1:13">
      <c r="A39" s="16"/>
      <c r="B39" s="30" t="s">
        <v>319</v>
      </c>
      <c r="C39" s="31"/>
      <c r="D39" s="29"/>
      <c r="E39" s="29"/>
      <c r="F39" s="31"/>
      <c r="G39" s="29"/>
      <c r="H39" s="29"/>
      <c r="I39" s="31"/>
      <c r="J39" s="29"/>
      <c r="K39" s="29"/>
      <c r="L39" s="31"/>
      <c r="M39" s="29"/>
    </row>
    <row r="40" spans="1:13" ht="15.75" thickBot="1">
      <c r="A40" s="16"/>
      <c r="B40" s="20" t="s">
        <v>320</v>
      </c>
      <c r="C40" s="19"/>
      <c r="D40" s="27">
        <v>-4.5999999999999996</v>
      </c>
      <c r="E40" s="17"/>
      <c r="F40" s="19"/>
      <c r="G40" s="27">
        <v>3.4</v>
      </c>
      <c r="H40" s="17"/>
      <c r="I40" s="19"/>
      <c r="J40" s="27">
        <v>0.7</v>
      </c>
      <c r="K40" s="17"/>
      <c r="L40" s="19"/>
      <c r="M40" s="27">
        <v>-0.5</v>
      </c>
    </row>
    <row r="41" spans="1:13">
      <c r="A41" s="16"/>
      <c r="B41" s="35" t="s">
        <v>314</v>
      </c>
      <c r="C41" s="38"/>
      <c r="D41" s="76">
        <v>3312.4</v>
      </c>
      <c r="E41" s="34"/>
      <c r="F41" s="38"/>
      <c r="G41" s="76">
        <v>1638.2</v>
      </c>
      <c r="H41" s="34"/>
      <c r="I41" s="38"/>
      <c r="J41" s="39">
        <v>64.5</v>
      </c>
      <c r="K41" s="34"/>
      <c r="L41" s="38"/>
      <c r="M41" s="76">
        <v>5015.1000000000004</v>
      </c>
    </row>
    <row r="42" spans="1:13">
      <c r="A42" s="16"/>
      <c r="B42" s="30" t="s">
        <v>319</v>
      </c>
      <c r="C42" s="31"/>
      <c r="D42" s="29"/>
      <c r="E42" s="29"/>
      <c r="F42" s="31"/>
      <c r="G42" s="29"/>
      <c r="H42" s="29"/>
      <c r="I42" s="31"/>
      <c r="J42" s="29"/>
      <c r="K42" s="29"/>
      <c r="L42" s="31"/>
      <c r="M42" s="29"/>
    </row>
    <row r="43" spans="1:13" ht="15.75" thickBot="1">
      <c r="A43" s="16"/>
      <c r="B43" s="20" t="s">
        <v>320</v>
      </c>
      <c r="C43" s="19"/>
      <c r="D43" s="27">
        <v>-4.9000000000000004</v>
      </c>
      <c r="E43" s="17"/>
      <c r="F43" s="19"/>
      <c r="G43" s="27">
        <v>3.6</v>
      </c>
      <c r="H43" s="17"/>
      <c r="I43" s="19"/>
      <c r="J43" s="27">
        <v>0.5</v>
      </c>
      <c r="K43" s="17"/>
      <c r="L43" s="19"/>
      <c r="M43" s="27">
        <v>-0.8</v>
      </c>
    </row>
    <row r="44" spans="1:13" ht="15.75" thickBot="1">
      <c r="A44" s="16"/>
      <c r="B44" s="24" t="s">
        <v>316</v>
      </c>
      <c r="C44" s="26" t="s">
        <v>242</v>
      </c>
      <c r="D44" s="65">
        <v>3307.5</v>
      </c>
      <c r="E44" s="22"/>
      <c r="F44" s="24" t="s">
        <v>242</v>
      </c>
      <c r="G44" s="65">
        <v>1641.8</v>
      </c>
      <c r="H44" s="22"/>
      <c r="I44" s="24" t="s">
        <v>242</v>
      </c>
      <c r="J44" s="26">
        <v>65</v>
      </c>
      <c r="K44" s="22"/>
      <c r="L44" s="24" t="s">
        <v>242</v>
      </c>
      <c r="M44" s="65">
        <v>5014.3</v>
      </c>
    </row>
  </sheetData>
  <mergeCells count="10">
    <mergeCell ref="A16:A30"/>
    <mergeCell ref="B16:Q16"/>
    <mergeCell ref="A31:A44"/>
    <mergeCell ref="B31:Q31"/>
    <mergeCell ref="A1:A2"/>
    <mergeCell ref="B1:Q1"/>
    <mergeCell ref="B2:Q2"/>
    <mergeCell ref="B3:Q3"/>
    <mergeCell ref="A4:A15"/>
    <mergeCell ref="B4:Q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2" width="36.5703125" bestFit="1" customWidth="1"/>
    <col min="3" max="3" width="29" bestFit="1" customWidth="1"/>
    <col min="4" max="4" width="36.5703125" bestFit="1" customWidth="1"/>
    <col min="5" max="5" width="20.42578125" bestFit="1" customWidth="1"/>
    <col min="6" max="6" width="17.85546875" customWidth="1"/>
    <col min="7" max="7" width="20.28515625" customWidth="1"/>
    <col min="8" max="8" width="12.28515625" bestFit="1" customWidth="1"/>
    <col min="9" max="9" width="6" bestFit="1" customWidth="1"/>
    <col min="10" max="10" width="32.140625" bestFit="1" customWidth="1"/>
    <col min="11" max="11" width="34.85546875" bestFit="1" customWidth="1"/>
    <col min="12" max="12" width="23.5703125" bestFit="1" customWidth="1"/>
    <col min="13" max="13" width="17.85546875" customWidth="1"/>
    <col min="14" max="14" width="20.28515625" customWidth="1"/>
    <col min="15" max="15" width="12.42578125" bestFit="1" customWidth="1"/>
    <col min="16" max="16" width="5" customWidth="1"/>
    <col min="17" max="17" width="7.42578125" customWidth="1"/>
    <col min="18" max="18" width="5" customWidth="1"/>
    <col min="19" max="19" width="5.5703125" bestFit="1" customWidth="1"/>
    <col min="20" max="20" width="5" bestFit="1" customWidth="1"/>
    <col min="21" max="21" width="4.42578125" bestFit="1" customWidth="1"/>
    <col min="22" max="22" width="5" bestFit="1" customWidth="1"/>
  </cols>
  <sheetData>
    <row r="1" spans="1:22" ht="15" customHeight="1">
      <c r="A1" s="10" t="s">
        <v>96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2">
        <v>41784</v>
      </c>
      <c r="C2" s="12"/>
      <c r="D2" s="12"/>
      <c r="E2" s="12"/>
      <c r="F2" s="12"/>
      <c r="G2" s="12"/>
      <c r="H2" s="12"/>
      <c r="I2" s="12"/>
      <c r="J2" s="12"/>
      <c r="K2" s="12"/>
      <c r="L2" s="12"/>
      <c r="M2" s="12"/>
      <c r="N2" s="12"/>
      <c r="O2" s="12"/>
      <c r="P2" s="12"/>
      <c r="Q2" s="12"/>
      <c r="R2" s="12"/>
      <c r="S2" s="12"/>
      <c r="T2" s="12"/>
      <c r="U2" s="12"/>
      <c r="V2" s="12"/>
    </row>
    <row r="3" spans="1:22" ht="45">
      <c r="A3" s="4" t="s">
        <v>323</v>
      </c>
      <c r="B3" s="43" t="s">
        <v>6</v>
      </c>
      <c r="C3" s="43"/>
      <c r="D3" s="43"/>
      <c r="E3" s="43"/>
      <c r="F3" s="43"/>
      <c r="G3" s="43"/>
      <c r="H3" s="43"/>
      <c r="I3" s="43"/>
      <c r="J3" s="43"/>
      <c r="K3" s="43"/>
      <c r="L3" s="43"/>
      <c r="M3" s="43"/>
      <c r="N3" s="43"/>
      <c r="O3" s="43"/>
      <c r="P3" s="43"/>
      <c r="Q3" s="43"/>
      <c r="R3" s="43"/>
      <c r="S3" s="43"/>
      <c r="T3" s="43"/>
      <c r="U3" s="43"/>
      <c r="V3" s="43"/>
    </row>
    <row r="4" spans="1:22" ht="15" customHeight="1">
      <c r="A4" s="16" t="s">
        <v>963</v>
      </c>
      <c r="B4" s="43" t="s">
        <v>6</v>
      </c>
      <c r="C4" s="43"/>
      <c r="D4" s="43"/>
      <c r="E4" s="43"/>
      <c r="F4" s="43"/>
      <c r="G4" s="43"/>
      <c r="H4" s="43"/>
      <c r="I4" s="43"/>
      <c r="J4" s="43"/>
      <c r="K4" s="43"/>
      <c r="L4" s="43"/>
      <c r="M4" s="43"/>
      <c r="N4" s="43"/>
      <c r="O4" s="43"/>
      <c r="P4" s="43"/>
      <c r="Q4" s="43"/>
      <c r="R4" s="43"/>
      <c r="S4" s="43"/>
      <c r="T4" s="43"/>
      <c r="U4" s="43"/>
      <c r="V4" s="43"/>
    </row>
    <row r="5" spans="1:22" ht="15.75" thickBot="1">
      <c r="A5" s="16"/>
      <c r="B5" s="29"/>
      <c r="C5" s="62" t="s">
        <v>327</v>
      </c>
      <c r="D5" s="62"/>
      <c r="E5" s="62"/>
      <c r="F5" s="62"/>
      <c r="G5" s="40"/>
      <c r="H5" s="62" t="s">
        <v>328</v>
      </c>
      <c r="I5" s="62"/>
      <c r="J5" s="62"/>
      <c r="K5" s="62"/>
      <c r="L5" s="40"/>
      <c r="M5" s="62" t="s">
        <v>329</v>
      </c>
      <c r="N5" s="62"/>
      <c r="O5" s="62"/>
      <c r="P5" s="62"/>
      <c r="Q5" s="40"/>
      <c r="R5" s="62" t="s">
        <v>330</v>
      </c>
      <c r="S5" s="62"/>
      <c r="T5" s="62"/>
      <c r="U5" s="62"/>
    </row>
    <row r="6" spans="1:22" ht="15.75" thickBot="1">
      <c r="A6" s="16"/>
      <c r="B6" s="29"/>
      <c r="C6" s="79" t="s">
        <v>276</v>
      </c>
      <c r="D6" s="79"/>
      <c r="E6" s="79"/>
      <c r="F6" s="79"/>
      <c r="G6" s="40"/>
      <c r="H6" s="79" t="s">
        <v>276</v>
      </c>
      <c r="I6" s="79"/>
      <c r="J6" s="79"/>
      <c r="K6" s="79"/>
      <c r="L6" s="40"/>
      <c r="M6" s="79" t="s">
        <v>276</v>
      </c>
      <c r="N6" s="79"/>
      <c r="O6" s="79"/>
      <c r="P6" s="79"/>
      <c r="Q6" s="40"/>
      <c r="R6" s="79" t="s">
        <v>276</v>
      </c>
      <c r="S6" s="79"/>
      <c r="T6" s="79"/>
      <c r="U6" s="79"/>
    </row>
    <row r="7" spans="1:22" ht="15.75" thickBot="1">
      <c r="A7" s="16"/>
      <c r="B7" s="18" t="s">
        <v>103</v>
      </c>
      <c r="C7" s="59"/>
      <c r="D7" s="60">
        <v>2014</v>
      </c>
      <c r="E7" s="59"/>
      <c r="F7" s="61">
        <v>2013</v>
      </c>
      <c r="G7" s="19"/>
      <c r="H7" s="59"/>
      <c r="I7" s="60">
        <v>2014</v>
      </c>
      <c r="J7" s="59"/>
      <c r="K7" s="61">
        <v>2013</v>
      </c>
      <c r="L7" s="19"/>
      <c r="M7" s="59"/>
      <c r="N7" s="60">
        <v>2014</v>
      </c>
      <c r="O7" s="59"/>
      <c r="P7" s="61">
        <v>2013</v>
      </c>
      <c r="Q7" s="19"/>
      <c r="R7" s="59"/>
      <c r="S7" s="60">
        <v>2014</v>
      </c>
      <c r="T7" s="59"/>
      <c r="U7" s="61">
        <v>2013</v>
      </c>
    </row>
    <row r="8" spans="1:22">
      <c r="A8" s="16"/>
      <c r="B8" s="35" t="s">
        <v>331</v>
      </c>
      <c r="C8" s="38"/>
      <c r="D8" s="34"/>
      <c r="E8" s="38"/>
      <c r="F8" s="34"/>
      <c r="G8" s="34"/>
      <c r="H8" s="38"/>
      <c r="I8" s="34"/>
      <c r="J8" s="38"/>
      <c r="K8" s="34"/>
      <c r="L8" s="34"/>
      <c r="M8" s="38"/>
      <c r="N8" s="34"/>
      <c r="O8" s="38"/>
      <c r="P8" s="34"/>
      <c r="Q8" s="34"/>
      <c r="R8" s="38"/>
      <c r="S8" s="34"/>
      <c r="T8" s="38"/>
      <c r="U8" s="34"/>
    </row>
    <row r="9" spans="1:22">
      <c r="A9" s="16"/>
      <c r="B9" s="30" t="s">
        <v>332</v>
      </c>
      <c r="C9" s="50" t="s">
        <v>242</v>
      </c>
      <c r="D9" s="50">
        <v>318.60000000000002</v>
      </c>
      <c r="E9" s="32" t="s">
        <v>242</v>
      </c>
      <c r="F9" s="32">
        <v>134</v>
      </c>
      <c r="G9" s="29"/>
      <c r="H9" s="50" t="s">
        <v>242</v>
      </c>
      <c r="I9" s="50">
        <v>318.8</v>
      </c>
      <c r="J9" s="32" t="s">
        <v>242</v>
      </c>
      <c r="K9" s="32">
        <v>134.1</v>
      </c>
      <c r="L9" s="29"/>
      <c r="M9" s="50" t="s">
        <v>242</v>
      </c>
      <c r="N9" s="50">
        <v>0.2</v>
      </c>
      <c r="O9" s="32" t="s">
        <v>242</v>
      </c>
      <c r="P9" s="32">
        <v>0.1</v>
      </c>
      <c r="Q9" s="29"/>
      <c r="R9" s="50" t="s">
        <v>242</v>
      </c>
      <c r="S9" s="50" t="s">
        <v>254</v>
      </c>
      <c r="T9" s="32" t="s">
        <v>242</v>
      </c>
      <c r="U9" s="32" t="s">
        <v>254</v>
      </c>
    </row>
    <row r="10" spans="1:22" ht="15.75" thickBot="1">
      <c r="A10" s="16"/>
      <c r="B10" s="20" t="s">
        <v>333</v>
      </c>
      <c r="C10" s="19"/>
      <c r="D10" s="21">
        <v>1.8</v>
      </c>
      <c r="E10" s="19"/>
      <c r="F10" s="27">
        <v>1.8</v>
      </c>
      <c r="G10" s="17"/>
      <c r="H10" s="19"/>
      <c r="I10" s="21">
        <v>7.2</v>
      </c>
      <c r="J10" s="19"/>
      <c r="K10" s="27">
        <v>6.4</v>
      </c>
      <c r="L10" s="17"/>
      <c r="M10" s="19"/>
      <c r="N10" s="21">
        <v>5.4</v>
      </c>
      <c r="O10" s="19"/>
      <c r="P10" s="27">
        <v>4.5999999999999996</v>
      </c>
      <c r="Q10" s="17"/>
      <c r="R10" s="19"/>
      <c r="S10" s="21" t="s">
        <v>254</v>
      </c>
      <c r="T10" s="19"/>
      <c r="U10" s="27" t="s">
        <v>254</v>
      </c>
    </row>
    <row r="11" spans="1:22" ht="15.75" thickBot="1">
      <c r="A11" s="16"/>
      <c r="B11" s="23" t="s">
        <v>104</v>
      </c>
      <c r="C11" s="26" t="s">
        <v>242</v>
      </c>
      <c r="D11" s="26">
        <v>320.39999999999998</v>
      </c>
      <c r="E11" s="28" t="s">
        <v>242</v>
      </c>
      <c r="F11" s="28">
        <v>135.80000000000001</v>
      </c>
      <c r="G11" s="22"/>
      <c r="H11" s="26" t="s">
        <v>242</v>
      </c>
      <c r="I11" s="26">
        <v>326</v>
      </c>
      <c r="J11" s="28" t="s">
        <v>242</v>
      </c>
      <c r="K11" s="28">
        <v>140.5</v>
      </c>
      <c r="L11" s="22"/>
      <c r="M11" s="26" t="s">
        <v>242</v>
      </c>
      <c r="N11" s="26">
        <v>5.6</v>
      </c>
      <c r="O11" s="28" t="s">
        <v>242</v>
      </c>
      <c r="P11" s="28">
        <v>4.7</v>
      </c>
      <c r="Q11" s="22"/>
      <c r="R11" s="26" t="s">
        <v>242</v>
      </c>
      <c r="S11" s="26" t="s">
        <v>254</v>
      </c>
      <c r="T11" s="28" t="s">
        <v>242</v>
      </c>
      <c r="U11" s="28" t="s">
        <v>254</v>
      </c>
    </row>
    <row r="12" spans="1:22" ht="15.75" thickTop="1">
      <c r="A12" s="16" t="s">
        <v>964</v>
      </c>
      <c r="B12" s="43" t="s">
        <v>6</v>
      </c>
      <c r="C12" s="43"/>
      <c r="D12" s="43"/>
      <c r="E12" s="43"/>
      <c r="F12" s="43"/>
      <c r="G12" s="43"/>
      <c r="H12" s="43"/>
      <c r="I12" s="43"/>
      <c r="J12" s="43"/>
      <c r="K12" s="43"/>
      <c r="L12" s="43"/>
      <c r="M12" s="43"/>
      <c r="N12" s="43"/>
      <c r="O12" s="43"/>
      <c r="P12" s="43"/>
      <c r="Q12" s="43"/>
      <c r="R12" s="43"/>
      <c r="S12" s="43"/>
      <c r="T12" s="43"/>
      <c r="U12" s="43"/>
      <c r="V12" s="43"/>
    </row>
    <row r="13" spans="1:22" ht="15.75" thickBot="1">
      <c r="A13" s="16"/>
      <c r="B13" s="29"/>
      <c r="C13" s="29"/>
      <c r="D13" s="62" t="s">
        <v>336</v>
      </c>
      <c r="E13" s="62"/>
      <c r="F13" s="62"/>
    </row>
    <row r="14" spans="1:22" ht="15.75" thickBot="1">
      <c r="A14" s="16"/>
      <c r="B14" s="18" t="s">
        <v>103</v>
      </c>
      <c r="C14" s="17"/>
      <c r="D14" s="60" t="s">
        <v>327</v>
      </c>
      <c r="E14" s="59"/>
      <c r="F14" s="60" t="s">
        <v>328</v>
      </c>
    </row>
    <row r="15" spans="1:22">
      <c r="A15" s="16"/>
      <c r="B15" s="35" t="s">
        <v>337</v>
      </c>
      <c r="C15" s="39" t="s">
        <v>242</v>
      </c>
      <c r="D15" s="39">
        <v>316.89999999999998</v>
      </c>
      <c r="E15" s="39" t="s">
        <v>242</v>
      </c>
      <c r="F15" s="39">
        <v>317.10000000000002</v>
      </c>
    </row>
    <row r="16" spans="1:22">
      <c r="A16" s="16"/>
      <c r="B16" s="30" t="s">
        <v>338</v>
      </c>
      <c r="C16" s="31"/>
      <c r="D16" s="32">
        <v>1.1000000000000001</v>
      </c>
      <c r="E16" s="31"/>
      <c r="F16" s="32">
        <v>1.1000000000000001</v>
      </c>
    </row>
    <row r="17" spans="1:22">
      <c r="A17" s="16"/>
      <c r="B17" s="30" t="s">
        <v>339</v>
      </c>
      <c r="C17" s="31"/>
      <c r="D17" s="32">
        <v>0.6</v>
      </c>
      <c r="E17" s="31"/>
      <c r="F17" s="32">
        <v>0.6</v>
      </c>
    </row>
    <row r="18" spans="1:22" ht="15.75" thickBot="1">
      <c r="A18" s="16"/>
      <c r="B18" s="20" t="s">
        <v>333</v>
      </c>
      <c r="C18" s="19"/>
      <c r="D18" s="27">
        <v>1.8</v>
      </c>
      <c r="E18" s="19"/>
      <c r="F18" s="27">
        <v>7.2</v>
      </c>
    </row>
    <row r="19" spans="1:22" ht="15.75" thickBot="1">
      <c r="A19" s="16"/>
      <c r="B19" s="23" t="s">
        <v>104</v>
      </c>
      <c r="C19" s="28" t="s">
        <v>242</v>
      </c>
      <c r="D19" s="28">
        <v>320.39999999999998</v>
      </c>
      <c r="E19" s="28" t="s">
        <v>242</v>
      </c>
      <c r="F19" s="28">
        <v>326</v>
      </c>
    </row>
    <row r="20" spans="1:22" ht="15.75" thickTop="1">
      <c r="A20" s="16" t="s">
        <v>965</v>
      </c>
      <c r="B20" s="43" t="s">
        <v>6</v>
      </c>
      <c r="C20" s="43"/>
      <c r="D20" s="43"/>
      <c r="E20" s="43"/>
      <c r="F20" s="43"/>
      <c r="G20" s="43"/>
      <c r="H20" s="43"/>
      <c r="I20" s="43"/>
      <c r="J20" s="43"/>
      <c r="K20" s="43"/>
      <c r="L20" s="43"/>
      <c r="M20" s="43"/>
      <c r="N20" s="43"/>
      <c r="O20" s="43"/>
      <c r="P20" s="43"/>
      <c r="Q20" s="43"/>
      <c r="R20" s="43"/>
      <c r="S20" s="43"/>
      <c r="T20" s="43"/>
      <c r="U20" s="43"/>
      <c r="V20" s="43"/>
    </row>
    <row r="21" spans="1:22" ht="15.75" thickBot="1">
      <c r="A21" s="16"/>
      <c r="B21" s="29"/>
      <c r="C21" s="62" t="s">
        <v>276</v>
      </c>
      <c r="D21" s="62"/>
      <c r="E21" s="62"/>
      <c r="F21" s="62"/>
      <c r="G21" s="62"/>
      <c r="H21" s="62"/>
      <c r="I21" s="62"/>
    </row>
    <row r="22" spans="1:22" ht="15.75" thickBot="1">
      <c r="A22" s="16"/>
      <c r="B22" s="18" t="s">
        <v>103</v>
      </c>
      <c r="C22" s="59"/>
      <c r="D22" s="60">
        <v>2014</v>
      </c>
      <c r="E22" s="59"/>
      <c r="F22" s="59"/>
      <c r="G22" s="61">
        <v>2013</v>
      </c>
      <c r="H22" s="59"/>
      <c r="I22" s="61">
        <v>2012</v>
      </c>
    </row>
    <row r="23" spans="1:22" ht="26.25">
      <c r="A23" s="16"/>
      <c r="B23" s="35" t="s">
        <v>349</v>
      </c>
      <c r="C23" s="49" t="s">
        <v>242</v>
      </c>
      <c r="D23" s="49">
        <v>-4.9000000000000004</v>
      </c>
      <c r="E23" s="34"/>
      <c r="F23" s="39" t="s">
        <v>242</v>
      </c>
      <c r="G23" s="39">
        <v>-7.6</v>
      </c>
      <c r="H23" s="39" t="s">
        <v>242</v>
      </c>
      <c r="I23" s="39">
        <v>-122.5</v>
      </c>
    </row>
    <row r="24" spans="1:22" ht="39">
      <c r="A24" s="16"/>
      <c r="B24" s="30" t="s">
        <v>350</v>
      </c>
      <c r="C24" s="31"/>
      <c r="D24" s="50">
        <v>51.2</v>
      </c>
      <c r="E24" s="29"/>
      <c r="F24" s="31"/>
      <c r="G24" s="32">
        <v>13.7</v>
      </c>
      <c r="H24" s="31"/>
      <c r="I24" s="32">
        <v>35.700000000000003</v>
      </c>
    </row>
    <row r="25" spans="1:22" ht="27" thickBot="1">
      <c r="A25" s="16"/>
      <c r="B25" s="20" t="s">
        <v>351</v>
      </c>
      <c r="C25" s="19"/>
      <c r="D25" s="21">
        <v>2.2000000000000002</v>
      </c>
      <c r="E25" s="17"/>
      <c r="F25" s="19"/>
      <c r="G25" s="27">
        <v>-1.7</v>
      </c>
      <c r="H25" s="19"/>
      <c r="I25" s="27">
        <v>-17.399999999999999</v>
      </c>
    </row>
    <row r="26" spans="1:22" ht="39.75" thickBot="1">
      <c r="A26" s="16"/>
      <c r="B26" s="23" t="s">
        <v>352</v>
      </c>
      <c r="C26" s="42" t="s">
        <v>242</v>
      </c>
      <c r="D26" s="26">
        <v>48.5</v>
      </c>
      <c r="E26" s="22"/>
      <c r="F26" s="28" t="s">
        <v>242</v>
      </c>
      <c r="G26" s="28">
        <v>4.4000000000000004</v>
      </c>
      <c r="H26" s="28" t="s">
        <v>242</v>
      </c>
      <c r="I26" s="28">
        <v>-104.2</v>
      </c>
    </row>
    <row r="27" spans="1:22" ht="15.75" thickTop="1">
      <c r="A27" s="16" t="s">
        <v>966</v>
      </c>
      <c r="B27" s="43" t="s">
        <v>6</v>
      </c>
      <c r="C27" s="43"/>
      <c r="D27" s="43"/>
      <c r="E27" s="43"/>
      <c r="F27" s="43"/>
      <c r="G27" s="43"/>
      <c r="H27" s="43"/>
      <c r="I27" s="43"/>
      <c r="J27" s="43"/>
      <c r="K27" s="43"/>
      <c r="L27" s="43"/>
      <c r="M27" s="43"/>
      <c r="N27" s="43"/>
      <c r="O27" s="43"/>
      <c r="P27" s="43"/>
      <c r="Q27" s="43"/>
      <c r="R27" s="43"/>
      <c r="S27" s="43"/>
      <c r="T27" s="43"/>
      <c r="U27" s="43"/>
      <c r="V27" s="43"/>
    </row>
    <row r="28" spans="1:22" ht="15.75" thickBot="1">
      <c r="A28" s="16"/>
      <c r="B28" s="18" t="s">
        <v>103</v>
      </c>
      <c r="C28" s="17"/>
      <c r="D28" s="21" t="s">
        <v>361</v>
      </c>
    </row>
    <row r="29" spans="1:22">
      <c r="A29" s="16"/>
      <c r="B29" s="35" t="s">
        <v>362</v>
      </c>
      <c r="C29" s="80" t="s">
        <v>242</v>
      </c>
      <c r="D29" s="49">
        <v>-0.4</v>
      </c>
    </row>
    <row r="30" spans="1:22">
      <c r="A30" s="16"/>
      <c r="B30" s="30" t="s">
        <v>363</v>
      </c>
      <c r="C30" s="29"/>
      <c r="D30" s="50">
        <v>-6</v>
      </c>
    </row>
    <row r="31" spans="1:22">
      <c r="A31" s="16"/>
      <c r="B31" s="30" t="s">
        <v>364</v>
      </c>
      <c r="C31" s="29"/>
      <c r="D31" s="50">
        <v>2.2999999999999998</v>
      </c>
    </row>
    <row r="32" spans="1:22">
      <c r="A32" s="16"/>
      <c r="B32" s="30" t="s">
        <v>365</v>
      </c>
      <c r="C32" s="29"/>
      <c r="D32" s="50">
        <v>-74.8</v>
      </c>
    </row>
    <row r="33" spans="1:22">
      <c r="A33" s="16"/>
      <c r="B33" s="30" t="s">
        <v>366</v>
      </c>
      <c r="C33" s="29"/>
      <c r="D33" s="50">
        <v>17.3</v>
      </c>
    </row>
    <row r="34" spans="1:22">
      <c r="A34" s="16"/>
      <c r="B34" s="30" t="s">
        <v>367</v>
      </c>
      <c r="C34" s="29"/>
      <c r="D34" s="50">
        <v>-14.5</v>
      </c>
    </row>
    <row r="35" spans="1:22" ht="15.75" thickBot="1">
      <c r="A35" s="16"/>
      <c r="B35" s="20" t="s">
        <v>368</v>
      </c>
      <c r="C35" s="17"/>
      <c r="D35" s="21">
        <v>11.3</v>
      </c>
    </row>
    <row r="36" spans="1:22" ht="15.75" thickBot="1">
      <c r="A36" s="16"/>
      <c r="B36" s="23" t="s">
        <v>369</v>
      </c>
      <c r="C36" s="24" t="s">
        <v>242</v>
      </c>
      <c r="D36" s="26">
        <v>-64.8</v>
      </c>
    </row>
    <row r="37" spans="1:22" ht="15.75" thickTop="1">
      <c r="A37" s="16" t="s">
        <v>967</v>
      </c>
      <c r="B37" s="43" t="s">
        <v>6</v>
      </c>
      <c r="C37" s="43"/>
      <c r="D37" s="43"/>
      <c r="E37" s="43"/>
      <c r="F37" s="43"/>
      <c r="G37" s="43"/>
      <c r="H37" s="43"/>
      <c r="I37" s="43"/>
      <c r="J37" s="43"/>
      <c r="K37" s="43"/>
      <c r="L37" s="43"/>
      <c r="M37" s="43"/>
      <c r="N37" s="43"/>
      <c r="O37" s="43"/>
      <c r="P37" s="43"/>
      <c r="Q37" s="43"/>
      <c r="R37" s="43"/>
      <c r="S37" s="43"/>
      <c r="T37" s="43"/>
      <c r="U37" s="43"/>
      <c r="V37" s="43"/>
    </row>
    <row r="38" spans="1:22" ht="15.75" thickBot="1">
      <c r="A38" s="16"/>
      <c r="B38" s="18" t="s">
        <v>103</v>
      </c>
      <c r="C38" s="19"/>
      <c r="D38" s="47">
        <v>41784</v>
      </c>
      <c r="E38" s="19"/>
      <c r="F38" s="19"/>
      <c r="G38" s="48">
        <v>41420</v>
      </c>
    </row>
    <row r="39" spans="1:22">
      <c r="A39" s="16"/>
      <c r="B39" s="35" t="s">
        <v>371</v>
      </c>
      <c r="C39" s="80" t="s">
        <v>242</v>
      </c>
      <c r="D39" s="49">
        <v>250</v>
      </c>
      <c r="E39" s="34"/>
      <c r="F39" s="35" t="s">
        <v>242</v>
      </c>
      <c r="G39" s="39">
        <v>550</v>
      </c>
    </row>
    <row r="40" spans="1:22">
      <c r="A40" s="16"/>
      <c r="B40" s="30" t="s">
        <v>372</v>
      </c>
      <c r="C40" s="29"/>
      <c r="D40" s="81">
        <v>8.9999999999999993E-3</v>
      </c>
      <c r="E40" s="29"/>
      <c r="F40" s="29"/>
      <c r="G40" s="82">
        <v>1.0999999999999999E-2</v>
      </c>
    </row>
    <row r="41" spans="1:22">
      <c r="A41" s="16"/>
      <c r="B41" s="30" t="s">
        <v>373</v>
      </c>
      <c r="C41" s="29"/>
      <c r="D41" s="81">
        <v>5.0000000000000001E-3</v>
      </c>
      <c r="E41" s="29"/>
      <c r="F41" s="29"/>
      <c r="G41" s="82">
        <v>4.0000000000000001E-3</v>
      </c>
    </row>
    <row r="42" spans="1:22" ht="15.75" thickBot="1">
      <c r="A42" s="16"/>
      <c r="B42" s="52" t="s">
        <v>374</v>
      </c>
      <c r="C42" s="83" t="s">
        <v>242</v>
      </c>
      <c r="D42" s="54" t="s">
        <v>254</v>
      </c>
      <c r="E42" s="51"/>
      <c r="F42" s="52" t="s">
        <v>242</v>
      </c>
      <c r="G42" s="55">
        <v>250</v>
      </c>
    </row>
    <row r="43" spans="1:22" ht="15.75" thickTop="1">
      <c r="A43" s="16" t="s">
        <v>968</v>
      </c>
      <c r="B43" s="43" t="s">
        <v>6</v>
      </c>
      <c r="C43" s="43"/>
      <c r="D43" s="43"/>
      <c r="E43" s="43"/>
      <c r="F43" s="43"/>
      <c r="G43" s="43"/>
      <c r="H43" s="43"/>
      <c r="I43" s="43"/>
      <c r="J43" s="43"/>
      <c r="K43" s="43"/>
      <c r="L43" s="43"/>
      <c r="M43" s="43"/>
      <c r="N43" s="43"/>
      <c r="O43" s="43"/>
      <c r="P43" s="43"/>
      <c r="Q43" s="43"/>
      <c r="R43" s="43"/>
      <c r="S43" s="43"/>
      <c r="T43" s="43"/>
      <c r="U43" s="43"/>
      <c r="V43" s="43"/>
    </row>
    <row r="44" spans="1:22" ht="15.75" thickBot="1">
      <c r="A44" s="16"/>
      <c r="B44" s="29"/>
      <c r="C44" s="95">
        <v>41784</v>
      </c>
      <c r="D44" s="95"/>
      <c r="E44" s="95"/>
      <c r="F44" s="95"/>
      <c r="G44" s="95"/>
      <c r="H44" s="95"/>
      <c r="I44" s="95"/>
      <c r="J44" s="95"/>
      <c r="K44" s="95"/>
      <c r="L44" s="95"/>
      <c r="M44" s="95"/>
      <c r="N44" s="95"/>
      <c r="O44" s="95"/>
    </row>
    <row r="45" spans="1:22" ht="15.75" thickBot="1">
      <c r="A45" s="16"/>
      <c r="B45" s="29"/>
      <c r="C45" s="84"/>
      <c r="D45" s="84"/>
      <c r="E45" s="85" t="s">
        <v>377</v>
      </c>
      <c r="F45" s="84"/>
      <c r="G45" s="84"/>
      <c r="H45" s="84"/>
      <c r="I45" s="36"/>
      <c r="J45" s="84"/>
      <c r="K45" s="84"/>
      <c r="L45" s="85" t="s">
        <v>378</v>
      </c>
      <c r="M45" s="84"/>
      <c r="N45" s="84"/>
      <c r="O45" s="84"/>
    </row>
    <row r="46" spans="1:22" ht="21" customHeight="1" thickBot="1">
      <c r="A46" s="16"/>
      <c r="B46" s="29"/>
      <c r="C46" s="34"/>
      <c r="D46" s="34"/>
      <c r="E46" s="34"/>
      <c r="F46" s="96" t="s">
        <v>379</v>
      </c>
      <c r="G46" s="96"/>
      <c r="H46" s="34"/>
      <c r="I46" s="29"/>
      <c r="J46" s="34"/>
      <c r="K46" s="34"/>
      <c r="L46" s="34"/>
      <c r="M46" s="96" t="s">
        <v>379</v>
      </c>
      <c r="N46" s="96"/>
      <c r="O46" s="34"/>
    </row>
    <row r="47" spans="1:22" ht="23.25" thickBot="1">
      <c r="A47" s="16"/>
      <c r="B47" s="86" t="s">
        <v>103</v>
      </c>
      <c r="C47" s="87" t="s">
        <v>380</v>
      </c>
      <c r="D47" s="87" t="s">
        <v>381</v>
      </c>
      <c r="E47" s="87" t="s">
        <v>382</v>
      </c>
      <c r="F47" s="85" t="s">
        <v>383</v>
      </c>
      <c r="G47" s="85" t="s">
        <v>384</v>
      </c>
      <c r="H47" s="87" t="s">
        <v>385</v>
      </c>
      <c r="I47" s="33"/>
      <c r="J47" s="87" t="s">
        <v>386</v>
      </c>
      <c r="K47" s="87" t="s">
        <v>387</v>
      </c>
      <c r="L47" s="87" t="s">
        <v>388</v>
      </c>
      <c r="M47" s="85" t="s">
        <v>383</v>
      </c>
      <c r="N47" s="85" t="s">
        <v>384</v>
      </c>
      <c r="O47" s="87" t="s">
        <v>389</v>
      </c>
    </row>
    <row r="48" spans="1:22">
      <c r="A48" s="16"/>
      <c r="B48" s="88" t="s">
        <v>390</v>
      </c>
      <c r="C48" s="89">
        <v>19.100000000000001</v>
      </c>
      <c r="D48" s="90" t="s">
        <v>391</v>
      </c>
      <c r="E48" s="89">
        <v>19.100000000000001</v>
      </c>
      <c r="F48" s="89">
        <v>-3.4</v>
      </c>
      <c r="G48" s="90" t="s">
        <v>391</v>
      </c>
      <c r="H48" s="89">
        <v>15.7</v>
      </c>
      <c r="I48" s="34"/>
      <c r="J48" s="89">
        <v>-4</v>
      </c>
      <c r="K48" s="90" t="s">
        <v>391</v>
      </c>
      <c r="L48" s="89">
        <v>-4</v>
      </c>
      <c r="M48" s="89">
        <v>3.4</v>
      </c>
      <c r="N48" s="90" t="s">
        <v>391</v>
      </c>
      <c r="O48" s="89">
        <v>-0.6</v>
      </c>
    </row>
    <row r="49" spans="1:22">
      <c r="A49" s="16"/>
      <c r="B49" s="88" t="s">
        <v>392</v>
      </c>
      <c r="C49" s="91">
        <v>0.7</v>
      </c>
      <c r="D49" s="91" t="s">
        <v>254</v>
      </c>
      <c r="E49" s="91">
        <v>0.7</v>
      </c>
      <c r="F49" s="91" t="s">
        <v>254</v>
      </c>
      <c r="G49" s="91" t="s">
        <v>254</v>
      </c>
      <c r="H49" s="91">
        <v>0.7</v>
      </c>
      <c r="I49" s="29"/>
      <c r="J49" s="91" t="s">
        <v>254</v>
      </c>
      <c r="K49" s="91" t="s">
        <v>254</v>
      </c>
      <c r="L49" s="91" t="s">
        <v>254</v>
      </c>
      <c r="M49" s="91" t="s">
        <v>254</v>
      </c>
      <c r="N49" s="91" t="s">
        <v>254</v>
      </c>
      <c r="O49" s="91" t="s">
        <v>254</v>
      </c>
    </row>
    <row r="50" spans="1:22" ht="15.75" thickBot="1">
      <c r="A50" s="16"/>
      <c r="B50" s="88" t="s">
        <v>393</v>
      </c>
      <c r="C50" s="91">
        <v>10.5</v>
      </c>
      <c r="D50" s="91" t="s">
        <v>254</v>
      </c>
      <c r="E50" s="91">
        <v>10.5</v>
      </c>
      <c r="F50" s="91">
        <v>-8</v>
      </c>
      <c r="G50" s="91" t="s">
        <v>254</v>
      </c>
      <c r="H50" s="91">
        <v>2.5</v>
      </c>
      <c r="I50" s="29"/>
      <c r="J50" s="91">
        <v>-19.100000000000001</v>
      </c>
      <c r="K50" s="91" t="s">
        <v>254</v>
      </c>
      <c r="L50" s="91">
        <v>-19.100000000000001</v>
      </c>
      <c r="M50" s="91">
        <v>8</v>
      </c>
      <c r="N50" s="91" t="s">
        <v>254</v>
      </c>
      <c r="O50" s="91">
        <v>-11.1</v>
      </c>
    </row>
    <row r="51" spans="1:22" ht="15.75" thickBot="1">
      <c r="A51" s="16"/>
      <c r="B51" s="92" t="s">
        <v>104</v>
      </c>
      <c r="C51" s="93">
        <v>30.3</v>
      </c>
      <c r="D51" s="94" t="s">
        <v>391</v>
      </c>
      <c r="E51" s="93">
        <v>30.3</v>
      </c>
      <c r="F51" s="93">
        <v>-11.4</v>
      </c>
      <c r="G51" s="94" t="s">
        <v>391</v>
      </c>
      <c r="H51" s="93">
        <v>18.899999999999999</v>
      </c>
      <c r="I51" s="22"/>
      <c r="J51" s="93">
        <v>-23.1</v>
      </c>
      <c r="K51" s="94" t="s">
        <v>391</v>
      </c>
      <c r="L51" s="93">
        <v>-23.1</v>
      </c>
      <c r="M51" s="93">
        <v>11.4</v>
      </c>
      <c r="N51" s="94" t="s">
        <v>391</v>
      </c>
      <c r="O51" s="93">
        <v>-11.7</v>
      </c>
    </row>
    <row r="52" spans="1:22" ht="15.75" thickTop="1">
      <c r="A52" s="16"/>
      <c r="B52" s="45" t="s">
        <v>394</v>
      </c>
      <c r="C52" s="45"/>
      <c r="D52" s="45"/>
      <c r="E52" s="45"/>
      <c r="F52" s="45"/>
      <c r="G52" s="45"/>
      <c r="H52" s="45"/>
      <c r="I52" s="45"/>
      <c r="J52" s="45"/>
      <c r="K52" s="45"/>
      <c r="L52" s="45"/>
      <c r="M52" s="45"/>
      <c r="N52" s="45"/>
      <c r="O52" s="45"/>
      <c r="P52" s="45"/>
      <c r="Q52" s="45"/>
      <c r="R52" s="45"/>
      <c r="S52" s="45"/>
      <c r="T52" s="45"/>
      <c r="U52" s="45"/>
      <c r="V52" s="45"/>
    </row>
    <row r="53" spans="1:22">
      <c r="A53" s="16"/>
      <c r="B53" s="45" t="s">
        <v>395</v>
      </c>
      <c r="C53" s="45"/>
      <c r="D53" s="45"/>
      <c r="E53" s="45"/>
      <c r="F53" s="45"/>
      <c r="G53" s="45"/>
      <c r="H53" s="45"/>
      <c r="I53" s="45"/>
      <c r="J53" s="45"/>
      <c r="K53" s="45"/>
      <c r="L53" s="45"/>
      <c r="M53" s="45"/>
      <c r="N53" s="45"/>
      <c r="O53" s="45"/>
      <c r="P53" s="45"/>
      <c r="Q53" s="45"/>
      <c r="R53" s="45"/>
      <c r="S53" s="45"/>
      <c r="T53" s="45"/>
      <c r="U53" s="45"/>
      <c r="V53" s="45"/>
    </row>
    <row r="54" spans="1:22">
      <c r="A54" s="16"/>
      <c r="B54" s="45" t="s">
        <v>396</v>
      </c>
      <c r="C54" s="45"/>
      <c r="D54" s="45"/>
      <c r="E54" s="45"/>
      <c r="F54" s="45"/>
      <c r="G54" s="45"/>
      <c r="H54" s="45"/>
      <c r="I54" s="45"/>
      <c r="J54" s="45"/>
      <c r="K54" s="45"/>
      <c r="L54" s="45"/>
      <c r="M54" s="45"/>
      <c r="N54" s="45"/>
      <c r="O54" s="45"/>
      <c r="P54" s="45"/>
      <c r="Q54" s="45"/>
      <c r="R54" s="45"/>
      <c r="S54" s="45"/>
      <c r="T54" s="45"/>
      <c r="U54" s="45"/>
      <c r="V54" s="45"/>
    </row>
    <row r="55" spans="1:22">
      <c r="A55" s="16"/>
      <c r="B55" s="45" t="s">
        <v>397</v>
      </c>
      <c r="C55" s="45"/>
      <c r="D55" s="45"/>
      <c r="E55" s="45"/>
      <c r="F55" s="45"/>
      <c r="G55" s="45"/>
      <c r="H55" s="45"/>
      <c r="I55" s="45"/>
      <c r="J55" s="45"/>
      <c r="K55" s="45"/>
      <c r="L55" s="45"/>
      <c r="M55" s="45"/>
      <c r="N55" s="45"/>
      <c r="O55" s="45"/>
      <c r="P55" s="45"/>
      <c r="Q55" s="45"/>
      <c r="R55" s="45"/>
      <c r="S55" s="45"/>
      <c r="T55" s="45"/>
      <c r="U55" s="45"/>
      <c r="V55" s="45"/>
    </row>
    <row r="56" spans="1:22">
      <c r="A56" s="16"/>
      <c r="B56" s="45" t="s">
        <v>398</v>
      </c>
      <c r="C56" s="45"/>
      <c r="D56" s="45"/>
      <c r="E56" s="45"/>
      <c r="F56" s="45"/>
      <c r="G56" s="45"/>
      <c r="H56" s="45"/>
      <c r="I56" s="45"/>
      <c r="J56" s="45"/>
      <c r="K56" s="45"/>
      <c r="L56" s="45"/>
      <c r="M56" s="45"/>
      <c r="N56" s="45"/>
      <c r="O56" s="45"/>
      <c r="P56" s="45"/>
      <c r="Q56" s="45"/>
      <c r="R56" s="45"/>
      <c r="S56" s="45"/>
      <c r="T56" s="45"/>
      <c r="U56" s="45"/>
      <c r="V56" s="45"/>
    </row>
    <row r="57" spans="1:22" ht="15.75" thickBot="1">
      <c r="A57" s="16"/>
      <c r="B57" s="29"/>
      <c r="C57" s="95">
        <v>41420</v>
      </c>
      <c r="D57" s="95"/>
      <c r="E57" s="95"/>
      <c r="F57" s="95"/>
      <c r="G57" s="95"/>
      <c r="H57" s="95"/>
      <c r="I57" s="95"/>
      <c r="J57" s="95"/>
      <c r="K57" s="95"/>
      <c r="L57" s="95"/>
      <c r="M57" s="95"/>
      <c r="N57" s="95"/>
      <c r="O57" s="95"/>
    </row>
    <row r="58" spans="1:22" ht="15.75" thickBot="1">
      <c r="A58" s="16"/>
      <c r="B58" s="29"/>
      <c r="C58" s="84"/>
      <c r="D58" s="84"/>
      <c r="E58" s="85" t="s">
        <v>377</v>
      </c>
      <c r="F58" s="84"/>
      <c r="G58" s="84"/>
      <c r="H58" s="84"/>
      <c r="I58" s="36"/>
      <c r="J58" s="84"/>
      <c r="K58" s="84"/>
      <c r="L58" s="85" t="s">
        <v>378</v>
      </c>
      <c r="M58" s="84"/>
      <c r="N58" s="84"/>
      <c r="O58" s="84"/>
    </row>
    <row r="59" spans="1:22" ht="21" customHeight="1" thickBot="1">
      <c r="A59" s="16"/>
      <c r="B59" s="29"/>
      <c r="C59" s="34"/>
      <c r="D59" s="34"/>
      <c r="E59" s="34"/>
      <c r="F59" s="96" t="s">
        <v>379</v>
      </c>
      <c r="G59" s="96"/>
      <c r="H59" s="34"/>
      <c r="I59" s="29"/>
      <c r="J59" s="34"/>
      <c r="K59" s="34"/>
      <c r="L59" s="34"/>
      <c r="M59" s="96" t="s">
        <v>379</v>
      </c>
      <c r="N59" s="96"/>
      <c r="O59" s="34"/>
    </row>
    <row r="60" spans="1:22" ht="23.25" thickBot="1">
      <c r="A60" s="16"/>
      <c r="B60" s="86" t="s">
        <v>103</v>
      </c>
      <c r="C60" s="87" t="s">
        <v>380</v>
      </c>
      <c r="D60" s="87" t="s">
        <v>381</v>
      </c>
      <c r="E60" s="87" t="s">
        <v>382</v>
      </c>
      <c r="F60" s="85" t="s">
        <v>383</v>
      </c>
      <c r="G60" s="85" t="s">
        <v>384</v>
      </c>
      <c r="H60" s="87" t="s">
        <v>385</v>
      </c>
      <c r="I60" s="33"/>
      <c r="J60" s="87" t="s">
        <v>386</v>
      </c>
      <c r="K60" s="87" t="s">
        <v>387</v>
      </c>
      <c r="L60" s="87" t="s">
        <v>388</v>
      </c>
      <c r="M60" s="85" t="s">
        <v>383</v>
      </c>
      <c r="N60" s="85" t="s">
        <v>384</v>
      </c>
      <c r="O60" s="87" t="s">
        <v>389</v>
      </c>
    </row>
    <row r="61" spans="1:22">
      <c r="A61" s="16"/>
      <c r="B61" s="88" t="s">
        <v>390</v>
      </c>
      <c r="C61" s="89">
        <v>33</v>
      </c>
      <c r="D61" s="89">
        <v>-19.600000000000001</v>
      </c>
      <c r="E61" s="89">
        <v>13.4</v>
      </c>
      <c r="F61" s="90" t="s">
        <v>391</v>
      </c>
      <c r="G61" s="90" t="s">
        <v>391</v>
      </c>
      <c r="H61" s="89">
        <v>13.4</v>
      </c>
      <c r="I61" s="34"/>
      <c r="J61" s="89">
        <v>-23.5</v>
      </c>
      <c r="K61" s="89">
        <v>19.600000000000001</v>
      </c>
      <c r="L61" s="89">
        <v>-3.9</v>
      </c>
      <c r="M61" s="90" t="s">
        <v>391</v>
      </c>
      <c r="N61" s="90" t="s">
        <v>391</v>
      </c>
      <c r="O61" s="89">
        <v>-3.9</v>
      </c>
    </row>
    <row r="62" spans="1:22">
      <c r="A62" s="16"/>
      <c r="B62" s="88" t="s">
        <v>392</v>
      </c>
      <c r="C62" s="91">
        <v>10.3</v>
      </c>
      <c r="D62" s="91" t="s">
        <v>254</v>
      </c>
      <c r="E62" s="91">
        <v>10.3</v>
      </c>
      <c r="F62" s="91" t="s">
        <v>254</v>
      </c>
      <c r="G62" s="91" t="s">
        <v>254</v>
      </c>
      <c r="H62" s="91">
        <v>10.3</v>
      </c>
      <c r="I62" s="29"/>
      <c r="J62" s="91" t="s">
        <v>254</v>
      </c>
      <c r="K62" s="91" t="s">
        <v>254</v>
      </c>
      <c r="L62" s="91" t="s">
        <v>254</v>
      </c>
      <c r="M62" s="91" t="s">
        <v>254</v>
      </c>
      <c r="N62" s="91" t="s">
        <v>254</v>
      </c>
      <c r="O62" s="91" t="s">
        <v>254</v>
      </c>
    </row>
    <row r="63" spans="1:22" ht="15.75" thickBot="1">
      <c r="A63" s="16"/>
      <c r="B63" s="88" t="s">
        <v>393</v>
      </c>
      <c r="C63" s="91">
        <v>22.5</v>
      </c>
      <c r="D63" s="91" t="s">
        <v>254</v>
      </c>
      <c r="E63" s="91">
        <v>22.5</v>
      </c>
      <c r="F63" s="91">
        <v>-1.7</v>
      </c>
      <c r="G63" s="91" t="s">
        <v>254</v>
      </c>
      <c r="H63" s="91">
        <v>20.8</v>
      </c>
      <c r="I63" s="29"/>
      <c r="J63" s="91">
        <v>-1.7</v>
      </c>
      <c r="K63" s="91" t="s">
        <v>254</v>
      </c>
      <c r="L63" s="91">
        <v>-1.7</v>
      </c>
      <c r="M63" s="91">
        <v>1.7</v>
      </c>
      <c r="N63" s="91" t="s">
        <v>254</v>
      </c>
      <c r="O63" s="91" t="s">
        <v>254</v>
      </c>
    </row>
    <row r="64" spans="1:22" ht="15.75" thickBot="1">
      <c r="A64" s="16"/>
      <c r="B64" s="92" t="s">
        <v>104</v>
      </c>
      <c r="C64" s="93">
        <v>65.8</v>
      </c>
      <c r="D64" s="93">
        <v>-19.600000000000001</v>
      </c>
      <c r="E64" s="93">
        <v>46.2</v>
      </c>
      <c r="F64" s="93">
        <v>-1.7</v>
      </c>
      <c r="G64" s="94" t="s">
        <v>391</v>
      </c>
      <c r="H64" s="93">
        <v>44.5</v>
      </c>
      <c r="I64" s="22"/>
      <c r="J64" s="93">
        <v>-25.2</v>
      </c>
      <c r="K64" s="93">
        <v>19.600000000000001</v>
      </c>
      <c r="L64" s="93">
        <v>-5.6</v>
      </c>
      <c r="M64" s="93">
        <v>1.7</v>
      </c>
      <c r="N64" s="94" t="s">
        <v>391</v>
      </c>
      <c r="O64" s="93">
        <v>-3.9</v>
      </c>
    </row>
    <row r="65" spans="1:22" ht="15.75" thickTop="1">
      <c r="A65" s="16"/>
      <c r="B65" s="45" t="s">
        <v>399</v>
      </c>
      <c r="C65" s="45"/>
      <c r="D65" s="45"/>
      <c r="E65" s="45"/>
      <c r="F65" s="45"/>
      <c r="G65" s="45"/>
      <c r="H65" s="45"/>
      <c r="I65" s="45"/>
      <c r="J65" s="45"/>
      <c r="K65" s="45"/>
      <c r="L65" s="45"/>
      <c r="M65" s="45"/>
      <c r="N65" s="45"/>
      <c r="O65" s="45"/>
      <c r="P65" s="45"/>
      <c r="Q65" s="45"/>
      <c r="R65" s="45"/>
      <c r="S65" s="45"/>
      <c r="T65" s="45"/>
      <c r="U65" s="45"/>
      <c r="V65" s="45"/>
    </row>
    <row r="66" spans="1:22">
      <c r="A66" s="16"/>
      <c r="B66" s="45" t="s">
        <v>400</v>
      </c>
      <c r="C66" s="45"/>
      <c r="D66" s="45"/>
      <c r="E66" s="45"/>
      <c r="F66" s="45"/>
      <c r="G66" s="45"/>
      <c r="H66" s="45"/>
      <c r="I66" s="45"/>
      <c r="J66" s="45"/>
      <c r="K66" s="45"/>
      <c r="L66" s="45"/>
      <c r="M66" s="45"/>
      <c r="N66" s="45"/>
      <c r="O66" s="45"/>
      <c r="P66" s="45"/>
      <c r="Q66" s="45"/>
      <c r="R66" s="45"/>
      <c r="S66" s="45"/>
      <c r="T66" s="45"/>
      <c r="U66" s="45"/>
      <c r="V66" s="45"/>
    </row>
    <row r="67" spans="1:22">
      <c r="A67" s="16"/>
      <c r="B67" s="45" t="s">
        <v>401</v>
      </c>
      <c r="C67" s="45"/>
      <c r="D67" s="45"/>
      <c r="E67" s="45"/>
      <c r="F67" s="45"/>
      <c r="G67" s="45"/>
      <c r="H67" s="45"/>
      <c r="I67" s="45"/>
      <c r="J67" s="45"/>
      <c r="K67" s="45"/>
      <c r="L67" s="45"/>
      <c r="M67" s="45"/>
      <c r="N67" s="45"/>
      <c r="O67" s="45"/>
      <c r="P67" s="45"/>
      <c r="Q67" s="45"/>
      <c r="R67" s="45"/>
      <c r="S67" s="45"/>
      <c r="T67" s="45"/>
      <c r="U67" s="45"/>
      <c r="V67" s="45"/>
    </row>
    <row r="68" spans="1:22">
      <c r="A68" s="16"/>
      <c r="B68" s="45" t="s">
        <v>397</v>
      </c>
      <c r="C68" s="45"/>
      <c r="D68" s="45"/>
      <c r="E68" s="45"/>
      <c r="F68" s="45"/>
      <c r="G68" s="45"/>
      <c r="H68" s="45"/>
      <c r="I68" s="45"/>
      <c r="J68" s="45"/>
      <c r="K68" s="45"/>
      <c r="L68" s="45"/>
      <c r="M68" s="45"/>
      <c r="N68" s="45"/>
      <c r="O68" s="45"/>
      <c r="P68" s="45"/>
      <c r="Q68" s="45"/>
      <c r="R68" s="45"/>
      <c r="S68" s="45"/>
      <c r="T68" s="45"/>
      <c r="U68" s="45"/>
      <c r="V68" s="45"/>
    </row>
    <row r="69" spans="1:22">
      <c r="A69" s="16"/>
      <c r="B69" s="45" t="s">
        <v>402</v>
      </c>
      <c r="C69" s="45"/>
      <c r="D69" s="45"/>
      <c r="E69" s="45"/>
      <c r="F69" s="45"/>
      <c r="G69" s="45"/>
      <c r="H69" s="45"/>
      <c r="I69" s="45"/>
      <c r="J69" s="45"/>
      <c r="K69" s="45"/>
      <c r="L69" s="45"/>
      <c r="M69" s="45"/>
      <c r="N69" s="45"/>
      <c r="O69" s="45"/>
      <c r="P69" s="45"/>
      <c r="Q69" s="45"/>
      <c r="R69" s="45"/>
      <c r="S69" s="45"/>
      <c r="T69" s="45"/>
      <c r="U69" s="45"/>
      <c r="V69" s="45"/>
    </row>
    <row r="70" spans="1:22" ht="15" customHeight="1">
      <c r="A70" s="16" t="s">
        <v>969</v>
      </c>
      <c r="B70" s="43" t="s">
        <v>6</v>
      </c>
      <c r="C70" s="43"/>
      <c r="D70" s="43"/>
      <c r="E70" s="43"/>
      <c r="F70" s="43"/>
      <c r="G70" s="43"/>
      <c r="H70" s="43"/>
      <c r="I70" s="43"/>
      <c r="J70" s="43"/>
      <c r="K70" s="43"/>
      <c r="L70" s="43"/>
      <c r="M70" s="43"/>
      <c r="N70" s="43"/>
      <c r="O70" s="43"/>
      <c r="P70" s="43"/>
      <c r="Q70" s="43"/>
      <c r="R70" s="43"/>
      <c r="S70" s="43"/>
      <c r="T70" s="43"/>
      <c r="U70" s="43"/>
      <c r="V70" s="43"/>
    </row>
    <row r="71" spans="1:22" ht="15.75" thickBot="1">
      <c r="A71" s="16"/>
      <c r="B71" s="29"/>
      <c r="C71" s="97">
        <v>41784</v>
      </c>
      <c r="D71" s="97"/>
      <c r="E71" s="97"/>
      <c r="F71" s="97"/>
      <c r="G71" s="97"/>
      <c r="H71" s="97"/>
      <c r="I71" s="97"/>
      <c r="J71" s="97"/>
      <c r="K71" s="29"/>
      <c r="L71" s="97">
        <v>41784</v>
      </c>
      <c r="M71" s="97"/>
      <c r="N71" s="97"/>
      <c r="O71" s="97"/>
      <c r="P71" s="97"/>
      <c r="Q71" s="97"/>
      <c r="R71" s="97"/>
      <c r="S71" s="97"/>
    </row>
    <row r="72" spans="1:22" ht="15.75" thickBot="1">
      <c r="A72" s="16"/>
      <c r="B72" s="29"/>
      <c r="C72" s="79" t="s">
        <v>412</v>
      </c>
      <c r="D72" s="79"/>
      <c r="E72" s="79"/>
      <c r="F72" s="79"/>
      <c r="G72" s="79"/>
      <c r="H72" s="79"/>
      <c r="I72" s="79"/>
      <c r="J72" s="79"/>
      <c r="K72" s="40"/>
      <c r="L72" s="79" t="s">
        <v>413</v>
      </c>
      <c r="M72" s="79"/>
      <c r="N72" s="79"/>
      <c r="O72" s="79"/>
      <c r="P72" s="79"/>
      <c r="Q72" s="79"/>
      <c r="R72" s="79"/>
      <c r="S72" s="79"/>
    </row>
    <row r="73" spans="1:22" ht="15.75" thickBot="1">
      <c r="A73" s="16"/>
      <c r="B73" s="18" t="s">
        <v>103</v>
      </c>
      <c r="C73" s="59"/>
      <c r="D73" s="78" t="s">
        <v>414</v>
      </c>
      <c r="E73" s="59"/>
      <c r="F73" s="78" t="s">
        <v>415</v>
      </c>
      <c r="G73" s="59"/>
      <c r="H73" s="78" t="s">
        <v>416</v>
      </c>
      <c r="I73" s="59"/>
      <c r="J73" s="78" t="s">
        <v>104</v>
      </c>
      <c r="K73" s="17"/>
      <c r="L73" s="59"/>
      <c r="M73" s="78" t="s">
        <v>414</v>
      </c>
      <c r="N73" s="59"/>
      <c r="O73" s="78" t="s">
        <v>415</v>
      </c>
      <c r="P73" s="59"/>
      <c r="Q73" s="78" t="s">
        <v>416</v>
      </c>
      <c r="R73" s="59"/>
      <c r="S73" s="78" t="s">
        <v>104</v>
      </c>
    </row>
    <row r="74" spans="1:22" ht="26.25">
      <c r="A74" s="16"/>
      <c r="B74" s="35" t="s">
        <v>417</v>
      </c>
      <c r="C74" s="38"/>
      <c r="D74" s="34"/>
      <c r="E74" s="38"/>
      <c r="F74" s="34"/>
      <c r="G74" s="38"/>
      <c r="H74" s="34"/>
      <c r="I74" s="38"/>
      <c r="J74" s="34"/>
      <c r="K74" s="34"/>
      <c r="L74" s="38"/>
      <c r="M74" s="34"/>
      <c r="N74" s="38"/>
      <c r="O74" s="34"/>
      <c r="P74" s="38"/>
      <c r="Q74" s="34"/>
      <c r="R74" s="38"/>
      <c r="S74" s="34"/>
    </row>
    <row r="75" spans="1:22">
      <c r="A75" s="16"/>
      <c r="B75" s="30" t="s">
        <v>418</v>
      </c>
      <c r="C75" s="50" t="s">
        <v>242</v>
      </c>
      <c r="D75" s="50" t="s">
        <v>254</v>
      </c>
      <c r="E75" s="50" t="s">
        <v>242</v>
      </c>
      <c r="F75" s="50">
        <v>0.7</v>
      </c>
      <c r="G75" s="50" t="s">
        <v>242</v>
      </c>
      <c r="H75" s="50" t="s">
        <v>254</v>
      </c>
      <c r="I75" s="50" t="s">
        <v>242</v>
      </c>
      <c r="J75" s="50">
        <v>0.7</v>
      </c>
      <c r="K75" s="29"/>
      <c r="L75" s="50" t="s">
        <v>242</v>
      </c>
      <c r="M75" s="50" t="s">
        <v>254</v>
      </c>
      <c r="N75" s="50" t="s">
        <v>242</v>
      </c>
      <c r="O75" s="50" t="s">
        <v>254</v>
      </c>
      <c r="P75" s="50" t="s">
        <v>242</v>
      </c>
      <c r="Q75" s="50" t="s">
        <v>254</v>
      </c>
      <c r="R75" s="50" t="s">
        <v>242</v>
      </c>
      <c r="S75" s="50" t="s">
        <v>254</v>
      </c>
    </row>
    <row r="76" spans="1:22" ht="15.75" thickBot="1">
      <c r="A76" s="16"/>
      <c r="B76" s="30" t="s">
        <v>419</v>
      </c>
      <c r="C76" s="31"/>
      <c r="D76" s="50" t="s">
        <v>254</v>
      </c>
      <c r="E76" s="31"/>
      <c r="F76" s="50">
        <v>9.9</v>
      </c>
      <c r="G76" s="31"/>
      <c r="H76" s="50" t="s">
        <v>254</v>
      </c>
      <c r="I76" s="31"/>
      <c r="J76" s="50">
        <v>9.9</v>
      </c>
      <c r="K76" s="29"/>
      <c r="L76" s="31"/>
      <c r="M76" s="50" t="s">
        <v>254</v>
      </c>
      <c r="N76" s="31"/>
      <c r="O76" s="50">
        <v>-12.6</v>
      </c>
      <c r="P76" s="31"/>
      <c r="Q76" s="50" t="s">
        <v>254</v>
      </c>
      <c r="R76" s="31"/>
      <c r="S76" s="50">
        <v>-12.6</v>
      </c>
    </row>
    <row r="77" spans="1:22" ht="15.75" thickBot="1">
      <c r="A77" s="16"/>
      <c r="B77" s="73" t="s">
        <v>420</v>
      </c>
      <c r="C77" s="59"/>
      <c r="D77" s="60" t="s">
        <v>254</v>
      </c>
      <c r="E77" s="59"/>
      <c r="F77" s="60">
        <v>10.6</v>
      </c>
      <c r="G77" s="59"/>
      <c r="H77" s="60" t="s">
        <v>254</v>
      </c>
      <c r="I77" s="59"/>
      <c r="J77" s="60">
        <v>10.6</v>
      </c>
      <c r="K77" s="58"/>
      <c r="L77" s="59"/>
      <c r="M77" s="60" t="s">
        <v>254</v>
      </c>
      <c r="N77" s="59"/>
      <c r="O77" s="60">
        <v>-12.6</v>
      </c>
      <c r="P77" s="59"/>
      <c r="Q77" s="60" t="s">
        <v>254</v>
      </c>
      <c r="R77" s="59"/>
      <c r="S77" s="60">
        <v>-12.6</v>
      </c>
    </row>
    <row r="78" spans="1:22">
      <c r="A78" s="16"/>
      <c r="B78" s="34"/>
      <c r="C78" s="38"/>
      <c r="D78" s="34"/>
      <c r="E78" s="38"/>
      <c r="F78" s="34"/>
      <c r="G78" s="38"/>
      <c r="H78" s="34"/>
      <c r="I78" s="38"/>
      <c r="J78" s="34"/>
      <c r="K78" s="34"/>
      <c r="L78" s="38"/>
      <c r="M78" s="34"/>
      <c r="N78" s="38"/>
      <c r="O78" s="34"/>
      <c r="P78" s="38"/>
      <c r="Q78" s="34"/>
      <c r="R78" s="38"/>
      <c r="S78" s="34"/>
    </row>
    <row r="79" spans="1:22" ht="26.25">
      <c r="A79" s="16"/>
      <c r="B79" s="30" t="s">
        <v>421</v>
      </c>
      <c r="C79" s="31"/>
      <c r="D79" s="29"/>
      <c r="E79" s="31"/>
      <c r="F79" s="29"/>
      <c r="G79" s="31"/>
      <c r="H79" s="29"/>
      <c r="I79" s="31"/>
      <c r="J79" s="29"/>
      <c r="K79" s="29"/>
      <c r="L79" s="31"/>
      <c r="M79" s="29"/>
      <c r="N79" s="31"/>
      <c r="O79" s="29"/>
      <c r="P79" s="31"/>
      <c r="Q79" s="29"/>
      <c r="R79" s="31"/>
      <c r="S79" s="29"/>
    </row>
    <row r="80" spans="1:22">
      <c r="A80" s="16"/>
      <c r="B80" s="30" t="s">
        <v>419</v>
      </c>
      <c r="C80" s="31"/>
      <c r="D80" s="50" t="s">
        <v>254</v>
      </c>
      <c r="E80" s="31"/>
      <c r="F80" s="50">
        <v>0.6</v>
      </c>
      <c r="G80" s="31"/>
      <c r="H80" s="50" t="s">
        <v>254</v>
      </c>
      <c r="I80" s="31"/>
      <c r="J80" s="50">
        <v>0.6</v>
      </c>
      <c r="K80" s="29"/>
      <c r="L80" s="31"/>
      <c r="M80" s="50" t="s">
        <v>254</v>
      </c>
      <c r="N80" s="31"/>
      <c r="O80" s="50">
        <v>-6.5</v>
      </c>
      <c r="P80" s="31"/>
      <c r="Q80" s="50" t="s">
        <v>254</v>
      </c>
      <c r="R80" s="31"/>
      <c r="S80" s="50">
        <v>-6.5</v>
      </c>
    </row>
    <row r="81" spans="1:22">
      <c r="A81" s="16"/>
      <c r="B81" s="30" t="s">
        <v>422</v>
      </c>
      <c r="C81" s="31"/>
      <c r="D81" s="50">
        <v>11.1</v>
      </c>
      <c r="E81" s="31"/>
      <c r="F81" s="50">
        <v>8</v>
      </c>
      <c r="G81" s="31"/>
      <c r="H81" s="50" t="s">
        <v>254</v>
      </c>
      <c r="I81" s="31"/>
      <c r="J81" s="50">
        <v>19.100000000000001</v>
      </c>
      <c r="K81" s="29"/>
      <c r="L81" s="31"/>
      <c r="M81" s="50" t="s">
        <v>254</v>
      </c>
      <c r="N81" s="31"/>
      <c r="O81" s="50">
        <v>-4</v>
      </c>
      <c r="P81" s="31"/>
      <c r="Q81" s="50" t="s">
        <v>254</v>
      </c>
      <c r="R81" s="31"/>
      <c r="S81" s="50">
        <v>-4</v>
      </c>
    </row>
    <row r="82" spans="1:22" ht="15.75" thickBot="1">
      <c r="A82" s="16"/>
      <c r="B82" s="20" t="s">
        <v>423</v>
      </c>
      <c r="C82" s="19"/>
      <c r="D82" s="21" t="s">
        <v>254</v>
      </c>
      <c r="E82" s="19"/>
      <c r="F82" s="21">
        <v>7.5</v>
      </c>
      <c r="G82" s="19"/>
      <c r="H82" s="21" t="s">
        <v>254</v>
      </c>
      <c r="I82" s="19"/>
      <c r="J82" s="21">
        <v>7.5</v>
      </c>
      <c r="K82" s="17"/>
      <c r="L82" s="19"/>
      <c r="M82" s="21" t="s">
        <v>254</v>
      </c>
      <c r="N82" s="19"/>
      <c r="O82" s="21">
        <v>-4.9000000000000004</v>
      </c>
      <c r="P82" s="19"/>
      <c r="Q82" s="21" t="s">
        <v>254</v>
      </c>
      <c r="R82" s="19"/>
      <c r="S82" s="21">
        <v>-4.9000000000000004</v>
      </c>
    </row>
    <row r="83" spans="1:22" ht="15.75" thickBot="1">
      <c r="A83" s="16"/>
      <c r="B83" s="73" t="s">
        <v>420</v>
      </c>
      <c r="C83" s="59"/>
      <c r="D83" s="60">
        <v>11.1</v>
      </c>
      <c r="E83" s="59"/>
      <c r="F83" s="60">
        <v>16.100000000000001</v>
      </c>
      <c r="G83" s="59"/>
      <c r="H83" s="60" t="s">
        <v>254</v>
      </c>
      <c r="I83" s="59"/>
      <c r="J83" s="60">
        <v>27.2</v>
      </c>
      <c r="K83" s="58"/>
      <c r="L83" s="59"/>
      <c r="M83" s="60" t="s">
        <v>254</v>
      </c>
      <c r="N83" s="59"/>
      <c r="O83" s="60">
        <v>-15.4</v>
      </c>
      <c r="P83" s="59"/>
      <c r="Q83" s="60" t="s">
        <v>254</v>
      </c>
      <c r="R83" s="59"/>
      <c r="S83" s="60">
        <v>-15.4</v>
      </c>
    </row>
    <row r="84" spans="1:22">
      <c r="A84" s="16"/>
      <c r="B84" s="34"/>
      <c r="C84" s="38"/>
      <c r="D84" s="34"/>
      <c r="E84" s="38"/>
      <c r="F84" s="34"/>
      <c r="G84" s="38"/>
      <c r="H84" s="34"/>
      <c r="I84" s="38"/>
      <c r="J84" s="34"/>
      <c r="K84" s="34"/>
      <c r="L84" s="38"/>
      <c r="M84" s="34"/>
      <c r="N84" s="38"/>
      <c r="O84" s="34"/>
      <c r="P84" s="38"/>
      <c r="Q84" s="34"/>
      <c r="R84" s="38"/>
      <c r="S84" s="34"/>
    </row>
    <row r="85" spans="1:22" ht="26.25">
      <c r="A85" s="16"/>
      <c r="B85" s="30" t="s">
        <v>424</v>
      </c>
      <c r="C85" s="31"/>
      <c r="D85" s="29"/>
      <c r="E85" s="31"/>
      <c r="F85" s="29"/>
      <c r="G85" s="31"/>
      <c r="H85" s="29"/>
      <c r="I85" s="31"/>
      <c r="J85" s="29"/>
      <c r="K85" s="29"/>
      <c r="L85" s="31"/>
      <c r="M85" s="29"/>
      <c r="N85" s="31"/>
      <c r="O85" s="29"/>
      <c r="P85" s="31"/>
      <c r="Q85" s="29"/>
      <c r="R85" s="31"/>
      <c r="S85" s="29"/>
    </row>
    <row r="86" spans="1:22" ht="15.75" thickBot="1">
      <c r="A86" s="16"/>
      <c r="B86" s="30" t="s">
        <v>425</v>
      </c>
      <c r="C86" s="31"/>
      <c r="D86" s="50">
        <v>7.2</v>
      </c>
      <c r="E86" s="31"/>
      <c r="F86" s="50">
        <v>318.8</v>
      </c>
      <c r="G86" s="31"/>
      <c r="H86" s="50" t="s">
        <v>254</v>
      </c>
      <c r="I86" s="31"/>
      <c r="J86" s="50">
        <v>326</v>
      </c>
      <c r="K86" s="29"/>
      <c r="L86" s="31"/>
      <c r="M86" s="50" t="s">
        <v>254</v>
      </c>
      <c r="N86" s="31"/>
      <c r="O86" s="50" t="s">
        <v>254</v>
      </c>
      <c r="P86" s="31"/>
      <c r="Q86" s="50" t="s">
        <v>254</v>
      </c>
      <c r="R86" s="31"/>
      <c r="S86" s="50" t="s">
        <v>254</v>
      </c>
    </row>
    <row r="87" spans="1:22" ht="15.75" thickBot="1">
      <c r="A87" s="16"/>
      <c r="B87" s="73" t="s">
        <v>420</v>
      </c>
      <c r="C87" s="59"/>
      <c r="D87" s="60">
        <v>7.2</v>
      </c>
      <c r="E87" s="59"/>
      <c r="F87" s="60">
        <v>318.8</v>
      </c>
      <c r="G87" s="59"/>
      <c r="H87" s="60" t="s">
        <v>254</v>
      </c>
      <c r="I87" s="59"/>
      <c r="J87" s="60">
        <v>326</v>
      </c>
      <c r="K87" s="58"/>
      <c r="L87" s="59"/>
      <c r="M87" s="60" t="s">
        <v>254</v>
      </c>
      <c r="N87" s="59"/>
      <c r="O87" s="60" t="s">
        <v>254</v>
      </c>
      <c r="P87" s="59"/>
      <c r="Q87" s="60" t="s">
        <v>254</v>
      </c>
      <c r="R87" s="59"/>
      <c r="S87" s="60" t="s">
        <v>254</v>
      </c>
    </row>
    <row r="88" spans="1:22" ht="27" thickBot="1">
      <c r="A88" s="16"/>
      <c r="B88" s="23" t="s">
        <v>426</v>
      </c>
      <c r="C88" s="42" t="s">
        <v>242</v>
      </c>
      <c r="D88" s="26">
        <v>18.3</v>
      </c>
      <c r="E88" s="42" t="s">
        <v>242</v>
      </c>
      <c r="F88" s="26">
        <v>345.5</v>
      </c>
      <c r="G88" s="42" t="s">
        <v>242</v>
      </c>
      <c r="H88" s="26" t="s">
        <v>254</v>
      </c>
      <c r="I88" s="26" t="s">
        <v>242</v>
      </c>
      <c r="J88" s="26">
        <v>363.8</v>
      </c>
      <c r="K88" s="22"/>
      <c r="L88" s="42" t="s">
        <v>242</v>
      </c>
      <c r="M88" s="26" t="s">
        <v>254</v>
      </c>
      <c r="N88" s="42" t="s">
        <v>242</v>
      </c>
      <c r="O88" s="26">
        <v>-28</v>
      </c>
      <c r="P88" s="42" t="s">
        <v>242</v>
      </c>
      <c r="Q88" s="26" t="s">
        <v>254</v>
      </c>
      <c r="R88" s="42" t="s">
        <v>242</v>
      </c>
      <c r="S88" s="26">
        <v>-28</v>
      </c>
    </row>
    <row r="89" spans="1:22" ht="15.75" thickTop="1">
      <c r="A89" s="16"/>
      <c r="B89" s="45" t="s">
        <v>427</v>
      </c>
      <c r="C89" s="45"/>
      <c r="D89" s="45"/>
      <c r="E89" s="45"/>
      <c r="F89" s="45"/>
      <c r="G89" s="45"/>
      <c r="H89" s="45"/>
      <c r="I89" s="45"/>
      <c r="J89" s="45"/>
      <c r="K89" s="45"/>
      <c r="L89" s="45"/>
      <c r="M89" s="45"/>
      <c r="N89" s="45"/>
      <c r="O89" s="45"/>
      <c r="P89" s="45"/>
      <c r="Q89" s="45"/>
      <c r="R89" s="45"/>
      <c r="S89" s="45"/>
      <c r="T89" s="45"/>
      <c r="U89" s="45"/>
      <c r="V89" s="45"/>
    </row>
    <row r="90" spans="1:22">
      <c r="A90" s="16"/>
      <c r="B90" s="45" t="s">
        <v>428</v>
      </c>
      <c r="C90" s="45"/>
      <c r="D90" s="45"/>
      <c r="E90" s="45"/>
      <c r="F90" s="45"/>
      <c r="G90" s="45"/>
      <c r="H90" s="45"/>
      <c r="I90" s="45"/>
      <c r="J90" s="45"/>
      <c r="K90" s="45"/>
      <c r="L90" s="45"/>
      <c r="M90" s="45"/>
      <c r="N90" s="45"/>
      <c r="O90" s="45"/>
      <c r="P90" s="45"/>
      <c r="Q90" s="45"/>
      <c r="R90" s="45"/>
      <c r="S90" s="45"/>
      <c r="T90" s="45"/>
      <c r="U90" s="45"/>
      <c r="V90" s="45"/>
    </row>
    <row r="91" spans="1:22">
      <c r="A91" s="16"/>
      <c r="B91" s="45" t="s">
        <v>429</v>
      </c>
      <c r="C91" s="45"/>
      <c r="D91" s="45"/>
      <c r="E91" s="45"/>
      <c r="F91" s="45"/>
      <c r="G91" s="45"/>
      <c r="H91" s="45"/>
      <c r="I91" s="45"/>
      <c r="J91" s="45"/>
      <c r="K91" s="45"/>
      <c r="L91" s="45"/>
      <c r="M91" s="45"/>
      <c r="N91" s="45"/>
      <c r="O91" s="45"/>
      <c r="P91" s="45"/>
      <c r="Q91" s="45"/>
      <c r="R91" s="45"/>
      <c r="S91" s="45"/>
      <c r="T91" s="45"/>
      <c r="U91" s="45"/>
      <c r="V91" s="45"/>
    </row>
    <row r="92" spans="1:22">
      <c r="A92" s="16"/>
      <c r="B92" s="45" t="s">
        <v>430</v>
      </c>
      <c r="C92" s="45"/>
      <c r="D92" s="45"/>
      <c r="E92" s="45"/>
      <c r="F92" s="45"/>
      <c r="G92" s="45"/>
      <c r="H92" s="45"/>
      <c r="I92" s="45"/>
      <c r="J92" s="45"/>
      <c r="K92" s="45"/>
      <c r="L92" s="45"/>
      <c r="M92" s="45"/>
      <c r="N92" s="45"/>
      <c r="O92" s="45"/>
      <c r="P92" s="45"/>
      <c r="Q92" s="45"/>
      <c r="R92" s="45"/>
      <c r="S92" s="45"/>
      <c r="T92" s="45"/>
      <c r="U92" s="45"/>
      <c r="V92" s="45"/>
    </row>
    <row r="93" spans="1:22">
      <c r="A93" s="16"/>
      <c r="B93" s="45" t="s">
        <v>431</v>
      </c>
      <c r="C93" s="45"/>
      <c r="D93" s="45"/>
      <c r="E93" s="45"/>
      <c r="F93" s="45"/>
      <c r="G93" s="45"/>
      <c r="H93" s="45"/>
      <c r="I93" s="45"/>
      <c r="J93" s="45"/>
      <c r="K93" s="45"/>
      <c r="L93" s="45"/>
      <c r="M93" s="45"/>
      <c r="N93" s="45"/>
      <c r="O93" s="45"/>
      <c r="P93" s="45"/>
      <c r="Q93" s="45"/>
      <c r="R93" s="45"/>
      <c r="S93" s="45"/>
      <c r="T93" s="45"/>
      <c r="U93" s="45"/>
      <c r="V93" s="45"/>
    </row>
    <row r="94" spans="1:22">
      <c r="A94" s="16"/>
      <c r="B94" s="45" t="s">
        <v>432</v>
      </c>
      <c r="C94" s="45"/>
      <c r="D94" s="45"/>
      <c r="E94" s="45"/>
      <c r="F94" s="45"/>
      <c r="G94" s="45"/>
      <c r="H94" s="45"/>
      <c r="I94" s="45"/>
      <c r="J94" s="45"/>
      <c r="K94" s="45"/>
      <c r="L94" s="45"/>
      <c r="M94" s="45"/>
      <c r="N94" s="45"/>
      <c r="O94" s="45"/>
      <c r="P94" s="45"/>
      <c r="Q94" s="45"/>
      <c r="R94" s="45"/>
      <c r="S94" s="45"/>
      <c r="T94" s="45"/>
      <c r="U94" s="45"/>
      <c r="V94" s="45"/>
    </row>
    <row r="95" spans="1:22">
      <c r="A95" s="16"/>
      <c r="B95" s="43"/>
      <c r="C95" s="43"/>
      <c r="D95" s="43"/>
      <c r="E95" s="43"/>
      <c r="F95" s="43"/>
      <c r="G95" s="43"/>
      <c r="H95" s="43"/>
      <c r="I95" s="43"/>
      <c r="J95" s="43"/>
      <c r="K95" s="43"/>
      <c r="L95" s="43"/>
      <c r="M95" s="43"/>
      <c r="N95" s="43"/>
      <c r="O95" s="43"/>
      <c r="P95" s="43"/>
      <c r="Q95" s="43"/>
      <c r="R95" s="43"/>
      <c r="S95" s="43"/>
      <c r="T95" s="43"/>
      <c r="U95" s="43"/>
      <c r="V95" s="43"/>
    </row>
    <row r="96" spans="1:22" ht="15.75" thickBot="1">
      <c r="A96" s="16"/>
      <c r="B96" s="29"/>
      <c r="C96" s="97">
        <v>41420</v>
      </c>
      <c r="D96" s="97"/>
      <c r="E96" s="97"/>
      <c r="F96" s="97"/>
      <c r="G96" s="97"/>
      <c r="H96" s="97"/>
      <c r="I96" s="97"/>
      <c r="J96" s="97"/>
      <c r="K96" s="40"/>
      <c r="L96" s="97">
        <v>41420</v>
      </c>
      <c r="M96" s="97"/>
      <c r="N96" s="97"/>
      <c r="O96" s="97"/>
      <c r="P96" s="97"/>
      <c r="Q96" s="97"/>
      <c r="R96" s="97"/>
      <c r="S96" s="97"/>
    </row>
    <row r="97" spans="1:19" ht="15.75" thickBot="1">
      <c r="A97" s="16"/>
      <c r="B97" s="29"/>
      <c r="C97" s="79" t="s">
        <v>412</v>
      </c>
      <c r="D97" s="79"/>
      <c r="E97" s="79"/>
      <c r="F97" s="79"/>
      <c r="G97" s="79"/>
      <c r="H97" s="79"/>
      <c r="I97" s="79"/>
      <c r="J97" s="79"/>
      <c r="K97" s="40"/>
      <c r="L97" s="79" t="s">
        <v>413</v>
      </c>
      <c r="M97" s="79"/>
      <c r="N97" s="79"/>
      <c r="O97" s="79"/>
      <c r="P97" s="79"/>
      <c r="Q97" s="79"/>
      <c r="R97" s="79"/>
      <c r="S97" s="79"/>
    </row>
    <row r="98" spans="1:19" ht="15.75" thickBot="1">
      <c r="A98" s="16"/>
      <c r="B98" s="18" t="s">
        <v>103</v>
      </c>
      <c r="C98" s="59"/>
      <c r="D98" s="78" t="s">
        <v>414</v>
      </c>
      <c r="E98" s="59"/>
      <c r="F98" s="78" t="s">
        <v>415</v>
      </c>
      <c r="G98" s="59"/>
      <c r="H98" s="78" t="s">
        <v>416</v>
      </c>
      <c r="I98" s="59"/>
      <c r="J98" s="78" t="s">
        <v>104</v>
      </c>
      <c r="K98" s="17"/>
      <c r="L98" s="59"/>
      <c r="M98" s="78" t="s">
        <v>414</v>
      </c>
      <c r="N98" s="59"/>
      <c r="O98" s="78" t="s">
        <v>415</v>
      </c>
      <c r="P98" s="59"/>
      <c r="Q98" s="78" t="s">
        <v>416</v>
      </c>
      <c r="R98" s="59"/>
      <c r="S98" s="78" t="s">
        <v>104</v>
      </c>
    </row>
    <row r="99" spans="1:19" ht="26.25">
      <c r="A99" s="16"/>
      <c r="B99" s="35" t="s">
        <v>417</v>
      </c>
      <c r="C99" s="38"/>
      <c r="D99" s="34"/>
      <c r="E99" s="38"/>
      <c r="F99" s="34"/>
      <c r="G99" s="38"/>
      <c r="H99" s="34"/>
      <c r="I99" s="38"/>
      <c r="J99" s="34"/>
      <c r="K99" s="34"/>
      <c r="L99" s="38"/>
      <c r="M99" s="34"/>
      <c r="N99" s="38"/>
      <c r="O99" s="34"/>
      <c r="P99" s="38"/>
      <c r="Q99" s="34"/>
      <c r="R99" s="38"/>
      <c r="S99" s="34"/>
    </row>
    <row r="100" spans="1:19">
      <c r="A100" s="16"/>
      <c r="B100" s="30" t="s">
        <v>418</v>
      </c>
      <c r="C100" s="32" t="s">
        <v>242</v>
      </c>
      <c r="D100" s="32" t="s">
        <v>254</v>
      </c>
      <c r="E100" s="32" t="s">
        <v>242</v>
      </c>
      <c r="F100" s="32">
        <v>10.3</v>
      </c>
      <c r="G100" s="32" t="s">
        <v>242</v>
      </c>
      <c r="H100" s="32" t="s">
        <v>254</v>
      </c>
      <c r="I100" s="32" t="s">
        <v>242</v>
      </c>
      <c r="J100" s="32">
        <v>10.3</v>
      </c>
      <c r="K100" s="29"/>
      <c r="L100" s="32" t="s">
        <v>242</v>
      </c>
      <c r="M100" s="32" t="s">
        <v>254</v>
      </c>
      <c r="N100" s="32" t="s">
        <v>242</v>
      </c>
      <c r="O100" s="32" t="s">
        <v>254</v>
      </c>
      <c r="P100" s="32" t="s">
        <v>242</v>
      </c>
      <c r="Q100" s="32" t="s">
        <v>254</v>
      </c>
      <c r="R100" s="32" t="s">
        <v>242</v>
      </c>
      <c r="S100" s="32" t="s">
        <v>254</v>
      </c>
    </row>
    <row r="101" spans="1:19" ht="15.75" thickBot="1">
      <c r="A101" s="16"/>
      <c r="B101" s="30" t="s">
        <v>419</v>
      </c>
      <c r="C101" s="31"/>
      <c r="D101" s="32" t="s">
        <v>254</v>
      </c>
      <c r="E101" s="31"/>
      <c r="F101" s="32">
        <v>15.7</v>
      </c>
      <c r="G101" s="31"/>
      <c r="H101" s="32" t="s">
        <v>254</v>
      </c>
      <c r="I101" s="31"/>
      <c r="J101" s="32">
        <v>15.7</v>
      </c>
      <c r="K101" s="29"/>
      <c r="L101" s="31"/>
      <c r="M101" s="32" t="s">
        <v>254</v>
      </c>
      <c r="N101" s="31"/>
      <c r="O101" s="32">
        <v>-1.6</v>
      </c>
      <c r="P101" s="31"/>
      <c r="Q101" s="32" t="s">
        <v>254</v>
      </c>
      <c r="R101" s="31"/>
      <c r="S101" s="32">
        <v>-1.6</v>
      </c>
    </row>
    <row r="102" spans="1:19" ht="15.75" thickBot="1">
      <c r="A102" s="16"/>
      <c r="B102" s="73" t="s">
        <v>420</v>
      </c>
      <c r="C102" s="59"/>
      <c r="D102" s="61" t="s">
        <v>254</v>
      </c>
      <c r="E102" s="59"/>
      <c r="F102" s="61">
        <v>26</v>
      </c>
      <c r="G102" s="59"/>
      <c r="H102" s="61" t="s">
        <v>254</v>
      </c>
      <c r="I102" s="59"/>
      <c r="J102" s="61">
        <v>26</v>
      </c>
      <c r="K102" s="58"/>
      <c r="L102" s="59"/>
      <c r="M102" s="61" t="s">
        <v>254</v>
      </c>
      <c r="N102" s="59"/>
      <c r="O102" s="61">
        <v>-1.6</v>
      </c>
      <c r="P102" s="59"/>
      <c r="Q102" s="61" t="s">
        <v>254</v>
      </c>
      <c r="R102" s="59"/>
      <c r="S102" s="61">
        <v>-1.6</v>
      </c>
    </row>
    <row r="103" spans="1:19">
      <c r="A103" s="16"/>
      <c r="B103" s="34"/>
      <c r="C103" s="38"/>
      <c r="D103" s="34"/>
      <c r="E103" s="38"/>
      <c r="F103" s="34"/>
      <c r="G103" s="38"/>
      <c r="H103" s="34"/>
      <c r="I103" s="38"/>
      <c r="J103" s="34"/>
      <c r="K103" s="34"/>
      <c r="L103" s="38"/>
      <c r="M103" s="34"/>
      <c r="N103" s="38"/>
      <c r="O103" s="34"/>
      <c r="P103" s="38"/>
      <c r="Q103" s="34"/>
      <c r="R103" s="38"/>
      <c r="S103" s="34"/>
    </row>
    <row r="104" spans="1:19" ht="26.25">
      <c r="A104" s="16"/>
      <c r="B104" s="30" t="s">
        <v>421</v>
      </c>
      <c r="C104" s="31"/>
      <c r="D104" s="29"/>
      <c r="E104" s="31"/>
      <c r="F104" s="29"/>
      <c r="G104" s="31"/>
      <c r="H104" s="29"/>
      <c r="I104" s="31"/>
      <c r="J104" s="29"/>
      <c r="K104" s="29"/>
      <c r="L104" s="31"/>
      <c r="M104" s="29"/>
      <c r="N104" s="31"/>
      <c r="O104" s="29"/>
      <c r="P104" s="31"/>
      <c r="Q104" s="29"/>
      <c r="R104" s="31"/>
      <c r="S104" s="29"/>
    </row>
    <row r="105" spans="1:19">
      <c r="A105" s="16"/>
      <c r="B105" s="30" t="s">
        <v>419</v>
      </c>
      <c r="C105" s="31"/>
      <c r="D105" s="32" t="s">
        <v>254</v>
      </c>
      <c r="E105" s="31"/>
      <c r="F105" s="32">
        <v>6.7</v>
      </c>
      <c r="G105" s="31"/>
      <c r="H105" s="32" t="s">
        <v>254</v>
      </c>
      <c r="I105" s="31"/>
      <c r="J105" s="32">
        <v>6.7</v>
      </c>
      <c r="K105" s="29"/>
      <c r="L105" s="31"/>
      <c r="M105" s="32" t="s">
        <v>254</v>
      </c>
      <c r="N105" s="31"/>
      <c r="O105" s="32">
        <v>-0.1</v>
      </c>
      <c r="P105" s="31"/>
      <c r="Q105" s="32" t="s">
        <v>254</v>
      </c>
      <c r="R105" s="31"/>
      <c r="S105" s="32">
        <v>-0.1</v>
      </c>
    </row>
    <row r="106" spans="1:19">
      <c r="A106" s="16"/>
      <c r="B106" s="30" t="s">
        <v>433</v>
      </c>
      <c r="C106" s="31"/>
      <c r="D106" s="32" t="s">
        <v>254</v>
      </c>
      <c r="E106" s="31"/>
      <c r="F106" s="32" t="s">
        <v>254</v>
      </c>
      <c r="G106" s="31"/>
      <c r="H106" s="32" t="s">
        <v>254</v>
      </c>
      <c r="I106" s="31"/>
      <c r="J106" s="32" t="s">
        <v>254</v>
      </c>
      <c r="K106" s="29"/>
      <c r="L106" s="31"/>
      <c r="M106" s="32" t="s">
        <v>254</v>
      </c>
      <c r="N106" s="31"/>
      <c r="O106" s="32">
        <v>-0.2</v>
      </c>
      <c r="P106" s="31"/>
      <c r="Q106" s="32" t="s">
        <v>254</v>
      </c>
      <c r="R106" s="31"/>
      <c r="S106" s="32">
        <v>-0.2</v>
      </c>
    </row>
    <row r="107" spans="1:19">
      <c r="A107" s="16"/>
      <c r="B107" s="30" t="s">
        <v>422</v>
      </c>
      <c r="C107" s="31"/>
      <c r="D107" s="32">
        <v>10.3</v>
      </c>
      <c r="E107" s="31"/>
      <c r="F107" s="32">
        <v>3.1</v>
      </c>
      <c r="G107" s="31"/>
      <c r="H107" s="32" t="s">
        <v>254</v>
      </c>
      <c r="I107" s="31"/>
      <c r="J107" s="32">
        <v>13.4</v>
      </c>
      <c r="K107" s="29"/>
      <c r="L107" s="31"/>
      <c r="M107" s="32" t="s">
        <v>254</v>
      </c>
      <c r="N107" s="31"/>
      <c r="O107" s="32">
        <v>-3.9</v>
      </c>
      <c r="P107" s="31"/>
      <c r="Q107" s="32" t="s">
        <v>254</v>
      </c>
      <c r="R107" s="31"/>
      <c r="S107" s="32">
        <v>-3.9</v>
      </c>
    </row>
    <row r="108" spans="1:19" ht="15.75" thickBot="1">
      <c r="A108" s="16"/>
      <c r="B108" s="20" t="s">
        <v>423</v>
      </c>
      <c r="C108" s="19"/>
      <c r="D108" s="27" t="s">
        <v>254</v>
      </c>
      <c r="E108" s="19"/>
      <c r="F108" s="27">
        <v>7.5</v>
      </c>
      <c r="G108" s="19"/>
      <c r="H108" s="27" t="s">
        <v>254</v>
      </c>
      <c r="I108" s="19"/>
      <c r="J108" s="27">
        <v>7.5</v>
      </c>
      <c r="K108" s="17"/>
      <c r="L108" s="19"/>
      <c r="M108" s="27" t="s">
        <v>254</v>
      </c>
      <c r="N108" s="19"/>
      <c r="O108" s="27">
        <v>-30.4</v>
      </c>
      <c r="P108" s="19"/>
      <c r="Q108" s="27" t="s">
        <v>254</v>
      </c>
      <c r="R108" s="19"/>
      <c r="S108" s="27">
        <v>-30.4</v>
      </c>
    </row>
    <row r="109" spans="1:19" ht="15.75" thickBot="1">
      <c r="A109" s="16"/>
      <c r="B109" s="73" t="s">
        <v>420</v>
      </c>
      <c r="C109" s="59"/>
      <c r="D109" s="61">
        <v>10.3</v>
      </c>
      <c r="E109" s="59"/>
      <c r="F109" s="61">
        <v>17.3</v>
      </c>
      <c r="G109" s="59"/>
      <c r="H109" s="61" t="s">
        <v>254</v>
      </c>
      <c r="I109" s="59"/>
      <c r="J109" s="61">
        <v>27.6</v>
      </c>
      <c r="K109" s="58"/>
      <c r="L109" s="59"/>
      <c r="M109" s="61" t="s">
        <v>254</v>
      </c>
      <c r="N109" s="59"/>
      <c r="O109" s="61">
        <v>-34.6</v>
      </c>
      <c r="P109" s="59"/>
      <c r="Q109" s="61" t="s">
        <v>254</v>
      </c>
      <c r="R109" s="59"/>
      <c r="S109" s="61">
        <v>-34.6</v>
      </c>
    </row>
    <row r="110" spans="1:19">
      <c r="A110" s="16"/>
      <c r="B110" s="34"/>
      <c r="C110" s="38"/>
      <c r="D110" s="34"/>
      <c r="E110" s="38"/>
      <c r="F110" s="34"/>
      <c r="G110" s="38"/>
      <c r="H110" s="34"/>
      <c r="I110" s="38"/>
      <c r="J110" s="34"/>
      <c r="K110" s="34"/>
      <c r="L110" s="38"/>
      <c r="M110" s="34"/>
      <c r="N110" s="38"/>
      <c r="O110" s="34"/>
      <c r="P110" s="38"/>
      <c r="Q110" s="34"/>
      <c r="R110" s="38"/>
      <c r="S110" s="34"/>
    </row>
    <row r="111" spans="1:19" ht="26.25">
      <c r="A111" s="16"/>
      <c r="B111" s="30" t="s">
        <v>424</v>
      </c>
      <c r="C111" s="31"/>
      <c r="D111" s="29"/>
      <c r="E111" s="31"/>
      <c r="F111" s="29"/>
      <c r="G111" s="31"/>
      <c r="H111" s="29"/>
      <c r="I111" s="31"/>
      <c r="J111" s="29"/>
      <c r="K111" s="29"/>
      <c r="L111" s="31"/>
      <c r="M111" s="29"/>
      <c r="N111" s="31"/>
      <c r="O111" s="29"/>
      <c r="P111" s="31"/>
      <c r="Q111" s="29"/>
      <c r="R111" s="31"/>
      <c r="S111" s="29"/>
    </row>
    <row r="112" spans="1:19" ht="15.75" thickBot="1">
      <c r="A112" s="16"/>
      <c r="B112" s="30" t="s">
        <v>425</v>
      </c>
      <c r="C112" s="31"/>
      <c r="D112" s="32">
        <v>6.4</v>
      </c>
      <c r="E112" s="31"/>
      <c r="F112" s="32">
        <v>134.1</v>
      </c>
      <c r="G112" s="31"/>
      <c r="H112" s="32" t="s">
        <v>254</v>
      </c>
      <c r="I112" s="31"/>
      <c r="J112" s="32">
        <v>140.5</v>
      </c>
      <c r="K112" s="29"/>
      <c r="L112" s="31"/>
      <c r="M112" s="32" t="s">
        <v>254</v>
      </c>
      <c r="N112" s="31"/>
      <c r="O112" s="32" t="s">
        <v>254</v>
      </c>
      <c r="P112" s="31"/>
      <c r="Q112" s="32" t="s">
        <v>254</v>
      </c>
      <c r="R112" s="31"/>
      <c r="S112" s="32" t="s">
        <v>254</v>
      </c>
    </row>
    <row r="113" spans="1:22" ht="15.75" thickBot="1">
      <c r="A113" s="16"/>
      <c r="B113" s="73" t="s">
        <v>420</v>
      </c>
      <c r="C113" s="59"/>
      <c r="D113" s="61">
        <v>6.4</v>
      </c>
      <c r="E113" s="59"/>
      <c r="F113" s="61">
        <v>134.1</v>
      </c>
      <c r="G113" s="59"/>
      <c r="H113" s="61" t="s">
        <v>254</v>
      </c>
      <c r="I113" s="59"/>
      <c r="J113" s="61">
        <v>140.5</v>
      </c>
      <c r="K113" s="58"/>
      <c r="L113" s="59"/>
      <c r="M113" s="61" t="s">
        <v>254</v>
      </c>
      <c r="N113" s="59"/>
      <c r="O113" s="61" t="s">
        <v>254</v>
      </c>
      <c r="P113" s="59"/>
      <c r="Q113" s="61" t="s">
        <v>254</v>
      </c>
      <c r="R113" s="59"/>
      <c r="S113" s="61" t="s">
        <v>254</v>
      </c>
    </row>
    <row r="114" spans="1:22" ht="27" thickBot="1">
      <c r="A114" s="16"/>
      <c r="B114" s="23" t="s">
        <v>426</v>
      </c>
      <c r="C114" s="28" t="s">
        <v>242</v>
      </c>
      <c r="D114" s="28">
        <v>16.7</v>
      </c>
      <c r="E114" s="28" t="s">
        <v>242</v>
      </c>
      <c r="F114" s="28">
        <v>177.4</v>
      </c>
      <c r="G114" s="28" t="s">
        <v>242</v>
      </c>
      <c r="H114" s="28" t="s">
        <v>254</v>
      </c>
      <c r="I114" s="28" t="s">
        <v>242</v>
      </c>
      <c r="J114" s="28">
        <v>194.1</v>
      </c>
      <c r="K114" s="22"/>
      <c r="L114" s="28" t="s">
        <v>242</v>
      </c>
      <c r="M114" s="28" t="s">
        <v>254</v>
      </c>
      <c r="N114" s="28" t="s">
        <v>242</v>
      </c>
      <c r="O114" s="28">
        <v>-36.200000000000003</v>
      </c>
      <c r="P114" s="28" t="s">
        <v>242</v>
      </c>
      <c r="Q114" s="28" t="s">
        <v>254</v>
      </c>
      <c r="R114" s="28" t="s">
        <v>242</v>
      </c>
      <c r="S114" s="28">
        <v>-36.200000000000003</v>
      </c>
    </row>
    <row r="115" spans="1:22" ht="15.75" thickTop="1">
      <c r="A115" s="16"/>
      <c r="B115" s="45" t="s">
        <v>427</v>
      </c>
      <c r="C115" s="45"/>
      <c r="D115" s="45"/>
      <c r="E115" s="45"/>
      <c r="F115" s="45"/>
      <c r="G115" s="45"/>
      <c r="H115" s="45"/>
      <c r="I115" s="45"/>
      <c r="J115" s="45"/>
      <c r="K115" s="45"/>
      <c r="L115" s="45"/>
      <c r="M115" s="45"/>
      <c r="N115" s="45"/>
      <c r="O115" s="45"/>
      <c r="P115" s="45"/>
      <c r="Q115" s="45"/>
      <c r="R115" s="45"/>
      <c r="S115" s="45"/>
      <c r="T115" s="45"/>
      <c r="U115" s="45"/>
      <c r="V115" s="45"/>
    </row>
    <row r="116" spans="1:22">
      <c r="A116" s="16"/>
      <c r="B116" s="45" t="s">
        <v>428</v>
      </c>
      <c r="C116" s="45"/>
      <c r="D116" s="45"/>
      <c r="E116" s="45"/>
      <c r="F116" s="45"/>
      <c r="G116" s="45"/>
      <c r="H116" s="45"/>
      <c r="I116" s="45"/>
      <c r="J116" s="45"/>
      <c r="K116" s="45"/>
      <c r="L116" s="45"/>
      <c r="M116" s="45"/>
      <c r="N116" s="45"/>
      <c r="O116" s="45"/>
      <c r="P116" s="45"/>
      <c r="Q116" s="45"/>
      <c r="R116" s="45"/>
      <c r="S116" s="45"/>
      <c r="T116" s="45"/>
      <c r="U116" s="45"/>
      <c r="V116" s="45"/>
    </row>
    <row r="117" spans="1:22">
      <c r="A117" s="16"/>
      <c r="B117" s="45" t="s">
        <v>429</v>
      </c>
      <c r="C117" s="45"/>
      <c r="D117" s="45"/>
      <c r="E117" s="45"/>
      <c r="F117" s="45"/>
      <c r="G117" s="45"/>
      <c r="H117" s="45"/>
      <c r="I117" s="45"/>
      <c r="J117" s="45"/>
      <c r="K117" s="45"/>
      <c r="L117" s="45"/>
      <c r="M117" s="45"/>
      <c r="N117" s="45"/>
      <c r="O117" s="45"/>
      <c r="P117" s="45"/>
      <c r="Q117" s="45"/>
      <c r="R117" s="45"/>
      <c r="S117" s="45"/>
      <c r="T117" s="45"/>
      <c r="U117" s="45"/>
      <c r="V117" s="45"/>
    </row>
    <row r="118" spans="1:22">
      <c r="A118" s="16"/>
      <c r="B118" s="45" t="s">
        <v>430</v>
      </c>
      <c r="C118" s="45"/>
      <c r="D118" s="45"/>
      <c r="E118" s="45"/>
      <c r="F118" s="45"/>
      <c r="G118" s="45"/>
      <c r="H118" s="45"/>
      <c r="I118" s="45"/>
      <c r="J118" s="45"/>
      <c r="K118" s="45"/>
      <c r="L118" s="45"/>
      <c r="M118" s="45"/>
      <c r="N118" s="45"/>
      <c r="O118" s="45"/>
      <c r="P118" s="45"/>
      <c r="Q118" s="45"/>
      <c r="R118" s="45"/>
      <c r="S118" s="45"/>
      <c r="T118" s="45"/>
      <c r="U118" s="45"/>
      <c r="V118" s="45"/>
    </row>
    <row r="119" spans="1:22">
      <c r="A119" s="16"/>
      <c r="B119" s="45" t="s">
        <v>431</v>
      </c>
      <c r="C119" s="45"/>
      <c r="D119" s="45"/>
      <c r="E119" s="45"/>
      <c r="F119" s="45"/>
      <c r="G119" s="45"/>
      <c r="H119" s="45"/>
      <c r="I119" s="45"/>
      <c r="J119" s="45"/>
      <c r="K119" s="45"/>
      <c r="L119" s="45"/>
      <c r="M119" s="45"/>
      <c r="N119" s="45"/>
      <c r="O119" s="45"/>
      <c r="P119" s="45"/>
      <c r="Q119" s="45"/>
      <c r="R119" s="45"/>
      <c r="S119" s="45"/>
      <c r="T119" s="45"/>
      <c r="U119" s="45"/>
      <c r="V119" s="45"/>
    </row>
    <row r="120" spans="1:22">
      <c r="A120" s="16"/>
      <c r="B120" s="45" t="s">
        <v>432</v>
      </c>
      <c r="C120" s="45"/>
      <c r="D120" s="45"/>
      <c r="E120" s="45"/>
      <c r="F120" s="45"/>
      <c r="G120" s="45"/>
      <c r="H120" s="45"/>
      <c r="I120" s="45"/>
      <c r="J120" s="45"/>
      <c r="K120" s="45"/>
      <c r="L120" s="45"/>
      <c r="M120" s="45"/>
      <c r="N120" s="45"/>
      <c r="O120" s="45"/>
      <c r="P120" s="45"/>
      <c r="Q120" s="45"/>
      <c r="R120" s="45"/>
      <c r="S120" s="45"/>
      <c r="T120" s="45"/>
      <c r="U120" s="45"/>
      <c r="V120" s="45"/>
    </row>
    <row r="121" spans="1:22">
      <c r="A121" s="16"/>
      <c r="B121" s="43"/>
      <c r="C121" s="43"/>
      <c r="D121" s="43"/>
      <c r="E121" s="43"/>
      <c r="F121" s="43"/>
      <c r="G121" s="43"/>
      <c r="H121" s="43"/>
      <c r="I121" s="43"/>
      <c r="J121" s="43"/>
      <c r="K121" s="43"/>
      <c r="L121" s="43"/>
      <c r="M121" s="43"/>
      <c r="N121" s="43"/>
      <c r="O121" s="43"/>
      <c r="P121" s="43"/>
      <c r="Q121" s="43"/>
      <c r="R121" s="43"/>
      <c r="S121" s="43"/>
      <c r="T121" s="43"/>
      <c r="U121" s="43"/>
      <c r="V121" s="43"/>
    </row>
    <row r="122" spans="1:22" ht="15" customHeight="1">
      <c r="A122" s="16" t="s">
        <v>970</v>
      </c>
      <c r="B122" s="43" t="s">
        <v>6</v>
      </c>
      <c r="C122" s="43"/>
      <c r="D122" s="43"/>
      <c r="E122" s="43"/>
      <c r="F122" s="43"/>
      <c r="G122" s="43"/>
      <c r="H122" s="43"/>
      <c r="I122" s="43"/>
      <c r="J122" s="43"/>
      <c r="K122" s="43"/>
      <c r="L122" s="43"/>
      <c r="M122" s="43"/>
      <c r="N122" s="43"/>
      <c r="O122" s="43"/>
      <c r="P122" s="43"/>
      <c r="Q122" s="43"/>
      <c r="R122" s="43"/>
      <c r="S122" s="43"/>
      <c r="T122" s="43"/>
      <c r="U122" s="43"/>
      <c r="V122" s="43"/>
    </row>
    <row r="123" spans="1:22" ht="15.75" thickBot="1">
      <c r="A123" s="16"/>
      <c r="B123" s="29"/>
      <c r="C123" s="31"/>
      <c r="D123" s="106" t="s">
        <v>436</v>
      </c>
      <c r="E123" s="106"/>
      <c r="F123" s="106"/>
      <c r="G123" s="31"/>
      <c r="H123" s="106" t="s">
        <v>437</v>
      </c>
      <c r="I123" s="106"/>
      <c r="J123" s="106"/>
      <c r="K123" s="31"/>
      <c r="L123" s="106" t="s">
        <v>438</v>
      </c>
      <c r="M123" s="106"/>
      <c r="N123" s="106"/>
      <c r="O123" s="31"/>
      <c r="P123" s="106" t="s">
        <v>439</v>
      </c>
      <c r="Q123" s="106"/>
      <c r="R123" s="106"/>
      <c r="S123" s="31"/>
      <c r="T123" s="106" t="s">
        <v>104</v>
      </c>
      <c r="U123" s="106"/>
      <c r="V123" s="106"/>
    </row>
    <row r="124" spans="1:22" ht="15.75" thickBot="1">
      <c r="A124" s="16"/>
      <c r="B124" s="29"/>
      <c r="C124" s="31"/>
      <c r="D124" s="96" t="s">
        <v>276</v>
      </c>
      <c r="E124" s="96"/>
      <c r="F124" s="96"/>
      <c r="G124" s="31"/>
      <c r="H124" s="96" t="s">
        <v>276</v>
      </c>
      <c r="I124" s="96"/>
      <c r="J124" s="96"/>
      <c r="K124" s="31"/>
      <c r="L124" s="96" t="s">
        <v>276</v>
      </c>
      <c r="M124" s="96"/>
      <c r="N124" s="96"/>
      <c r="O124" s="31"/>
      <c r="P124" s="96" t="s">
        <v>276</v>
      </c>
      <c r="Q124" s="96"/>
      <c r="R124" s="96"/>
      <c r="S124" s="31"/>
      <c r="T124" s="96" t="s">
        <v>276</v>
      </c>
      <c r="U124" s="96"/>
      <c r="V124" s="96"/>
    </row>
    <row r="125" spans="1:22" ht="15.75" thickBot="1">
      <c r="A125" s="16"/>
      <c r="B125" s="98" t="s">
        <v>103</v>
      </c>
      <c r="C125" s="19"/>
      <c r="D125" s="99">
        <v>2014</v>
      </c>
      <c r="E125" s="59"/>
      <c r="F125" s="100">
        <v>2013</v>
      </c>
      <c r="G125" s="19"/>
      <c r="H125" s="99">
        <v>2014</v>
      </c>
      <c r="I125" s="59"/>
      <c r="J125" s="100">
        <v>2013</v>
      </c>
      <c r="K125" s="19"/>
      <c r="L125" s="99">
        <v>2014</v>
      </c>
      <c r="M125" s="59"/>
      <c r="N125" s="100">
        <v>2013</v>
      </c>
      <c r="O125" s="19"/>
      <c r="P125" s="99">
        <v>2014</v>
      </c>
      <c r="Q125" s="59"/>
      <c r="R125" s="100">
        <v>2013</v>
      </c>
      <c r="S125" s="19"/>
      <c r="T125" s="99">
        <v>2014</v>
      </c>
      <c r="U125" s="59"/>
      <c r="V125" s="100">
        <v>2013</v>
      </c>
    </row>
    <row r="126" spans="1:22">
      <c r="A126" s="16"/>
      <c r="B126" s="101" t="s">
        <v>440</v>
      </c>
      <c r="C126" s="38"/>
      <c r="D126" s="36"/>
      <c r="E126" s="38"/>
      <c r="F126" s="36"/>
      <c r="G126" s="38"/>
      <c r="H126" s="36"/>
      <c r="I126" s="38"/>
      <c r="J126" s="36"/>
      <c r="K126" s="38"/>
      <c r="L126" s="36"/>
      <c r="M126" s="38"/>
      <c r="N126" s="36"/>
      <c r="O126" s="38"/>
      <c r="P126" s="36"/>
      <c r="Q126" s="38"/>
      <c r="R126" s="36"/>
      <c r="S126" s="38"/>
      <c r="T126" s="36"/>
      <c r="U126" s="38"/>
      <c r="V126" s="36"/>
    </row>
    <row r="127" spans="1:22" ht="23.25">
      <c r="A127" s="16"/>
      <c r="B127" s="88" t="s">
        <v>441</v>
      </c>
      <c r="C127" s="102" t="s">
        <v>242</v>
      </c>
      <c r="D127" s="102">
        <v>10.6</v>
      </c>
      <c r="E127" s="91" t="s">
        <v>242</v>
      </c>
      <c r="F127" s="91">
        <v>19.100000000000001</v>
      </c>
      <c r="G127" s="102" t="s">
        <v>242</v>
      </c>
      <c r="H127" s="102">
        <v>0.6</v>
      </c>
      <c r="I127" s="91" t="s">
        <v>242</v>
      </c>
      <c r="J127" s="91">
        <v>16.399999999999999</v>
      </c>
      <c r="K127" s="102" t="s">
        <v>242</v>
      </c>
      <c r="L127" s="102" t="s">
        <v>254</v>
      </c>
      <c r="M127" s="91" t="s">
        <v>242</v>
      </c>
      <c r="N127" s="91" t="s">
        <v>254</v>
      </c>
      <c r="O127" s="102" t="s">
        <v>242</v>
      </c>
      <c r="P127" s="102" t="s">
        <v>254</v>
      </c>
      <c r="Q127" s="91" t="s">
        <v>242</v>
      </c>
      <c r="R127" s="91" t="s">
        <v>254</v>
      </c>
      <c r="S127" s="102" t="s">
        <v>242</v>
      </c>
      <c r="T127" s="102">
        <v>11.2</v>
      </c>
      <c r="U127" s="91" t="s">
        <v>242</v>
      </c>
      <c r="V127" s="91">
        <v>35.5</v>
      </c>
    </row>
    <row r="128" spans="1:22" ht="23.25">
      <c r="A128" s="16"/>
      <c r="B128" s="88" t="s">
        <v>442</v>
      </c>
      <c r="C128" s="31"/>
      <c r="D128" s="102">
        <v>-11.7</v>
      </c>
      <c r="E128" s="31"/>
      <c r="F128" s="91">
        <v>-12.5</v>
      </c>
      <c r="G128" s="31"/>
      <c r="H128" s="102">
        <v>16.399999999999999</v>
      </c>
      <c r="I128" s="31"/>
      <c r="J128" s="91">
        <v>-4.8</v>
      </c>
      <c r="K128" s="31"/>
      <c r="L128" s="102" t="s">
        <v>254</v>
      </c>
      <c r="M128" s="31"/>
      <c r="N128" s="91" t="s">
        <v>254</v>
      </c>
      <c r="O128" s="31"/>
      <c r="P128" s="102" t="s">
        <v>254</v>
      </c>
      <c r="Q128" s="31"/>
      <c r="R128" s="91" t="s">
        <v>254</v>
      </c>
      <c r="S128" s="31"/>
      <c r="T128" s="102">
        <v>4.7</v>
      </c>
      <c r="U128" s="31"/>
      <c r="V128" s="91">
        <v>-17.3</v>
      </c>
    </row>
    <row r="129" spans="1:22">
      <c r="A129" s="16"/>
      <c r="B129" s="88" t="s">
        <v>443</v>
      </c>
      <c r="C129" s="31"/>
      <c r="D129" s="102" t="s">
        <v>254</v>
      </c>
      <c r="E129" s="31"/>
      <c r="F129" s="91" t="s">
        <v>254</v>
      </c>
      <c r="G129" s="31"/>
      <c r="H129" s="102">
        <v>-0.1</v>
      </c>
      <c r="I129" s="31"/>
      <c r="J129" s="91">
        <v>0.4</v>
      </c>
      <c r="K129" s="31"/>
      <c r="L129" s="102" t="s">
        <v>254</v>
      </c>
      <c r="M129" s="31"/>
      <c r="N129" s="91" t="s">
        <v>254</v>
      </c>
      <c r="O129" s="31"/>
      <c r="P129" s="102" t="s">
        <v>254</v>
      </c>
      <c r="Q129" s="31"/>
      <c r="R129" s="91" t="s">
        <v>254</v>
      </c>
      <c r="S129" s="31"/>
      <c r="T129" s="102">
        <v>-0.1</v>
      </c>
      <c r="U129" s="31"/>
      <c r="V129" s="91">
        <v>0.4</v>
      </c>
    </row>
    <row r="130" spans="1:22">
      <c r="A130" s="16"/>
      <c r="B130" s="29"/>
      <c r="C130" s="31"/>
      <c r="D130" s="29"/>
      <c r="E130" s="31"/>
      <c r="F130" s="29"/>
      <c r="G130" s="31"/>
      <c r="H130" s="29"/>
      <c r="I130" s="31"/>
      <c r="J130" s="29"/>
      <c r="K130" s="31"/>
      <c r="L130" s="29"/>
      <c r="M130" s="31"/>
      <c r="N130" s="29"/>
      <c r="O130" s="31"/>
      <c r="P130" s="29"/>
      <c r="Q130" s="31"/>
      <c r="R130" s="29"/>
      <c r="S130" s="31"/>
      <c r="T130" s="29"/>
      <c r="U130" s="31"/>
      <c r="V130" s="29"/>
    </row>
    <row r="131" spans="1:22">
      <c r="A131" s="16"/>
      <c r="B131" s="88" t="s">
        <v>444</v>
      </c>
      <c r="C131" s="31"/>
      <c r="D131" s="29"/>
      <c r="E131" s="31"/>
      <c r="F131" s="29"/>
      <c r="G131" s="31"/>
      <c r="H131" s="29"/>
      <c r="I131" s="31"/>
      <c r="J131" s="29"/>
      <c r="K131" s="31"/>
      <c r="L131" s="29"/>
      <c r="M131" s="31"/>
      <c r="N131" s="29"/>
      <c r="O131" s="31"/>
      <c r="P131" s="29"/>
      <c r="Q131" s="31"/>
      <c r="R131" s="29"/>
      <c r="S131" s="31"/>
      <c r="T131" s="29"/>
      <c r="U131" s="31"/>
      <c r="V131" s="29"/>
    </row>
    <row r="132" spans="1:22">
      <c r="A132" s="16"/>
      <c r="B132" s="88" t="s">
        <v>445</v>
      </c>
      <c r="C132" s="31"/>
      <c r="D132" s="102">
        <v>0.2</v>
      </c>
      <c r="E132" s="31"/>
      <c r="F132" s="91">
        <v>0.8</v>
      </c>
      <c r="G132" s="31"/>
      <c r="H132" s="102" t="s">
        <v>254</v>
      </c>
      <c r="I132" s="31"/>
      <c r="J132" s="91" t="s">
        <v>254</v>
      </c>
      <c r="K132" s="31"/>
      <c r="L132" s="102" t="s">
        <v>254</v>
      </c>
      <c r="M132" s="31"/>
      <c r="N132" s="91" t="s">
        <v>254</v>
      </c>
      <c r="O132" s="31"/>
      <c r="P132" s="102" t="s">
        <v>254</v>
      </c>
      <c r="Q132" s="31"/>
      <c r="R132" s="91" t="s">
        <v>254</v>
      </c>
      <c r="S132" s="31"/>
      <c r="T132" s="102">
        <v>0.2</v>
      </c>
      <c r="U132" s="31"/>
      <c r="V132" s="91">
        <v>0.8</v>
      </c>
    </row>
    <row r="133" spans="1:22">
      <c r="A133" s="16"/>
      <c r="B133" s="29"/>
      <c r="C133" s="31"/>
      <c r="D133" s="29"/>
      <c r="E133" s="31"/>
      <c r="F133" s="29"/>
      <c r="G133" s="31"/>
      <c r="H133" s="29"/>
      <c r="I133" s="31"/>
      <c r="J133" s="29"/>
      <c r="K133" s="31"/>
      <c r="L133" s="29"/>
      <c r="M133" s="31"/>
      <c r="N133" s="29"/>
      <c r="O133" s="31"/>
      <c r="P133" s="29"/>
      <c r="Q133" s="31"/>
      <c r="R133" s="29"/>
      <c r="S133" s="31"/>
      <c r="T133" s="29"/>
      <c r="U133" s="31"/>
      <c r="V133" s="29"/>
    </row>
    <row r="134" spans="1:22">
      <c r="A134" s="16"/>
      <c r="B134" s="88" t="s">
        <v>446</v>
      </c>
      <c r="C134" s="31"/>
      <c r="D134" s="40"/>
      <c r="E134" s="31"/>
      <c r="F134" s="40"/>
      <c r="G134" s="31"/>
      <c r="H134" s="40"/>
      <c r="I134" s="31"/>
      <c r="J134" s="40"/>
      <c r="K134" s="31"/>
      <c r="L134" s="40"/>
      <c r="M134" s="31"/>
      <c r="N134" s="40"/>
      <c r="O134" s="31"/>
      <c r="P134" s="40"/>
      <c r="Q134" s="31"/>
      <c r="R134" s="40"/>
      <c r="S134" s="31"/>
      <c r="T134" s="40"/>
      <c r="U134" s="31"/>
      <c r="V134" s="40"/>
    </row>
    <row r="135" spans="1:22" ht="15.75" thickBot="1">
      <c r="A135" s="16"/>
      <c r="B135" s="103" t="s">
        <v>447</v>
      </c>
      <c r="C135" s="53"/>
      <c r="D135" s="104" t="s">
        <v>254</v>
      </c>
      <c r="E135" s="53"/>
      <c r="F135" s="105" t="s">
        <v>254</v>
      </c>
      <c r="G135" s="53"/>
      <c r="H135" s="104">
        <v>-20</v>
      </c>
      <c r="I135" s="53"/>
      <c r="J135" s="105">
        <v>11.6</v>
      </c>
      <c r="K135" s="53"/>
      <c r="L135" s="104">
        <v>9.8000000000000007</v>
      </c>
      <c r="M135" s="53"/>
      <c r="N135" s="105">
        <v>12</v>
      </c>
      <c r="O135" s="53"/>
      <c r="P135" s="104">
        <v>-4.9000000000000004</v>
      </c>
      <c r="Q135" s="53"/>
      <c r="R135" s="105">
        <v>-7.6</v>
      </c>
      <c r="S135" s="53"/>
      <c r="T135" s="104">
        <v>-15.1</v>
      </c>
      <c r="U135" s="53"/>
      <c r="V135" s="105">
        <v>16</v>
      </c>
    </row>
    <row r="136" spans="1:22" ht="15.75" thickTop="1">
      <c r="A136" s="16"/>
      <c r="B136" s="46" t="s">
        <v>448</v>
      </c>
      <c r="C136" s="46"/>
      <c r="D136" s="46"/>
      <c r="E136" s="46"/>
      <c r="F136" s="46"/>
      <c r="G136" s="46"/>
      <c r="H136" s="46"/>
      <c r="I136" s="46"/>
      <c r="J136" s="46"/>
      <c r="K136" s="46"/>
      <c r="L136" s="46"/>
      <c r="M136" s="46"/>
      <c r="N136" s="46"/>
      <c r="O136" s="46"/>
      <c r="P136" s="46"/>
      <c r="Q136" s="46"/>
      <c r="R136" s="46"/>
      <c r="S136" s="46"/>
      <c r="T136" s="46"/>
      <c r="U136" s="46"/>
      <c r="V136" s="46"/>
    </row>
    <row r="137" spans="1:22">
      <c r="A137" s="16"/>
      <c r="B137" s="45" t="s">
        <v>449</v>
      </c>
      <c r="C137" s="45"/>
      <c r="D137" s="45"/>
      <c r="E137" s="45"/>
      <c r="F137" s="45"/>
      <c r="G137" s="45"/>
      <c r="H137" s="45"/>
      <c r="I137" s="45"/>
      <c r="J137" s="45"/>
      <c r="K137" s="45"/>
      <c r="L137" s="45"/>
      <c r="M137" s="45"/>
      <c r="N137" s="45"/>
      <c r="O137" s="45"/>
      <c r="P137" s="45"/>
      <c r="Q137" s="45"/>
      <c r="R137" s="45"/>
      <c r="S137" s="45"/>
      <c r="T137" s="45"/>
      <c r="U137" s="45"/>
      <c r="V137" s="45"/>
    </row>
    <row r="138" spans="1:22">
      <c r="A138" s="16"/>
      <c r="B138" s="45" t="s">
        <v>450</v>
      </c>
      <c r="C138" s="45"/>
      <c r="D138" s="45"/>
      <c r="E138" s="45"/>
      <c r="F138" s="45"/>
      <c r="G138" s="45"/>
      <c r="H138" s="45"/>
      <c r="I138" s="45"/>
      <c r="J138" s="45"/>
      <c r="K138" s="45"/>
      <c r="L138" s="45"/>
      <c r="M138" s="45"/>
      <c r="N138" s="45"/>
      <c r="O138" s="45"/>
      <c r="P138" s="45"/>
      <c r="Q138" s="45"/>
      <c r="R138" s="45"/>
      <c r="S138" s="45"/>
      <c r="T138" s="45"/>
      <c r="U138" s="45"/>
      <c r="V138" s="45"/>
    </row>
    <row r="139" spans="1:22">
      <c r="A139" s="16"/>
      <c r="B139" s="45" t="s">
        <v>451</v>
      </c>
      <c r="C139" s="45"/>
      <c r="D139" s="45"/>
      <c r="E139" s="45"/>
      <c r="F139" s="45"/>
      <c r="G139" s="45"/>
      <c r="H139" s="45"/>
      <c r="I139" s="45"/>
      <c r="J139" s="45"/>
      <c r="K139" s="45"/>
      <c r="L139" s="45"/>
      <c r="M139" s="45"/>
      <c r="N139" s="45"/>
      <c r="O139" s="45"/>
      <c r="P139" s="45"/>
      <c r="Q139" s="45"/>
      <c r="R139" s="45"/>
      <c r="S139" s="45"/>
      <c r="T139" s="45"/>
      <c r="U139" s="45"/>
      <c r="V139" s="45"/>
    </row>
    <row r="140" spans="1:22" ht="15" customHeight="1">
      <c r="A140" s="16" t="s">
        <v>971</v>
      </c>
      <c r="B140" s="43" t="s">
        <v>6</v>
      </c>
      <c r="C140" s="43"/>
      <c r="D140" s="43"/>
      <c r="E140" s="43"/>
      <c r="F140" s="43"/>
      <c r="G140" s="43"/>
      <c r="H140" s="43"/>
      <c r="I140" s="43"/>
      <c r="J140" s="43"/>
      <c r="K140" s="43"/>
      <c r="L140" s="43"/>
      <c r="M140" s="43"/>
      <c r="N140" s="43"/>
      <c r="O140" s="43"/>
      <c r="P140" s="43"/>
      <c r="Q140" s="43"/>
      <c r="R140" s="43"/>
      <c r="S140" s="43"/>
      <c r="T140" s="43"/>
      <c r="U140" s="43"/>
      <c r="V140" s="43"/>
    </row>
    <row r="141" spans="1:22" ht="15.75" thickBot="1">
      <c r="A141" s="16"/>
      <c r="B141" s="18" t="s">
        <v>103</v>
      </c>
      <c r="C141" s="17"/>
      <c r="D141" s="21" t="s">
        <v>454</v>
      </c>
    </row>
    <row r="142" spans="1:22" ht="26.25">
      <c r="A142" s="16"/>
      <c r="B142" s="35" t="s">
        <v>455</v>
      </c>
      <c r="C142" s="80" t="s">
        <v>242</v>
      </c>
      <c r="D142" s="49" t="s">
        <v>456</v>
      </c>
    </row>
    <row r="143" spans="1:22" ht="27" thickBot="1">
      <c r="A143" s="16"/>
      <c r="B143" s="20" t="s">
        <v>457</v>
      </c>
      <c r="C143" s="17"/>
      <c r="D143" s="21" t="s">
        <v>458</v>
      </c>
    </row>
    <row r="144" spans="1:22" ht="27" thickBot="1">
      <c r="A144" s="16"/>
      <c r="B144" s="23" t="s">
        <v>459</v>
      </c>
      <c r="C144" s="24" t="s">
        <v>242</v>
      </c>
      <c r="D144" s="26" t="s">
        <v>460</v>
      </c>
    </row>
  </sheetData>
  <mergeCells count="84">
    <mergeCell ref="A140:A144"/>
    <mergeCell ref="B140:V140"/>
    <mergeCell ref="B118:V118"/>
    <mergeCell ref="B119:V119"/>
    <mergeCell ref="B120:V120"/>
    <mergeCell ref="B121:V121"/>
    <mergeCell ref="A122:A139"/>
    <mergeCell ref="B122:V122"/>
    <mergeCell ref="B136:V136"/>
    <mergeCell ref="B137:V137"/>
    <mergeCell ref="B138:V138"/>
    <mergeCell ref="B139:V139"/>
    <mergeCell ref="A70:A121"/>
    <mergeCell ref="B70:V70"/>
    <mergeCell ref="B89:V89"/>
    <mergeCell ref="B90:V90"/>
    <mergeCell ref="B91:V91"/>
    <mergeCell ref="B92:V92"/>
    <mergeCell ref="B93:V93"/>
    <mergeCell ref="B94:V94"/>
    <mergeCell ref="B95:V95"/>
    <mergeCell ref="B115:V115"/>
    <mergeCell ref="A37:A42"/>
    <mergeCell ref="B37:V37"/>
    <mergeCell ref="A43:A69"/>
    <mergeCell ref="B43:V43"/>
    <mergeCell ref="B52:V52"/>
    <mergeCell ref="B53:V53"/>
    <mergeCell ref="B54:V54"/>
    <mergeCell ref="B55:V55"/>
    <mergeCell ref="B56:V56"/>
    <mergeCell ref="B65:V65"/>
    <mergeCell ref="A12:A19"/>
    <mergeCell ref="B12:V12"/>
    <mergeCell ref="A20:A26"/>
    <mergeCell ref="B20:V20"/>
    <mergeCell ref="A27:A36"/>
    <mergeCell ref="B27:V27"/>
    <mergeCell ref="A1:A2"/>
    <mergeCell ref="B1:V1"/>
    <mergeCell ref="B2:V2"/>
    <mergeCell ref="B3:V3"/>
    <mergeCell ref="A4:A11"/>
    <mergeCell ref="B4:V4"/>
    <mergeCell ref="T123:V123"/>
    <mergeCell ref="D124:F124"/>
    <mergeCell ref="H124:J124"/>
    <mergeCell ref="L124:N124"/>
    <mergeCell ref="P124:R124"/>
    <mergeCell ref="T124:V124"/>
    <mergeCell ref="C96:J96"/>
    <mergeCell ref="L96:S96"/>
    <mergeCell ref="C97:J97"/>
    <mergeCell ref="L97:S97"/>
    <mergeCell ref="D123:F123"/>
    <mergeCell ref="H123:J123"/>
    <mergeCell ref="L123:N123"/>
    <mergeCell ref="P123:R123"/>
    <mergeCell ref="B116:V116"/>
    <mergeCell ref="B117:V117"/>
    <mergeCell ref="F59:G59"/>
    <mergeCell ref="M59:N59"/>
    <mergeCell ref="C71:J71"/>
    <mergeCell ref="L71:S71"/>
    <mergeCell ref="C72:J72"/>
    <mergeCell ref="L72:S72"/>
    <mergeCell ref="B66:V66"/>
    <mergeCell ref="B67:V67"/>
    <mergeCell ref="B68:V68"/>
    <mergeCell ref="B69:V69"/>
    <mergeCell ref="D13:F13"/>
    <mergeCell ref="C21:I21"/>
    <mergeCell ref="C44:O44"/>
    <mergeCell ref="F46:G46"/>
    <mergeCell ref="M46:N46"/>
    <mergeCell ref="C57:O57"/>
    <mergeCell ref="C5:F5"/>
    <mergeCell ref="H5:K5"/>
    <mergeCell ref="M5:P5"/>
    <mergeCell ref="R5:U5"/>
    <mergeCell ref="C6:F6"/>
    <mergeCell ref="H6:K6"/>
    <mergeCell ref="M6:P6"/>
    <mergeCell ref="R6:U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bestFit="1" customWidth="1"/>
    <col min="4" max="4" width="13.5703125" bestFit="1" customWidth="1"/>
    <col min="5" max="5" width="1.85546875" bestFit="1" customWidth="1"/>
    <col min="6" max="6" width="27.140625" bestFit="1" customWidth="1"/>
    <col min="7" max="7" width="3.140625" bestFit="1" customWidth="1"/>
    <col min="9" max="9" width="1.85546875" bestFit="1" customWidth="1"/>
    <col min="10" max="10" width="12" bestFit="1" customWidth="1"/>
    <col min="12" max="12" width="26.85546875" bestFit="1" customWidth="1"/>
    <col min="13" max="13" width="2.5703125" bestFit="1" customWidth="1"/>
  </cols>
  <sheetData>
    <row r="1" spans="1:13" ht="15" customHeight="1">
      <c r="A1" s="10" t="s">
        <v>972</v>
      </c>
      <c r="B1" s="10" t="s">
        <v>2</v>
      </c>
      <c r="C1" s="10"/>
      <c r="D1" s="10"/>
      <c r="E1" s="10"/>
      <c r="F1" s="10"/>
      <c r="G1" s="10"/>
      <c r="H1" s="10"/>
      <c r="I1" s="10"/>
      <c r="J1" s="10"/>
      <c r="K1" s="10"/>
      <c r="L1" s="10"/>
      <c r="M1" s="10"/>
    </row>
    <row r="2" spans="1:13" ht="15" customHeight="1">
      <c r="A2" s="10"/>
      <c r="B2" s="12">
        <v>41784</v>
      </c>
      <c r="C2" s="12"/>
      <c r="D2" s="12"/>
      <c r="E2" s="12"/>
      <c r="F2" s="12"/>
      <c r="G2" s="12"/>
      <c r="H2" s="12"/>
      <c r="I2" s="12"/>
      <c r="J2" s="12"/>
      <c r="K2" s="12"/>
      <c r="L2" s="12"/>
      <c r="M2" s="12"/>
    </row>
    <row r="3" spans="1:13" ht="15" customHeight="1">
      <c r="A3" s="4" t="s">
        <v>470</v>
      </c>
      <c r="B3" s="43" t="s">
        <v>6</v>
      </c>
      <c r="C3" s="43"/>
      <c r="D3" s="43"/>
      <c r="E3" s="43"/>
      <c r="F3" s="43"/>
      <c r="G3" s="43"/>
      <c r="H3" s="43"/>
      <c r="I3" s="43"/>
      <c r="J3" s="43"/>
      <c r="K3" s="43"/>
      <c r="L3" s="43"/>
      <c r="M3" s="43"/>
    </row>
    <row r="4" spans="1:13" ht="15" customHeight="1">
      <c r="A4" s="16" t="s">
        <v>973</v>
      </c>
      <c r="B4" s="43" t="s">
        <v>6</v>
      </c>
      <c r="C4" s="43"/>
      <c r="D4" s="43"/>
      <c r="E4" s="43"/>
      <c r="F4" s="43"/>
      <c r="G4" s="43"/>
      <c r="H4" s="43"/>
      <c r="I4" s="43"/>
      <c r="J4" s="43"/>
      <c r="K4" s="43"/>
      <c r="L4" s="43"/>
      <c r="M4" s="43"/>
    </row>
    <row r="5" spans="1:13" ht="15.75" thickBot="1">
      <c r="A5" s="16"/>
      <c r="B5" s="29"/>
      <c r="C5" s="19"/>
      <c r="D5" s="97">
        <v>41784</v>
      </c>
      <c r="E5" s="97"/>
      <c r="F5" s="97"/>
      <c r="G5" s="19"/>
      <c r="H5" s="29"/>
      <c r="I5" s="19"/>
      <c r="J5" s="107">
        <v>41420</v>
      </c>
      <c r="K5" s="107"/>
      <c r="L5" s="107"/>
      <c r="M5" s="33"/>
    </row>
    <row r="6" spans="1:13" ht="15.75" thickBot="1">
      <c r="A6" s="16"/>
      <c r="B6" s="18" t="s">
        <v>103</v>
      </c>
      <c r="C6" s="59"/>
      <c r="D6" s="60" t="s">
        <v>472</v>
      </c>
      <c r="E6" s="59"/>
      <c r="F6" s="60" t="s">
        <v>474</v>
      </c>
      <c r="G6" s="59"/>
      <c r="H6" s="19"/>
      <c r="I6" s="59"/>
      <c r="J6" s="61" t="s">
        <v>472</v>
      </c>
      <c r="K6" s="59"/>
      <c r="L6" s="61" t="s">
        <v>474</v>
      </c>
      <c r="M6" s="59"/>
    </row>
    <row r="7" spans="1:13">
      <c r="A7" s="16"/>
      <c r="B7" s="35" t="s">
        <v>475</v>
      </c>
      <c r="C7" s="49" t="s">
        <v>242</v>
      </c>
      <c r="D7" s="72">
        <v>1007.6</v>
      </c>
      <c r="E7" s="34"/>
      <c r="F7" s="49">
        <v>0.2</v>
      </c>
      <c r="G7" s="49" t="s">
        <v>476</v>
      </c>
      <c r="H7" s="34"/>
      <c r="I7" s="39" t="s">
        <v>242</v>
      </c>
      <c r="J7" s="39">
        <v>515.5</v>
      </c>
      <c r="K7" s="34"/>
      <c r="L7" s="39">
        <v>0.2</v>
      </c>
      <c r="M7" s="39" t="s">
        <v>476</v>
      </c>
    </row>
    <row r="8" spans="1:13" ht="15.75" thickBot="1">
      <c r="A8" s="16"/>
      <c r="B8" s="20" t="s">
        <v>477</v>
      </c>
      <c r="C8" s="19"/>
      <c r="D8" s="21">
        <v>104.1</v>
      </c>
      <c r="E8" s="17"/>
      <c r="F8" s="21">
        <v>12.1</v>
      </c>
      <c r="G8" s="19"/>
      <c r="H8" s="17"/>
      <c r="I8" s="19"/>
      <c r="J8" s="27">
        <v>84.2</v>
      </c>
      <c r="K8" s="17"/>
      <c r="L8" s="27">
        <v>13</v>
      </c>
      <c r="M8" s="19"/>
    </row>
    <row r="9" spans="1:13" ht="15.75" thickBot="1">
      <c r="A9" s="16"/>
      <c r="B9" s="23" t="s">
        <v>104</v>
      </c>
      <c r="C9" s="26" t="s">
        <v>242</v>
      </c>
      <c r="D9" s="65">
        <v>1111.7</v>
      </c>
      <c r="E9" s="22"/>
      <c r="F9" s="26">
        <v>1.3</v>
      </c>
      <c r="G9" s="26" t="s">
        <v>476</v>
      </c>
      <c r="H9" s="22"/>
      <c r="I9" s="28" t="s">
        <v>242</v>
      </c>
      <c r="J9" s="28">
        <v>599.70000000000005</v>
      </c>
      <c r="K9" s="22"/>
      <c r="L9" s="28">
        <v>2</v>
      </c>
      <c r="M9" s="28" t="s">
        <v>476</v>
      </c>
    </row>
    <row r="10" spans="1:13" ht="15.75" thickTop="1">
      <c r="A10" s="16" t="s">
        <v>974</v>
      </c>
      <c r="B10" s="146" t="s">
        <v>6</v>
      </c>
      <c r="C10" s="146"/>
      <c r="D10" s="146"/>
      <c r="E10" s="146"/>
      <c r="F10" s="146"/>
      <c r="G10" s="146"/>
      <c r="H10" s="146"/>
      <c r="I10" s="146"/>
      <c r="J10" s="146"/>
      <c r="K10" s="146"/>
      <c r="L10" s="146"/>
      <c r="M10" s="146"/>
    </row>
    <row r="11" spans="1:13" ht="15.75" thickBot="1">
      <c r="A11" s="16"/>
      <c r="B11" s="18" t="s">
        <v>480</v>
      </c>
      <c r="C11" s="17"/>
      <c r="D11" s="57" t="s">
        <v>481</v>
      </c>
      <c r="E11" s="17"/>
      <c r="F11" s="57" t="s">
        <v>482</v>
      </c>
    </row>
    <row r="12" spans="1:13">
      <c r="A12" s="16"/>
      <c r="B12" s="35" t="s">
        <v>483</v>
      </c>
      <c r="C12" s="34"/>
      <c r="D12" s="34"/>
      <c r="E12" s="34"/>
      <c r="F12" s="34"/>
    </row>
    <row r="13" spans="1:13">
      <c r="A13" s="16"/>
      <c r="B13" s="108">
        <v>42826</v>
      </c>
      <c r="C13" s="30" t="s">
        <v>242</v>
      </c>
      <c r="D13" s="32">
        <v>1.7</v>
      </c>
      <c r="E13" s="30" t="s">
        <v>242</v>
      </c>
      <c r="F13" s="32" t="s">
        <v>254</v>
      </c>
    </row>
    <row r="14" spans="1:13" ht="15.75" thickBot="1">
      <c r="A14" s="16"/>
      <c r="B14" s="109">
        <v>43586</v>
      </c>
      <c r="C14" s="17"/>
      <c r="D14" s="27">
        <v>1</v>
      </c>
      <c r="E14" s="17"/>
      <c r="F14" s="27" t="s">
        <v>254</v>
      </c>
    </row>
    <row r="15" spans="1:13">
      <c r="A15" s="16"/>
      <c r="B15" s="35" t="s">
        <v>484</v>
      </c>
      <c r="C15" s="34"/>
      <c r="D15" s="39">
        <v>2.7</v>
      </c>
      <c r="E15" s="34"/>
      <c r="F15" s="39" t="s">
        <v>254</v>
      </c>
    </row>
    <row r="16" spans="1:13" ht="15.75" thickBot="1">
      <c r="A16" s="16"/>
      <c r="B16" s="20" t="s">
        <v>485</v>
      </c>
      <c r="C16" s="17"/>
      <c r="D16" s="27">
        <v>0.4</v>
      </c>
      <c r="E16" s="17"/>
      <c r="F16" s="27">
        <v>0.1</v>
      </c>
    </row>
    <row r="17" spans="1:13" ht="27" thickBot="1">
      <c r="A17" s="16"/>
      <c r="B17" s="23" t="s">
        <v>486</v>
      </c>
      <c r="C17" s="23" t="s">
        <v>242</v>
      </c>
      <c r="D17" s="28">
        <v>3.1</v>
      </c>
      <c r="E17" s="23" t="s">
        <v>242</v>
      </c>
      <c r="F17" s="28">
        <v>0.1</v>
      </c>
    </row>
    <row r="18" spans="1:13" ht="15.75" thickTop="1">
      <c r="A18" s="16" t="s">
        <v>975</v>
      </c>
      <c r="B18" s="43" t="s">
        <v>6</v>
      </c>
      <c r="C18" s="43"/>
      <c r="D18" s="43"/>
      <c r="E18" s="43"/>
      <c r="F18" s="43"/>
      <c r="G18" s="43"/>
      <c r="H18" s="43"/>
      <c r="I18" s="43"/>
      <c r="J18" s="43"/>
      <c r="K18" s="43"/>
      <c r="L18" s="43"/>
      <c r="M18" s="43"/>
    </row>
    <row r="19" spans="1:13" ht="15.75" thickBot="1">
      <c r="A19" s="16"/>
      <c r="B19" s="18" t="s">
        <v>103</v>
      </c>
      <c r="C19" s="33"/>
      <c r="D19" s="47">
        <v>41784</v>
      </c>
      <c r="E19" s="19"/>
      <c r="F19" s="48">
        <v>41420</v>
      </c>
    </row>
    <row r="20" spans="1:13">
      <c r="A20" s="16"/>
      <c r="B20" s="35" t="s">
        <v>364</v>
      </c>
      <c r="C20" s="110" t="s">
        <v>242</v>
      </c>
      <c r="D20" s="72">
        <v>1150</v>
      </c>
      <c r="E20" s="39" t="s">
        <v>242</v>
      </c>
      <c r="F20" s="76">
        <v>1150</v>
      </c>
    </row>
    <row r="21" spans="1:13">
      <c r="A21" s="16"/>
      <c r="B21" s="30" t="s">
        <v>363</v>
      </c>
      <c r="C21" s="40"/>
      <c r="D21" s="63">
        <v>1000</v>
      </c>
      <c r="E21" s="31"/>
      <c r="F21" s="64">
        <v>1000</v>
      </c>
    </row>
    <row r="22" spans="1:13">
      <c r="A22" s="16"/>
      <c r="B22" s="30" t="s">
        <v>365</v>
      </c>
      <c r="C22" s="40"/>
      <c r="D22" s="63">
        <v>1000</v>
      </c>
      <c r="E22" s="31"/>
      <c r="F22" s="64">
        <v>1000</v>
      </c>
    </row>
    <row r="23" spans="1:13">
      <c r="A23" s="16"/>
      <c r="B23" s="30" t="s">
        <v>362</v>
      </c>
      <c r="C23" s="40"/>
      <c r="D23" s="50">
        <v>750</v>
      </c>
      <c r="E23" s="31"/>
      <c r="F23" s="32">
        <v>750</v>
      </c>
    </row>
    <row r="24" spans="1:13">
      <c r="A24" s="16"/>
      <c r="B24" s="30" t="s">
        <v>500</v>
      </c>
      <c r="C24" s="40"/>
      <c r="D24" s="50" t="s">
        <v>254</v>
      </c>
      <c r="E24" s="31"/>
      <c r="F24" s="32">
        <v>700</v>
      </c>
    </row>
    <row r="25" spans="1:13">
      <c r="A25" s="16"/>
      <c r="B25" s="30" t="s">
        <v>501</v>
      </c>
      <c r="C25" s="40"/>
      <c r="D25" s="50">
        <v>681.5</v>
      </c>
      <c r="E25" s="31"/>
      <c r="F25" s="32" t="s">
        <v>254</v>
      </c>
    </row>
    <row r="26" spans="1:13">
      <c r="A26" s="16"/>
      <c r="B26" s="30" t="s">
        <v>367</v>
      </c>
      <c r="C26" s="40"/>
      <c r="D26" s="50">
        <v>500</v>
      </c>
      <c r="E26" s="31"/>
      <c r="F26" s="32">
        <v>500</v>
      </c>
    </row>
    <row r="27" spans="1:13">
      <c r="A27" s="16"/>
      <c r="B27" s="30" t="s">
        <v>368</v>
      </c>
      <c r="C27" s="40"/>
      <c r="D27" s="50">
        <v>500</v>
      </c>
      <c r="E27" s="31"/>
      <c r="F27" s="32">
        <v>500</v>
      </c>
    </row>
    <row r="28" spans="1:13">
      <c r="A28" s="16"/>
      <c r="B28" s="30" t="s">
        <v>366</v>
      </c>
      <c r="C28" s="40"/>
      <c r="D28" s="50">
        <v>500</v>
      </c>
      <c r="E28" s="31"/>
      <c r="F28" s="32" t="s">
        <v>254</v>
      </c>
    </row>
    <row r="29" spans="1:13">
      <c r="A29" s="16"/>
      <c r="B29" s="30" t="s">
        <v>502</v>
      </c>
      <c r="C29" s="40"/>
      <c r="D29" s="50">
        <v>500</v>
      </c>
      <c r="E29" s="31"/>
      <c r="F29" s="32">
        <v>250</v>
      </c>
    </row>
    <row r="30" spans="1:13">
      <c r="A30" s="16"/>
      <c r="B30" s="30" t="s">
        <v>503</v>
      </c>
      <c r="C30" s="40"/>
      <c r="D30" s="50" t="s">
        <v>254</v>
      </c>
      <c r="E30" s="31"/>
      <c r="F30" s="32">
        <v>400</v>
      </c>
    </row>
    <row r="31" spans="1:13" ht="26.25">
      <c r="A31" s="16"/>
      <c r="B31" s="30" t="s">
        <v>504</v>
      </c>
      <c r="C31" s="40"/>
      <c r="D31" s="50">
        <v>395.3</v>
      </c>
      <c r="E31" s="31"/>
      <c r="F31" s="32">
        <v>368.6</v>
      </c>
    </row>
    <row r="32" spans="1:13">
      <c r="A32" s="16"/>
      <c r="B32" s="30" t="s">
        <v>505</v>
      </c>
      <c r="C32" s="40"/>
      <c r="D32" s="50" t="s">
        <v>254</v>
      </c>
      <c r="E32" s="31"/>
      <c r="F32" s="32">
        <v>300</v>
      </c>
    </row>
    <row r="33" spans="1:6">
      <c r="A33" s="16"/>
      <c r="B33" s="30" t="s">
        <v>506</v>
      </c>
      <c r="C33" s="40"/>
      <c r="D33" s="50">
        <v>250</v>
      </c>
      <c r="E33" s="31"/>
      <c r="F33" s="32">
        <v>250</v>
      </c>
    </row>
    <row r="34" spans="1:6">
      <c r="A34" s="16"/>
      <c r="B34" s="30" t="s">
        <v>507</v>
      </c>
      <c r="C34" s="40"/>
      <c r="D34" s="50">
        <v>250</v>
      </c>
      <c r="E34" s="31"/>
      <c r="F34" s="32" t="s">
        <v>254</v>
      </c>
    </row>
    <row r="35" spans="1:6" ht="26.25">
      <c r="A35" s="16"/>
      <c r="B35" s="30" t="s">
        <v>508</v>
      </c>
      <c r="C35" s="40"/>
      <c r="D35" s="50">
        <v>204.2</v>
      </c>
      <c r="E35" s="31"/>
      <c r="F35" s="32">
        <v>204.2</v>
      </c>
    </row>
    <row r="36" spans="1:6" ht="15.75" thickBot="1">
      <c r="A36" s="16"/>
      <c r="B36" s="20" t="s">
        <v>509</v>
      </c>
      <c r="C36" s="33"/>
      <c r="D36" s="21">
        <v>-6.9</v>
      </c>
      <c r="E36" s="19"/>
      <c r="F36" s="27">
        <v>-3.4</v>
      </c>
    </row>
    <row r="37" spans="1:6">
      <c r="A37" s="16"/>
      <c r="B37" s="34"/>
      <c r="C37" s="36"/>
      <c r="D37" s="72">
        <v>7674.1</v>
      </c>
      <c r="E37" s="38"/>
      <c r="F37" s="76">
        <v>7369.4</v>
      </c>
    </row>
    <row r="38" spans="1:6" ht="15.75" thickBot="1">
      <c r="A38" s="16"/>
      <c r="B38" s="20" t="s">
        <v>510</v>
      </c>
      <c r="C38" s="33"/>
      <c r="D38" s="111">
        <v>-1250.5999999999999</v>
      </c>
      <c r="E38" s="19"/>
      <c r="F38" s="112">
        <v>-1443.3</v>
      </c>
    </row>
    <row r="39" spans="1:6" ht="15.75" thickBot="1">
      <c r="A39" s="16"/>
      <c r="B39" s="23" t="s">
        <v>511</v>
      </c>
      <c r="C39" s="42" t="s">
        <v>242</v>
      </c>
      <c r="D39" s="65">
        <v>6423.5</v>
      </c>
      <c r="E39" s="28" t="s">
        <v>242</v>
      </c>
      <c r="F39" s="66">
        <v>5926.1</v>
      </c>
    </row>
  </sheetData>
  <mergeCells count="12">
    <mergeCell ref="A10:A17"/>
    <mergeCell ref="B10:M10"/>
    <mergeCell ref="A18:A39"/>
    <mergeCell ref="B18:M18"/>
    <mergeCell ref="D5:F5"/>
    <mergeCell ref="J5:L5"/>
    <mergeCell ref="A1:A2"/>
    <mergeCell ref="B1:M1"/>
    <mergeCell ref="B2:M2"/>
    <mergeCell ref="B3:M3"/>
    <mergeCell ref="A4:A9"/>
    <mergeCell ref="B4:M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2" width="36.5703125" bestFit="1" customWidth="1"/>
    <col min="3" max="3" width="2.140625" customWidth="1"/>
    <col min="4" max="4" width="8.85546875" customWidth="1"/>
    <col min="5" max="5" width="11" customWidth="1"/>
    <col min="6" max="6" width="6.85546875" customWidth="1"/>
    <col min="7" max="7" width="2.140625" customWidth="1"/>
    <col min="8" max="8" width="10.7109375" customWidth="1"/>
    <col min="9" max="9" width="2.140625" customWidth="1"/>
    <col min="10" max="10" width="22.85546875" customWidth="1"/>
    <col min="11" max="11" width="2.140625" customWidth="1"/>
    <col min="12" max="12" width="19.28515625" customWidth="1"/>
  </cols>
  <sheetData>
    <row r="1" spans="1:12" ht="15" customHeight="1">
      <c r="A1" s="10" t="s">
        <v>976</v>
      </c>
      <c r="B1" s="10" t="s">
        <v>2</v>
      </c>
      <c r="C1" s="10"/>
      <c r="D1" s="10"/>
      <c r="E1" s="10"/>
      <c r="F1" s="10"/>
      <c r="G1" s="10"/>
      <c r="H1" s="10"/>
      <c r="I1" s="10"/>
      <c r="J1" s="10"/>
      <c r="K1" s="10"/>
      <c r="L1" s="10"/>
    </row>
    <row r="2" spans="1:12" ht="15" customHeight="1">
      <c r="A2" s="10"/>
      <c r="B2" s="12">
        <v>41784</v>
      </c>
      <c r="C2" s="12"/>
      <c r="D2" s="12"/>
      <c r="E2" s="12"/>
      <c r="F2" s="12"/>
      <c r="G2" s="12"/>
      <c r="H2" s="12"/>
      <c r="I2" s="12"/>
      <c r="J2" s="12"/>
      <c r="K2" s="12"/>
      <c r="L2" s="12"/>
    </row>
    <row r="3" spans="1:12" ht="15" customHeight="1">
      <c r="A3" s="4" t="s">
        <v>527</v>
      </c>
      <c r="B3" s="43" t="s">
        <v>6</v>
      </c>
      <c r="C3" s="43"/>
      <c r="D3" s="43"/>
      <c r="E3" s="43"/>
      <c r="F3" s="43"/>
      <c r="G3" s="43"/>
      <c r="H3" s="43"/>
      <c r="I3" s="43"/>
      <c r="J3" s="43"/>
      <c r="K3" s="43"/>
      <c r="L3" s="43"/>
    </row>
    <row r="4" spans="1:12" ht="15" customHeight="1">
      <c r="A4" s="16" t="s">
        <v>977</v>
      </c>
      <c r="B4" s="43" t="s">
        <v>6</v>
      </c>
      <c r="C4" s="43"/>
      <c r="D4" s="43"/>
      <c r="E4" s="43"/>
      <c r="F4" s="43"/>
      <c r="G4" s="43"/>
      <c r="H4" s="43"/>
      <c r="I4" s="43"/>
      <c r="J4" s="43"/>
      <c r="K4" s="43"/>
      <c r="L4" s="43"/>
    </row>
    <row r="5" spans="1:12" ht="15.75" thickBot="1">
      <c r="A5" s="16"/>
      <c r="B5" s="29"/>
      <c r="C5" s="106" t="s">
        <v>534</v>
      </c>
      <c r="D5" s="106"/>
      <c r="E5" s="106"/>
      <c r="F5" s="106"/>
      <c r="G5" s="106"/>
      <c r="H5" s="106"/>
      <c r="I5" s="106"/>
      <c r="J5" s="106"/>
      <c r="K5" s="106"/>
      <c r="L5" s="106"/>
    </row>
    <row r="6" spans="1:12" ht="15.75" thickBot="1">
      <c r="A6" s="16"/>
      <c r="B6" s="29"/>
      <c r="C6" s="96" t="s">
        <v>535</v>
      </c>
      <c r="D6" s="96"/>
      <c r="E6" s="96"/>
      <c r="F6" s="96"/>
      <c r="G6" s="96"/>
      <c r="H6" s="96"/>
      <c r="I6" s="36"/>
      <c r="J6" s="85" t="s">
        <v>536</v>
      </c>
      <c r="K6" s="36"/>
      <c r="L6" s="85" t="s">
        <v>207</v>
      </c>
    </row>
    <row r="7" spans="1:12" ht="15.75" thickBot="1">
      <c r="A7" s="16"/>
      <c r="B7" s="98" t="s">
        <v>103</v>
      </c>
      <c r="C7" s="59"/>
      <c r="D7" s="85" t="s">
        <v>537</v>
      </c>
      <c r="E7" s="59"/>
      <c r="F7" s="85" t="s">
        <v>538</v>
      </c>
      <c r="G7" s="59"/>
      <c r="H7" s="85" t="s">
        <v>539</v>
      </c>
      <c r="I7" s="33"/>
      <c r="J7" s="85" t="s">
        <v>539</v>
      </c>
      <c r="K7" s="33"/>
      <c r="L7" s="85" t="s">
        <v>539</v>
      </c>
    </row>
    <row r="8" spans="1:12" ht="24" thickBot="1">
      <c r="A8" s="16"/>
      <c r="B8" s="114" t="s">
        <v>44</v>
      </c>
      <c r="C8" s="59"/>
      <c r="D8" s="84"/>
      <c r="E8" s="59"/>
      <c r="F8" s="84"/>
      <c r="G8" s="99" t="s">
        <v>242</v>
      </c>
      <c r="H8" s="115">
        <v>1824.4</v>
      </c>
      <c r="I8" s="99" t="s">
        <v>242</v>
      </c>
      <c r="J8" s="99">
        <v>5.8</v>
      </c>
      <c r="K8" s="99" t="s">
        <v>242</v>
      </c>
      <c r="L8" s="99">
        <v>31.1</v>
      </c>
    </row>
    <row r="9" spans="1:12">
      <c r="A9" s="16"/>
      <c r="B9" s="101" t="s">
        <v>540</v>
      </c>
      <c r="C9" s="38"/>
      <c r="D9" s="36"/>
      <c r="E9" s="38"/>
      <c r="F9" s="36"/>
      <c r="G9" s="38"/>
      <c r="H9" s="38"/>
      <c r="I9" s="38"/>
      <c r="J9" s="38"/>
      <c r="K9" s="38"/>
      <c r="L9" s="38"/>
    </row>
    <row r="10" spans="1:12">
      <c r="A10" s="16"/>
      <c r="B10" s="88" t="s">
        <v>54</v>
      </c>
      <c r="C10" s="102" t="s">
        <v>242</v>
      </c>
      <c r="D10" s="102">
        <v>-71.8</v>
      </c>
      <c r="E10" s="102" t="s">
        <v>242</v>
      </c>
      <c r="F10" s="102" t="s">
        <v>254</v>
      </c>
      <c r="G10" s="31"/>
      <c r="H10" s="102">
        <v>-71.8</v>
      </c>
      <c r="I10" s="29"/>
      <c r="J10" s="102">
        <v>19.100000000000001</v>
      </c>
      <c r="K10" s="29"/>
      <c r="L10" s="102">
        <v>41.4</v>
      </c>
    </row>
    <row r="11" spans="1:12">
      <c r="A11" s="16"/>
      <c r="B11" s="88" t="s">
        <v>541</v>
      </c>
      <c r="C11" s="31"/>
      <c r="D11" s="102">
        <v>327.2</v>
      </c>
      <c r="E11" s="31"/>
      <c r="F11" s="102">
        <v>-121.2</v>
      </c>
      <c r="G11" s="31"/>
      <c r="H11" s="102">
        <v>206</v>
      </c>
      <c r="I11" s="29"/>
      <c r="J11" s="102" t="s">
        <v>254</v>
      </c>
      <c r="K11" s="29"/>
      <c r="L11" s="102" t="s">
        <v>254</v>
      </c>
    </row>
    <row r="12" spans="1:12">
      <c r="A12" s="16"/>
      <c r="B12" s="88" t="s">
        <v>56</v>
      </c>
      <c r="C12" s="31"/>
      <c r="D12" s="29"/>
      <c r="E12" s="31"/>
      <c r="F12" s="29"/>
      <c r="G12" s="31"/>
      <c r="H12" s="29"/>
      <c r="I12" s="29"/>
      <c r="J12" s="29"/>
      <c r="K12" s="29"/>
      <c r="L12" s="29"/>
    </row>
    <row r="13" spans="1:12">
      <c r="A13" s="16"/>
      <c r="B13" s="88" t="s">
        <v>57</v>
      </c>
      <c r="C13" s="31"/>
      <c r="D13" s="102">
        <v>0.5</v>
      </c>
      <c r="E13" s="31"/>
      <c r="F13" s="102">
        <v>-0.2</v>
      </c>
      <c r="G13" s="31"/>
      <c r="H13" s="102">
        <v>0.3</v>
      </c>
      <c r="I13" s="29"/>
      <c r="J13" s="102" t="s">
        <v>254</v>
      </c>
      <c r="K13" s="29"/>
      <c r="L13" s="102" t="s">
        <v>254</v>
      </c>
    </row>
    <row r="14" spans="1:12">
      <c r="A14" s="16"/>
      <c r="B14" s="88" t="s">
        <v>58</v>
      </c>
      <c r="C14" s="31"/>
      <c r="D14" s="102">
        <v>14.4</v>
      </c>
      <c r="E14" s="31"/>
      <c r="F14" s="102">
        <v>-7</v>
      </c>
      <c r="G14" s="31"/>
      <c r="H14" s="102">
        <v>7.4</v>
      </c>
      <c r="I14" s="29"/>
      <c r="J14" s="102" t="s">
        <v>254</v>
      </c>
      <c r="K14" s="29"/>
      <c r="L14" s="102">
        <v>-2.4</v>
      </c>
    </row>
    <row r="15" spans="1:12">
      <c r="A15" s="16"/>
      <c r="B15" s="88" t="s">
        <v>59</v>
      </c>
      <c r="C15" s="31"/>
      <c r="D15" s="29"/>
      <c r="E15" s="31"/>
      <c r="F15" s="29"/>
      <c r="G15" s="31"/>
      <c r="H15" s="29"/>
      <c r="I15" s="29"/>
      <c r="J15" s="29"/>
      <c r="K15" s="29"/>
      <c r="L15" s="29"/>
    </row>
    <row r="16" spans="1:12">
      <c r="A16" s="16"/>
      <c r="B16" s="88" t="s">
        <v>542</v>
      </c>
      <c r="C16" s="31"/>
      <c r="D16" s="102">
        <v>-4.7</v>
      </c>
      <c r="E16" s="31"/>
      <c r="F16" s="102">
        <v>0.2</v>
      </c>
      <c r="G16" s="31"/>
      <c r="H16" s="102">
        <v>-4.5</v>
      </c>
      <c r="I16" s="29"/>
      <c r="J16" s="102" t="s">
        <v>254</v>
      </c>
      <c r="K16" s="29"/>
      <c r="L16" s="102">
        <v>-0.1</v>
      </c>
    </row>
    <row r="17" spans="1:12" ht="15.75" thickBot="1">
      <c r="A17" s="16"/>
      <c r="B17" s="116" t="s">
        <v>543</v>
      </c>
      <c r="C17" s="19"/>
      <c r="D17" s="117">
        <v>172.7</v>
      </c>
      <c r="E17" s="19"/>
      <c r="F17" s="117">
        <v>-65.099999999999994</v>
      </c>
      <c r="G17" s="19"/>
      <c r="H17" s="117">
        <v>107.6</v>
      </c>
      <c r="I17" s="17"/>
      <c r="J17" s="117" t="s">
        <v>254</v>
      </c>
      <c r="K17" s="17"/>
      <c r="L17" s="117" t="s">
        <v>254</v>
      </c>
    </row>
    <row r="18" spans="1:12" ht="15.75" thickBot="1">
      <c r="A18" s="16"/>
      <c r="B18" s="114" t="s">
        <v>544</v>
      </c>
      <c r="C18" s="59"/>
      <c r="D18" s="99">
        <v>438.3</v>
      </c>
      <c r="E18" s="59"/>
      <c r="F18" s="99">
        <v>-193.3</v>
      </c>
      <c r="G18" s="59"/>
      <c r="H18" s="99">
        <v>245</v>
      </c>
      <c r="I18" s="58"/>
      <c r="J18" s="99">
        <v>19.100000000000001</v>
      </c>
      <c r="K18" s="58"/>
      <c r="L18" s="99">
        <v>38.9</v>
      </c>
    </row>
    <row r="19" spans="1:12" ht="15.75" thickBot="1">
      <c r="A19" s="16"/>
      <c r="B19" s="118" t="s">
        <v>545</v>
      </c>
      <c r="C19" s="25"/>
      <c r="D19" s="22"/>
      <c r="E19" s="25"/>
      <c r="F19" s="22"/>
      <c r="G19" s="94" t="s">
        <v>242</v>
      </c>
      <c r="H19" s="119">
        <v>2069.4</v>
      </c>
      <c r="I19" s="94" t="s">
        <v>242</v>
      </c>
      <c r="J19" s="94">
        <v>24.9</v>
      </c>
      <c r="K19" s="94" t="s">
        <v>242</v>
      </c>
      <c r="L19" s="94">
        <v>70</v>
      </c>
    </row>
    <row r="20" spans="1:12" ht="25.5" customHeight="1" thickTop="1">
      <c r="A20" s="16"/>
      <c r="B20" s="46" t="s">
        <v>546</v>
      </c>
      <c r="C20" s="46"/>
      <c r="D20" s="46"/>
      <c r="E20" s="46"/>
      <c r="F20" s="46"/>
      <c r="G20" s="46"/>
      <c r="H20" s="46"/>
      <c r="I20" s="46"/>
      <c r="J20" s="46"/>
      <c r="K20" s="46"/>
      <c r="L20" s="46"/>
    </row>
    <row r="21" spans="1:12">
      <c r="A21" s="16"/>
      <c r="B21" s="45" t="s">
        <v>547</v>
      </c>
      <c r="C21" s="45"/>
      <c r="D21" s="45"/>
      <c r="E21" s="45"/>
      <c r="F21" s="45"/>
      <c r="G21" s="45"/>
      <c r="H21" s="45"/>
      <c r="I21" s="45"/>
      <c r="J21" s="45"/>
      <c r="K21" s="45"/>
      <c r="L21" s="45"/>
    </row>
    <row r="22" spans="1:12" ht="15.75" thickBot="1">
      <c r="A22" s="16"/>
      <c r="B22" s="29"/>
      <c r="C22" s="106" t="s">
        <v>548</v>
      </c>
      <c r="D22" s="106"/>
      <c r="E22" s="106"/>
      <c r="F22" s="106"/>
      <c r="G22" s="106"/>
      <c r="H22" s="106"/>
      <c r="I22" s="106"/>
      <c r="J22" s="106"/>
      <c r="K22" s="106"/>
      <c r="L22" s="106"/>
    </row>
    <row r="23" spans="1:12" ht="15.75" thickBot="1">
      <c r="A23" s="16"/>
      <c r="B23" s="29"/>
      <c r="C23" s="96" t="s">
        <v>535</v>
      </c>
      <c r="D23" s="96"/>
      <c r="E23" s="96"/>
      <c r="F23" s="96"/>
      <c r="G23" s="96"/>
      <c r="H23" s="96"/>
      <c r="I23" s="36"/>
      <c r="J23" s="85" t="s">
        <v>536</v>
      </c>
      <c r="K23" s="36"/>
      <c r="L23" s="85" t="s">
        <v>207</v>
      </c>
    </row>
    <row r="24" spans="1:12" ht="15.75" thickBot="1">
      <c r="A24" s="16"/>
      <c r="B24" s="98" t="s">
        <v>103</v>
      </c>
      <c r="C24" s="59"/>
      <c r="D24" s="85" t="s">
        <v>537</v>
      </c>
      <c r="E24" s="59"/>
      <c r="F24" s="85" t="s">
        <v>538</v>
      </c>
      <c r="G24" s="59"/>
      <c r="H24" s="85" t="s">
        <v>539</v>
      </c>
      <c r="I24" s="33"/>
      <c r="J24" s="85" t="s">
        <v>539</v>
      </c>
      <c r="K24" s="33"/>
      <c r="L24" s="85" t="s">
        <v>539</v>
      </c>
    </row>
    <row r="25" spans="1:12" ht="24" thickBot="1">
      <c r="A25" s="16"/>
      <c r="B25" s="114" t="s">
        <v>44</v>
      </c>
      <c r="C25" s="59"/>
      <c r="D25" s="84"/>
      <c r="E25" s="59"/>
      <c r="F25" s="84"/>
      <c r="G25" s="100" t="s">
        <v>242</v>
      </c>
      <c r="H25" s="120">
        <v>1855.2</v>
      </c>
      <c r="I25" s="100" t="s">
        <v>242</v>
      </c>
      <c r="J25" s="100">
        <v>8</v>
      </c>
      <c r="K25" s="100" t="s">
        <v>242</v>
      </c>
      <c r="L25" s="100">
        <v>29.3</v>
      </c>
    </row>
    <row r="26" spans="1:12">
      <c r="A26" s="16"/>
      <c r="B26" s="101" t="s">
        <v>540</v>
      </c>
      <c r="C26" s="38"/>
      <c r="D26" s="36"/>
      <c r="E26" s="38"/>
      <c r="F26" s="36"/>
      <c r="G26" s="38"/>
      <c r="H26" s="38"/>
      <c r="I26" s="38"/>
      <c r="J26" s="38"/>
      <c r="K26" s="38"/>
      <c r="L26" s="38"/>
    </row>
    <row r="27" spans="1:12">
      <c r="A27" s="16"/>
      <c r="B27" s="88" t="s">
        <v>54</v>
      </c>
      <c r="C27" s="91" t="s">
        <v>242</v>
      </c>
      <c r="D27" s="91">
        <v>-19.8</v>
      </c>
      <c r="E27" s="91" t="s">
        <v>242</v>
      </c>
      <c r="F27" s="91" t="s">
        <v>254</v>
      </c>
      <c r="G27" s="31"/>
      <c r="H27" s="91">
        <v>-19.8</v>
      </c>
      <c r="I27" s="29"/>
      <c r="J27" s="91">
        <v>10.3</v>
      </c>
      <c r="K27" s="29"/>
      <c r="L27" s="91">
        <v>10.3</v>
      </c>
    </row>
    <row r="28" spans="1:12">
      <c r="A28" s="16"/>
      <c r="B28" s="88" t="s">
        <v>549</v>
      </c>
      <c r="C28" s="31"/>
      <c r="D28" s="91">
        <v>76.3</v>
      </c>
      <c r="E28" s="31"/>
      <c r="F28" s="91">
        <v>-31.3</v>
      </c>
      <c r="G28" s="31"/>
      <c r="H28" s="91">
        <v>45</v>
      </c>
      <c r="I28" s="29"/>
      <c r="J28" s="91" t="s">
        <v>254</v>
      </c>
      <c r="K28" s="29"/>
      <c r="L28" s="91" t="s">
        <v>254</v>
      </c>
    </row>
    <row r="29" spans="1:12">
      <c r="A29" s="16"/>
      <c r="B29" s="88" t="s">
        <v>56</v>
      </c>
      <c r="C29" s="31"/>
      <c r="D29" s="29"/>
      <c r="E29" s="31"/>
      <c r="F29" s="29"/>
      <c r="G29" s="31"/>
      <c r="H29" s="29"/>
      <c r="I29" s="29"/>
      <c r="J29" s="29"/>
      <c r="K29" s="29"/>
      <c r="L29" s="29"/>
    </row>
    <row r="30" spans="1:12">
      <c r="A30" s="16"/>
      <c r="B30" s="88" t="s">
        <v>57</v>
      </c>
      <c r="C30" s="31"/>
      <c r="D30" s="91">
        <v>1.2</v>
      </c>
      <c r="E30" s="31"/>
      <c r="F30" s="91">
        <v>-0.4</v>
      </c>
      <c r="G30" s="31"/>
      <c r="H30" s="91">
        <v>0.8</v>
      </c>
      <c r="I30" s="29"/>
      <c r="J30" s="91" t="s">
        <v>254</v>
      </c>
      <c r="K30" s="29"/>
      <c r="L30" s="91" t="s">
        <v>254</v>
      </c>
    </row>
    <row r="31" spans="1:12">
      <c r="A31" s="16"/>
      <c r="B31" s="88" t="s">
        <v>58</v>
      </c>
      <c r="C31" s="31"/>
      <c r="D31" s="91">
        <v>33.5</v>
      </c>
      <c r="E31" s="31"/>
      <c r="F31" s="91">
        <v>-10.4</v>
      </c>
      <c r="G31" s="31"/>
      <c r="H31" s="91">
        <v>23.1</v>
      </c>
      <c r="I31" s="29"/>
      <c r="J31" s="91" t="s">
        <v>254</v>
      </c>
      <c r="K31" s="29"/>
      <c r="L31" s="91">
        <v>1.5</v>
      </c>
    </row>
    <row r="32" spans="1:12">
      <c r="A32" s="16"/>
      <c r="B32" s="88" t="s">
        <v>59</v>
      </c>
      <c r="C32" s="31"/>
      <c r="D32" s="29"/>
      <c r="E32" s="31"/>
      <c r="F32" s="29"/>
      <c r="G32" s="31"/>
      <c r="H32" s="29"/>
      <c r="I32" s="29"/>
      <c r="J32" s="29"/>
      <c r="K32" s="29"/>
      <c r="L32" s="29"/>
    </row>
    <row r="33" spans="1:12">
      <c r="A33" s="16"/>
      <c r="B33" s="88" t="s">
        <v>542</v>
      </c>
      <c r="C33" s="31"/>
      <c r="D33" s="91">
        <v>15</v>
      </c>
      <c r="E33" s="31"/>
      <c r="F33" s="91">
        <v>-4.5</v>
      </c>
      <c r="G33" s="31"/>
      <c r="H33" s="91">
        <v>10.5</v>
      </c>
      <c r="I33" s="29"/>
      <c r="J33" s="91" t="s">
        <v>254</v>
      </c>
      <c r="K33" s="29"/>
      <c r="L33" s="91">
        <v>1.7</v>
      </c>
    </row>
    <row r="34" spans="1:12" ht="15.75" thickBot="1">
      <c r="A34" s="16"/>
      <c r="B34" s="116" t="s">
        <v>543</v>
      </c>
      <c r="C34" s="19"/>
      <c r="D34" s="121">
        <v>159.9</v>
      </c>
      <c r="E34" s="19"/>
      <c r="F34" s="121">
        <v>-61.1</v>
      </c>
      <c r="G34" s="19"/>
      <c r="H34" s="121">
        <v>98.8</v>
      </c>
      <c r="I34" s="17"/>
      <c r="J34" s="121" t="s">
        <v>254</v>
      </c>
      <c r="K34" s="17"/>
      <c r="L34" s="121" t="s">
        <v>254</v>
      </c>
    </row>
    <row r="35" spans="1:12" ht="15.75" thickBot="1">
      <c r="A35" s="16"/>
      <c r="B35" s="114" t="s">
        <v>550</v>
      </c>
      <c r="C35" s="59"/>
      <c r="D35" s="100">
        <v>266.10000000000002</v>
      </c>
      <c r="E35" s="59"/>
      <c r="F35" s="100">
        <v>-107.7</v>
      </c>
      <c r="G35" s="59"/>
      <c r="H35" s="100">
        <v>158.4</v>
      </c>
      <c r="I35" s="58"/>
      <c r="J35" s="100">
        <v>10.3</v>
      </c>
      <c r="K35" s="58"/>
      <c r="L35" s="100">
        <v>13.5</v>
      </c>
    </row>
    <row r="36" spans="1:12" ht="15.75" thickBot="1">
      <c r="A36" s="16"/>
      <c r="B36" s="118" t="s">
        <v>545</v>
      </c>
      <c r="C36" s="25"/>
      <c r="D36" s="22"/>
      <c r="E36" s="25"/>
      <c r="F36" s="22"/>
      <c r="G36" s="122" t="s">
        <v>242</v>
      </c>
      <c r="H36" s="123">
        <v>2013.6</v>
      </c>
      <c r="I36" s="122" t="s">
        <v>242</v>
      </c>
      <c r="J36" s="122">
        <v>18.3</v>
      </c>
      <c r="K36" s="122" t="s">
        <v>242</v>
      </c>
      <c r="L36" s="122">
        <v>42.8</v>
      </c>
    </row>
    <row r="37" spans="1:12" ht="15.75" thickTop="1">
      <c r="A37" s="16"/>
      <c r="B37" s="46" t="s">
        <v>551</v>
      </c>
      <c r="C37" s="46"/>
      <c r="D37" s="46"/>
      <c r="E37" s="46"/>
      <c r="F37" s="46"/>
      <c r="G37" s="46"/>
      <c r="H37" s="46"/>
      <c r="I37" s="46"/>
      <c r="J37" s="46"/>
      <c r="K37" s="46"/>
      <c r="L37" s="46"/>
    </row>
    <row r="38" spans="1:12">
      <c r="A38" s="16"/>
      <c r="B38" s="45" t="s">
        <v>552</v>
      </c>
      <c r="C38" s="45"/>
      <c r="D38" s="45"/>
      <c r="E38" s="45"/>
      <c r="F38" s="45"/>
      <c r="G38" s="45"/>
      <c r="H38" s="45"/>
      <c r="I38" s="45"/>
      <c r="J38" s="45"/>
      <c r="K38" s="45"/>
      <c r="L38" s="45"/>
    </row>
    <row r="39" spans="1:12">
      <c r="A39" s="16"/>
      <c r="B39" s="45" t="s">
        <v>547</v>
      </c>
      <c r="C39" s="45"/>
      <c r="D39" s="45"/>
      <c r="E39" s="45"/>
      <c r="F39" s="45"/>
      <c r="G39" s="45"/>
      <c r="H39" s="45"/>
      <c r="I39" s="45"/>
      <c r="J39" s="45"/>
      <c r="K39" s="45"/>
      <c r="L39" s="45"/>
    </row>
    <row r="40" spans="1:12" ht="15.75" thickBot="1">
      <c r="A40" s="16"/>
      <c r="B40" s="29"/>
      <c r="C40" s="106" t="s">
        <v>553</v>
      </c>
      <c r="D40" s="106"/>
      <c r="E40" s="106"/>
      <c r="F40" s="106"/>
      <c r="G40" s="106"/>
      <c r="H40" s="106"/>
      <c r="I40" s="106"/>
      <c r="J40" s="106"/>
      <c r="K40" s="106"/>
      <c r="L40" s="106"/>
    </row>
    <row r="41" spans="1:12" ht="15.75" thickBot="1">
      <c r="A41" s="16"/>
      <c r="B41" s="29"/>
      <c r="C41" s="96" t="s">
        <v>535</v>
      </c>
      <c r="D41" s="96"/>
      <c r="E41" s="96"/>
      <c r="F41" s="96"/>
      <c r="G41" s="96"/>
      <c r="H41" s="96"/>
      <c r="I41" s="36"/>
      <c r="J41" s="85" t="s">
        <v>536</v>
      </c>
      <c r="K41" s="36"/>
      <c r="L41" s="85" t="s">
        <v>207</v>
      </c>
    </row>
    <row r="42" spans="1:12" ht="15.75" thickBot="1">
      <c r="A42" s="16"/>
      <c r="B42" s="98" t="s">
        <v>103</v>
      </c>
      <c r="C42" s="59"/>
      <c r="D42" s="85" t="s">
        <v>537</v>
      </c>
      <c r="E42" s="59"/>
      <c r="F42" s="85" t="s">
        <v>538</v>
      </c>
      <c r="G42" s="59"/>
      <c r="H42" s="85" t="s">
        <v>539</v>
      </c>
      <c r="I42" s="33"/>
      <c r="J42" s="85" t="s">
        <v>539</v>
      </c>
      <c r="K42" s="33"/>
      <c r="L42" s="85" t="s">
        <v>539</v>
      </c>
    </row>
    <row r="43" spans="1:12" ht="24" thickBot="1">
      <c r="A43" s="16"/>
      <c r="B43" s="114" t="s">
        <v>44</v>
      </c>
      <c r="C43" s="59"/>
      <c r="D43" s="84"/>
      <c r="E43" s="59"/>
      <c r="F43" s="84"/>
      <c r="G43" s="100" t="s">
        <v>242</v>
      </c>
      <c r="H43" s="120">
        <v>1567.3</v>
      </c>
      <c r="I43" s="100" t="s">
        <v>242</v>
      </c>
      <c r="J43" s="100">
        <v>6.8</v>
      </c>
      <c r="K43" s="100" t="s">
        <v>242</v>
      </c>
      <c r="L43" s="100">
        <v>15</v>
      </c>
    </row>
    <row r="44" spans="1:12">
      <c r="A44" s="16"/>
      <c r="B44" s="101" t="s">
        <v>540</v>
      </c>
      <c r="C44" s="38"/>
      <c r="D44" s="36"/>
      <c r="E44" s="38"/>
      <c r="F44" s="36"/>
      <c r="G44" s="38"/>
      <c r="H44" s="38"/>
      <c r="I44" s="38"/>
      <c r="J44" s="38"/>
      <c r="K44" s="38"/>
      <c r="L44" s="38"/>
    </row>
    <row r="45" spans="1:12">
      <c r="A45" s="16"/>
      <c r="B45" s="88" t="s">
        <v>54</v>
      </c>
      <c r="C45" s="102" t="s">
        <v>242</v>
      </c>
      <c r="D45" s="91">
        <v>-270.3</v>
      </c>
      <c r="E45" s="91" t="s">
        <v>242</v>
      </c>
      <c r="F45" s="91" t="s">
        <v>254</v>
      </c>
      <c r="G45" s="31"/>
      <c r="H45" s="91">
        <v>-270.3</v>
      </c>
      <c r="I45" s="29"/>
      <c r="J45" s="91">
        <v>-51.1</v>
      </c>
      <c r="K45" s="29"/>
      <c r="L45" s="91">
        <v>-98.7</v>
      </c>
    </row>
    <row r="46" spans="1:12">
      <c r="A46" s="16"/>
      <c r="B46" s="88" t="s">
        <v>554</v>
      </c>
      <c r="C46" s="31"/>
      <c r="D46" s="91">
        <v>-813.1</v>
      </c>
      <c r="E46" s="31"/>
      <c r="F46" s="91">
        <v>308.5</v>
      </c>
      <c r="G46" s="31"/>
      <c r="H46" s="91">
        <v>-504.6</v>
      </c>
      <c r="I46" s="29"/>
      <c r="J46" s="91" t="s">
        <v>254</v>
      </c>
      <c r="K46" s="29"/>
      <c r="L46" s="91" t="s">
        <v>254</v>
      </c>
    </row>
    <row r="47" spans="1:12">
      <c r="A47" s="16"/>
      <c r="B47" s="88" t="s">
        <v>56</v>
      </c>
      <c r="C47" s="31"/>
      <c r="D47" s="29"/>
      <c r="E47" s="31"/>
      <c r="F47" s="29"/>
      <c r="G47" s="31"/>
      <c r="H47" s="29"/>
      <c r="I47" s="29"/>
      <c r="J47" s="29"/>
      <c r="K47" s="29"/>
      <c r="L47" s="29"/>
    </row>
    <row r="48" spans="1:12">
      <c r="A48" s="16"/>
      <c r="B48" s="88" t="s">
        <v>57</v>
      </c>
      <c r="C48" s="31"/>
      <c r="D48" s="91">
        <v>-0.3</v>
      </c>
      <c r="E48" s="31"/>
      <c r="F48" s="91">
        <v>0.1</v>
      </c>
      <c r="G48" s="31"/>
      <c r="H48" s="91">
        <v>-0.2</v>
      </c>
      <c r="I48" s="29"/>
      <c r="J48" s="91" t="s">
        <v>254</v>
      </c>
      <c r="K48" s="29"/>
      <c r="L48" s="91" t="s">
        <v>254</v>
      </c>
    </row>
    <row r="49" spans="1:12">
      <c r="A49" s="16"/>
      <c r="B49" s="88" t="s">
        <v>58</v>
      </c>
      <c r="C49" s="31"/>
      <c r="D49" s="91">
        <v>-80.8</v>
      </c>
      <c r="E49" s="31"/>
      <c r="F49" s="91">
        <v>31.2</v>
      </c>
      <c r="G49" s="31"/>
      <c r="H49" s="91">
        <v>-49.6</v>
      </c>
      <c r="I49" s="29"/>
      <c r="J49" s="91" t="s">
        <v>254</v>
      </c>
      <c r="K49" s="29"/>
      <c r="L49" s="91">
        <v>-3.8</v>
      </c>
    </row>
    <row r="50" spans="1:12">
      <c r="A50" s="16"/>
      <c r="B50" s="88" t="s">
        <v>59</v>
      </c>
      <c r="C50" s="31"/>
      <c r="D50" s="29"/>
      <c r="E50" s="31"/>
      <c r="F50" s="29"/>
      <c r="G50" s="31"/>
      <c r="H50" s="29"/>
      <c r="I50" s="29"/>
      <c r="J50" s="29"/>
      <c r="K50" s="29"/>
      <c r="L50" s="29"/>
    </row>
    <row r="51" spans="1:12">
      <c r="A51" s="16"/>
      <c r="B51" s="88" t="s">
        <v>542</v>
      </c>
      <c r="C51" s="31"/>
      <c r="D51" s="91">
        <v>16.3</v>
      </c>
      <c r="E51" s="31"/>
      <c r="F51" s="91">
        <v>-6.2</v>
      </c>
      <c r="G51" s="31"/>
      <c r="H51" s="91">
        <v>10.1</v>
      </c>
      <c r="I51" s="29"/>
      <c r="J51" s="91" t="s">
        <v>254</v>
      </c>
      <c r="K51" s="29"/>
      <c r="L51" s="91">
        <v>1.4</v>
      </c>
    </row>
    <row r="52" spans="1:12" ht="15.75" thickBot="1">
      <c r="A52" s="16"/>
      <c r="B52" s="116" t="s">
        <v>543</v>
      </c>
      <c r="C52" s="19"/>
      <c r="D52" s="121">
        <v>131.6</v>
      </c>
      <c r="E52" s="19"/>
      <c r="F52" s="121">
        <v>-49.9</v>
      </c>
      <c r="G52" s="19"/>
      <c r="H52" s="121">
        <v>81.7</v>
      </c>
      <c r="I52" s="17"/>
      <c r="J52" s="121" t="s">
        <v>254</v>
      </c>
      <c r="K52" s="17"/>
      <c r="L52" s="121" t="s">
        <v>254</v>
      </c>
    </row>
    <row r="53" spans="1:12" ht="15.75" thickBot="1">
      <c r="A53" s="16"/>
      <c r="B53" s="114" t="s">
        <v>555</v>
      </c>
      <c r="C53" s="59"/>
      <c r="D53" s="120">
        <v>-1016.6</v>
      </c>
      <c r="E53" s="59"/>
      <c r="F53" s="100">
        <v>283.7</v>
      </c>
      <c r="G53" s="59"/>
      <c r="H53" s="100">
        <v>-732.9</v>
      </c>
      <c r="I53" s="58"/>
      <c r="J53" s="100">
        <v>-51.1</v>
      </c>
      <c r="K53" s="58"/>
      <c r="L53" s="100">
        <v>-101.1</v>
      </c>
    </row>
    <row r="54" spans="1:12" ht="15.75" thickBot="1">
      <c r="A54" s="16"/>
      <c r="B54" s="118" t="s">
        <v>114</v>
      </c>
      <c r="C54" s="25"/>
      <c r="D54" s="22"/>
      <c r="E54" s="25"/>
      <c r="F54" s="22"/>
      <c r="G54" s="122" t="s">
        <v>242</v>
      </c>
      <c r="H54" s="122">
        <v>834.4</v>
      </c>
      <c r="I54" s="122" t="s">
        <v>242</v>
      </c>
      <c r="J54" s="122">
        <v>-44.3</v>
      </c>
      <c r="K54" s="122" t="s">
        <v>242</v>
      </c>
      <c r="L54" s="122">
        <v>-86.1</v>
      </c>
    </row>
    <row r="55" spans="1:12" ht="15.75" thickTop="1">
      <c r="A55" s="16"/>
      <c r="B55" s="46" t="s">
        <v>551</v>
      </c>
      <c r="C55" s="46"/>
      <c r="D55" s="46"/>
      <c r="E55" s="46"/>
      <c r="F55" s="46"/>
      <c r="G55" s="46"/>
      <c r="H55" s="46"/>
      <c r="I55" s="46"/>
      <c r="J55" s="46"/>
      <c r="K55" s="46"/>
      <c r="L55" s="46"/>
    </row>
    <row r="56" spans="1:12">
      <c r="A56" s="16"/>
      <c r="B56" s="45" t="s">
        <v>552</v>
      </c>
      <c r="C56" s="45"/>
      <c r="D56" s="45"/>
      <c r="E56" s="45"/>
      <c r="F56" s="45"/>
      <c r="G56" s="45"/>
      <c r="H56" s="45"/>
      <c r="I56" s="45"/>
      <c r="J56" s="45"/>
      <c r="K56" s="45"/>
      <c r="L56" s="45"/>
    </row>
    <row r="57" spans="1:12">
      <c r="A57" s="16"/>
      <c r="B57" s="45" t="s">
        <v>547</v>
      </c>
      <c r="C57" s="45"/>
      <c r="D57" s="45"/>
      <c r="E57" s="45"/>
      <c r="F57" s="45"/>
      <c r="G57" s="45"/>
      <c r="H57" s="45"/>
      <c r="I57" s="45"/>
      <c r="J57" s="45"/>
      <c r="K57" s="45"/>
      <c r="L57" s="45"/>
    </row>
    <row r="58" spans="1:12" ht="15" customHeight="1">
      <c r="A58" s="16" t="s">
        <v>978</v>
      </c>
      <c r="B58" s="43" t="s">
        <v>6</v>
      </c>
      <c r="C58" s="43"/>
      <c r="D58" s="43"/>
      <c r="E58" s="43"/>
      <c r="F58" s="43"/>
      <c r="G58" s="43"/>
      <c r="H58" s="43"/>
      <c r="I58" s="43"/>
      <c r="J58" s="43"/>
      <c r="K58" s="43"/>
      <c r="L58" s="43"/>
    </row>
    <row r="59" spans="1:12" ht="15.75" thickBot="1">
      <c r="A59" s="16"/>
      <c r="B59" s="18" t="s">
        <v>103</v>
      </c>
      <c r="C59" s="17"/>
      <c r="D59" s="19"/>
      <c r="E59" s="47">
        <v>41784</v>
      </c>
      <c r="F59" s="19"/>
      <c r="G59" s="19"/>
      <c r="H59" s="48">
        <v>41420</v>
      </c>
    </row>
    <row r="60" spans="1:12">
      <c r="A60" s="16"/>
      <c r="B60" s="35" t="s">
        <v>558</v>
      </c>
      <c r="C60" s="34"/>
      <c r="D60" s="49" t="s">
        <v>242</v>
      </c>
      <c r="E60" s="49">
        <v>191.3</v>
      </c>
      <c r="F60" s="34"/>
      <c r="G60" s="39" t="s">
        <v>242</v>
      </c>
      <c r="H60" s="39">
        <v>263.10000000000002</v>
      </c>
    </row>
    <row r="61" spans="1:12">
      <c r="A61" s="16"/>
      <c r="B61" s="30" t="s">
        <v>559</v>
      </c>
      <c r="C61" s="29"/>
      <c r="D61" s="31"/>
      <c r="E61" s="29"/>
      <c r="F61" s="29"/>
      <c r="G61" s="31"/>
      <c r="H61" s="29"/>
    </row>
    <row r="62" spans="1:12">
      <c r="A62" s="16"/>
      <c r="B62" s="30" t="s">
        <v>57</v>
      </c>
      <c r="C62" s="29"/>
      <c r="D62" s="31"/>
      <c r="E62" s="50">
        <v>2.9</v>
      </c>
      <c r="F62" s="29"/>
      <c r="G62" s="31"/>
      <c r="H62" s="32">
        <v>2.6</v>
      </c>
    </row>
    <row r="63" spans="1:12">
      <c r="A63" s="16"/>
      <c r="B63" s="30" t="s">
        <v>58</v>
      </c>
      <c r="C63" s="29"/>
      <c r="D63" s="31"/>
      <c r="E63" s="50">
        <v>-38.799999999999997</v>
      </c>
      <c r="F63" s="29"/>
      <c r="G63" s="31"/>
      <c r="H63" s="32">
        <v>-41.7</v>
      </c>
    </row>
    <row r="64" spans="1:12" ht="26.25">
      <c r="A64" s="16"/>
      <c r="B64" s="30" t="s">
        <v>560</v>
      </c>
      <c r="C64" s="29"/>
      <c r="D64" s="31"/>
      <c r="E64" s="29"/>
      <c r="F64" s="29"/>
      <c r="G64" s="31"/>
      <c r="H64" s="29"/>
    </row>
    <row r="65" spans="1:8">
      <c r="A65" s="16"/>
      <c r="B65" s="30" t="s">
        <v>549</v>
      </c>
      <c r="C65" s="29"/>
      <c r="D65" s="31"/>
      <c r="E65" s="63">
        <v>-1469.2</v>
      </c>
      <c r="F65" s="29"/>
      <c r="G65" s="31"/>
      <c r="H65" s="64">
        <v>-1801.5</v>
      </c>
    </row>
    <row r="66" spans="1:8" ht="15.75" thickBot="1">
      <c r="A66" s="16"/>
      <c r="B66" s="20" t="s">
        <v>561</v>
      </c>
      <c r="C66" s="17"/>
      <c r="D66" s="19"/>
      <c r="E66" s="21">
        <v>-26.5</v>
      </c>
      <c r="F66" s="17"/>
      <c r="G66" s="19"/>
      <c r="H66" s="27">
        <v>-7.8</v>
      </c>
    </row>
    <row r="67" spans="1:8" ht="15.75" thickBot="1">
      <c r="A67" s="16"/>
      <c r="B67" s="23" t="s">
        <v>93</v>
      </c>
      <c r="C67" s="22"/>
      <c r="D67" s="26" t="s">
        <v>242</v>
      </c>
      <c r="E67" s="65">
        <v>-1340.3</v>
      </c>
      <c r="F67" s="22"/>
      <c r="G67" s="28" t="s">
        <v>242</v>
      </c>
      <c r="H67" s="66">
        <v>-1585.3</v>
      </c>
    </row>
  </sheetData>
  <mergeCells count="22">
    <mergeCell ref="B55:L55"/>
    <mergeCell ref="B56:L56"/>
    <mergeCell ref="B57:L57"/>
    <mergeCell ref="A58:A67"/>
    <mergeCell ref="B58:L58"/>
    <mergeCell ref="A1:A2"/>
    <mergeCell ref="B1:L1"/>
    <mergeCell ref="B2:L2"/>
    <mergeCell ref="B3:L3"/>
    <mergeCell ref="A4:A57"/>
    <mergeCell ref="B4:L4"/>
    <mergeCell ref="B20:L20"/>
    <mergeCell ref="B21:L21"/>
    <mergeCell ref="B37:L37"/>
    <mergeCell ref="B38:L38"/>
    <mergeCell ref="C5:L5"/>
    <mergeCell ref="C6:H6"/>
    <mergeCell ref="C22:L22"/>
    <mergeCell ref="C23:H23"/>
    <mergeCell ref="C40:L40"/>
    <mergeCell ref="C41:H41"/>
    <mergeCell ref="B39:L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7.140625" bestFit="1" customWidth="1"/>
    <col min="4" max="4" width="26.85546875" bestFit="1" customWidth="1"/>
    <col min="5" max="5" width="36.5703125" bestFit="1" customWidth="1"/>
    <col min="6" max="6" width="34.28515625" bestFit="1" customWidth="1"/>
    <col min="7" max="7" width="7" bestFit="1" customWidth="1"/>
    <col min="8" max="8" width="36.5703125" bestFit="1" customWidth="1"/>
    <col min="9" max="9" width="2" bestFit="1" customWidth="1"/>
    <col min="10" max="10" width="34.28515625" bestFit="1" customWidth="1"/>
    <col min="12" max="12" width="36.5703125" bestFit="1" customWidth="1"/>
    <col min="13" max="13" width="2" bestFit="1" customWidth="1"/>
    <col min="14" max="14" width="34.28515625" bestFit="1" customWidth="1"/>
  </cols>
  <sheetData>
    <row r="1" spans="1:14" ht="15" customHeight="1">
      <c r="A1" s="10" t="s">
        <v>979</v>
      </c>
      <c r="B1" s="10" t="s">
        <v>2</v>
      </c>
      <c r="C1" s="10"/>
      <c r="D1" s="10"/>
      <c r="E1" s="10"/>
      <c r="F1" s="10"/>
      <c r="G1" s="10"/>
      <c r="H1" s="10"/>
      <c r="I1" s="10"/>
      <c r="J1" s="10"/>
      <c r="K1" s="10"/>
      <c r="L1" s="10"/>
      <c r="M1" s="10"/>
      <c r="N1" s="10"/>
    </row>
    <row r="2" spans="1:14" ht="15" customHeight="1">
      <c r="A2" s="10"/>
      <c r="B2" s="12">
        <v>41784</v>
      </c>
      <c r="C2" s="12"/>
      <c r="D2" s="12"/>
      <c r="E2" s="12"/>
      <c r="F2" s="12"/>
      <c r="G2" s="12"/>
      <c r="H2" s="12"/>
      <c r="I2" s="12"/>
      <c r="J2" s="12"/>
      <c r="K2" s="12"/>
      <c r="L2" s="12"/>
      <c r="M2" s="12"/>
      <c r="N2" s="12"/>
    </row>
    <row r="3" spans="1:14" ht="15" customHeight="1">
      <c r="A3" s="4" t="s">
        <v>563</v>
      </c>
      <c r="B3" s="43" t="s">
        <v>6</v>
      </c>
      <c r="C3" s="43"/>
      <c r="D3" s="43"/>
      <c r="E3" s="43"/>
      <c r="F3" s="43"/>
      <c r="G3" s="43"/>
      <c r="H3" s="43"/>
      <c r="I3" s="43"/>
      <c r="J3" s="43"/>
      <c r="K3" s="43"/>
      <c r="L3" s="43"/>
      <c r="M3" s="43"/>
      <c r="N3" s="43"/>
    </row>
    <row r="4" spans="1:14" ht="15" customHeight="1">
      <c r="A4" s="16" t="s">
        <v>980</v>
      </c>
      <c r="B4" s="43" t="s">
        <v>6</v>
      </c>
      <c r="C4" s="43"/>
      <c r="D4" s="43"/>
      <c r="E4" s="43"/>
      <c r="F4" s="43"/>
      <c r="G4" s="43"/>
      <c r="H4" s="43"/>
      <c r="I4" s="43"/>
      <c r="J4" s="43"/>
      <c r="K4" s="43"/>
      <c r="L4" s="43"/>
      <c r="M4" s="43"/>
      <c r="N4" s="43"/>
    </row>
    <row r="5" spans="1:14" ht="15.75" thickBot="1">
      <c r="A5" s="16"/>
      <c r="B5" s="29"/>
      <c r="C5" s="29"/>
      <c r="D5" s="62" t="s">
        <v>276</v>
      </c>
      <c r="E5" s="62"/>
      <c r="F5" s="62"/>
      <c r="G5" s="62"/>
      <c r="H5" s="62"/>
    </row>
    <row r="6" spans="1:14" ht="15.75" thickBot="1">
      <c r="A6" s="16"/>
      <c r="B6" s="17"/>
      <c r="C6" s="17"/>
      <c r="D6" s="60">
        <v>2014</v>
      </c>
      <c r="E6" s="59"/>
      <c r="F6" s="61">
        <v>2013</v>
      </c>
      <c r="G6" s="59"/>
      <c r="H6" s="61">
        <v>2012</v>
      </c>
    </row>
    <row r="7" spans="1:14" ht="26.25">
      <c r="A7" s="16"/>
      <c r="B7" s="35" t="s">
        <v>568</v>
      </c>
      <c r="C7" s="34"/>
      <c r="D7" s="124">
        <v>6.03</v>
      </c>
      <c r="E7" s="38"/>
      <c r="F7" s="125">
        <v>3.65</v>
      </c>
      <c r="G7" s="38"/>
      <c r="H7" s="125">
        <v>5.88</v>
      </c>
    </row>
    <row r="8" spans="1:14">
      <c r="A8" s="16"/>
      <c r="B8" s="30" t="s">
        <v>569</v>
      </c>
      <c r="C8" s="29"/>
      <c r="D8" s="29"/>
      <c r="E8" s="29"/>
      <c r="F8" s="29"/>
      <c r="G8" s="29"/>
      <c r="H8" s="29"/>
    </row>
    <row r="9" spans="1:14">
      <c r="A9" s="16"/>
      <c r="B9" s="30" t="s">
        <v>570</v>
      </c>
      <c r="C9" s="29"/>
      <c r="D9" s="81">
        <v>2.5999999999999999E-2</v>
      </c>
      <c r="E9" s="31"/>
      <c r="F9" s="82">
        <v>1.6E-2</v>
      </c>
      <c r="G9" s="31"/>
      <c r="H9" s="82">
        <v>2.9000000000000001E-2</v>
      </c>
    </row>
    <row r="10" spans="1:14">
      <c r="A10" s="16"/>
      <c r="B10" s="30" t="s">
        <v>571</v>
      </c>
      <c r="C10" s="29"/>
      <c r="D10" s="50" t="s">
        <v>572</v>
      </c>
      <c r="E10" s="29"/>
      <c r="F10" s="32" t="s">
        <v>572</v>
      </c>
      <c r="G10" s="29"/>
      <c r="H10" s="32" t="s">
        <v>573</v>
      </c>
    </row>
    <row r="11" spans="1:14">
      <c r="A11" s="16"/>
      <c r="B11" s="30" t="s">
        <v>574</v>
      </c>
      <c r="C11" s="29"/>
      <c r="D11" s="81">
        <v>0.17399999999999999</v>
      </c>
      <c r="E11" s="31"/>
      <c r="F11" s="82">
        <v>0.17299999999999999</v>
      </c>
      <c r="G11" s="31"/>
      <c r="H11" s="82">
        <v>0.17599999999999999</v>
      </c>
    </row>
    <row r="12" spans="1:14" ht="15.75" thickBot="1">
      <c r="A12" s="16"/>
      <c r="B12" s="52" t="s">
        <v>575</v>
      </c>
      <c r="C12" s="51"/>
      <c r="D12" s="126">
        <v>3.1E-2</v>
      </c>
      <c r="E12" s="53"/>
      <c r="F12" s="127">
        <v>3.5000000000000003E-2</v>
      </c>
      <c r="G12" s="53"/>
      <c r="H12" s="127">
        <v>3.3000000000000002E-2</v>
      </c>
    </row>
    <row r="13" spans="1:14" ht="15.75" thickTop="1">
      <c r="A13" s="16" t="s">
        <v>981</v>
      </c>
      <c r="B13" s="43" t="s">
        <v>6</v>
      </c>
      <c r="C13" s="43"/>
      <c r="D13" s="43"/>
      <c r="E13" s="43"/>
      <c r="F13" s="43"/>
      <c r="G13" s="43"/>
      <c r="H13" s="43"/>
      <c r="I13" s="43"/>
      <c r="J13" s="43"/>
      <c r="K13" s="43"/>
      <c r="L13" s="43"/>
      <c r="M13" s="43"/>
      <c r="N13" s="43"/>
    </row>
    <row r="14" spans="1:14" ht="27" thickBot="1">
      <c r="A14" s="16"/>
      <c r="B14" s="17"/>
      <c r="C14" s="21" t="s">
        <v>583</v>
      </c>
      <c r="D14" s="19"/>
      <c r="E14" s="21" t="s">
        <v>584</v>
      </c>
      <c r="F14" s="21" t="s">
        <v>585</v>
      </c>
      <c r="G14" s="19"/>
      <c r="H14" s="21" t="s">
        <v>584</v>
      </c>
    </row>
    <row r="15" spans="1:14">
      <c r="A15" s="16"/>
      <c r="B15" s="35" t="s">
        <v>309</v>
      </c>
      <c r="C15" s="76">
        <v>39221.699999999997</v>
      </c>
      <c r="D15" s="39" t="s">
        <v>242</v>
      </c>
      <c r="E15" s="39">
        <v>23.78</v>
      </c>
      <c r="F15" s="76">
        <v>67547.3</v>
      </c>
      <c r="G15" s="39" t="s">
        <v>242</v>
      </c>
      <c r="H15" s="39">
        <v>26.82</v>
      </c>
    </row>
    <row r="16" spans="1:14">
      <c r="A16" s="16"/>
      <c r="B16" s="30" t="s">
        <v>586</v>
      </c>
      <c r="C16" s="31"/>
      <c r="D16" s="31"/>
      <c r="E16" s="31"/>
      <c r="F16" s="64">
        <v>4069</v>
      </c>
      <c r="G16" s="31"/>
      <c r="H16" s="32">
        <v>37.29</v>
      </c>
    </row>
    <row r="17" spans="1:14">
      <c r="A17" s="16"/>
      <c r="B17" s="30" t="s">
        <v>587</v>
      </c>
      <c r="C17" s="31"/>
      <c r="D17" s="31"/>
      <c r="E17" s="31"/>
      <c r="F17" s="64">
        <v>-10279.299999999999</v>
      </c>
      <c r="G17" s="31"/>
      <c r="H17" s="32">
        <v>24.12</v>
      </c>
    </row>
    <row r="18" spans="1:14" ht="15.75" thickBot="1">
      <c r="A18" s="16"/>
      <c r="B18" s="20" t="s">
        <v>588</v>
      </c>
      <c r="C18" s="19"/>
      <c r="D18" s="19"/>
      <c r="E18" s="19"/>
      <c r="F18" s="27">
        <v>-394.3</v>
      </c>
      <c r="G18" s="19"/>
      <c r="H18" s="27">
        <v>27.88</v>
      </c>
    </row>
    <row r="19" spans="1:14">
      <c r="A19" s="16"/>
      <c r="B19" s="35" t="s">
        <v>313</v>
      </c>
      <c r="C19" s="76">
        <v>39564.9</v>
      </c>
      <c r="D19" s="38"/>
      <c r="E19" s="39">
        <v>25.27</v>
      </c>
      <c r="F19" s="76">
        <v>60942.7</v>
      </c>
      <c r="G19" s="38"/>
      <c r="H19" s="39">
        <v>27.96</v>
      </c>
    </row>
    <row r="20" spans="1:14">
      <c r="A20" s="16"/>
      <c r="B20" s="30" t="s">
        <v>586</v>
      </c>
      <c r="C20" s="31"/>
      <c r="D20" s="31"/>
      <c r="E20" s="31"/>
      <c r="F20" s="64">
        <v>3407.7</v>
      </c>
      <c r="G20" s="31"/>
      <c r="H20" s="32">
        <v>38.15</v>
      </c>
    </row>
    <row r="21" spans="1:14">
      <c r="A21" s="16"/>
      <c r="B21" s="30" t="s">
        <v>587</v>
      </c>
      <c r="C21" s="31"/>
      <c r="D21" s="31"/>
      <c r="E21" s="31"/>
      <c r="F21" s="64">
        <v>-16534.599999999999</v>
      </c>
      <c r="G21" s="31"/>
      <c r="H21" s="32">
        <v>23.49</v>
      </c>
    </row>
    <row r="22" spans="1:14" ht="15.75" thickBot="1">
      <c r="A22" s="16"/>
      <c r="B22" s="20" t="s">
        <v>588</v>
      </c>
      <c r="C22" s="19"/>
      <c r="D22" s="19"/>
      <c r="E22" s="19"/>
      <c r="F22" s="27">
        <v>-143.69999999999999</v>
      </c>
      <c r="G22" s="19"/>
      <c r="H22" s="27">
        <v>34.06</v>
      </c>
    </row>
    <row r="23" spans="1:14">
      <c r="A23" s="16"/>
      <c r="B23" s="35" t="s">
        <v>314</v>
      </c>
      <c r="C23" s="76">
        <v>29290.3</v>
      </c>
      <c r="D23" s="38"/>
      <c r="E23" s="39">
        <v>27.69</v>
      </c>
      <c r="F23" s="76">
        <v>47672.1</v>
      </c>
      <c r="G23" s="38"/>
      <c r="H23" s="39">
        <v>30.22</v>
      </c>
    </row>
    <row r="24" spans="1:14">
      <c r="A24" s="16"/>
      <c r="B24" s="30" t="s">
        <v>586</v>
      </c>
      <c r="C24" s="31"/>
      <c r="D24" s="31"/>
      <c r="E24" s="31"/>
      <c r="F24" s="64">
        <v>2789.8</v>
      </c>
      <c r="G24" s="31"/>
      <c r="H24" s="32">
        <v>48.33</v>
      </c>
    </row>
    <row r="25" spans="1:14">
      <c r="A25" s="16"/>
      <c r="B25" s="30" t="s">
        <v>587</v>
      </c>
      <c r="C25" s="31"/>
      <c r="D25" s="31"/>
      <c r="E25" s="31"/>
      <c r="F25" s="64">
        <v>-6181.3</v>
      </c>
      <c r="G25" s="31"/>
      <c r="H25" s="32">
        <v>24.78</v>
      </c>
    </row>
    <row r="26" spans="1:14" ht="15.75" thickBot="1">
      <c r="A26" s="16"/>
      <c r="B26" s="20" t="s">
        <v>588</v>
      </c>
      <c r="C26" s="19"/>
      <c r="D26" s="19"/>
      <c r="E26" s="19"/>
      <c r="F26" s="27">
        <v>-111.6</v>
      </c>
      <c r="G26" s="19"/>
      <c r="H26" s="27">
        <v>38.74</v>
      </c>
    </row>
    <row r="27" spans="1:14" ht="15.75" thickBot="1">
      <c r="A27" s="16"/>
      <c r="B27" s="128" t="s">
        <v>316</v>
      </c>
      <c r="C27" s="74">
        <v>29452.799999999999</v>
      </c>
      <c r="D27" s="60" t="s">
        <v>242</v>
      </c>
      <c r="E27" s="60">
        <v>28.37</v>
      </c>
      <c r="F27" s="74">
        <v>44169</v>
      </c>
      <c r="G27" s="60" t="s">
        <v>242</v>
      </c>
      <c r="H27" s="60">
        <v>32.1</v>
      </c>
    </row>
    <row r="28" spans="1:14" ht="15" customHeight="1">
      <c r="A28" s="16" t="s">
        <v>982</v>
      </c>
      <c r="B28" s="43" t="s">
        <v>6</v>
      </c>
      <c r="C28" s="43"/>
      <c r="D28" s="43"/>
      <c r="E28" s="43"/>
      <c r="F28" s="43"/>
      <c r="G28" s="43"/>
      <c r="H28" s="43"/>
      <c r="I28" s="43"/>
      <c r="J28" s="43"/>
      <c r="K28" s="43"/>
      <c r="L28" s="43"/>
      <c r="M28" s="43"/>
      <c r="N28" s="43"/>
    </row>
    <row r="29" spans="1:14" ht="15.75" thickBot="1">
      <c r="A29" s="16"/>
      <c r="B29" s="29"/>
      <c r="C29" s="31"/>
      <c r="D29" s="62" t="s">
        <v>276</v>
      </c>
      <c r="E29" s="62"/>
      <c r="F29" s="62"/>
      <c r="G29" s="62"/>
      <c r="H29" s="62"/>
      <c r="I29" s="62"/>
      <c r="J29" s="62"/>
    </row>
    <row r="30" spans="1:14" ht="15.75" thickBot="1">
      <c r="A30" s="16"/>
      <c r="B30" s="18" t="s">
        <v>103</v>
      </c>
      <c r="C30" s="19"/>
      <c r="D30" s="60">
        <v>2014</v>
      </c>
      <c r="E30" s="59"/>
      <c r="F30" s="59"/>
      <c r="G30" s="61">
        <v>2013</v>
      </c>
      <c r="H30" s="59"/>
      <c r="I30" s="59"/>
      <c r="J30" s="61">
        <v>2012</v>
      </c>
    </row>
    <row r="31" spans="1:14">
      <c r="A31" s="16"/>
      <c r="B31" s="35" t="s">
        <v>591</v>
      </c>
      <c r="C31" s="49" t="s">
        <v>242</v>
      </c>
      <c r="D31" s="49">
        <v>108.1</v>
      </c>
      <c r="E31" s="34"/>
      <c r="F31" s="39" t="s">
        <v>242</v>
      </c>
      <c r="G31" s="39">
        <v>300.8</v>
      </c>
      <c r="H31" s="34"/>
      <c r="I31" s="39" t="s">
        <v>242</v>
      </c>
      <c r="J31" s="39">
        <v>233.5</v>
      </c>
    </row>
    <row r="32" spans="1:14" ht="15.75" thickBot="1">
      <c r="A32" s="16"/>
      <c r="B32" s="52" t="s">
        <v>592</v>
      </c>
      <c r="C32" s="54" t="s">
        <v>242</v>
      </c>
      <c r="D32" s="54">
        <v>166.6</v>
      </c>
      <c r="E32" s="51"/>
      <c r="F32" s="55" t="s">
        <v>242</v>
      </c>
      <c r="G32" s="55">
        <v>297.2</v>
      </c>
      <c r="H32" s="51"/>
      <c r="I32" s="55" t="s">
        <v>242</v>
      </c>
      <c r="J32" s="55">
        <v>156.69999999999999</v>
      </c>
    </row>
    <row r="33" spans="1:14" ht="15.75" thickTop="1">
      <c r="A33" s="16" t="s">
        <v>983</v>
      </c>
      <c r="B33" s="43" t="s">
        <v>6</v>
      </c>
      <c r="C33" s="43"/>
      <c r="D33" s="43"/>
      <c r="E33" s="43"/>
      <c r="F33" s="43"/>
      <c r="G33" s="43"/>
      <c r="H33" s="43"/>
      <c r="I33" s="43"/>
      <c r="J33" s="43"/>
      <c r="K33" s="43"/>
      <c r="L33" s="43"/>
      <c r="M33" s="43"/>
      <c r="N33" s="43"/>
    </row>
    <row r="34" spans="1:14" ht="15.75" thickBot="1">
      <c r="A34" s="16"/>
      <c r="B34" s="29"/>
      <c r="C34" s="31"/>
      <c r="D34" s="62" t="s">
        <v>596</v>
      </c>
      <c r="E34" s="62"/>
      <c r="F34" s="62"/>
      <c r="G34" s="29"/>
      <c r="H34" s="62" t="s">
        <v>597</v>
      </c>
      <c r="I34" s="62"/>
      <c r="J34" s="62"/>
      <c r="K34" s="62"/>
      <c r="L34" s="62"/>
      <c r="M34" s="62"/>
      <c r="N34" s="62"/>
    </row>
    <row r="35" spans="1:14" ht="27" thickBot="1">
      <c r="A35" s="16"/>
      <c r="B35" s="17"/>
      <c r="C35" s="19"/>
      <c r="D35" s="60" t="s">
        <v>598</v>
      </c>
      <c r="E35" s="59"/>
      <c r="F35" s="60" t="s">
        <v>599</v>
      </c>
      <c r="G35" s="19"/>
      <c r="H35" s="60" t="s">
        <v>598</v>
      </c>
      <c r="I35" s="59"/>
      <c r="J35" s="60" t="s">
        <v>599</v>
      </c>
      <c r="K35" s="59"/>
      <c r="L35" s="60" t="s">
        <v>600</v>
      </c>
      <c r="M35" s="59"/>
      <c r="N35" s="60" t="s">
        <v>599</v>
      </c>
    </row>
    <row r="36" spans="1:14">
      <c r="A36" s="16"/>
      <c r="B36" s="35" t="s">
        <v>601</v>
      </c>
      <c r="C36" s="38"/>
      <c r="D36" s="76">
        <v>8042.2</v>
      </c>
      <c r="E36" s="39" t="s">
        <v>242</v>
      </c>
      <c r="F36" s="39">
        <v>35.89</v>
      </c>
      <c r="G36" s="34"/>
      <c r="H36" s="39">
        <v>388.2</v>
      </c>
      <c r="I36" s="39" t="s">
        <v>242</v>
      </c>
      <c r="J36" s="39">
        <v>32.6</v>
      </c>
      <c r="K36" s="34"/>
      <c r="L36" s="76">
        <v>2287.8000000000002</v>
      </c>
      <c r="M36" s="39" t="s">
        <v>242</v>
      </c>
      <c r="N36" s="39">
        <v>38.409999999999997</v>
      </c>
    </row>
    <row r="37" spans="1:14">
      <c r="A37" s="16"/>
      <c r="B37" s="30" t="s">
        <v>586</v>
      </c>
      <c r="C37" s="31"/>
      <c r="D37" s="64">
        <v>2069.8000000000002</v>
      </c>
      <c r="E37" s="31"/>
      <c r="F37" s="32">
        <v>48.49</v>
      </c>
      <c r="G37" s="29"/>
      <c r="H37" s="32">
        <v>74.3</v>
      </c>
      <c r="I37" s="31"/>
      <c r="J37" s="32">
        <v>48.39</v>
      </c>
      <c r="K37" s="29"/>
      <c r="L37" s="32" t="s">
        <v>254</v>
      </c>
      <c r="M37" s="31"/>
      <c r="N37" s="32" t="s">
        <v>254</v>
      </c>
    </row>
    <row r="38" spans="1:14">
      <c r="A38" s="16"/>
      <c r="B38" s="30" t="s">
        <v>602</v>
      </c>
      <c r="C38" s="31"/>
      <c r="D38" s="64">
        <v>-2004.8</v>
      </c>
      <c r="E38" s="31"/>
      <c r="F38" s="32">
        <v>29.76</v>
      </c>
      <c r="G38" s="29"/>
      <c r="H38" s="32">
        <v>-144.9</v>
      </c>
      <c r="I38" s="31"/>
      <c r="J38" s="32">
        <v>28.39</v>
      </c>
      <c r="K38" s="29"/>
      <c r="L38" s="64">
        <v>-1445.5</v>
      </c>
      <c r="M38" s="31"/>
      <c r="N38" s="32">
        <v>28.25</v>
      </c>
    </row>
    <row r="39" spans="1:14" ht="15.75" thickBot="1">
      <c r="A39" s="16"/>
      <c r="B39" s="20" t="s">
        <v>603</v>
      </c>
      <c r="C39" s="19"/>
      <c r="D39" s="27">
        <v>-213.5</v>
      </c>
      <c r="E39" s="19"/>
      <c r="F39" s="27">
        <v>40.83</v>
      </c>
      <c r="G39" s="17"/>
      <c r="H39" s="27">
        <v>-68.099999999999994</v>
      </c>
      <c r="I39" s="19"/>
      <c r="J39" s="27">
        <v>39.549999999999997</v>
      </c>
      <c r="K39" s="17"/>
      <c r="L39" s="27">
        <v>-19.5</v>
      </c>
      <c r="M39" s="19"/>
      <c r="N39" s="27">
        <v>37.03</v>
      </c>
    </row>
    <row r="40" spans="1:14" ht="15.75" thickBot="1">
      <c r="A40" s="16"/>
      <c r="B40" s="24" t="s">
        <v>604</v>
      </c>
      <c r="C40" s="25"/>
      <c r="D40" s="65">
        <v>7893.7</v>
      </c>
      <c r="E40" s="26" t="s">
        <v>242</v>
      </c>
      <c r="F40" s="26">
        <v>40.81</v>
      </c>
      <c r="G40" s="22"/>
      <c r="H40" s="26">
        <v>249.5</v>
      </c>
      <c r="I40" s="26" t="s">
        <v>242</v>
      </c>
      <c r="J40" s="26">
        <v>25.67</v>
      </c>
      <c r="K40" s="22"/>
      <c r="L40" s="26">
        <v>822.8</v>
      </c>
      <c r="M40" s="26" t="s">
        <v>242</v>
      </c>
      <c r="N40" s="26">
        <v>36.520000000000003</v>
      </c>
    </row>
    <row r="41" spans="1:14" ht="15.75" thickTop="1">
      <c r="A41" s="16" t="s">
        <v>984</v>
      </c>
      <c r="B41" s="146" t="s">
        <v>6</v>
      </c>
      <c r="C41" s="146"/>
      <c r="D41" s="146"/>
      <c r="E41" s="146"/>
      <c r="F41" s="146"/>
      <c r="G41" s="146"/>
      <c r="H41" s="146"/>
      <c r="I41" s="146"/>
      <c r="J41" s="146"/>
      <c r="K41" s="146"/>
      <c r="L41" s="146"/>
      <c r="M41" s="146"/>
      <c r="N41" s="146"/>
    </row>
    <row r="42" spans="1:14" ht="15.75" thickBot="1">
      <c r="A42" s="16"/>
      <c r="B42" s="29"/>
      <c r="C42" s="31"/>
      <c r="D42" s="62" t="s">
        <v>276</v>
      </c>
      <c r="E42" s="62"/>
      <c r="F42" s="62"/>
      <c r="G42" s="62"/>
      <c r="H42" s="62"/>
      <c r="I42" s="62"/>
      <c r="J42" s="62"/>
    </row>
    <row r="43" spans="1:14" ht="15.75" thickBot="1">
      <c r="A43" s="16"/>
      <c r="B43" s="17"/>
      <c r="C43" s="19"/>
      <c r="D43" s="60">
        <v>2014</v>
      </c>
      <c r="E43" s="59"/>
      <c r="F43" s="59"/>
      <c r="G43" s="61">
        <v>2013</v>
      </c>
      <c r="H43" s="59"/>
      <c r="I43" s="59"/>
      <c r="J43" s="61">
        <v>2012</v>
      </c>
    </row>
    <row r="44" spans="1:14">
      <c r="A44" s="16"/>
      <c r="B44" s="35" t="s">
        <v>605</v>
      </c>
      <c r="C44" s="38"/>
      <c r="D44" s="72">
        <v>2144.1</v>
      </c>
      <c r="E44" s="34"/>
      <c r="F44" s="38"/>
      <c r="G44" s="76">
        <v>2404.9</v>
      </c>
      <c r="H44" s="34"/>
      <c r="I44" s="38"/>
      <c r="J44" s="76">
        <v>2785.7</v>
      </c>
    </row>
    <row r="45" spans="1:14" ht="15.75" thickBot="1">
      <c r="A45" s="16"/>
      <c r="B45" s="52" t="s">
        <v>606</v>
      </c>
      <c r="C45" s="54" t="s">
        <v>242</v>
      </c>
      <c r="D45" s="54">
        <v>48.49</v>
      </c>
      <c r="E45" s="51"/>
      <c r="F45" s="55" t="s">
        <v>242</v>
      </c>
      <c r="G45" s="55">
        <v>38.409999999999997</v>
      </c>
      <c r="H45" s="51"/>
      <c r="I45" s="55" t="s">
        <v>242</v>
      </c>
      <c r="J45" s="55">
        <v>37.29</v>
      </c>
    </row>
  </sheetData>
  <mergeCells count="19">
    <mergeCell ref="A41:A45"/>
    <mergeCell ref="B41:N41"/>
    <mergeCell ref="B4:N4"/>
    <mergeCell ref="A13:A27"/>
    <mergeCell ref="B13:N13"/>
    <mergeCell ref="A28:A32"/>
    <mergeCell ref="B28:N28"/>
    <mergeCell ref="A33:A40"/>
    <mergeCell ref="B33:N33"/>
    <mergeCell ref="D5:H5"/>
    <mergeCell ref="D29:J29"/>
    <mergeCell ref="D34:F34"/>
    <mergeCell ref="H34:N34"/>
    <mergeCell ref="D42:J42"/>
    <mergeCell ref="A1:A2"/>
    <mergeCell ref="B1:N1"/>
    <mergeCell ref="B2:N2"/>
    <mergeCell ref="B3:N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3" width="36.5703125" bestFit="1" customWidth="1"/>
    <col min="4" max="4" width="7.85546875" bestFit="1" customWidth="1"/>
    <col min="5" max="5" width="5" bestFit="1" customWidth="1"/>
    <col min="6" max="6" width="1.85546875" bestFit="1" customWidth="1"/>
    <col min="7" max="7" width="7" bestFit="1" customWidth="1"/>
    <col min="9" max="9" width="4.42578125" bestFit="1" customWidth="1"/>
    <col min="10" max="10" width="7" bestFit="1" customWidth="1"/>
  </cols>
  <sheetData>
    <row r="1" spans="1:10" ht="15" customHeight="1">
      <c r="A1" s="10" t="s">
        <v>985</v>
      </c>
      <c r="B1" s="10" t="s">
        <v>2</v>
      </c>
      <c r="C1" s="10"/>
      <c r="D1" s="10"/>
      <c r="E1" s="10"/>
      <c r="F1" s="10"/>
      <c r="G1" s="10"/>
      <c r="H1" s="10"/>
      <c r="I1" s="10"/>
      <c r="J1" s="10"/>
    </row>
    <row r="2" spans="1:10" ht="15" customHeight="1">
      <c r="A2" s="10"/>
      <c r="B2" s="12">
        <v>41784</v>
      </c>
      <c r="C2" s="12"/>
      <c r="D2" s="12"/>
      <c r="E2" s="12"/>
      <c r="F2" s="12"/>
      <c r="G2" s="12"/>
      <c r="H2" s="12"/>
      <c r="I2" s="12"/>
      <c r="J2" s="12"/>
    </row>
    <row r="3" spans="1:10" ht="15" customHeight="1">
      <c r="A3" s="4" t="s">
        <v>611</v>
      </c>
      <c r="B3" s="43" t="s">
        <v>6</v>
      </c>
      <c r="C3" s="43"/>
      <c r="D3" s="43"/>
      <c r="E3" s="43"/>
      <c r="F3" s="43"/>
      <c r="G3" s="43"/>
      <c r="H3" s="43"/>
      <c r="I3" s="43"/>
      <c r="J3" s="43"/>
    </row>
    <row r="4" spans="1:10" ht="15" customHeight="1">
      <c r="A4" s="16" t="s">
        <v>986</v>
      </c>
      <c r="B4" s="43" t="s">
        <v>6</v>
      </c>
      <c r="C4" s="43"/>
      <c r="D4" s="43"/>
      <c r="E4" s="43"/>
      <c r="F4" s="43"/>
      <c r="G4" s="43"/>
      <c r="H4" s="43"/>
      <c r="I4" s="43"/>
      <c r="J4" s="43"/>
    </row>
    <row r="5" spans="1:10" ht="15.75" thickBot="1">
      <c r="A5" s="16"/>
      <c r="B5" s="29"/>
      <c r="C5" s="62" t="s">
        <v>276</v>
      </c>
      <c r="D5" s="62"/>
      <c r="E5" s="62"/>
      <c r="F5" s="62"/>
      <c r="G5" s="62"/>
      <c r="H5" s="62"/>
      <c r="I5" s="62"/>
      <c r="J5" s="62"/>
    </row>
    <row r="6" spans="1:10" ht="15.75" thickBot="1">
      <c r="A6" s="16"/>
      <c r="B6" s="18" t="s">
        <v>614</v>
      </c>
      <c r="C6" s="59"/>
      <c r="D6" s="60">
        <v>2014</v>
      </c>
      <c r="E6" s="59"/>
      <c r="F6" s="59"/>
      <c r="G6" s="61">
        <v>2013</v>
      </c>
      <c r="H6" s="59"/>
      <c r="I6" s="59"/>
      <c r="J6" s="61">
        <v>2012</v>
      </c>
    </row>
    <row r="7" spans="1:10" ht="15.75" thickBot="1">
      <c r="A7" s="16"/>
      <c r="B7" s="23" t="s">
        <v>46</v>
      </c>
      <c r="C7" s="54" t="s">
        <v>242</v>
      </c>
      <c r="D7" s="130">
        <v>1824.4</v>
      </c>
      <c r="E7" s="51"/>
      <c r="F7" s="28" t="s">
        <v>242</v>
      </c>
      <c r="G7" s="131">
        <v>1855.2</v>
      </c>
      <c r="H7" s="51"/>
      <c r="I7" s="28" t="s">
        <v>242</v>
      </c>
      <c r="J7" s="131">
        <v>1567.3</v>
      </c>
    </row>
    <row r="8" spans="1:10" ht="15.75" thickTop="1">
      <c r="A8" s="16"/>
      <c r="B8" s="67"/>
      <c r="C8" s="69"/>
      <c r="D8" s="67"/>
      <c r="E8" s="67"/>
      <c r="F8" s="69"/>
      <c r="G8" s="67"/>
      <c r="H8" s="67"/>
      <c r="I8" s="69"/>
      <c r="J8" s="67"/>
    </row>
    <row r="9" spans="1:10" ht="26.25">
      <c r="A9" s="16"/>
      <c r="B9" s="30" t="s">
        <v>615</v>
      </c>
      <c r="C9" s="31"/>
      <c r="D9" s="50">
        <v>628.6</v>
      </c>
      <c r="E9" s="29"/>
      <c r="F9" s="31"/>
      <c r="G9" s="32">
        <v>648.6</v>
      </c>
      <c r="H9" s="29"/>
      <c r="I9" s="31"/>
      <c r="J9" s="32">
        <v>648.1</v>
      </c>
    </row>
    <row r="10" spans="1:10">
      <c r="A10" s="16"/>
      <c r="B10" s="30" t="s">
        <v>616</v>
      </c>
      <c r="C10" s="31"/>
      <c r="D10" s="29"/>
      <c r="E10" s="29"/>
      <c r="F10" s="31"/>
      <c r="G10" s="29"/>
      <c r="H10" s="29"/>
      <c r="I10" s="31"/>
      <c r="J10" s="29"/>
    </row>
    <row r="11" spans="1:10">
      <c r="A11" s="16"/>
      <c r="B11" s="30" t="s">
        <v>617</v>
      </c>
      <c r="C11" s="31"/>
      <c r="D11" s="50">
        <v>12.3</v>
      </c>
      <c r="E11" s="29"/>
      <c r="F11" s="31"/>
      <c r="G11" s="32">
        <v>12</v>
      </c>
      <c r="H11" s="29"/>
      <c r="I11" s="31"/>
      <c r="J11" s="32">
        <v>13.9</v>
      </c>
    </row>
    <row r="12" spans="1:10" ht="27" thickBot="1">
      <c r="A12" s="16"/>
      <c r="B12" s="30" t="s">
        <v>618</v>
      </c>
      <c r="C12" s="31"/>
      <c r="D12" s="50">
        <v>4.8</v>
      </c>
      <c r="E12" s="29"/>
      <c r="F12" s="31"/>
      <c r="G12" s="32">
        <v>5</v>
      </c>
      <c r="H12" s="29"/>
      <c r="I12" s="31"/>
      <c r="J12" s="32">
        <v>4.7</v>
      </c>
    </row>
    <row r="13" spans="1:10" ht="27" thickBot="1">
      <c r="A13" s="16"/>
      <c r="B13" s="23" t="s">
        <v>619</v>
      </c>
      <c r="C13" s="25"/>
      <c r="D13" s="26">
        <v>645.70000000000005</v>
      </c>
      <c r="E13" s="22"/>
      <c r="F13" s="25"/>
      <c r="G13" s="28">
        <v>665.6</v>
      </c>
      <c r="H13" s="22"/>
      <c r="I13" s="25"/>
      <c r="J13" s="28">
        <v>666.7</v>
      </c>
    </row>
    <row r="14" spans="1:10" ht="15.75" thickTop="1">
      <c r="A14" s="16"/>
      <c r="B14" s="68" t="s">
        <v>47</v>
      </c>
      <c r="C14" s="132" t="s">
        <v>242</v>
      </c>
      <c r="D14" s="132">
        <v>2.9</v>
      </c>
      <c r="E14" s="67"/>
      <c r="F14" s="133" t="s">
        <v>242</v>
      </c>
      <c r="G14" s="133">
        <v>2.86</v>
      </c>
      <c r="H14" s="67"/>
      <c r="I14" s="133" t="s">
        <v>242</v>
      </c>
      <c r="J14" s="133">
        <v>2.42</v>
      </c>
    </row>
    <row r="15" spans="1:10" ht="15.75" thickBot="1">
      <c r="A15" s="16"/>
      <c r="B15" s="52" t="s">
        <v>620</v>
      </c>
      <c r="C15" s="54" t="s">
        <v>242</v>
      </c>
      <c r="D15" s="54">
        <v>2.83</v>
      </c>
      <c r="E15" s="51"/>
      <c r="F15" s="55" t="s">
        <v>242</v>
      </c>
      <c r="G15" s="55">
        <v>2.79</v>
      </c>
      <c r="H15" s="51"/>
      <c r="I15" s="55" t="s">
        <v>242</v>
      </c>
      <c r="J15" s="55">
        <v>2.35</v>
      </c>
    </row>
    <row r="16" spans="1:10" ht="15.75" thickTop="1">
      <c r="A16" s="16"/>
      <c r="B16" s="46" t="s">
        <v>987</v>
      </c>
      <c r="C16" s="46"/>
      <c r="D16" s="46"/>
      <c r="E16" s="46"/>
      <c r="F16" s="46"/>
      <c r="G16" s="46"/>
      <c r="H16" s="46"/>
      <c r="I16" s="46"/>
      <c r="J16" s="46"/>
    </row>
    <row r="17" spans="1:10" ht="15" customHeight="1">
      <c r="A17" s="16" t="s">
        <v>988</v>
      </c>
      <c r="B17" s="43" t="s">
        <v>6</v>
      </c>
      <c r="C17" s="43"/>
      <c r="D17" s="43"/>
      <c r="E17" s="43"/>
      <c r="F17" s="43"/>
      <c r="G17" s="43"/>
      <c r="H17" s="43"/>
      <c r="I17" s="43"/>
      <c r="J17" s="43"/>
    </row>
    <row r="18" spans="1:10" ht="15.75" thickBot="1">
      <c r="A18" s="16"/>
      <c r="B18" s="29"/>
      <c r="C18" s="29"/>
      <c r="D18" s="29"/>
      <c r="E18" s="62" t="s">
        <v>276</v>
      </c>
      <c r="F18" s="62"/>
      <c r="G18" s="62"/>
      <c r="H18" s="62"/>
      <c r="I18" s="62"/>
    </row>
    <row r="19" spans="1:10" ht="15.75" thickBot="1">
      <c r="A19" s="16"/>
      <c r="B19" s="29"/>
      <c r="C19" s="18" t="s">
        <v>103</v>
      </c>
      <c r="D19" s="19"/>
      <c r="E19" s="60">
        <v>2014</v>
      </c>
      <c r="F19" s="59"/>
      <c r="G19" s="61">
        <v>2013</v>
      </c>
      <c r="H19" s="59"/>
      <c r="I19" s="61">
        <v>2012</v>
      </c>
    </row>
    <row r="20" spans="1:10" ht="27" thickBot="1">
      <c r="A20" s="16"/>
      <c r="B20" s="29"/>
      <c r="C20" s="23" t="s">
        <v>622</v>
      </c>
      <c r="D20" s="22"/>
      <c r="E20" s="26">
        <v>1.7</v>
      </c>
      <c r="F20" s="22"/>
      <c r="G20" s="28">
        <v>0.6</v>
      </c>
      <c r="H20" s="22"/>
      <c r="I20" s="28">
        <v>5.8</v>
      </c>
    </row>
  </sheetData>
  <mergeCells count="11">
    <mergeCell ref="B17:J17"/>
    <mergeCell ref="C5:J5"/>
    <mergeCell ref="E18:I18"/>
    <mergeCell ref="A1:A2"/>
    <mergeCell ref="B1:J1"/>
    <mergeCell ref="B2:J2"/>
    <mergeCell ref="B3:J3"/>
    <mergeCell ref="A4:A16"/>
    <mergeCell ref="B4:J4"/>
    <mergeCell ref="B16:J16"/>
    <mergeCell ref="A17:A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cols>
    <col min="1" max="2" width="36.5703125" bestFit="1" customWidth="1"/>
    <col min="3" max="3" width="23.28515625" customWidth="1"/>
    <col min="4" max="6" width="36.5703125" customWidth="1"/>
    <col min="7" max="7" width="11.7109375" customWidth="1"/>
    <col min="8" max="8" width="36.5703125" bestFit="1" customWidth="1"/>
    <col min="9" max="9" width="5.28515625" customWidth="1"/>
    <col min="10" max="10" width="18" customWidth="1"/>
    <col min="11" max="12" width="36.5703125" customWidth="1"/>
    <col min="13" max="13" width="11.7109375" customWidth="1"/>
    <col min="14" max="14" width="36.5703125" customWidth="1"/>
    <col min="15" max="15" width="11.7109375" customWidth="1"/>
    <col min="16" max="16" width="11" customWidth="1"/>
    <col min="17" max="17" width="10.85546875" customWidth="1"/>
    <col min="18" max="18" width="7.42578125" customWidth="1"/>
    <col min="19" max="19" width="18.28515625" customWidth="1"/>
    <col min="20" max="20" width="8.85546875" customWidth="1"/>
    <col min="21" max="21" width="7.42578125" customWidth="1"/>
    <col min="22" max="22" width="4.28515625" customWidth="1"/>
    <col min="23" max="23" width="14.140625" customWidth="1"/>
    <col min="24" max="24" width="15.42578125" customWidth="1"/>
    <col min="25" max="25" width="3" customWidth="1"/>
    <col min="26" max="26" width="12.7109375" customWidth="1"/>
  </cols>
  <sheetData>
    <row r="1" spans="1:26" ht="15" customHeight="1">
      <c r="A1" s="10" t="s">
        <v>98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2">
        <v>41784</v>
      </c>
      <c r="C2" s="12"/>
      <c r="D2" s="12"/>
      <c r="E2" s="12"/>
      <c r="F2" s="12"/>
      <c r="G2" s="12"/>
      <c r="H2" s="12"/>
      <c r="I2" s="12"/>
      <c r="J2" s="12"/>
      <c r="K2" s="12"/>
      <c r="L2" s="12"/>
      <c r="M2" s="12"/>
      <c r="N2" s="12"/>
      <c r="O2" s="12"/>
      <c r="P2" s="12"/>
      <c r="Q2" s="12"/>
      <c r="R2" s="12"/>
      <c r="S2" s="12"/>
      <c r="T2" s="12"/>
      <c r="U2" s="12"/>
      <c r="V2" s="12"/>
      <c r="W2" s="12"/>
      <c r="X2" s="12"/>
      <c r="Y2" s="12"/>
      <c r="Z2" s="12"/>
    </row>
    <row r="3" spans="1:26" ht="45">
      <c r="A3" s="4" t="s">
        <v>624</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6" t="s">
        <v>990</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ht="15.75" thickBot="1">
      <c r="A5" s="16"/>
      <c r="B5" s="29"/>
      <c r="C5" s="62" t="s">
        <v>276</v>
      </c>
      <c r="D5" s="62"/>
      <c r="E5" s="62"/>
    </row>
    <row r="6" spans="1:26" ht="15.75" thickBot="1">
      <c r="A6" s="16"/>
      <c r="B6" s="17"/>
      <c r="C6" s="60">
        <v>2014</v>
      </c>
      <c r="D6" s="59"/>
      <c r="E6" s="61">
        <v>2013</v>
      </c>
    </row>
    <row r="7" spans="1:26">
      <c r="A7" s="16"/>
      <c r="B7" s="35" t="s">
        <v>632</v>
      </c>
      <c r="C7" s="49" t="s">
        <v>633</v>
      </c>
      <c r="D7" s="38"/>
      <c r="E7" s="134">
        <v>0.08</v>
      </c>
    </row>
    <row r="8" spans="1:26" ht="26.25">
      <c r="A8" s="16"/>
      <c r="B8" s="30" t="s">
        <v>634</v>
      </c>
      <c r="C8" s="81">
        <v>0.05</v>
      </c>
      <c r="D8" s="31"/>
      <c r="E8" s="82">
        <v>5.1999999999999998E-2</v>
      </c>
    </row>
    <row r="9" spans="1:26" ht="27" thickBot="1">
      <c r="A9" s="16"/>
      <c r="B9" s="52" t="s">
        <v>635</v>
      </c>
      <c r="C9" s="54">
        <v>2025</v>
      </c>
      <c r="D9" s="53"/>
      <c r="E9" s="55">
        <v>2019</v>
      </c>
    </row>
    <row r="10" spans="1:26" ht="15.75" thickTop="1">
      <c r="A10" s="16" t="s">
        <v>991</v>
      </c>
      <c r="B10" s="43" t="s">
        <v>6</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15.75" thickBot="1">
      <c r="A11" s="16"/>
      <c r="B11" s="18" t="s">
        <v>103</v>
      </c>
      <c r="C11" s="17"/>
      <c r="D11" s="21" t="s">
        <v>638</v>
      </c>
      <c r="E11" s="19"/>
      <c r="F11" s="21" t="s">
        <v>639</v>
      </c>
    </row>
    <row r="12" spans="1:26" ht="26.25">
      <c r="A12" s="16"/>
      <c r="B12" s="35" t="s">
        <v>640</v>
      </c>
      <c r="C12" s="35" t="s">
        <v>242</v>
      </c>
      <c r="D12" s="39">
        <v>4.7</v>
      </c>
      <c r="E12" s="35" t="s">
        <v>242</v>
      </c>
      <c r="F12" s="39">
        <v>-3.9</v>
      </c>
    </row>
    <row r="13" spans="1:26" ht="39.75" thickBot="1">
      <c r="A13" s="16"/>
      <c r="B13" s="52" t="s">
        <v>641</v>
      </c>
      <c r="C13" s="51"/>
      <c r="D13" s="55">
        <v>82.7</v>
      </c>
      <c r="E13" s="51"/>
      <c r="F13" s="55">
        <v>-73.2</v>
      </c>
    </row>
    <row r="14" spans="1:26" ht="15.75" thickTop="1">
      <c r="A14" s="16" t="s">
        <v>992</v>
      </c>
      <c r="B14" s="43" t="s">
        <v>6</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ht="15.75" thickBot="1">
      <c r="A15" s="16"/>
      <c r="B15" s="29"/>
      <c r="C15" s="40"/>
      <c r="D15" s="62" t="s">
        <v>647</v>
      </c>
      <c r="E15" s="62"/>
      <c r="F15" s="62"/>
      <c r="G15" s="62"/>
      <c r="H15" s="40"/>
      <c r="I15" s="40"/>
      <c r="J15" s="62" t="s">
        <v>648</v>
      </c>
      <c r="K15" s="62"/>
      <c r="L15" s="62"/>
      <c r="M15" s="62"/>
      <c r="N15" s="40"/>
      <c r="O15" s="40"/>
      <c r="P15" s="62" t="s">
        <v>649</v>
      </c>
      <c r="Q15" s="62"/>
      <c r="R15" s="62"/>
      <c r="S15" s="62"/>
    </row>
    <row r="16" spans="1:26" ht="15.75" thickBot="1">
      <c r="A16" s="16"/>
      <c r="B16" s="29"/>
      <c r="C16" s="40"/>
      <c r="D16" s="79" t="s">
        <v>276</v>
      </c>
      <c r="E16" s="79"/>
      <c r="F16" s="79"/>
      <c r="G16" s="79"/>
      <c r="H16" s="40"/>
      <c r="I16" s="40"/>
      <c r="J16" s="79" t="s">
        <v>276</v>
      </c>
      <c r="K16" s="79"/>
      <c r="L16" s="79"/>
      <c r="M16" s="79"/>
      <c r="N16" s="40"/>
      <c r="O16" s="40"/>
      <c r="P16" s="79" t="s">
        <v>276</v>
      </c>
      <c r="Q16" s="79"/>
      <c r="R16" s="79"/>
      <c r="S16" s="79"/>
    </row>
    <row r="17" spans="1:19" ht="15.75" thickBot="1">
      <c r="A17" s="16"/>
      <c r="B17" s="18" t="s">
        <v>103</v>
      </c>
      <c r="C17" s="33"/>
      <c r="D17" s="60">
        <v>2014</v>
      </c>
      <c r="E17" s="59"/>
      <c r="F17" s="84"/>
      <c r="G17" s="61">
        <v>2013</v>
      </c>
      <c r="H17" s="19"/>
      <c r="I17" s="33"/>
      <c r="J17" s="60">
        <v>2014</v>
      </c>
      <c r="K17" s="59"/>
      <c r="L17" s="84"/>
      <c r="M17" s="61">
        <v>2013</v>
      </c>
      <c r="N17" s="19"/>
      <c r="O17" s="33"/>
      <c r="P17" s="60">
        <v>2014</v>
      </c>
      <c r="Q17" s="59"/>
      <c r="R17" s="84"/>
      <c r="S17" s="61">
        <v>2013</v>
      </c>
    </row>
    <row r="18" spans="1:19">
      <c r="A18" s="16"/>
      <c r="B18" s="35" t="s">
        <v>650</v>
      </c>
      <c r="C18" s="36"/>
      <c r="D18" s="34"/>
      <c r="E18" s="34"/>
      <c r="F18" s="36"/>
      <c r="G18" s="34"/>
      <c r="H18" s="34"/>
      <c r="I18" s="36"/>
      <c r="J18" s="34"/>
      <c r="K18" s="34"/>
      <c r="L18" s="36"/>
      <c r="M18" s="34"/>
      <c r="N18" s="34"/>
      <c r="O18" s="36"/>
      <c r="P18" s="34"/>
      <c r="Q18" s="34"/>
      <c r="R18" s="36"/>
      <c r="S18" s="34"/>
    </row>
    <row r="19" spans="1:19">
      <c r="A19" s="16"/>
      <c r="B19" s="30" t="s">
        <v>651</v>
      </c>
      <c r="C19" s="56" t="s">
        <v>242</v>
      </c>
      <c r="D19" s="63">
        <v>5066.1000000000004</v>
      </c>
      <c r="E19" s="29"/>
      <c r="F19" s="135" t="s">
        <v>242</v>
      </c>
      <c r="G19" s="64">
        <v>4353.8999999999996</v>
      </c>
      <c r="H19" s="29"/>
      <c r="I19" s="56" t="s">
        <v>242</v>
      </c>
      <c r="J19" s="50">
        <v>436.9</v>
      </c>
      <c r="K19" s="29"/>
      <c r="L19" s="135" t="s">
        <v>242</v>
      </c>
      <c r="M19" s="32">
        <v>358.8</v>
      </c>
      <c r="N19" s="29"/>
      <c r="O19" s="40"/>
      <c r="P19" s="29"/>
      <c r="Q19" s="29"/>
      <c r="R19" s="40"/>
      <c r="S19" s="29"/>
    </row>
    <row r="20" spans="1:19">
      <c r="A20" s="16"/>
      <c r="B20" s="30" t="s">
        <v>652</v>
      </c>
      <c r="C20" s="40"/>
      <c r="D20" s="50">
        <v>740.2</v>
      </c>
      <c r="E20" s="29"/>
      <c r="F20" s="40"/>
      <c r="G20" s="32">
        <v>698.7</v>
      </c>
      <c r="H20" s="29"/>
      <c r="I20" s="40"/>
      <c r="J20" s="50">
        <v>59.1</v>
      </c>
      <c r="K20" s="29"/>
      <c r="L20" s="40"/>
      <c r="M20" s="32">
        <v>67.900000000000006</v>
      </c>
      <c r="N20" s="29"/>
      <c r="O20" s="40"/>
      <c r="P20" s="29"/>
      <c r="Q20" s="29"/>
      <c r="R20" s="40"/>
      <c r="S20" s="29"/>
    </row>
    <row r="21" spans="1:19">
      <c r="A21" s="16"/>
      <c r="B21" s="30" t="s">
        <v>653</v>
      </c>
      <c r="C21" s="40"/>
      <c r="D21" s="50">
        <v>25.6</v>
      </c>
      <c r="E21" s="29"/>
      <c r="F21" s="40"/>
      <c r="G21" s="32">
        <v>223.1</v>
      </c>
      <c r="H21" s="29"/>
      <c r="I21" s="40"/>
      <c r="J21" s="50">
        <v>24.1</v>
      </c>
      <c r="K21" s="29"/>
      <c r="L21" s="40"/>
      <c r="M21" s="32">
        <v>0.1</v>
      </c>
      <c r="N21" s="29"/>
      <c r="O21" s="40"/>
      <c r="P21" s="29"/>
      <c r="Q21" s="29"/>
      <c r="R21" s="40"/>
      <c r="S21" s="29"/>
    </row>
    <row r="22" spans="1:19">
      <c r="A22" s="16"/>
      <c r="B22" s="30" t="s">
        <v>654</v>
      </c>
      <c r="C22" s="40"/>
      <c r="D22" s="50">
        <v>6.7</v>
      </c>
      <c r="E22" s="29"/>
      <c r="F22" s="40"/>
      <c r="G22" s="32">
        <v>15.2</v>
      </c>
      <c r="H22" s="29"/>
      <c r="I22" s="40"/>
      <c r="J22" s="50">
        <v>13.5</v>
      </c>
      <c r="K22" s="29"/>
      <c r="L22" s="40"/>
      <c r="M22" s="32">
        <v>13</v>
      </c>
      <c r="N22" s="29"/>
      <c r="O22" s="40"/>
      <c r="P22" s="29"/>
      <c r="Q22" s="29"/>
      <c r="R22" s="40"/>
      <c r="S22" s="29"/>
    </row>
    <row r="23" spans="1:19">
      <c r="A23" s="16"/>
      <c r="B23" s="30" t="s">
        <v>655</v>
      </c>
      <c r="C23" s="40"/>
      <c r="D23" s="50">
        <v>-231.4</v>
      </c>
      <c r="E23" s="29"/>
      <c r="F23" s="40"/>
      <c r="G23" s="32">
        <v>-222.6</v>
      </c>
      <c r="H23" s="29"/>
      <c r="I23" s="40"/>
      <c r="J23" s="50">
        <v>-16.3</v>
      </c>
      <c r="K23" s="29"/>
      <c r="L23" s="40"/>
      <c r="M23" s="32">
        <v>-2.9</v>
      </c>
      <c r="N23" s="29"/>
      <c r="O23" s="40"/>
      <c r="P23" s="29"/>
      <c r="Q23" s="29"/>
      <c r="R23" s="40"/>
      <c r="S23" s="29"/>
    </row>
    <row r="24" spans="1:19" ht="15.75" thickBot="1">
      <c r="A24" s="16"/>
      <c r="B24" s="20" t="s">
        <v>656</v>
      </c>
      <c r="C24" s="33"/>
      <c r="D24" s="21">
        <v>4.5999999999999996</v>
      </c>
      <c r="E24" s="17"/>
      <c r="F24" s="33"/>
      <c r="G24" s="27">
        <v>-2.2000000000000002</v>
      </c>
      <c r="H24" s="17"/>
      <c r="I24" s="33"/>
      <c r="J24" s="21" t="s">
        <v>254</v>
      </c>
      <c r="K24" s="17"/>
      <c r="L24" s="33"/>
      <c r="M24" s="27" t="s">
        <v>254</v>
      </c>
      <c r="N24" s="29"/>
      <c r="O24" s="40"/>
      <c r="P24" s="29"/>
      <c r="Q24" s="29"/>
      <c r="R24" s="40"/>
      <c r="S24" s="29"/>
    </row>
    <row r="25" spans="1:19" ht="15.75" thickBot="1">
      <c r="A25" s="16"/>
      <c r="B25" s="23" t="s">
        <v>657</v>
      </c>
      <c r="C25" s="42" t="s">
        <v>242</v>
      </c>
      <c r="D25" s="65">
        <v>5611.8</v>
      </c>
      <c r="E25" s="22"/>
      <c r="F25" s="136" t="s">
        <v>242</v>
      </c>
      <c r="G25" s="66">
        <v>5066.1000000000004</v>
      </c>
      <c r="H25" s="22"/>
      <c r="I25" s="42" t="s">
        <v>242</v>
      </c>
      <c r="J25" s="26">
        <v>517.29999999999995</v>
      </c>
      <c r="K25" s="22"/>
      <c r="L25" s="136" t="s">
        <v>242</v>
      </c>
      <c r="M25" s="28">
        <v>436.9</v>
      </c>
      <c r="N25" s="29"/>
      <c r="O25" s="40"/>
      <c r="P25" s="29"/>
      <c r="Q25" s="29"/>
      <c r="R25" s="40"/>
      <c r="S25" s="29"/>
    </row>
    <row r="26" spans="1:19" ht="15.75" thickTop="1">
      <c r="A26" s="16"/>
      <c r="B26" s="68" t="s">
        <v>658</v>
      </c>
      <c r="C26" s="137"/>
      <c r="D26" s="67"/>
      <c r="E26" s="67"/>
      <c r="F26" s="137"/>
      <c r="G26" s="67"/>
      <c r="H26" s="67"/>
      <c r="I26" s="137"/>
      <c r="J26" s="67"/>
      <c r="K26" s="67"/>
      <c r="L26" s="137"/>
      <c r="M26" s="67"/>
      <c r="N26" s="29"/>
      <c r="O26" s="40"/>
      <c r="P26" s="29"/>
      <c r="Q26" s="29"/>
      <c r="R26" s="40"/>
      <c r="S26" s="29"/>
    </row>
    <row r="27" spans="1:19">
      <c r="A27" s="16"/>
      <c r="B27" s="30" t="s">
        <v>659</v>
      </c>
      <c r="C27" s="56" t="s">
        <v>242</v>
      </c>
      <c r="D27" s="63">
        <v>5381.4</v>
      </c>
      <c r="E27" s="29"/>
      <c r="F27" s="135" t="s">
        <v>242</v>
      </c>
      <c r="G27" s="64">
        <v>4991.5</v>
      </c>
      <c r="H27" s="29"/>
      <c r="I27" s="56" t="s">
        <v>242</v>
      </c>
      <c r="J27" s="63">
        <v>1148.2</v>
      </c>
      <c r="K27" s="29"/>
      <c r="L27" s="135" t="s">
        <v>242</v>
      </c>
      <c r="M27" s="64">
        <v>1129</v>
      </c>
      <c r="N27" s="29"/>
      <c r="O27" s="56" t="s">
        <v>242</v>
      </c>
      <c r="P27" s="50">
        <v>145.4</v>
      </c>
      <c r="Q27" s="29"/>
      <c r="R27" s="135" t="s">
        <v>242</v>
      </c>
      <c r="S27" s="32">
        <v>141.30000000000001</v>
      </c>
    </row>
    <row r="28" spans="1:19">
      <c r="A28" s="16"/>
      <c r="B28" s="30" t="s">
        <v>660</v>
      </c>
      <c r="C28" s="40"/>
      <c r="D28" s="50">
        <v>133</v>
      </c>
      <c r="E28" s="29"/>
      <c r="F28" s="40"/>
      <c r="G28" s="32">
        <v>124.4</v>
      </c>
      <c r="H28" s="29"/>
      <c r="I28" s="40"/>
      <c r="J28" s="50">
        <v>22.7</v>
      </c>
      <c r="K28" s="29"/>
      <c r="L28" s="40"/>
      <c r="M28" s="32">
        <v>21.6</v>
      </c>
      <c r="N28" s="29"/>
      <c r="O28" s="40"/>
      <c r="P28" s="50">
        <v>7.7</v>
      </c>
      <c r="Q28" s="29"/>
      <c r="R28" s="40"/>
      <c r="S28" s="32">
        <v>7.8</v>
      </c>
    </row>
    <row r="29" spans="1:19">
      <c r="A29" s="16"/>
      <c r="B29" s="30" t="s">
        <v>661</v>
      </c>
      <c r="C29" s="40"/>
      <c r="D29" s="50">
        <v>239.5</v>
      </c>
      <c r="E29" s="29"/>
      <c r="F29" s="40"/>
      <c r="G29" s="32">
        <v>237.3</v>
      </c>
      <c r="H29" s="29"/>
      <c r="I29" s="40"/>
      <c r="J29" s="50">
        <v>50.5</v>
      </c>
      <c r="K29" s="29"/>
      <c r="L29" s="40"/>
      <c r="M29" s="32">
        <v>52.1</v>
      </c>
      <c r="N29" s="29"/>
      <c r="O29" s="40"/>
      <c r="P29" s="50">
        <v>4.0999999999999996</v>
      </c>
      <c r="Q29" s="29"/>
      <c r="R29" s="40"/>
      <c r="S29" s="32">
        <v>4.4000000000000004</v>
      </c>
    </row>
    <row r="30" spans="1:19">
      <c r="A30" s="16"/>
      <c r="B30" s="30" t="s">
        <v>662</v>
      </c>
      <c r="C30" s="40"/>
      <c r="D30" s="50">
        <v>17.8</v>
      </c>
      <c r="E30" s="29"/>
      <c r="F30" s="40"/>
      <c r="G30" s="32">
        <v>0.2</v>
      </c>
      <c r="H30" s="29"/>
      <c r="I30" s="40"/>
      <c r="J30" s="50">
        <v>18.2</v>
      </c>
      <c r="K30" s="29"/>
      <c r="L30" s="40"/>
      <c r="M30" s="32" t="s">
        <v>254</v>
      </c>
      <c r="N30" s="29"/>
      <c r="O30" s="40"/>
      <c r="P30" s="50" t="s">
        <v>254</v>
      </c>
      <c r="Q30" s="29"/>
      <c r="R30" s="40"/>
      <c r="S30" s="32">
        <v>4.5</v>
      </c>
    </row>
    <row r="31" spans="1:19">
      <c r="A31" s="16"/>
      <c r="B31" s="30" t="s">
        <v>663</v>
      </c>
      <c r="C31" s="40"/>
      <c r="D31" s="50" t="s">
        <v>254</v>
      </c>
      <c r="E31" s="29"/>
      <c r="F31" s="40"/>
      <c r="G31" s="32" t="s">
        <v>254</v>
      </c>
      <c r="H31" s="29"/>
      <c r="I31" s="40"/>
      <c r="J31" s="50">
        <v>-2.9</v>
      </c>
      <c r="K31" s="29"/>
      <c r="L31" s="40"/>
      <c r="M31" s="32" t="s">
        <v>254</v>
      </c>
      <c r="N31" s="29"/>
      <c r="O31" s="40"/>
      <c r="P31" s="50">
        <v>3.7</v>
      </c>
      <c r="Q31" s="29"/>
      <c r="R31" s="40"/>
      <c r="S31" s="32">
        <v>11.4</v>
      </c>
    </row>
    <row r="32" spans="1:19">
      <c r="A32" s="16"/>
      <c r="B32" s="30" t="s">
        <v>654</v>
      </c>
      <c r="C32" s="40"/>
      <c r="D32" s="50">
        <v>6.7</v>
      </c>
      <c r="E32" s="29"/>
      <c r="F32" s="40"/>
      <c r="G32" s="32">
        <v>15.2</v>
      </c>
      <c r="H32" s="29"/>
      <c r="I32" s="40"/>
      <c r="J32" s="50">
        <v>13.5</v>
      </c>
      <c r="K32" s="29"/>
      <c r="L32" s="40"/>
      <c r="M32" s="32">
        <v>13</v>
      </c>
      <c r="N32" s="29"/>
      <c r="O32" s="40"/>
      <c r="P32" s="50" t="s">
        <v>254</v>
      </c>
      <c r="Q32" s="29"/>
      <c r="R32" s="40"/>
      <c r="S32" s="32" t="s">
        <v>254</v>
      </c>
    </row>
    <row r="33" spans="1:26">
      <c r="A33" s="16"/>
      <c r="B33" s="30" t="s">
        <v>664</v>
      </c>
      <c r="C33" s="40"/>
      <c r="D33" s="50" t="s">
        <v>254</v>
      </c>
      <c r="E33" s="29"/>
      <c r="F33" s="40"/>
      <c r="G33" s="32" t="s">
        <v>254</v>
      </c>
      <c r="H33" s="29"/>
      <c r="I33" s="40"/>
      <c r="J33" s="50">
        <v>4.3</v>
      </c>
      <c r="K33" s="29"/>
      <c r="L33" s="40"/>
      <c r="M33" s="32">
        <v>4.0999999999999996</v>
      </c>
      <c r="N33" s="29"/>
      <c r="O33" s="40"/>
      <c r="P33" s="50" t="s">
        <v>254</v>
      </c>
      <c r="Q33" s="29"/>
      <c r="R33" s="40"/>
      <c r="S33" s="32" t="s">
        <v>254</v>
      </c>
    </row>
    <row r="34" spans="1:26">
      <c r="A34" s="16"/>
      <c r="B34" s="30" t="s">
        <v>665</v>
      </c>
      <c r="C34" s="40"/>
      <c r="D34" s="50">
        <v>67.599999999999994</v>
      </c>
      <c r="E34" s="29"/>
      <c r="F34" s="40"/>
      <c r="G34" s="32">
        <v>237.5</v>
      </c>
      <c r="H34" s="29"/>
      <c r="I34" s="40"/>
      <c r="J34" s="50">
        <v>-119.4</v>
      </c>
      <c r="K34" s="29"/>
      <c r="L34" s="40"/>
      <c r="M34" s="32">
        <v>-23</v>
      </c>
      <c r="N34" s="29"/>
      <c r="O34" s="40"/>
      <c r="P34" s="50">
        <v>1.8</v>
      </c>
      <c r="Q34" s="29"/>
      <c r="R34" s="40"/>
      <c r="S34" s="32">
        <v>-10.4</v>
      </c>
    </row>
    <row r="35" spans="1:26">
      <c r="A35" s="16"/>
      <c r="B35" s="30" t="s">
        <v>666</v>
      </c>
      <c r="C35" s="40"/>
      <c r="D35" s="50">
        <v>-231.6</v>
      </c>
      <c r="E35" s="29"/>
      <c r="F35" s="40"/>
      <c r="G35" s="32">
        <v>-222.8</v>
      </c>
      <c r="H35" s="29"/>
      <c r="I35" s="40"/>
      <c r="J35" s="50">
        <v>-59.3</v>
      </c>
      <c r="K35" s="29"/>
      <c r="L35" s="40"/>
      <c r="M35" s="32">
        <v>-58.9</v>
      </c>
      <c r="N35" s="29"/>
      <c r="O35" s="40"/>
      <c r="P35" s="50">
        <v>-17.2</v>
      </c>
      <c r="Q35" s="29"/>
      <c r="R35" s="40"/>
      <c r="S35" s="32">
        <v>-13.6</v>
      </c>
    </row>
    <row r="36" spans="1:26">
      <c r="A36" s="16"/>
      <c r="B36" s="30" t="s">
        <v>656</v>
      </c>
      <c r="C36" s="40"/>
      <c r="D36" s="50">
        <v>3.6</v>
      </c>
      <c r="E36" s="29"/>
      <c r="F36" s="40"/>
      <c r="G36" s="32">
        <v>-1.9</v>
      </c>
      <c r="H36" s="29"/>
      <c r="I36" s="40"/>
      <c r="J36" s="50">
        <v>-1</v>
      </c>
      <c r="K36" s="29"/>
      <c r="L36" s="40"/>
      <c r="M36" s="32">
        <v>-0.1</v>
      </c>
      <c r="N36" s="29"/>
      <c r="O36" s="40"/>
      <c r="P36" s="50">
        <v>-0.2</v>
      </c>
      <c r="Q36" s="29"/>
      <c r="R36" s="40"/>
      <c r="S36" s="32" t="s">
        <v>254</v>
      </c>
    </row>
    <row r="37" spans="1:26" ht="15.75" thickBot="1">
      <c r="A37" s="16"/>
      <c r="B37" s="20" t="s">
        <v>310</v>
      </c>
      <c r="C37" s="33"/>
      <c r="D37" s="21" t="s">
        <v>254</v>
      </c>
      <c r="E37" s="17"/>
      <c r="F37" s="33"/>
      <c r="G37" s="27" t="s">
        <v>254</v>
      </c>
      <c r="H37" s="17"/>
      <c r="I37" s="33"/>
      <c r="J37" s="21" t="s">
        <v>254</v>
      </c>
      <c r="K37" s="17"/>
      <c r="L37" s="33"/>
      <c r="M37" s="27">
        <v>10.4</v>
      </c>
      <c r="N37" s="17"/>
      <c r="O37" s="33"/>
      <c r="P37" s="21" t="s">
        <v>254</v>
      </c>
      <c r="Q37" s="17"/>
      <c r="R37" s="33"/>
      <c r="S37" s="27" t="s">
        <v>254</v>
      </c>
    </row>
    <row r="38" spans="1:26" ht="15.75" thickBot="1">
      <c r="A38" s="16"/>
      <c r="B38" s="73" t="s">
        <v>667</v>
      </c>
      <c r="C38" s="78" t="s">
        <v>242</v>
      </c>
      <c r="D38" s="74">
        <v>5618</v>
      </c>
      <c r="E38" s="58"/>
      <c r="F38" s="138" t="s">
        <v>242</v>
      </c>
      <c r="G38" s="75">
        <v>5381.4</v>
      </c>
      <c r="H38" s="58"/>
      <c r="I38" s="78" t="s">
        <v>242</v>
      </c>
      <c r="J38" s="74">
        <v>1074.8</v>
      </c>
      <c r="K38" s="58"/>
      <c r="L38" s="138" t="s">
        <v>242</v>
      </c>
      <c r="M38" s="75">
        <v>1148.2</v>
      </c>
      <c r="N38" s="58"/>
      <c r="O38" s="78" t="s">
        <v>242</v>
      </c>
      <c r="P38" s="60">
        <v>145.30000000000001</v>
      </c>
      <c r="Q38" s="58"/>
      <c r="R38" s="138" t="s">
        <v>242</v>
      </c>
      <c r="S38" s="61">
        <v>145.4</v>
      </c>
    </row>
    <row r="39" spans="1:26" ht="27" thickBot="1">
      <c r="A39" s="16"/>
      <c r="B39" s="23" t="s">
        <v>668</v>
      </c>
      <c r="C39" s="42" t="s">
        <v>242</v>
      </c>
      <c r="D39" s="26">
        <v>-6.2</v>
      </c>
      <c r="E39" s="22"/>
      <c r="F39" s="136" t="s">
        <v>242</v>
      </c>
      <c r="G39" s="28">
        <v>-315.3</v>
      </c>
      <c r="H39" s="22"/>
      <c r="I39" s="42" t="s">
        <v>242</v>
      </c>
      <c r="J39" s="26">
        <v>-557.5</v>
      </c>
      <c r="K39" s="22"/>
      <c r="L39" s="136" t="s">
        <v>242</v>
      </c>
      <c r="M39" s="28">
        <v>-711.3</v>
      </c>
      <c r="N39" s="22"/>
      <c r="O39" s="42" t="s">
        <v>242</v>
      </c>
      <c r="P39" s="26">
        <v>-145.30000000000001</v>
      </c>
      <c r="Q39" s="22"/>
      <c r="R39" s="136" t="s">
        <v>242</v>
      </c>
      <c r="S39" s="28">
        <v>-145.4</v>
      </c>
    </row>
    <row r="40" spans="1:26" ht="15.75" thickTop="1">
      <c r="A40" s="16" t="s">
        <v>993</v>
      </c>
      <c r="B40" s="43" t="s">
        <v>6</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15.75" thickBot="1">
      <c r="A41" s="16"/>
      <c r="B41" s="29"/>
      <c r="C41" s="29"/>
      <c r="D41" s="40"/>
      <c r="E41" s="62" t="s">
        <v>647</v>
      </c>
      <c r="F41" s="62"/>
      <c r="G41" s="62"/>
      <c r="H41" s="62"/>
      <c r="I41" s="40"/>
      <c r="J41" s="33"/>
      <c r="K41" s="62" t="s">
        <v>648</v>
      </c>
      <c r="L41" s="62"/>
      <c r="M41" s="62"/>
      <c r="N41" s="62"/>
      <c r="O41" s="40"/>
      <c r="P41" s="33"/>
      <c r="Q41" s="62" t="s">
        <v>649</v>
      </c>
      <c r="R41" s="62"/>
      <c r="S41" s="62"/>
      <c r="T41" s="62"/>
      <c r="U41" s="40"/>
      <c r="V41" s="33"/>
      <c r="W41" s="62" t="s">
        <v>104</v>
      </c>
      <c r="X41" s="62"/>
      <c r="Y41" s="62"/>
      <c r="Z41" s="62"/>
    </row>
    <row r="42" spans="1:26" ht="15.75" thickBot="1">
      <c r="A42" s="16"/>
      <c r="B42" s="29"/>
      <c r="C42" s="29"/>
      <c r="D42" s="40"/>
      <c r="E42" s="79" t="s">
        <v>276</v>
      </c>
      <c r="F42" s="79"/>
      <c r="G42" s="79"/>
      <c r="H42" s="79"/>
      <c r="I42" s="40"/>
      <c r="J42" s="79" t="s">
        <v>276</v>
      </c>
      <c r="K42" s="79"/>
      <c r="L42" s="79"/>
      <c r="M42" s="79"/>
      <c r="N42" s="79"/>
      <c r="O42" s="29"/>
      <c r="P42" s="79" t="s">
        <v>276</v>
      </c>
      <c r="Q42" s="79"/>
      <c r="R42" s="79"/>
      <c r="S42" s="79"/>
      <c r="T42" s="79"/>
      <c r="U42" s="29"/>
      <c r="V42" s="79" t="s">
        <v>276</v>
      </c>
      <c r="W42" s="79"/>
      <c r="X42" s="79"/>
      <c r="Y42" s="79"/>
      <c r="Z42" s="79"/>
    </row>
    <row r="43" spans="1:26" ht="15.75" thickBot="1">
      <c r="A43" s="16"/>
      <c r="B43" s="18" t="s">
        <v>103</v>
      </c>
      <c r="C43" s="17"/>
      <c r="D43" s="33"/>
      <c r="E43" s="60">
        <v>2014</v>
      </c>
      <c r="F43" s="58"/>
      <c r="G43" s="84"/>
      <c r="H43" s="61">
        <v>2013</v>
      </c>
      <c r="I43" s="17"/>
      <c r="J43" s="84"/>
      <c r="K43" s="60">
        <v>2014</v>
      </c>
      <c r="L43" s="58"/>
      <c r="M43" s="84"/>
      <c r="N43" s="61">
        <v>2013</v>
      </c>
      <c r="O43" s="17"/>
      <c r="P43" s="84"/>
      <c r="Q43" s="60">
        <v>2014</v>
      </c>
      <c r="R43" s="58"/>
      <c r="S43" s="84"/>
      <c r="T43" s="61">
        <v>2013</v>
      </c>
      <c r="U43" s="17"/>
      <c r="V43" s="84"/>
      <c r="W43" s="60">
        <v>2014</v>
      </c>
      <c r="X43" s="58"/>
      <c r="Y43" s="84"/>
      <c r="Z43" s="61">
        <v>2013</v>
      </c>
    </row>
    <row r="44" spans="1:26">
      <c r="A44" s="16"/>
      <c r="B44" s="35" t="s">
        <v>549</v>
      </c>
      <c r="C44" s="34"/>
      <c r="D44" s="110" t="s">
        <v>242</v>
      </c>
      <c r="E44" s="72">
        <v>-1389.2</v>
      </c>
      <c r="F44" s="34"/>
      <c r="G44" s="37" t="s">
        <v>242</v>
      </c>
      <c r="H44" s="76">
        <v>-1625.1</v>
      </c>
      <c r="I44" s="34"/>
      <c r="J44" s="110" t="s">
        <v>242</v>
      </c>
      <c r="K44" s="49">
        <v>-70.2</v>
      </c>
      <c r="L44" s="34"/>
      <c r="M44" s="37" t="s">
        <v>242</v>
      </c>
      <c r="N44" s="39">
        <v>-168.2</v>
      </c>
      <c r="O44" s="34"/>
      <c r="P44" s="110" t="s">
        <v>242</v>
      </c>
      <c r="Q44" s="49">
        <v>-9.8000000000000007</v>
      </c>
      <c r="R44" s="34"/>
      <c r="S44" s="37" t="s">
        <v>242</v>
      </c>
      <c r="T44" s="39">
        <v>-8.1999999999999993</v>
      </c>
      <c r="U44" s="34"/>
      <c r="V44" s="110" t="s">
        <v>242</v>
      </c>
      <c r="W44" s="72">
        <v>-1469.2</v>
      </c>
      <c r="X44" s="34"/>
      <c r="Y44" s="37" t="s">
        <v>242</v>
      </c>
      <c r="Z44" s="76">
        <v>-1801.5</v>
      </c>
    </row>
    <row r="45" spans="1:26" ht="15.75" thickBot="1">
      <c r="A45" s="16"/>
      <c r="B45" s="20" t="s">
        <v>671</v>
      </c>
      <c r="C45" s="17"/>
      <c r="D45" s="33"/>
      <c r="E45" s="21">
        <v>-26.1</v>
      </c>
      <c r="F45" s="17"/>
      <c r="G45" s="33"/>
      <c r="H45" s="27">
        <v>-18.5</v>
      </c>
      <c r="I45" s="17"/>
      <c r="J45" s="33"/>
      <c r="K45" s="21">
        <v>4</v>
      </c>
      <c r="L45" s="17"/>
      <c r="M45" s="33"/>
      <c r="N45" s="27">
        <v>16.600000000000001</v>
      </c>
      <c r="O45" s="17"/>
      <c r="P45" s="33"/>
      <c r="Q45" s="21">
        <v>-4.4000000000000004</v>
      </c>
      <c r="R45" s="17"/>
      <c r="S45" s="33"/>
      <c r="T45" s="27">
        <v>-5.9</v>
      </c>
      <c r="U45" s="17"/>
      <c r="V45" s="33"/>
      <c r="W45" s="21">
        <v>-26.5</v>
      </c>
      <c r="X45" s="17"/>
      <c r="Y45" s="33"/>
      <c r="Z45" s="27">
        <v>-7.8</v>
      </c>
    </row>
    <row r="46" spans="1:26" ht="27" thickBot="1">
      <c r="A46" s="16"/>
      <c r="B46" s="23" t="s">
        <v>672</v>
      </c>
      <c r="C46" s="22"/>
      <c r="D46" s="42" t="s">
        <v>242</v>
      </c>
      <c r="E46" s="65">
        <v>-1415.3</v>
      </c>
      <c r="F46" s="22"/>
      <c r="G46" s="136" t="s">
        <v>242</v>
      </c>
      <c r="H46" s="66">
        <v>-1643.6</v>
      </c>
      <c r="I46" s="22"/>
      <c r="J46" s="42" t="s">
        <v>242</v>
      </c>
      <c r="K46" s="26">
        <v>-66.2</v>
      </c>
      <c r="L46" s="22"/>
      <c r="M46" s="136" t="s">
        <v>242</v>
      </c>
      <c r="N46" s="28">
        <v>-151.6</v>
      </c>
      <c r="O46" s="22"/>
      <c r="P46" s="42" t="s">
        <v>242</v>
      </c>
      <c r="Q46" s="26">
        <v>-14.2</v>
      </c>
      <c r="R46" s="22"/>
      <c r="S46" s="136" t="s">
        <v>242</v>
      </c>
      <c r="T46" s="28">
        <v>-14.1</v>
      </c>
      <c r="U46" s="22"/>
      <c r="V46" s="42" t="s">
        <v>242</v>
      </c>
      <c r="W46" s="65">
        <v>-1495.7</v>
      </c>
      <c r="X46" s="22"/>
      <c r="Y46" s="136" t="s">
        <v>242</v>
      </c>
      <c r="Z46" s="66">
        <v>-1809.3</v>
      </c>
    </row>
    <row r="47" spans="1:26" ht="15.75" thickTop="1">
      <c r="A47" s="16" t="s">
        <v>994</v>
      </c>
      <c r="B47" s="146" t="s">
        <v>6</v>
      </c>
      <c r="C47" s="146"/>
      <c r="D47" s="146"/>
      <c r="E47" s="146"/>
      <c r="F47" s="146"/>
      <c r="G47" s="146"/>
      <c r="H47" s="146"/>
      <c r="I47" s="146"/>
      <c r="J47" s="146"/>
      <c r="K47" s="146"/>
      <c r="L47" s="146"/>
      <c r="M47" s="146"/>
      <c r="N47" s="146"/>
      <c r="O47" s="146"/>
      <c r="P47" s="146"/>
      <c r="Q47" s="146"/>
      <c r="R47" s="146"/>
      <c r="S47" s="146"/>
      <c r="T47" s="146"/>
      <c r="U47" s="146"/>
      <c r="V47" s="146"/>
      <c r="W47" s="146"/>
      <c r="X47" s="146"/>
      <c r="Y47" s="146"/>
      <c r="Z47" s="146"/>
    </row>
    <row r="48" spans="1:26" ht="15.75" thickBot="1">
      <c r="A48" s="16"/>
      <c r="B48" s="29"/>
      <c r="C48" s="29"/>
      <c r="D48" s="31"/>
      <c r="E48" s="62" t="s">
        <v>647</v>
      </c>
      <c r="F48" s="62"/>
      <c r="G48" s="62"/>
      <c r="H48" s="62"/>
      <c r="I48" s="40"/>
      <c r="J48" s="31"/>
      <c r="K48" s="62" t="s">
        <v>648</v>
      </c>
      <c r="L48" s="62"/>
      <c r="M48" s="62"/>
      <c r="N48" s="62"/>
      <c r="O48" s="40"/>
      <c r="P48" s="31"/>
      <c r="Q48" s="62" t="s">
        <v>649</v>
      </c>
      <c r="R48" s="62"/>
      <c r="S48" s="62"/>
      <c r="T48" s="62"/>
    </row>
    <row r="49" spans="1:26" ht="15.75" thickBot="1">
      <c r="A49" s="16"/>
      <c r="B49" s="29"/>
      <c r="C49" s="29"/>
      <c r="D49" s="31"/>
      <c r="E49" s="79" t="s">
        <v>276</v>
      </c>
      <c r="F49" s="79"/>
      <c r="G49" s="79"/>
      <c r="H49" s="79"/>
      <c r="I49" s="40"/>
      <c r="J49" s="31"/>
      <c r="K49" s="79" t="s">
        <v>276</v>
      </c>
      <c r="L49" s="79"/>
      <c r="M49" s="79"/>
      <c r="N49" s="79"/>
      <c r="O49" s="40"/>
      <c r="P49" s="31"/>
      <c r="Q49" s="79" t="s">
        <v>276</v>
      </c>
      <c r="R49" s="79"/>
      <c r="S49" s="79"/>
      <c r="T49" s="79"/>
    </row>
    <row r="50" spans="1:26" ht="15.75" thickBot="1">
      <c r="A50" s="16"/>
      <c r="B50" s="18" t="s">
        <v>103</v>
      </c>
      <c r="C50" s="17"/>
      <c r="D50" s="19"/>
      <c r="E50" s="60">
        <v>2014</v>
      </c>
      <c r="F50" s="59"/>
      <c r="G50" s="59"/>
      <c r="H50" s="61">
        <v>2013</v>
      </c>
      <c r="I50" s="19"/>
      <c r="J50" s="19"/>
      <c r="K50" s="60">
        <v>2014</v>
      </c>
      <c r="L50" s="59"/>
      <c r="M50" s="59"/>
      <c r="N50" s="61">
        <v>2013</v>
      </c>
      <c r="O50" s="19"/>
      <c r="P50" s="19"/>
      <c r="Q50" s="60">
        <v>2014</v>
      </c>
      <c r="R50" s="59"/>
      <c r="S50" s="59"/>
      <c r="T50" s="61">
        <v>2013</v>
      </c>
    </row>
    <row r="51" spans="1:26">
      <c r="A51" s="16"/>
      <c r="B51" s="35" t="s">
        <v>674</v>
      </c>
      <c r="C51" s="34"/>
      <c r="D51" s="49" t="s">
        <v>242</v>
      </c>
      <c r="E51" s="49">
        <v>433.1</v>
      </c>
      <c r="F51" s="34"/>
      <c r="G51" s="39" t="s">
        <v>242</v>
      </c>
      <c r="H51" s="39">
        <v>396.9</v>
      </c>
      <c r="I51" s="34"/>
      <c r="J51" s="49" t="s">
        <v>242</v>
      </c>
      <c r="K51" s="49" t="s">
        <v>254</v>
      </c>
      <c r="L51" s="34"/>
      <c r="M51" s="39" t="s">
        <v>242</v>
      </c>
      <c r="N51" s="39" t="s">
        <v>254</v>
      </c>
      <c r="O51" s="34"/>
      <c r="P51" s="49" t="s">
        <v>242</v>
      </c>
      <c r="Q51" s="49" t="s">
        <v>254</v>
      </c>
      <c r="R51" s="34"/>
      <c r="S51" s="39" t="s">
        <v>242</v>
      </c>
      <c r="T51" s="39" t="s">
        <v>254</v>
      </c>
    </row>
    <row r="52" spans="1:26">
      <c r="A52" s="16"/>
      <c r="B52" s="30" t="s">
        <v>675</v>
      </c>
      <c r="C52" s="29"/>
      <c r="D52" s="31"/>
      <c r="E52" s="50">
        <v>375.6</v>
      </c>
      <c r="F52" s="29"/>
      <c r="G52" s="31"/>
      <c r="H52" s="32">
        <v>346.6</v>
      </c>
      <c r="I52" s="29"/>
      <c r="J52" s="31"/>
      <c r="K52" s="63">
        <v>1070</v>
      </c>
      <c r="L52" s="29"/>
      <c r="M52" s="31"/>
      <c r="N52" s="64">
        <v>1132.9000000000001</v>
      </c>
      <c r="O52" s="29"/>
      <c r="P52" s="31"/>
      <c r="Q52" s="50">
        <v>145.30000000000001</v>
      </c>
      <c r="R52" s="29"/>
      <c r="S52" s="31"/>
      <c r="T52" s="32">
        <v>145.4</v>
      </c>
    </row>
    <row r="53" spans="1:26" ht="15.75" thickBot="1">
      <c r="A53" s="16"/>
      <c r="B53" s="52" t="s">
        <v>676</v>
      </c>
      <c r="C53" s="51"/>
      <c r="D53" s="53"/>
      <c r="E53" s="54" t="s">
        <v>254</v>
      </c>
      <c r="F53" s="51"/>
      <c r="G53" s="53"/>
      <c r="H53" s="55">
        <v>9.5</v>
      </c>
      <c r="I53" s="51"/>
      <c r="J53" s="53"/>
      <c r="K53" s="54">
        <v>517.29999999999995</v>
      </c>
      <c r="L53" s="51"/>
      <c r="M53" s="53"/>
      <c r="N53" s="55">
        <v>436.9</v>
      </c>
      <c r="O53" s="51"/>
      <c r="P53" s="53"/>
      <c r="Q53" s="54" t="s">
        <v>254</v>
      </c>
      <c r="R53" s="51"/>
      <c r="S53" s="53"/>
      <c r="T53" s="55" t="s">
        <v>254</v>
      </c>
    </row>
    <row r="54" spans="1:26" ht="15.75" thickTop="1">
      <c r="A54" s="16" t="s">
        <v>995</v>
      </c>
      <c r="B54" s="43" t="s">
        <v>6</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ht="15.75" thickBot="1">
      <c r="A55" s="16"/>
      <c r="B55" s="29"/>
      <c r="C55" s="31"/>
      <c r="D55" s="62" t="s">
        <v>647</v>
      </c>
      <c r="E55" s="62"/>
      <c r="F55" s="62"/>
      <c r="G55" s="62"/>
      <c r="H55" s="62"/>
      <c r="I55" s="31"/>
      <c r="J55" s="62" t="s">
        <v>648</v>
      </c>
      <c r="K55" s="62"/>
      <c r="L55" s="62"/>
      <c r="M55" s="62"/>
      <c r="N55" s="62"/>
      <c r="O55" s="31"/>
      <c r="P55" s="62" t="s">
        <v>649</v>
      </c>
      <c r="Q55" s="62"/>
      <c r="R55" s="62"/>
      <c r="S55" s="62"/>
      <c r="T55" s="62"/>
    </row>
    <row r="56" spans="1:26" ht="15.75" thickBot="1">
      <c r="A56" s="16"/>
      <c r="B56" s="29"/>
      <c r="C56" s="31"/>
      <c r="D56" s="79" t="s">
        <v>276</v>
      </c>
      <c r="E56" s="79"/>
      <c r="F56" s="79"/>
      <c r="G56" s="79"/>
      <c r="H56" s="79"/>
      <c r="I56" s="31"/>
      <c r="J56" s="79" t="s">
        <v>276</v>
      </c>
      <c r="K56" s="79"/>
      <c r="L56" s="79"/>
      <c r="M56" s="79"/>
      <c r="N56" s="79"/>
      <c r="O56" s="31"/>
      <c r="P56" s="79" t="s">
        <v>276</v>
      </c>
      <c r="Q56" s="79"/>
      <c r="R56" s="79"/>
      <c r="S56" s="79"/>
      <c r="T56" s="79"/>
    </row>
    <row r="57" spans="1:26" ht="15.75" thickBot="1">
      <c r="A57" s="16"/>
      <c r="B57" s="18" t="s">
        <v>103</v>
      </c>
      <c r="C57" s="19"/>
      <c r="D57" s="60">
        <v>2014</v>
      </c>
      <c r="E57" s="59"/>
      <c r="F57" s="61">
        <v>2013</v>
      </c>
      <c r="G57" s="59"/>
      <c r="H57" s="61">
        <v>2012</v>
      </c>
      <c r="I57" s="19"/>
      <c r="J57" s="60">
        <v>2014</v>
      </c>
      <c r="K57" s="59"/>
      <c r="L57" s="61">
        <v>2013</v>
      </c>
      <c r="M57" s="59"/>
      <c r="N57" s="61">
        <v>2012</v>
      </c>
      <c r="O57" s="19"/>
      <c r="P57" s="60">
        <v>2014</v>
      </c>
      <c r="Q57" s="59"/>
      <c r="R57" s="61">
        <v>2013</v>
      </c>
      <c r="S57" s="59"/>
      <c r="T57" s="61">
        <v>2012</v>
      </c>
    </row>
    <row r="58" spans="1:26">
      <c r="A58" s="16"/>
      <c r="B58" s="35" t="s">
        <v>660</v>
      </c>
      <c r="C58" s="49" t="s">
        <v>242</v>
      </c>
      <c r="D58" s="49">
        <v>133</v>
      </c>
      <c r="E58" s="39" t="s">
        <v>242</v>
      </c>
      <c r="F58" s="39">
        <v>124.4</v>
      </c>
      <c r="G58" s="39" t="s">
        <v>242</v>
      </c>
      <c r="H58" s="39">
        <v>114.3</v>
      </c>
      <c r="I58" s="49" t="s">
        <v>242</v>
      </c>
      <c r="J58" s="49">
        <v>22.7</v>
      </c>
      <c r="K58" s="39" t="s">
        <v>242</v>
      </c>
      <c r="L58" s="39">
        <v>21.6</v>
      </c>
      <c r="M58" s="39" t="s">
        <v>242</v>
      </c>
      <c r="N58" s="39">
        <v>18</v>
      </c>
      <c r="O58" s="49" t="s">
        <v>242</v>
      </c>
      <c r="P58" s="49">
        <v>7.7</v>
      </c>
      <c r="Q58" s="39" t="s">
        <v>242</v>
      </c>
      <c r="R58" s="39">
        <v>7.8</v>
      </c>
      <c r="S58" s="39" t="s">
        <v>242</v>
      </c>
      <c r="T58" s="39">
        <v>7.5</v>
      </c>
    </row>
    <row r="59" spans="1:26">
      <c r="A59" s="16"/>
      <c r="B59" s="30" t="s">
        <v>661</v>
      </c>
      <c r="C59" s="31"/>
      <c r="D59" s="50">
        <v>239.5</v>
      </c>
      <c r="E59" s="31"/>
      <c r="F59" s="32">
        <v>237.3</v>
      </c>
      <c r="G59" s="31"/>
      <c r="H59" s="32">
        <v>237.9</v>
      </c>
      <c r="I59" s="31"/>
      <c r="J59" s="50">
        <v>50.5</v>
      </c>
      <c r="K59" s="31"/>
      <c r="L59" s="32">
        <v>52.1</v>
      </c>
      <c r="M59" s="31"/>
      <c r="N59" s="32">
        <v>55.6</v>
      </c>
      <c r="O59" s="31"/>
      <c r="P59" s="50">
        <v>4.0999999999999996</v>
      </c>
      <c r="Q59" s="31"/>
      <c r="R59" s="32">
        <v>4.4000000000000004</v>
      </c>
      <c r="S59" s="31"/>
      <c r="T59" s="32">
        <v>4.8</v>
      </c>
    </row>
    <row r="60" spans="1:26">
      <c r="A60" s="16"/>
      <c r="B60" s="30" t="s">
        <v>678</v>
      </c>
      <c r="C60" s="31"/>
      <c r="D60" s="50">
        <v>-455.6</v>
      </c>
      <c r="E60" s="31"/>
      <c r="F60" s="32">
        <v>-428</v>
      </c>
      <c r="G60" s="31"/>
      <c r="H60" s="32">
        <v>-440.3</v>
      </c>
      <c r="I60" s="31"/>
      <c r="J60" s="50">
        <v>-34.6</v>
      </c>
      <c r="K60" s="31"/>
      <c r="L60" s="32">
        <v>-32.1</v>
      </c>
      <c r="M60" s="31"/>
      <c r="N60" s="32">
        <v>-35.5</v>
      </c>
      <c r="O60" s="31"/>
      <c r="P60" s="50" t="s">
        <v>254</v>
      </c>
      <c r="Q60" s="31"/>
      <c r="R60" s="32" t="s">
        <v>254</v>
      </c>
      <c r="S60" s="31"/>
      <c r="T60" s="32" t="s">
        <v>254</v>
      </c>
    </row>
    <row r="61" spans="1:26">
      <c r="A61" s="16"/>
      <c r="B61" s="30" t="s">
        <v>679</v>
      </c>
      <c r="C61" s="31"/>
      <c r="D61" s="50">
        <v>151</v>
      </c>
      <c r="E61" s="31"/>
      <c r="F61" s="32">
        <v>136</v>
      </c>
      <c r="G61" s="31"/>
      <c r="H61" s="32">
        <v>108.1</v>
      </c>
      <c r="I61" s="31"/>
      <c r="J61" s="50">
        <v>15.4</v>
      </c>
      <c r="K61" s="31"/>
      <c r="L61" s="32">
        <v>17.100000000000001</v>
      </c>
      <c r="M61" s="31"/>
      <c r="N61" s="32">
        <v>14.5</v>
      </c>
      <c r="O61" s="31"/>
      <c r="P61" s="50">
        <v>0.6</v>
      </c>
      <c r="Q61" s="31"/>
      <c r="R61" s="32">
        <v>2.1</v>
      </c>
      <c r="S61" s="31"/>
      <c r="T61" s="32">
        <v>1.7</v>
      </c>
    </row>
    <row r="62" spans="1:26">
      <c r="A62" s="16"/>
      <c r="B62" s="30" t="s">
        <v>680</v>
      </c>
      <c r="C62" s="31"/>
      <c r="D62" s="50">
        <v>5.6</v>
      </c>
      <c r="E62" s="31"/>
      <c r="F62" s="32">
        <v>6.2</v>
      </c>
      <c r="G62" s="31"/>
      <c r="H62" s="32">
        <v>8.6</v>
      </c>
      <c r="I62" s="31"/>
      <c r="J62" s="50">
        <v>-3.4</v>
      </c>
      <c r="K62" s="31"/>
      <c r="L62" s="32">
        <v>-3.4</v>
      </c>
      <c r="M62" s="31"/>
      <c r="N62" s="32">
        <v>-3.4</v>
      </c>
      <c r="O62" s="31"/>
      <c r="P62" s="50">
        <v>2.4</v>
      </c>
      <c r="Q62" s="31"/>
      <c r="R62" s="32">
        <v>1.9</v>
      </c>
      <c r="S62" s="31"/>
      <c r="T62" s="32">
        <v>2.1</v>
      </c>
    </row>
    <row r="63" spans="1:26">
      <c r="A63" s="16"/>
      <c r="B63" s="30" t="s">
        <v>681</v>
      </c>
      <c r="C63" s="31"/>
      <c r="D63" s="50" t="s">
        <v>254</v>
      </c>
      <c r="E63" s="31"/>
      <c r="F63" s="32" t="s">
        <v>254</v>
      </c>
      <c r="G63" s="31"/>
      <c r="H63" s="32" t="s">
        <v>254</v>
      </c>
      <c r="I63" s="31"/>
      <c r="J63" s="50" t="s">
        <v>254</v>
      </c>
      <c r="K63" s="31"/>
      <c r="L63" s="32" t="s">
        <v>254</v>
      </c>
      <c r="M63" s="31"/>
      <c r="N63" s="32" t="s">
        <v>254</v>
      </c>
      <c r="O63" s="31"/>
      <c r="P63" s="50">
        <v>3.7</v>
      </c>
      <c r="Q63" s="31"/>
      <c r="R63" s="32">
        <v>11.4</v>
      </c>
      <c r="S63" s="31"/>
      <c r="T63" s="32">
        <v>12</v>
      </c>
    </row>
    <row r="64" spans="1:26" ht="15.75" thickBot="1">
      <c r="A64" s="16"/>
      <c r="B64" s="20" t="s">
        <v>682</v>
      </c>
      <c r="C64" s="19"/>
      <c r="D64" s="21" t="s">
        <v>254</v>
      </c>
      <c r="E64" s="19"/>
      <c r="F64" s="27" t="s">
        <v>254</v>
      </c>
      <c r="G64" s="19"/>
      <c r="H64" s="27" t="s">
        <v>254</v>
      </c>
      <c r="I64" s="19"/>
      <c r="J64" s="21">
        <v>-2.9</v>
      </c>
      <c r="K64" s="19"/>
      <c r="L64" s="27" t="s">
        <v>254</v>
      </c>
      <c r="M64" s="19"/>
      <c r="N64" s="27" t="s">
        <v>254</v>
      </c>
      <c r="O64" s="19"/>
      <c r="P64" s="21" t="s">
        <v>254</v>
      </c>
      <c r="Q64" s="19"/>
      <c r="R64" s="27" t="s">
        <v>254</v>
      </c>
      <c r="S64" s="19"/>
      <c r="T64" s="27" t="s">
        <v>254</v>
      </c>
    </row>
    <row r="65" spans="1:26" ht="15.75" thickBot="1">
      <c r="A65" s="16"/>
      <c r="B65" s="23" t="s">
        <v>683</v>
      </c>
      <c r="C65" s="26" t="s">
        <v>242</v>
      </c>
      <c r="D65" s="26">
        <v>73.5</v>
      </c>
      <c r="E65" s="28" t="s">
        <v>242</v>
      </c>
      <c r="F65" s="28">
        <v>75.900000000000006</v>
      </c>
      <c r="G65" s="28" t="s">
        <v>242</v>
      </c>
      <c r="H65" s="28">
        <v>28.6</v>
      </c>
      <c r="I65" s="26" t="s">
        <v>242</v>
      </c>
      <c r="J65" s="26">
        <v>47.7</v>
      </c>
      <c r="K65" s="28" t="s">
        <v>242</v>
      </c>
      <c r="L65" s="28">
        <v>55.3</v>
      </c>
      <c r="M65" s="28" t="s">
        <v>242</v>
      </c>
      <c r="N65" s="28">
        <v>49.2</v>
      </c>
      <c r="O65" s="26" t="s">
        <v>242</v>
      </c>
      <c r="P65" s="26">
        <v>18.5</v>
      </c>
      <c r="Q65" s="28" t="s">
        <v>242</v>
      </c>
      <c r="R65" s="28">
        <v>27.6</v>
      </c>
      <c r="S65" s="28" t="s">
        <v>242</v>
      </c>
      <c r="T65" s="28">
        <v>28.1</v>
      </c>
    </row>
    <row r="66" spans="1:26" ht="15.75" thickTop="1">
      <c r="A66" s="16" t="s">
        <v>996</v>
      </c>
      <c r="B66" s="43" t="s">
        <v>6</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ht="15.75" thickBot="1">
      <c r="A67" s="16"/>
      <c r="B67" s="18" t="s">
        <v>103</v>
      </c>
      <c r="C67" s="17"/>
      <c r="D67" s="17"/>
      <c r="E67" s="57" t="s">
        <v>647</v>
      </c>
      <c r="F67" s="33"/>
      <c r="G67" s="33"/>
      <c r="H67" s="57" t="s">
        <v>648</v>
      </c>
      <c r="I67" s="33"/>
      <c r="J67" s="33"/>
      <c r="K67" s="57" t="s">
        <v>649</v>
      </c>
    </row>
    <row r="68" spans="1:26">
      <c r="A68" s="16"/>
      <c r="B68" s="35" t="s">
        <v>679</v>
      </c>
      <c r="C68" s="34"/>
      <c r="D68" s="34"/>
      <c r="E68" s="125">
        <v>141.69999999999999</v>
      </c>
      <c r="F68" s="34"/>
      <c r="G68" s="34"/>
      <c r="H68" s="125">
        <v>4.9000000000000004</v>
      </c>
      <c r="I68" s="34"/>
      <c r="J68" s="34"/>
      <c r="K68" s="125">
        <v>0.7</v>
      </c>
    </row>
    <row r="69" spans="1:26" ht="15.75" thickBot="1">
      <c r="A69" s="16"/>
      <c r="B69" s="52" t="s">
        <v>680</v>
      </c>
      <c r="C69" s="51"/>
      <c r="D69" s="51"/>
      <c r="E69" s="55">
        <v>7.4</v>
      </c>
      <c r="F69" s="51"/>
      <c r="G69" s="51"/>
      <c r="H69" s="55">
        <v>-1.6</v>
      </c>
      <c r="I69" s="51"/>
      <c r="J69" s="51"/>
      <c r="K69" s="55">
        <v>2.4</v>
      </c>
    </row>
    <row r="70" spans="1:26" ht="15.75" thickTop="1">
      <c r="A70" s="16" t="s">
        <v>997</v>
      </c>
      <c r="B70" s="43" t="s">
        <v>6</v>
      </c>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ht="15.75" thickBot="1">
      <c r="A71" s="16"/>
      <c r="B71" s="29"/>
      <c r="C71" s="62" t="s">
        <v>647</v>
      </c>
      <c r="D71" s="62"/>
      <c r="E71" s="62"/>
      <c r="F71" s="62"/>
      <c r="G71" s="40"/>
      <c r="H71" s="62" t="s">
        <v>648</v>
      </c>
      <c r="I71" s="62"/>
      <c r="J71" s="62"/>
      <c r="K71" s="62"/>
      <c r="L71" s="40"/>
      <c r="M71" s="62" t="s">
        <v>649</v>
      </c>
      <c r="N71" s="62"/>
      <c r="O71" s="62"/>
      <c r="P71" s="62"/>
    </row>
    <row r="72" spans="1:26" ht="15.75" thickBot="1">
      <c r="A72" s="16"/>
      <c r="B72" s="29"/>
      <c r="C72" s="79" t="s">
        <v>276</v>
      </c>
      <c r="D72" s="79"/>
      <c r="E72" s="79"/>
      <c r="F72" s="79"/>
      <c r="G72" s="40"/>
      <c r="H72" s="79" t="s">
        <v>276</v>
      </c>
      <c r="I72" s="79"/>
      <c r="J72" s="79"/>
      <c r="K72" s="79"/>
      <c r="L72" s="40"/>
      <c r="M72" s="79" t="s">
        <v>276</v>
      </c>
      <c r="N72" s="79"/>
      <c r="O72" s="79"/>
      <c r="P72" s="79"/>
    </row>
    <row r="73" spans="1:26" ht="15.75" thickBot="1">
      <c r="A73" s="16"/>
      <c r="B73" s="17"/>
      <c r="C73" s="60">
        <v>2014</v>
      </c>
      <c r="D73" s="59"/>
      <c r="E73" s="61">
        <v>2013</v>
      </c>
      <c r="F73" s="59"/>
      <c r="G73" s="19"/>
      <c r="H73" s="60">
        <v>2014</v>
      </c>
      <c r="I73" s="59"/>
      <c r="J73" s="61">
        <v>2013</v>
      </c>
      <c r="K73" s="59"/>
      <c r="L73" s="19"/>
      <c r="M73" s="60">
        <v>2014</v>
      </c>
      <c r="N73" s="59"/>
      <c r="O73" s="61">
        <v>2013</v>
      </c>
      <c r="P73" s="58"/>
    </row>
    <row r="74" spans="1:26">
      <c r="A74" s="16"/>
      <c r="B74" s="35" t="s">
        <v>687</v>
      </c>
      <c r="C74" s="49">
        <v>4.54</v>
      </c>
      <c r="D74" s="80" t="s">
        <v>476</v>
      </c>
      <c r="E74" s="39">
        <v>4.54</v>
      </c>
      <c r="F74" s="35" t="s">
        <v>476</v>
      </c>
      <c r="G74" s="34"/>
      <c r="H74" s="49">
        <v>4.51</v>
      </c>
      <c r="I74" s="80" t="s">
        <v>476</v>
      </c>
      <c r="J74" s="39">
        <v>4.5</v>
      </c>
      <c r="K74" s="35" t="s">
        <v>476</v>
      </c>
      <c r="L74" s="34"/>
      <c r="M74" s="49">
        <v>3.82</v>
      </c>
      <c r="N74" s="80" t="s">
        <v>476</v>
      </c>
      <c r="O74" s="39">
        <v>3.7</v>
      </c>
      <c r="P74" s="35" t="s">
        <v>476</v>
      </c>
    </row>
    <row r="75" spans="1:26" ht="15.75" thickBot="1">
      <c r="A75" s="16"/>
      <c r="B75" s="52" t="s">
        <v>688</v>
      </c>
      <c r="C75" s="54">
        <v>4.4400000000000004</v>
      </c>
      <c r="D75" s="51"/>
      <c r="E75" s="55">
        <v>4.4400000000000004</v>
      </c>
      <c r="F75" s="51"/>
      <c r="G75" s="51"/>
      <c r="H75" s="54" t="s">
        <v>254</v>
      </c>
      <c r="I75" s="51"/>
      <c r="J75" s="55" t="s">
        <v>254</v>
      </c>
      <c r="K75" s="51"/>
      <c r="L75" s="51"/>
      <c r="M75" s="54">
        <v>4.4400000000000004</v>
      </c>
      <c r="N75" s="51"/>
      <c r="O75" s="55">
        <v>4.4400000000000004</v>
      </c>
      <c r="P75" s="51"/>
    </row>
    <row r="76" spans="1:26" ht="15.75" thickTop="1">
      <c r="A76" s="16" t="s">
        <v>998</v>
      </c>
      <c r="B76" s="43" t="s">
        <v>6</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ht="15.75" thickBot="1">
      <c r="A77" s="16"/>
      <c r="B77" s="29"/>
      <c r="C77" s="62" t="s">
        <v>647</v>
      </c>
      <c r="D77" s="62"/>
      <c r="E77" s="62"/>
      <c r="F77" s="62"/>
      <c r="G77" s="62"/>
      <c r="H77" s="33"/>
      <c r="I77" s="40"/>
      <c r="J77" s="62" t="s">
        <v>648</v>
      </c>
      <c r="K77" s="62"/>
      <c r="L77" s="62"/>
      <c r="M77" s="62"/>
      <c r="N77" s="62"/>
      <c r="O77" s="62"/>
      <c r="P77" s="40"/>
      <c r="Q77" s="62" t="s">
        <v>649</v>
      </c>
      <c r="R77" s="62"/>
      <c r="S77" s="62"/>
      <c r="T77" s="62"/>
      <c r="U77" s="62"/>
      <c r="V77" s="62"/>
    </row>
    <row r="78" spans="1:26" ht="15.75" thickBot="1">
      <c r="A78" s="16"/>
      <c r="B78" s="29"/>
      <c r="C78" s="79" t="s">
        <v>276</v>
      </c>
      <c r="D78" s="79"/>
      <c r="E78" s="79"/>
      <c r="F78" s="79"/>
      <c r="G78" s="79"/>
      <c r="H78" s="84"/>
      <c r="I78" s="40"/>
      <c r="J78" s="79" t="s">
        <v>276</v>
      </c>
      <c r="K78" s="79"/>
      <c r="L78" s="79"/>
      <c r="M78" s="79"/>
      <c r="N78" s="79"/>
      <c r="O78" s="79"/>
      <c r="P78" s="40"/>
      <c r="Q78" s="79" t="s">
        <v>276</v>
      </c>
      <c r="R78" s="79"/>
      <c r="S78" s="79"/>
      <c r="T78" s="79"/>
      <c r="U78" s="79"/>
      <c r="V78" s="79"/>
    </row>
    <row r="79" spans="1:26" ht="15.75" thickBot="1">
      <c r="A79" s="16"/>
      <c r="B79" s="17"/>
      <c r="C79" s="60">
        <v>2014</v>
      </c>
      <c r="D79" s="59"/>
      <c r="E79" s="61">
        <v>2013</v>
      </c>
      <c r="F79" s="59"/>
      <c r="G79" s="61">
        <v>2012</v>
      </c>
      <c r="H79" s="59"/>
      <c r="I79" s="19"/>
      <c r="J79" s="60">
        <v>2014</v>
      </c>
      <c r="K79" s="59"/>
      <c r="L79" s="61">
        <v>2013</v>
      </c>
      <c r="M79" s="59"/>
      <c r="N79" s="61">
        <v>2012</v>
      </c>
      <c r="O79" s="59"/>
      <c r="P79" s="19"/>
      <c r="Q79" s="60">
        <v>2014</v>
      </c>
      <c r="R79" s="59"/>
      <c r="S79" s="61">
        <v>2013</v>
      </c>
      <c r="T79" s="58"/>
      <c r="U79" s="61">
        <v>2012</v>
      </c>
      <c r="V79" s="59"/>
    </row>
    <row r="80" spans="1:26">
      <c r="A80" s="16"/>
      <c r="B80" s="35" t="s">
        <v>687</v>
      </c>
      <c r="C80" s="49">
        <v>4.54</v>
      </c>
      <c r="D80" s="80" t="s">
        <v>476</v>
      </c>
      <c r="E80" s="39">
        <v>4.8499999999999996</v>
      </c>
      <c r="F80" s="35" t="s">
        <v>476</v>
      </c>
      <c r="G80" s="39">
        <v>5.45</v>
      </c>
      <c r="H80" s="35" t="s">
        <v>476</v>
      </c>
      <c r="I80" s="34"/>
      <c r="J80" s="49">
        <v>4.5199999999999996</v>
      </c>
      <c r="K80" s="80" t="s">
        <v>476</v>
      </c>
      <c r="L80" s="39">
        <v>4.7</v>
      </c>
      <c r="M80" s="35" t="s">
        <v>476</v>
      </c>
      <c r="N80" s="39">
        <v>5.35</v>
      </c>
      <c r="O80" s="35" t="s">
        <v>476</v>
      </c>
      <c r="P80" s="34"/>
      <c r="Q80" s="49">
        <v>3.7</v>
      </c>
      <c r="R80" s="80" t="s">
        <v>476</v>
      </c>
      <c r="S80" s="39">
        <v>3.86</v>
      </c>
      <c r="T80" s="35" t="s">
        <v>476</v>
      </c>
      <c r="U80" s="39">
        <v>4.7699999999999996</v>
      </c>
      <c r="V80" s="35" t="s">
        <v>476</v>
      </c>
    </row>
    <row r="81" spans="1:26">
      <c r="A81" s="16"/>
      <c r="B81" s="30" t="s">
        <v>688</v>
      </c>
      <c r="C81" s="50">
        <v>4.4400000000000004</v>
      </c>
      <c r="D81" s="29"/>
      <c r="E81" s="32">
        <v>4.4400000000000004</v>
      </c>
      <c r="F81" s="29"/>
      <c r="G81" s="32">
        <v>4.92</v>
      </c>
      <c r="H81" s="29"/>
      <c r="I81" s="29"/>
      <c r="J81" s="50" t="s">
        <v>254</v>
      </c>
      <c r="K81" s="29"/>
      <c r="L81" s="32" t="s">
        <v>254</v>
      </c>
      <c r="M81" s="29"/>
      <c r="N81" s="32" t="s">
        <v>254</v>
      </c>
      <c r="O81" s="29"/>
      <c r="P81" s="29"/>
      <c r="Q81" s="50">
        <v>4.4400000000000004</v>
      </c>
      <c r="R81" s="29"/>
      <c r="S81" s="32">
        <v>4.45</v>
      </c>
      <c r="T81" s="29"/>
      <c r="U81" s="32">
        <v>4.92</v>
      </c>
      <c r="V81" s="29"/>
    </row>
    <row r="82" spans="1:26" ht="27" thickBot="1">
      <c r="A82" s="16"/>
      <c r="B82" s="52" t="s">
        <v>690</v>
      </c>
      <c r="C82" s="54">
        <v>8.5299999999999994</v>
      </c>
      <c r="D82" s="51"/>
      <c r="E82" s="55">
        <v>8.5299999999999994</v>
      </c>
      <c r="F82" s="51"/>
      <c r="G82" s="55">
        <v>9.52</v>
      </c>
      <c r="H82" s="51"/>
      <c r="I82" s="51"/>
      <c r="J82" s="54">
        <v>8.11</v>
      </c>
      <c r="K82" s="51"/>
      <c r="L82" s="55">
        <v>8.1300000000000008</v>
      </c>
      <c r="M82" s="51"/>
      <c r="N82" s="55">
        <v>9.32</v>
      </c>
      <c r="O82" s="51"/>
      <c r="P82" s="51"/>
      <c r="Q82" s="54" t="s">
        <v>254</v>
      </c>
      <c r="R82" s="51"/>
      <c r="S82" s="55" t="s">
        <v>254</v>
      </c>
      <c r="T82" s="51"/>
      <c r="U82" s="55" t="s">
        <v>254</v>
      </c>
      <c r="V82" s="51"/>
    </row>
    <row r="83" spans="1:26" ht="15.75" thickTop="1">
      <c r="A83" s="16" t="s">
        <v>999</v>
      </c>
      <c r="B83" s="43" t="s">
        <v>6</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ht="15.75" thickBot="1">
      <c r="A84" s="16"/>
      <c r="B84" s="29"/>
      <c r="C84" s="97">
        <v>41784</v>
      </c>
      <c r="D84" s="97"/>
      <c r="E84" s="97"/>
      <c r="F84" s="97"/>
      <c r="G84" s="97"/>
      <c r="H84" s="97"/>
      <c r="I84" s="97"/>
      <c r="J84" s="97"/>
      <c r="K84" s="40"/>
      <c r="L84" s="107">
        <v>41420</v>
      </c>
      <c r="M84" s="107"/>
      <c r="N84" s="107"/>
      <c r="O84" s="107"/>
      <c r="P84" s="107"/>
      <c r="Q84" s="107"/>
      <c r="R84" s="107"/>
      <c r="S84" s="107"/>
    </row>
    <row r="85" spans="1:26" ht="15.75" thickBot="1">
      <c r="A85" s="16"/>
      <c r="B85" s="18" t="s">
        <v>103</v>
      </c>
      <c r="C85" s="58"/>
      <c r="D85" s="78" t="s">
        <v>695</v>
      </c>
      <c r="E85" s="84"/>
      <c r="F85" s="78" t="s">
        <v>696</v>
      </c>
      <c r="G85" s="84"/>
      <c r="H85" s="78" t="s">
        <v>416</v>
      </c>
      <c r="I85" s="84"/>
      <c r="J85" s="78" t="s">
        <v>697</v>
      </c>
      <c r="K85" s="33"/>
      <c r="L85" s="84"/>
      <c r="M85" s="138" t="s">
        <v>695</v>
      </c>
      <c r="N85" s="84"/>
      <c r="O85" s="138" t="s">
        <v>696</v>
      </c>
      <c r="P85" s="84"/>
      <c r="Q85" s="138" t="s">
        <v>416</v>
      </c>
      <c r="R85" s="84"/>
      <c r="S85" s="138" t="s">
        <v>697</v>
      </c>
    </row>
    <row r="86" spans="1:26" ht="26.25">
      <c r="A86" s="16"/>
      <c r="B86" s="35" t="s">
        <v>698</v>
      </c>
      <c r="C86" s="34"/>
      <c r="D86" s="36"/>
      <c r="E86" s="36"/>
      <c r="F86" s="36"/>
      <c r="G86" s="36"/>
      <c r="H86" s="36"/>
      <c r="I86" s="36"/>
      <c r="J86" s="36"/>
      <c r="K86" s="36"/>
      <c r="L86" s="36"/>
      <c r="M86" s="36"/>
      <c r="N86" s="36"/>
      <c r="O86" s="36"/>
      <c r="P86" s="36"/>
      <c r="Q86" s="36"/>
      <c r="R86" s="36"/>
      <c r="S86" s="36"/>
    </row>
    <row r="87" spans="1:26">
      <c r="A87" s="16"/>
      <c r="B87" s="30" t="s">
        <v>699</v>
      </c>
      <c r="C87" s="56" t="s">
        <v>242</v>
      </c>
      <c r="D87" s="63">
        <v>1305.4000000000001</v>
      </c>
      <c r="E87" s="56" t="s">
        <v>242</v>
      </c>
      <c r="F87" s="50">
        <v>793.9</v>
      </c>
      <c r="G87" s="56" t="s">
        <v>242</v>
      </c>
      <c r="H87" s="50">
        <v>568.20000000000005</v>
      </c>
      <c r="I87" s="56" t="s">
        <v>242</v>
      </c>
      <c r="J87" s="63">
        <v>2667.5</v>
      </c>
      <c r="K87" s="29"/>
      <c r="L87" s="135" t="s">
        <v>242</v>
      </c>
      <c r="M87" s="64">
        <v>1439.4</v>
      </c>
      <c r="N87" s="135" t="s">
        <v>242</v>
      </c>
      <c r="O87" s="32">
        <v>828.3</v>
      </c>
      <c r="P87" s="135" t="s">
        <v>242</v>
      </c>
      <c r="Q87" s="32">
        <v>559.29999999999995</v>
      </c>
      <c r="R87" s="135" t="s">
        <v>242</v>
      </c>
      <c r="S87" s="64">
        <v>2827</v>
      </c>
    </row>
    <row r="88" spans="1:26">
      <c r="A88" s="16"/>
      <c r="B88" s="30" t="s">
        <v>700</v>
      </c>
      <c r="C88" s="29"/>
      <c r="D88" s="50">
        <v>586.29999999999995</v>
      </c>
      <c r="E88" s="31"/>
      <c r="F88" s="63">
        <v>1347.7</v>
      </c>
      <c r="G88" s="31"/>
      <c r="H88" s="50" t="s">
        <v>254</v>
      </c>
      <c r="I88" s="31"/>
      <c r="J88" s="63">
        <v>1934</v>
      </c>
      <c r="K88" s="31"/>
      <c r="L88" s="31"/>
      <c r="M88" s="32">
        <v>476.6</v>
      </c>
      <c r="N88" s="31"/>
      <c r="O88" s="32">
        <v>801</v>
      </c>
      <c r="P88" s="31"/>
      <c r="Q88" s="32" t="s">
        <v>254</v>
      </c>
      <c r="R88" s="31"/>
      <c r="S88" s="64">
        <v>1277.5999999999999</v>
      </c>
    </row>
    <row r="89" spans="1:26">
      <c r="A89" s="16"/>
      <c r="B89" s="30" t="s">
        <v>701</v>
      </c>
      <c r="C89" s="29"/>
      <c r="D89" s="50">
        <v>98.2</v>
      </c>
      <c r="E89" s="31"/>
      <c r="F89" s="50">
        <v>128.30000000000001</v>
      </c>
      <c r="G89" s="31"/>
      <c r="H89" s="50">
        <v>602.9</v>
      </c>
      <c r="I89" s="31"/>
      <c r="J89" s="50">
        <v>829.4</v>
      </c>
      <c r="K89" s="31"/>
      <c r="L89" s="31"/>
      <c r="M89" s="32">
        <v>131.1</v>
      </c>
      <c r="N89" s="31"/>
      <c r="O89" s="32">
        <v>169.1</v>
      </c>
      <c r="P89" s="31"/>
      <c r="Q89" s="32">
        <v>430.4</v>
      </c>
      <c r="R89" s="31"/>
      <c r="S89" s="32">
        <v>730.6</v>
      </c>
    </row>
    <row r="90" spans="1:26">
      <c r="A90" s="16"/>
      <c r="B90" s="30" t="s">
        <v>702</v>
      </c>
      <c r="C90" s="29"/>
      <c r="D90" s="50" t="s">
        <v>254</v>
      </c>
      <c r="E90" s="31"/>
      <c r="F90" s="50" t="s">
        <v>254</v>
      </c>
      <c r="G90" s="31"/>
      <c r="H90" s="50">
        <v>0.3</v>
      </c>
      <c r="I90" s="31"/>
      <c r="J90" s="50">
        <v>0.3</v>
      </c>
      <c r="K90" s="31"/>
      <c r="L90" s="31"/>
      <c r="M90" s="32" t="s">
        <v>254</v>
      </c>
      <c r="N90" s="31"/>
      <c r="O90" s="32">
        <v>60.9</v>
      </c>
      <c r="P90" s="31"/>
      <c r="Q90" s="32">
        <v>0.3</v>
      </c>
      <c r="R90" s="31"/>
      <c r="S90" s="32">
        <v>61.2</v>
      </c>
    </row>
    <row r="91" spans="1:26" ht="15.75" thickBot="1">
      <c r="A91" s="16"/>
      <c r="B91" s="30" t="s">
        <v>703</v>
      </c>
      <c r="C91" s="29"/>
      <c r="D91" s="50">
        <v>180.6</v>
      </c>
      <c r="E91" s="31"/>
      <c r="F91" s="50" t="s">
        <v>254</v>
      </c>
      <c r="G91" s="31"/>
      <c r="H91" s="50" t="s">
        <v>254</v>
      </c>
      <c r="I91" s="31"/>
      <c r="J91" s="50">
        <v>180.6</v>
      </c>
      <c r="K91" s="31"/>
      <c r="L91" s="31"/>
      <c r="M91" s="32">
        <v>169.7</v>
      </c>
      <c r="N91" s="31"/>
      <c r="O91" s="32" t="s">
        <v>254</v>
      </c>
      <c r="P91" s="31"/>
      <c r="Q91" s="32" t="s">
        <v>254</v>
      </c>
      <c r="R91" s="31"/>
      <c r="S91" s="32">
        <v>169.7</v>
      </c>
    </row>
    <row r="92" spans="1:26" ht="27" thickBot="1">
      <c r="A92" s="16"/>
      <c r="B92" s="23" t="s">
        <v>704</v>
      </c>
      <c r="C92" s="42" t="s">
        <v>242</v>
      </c>
      <c r="D92" s="65">
        <v>2170.5</v>
      </c>
      <c r="E92" s="42" t="s">
        <v>242</v>
      </c>
      <c r="F92" s="65">
        <v>2269.9</v>
      </c>
      <c r="G92" s="42" t="s">
        <v>242</v>
      </c>
      <c r="H92" s="65">
        <v>1171.4000000000001</v>
      </c>
      <c r="I92" s="42" t="s">
        <v>242</v>
      </c>
      <c r="J92" s="65">
        <v>5611.8</v>
      </c>
      <c r="K92" s="25"/>
      <c r="L92" s="136" t="s">
        <v>242</v>
      </c>
      <c r="M92" s="66">
        <v>2216.8000000000002</v>
      </c>
      <c r="N92" s="136" t="s">
        <v>242</v>
      </c>
      <c r="O92" s="66">
        <v>1859.3</v>
      </c>
      <c r="P92" s="136" t="s">
        <v>242</v>
      </c>
      <c r="Q92" s="28">
        <v>990</v>
      </c>
      <c r="R92" s="136" t="s">
        <v>242</v>
      </c>
      <c r="S92" s="66">
        <v>5066.1000000000004</v>
      </c>
    </row>
    <row r="93" spans="1:26" ht="15.75" thickTop="1">
      <c r="A93" s="16"/>
      <c r="B93" s="67"/>
      <c r="C93" s="137"/>
      <c r="D93" s="69"/>
      <c r="E93" s="137"/>
      <c r="F93" s="69"/>
      <c r="G93" s="137"/>
      <c r="H93" s="69"/>
      <c r="I93" s="137"/>
      <c r="J93" s="69"/>
      <c r="K93" s="69"/>
      <c r="L93" s="69"/>
      <c r="M93" s="69"/>
      <c r="N93" s="69"/>
      <c r="O93" s="69"/>
      <c r="P93" s="69"/>
      <c r="Q93" s="69"/>
      <c r="R93" s="69"/>
      <c r="S93" s="69"/>
    </row>
    <row r="94" spans="1:26" ht="26.25">
      <c r="A94" s="16"/>
      <c r="B94" s="30" t="s">
        <v>705</v>
      </c>
      <c r="C94" s="29"/>
      <c r="D94" s="31"/>
      <c r="E94" s="40"/>
      <c r="F94" s="31"/>
      <c r="G94" s="40"/>
      <c r="H94" s="31"/>
      <c r="I94" s="40"/>
      <c r="J94" s="31"/>
      <c r="K94" s="31"/>
      <c r="L94" s="31"/>
      <c r="M94" s="31"/>
      <c r="N94" s="31"/>
      <c r="O94" s="31"/>
      <c r="P94" s="31"/>
      <c r="Q94" s="31"/>
      <c r="R94" s="31"/>
      <c r="S94" s="31"/>
    </row>
    <row r="95" spans="1:26">
      <c r="A95" s="16"/>
      <c r="B95" s="30" t="s">
        <v>699</v>
      </c>
      <c r="C95" s="56" t="s">
        <v>242</v>
      </c>
      <c r="D95" s="50">
        <v>86.6</v>
      </c>
      <c r="E95" s="56" t="s">
        <v>242</v>
      </c>
      <c r="F95" s="50">
        <v>129.1</v>
      </c>
      <c r="G95" s="56" t="s">
        <v>242</v>
      </c>
      <c r="H95" s="50">
        <v>21.1</v>
      </c>
      <c r="I95" s="56" t="s">
        <v>242</v>
      </c>
      <c r="J95" s="50">
        <v>236.8</v>
      </c>
      <c r="K95" s="31"/>
      <c r="L95" s="135" t="s">
        <v>242</v>
      </c>
      <c r="M95" s="32">
        <v>93.1</v>
      </c>
      <c r="N95" s="31"/>
      <c r="O95" s="32">
        <v>92</v>
      </c>
      <c r="P95" s="31"/>
      <c r="Q95" s="32">
        <v>20.2</v>
      </c>
      <c r="R95" s="31"/>
      <c r="S95" s="32">
        <v>205.3</v>
      </c>
    </row>
    <row r="96" spans="1:26">
      <c r="A96" s="16"/>
      <c r="B96" s="30" t="s">
        <v>700</v>
      </c>
      <c r="C96" s="29"/>
      <c r="D96" s="50">
        <v>18.5</v>
      </c>
      <c r="E96" s="31"/>
      <c r="F96" s="50">
        <v>65.8</v>
      </c>
      <c r="G96" s="31"/>
      <c r="H96" s="50" t="s">
        <v>254</v>
      </c>
      <c r="I96" s="31"/>
      <c r="J96" s="50">
        <v>84.3</v>
      </c>
      <c r="K96" s="31"/>
      <c r="L96" s="31"/>
      <c r="M96" s="32">
        <v>17.2</v>
      </c>
      <c r="N96" s="31"/>
      <c r="O96" s="32">
        <v>50.3</v>
      </c>
      <c r="P96" s="31"/>
      <c r="Q96" s="32" t="s">
        <v>254</v>
      </c>
      <c r="R96" s="31"/>
      <c r="S96" s="32">
        <v>67.5</v>
      </c>
    </row>
    <row r="97" spans="1:26">
      <c r="A97" s="16"/>
      <c r="B97" s="30" t="s">
        <v>701</v>
      </c>
      <c r="C97" s="29"/>
      <c r="D97" s="50" t="s">
        <v>254</v>
      </c>
      <c r="E97" s="31"/>
      <c r="F97" s="50">
        <v>19.3</v>
      </c>
      <c r="G97" s="31"/>
      <c r="H97" s="50">
        <v>17.899999999999999</v>
      </c>
      <c r="I97" s="31"/>
      <c r="J97" s="50">
        <v>37.200000000000003</v>
      </c>
      <c r="K97" s="31"/>
      <c r="L97" s="31"/>
      <c r="M97" s="32">
        <v>1.8</v>
      </c>
      <c r="N97" s="31"/>
      <c r="O97" s="32">
        <v>7.1</v>
      </c>
      <c r="P97" s="31"/>
      <c r="Q97" s="32">
        <v>14.5</v>
      </c>
      <c r="R97" s="31"/>
      <c r="S97" s="32">
        <v>23.4</v>
      </c>
    </row>
    <row r="98" spans="1:26">
      <c r="A98" s="16"/>
      <c r="B98" s="30" t="s">
        <v>702</v>
      </c>
      <c r="C98" s="29"/>
      <c r="D98" s="50" t="s">
        <v>254</v>
      </c>
      <c r="E98" s="31"/>
      <c r="F98" s="50">
        <v>152.4</v>
      </c>
      <c r="G98" s="31"/>
      <c r="H98" s="50" t="s">
        <v>254</v>
      </c>
      <c r="I98" s="31"/>
      <c r="J98" s="50">
        <v>152.4</v>
      </c>
      <c r="K98" s="31"/>
      <c r="L98" s="31"/>
      <c r="M98" s="32" t="s">
        <v>254</v>
      </c>
      <c r="N98" s="31"/>
      <c r="O98" s="32">
        <v>130.9</v>
      </c>
      <c r="P98" s="31"/>
      <c r="Q98" s="32" t="s">
        <v>254</v>
      </c>
      <c r="R98" s="31"/>
      <c r="S98" s="32">
        <v>130.9</v>
      </c>
    </row>
    <row r="99" spans="1:26" ht="15.75" thickBot="1">
      <c r="A99" s="16"/>
      <c r="B99" s="20" t="s">
        <v>703</v>
      </c>
      <c r="C99" s="17"/>
      <c r="D99" s="21">
        <v>6.6</v>
      </c>
      <c r="E99" s="19"/>
      <c r="F99" s="21" t="s">
        <v>254</v>
      </c>
      <c r="G99" s="19"/>
      <c r="H99" s="21" t="s">
        <v>254</v>
      </c>
      <c r="I99" s="19"/>
      <c r="J99" s="21">
        <v>6.6</v>
      </c>
      <c r="K99" s="19"/>
      <c r="L99" s="19"/>
      <c r="M99" s="27">
        <v>9.8000000000000007</v>
      </c>
      <c r="N99" s="19"/>
      <c r="O99" s="27" t="s">
        <v>254</v>
      </c>
      <c r="P99" s="19"/>
      <c r="Q99" s="27" t="s">
        <v>254</v>
      </c>
      <c r="R99" s="19"/>
      <c r="S99" s="27">
        <v>9.8000000000000007</v>
      </c>
    </row>
    <row r="100" spans="1:26" ht="27" thickBot="1">
      <c r="A100" s="16"/>
      <c r="B100" s="23" t="s">
        <v>706</v>
      </c>
      <c r="C100" s="42" t="s">
        <v>242</v>
      </c>
      <c r="D100" s="26">
        <v>111.7</v>
      </c>
      <c r="E100" s="42" t="s">
        <v>242</v>
      </c>
      <c r="F100" s="26">
        <v>366.6</v>
      </c>
      <c r="G100" s="42" t="s">
        <v>242</v>
      </c>
      <c r="H100" s="26">
        <v>39</v>
      </c>
      <c r="I100" s="42" t="s">
        <v>242</v>
      </c>
      <c r="J100" s="26">
        <v>517.29999999999995</v>
      </c>
      <c r="K100" s="25"/>
      <c r="L100" s="136" t="s">
        <v>242</v>
      </c>
      <c r="M100" s="28">
        <v>121.9</v>
      </c>
      <c r="N100" s="136" t="s">
        <v>242</v>
      </c>
      <c r="O100" s="28">
        <v>280.3</v>
      </c>
      <c r="P100" s="136" t="s">
        <v>242</v>
      </c>
      <c r="Q100" s="28">
        <v>34.700000000000003</v>
      </c>
      <c r="R100" s="136" t="s">
        <v>242</v>
      </c>
      <c r="S100" s="28">
        <v>436.9</v>
      </c>
    </row>
    <row r="101" spans="1:26" ht="25.5" customHeight="1" thickTop="1">
      <c r="A101" s="16"/>
      <c r="B101" s="45" t="s">
        <v>707</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c r="A102" s="16"/>
      <c r="B102" s="45" t="s">
        <v>708</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c r="A103" s="16"/>
      <c r="B103" s="45" t="s">
        <v>709</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c r="A104" s="16"/>
      <c r="B104" s="45" t="s">
        <v>710</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c r="A105" s="16"/>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ht="15" customHeight="1">
      <c r="A106" s="16" t="s">
        <v>1000</v>
      </c>
      <c r="B106" s="43" t="s">
        <v>6</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ht="15.75" thickBot="1">
      <c r="A107" s="16"/>
      <c r="B107" s="29"/>
      <c r="C107" s="62" t="s">
        <v>534</v>
      </c>
      <c r="D107" s="62"/>
      <c r="E107" s="62"/>
      <c r="F107" s="62"/>
      <c r="G107" s="62"/>
      <c r="H107" s="62"/>
      <c r="I107" s="62"/>
      <c r="J107" s="62"/>
      <c r="K107" s="62"/>
      <c r="L107" s="62"/>
      <c r="M107" s="62"/>
      <c r="N107" s="62"/>
      <c r="O107" s="62"/>
      <c r="P107" s="62"/>
    </row>
    <row r="108" spans="1:26" ht="27" thickBot="1">
      <c r="A108" s="16"/>
      <c r="B108" s="18" t="s">
        <v>103</v>
      </c>
      <c r="C108" s="58"/>
      <c r="D108" s="78" t="s">
        <v>314</v>
      </c>
      <c r="E108" s="59"/>
      <c r="F108" s="78" t="s">
        <v>712</v>
      </c>
      <c r="G108" s="59"/>
      <c r="H108" s="78" t="s">
        <v>713</v>
      </c>
      <c r="I108" s="59"/>
      <c r="J108" s="78" t="s">
        <v>714</v>
      </c>
      <c r="K108" s="59"/>
      <c r="L108" s="78" t="s">
        <v>316</v>
      </c>
    </row>
    <row r="109" spans="1:26">
      <c r="A109" s="16"/>
      <c r="B109" s="35" t="s">
        <v>715</v>
      </c>
      <c r="C109" s="34"/>
      <c r="D109" s="38"/>
      <c r="E109" s="38"/>
      <c r="F109" s="38"/>
      <c r="G109" s="38"/>
      <c r="H109" s="38"/>
      <c r="I109" s="38"/>
      <c r="J109" s="38"/>
      <c r="K109" s="38"/>
      <c r="L109" s="38"/>
    </row>
    <row r="110" spans="1:26">
      <c r="A110" s="16"/>
      <c r="B110" s="30" t="s">
        <v>716</v>
      </c>
      <c r="C110" s="135" t="s">
        <v>242</v>
      </c>
      <c r="D110" s="32">
        <v>559.29999999999995</v>
      </c>
      <c r="E110" s="135" t="s">
        <v>242</v>
      </c>
      <c r="F110" s="32" t="s">
        <v>254</v>
      </c>
      <c r="G110" s="135" t="s">
        <v>242</v>
      </c>
      <c r="H110" s="32">
        <v>-59</v>
      </c>
      <c r="I110" s="135" t="s">
        <v>242</v>
      </c>
      <c r="J110" s="32">
        <v>67.900000000000006</v>
      </c>
      <c r="K110" s="56" t="s">
        <v>242</v>
      </c>
      <c r="L110" s="50">
        <v>568.20000000000005</v>
      </c>
    </row>
    <row r="111" spans="1:26">
      <c r="A111" s="16"/>
      <c r="B111" s="30" t="s">
        <v>717</v>
      </c>
      <c r="C111" s="29"/>
      <c r="D111" s="32">
        <v>430.4</v>
      </c>
      <c r="E111" s="40"/>
      <c r="F111" s="32" t="s">
        <v>254</v>
      </c>
      <c r="G111" s="40"/>
      <c r="H111" s="32">
        <v>-25.5</v>
      </c>
      <c r="I111" s="40"/>
      <c r="J111" s="32">
        <v>198</v>
      </c>
      <c r="K111" s="40"/>
      <c r="L111" s="50">
        <v>602.9</v>
      </c>
    </row>
    <row r="112" spans="1:26" ht="15.75" thickBot="1">
      <c r="A112" s="16"/>
      <c r="B112" s="30" t="s">
        <v>718</v>
      </c>
      <c r="C112" s="29"/>
      <c r="D112" s="32">
        <v>0.3</v>
      </c>
      <c r="E112" s="40"/>
      <c r="F112" s="32" t="s">
        <v>254</v>
      </c>
      <c r="G112" s="40"/>
      <c r="H112" s="32" t="s">
        <v>254</v>
      </c>
      <c r="I112" s="40"/>
      <c r="J112" s="32" t="s">
        <v>254</v>
      </c>
      <c r="K112" s="40"/>
      <c r="L112" s="50">
        <v>0.3</v>
      </c>
    </row>
    <row r="113" spans="1:16" ht="27" thickBot="1">
      <c r="A113" s="16"/>
      <c r="B113" s="23" t="s">
        <v>719</v>
      </c>
      <c r="C113" s="136" t="s">
        <v>242</v>
      </c>
      <c r="D113" s="28">
        <v>990</v>
      </c>
      <c r="E113" s="136" t="s">
        <v>242</v>
      </c>
      <c r="F113" s="28" t="s">
        <v>254</v>
      </c>
      <c r="G113" s="136" t="s">
        <v>242</v>
      </c>
      <c r="H113" s="28">
        <v>-84.5</v>
      </c>
      <c r="I113" s="136" t="s">
        <v>242</v>
      </c>
      <c r="J113" s="28">
        <v>265.89999999999998</v>
      </c>
      <c r="K113" s="42" t="s">
        <v>242</v>
      </c>
      <c r="L113" s="65">
        <v>1171.4000000000001</v>
      </c>
    </row>
    <row r="114" spans="1:16" ht="15.75" thickTop="1">
      <c r="A114" s="16"/>
      <c r="B114" s="67"/>
      <c r="C114" s="137"/>
      <c r="D114" s="69"/>
      <c r="E114" s="137"/>
      <c r="F114" s="69"/>
      <c r="G114" s="137"/>
      <c r="H114" s="69"/>
      <c r="I114" s="137"/>
      <c r="J114" s="69"/>
      <c r="K114" s="137"/>
      <c r="L114" s="69"/>
    </row>
    <row r="115" spans="1:16">
      <c r="A115" s="16"/>
      <c r="B115" s="30" t="s">
        <v>720</v>
      </c>
      <c r="C115" s="40"/>
      <c r="D115" s="31"/>
      <c r="E115" s="40"/>
      <c r="F115" s="31"/>
      <c r="G115" s="40"/>
      <c r="H115" s="31"/>
      <c r="I115" s="40"/>
      <c r="J115" s="31"/>
      <c r="K115" s="40"/>
      <c r="L115" s="31"/>
    </row>
    <row r="116" spans="1:16">
      <c r="A116" s="16"/>
      <c r="B116" s="30" t="s">
        <v>716</v>
      </c>
      <c r="C116" s="135" t="s">
        <v>242</v>
      </c>
      <c r="D116" s="32">
        <v>20.2</v>
      </c>
      <c r="E116" s="135" t="s">
        <v>242</v>
      </c>
      <c r="F116" s="32" t="s">
        <v>254</v>
      </c>
      <c r="G116" s="135" t="s">
        <v>242</v>
      </c>
      <c r="H116" s="32">
        <v>-0.7</v>
      </c>
      <c r="I116" s="135" t="s">
        <v>242</v>
      </c>
      <c r="J116" s="32">
        <v>1.6</v>
      </c>
      <c r="K116" s="56" t="s">
        <v>242</v>
      </c>
      <c r="L116" s="50">
        <v>21.1</v>
      </c>
    </row>
    <row r="117" spans="1:16" ht="15.75" thickBot="1">
      <c r="A117" s="16"/>
      <c r="B117" s="30" t="s">
        <v>717</v>
      </c>
      <c r="C117" s="29"/>
      <c r="D117" s="32">
        <v>14.5</v>
      </c>
      <c r="E117" s="40"/>
      <c r="F117" s="32">
        <v>-4.2</v>
      </c>
      <c r="G117" s="40"/>
      <c r="H117" s="32">
        <v>1.4</v>
      </c>
      <c r="I117" s="40"/>
      <c r="J117" s="32">
        <v>6.2</v>
      </c>
      <c r="K117" s="40"/>
      <c r="L117" s="50">
        <v>17.899999999999999</v>
      </c>
    </row>
    <row r="118" spans="1:16" ht="27" thickBot="1">
      <c r="A118" s="16"/>
      <c r="B118" s="23" t="s">
        <v>721</v>
      </c>
      <c r="C118" s="136" t="s">
        <v>242</v>
      </c>
      <c r="D118" s="28">
        <v>34.700000000000003</v>
      </c>
      <c r="E118" s="136" t="s">
        <v>242</v>
      </c>
      <c r="F118" s="28">
        <v>-4.2</v>
      </c>
      <c r="G118" s="136" t="s">
        <v>242</v>
      </c>
      <c r="H118" s="28">
        <v>0.7</v>
      </c>
      <c r="I118" s="136" t="s">
        <v>242</v>
      </c>
      <c r="J118" s="28">
        <v>7.8</v>
      </c>
      <c r="K118" s="42" t="s">
        <v>242</v>
      </c>
      <c r="L118" s="26">
        <v>39</v>
      </c>
    </row>
    <row r="119" spans="1:16" ht="16.5" thickTop="1" thickBot="1">
      <c r="A119" s="16"/>
      <c r="B119" s="29"/>
      <c r="C119" s="62" t="s">
        <v>548</v>
      </c>
      <c r="D119" s="62"/>
      <c r="E119" s="62"/>
      <c r="F119" s="62"/>
      <c r="G119" s="62"/>
      <c r="H119" s="62"/>
      <c r="I119" s="62"/>
      <c r="J119" s="62"/>
      <c r="K119" s="62"/>
      <c r="L119" s="62"/>
      <c r="M119" s="62"/>
      <c r="N119" s="62"/>
      <c r="O119" s="62"/>
      <c r="P119" s="62"/>
    </row>
    <row r="120" spans="1:16" ht="27" thickBot="1">
      <c r="A120" s="16"/>
      <c r="B120" s="18" t="s">
        <v>103</v>
      </c>
      <c r="C120" s="58"/>
      <c r="D120" s="78" t="s">
        <v>313</v>
      </c>
      <c r="E120" s="59"/>
      <c r="F120" s="78" t="s">
        <v>712</v>
      </c>
      <c r="G120" s="59"/>
      <c r="H120" s="78" t="s">
        <v>713</v>
      </c>
      <c r="I120" s="84"/>
      <c r="J120" s="78" t="s">
        <v>714</v>
      </c>
      <c r="K120" s="59"/>
      <c r="L120" s="78" t="s">
        <v>314</v>
      </c>
    </row>
    <row r="121" spans="1:16">
      <c r="A121" s="16"/>
      <c r="B121" s="35" t="s">
        <v>715</v>
      </c>
      <c r="C121" s="34"/>
      <c r="D121" s="38"/>
      <c r="E121" s="38"/>
      <c r="F121" s="38"/>
      <c r="G121" s="38"/>
      <c r="H121" s="38"/>
      <c r="I121" s="38"/>
      <c r="J121" s="38"/>
      <c r="K121" s="38"/>
      <c r="L121" s="38"/>
    </row>
    <row r="122" spans="1:16">
      <c r="A122" s="16"/>
      <c r="B122" s="30" t="s">
        <v>716</v>
      </c>
      <c r="C122" s="135" t="s">
        <v>242</v>
      </c>
      <c r="D122" s="32">
        <v>575.4</v>
      </c>
      <c r="E122" s="135" t="s">
        <v>242</v>
      </c>
      <c r="F122" s="32">
        <v>-0.1</v>
      </c>
      <c r="G122" s="135" t="s">
        <v>242</v>
      </c>
      <c r="H122" s="32">
        <v>-61</v>
      </c>
      <c r="I122" s="135" t="s">
        <v>242</v>
      </c>
      <c r="J122" s="32">
        <v>45</v>
      </c>
      <c r="K122" s="135" t="s">
        <v>242</v>
      </c>
      <c r="L122" s="32">
        <v>559.29999999999995</v>
      </c>
    </row>
    <row r="123" spans="1:16">
      <c r="A123" s="16"/>
      <c r="B123" s="30" t="s">
        <v>717</v>
      </c>
      <c r="C123" s="29"/>
      <c r="D123" s="32">
        <v>361.2</v>
      </c>
      <c r="E123" s="40"/>
      <c r="F123" s="32" t="s">
        <v>254</v>
      </c>
      <c r="G123" s="40"/>
      <c r="H123" s="32">
        <v>48.3</v>
      </c>
      <c r="I123" s="40"/>
      <c r="J123" s="32">
        <v>20.9</v>
      </c>
      <c r="K123" s="40"/>
      <c r="L123" s="32">
        <v>430.4</v>
      </c>
    </row>
    <row r="124" spans="1:16" ht="15.75" thickBot="1">
      <c r="A124" s="16"/>
      <c r="B124" s="30" t="s">
        <v>718</v>
      </c>
      <c r="C124" s="29"/>
      <c r="D124" s="32">
        <v>0.3</v>
      </c>
      <c r="E124" s="40"/>
      <c r="F124" s="32" t="s">
        <v>254</v>
      </c>
      <c r="G124" s="40"/>
      <c r="H124" s="32" t="s">
        <v>254</v>
      </c>
      <c r="I124" s="40"/>
      <c r="J124" s="32" t="s">
        <v>254</v>
      </c>
      <c r="K124" s="40"/>
      <c r="L124" s="32">
        <v>0.3</v>
      </c>
    </row>
    <row r="125" spans="1:16" ht="27" thickBot="1">
      <c r="A125" s="16"/>
      <c r="B125" s="23" t="s">
        <v>719</v>
      </c>
      <c r="C125" s="136" t="s">
        <v>242</v>
      </c>
      <c r="D125" s="28">
        <v>936.9</v>
      </c>
      <c r="E125" s="136" t="s">
        <v>242</v>
      </c>
      <c r="F125" s="28">
        <v>-0.1</v>
      </c>
      <c r="G125" s="136" t="s">
        <v>242</v>
      </c>
      <c r="H125" s="28">
        <v>-12.7</v>
      </c>
      <c r="I125" s="136" t="s">
        <v>242</v>
      </c>
      <c r="J125" s="28">
        <v>65.900000000000006</v>
      </c>
      <c r="K125" s="136" t="s">
        <v>242</v>
      </c>
      <c r="L125" s="28">
        <v>990</v>
      </c>
    </row>
    <row r="126" spans="1:16" ht="15.75" thickTop="1">
      <c r="A126" s="16"/>
      <c r="B126" s="67"/>
      <c r="C126" s="137"/>
      <c r="D126" s="69"/>
      <c r="E126" s="137"/>
      <c r="F126" s="69"/>
      <c r="G126" s="137"/>
      <c r="H126" s="69"/>
      <c r="I126" s="137"/>
      <c r="J126" s="69"/>
      <c r="K126" s="137"/>
      <c r="L126" s="69"/>
    </row>
    <row r="127" spans="1:16">
      <c r="A127" s="16"/>
      <c r="B127" s="30" t="s">
        <v>720</v>
      </c>
      <c r="C127" s="40"/>
      <c r="D127" s="31"/>
      <c r="E127" s="40"/>
      <c r="F127" s="31"/>
      <c r="G127" s="40"/>
      <c r="H127" s="31"/>
      <c r="I127" s="40"/>
      <c r="J127" s="31"/>
      <c r="K127" s="40"/>
      <c r="L127" s="31"/>
    </row>
    <row r="128" spans="1:16">
      <c r="A128" s="16"/>
      <c r="B128" s="30" t="s">
        <v>716</v>
      </c>
      <c r="C128" s="135" t="s">
        <v>242</v>
      </c>
      <c r="D128" s="32">
        <v>22</v>
      </c>
      <c r="E128" s="135" t="s">
        <v>242</v>
      </c>
      <c r="F128" s="32" t="s">
        <v>254</v>
      </c>
      <c r="G128" s="135" t="s">
        <v>242</v>
      </c>
      <c r="H128" s="32">
        <v>-2.2999999999999998</v>
      </c>
      <c r="I128" s="135" t="s">
        <v>242</v>
      </c>
      <c r="J128" s="32">
        <v>0.5</v>
      </c>
      <c r="K128" s="135" t="s">
        <v>242</v>
      </c>
      <c r="L128" s="32">
        <v>20.2</v>
      </c>
    </row>
    <row r="129" spans="1:26" ht="15.75" thickBot="1">
      <c r="A129" s="16"/>
      <c r="B129" s="30" t="s">
        <v>717</v>
      </c>
      <c r="C129" s="29"/>
      <c r="D129" s="32">
        <v>8.4</v>
      </c>
      <c r="E129" s="29"/>
      <c r="F129" s="32" t="s">
        <v>254</v>
      </c>
      <c r="G129" s="29"/>
      <c r="H129" s="32">
        <v>4.8</v>
      </c>
      <c r="I129" s="29"/>
      <c r="J129" s="32">
        <v>1.3</v>
      </c>
      <c r="K129" s="29"/>
      <c r="L129" s="32">
        <v>14.5</v>
      </c>
    </row>
    <row r="130" spans="1:26" ht="27" thickBot="1">
      <c r="A130" s="16"/>
      <c r="B130" s="23" t="s">
        <v>721</v>
      </c>
      <c r="C130" s="136" t="s">
        <v>242</v>
      </c>
      <c r="D130" s="28">
        <v>30.4</v>
      </c>
      <c r="E130" s="136" t="s">
        <v>242</v>
      </c>
      <c r="F130" s="28" t="s">
        <v>254</v>
      </c>
      <c r="G130" s="136" t="s">
        <v>242</v>
      </c>
      <c r="H130" s="28">
        <v>2.5</v>
      </c>
      <c r="I130" s="136" t="s">
        <v>242</v>
      </c>
      <c r="J130" s="28">
        <v>1.8</v>
      </c>
      <c r="K130" s="136" t="s">
        <v>242</v>
      </c>
      <c r="L130" s="28">
        <v>34.700000000000003</v>
      </c>
    </row>
    <row r="131" spans="1:26" ht="15.75" thickTop="1">
      <c r="A131" s="16" t="s">
        <v>1001</v>
      </c>
      <c r="B131" s="43" t="s">
        <v>6</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ht="15.75" thickBot="1">
      <c r="A132" s="16"/>
      <c r="B132" s="29"/>
      <c r="C132" s="62" t="s">
        <v>647</v>
      </c>
      <c r="D132" s="62"/>
      <c r="E132" s="62"/>
      <c r="F132" s="40"/>
      <c r="G132" s="40"/>
      <c r="H132" s="62" t="s">
        <v>648</v>
      </c>
      <c r="I132" s="62"/>
      <c r="J132" s="62"/>
      <c r="K132" s="62"/>
    </row>
    <row r="133" spans="1:26" ht="15.75" thickBot="1">
      <c r="A133" s="16"/>
      <c r="B133" s="29"/>
      <c r="C133" s="79" t="s">
        <v>276</v>
      </c>
      <c r="D133" s="79"/>
      <c r="E133" s="79"/>
      <c r="F133" s="40"/>
      <c r="G133" s="40"/>
      <c r="H133" s="79" t="s">
        <v>276</v>
      </c>
      <c r="I133" s="79"/>
      <c r="J133" s="79"/>
      <c r="K133" s="79"/>
    </row>
    <row r="134" spans="1:26" ht="15.75" thickBot="1">
      <c r="A134" s="16"/>
      <c r="B134" s="17"/>
      <c r="C134" s="60">
        <v>2014</v>
      </c>
      <c r="D134" s="84"/>
      <c r="E134" s="61">
        <v>2013</v>
      </c>
      <c r="F134" s="33"/>
      <c r="G134" s="33"/>
      <c r="H134" s="60">
        <v>2014</v>
      </c>
      <c r="I134" s="84"/>
      <c r="J134" s="61">
        <v>2013</v>
      </c>
      <c r="K134" s="84"/>
    </row>
    <row r="135" spans="1:26">
      <c r="A135" s="16"/>
      <c r="B135" s="35" t="s">
        <v>726</v>
      </c>
      <c r="C135" s="34"/>
      <c r="D135" s="36"/>
      <c r="E135" s="34"/>
      <c r="F135" s="36"/>
      <c r="G135" s="36"/>
      <c r="H135" s="34"/>
      <c r="I135" s="36"/>
      <c r="J135" s="34"/>
      <c r="K135" s="36"/>
    </row>
    <row r="136" spans="1:26">
      <c r="A136" s="16"/>
      <c r="B136" s="30" t="s">
        <v>727</v>
      </c>
      <c r="C136" s="50">
        <v>25.5</v>
      </c>
      <c r="D136" s="56" t="s">
        <v>476</v>
      </c>
      <c r="E136" s="32">
        <v>29.5</v>
      </c>
      <c r="F136" s="135" t="s">
        <v>476</v>
      </c>
      <c r="G136" s="40"/>
      <c r="H136" s="50">
        <v>38.4</v>
      </c>
      <c r="I136" s="56" t="s">
        <v>476</v>
      </c>
      <c r="J136" s="32">
        <v>39.4</v>
      </c>
      <c r="K136" s="135" t="s">
        <v>476</v>
      </c>
    </row>
    <row r="137" spans="1:26">
      <c r="A137" s="16"/>
      <c r="B137" s="30" t="s">
        <v>728</v>
      </c>
      <c r="C137" s="50">
        <v>13.9</v>
      </c>
      <c r="D137" s="40"/>
      <c r="E137" s="32">
        <v>17.3</v>
      </c>
      <c r="F137" s="40"/>
      <c r="G137" s="40"/>
      <c r="H137" s="50">
        <v>24</v>
      </c>
      <c r="I137" s="40"/>
      <c r="J137" s="32">
        <v>21.6</v>
      </c>
      <c r="K137" s="40"/>
    </row>
    <row r="138" spans="1:26">
      <c r="A138" s="16"/>
      <c r="B138" s="30" t="s">
        <v>729</v>
      </c>
      <c r="C138" s="50">
        <v>10.3</v>
      </c>
      <c r="D138" s="40"/>
      <c r="E138" s="32">
        <v>11.2</v>
      </c>
      <c r="F138" s="40"/>
      <c r="G138" s="40"/>
      <c r="H138" s="50">
        <v>4.0999999999999996</v>
      </c>
      <c r="I138" s="40"/>
      <c r="J138" s="32">
        <v>4.7</v>
      </c>
      <c r="K138" s="40"/>
    </row>
    <row r="139" spans="1:26">
      <c r="A139" s="16"/>
      <c r="B139" s="30" t="s">
        <v>730</v>
      </c>
      <c r="C139" s="50">
        <v>35.5</v>
      </c>
      <c r="D139" s="40"/>
      <c r="E139" s="32">
        <v>27.5</v>
      </c>
      <c r="F139" s="40"/>
      <c r="G139" s="40"/>
      <c r="H139" s="50">
        <v>26.3</v>
      </c>
      <c r="I139" s="40"/>
      <c r="J139" s="32">
        <v>28.9</v>
      </c>
      <c r="K139" s="40"/>
    </row>
    <row r="140" spans="1:26" ht="15.75" thickBot="1">
      <c r="A140" s="16"/>
      <c r="B140" s="20" t="s">
        <v>731</v>
      </c>
      <c r="C140" s="21">
        <v>14.8</v>
      </c>
      <c r="D140" s="33"/>
      <c r="E140" s="27">
        <v>14.5</v>
      </c>
      <c r="F140" s="33"/>
      <c r="G140" s="33"/>
      <c r="H140" s="21">
        <v>7.2</v>
      </c>
      <c r="I140" s="33"/>
      <c r="J140" s="27">
        <v>5.4</v>
      </c>
      <c r="K140" s="33"/>
    </row>
    <row r="141" spans="1:26" ht="15.75" thickBot="1">
      <c r="A141" s="16"/>
      <c r="B141" s="23" t="s">
        <v>104</v>
      </c>
      <c r="C141" s="26">
        <v>100</v>
      </c>
      <c r="D141" s="42" t="s">
        <v>476</v>
      </c>
      <c r="E141" s="28">
        <v>100</v>
      </c>
      <c r="F141" s="136" t="s">
        <v>476</v>
      </c>
      <c r="G141" s="41"/>
      <c r="H141" s="26">
        <v>100</v>
      </c>
      <c r="I141" s="42" t="s">
        <v>476</v>
      </c>
      <c r="J141" s="28">
        <v>100</v>
      </c>
      <c r="K141" s="136" t="s">
        <v>476</v>
      </c>
    </row>
    <row r="142" spans="1:26" ht="15.75" thickTop="1">
      <c r="A142" s="16" t="s">
        <v>1002</v>
      </c>
      <c r="B142" s="43" t="s">
        <v>6</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ht="27" thickBot="1">
      <c r="A143" s="16"/>
      <c r="B143" s="18" t="s">
        <v>103</v>
      </c>
      <c r="C143" s="17"/>
      <c r="D143" s="19"/>
      <c r="E143" s="21" t="s">
        <v>647</v>
      </c>
      <c r="F143" s="19"/>
      <c r="G143" s="19"/>
      <c r="H143" s="21" t="s">
        <v>735</v>
      </c>
      <c r="I143" s="19"/>
      <c r="J143" s="19"/>
      <c r="K143" s="21" t="s">
        <v>736</v>
      </c>
      <c r="L143" s="19"/>
      <c r="M143" s="19"/>
      <c r="N143" s="21" t="s">
        <v>649</v>
      </c>
    </row>
    <row r="144" spans="1:26">
      <c r="A144" s="16"/>
      <c r="B144" s="35">
        <v>2015</v>
      </c>
      <c r="C144" s="34"/>
      <c r="D144" s="39" t="s">
        <v>242</v>
      </c>
      <c r="E144" s="39">
        <v>244.6</v>
      </c>
      <c r="F144" s="34"/>
      <c r="G144" s="39" t="s">
        <v>242</v>
      </c>
      <c r="H144" s="39">
        <v>60.3</v>
      </c>
      <c r="I144" s="34"/>
      <c r="J144" s="39" t="s">
        <v>242</v>
      </c>
      <c r="K144" s="39">
        <v>4.7</v>
      </c>
      <c r="L144" s="34"/>
      <c r="M144" s="39" t="s">
        <v>242</v>
      </c>
      <c r="N144" s="39">
        <v>21</v>
      </c>
    </row>
    <row r="145" spans="1:14">
      <c r="A145" s="16"/>
      <c r="B145" s="30">
        <v>2016</v>
      </c>
      <c r="C145" s="29"/>
      <c r="D145" s="31"/>
      <c r="E145" s="32">
        <v>253.8</v>
      </c>
      <c r="F145" s="29"/>
      <c r="G145" s="31"/>
      <c r="H145" s="32">
        <v>62.8</v>
      </c>
      <c r="I145" s="29"/>
      <c r="J145" s="31"/>
      <c r="K145" s="32">
        <v>5.2</v>
      </c>
      <c r="L145" s="29"/>
      <c r="M145" s="31"/>
      <c r="N145" s="32">
        <v>19.3</v>
      </c>
    </row>
    <row r="146" spans="1:14">
      <c r="A146" s="16"/>
      <c r="B146" s="30">
        <v>2017</v>
      </c>
      <c r="C146" s="29"/>
      <c r="D146" s="31"/>
      <c r="E146" s="32">
        <v>263.39999999999998</v>
      </c>
      <c r="F146" s="29"/>
      <c r="G146" s="31"/>
      <c r="H146" s="32">
        <v>63.7</v>
      </c>
      <c r="I146" s="29"/>
      <c r="J146" s="31"/>
      <c r="K146" s="32">
        <v>5.5</v>
      </c>
      <c r="L146" s="29"/>
      <c r="M146" s="31"/>
      <c r="N146" s="32">
        <v>17.899999999999999</v>
      </c>
    </row>
    <row r="147" spans="1:14">
      <c r="A147" s="16"/>
      <c r="B147" s="30">
        <v>2018</v>
      </c>
      <c r="C147" s="29"/>
      <c r="D147" s="31"/>
      <c r="E147" s="32">
        <v>273.5</v>
      </c>
      <c r="F147" s="29"/>
      <c r="G147" s="31"/>
      <c r="H147" s="32">
        <v>64.2</v>
      </c>
      <c r="I147" s="29"/>
      <c r="J147" s="31"/>
      <c r="K147" s="32">
        <v>6</v>
      </c>
      <c r="L147" s="29"/>
      <c r="M147" s="31"/>
      <c r="N147" s="32">
        <v>16.8</v>
      </c>
    </row>
    <row r="148" spans="1:14">
      <c r="A148" s="16"/>
      <c r="B148" s="30">
        <v>2019</v>
      </c>
      <c r="C148" s="29"/>
      <c r="D148" s="31"/>
      <c r="E148" s="32">
        <v>284.3</v>
      </c>
      <c r="F148" s="29"/>
      <c r="G148" s="31"/>
      <c r="H148" s="32">
        <v>66.5</v>
      </c>
      <c r="I148" s="29"/>
      <c r="J148" s="31"/>
      <c r="K148" s="32">
        <v>6.4</v>
      </c>
      <c r="L148" s="29"/>
      <c r="M148" s="31"/>
      <c r="N148" s="32">
        <v>16</v>
      </c>
    </row>
    <row r="149" spans="1:14" ht="15.75" thickBot="1">
      <c r="A149" s="16"/>
      <c r="B149" s="52" t="s">
        <v>737</v>
      </c>
      <c r="C149" s="51"/>
      <c r="D149" s="53"/>
      <c r="E149" s="131">
        <v>1596.6</v>
      </c>
      <c r="F149" s="51"/>
      <c r="G149" s="53"/>
      <c r="H149" s="55">
        <v>359.6</v>
      </c>
      <c r="I149" s="51"/>
      <c r="J149" s="53"/>
      <c r="K149" s="55">
        <v>25.5</v>
      </c>
      <c r="L149" s="51"/>
      <c r="M149" s="53"/>
      <c r="N149" s="55">
        <v>70.5</v>
      </c>
    </row>
  </sheetData>
  <mergeCells count="82">
    <mergeCell ref="A106:A130"/>
    <mergeCell ref="B106:Z106"/>
    <mergeCell ref="A131:A141"/>
    <mergeCell ref="B131:Z131"/>
    <mergeCell ref="A142:A149"/>
    <mergeCell ref="B142:Z142"/>
    <mergeCell ref="A76:A82"/>
    <mergeCell ref="B76:Z76"/>
    <mergeCell ref="A83:A105"/>
    <mergeCell ref="B83:Z83"/>
    <mergeCell ref="B101:Z101"/>
    <mergeCell ref="B102:Z102"/>
    <mergeCell ref="B103:Z103"/>
    <mergeCell ref="B104:Z104"/>
    <mergeCell ref="B105:Z105"/>
    <mergeCell ref="A54:A65"/>
    <mergeCell ref="B54:Z54"/>
    <mergeCell ref="A66:A69"/>
    <mergeCell ref="B66:Z66"/>
    <mergeCell ref="A70:A75"/>
    <mergeCell ref="B70:Z70"/>
    <mergeCell ref="A14:A39"/>
    <mergeCell ref="B14:Z14"/>
    <mergeCell ref="A40:A46"/>
    <mergeCell ref="B40:Z40"/>
    <mergeCell ref="A47:A53"/>
    <mergeCell ref="B47:Z47"/>
    <mergeCell ref="C133:E133"/>
    <mergeCell ref="H133:K133"/>
    <mergeCell ref="A1:A2"/>
    <mergeCell ref="B1:Z1"/>
    <mergeCell ref="B2:Z2"/>
    <mergeCell ref="B3:Z3"/>
    <mergeCell ref="A4:A9"/>
    <mergeCell ref="B4:Z4"/>
    <mergeCell ref="A10:A13"/>
    <mergeCell ref="B10:Z10"/>
    <mergeCell ref="C84:J84"/>
    <mergeCell ref="L84:S84"/>
    <mergeCell ref="C107:P107"/>
    <mergeCell ref="C119:P119"/>
    <mergeCell ref="C132:E132"/>
    <mergeCell ref="H132:K132"/>
    <mergeCell ref="C77:G77"/>
    <mergeCell ref="J77:O77"/>
    <mergeCell ref="Q77:V77"/>
    <mergeCell ref="C78:G78"/>
    <mergeCell ref="J78:O78"/>
    <mergeCell ref="Q78:V78"/>
    <mergeCell ref="C71:F71"/>
    <mergeCell ref="H71:K71"/>
    <mergeCell ref="M71:P71"/>
    <mergeCell ref="C72:F72"/>
    <mergeCell ref="H72:K72"/>
    <mergeCell ref="M72:P72"/>
    <mergeCell ref="D55:H55"/>
    <mergeCell ref="J55:N55"/>
    <mergeCell ref="P55:T55"/>
    <mergeCell ref="D56:H56"/>
    <mergeCell ref="J56:N56"/>
    <mergeCell ref="P56:T56"/>
    <mergeCell ref="E48:H48"/>
    <mergeCell ref="K48:N48"/>
    <mergeCell ref="Q48:T48"/>
    <mergeCell ref="E49:H49"/>
    <mergeCell ref="K49:N49"/>
    <mergeCell ref="Q49:T49"/>
    <mergeCell ref="E41:H41"/>
    <mergeCell ref="K41:N41"/>
    <mergeCell ref="Q41:T41"/>
    <mergeCell ref="W41:Z41"/>
    <mergeCell ref="E42:H42"/>
    <mergeCell ref="J42:N42"/>
    <mergeCell ref="P42:T42"/>
    <mergeCell ref="V42:Z42"/>
    <mergeCell ref="C5:E5"/>
    <mergeCell ref="D15:G15"/>
    <mergeCell ref="J15:M15"/>
    <mergeCell ref="P15:S15"/>
    <mergeCell ref="D16:G16"/>
    <mergeCell ref="J16:M16"/>
    <mergeCell ref="P16:S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5" bestFit="1" customWidth="1"/>
    <col min="4" max="4" width="9.42578125" bestFit="1" customWidth="1"/>
    <col min="5" max="5" width="4.42578125" bestFit="1" customWidth="1"/>
    <col min="7" max="7" width="5.28515625" bestFit="1" customWidth="1"/>
    <col min="8" max="8" width="7" bestFit="1" customWidth="1"/>
  </cols>
  <sheetData>
    <row r="1" spans="1:8" ht="15" customHeight="1">
      <c r="A1" s="10" t="s">
        <v>1003</v>
      </c>
      <c r="B1" s="10" t="s">
        <v>2</v>
      </c>
      <c r="C1" s="10"/>
      <c r="D1" s="10"/>
      <c r="E1" s="10"/>
      <c r="F1" s="10"/>
      <c r="G1" s="10"/>
      <c r="H1" s="10"/>
    </row>
    <row r="2" spans="1:8" ht="15" customHeight="1">
      <c r="A2" s="10"/>
      <c r="B2" s="12">
        <v>41784</v>
      </c>
      <c r="C2" s="12"/>
      <c r="D2" s="12"/>
      <c r="E2" s="12"/>
      <c r="F2" s="12"/>
      <c r="G2" s="12"/>
      <c r="H2" s="12"/>
    </row>
    <row r="3" spans="1:8" ht="15" customHeight="1">
      <c r="A3" s="4" t="s">
        <v>743</v>
      </c>
      <c r="B3" s="43" t="s">
        <v>6</v>
      </c>
      <c r="C3" s="43"/>
      <c r="D3" s="43"/>
      <c r="E3" s="43"/>
      <c r="F3" s="43"/>
      <c r="G3" s="43"/>
      <c r="H3" s="43"/>
    </row>
    <row r="4" spans="1:8" ht="15" customHeight="1">
      <c r="A4" s="16" t="s">
        <v>1004</v>
      </c>
      <c r="B4" s="43" t="s">
        <v>6</v>
      </c>
      <c r="C4" s="43"/>
      <c r="D4" s="43"/>
      <c r="E4" s="43"/>
      <c r="F4" s="43"/>
      <c r="G4" s="43"/>
      <c r="H4" s="43"/>
    </row>
    <row r="5" spans="1:8" ht="15.75" thickBot="1">
      <c r="A5" s="16"/>
      <c r="B5" s="29"/>
      <c r="C5" s="29"/>
      <c r="D5" s="62" t="s">
        <v>276</v>
      </c>
      <c r="E5" s="62"/>
      <c r="F5" s="62"/>
      <c r="G5" s="62"/>
      <c r="H5" s="62"/>
    </row>
    <row r="6" spans="1:8" ht="15.75" thickBot="1">
      <c r="A6" s="16"/>
      <c r="B6" s="18" t="s">
        <v>103</v>
      </c>
      <c r="C6" s="17"/>
      <c r="D6" s="60">
        <v>2014</v>
      </c>
      <c r="E6" s="59"/>
      <c r="F6" s="61">
        <v>2013</v>
      </c>
      <c r="G6" s="59"/>
      <c r="H6" s="61">
        <v>2012</v>
      </c>
    </row>
    <row r="7" spans="1:8" ht="26.25">
      <c r="A7" s="16"/>
      <c r="B7" s="35" t="s">
        <v>746</v>
      </c>
      <c r="C7" s="34"/>
      <c r="D7" s="34"/>
      <c r="E7" s="38"/>
      <c r="F7" s="34"/>
      <c r="G7" s="38"/>
      <c r="H7" s="34"/>
    </row>
    <row r="8" spans="1:8">
      <c r="A8" s="16"/>
      <c r="B8" s="30" t="s">
        <v>747</v>
      </c>
      <c r="C8" s="139" t="s">
        <v>242</v>
      </c>
      <c r="D8" s="63">
        <v>2181.4</v>
      </c>
      <c r="E8" s="32" t="s">
        <v>242</v>
      </c>
      <c r="F8" s="64">
        <v>2051.1999999999998</v>
      </c>
      <c r="G8" s="32" t="s">
        <v>242</v>
      </c>
      <c r="H8" s="64">
        <v>1816.5</v>
      </c>
    </row>
    <row r="9" spans="1:8" ht="15.75" thickBot="1">
      <c r="A9" s="16"/>
      <c r="B9" s="20" t="s">
        <v>748</v>
      </c>
      <c r="C9" s="17"/>
      <c r="D9" s="21">
        <v>473.6</v>
      </c>
      <c r="E9" s="19"/>
      <c r="F9" s="27">
        <v>483.7</v>
      </c>
      <c r="G9" s="19"/>
      <c r="H9" s="27">
        <v>394</v>
      </c>
    </row>
    <row r="10" spans="1:8" ht="27" thickBot="1">
      <c r="A10" s="16"/>
      <c r="B10" s="23" t="s">
        <v>749</v>
      </c>
      <c r="C10" s="24" t="s">
        <v>242</v>
      </c>
      <c r="D10" s="65">
        <v>2655</v>
      </c>
      <c r="E10" s="28" t="s">
        <v>242</v>
      </c>
      <c r="F10" s="66">
        <v>2534.9</v>
      </c>
      <c r="G10" s="28" t="s">
        <v>242</v>
      </c>
      <c r="H10" s="66">
        <v>2210.5</v>
      </c>
    </row>
    <row r="11" spans="1:8" ht="15.75" thickTop="1">
      <c r="A11" s="16"/>
      <c r="B11" s="68" t="s">
        <v>750</v>
      </c>
      <c r="C11" s="67"/>
      <c r="D11" s="67"/>
      <c r="E11" s="69"/>
      <c r="F11" s="67"/>
      <c r="G11" s="69"/>
      <c r="H11" s="67"/>
    </row>
    <row r="12" spans="1:8">
      <c r="A12" s="16"/>
      <c r="B12" s="30" t="s">
        <v>751</v>
      </c>
      <c r="C12" s="29"/>
      <c r="D12" s="29"/>
      <c r="E12" s="31"/>
      <c r="F12" s="29"/>
      <c r="G12" s="31"/>
      <c r="H12" s="29"/>
    </row>
    <row r="13" spans="1:8">
      <c r="A13" s="16"/>
      <c r="B13" s="30" t="s">
        <v>752</v>
      </c>
      <c r="C13" s="139" t="s">
        <v>242</v>
      </c>
      <c r="D13" s="50">
        <v>526.70000000000005</v>
      </c>
      <c r="E13" s="32" t="s">
        <v>242</v>
      </c>
      <c r="F13" s="32">
        <v>493.4</v>
      </c>
      <c r="G13" s="32" t="s">
        <v>242</v>
      </c>
      <c r="H13" s="32">
        <v>399.1</v>
      </c>
    </row>
    <row r="14" spans="1:8">
      <c r="A14" s="16"/>
      <c r="B14" s="30" t="s">
        <v>753</v>
      </c>
      <c r="C14" s="29"/>
      <c r="D14" s="50">
        <v>37.799999999999997</v>
      </c>
      <c r="E14" s="31"/>
      <c r="F14" s="32">
        <v>39.5</v>
      </c>
      <c r="G14" s="31"/>
      <c r="H14" s="32">
        <v>52</v>
      </c>
    </row>
    <row r="15" spans="1:8" ht="15.75" thickBot="1">
      <c r="A15" s="16"/>
      <c r="B15" s="20" t="s">
        <v>748</v>
      </c>
      <c r="C15" s="17"/>
      <c r="D15" s="21">
        <v>146.30000000000001</v>
      </c>
      <c r="E15" s="19"/>
      <c r="F15" s="27">
        <v>126.5</v>
      </c>
      <c r="G15" s="19"/>
      <c r="H15" s="27">
        <v>109.1</v>
      </c>
    </row>
    <row r="16" spans="1:8" ht="15.75" thickBot="1">
      <c r="A16" s="16"/>
      <c r="B16" s="73" t="s">
        <v>754</v>
      </c>
      <c r="C16" s="58"/>
      <c r="D16" s="60">
        <v>710.8</v>
      </c>
      <c r="E16" s="59"/>
      <c r="F16" s="61">
        <v>659.4</v>
      </c>
      <c r="G16" s="59"/>
      <c r="H16" s="61">
        <v>560.20000000000005</v>
      </c>
    </row>
    <row r="17" spans="1:8">
      <c r="A17" s="16"/>
      <c r="B17" s="35" t="s">
        <v>755</v>
      </c>
      <c r="C17" s="34"/>
      <c r="D17" s="34"/>
      <c r="E17" s="38"/>
      <c r="F17" s="34"/>
      <c r="G17" s="38"/>
      <c r="H17" s="34"/>
    </row>
    <row r="18" spans="1:8">
      <c r="A18" s="16"/>
      <c r="B18" s="30" t="s">
        <v>752</v>
      </c>
      <c r="C18" s="29"/>
      <c r="D18" s="50">
        <v>159.1</v>
      </c>
      <c r="E18" s="31"/>
      <c r="F18" s="32">
        <v>68.8</v>
      </c>
      <c r="G18" s="31"/>
      <c r="H18" s="32">
        <v>167.9</v>
      </c>
    </row>
    <row r="19" spans="1:8">
      <c r="A19" s="16"/>
      <c r="B19" s="30" t="s">
        <v>753</v>
      </c>
      <c r="C19" s="29"/>
      <c r="D19" s="50">
        <v>21.3</v>
      </c>
      <c r="E19" s="31"/>
      <c r="F19" s="32">
        <v>19.2</v>
      </c>
      <c r="G19" s="31"/>
      <c r="H19" s="32">
        <v>-1.3</v>
      </c>
    </row>
    <row r="20" spans="1:8" ht="15.75" thickBot="1">
      <c r="A20" s="16"/>
      <c r="B20" s="20" t="s">
        <v>748</v>
      </c>
      <c r="C20" s="17"/>
      <c r="D20" s="21">
        <v>-7.9</v>
      </c>
      <c r="E20" s="19"/>
      <c r="F20" s="27">
        <v>-6.2</v>
      </c>
      <c r="G20" s="19"/>
      <c r="H20" s="27">
        <v>-17.2</v>
      </c>
    </row>
    <row r="21" spans="1:8" ht="15.75" thickBot="1">
      <c r="A21" s="16"/>
      <c r="B21" s="73" t="s">
        <v>756</v>
      </c>
      <c r="C21" s="58"/>
      <c r="D21" s="60">
        <v>172.5</v>
      </c>
      <c r="E21" s="59"/>
      <c r="F21" s="61">
        <v>81.8</v>
      </c>
      <c r="G21" s="59"/>
      <c r="H21" s="61">
        <v>149.4</v>
      </c>
    </row>
    <row r="22" spans="1:8" ht="15.75" thickBot="1">
      <c r="A22" s="16"/>
      <c r="B22" s="23" t="s">
        <v>757</v>
      </c>
      <c r="C22" s="24" t="s">
        <v>242</v>
      </c>
      <c r="D22" s="26">
        <v>883.3</v>
      </c>
      <c r="E22" s="28" t="s">
        <v>242</v>
      </c>
      <c r="F22" s="28">
        <v>741.2</v>
      </c>
      <c r="G22" s="28" t="s">
        <v>242</v>
      </c>
      <c r="H22" s="28">
        <v>709.6</v>
      </c>
    </row>
    <row r="23" spans="1:8" ht="15.75" thickTop="1">
      <c r="A23" s="16" t="s">
        <v>1005</v>
      </c>
      <c r="B23" s="146" t="s">
        <v>6</v>
      </c>
      <c r="C23" s="146"/>
      <c r="D23" s="146"/>
      <c r="E23" s="146"/>
      <c r="F23" s="146"/>
      <c r="G23" s="146"/>
      <c r="H23" s="146"/>
    </row>
    <row r="24" spans="1:8" ht="15.75" thickBot="1">
      <c r="A24" s="16"/>
      <c r="B24" s="29"/>
      <c r="C24" s="62" t="s">
        <v>276</v>
      </c>
      <c r="D24" s="62"/>
      <c r="E24" s="62"/>
      <c r="F24" s="62"/>
      <c r="G24" s="62"/>
      <c r="H24" s="62"/>
    </row>
    <row r="25" spans="1:8" ht="15.75" thickBot="1">
      <c r="A25" s="16"/>
      <c r="B25" s="17"/>
      <c r="C25" s="60">
        <v>2014</v>
      </c>
      <c r="D25" s="58"/>
      <c r="E25" s="61">
        <v>2013</v>
      </c>
      <c r="F25" s="58"/>
      <c r="G25" s="61">
        <v>2012</v>
      </c>
      <c r="H25" s="58"/>
    </row>
    <row r="26" spans="1:8">
      <c r="A26" s="16"/>
      <c r="B26" s="35" t="s">
        <v>759</v>
      </c>
      <c r="C26" s="49">
        <v>35</v>
      </c>
      <c r="D26" s="80" t="s">
        <v>476</v>
      </c>
      <c r="E26" s="39">
        <v>35</v>
      </c>
      <c r="F26" s="35" t="s">
        <v>476</v>
      </c>
      <c r="G26" s="39">
        <v>35</v>
      </c>
      <c r="H26" s="35" t="s">
        <v>476</v>
      </c>
    </row>
    <row r="27" spans="1:8" ht="26.25">
      <c r="A27" s="16"/>
      <c r="B27" s="30" t="s">
        <v>760</v>
      </c>
      <c r="C27" s="50">
        <v>1.4</v>
      </c>
      <c r="D27" s="29"/>
      <c r="E27" s="32">
        <v>1.3</v>
      </c>
      <c r="F27" s="29"/>
      <c r="G27" s="32">
        <v>1.4</v>
      </c>
      <c r="H27" s="29"/>
    </row>
    <row r="28" spans="1:8">
      <c r="A28" s="16"/>
      <c r="B28" s="30" t="s">
        <v>761</v>
      </c>
      <c r="C28" s="50">
        <v>-0.1</v>
      </c>
      <c r="D28" s="29"/>
      <c r="E28" s="32">
        <v>-0.6</v>
      </c>
      <c r="F28" s="29"/>
      <c r="G28" s="32">
        <v>-2</v>
      </c>
      <c r="H28" s="29"/>
    </row>
    <row r="29" spans="1:8">
      <c r="A29" s="16"/>
      <c r="B29" s="30" t="s">
        <v>762</v>
      </c>
      <c r="C29" s="50" t="s">
        <v>254</v>
      </c>
      <c r="D29" s="29"/>
      <c r="E29" s="32">
        <v>-1.3</v>
      </c>
      <c r="F29" s="29"/>
      <c r="G29" s="32" t="s">
        <v>254</v>
      </c>
      <c r="H29" s="29"/>
    </row>
    <row r="30" spans="1:8">
      <c r="A30" s="16"/>
      <c r="B30" s="30" t="s">
        <v>763</v>
      </c>
      <c r="C30" s="50" t="s">
        <v>254</v>
      </c>
      <c r="D30" s="29"/>
      <c r="E30" s="32">
        <v>-2.5</v>
      </c>
      <c r="F30" s="29"/>
      <c r="G30" s="32" t="s">
        <v>254</v>
      </c>
      <c r="H30" s="29"/>
    </row>
    <row r="31" spans="1:8">
      <c r="A31" s="16"/>
      <c r="B31" s="30" t="s">
        <v>764</v>
      </c>
      <c r="C31" s="50">
        <v>-2.2999999999999998</v>
      </c>
      <c r="D31" s="29"/>
      <c r="E31" s="32">
        <v>-2.1</v>
      </c>
      <c r="F31" s="29"/>
      <c r="G31" s="32">
        <v>-1.8</v>
      </c>
      <c r="H31" s="29"/>
    </row>
    <row r="32" spans="1:8" ht="15.75" thickBot="1">
      <c r="A32" s="16"/>
      <c r="B32" s="20" t="s">
        <v>152</v>
      </c>
      <c r="C32" s="21">
        <v>-0.7</v>
      </c>
      <c r="D32" s="17"/>
      <c r="E32" s="27">
        <v>-0.6</v>
      </c>
      <c r="F32" s="17"/>
      <c r="G32" s="27">
        <v>-0.5</v>
      </c>
      <c r="H32" s="17"/>
    </row>
    <row r="33" spans="1:8" ht="15.75" thickBot="1">
      <c r="A33" s="16"/>
      <c r="B33" s="23" t="s">
        <v>765</v>
      </c>
      <c r="C33" s="26">
        <v>33.299999999999997</v>
      </c>
      <c r="D33" s="24" t="s">
        <v>476</v>
      </c>
      <c r="E33" s="28">
        <v>29.2</v>
      </c>
      <c r="F33" s="23" t="s">
        <v>476</v>
      </c>
      <c r="G33" s="28">
        <v>32.1</v>
      </c>
      <c r="H33" s="23" t="s">
        <v>476</v>
      </c>
    </row>
    <row r="34" spans="1:8" ht="15.75" thickTop="1">
      <c r="A34" s="16" t="s">
        <v>1006</v>
      </c>
      <c r="B34" s="146" t="s">
        <v>6</v>
      </c>
      <c r="C34" s="146"/>
      <c r="D34" s="146"/>
      <c r="E34" s="146"/>
      <c r="F34" s="146"/>
      <c r="G34" s="146"/>
      <c r="H34" s="146"/>
    </row>
    <row r="35" spans="1:8" ht="15.75" thickBot="1">
      <c r="A35" s="16"/>
      <c r="B35" s="18" t="s">
        <v>103</v>
      </c>
      <c r="C35" s="17"/>
      <c r="D35" s="47">
        <v>41784</v>
      </c>
      <c r="E35" s="19"/>
      <c r="F35" s="48">
        <v>41420</v>
      </c>
    </row>
    <row r="36" spans="1:8">
      <c r="A36" s="16"/>
      <c r="B36" s="35" t="s">
        <v>767</v>
      </c>
      <c r="C36" s="80" t="s">
        <v>242</v>
      </c>
      <c r="D36" s="49">
        <v>106</v>
      </c>
      <c r="E36" s="39" t="s">
        <v>242</v>
      </c>
      <c r="F36" s="39">
        <v>154.6</v>
      </c>
    </row>
    <row r="37" spans="1:8">
      <c r="A37" s="16"/>
      <c r="B37" s="30" t="s">
        <v>768</v>
      </c>
      <c r="C37" s="29"/>
      <c r="D37" s="50">
        <v>546</v>
      </c>
      <c r="E37" s="31"/>
      <c r="F37" s="32">
        <v>619.20000000000005</v>
      </c>
    </row>
    <row r="38" spans="1:8">
      <c r="A38" s="16"/>
      <c r="B38" s="30" t="s">
        <v>769</v>
      </c>
      <c r="C38" s="29"/>
      <c r="D38" s="50" t="s">
        <v>254</v>
      </c>
      <c r="E38" s="31"/>
      <c r="F38" s="32">
        <v>6.9</v>
      </c>
    </row>
    <row r="39" spans="1:8">
      <c r="A39" s="16"/>
      <c r="B39" s="30" t="s">
        <v>770</v>
      </c>
      <c r="C39" s="29"/>
      <c r="D39" s="50" t="s">
        <v>254</v>
      </c>
      <c r="E39" s="31"/>
      <c r="F39" s="32">
        <v>112.5</v>
      </c>
    </row>
    <row r="40" spans="1:8">
      <c r="A40" s="16"/>
      <c r="B40" s="30" t="s">
        <v>771</v>
      </c>
      <c r="C40" s="29"/>
      <c r="D40" s="50">
        <v>78.900000000000006</v>
      </c>
      <c r="E40" s="31"/>
      <c r="F40" s="32">
        <v>78</v>
      </c>
    </row>
    <row r="41" spans="1:8" ht="26.25">
      <c r="A41" s="16"/>
      <c r="B41" s="30" t="s">
        <v>772</v>
      </c>
      <c r="C41" s="29"/>
      <c r="D41" s="50">
        <v>427.9</v>
      </c>
      <c r="E41" s="31"/>
      <c r="F41" s="32">
        <v>461.1</v>
      </c>
    </row>
    <row r="42" spans="1:8">
      <c r="A42" s="16"/>
      <c r="B42" s="30" t="s">
        <v>773</v>
      </c>
      <c r="C42" s="29"/>
      <c r="D42" s="50">
        <v>13</v>
      </c>
      <c r="E42" s="31"/>
      <c r="F42" s="32">
        <v>13.6</v>
      </c>
    </row>
    <row r="43" spans="1:8">
      <c r="A43" s="16"/>
      <c r="B43" s="30" t="s">
        <v>774</v>
      </c>
      <c r="C43" s="29"/>
      <c r="D43" s="50">
        <v>71.400000000000006</v>
      </c>
      <c r="E43" s="31"/>
      <c r="F43" s="32">
        <v>65.099999999999994</v>
      </c>
    </row>
    <row r="44" spans="1:8" ht="15.75" thickBot="1">
      <c r="A44" s="16"/>
      <c r="B44" s="20" t="s">
        <v>775</v>
      </c>
      <c r="C44" s="17"/>
      <c r="D44" s="21">
        <v>117.7</v>
      </c>
      <c r="E44" s="19"/>
      <c r="F44" s="27">
        <v>138.80000000000001</v>
      </c>
    </row>
    <row r="45" spans="1:8">
      <c r="A45" s="16"/>
      <c r="B45" s="35" t="s">
        <v>776</v>
      </c>
      <c r="C45" s="34"/>
      <c r="D45" s="72">
        <v>1360.9</v>
      </c>
      <c r="E45" s="38"/>
      <c r="F45" s="76">
        <v>1649.8</v>
      </c>
    </row>
    <row r="46" spans="1:8" ht="15.75" thickBot="1">
      <c r="A46" s="16"/>
      <c r="B46" s="20" t="s">
        <v>777</v>
      </c>
      <c r="C46" s="17"/>
      <c r="D46" s="21">
        <v>221.6</v>
      </c>
      <c r="E46" s="19"/>
      <c r="F46" s="27">
        <v>232.8</v>
      </c>
    </row>
    <row r="47" spans="1:8" ht="15.75" thickBot="1">
      <c r="A47" s="16"/>
      <c r="B47" s="73" t="s">
        <v>778</v>
      </c>
      <c r="C47" s="58"/>
      <c r="D47" s="74">
        <v>1139.3</v>
      </c>
      <c r="E47" s="59"/>
      <c r="F47" s="75">
        <v>1417</v>
      </c>
    </row>
    <row r="48" spans="1:8">
      <c r="A48" s="16"/>
      <c r="B48" s="35" t="s">
        <v>779</v>
      </c>
      <c r="C48" s="34"/>
      <c r="D48" s="72">
        <v>1373.4</v>
      </c>
      <c r="E48" s="38"/>
      <c r="F48" s="76">
        <v>1380.4</v>
      </c>
    </row>
    <row r="49" spans="1:8">
      <c r="A49" s="16"/>
      <c r="B49" s="30" t="s">
        <v>780</v>
      </c>
      <c r="C49" s="29"/>
      <c r="D49" s="50">
        <v>499.4</v>
      </c>
      <c r="E49" s="31"/>
      <c r="F49" s="32">
        <v>537.4</v>
      </c>
    </row>
    <row r="50" spans="1:8">
      <c r="A50" s="16"/>
      <c r="B50" s="30" t="s">
        <v>770</v>
      </c>
      <c r="C50" s="29"/>
      <c r="D50" s="50">
        <v>2</v>
      </c>
      <c r="E50" s="31"/>
      <c r="F50" s="32" t="s">
        <v>254</v>
      </c>
    </row>
    <row r="51" spans="1:8">
      <c r="A51" s="16"/>
      <c r="B51" s="30" t="s">
        <v>781</v>
      </c>
      <c r="C51" s="29"/>
      <c r="D51" s="50">
        <v>204.2</v>
      </c>
      <c r="E51" s="31"/>
      <c r="F51" s="32">
        <v>168.3</v>
      </c>
    </row>
    <row r="52" spans="1:8">
      <c r="A52" s="16"/>
      <c r="B52" s="30" t="s">
        <v>782</v>
      </c>
      <c r="C52" s="29"/>
      <c r="D52" s="50">
        <v>53.1</v>
      </c>
      <c r="E52" s="31"/>
      <c r="F52" s="32">
        <v>55.1</v>
      </c>
    </row>
    <row r="53" spans="1:8">
      <c r="A53" s="16"/>
      <c r="B53" s="30" t="s">
        <v>69</v>
      </c>
      <c r="C53" s="29"/>
      <c r="D53" s="50">
        <v>60.6</v>
      </c>
      <c r="E53" s="31"/>
      <c r="F53" s="32">
        <v>52</v>
      </c>
    </row>
    <row r="54" spans="1:8" ht="26.25">
      <c r="A54" s="16"/>
      <c r="B54" s="30" t="s">
        <v>772</v>
      </c>
      <c r="C54" s="29"/>
      <c r="D54" s="50">
        <v>470.7</v>
      </c>
      <c r="E54" s="31"/>
      <c r="F54" s="32">
        <v>456.7</v>
      </c>
    </row>
    <row r="55" spans="1:8">
      <c r="A55" s="16"/>
      <c r="B55" s="30" t="s">
        <v>769</v>
      </c>
      <c r="C55" s="29"/>
      <c r="D55" s="50">
        <v>22.8</v>
      </c>
      <c r="E55" s="31"/>
      <c r="F55" s="32" t="s">
        <v>254</v>
      </c>
    </row>
    <row r="56" spans="1:8" ht="15.75" thickBot="1">
      <c r="A56" s="16"/>
      <c r="B56" s="20" t="s">
        <v>775</v>
      </c>
      <c r="C56" s="17"/>
      <c r="D56" s="21">
        <v>45</v>
      </c>
      <c r="E56" s="19"/>
      <c r="F56" s="27">
        <v>28.2</v>
      </c>
    </row>
    <row r="57" spans="1:8" ht="15.75" thickBot="1">
      <c r="A57" s="16"/>
      <c r="B57" s="73" t="s">
        <v>783</v>
      </c>
      <c r="C57" s="58"/>
      <c r="D57" s="74">
        <v>2731.2</v>
      </c>
      <c r="E57" s="59"/>
      <c r="F57" s="75">
        <v>2678.1</v>
      </c>
    </row>
    <row r="58" spans="1:8" ht="15.75" thickBot="1">
      <c r="A58" s="16"/>
      <c r="B58" s="23" t="s">
        <v>784</v>
      </c>
      <c r="C58" s="24" t="s">
        <v>242</v>
      </c>
      <c r="D58" s="65">
        <v>1591.9</v>
      </c>
      <c r="E58" s="28" t="s">
        <v>242</v>
      </c>
      <c r="F58" s="66">
        <v>1261.0999999999999</v>
      </c>
    </row>
    <row r="59" spans="1:8" ht="15.75" thickTop="1">
      <c r="A59" s="16" t="s">
        <v>1007</v>
      </c>
      <c r="B59" s="43" t="s">
        <v>6</v>
      </c>
      <c r="C59" s="43"/>
      <c r="D59" s="43"/>
      <c r="E59" s="43"/>
      <c r="F59" s="43"/>
      <c r="G59" s="43"/>
      <c r="H59" s="43"/>
    </row>
    <row r="60" spans="1:8" ht="15.75" thickBot="1">
      <c r="A60" s="16"/>
      <c r="B60" s="29"/>
      <c r="C60" s="62" t="s">
        <v>276</v>
      </c>
      <c r="D60" s="62"/>
      <c r="E60" s="62"/>
      <c r="F60" s="62"/>
      <c r="G60" s="62"/>
    </row>
    <row r="61" spans="1:8" ht="15.75" thickBot="1">
      <c r="A61" s="16"/>
      <c r="B61" s="18" t="s">
        <v>103</v>
      </c>
      <c r="C61" s="58"/>
      <c r="D61" s="60">
        <v>2014</v>
      </c>
      <c r="E61" s="58"/>
      <c r="F61" s="58"/>
      <c r="G61" s="61">
        <v>2013</v>
      </c>
    </row>
    <row r="62" spans="1:8">
      <c r="A62" s="16"/>
      <c r="B62" s="35" t="s">
        <v>798</v>
      </c>
      <c r="C62" s="80" t="s">
        <v>242</v>
      </c>
      <c r="D62" s="49">
        <v>216.2</v>
      </c>
      <c r="E62" s="34"/>
      <c r="F62" s="35" t="s">
        <v>242</v>
      </c>
      <c r="G62" s="39">
        <v>231.3</v>
      </c>
    </row>
    <row r="63" spans="1:8">
      <c r="A63" s="16"/>
      <c r="B63" s="30" t="s">
        <v>799</v>
      </c>
      <c r="C63" s="29"/>
      <c r="D63" s="29"/>
      <c r="E63" s="29"/>
      <c r="F63" s="29"/>
      <c r="G63" s="29"/>
    </row>
    <row r="64" spans="1:8">
      <c r="A64" s="16"/>
      <c r="B64" s="30" t="s">
        <v>800</v>
      </c>
      <c r="C64" s="29"/>
      <c r="D64" s="50">
        <v>26.5</v>
      </c>
      <c r="E64" s="29"/>
      <c r="F64" s="29"/>
      <c r="G64" s="32">
        <v>38.5</v>
      </c>
    </row>
    <row r="65" spans="1:7">
      <c r="A65" s="16"/>
      <c r="B65" s="30" t="s">
        <v>801</v>
      </c>
      <c r="C65" s="29"/>
      <c r="D65" s="29"/>
      <c r="E65" s="29"/>
      <c r="F65" s="29"/>
      <c r="G65" s="29"/>
    </row>
    <row r="66" spans="1:7">
      <c r="A66" s="16"/>
      <c r="B66" s="30" t="s">
        <v>800</v>
      </c>
      <c r="C66" s="29"/>
      <c r="D66" s="50">
        <v>15.1</v>
      </c>
      <c r="E66" s="29"/>
      <c r="F66" s="29"/>
      <c r="G66" s="32">
        <v>69.599999999999994</v>
      </c>
    </row>
    <row r="67" spans="1:7">
      <c r="A67" s="16"/>
      <c r="B67" s="30" t="s">
        <v>802</v>
      </c>
      <c r="C67" s="29"/>
      <c r="D67" s="50">
        <v>-94.5</v>
      </c>
      <c r="E67" s="29"/>
      <c r="F67" s="29"/>
      <c r="G67" s="32">
        <v>-74</v>
      </c>
    </row>
    <row r="68" spans="1:7">
      <c r="A68" s="16"/>
      <c r="B68" s="30" t="s">
        <v>803</v>
      </c>
      <c r="C68" s="29"/>
      <c r="D68" s="50">
        <v>-5.4</v>
      </c>
      <c r="E68" s="29"/>
      <c r="F68" s="29"/>
      <c r="G68" s="32">
        <v>-39</v>
      </c>
    </row>
    <row r="69" spans="1:7" ht="15.75" thickBot="1">
      <c r="A69" s="16"/>
      <c r="B69" s="20" t="s">
        <v>804</v>
      </c>
      <c r="C69" s="17"/>
      <c r="D69" s="21">
        <v>-7</v>
      </c>
      <c r="E69" s="17"/>
      <c r="F69" s="17"/>
      <c r="G69" s="27">
        <v>-10.199999999999999</v>
      </c>
    </row>
    <row r="70" spans="1:7" ht="15.75" thickBot="1">
      <c r="A70" s="16"/>
      <c r="B70" s="23" t="s">
        <v>805</v>
      </c>
      <c r="C70" s="24" t="s">
        <v>242</v>
      </c>
      <c r="D70" s="26">
        <v>150.9</v>
      </c>
      <c r="E70" s="22"/>
      <c r="F70" s="23" t="s">
        <v>242</v>
      </c>
      <c r="G70" s="28">
        <v>216.2</v>
      </c>
    </row>
  </sheetData>
  <mergeCells count="15">
    <mergeCell ref="B23:H23"/>
    <mergeCell ref="A34:A58"/>
    <mergeCell ref="B34:H34"/>
    <mergeCell ref="A59:A70"/>
    <mergeCell ref="B59:H59"/>
    <mergeCell ref="D5:H5"/>
    <mergeCell ref="C24:H24"/>
    <mergeCell ref="C60:G60"/>
    <mergeCell ref="A1:A2"/>
    <mergeCell ref="B1:H1"/>
    <mergeCell ref="B2:H2"/>
    <mergeCell ref="B3:H3"/>
    <mergeCell ref="A4:A22"/>
    <mergeCell ref="B4:H4"/>
    <mergeCell ref="A23:A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 bestFit="1" customWidth="1"/>
    <col min="4" max="4" width="15" bestFit="1" customWidth="1"/>
    <col min="5" max="5" width="1.85546875" bestFit="1" customWidth="1"/>
    <col min="6" max="6" width="12.42578125" bestFit="1" customWidth="1"/>
    <col min="7" max="7" width="1.85546875" bestFit="1" customWidth="1"/>
    <col min="8" max="8" width="5.28515625" bestFit="1" customWidth="1"/>
  </cols>
  <sheetData>
    <row r="1" spans="1:8" ht="15" customHeight="1">
      <c r="A1" s="10" t="s">
        <v>1008</v>
      </c>
      <c r="B1" s="10" t="s">
        <v>2</v>
      </c>
      <c r="C1" s="10"/>
      <c r="D1" s="10"/>
      <c r="E1" s="10"/>
      <c r="F1" s="10"/>
      <c r="G1" s="10"/>
      <c r="H1" s="10"/>
    </row>
    <row r="2" spans="1:8" ht="15" customHeight="1">
      <c r="A2" s="10"/>
      <c r="B2" s="12">
        <v>41784</v>
      </c>
      <c r="C2" s="12"/>
      <c r="D2" s="12"/>
      <c r="E2" s="12"/>
      <c r="F2" s="12"/>
      <c r="G2" s="12"/>
      <c r="H2" s="12"/>
    </row>
    <row r="3" spans="1:8" ht="30">
      <c r="A3" s="4" t="s">
        <v>809</v>
      </c>
      <c r="B3" s="43" t="s">
        <v>6</v>
      </c>
      <c r="C3" s="43"/>
      <c r="D3" s="43"/>
      <c r="E3" s="43"/>
      <c r="F3" s="43"/>
      <c r="G3" s="43"/>
      <c r="H3" s="43"/>
    </row>
    <row r="4" spans="1:8" ht="15" customHeight="1">
      <c r="A4" s="16" t="s">
        <v>1009</v>
      </c>
      <c r="B4" s="43" t="s">
        <v>6</v>
      </c>
      <c r="C4" s="43"/>
      <c r="D4" s="43"/>
      <c r="E4" s="43"/>
      <c r="F4" s="43"/>
      <c r="G4" s="43"/>
      <c r="H4" s="43"/>
    </row>
    <row r="5" spans="1:8" ht="15.75" thickBot="1">
      <c r="A5" s="16"/>
      <c r="B5" s="29"/>
      <c r="C5" s="19"/>
      <c r="D5" s="62" t="s">
        <v>276</v>
      </c>
      <c r="E5" s="62"/>
      <c r="F5" s="62"/>
      <c r="G5" s="62"/>
      <c r="H5" s="62"/>
    </row>
    <row r="6" spans="1:8" ht="15.75" thickBot="1">
      <c r="A6" s="16"/>
      <c r="B6" s="18" t="s">
        <v>103</v>
      </c>
      <c r="C6" s="59"/>
      <c r="D6" s="60">
        <v>2014</v>
      </c>
      <c r="E6" s="59"/>
      <c r="F6" s="61">
        <v>2013</v>
      </c>
      <c r="G6" s="59"/>
      <c r="H6" s="61">
        <v>2012</v>
      </c>
    </row>
    <row r="7" spans="1:8">
      <c r="A7" s="16"/>
      <c r="B7" s="35" t="s">
        <v>812</v>
      </c>
      <c r="C7" s="49" t="s">
        <v>242</v>
      </c>
      <c r="D7" s="49">
        <v>80.2</v>
      </c>
      <c r="E7" s="39" t="s">
        <v>242</v>
      </c>
      <c r="F7" s="39">
        <v>82.8</v>
      </c>
      <c r="G7" s="39" t="s">
        <v>242</v>
      </c>
      <c r="H7" s="39">
        <v>72.599999999999994</v>
      </c>
    </row>
    <row r="8" spans="1:8">
      <c r="A8" s="16"/>
      <c r="B8" s="30" t="s">
        <v>813</v>
      </c>
      <c r="C8" s="31"/>
      <c r="D8" s="50">
        <v>32.799999999999997</v>
      </c>
      <c r="E8" s="31"/>
      <c r="F8" s="32">
        <v>33.5</v>
      </c>
      <c r="G8" s="31"/>
      <c r="H8" s="32">
        <v>34.799999999999997</v>
      </c>
    </row>
    <row r="9" spans="1:8" ht="15.75" thickBot="1">
      <c r="A9" s="16"/>
      <c r="B9" s="20" t="s">
        <v>775</v>
      </c>
      <c r="C9" s="19"/>
      <c r="D9" s="21">
        <v>76</v>
      </c>
      <c r="E9" s="19"/>
      <c r="F9" s="27">
        <v>71.599999999999994</v>
      </c>
      <c r="G9" s="19"/>
      <c r="H9" s="27">
        <v>68.099999999999994</v>
      </c>
    </row>
    <row r="10" spans="1:8" ht="15.75" thickBot="1">
      <c r="A10" s="16"/>
      <c r="B10" s="23" t="s">
        <v>814</v>
      </c>
      <c r="C10" s="26" t="s">
        <v>242</v>
      </c>
      <c r="D10" s="26">
        <v>189</v>
      </c>
      <c r="E10" s="28" t="s">
        <v>242</v>
      </c>
      <c r="F10" s="28">
        <v>187.9</v>
      </c>
      <c r="G10" s="28" t="s">
        <v>242</v>
      </c>
      <c r="H10" s="28">
        <v>175.5</v>
      </c>
    </row>
    <row r="11" spans="1:8" ht="15.75" thickTop="1">
      <c r="A11" s="16" t="s">
        <v>1010</v>
      </c>
      <c r="B11" s="146" t="s">
        <v>6</v>
      </c>
      <c r="C11" s="146"/>
      <c r="D11" s="146"/>
      <c r="E11" s="146"/>
      <c r="F11" s="146"/>
      <c r="G11" s="146"/>
      <c r="H11" s="146"/>
    </row>
    <row r="12" spans="1:8" ht="15.75" thickBot="1">
      <c r="A12" s="16"/>
      <c r="B12" s="18" t="s">
        <v>103</v>
      </c>
      <c r="C12" s="19"/>
      <c r="D12" s="21" t="s">
        <v>817</v>
      </c>
      <c r="E12" s="19"/>
      <c r="F12" s="21" t="s">
        <v>818</v>
      </c>
    </row>
    <row r="13" spans="1:8">
      <c r="A13" s="16"/>
      <c r="B13" s="35">
        <v>2015</v>
      </c>
      <c r="C13" s="39" t="s">
        <v>242</v>
      </c>
      <c r="D13" s="39">
        <v>93.9</v>
      </c>
      <c r="E13" s="39" t="s">
        <v>242</v>
      </c>
      <c r="F13" s="39">
        <v>1.5</v>
      </c>
    </row>
    <row r="14" spans="1:8">
      <c r="A14" s="16"/>
      <c r="B14" s="30">
        <v>2016</v>
      </c>
      <c r="C14" s="31"/>
      <c r="D14" s="32">
        <v>73.400000000000006</v>
      </c>
      <c r="E14" s="31"/>
      <c r="F14" s="32">
        <v>0.8</v>
      </c>
    </row>
    <row r="15" spans="1:8">
      <c r="A15" s="16"/>
      <c r="B15" s="30">
        <v>2017</v>
      </c>
      <c r="C15" s="31"/>
      <c r="D15" s="32">
        <v>56.8</v>
      </c>
      <c r="E15" s="31"/>
      <c r="F15" s="32">
        <v>0.2</v>
      </c>
    </row>
    <row r="16" spans="1:8">
      <c r="A16" s="16"/>
      <c r="B16" s="30">
        <v>2018</v>
      </c>
      <c r="C16" s="31"/>
      <c r="D16" s="32">
        <v>42.4</v>
      </c>
      <c r="E16" s="31"/>
      <c r="F16" s="32" t="s">
        <v>254</v>
      </c>
    </row>
    <row r="17" spans="1:6">
      <c r="A17" s="16"/>
      <c r="B17" s="30">
        <v>2019</v>
      </c>
      <c r="C17" s="31"/>
      <c r="D17" s="32">
        <v>33.700000000000003</v>
      </c>
      <c r="E17" s="31"/>
      <c r="F17" s="32" t="s">
        <v>254</v>
      </c>
    </row>
    <row r="18" spans="1:6" ht="15.75" thickBot="1">
      <c r="A18" s="16"/>
      <c r="B18" s="20" t="s">
        <v>819</v>
      </c>
      <c r="C18" s="19"/>
      <c r="D18" s="27">
        <v>88.3</v>
      </c>
      <c r="E18" s="19"/>
      <c r="F18" s="27" t="s">
        <v>254</v>
      </c>
    </row>
    <row r="19" spans="1:6" ht="27" thickBot="1">
      <c r="A19" s="16"/>
      <c r="B19" s="23" t="s">
        <v>820</v>
      </c>
      <c r="C19" s="28" t="s">
        <v>242</v>
      </c>
      <c r="D19" s="28">
        <v>388.5</v>
      </c>
      <c r="E19" s="39" t="s">
        <v>242</v>
      </c>
      <c r="F19" s="39">
        <v>2.5</v>
      </c>
    </row>
    <row r="20" spans="1:6" ht="16.5" thickTop="1" thickBot="1">
      <c r="A20" s="16"/>
      <c r="B20" s="141" t="s">
        <v>821</v>
      </c>
      <c r="C20" s="142"/>
      <c r="D20" s="140"/>
      <c r="E20" s="19"/>
      <c r="F20" s="27">
        <v>-0.1</v>
      </c>
    </row>
    <row r="21" spans="1:6" ht="27" thickBot="1">
      <c r="A21" s="16"/>
      <c r="B21" s="23" t="s">
        <v>822</v>
      </c>
      <c r="C21" s="25"/>
      <c r="D21" s="22"/>
      <c r="E21" s="28" t="s">
        <v>242</v>
      </c>
      <c r="F21" s="28">
        <v>2.4</v>
      </c>
    </row>
  </sheetData>
  <mergeCells count="9">
    <mergeCell ref="A11:A21"/>
    <mergeCell ref="B11:H11"/>
    <mergeCell ref="D5:H5"/>
    <mergeCell ref="A1:A2"/>
    <mergeCell ref="B1:H1"/>
    <mergeCell ref="B2:H2"/>
    <mergeCell ref="B3:H3"/>
    <mergeCell ref="A4:A10"/>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0.5703125" bestFit="1" customWidth="1"/>
    <col min="3" max="3" width="10.28515625" bestFit="1" customWidth="1"/>
  </cols>
  <sheetData>
    <row r="1" spans="1:3" ht="30">
      <c r="A1" s="1" t="s">
        <v>65</v>
      </c>
      <c r="B1" s="12">
        <v>41784</v>
      </c>
      <c r="C1" s="12">
        <v>41420</v>
      </c>
    </row>
    <row r="2" spans="1:3">
      <c r="A2" s="1" t="s">
        <v>51</v>
      </c>
      <c r="B2" s="12"/>
      <c r="C2" s="12"/>
    </row>
    <row r="3" spans="1:3">
      <c r="A3" s="4" t="s">
        <v>66</v>
      </c>
      <c r="B3" s="5" t="s">
        <v>6</v>
      </c>
      <c r="C3" s="5" t="s">
        <v>6</v>
      </c>
    </row>
    <row r="4" spans="1:3">
      <c r="A4" s="3" t="s">
        <v>67</v>
      </c>
      <c r="B4" s="8">
        <v>867.3</v>
      </c>
      <c r="C4" s="8">
        <v>741.4</v>
      </c>
    </row>
    <row r="5" spans="1:3">
      <c r="A5" s="3" t="s">
        <v>68</v>
      </c>
      <c r="B5" s="9">
        <v>1483.6</v>
      </c>
      <c r="C5" s="9">
        <v>1446.4</v>
      </c>
    </row>
    <row r="6" spans="1:3">
      <c r="A6" s="3" t="s">
        <v>69</v>
      </c>
      <c r="B6" s="9">
        <v>1559.4</v>
      </c>
      <c r="C6" s="9">
        <v>1545.5</v>
      </c>
    </row>
    <row r="7" spans="1:3">
      <c r="A7" s="3" t="s">
        <v>70</v>
      </c>
      <c r="B7" s="5">
        <v>74.099999999999994</v>
      </c>
      <c r="C7" s="5">
        <v>128</v>
      </c>
    </row>
    <row r="8" spans="1:3" ht="30">
      <c r="A8" s="3" t="s">
        <v>71</v>
      </c>
      <c r="B8" s="5">
        <v>409.1</v>
      </c>
      <c r="C8" s="5">
        <v>437.6</v>
      </c>
    </row>
    <row r="9" spans="1:3">
      <c r="A9" s="3" t="s">
        <v>72</v>
      </c>
      <c r="B9" s="9">
        <v>4393.5</v>
      </c>
      <c r="C9" s="9">
        <v>4298.8999999999996</v>
      </c>
    </row>
    <row r="10" spans="1:3">
      <c r="A10" s="3" t="s">
        <v>73</v>
      </c>
      <c r="B10" s="9">
        <v>3941.9</v>
      </c>
      <c r="C10" s="9">
        <v>3878.1</v>
      </c>
    </row>
    <row r="11" spans="1:3">
      <c r="A11" s="3" t="s">
        <v>74</v>
      </c>
      <c r="B11" s="9">
        <v>8650.5</v>
      </c>
      <c r="C11" s="9">
        <v>8622.2000000000007</v>
      </c>
    </row>
    <row r="12" spans="1:3">
      <c r="A12" s="3" t="s">
        <v>75</v>
      </c>
      <c r="B12" s="9">
        <v>5014.3</v>
      </c>
      <c r="C12" s="9">
        <v>5015.1000000000004</v>
      </c>
    </row>
    <row r="13" spans="1:3">
      <c r="A13" s="3" t="s">
        <v>76</v>
      </c>
      <c r="B13" s="9">
        <v>1145.5</v>
      </c>
      <c r="C13" s="5">
        <v>843.7</v>
      </c>
    </row>
    <row r="14" spans="1:3">
      <c r="A14" s="3" t="s">
        <v>77</v>
      </c>
      <c r="B14" s="9">
        <v>23145.7</v>
      </c>
      <c r="C14" s="7">
        <v>22658</v>
      </c>
    </row>
    <row r="15" spans="1:3">
      <c r="A15" s="4" t="s">
        <v>78</v>
      </c>
      <c r="B15" s="5" t="s">
        <v>6</v>
      </c>
      <c r="C15" s="5" t="s">
        <v>6</v>
      </c>
    </row>
    <row r="16" spans="1:3">
      <c r="A16" s="3" t="s">
        <v>79</v>
      </c>
      <c r="B16" s="9">
        <v>1611.3</v>
      </c>
      <c r="C16" s="9">
        <v>1423.2</v>
      </c>
    </row>
    <row r="17" spans="1:3">
      <c r="A17" s="3" t="s">
        <v>80</v>
      </c>
      <c r="B17" s="9">
        <v>1250.5999999999999</v>
      </c>
      <c r="C17" s="9">
        <v>1443.3</v>
      </c>
    </row>
    <row r="18" spans="1:3">
      <c r="A18" s="3" t="s">
        <v>81</v>
      </c>
      <c r="B18" s="9">
        <v>1111.7</v>
      </c>
      <c r="C18" s="5">
        <v>599.70000000000005</v>
      </c>
    </row>
    <row r="19" spans="1:3">
      <c r="A19" s="3" t="s">
        <v>82</v>
      </c>
      <c r="B19" s="9">
        <v>1449.9</v>
      </c>
      <c r="C19" s="9">
        <v>1827.7</v>
      </c>
    </row>
    <row r="20" spans="1:3">
      <c r="A20" s="3" t="s">
        <v>83</v>
      </c>
      <c r="B20" s="9">
        <v>5423.5</v>
      </c>
      <c r="C20" s="9">
        <v>5293.9</v>
      </c>
    </row>
    <row r="21" spans="1:3">
      <c r="A21" s="3" t="s">
        <v>84</v>
      </c>
      <c r="B21" s="9">
        <v>6423.5</v>
      </c>
      <c r="C21" s="9">
        <v>5926.1</v>
      </c>
    </row>
    <row r="22" spans="1:3">
      <c r="A22" s="3" t="s">
        <v>70</v>
      </c>
      <c r="B22" s="7">
        <v>1666</v>
      </c>
      <c r="C22" s="9">
        <v>1389.1</v>
      </c>
    </row>
    <row r="23" spans="1:3">
      <c r="A23" s="3" t="s">
        <v>85</v>
      </c>
      <c r="B23" s="9">
        <v>1643.2</v>
      </c>
      <c r="C23" s="9">
        <v>1952.9</v>
      </c>
    </row>
    <row r="24" spans="1:3">
      <c r="A24" s="3" t="s">
        <v>86</v>
      </c>
      <c r="B24" s="9">
        <v>15156.2</v>
      </c>
      <c r="C24" s="7">
        <v>14562</v>
      </c>
    </row>
    <row r="25" spans="1:3">
      <c r="A25" s="3" t="s">
        <v>87</v>
      </c>
      <c r="B25" s="5">
        <v>984.1</v>
      </c>
      <c r="C25" s="5">
        <v>967.5</v>
      </c>
    </row>
    <row r="26" spans="1:3">
      <c r="A26" s="4" t="s">
        <v>88</v>
      </c>
      <c r="B26" s="5" t="s">
        <v>6</v>
      </c>
      <c r="C26" s="5" t="s">
        <v>6</v>
      </c>
    </row>
    <row r="27" spans="1:3" ht="30">
      <c r="A27" s="3" t="s">
        <v>89</v>
      </c>
      <c r="B27" s="5">
        <v>75.5</v>
      </c>
      <c r="C27" s="5">
        <v>75.5</v>
      </c>
    </row>
    <row r="28" spans="1:3">
      <c r="A28" s="3" t="s">
        <v>90</v>
      </c>
      <c r="B28" s="9">
        <v>1231.8</v>
      </c>
      <c r="C28" s="9">
        <v>1166.5999999999999</v>
      </c>
    </row>
    <row r="29" spans="1:3">
      <c r="A29" s="3" t="s">
        <v>91</v>
      </c>
      <c r="B29" s="9">
        <v>11787.2</v>
      </c>
      <c r="C29" s="9">
        <v>10702.6</v>
      </c>
    </row>
    <row r="30" spans="1:3">
      <c r="A30" s="3" t="s">
        <v>92</v>
      </c>
      <c r="B30" s="9">
        <v>-5219.3999999999996</v>
      </c>
      <c r="C30" s="9">
        <v>-3687.2</v>
      </c>
    </row>
    <row r="31" spans="1:3" ht="30">
      <c r="A31" s="3" t="s">
        <v>93</v>
      </c>
      <c r="B31" s="9">
        <v>-1340.3</v>
      </c>
      <c r="C31" s="9">
        <v>-1585.3</v>
      </c>
    </row>
    <row r="32" spans="1:3">
      <c r="A32" s="3" t="s">
        <v>94</v>
      </c>
      <c r="B32" s="9">
        <v>6534.8</v>
      </c>
      <c r="C32" s="9">
        <v>6672.2</v>
      </c>
    </row>
    <row r="33" spans="1:3">
      <c r="A33" s="3" t="s">
        <v>95</v>
      </c>
      <c r="B33" s="5">
        <v>470.6</v>
      </c>
      <c r="C33" s="5">
        <v>456.3</v>
      </c>
    </row>
    <row r="34" spans="1:3">
      <c r="A34" s="3" t="s">
        <v>96</v>
      </c>
      <c r="B34" s="9">
        <v>7005.4</v>
      </c>
      <c r="C34" s="9">
        <v>7128.5</v>
      </c>
    </row>
    <row r="35" spans="1:3">
      <c r="A35" s="3" t="s">
        <v>97</v>
      </c>
      <c r="B35" s="8">
        <v>23145.7</v>
      </c>
      <c r="C35" s="11">
        <v>226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 bestFit="1" customWidth="1"/>
    <col min="4" max="4" width="9.42578125" bestFit="1" customWidth="1"/>
    <col min="6" max="6" width="1.85546875" bestFit="1" customWidth="1"/>
    <col min="9" max="9" width="1.85546875" bestFit="1" customWidth="1"/>
    <col min="10" max="10" width="7.85546875" bestFit="1" customWidth="1"/>
  </cols>
  <sheetData>
    <row r="1" spans="1:10" ht="15" customHeight="1">
      <c r="A1" s="10" t="s">
        <v>1011</v>
      </c>
      <c r="B1" s="10" t="s">
        <v>2</v>
      </c>
      <c r="C1" s="10"/>
      <c r="D1" s="10"/>
      <c r="E1" s="10"/>
      <c r="F1" s="10"/>
      <c r="G1" s="10"/>
      <c r="H1" s="10"/>
      <c r="I1" s="10"/>
      <c r="J1" s="10"/>
    </row>
    <row r="2" spans="1:10" ht="15" customHeight="1">
      <c r="A2" s="10"/>
      <c r="B2" s="12">
        <v>41784</v>
      </c>
      <c r="C2" s="12"/>
      <c r="D2" s="12"/>
      <c r="E2" s="12"/>
      <c r="F2" s="12"/>
      <c r="G2" s="12"/>
      <c r="H2" s="12"/>
      <c r="I2" s="12"/>
      <c r="J2" s="12"/>
    </row>
    <row r="3" spans="1:10" ht="30">
      <c r="A3" s="4" t="s">
        <v>826</v>
      </c>
      <c r="B3" s="43" t="s">
        <v>6</v>
      </c>
      <c r="C3" s="43"/>
      <c r="D3" s="43"/>
      <c r="E3" s="43"/>
      <c r="F3" s="43"/>
      <c r="G3" s="43"/>
      <c r="H3" s="43"/>
      <c r="I3" s="43"/>
      <c r="J3" s="43"/>
    </row>
    <row r="4" spans="1:10" ht="15" customHeight="1">
      <c r="A4" s="16" t="s">
        <v>1012</v>
      </c>
      <c r="B4" s="43" t="s">
        <v>6</v>
      </c>
      <c r="C4" s="43"/>
      <c r="D4" s="43"/>
      <c r="E4" s="43"/>
      <c r="F4" s="43"/>
      <c r="G4" s="43"/>
      <c r="H4" s="43"/>
      <c r="I4" s="43"/>
      <c r="J4" s="43"/>
    </row>
    <row r="5" spans="1:10" ht="15.75" thickBot="1">
      <c r="A5" s="16"/>
      <c r="B5" s="29"/>
      <c r="C5" s="62" t="s">
        <v>276</v>
      </c>
      <c r="D5" s="62"/>
      <c r="E5" s="62"/>
      <c r="F5" s="62"/>
      <c r="G5" s="62"/>
      <c r="H5" s="62"/>
      <c r="I5" s="62"/>
      <c r="J5" s="62"/>
    </row>
    <row r="6" spans="1:10" ht="15.75" thickBot="1">
      <c r="A6" s="16"/>
      <c r="B6" s="18" t="s">
        <v>103</v>
      </c>
      <c r="C6" s="59"/>
      <c r="D6" s="60">
        <v>2014</v>
      </c>
      <c r="E6" s="59"/>
      <c r="F6" s="59"/>
      <c r="G6" s="60">
        <v>2013</v>
      </c>
      <c r="H6" s="59"/>
      <c r="I6" s="59"/>
      <c r="J6" s="60">
        <v>2012</v>
      </c>
    </row>
    <row r="7" spans="1:10">
      <c r="A7" s="16"/>
      <c r="B7" s="35" t="s">
        <v>281</v>
      </c>
      <c r="C7" s="38"/>
      <c r="D7" s="34"/>
      <c r="E7" s="34"/>
      <c r="F7" s="38"/>
      <c r="G7" s="34"/>
      <c r="H7" s="34"/>
      <c r="I7" s="38"/>
      <c r="J7" s="34"/>
    </row>
    <row r="8" spans="1:10">
      <c r="A8" s="16"/>
      <c r="B8" s="30" t="s">
        <v>305</v>
      </c>
      <c r="C8" s="50" t="s">
        <v>242</v>
      </c>
      <c r="D8" s="63">
        <v>10604.9</v>
      </c>
      <c r="E8" s="29"/>
      <c r="F8" s="32" t="s">
        <v>242</v>
      </c>
      <c r="G8" s="64">
        <v>10614.9</v>
      </c>
      <c r="H8" s="29"/>
      <c r="I8" s="32" t="s">
        <v>242</v>
      </c>
      <c r="J8" s="64">
        <v>10480.200000000001</v>
      </c>
    </row>
    <row r="9" spans="1:10">
      <c r="A9" s="16"/>
      <c r="B9" s="30" t="s">
        <v>306</v>
      </c>
      <c r="C9" s="31"/>
      <c r="D9" s="63">
        <v>5385.9</v>
      </c>
      <c r="E9" s="29"/>
      <c r="F9" s="31"/>
      <c r="G9" s="64">
        <v>5200.2</v>
      </c>
      <c r="H9" s="29"/>
      <c r="I9" s="31"/>
      <c r="J9" s="64">
        <v>4194.3</v>
      </c>
    </row>
    <row r="10" spans="1:10" ht="15.75" thickBot="1">
      <c r="A10" s="16"/>
      <c r="B10" s="20" t="s">
        <v>307</v>
      </c>
      <c r="C10" s="19"/>
      <c r="D10" s="111">
        <v>1918.8</v>
      </c>
      <c r="E10" s="17"/>
      <c r="F10" s="19"/>
      <c r="G10" s="112">
        <v>1959</v>
      </c>
      <c r="H10" s="17"/>
      <c r="I10" s="19"/>
      <c r="J10" s="112">
        <v>1983.4</v>
      </c>
    </row>
    <row r="11" spans="1:10" ht="15.75" thickBot="1">
      <c r="A11" s="16"/>
      <c r="B11" s="73" t="s">
        <v>104</v>
      </c>
      <c r="C11" s="60" t="s">
        <v>242</v>
      </c>
      <c r="D11" s="74">
        <v>17909.599999999999</v>
      </c>
      <c r="E11" s="58"/>
      <c r="F11" s="61" t="s">
        <v>242</v>
      </c>
      <c r="G11" s="75">
        <v>17774.099999999999</v>
      </c>
      <c r="H11" s="58"/>
      <c r="I11" s="61" t="s">
        <v>242</v>
      </c>
      <c r="J11" s="75">
        <v>16657.900000000001</v>
      </c>
    </row>
    <row r="12" spans="1:10">
      <c r="A12" s="16"/>
      <c r="B12" s="35" t="s">
        <v>834</v>
      </c>
      <c r="C12" s="38"/>
      <c r="D12" s="34"/>
      <c r="E12" s="34"/>
      <c r="F12" s="38"/>
      <c r="G12" s="34"/>
      <c r="H12" s="34"/>
      <c r="I12" s="38"/>
      <c r="J12" s="34"/>
    </row>
    <row r="13" spans="1:10">
      <c r="A13" s="16"/>
      <c r="B13" s="30" t="s">
        <v>305</v>
      </c>
      <c r="C13" s="50" t="s">
        <v>242</v>
      </c>
      <c r="D13" s="63">
        <v>2311.5</v>
      </c>
      <c r="E13" s="29"/>
      <c r="F13" s="32" t="s">
        <v>242</v>
      </c>
      <c r="G13" s="64">
        <v>2392.9</v>
      </c>
      <c r="H13" s="29"/>
      <c r="I13" s="32" t="s">
        <v>242</v>
      </c>
      <c r="J13" s="64">
        <v>2295.3000000000002</v>
      </c>
    </row>
    <row r="14" spans="1:10">
      <c r="A14" s="16"/>
      <c r="B14" s="30" t="s">
        <v>306</v>
      </c>
      <c r="C14" s="31"/>
      <c r="D14" s="50">
        <v>472.9</v>
      </c>
      <c r="E14" s="29"/>
      <c r="F14" s="31"/>
      <c r="G14" s="32">
        <v>490.2</v>
      </c>
      <c r="H14" s="29"/>
      <c r="I14" s="31"/>
      <c r="J14" s="32">
        <v>429.6</v>
      </c>
    </row>
    <row r="15" spans="1:10" ht="15.75" thickBot="1">
      <c r="A15" s="16"/>
      <c r="B15" s="20" t="s">
        <v>307</v>
      </c>
      <c r="C15" s="19"/>
      <c r="D15" s="21">
        <v>307.3</v>
      </c>
      <c r="E15" s="17"/>
      <c r="F15" s="19"/>
      <c r="G15" s="27">
        <v>314.60000000000002</v>
      </c>
      <c r="H15" s="17"/>
      <c r="I15" s="19"/>
      <c r="J15" s="27">
        <v>286.7</v>
      </c>
    </row>
    <row r="16" spans="1:10">
      <c r="A16" s="16"/>
      <c r="B16" s="35" t="s">
        <v>835</v>
      </c>
      <c r="C16" s="38"/>
      <c r="D16" s="72">
        <v>3091.7</v>
      </c>
      <c r="E16" s="34"/>
      <c r="F16" s="38"/>
      <c r="G16" s="76">
        <v>3197.7</v>
      </c>
      <c r="H16" s="34"/>
      <c r="I16" s="38"/>
      <c r="J16" s="76">
        <v>3011.6</v>
      </c>
    </row>
    <row r="17" spans="1:10">
      <c r="A17" s="16"/>
      <c r="B17" s="29"/>
      <c r="C17" s="31"/>
      <c r="D17" s="29"/>
      <c r="E17" s="29"/>
      <c r="F17" s="31"/>
      <c r="G17" s="29"/>
      <c r="H17" s="29"/>
      <c r="I17" s="31"/>
      <c r="J17" s="29"/>
    </row>
    <row r="18" spans="1:10">
      <c r="A18" s="16"/>
      <c r="B18" s="30" t="s">
        <v>836</v>
      </c>
      <c r="C18" s="31"/>
      <c r="D18" s="50">
        <v>196.2</v>
      </c>
      <c r="E18" s="29"/>
      <c r="F18" s="31"/>
      <c r="G18" s="32">
        <v>326.10000000000002</v>
      </c>
      <c r="H18" s="29"/>
      <c r="I18" s="31"/>
      <c r="J18" s="32">
        <v>347.6</v>
      </c>
    </row>
    <row r="19" spans="1:10">
      <c r="A19" s="16"/>
      <c r="B19" s="30" t="s">
        <v>37</v>
      </c>
      <c r="C19" s="31"/>
      <c r="D19" s="50">
        <v>-65.5</v>
      </c>
      <c r="E19" s="29"/>
      <c r="F19" s="31"/>
      <c r="G19" s="32" t="s">
        <v>254</v>
      </c>
      <c r="H19" s="29"/>
      <c r="I19" s="31"/>
      <c r="J19" s="32" t="s">
        <v>254</v>
      </c>
    </row>
    <row r="20" spans="1:10" ht="27" thickBot="1">
      <c r="A20" s="16"/>
      <c r="B20" s="20" t="s">
        <v>38</v>
      </c>
      <c r="C20" s="19"/>
      <c r="D20" s="21">
        <v>3.6</v>
      </c>
      <c r="E20" s="17"/>
      <c r="F20" s="19"/>
      <c r="G20" s="27">
        <v>19.8</v>
      </c>
      <c r="H20" s="17"/>
      <c r="I20" s="19"/>
      <c r="J20" s="27">
        <v>101.6</v>
      </c>
    </row>
    <row r="21" spans="1:10" ht="15.75" thickBot="1">
      <c r="A21" s="16"/>
      <c r="B21" s="23" t="s">
        <v>39</v>
      </c>
      <c r="C21" s="26" t="s">
        <v>242</v>
      </c>
      <c r="D21" s="65">
        <v>2957.4</v>
      </c>
      <c r="E21" s="22"/>
      <c r="F21" s="28" t="s">
        <v>242</v>
      </c>
      <c r="G21" s="66">
        <v>2851.8</v>
      </c>
      <c r="H21" s="22"/>
      <c r="I21" s="28" t="s">
        <v>242</v>
      </c>
      <c r="J21" s="66">
        <v>2562.4</v>
      </c>
    </row>
    <row r="22" spans="1:10" ht="15.75" thickTop="1">
      <c r="A22" s="16" t="s">
        <v>1013</v>
      </c>
      <c r="B22" s="146" t="s">
        <v>6</v>
      </c>
      <c r="C22" s="146"/>
      <c r="D22" s="146"/>
      <c r="E22" s="146"/>
      <c r="F22" s="146"/>
      <c r="G22" s="146"/>
      <c r="H22" s="146"/>
      <c r="I22" s="146"/>
      <c r="J22" s="146"/>
    </row>
    <row r="23" spans="1:10" ht="15.75" thickBot="1">
      <c r="A23" s="16"/>
      <c r="B23" s="29"/>
      <c r="C23" s="62" t="s">
        <v>276</v>
      </c>
      <c r="D23" s="62"/>
      <c r="E23" s="62"/>
      <c r="F23" s="62"/>
      <c r="G23" s="62"/>
      <c r="H23" s="62"/>
      <c r="I23" s="62"/>
      <c r="J23" s="62"/>
    </row>
    <row r="24" spans="1:10" ht="15.75" thickBot="1">
      <c r="A24" s="16"/>
      <c r="B24" s="18" t="s">
        <v>103</v>
      </c>
      <c r="C24" s="59"/>
      <c r="D24" s="60">
        <v>2014</v>
      </c>
      <c r="E24" s="59"/>
      <c r="F24" s="59"/>
      <c r="G24" s="60">
        <v>2013</v>
      </c>
      <c r="H24" s="59"/>
      <c r="I24" s="59"/>
      <c r="J24" s="60">
        <v>2012</v>
      </c>
    </row>
    <row r="25" spans="1:10">
      <c r="A25" s="16"/>
      <c r="B25" s="35" t="s">
        <v>281</v>
      </c>
      <c r="C25" s="38"/>
      <c r="D25" s="34"/>
      <c r="E25" s="34"/>
      <c r="F25" s="38"/>
      <c r="G25" s="34"/>
      <c r="H25" s="34"/>
      <c r="I25" s="38"/>
      <c r="J25" s="34"/>
    </row>
    <row r="26" spans="1:10">
      <c r="A26" s="16"/>
      <c r="B26" s="30" t="s">
        <v>838</v>
      </c>
      <c r="C26" s="50" t="s">
        <v>242</v>
      </c>
      <c r="D26" s="63">
        <v>3232.5</v>
      </c>
      <c r="E26" s="29"/>
      <c r="F26" s="32" t="s">
        <v>242</v>
      </c>
      <c r="G26" s="64">
        <v>3024</v>
      </c>
      <c r="H26" s="29"/>
      <c r="I26" s="32" t="s">
        <v>242</v>
      </c>
      <c r="J26" s="64">
        <v>2649.6</v>
      </c>
    </row>
    <row r="27" spans="1:10">
      <c r="A27" s="16"/>
      <c r="B27" s="30" t="s">
        <v>839</v>
      </c>
      <c r="C27" s="29"/>
      <c r="D27" s="63">
        <v>2964.7</v>
      </c>
      <c r="E27" s="29"/>
      <c r="F27" s="29"/>
      <c r="G27" s="64">
        <v>2908.4</v>
      </c>
      <c r="H27" s="29"/>
      <c r="I27" s="29"/>
      <c r="J27" s="64">
        <v>2595.6999999999998</v>
      </c>
    </row>
    <row r="28" spans="1:10">
      <c r="A28" s="16"/>
      <c r="B28" s="30" t="s">
        <v>840</v>
      </c>
      <c r="C28" s="29"/>
      <c r="D28" s="63">
        <v>2860.1</v>
      </c>
      <c r="E28" s="29"/>
      <c r="F28" s="29"/>
      <c r="G28" s="64">
        <v>2889.2</v>
      </c>
      <c r="H28" s="29"/>
      <c r="I28" s="29"/>
      <c r="J28" s="64">
        <v>2935.2</v>
      </c>
    </row>
    <row r="29" spans="1:10">
      <c r="A29" s="16"/>
      <c r="B29" s="30" t="s">
        <v>841</v>
      </c>
      <c r="C29" s="31"/>
      <c r="D29" s="63">
        <v>2844.2</v>
      </c>
      <c r="E29" s="29"/>
      <c r="F29" s="31"/>
      <c r="G29" s="64">
        <v>2802.9</v>
      </c>
      <c r="H29" s="29"/>
      <c r="I29" s="31"/>
      <c r="J29" s="64">
        <v>2611.8000000000002</v>
      </c>
    </row>
    <row r="30" spans="1:10">
      <c r="A30" s="16"/>
      <c r="B30" s="30" t="s">
        <v>842</v>
      </c>
      <c r="C30" s="29"/>
      <c r="D30" s="63">
        <v>1996.4</v>
      </c>
      <c r="E30" s="29"/>
      <c r="F30" s="29"/>
      <c r="G30" s="64">
        <v>1999.5</v>
      </c>
      <c r="H30" s="29"/>
      <c r="I30" s="29"/>
      <c r="J30" s="64">
        <v>1902.9</v>
      </c>
    </row>
    <row r="31" spans="1:10">
      <c r="A31" s="16"/>
      <c r="B31" s="30" t="s">
        <v>843</v>
      </c>
      <c r="C31" s="29"/>
      <c r="D31" s="63">
        <v>1890.2</v>
      </c>
      <c r="E31" s="29"/>
      <c r="F31" s="29"/>
      <c r="G31" s="64">
        <v>1944.7</v>
      </c>
      <c r="H31" s="29"/>
      <c r="I31" s="29"/>
      <c r="J31" s="64">
        <v>1925.5</v>
      </c>
    </row>
    <row r="32" spans="1:10">
      <c r="A32" s="16"/>
      <c r="B32" s="30" t="s">
        <v>844</v>
      </c>
      <c r="C32" s="29"/>
      <c r="D32" s="63">
        <v>1014.7</v>
      </c>
      <c r="E32" s="29"/>
      <c r="F32" s="29"/>
      <c r="G32" s="64">
        <v>1089.5</v>
      </c>
      <c r="H32" s="29"/>
      <c r="I32" s="29"/>
      <c r="J32" s="64">
        <v>1082.5</v>
      </c>
    </row>
    <row r="33" spans="1:10">
      <c r="A33" s="16"/>
      <c r="B33" s="30" t="s">
        <v>845</v>
      </c>
      <c r="C33" s="29"/>
      <c r="D33" s="50">
        <v>756.6</v>
      </c>
      <c r="E33" s="29"/>
      <c r="F33" s="29"/>
      <c r="G33" s="32">
        <v>717.1</v>
      </c>
      <c r="H33" s="29"/>
      <c r="I33" s="29"/>
      <c r="J33" s="32">
        <v>664.6</v>
      </c>
    </row>
    <row r="34" spans="1:10" ht="15.75" thickBot="1">
      <c r="A34" s="16"/>
      <c r="B34" s="20" t="s">
        <v>775</v>
      </c>
      <c r="C34" s="17"/>
      <c r="D34" s="21">
        <v>350.2</v>
      </c>
      <c r="E34" s="17"/>
      <c r="F34" s="17"/>
      <c r="G34" s="27">
        <v>398.8</v>
      </c>
      <c r="H34" s="17"/>
      <c r="I34" s="17"/>
      <c r="J34" s="27">
        <v>290.10000000000002</v>
      </c>
    </row>
    <row r="35" spans="1:10" ht="15.75" thickBot="1">
      <c r="A35" s="16"/>
      <c r="B35" s="23" t="s">
        <v>104</v>
      </c>
      <c r="C35" s="24" t="s">
        <v>242</v>
      </c>
      <c r="D35" s="65">
        <v>17909.599999999999</v>
      </c>
      <c r="E35" s="22"/>
      <c r="F35" s="23" t="s">
        <v>242</v>
      </c>
      <c r="G35" s="66">
        <v>17774.099999999999</v>
      </c>
      <c r="H35" s="22"/>
      <c r="I35" s="23" t="s">
        <v>242</v>
      </c>
      <c r="J35" s="66">
        <v>16657.900000000001</v>
      </c>
    </row>
    <row r="36" spans="1:10" ht="15.75" thickTop="1">
      <c r="A36" s="16" t="s">
        <v>1014</v>
      </c>
      <c r="B36" s="146" t="s">
        <v>6</v>
      </c>
      <c r="C36" s="146"/>
      <c r="D36" s="146"/>
      <c r="E36" s="146"/>
      <c r="F36" s="146"/>
      <c r="G36" s="146"/>
      <c r="H36" s="146"/>
      <c r="I36" s="146"/>
      <c r="J36" s="146"/>
    </row>
    <row r="37" spans="1:10" ht="15.75" thickBot="1">
      <c r="A37" s="16"/>
      <c r="B37" s="29"/>
      <c r="C37" s="62" t="s">
        <v>276</v>
      </c>
      <c r="D37" s="62"/>
      <c r="E37" s="62"/>
      <c r="F37" s="62"/>
      <c r="G37" s="62"/>
      <c r="H37" s="62"/>
      <c r="I37" s="62"/>
      <c r="J37" s="62"/>
    </row>
    <row r="38" spans="1:10" ht="15.75" thickBot="1">
      <c r="A38" s="16"/>
      <c r="B38" s="18" t="s">
        <v>103</v>
      </c>
      <c r="C38" s="58"/>
      <c r="D38" s="60">
        <v>2014</v>
      </c>
      <c r="E38" s="59"/>
      <c r="F38" s="59"/>
      <c r="G38" s="61">
        <v>2013</v>
      </c>
      <c r="H38" s="59"/>
      <c r="I38" s="59"/>
      <c r="J38" s="61">
        <v>2012</v>
      </c>
    </row>
    <row r="39" spans="1:10">
      <c r="A39" s="16"/>
      <c r="B39" s="35" t="s">
        <v>281</v>
      </c>
      <c r="C39" s="34"/>
      <c r="D39" s="34"/>
      <c r="E39" s="34"/>
      <c r="F39" s="34"/>
      <c r="G39" s="34"/>
      <c r="H39" s="34"/>
      <c r="I39" s="34"/>
      <c r="J39" s="34"/>
    </row>
    <row r="40" spans="1:10">
      <c r="A40" s="16"/>
      <c r="B40" s="30" t="s">
        <v>747</v>
      </c>
      <c r="C40" s="139" t="s">
        <v>242</v>
      </c>
      <c r="D40" s="63">
        <v>12523</v>
      </c>
      <c r="E40" s="29"/>
      <c r="F40" s="30" t="s">
        <v>242</v>
      </c>
      <c r="G40" s="64">
        <v>12573.1</v>
      </c>
      <c r="H40" s="29"/>
      <c r="I40" s="30" t="s">
        <v>242</v>
      </c>
      <c r="J40" s="64">
        <v>12462.1</v>
      </c>
    </row>
    <row r="41" spans="1:10" ht="15.75" thickBot="1">
      <c r="A41" s="16"/>
      <c r="B41" s="20" t="s">
        <v>847</v>
      </c>
      <c r="C41" s="17"/>
      <c r="D41" s="111">
        <v>5386.6</v>
      </c>
      <c r="E41" s="17"/>
      <c r="F41" s="17"/>
      <c r="G41" s="112">
        <v>5201</v>
      </c>
      <c r="H41" s="17"/>
      <c r="I41" s="17"/>
      <c r="J41" s="112">
        <v>4195.8</v>
      </c>
    </row>
    <row r="42" spans="1:10" ht="15.75" thickBot="1">
      <c r="A42" s="16"/>
      <c r="B42" s="23" t="s">
        <v>104</v>
      </c>
      <c r="C42" s="24" t="s">
        <v>242</v>
      </c>
      <c r="D42" s="65">
        <v>17909.599999999999</v>
      </c>
      <c r="E42" s="22"/>
      <c r="F42" s="23" t="s">
        <v>242</v>
      </c>
      <c r="G42" s="66">
        <v>17774.099999999999</v>
      </c>
      <c r="H42" s="22"/>
      <c r="I42" s="23" t="s">
        <v>242</v>
      </c>
      <c r="J42" s="66">
        <v>16657.900000000001</v>
      </c>
    </row>
    <row r="43" spans="1:10" ht="15.75" thickTop="1">
      <c r="A43" s="16"/>
      <c r="B43" s="67"/>
      <c r="C43" s="67"/>
      <c r="D43" s="67"/>
      <c r="E43" s="67"/>
      <c r="F43" s="67"/>
      <c r="G43" s="67"/>
      <c r="H43" s="67"/>
      <c r="I43" s="67"/>
      <c r="J43" s="67"/>
    </row>
    <row r="44" spans="1:10" ht="15.75" thickBot="1">
      <c r="A44" s="16"/>
      <c r="B44" s="18" t="s">
        <v>103</v>
      </c>
      <c r="C44" s="17"/>
      <c r="D44" s="47">
        <v>41784</v>
      </c>
      <c r="E44" s="19"/>
      <c r="F44" s="19"/>
      <c r="G44" s="48">
        <v>41420</v>
      </c>
      <c r="H44" s="31"/>
      <c r="I44" s="40"/>
      <c r="J44" s="29"/>
    </row>
    <row r="45" spans="1:10">
      <c r="A45" s="16"/>
      <c r="B45" s="35" t="s">
        <v>848</v>
      </c>
      <c r="C45" s="34"/>
      <c r="D45" s="34"/>
      <c r="E45" s="34"/>
      <c r="F45" s="34"/>
      <c r="G45" s="34"/>
      <c r="H45" s="29"/>
      <c r="I45" s="29"/>
      <c r="J45" s="29"/>
    </row>
    <row r="46" spans="1:10">
      <c r="A46" s="16"/>
      <c r="B46" s="30" t="s">
        <v>747</v>
      </c>
      <c r="C46" s="139" t="s">
        <v>242</v>
      </c>
      <c r="D46" s="50">
        <v>27.2</v>
      </c>
      <c r="E46" s="29"/>
      <c r="F46" s="30" t="s">
        <v>242</v>
      </c>
      <c r="G46" s="32">
        <v>26.9</v>
      </c>
      <c r="H46" s="29"/>
      <c r="I46" s="29"/>
      <c r="J46" s="29"/>
    </row>
    <row r="47" spans="1:10" ht="15.75" thickBot="1">
      <c r="A47" s="16"/>
      <c r="B47" s="20" t="s">
        <v>847</v>
      </c>
      <c r="C47" s="17"/>
      <c r="D47" s="21">
        <v>840.1</v>
      </c>
      <c r="E47" s="17"/>
      <c r="F47" s="17"/>
      <c r="G47" s="27">
        <v>714.5</v>
      </c>
      <c r="H47" s="29"/>
      <c r="I47" s="29"/>
      <c r="J47" s="29"/>
    </row>
    <row r="48" spans="1:10" ht="15.75" thickBot="1">
      <c r="A48" s="16"/>
      <c r="B48" s="23" t="s">
        <v>104</v>
      </c>
      <c r="C48" s="24" t="s">
        <v>242</v>
      </c>
      <c r="D48" s="26">
        <v>867.3</v>
      </c>
      <c r="E48" s="22"/>
      <c r="F48" s="23" t="s">
        <v>242</v>
      </c>
      <c r="G48" s="28">
        <v>741.4</v>
      </c>
      <c r="H48" s="29"/>
      <c r="I48" s="29"/>
      <c r="J48" s="29"/>
    </row>
    <row r="49" spans="1:10" ht="15.75" thickTop="1">
      <c r="A49" s="16"/>
      <c r="B49" s="67"/>
      <c r="C49" s="67"/>
      <c r="D49" s="67"/>
      <c r="E49" s="67"/>
      <c r="F49" s="67"/>
      <c r="G49" s="67"/>
      <c r="H49" s="29"/>
      <c r="I49" s="29"/>
      <c r="J49" s="29"/>
    </row>
    <row r="50" spans="1:10" ht="15.75" thickBot="1">
      <c r="A50" s="16"/>
      <c r="B50" s="18" t="s">
        <v>103</v>
      </c>
      <c r="C50" s="17"/>
      <c r="D50" s="47">
        <v>41784</v>
      </c>
      <c r="E50" s="19"/>
      <c r="F50" s="19"/>
      <c r="G50" s="48">
        <v>41420</v>
      </c>
      <c r="H50" s="31"/>
      <c r="I50" s="40"/>
      <c r="J50" s="29"/>
    </row>
    <row r="51" spans="1:10">
      <c r="A51" s="16"/>
      <c r="B51" s="35" t="s">
        <v>849</v>
      </c>
      <c r="C51" s="34"/>
      <c r="D51" s="34"/>
      <c r="E51" s="34"/>
      <c r="F51" s="34"/>
      <c r="G51" s="34"/>
      <c r="H51" s="29"/>
      <c r="I51" s="29"/>
      <c r="J51" s="29"/>
    </row>
    <row r="52" spans="1:10">
      <c r="A52" s="16"/>
      <c r="B52" s="30" t="s">
        <v>747</v>
      </c>
      <c r="C52" s="139" t="s">
        <v>242</v>
      </c>
      <c r="D52" s="63">
        <v>2756.6</v>
      </c>
      <c r="E52" s="29"/>
      <c r="F52" s="30" t="s">
        <v>242</v>
      </c>
      <c r="G52" s="64">
        <v>2752.7</v>
      </c>
      <c r="H52" s="29"/>
      <c r="I52" s="29"/>
      <c r="J52" s="29"/>
    </row>
    <row r="53" spans="1:10" ht="15.75" thickBot="1">
      <c r="A53" s="16"/>
      <c r="B53" s="20" t="s">
        <v>847</v>
      </c>
      <c r="C53" s="17"/>
      <c r="D53" s="111">
        <v>1185.3</v>
      </c>
      <c r="E53" s="17"/>
      <c r="F53" s="17"/>
      <c r="G53" s="112">
        <v>1125.4000000000001</v>
      </c>
      <c r="H53" s="29"/>
      <c r="I53" s="29"/>
      <c r="J53" s="29"/>
    </row>
    <row r="54" spans="1:10" ht="15.75" thickBot="1">
      <c r="A54" s="16"/>
      <c r="B54" s="23" t="s">
        <v>104</v>
      </c>
      <c r="C54" s="24" t="s">
        <v>242</v>
      </c>
      <c r="D54" s="65">
        <v>3941.9</v>
      </c>
      <c r="E54" s="22"/>
      <c r="F54" s="23" t="s">
        <v>242</v>
      </c>
      <c r="G54" s="66">
        <v>3878.1</v>
      </c>
      <c r="H54" s="29"/>
      <c r="I54" s="29"/>
      <c r="J54" s="29"/>
    </row>
  </sheetData>
  <mergeCells count="13">
    <mergeCell ref="B22:J22"/>
    <mergeCell ref="A36:A54"/>
    <mergeCell ref="B36:J36"/>
    <mergeCell ref="C5:J5"/>
    <mergeCell ref="C23:J23"/>
    <mergeCell ref="C37:J37"/>
    <mergeCell ref="A1:A2"/>
    <mergeCell ref="B1:J1"/>
    <mergeCell ref="B2:J2"/>
    <mergeCell ref="B3:J3"/>
    <mergeCell ref="A4:A21"/>
    <mergeCell ref="B4:J4"/>
    <mergeCell ref="A22:A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2.140625" customWidth="1"/>
    <col min="4" max="4" width="10.5703125" customWidth="1"/>
    <col min="5" max="5" width="10.28515625" customWidth="1"/>
    <col min="6" max="6" width="2" customWidth="1"/>
    <col min="7" max="7" width="10.28515625" customWidth="1"/>
    <col min="8" max="8" width="2" customWidth="1"/>
    <col min="9" max="10" width="5.85546875" customWidth="1"/>
  </cols>
  <sheetData>
    <row r="1" spans="1:10" ht="15" customHeight="1">
      <c r="A1" s="10" t="s">
        <v>1015</v>
      </c>
      <c r="B1" s="10" t="s">
        <v>2</v>
      </c>
      <c r="C1" s="10"/>
      <c r="D1" s="10"/>
      <c r="E1" s="10"/>
      <c r="F1" s="10"/>
      <c r="G1" s="10"/>
      <c r="H1" s="10"/>
      <c r="I1" s="10"/>
      <c r="J1" s="10"/>
    </row>
    <row r="2" spans="1:10" ht="15" customHeight="1">
      <c r="A2" s="10"/>
      <c r="B2" s="12">
        <v>41784</v>
      </c>
      <c r="C2" s="12"/>
      <c r="D2" s="12"/>
      <c r="E2" s="12"/>
      <c r="F2" s="12"/>
      <c r="G2" s="12"/>
      <c r="H2" s="12"/>
      <c r="I2" s="12"/>
      <c r="J2" s="12"/>
    </row>
    <row r="3" spans="1:10" ht="15" customHeight="1">
      <c r="A3" s="4" t="s">
        <v>851</v>
      </c>
      <c r="B3" s="43" t="s">
        <v>6</v>
      </c>
      <c r="C3" s="43"/>
      <c r="D3" s="43"/>
      <c r="E3" s="43"/>
      <c r="F3" s="43"/>
      <c r="G3" s="43"/>
      <c r="H3" s="43"/>
      <c r="I3" s="43"/>
      <c r="J3" s="43"/>
    </row>
    <row r="4" spans="1:10" ht="15" customHeight="1">
      <c r="A4" s="16" t="s">
        <v>1016</v>
      </c>
      <c r="B4" s="43" t="s">
        <v>6</v>
      </c>
      <c r="C4" s="43"/>
      <c r="D4" s="43"/>
      <c r="E4" s="43"/>
      <c r="F4" s="43"/>
      <c r="G4" s="43"/>
      <c r="H4" s="43"/>
      <c r="I4" s="43"/>
      <c r="J4" s="43"/>
    </row>
    <row r="5" spans="1:10" ht="15.75" thickBot="1">
      <c r="A5" s="16"/>
      <c r="B5" s="18" t="s">
        <v>103</v>
      </c>
      <c r="C5" s="19"/>
      <c r="D5" s="47">
        <v>41784</v>
      </c>
      <c r="E5" s="19"/>
      <c r="F5" s="19"/>
      <c r="G5" s="48">
        <v>41420</v>
      </c>
    </row>
    <row r="6" spans="1:10">
      <c r="A6" s="16"/>
      <c r="B6" s="35" t="s">
        <v>854</v>
      </c>
      <c r="C6" s="38"/>
      <c r="D6" s="38"/>
      <c r="E6" s="38"/>
      <c r="F6" s="38"/>
      <c r="G6" s="38"/>
    </row>
    <row r="7" spans="1:10">
      <c r="A7" s="16"/>
      <c r="B7" s="30" t="s">
        <v>855</v>
      </c>
      <c r="C7" s="50" t="s">
        <v>242</v>
      </c>
      <c r="D7" s="63">
        <v>1504.6</v>
      </c>
      <c r="E7" s="29"/>
      <c r="F7" s="32" t="s">
        <v>242</v>
      </c>
      <c r="G7" s="64">
        <v>1466.3</v>
      </c>
    </row>
    <row r="8" spans="1:10" ht="15.75" thickBot="1">
      <c r="A8" s="16"/>
      <c r="B8" s="20" t="s">
        <v>856</v>
      </c>
      <c r="C8" s="19"/>
      <c r="D8" s="21">
        <v>-21</v>
      </c>
      <c r="E8" s="17"/>
      <c r="F8" s="19"/>
      <c r="G8" s="27">
        <v>-19.899999999999999</v>
      </c>
    </row>
    <row r="9" spans="1:10" ht="15.75" thickBot="1">
      <c r="A9" s="16"/>
      <c r="B9" s="23" t="s">
        <v>104</v>
      </c>
      <c r="C9" s="26" t="s">
        <v>242</v>
      </c>
      <c r="D9" s="65">
        <v>1483.6</v>
      </c>
      <c r="E9" s="22"/>
      <c r="F9" s="28" t="s">
        <v>242</v>
      </c>
      <c r="G9" s="66">
        <v>1446.4</v>
      </c>
    </row>
    <row r="10" spans="1:10" ht="15.75" thickTop="1">
      <c r="A10" s="16" t="s">
        <v>1017</v>
      </c>
      <c r="B10" s="43" t="s">
        <v>6</v>
      </c>
      <c r="C10" s="43"/>
      <c r="D10" s="43"/>
      <c r="E10" s="43"/>
      <c r="F10" s="43"/>
      <c r="G10" s="43"/>
      <c r="H10" s="43"/>
      <c r="I10" s="43"/>
      <c r="J10" s="43"/>
    </row>
    <row r="11" spans="1:10" ht="15.75" thickBot="1">
      <c r="A11" s="16"/>
      <c r="B11" s="18" t="s">
        <v>103</v>
      </c>
      <c r="C11" s="19"/>
      <c r="D11" s="47">
        <v>41784</v>
      </c>
      <c r="E11" s="19"/>
      <c r="F11" s="19"/>
      <c r="G11" s="48">
        <v>41420</v>
      </c>
    </row>
    <row r="12" spans="1:10">
      <c r="A12" s="16"/>
      <c r="B12" s="35" t="s">
        <v>857</v>
      </c>
      <c r="C12" s="38"/>
      <c r="D12" s="38"/>
      <c r="E12" s="38"/>
      <c r="F12" s="38"/>
      <c r="G12" s="38"/>
    </row>
    <row r="13" spans="1:10">
      <c r="A13" s="16"/>
      <c r="B13" s="30" t="s">
        <v>858</v>
      </c>
      <c r="C13" s="50" t="s">
        <v>242</v>
      </c>
      <c r="D13" s="50">
        <v>419</v>
      </c>
      <c r="E13" s="29"/>
      <c r="F13" s="32" t="s">
        <v>242</v>
      </c>
      <c r="G13" s="32">
        <v>403</v>
      </c>
    </row>
    <row r="14" spans="1:10">
      <c r="A14" s="16"/>
      <c r="B14" s="30" t="s">
        <v>859</v>
      </c>
      <c r="C14" s="31"/>
      <c r="D14" s="63">
        <v>1260.2</v>
      </c>
      <c r="E14" s="29"/>
      <c r="F14" s="31"/>
      <c r="G14" s="64">
        <v>1228.7</v>
      </c>
    </row>
    <row r="15" spans="1:10">
      <c r="A15" s="16"/>
      <c r="B15" s="30" t="s">
        <v>860</v>
      </c>
      <c r="C15" s="31"/>
      <c r="D15" s="50">
        <v>97.1</v>
      </c>
      <c r="E15" s="29"/>
      <c r="F15" s="31"/>
      <c r="G15" s="32">
        <v>135.6</v>
      </c>
    </row>
    <row r="16" spans="1:10" ht="15.75" thickBot="1">
      <c r="A16" s="16"/>
      <c r="B16" s="20" t="s">
        <v>861</v>
      </c>
      <c r="C16" s="19"/>
      <c r="D16" s="21">
        <v>-216.9</v>
      </c>
      <c r="E16" s="17"/>
      <c r="F16" s="19"/>
      <c r="G16" s="27">
        <v>-221.8</v>
      </c>
    </row>
    <row r="17" spans="1:10" ht="15.75" thickBot="1">
      <c r="A17" s="16"/>
      <c r="B17" s="23" t="s">
        <v>104</v>
      </c>
      <c r="C17" s="26" t="s">
        <v>242</v>
      </c>
      <c r="D17" s="65">
        <v>1559.4</v>
      </c>
      <c r="E17" s="22"/>
      <c r="F17" s="28" t="s">
        <v>242</v>
      </c>
      <c r="G17" s="66">
        <v>1545.5</v>
      </c>
    </row>
    <row r="18" spans="1:10" ht="25.5" customHeight="1" thickTop="1">
      <c r="A18" s="16"/>
      <c r="B18" s="45" t="s">
        <v>862</v>
      </c>
      <c r="C18" s="45"/>
      <c r="D18" s="45"/>
      <c r="E18" s="45"/>
      <c r="F18" s="45"/>
      <c r="G18" s="45"/>
      <c r="H18" s="45"/>
      <c r="I18" s="45"/>
      <c r="J18" s="45"/>
    </row>
    <row r="19" spans="1:10" ht="15" customHeight="1">
      <c r="A19" s="16" t="s">
        <v>1018</v>
      </c>
      <c r="B19" s="43" t="s">
        <v>6</v>
      </c>
      <c r="C19" s="43"/>
      <c r="D19" s="43"/>
      <c r="E19" s="43"/>
      <c r="F19" s="43"/>
      <c r="G19" s="43"/>
      <c r="H19" s="43"/>
      <c r="I19" s="43"/>
      <c r="J19" s="43"/>
    </row>
    <row r="20" spans="1:10" ht="15.75" thickBot="1">
      <c r="A20" s="16"/>
      <c r="B20" s="18" t="s">
        <v>103</v>
      </c>
      <c r="C20" s="19"/>
      <c r="D20" s="47">
        <v>41784</v>
      </c>
      <c r="E20" s="19"/>
      <c r="F20" s="19"/>
      <c r="G20" s="48">
        <v>41420</v>
      </c>
    </row>
    <row r="21" spans="1:10">
      <c r="A21" s="16"/>
      <c r="B21" s="35" t="s">
        <v>863</v>
      </c>
      <c r="C21" s="38"/>
      <c r="D21" s="38"/>
      <c r="E21" s="38"/>
      <c r="F21" s="38"/>
      <c r="G21" s="38"/>
    </row>
    <row r="22" spans="1:10">
      <c r="A22" s="16"/>
      <c r="B22" s="30" t="s">
        <v>864</v>
      </c>
      <c r="C22" s="50" t="s">
        <v>242</v>
      </c>
      <c r="D22" s="50">
        <v>153.9</v>
      </c>
      <c r="E22" s="29"/>
      <c r="F22" s="32" t="s">
        <v>242</v>
      </c>
      <c r="G22" s="32">
        <v>193.1</v>
      </c>
    </row>
    <row r="23" spans="1:10">
      <c r="A23" s="16"/>
      <c r="B23" s="30" t="s">
        <v>865</v>
      </c>
      <c r="C23" s="31"/>
      <c r="D23" s="50">
        <v>187.2</v>
      </c>
      <c r="E23" s="29"/>
      <c r="F23" s="31"/>
      <c r="G23" s="32">
        <v>168.6</v>
      </c>
    </row>
    <row r="24" spans="1:10" ht="26.25">
      <c r="A24" s="16"/>
      <c r="B24" s="30" t="s">
        <v>866</v>
      </c>
      <c r="C24" s="31"/>
      <c r="D24" s="50">
        <v>33.299999999999997</v>
      </c>
      <c r="E24" s="29"/>
      <c r="F24" s="31"/>
      <c r="G24" s="32">
        <v>47.6</v>
      </c>
    </row>
    <row r="25" spans="1:10">
      <c r="A25" s="16"/>
      <c r="B25" s="30" t="s">
        <v>867</v>
      </c>
      <c r="C25" s="31"/>
      <c r="D25" s="50">
        <v>7.5</v>
      </c>
      <c r="E25" s="29"/>
      <c r="F25" s="31"/>
      <c r="G25" s="32">
        <v>7.5</v>
      </c>
    </row>
    <row r="26" spans="1:10" ht="15.75" thickBot="1">
      <c r="A26" s="16"/>
      <c r="B26" s="20" t="s">
        <v>868</v>
      </c>
      <c r="C26" s="19"/>
      <c r="D26" s="21">
        <v>27.2</v>
      </c>
      <c r="E26" s="17"/>
      <c r="F26" s="19"/>
      <c r="G26" s="27">
        <v>20.8</v>
      </c>
    </row>
    <row r="27" spans="1:10" ht="15.75" thickBot="1">
      <c r="A27" s="16"/>
      <c r="B27" s="23" t="s">
        <v>104</v>
      </c>
      <c r="C27" s="26" t="s">
        <v>242</v>
      </c>
      <c r="D27" s="26">
        <v>409.1</v>
      </c>
      <c r="E27" s="22"/>
      <c r="F27" s="28" t="s">
        <v>242</v>
      </c>
      <c r="G27" s="28">
        <v>437.6</v>
      </c>
    </row>
    <row r="28" spans="1:10" ht="15.75" thickTop="1">
      <c r="A28" s="16" t="s">
        <v>1019</v>
      </c>
      <c r="B28" s="43" t="s">
        <v>6</v>
      </c>
      <c r="C28" s="43"/>
      <c r="D28" s="43"/>
      <c r="E28" s="43"/>
      <c r="F28" s="43"/>
      <c r="G28" s="43"/>
      <c r="H28" s="43"/>
      <c r="I28" s="43"/>
      <c r="J28" s="43"/>
    </row>
    <row r="29" spans="1:10" ht="15.75" thickBot="1">
      <c r="A29" s="16"/>
      <c r="B29" s="18" t="s">
        <v>103</v>
      </c>
      <c r="C29" s="19"/>
      <c r="D29" s="47">
        <v>41784</v>
      </c>
      <c r="E29" s="19"/>
      <c r="F29" s="19"/>
      <c r="G29" s="48">
        <v>41420</v>
      </c>
    </row>
    <row r="30" spans="1:10">
      <c r="A30" s="16"/>
      <c r="B30" s="35" t="s">
        <v>849</v>
      </c>
      <c r="C30" s="38"/>
      <c r="D30" s="38"/>
      <c r="E30" s="38"/>
      <c r="F30" s="38"/>
      <c r="G30" s="38"/>
    </row>
    <row r="31" spans="1:10">
      <c r="A31" s="16"/>
      <c r="B31" s="30" t="s">
        <v>869</v>
      </c>
      <c r="C31" s="50" t="s">
        <v>242</v>
      </c>
      <c r="D31" s="50">
        <v>106.9</v>
      </c>
      <c r="E31" s="29"/>
      <c r="F31" s="32" t="s">
        <v>242</v>
      </c>
      <c r="G31" s="32">
        <v>101.2</v>
      </c>
    </row>
    <row r="32" spans="1:10">
      <c r="A32" s="16"/>
      <c r="B32" s="30" t="s">
        <v>870</v>
      </c>
      <c r="C32" s="31"/>
      <c r="D32" s="63">
        <v>2228.4</v>
      </c>
      <c r="E32" s="29"/>
      <c r="F32" s="31"/>
      <c r="G32" s="64">
        <v>2168.3000000000002</v>
      </c>
    </row>
    <row r="33" spans="1:10">
      <c r="A33" s="16"/>
      <c r="B33" s="30" t="s">
        <v>871</v>
      </c>
      <c r="C33" s="31"/>
      <c r="D33" s="50">
        <v>0.3</v>
      </c>
      <c r="E33" s="29"/>
      <c r="F33" s="31"/>
      <c r="G33" s="32">
        <v>0.3</v>
      </c>
    </row>
    <row r="34" spans="1:10">
      <c r="A34" s="16"/>
      <c r="B34" s="30" t="s">
        <v>813</v>
      </c>
      <c r="C34" s="31"/>
      <c r="D34" s="63">
        <v>5979.7</v>
      </c>
      <c r="E34" s="29"/>
      <c r="F34" s="31"/>
      <c r="G34" s="64">
        <v>5731.1</v>
      </c>
    </row>
    <row r="35" spans="1:10">
      <c r="A35" s="16"/>
      <c r="B35" s="30" t="s">
        <v>872</v>
      </c>
      <c r="C35" s="31"/>
      <c r="D35" s="50">
        <v>9</v>
      </c>
      <c r="E35" s="29"/>
      <c r="F35" s="31"/>
      <c r="G35" s="32">
        <v>9</v>
      </c>
    </row>
    <row r="36" spans="1:10">
      <c r="A36" s="16"/>
      <c r="B36" s="30" t="s">
        <v>873</v>
      </c>
      <c r="C36" s="31"/>
      <c r="D36" s="50">
        <v>468</v>
      </c>
      <c r="E36" s="29"/>
      <c r="F36" s="31"/>
      <c r="G36" s="32">
        <v>427.9</v>
      </c>
    </row>
    <row r="37" spans="1:10" ht="15.75" thickBot="1">
      <c r="A37" s="16"/>
      <c r="B37" s="20" t="s">
        <v>874</v>
      </c>
      <c r="C37" s="19"/>
      <c r="D37" s="21">
        <v>600.79999999999995</v>
      </c>
      <c r="E37" s="17"/>
      <c r="F37" s="19"/>
      <c r="G37" s="27">
        <v>495.1</v>
      </c>
    </row>
    <row r="38" spans="1:10">
      <c r="A38" s="16"/>
      <c r="B38" s="35" t="s">
        <v>875</v>
      </c>
      <c r="C38" s="34"/>
      <c r="D38" s="72">
        <v>9393.1</v>
      </c>
      <c r="E38" s="34"/>
      <c r="F38" s="34"/>
      <c r="G38" s="76">
        <v>8932.9</v>
      </c>
    </row>
    <row r="39" spans="1:10" ht="15.75" thickBot="1">
      <c r="A39" s="16"/>
      <c r="B39" s="20" t="s">
        <v>876</v>
      </c>
      <c r="C39" s="19"/>
      <c r="D39" s="111">
        <v>-5451.2</v>
      </c>
      <c r="E39" s="17"/>
      <c r="F39" s="19"/>
      <c r="G39" s="112">
        <v>-5054.8</v>
      </c>
    </row>
    <row r="40" spans="1:10" ht="15.75" thickBot="1">
      <c r="A40" s="16"/>
      <c r="B40" s="23" t="s">
        <v>104</v>
      </c>
      <c r="C40" s="26" t="s">
        <v>242</v>
      </c>
      <c r="D40" s="65">
        <v>3941.9</v>
      </c>
      <c r="E40" s="22"/>
      <c r="F40" s="28" t="s">
        <v>242</v>
      </c>
      <c r="G40" s="66">
        <v>3878.1</v>
      </c>
    </row>
    <row r="41" spans="1:10" ht="15.75" thickTop="1">
      <c r="A41" s="16" t="s">
        <v>1020</v>
      </c>
      <c r="B41" s="43" t="s">
        <v>6</v>
      </c>
      <c r="C41" s="43"/>
      <c r="D41" s="43"/>
      <c r="E41" s="43"/>
      <c r="F41" s="43"/>
      <c r="G41" s="43"/>
      <c r="H41" s="43"/>
      <c r="I41" s="43"/>
      <c r="J41" s="43"/>
    </row>
    <row r="42" spans="1:10" ht="15.75" thickBot="1">
      <c r="A42" s="16"/>
      <c r="B42" s="18" t="s">
        <v>103</v>
      </c>
      <c r="C42" s="19"/>
      <c r="D42" s="47">
        <v>41784</v>
      </c>
      <c r="E42" s="19"/>
      <c r="F42" s="19"/>
      <c r="G42" s="48">
        <v>41420</v>
      </c>
    </row>
    <row r="43" spans="1:10">
      <c r="A43" s="16"/>
      <c r="B43" s="35" t="s">
        <v>877</v>
      </c>
      <c r="C43" s="38"/>
      <c r="D43" s="38"/>
      <c r="E43" s="38"/>
      <c r="F43" s="38"/>
      <c r="G43" s="38"/>
    </row>
    <row r="44" spans="1:10" ht="26.25">
      <c r="A44" s="16"/>
      <c r="B44" s="30" t="s">
        <v>878</v>
      </c>
      <c r="C44" s="50" t="s">
        <v>242</v>
      </c>
      <c r="D44" s="50">
        <v>507.5</v>
      </c>
      <c r="E44" s="29"/>
      <c r="F44" s="32" t="s">
        <v>242</v>
      </c>
      <c r="G44" s="32">
        <v>478.5</v>
      </c>
    </row>
    <row r="45" spans="1:10">
      <c r="A45" s="16"/>
      <c r="B45" s="30" t="s">
        <v>879</v>
      </c>
      <c r="C45" s="31"/>
      <c r="D45" s="50">
        <v>432.2</v>
      </c>
      <c r="E45" s="29"/>
      <c r="F45" s="31"/>
      <c r="G45" s="32">
        <v>131.80000000000001</v>
      </c>
    </row>
    <row r="46" spans="1:10">
      <c r="A46" s="16"/>
      <c r="B46" s="30" t="s">
        <v>880</v>
      </c>
      <c r="C46" s="31"/>
      <c r="D46" s="50">
        <v>68.2</v>
      </c>
      <c r="E46" s="29"/>
      <c r="F46" s="31"/>
      <c r="G46" s="32">
        <v>88.8</v>
      </c>
    </row>
    <row r="47" spans="1:10">
      <c r="A47" s="16"/>
      <c r="B47" s="30" t="s">
        <v>881</v>
      </c>
      <c r="C47" s="31"/>
      <c r="D47" s="50">
        <v>25.8</v>
      </c>
      <c r="E47" s="29"/>
      <c r="F47" s="31"/>
      <c r="G47" s="32">
        <v>24.4</v>
      </c>
    </row>
    <row r="48" spans="1:10" ht="15.75" thickBot="1">
      <c r="A48" s="16"/>
      <c r="B48" s="20" t="s">
        <v>868</v>
      </c>
      <c r="C48" s="19"/>
      <c r="D48" s="21">
        <v>111.8</v>
      </c>
      <c r="E48" s="17"/>
      <c r="F48" s="19"/>
      <c r="G48" s="27">
        <v>120.2</v>
      </c>
    </row>
    <row r="49" spans="1:10" ht="15.75" thickBot="1">
      <c r="A49" s="16"/>
      <c r="B49" s="23" t="s">
        <v>104</v>
      </c>
      <c r="C49" s="26" t="s">
        <v>242</v>
      </c>
      <c r="D49" s="65">
        <v>1145.5</v>
      </c>
      <c r="E49" s="22"/>
      <c r="F49" s="28" t="s">
        <v>242</v>
      </c>
      <c r="G49" s="28">
        <v>843.7</v>
      </c>
    </row>
    <row r="50" spans="1:10" ht="15.75" thickTop="1">
      <c r="A50" s="16" t="s">
        <v>1021</v>
      </c>
      <c r="B50" s="43" t="s">
        <v>6</v>
      </c>
      <c r="C50" s="43"/>
      <c r="D50" s="43"/>
      <c r="E50" s="43"/>
      <c r="F50" s="43"/>
      <c r="G50" s="43"/>
      <c r="H50" s="43"/>
      <c r="I50" s="43"/>
      <c r="J50" s="43"/>
    </row>
    <row r="51" spans="1:10" ht="15.75" thickBot="1">
      <c r="A51" s="16"/>
      <c r="B51" s="18" t="s">
        <v>103</v>
      </c>
      <c r="C51" s="19"/>
      <c r="D51" s="47">
        <v>41784</v>
      </c>
      <c r="E51" s="19"/>
      <c r="F51" s="19"/>
      <c r="G51" s="48">
        <v>41420</v>
      </c>
    </row>
    <row r="52" spans="1:10">
      <c r="A52" s="16"/>
      <c r="B52" s="35" t="s">
        <v>882</v>
      </c>
      <c r="C52" s="38"/>
      <c r="D52" s="38"/>
      <c r="E52" s="38"/>
      <c r="F52" s="38"/>
      <c r="G52" s="38"/>
    </row>
    <row r="53" spans="1:10">
      <c r="A53" s="16"/>
      <c r="B53" s="30" t="s">
        <v>883</v>
      </c>
      <c r="C53" s="50" t="s">
        <v>242</v>
      </c>
      <c r="D53" s="50">
        <v>578.20000000000005</v>
      </c>
      <c r="E53" s="29"/>
      <c r="F53" s="32" t="s">
        <v>242</v>
      </c>
      <c r="G53" s="32">
        <v>635.29999999999995</v>
      </c>
    </row>
    <row r="54" spans="1:10">
      <c r="A54" s="16"/>
      <c r="B54" s="30" t="s">
        <v>884</v>
      </c>
      <c r="C54" s="31"/>
      <c r="D54" s="50">
        <v>390.1</v>
      </c>
      <c r="E54" s="29"/>
      <c r="F54" s="31"/>
      <c r="G54" s="32">
        <v>417.3</v>
      </c>
    </row>
    <row r="55" spans="1:10">
      <c r="A55" s="16"/>
      <c r="B55" s="30" t="s">
        <v>885</v>
      </c>
      <c r="C55" s="31"/>
      <c r="D55" s="50">
        <v>33.5</v>
      </c>
      <c r="E55" s="29"/>
      <c r="F55" s="31"/>
      <c r="G55" s="32">
        <v>279.60000000000002</v>
      </c>
    </row>
    <row r="56" spans="1:10">
      <c r="A56" s="16"/>
      <c r="B56" s="30" t="s">
        <v>886</v>
      </c>
      <c r="C56" s="31"/>
      <c r="D56" s="50">
        <v>63.1</v>
      </c>
      <c r="E56" s="29"/>
      <c r="F56" s="31"/>
      <c r="G56" s="32">
        <v>88</v>
      </c>
    </row>
    <row r="57" spans="1:10" ht="26.25">
      <c r="A57" s="16"/>
      <c r="B57" s="30" t="s">
        <v>887</v>
      </c>
      <c r="C57" s="31"/>
      <c r="D57" s="50">
        <v>92.5</v>
      </c>
      <c r="E57" s="29"/>
      <c r="F57" s="31"/>
      <c r="G57" s="32">
        <v>91.2</v>
      </c>
    </row>
    <row r="58" spans="1:10">
      <c r="A58" s="16"/>
      <c r="B58" s="30" t="s">
        <v>867</v>
      </c>
      <c r="C58" s="31"/>
      <c r="D58" s="50">
        <v>4.8</v>
      </c>
      <c r="E58" s="29"/>
      <c r="F58" s="31"/>
      <c r="G58" s="32">
        <v>30</v>
      </c>
    </row>
    <row r="59" spans="1:10">
      <c r="A59" s="16"/>
      <c r="B59" s="30" t="s">
        <v>888</v>
      </c>
      <c r="C59" s="31"/>
      <c r="D59" s="50">
        <v>3.5</v>
      </c>
      <c r="E59" s="29"/>
      <c r="F59" s="31"/>
      <c r="G59" s="32">
        <v>19.5</v>
      </c>
    </row>
    <row r="60" spans="1:10">
      <c r="A60" s="16"/>
      <c r="B60" s="30" t="s">
        <v>889</v>
      </c>
      <c r="C60" s="31"/>
      <c r="D60" s="50">
        <v>23.1</v>
      </c>
      <c r="E60" s="29"/>
      <c r="F60" s="31"/>
      <c r="G60" s="32">
        <v>4.0999999999999996</v>
      </c>
    </row>
    <row r="61" spans="1:10" ht="15.75" thickBot="1">
      <c r="A61" s="16"/>
      <c r="B61" s="20" t="s">
        <v>868</v>
      </c>
      <c r="C61" s="19"/>
      <c r="D61" s="21">
        <v>261.10000000000002</v>
      </c>
      <c r="E61" s="17"/>
      <c r="F61" s="19"/>
      <c r="G61" s="27">
        <v>262.7</v>
      </c>
    </row>
    <row r="62" spans="1:10" ht="15.75" thickBot="1">
      <c r="A62" s="16"/>
      <c r="B62" s="23" t="s">
        <v>104</v>
      </c>
      <c r="C62" s="26" t="s">
        <v>242</v>
      </c>
      <c r="D62" s="65">
        <v>1449.9</v>
      </c>
      <c r="E62" s="22"/>
      <c r="F62" s="28" t="s">
        <v>242</v>
      </c>
      <c r="G62" s="66">
        <v>1827.7</v>
      </c>
    </row>
    <row r="63" spans="1:10" ht="15.75" thickTop="1">
      <c r="A63" s="16" t="s">
        <v>1022</v>
      </c>
      <c r="B63" s="43" t="s">
        <v>6</v>
      </c>
      <c r="C63" s="43"/>
      <c r="D63" s="43"/>
      <c r="E63" s="43"/>
      <c r="F63" s="43"/>
      <c r="G63" s="43"/>
      <c r="H63" s="43"/>
      <c r="I63" s="43"/>
      <c r="J63" s="43"/>
    </row>
    <row r="64" spans="1:10" ht="15.75" thickBot="1">
      <c r="A64" s="16"/>
      <c r="B64" s="18" t="s">
        <v>103</v>
      </c>
      <c r="C64" s="19"/>
      <c r="D64" s="47">
        <v>41784</v>
      </c>
      <c r="E64" s="19"/>
      <c r="F64" s="19"/>
      <c r="G64" s="48">
        <v>41420</v>
      </c>
    </row>
    <row r="65" spans="1:10">
      <c r="A65" s="16"/>
      <c r="B65" s="35" t="s">
        <v>890</v>
      </c>
      <c r="C65" s="38"/>
      <c r="D65" s="38"/>
      <c r="E65" s="38"/>
      <c r="F65" s="38"/>
      <c r="G65" s="38"/>
    </row>
    <row r="66" spans="1:10" ht="51.75">
      <c r="A66" s="16"/>
      <c r="B66" s="30" t="s">
        <v>891</v>
      </c>
      <c r="C66" s="50" t="s">
        <v>242</v>
      </c>
      <c r="D66" s="63">
        <v>1341.9</v>
      </c>
      <c r="E66" s="29"/>
      <c r="F66" s="32" t="s">
        <v>242</v>
      </c>
      <c r="G66" s="64">
        <v>1560.2</v>
      </c>
    </row>
    <row r="67" spans="1:10">
      <c r="A67" s="16"/>
      <c r="B67" s="30" t="s">
        <v>886</v>
      </c>
      <c r="C67" s="31"/>
      <c r="D67" s="50">
        <v>195.6</v>
      </c>
      <c r="E67" s="29"/>
      <c r="F67" s="31"/>
      <c r="G67" s="32">
        <v>277.10000000000002</v>
      </c>
    </row>
    <row r="68" spans="1:10" ht="15.75" thickBot="1">
      <c r="A68" s="16"/>
      <c r="B68" s="20" t="s">
        <v>868</v>
      </c>
      <c r="C68" s="19"/>
      <c r="D68" s="21">
        <v>105.7</v>
      </c>
      <c r="E68" s="17"/>
      <c r="F68" s="19"/>
      <c r="G68" s="27">
        <v>115.6</v>
      </c>
    </row>
    <row r="69" spans="1:10" ht="15.75" thickBot="1">
      <c r="A69" s="16"/>
      <c r="B69" s="23" t="s">
        <v>104</v>
      </c>
      <c r="C69" s="26" t="s">
        <v>242</v>
      </c>
      <c r="D69" s="65">
        <v>1643.2</v>
      </c>
      <c r="E69" s="22"/>
      <c r="F69" s="28" t="s">
        <v>242</v>
      </c>
      <c r="G69" s="66">
        <v>1952.9</v>
      </c>
    </row>
    <row r="70" spans="1:10" ht="15.75" thickTop="1">
      <c r="A70" s="16" t="s">
        <v>1023</v>
      </c>
      <c r="B70" s="43" t="s">
        <v>6</v>
      </c>
      <c r="C70" s="43"/>
      <c r="D70" s="43"/>
      <c r="E70" s="43"/>
      <c r="F70" s="43"/>
      <c r="G70" s="43"/>
      <c r="H70" s="43"/>
      <c r="I70" s="43"/>
      <c r="J70" s="43"/>
    </row>
    <row r="71" spans="1:10" ht="15.75" thickBot="1">
      <c r="A71" s="16"/>
      <c r="B71" s="29"/>
      <c r="C71" s="31"/>
      <c r="D71" s="62" t="s">
        <v>276</v>
      </c>
      <c r="E71" s="62"/>
      <c r="F71" s="62"/>
      <c r="G71" s="62"/>
      <c r="H71" s="62"/>
      <c r="I71" s="62"/>
      <c r="J71" s="62"/>
    </row>
    <row r="72" spans="1:10" ht="15.75" thickBot="1">
      <c r="A72" s="16"/>
      <c r="B72" s="18" t="s">
        <v>103</v>
      </c>
      <c r="C72" s="19"/>
      <c r="D72" s="60">
        <v>2014</v>
      </c>
      <c r="E72" s="59"/>
      <c r="F72" s="59"/>
      <c r="G72" s="61">
        <v>2013</v>
      </c>
      <c r="H72" s="59"/>
      <c r="I72" s="59"/>
      <c r="J72" s="61">
        <v>2012</v>
      </c>
    </row>
    <row r="73" spans="1:10">
      <c r="A73" s="16"/>
      <c r="B73" s="35" t="s">
        <v>145</v>
      </c>
      <c r="C73" s="49" t="s">
        <v>242</v>
      </c>
      <c r="D73" s="49">
        <v>585.4</v>
      </c>
      <c r="E73" s="34"/>
      <c r="F73" s="39" t="s">
        <v>242</v>
      </c>
      <c r="G73" s="39">
        <v>588</v>
      </c>
      <c r="H73" s="34"/>
      <c r="I73" s="39" t="s">
        <v>242</v>
      </c>
      <c r="J73" s="39">
        <v>541.5</v>
      </c>
    </row>
    <row r="74" spans="1:10">
      <c r="A74" s="16"/>
      <c r="B74" s="30" t="s">
        <v>893</v>
      </c>
      <c r="C74" s="31"/>
      <c r="D74" s="50">
        <v>243.6</v>
      </c>
      <c r="E74" s="29"/>
      <c r="F74" s="31"/>
      <c r="G74" s="32">
        <v>237.9</v>
      </c>
      <c r="H74" s="29"/>
      <c r="I74" s="31"/>
      <c r="J74" s="32">
        <v>245.4</v>
      </c>
    </row>
    <row r="75" spans="1:10" ht="27" thickBot="1">
      <c r="A75" s="16"/>
      <c r="B75" s="52" t="s">
        <v>894</v>
      </c>
      <c r="C75" s="53"/>
      <c r="D75" s="54">
        <v>869.5</v>
      </c>
      <c r="E75" s="51"/>
      <c r="F75" s="53"/>
      <c r="G75" s="55">
        <v>895</v>
      </c>
      <c r="H75" s="51"/>
      <c r="I75" s="53"/>
      <c r="J75" s="55">
        <v>913.7</v>
      </c>
    </row>
    <row r="76" spans="1:10" ht="15.75" thickTop="1">
      <c r="A76" s="16" t="s">
        <v>1024</v>
      </c>
      <c r="B76" s="146" t="s">
        <v>6</v>
      </c>
      <c r="C76" s="146"/>
      <c r="D76" s="146"/>
      <c r="E76" s="146"/>
      <c r="F76" s="146"/>
      <c r="G76" s="146"/>
      <c r="H76" s="146"/>
      <c r="I76" s="146"/>
      <c r="J76" s="146"/>
    </row>
    <row r="77" spans="1:10" ht="15.75" thickBot="1">
      <c r="A77" s="16"/>
      <c r="B77" s="29"/>
      <c r="C77" s="31"/>
      <c r="D77" s="62" t="s">
        <v>276</v>
      </c>
      <c r="E77" s="62"/>
      <c r="F77" s="62"/>
      <c r="G77" s="62"/>
      <c r="H77" s="62"/>
      <c r="I77" s="62"/>
      <c r="J77" s="62"/>
    </row>
    <row r="78" spans="1:10" ht="15.75" thickBot="1">
      <c r="A78" s="16"/>
      <c r="B78" s="18" t="s">
        <v>896</v>
      </c>
      <c r="C78" s="19"/>
      <c r="D78" s="60">
        <v>2014</v>
      </c>
      <c r="E78" s="59"/>
      <c r="F78" s="59"/>
      <c r="G78" s="61">
        <v>2013</v>
      </c>
      <c r="H78" s="59"/>
      <c r="I78" s="59"/>
      <c r="J78" s="61">
        <v>2012</v>
      </c>
    </row>
    <row r="79" spans="1:10">
      <c r="A79" s="16"/>
      <c r="B79" s="35" t="s">
        <v>897</v>
      </c>
      <c r="C79" s="49" t="s">
        <v>242</v>
      </c>
      <c r="D79" s="49">
        <v>323.39999999999998</v>
      </c>
      <c r="E79" s="34"/>
      <c r="F79" s="39" t="s">
        <v>242</v>
      </c>
      <c r="G79" s="39">
        <v>333.8</v>
      </c>
      <c r="H79" s="34"/>
      <c r="I79" s="39" t="s">
        <v>242</v>
      </c>
      <c r="J79" s="39">
        <v>370.7</v>
      </c>
    </row>
    <row r="80" spans="1:10">
      <c r="A80" s="16"/>
      <c r="B80" s="30" t="s">
        <v>898</v>
      </c>
      <c r="C80" s="31"/>
      <c r="D80" s="50">
        <v>-4.9000000000000004</v>
      </c>
      <c r="E80" s="29"/>
      <c r="F80" s="31"/>
      <c r="G80" s="32">
        <v>-4.3</v>
      </c>
      <c r="H80" s="29"/>
      <c r="I80" s="31"/>
      <c r="J80" s="32">
        <v>-8.9</v>
      </c>
    </row>
    <row r="81" spans="1:10" ht="15.75" thickBot="1">
      <c r="A81" s="16"/>
      <c r="B81" s="30" t="s">
        <v>899</v>
      </c>
      <c r="C81" s="31"/>
      <c r="D81" s="50">
        <v>-16.100000000000001</v>
      </c>
      <c r="E81" s="29"/>
      <c r="F81" s="31"/>
      <c r="G81" s="32">
        <v>-12.6</v>
      </c>
      <c r="H81" s="29"/>
      <c r="I81" s="31"/>
      <c r="J81" s="32">
        <v>-9.9</v>
      </c>
    </row>
    <row r="82" spans="1:10" ht="15.75" thickBot="1">
      <c r="A82" s="16"/>
      <c r="B82" s="52" t="s">
        <v>40</v>
      </c>
      <c r="C82" s="26" t="s">
        <v>242</v>
      </c>
      <c r="D82" s="26">
        <v>302.39999999999998</v>
      </c>
      <c r="E82" s="22"/>
      <c r="F82" s="28" t="s">
        <v>242</v>
      </c>
      <c r="G82" s="28">
        <v>316.89999999999998</v>
      </c>
      <c r="H82" s="22"/>
      <c r="I82" s="28" t="s">
        <v>242</v>
      </c>
      <c r="J82" s="28">
        <v>351.9</v>
      </c>
    </row>
    <row r="83" spans="1:10" ht="15.75" thickTop="1">
      <c r="A83" s="16" t="s">
        <v>1025</v>
      </c>
      <c r="B83" s="146" t="s">
        <v>6</v>
      </c>
      <c r="C83" s="146"/>
      <c r="D83" s="146"/>
      <c r="E83" s="146"/>
      <c r="F83" s="146"/>
      <c r="G83" s="146"/>
      <c r="H83" s="146"/>
      <c r="I83" s="146"/>
      <c r="J83" s="146"/>
    </row>
    <row r="84" spans="1:10" ht="15.75" thickBot="1">
      <c r="A84" s="16"/>
      <c r="B84" s="29"/>
      <c r="C84" s="62" t="s">
        <v>276</v>
      </c>
      <c r="D84" s="62"/>
      <c r="E84" s="62"/>
      <c r="F84" s="62"/>
      <c r="G84" s="62"/>
      <c r="H84" s="62"/>
      <c r="I84" s="62"/>
    </row>
    <row r="85" spans="1:10" ht="15.75" thickBot="1">
      <c r="A85" s="16"/>
      <c r="B85" s="18" t="s">
        <v>103</v>
      </c>
      <c r="C85" s="59"/>
      <c r="D85" s="60">
        <v>2014</v>
      </c>
      <c r="E85" s="59"/>
      <c r="F85" s="59"/>
      <c r="G85" s="61">
        <v>2013</v>
      </c>
      <c r="H85" s="59"/>
      <c r="I85" s="61">
        <v>2012</v>
      </c>
    </row>
    <row r="86" spans="1:10">
      <c r="A86" s="16"/>
      <c r="B86" s="35" t="s">
        <v>901</v>
      </c>
      <c r="C86" s="49" t="s">
        <v>242</v>
      </c>
      <c r="D86" s="49">
        <v>288.3</v>
      </c>
      <c r="E86" s="34"/>
      <c r="F86" s="39" t="s">
        <v>242</v>
      </c>
      <c r="G86" s="39">
        <v>293</v>
      </c>
      <c r="H86" s="39" t="s">
        <v>242</v>
      </c>
      <c r="I86" s="39">
        <v>344.3</v>
      </c>
    </row>
    <row r="87" spans="1:10" ht="15.75" thickBot="1">
      <c r="A87" s="16"/>
      <c r="B87" s="52" t="s">
        <v>902</v>
      </c>
      <c r="C87" s="53"/>
      <c r="D87" s="54">
        <v>757.2</v>
      </c>
      <c r="E87" s="51"/>
      <c r="F87" s="53"/>
      <c r="G87" s="55">
        <v>569.4</v>
      </c>
      <c r="H87" s="53"/>
      <c r="I87" s="55">
        <v>590.6</v>
      </c>
    </row>
  </sheetData>
  <mergeCells count="28">
    <mergeCell ref="A70:A75"/>
    <mergeCell ref="B70:J70"/>
    <mergeCell ref="A76:A82"/>
    <mergeCell ref="B76:J76"/>
    <mergeCell ref="A83:A87"/>
    <mergeCell ref="B83:J83"/>
    <mergeCell ref="A41:A49"/>
    <mergeCell ref="B41:J41"/>
    <mergeCell ref="A50:A62"/>
    <mergeCell ref="B50:J50"/>
    <mergeCell ref="A63:A69"/>
    <mergeCell ref="B63:J63"/>
    <mergeCell ref="B10:J10"/>
    <mergeCell ref="B18:J18"/>
    <mergeCell ref="A19:A27"/>
    <mergeCell ref="B19:J19"/>
    <mergeCell ref="A28:A40"/>
    <mergeCell ref="B28:J28"/>
    <mergeCell ref="D71:J71"/>
    <mergeCell ref="D77:J77"/>
    <mergeCell ref="C84:I84"/>
    <mergeCell ref="A1:A2"/>
    <mergeCell ref="B1:J1"/>
    <mergeCell ref="B2:J2"/>
    <mergeCell ref="B3:J3"/>
    <mergeCell ref="A4:A9"/>
    <mergeCell ref="B4:J4"/>
    <mergeCell ref="A10:A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33" bestFit="1" customWidth="1"/>
    <col min="3" max="3" width="2" bestFit="1" customWidth="1"/>
    <col min="4" max="4" width="7.85546875" bestFit="1" customWidth="1"/>
    <col min="5" max="5" width="1.85546875" bestFit="1" customWidth="1"/>
    <col min="6" max="6" width="7" bestFit="1" customWidth="1"/>
    <col min="8" max="8" width="2" bestFit="1" customWidth="1"/>
    <col min="9" max="9" width="7.85546875" bestFit="1" customWidth="1"/>
    <col min="10" max="10" width="1.85546875" bestFit="1" customWidth="1"/>
    <col min="11" max="11" width="7" bestFit="1" customWidth="1"/>
    <col min="13" max="13" width="2" bestFit="1" customWidth="1"/>
    <col min="14" max="14" width="7.85546875" bestFit="1" customWidth="1"/>
    <col min="15" max="15" width="1.85546875" bestFit="1" customWidth="1"/>
    <col min="16" max="16" width="7" bestFit="1" customWidth="1"/>
    <col min="18" max="18" width="2" bestFit="1" customWidth="1"/>
    <col min="19" max="19" width="7.85546875" bestFit="1" customWidth="1"/>
    <col min="20" max="20" width="1.85546875" bestFit="1" customWidth="1"/>
    <col min="21" max="21" width="7" bestFit="1" customWidth="1"/>
  </cols>
  <sheetData>
    <row r="1" spans="1:21" ht="15" customHeight="1">
      <c r="A1" s="10" t="s">
        <v>1026</v>
      </c>
      <c r="B1" s="10" t="s">
        <v>2</v>
      </c>
      <c r="C1" s="10"/>
      <c r="D1" s="10"/>
      <c r="E1" s="10"/>
      <c r="F1" s="10"/>
      <c r="G1" s="10"/>
      <c r="H1" s="10"/>
      <c r="I1" s="10"/>
      <c r="J1" s="10"/>
      <c r="K1" s="10"/>
      <c r="L1" s="10"/>
      <c r="M1" s="10"/>
      <c r="N1" s="10"/>
      <c r="O1" s="10"/>
      <c r="P1" s="10"/>
      <c r="Q1" s="10"/>
      <c r="R1" s="10"/>
      <c r="S1" s="10"/>
      <c r="T1" s="10"/>
      <c r="U1" s="10"/>
    </row>
    <row r="2" spans="1:21" ht="15" customHeight="1">
      <c r="A2" s="10"/>
      <c r="B2" s="12">
        <v>41784</v>
      </c>
      <c r="C2" s="12"/>
      <c r="D2" s="12"/>
      <c r="E2" s="12"/>
      <c r="F2" s="12"/>
      <c r="G2" s="12"/>
      <c r="H2" s="12"/>
      <c r="I2" s="12"/>
      <c r="J2" s="12"/>
      <c r="K2" s="12"/>
      <c r="L2" s="12"/>
      <c r="M2" s="12"/>
      <c r="N2" s="12"/>
      <c r="O2" s="12"/>
      <c r="P2" s="12"/>
      <c r="Q2" s="12"/>
      <c r="R2" s="12"/>
      <c r="S2" s="12"/>
      <c r="T2" s="12"/>
      <c r="U2" s="12"/>
    </row>
    <row r="3" spans="1:21" ht="30">
      <c r="A3" s="4" t="s">
        <v>904</v>
      </c>
      <c r="B3" s="43" t="s">
        <v>6</v>
      </c>
      <c r="C3" s="43"/>
      <c r="D3" s="43"/>
      <c r="E3" s="43"/>
      <c r="F3" s="43"/>
      <c r="G3" s="43"/>
      <c r="H3" s="43"/>
      <c r="I3" s="43"/>
      <c r="J3" s="43"/>
      <c r="K3" s="43"/>
      <c r="L3" s="43"/>
      <c r="M3" s="43"/>
      <c r="N3" s="43"/>
      <c r="O3" s="43"/>
      <c r="P3" s="43"/>
      <c r="Q3" s="43"/>
      <c r="R3" s="43"/>
      <c r="S3" s="43"/>
      <c r="T3" s="43"/>
      <c r="U3" s="43"/>
    </row>
    <row r="4" spans="1:21" ht="15" customHeight="1">
      <c r="A4" s="16" t="s">
        <v>1027</v>
      </c>
      <c r="B4" s="43" t="s">
        <v>6</v>
      </c>
      <c r="C4" s="43"/>
      <c r="D4" s="43"/>
      <c r="E4" s="43"/>
      <c r="F4" s="43"/>
      <c r="G4" s="43"/>
      <c r="H4" s="43"/>
      <c r="I4" s="43"/>
      <c r="J4" s="43"/>
      <c r="K4" s="43"/>
      <c r="L4" s="43"/>
      <c r="M4" s="43"/>
      <c r="N4" s="43"/>
      <c r="O4" s="43"/>
      <c r="P4" s="43"/>
      <c r="Q4" s="43"/>
      <c r="R4" s="43"/>
      <c r="S4" s="43"/>
      <c r="T4" s="43"/>
      <c r="U4" s="43"/>
    </row>
    <row r="5" spans="1:21" ht="15.75" thickBot="1">
      <c r="A5" s="16"/>
      <c r="B5" s="143" t="s">
        <v>907</v>
      </c>
      <c r="C5" s="29"/>
      <c r="D5" s="62" t="s">
        <v>908</v>
      </c>
      <c r="E5" s="62"/>
      <c r="F5" s="62"/>
      <c r="G5" s="40"/>
      <c r="H5" s="29"/>
      <c r="I5" s="62" t="s">
        <v>909</v>
      </c>
      <c r="J5" s="62"/>
      <c r="K5" s="62"/>
      <c r="L5" s="29"/>
      <c r="M5" s="29"/>
      <c r="N5" s="62" t="s">
        <v>910</v>
      </c>
      <c r="O5" s="62"/>
      <c r="P5" s="62"/>
      <c r="Q5" s="40"/>
      <c r="R5" s="40"/>
      <c r="S5" s="62" t="s">
        <v>911</v>
      </c>
      <c r="T5" s="62"/>
      <c r="U5" s="62"/>
    </row>
    <row r="6" spans="1:21" ht="15.75" thickBot="1">
      <c r="A6" s="16"/>
      <c r="B6" s="143"/>
      <c r="C6" s="29"/>
      <c r="D6" s="79" t="s">
        <v>276</v>
      </c>
      <c r="E6" s="79"/>
      <c r="F6" s="79"/>
      <c r="G6" s="40"/>
      <c r="H6" s="29"/>
      <c r="I6" s="79" t="s">
        <v>276</v>
      </c>
      <c r="J6" s="79"/>
      <c r="K6" s="79"/>
      <c r="L6" s="29"/>
      <c r="M6" s="29"/>
      <c r="N6" s="79" t="s">
        <v>276</v>
      </c>
      <c r="O6" s="79"/>
      <c r="P6" s="79"/>
      <c r="Q6" s="40"/>
      <c r="R6" s="40"/>
      <c r="S6" s="79" t="s">
        <v>276</v>
      </c>
      <c r="T6" s="79"/>
      <c r="U6" s="79"/>
    </row>
    <row r="7" spans="1:21" ht="15.75" thickBot="1">
      <c r="A7" s="16"/>
      <c r="B7" s="144"/>
      <c r="C7" s="19"/>
      <c r="D7" s="60">
        <v>2014</v>
      </c>
      <c r="E7" s="59"/>
      <c r="F7" s="61">
        <v>2013</v>
      </c>
      <c r="G7" s="19"/>
      <c r="H7" s="19"/>
      <c r="I7" s="60">
        <v>2014</v>
      </c>
      <c r="J7" s="59"/>
      <c r="K7" s="61">
        <v>2013</v>
      </c>
      <c r="L7" s="19"/>
      <c r="M7" s="19"/>
      <c r="N7" s="60">
        <v>2014</v>
      </c>
      <c r="O7" s="59"/>
      <c r="P7" s="61">
        <v>2013</v>
      </c>
      <c r="Q7" s="17"/>
      <c r="R7" s="19"/>
      <c r="S7" s="60">
        <v>2014</v>
      </c>
      <c r="T7" s="59"/>
      <c r="U7" s="61">
        <v>2013</v>
      </c>
    </row>
    <row r="8" spans="1:21">
      <c r="A8" s="16"/>
      <c r="B8" s="35" t="s">
        <v>34</v>
      </c>
      <c r="C8" s="80" t="s">
        <v>242</v>
      </c>
      <c r="D8" s="72">
        <v>4372.7</v>
      </c>
      <c r="E8" s="35" t="s">
        <v>242</v>
      </c>
      <c r="F8" s="76">
        <v>4051</v>
      </c>
      <c r="G8" s="34"/>
      <c r="H8" s="80" t="s">
        <v>242</v>
      </c>
      <c r="I8" s="72">
        <v>4875.7</v>
      </c>
      <c r="J8" s="35" t="s">
        <v>242</v>
      </c>
      <c r="K8" s="76">
        <v>4881.8</v>
      </c>
      <c r="L8" s="34"/>
      <c r="M8" s="80" t="s">
        <v>242</v>
      </c>
      <c r="N8" s="72">
        <v>4377.3999999999996</v>
      </c>
      <c r="O8" s="35" t="s">
        <v>242</v>
      </c>
      <c r="P8" s="76">
        <v>4430.6000000000004</v>
      </c>
      <c r="Q8" s="34"/>
      <c r="R8" s="80" t="s">
        <v>242</v>
      </c>
      <c r="S8" s="72">
        <v>4283.8</v>
      </c>
      <c r="T8" s="35" t="s">
        <v>242</v>
      </c>
      <c r="U8" s="76">
        <v>4410.7</v>
      </c>
    </row>
    <row r="9" spans="1:21">
      <c r="A9" s="16"/>
      <c r="B9" s="30" t="s">
        <v>285</v>
      </c>
      <c r="C9" s="29"/>
      <c r="D9" s="63">
        <v>1613</v>
      </c>
      <c r="E9" s="29"/>
      <c r="F9" s="64">
        <v>1628.3</v>
      </c>
      <c r="G9" s="29"/>
      <c r="H9" s="29"/>
      <c r="I9" s="63">
        <v>1761.7</v>
      </c>
      <c r="J9" s="29"/>
      <c r="K9" s="64">
        <v>1742.3</v>
      </c>
      <c r="L9" s="29"/>
      <c r="M9" s="29"/>
      <c r="N9" s="63">
        <v>1512.7</v>
      </c>
      <c r="O9" s="29"/>
      <c r="P9" s="64">
        <v>1522.7</v>
      </c>
      <c r="Q9" s="29"/>
      <c r="R9" s="29"/>
      <c r="S9" s="63">
        <v>1482.4</v>
      </c>
      <c r="T9" s="29"/>
      <c r="U9" s="64">
        <v>1530.6</v>
      </c>
    </row>
    <row r="10" spans="1:21">
      <c r="A10" s="16"/>
      <c r="B10" s="30" t="s">
        <v>46</v>
      </c>
      <c r="C10" s="29"/>
      <c r="D10" s="50">
        <v>459.3</v>
      </c>
      <c r="E10" s="29"/>
      <c r="F10" s="32">
        <v>548.9</v>
      </c>
      <c r="G10" s="29"/>
      <c r="H10" s="29"/>
      <c r="I10" s="50">
        <v>549.9</v>
      </c>
      <c r="J10" s="29"/>
      <c r="K10" s="32">
        <v>541.6</v>
      </c>
      <c r="L10" s="29"/>
      <c r="M10" s="29"/>
      <c r="N10" s="50">
        <v>410.6</v>
      </c>
      <c r="O10" s="29"/>
      <c r="P10" s="32">
        <v>398.4</v>
      </c>
      <c r="Q10" s="29"/>
      <c r="R10" s="29"/>
      <c r="S10" s="50">
        <v>404.6</v>
      </c>
      <c r="T10" s="29"/>
      <c r="U10" s="32">
        <v>366.3</v>
      </c>
    </row>
    <row r="11" spans="1:21">
      <c r="A11" s="16"/>
      <c r="B11" s="30" t="s">
        <v>912</v>
      </c>
      <c r="C11" s="29"/>
      <c r="D11" s="29"/>
      <c r="E11" s="29"/>
      <c r="F11" s="29"/>
      <c r="G11" s="29"/>
      <c r="H11" s="29"/>
      <c r="I11" s="29"/>
      <c r="J11" s="29"/>
      <c r="K11" s="29"/>
      <c r="L11" s="29"/>
      <c r="M11" s="29"/>
      <c r="N11" s="29"/>
      <c r="O11" s="29"/>
      <c r="P11" s="29"/>
      <c r="Q11" s="29"/>
      <c r="R11" s="29"/>
      <c r="S11" s="29"/>
      <c r="T11" s="29"/>
      <c r="U11" s="29"/>
    </row>
    <row r="12" spans="1:21">
      <c r="A12" s="16"/>
      <c r="B12" s="30" t="s">
        <v>913</v>
      </c>
      <c r="C12" s="139" t="s">
        <v>242</v>
      </c>
      <c r="D12" s="50">
        <v>0.71</v>
      </c>
      <c r="E12" s="30" t="s">
        <v>242</v>
      </c>
      <c r="F12" s="32">
        <v>0.84</v>
      </c>
      <c r="G12" s="29"/>
      <c r="H12" s="139" t="s">
        <v>242</v>
      </c>
      <c r="I12" s="50">
        <v>0.87</v>
      </c>
      <c r="J12" s="30" t="s">
        <v>242</v>
      </c>
      <c r="K12" s="32">
        <v>0.84</v>
      </c>
      <c r="L12" s="29"/>
      <c r="M12" s="139" t="s">
        <v>242</v>
      </c>
      <c r="N12" s="50">
        <v>0.66</v>
      </c>
      <c r="O12" s="30" t="s">
        <v>242</v>
      </c>
      <c r="P12" s="32">
        <v>0.61</v>
      </c>
      <c r="Q12" s="29"/>
      <c r="R12" s="139" t="s">
        <v>242</v>
      </c>
      <c r="S12" s="50">
        <v>0.66</v>
      </c>
      <c r="T12" s="30" t="s">
        <v>242</v>
      </c>
      <c r="U12" s="32">
        <v>0.56999999999999995</v>
      </c>
    </row>
    <row r="13" spans="1:21">
      <c r="A13" s="16"/>
      <c r="B13" s="30" t="s">
        <v>914</v>
      </c>
      <c r="C13" s="139" t="s">
        <v>242</v>
      </c>
      <c r="D13" s="50">
        <v>0.7</v>
      </c>
      <c r="E13" s="30" t="s">
        <v>242</v>
      </c>
      <c r="F13" s="32">
        <v>0.82</v>
      </c>
      <c r="G13" s="29"/>
      <c r="H13" s="139" t="s">
        <v>242</v>
      </c>
      <c r="I13" s="50">
        <v>0.84</v>
      </c>
      <c r="J13" s="30" t="s">
        <v>242</v>
      </c>
      <c r="K13" s="32">
        <v>0.82</v>
      </c>
      <c r="L13" s="29"/>
      <c r="M13" s="139" t="s">
        <v>242</v>
      </c>
      <c r="N13" s="50">
        <v>0.64</v>
      </c>
      <c r="O13" s="30" t="s">
        <v>242</v>
      </c>
      <c r="P13" s="32">
        <v>0.6</v>
      </c>
      <c r="Q13" s="29"/>
      <c r="R13" s="139" t="s">
        <v>242</v>
      </c>
      <c r="S13" s="50">
        <v>0.65</v>
      </c>
      <c r="T13" s="30" t="s">
        <v>242</v>
      </c>
      <c r="U13" s="32">
        <v>0.55000000000000004</v>
      </c>
    </row>
    <row r="14" spans="1:21">
      <c r="A14" s="16"/>
      <c r="B14" s="30" t="s">
        <v>49</v>
      </c>
      <c r="C14" s="139" t="s">
        <v>242</v>
      </c>
      <c r="D14" s="50">
        <v>0.38</v>
      </c>
      <c r="E14" s="30" t="s">
        <v>242</v>
      </c>
      <c r="F14" s="32">
        <v>0.33</v>
      </c>
      <c r="G14" s="29"/>
      <c r="H14" s="139" t="s">
        <v>242</v>
      </c>
      <c r="I14" s="50">
        <v>0.38</v>
      </c>
      <c r="J14" s="30" t="s">
        <v>242</v>
      </c>
      <c r="K14" s="32">
        <v>0.33</v>
      </c>
      <c r="L14" s="29"/>
      <c r="M14" s="139" t="s">
        <v>242</v>
      </c>
      <c r="N14" s="50">
        <v>0.38</v>
      </c>
      <c r="O14" s="30" t="s">
        <v>242</v>
      </c>
      <c r="P14" s="32">
        <v>0.33</v>
      </c>
      <c r="Q14" s="29"/>
      <c r="R14" s="139" t="s">
        <v>242</v>
      </c>
      <c r="S14" s="50">
        <v>0.41</v>
      </c>
      <c r="T14" s="30" t="s">
        <v>242</v>
      </c>
      <c r="U14" s="32">
        <v>0.33</v>
      </c>
    </row>
    <row r="15" spans="1:21">
      <c r="A15" s="16"/>
      <c r="B15" s="30" t="s">
        <v>915</v>
      </c>
      <c r="C15" s="29"/>
      <c r="D15" s="29"/>
      <c r="E15" s="29"/>
      <c r="F15" s="29"/>
      <c r="G15" s="29"/>
      <c r="H15" s="29"/>
      <c r="I15" s="29"/>
      <c r="J15" s="29"/>
      <c r="K15" s="29"/>
      <c r="L15" s="29"/>
      <c r="M15" s="29"/>
      <c r="N15" s="29"/>
      <c r="O15" s="29"/>
      <c r="P15" s="29"/>
      <c r="Q15" s="29"/>
      <c r="R15" s="29"/>
      <c r="S15" s="29"/>
      <c r="T15" s="29"/>
      <c r="U15" s="29"/>
    </row>
    <row r="16" spans="1:21">
      <c r="A16" s="16"/>
      <c r="B16" s="30" t="s">
        <v>916</v>
      </c>
      <c r="C16" s="139" t="s">
        <v>242</v>
      </c>
      <c r="D16" s="50">
        <v>52.73</v>
      </c>
      <c r="E16" s="30" t="s">
        <v>242</v>
      </c>
      <c r="F16" s="32">
        <v>39.130000000000003</v>
      </c>
      <c r="G16" s="31"/>
      <c r="H16" s="139" t="s">
        <v>242</v>
      </c>
      <c r="I16" s="50">
        <v>51.53</v>
      </c>
      <c r="J16" s="30" t="s">
        <v>242</v>
      </c>
      <c r="K16" s="32">
        <v>40.770000000000003</v>
      </c>
      <c r="L16" s="31"/>
      <c r="M16" s="139" t="s">
        <v>242</v>
      </c>
      <c r="N16" s="50">
        <v>51.5</v>
      </c>
      <c r="O16" s="30" t="s">
        <v>242</v>
      </c>
      <c r="P16" s="32">
        <v>45.67</v>
      </c>
      <c r="Q16" s="31"/>
      <c r="R16" s="139" t="s">
        <v>242</v>
      </c>
      <c r="S16" s="50">
        <v>54.4</v>
      </c>
      <c r="T16" s="30" t="s">
        <v>242</v>
      </c>
      <c r="U16" s="32">
        <v>50.93</v>
      </c>
    </row>
    <row r="17" spans="1:21" ht="15.75" thickBot="1">
      <c r="A17" s="16"/>
      <c r="B17" s="52" t="s">
        <v>917</v>
      </c>
      <c r="C17" s="83" t="s">
        <v>242</v>
      </c>
      <c r="D17" s="54">
        <v>47.08</v>
      </c>
      <c r="E17" s="52" t="s">
        <v>242</v>
      </c>
      <c r="F17" s="55">
        <v>37.549999999999997</v>
      </c>
      <c r="G17" s="53"/>
      <c r="H17" s="83" t="s">
        <v>242</v>
      </c>
      <c r="I17" s="54">
        <v>47.41</v>
      </c>
      <c r="J17" s="52" t="s">
        <v>242</v>
      </c>
      <c r="K17" s="55">
        <v>38.89</v>
      </c>
      <c r="L17" s="53"/>
      <c r="M17" s="83" t="s">
        <v>242</v>
      </c>
      <c r="N17" s="54">
        <v>46.86</v>
      </c>
      <c r="O17" s="52" t="s">
        <v>242</v>
      </c>
      <c r="P17" s="55">
        <v>40.06</v>
      </c>
      <c r="Q17" s="53"/>
      <c r="R17" s="83" t="s">
        <v>242</v>
      </c>
      <c r="S17" s="54">
        <v>49.66</v>
      </c>
      <c r="T17" s="52" t="s">
        <v>242</v>
      </c>
      <c r="U17" s="55">
        <v>45.42</v>
      </c>
    </row>
  </sheetData>
  <mergeCells count="15">
    <mergeCell ref="A1:A2"/>
    <mergeCell ref="B1:U1"/>
    <mergeCell ref="B2:U2"/>
    <mergeCell ref="B3:U3"/>
    <mergeCell ref="A4:A17"/>
    <mergeCell ref="B4:U4"/>
    <mergeCell ref="B5:B7"/>
    <mergeCell ref="D5:F5"/>
    <mergeCell ref="I5:K5"/>
    <mergeCell ref="N5:P5"/>
    <mergeCell ref="S5:U5"/>
    <mergeCell ref="D6:F6"/>
    <mergeCell ref="I6:K6"/>
    <mergeCell ref="N6:P6"/>
    <mergeCell ref="S6:U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0.5703125" bestFit="1" customWidth="1"/>
    <col min="3" max="4" width="10.28515625" bestFit="1" customWidth="1"/>
  </cols>
  <sheetData>
    <row r="1" spans="1:4" ht="15" customHeight="1">
      <c r="A1" s="10" t="s">
        <v>1028</v>
      </c>
      <c r="B1" s="10" t="s">
        <v>2</v>
      </c>
      <c r="C1" s="10"/>
      <c r="D1" s="10"/>
    </row>
    <row r="2" spans="1:4">
      <c r="A2" s="10"/>
      <c r="B2" s="2">
        <v>41784</v>
      </c>
      <c r="C2" s="2">
        <v>41420</v>
      </c>
      <c r="D2" s="2">
        <v>41056</v>
      </c>
    </row>
    <row r="3" spans="1:4">
      <c r="A3" s="10"/>
      <c r="B3" s="1" t="s">
        <v>1029</v>
      </c>
      <c r="C3" s="1" t="s">
        <v>1029</v>
      </c>
      <c r="D3" s="1" t="s">
        <v>1029</v>
      </c>
    </row>
    <row r="4" spans="1:4" ht="30">
      <c r="A4" s="4" t="s">
        <v>179</v>
      </c>
      <c r="B4" s="5" t="s">
        <v>6</v>
      </c>
      <c r="C4" s="5" t="s">
        <v>6</v>
      </c>
      <c r="D4" s="5" t="s">
        <v>6</v>
      </c>
    </row>
    <row r="5" spans="1:4">
      <c r="A5" s="3" t="s">
        <v>1030</v>
      </c>
      <c r="B5" s="5" t="s">
        <v>1031</v>
      </c>
      <c r="C5" s="5" t="s">
        <v>6</v>
      </c>
      <c r="D5" s="5" t="s">
        <v>6</v>
      </c>
    </row>
    <row r="6" spans="1:4">
      <c r="A6" s="4" t="s">
        <v>1032</v>
      </c>
      <c r="B6" s="5" t="s">
        <v>6</v>
      </c>
      <c r="C6" s="5" t="s">
        <v>6</v>
      </c>
      <c r="D6" s="5" t="s">
        <v>6</v>
      </c>
    </row>
    <row r="7" spans="1:4">
      <c r="A7" s="3" t="s">
        <v>1033</v>
      </c>
      <c r="B7" s="5">
        <v>52</v>
      </c>
      <c r="C7" s="5">
        <v>52</v>
      </c>
      <c r="D7" s="5">
        <v>52</v>
      </c>
    </row>
    <row r="8" spans="1:4" ht="30">
      <c r="A8" s="3" t="s">
        <v>1034</v>
      </c>
      <c r="B8" s="5" t="s">
        <v>6</v>
      </c>
      <c r="C8" s="5" t="s">
        <v>6</v>
      </c>
      <c r="D8" s="5" t="s">
        <v>6</v>
      </c>
    </row>
    <row r="9" spans="1:4" ht="30">
      <c r="A9" s="4" t="s">
        <v>1035</v>
      </c>
      <c r="B9" s="5" t="s">
        <v>6</v>
      </c>
      <c r="C9" s="5" t="s">
        <v>6</v>
      </c>
      <c r="D9" s="5" t="s">
        <v>6</v>
      </c>
    </row>
    <row r="10" spans="1:4">
      <c r="A10" s="3" t="s">
        <v>1036</v>
      </c>
      <c r="B10" s="5" t="s">
        <v>1037</v>
      </c>
      <c r="C10" s="5" t="s">
        <v>6</v>
      </c>
      <c r="D10" s="5" t="s">
        <v>6</v>
      </c>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10" t="s">
        <v>1038</v>
      </c>
      <c r="B1" s="1" t="s">
        <v>2</v>
      </c>
    </row>
    <row r="2" spans="1:2">
      <c r="A2" s="10"/>
      <c r="B2" s="2">
        <v>41784</v>
      </c>
    </row>
    <row r="3" spans="1:2">
      <c r="A3" s="3" t="s">
        <v>1039</v>
      </c>
      <c r="B3" s="5" t="s">
        <v>6</v>
      </c>
    </row>
    <row r="4" spans="1:2">
      <c r="A4" s="4" t="s">
        <v>1040</v>
      </c>
      <c r="B4" s="5" t="s">
        <v>6</v>
      </c>
    </row>
    <row r="5" spans="1:2" ht="30">
      <c r="A5" s="3" t="s">
        <v>1041</v>
      </c>
      <c r="B5" s="147">
        <v>0.51</v>
      </c>
    </row>
    <row r="6" spans="1:2" ht="30">
      <c r="A6" s="3" t="s">
        <v>1042</v>
      </c>
      <c r="B6" s="147">
        <v>0.49</v>
      </c>
    </row>
    <row r="7" spans="1:2">
      <c r="A7" s="3" t="s">
        <v>1043</v>
      </c>
      <c r="B7" s="5" t="s">
        <v>6</v>
      </c>
    </row>
    <row r="8" spans="1:2" ht="30">
      <c r="A8" s="4" t="s">
        <v>1044</v>
      </c>
      <c r="B8" s="5" t="s">
        <v>6</v>
      </c>
    </row>
    <row r="9" spans="1:2" ht="30">
      <c r="A9" s="3" t="s">
        <v>1045</v>
      </c>
      <c r="B9" s="5" t="s">
        <v>1046</v>
      </c>
    </row>
    <row r="10" spans="1:2">
      <c r="A10" s="3" t="s">
        <v>1047</v>
      </c>
      <c r="B10" s="5" t="s">
        <v>6</v>
      </c>
    </row>
    <row r="11" spans="1:2" ht="30">
      <c r="A11" s="4" t="s">
        <v>1044</v>
      </c>
      <c r="B11" s="5" t="s">
        <v>6</v>
      </c>
    </row>
    <row r="12" spans="1:2" ht="30">
      <c r="A12" s="3" t="s">
        <v>1045</v>
      </c>
      <c r="B12" s="5" t="s">
        <v>1048</v>
      </c>
    </row>
    <row r="13" spans="1:2" ht="30">
      <c r="A13" s="3" t="s">
        <v>1049</v>
      </c>
      <c r="B13" s="5" t="s">
        <v>6</v>
      </c>
    </row>
    <row r="14" spans="1:2">
      <c r="A14" s="4" t="s">
        <v>1040</v>
      </c>
      <c r="B14" s="5" t="s">
        <v>6</v>
      </c>
    </row>
    <row r="15" spans="1:2" ht="30">
      <c r="A15" s="3" t="s">
        <v>1050</v>
      </c>
      <c r="B15" s="5" t="s">
        <v>1051</v>
      </c>
    </row>
    <row r="16" spans="1:2" ht="30">
      <c r="A16" s="3" t="s">
        <v>1052</v>
      </c>
      <c r="B16" s="5" t="s">
        <v>6</v>
      </c>
    </row>
    <row r="17" spans="1:2" ht="30">
      <c r="A17" s="4" t="s">
        <v>1044</v>
      </c>
      <c r="B17" s="5" t="s">
        <v>6</v>
      </c>
    </row>
    <row r="18" spans="1:2" ht="30">
      <c r="A18" s="3" t="s">
        <v>1053</v>
      </c>
      <c r="B18" s="5" t="s">
        <v>1054</v>
      </c>
    </row>
    <row r="19" spans="1:2" ht="30">
      <c r="A19" s="3" t="s">
        <v>1055</v>
      </c>
      <c r="B19" s="5" t="s">
        <v>6</v>
      </c>
    </row>
    <row r="20" spans="1:2" ht="30">
      <c r="A20" s="4" t="s">
        <v>1044</v>
      </c>
      <c r="B20" s="5" t="s">
        <v>6</v>
      </c>
    </row>
    <row r="21" spans="1:2" ht="30">
      <c r="A21" s="3" t="s">
        <v>1053</v>
      </c>
      <c r="B21" s="5" t="s">
        <v>1056</v>
      </c>
    </row>
    <row r="22" spans="1:2" ht="30">
      <c r="A22" s="3" t="s">
        <v>1057</v>
      </c>
      <c r="B22" s="5" t="s">
        <v>6</v>
      </c>
    </row>
    <row r="23" spans="1:2" ht="30">
      <c r="A23" s="4" t="s">
        <v>1044</v>
      </c>
      <c r="B23" s="5" t="s">
        <v>6</v>
      </c>
    </row>
    <row r="24" spans="1:2" ht="30">
      <c r="A24" s="3" t="s">
        <v>1053</v>
      </c>
      <c r="B24" s="5" t="s">
        <v>1058</v>
      </c>
    </row>
    <row r="25" spans="1:2" ht="30">
      <c r="A25" s="3" t="s">
        <v>1059</v>
      </c>
      <c r="B25" s="5" t="s">
        <v>6</v>
      </c>
    </row>
    <row r="26" spans="1:2" ht="30">
      <c r="A26" s="4" t="s">
        <v>1044</v>
      </c>
      <c r="B26" s="5" t="s">
        <v>6</v>
      </c>
    </row>
    <row r="27" spans="1:2" ht="30">
      <c r="A27" s="3" t="s">
        <v>1053</v>
      </c>
      <c r="B27" s="5" t="s">
        <v>106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0.28515625" bestFit="1" customWidth="1"/>
    <col min="5" max="6" width="19.28515625" bestFit="1" customWidth="1"/>
    <col min="7" max="7" width="31.140625" bestFit="1" customWidth="1"/>
    <col min="8" max="9" width="27.28515625" bestFit="1" customWidth="1"/>
    <col min="10" max="10" width="32.28515625" bestFit="1" customWidth="1"/>
  </cols>
  <sheetData>
    <row r="1" spans="1:10" ht="15" customHeight="1">
      <c r="A1" s="1" t="s">
        <v>1061</v>
      </c>
      <c r="B1" s="10" t="s">
        <v>2</v>
      </c>
      <c r="C1" s="10"/>
      <c r="D1" s="10"/>
      <c r="E1" s="10"/>
      <c r="F1" s="10"/>
      <c r="G1" s="10" t="s">
        <v>1062</v>
      </c>
      <c r="H1" s="10"/>
      <c r="I1" s="10"/>
      <c r="J1" s="10"/>
    </row>
    <row r="2" spans="1:10">
      <c r="A2" s="1" t="s">
        <v>51</v>
      </c>
      <c r="B2" s="12">
        <v>41784</v>
      </c>
      <c r="C2" s="12">
        <v>41420</v>
      </c>
      <c r="D2" s="12">
        <v>41056</v>
      </c>
      <c r="E2" s="2">
        <v>41420</v>
      </c>
      <c r="F2" s="2">
        <v>41056</v>
      </c>
      <c r="G2" s="2">
        <v>41784</v>
      </c>
      <c r="H2" s="1" t="s">
        <v>1065</v>
      </c>
      <c r="I2" s="1" t="s">
        <v>1065</v>
      </c>
      <c r="J2" s="1" t="s">
        <v>1065</v>
      </c>
    </row>
    <row r="3" spans="1:10">
      <c r="A3" s="1"/>
      <c r="B3" s="12"/>
      <c r="C3" s="12"/>
      <c r="D3" s="12"/>
      <c r="E3" s="1" t="s">
        <v>1063</v>
      </c>
      <c r="F3" s="1" t="s">
        <v>1063</v>
      </c>
      <c r="G3" s="1" t="s">
        <v>1064</v>
      </c>
      <c r="H3" s="1" t="s">
        <v>1066</v>
      </c>
      <c r="I3" s="1" t="s">
        <v>1066</v>
      </c>
      <c r="J3" s="1" t="s">
        <v>1066</v>
      </c>
    </row>
    <row r="4" spans="1:10">
      <c r="A4" s="1"/>
      <c r="B4" s="12"/>
      <c r="C4" s="12"/>
      <c r="D4" s="12"/>
      <c r="E4" s="1"/>
      <c r="F4" s="1"/>
      <c r="G4" s="1" t="s">
        <v>1063</v>
      </c>
      <c r="H4" s="1"/>
      <c r="I4" s="1" t="s">
        <v>1067</v>
      </c>
      <c r="J4" s="1" t="s">
        <v>1068</v>
      </c>
    </row>
    <row r="5" spans="1:10">
      <c r="A5" s="4" t="s">
        <v>1069</v>
      </c>
      <c r="B5" s="5" t="s">
        <v>6</v>
      </c>
      <c r="C5" s="5" t="s">
        <v>6</v>
      </c>
      <c r="D5" s="5" t="s">
        <v>6</v>
      </c>
      <c r="E5" s="5" t="s">
        <v>6</v>
      </c>
      <c r="F5" s="5" t="s">
        <v>6</v>
      </c>
      <c r="G5" s="5" t="s">
        <v>6</v>
      </c>
      <c r="H5" s="5" t="s">
        <v>6</v>
      </c>
      <c r="I5" s="5" t="s">
        <v>6</v>
      </c>
      <c r="J5" s="5" t="s">
        <v>6</v>
      </c>
    </row>
    <row r="6" spans="1:10">
      <c r="A6" s="3" t="s">
        <v>1070</v>
      </c>
      <c r="B6" s="8">
        <v>121.6</v>
      </c>
      <c r="C6" s="11">
        <v>0</v>
      </c>
      <c r="D6" s="11">
        <v>0</v>
      </c>
      <c r="E6" s="5" t="s">
        <v>6</v>
      </c>
      <c r="F6" s="5" t="s">
        <v>6</v>
      </c>
      <c r="G6" s="8">
        <v>121.6</v>
      </c>
      <c r="H6" s="5" t="s">
        <v>6</v>
      </c>
      <c r="I6" s="5" t="s">
        <v>6</v>
      </c>
      <c r="J6" s="5" t="s">
        <v>6</v>
      </c>
    </row>
    <row r="7" spans="1:10">
      <c r="A7" s="3" t="s">
        <v>1071</v>
      </c>
      <c r="B7" s="5">
        <v>65.5</v>
      </c>
      <c r="C7" s="5">
        <v>0</v>
      </c>
      <c r="D7" s="5">
        <v>0</v>
      </c>
      <c r="E7" s="5" t="s">
        <v>6</v>
      </c>
      <c r="F7" s="5" t="s">
        <v>6</v>
      </c>
      <c r="G7" s="5">
        <v>65.5</v>
      </c>
      <c r="H7" s="5" t="s">
        <v>6</v>
      </c>
      <c r="I7" s="5" t="s">
        <v>6</v>
      </c>
      <c r="J7" s="5" t="s">
        <v>6</v>
      </c>
    </row>
    <row r="8" spans="1:10">
      <c r="A8" s="3" t="s">
        <v>1072</v>
      </c>
      <c r="B8" s="5" t="s">
        <v>6</v>
      </c>
      <c r="C8" s="5" t="s">
        <v>6</v>
      </c>
      <c r="D8" s="5" t="s">
        <v>6</v>
      </c>
      <c r="E8" s="5" t="s">
        <v>6</v>
      </c>
      <c r="F8" s="5" t="s">
        <v>6</v>
      </c>
      <c r="G8" s="5" t="s">
        <v>6</v>
      </c>
      <c r="H8" s="5">
        <v>939.8</v>
      </c>
      <c r="I8" s="5" t="s">
        <v>6</v>
      </c>
      <c r="J8" s="5" t="s">
        <v>6</v>
      </c>
    </row>
    <row r="9" spans="1:10" ht="30">
      <c r="A9" s="3" t="s">
        <v>1073</v>
      </c>
      <c r="B9" s="5" t="s">
        <v>6</v>
      </c>
      <c r="C9" s="5" t="s">
        <v>6</v>
      </c>
      <c r="D9" s="5" t="s">
        <v>6</v>
      </c>
      <c r="E9" s="5" t="s">
        <v>6</v>
      </c>
      <c r="F9" s="5" t="s">
        <v>6</v>
      </c>
      <c r="G9" s="5" t="s">
        <v>6</v>
      </c>
      <c r="H9" s="5">
        <v>88.8</v>
      </c>
      <c r="I9" s="5" t="s">
        <v>6</v>
      </c>
      <c r="J9" s="5" t="s">
        <v>6</v>
      </c>
    </row>
    <row r="10" spans="1:10">
      <c r="A10" s="3" t="s">
        <v>1074</v>
      </c>
      <c r="B10" s="5" t="s">
        <v>6</v>
      </c>
      <c r="C10" s="5">
        <v>407</v>
      </c>
      <c r="D10" s="9">
        <v>1616.7</v>
      </c>
      <c r="E10" s="5">
        <v>28.2</v>
      </c>
      <c r="F10" s="5">
        <v>670.3</v>
      </c>
      <c r="G10" s="5" t="s">
        <v>6</v>
      </c>
      <c r="H10" s="5">
        <v>363</v>
      </c>
      <c r="I10" s="5" t="s">
        <v>6</v>
      </c>
      <c r="J10" s="5" t="s">
        <v>6</v>
      </c>
    </row>
    <row r="11" spans="1:10" ht="30">
      <c r="A11" s="3" t="s">
        <v>1075</v>
      </c>
      <c r="B11" s="5" t="s">
        <v>6</v>
      </c>
      <c r="C11" s="5">
        <v>310.7</v>
      </c>
      <c r="D11" s="9">
        <v>1108.5</v>
      </c>
      <c r="E11" s="5">
        <v>20</v>
      </c>
      <c r="F11" s="5">
        <v>58.2</v>
      </c>
      <c r="G11" s="5" t="s">
        <v>6</v>
      </c>
      <c r="H11" s="5" t="s">
        <v>6</v>
      </c>
      <c r="I11" s="5">
        <v>253</v>
      </c>
      <c r="J11" s="5" t="s">
        <v>6</v>
      </c>
    </row>
    <row r="12" spans="1:10" ht="30">
      <c r="A12" s="3" t="s">
        <v>1076</v>
      </c>
      <c r="B12" s="5" t="s">
        <v>6</v>
      </c>
      <c r="C12" s="5" t="s">
        <v>6</v>
      </c>
      <c r="D12" s="5" t="s">
        <v>6</v>
      </c>
      <c r="E12" s="5" t="s">
        <v>6</v>
      </c>
      <c r="F12" s="5" t="s">
        <v>6</v>
      </c>
      <c r="G12" s="5" t="s">
        <v>6</v>
      </c>
      <c r="H12" s="5" t="s">
        <v>6</v>
      </c>
      <c r="I12" s="5" t="s">
        <v>6</v>
      </c>
      <c r="J12" s="8">
        <v>17.5</v>
      </c>
    </row>
  </sheetData>
  <mergeCells count="5">
    <mergeCell ref="B1:F1"/>
    <mergeCell ref="G1:J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0.28515625" bestFit="1" customWidth="1"/>
  </cols>
  <sheetData>
    <row r="1" spans="1:4" ht="15" customHeight="1">
      <c r="A1" s="1" t="s">
        <v>1077</v>
      </c>
      <c r="B1" s="10" t="s">
        <v>2</v>
      </c>
      <c r="C1" s="10"/>
      <c r="D1" s="10"/>
    </row>
    <row r="2" spans="1:4">
      <c r="A2" s="1" t="s">
        <v>51</v>
      </c>
      <c r="B2" s="2">
        <v>41784</v>
      </c>
      <c r="C2" s="2">
        <v>41420</v>
      </c>
      <c r="D2" s="2">
        <v>41056</v>
      </c>
    </row>
    <row r="3" spans="1:4" ht="30">
      <c r="A3" s="4" t="s">
        <v>1078</v>
      </c>
      <c r="B3" s="5" t="s">
        <v>6</v>
      </c>
      <c r="C3" s="5" t="s">
        <v>6</v>
      </c>
      <c r="D3" s="5" t="s">
        <v>6</v>
      </c>
    </row>
    <row r="4" spans="1:4" ht="30">
      <c r="A4" s="3" t="s">
        <v>38</v>
      </c>
      <c r="B4" s="8">
        <v>3.6</v>
      </c>
      <c r="C4" s="8">
        <v>19.8</v>
      </c>
      <c r="D4" s="8">
        <v>101.6</v>
      </c>
    </row>
    <row r="5" spans="1:4">
      <c r="A5" s="3" t="s">
        <v>1079</v>
      </c>
      <c r="B5" s="5">
        <v>-22.4</v>
      </c>
      <c r="C5" s="5">
        <v>-77</v>
      </c>
      <c r="D5" s="5">
        <v>-3.7</v>
      </c>
    </row>
    <row r="6" spans="1:4">
      <c r="A6" s="3" t="s">
        <v>1080</v>
      </c>
      <c r="B6" s="5" t="s">
        <v>6</v>
      </c>
      <c r="C6" s="5" t="s">
        <v>6</v>
      </c>
      <c r="D6" s="5" t="s">
        <v>6</v>
      </c>
    </row>
    <row r="7" spans="1:4" ht="30">
      <c r="A7" s="4" t="s">
        <v>1078</v>
      </c>
      <c r="B7" s="5" t="s">
        <v>6</v>
      </c>
      <c r="C7" s="5" t="s">
        <v>6</v>
      </c>
      <c r="D7" s="5" t="s">
        <v>6</v>
      </c>
    </row>
    <row r="8" spans="1:4" ht="30">
      <c r="A8" s="3" t="s">
        <v>38</v>
      </c>
      <c r="B8" s="5">
        <v>3.6</v>
      </c>
      <c r="C8" s="5">
        <v>19.8</v>
      </c>
      <c r="D8" s="5">
        <v>101.6</v>
      </c>
    </row>
    <row r="9" spans="1:4" ht="30">
      <c r="A9" s="3" t="s">
        <v>1081</v>
      </c>
      <c r="B9" s="5" t="s">
        <v>6</v>
      </c>
      <c r="C9" s="5" t="s">
        <v>6</v>
      </c>
      <c r="D9" s="5" t="s">
        <v>6</v>
      </c>
    </row>
    <row r="10" spans="1:4" ht="30">
      <c r="A10" s="4" t="s">
        <v>1078</v>
      </c>
      <c r="B10" s="5" t="s">
        <v>6</v>
      </c>
      <c r="C10" s="5" t="s">
        <v>6</v>
      </c>
      <c r="D10" s="5" t="s">
        <v>6</v>
      </c>
    </row>
    <row r="11" spans="1:4" ht="30">
      <c r="A11" s="3" t="s">
        <v>38</v>
      </c>
      <c r="B11" s="5" t="s">
        <v>6</v>
      </c>
      <c r="C11" s="5" t="s">
        <v>6</v>
      </c>
      <c r="D11" s="5">
        <v>100.6</v>
      </c>
    </row>
    <row r="12" spans="1:4" ht="45">
      <c r="A12" s="3" t="s">
        <v>1082</v>
      </c>
      <c r="B12" s="5" t="s">
        <v>6</v>
      </c>
      <c r="C12" s="5" t="s">
        <v>6</v>
      </c>
      <c r="D12" s="5">
        <v>850</v>
      </c>
    </row>
    <row r="13" spans="1:4">
      <c r="A13" s="3" t="s">
        <v>1083</v>
      </c>
      <c r="B13" s="5" t="s">
        <v>6</v>
      </c>
      <c r="C13" s="5">
        <v>10.6</v>
      </c>
      <c r="D13" s="5">
        <v>87.6</v>
      </c>
    </row>
    <row r="14" spans="1:4">
      <c r="A14" s="3" t="s">
        <v>1084</v>
      </c>
      <c r="B14" s="5" t="s">
        <v>6</v>
      </c>
      <c r="C14" s="5">
        <v>8</v>
      </c>
      <c r="D14" s="5" t="s">
        <v>6</v>
      </c>
    </row>
    <row r="15" spans="1:4" ht="45">
      <c r="A15" s="3" t="s">
        <v>1085</v>
      </c>
      <c r="B15" s="5" t="s">
        <v>6</v>
      </c>
      <c r="C15" s="5" t="s">
        <v>6</v>
      </c>
      <c r="D15" s="5" t="s">
        <v>6</v>
      </c>
    </row>
    <row r="16" spans="1:4" ht="30">
      <c r="A16" s="4" t="s">
        <v>1078</v>
      </c>
      <c r="B16" s="5" t="s">
        <v>6</v>
      </c>
      <c r="C16" s="5" t="s">
        <v>6</v>
      </c>
      <c r="D16" s="5" t="s">
        <v>6</v>
      </c>
    </row>
    <row r="17" spans="1:4" ht="30">
      <c r="A17" s="3" t="s">
        <v>38</v>
      </c>
      <c r="B17" s="5" t="s">
        <v>6</v>
      </c>
      <c r="C17" s="5" t="s">
        <v>6</v>
      </c>
      <c r="D17" s="5">
        <v>9</v>
      </c>
    </row>
    <row r="18" spans="1:4" ht="30">
      <c r="A18" s="3" t="s">
        <v>1086</v>
      </c>
      <c r="B18" s="5" t="s">
        <v>6</v>
      </c>
      <c r="C18" s="5" t="s">
        <v>6</v>
      </c>
      <c r="D18" s="5" t="s">
        <v>6</v>
      </c>
    </row>
    <row r="19" spans="1:4" ht="30">
      <c r="A19" s="4" t="s">
        <v>1078</v>
      </c>
      <c r="B19" s="5" t="s">
        <v>6</v>
      </c>
      <c r="C19" s="5" t="s">
        <v>6</v>
      </c>
      <c r="D19" s="5" t="s">
        <v>6</v>
      </c>
    </row>
    <row r="20" spans="1:4" ht="30">
      <c r="A20" s="3" t="s">
        <v>38</v>
      </c>
      <c r="B20" s="5" t="s">
        <v>6</v>
      </c>
      <c r="C20" s="5" t="s">
        <v>6</v>
      </c>
      <c r="D20" s="5">
        <v>69.900000000000006</v>
      </c>
    </row>
    <row r="21" spans="1:4">
      <c r="A21" s="3" t="s">
        <v>1084</v>
      </c>
      <c r="B21" s="5" t="s">
        <v>6</v>
      </c>
      <c r="C21" s="5" t="s">
        <v>6</v>
      </c>
      <c r="D21" s="5">
        <v>13</v>
      </c>
    </row>
    <row r="22" spans="1:4" ht="30">
      <c r="A22" s="3" t="s">
        <v>1087</v>
      </c>
      <c r="B22" s="5" t="s">
        <v>6</v>
      </c>
      <c r="C22" s="5" t="s">
        <v>6</v>
      </c>
      <c r="D22" s="5" t="s">
        <v>6</v>
      </c>
    </row>
    <row r="23" spans="1:4" ht="30">
      <c r="A23" s="4" t="s">
        <v>1078</v>
      </c>
      <c r="B23" s="5" t="s">
        <v>6</v>
      </c>
      <c r="C23" s="5" t="s">
        <v>6</v>
      </c>
      <c r="D23" s="5" t="s">
        <v>6</v>
      </c>
    </row>
    <row r="24" spans="1:4" ht="30">
      <c r="A24" s="3" t="s">
        <v>38</v>
      </c>
      <c r="B24" s="5" t="s">
        <v>6</v>
      </c>
      <c r="C24" s="5" t="s">
        <v>6</v>
      </c>
      <c r="D24" s="5">
        <v>9.5</v>
      </c>
    </row>
    <row r="25" spans="1:4" ht="45">
      <c r="A25" s="3" t="s">
        <v>1088</v>
      </c>
      <c r="B25" s="5" t="s">
        <v>6</v>
      </c>
      <c r="C25" s="5" t="s">
        <v>6</v>
      </c>
      <c r="D25" s="5" t="s">
        <v>6</v>
      </c>
    </row>
    <row r="26" spans="1:4" ht="30">
      <c r="A26" s="4" t="s">
        <v>1078</v>
      </c>
      <c r="B26" s="5" t="s">
        <v>6</v>
      </c>
      <c r="C26" s="5" t="s">
        <v>6</v>
      </c>
      <c r="D26" s="5" t="s">
        <v>6</v>
      </c>
    </row>
    <row r="27" spans="1:4" ht="30">
      <c r="A27" s="3" t="s">
        <v>38</v>
      </c>
      <c r="B27" s="5" t="s">
        <v>6</v>
      </c>
      <c r="C27" s="5" t="s">
        <v>6</v>
      </c>
      <c r="D27" s="5">
        <v>12.2</v>
      </c>
    </row>
    <row r="28" spans="1:4" ht="30">
      <c r="A28" s="3" t="s">
        <v>1089</v>
      </c>
      <c r="B28" s="5" t="s">
        <v>6</v>
      </c>
      <c r="C28" s="5" t="s">
        <v>6</v>
      </c>
      <c r="D28" s="5" t="s">
        <v>6</v>
      </c>
    </row>
    <row r="29" spans="1:4" ht="30">
      <c r="A29" s="4" t="s">
        <v>1078</v>
      </c>
      <c r="B29" s="5" t="s">
        <v>6</v>
      </c>
      <c r="C29" s="5" t="s">
        <v>6</v>
      </c>
      <c r="D29" s="5" t="s">
        <v>6</v>
      </c>
    </row>
    <row r="30" spans="1:4" ht="30">
      <c r="A30" s="3" t="s">
        <v>38</v>
      </c>
      <c r="B30" s="5">
        <v>3.6</v>
      </c>
      <c r="C30" s="5">
        <v>19.8</v>
      </c>
      <c r="D30" s="5">
        <v>1</v>
      </c>
    </row>
    <row r="31" spans="1:4">
      <c r="A31" s="3" t="s">
        <v>1079</v>
      </c>
      <c r="B31" s="8">
        <v>22.4</v>
      </c>
      <c r="C31" s="8">
        <v>79.900000000000006</v>
      </c>
      <c r="D31" s="8">
        <v>3.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15" customHeight="1">
      <c r="A1" s="1" t="s">
        <v>1090</v>
      </c>
      <c r="B1" s="10" t="s">
        <v>2</v>
      </c>
      <c r="C1" s="10"/>
      <c r="D1" s="10"/>
    </row>
    <row r="2" spans="1:4">
      <c r="A2" s="1" t="s">
        <v>51</v>
      </c>
      <c r="B2" s="2">
        <v>41784</v>
      </c>
      <c r="C2" s="2">
        <v>41420</v>
      </c>
      <c r="D2" s="2">
        <v>41056</v>
      </c>
    </row>
    <row r="3" spans="1:4" ht="30">
      <c r="A3" s="4" t="s">
        <v>1078</v>
      </c>
      <c r="B3" s="5" t="s">
        <v>6</v>
      </c>
      <c r="C3" s="5" t="s">
        <v>6</v>
      </c>
      <c r="D3" s="5" t="s">
        <v>6</v>
      </c>
    </row>
    <row r="4" spans="1:4" ht="30">
      <c r="A4" s="3" t="s">
        <v>38</v>
      </c>
      <c r="B4" s="8">
        <v>3.6</v>
      </c>
      <c r="C4" s="8">
        <v>19.8</v>
      </c>
      <c r="D4" s="8">
        <v>101.6</v>
      </c>
    </row>
    <row r="5" spans="1:4" ht="30">
      <c r="A5" s="3" t="s">
        <v>1089</v>
      </c>
      <c r="B5" s="5" t="s">
        <v>6</v>
      </c>
      <c r="C5" s="5" t="s">
        <v>6</v>
      </c>
      <c r="D5" s="5" t="s">
        <v>6</v>
      </c>
    </row>
    <row r="6" spans="1:4" ht="30">
      <c r="A6" s="4" t="s">
        <v>1078</v>
      </c>
      <c r="B6" s="5" t="s">
        <v>6</v>
      </c>
      <c r="C6" s="5" t="s">
        <v>6</v>
      </c>
      <c r="D6" s="5" t="s">
        <v>6</v>
      </c>
    </row>
    <row r="7" spans="1:4" ht="30">
      <c r="A7" s="3" t="s">
        <v>38</v>
      </c>
      <c r="B7" s="5">
        <v>3.6</v>
      </c>
      <c r="C7" s="5">
        <v>19.8</v>
      </c>
      <c r="D7" s="5">
        <v>1</v>
      </c>
    </row>
    <row r="8" spans="1:4" ht="30">
      <c r="A8" s="3" t="s">
        <v>1081</v>
      </c>
      <c r="B8" s="5" t="s">
        <v>6</v>
      </c>
      <c r="C8" s="5" t="s">
        <v>6</v>
      </c>
      <c r="D8" s="5" t="s">
        <v>6</v>
      </c>
    </row>
    <row r="9" spans="1:4" ht="30">
      <c r="A9" s="4" t="s">
        <v>1078</v>
      </c>
      <c r="B9" s="5" t="s">
        <v>6</v>
      </c>
      <c r="C9" s="5" t="s">
        <v>6</v>
      </c>
      <c r="D9" s="5" t="s">
        <v>6</v>
      </c>
    </row>
    <row r="10" spans="1:4" ht="30">
      <c r="A10" s="3" t="s">
        <v>38</v>
      </c>
      <c r="B10" s="5" t="s">
        <v>6</v>
      </c>
      <c r="C10" s="5" t="s">
        <v>6</v>
      </c>
      <c r="D10" s="8">
        <v>100.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0.28515625" bestFit="1" customWidth="1"/>
  </cols>
  <sheetData>
    <row r="1" spans="1:4" ht="15" customHeight="1">
      <c r="A1" s="1" t="s">
        <v>1091</v>
      </c>
      <c r="B1" s="10" t="s">
        <v>2</v>
      </c>
      <c r="C1" s="10"/>
      <c r="D1" s="10"/>
    </row>
    <row r="2" spans="1:4">
      <c r="A2" s="1" t="s">
        <v>51</v>
      </c>
      <c r="B2" s="2">
        <v>41784</v>
      </c>
      <c r="C2" s="2">
        <v>41420</v>
      </c>
      <c r="D2" s="2">
        <v>41056</v>
      </c>
    </row>
    <row r="3" spans="1:4">
      <c r="A3" s="4" t="s">
        <v>1092</v>
      </c>
      <c r="B3" s="5" t="s">
        <v>6</v>
      </c>
      <c r="C3" s="5" t="s">
        <v>6</v>
      </c>
      <c r="D3" s="5" t="s">
        <v>6</v>
      </c>
    </row>
    <row r="4" spans="1:4">
      <c r="A4" s="3" t="s">
        <v>1093</v>
      </c>
      <c r="B4" s="8">
        <v>19.5</v>
      </c>
      <c r="C4" s="8">
        <v>85.9</v>
      </c>
      <c r="D4" s="8">
        <v>7.2</v>
      </c>
    </row>
    <row r="5" spans="1:4" ht="30">
      <c r="A5" s="3" t="s">
        <v>1094</v>
      </c>
      <c r="B5" s="5">
        <v>6.4</v>
      </c>
      <c r="C5" s="5">
        <v>10.6</v>
      </c>
      <c r="D5" s="5">
        <v>82.4</v>
      </c>
    </row>
    <row r="6" spans="1:4">
      <c r="A6" s="3" t="s">
        <v>1095</v>
      </c>
      <c r="B6" s="5">
        <v>-22.4</v>
      </c>
      <c r="C6" s="5">
        <v>-77</v>
      </c>
      <c r="D6" s="5">
        <v>-3.7</v>
      </c>
    </row>
    <row r="7" spans="1:4">
      <c r="A7" s="3" t="s">
        <v>1096</v>
      </c>
      <c r="B7" s="5">
        <v>3.5</v>
      </c>
      <c r="C7" s="5">
        <v>19.5</v>
      </c>
      <c r="D7" s="5">
        <v>85.9</v>
      </c>
    </row>
    <row r="8" spans="1:4">
      <c r="A8" s="3" t="s">
        <v>1097</v>
      </c>
      <c r="B8" s="5" t="s">
        <v>6</v>
      </c>
      <c r="C8" s="5" t="s">
        <v>6</v>
      </c>
      <c r="D8" s="5" t="s">
        <v>6</v>
      </c>
    </row>
    <row r="9" spans="1:4">
      <c r="A9" s="4" t="s">
        <v>1092</v>
      </c>
      <c r="B9" s="5" t="s">
        <v>6</v>
      </c>
      <c r="C9" s="5" t="s">
        <v>6</v>
      </c>
      <c r="D9" s="5" t="s">
        <v>6</v>
      </c>
    </row>
    <row r="10" spans="1:4">
      <c r="A10" s="3" t="s">
        <v>1093</v>
      </c>
      <c r="B10" s="5">
        <v>19.5</v>
      </c>
      <c r="C10" s="5">
        <v>83.1</v>
      </c>
      <c r="D10" s="5">
        <v>1.7</v>
      </c>
    </row>
    <row r="11" spans="1:4" ht="30">
      <c r="A11" s="3" t="s">
        <v>1094</v>
      </c>
      <c r="B11" s="5">
        <v>6.4</v>
      </c>
      <c r="C11" s="5">
        <v>10.6</v>
      </c>
      <c r="D11" s="5">
        <v>82.4</v>
      </c>
    </row>
    <row r="12" spans="1:4">
      <c r="A12" s="3" t="s">
        <v>1095</v>
      </c>
      <c r="B12" s="5">
        <v>-22.4</v>
      </c>
      <c r="C12" s="5">
        <v>-74.2</v>
      </c>
      <c r="D12" s="5">
        <v>-1</v>
      </c>
    </row>
    <row r="13" spans="1:4">
      <c r="A13" s="3" t="s">
        <v>1096</v>
      </c>
      <c r="B13" s="5">
        <v>3.5</v>
      </c>
      <c r="C13" s="5">
        <v>19.5</v>
      </c>
      <c r="D13" s="5">
        <v>83.1</v>
      </c>
    </row>
    <row r="14" spans="1:4">
      <c r="A14" s="3" t="s">
        <v>1098</v>
      </c>
      <c r="B14" s="5" t="s">
        <v>6</v>
      </c>
      <c r="C14" s="5" t="s">
        <v>6</v>
      </c>
      <c r="D14" s="5" t="s">
        <v>6</v>
      </c>
    </row>
    <row r="15" spans="1:4">
      <c r="A15" s="4" t="s">
        <v>1092</v>
      </c>
      <c r="B15" s="5" t="s">
        <v>6</v>
      </c>
      <c r="C15" s="5" t="s">
        <v>6</v>
      </c>
      <c r="D15" s="5" t="s">
        <v>6</v>
      </c>
    </row>
    <row r="16" spans="1:4">
      <c r="A16" s="3" t="s">
        <v>1093</v>
      </c>
      <c r="B16" s="5">
        <v>0</v>
      </c>
      <c r="C16" s="5">
        <v>2.7</v>
      </c>
      <c r="D16" s="5">
        <v>5.5</v>
      </c>
    </row>
    <row r="17" spans="1:4" ht="30">
      <c r="A17" s="3" t="s">
        <v>1094</v>
      </c>
      <c r="B17" s="5">
        <v>0</v>
      </c>
      <c r="C17" s="5">
        <v>0</v>
      </c>
      <c r="D17" s="5">
        <v>0</v>
      </c>
    </row>
    <row r="18" spans="1:4">
      <c r="A18" s="3" t="s">
        <v>1095</v>
      </c>
      <c r="B18" s="5">
        <v>0</v>
      </c>
      <c r="C18" s="5">
        <v>-2.7</v>
      </c>
      <c r="D18" s="5">
        <v>-2.8</v>
      </c>
    </row>
    <row r="19" spans="1:4">
      <c r="A19" s="3" t="s">
        <v>1096</v>
      </c>
      <c r="B19" s="5">
        <v>0</v>
      </c>
      <c r="C19" s="5">
        <v>0</v>
      </c>
      <c r="D19" s="5">
        <v>2.7</v>
      </c>
    </row>
    <row r="20" spans="1:4">
      <c r="A20" s="3" t="s">
        <v>1099</v>
      </c>
      <c r="B20" s="5" t="s">
        <v>6</v>
      </c>
      <c r="C20" s="5" t="s">
        <v>6</v>
      </c>
      <c r="D20" s="5" t="s">
        <v>6</v>
      </c>
    </row>
    <row r="21" spans="1:4">
      <c r="A21" s="4" t="s">
        <v>1092</v>
      </c>
      <c r="B21" s="5" t="s">
        <v>6</v>
      </c>
      <c r="C21" s="5" t="s">
        <v>6</v>
      </c>
      <c r="D21" s="5" t="s">
        <v>6</v>
      </c>
    </row>
    <row r="22" spans="1:4">
      <c r="A22" s="3" t="s">
        <v>1093</v>
      </c>
      <c r="B22" s="5">
        <v>0</v>
      </c>
      <c r="C22" s="5">
        <v>0.1</v>
      </c>
      <c r="D22" s="5">
        <v>0</v>
      </c>
    </row>
    <row r="23" spans="1:4" ht="30">
      <c r="A23" s="3" t="s">
        <v>1094</v>
      </c>
      <c r="B23" s="5">
        <v>0</v>
      </c>
      <c r="C23" s="5">
        <v>0</v>
      </c>
      <c r="D23" s="5">
        <v>0</v>
      </c>
    </row>
    <row r="24" spans="1:4">
      <c r="A24" s="3" t="s">
        <v>1095</v>
      </c>
      <c r="B24" s="5">
        <v>0</v>
      </c>
      <c r="C24" s="5">
        <v>-0.1</v>
      </c>
      <c r="D24" s="5">
        <v>0.1</v>
      </c>
    </row>
    <row r="25" spans="1:4">
      <c r="A25" s="3" t="s">
        <v>1096</v>
      </c>
      <c r="B25" s="11">
        <v>0</v>
      </c>
      <c r="C25" s="11">
        <v>0</v>
      </c>
      <c r="D25" s="8">
        <v>0.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0.28515625" bestFit="1" customWidth="1"/>
  </cols>
  <sheetData>
    <row r="1" spans="1:2" ht="30">
      <c r="A1" s="1" t="s">
        <v>1100</v>
      </c>
      <c r="B1" s="2">
        <v>41784</v>
      </c>
    </row>
    <row r="2" spans="1:2">
      <c r="A2" s="3" t="s">
        <v>1101</v>
      </c>
      <c r="B2" s="5" t="s">
        <v>6</v>
      </c>
    </row>
    <row r="3" spans="1:2" ht="30">
      <c r="A3" s="4" t="s">
        <v>1102</v>
      </c>
      <c r="B3" s="5" t="s">
        <v>6</v>
      </c>
    </row>
    <row r="4" spans="1:2">
      <c r="A4" s="3" t="s">
        <v>1103</v>
      </c>
      <c r="B4" s="147">
        <v>0.5</v>
      </c>
    </row>
    <row r="5" spans="1:2" ht="30">
      <c r="A5" s="3" t="s">
        <v>1104</v>
      </c>
      <c r="B5" s="5" t="s">
        <v>6</v>
      </c>
    </row>
    <row r="6" spans="1:2" ht="30">
      <c r="A6" s="4" t="s">
        <v>1102</v>
      </c>
      <c r="B6" s="5" t="s">
        <v>6</v>
      </c>
    </row>
    <row r="7" spans="1:2" ht="30">
      <c r="A7" s="3" t="s">
        <v>1105</v>
      </c>
      <c r="B7" s="5">
        <v>130</v>
      </c>
    </row>
    <row r="8" spans="1:2">
      <c r="A8" s="3" t="s">
        <v>1106</v>
      </c>
      <c r="B8" s="5" t="s">
        <v>6</v>
      </c>
    </row>
    <row r="9" spans="1:2" ht="30">
      <c r="A9" s="4" t="s">
        <v>1102</v>
      </c>
      <c r="B9" s="5" t="s">
        <v>6</v>
      </c>
    </row>
    <row r="10" spans="1:2">
      <c r="A10" s="3" t="s">
        <v>1103</v>
      </c>
      <c r="B10" s="147">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ht="30">
      <c r="A1" s="1" t="s">
        <v>98</v>
      </c>
      <c r="B1" s="12">
        <v>41784</v>
      </c>
      <c r="C1" s="12">
        <v>41420</v>
      </c>
    </row>
    <row r="2" spans="1:3" ht="30">
      <c r="A2" s="1" t="s">
        <v>32</v>
      </c>
      <c r="B2" s="12"/>
      <c r="C2" s="12"/>
    </row>
    <row r="3" spans="1:3">
      <c r="A3" s="4" t="s">
        <v>88</v>
      </c>
      <c r="B3" s="5" t="s">
        <v>6</v>
      </c>
      <c r="C3" s="5" t="s">
        <v>6</v>
      </c>
    </row>
    <row r="4" spans="1:3">
      <c r="A4" s="3" t="s">
        <v>99</v>
      </c>
      <c r="B4" s="5">
        <v>754.6</v>
      </c>
      <c r="C4" s="5">
        <v>754.6</v>
      </c>
    </row>
    <row r="5" spans="1:3">
      <c r="A5" s="3" t="s">
        <v>100</v>
      </c>
      <c r="B5" s="8">
        <v>0.1</v>
      </c>
      <c r="C5" s="8">
        <v>0.1</v>
      </c>
    </row>
    <row r="6" spans="1:3">
      <c r="A6" s="3" t="s">
        <v>101</v>
      </c>
      <c r="B6" s="5">
        <v>142.30000000000001</v>
      </c>
      <c r="C6" s="5">
        <v>11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ht="60">
      <c r="A1" s="1" t="s">
        <v>1107</v>
      </c>
      <c r="B1" s="12">
        <v>41784</v>
      </c>
      <c r="C1" s="12">
        <v>41420</v>
      </c>
    </row>
    <row r="2" spans="1:3">
      <c r="A2" s="1" t="s">
        <v>51</v>
      </c>
      <c r="B2" s="12"/>
      <c r="C2" s="12"/>
    </row>
    <row r="3" spans="1:3" ht="30">
      <c r="A3" s="4" t="s">
        <v>266</v>
      </c>
      <c r="B3" s="5" t="s">
        <v>6</v>
      </c>
      <c r="C3" s="5" t="s">
        <v>6</v>
      </c>
    </row>
    <row r="4" spans="1:3">
      <c r="A4" s="3" t="s">
        <v>272</v>
      </c>
      <c r="B4" s="8">
        <v>507.5</v>
      </c>
      <c r="C4" s="8">
        <v>478.5</v>
      </c>
    </row>
    <row r="5" spans="1:3">
      <c r="A5" s="3" t="s">
        <v>273</v>
      </c>
      <c r="B5" s="5">
        <v>563.20000000000005</v>
      </c>
      <c r="C5" s="5">
        <v>537.20000000000005</v>
      </c>
    </row>
    <row r="6" spans="1:3">
      <c r="A6" s="3" t="s">
        <v>274</v>
      </c>
      <c r="B6" s="11">
        <v>332</v>
      </c>
      <c r="C6" s="8">
        <v>29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1108</v>
      </c>
      <c r="B1" s="10" t="s">
        <v>2</v>
      </c>
      <c r="C1" s="10"/>
      <c r="D1" s="10"/>
    </row>
    <row r="2" spans="1:4">
      <c r="A2" s="1" t="s">
        <v>51</v>
      </c>
      <c r="B2" s="2">
        <v>41784</v>
      </c>
      <c r="C2" s="2">
        <v>41420</v>
      </c>
      <c r="D2" s="2">
        <v>41056</v>
      </c>
    </row>
    <row r="3" spans="1:4" ht="30">
      <c r="A3" s="4" t="s">
        <v>266</v>
      </c>
      <c r="B3" s="5" t="s">
        <v>6</v>
      </c>
      <c r="C3" s="5" t="s">
        <v>6</v>
      </c>
      <c r="D3" s="5" t="s">
        <v>6</v>
      </c>
    </row>
    <row r="4" spans="1:4">
      <c r="A4" s="3" t="s">
        <v>277</v>
      </c>
      <c r="B4" s="8">
        <v>12.1</v>
      </c>
      <c r="C4" s="8">
        <v>12.3</v>
      </c>
      <c r="D4" s="8">
        <v>10.4</v>
      </c>
    </row>
    <row r="5" spans="1:4">
      <c r="A5" s="3" t="s">
        <v>278</v>
      </c>
      <c r="B5" s="5">
        <v>54.9</v>
      </c>
      <c r="C5" s="5">
        <v>36.700000000000003</v>
      </c>
      <c r="D5" s="5">
        <v>22.2</v>
      </c>
    </row>
    <row r="6" spans="1:4">
      <c r="A6" s="3" t="s">
        <v>279</v>
      </c>
      <c r="B6" s="8">
        <v>90.5</v>
      </c>
      <c r="C6" s="8">
        <v>115.7</v>
      </c>
      <c r="D6" s="11">
        <v>6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0.28515625" bestFit="1" customWidth="1"/>
  </cols>
  <sheetData>
    <row r="1" spans="1:4" ht="15" customHeight="1">
      <c r="A1" s="1" t="s">
        <v>1109</v>
      </c>
      <c r="B1" s="10" t="s">
        <v>2</v>
      </c>
      <c r="C1" s="10"/>
      <c r="D1" s="10"/>
    </row>
    <row r="2" spans="1:4">
      <c r="A2" s="1" t="s">
        <v>51</v>
      </c>
      <c r="B2" s="2">
        <v>41784</v>
      </c>
      <c r="C2" s="2">
        <v>41420</v>
      </c>
      <c r="D2" s="2">
        <v>41056</v>
      </c>
    </row>
    <row r="3" spans="1:4" ht="30">
      <c r="A3" s="4" t="s">
        <v>1102</v>
      </c>
      <c r="B3" s="5" t="s">
        <v>6</v>
      </c>
      <c r="C3" s="5" t="s">
        <v>6</v>
      </c>
      <c r="D3" s="5" t="s">
        <v>6</v>
      </c>
    </row>
    <row r="4" spans="1:4">
      <c r="A4" s="3" t="s">
        <v>34</v>
      </c>
      <c r="B4" s="8">
        <v>2494.8000000000002</v>
      </c>
      <c r="C4" s="8">
        <v>2552.6999999999998</v>
      </c>
      <c r="D4" s="8">
        <v>2581.5</v>
      </c>
    </row>
    <row r="5" spans="1:4">
      <c r="A5" s="3" t="s">
        <v>1110</v>
      </c>
      <c r="B5" s="9">
        <v>1030.3</v>
      </c>
      <c r="C5" s="9">
        <v>1057.3</v>
      </c>
      <c r="D5" s="9">
        <v>1084.0999999999999</v>
      </c>
    </row>
    <row r="6" spans="1:4">
      <c r="A6" s="3" t="s">
        <v>286</v>
      </c>
      <c r="B6" s="5">
        <v>219.1</v>
      </c>
      <c r="C6" s="5">
        <v>260.3</v>
      </c>
      <c r="D6" s="5">
        <v>250.3</v>
      </c>
    </row>
    <row r="7" spans="1:4">
      <c r="A7" s="3" t="s">
        <v>287</v>
      </c>
      <c r="B7" s="5">
        <v>168.8</v>
      </c>
      <c r="C7" s="5">
        <v>201.6</v>
      </c>
      <c r="D7" s="5">
        <v>189</v>
      </c>
    </row>
    <row r="8" spans="1:4">
      <c r="A8" s="3" t="s">
        <v>288</v>
      </c>
      <c r="B8" s="9">
        <v>1031.0999999999999</v>
      </c>
      <c r="C8" s="5">
        <v>976.7</v>
      </c>
      <c r="D8" s="5" t="s">
        <v>6</v>
      </c>
    </row>
    <row r="9" spans="1:4">
      <c r="A9" s="3" t="s">
        <v>289</v>
      </c>
      <c r="B9" s="9">
        <v>1129.8</v>
      </c>
      <c r="C9" s="9">
        <v>1088.2</v>
      </c>
      <c r="D9" s="5" t="s">
        <v>6</v>
      </c>
    </row>
    <row r="10" spans="1:4">
      <c r="A10" s="3" t="s">
        <v>290</v>
      </c>
      <c r="B10" s="7">
        <v>1779</v>
      </c>
      <c r="C10" s="9">
        <v>1717.4</v>
      </c>
      <c r="D10" s="5" t="s">
        <v>6</v>
      </c>
    </row>
    <row r="11" spans="1:4">
      <c r="A11" s="3" t="s">
        <v>291</v>
      </c>
      <c r="B11" s="5">
        <v>110.3</v>
      </c>
      <c r="C11" s="5">
        <v>115.1</v>
      </c>
      <c r="D11" s="5" t="s">
        <v>6</v>
      </c>
    </row>
    <row r="12" spans="1:4">
      <c r="A12" s="3" t="s">
        <v>1101</v>
      </c>
      <c r="B12" s="5" t="s">
        <v>6</v>
      </c>
      <c r="C12" s="5" t="s">
        <v>6</v>
      </c>
      <c r="D12" s="5" t="s">
        <v>6</v>
      </c>
    </row>
    <row r="13" spans="1:4" ht="30">
      <c r="A13" s="4" t="s">
        <v>1102</v>
      </c>
      <c r="B13" s="5" t="s">
        <v>6</v>
      </c>
      <c r="C13" s="5" t="s">
        <v>6</v>
      </c>
      <c r="D13" s="5" t="s">
        <v>6</v>
      </c>
    </row>
    <row r="14" spans="1:4">
      <c r="A14" s="3" t="s">
        <v>34</v>
      </c>
      <c r="B14" s="9">
        <v>2107.9</v>
      </c>
      <c r="C14" s="9">
        <v>2132.1999999999998</v>
      </c>
      <c r="D14" s="9">
        <v>2152.6</v>
      </c>
    </row>
    <row r="15" spans="1:4">
      <c r="A15" s="3" t="s">
        <v>1106</v>
      </c>
      <c r="B15" s="5" t="s">
        <v>6</v>
      </c>
      <c r="C15" s="5" t="s">
        <v>6</v>
      </c>
      <c r="D15" s="5" t="s">
        <v>6</v>
      </c>
    </row>
    <row r="16" spans="1:4" ht="30">
      <c r="A16" s="4" t="s">
        <v>1102</v>
      </c>
      <c r="B16" s="5" t="s">
        <v>6</v>
      </c>
      <c r="C16" s="5" t="s">
        <v>6</v>
      </c>
      <c r="D16" s="5" t="s">
        <v>6</v>
      </c>
    </row>
    <row r="17" spans="1:4">
      <c r="A17" s="3" t="s">
        <v>34</v>
      </c>
      <c r="B17" s="8">
        <v>386.9</v>
      </c>
      <c r="C17" s="8">
        <v>420.5</v>
      </c>
      <c r="D17" s="8">
        <v>428.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30">
      <c r="A1" s="1" t="s">
        <v>1111</v>
      </c>
      <c r="B1" s="12">
        <v>41784</v>
      </c>
    </row>
    <row r="2" spans="1:2">
      <c r="A2" s="1" t="s">
        <v>51</v>
      </c>
      <c r="B2" s="12"/>
    </row>
    <row r="3" spans="1:2" ht="30">
      <c r="A3" s="4" t="s">
        <v>293</v>
      </c>
      <c r="B3" s="5" t="s">
        <v>6</v>
      </c>
    </row>
    <row r="4" spans="1:2">
      <c r="A4" s="3" t="s">
        <v>1112</v>
      </c>
      <c r="B4" s="11">
        <v>30</v>
      </c>
    </row>
    <row r="5" spans="1:2">
      <c r="A5" s="3" t="s">
        <v>1113</v>
      </c>
      <c r="B5" s="5">
        <v>30</v>
      </c>
    </row>
    <row r="6" spans="1:2" ht="30">
      <c r="A6" s="3" t="s">
        <v>1114</v>
      </c>
      <c r="B6" s="5">
        <v>30</v>
      </c>
    </row>
    <row r="7" spans="1:2">
      <c r="A7" s="3" t="s">
        <v>1115</v>
      </c>
      <c r="B7" s="5">
        <v>30</v>
      </c>
    </row>
    <row r="8" spans="1:2">
      <c r="A8" s="3" t="s">
        <v>1116</v>
      </c>
      <c r="B8" s="11">
        <v>3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0.5703125" bestFit="1" customWidth="1"/>
    <col min="4" max="5" width="10.28515625" bestFit="1" customWidth="1"/>
  </cols>
  <sheetData>
    <row r="1" spans="1:5" ht="45">
      <c r="A1" s="1" t="s">
        <v>1117</v>
      </c>
      <c r="B1" s="12">
        <v>41784</v>
      </c>
      <c r="C1" s="12">
        <v>41420</v>
      </c>
      <c r="D1" s="12">
        <v>41056</v>
      </c>
      <c r="E1" s="12">
        <v>40692</v>
      </c>
    </row>
    <row r="2" spans="1:5">
      <c r="A2" s="1" t="s">
        <v>51</v>
      </c>
      <c r="B2" s="12"/>
      <c r="C2" s="12"/>
      <c r="D2" s="12"/>
      <c r="E2" s="12"/>
    </row>
    <row r="3" spans="1:5" ht="30">
      <c r="A3" s="4" t="s">
        <v>293</v>
      </c>
      <c r="B3" s="5" t="s">
        <v>6</v>
      </c>
      <c r="C3" s="5" t="s">
        <v>6</v>
      </c>
      <c r="D3" s="5" t="s">
        <v>6</v>
      </c>
      <c r="E3" s="5" t="s">
        <v>6</v>
      </c>
    </row>
    <row r="4" spans="1:5">
      <c r="A4" s="3" t="s">
        <v>74</v>
      </c>
      <c r="B4" s="8">
        <v>8650.5</v>
      </c>
      <c r="C4" s="8">
        <v>8622.2000000000007</v>
      </c>
      <c r="D4" s="8">
        <v>8182.5</v>
      </c>
      <c r="E4" s="8">
        <v>6750.8</v>
      </c>
    </row>
    <row r="5" spans="1:5">
      <c r="A5" s="4" t="s">
        <v>296</v>
      </c>
      <c r="B5" s="5" t="s">
        <v>6</v>
      </c>
      <c r="C5" s="5" t="s">
        <v>6</v>
      </c>
      <c r="D5" s="5" t="s">
        <v>6</v>
      </c>
      <c r="E5" s="5" t="s">
        <v>6</v>
      </c>
    </row>
    <row r="6" spans="1:5" ht="30">
      <c r="A6" s="3" t="s">
        <v>298</v>
      </c>
      <c r="B6" s="9">
        <v>4504.1000000000004</v>
      </c>
      <c r="C6" s="9">
        <v>4499.5</v>
      </c>
      <c r="D6" s="5" t="s">
        <v>6</v>
      </c>
      <c r="E6" s="5" t="s">
        <v>6</v>
      </c>
    </row>
    <row r="7" spans="1:5" ht="30">
      <c r="A7" s="4" t="s">
        <v>299</v>
      </c>
      <c r="B7" s="5" t="s">
        <v>6</v>
      </c>
      <c r="C7" s="5" t="s">
        <v>6</v>
      </c>
      <c r="D7" s="5" t="s">
        <v>6</v>
      </c>
      <c r="E7" s="5" t="s">
        <v>6</v>
      </c>
    </row>
    <row r="8" spans="1:5" ht="45">
      <c r="A8" s="3" t="s">
        <v>1118</v>
      </c>
      <c r="B8" s="5">
        <v>630.70000000000005</v>
      </c>
      <c r="C8" s="5">
        <v>602.6</v>
      </c>
      <c r="D8" s="5" t="s">
        <v>6</v>
      </c>
      <c r="E8" s="5" t="s">
        <v>6</v>
      </c>
    </row>
    <row r="9" spans="1:5">
      <c r="A9" s="3" t="s">
        <v>301</v>
      </c>
      <c r="B9" s="5">
        <v>-120.5</v>
      </c>
      <c r="C9" s="5">
        <v>-87</v>
      </c>
      <c r="D9" s="5" t="s">
        <v>6</v>
      </c>
      <c r="E9" s="5" t="s">
        <v>6</v>
      </c>
    </row>
    <row r="10" spans="1:5" ht="30">
      <c r="A10" s="3" t="s">
        <v>302</v>
      </c>
      <c r="B10" s="5">
        <v>510.2</v>
      </c>
      <c r="C10" s="5">
        <v>515.6</v>
      </c>
      <c r="D10" s="5" t="s">
        <v>6</v>
      </c>
      <c r="E10" s="5" t="s">
        <v>6</v>
      </c>
    </row>
    <row r="11" spans="1:5">
      <c r="A11" s="3" t="s">
        <v>75</v>
      </c>
      <c r="B11" s="9">
        <v>5014.3</v>
      </c>
      <c r="C11" s="9">
        <v>5015.1000000000004</v>
      </c>
      <c r="D11" s="9">
        <v>4704.8999999999996</v>
      </c>
      <c r="E11" s="9">
        <v>3813.3</v>
      </c>
    </row>
    <row r="12" spans="1:5">
      <c r="A12" s="3" t="s">
        <v>1119</v>
      </c>
      <c r="B12" s="8">
        <v>13664.8</v>
      </c>
      <c r="C12" s="8">
        <v>13637.3</v>
      </c>
      <c r="D12" s="5" t="s">
        <v>6</v>
      </c>
      <c r="E12" s="5" t="s">
        <v>6</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0.28515625" bestFit="1" customWidth="1"/>
  </cols>
  <sheetData>
    <row r="1" spans="1:4" ht="15" customHeight="1">
      <c r="A1" s="1" t="s">
        <v>1120</v>
      </c>
      <c r="B1" s="10" t="s">
        <v>2</v>
      </c>
      <c r="C1" s="10"/>
      <c r="D1" s="10"/>
    </row>
    <row r="2" spans="1:4">
      <c r="A2" s="1" t="s">
        <v>51</v>
      </c>
      <c r="B2" s="2">
        <v>41784</v>
      </c>
      <c r="C2" s="2">
        <v>41420</v>
      </c>
      <c r="D2" s="2">
        <v>41056</v>
      </c>
    </row>
    <row r="3" spans="1:4">
      <c r="A3" s="4" t="s">
        <v>1121</v>
      </c>
      <c r="B3" s="5" t="s">
        <v>6</v>
      </c>
      <c r="C3" s="5" t="s">
        <v>6</v>
      </c>
      <c r="D3" s="5" t="s">
        <v>6</v>
      </c>
    </row>
    <row r="4" spans="1:4">
      <c r="A4" s="3" t="s">
        <v>1122</v>
      </c>
      <c r="B4" s="8">
        <v>8622.2000000000007</v>
      </c>
      <c r="C4" s="8">
        <v>8182.5</v>
      </c>
      <c r="D4" s="8">
        <v>6750.8</v>
      </c>
    </row>
    <row r="5" spans="1:4">
      <c r="A5" s="3" t="s">
        <v>310</v>
      </c>
      <c r="B5" s="5" t="s">
        <v>6</v>
      </c>
      <c r="C5" s="5">
        <v>407</v>
      </c>
      <c r="D5" s="9">
        <v>1616.7</v>
      </c>
    </row>
    <row r="6" spans="1:4">
      <c r="A6" s="3" t="s">
        <v>315</v>
      </c>
      <c r="B6" s="5">
        <v>-12.2</v>
      </c>
      <c r="C6" s="5" t="s">
        <v>6</v>
      </c>
      <c r="D6" s="5" t="s">
        <v>6</v>
      </c>
    </row>
    <row r="7" spans="1:4" ht="30">
      <c r="A7" s="3" t="s">
        <v>1123</v>
      </c>
      <c r="B7" s="5">
        <v>40.5</v>
      </c>
      <c r="C7" s="5">
        <v>32.700000000000003</v>
      </c>
      <c r="D7" s="5">
        <v>-185</v>
      </c>
    </row>
    <row r="8" spans="1:4">
      <c r="A8" s="3" t="s">
        <v>1124</v>
      </c>
      <c r="B8" s="9">
        <v>8650.5</v>
      </c>
      <c r="C8" s="9">
        <v>8622.2000000000007</v>
      </c>
      <c r="D8" s="9">
        <v>8182.5</v>
      </c>
    </row>
    <row r="9" spans="1:4">
      <c r="A9" s="3" t="s">
        <v>1125</v>
      </c>
      <c r="B9" s="5" t="s">
        <v>6</v>
      </c>
      <c r="C9" s="5" t="s">
        <v>6</v>
      </c>
      <c r="D9" s="5" t="s">
        <v>6</v>
      </c>
    </row>
    <row r="10" spans="1:4">
      <c r="A10" s="4" t="s">
        <v>1121</v>
      </c>
      <c r="B10" s="5" t="s">
        <v>6</v>
      </c>
      <c r="C10" s="5" t="s">
        <v>6</v>
      </c>
      <c r="D10" s="5" t="s">
        <v>6</v>
      </c>
    </row>
    <row r="11" spans="1:4">
      <c r="A11" s="3" t="s">
        <v>1122</v>
      </c>
      <c r="B11" s="9">
        <v>5841.4</v>
      </c>
      <c r="C11" s="9">
        <v>5813.2</v>
      </c>
      <c r="D11" s="9">
        <v>5142.8999999999996</v>
      </c>
    </row>
    <row r="12" spans="1:4">
      <c r="A12" s="3" t="s">
        <v>310</v>
      </c>
      <c r="B12" s="5" t="s">
        <v>6</v>
      </c>
      <c r="C12" s="5">
        <v>28.2</v>
      </c>
      <c r="D12" s="5">
        <v>670.3</v>
      </c>
    </row>
    <row r="13" spans="1:4">
      <c r="A13" s="3" t="s">
        <v>315</v>
      </c>
      <c r="B13" s="5">
        <v>-12.2</v>
      </c>
      <c r="C13" s="5" t="s">
        <v>6</v>
      </c>
      <c r="D13" s="5" t="s">
        <v>6</v>
      </c>
    </row>
    <row r="14" spans="1:4" ht="30">
      <c r="A14" s="3" t="s">
        <v>1123</v>
      </c>
      <c r="B14" s="5">
        <v>0</v>
      </c>
      <c r="C14" s="5">
        <v>0</v>
      </c>
      <c r="D14" s="5">
        <v>0</v>
      </c>
    </row>
    <row r="15" spans="1:4">
      <c r="A15" s="3" t="s">
        <v>1124</v>
      </c>
      <c r="B15" s="9">
        <v>5829.2</v>
      </c>
      <c r="C15" s="9">
        <v>5841.4</v>
      </c>
      <c r="D15" s="9">
        <v>5813.2</v>
      </c>
    </row>
    <row r="16" spans="1:4">
      <c r="A16" s="3" t="s">
        <v>1126</v>
      </c>
      <c r="B16" s="5" t="s">
        <v>6</v>
      </c>
      <c r="C16" s="5" t="s">
        <v>6</v>
      </c>
      <c r="D16" s="5" t="s">
        <v>6</v>
      </c>
    </row>
    <row r="17" spans="1:4">
      <c r="A17" s="4" t="s">
        <v>1121</v>
      </c>
      <c r="B17" s="5" t="s">
        <v>6</v>
      </c>
      <c r="C17" s="5" t="s">
        <v>6</v>
      </c>
      <c r="D17" s="5" t="s">
        <v>6</v>
      </c>
    </row>
    <row r="18" spans="1:4">
      <c r="A18" s="3" t="s">
        <v>1122</v>
      </c>
      <c r="B18" s="7">
        <v>1387</v>
      </c>
      <c r="C18" s="5">
        <v>989.9</v>
      </c>
      <c r="D18" s="5">
        <v>162.6</v>
      </c>
    </row>
    <row r="19" spans="1:4">
      <c r="A19" s="3" t="s">
        <v>310</v>
      </c>
      <c r="B19" s="5" t="s">
        <v>6</v>
      </c>
      <c r="C19" s="5">
        <v>378.8</v>
      </c>
      <c r="D19" s="5">
        <v>946.4</v>
      </c>
    </row>
    <row r="20" spans="1:4">
      <c r="A20" s="3" t="s">
        <v>315</v>
      </c>
      <c r="B20" s="5">
        <v>0</v>
      </c>
      <c r="C20" s="5" t="s">
        <v>6</v>
      </c>
      <c r="D20" s="5" t="s">
        <v>6</v>
      </c>
    </row>
    <row r="21" spans="1:4" ht="30">
      <c r="A21" s="3" t="s">
        <v>1123</v>
      </c>
      <c r="B21" s="5">
        <v>15</v>
      </c>
      <c r="C21" s="5">
        <v>18.3</v>
      </c>
      <c r="D21" s="5">
        <v>-119.1</v>
      </c>
    </row>
    <row r="22" spans="1:4">
      <c r="A22" s="3" t="s">
        <v>1124</v>
      </c>
      <c r="B22" s="7">
        <v>1402</v>
      </c>
      <c r="C22" s="7">
        <v>1387</v>
      </c>
      <c r="D22" s="5">
        <v>989.9</v>
      </c>
    </row>
    <row r="23" spans="1:4" ht="30">
      <c r="A23" s="3" t="s">
        <v>1127</v>
      </c>
      <c r="B23" s="5" t="s">
        <v>6</v>
      </c>
      <c r="C23" s="5" t="s">
        <v>6</v>
      </c>
      <c r="D23" s="5" t="s">
        <v>6</v>
      </c>
    </row>
    <row r="24" spans="1:4">
      <c r="A24" s="4" t="s">
        <v>1121</v>
      </c>
      <c r="B24" s="5" t="s">
        <v>6</v>
      </c>
      <c r="C24" s="5" t="s">
        <v>6</v>
      </c>
      <c r="D24" s="5" t="s">
        <v>6</v>
      </c>
    </row>
    <row r="25" spans="1:4">
      <c r="A25" s="3" t="s">
        <v>1122</v>
      </c>
      <c r="B25" s="5">
        <v>921.1</v>
      </c>
      <c r="C25" s="5">
        <v>921.1</v>
      </c>
      <c r="D25" s="5">
        <v>921.1</v>
      </c>
    </row>
    <row r="26" spans="1:4">
      <c r="A26" s="3" t="s">
        <v>310</v>
      </c>
      <c r="B26" s="5" t="s">
        <v>6</v>
      </c>
      <c r="C26" s="5">
        <v>0</v>
      </c>
      <c r="D26" s="5">
        <v>0</v>
      </c>
    </row>
    <row r="27" spans="1:4">
      <c r="A27" s="3" t="s">
        <v>315</v>
      </c>
      <c r="B27" s="5">
        <v>0</v>
      </c>
      <c r="C27" s="5" t="s">
        <v>6</v>
      </c>
      <c r="D27" s="5" t="s">
        <v>6</v>
      </c>
    </row>
    <row r="28" spans="1:4" ht="30">
      <c r="A28" s="3" t="s">
        <v>1123</v>
      </c>
      <c r="B28" s="5">
        <v>0</v>
      </c>
      <c r="C28" s="5">
        <v>0</v>
      </c>
      <c r="D28" s="5">
        <v>0</v>
      </c>
    </row>
    <row r="29" spans="1:4">
      <c r="A29" s="3" t="s">
        <v>1124</v>
      </c>
      <c r="B29" s="5">
        <v>921.1</v>
      </c>
      <c r="C29" s="5">
        <v>921.1</v>
      </c>
      <c r="D29" s="5">
        <v>921.1</v>
      </c>
    </row>
    <row r="30" spans="1:4">
      <c r="A30" s="3" t="s">
        <v>1128</v>
      </c>
      <c r="B30" s="5" t="s">
        <v>6</v>
      </c>
      <c r="C30" s="5" t="s">
        <v>6</v>
      </c>
      <c r="D30" s="5" t="s">
        <v>6</v>
      </c>
    </row>
    <row r="31" spans="1:4">
      <c r="A31" s="4" t="s">
        <v>1121</v>
      </c>
      <c r="B31" s="5" t="s">
        <v>6</v>
      </c>
      <c r="C31" s="5" t="s">
        <v>6</v>
      </c>
      <c r="D31" s="5" t="s">
        <v>6</v>
      </c>
    </row>
    <row r="32" spans="1:4">
      <c r="A32" s="3" t="s">
        <v>1122</v>
      </c>
      <c r="B32" s="5">
        <v>472.7</v>
      </c>
      <c r="C32" s="5">
        <v>458.3</v>
      </c>
      <c r="D32" s="5">
        <v>524.20000000000005</v>
      </c>
    </row>
    <row r="33" spans="1:4">
      <c r="A33" s="3" t="s">
        <v>310</v>
      </c>
      <c r="B33" s="5" t="s">
        <v>6</v>
      </c>
      <c r="C33" s="5">
        <v>0</v>
      </c>
      <c r="D33" s="5">
        <v>0</v>
      </c>
    </row>
    <row r="34" spans="1:4">
      <c r="A34" s="3" t="s">
        <v>315</v>
      </c>
      <c r="B34" s="5">
        <v>0</v>
      </c>
      <c r="C34" s="5" t="s">
        <v>6</v>
      </c>
      <c r="D34" s="5" t="s">
        <v>6</v>
      </c>
    </row>
    <row r="35" spans="1:4" ht="30">
      <c r="A35" s="3" t="s">
        <v>1123</v>
      </c>
      <c r="B35" s="5">
        <v>25.5</v>
      </c>
      <c r="C35" s="5">
        <v>14.4</v>
      </c>
      <c r="D35" s="5">
        <v>-65.900000000000006</v>
      </c>
    </row>
    <row r="36" spans="1:4">
      <c r="A36" s="3" t="s">
        <v>1124</v>
      </c>
      <c r="B36" s="8">
        <v>498.2</v>
      </c>
      <c r="C36" s="8">
        <v>472.7</v>
      </c>
      <c r="D36" s="8">
        <v>458.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0.28515625" bestFit="1" customWidth="1"/>
  </cols>
  <sheetData>
    <row r="1" spans="1:4" ht="15" customHeight="1">
      <c r="A1" s="1" t="s">
        <v>1129</v>
      </c>
      <c r="B1" s="10" t="s">
        <v>2</v>
      </c>
      <c r="C1" s="10"/>
      <c r="D1" s="10"/>
    </row>
    <row r="2" spans="1:4">
      <c r="A2" s="1" t="s">
        <v>51</v>
      </c>
      <c r="B2" s="2">
        <v>41784</v>
      </c>
      <c r="C2" s="2">
        <v>41420</v>
      </c>
      <c r="D2" s="2">
        <v>41056</v>
      </c>
    </row>
    <row r="3" spans="1:4">
      <c r="A3" s="4" t="s">
        <v>1130</v>
      </c>
      <c r="B3" s="5" t="s">
        <v>6</v>
      </c>
      <c r="C3" s="5" t="s">
        <v>6</v>
      </c>
      <c r="D3" s="5" t="s">
        <v>6</v>
      </c>
    </row>
    <row r="4" spans="1:4">
      <c r="A4" s="3" t="s">
        <v>1131</v>
      </c>
      <c r="B4" s="8">
        <v>5015.1000000000004</v>
      </c>
      <c r="C4" s="8">
        <v>4704.8999999999996</v>
      </c>
      <c r="D4" s="8">
        <v>3813.3</v>
      </c>
    </row>
    <row r="5" spans="1:4">
      <c r="A5" s="3" t="s">
        <v>310</v>
      </c>
      <c r="B5" s="5" t="s">
        <v>6</v>
      </c>
      <c r="C5" s="5">
        <v>310.7</v>
      </c>
      <c r="D5" s="9">
        <v>1108.5</v>
      </c>
    </row>
    <row r="6" spans="1:4" ht="30">
      <c r="A6" s="3" t="s">
        <v>1123</v>
      </c>
      <c r="B6" s="5">
        <v>-0.8</v>
      </c>
      <c r="C6" s="5">
        <v>-0.5</v>
      </c>
      <c r="D6" s="5">
        <v>-216.9</v>
      </c>
    </row>
    <row r="7" spans="1:4">
      <c r="A7" s="3" t="s">
        <v>1132</v>
      </c>
      <c r="B7" s="9">
        <v>5014.3</v>
      </c>
      <c r="C7" s="9">
        <v>5015.1000000000004</v>
      </c>
      <c r="D7" s="9">
        <v>4704.8999999999996</v>
      </c>
    </row>
    <row r="8" spans="1:4">
      <c r="A8" s="3" t="s">
        <v>1133</v>
      </c>
      <c r="B8" s="5" t="s">
        <v>6</v>
      </c>
      <c r="C8" s="5" t="s">
        <v>6</v>
      </c>
      <c r="D8" s="5" t="s">
        <v>6</v>
      </c>
    </row>
    <row r="9" spans="1:4">
      <c r="A9" s="4" t="s">
        <v>1130</v>
      </c>
      <c r="B9" s="5" t="s">
        <v>6</v>
      </c>
      <c r="C9" s="5" t="s">
        <v>6</v>
      </c>
      <c r="D9" s="5" t="s">
        <v>6</v>
      </c>
    </row>
    <row r="10" spans="1:4">
      <c r="A10" s="3" t="s">
        <v>1132</v>
      </c>
      <c r="B10" s="5">
        <v>63</v>
      </c>
      <c r="C10" s="5" t="s">
        <v>6</v>
      </c>
      <c r="D10" s="5" t="s">
        <v>6</v>
      </c>
    </row>
    <row r="11" spans="1:4" ht="30">
      <c r="A11" s="3" t="s">
        <v>1134</v>
      </c>
      <c r="B11" s="147">
        <v>0.08</v>
      </c>
      <c r="C11" s="5" t="s">
        <v>6</v>
      </c>
      <c r="D11" s="5" t="s">
        <v>6</v>
      </c>
    </row>
    <row r="12" spans="1:4">
      <c r="A12" s="3" t="s">
        <v>1135</v>
      </c>
      <c r="B12" s="5" t="s">
        <v>6</v>
      </c>
      <c r="C12" s="5" t="s">
        <v>6</v>
      </c>
      <c r="D12" s="5" t="s">
        <v>6</v>
      </c>
    </row>
    <row r="13" spans="1:4">
      <c r="A13" s="4" t="s">
        <v>1130</v>
      </c>
      <c r="B13" s="5" t="s">
        <v>6</v>
      </c>
      <c r="C13" s="5" t="s">
        <v>6</v>
      </c>
      <c r="D13" s="5" t="s">
        <v>6</v>
      </c>
    </row>
    <row r="14" spans="1:4">
      <c r="A14" s="3" t="s">
        <v>1132</v>
      </c>
      <c r="B14" s="5">
        <v>35</v>
      </c>
      <c r="C14" s="5" t="s">
        <v>6</v>
      </c>
      <c r="D14" s="5" t="s">
        <v>6</v>
      </c>
    </row>
    <row r="15" spans="1:4" ht="30">
      <c r="A15" s="3" t="s">
        <v>1134</v>
      </c>
      <c r="B15" s="147">
        <v>0.23</v>
      </c>
      <c r="C15" s="5" t="s">
        <v>6</v>
      </c>
      <c r="D15" s="5" t="s">
        <v>6</v>
      </c>
    </row>
    <row r="16" spans="1:4">
      <c r="A16" s="3" t="s">
        <v>1125</v>
      </c>
      <c r="B16" s="5" t="s">
        <v>6</v>
      </c>
      <c r="C16" s="5" t="s">
        <v>6</v>
      </c>
      <c r="D16" s="5" t="s">
        <v>6</v>
      </c>
    </row>
    <row r="17" spans="1:4">
      <c r="A17" s="4" t="s">
        <v>1130</v>
      </c>
      <c r="B17" s="5" t="s">
        <v>6</v>
      </c>
      <c r="C17" s="5" t="s">
        <v>6</v>
      </c>
      <c r="D17" s="5" t="s">
        <v>6</v>
      </c>
    </row>
    <row r="18" spans="1:4">
      <c r="A18" s="3" t="s">
        <v>1131</v>
      </c>
      <c r="B18" s="9">
        <v>3312.4</v>
      </c>
      <c r="C18" s="7">
        <v>3297</v>
      </c>
      <c r="D18" s="9">
        <v>3242.5</v>
      </c>
    </row>
    <row r="19" spans="1:4">
      <c r="A19" s="3" t="s">
        <v>310</v>
      </c>
      <c r="B19" s="5" t="s">
        <v>6</v>
      </c>
      <c r="C19" s="5">
        <v>20</v>
      </c>
      <c r="D19" s="5">
        <v>58.2</v>
      </c>
    </row>
    <row r="20" spans="1:4" ht="30">
      <c r="A20" s="3" t="s">
        <v>1123</v>
      </c>
      <c r="B20" s="5">
        <v>-4.9000000000000004</v>
      </c>
      <c r="C20" s="5">
        <v>-4.5999999999999996</v>
      </c>
      <c r="D20" s="5">
        <v>-3.7</v>
      </c>
    </row>
    <row r="21" spans="1:4">
      <c r="A21" s="3" t="s">
        <v>1132</v>
      </c>
      <c r="B21" s="9">
        <v>3307.5</v>
      </c>
      <c r="C21" s="9">
        <v>3312.4</v>
      </c>
      <c r="D21" s="7">
        <v>3297</v>
      </c>
    </row>
    <row r="22" spans="1:4">
      <c r="A22" s="3" t="s">
        <v>1126</v>
      </c>
      <c r="B22" s="5" t="s">
        <v>6</v>
      </c>
      <c r="C22" s="5" t="s">
        <v>6</v>
      </c>
      <c r="D22" s="5" t="s">
        <v>6</v>
      </c>
    </row>
    <row r="23" spans="1:4">
      <c r="A23" s="4" t="s">
        <v>1130</v>
      </c>
      <c r="B23" s="5" t="s">
        <v>6</v>
      </c>
      <c r="C23" s="5" t="s">
        <v>6</v>
      </c>
      <c r="D23" s="5" t="s">
        <v>6</v>
      </c>
    </row>
    <row r="24" spans="1:4">
      <c r="A24" s="3" t="s">
        <v>1131</v>
      </c>
      <c r="B24" s="9">
        <v>1638.2</v>
      </c>
      <c r="C24" s="9">
        <v>1344.1</v>
      </c>
      <c r="D24" s="5">
        <v>497.9</v>
      </c>
    </row>
    <row r="25" spans="1:4">
      <c r="A25" s="3" t="s">
        <v>310</v>
      </c>
      <c r="B25" s="5" t="s">
        <v>6</v>
      </c>
      <c r="C25" s="5">
        <v>290.7</v>
      </c>
      <c r="D25" s="9">
        <v>1050.3</v>
      </c>
    </row>
    <row r="26" spans="1:4" ht="30">
      <c r="A26" s="3" t="s">
        <v>1123</v>
      </c>
      <c r="B26" s="5">
        <v>3.6</v>
      </c>
      <c r="C26" s="5">
        <v>3.4</v>
      </c>
      <c r="D26" s="5">
        <v>-204.1</v>
      </c>
    </row>
    <row r="27" spans="1:4">
      <c r="A27" s="3" t="s">
        <v>1132</v>
      </c>
      <c r="B27" s="9">
        <v>1641.8</v>
      </c>
      <c r="C27" s="9">
        <v>1638.2</v>
      </c>
      <c r="D27" s="9">
        <v>1344.1</v>
      </c>
    </row>
    <row r="28" spans="1:4">
      <c r="A28" s="3" t="s">
        <v>1128</v>
      </c>
      <c r="B28" s="5" t="s">
        <v>6</v>
      </c>
      <c r="C28" s="5" t="s">
        <v>6</v>
      </c>
      <c r="D28" s="5" t="s">
        <v>6</v>
      </c>
    </row>
    <row r="29" spans="1:4">
      <c r="A29" s="4" t="s">
        <v>1130</v>
      </c>
      <c r="B29" s="5" t="s">
        <v>6</v>
      </c>
      <c r="C29" s="5" t="s">
        <v>6</v>
      </c>
      <c r="D29" s="5" t="s">
        <v>6</v>
      </c>
    </row>
    <row r="30" spans="1:4">
      <c r="A30" s="3" t="s">
        <v>1131</v>
      </c>
      <c r="B30" s="5">
        <v>64.5</v>
      </c>
      <c r="C30" s="5">
        <v>63.8</v>
      </c>
      <c r="D30" s="5">
        <v>72.900000000000006</v>
      </c>
    </row>
    <row r="31" spans="1:4">
      <c r="A31" s="3" t="s">
        <v>310</v>
      </c>
      <c r="B31" s="5" t="s">
        <v>6</v>
      </c>
      <c r="C31" s="5">
        <v>0</v>
      </c>
      <c r="D31" s="5">
        <v>0</v>
      </c>
    </row>
    <row r="32" spans="1:4" ht="30">
      <c r="A32" s="3" t="s">
        <v>1123</v>
      </c>
      <c r="B32" s="5">
        <v>0.5</v>
      </c>
      <c r="C32" s="5">
        <v>0.7</v>
      </c>
      <c r="D32" s="5">
        <v>-9.1</v>
      </c>
    </row>
    <row r="33" spans="1:4">
      <c r="A33" s="3" t="s">
        <v>1132</v>
      </c>
      <c r="B33" s="11">
        <v>65</v>
      </c>
      <c r="C33" s="8">
        <v>64.5</v>
      </c>
      <c r="D33" s="8">
        <v>63.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16.42578125" bestFit="1" customWidth="1"/>
    <col min="3" max="3" width="10.28515625" bestFit="1" customWidth="1"/>
    <col min="4" max="4" width="19.140625" bestFit="1" customWidth="1"/>
    <col min="5" max="5" width="19.28515625" bestFit="1" customWidth="1"/>
    <col min="6" max="6" width="22.5703125" bestFit="1" customWidth="1"/>
    <col min="7" max="7" width="36.5703125" bestFit="1" customWidth="1"/>
    <col min="8" max="9" width="31.5703125" bestFit="1" customWidth="1"/>
    <col min="10" max="10" width="36.5703125" bestFit="1" customWidth="1"/>
    <col min="11" max="11" width="21.5703125" bestFit="1" customWidth="1"/>
    <col min="12" max="12" width="22.5703125" bestFit="1" customWidth="1"/>
    <col min="13" max="13" width="36.5703125" bestFit="1" customWidth="1"/>
    <col min="14" max="16" width="19.85546875" bestFit="1" customWidth="1"/>
    <col min="17" max="20" width="20.28515625" bestFit="1" customWidth="1"/>
    <col min="21" max="21" width="29.28515625" bestFit="1" customWidth="1"/>
    <col min="22" max="22" width="36.5703125" bestFit="1" customWidth="1"/>
    <col min="23" max="23" width="34.28515625" bestFit="1" customWidth="1"/>
    <col min="24" max="24" width="34.7109375" bestFit="1" customWidth="1"/>
    <col min="25" max="25" width="21.7109375" bestFit="1" customWidth="1"/>
    <col min="26" max="27" width="22.85546875" bestFit="1" customWidth="1"/>
    <col min="28" max="34" width="36.5703125" bestFit="1" customWidth="1"/>
  </cols>
  <sheetData>
    <row r="1" spans="1:34" ht="15" customHeight="1">
      <c r="A1" s="1" t="s">
        <v>1136</v>
      </c>
      <c r="B1" s="1" t="s">
        <v>2</v>
      </c>
      <c r="C1" s="1"/>
      <c r="D1" s="10" t="s">
        <v>2</v>
      </c>
      <c r="E1" s="10"/>
      <c r="F1" s="10"/>
      <c r="G1" s="10"/>
      <c r="H1" s="10"/>
      <c r="I1" s="10"/>
      <c r="J1" s="10"/>
      <c r="K1" s="10"/>
      <c r="L1" s="10"/>
      <c r="M1" s="10"/>
      <c r="N1" s="10"/>
      <c r="O1" s="10"/>
      <c r="P1" s="10"/>
      <c r="Q1" s="1" t="s">
        <v>1062</v>
      </c>
      <c r="R1" s="1" t="s">
        <v>2</v>
      </c>
      <c r="S1" s="1"/>
      <c r="T1" s="1" t="s">
        <v>2</v>
      </c>
      <c r="U1" s="10"/>
      <c r="V1" s="10"/>
      <c r="W1" s="10"/>
      <c r="X1" s="10"/>
      <c r="Y1" s="10"/>
      <c r="Z1" s="10"/>
      <c r="AA1" s="1"/>
      <c r="AB1" s="1" t="s">
        <v>1062</v>
      </c>
      <c r="AC1" s="1"/>
      <c r="AD1" s="1" t="s">
        <v>2</v>
      </c>
      <c r="AE1" s="1"/>
      <c r="AF1" s="1"/>
      <c r="AG1" s="10"/>
      <c r="AH1" s="10"/>
    </row>
    <row r="2" spans="1:34">
      <c r="A2" s="1" t="s">
        <v>51</v>
      </c>
      <c r="B2" s="2">
        <v>41784</v>
      </c>
      <c r="C2" s="2">
        <v>41420</v>
      </c>
      <c r="D2" s="2">
        <v>41784</v>
      </c>
      <c r="E2" s="2">
        <v>41784</v>
      </c>
      <c r="F2" s="2">
        <v>41784</v>
      </c>
      <c r="G2" s="2">
        <v>41784</v>
      </c>
      <c r="H2" s="2">
        <v>41784</v>
      </c>
      <c r="I2" s="2">
        <v>41784</v>
      </c>
      <c r="J2" s="2">
        <v>41784</v>
      </c>
      <c r="K2" s="2">
        <v>41784</v>
      </c>
      <c r="L2" s="2">
        <v>41784</v>
      </c>
      <c r="M2" s="2">
        <v>41784</v>
      </c>
      <c r="N2" s="2">
        <v>41784</v>
      </c>
      <c r="O2" s="2">
        <v>41420</v>
      </c>
      <c r="P2" s="2">
        <v>41056</v>
      </c>
      <c r="Q2" s="2">
        <v>41784</v>
      </c>
      <c r="R2" s="2">
        <v>41420</v>
      </c>
      <c r="S2" s="2">
        <v>41784</v>
      </c>
      <c r="T2" s="2">
        <v>41784</v>
      </c>
      <c r="U2" s="2">
        <v>41784</v>
      </c>
      <c r="V2" s="2">
        <v>41784</v>
      </c>
      <c r="W2" s="2">
        <v>41784</v>
      </c>
      <c r="X2" s="2">
        <v>41784</v>
      </c>
      <c r="Y2" s="2">
        <v>41784</v>
      </c>
      <c r="Z2" s="2">
        <v>41784</v>
      </c>
      <c r="AA2" s="2">
        <v>41420</v>
      </c>
      <c r="AB2" s="1" t="s">
        <v>1151</v>
      </c>
      <c r="AC2" s="2">
        <v>41784</v>
      </c>
      <c r="AD2" s="2">
        <v>41784</v>
      </c>
      <c r="AE2" s="2">
        <v>41784</v>
      </c>
      <c r="AF2" s="2">
        <v>41420</v>
      </c>
      <c r="AG2" s="2">
        <v>41784</v>
      </c>
      <c r="AH2" s="2">
        <v>41784</v>
      </c>
    </row>
    <row r="3" spans="1:34" ht="30">
      <c r="A3" s="1"/>
      <c r="B3" s="1" t="s">
        <v>1137</v>
      </c>
      <c r="C3" s="1" t="s">
        <v>1137</v>
      </c>
      <c r="D3" s="1" t="s">
        <v>1138</v>
      </c>
      <c r="E3" s="1" t="s">
        <v>1138</v>
      </c>
      <c r="F3" s="1" t="s">
        <v>1138</v>
      </c>
      <c r="G3" s="1" t="s">
        <v>1138</v>
      </c>
      <c r="H3" s="1" t="s">
        <v>1138</v>
      </c>
      <c r="I3" s="1" t="s">
        <v>1138</v>
      </c>
      <c r="J3" s="1" t="s">
        <v>1138</v>
      </c>
      <c r="K3" s="1" t="s">
        <v>1142</v>
      </c>
      <c r="L3" s="1" t="s">
        <v>1142</v>
      </c>
      <c r="M3" s="1" t="s">
        <v>1142</v>
      </c>
      <c r="N3" s="1" t="s">
        <v>1047</v>
      </c>
      <c r="O3" s="1" t="s">
        <v>1047</v>
      </c>
      <c r="P3" s="1" t="s">
        <v>1047</v>
      </c>
      <c r="Q3" s="1" t="s">
        <v>1143</v>
      </c>
      <c r="R3" s="1" t="s">
        <v>1143</v>
      </c>
      <c r="S3" s="1" t="s">
        <v>1143</v>
      </c>
      <c r="T3" s="1" t="s">
        <v>1143</v>
      </c>
      <c r="U3" s="1" t="s">
        <v>1145</v>
      </c>
      <c r="V3" s="1" t="s">
        <v>1146</v>
      </c>
      <c r="W3" s="1" t="s">
        <v>1147</v>
      </c>
      <c r="X3" s="1" t="s">
        <v>1148</v>
      </c>
      <c r="Y3" s="1" t="s">
        <v>1149</v>
      </c>
      <c r="Z3" s="1" t="s">
        <v>1150</v>
      </c>
      <c r="AA3" s="1" t="s">
        <v>1150</v>
      </c>
      <c r="AB3" s="1" t="s">
        <v>1152</v>
      </c>
      <c r="AC3" s="1" t="s">
        <v>1152</v>
      </c>
      <c r="AD3" s="1" t="s">
        <v>1153</v>
      </c>
      <c r="AE3" s="1" t="s">
        <v>1154</v>
      </c>
      <c r="AF3" s="1" t="s">
        <v>1154</v>
      </c>
      <c r="AG3" s="1" t="s">
        <v>1155</v>
      </c>
      <c r="AH3" s="1" t="s">
        <v>1155</v>
      </c>
    </row>
    <row r="4" spans="1:34">
      <c r="A4" s="1"/>
      <c r="B4" s="1"/>
      <c r="C4" s="1"/>
      <c r="D4" s="1" t="s">
        <v>1139</v>
      </c>
      <c r="E4" s="1" t="s">
        <v>1139</v>
      </c>
      <c r="F4" s="1" t="s">
        <v>1139</v>
      </c>
      <c r="G4" s="1" t="s">
        <v>1139</v>
      </c>
      <c r="H4" s="1" t="s">
        <v>1141</v>
      </c>
      <c r="I4" s="1" t="s">
        <v>1141</v>
      </c>
      <c r="J4" s="1" t="s">
        <v>1141</v>
      </c>
      <c r="K4" s="1" t="s">
        <v>1139</v>
      </c>
      <c r="L4" s="1" t="s">
        <v>1139</v>
      </c>
      <c r="M4" s="1" t="s">
        <v>1139</v>
      </c>
      <c r="N4" s="1" t="s">
        <v>1137</v>
      </c>
      <c r="O4" s="1" t="s">
        <v>1137</v>
      </c>
      <c r="P4" s="1" t="s">
        <v>1137</v>
      </c>
      <c r="Q4" s="1" t="s">
        <v>1137</v>
      </c>
      <c r="R4" s="1" t="s">
        <v>1137</v>
      </c>
      <c r="S4" s="1" t="s">
        <v>1144</v>
      </c>
      <c r="T4" s="1" t="s">
        <v>1047</v>
      </c>
      <c r="U4" s="1" t="s">
        <v>1137</v>
      </c>
      <c r="V4" s="1" t="s">
        <v>1137</v>
      </c>
      <c r="W4" s="1" t="s">
        <v>1137</v>
      </c>
      <c r="X4" s="1" t="s">
        <v>1137</v>
      </c>
      <c r="Y4" s="1" t="s">
        <v>1137</v>
      </c>
      <c r="Z4" s="1" t="s">
        <v>1137</v>
      </c>
      <c r="AA4" s="1" t="s">
        <v>1137</v>
      </c>
      <c r="AB4" s="1" t="s">
        <v>1150</v>
      </c>
      <c r="AC4" s="1" t="s">
        <v>1150</v>
      </c>
      <c r="AD4" s="1" t="s">
        <v>1137</v>
      </c>
      <c r="AE4" s="1" t="s">
        <v>1137</v>
      </c>
      <c r="AF4" s="1" t="s">
        <v>1137</v>
      </c>
      <c r="AG4" s="1" t="s">
        <v>1137</v>
      </c>
      <c r="AH4" s="1" t="s">
        <v>1156</v>
      </c>
    </row>
    <row r="5" spans="1:34" ht="30">
      <c r="A5" s="1"/>
      <c r="B5" s="1"/>
      <c r="C5" s="1"/>
      <c r="D5" s="1"/>
      <c r="E5" s="1" t="s">
        <v>1063</v>
      </c>
      <c r="F5" s="1" t="s">
        <v>1126</v>
      </c>
      <c r="G5" s="1" t="s">
        <v>1140</v>
      </c>
      <c r="H5" s="1" t="s">
        <v>1063</v>
      </c>
      <c r="I5" s="1" t="s">
        <v>1126</v>
      </c>
      <c r="J5" s="1" t="s">
        <v>1140</v>
      </c>
      <c r="K5" s="1" t="s">
        <v>1063</v>
      </c>
      <c r="L5" s="1" t="s">
        <v>1126</v>
      </c>
      <c r="M5" s="1" t="s">
        <v>1140</v>
      </c>
      <c r="N5" s="1"/>
      <c r="O5" s="1"/>
      <c r="P5" s="1"/>
      <c r="Q5" s="1"/>
      <c r="R5" s="1"/>
      <c r="S5" s="1"/>
      <c r="T5" s="1"/>
      <c r="U5" s="1"/>
      <c r="V5" s="1"/>
      <c r="W5" s="1"/>
      <c r="X5" s="1"/>
      <c r="Y5" s="1"/>
      <c r="Z5" s="1"/>
      <c r="AA5" s="1"/>
      <c r="AB5" s="1" t="s">
        <v>1137</v>
      </c>
      <c r="AC5" s="1" t="s">
        <v>1137</v>
      </c>
      <c r="AD5" s="1"/>
      <c r="AE5" s="1"/>
      <c r="AF5" s="1"/>
      <c r="AG5" s="1"/>
      <c r="AH5" s="1"/>
    </row>
    <row r="6" spans="1:34" ht="30">
      <c r="A6" s="4" t="s">
        <v>115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row>
    <row r="7" spans="1:34" ht="30">
      <c r="A7" s="3" t="s">
        <v>1158</v>
      </c>
      <c r="B7" s="8">
        <v>2.2999999999999998</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row>
    <row r="8" spans="1:34" ht="30">
      <c r="A8" s="3" t="s">
        <v>1159</v>
      </c>
      <c r="B8" s="5">
        <v>43.1</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row>
    <row r="9" spans="1:34">
      <c r="A9" s="3" t="s">
        <v>1160</v>
      </c>
      <c r="B9" s="9">
        <v>8188.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row>
    <row r="10" spans="1:34">
      <c r="A10" s="3" t="s">
        <v>1161</v>
      </c>
      <c r="B10" s="9">
        <v>7674.1</v>
      </c>
      <c r="C10" s="9">
        <v>7369.4</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v>500</v>
      </c>
      <c r="AE10" s="5">
        <v>250</v>
      </c>
      <c r="AF10" s="5">
        <v>250</v>
      </c>
      <c r="AG10" s="5">
        <v>681.5</v>
      </c>
      <c r="AH10" s="5" t="s">
        <v>6</v>
      </c>
    </row>
    <row r="11" spans="1:34">
      <c r="A11" s="4" t="s">
        <v>1162</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row>
    <row r="12" spans="1:34">
      <c r="A12" s="3" t="s">
        <v>1163</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v>304.89999999999998</v>
      </c>
      <c r="V12" s="5">
        <v>124.1</v>
      </c>
      <c r="W12" s="5">
        <v>180.8</v>
      </c>
      <c r="X12" s="9">
        <v>1222.9000000000001</v>
      </c>
      <c r="Y12" s="5">
        <v>104.4</v>
      </c>
      <c r="Z12" s="5">
        <v>0</v>
      </c>
      <c r="AA12" s="5">
        <v>250</v>
      </c>
      <c r="AB12" s="5" t="s">
        <v>6</v>
      </c>
      <c r="AC12" s="5">
        <v>250</v>
      </c>
      <c r="AD12" s="5" t="s">
        <v>6</v>
      </c>
      <c r="AE12" s="5" t="s">
        <v>6</v>
      </c>
      <c r="AF12" s="5" t="s">
        <v>6</v>
      </c>
      <c r="AG12" s="5" t="s">
        <v>6</v>
      </c>
      <c r="AH12" s="5" t="s">
        <v>6</v>
      </c>
    </row>
    <row r="13" spans="1:34">
      <c r="A13" s="3" t="s">
        <v>1164</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147">
        <v>1.9900000000000001E-2</v>
      </c>
      <c r="AD13" s="5" t="s">
        <v>6</v>
      </c>
      <c r="AE13" s="5" t="s">
        <v>6</v>
      </c>
      <c r="AF13" s="5" t="s">
        <v>6</v>
      </c>
      <c r="AG13" s="5" t="s">
        <v>6</v>
      </c>
      <c r="AH13" s="5" t="s">
        <v>6</v>
      </c>
    </row>
    <row r="14" spans="1:34">
      <c r="A14" s="3" t="s">
        <v>1165</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147">
        <v>3.6499999999999998E-2</v>
      </c>
      <c r="AE14" s="147">
        <v>8.8000000000000005E-3</v>
      </c>
      <c r="AF14" s="5" t="s">
        <v>6</v>
      </c>
      <c r="AG14" s="147">
        <v>2.1000000000000001E-2</v>
      </c>
      <c r="AH14" s="147">
        <v>2.1000000000000001E-2</v>
      </c>
    </row>
    <row r="15" spans="1:34" ht="45">
      <c r="A15" s="3" t="s">
        <v>1166</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v>17.899999999999999</v>
      </c>
      <c r="AC15" s="5" t="s">
        <v>6</v>
      </c>
      <c r="AD15" s="5" t="s">
        <v>6</v>
      </c>
      <c r="AE15" s="5" t="s">
        <v>6</v>
      </c>
      <c r="AF15" s="5" t="s">
        <v>6</v>
      </c>
      <c r="AG15" s="5" t="s">
        <v>6</v>
      </c>
      <c r="AH15" s="5" t="s">
        <v>6</v>
      </c>
    </row>
    <row r="16" spans="1:34">
      <c r="A16" s="3" t="s">
        <v>1167</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v>500</v>
      </c>
      <c r="AE16" s="5">
        <v>250</v>
      </c>
      <c r="AF16" s="5" t="s">
        <v>6</v>
      </c>
      <c r="AG16" s="5" t="s">
        <v>6</v>
      </c>
      <c r="AH16" s="5">
        <v>500</v>
      </c>
    </row>
    <row r="17" spans="1:34">
      <c r="A17" s="3" t="s">
        <v>1168</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1060</v>
      </c>
      <c r="AE17" s="5" t="s">
        <v>6</v>
      </c>
      <c r="AF17" s="5" t="s">
        <v>6</v>
      </c>
      <c r="AG17" s="5" t="s">
        <v>6</v>
      </c>
      <c r="AH17" s="5" t="s">
        <v>6</v>
      </c>
    </row>
    <row r="18" spans="1:34" ht="30">
      <c r="A18" s="3" t="s">
        <v>1169</v>
      </c>
      <c r="B18" s="5" t="s">
        <v>6</v>
      </c>
      <c r="C18" s="5" t="s">
        <v>6</v>
      </c>
      <c r="D18" s="5" t="s">
        <v>6</v>
      </c>
      <c r="E18" s="5" t="s">
        <v>6</v>
      </c>
      <c r="F18" s="5" t="s">
        <v>6</v>
      </c>
      <c r="G18" s="5" t="s">
        <v>6</v>
      </c>
      <c r="H18" s="5" t="s">
        <v>6</v>
      </c>
      <c r="I18" s="5" t="s">
        <v>6</v>
      </c>
      <c r="J18" s="5" t="s">
        <v>6</v>
      </c>
      <c r="K18" s="5" t="s">
        <v>6</v>
      </c>
      <c r="L18" s="5" t="s">
        <v>6</v>
      </c>
      <c r="M18" s="5" t="s">
        <v>6</v>
      </c>
      <c r="N18" s="5">
        <v>1</v>
      </c>
      <c r="O18" s="5">
        <v>1</v>
      </c>
      <c r="P18" s="5">
        <v>1</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row>
    <row r="19" spans="1:34" ht="30">
      <c r="A19" s="3" t="s">
        <v>1170</v>
      </c>
      <c r="B19" s="5" t="s">
        <v>6</v>
      </c>
      <c r="C19" s="5" t="s">
        <v>6</v>
      </c>
      <c r="D19" s="5" t="s">
        <v>6</v>
      </c>
      <c r="E19" s="5" t="s">
        <v>6</v>
      </c>
      <c r="F19" s="5" t="s">
        <v>6</v>
      </c>
      <c r="G19" s="5" t="s">
        <v>6</v>
      </c>
      <c r="H19" s="5" t="s">
        <v>6</v>
      </c>
      <c r="I19" s="5" t="s">
        <v>6</v>
      </c>
      <c r="J19" s="5" t="s">
        <v>6</v>
      </c>
      <c r="K19" s="5" t="s">
        <v>6</v>
      </c>
      <c r="L19" s="5" t="s">
        <v>6</v>
      </c>
      <c r="M19" s="5" t="s">
        <v>6</v>
      </c>
      <c r="N19" s="5">
        <v>1</v>
      </c>
      <c r="O19" s="5">
        <v>1</v>
      </c>
      <c r="P19" s="5">
        <v>1</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row>
    <row r="20" spans="1:34">
      <c r="A20" s="4" t="s">
        <v>1171</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row>
    <row r="21" spans="1:34" ht="30">
      <c r="A21" s="3" t="s">
        <v>1172</v>
      </c>
      <c r="B21" s="5" t="s">
        <v>1173</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row>
    <row r="22" spans="1:34" ht="30">
      <c r="A22" s="3" t="s">
        <v>1174</v>
      </c>
      <c r="B22" s="5" t="s">
        <v>6</v>
      </c>
      <c r="C22" s="5" t="s">
        <v>6</v>
      </c>
      <c r="D22" s="5" t="s">
        <v>6</v>
      </c>
      <c r="E22" s="5" t="s">
        <v>6</v>
      </c>
      <c r="F22" s="5" t="s">
        <v>6</v>
      </c>
      <c r="G22" s="5" t="s">
        <v>6</v>
      </c>
      <c r="H22" s="5" t="s">
        <v>6</v>
      </c>
      <c r="I22" s="5" t="s">
        <v>6</v>
      </c>
      <c r="J22" s="5" t="s">
        <v>6</v>
      </c>
      <c r="K22" s="5" t="s">
        <v>6</v>
      </c>
      <c r="L22" s="5" t="s">
        <v>6</v>
      </c>
      <c r="M22" s="5" t="s">
        <v>6</v>
      </c>
      <c r="N22" s="5">
        <v>1</v>
      </c>
      <c r="O22" s="5">
        <v>1</v>
      </c>
      <c r="P22" s="5">
        <v>1</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row>
    <row r="23" spans="1:34" ht="60">
      <c r="A23" s="3" t="s">
        <v>1175</v>
      </c>
      <c r="B23" s="5">
        <v>-104.3</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row>
    <row r="24" spans="1:34" ht="30">
      <c r="A24" s="3" t="s">
        <v>1176</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v>-62.2</v>
      </c>
      <c r="R24" s="5">
        <v>-25.2</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row>
    <row r="25" spans="1:34">
      <c r="A25" s="3" t="s">
        <v>1177</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v>50</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row>
    <row r="26" spans="1:34" ht="30">
      <c r="A26" s="3" t="s">
        <v>1178</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147">
        <v>0.01</v>
      </c>
      <c r="U26" s="5" t="s">
        <v>6</v>
      </c>
      <c r="V26" s="5" t="s">
        <v>6</v>
      </c>
      <c r="W26" s="5" t="s">
        <v>6</v>
      </c>
      <c r="X26" s="5" t="s">
        <v>6</v>
      </c>
      <c r="Y26" s="5" t="s">
        <v>6</v>
      </c>
      <c r="Z26" s="5" t="s">
        <v>6</v>
      </c>
      <c r="AA26" s="5" t="s">
        <v>6</v>
      </c>
      <c r="AB26" s="5" t="s">
        <v>6</v>
      </c>
      <c r="AC26" s="5" t="s">
        <v>6</v>
      </c>
      <c r="AD26" s="5" t="s">
        <v>6</v>
      </c>
      <c r="AE26" s="5" t="s">
        <v>6</v>
      </c>
      <c r="AF26" s="5" t="s">
        <v>6</v>
      </c>
      <c r="AG26" s="5" t="s">
        <v>6</v>
      </c>
      <c r="AH26" s="5" t="s">
        <v>6</v>
      </c>
    </row>
    <row r="27" spans="1:34" ht="30">
      <c r="A27" s="3" t="s">
        <v>1179</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147">
        <v>0.01</v>
      </c>
      <c r="U27" s="5" t="s">
        <v>6</v>
      </c>
      <c r="V27" s="5" t="s">
        <v>6</v>
      </c>
      <c r="W27" s="5" t="s">
        <v>6</v>
      </c>
      <c r="X27" s="5" t="s">
        <v>6</v>
      </c>
      <c r="Y27" s="5" t="s">
        <v>6</v>
      </c>
      <c r="Z27" s="5" t="s">
        <v>6</v>
      </c>
      <c r="AA27" s="5" t="s">
        <v>6</v>
      </c>
      <c r="AB27" s="5" t="s">
        <v>6</v>
      </c>
      <c r="AC27" s="5" t="s">
        <v>6</v>
      </c>
      <c r="AD27" s="5" t="s">
        <v>6</v>
      </c>
      <c r="AE27" s="5" t="s">
        <v>6</v>
      </c>
      <c r="AF27" s="5" t="s">
        <v>6</v>
      </c>
      <c r="AG27" s="5" t="s">
        <v>6</v>
      </c>
      <c r="AH27" s="5" t="s">
        <v>6</v>
      </c>
    </row>
    <row r="28" spans="1:34" ht="30">
      <c r="A28" s="3" t="s">
        <v>1180</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147">
        <v>0.01</v>
      </c>
      <c r="U28" s="5" t="s">
        <v>6</v>
      </c>
      <c r="V28" s="5" t="s">
        <v>6</v>
      </c>
      <c r="W28" s="5" t="s">
        <v>6</v>
      </c>
      <c r="X28" s="5" t="s">
        <v>6</v>
      </c>
      <c r="Y28" s="5" t="s">
        <v>6</v>
      </c>
      <c r="Z28" s="5" t="s">
        <v>6</v>
      </c>
      <c r="AA28" s="5" t="s">
        <v>6</v>
      </c>
      <c r="AB28" s="5" t="s">
        <v>6</v>
      </c>
      <c r="AC28" s="5" t="s">
        <v>6</v>
      </c>
      <c r="AD28" s="5" t="s">
        <v>6</v>
      </c>
      <c r="AE28" s="5" t="s">
        <v>6</v>
      </c>
      <c r="AF28" s="5" t="s">
        <v>6</v>
      </c>
      <c r="AG28" s="5" t="s">
        <v>6</v>
      </c>
      <c r="AH28" s="5" t="s">
        <v>6</v>
      </c>
    </row>
    <row r="29" spans="1:34" ht="45">
      <c r="A29" s="3" t="s">
        <v>1181</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147">
        <v>0.01</v>
      </c>
      <c r="U29" s="5" t="s">
        <v>6</v>
      </c>
      <c r="V29" s="5" t="s">
        <v>6</v>
      </c>
      <c r="W29" s="5" t="s">
        <v>6</v>
      </c>
      <c r="X29" s="5" t="s">
        <v>6</v>
      </c>
      <c r="Y29" s="5" t="s">
        <v>6</v>
      </c>
      <c r="Z29" s="5" t="s">
        <v>6</v>
      </c>
      <c r="AA29" s="5" t="s">
        <v>6</v>
      </c>
      <c r="AB29" s="5" t="s">
        <v>6</v>
      </c>
      <c r="AC29" s="5" t="s">
        <v>6</v>
      </c>
      <c r="AD29" s="5" t="s">
        <v>6</v>
      </c>
      <c r="AE29" s="5" t="s">
        <v>6</v>
      </c>
      <c r="AF29" s="5" t="s">
        <v>6</v>
      </c>
      <c r="AG29" s="5" t="s">
        <v>6</v>
      </c>
      <c r="AH29" s="5" t="s">
        <v>6</v>
      </c>
    </row>
    <row r="30" spans="1:34">
      <c r="A30" s="3" t="s">
        <v>1182</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v>2.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row>
    <row r="31" spans="1:34" ht="30">
      <c r="A31" s="3" t="s">
        <v>1183</v>
      </c>
      <c r="B31" s="5">
        <v>285.5</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row>
    <row r="32" spans="1:34" ht="30">
      <c r="A32" s="4" t="s">
        <v>1184</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row>
    <row r="33" spans="1:34" ht="30">
      <c r="A33" s="3" t="s">
        <v>1185</v>
      </c>
      <c r="B33" s="5">
        <v>9</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row>
    <row r="34" spans="1:34" ht="30">
      <c r="A34" s="3" t="s">
        <v>1186</v>
      </c>
      <c r="B34" s="5">
        <v>9</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row>
    <row r="35" spans="1:34">
      <c r="A35" s="4" t="s">
        <v>1187</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row>
    <row r="36" spans="1:34">
      <c r="A36" s="3" t="s">
        <v>1188</v>
      </c>
      <c r="B36" s="5" t="s">
        <v>6</v>
      </c>
      <c r="C36" s="5" t="s">
        <v>6</v>
      </c>
      <c r="D36" s="147">
        <v>0.21</v>
      </c>
      <c r="E36" s="147">
        <v>0.3</v>
      </c>
      <c r="F36" s="147">
        <v>7.0000000000000007E-2</v>
      </c>
      <c r="G36" s="147">
        <v>7.0000000000000007E-2</v>
      </c>
      <c r="H36" s="147">
        <v>0.53</v>
      </c>
      <c r="I36" s="147">
        <v>0.25</v>
      </c>
      <c r="J36" s="147">
        <v>0.42</v>
      </c>
      <c r="K36" s="147">
        <v>0.31</v>
      </c>
      <c r="L36" s="147">
        <v>0.05</v>
      </c>
      <c r="M36" s="147">
        <v>0.09</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row>
    <row r="37" spans="1:34" ht="30">
      <c r="A37" s="3" t="s">
        <v>1189</v>
      </c>
      <c r="B37" s="8">
        <v>5.9</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row>
  </sheetData>
  <mergeCells count="3">
    <mergeCell ref="D1:P1"/>
    <mergeCell ref="U1:Z1"/>
    <mergeCell ref="AG1:A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0.28515625" bestFit="1" customWidth="1"/>
  </cols>
  <sheetData>
    <row r="1" spans="1:3" ht="15" customHeight="1">
      <c r="A1" s="1" t="s">
        <v>1190</v>
      </c>
      <c r="B1" s="10" t="s">
        <v>2</v>
      </c>
      <c r="C1" s="10"/>
    </row>
    <row r="2" spans="1:3">
      <c r="A2" s="1" t="s">
        <v>51</v>
      </c>
      <c r="B2" s="2">
        <v>41784</v>
      </c>
      <c r="C2" s="2">
        <v>41420</v>
      </c>
    </row>
    <row r="3" spans="1:3" ht="30">
      <c r="A3" s="4" t="s">
        <v>1191</v>
      </c>
      <c r="B3" s="5" t="s">
        <v>6</v>
      </c>
      <c r="C3" s="5" t="s">
        <v>6</v>
      </c>
    </row>
    <row r="4" spans="1:3">
      <c r="A4" s="3" t="s">
        <v>327</v>
      </c>
      <c r="B4" s="8">
        <v>320.39999999999998</v>
      </c>
      <c r="C4" s="8">
        <v>135.80000000000001</v>
      </c>
    </row>
    <row r="5" spans="1:3">
      <c r="A5" s="3" t="s">
        <v>328</v>
      </c>
      <c r="B5" s="5">
        <v>326</v>
      </c>
      <c r="C5" s="5">
        <v>140.5</v>
      </c>
    </row>
    <row r="6" spans="1:3">
      <c r="A6" s="3" t="s">
        <v>1192</v>
      </c>
      <c r="B6" s="5">
        <v>5.6</v>
      </c>
      <c r="C6" s="5">
        <v>4.7</v>
      </c>
    </row>
    <row r="7" spans="1:3">
      <c r="A7" s="3" t="s">
        <v>1193</v>
      </c>
      <c r="B7" s="5">
        <v>0</v>
      </c>
      <c r="C7" s="5">
        <v>0</v>
      </c>
    </row>
    <row r="8" spans="1:3">
      <c r="A8" s="3" t="s">
        <v>1194</v>
      </c>
      <c r="B8" s="5" t="s">
        <v>6</v>
      </c>
      <c r="C8" s="5" t="s">
        <v>6</v>
      </c>
    </row>
    <row r="9" spans="1:3" ht="30">
      <c r="A9" s="4" t="s">
        <v>1191</v>
      </c>
      <c r="B9" s="5" t="s">
        <v>6</v>
      </c>
      <c r="C9" s="5" t="s">
        <v>6</v>
      </c>
    </row>
    <row r="10" spans="1:3">
      <c r="A10" s="3" t="s">
        <v>327</v>
      </c>
      <c r="B10" s="5">
        <v>318.60000000000002</v>
      </c>
      <c r="C10" s="5">
        <v>134</v>
      </c>
    </row>
    <row r="11" spans="1:3">
      <c r="A11" s="3" t="s">
        <v>328</v>
      </c>
      <c r="B11" s="5">
        <v>318.8</v>
      </c>
      <c r="C11" s="5">
        <v>134.1</v>
      </c>
    </row>
    <row r="12" spans="1:3">
      <c r="A12" s="3" t="s">
        <v>1192</v>
      </c>
      <c r="B12" s="5">
        <v>0.2</v>
      </c>
      <c r="C12" s="5">
        <v>0.1</v>
      </c>
    </row>
    <row r="13" spans="1:3">
      <c r="A13" s="3" t="s">
        <v>1193</v>
      </c>
      <c r="B13" s="5">
        <v>0</v>
      </c>
      <c r="C13" s="5">
        <v>0</v>
      </c>
    </row>
    <row r="14" spans="1:3">
      <c r="A14" s="3" t="s">
        <v>1195</v>
      </c>
      <c r="B14" s="5" t="s">
        <v>6</v>
      </c>
      <c r="C14" s="5" t="s">
        <v>6</v>
      </c>
    </row>
    <row r="15" spans="1:3" ht="30">
      <c r="A15" s="4" t="s">
        <v>1191</v>
      </c>
      <c r="B15" s="5" t="s">
        <v>6</v>
      </c>
      <c r="C15" s="5" t="s">
        <v>6</v>
      </c>
    </row>
    <row r="16" spans="1:3">
      <c r="A16" s="3" t="s">
        <v>327</v>
      </c>
      <c r="B16" s="5">
        <v>1.8</v>
      </c>
      <c r="C16" s="5">
        <v>1.8</v>
      </c>
    </row>
    <row r="17" spans="1:3">
      <c r="A17" s="3" t="s">
        <v>328</v>
      </c>
      <c r="B17" s="5">
        <v>7.2</v>
      </c>
      <c r="C17" s="5">
        <v>6.4</v>
      </c>
    </row>
    <row r="18" spans="1:3">
      <c r="A18" s="3" t="s">
        <v>1192</v>
      </c>
      <c r="B18" s="5">
        <v>5.4</v>
      </c>
      <c r="C18" s="5">
        <v>4.5999999999999996</v>
      </c>
    </row>
    <row r="19" spans="1:3">
      <c r="A19" s="3" t="s">
        <v>1193</v>
      </c>
      <c r="B19" s="11">
        <v>0</v>
      </c>
      <c r="C19" s="11">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0.28515625" bestFit="1" customWidth="1"/>
  </cols>
  <sheetData>
    <row r="1" spans="1:3" ht="75">
      <c r="A1" s="1" t="s">
        <v>1196</v>
      </c>
      <c r="B1" s="12">
        <v>41784</v>
      </c>
      <c r="C1" s="12">
        <v>41420</v>
      </c>
    </row>
    <row r="2" spans="1:3">
      <c r="A2" s="1" t="s">
        <v>51</v>
      </c>
      <c r="B2" s="12"/>
      <c r="C2" s="12"/>
    </row>
    <row r="3" spans="1:3" ht="30">
      <c r="A3" s="4" t="s">
        <v>1191</v>
      </c>
      <c r="B3" s="5" t="s">
        <v>6</v>
      </c>
      <c r="C3" s="5" t="s">
        <v>6</v>
      </c>
    </row>
    <row r="4" spans="1:3">
      <c r="A4" s="3" t="s">
        <v>327</v>
      </c>
      <c r="B4" s="8">
        <v>320.39999999999998</v>
      </c>
      <c r="C4" s="8">
        <v>135.80000000000001</v>
      </c>
    </row>
    <row r="5" spans="1:3">
      <c r="A5" s="3" t="s">
        <v>328</v>
      </c>
      <c r="B5" s="5">
        <v>326</v>
      </c>
      <c r="C5" s="5">
        <v>140.5</v>
      </c>
    </row>
    <row r="6" spans="1:3">
      <c r="A6" s="3" t="s">
        <v>1194</v>
      </c>
      <c r="B6" s="5" t="s">
        <v>6</v>
      </c>
      <c r="C6" s="5" t="s">
        <v>6</v>
      </c>
    </row>
    <row r="7" spans="1:3" ht="30">
      <c r="A7" s="4" t="s">
        <v>1191</v>
      </c>
      <c r="B7" s="5" t="s">
        <v>6</v>
      </c>
      <c r="C7" s="5" t="s">
        <v>6</v>
      </c>
    </row>
    <row r="8" spans="1:3">
      <c r="A8" s="3" t="s">
        <v>327</v>
      </c>
      <c r="B8" s="5">
        <v>318.60000000000002</v>
      </c>
      <c r="C8" s="5">
        <v>134</v>
      </c>
    </row>
    <row r="9" spans="1:3">
      <c r="A9" s="3" t="s">
        <v>328</v>
      </c>
      <c r="B9" s="5">
        <v>318.8</v>
      </c>
      <c r="C9" s="5">
        <v>134.1</v>
      </c>
    </row>
    <row r="10" spans="1:3" ht="45">
      <c r="A10" s="3" t="s">
        <v>1197</v>
      </c>
      <c r="B10" s="5" t="s">
        <v>6</v>
      </c>
      <c r="C10" s="5" t="s">
        <v>6</v>
      </c>
    </row>
    <row r="11" spans="1:3" ht="30">
      <c r="A11" s="4" t="s">
        <v>1191</v>
      </c>
      <c r="B11" s="5" t="s">
        <v>6</v>
      </c>
      <c r="C11" s="5" t="s">
        <v>6</v>
      </c>
    </row>
    <row r="12" spans="1:3">
      <c r="A12" s="3" t="s">
        <v>327</v>
      </c>
      <c r="B12" s="5">
        <v>316.89999999999998</v>
      </c>
      <c r="C12" s="5" t="s">
        <v>6</v>
      </c>
    </row>
    <row r="13" spans="1:3">
      <c r="A13" s="3" t="s">
        <v>328</v>
      </c>
      <c r="B13" s="5">
        <v>317.10000000000002</v>
      </c>
      <c r="C13" s="5" t="s">
        <v>6</v>
      </c>
    </row>
    <row r="14" spans="1:3" ht="45">
      <c r="A14" s="3" t="s">
        <v>1198</v>
      </c>
      <c r="B14" s="5" t="s">
        <v>6</v>
      </c>
      <c r="C14" s="5" t="s">
        <v>6</v>
      </c>
    </row>
    <row r="15" spans="1:3" ht="30">
      <c r="A15" s="4" t="s">
        <v>1191</v>
      </c>
      <c r="B15" s="5" t="s">
        <v>6</v>
      </c>
      <c r="C15" s="5" t="s">
        <v>6</v>
      </c>
    </row>
    <row r="16" spans="1:3">
      <c r="A16" s="3" t="s">
        <v>327</v>
      </c>
      <c r="B16" s="5">
        <v>1.1000000000000001</v>
      </c>
      <c r="C16" s="5" t="s">
        <v>6</v>
      </c>
    </row>
    <row r="17" spans="1:3">
      <c r="A17" s="3" t="s">
        <v>328</v>
      </c>
      <c r="B17" s="5">
        <v>1.1000000000000001</v>
      </c>
      <c r="C17" s="5" t="s">
        <v>6</v>
      </c>
    </row>
    <row r="18" spans="1:3" ht="45">
      <c r="A18" s="3" t="s">
        <v>1199</v>
      </c>
      <c r="B18" s="5" t="s">
        <v>6</v>
      </c>
      <c r="C18" s="5" t="s">
        <v>6</v>
      </c>
    </row>
    <row r="19" spans="1:3" ht="30">
      <c r="A19" s="4" t="s">
        <v>1191</v>
      </c>
      <c r="B19" s="5" t="s">
        <v>6</v>
      </c>
      <c r="C19" s="5" t="s">
        <v>6</v>
      </c>
    </row>
    <row r="20" spans="1:3">
      <c r="A20" s="3" t="s">
        <v>327</v>
      </c>
      <c r="B20" s="5">
        <v>0.6</v>
      </c>
      <c r="C20" s="5" t="s">
        <v>6</v>
      </c>
    </row>
    <row r="21" spans="1:3">
      <c r="A21" s="3" t="s">
        <v>328</v>
      </c>
      <c r="B21" s="5">
        <v>0.6</v>
      </c>
      <c r="C21" s="5" t="s">
        <v>6</v>
      </c>
    </row>
    <row r="22" spans="1:3">
      <c r="A22" s="3" t="s">
        <v>1195</v>
      </c>
      <c r="B22" s="5" t="s">
        <v>6</v>
      </c>
      <c r="C22" s="5" t="s">
        <v>6</v>
      </c>
    </row>
    <row r="23" spans="1:3" ht="30">
      <c r="A23" s="4" t="s">
        <v>1191</v>
      </c>
      <c r="B23" s="5" t="s">
        <v>6</v>
      </c>
      <c r="C23" s="5" t="s">
        <v>6</v>
      </c>
    </row>
    <row r="24" spans="1:3">
      <c r="A24" s="3" t="s">
        <v>327</v>
      </c>
      <c r="B24" s="5">
        <v>1.8</v>
      </c>
      <c r="C24" s="5">
        <v>1.8</v>
      </c>
    </row>
    <row r="25" spans="1:3">
      <c r="A25" s="3" t="s">
        <v>328</v>
      </c>
      <c r="B25" s="8">
        <v>7.2</v>
      </c>
      <c r="C25" s="8">
        <v>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9.5703125" bestFit="1" customWidth="1"/>
    <col min="3" max="3" width="24.140625" bestFit="1" customWidth="1"/>
    <col min="4" max="4" width="24" bestFit="1" customWidth="1"/>
    <col min="5" max="5" width="23.7109375" bestFit="1" customWidth="1"/>
    <col min="6" max="6" width="17" bestFit="1" customWidth="1"/>
    <col min="7" max="7" width="36.5703125" bestFit="1" customWidth="1"/>
    <col min="8" max="8" width="32" bestFit="1" customWidth="1"/>
    <col min="9" max="9" width="30" bestFit="1" customWidth="1"/>
  </cols>
  <sheetData>
    <row r="1" spans="1:9" ht="15" customHeight="1">
      <c r="A1" s="1" t="s">
        <v>102</v>
      </c>
      <c r="B1" s="10" t="s">
        <v>104</v>
      </c>
      <c r="C1" s="10" t="s">
        <v>105</v>
      </c>
      <c r="D1" s="10" t="s">
        <v>106</v>
      </c>
      <c r="E1" s="10" t="s">
        <v>107</v>
      </c>
      <c r="F1" s="10" t="s">
        <v>108</v>
      </c>
      <c r="G1" s="10" t="s">
        <v>109</v>
      </c>
      <c r="H1" s="10" t="s">
        <v>110</v>
      </c>
      <c r="I1" s="10" t="s">
        <v>111</v>
      </c>
    </row>
    <row r="2" spans="1:9">
      <c r="A2" s="1" t="s">
        <v>103</v>
      </c>
      <c r="B2" s="10"/>
      <c r="C2" s="10"/>
      <c r="D2" s="10"/>
      <c r="E2" s="10"/>
      <c r="F2" s="10"/>
      <c r="G2" s="10"/>
      <c r="H2" s="10"/>
      <c r="I2" s="10"/>
    </row>
    <row r="3" spans="1:9" ht="60">
      <c r="A3" s="3" t="s">
        <v>112</v>
      </c>
      <c r="B3" s="8">
        <v>6612.2</v>
      </c>
      <c r="C3" s="8">
        <v>75.5</v>
      </c>
      <c r="D3" s="8">
        <v>1319.8</v>
      </c>
      <c r="E3" s="8">
        <v>-3210.3</v>
      </c>
      <c r="F3" s="8">
        <v>9191.2999999999993</v>
      </c>
      <c r="G3" s="8">
        <v>-1010.8</v>
      </c>
      <c r="H3" s="8">
        <v>246.7</v>
      </c>
      <c r="I3" s="5" t="s">
        <v>6</v>
      </c>
    </row>
    <row r="4" spans="1:9" ht="30">
      <c r="A4" s="3" t="s">
        <v>113</v>
      </c>
      <c r="B4" s="5" t="s">
        <v>6</v>
      </c>
      <c r="C4" s="5">
        <v>754.6</v>
      </c>
      <c r="D4" s="5" t="s">
        <v>6</v>
      </c>
      <c r="E4" s="5">
        <v>-109.8</v>
      </c>
      <c r="F4" s="5" t="s">
        <v>6</v>
      </c>
      <c r="G4" s="5" t="s">
        <v>6</v>
      </c>
      <c r="H4" s="5" t="s">
        <v>6</v>
      </c>
      <c r="I4" s="5" t="s">
        <v>6</v>
      </c>
    </row>
    <row r="5" spans="1:9">
      <c r="A5" s="3" t="s">
        <v>114</v>
      </c>
      <c r="B5" s="5">
        <v>790.1</v>
      </c>
      <c r="C5" s="5" t="s">
        <v>6</v>
      </c>
      <c r="D5" s="5" t="s">
        <v>6</v>
      </c>
      <c r="E5" s="5" t="s">
        <v>6</v>
      </c>
      <c r="F5" s="9">
        <v>1567.3</v>
      </c>
      <c r="G5" s="5">
        <v>-732.9</v>
      </c>
      <c r="H5" s="5">
        <v>-44.3</v>
      </c>
      <c r="I5" s="5" t="s">
        <v>6</v>
      </c>
    </row>
    <row r="6" spans="1:9" ht="30">
      <c r="A6" s="3" t="s">
        <v>115</v>
      </c>
      <c r="B6" s="5" t="s">
        <v>6</v>
      </c>
      <c r="C6" s="5" t="s">
        <v>6</v>
      </c>
      <c r="D6" s="5" t="s">
        <v>6</v>
      </c>
      <c r="E6" s="5" t="s">
        <v>6</v>
      </c>
      <c r="F6" s="5" t="s">
        <v>6</v>
      </c>
      <c r="G6" s="5" t="s">
        <v>6</v>
      </c>
      <c r="H6" s="5" t="s">
        <v>6</v>
      </c>
      <c r="I6" s="5">
        <v>-86.1</v>
      </c>
    </row>
    <row r="7" spans="1:9">
      <c r="A7" s="3" t="s">
        <v>116</v>
      </c>
      <c r="B7" s="5">
        <v>-800.1</v>
      </c>
      <c r="C7" s="5" t="s">
        <v>6</v>
      </c>
      <c r="D7" s="5" t="s">
        <v>6</v>
      </c>
      <c r="E7" s="5" t="s">
        <v>6</v>
      </c>
      <c r="F7" s="5">
        <v>-800.1</v>
      </c>
      <c r="G7" s="5" t="s">
        <v>6</v>
      </c>
      <c r="H7" s="5" t="s">
        <v>6</v>
      </c>
      <c r="I7" s="5" t="s">
        <v>6</v>
      </c>
    </row>
    <row r="8" spans="1:9">
      <c r="A8" s="3" t="s">
        <v>117</v>
      </c>
      <c r="B8" s="5">
        <v>-313</v>
      </c>
      <c r="C8" s="5" t="s">
        <v>6</v>
      </c>
      <c r="D8" s="5" t="s">
        <v>6</v>
      </c>
      <c r="E8" s="5">
        <v>-313</v>
      </c>
      <c r="F8" s="5" t="s">
        <v>6</v>
      </c>
      <c r="G8" s="5" t="s">
        <v>6</v>
      </c>
      <c r="H8" s="5" t="s">
        <v>6</v>
      </c>
      <c r="I8" s="5" t="s">
        <v>6</v>
      </c>
    </row>
    <row r="9" spans="1:9">
      <c r="A9" s="3" t="s">
        <v>118</v>
      </c>
      <c r="B9" s="5" t="s">
        <v>6</v>
      </c>
      <c r="C9" s="5" t="s">
        <v>6</v>
      </c>
      <c r="D9" s="5" t="s">
        <v>6</v>
      </c>
      <c r="E9" s="5">
        <v>-8.3000000000000007</v>
      </c>
      <c r="F9" s="5" t="s">
        <v>6</v>
      </c>
      <c r="G9" s="5" t="s">
        <v>6</v>
      </c>
      <c r="H9" s="5" t="s">
        <v>6</v>
      </c>
      <c r="I9" s="5" t="s">
        <v>6</v>
      </c>
    </row>
    <row r="10" spans="1:9" ht="30">
      <c r="A10" s="3" t="s">
        <v>119</v>
      </c>
      <c r="B10" s="5">
        <v>349.5</v>
      </c>
      <c r="C10" s="5" t="s">
        <v>6</v>
      </c>
      <c r="D10" s="5">
        <v>3.2</v>
      </c>
      <c r="E10" s="5">
        <v>346.3</v>
      </c>
      <c r="F10" s="5" t="s">
        <v>6</v>
      </c>
      <c r="G10" s="5" t="s">
        <v>6</v>
      </c>
      <c r="H10" s="5" t="s">
        <v>6</v>
      </c>
      <c r="I10" s="5" t="s">
        <v>6</v>
      </c>
    </row>
    <row r="11" spans="1:9" ht="30">
      <c r="A11" s="3" t="s">
        <v>120</v>
      </c>
      <c r="B11" s="5" t="s">
        <v>6</v>
      </c>
      <c r="C11" s="5" t="s">
        <v>6</v>
      </c>
      <c r="D11" s="5" t="s">
        <v>6</v>
      </c>
      <c r="E11" s="5">
        <v>12</v>
      </c>
      <c r="F11" s="5" t="s">
        <v>6</v>
      </c>
      <c r="G11" s="5" t="s">
        <v>6</v>
      </c>
      <c r="H11" s="5" t="s">
        <v>6</v>
      </c>
      <c r="I11" s="5" t="s">
        <v>6</v>
      </c>
    </row>
    <row r="12" spans="1:9" ht="30">
      <c r="A12" s="3" t="s">
        <v>121</v>
      </c>
      <c r="B12" s="5">
        <v>-93.4</v>
      </c>
      <c r="C12" s="5" t="s">
        <v>6</v>
      </c>
      <c r="D12" s="5">
        <v>-93.4</v>
      </c>
      <c r="E12" s="5" t="s">
        <v>6</v>
      </c>
      <c r="F12" s="5" t="s">
        <v>6</v>
      </c>
      <c r="G12" s="5" t="s">
        <v>6</v>
      </c>
      <c r="H12" s="5" t="s">
        <v>6</v>
      </c>
      <c r="I12" s="5" t="s">
        <v>6</v>
      </c>
    </row>
    <row r="13" spans="1:9">
      <c r="A13" s="3" t="s">
        <v>122</v>
      </c>
      <c r="B13" s="5">
        <v>108.3</v>
      </c>
      <c r="C13" s="5" t="s">
        <v>6</v>
      </c>
      <c r="D13" s="5">
        <v>108.3</v>
      </c>
      <c r="E13" s="5" t="s">
        <v>6</v>
      </c>
      <c r="F13" s="5" t="s">
        <v>6</v>
      </c>
      <c r="G13" s="5" t="s">
        <v>6</v>
      </c>
      <c r="H13" s="5" t="s">
        <v>6</v>
      </c>
      <c r="I13" s="5" t="s">
        <v>6</v>
      </c>
    </row>
    <row r="14" spans="1:9" ht="45">
      <c r="A14" s="3" t="s">
        <v>123</v>
      </c>
      <c r="B14" s="5">
        <v>263.8</v>
      </c>
      <c r="C14" s="5" t="s">
        <v>6</v>
      </c>
      <c r="D14" s="5" t="s">
        <v>6</v>
      </c>
      <c r="E14" s="5" t="s">
        <v>6</v>
      </c>
      <c r="F14" s="5" t="s">
        <v>6</v>
      </c>
      <c r="G14" s="5" t="s">
        <v>6</v>
      </c>
      <c r="H14" s="5">
        <v>263.8</v>
      </c>
      <c r="I14" s="5">
        <v>904.4</v>
      </c>
    </row>
    <row r="15" spans="1:9" ht="30">
      <c r="A15" s="3" t="s">
        <v>124</v>
      </c>
      <c r="B15" s="5">
        <v>-29.5</v>
      </c>
      <c r="C15" s="5" t="s">
        <v>6</v>
      </c>
      <c r="D15" s="5">
        <v>-29.5</v>
      </c>
      <c r="E15" s="5" t="s">
        <v>6</v>
      </c>
      <c r="F15" s="5" t="s">
        <v>6</v>
      </c>
      <c r="G15" s="5" t="s">
        <v>6</v>
      </c>
      <c r="H15" s="5" t="s">
        <v>6</v>
      </c>
      <c r="I15" s="5">
        <v>29.5</v>
      </c>
    </row>
    <row r="16" spans="1:9" ht="30">
      <c r="A16" s="3" t="s">
        <v>125</v>
      </c>
      <c r="B16" s="5">
        <v>-5.2</v>
      </c>
      <c r="C16" s="5" t="s">
        <v>6</v>
      </c>
      <c r="D16" s="5" t="s">
        <v>6</v>
      </c>
      <c r="E16" s="5" t="s">
        <v>6</v>
      </c>
      <c r="F16" s="5" t="s">
        <v>6</v>
      </c>
      <c r="G16" s="5" t="s">
        <v>6</v>
      </c>
      <c r="H16" s="5">
        <v>-5.2</v>
      </c>
      <c r="I16" s="5" t="s">
        <v>6</v>
      </c>
    </row>
    <row r="17" spans="1:9" ht="45">
      <c r="A17" s="3" t="s">
        <v>126</v>
      </c>
      <c r="B17" s="5" t="s">
        <v>6</v>
      </c>
      <c r="C17" s="5" t="s">
        <v>6</v>
      </c>
      <c r="D17" s="5" t="s">
        <v>6</v>
      </c>
      <c r="E17" s="5" t="s">
        <v>6</v>
      </c>
      <c r="F17" s="5" t="s">
        <v>6</v>
      </c>
      <c r="G17" s="5" t="s">
        <v>6</v>
      </c>
      <c r="H17" s="5" t="s">
        <v>6</v>
      </c>
      <c r="I17" s="5">
        <v>847.8</v>
      </c>
    </row>
    <row r="18" spans="1:9" ht="60">
      <c r="A18" s="3" t="s">
        <v>127</v>
      </c>
      <c r="B18" s="9">
        <v>6882.7</v>
      </c>
      <c r="C18" s="5">
        <v>75.5</v>
      </c>
      <c r="D18" s="9">
        <v>1308.4000000000001</v>
      </c>
      <c r="E18" s="7">
        <v>-3177</v>
      </c>
      <c r="F18" s="9">
        <v>9958.5</v>
      </c>
      <c r="G18" s="9">
        <v>-1743.7</v>
      </c>
      <c r="H18" s="5">
        <v>461</v>
      </c>
      <c r="I18" s="5" t="s">
        <v>6</v>
      </c>
    </row>
    <row r="19" spans="1:9">
      <c r="A19" s="3" t="s">
        <v>128</v>
      </c>
      <c r="B19" s="5" t="s">
        <v>6</v>
      </c>
      <c r="C19" s="5">
        <v>754.6</v>
      </c>
      <c r="D19" s="5" t="s">
        <v>6</v>
      </c>
      <c r="E19" s="5">
        <v>-106.1</v>
      </c>
      <c r="F19" s="5" t="s">
        <v>6</v>
      </c>
      <c r="G19" s="5" t="s">
        <v>6</v>
      </c>
      <c r="H19" s="5" t="s">
        <v>6</v>
      </c>
      <c r="I19" s="5" t="s">
        <v>6</v>
      </c>
    </row>
    <row r="20" spans="1:9">
      <c r="A20" s="3" t="s">
        <v>114</v>
      </c>
      <c r="B20" s="9">
        <v>2031.9</v>
      </c>
      <c r="C20" s="5" t="s">
        <v>6</v>
      </c>
      <c r="D20" s="5" t="s">
        <v>6</v>
      </c>
      <c r="E20" s="5" t="s">
        <v>6</v>
      </c>
      <c r="F20" s="9">
        <v>1855.2</v>
      </c>
      <c r="G20" s="5">
        <v>158.4</v>
      </c>
      <c r="H20" s="5">
        <v>18.3</v>
      </c>
      <c r="I20" s="5" t="s">
        <v>6</v>
      </c>
    </row>
    <row r="21" spans="1:9" ht="30">
      <c r="A21" s="3" t="s">
        <v>115</v>
      </c>
      <c r="B21" s="5" t="s">
        <v>6</v>
      </c>
      <c r="C21" s="5" t="s">
        <v>6</v>
      </c>
      <c r="D21" s="5" t="s">
        <v>6</v>
      </c>
      <c r="E21" s="5" t="s">
        <v>6</v>
      </c>
      <c r="F21" s="5" t="s">
        <v>6</v>
      </c>
      <c r="G21" s="5" t="s">
        <v>6</v>
      </c>
      <c r="H21" s="5" t="s">
        <v>6</v>
      </c>
      <c r="I21" s="5">
        <v>42.8</v>
      </c>
    </row>
    <row r="22" spans="1:9">
      <c r="A22" s="3" t="s">
        <v>116</v>
      </c>
      <c r="B22" s="9">
        <v>-1111.0999999999999</v>
      </c>
      <c r="C22" s="5" t="s">
        <v>6</v>
      </c>
      <c r="D22" s="5" t="s">
        <v>6</v>
      </c>
      <c r="E22" s="5" t="s">
        <v>6</v>
      </c>
      <c r="F22" s="9">
        <v>-1111.0999999999999</v>
      </c>
      <c r="G22" s="5" t="s">
        <v>6</v>
      </c>
      <c r="H22" s="5" t="s">
        <v>6</v>
      </c>
      <c r="I22" s="5" t="s">
        <v>6</v>
      </c>
    </row>
    <row r="23" spans="1:9">
      <c r="A23" s="3" t="s">
        <v>117</v>
      </c>
      <c r="B23" s="9">
        <v>-1044.9000000000001</v>
      </c>
      <c r="C23" s="5" t="s">
        <v>6</v>
      </c>
      <c r="D23" s="5">
        <v>-30</v>
      </c>
      <c r="E23" s="9">
        <v>-1014.9</v>
      </c>
      <c r="F23" s="5" t="s">
        <v>6</v>
      </c>
      <c r="G23" s="5" t="s">
        <v>6</v>
      </c>
      <c r="H23" s="5" t="s">
        <v>6</v>
      </c>
      <c r="I23" s="5" t="s">
        <v>6</v>
      </c>
    </row>
    <row r="24" spans="1:9">
      <c r="A24" s="3" t="s">
        <v>118</v>
      </c>
      <c r="B24" s="5" t="s">
        <v>6</v>
      </c>
      <c r="C24" s="5" t="s">
        <v>6</v>
      </c>
      <c r="D24" s="5" t="s">
        <v>6</v>
      </c>
      <c r="E24" s="5">
        <v>-24.2</v>
      </c>
      <c r="F24" s="5" t="s">
        <v>6</v>
      </c>
      <c r="G24" s="5" t="s">
        <v>6</v>
      </c>
      <c r="H24" s="5" t="s">
        <v>6</v>
      </c>
      <c r="I24" s="5" t="s">
        <v>6</v>
      </c>
    </row>
    <row r="25" spans="1:9" ht="30">
      <c r="A25" s="3" t="s">
        <v>119</v>
      </c>
      <c r="B25" s="5">
        <v>466.1</v>
      </c>
      <c r="C25" s="5" t="s">
        <v>6</v>
      </c>
      <c r="D25" s="5">
        <v>-38.6</v>
      </c>
      <c r="E25" s="5">
        <v>504.7</v>
      </c>
      <c r="F25" s="5" t="s">
        <v>6</v>
      </c>
      <c r="G25" s="5" t="s">
        <v>6</v>
      </c>
      <c r="H25" s="5" t="s">
        <v>6</v>
      </c>
      <c r="I25" s="5" t="s">
        <v>6</v>
      </c>
    </row>
    <row r="26" spans="1:9" ht="30">
      <c r="A26" s="3" t="s">
        <v>120</v>
      </c>
      <c r="B26" s="5" t="s">
        <v>6</v>
      </c>
      <c r="C26" s="5" t="s">
        <v>6</v>
      </c>
      <c r="D26" s="5" t="s">
        <v>6</v>
      </c>
      <c r="E26" s="5">
        <v>16.5</v>
      </c>
      <c r="F26" s="5" t="s">
        <v>6</v>
      </c>
      <c r="G26" s="5" t="s">
        <v>6</v>
      </c>
      <c r="H26" s="5" t="s">
        <v>6</v>
      </c>
      <c r="I26" s="5" t="s">
        <v>6</v>
      </c>
    </row>
    <row r="27" spans="1:9" ht="30">
      <c r="A27" s="3" t="s">
        <v>121</v>
      </c>
      <c r="B27" s="5">
        <v>-80.5</v>
      </c>
      <c r="C27" s="5" t="s">
        <v>6</v>
      </c>
      <c r="D27" s="5">
        <v>-80.5</v>
      </c>
      <c r="E27" s="5" t="s">
        <v>6</v>
      </c>
      <c r="F27" s="5" t="s">
        <v>6</v>
      </c>
      <c r="G27" s="5" t="s">
        <v>6</v>
      </c>
      <c r="H27" s="5" t="s">
        <v>6</v>
      </c>
      <c r="I27" s="5" t="s">
        <v>6</v>
      </c>
    </row>
    <row r="28" spans="1:9">
      <c r="A28" s="3" t="s">
        <v>122</v>
      </c>
      <c r="B28" s="5">
        <v>100.4</v>
      </c>
      <c r="C28" s="5" t="s">
        <v>6</v>
      </c>
      <c r="D28" s="5">
        <v>100.4</v>
      </c>
      <c r="E28" s="5" t="s">
        <v>6</v>
      </c>
      <c r="F28" s="5" t="s">
        <v>6</v>
      </c>
      <c r="G28" s="5" t="s">
        <v>6</v>
      </c>
      <c r="H28" s="5" t="s">
        <v>6</v>
      </c>
      <c r="I28" s="5" t="s">
        <v>6</v>
      </c>
    </row>
    <row r="29" spans="1:9" ht="30">
      <c r="A29" s="3" t="s">
        <v>124</v>
      </c>
      <c r="B29" s="5">
        <v>-93.1</v>
      </c>
      <c r="C29" s="5" t="s">
        <v>6</v>
      </c>
      <c r="D29" s="5">
        <v>-93.1</v>
      </c>
      <c r="E29" s="5" t="s">
        <v>6</v>
      </c>
      <c r="F29" s="5" t="s">
        <v>6</v>
      </c>
      <c r="G29" s="5" t="s">
        <v>6</v>
      </c>
      <c r="H29" s="5" t="s">
        <v>6</v>
      </c>
      <c r="I29" s="5">
        <v>93.1</v>
      </c>
    </row>
    <row r="30" spans="1:9" ht="30">
      <c r="A30" s="3" t="s">
        <v>125</v>
      </c>
      <c r="B30" s="5">
        <v>-23</v>
      </c>
      <c r="C30" s="5" t="s">
        <v>6</v>
      </c>
      <c r="D30" s="5" t="s">
        <v>6</v>
      </c>
      <c r="E30" s="5" t="s">
        <v>6</v>
      </c>
      <c r="F30" s="5" t="s">
        <v>6</v>
      </c>
      <c r="G30" s="5" t="s">
        <v>6</v>
      </c>
      <c r="H30" s="5">
        <v>-23</v>
      </c>
      <c r="I30" s="5">
        <v>-16.2</v>
      </c>
    </row>
    <row r="31" spans="1:9" ht="45">
      <c r="A31" s="3" t="s">
        <v>129</v>
      </c>
      <c r="B31" s="5">
        <v>967.5</v>
      </c>
      <c r="C31" s="5" t="s">
        <v>6</v>
      </c>
      <c r="D31" s="5" t="s">
        <v>6</v>
      </c>
      <c r="E31" s="5" t="s">
        <v>6</v>
      </c>
      <c r="F31" s="5" t="s">
        <v>6</v>
      </c>
      <c r="G31" s="5" t="s">
        <v>6</v>
      </c>
      <c r="H31" s="5" t="s">
        <v>6</v>
      </c>
      <c r="I31" s="5">
        <v>967.5</v>
      </c>
    </row>
    <row r="32" spans="1:9" ht="60">
      <c r="A32" s="3" t="s">
        <v>130</v>
      </c>
      <c r="B32" s="9">
        <v>7128.5</v>
      </c>
      <c r="C32" s="5">
        <v>75.5</v>
      </c>
      <c r="D32" s="9">
        <v>1166.5999999999999</v>
      </c>
      <c r="E32" s="9">
        <v>-3687.2</v>
      </c>
      <c r="F32" s="9">
        <v>10702.6</v>
      </c>
      <c r="G32" s="9">
        <v>-1585.3</v>
      </c>
      <c r="H32" s="5">
        <v>456.3</v>
      </c>
      <c r="I32" s="5" t="s">
        <v>6</v>
      </c>
    </row>
    <row r="33" spans="1:9">
      <c r="A33" s="3" t="s">
        <v>131</v>
      </c>
      <c r="B33" s="5" t="s">
        <v>6</v>
      </c>
      <c r="C33" s="5">
        <v>754.6</v>
      </c>
      <c r="D33" s="5" t="s">
        <v>6</v>
      </c>
      <c r="E33" s="5">
        <v>-113.8</v>
      </c>
      <c r="F33" s="5" t="s">
        <v>6</v>
      </c>
      <c r="G33" s="5" t="s">
        <v>6</v>
      </c>
      <c r="H33" s="5" t="s">
        <v>6</v>
      </c>
      <c r="I33" s="5" t="s">
        <v>6</v>
      </c>
    </row>
    <row r="34" spans="1:9">
      <c r="A34" s="3" t="s">
        <v>114</v>
      </c>
      <c r="B34" s="9">
        <v>2094.3000000000002</v>
      </c>
      <c r="C34" s="5" t="s">
        <v>6</v>
      </c>
      <c r="D34" s="5" t="s">
        <v>6</v>
      </c>
      <c r="E34" s="5" t="s">
        <v>6</v>
      </c>
      <c r="F34" s="9">
        <v>1824.4</v>
      </c>
      <c r="G34" s="5">
        <v>245</v>
      </c>
      <c r="H34" s="5">
        <v>24.9</v>
      </c>
      <c r="I34" s="5" t="s">
        <v>6</v>
      </c>
    </row>
    <row r="35" spans="1:9" ht="30">
      <c r="A35" s="3" t="s">
        <v>115</v>
      </c>
      <c r="B35" s="5" t="s">
        <v>6</v>
      </c>
      <c r="C35" s="5" t="s">
        <v>6</v>
      </c>
      <c r="D35" s="5" t="s">
        <v>6</v>
      </c>
      <c r="E35" s="5" t="s">
        <v>6</v>
      </c>
      <c r="F35" s="5" t="s">
        <v>6</v>
      </c>
      <c r="G35" s="5" t="s">
        <v>6</v>
      </c>
      <c r="H35" s="5" t="s">
        <v>6</v>
      </c>
      <c r="I35" s="5">
        <v>70</v>
      </c>
    </row>
    <row r="36" spans="1:9">
      <c r="A36" s="3" t="s">
        <v>116</v>
      </c>
      <c r="B36" s="5">
        <v>-739.8</v>
      </c>
      <c r="C36" s="5" t="s">
        <v>6</v>
      </c>
      <c r="D36" s="5" t="s">
        <v>6</v>
      </c>
      <c r="E36" s="5" t="s">
        <v>6</v>
      </c>
      <c r="F36" s="5">
        <v>-739.8</v>
      </c>
      <c r="G36" s="5" t="s">
        <v>6</v>
      </c>
      <c r="H36" s="5" t="s">
        <v>6</v>
      </c>
      <c r="I36" s="5" t="s">
        <v>6</v>
      </c>
    </row>
    <row r="37" spans="1:9">
      <c r="A37" s="3" t="s">
        <v>117</v>
      </c>
      <c r="B37" s="9">
        <v>-1745.3</v>
      </c>
      <c r="C37" s="5" t="s">
        <v>6</v>
      </c>
      <c r="D37" s="5">
        <v>30</v>
      </c>
      <c r="E37" s="9">
        <v>-1775.3</v>
      </c>
      <c r="F37" s="5" t="s">
        <v>6</v>
      </c>
      <c r="G37" s="5" t="s">
        <v>6</v>
      </c>
      <c r="H37" s="5" t="s">
        <v>6</v>
      </c>
      <c r="I37" s="5" t="s">
        <v>6</v>
      </c>
    </row>
    <row r="38" spans="1:9">
      <c r="A38" s="3" t="s">
        <v>118</v>
      </c>
      <c r="B38" s="5" t="s">
        <v>6</v>
      </c>
      <c r="C38" s="5" t="s">
        <v>6</v>
      </c>
      <c r="D38" s="5" t="s">
        <v>6</v>
      </c>
      <c r="E38" s="5">
        <v>-35.6</v>
      </c>
      <c r="F38" s="5" t="s">
        <v>6</v>
      </c>
      <c r="G38" s="5" t="s">
        <v>6</v>
      </c>
      <c r="H38" s="5" t="s">
        <v>6</v>
      </c>
      <c r="I38" s="5" t="s">
        <v>6</v>
      </c>
    </row>
    <row r="39" spans="1:9" ht="30">
      <c r="A39" s="3" t="s">
        <v>119</v>
      </c>
      <c r="B39" s="5">
        <v>256.89999999999998</v>
      </c>
      <c r="C39" s="5" t="s">
        <v>6</v>
      </c>
      <c r="D39" s="5">
        <v>13.8</v>
      </c>
      <c r="E39" s="5">
        <v>243.1</v>
      </c>
      <c r="F39" s="5" t="s">
        <v>6</v>
      </c>
      <c r="G39" s="5" t="s">
        <v>6</v>
      </c>
      <c r="H39" s="5" t="s">
        <v>6</v>
      </c>
      <c r="I39" s="5" t="s">
        <v>6</v>
      </c>
    </row>
    <row r="40" spans="1:9" ht="30">
      <c r="A40" s="3" t="s">
        <v>120</v>
      </c>
      <c r="B40" s="5" t="s">
        <v>6</v>
      </c>
      <c r="C40" s="5" t="s">
        <v>6</v>
      </c>
      <c r="D40" s="5" t="s">
        <v>6</v>
      </c>
      <c r="E40" s="5">
        <v>7.1</v>
      </c>
      <c r="F40" s="5" t="s">
        <v>6</v>
      </c>
      <c r="G40" s="5" t="s">
        <v>6</v>
      </c>
      <c r="H40" s="5" t="s">
        <v>6</v>
      </c>
      <c r="I40" s="5" t="s">
        <v>6</v>
      </c>
    </row>
    <row r="41" spans="1:9" ht="30">
      <c r="A41" s="3" t="s">
        <v>121</v>
      </c>
      <c r="B41" s="5">
        <v>-91.3</v>
      </c>
      <c r="C41" s="5" t="s">
        <v>6</v>
      </c>
      <c r="D41" s="5">
        <v>-91.3</v>
      </c>
      <c r="E41" s="5" t="s">
        <v>6</v>
      </c>
      <c r="F41" s="5" t="s">
        <v>6</v>
      </c>
      <c r="G41" s="5" t="s">
        <v>6</v>
      </c>
      <c r="H41" s="5" t="s">
        <v>6</v>
      </c>
      <c r="I41" s="5" t="s">
        <v>6</v>
      </c>
    </row>
    <row r="42" spans="1:9">
      <c r="A42" s="3" t="s">
        <v>122</v>
      </c>
      <c r="B42" s="5">
        <v>108.5</v>
      </c>
      <c r="C42" s="5" t="s">
        <v>6</v>
      </c>
      <c r="D42" s="5">
        <v>108.5</v>
      </c>
      <c r="E42" s="5" t="s">
        <v>6</v>
      </c>
      <c r="F42" s="5" t="s">
        <v>6</v>
      </c>
      <c r="G42" s="5" t="s">
        <v>6</v>
      </c>
      <c r="H42" s="5" t="s">
        <v>6</v>
      </c>
      <c r="I42" s="5" t="s">
        <v>6</v>
      </c>
    </row>
    <row r="43" spans="1:9" ht="30">
      <c r="A43" s="3" t="s">
        <v>124</v>
      </c>
      <c r="B43" s="5">
        <v>4.2</v>
      </c>
      <c r="C43" s="5" t="s">
        <v>6</v>
      </c>
      <c r="D43" s="5">
        <v>4.2</v>
      </c>
      <c r="E43" s="5" t="s">
        <v>6</v>
      </c>
      <c r="F43" s="5" t="s">
        <v>6</v>
      </c>
      <c r="G43" s="5" t="s">
        <v>6</v>
      </c>
      <c r="H43" s="5" t="s">
        <v>6</v>
      </c>
      <c r="I43" s="5">
        <v>-4.2</v>
      </c>
    </row>
    <row r="44" spans="1:9">
      <c r="A44" s="3" t="s">
        <v>132</v>
      </c>
      <c r="B44" s="5">
        <v>17.600000000000001</v>
      </c>
      <c r="C44" s="5" t="s">
        <v>6</v>
      </c>
      <c r="D44" s="5" t="s">
        <v>6</v>
      </c>
      <c r="E44" s="5" t="s">
        <v>6</v>
      </c>
      <c r="F44" s="5" t="s">
        <v>6</v>
      </c>
      <c r="G44" s="5" t="s">
        <v>6</v>
      </c>
      <c r="H44" s="5">
        <v>17.600000000000001</v>
      </c>
      <c r="I44" s="5" t="s">
        <v>6</v>
      </c>
    </row>
    <row r="45" spans="1:9" ht="30">
      <c r="A45" s="3" t="s">
        <v>125</v>
      </c>
      <c r="B45" s="5">
        <v>-28.2</v>
      </c>
      <c r="C45" s="5" t="s">
        <v>6</v>
      </c>
      <c r="D45" s="5" t="s">
        <v>6</v>
      </c>
      <c r="E45" s="5" t="s">
        <v>6</v>
      </c>
      <c r="F45" s="5" t="s">
        <v>6</v>
      </c>
      <c r="G45" s="5" t="s">
        <v>6</v>
      </c>
      <c r="H45" s="5">
        <v>-28.2</v>
      </c>
      <c r="I45" s="5">
        <v>-49.2</v>
      </c>
    </row>
    <row r="46" spans="1:9" ht="45">
      <c r="A46" s="3" t="s">
        <v>133</v>
      </c>
      <c r="B46" s="5">
        <v>984.1</v>
      </c>
      <c r="C46" s="5" t="s">
        <v>6</v>
      </c>
      <c r="D46" s="5" t="s">
        <v>6</v>
      </c>
      <c r="E46" s="5" t="s">
        <v>6</v>
      </c>
      <c r="F46" s="5" t="s">
        <v>6</v>
      </c>
      <c r="G46" s="5" t="s">
        <v>6</v>
      </c>
      <c r="H46" s="5" t="s">
        <v>6</v>
      </c>
      <c r="I46" s="5">
        <v>984.1</v>
      </c>
    </row>
    <row r="47" spans="1:9" ht="60">
      <c r="A47" s="3" t="s">
        <v>134</v>
      </c>
      <c r="B47" s="8">
        <v>7005.4</v>
      </c>
      <c r="C47" s="8">
        <v>75.5</v>
      </c>
      <c r="D47" s="8">
        <v>1231.8</v>
      </c>
      <c r="E47" s="8">
        <v>-5219.3999999999996</v>
      </c>
      <c r="F47" s="8">
        <v>11787.2</v>
      </c>
      <c r="G47" s="8">
        <v>-1340.3</v>
      </c>
      <c r="H47" s="8">
        <v>470.6</v>
      </c>
      <c r="I47" s="5" t="s">
        <v>6</v>
      </c>
    </row>
    <row r="48" spans="1:9">
      <c r="A48" s="3" t="s">
        <v>135</v>
      </c>
      <c r="B48" s="5" t="s">
        <v>6</v>
      </c>
      <c r="C48" s="5">
        <v>754.6</v>
      </c>
      <c r="D48" s="5" t="s">
        <v>6</v>
      </c>
      <c r="E48" s="5">
        <v>-142.30000000000001</v>
      </c>
      <c r="F48" s="5" t="s">
        <v>6</v>
      </c>
      <c r="G48" s="5" t="s">
        <v>6</v>
      </c>
      <c r="H48" s="5" t="s">
        <v>6</v>
      </c>
      <c r="I48" s="5"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200</v>
      </c>
      <c r="B1" s="10" t="s">
        <v>2</v>
      </c>
      <c r="C1" s="10"/>
      <c r="D1" s="10"/>
    </row>
    <row r="2" spans="1:4">
      <c r="A2" s="1" t="s">
        <v>51</v>
      </c>
      <c r="B2" s="2">
        <v>41784</v>
      </c>
      <c r="C2" s="2">
        <v>41420</v>
      </c>
      <c r="D2" s="2">
        <v>41056</v>
      </c>
    </row>
    <row r="3" spans="1:4">
      <c r="A3" s="4" t="s">
        <v>1201</v>
      </c>
      <c r="B3" s="5" t="s">
        <v>6</v>
      </c>
      <c r="C3" s="5" t="s">
        <v>6</v>
      </c>
      <c r="D3" s="5" t="s">
        <v>6</v>
      </c>
    </row>
    <row r="4" spans="1:4" ht="30">
      <c r="A4" s="3" t="s">
        <v>1202</v>
      </c>
      <c r="B4" s="8">
        <v>-4.9000000000000004</v>
      </c>
      <c r="C4" s="8">
        <v>-7.6</v>
      </c>
      <c r="D4" s="8">
        <v>-122.5</v>
      </c>
    </row>
    <row r="5" spans="1:4" ht="45">
      <c r="A5" s="3" t="s">
        <v>1203</v>
      </c>
      <c r="B5" s="5">
        <v>51.2</v>
      </c>
      <c r="C5" s="5">
        <v>13.7</v>
      </c>
      <c r="D5" s="5">
        <v>35.700000000000003</v>
      </c>
    </row>
    <row r="6" spans="1:4" ht="30">
      <c r="A6" s="3" t="s">
        <v>351</v>
      </c>
      <c r="B6" s="5">
        <v>2.2000000000000002</v>
      </c>
      <c r="C6" s="5">
        <v>-1.7</v>
      </c>
      <c r="D6" s="5">
        <v>-17.399999999999999</v>
      </c>
    </row>
    <row r="7" spans="1:4" ht="60">
      <c r="A7" s="3" t="s">
        <v>352</v>
      </c>
      <c r="B7" s="8">
        <v>48.5</v>
      </c>
      <c r="C7" s="8">
        <v>4.4000000000000004</v>
      </c>
      <c r="D7" s="8">
        <v>-104.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0.28515625" bestFit="1" customWidth="1"/>
  </cols>
  <sheetData>
    <row r="1" spans="1:2" ht="60">
      <c r="A1" s="1" t="s">
        <v>1204</v>
      </c>
      <c r="B1" s="12">
        <v>41784</v>
      </c>
    </row>
    <row r="2" spans="1:2">
      <c r="A2" s="1" t="s">
        <v>51</v>
      </c>
      <c r="B2" s="12"/>
    </row>
    <row r="3" spans="1:2">
      <c r="A3" s="4" t="s">
        <v>1205</v>
      </c>
      <c r="B3" s="5" t="s">
        <v>6</v>
      </c>
    </row>
    <row r="4" spans="1:2">
      <c r="A4" s="3" t="s">
        <v>1206</v>
      </c>
      <c r="B4" s="8">
        <v>-64.8</v>
      </c>
    </row>
    <row r="5" spans="1:2" ht="30">
      <c r="A5" s="3" t="s">
        <v>1207</v>
      </c>
      <c r="B5" s="5" t="s">
        <v>6</v>
      </c>
    </row>
    <row r="6" spans="1:2">
      <c r="A6" s="4" t="s">
        <v>1205</v>
      </c>
      <c r="B6" s="5" t="s">
        <v>6</v>
      </c>
    </row>
    <row r="7" spans="1:2">
      <c r="A7" s="3" t="s">
        <v>1206</v>
      </c>
      <c r="B7" s="5">
        <v>-0.4</v>
      </c>
    </row>
    <row r="8" spans="1:2" ht="30">
      <c r="A8" s="3" t="s">
        <v>1208</v>
      </c>
      <c r="B8" s="147">
        <v>5.1999999999999998E-2</v>
      </c>
    </row>
    <row r="9" spans="1:2" ht="30">
      <c r="A9" s="3" t="s">
        <v>1209</v>
      </c>
      <c r="B9" s="5" t="s">
        <v>6</v>
      </c>
    </row>
    <row r="10" spans="1:2">
      <c r="A10" s="4" t="s">
        <v>1205</v>
      </c>
      <c r="B10" s="5" t="s">
        <v>6</v>
      </c>
    </row>
    <row r="11" spans="1:2">
      <c r="A11" s="3" t="s">
        <v>1206</v>
      </c>
      <c r="B11" s="5">
        <v>-6</v>
      </c>
    </row>
    <row r="12" spans="1:2" ht="30">
      <c r="A12" s="3" t="s">
        <v>1208</v>
      </c>
      <c r="B12" s="147">
        <v>5.7000000000000002E-2</v>
      </c>
    </row>
    <row r="13" spans="1:2" ht="30">
      <c r="A13" s="3" t="s">
        <v>1210</v>
      </c>
      <c r="B13" s="5" t="s">
        <v>6</v>
      </c>
    </row>
    <row r="14" spans="1:2">
      <c r="A14" s="4" t="s">
        <v>1205</v>
      </c>
      <c r="B14" s="5" t="s">
        <v>6</v>
      </c>
    </row>
    <row r="15" spans="1:2">
      <c r="A15" s="3" t="s">
        <v>1206</v>
      </c>
      <c r="B15" s="5">
        <v>2.2999999999999998</v>
      </c>
    </row>
    <row r="16" spans="1:2" ht="30">
      <c r="A16" s="3" t="s">
        <v>1208</v>
      </c>
      <c r="B16" s="147">
        <v>5.6500000000000002E-2</v>
      </c>
    </row>
    <row r="17" spans="1:2" ht="30">
      <c r="A17" s="3" t="s">
        <v>1211</v>
      </c>
      <c r="B17" s="5" t="s">
        <v>6</v>
      </c>
    </row>
    <row r="18" spans="1:2">
      <c r="A18" s="4" t="s">
        <v>1205</v>
      </c>
      <c r="B18" s="5" t="s">
        <v>6</v>
      </c>
    </row>
    <row r="19" spans="1:2">
      <c r="A19" s="3" t="s">
        <v>1206</v>
      </c>
      <c r="B19" s="5">
        <v>-74.8</v>
      </c>
    </row>
    <row r="20" spans="1:2" ht="30">
      <c r="A20" s="3" t="s">
        <v>1208</v>
      </c>
      <c r="B20" s="147">
        <v>3.15E-2</v>
      </c>
    </row>
    <row r="21" spans="1:2" ht="30">
      <c r="A21" s="3" t="s">
        <v>1153</v>
      </c>
      <c r="B21" s="5" t="s">
        <v>6</v>
      </c>
    </row>
    <row r="22" spans="1:2">
      <c r="A22" s="4" t="s">
        <v>1205</v>
      </c>
      <c r="B22" s="5" t="s">
        <v>6</v>
      </c>
    </row>
    <row r="23" spans="1:2">
      <c r="A23" s="3" t="s">
        <v>1206</v>
      </c>
      <c r="B23" s="5">
        <v>17.3</v>
      </c>
    </row>
    <row r="24" spans="1:2" ht="30">
      <c r="A24" s="3" t="s">
        <v>1208</v>
      </c>
      <c r="B24" s="147">
        <v>3.6499999999999998E-2</v>
      </c>
    </row>
    <row r="25" spans="1:2" ht="30">
      <c r="A25" s="3" t="s">
        <v>1212</v>
      </c>
      <c r="B25" s="5" t="s">
        <v>6</v>
      </c>
    </row>
    <row r="26" spans="1:2">
      <c r="A26" s="4" t="s">
        <v>1205</v>
      </c>
      <c r="B26" s="5" t="s">
        <v>6</v>
      </c>
    </row>
    <row r="27" spans="1:2">
      <c r="A27" s="3" t="s">
        <v>1206</v>
      </c>
      <c r="B27" s="5">
        <v>-14.5</v>
      </c>
    </row>
    <row r="28" spans="1:2" ht="30">
      <c r="A28" s="3" t="s">
        <v>1208</v>
      </c>
      <c r="B28" s="147">
        <v>5.3999999999999999E-2</v>
      </c>
    </row>
    <row r="29" spans="1:2" ht="30">
      <c r="A29" s="3" t="s">
        <v>1213</v>
      </c>
      <c r="B29" s="5" t="s">
        <v>6</v>
      </c>
    </row>
    <row r="30" spans="1:2">
      <c r="A30" s="4" t="s">
        <v>1205</v>
      </c>
      <c r="B30" s="5" t="s">
        <v>6</v>
      </c>
    </row>
    <row r="31" spans="1:2">
      <c r="A31" s="3" t="s">
        <v>1206</v>
      </c>
      <c r="B31" s="8">
        <v>11.3</v>
      </c>
    </row>
    <row r="32" spans="1:2" ht="30">
      <c r="A32" s="3" t="s">
        <v>1208</v>
      </c>
      <c r="B32" s="147">
        <v>4.1500000000000002E-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0.28515625" bestFit="1" customWidth="1"/>
  </cols>
  <sheetData>
    <row r="1" spans="1:3" ht="60">
      <c r="A1" s="1" t="s">
        <v>1214</v>
      </c>
      <c r="B1" s="12">
        <v>41784</v>
      </c>
      <c r="C1" s="12">
        <v>41420</v>
      </c>
    </row>
    <row r="2" spans="1:3">
      <c r="A2" s="1" t="s">
        <v>51</v>
      </c>
      <c r="B2" s="12"/>
      <c r="C2" s="12"/>
    </row>
    <row r="3" spans="1:3" ht="30">
      <c r="A3" s="3" t="s">
        <v>1215</v>
      </c>
      <c r="B3" s="5" t="s">
        <v>6</v>
      </c>
      <c r="C3" s="5" t="s">
        <v>6</v>
      </c>
    </row>
    <row r="4" spans="1:3">
      <c r="A4" s="4" t="s">
        <v>1162</v>
      </c>
      <c r="B4" s="5" t="s">
        <v>6</v>
      </c>
      <c r="C4" s="5" t="s">
        <v>6</v>
      </c>
    </row>
    <row r="5" spans="1:3">
      <c r="A5" s="3" t="s">
        <v>1163</v>
      </c>
      <c r="B5" s="11">
        <v>250</v>
      </c>
      <c r="C5" s="11">
        <v>550</v>
      </c>
    </row>
    <row r="6" spans="1:3">
      <c r="A6" s="3" t="s">
        <v>1216</v>
      </c>
      <c r="B6" s="147">
        <v>8.9999999999999993E-3</v>
      </c>
      <c r="C6" s="147">
        <v>1.0999999999999999E-2</v>
      </c>
    </row>
    <row r="7" spans="1:3">
      <c r="A7" s="3" t="s">
        <v>1217</v>
      </c>
      <c r="B7" s="147">
        <v>5.0000000000000001E-3</v>
      </c>
      <c r="C7" s="147">
        <v>4.0000000000000001E-3</v>
      </c>
    </row>
    <row r="8" spans="1:3">
      <c r="A8" s="3" t="s">
        <v>1150</v>
      </c>
      <c r="B8" s="5" t="s">
        <v>6</v>
      </c>
      <c r="C8" s="5" t="s">
        <v>6</v>
      </c>
    </row>
    <row r="9" spans="1:3">
      <c r="A9" s="4" t="s">
        <v>1162</v>
      </c>
      <c r="B9" s="5" t="s">
        <v>6</v>
      </c>
      <c r="C9" s="5" t="s">
        <v>6</v>
      </c>
    </row>
    <row r="10" spans="1:3">
      <c r="A10" s="3" t="s">
        <v>1163</v>
      </c>
      <c r="B10" s="11">
        <v>0</v>
      </c>
      <c r="C10" s="11">
        <v>25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0.28515625" bestFit="1" customWidth="1"/>
  </cols>
  <sheetData>
    <row r="1" spans="1:3" ht="60">
      <c r="A1" s="1" t="s">
        <v>1218</v>
      </c>
      <c r="B1" s="12">
        <v>41784</v>
      </c>
      <c r="C1" s="12">
        <v>41420</v>
      </c>
    </row>
    <row r="2" spans="1:3">
      <c r="A2" s="1" t="s">
        <v>51</v>
      </c>
      <c r="B2" s="12"/>
      <c r="C2" s="12"/>
    </row>
    <row r="3" spans="1:3">
      <c r="A3" s="4" t="s">
        <v>1219</v>
      </c>
      <c r="B3" s="5" t="s">
        <v>6</v>
      </c>
      <c r="C3" s="5" t="s">
        <v>6</v>
      </c>
    </row>
    <row r="4" spans="1:3">
      <c r="A4" s="3" t="s">
        <v>380</v>
      </c>
      <c r="B4" s="8">
        <v>30.3</v>
      </c>
      <c r="C4" s="8">
        <v>65.8</v>
      </c>
    </row>
    <row r="5" spans="1:3" ht="30">
      <c r="A5" s="3" t="s">
        <v>1220</v>
      </c>
      <c r="B5" s="5">
        <v>0</v>
      </c>
      <c r="C5" s="5">
        <v>-19.600000000000001</v>
      </c>
    </row>
    <row r="6" spans="1:3">
      <c r="A6" s="3" t="s">
        <v>1221</v>
      </c>
      <c r="B6" s="5">
        <v>30.3</v>
      </c>
      <c r="C6" s="5">
        <v>46.2</v>
      </c>
    </row>
    <row r="7" spans="1:3" ht="30">
      <c r="A7" s="3" t="s">
        <v>1222</v>
      </c>
      <c r="B7" s="5">
        <v>-11.4</v>
      </c>
      <c r="C7" s="5">
        <v>-1.7</v>
      </c>
    </row>
    <row r="8" spans="1:3" ht="45">
      <c r="A8" s="3" t="s">
        <v>1223</v>
      </c>
      <c r="B8" s="5">
        <v>0</v>
      </c>
      <c r="C8" s="5">
        <v>0</v>
      </c>
    </row>
    <row r="9" spans="1:3">
      <c r="A9" s="3" t="s">
        <v>1224</v>
      </c>
      <c r="B9" s="5">
        <v>18.899999999999999</v>
      </c>
      <c r="C9" s="5">
        <v>44.5</v>
      </c>
    </row>
    <row r="10" spans="1:3">
      <c r="A10" s="4" t="s">
        <v>1225</v>
      </c>
      <c r="B10" s="5" t="s">
        <v>6</v>
      </c>
      <c r="C10" s="5" t="s">
        <v>6</v>
      </c>
    </row>
    <row r="11" spans="1:3" ht="30">
      <c r="A11" s="3" t="s">
        <v>386</v>
      </c>
      <c r="B11" s="5">
        <v>-23.1</v>
      </c>
      <c r="C11" s="5">
        <v>-25.2</v>
      </c>
    </row>
    <row r="12" spans="1:3" ht="30">
      <c r="A12" s="3" t="s">
        <v>1226</v>
      </c>
      <c r="B12" s="5">
        <v>0</v>
      </c>
      <c r="C12" s="5">
        <v>19.600000000000001</v>
      </c>
    </row>
    <row r="13" spans="1:3">
      <c r="A13" s="3" t="s">
        <v>1227</v>
      </c>
      <c r="B13" s="5">
        <v>-23.1</v>
      </c>
      <c r="C13" s="5">
        <v>-5.6</v>
      </c>
    </row>
    <row r="14" spans="1:3" ht="30">
      <c r="A14" s="3" t="s">
        <v>1222</v>
      </c>
      <c r="B14" s="5">
        <v>11.4</v>
      </c>
      <c r="C14" s="5">
        <v>1.7</v>
      </c>
    </row>
    <row r="15" spans="1:3" ht="45">
      <c r="A15" s="3" t="s">
        <v>1223</v>
      </c>
      <c r="B15" s="5">
        <v>0</v>
      </c>
      <c r="C15" s="5">
        <v>0</v>
      </c>
    </row>
    <row r="16" spans="1:3">
      <c r="A16" s="3" t="s">
        <v>1224</v>
      </c>
      <c r="B16" s="5">
        <v>-11.7</v>
      </c>
      <c r="C16" s="5">
        <v>-3.9</v>
      </c>
    </row>
    <row r="17" spans="1:3">
      <c r="A17" s="3" t="s">
        <v>1145</v>
      </c>
      <c r="B17" s="5" t="s">
        <v>6</v>
      </c>
      <c r="C17" s="5" t="s">
        <v>6</v>
      </c>
    </row>
    <row r="18" spans="1:3">
      <c r="A18" s="4" t="s">
        <v>1219</v>
      </c>
      <c r="B18" s="5" t="s">
        <v>6</v>
      </c>
      <c r="C18" s="5" t="s">
        <v>6</v>
      </c>
    </row>
    <row r="19" spans="1:3">
      <c r="A19" s="3" t="s">
        <v>380</v>
      </c>
      <c r="B19" s="5">
        <v>19.100000000000001</v>
      </c>
      <c r="C19" s="5">
        <v>33</v>
      </c>
    </row>
    <row r="20" spans="1:3" ht="30">
      <c r="A20" s="3" t="s">
        <v>1220</v>
      </c>
      <c r="B20" s="5">
        <v>0</v>
      </c>
      <c r="C20" s="5">
        <v>-19.600000000000001</v>
      </c>
    </row>
    <row r="21" spans="1:3">
      <c r="A21" s="3" t="s">
        <v>1221</v>
      </c>
      <c r="B21" s="5">
        <v>19.100000000000001</v>
      </c>
      <c r="C21" s="5">
        <v>13.4</v>
      </c>
    </row>
    <row r="22" spans="1:3" ht="30">
      <c r="A22" s="3" t="s">
        <v>1222</v>
      </c>
      <c r="B22" s="5">
        <v>-3.4</v>
      </c>
      <c r="C22" s="5">
        <v>0</v>
      </c>
    </row>
    <row r="23" spans="1:3" ht="45">
      <c r="A23" s="3" t="s">
        <v>1223</v>
      </c>
      <c r="B23" s="5">
        <v>0</v>
      </c>
      <c r="C23" s="5">
        <v>0</v>
      </c>
    </row>
    <row r="24" spans="1:3">
      <c r="A24" s="3" t="s">
        <v>1224</v>
      </c>
      <c r="B24" s="5">
        <v>15.7</v>
      </c>
      <c r="C24" s="5">
        <v>13.4</v>
      </c>
    </row>
    <row r="25" spans="1:3">
      <c r="A25" s="4" t="s">
        <v>1225</v>
      </c>
      <c r="B25" s="5" t="s">
        <v>6</v>
      </c>
      <c r="C25" s="5" t="s">
        <v>6</v>
      </c>
    </row>
    <row r="26" spans="1:3" ht="30">
      <c r="A26" s="3" t="s">
        <v>386</v>
      </c>
      <c r="B26" s="5">
        <v>-4</v>
      </c>
      <c r="C26" s="5">
        <v>-23.5</v>
      </c>
    </row>
    <row r="27" spans="1:3" ht="30">
      <c r="A27" s="3" t="s">
        <v>1226</v>
      </c>
      <c r="B27" s="5">
        <v>0</v>
      </c>
      <c r="C27" s="5">
        <v>19.600000000000001</v>
      </c>
    </row>
    <row r="28" spans="1:3">
      <c r="A28" s="3" t="s">
        <v>1227</v>
      </c>
      <c r="B28" s="5">
        <v>-4</v>
      </c>
      <c r="C28" s="5">
        <v>-3.9</v>
      </c>
    </row>
    <row r="29" spans="1:3" ht="30">
      <c r="A29" s="3" t="s">
        <v>1222</v>
      </c>
      <c r="B29" s="5">
        <v>3.4</v>
      </c>
      <c r="C29" s="5">
        <v>0</v>
      </c>
    </row>
    <row r="30" spans="1:3" ht="45">
      <c r="A30" s="3" t="s">
        <v>1223</v>
      </c>
      <c r="B30" s="5">
        <v>0</v>
      </c>
      <c r="C30" s="5">
        <v>0</v>
      </c>
    </row>
    <row r="31" spans="1:3">
      <c r="A31" s="3" t="s">
        <v>1224</v>
      </c>
      <c r="B31" s="5">
        <v>-0.6</v>
      </c>
      <c r="C31" s="5">
        <v>-3.9</v>
      </c>
    </row>
    <row r="32" spans="1:3">
      <c r="A32" s="3" t="s">
        <v>1228</v>
      </c>
      <c r="B32" s="5" t="s">
        <v>6</v>
      </c>
      <c r="C32" s="5" t="s">
        <v>6</v>
      </c>
    </row>
    <row r="33" spans="1:3">
      <c r="A33" s="4" t="s">
        <v>1219</v>
      </c>
      <c r="B33" s="5" t="s">
        <v>6</v>
      </c>
      <c r="C33" s="5" t="s">
        <v>6</v>
      </c>
    </row>
    <row r="34" spans="1:3">
      <c r="A34" s="3" t="s">
        <v>380</v>
      </c>
      <c r="B34" s="5">
        <v>0.7</v>
      </c>
      <c r="C34" s="5">
        <v>10.3</v>
      </c>
    </row>
    <row r="35" spans="1:3" ht="30">
      <c r="A35" s="3" t="s">
        <v>1220</v>
      </c>
      <c r="B35" s="5">
        <v>0</v>
      </c>
      <c r="C35" s="5">
        <v>0</v>
      </c>
    </row>
    <row r="36" spans="1:3">
      <c r="A36" s="3" t="s">
        <v>1221</v>
      </c>
      <c r="B36" s="5">
        <v>0.7</v>
      </c>
      <c r="C36" s="5">
        <v>10.3</v>
      </c>
    </row>
    <row r="37" spans="1:3" ht="30">
      <c r="A37" s="3" t="s">
        <v>1222</v>
      </c>
      <c r="B37" s="5">
        <v>0</v>
      </c>
      <c r="C37" s="5">
        <v>0</v>
      </c>
    </row>
    <row r="38" spans="1:3" ht="45">
      <c r="A38" s="3" t="s">
        <v>1223</v>
      </c>
      <c r="B38" s="5">
        <v>0</v>
      </c>
      <c r="C38" s="5">
        <v>0</v>
      </c>
    </row>
    <row r="39" spans="1:3">
      <c r="A39" s="3" t="s">
        <v>1224</v>
      </c>
      <c r="B39" s="5">
        <v>0.7</v>
      </c>
      <c r="C39" s="5">
        <v>10.3</v>
      </c>
    </row>
    <row r="40" spans="1:3">
      <c r="A40" s="4" t="s">
        <v>1225</v>
      </c>
      <c r="B40" s="5" t="s">
        <v>6</v>
      </c>
      <c r="C40" s="5" t="s">
        <v>6</v>
      </c>
    </row>
    <row r="41" spans="1:3" ht="30">
      <c r="A41" s="3" t="s">
        <v>386</v>
      </c>
      <c r="B41" s="5">
        <v>0</v>
      </c>
      <c r="C41" s="5">
        <v>0</v>
      </c>
    </row>
    <row r="42" spans="1:3" ht="30">
      <c r="A42" s="3" t="s">
        <v>1226</v>
      </c>
      <c r="B42" s="5">
        <v>0</v>
      </c>
      <c r="C42" s="5">
        <v>0</v>
      </c>
    </row>
    <row r="43" spans="1:3">
      <c r="A43" s="3" t="s">
        <v>1227</v>
      </c>
      <c r="B43" s="5">
        <v>0</v>
      </c>
      <c r="C43" s="5">
        <v>0</v>
      </c>
    </row>
    <row r="44" spans="1:3" ht="30">
      <c r="A44" s="3" t="s">
        <v>1222</v>
      </c>
      <c r="B44" s="5">
        <v>0</v>
      </c>
      <c r="C44" s="5">
        <v>0</v>
      </c>
    </row>
    <row r="45" spans="1:3" ht="45">
      <c r="A45" s="3" t="s">
        <v>1223</v>
      </c>
      <c r="B45" s="5">
        <v>0</v>
      </c>
      <c r="C45" s="5">
        <v>0</v>
      </c>
    </row>
    <row r="46" spans="1:3">
      <c r="A46" s="3" t="s">
        <v>1224</v>
      </c>
      <c r="B46" s="5">
        <v>0</v>
      </c>
      <c r="C46" s="5">
        <v>0</v>
      </c>
    </row>
    <row r="47" spans="1:3">
      <c r="A47" s="3" t="s">
        <v>1148</v>
      </c>
      <c r="B47" s="5" t="s">
        <v>6</v>
      </c>
      <c r="C47" s="5" t="s">
        <v>6</v>
      </c>
    </row>
    <row r="48" spans="1:3">
      <c r="A48" s="4" t="s">
        <v>1219</v>
      </c>
      <c r="B48" s="5" t="s">
        <v>6</v>
      </c>
      <c r="C48" s="5" t="s">
        <v>6</v>
      </c>
    </row>
    <row r="49" spans="1:3">
      <c r="A49" s="3" t="s">
        <v>380</v>
      </c>
      <c r="B49" s="5">
        <v>10.5</v>
      </c>
      <c r="C49" s="5">
        <v>22.5</v>
      </c>
    </row>
    <row r="50" spans="1:3" ht="30">
      <c r="A50" s="3" t="s">
        <v>1220</v>
      </c>
      <c r="B50" s="5">
        <v>0</v>
      </c>
      <c r="C50" s="5">
        <v>0</v>
      </c>
    </row>
    <row r="51" spans="1:3">
      <c r="A51" s="3" t="s">
        <v>1221</v>
      </c>
      <c r="B51" s="5">
        <v>10.5</v>
      </c>
      <c r="C51" s="5">
        <v>22.5</v>
      </c>
    </row>
    <row r="52" spans="1:3" ht="30">
      <c r="A52" s="3" t="s">
        <v>1222</v>
      </c>
      <c r="B52" s="5">
        <v>-8</v>
      </c>
      <c r="C52" s="5">
        <v>-1.7</v>
      </c>
    </row>
    <row r="53" spans="1:3" ht="45">
      <c r="A53" s="3" t="s">
        <v>1223</v>
      </c>
      <c r="B53" s="5">
        <v>0</v>
      </c>
      <c r="C53" s="5">
        <v>0</v>
      </c>
    </row>
    <row r="54" spans="1:3">
      <c r="A54" s="3" t="s">
        <v>1224</v>
      </c>
      <c r="B54" s="5">
        <v>2.5</v>
      </c>
      <c r="C54" s="5">
        <v>20.8</v>
      </c>
    </row>
    <row r="55" spans="1:3">
      <c r="A55" s="4" t="s">
        <v>1225</v>
      </c>
      <c r="B55" s="5" t="s">
        <v>6</v>
      </c>
      <c r="C55" s="5" t="s">
        <v>6</v>
      </c>
    </row>
    <row r="56" spans="1:3" ht="30">
      <c r="A56" s="3" t="s">
        <v>386</v>
      </c>
      <c r="B56" s="5">
        <v>-19.100000000000001</v>
      </c>
      <c r="C56" s="5">
        <v>-1.7</v>
      </c>
    </row>
    <row r="57" spans="1:3" ht="30">
      <c r="A57" s="3" t="s">
        <v>1226</v>
      </c>
      <c r="B57" s="5">
        <v>0</v>
      </c>
      <c r="C57" s="5">
        <v>0</v>
      </c>
    </row>
    <row r="58" spans="1:3">
      <c r="A58" s="3" t="s">
        <v>1227</v>
      </c>
      <c r="B58" s="5">
        <v>-19.100000000000001</v>
      </c>
      <c r="C58" s="5">
        <v>-1.7</v>
      </c>
    </row>
    <row r="59" spans="1:3" ht="30">
      <c r="A59" s="3" t="s">
        <v>1222</v>
      </c>
      <c r="B59" s="5">
        <v>8</v>
      </c>
      <c r="C59" s="5">
        <v>1.7</v>
      </c>
    </row>
    <row r="60" spans="1:3" ht="45">
      <c r="A60" s="3" t="s">
        <v>1223</v>
      </c>
      <c r="B60" s="5">
        <v>0</v>
      </c>
      <c r="C60" s="5">
        <v>0</v>
      </c>
    </row>
    <row r="61" spans="1:3">
      <c r="A61" s="3" t="s">
        <v>1224</v>
      </c>
      <c r="B61" s="8">
        <v>-11.1</v>
      </c>
      <c r="C61" s="11">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0.28515625" bestFit="1" customWidth="1"/>
  </cols>
  <sheetData>
    <row r="1" spans="1:3" ht="60">
      <c r="A1" s="1" t="s">
        <v>1229</v>
      </c>
      <c r="B1" s="12">
        <v>41784</v>
      </c>
      <c r="C1" s="12">
        <v>41420</v>
      </c>
    </row>
    <row r="2" spans="1:3">
      <c r="A2" s="1" t="s">
        <v>51</v>
      </c>
      <c r="B2" s="12"/>
      <c r="C2" s="12"/>
    </row>
    <row r="3" spans="1:3" ht="45">
      <c r="A3" s="4" t="s">
        <v>1230</v>
      </c>
      <c r="B3" s="5" t="s">
        <v>6</v>
      </c>
      <c r="C3" s="5" t="s">
        <v>6</v>
      </c>
    </row>
    <row r="4" spans="1:3">
      <c r="A4" s="3" t="s">
        <v>1231</v>
      </c>
      <c r="B4" s="8">
        <v>30.3</v>
      </c>
      <c r="C4" s="8">
        <v>65.8</v>
      </c>
    </row>
    <row r="5" spans="1:3">
      <c r="A5" s="3" t="s">
        <v>1232</v>
      </c>
      <c r="B5" s="5">
        <v>326</v>
      </c>
      <c r="C5" s="5">
        <v>140.5</v>
      </c>
    </row>
    <row r="6" spans="1:3">
      <c r="A6" s="3" t="s">
        <v>1233</v>
      </c>
      <c r="B6" s="5">
        <v>363.8</v>
      </c>
      <c r="C6" s="5">
        <v>194.1</v>
      </c>
    </row>
    <row r="7" spans="1:3">
      <c r="A7" s="3" t="s">
        <v>1234</v>
      </c>
      <c r="B7" s="5">
        <v>-23.1</v>
      </c>
      <c r="C7" s="5">
        <v>-25.2</v>
      </c>
    </row>
    <row r="8" spans="1:3">
      <c r="A8" s="3" t="s">
        <v>1235</v>
      </c>
      <c r="B8" s="5">
        <v>0</v>
      </c>
      <c r="C8" s="5">
        <v>0</v>
      </c>
    </row>
    <row r="9" spans="1:3">
      <c r="A9" s="3" t="s">
        <v>1236</v>
      </c>
      <c r="B9" s="5">
        <v>-28</v>
      </c>
      <c r="C9" s="5">
        <v>-36.200000000000003</v>
      </c>
    </row>
    <row r="10" spans="1:3" ht="30">
      <c r="A10" s="3" t="s">
        <v>1237</v>
      </c>
      <c r="B10" s="5" t="s">
        <v>6</v>
      </c>
      <c r="C10" s="5" t="s">
        <v>6</v>
      </c>
    </row>
    <row r="11" spans="1:3" ht="45">
      <c r="A11" s="4" t="s">
        <v>1230</v>
      </c>
      <c r="B11" s="5" t="s">
        <v>6</v>
      </c>
      <c r="C11" s="5" t="s">
        <v>6</v>
      </c>
    </row>
    <row r="12" spans="1:3">
      <c r="A12" s="3" t="s">
        <v>1231</v>
      </c>
      <c r="B12" s="5">
        <v>10.6</v>
      </c>
      <c r="C12" s="5">
        <v>26</v>
      </c>
    </row>
    <row r="13" spans="1:3">
      <c r="A13" s="3" t="s">
        <v>1234</v>
      </c>
      <c r="B13" s="5">
        <v>-12.6</v>
      </c>
      <c r="C13" s="5">
        <v>-1.6</v>
      </c>
    </row>
    <row r="14" spans="1:3">
      <c r="A14" s="3" t="s">
        <v>1238</v>
      </c>
      <c r="B14" s="5" t="s">
        <v>6</v>
      </c>
      <c r="C14" s="5" t="s">
        <v>6</v>
      </c>
    </row>
    <row r="15" spans="1:3" ht="45">
      <c r="A15" s="4" t="s">
        <v>1230</v>
      </c>
      <c r="B15" s="5" t="s">
        <v>6</v>
      </c>
      <c r="C15" s="5" t="s">
        <v>6</v>
      </c>
    </row>
    <row r="16" spans="1:3">
      <c r="A16" s="3" t="s">
        <v>1231</v>
      </c>
      <c r="B16" s="5">
        <v>27.2</v>
      </c>
      <c r="C16" s="5">
        <v>27.6</v>
      </c>
    </row>
    <row r="17" spans="1:3">
      <c r="A17" s="3" t="s">
        <v>1234</v>
      </c>
      <c r="B17" s="5">
        <v>-15.4</v>
      </c>
      <c r="C17" s="5">
        <v>-34.6</v>
      </c>
    </row>
    <row r="18" spans="1:3">
      <c r="A18" s="3" t="s">
        <v>1239</v>
      </c>
      <c r="B18" s="5" t="s">
        <v>6</v>
      </c>
      <c r="C18" s="5" t="s">
        <v>6</v>
      </c>
    </row>
    <row r="19" spans="1:3" ht="45">
      <c r="A19" s="4" t="s">
        <v>1230</v>
      </c>
      <c r="B19" s="5" t="s">
        <v>6</v>
      </c>
      <c r="C19" s="5" t="s">
        <v>6</v>
      </c>
    </row>
    <row r="20" spans="1:3">
      <c r="A20" s="3" t="s">
        <v>1232</v>
      </c>
      <c r="B20" s="5">
        <v>7.2</v>
      </c>
      <c r="C20" s="5">
        <v>6.4</v>
      </c>
    </row>
    <row r="21" spans="1:3">
      <c r="A21" s="3" t="s">
        <v>1233</v>
      </c>
      <c r="B21" s="5">
        <v>18.3</v>
      </c>
      <c r="C21" s="5">
        <v>16.7</v>
      </c>
    </row>
    <row r="22" spans="1:3">
      <c r="A22" s="3" t="s">
        <v>1235</v>
      </c>
      <c r="B22" s="5">
        <v>0</v>
      </c>
      <c r="C22" s="5">
        <v>0</v>
      </c>
    </row>
    <row r="23" spans="1:3">
      <c r="A23" s="3" t="s">
        <v>1236</v>
      </c>
      <c r="B23" s="5">
        <v>0</v>
      </c>
      <c r="C23" s="5">
        <v>0</v>
      </c>
    </row>
    <row r="24" spans="1:3" ht="30">
      <c r="A24" s="3" t="s">
        <v>1240</v>
      </c>
      <c r="B24" s="5" t="s">
        <v>6</v>
      </c>
      <c r="C24" s="5" t="s">
        <v>6</v>
      </c>
    </row>
    <row r="25" spans="1:3" ht="45">
      <c r="A25" s="4" t="s">
        <v>1230</v>
      </c>
      <c r="B25" s="5" t="s">
        <v>6</v>
      </c>
      <c r="C25" s="5" t="s">
        <v>6</v>
      </c>
    </row>
    <row r="26" spans="1:3">
      <c r="A26" s="3" t="s">
        <v>1231</v>
      </c>
      <c r="B26" s="5">
        <v>0</v>
      </c>
      <c r="C26" s="5">
        <v>0</v>
      </c>
    </row>
    <row r="27" spans="1:3">
      <c r="A27" s="3" t="s">
        <v>1234</v>
      </c>
      <c r="B27" s="5">
        <v>0</v>
      </c>
      <c r="C27" s="5">
        <v>0</v>
      </c>
    </row>
    <row r="28" spans="1:3" ht="30">
      <c r="A28" s="3" t="s">
        <v>1241</v>
      </c>
      <c r="B28" s="5" t="s">
        <v>6</v>
      </c>
      <c r="C28" s="5" t="s">
        <v>6</v>
      </c>
    </row>
    <row r="29" spans="1:3" ht="45">
      <c r="A29" s="4" t="s">
        <v>1230</v>
      </c>
      <c r="B29" s="5" t="s">
        <v>6</v>
      </c>
      <c r="C29" s="5" t="s">
        <v>6</v>
      </c>
    </row>
    <row r="30" spans="1:3">
      <c r="A30" s="3" t="s">
        <v>1231</v>
      </c>
      <c r="B30" s="5">
        <v>11.1</v>
      </c>
      <c r="C30" s="5">
        <v>10.3</v>
      </c>
    </row>
    <row r="31" spans="1:3">
      <c r="A31" s="3" t="s">
        <v>1234</v>
      </c>
      <c r="B31" s="5">
        <v>0</v>
      </c>
      <c r="C31" s="5">
        <v>0</v>
      </c>
    </row>
    <row r="32" spans="1:3">
      <c r="A32" s="3" t="s">
        <v>1242</v>
      </c>
      <c r="B32" s="5" t="s">
        <v>6</v>
      </c>
      <c r="C32" s="5" t="s">
        <v>6</v>
      </c>
    </row>
    <row r="33" spans="1:3" ht="45">
      <c r="A33" s="4" t="s">
        <v>1230</v>
      </c>
      <c r="B33" s="5" t="s">
        <v>6</v>
      </c>
      <c r="C33" s="5" t="s">
        <v>6</v>
      </c>
    </row>
    <row r="34" spans="1:3">
      <c r="A34" s="3" t="s">
        <v>1232</v>
      </c>
      <c r="B34" s="5">
        <v>318.8</v>
      </c>
      <c r="C34" s="5">
        <v>134.1</v>
      </c>
    </row>
    <row r="35" spans="1:3">
      <c r="A35" s="3" t="s">
        <v>1233</v>
      </c>
      <c r="B35" s="5">
        <v>345.5</v>
      </c>
      <c r="C35" s="5">
        <v>177.4</v>
      </c>
    </row>
    <row r="36" spans="1:3">
      <c r="A36" s="3" t="s">
        <v>1235</v>
      </c>
      <c r="B36" s="5">
        <v>0</v>
      </c>
      <c r="C36" s="5">
        <v>0</v>
      </c>
    </row>
    <row r="37" spans="1:3">
      <c r="A37" s="3" t="s">
        <v>1236</v>
      </c>
      <c r="B37" s="5">
        <v>-28</v>
      </c>
      <c r="C37" s="5">
        <v>-36.200000000000003</v>
      </c>
    </row>
    <row r="38" spans="1:3" ht="30">
      <c r="A38" s="3" t="s">
        <v>1243</v>
      </c>
      <c r="B38" s="5" t="s">
        <v>6</v>
      </c>
      <c r="C38" s="5" t="s">
        <v>6</v>
      </c>
    </row>
    <row r="39" spans="1:3" ht="45">
      <c r="A39" s="4" t="s">
        <v>1230</v>
      </c>
      <c r="B39" s="5" t="s">
        <v>6</v>
      </c>
      <c r="C39" s="5" t="s">
        <v>6</v>
      </c>
    </row>
    <row r="40" spans="1:3">
      <c r="A40" s="3" t="s">
        <v>1231</v>
      </c>
      <c r="B40" s="5">
        <v>10.6</v>
      </c>
      <c r="C40" s="5">
        <v>26</v>
      </c>
    </row>
    <row r="41" spans="1:3">
      <c r="A41" s="3" t="s">
        <v>1234</v>
      </c>
      <c r="B41" s="5">
        <v>-12.6</v>
      </c>
      <c r="C41" s="5">
        <v>-1.6</v>
      </c>
    </row>
    <row r="42" spans="1:3" ht="30">
      <c r="A42" s="3" t="s">
        <v>1244</v>
      </c>
      <c r="B42" s="5" t="s">
        <v>6</v>
      </c>
      <c r="C42" s="5" t="s">
        <v>6</v>
      </c>
    </row>
    <row r="43" spans="1:3" ht="45">
      <c r="A43" s="4" t="s">
        <v>1230</v>
      </c>
      <c r="B43" s="5" t="s">
        <v>6</v>
      </c>
      <c r="C43" s="5" t="s">
        <v>6</v>
      </c>
    </row>
    <row r="44" spans="1:3">
      <c r="A44" s="3" t="s">
        <v>1231</v>
      </c>
      <c r="B44" s="5">
        <v>16.100000000000001</v>
      </c>
      <c r="C44" s="5">
        <v>17.3</v>
      </c>
    </row>
    <row r="45" spans="1:3">
      <c r="A45" s="3" t="s">
        <v>1234</v>
      </c>
      <c r="B45" s="5">
        <v>-15.4</v>
      </c>
      <c r="C45" s="5">
        <v>-34.6</v>
      </c>
    </row>
    <row r="46" spans="1:3">
      <c r="A46" s="3" t="s">
        <v>1245</v>
      </c>
      <c r="B46" s="5" t="s">
        <v>6</v>
      </c>
      <c r="C46" s="5" t="s">
        <v>6</v>
      </c>
    </row>
    <row r="47" spans="1:3" ht="45">
      <c r="A47" s="4" t="s">
        <v>1230</v>
      </c>
      <c r="B47" s="5" t="s">
        <v>6</v>
      </c>
      <c r="C47" s="5" t="s">
        <v>6</v>
      </c>
    </row>
    <row r="48" spans="1:3">
      <c r="A48" s="3" t="s">
        <v>1232</v>
      </c>
      <c r="B48" s="5">
        <v>0</v>
      </c>
      <c r="C48" s="5">
        <v>0</v>
      </c>
    </row>
    <row r="49" spans="1:3">
      <c r="A49" s="3" t="s">
        <v>1233</v>
      </c>
      <c r="B49" s="5">
        <v>0</v>
      </c>
      <c r="C49" s="5">
        <v>0</v>
      </c>
    </row>
    <row r="50" spans="1:3">
      <c r="A50" s="3" t="s">
        <v>1235</v>
      </c>
      <c r="B50" s="5">
        <v>0</v>
      </c>
      <c r="C50" s="5">
        <v>0</v>
      </c>
    </row>
    <row r="51" spans="1:3">
      <c r="A51" s="3" t="s">
        <v>1236</v>
      </c>
      <c r="B51" s="5">
        <v>0</v>
      </c>
      <c r="C51" s="5">
        <v>0</v>
      </c>
    </row>
    <row r="52" spans="1:3" ht="30">
      <c r="A52" s="3" t="s">
        <v>1246</v>
      </c>
      <c r="B52" s="5" t="s">
        <v>6</v>
      </c>
      <c r="C52" s="5" t="s">
        <v>6</v>
      </c>
    </row>
    <row r="53" spans="1:3" ht="45">
      <c r="A53" s="4" t="s">
        <v>1230</v>
      </c>
      <c r="B53" s="5" t="s">
        <v>6</v>
      </c>
      <c r="C53" s="5" t="s">
        <v>6</v>
      </c>
    </row>
    <row r="54" spans="1:3">
      <c r="A54" s="3" t="s">
        <v>1231</v>
      </c>
      <c r="B54" s="5">
        <v>0</v>
      </c>
      <c r="C54" s="5">
        <v>0</v>
      </c>
    </row>
    <row r="55" spans="1:3">
      <c r="A55" s="3" t="s">
        <v>1234</v>
      </c>
      <c r="B55" s="5">
        <v>0</v>
      </c>
      <c r="C55" s="5">
        <v>0</v>
      </c>
    </row>
    <row r="56" spans="1:3" ht="30">
      <c r="A56" s="3" t="s">
        <v>1247</v>
      </c>
      <c r="B56" s="5" t="s">
        <v>6</v>
      </c>
      <c r="C56" s="5" t="s">
        <v>6</v>
      </c>
    </row>
    <row r="57" spans="1:3" ht="45">
      <c r="A57" s="4" t="s">
        <v>1230</v>
      </c>
      <c r="B57" s="5" t="s">
        <v>6</v>
      </c>
      <c r="C57" s="5" t="s">
        <v>6</v>
      </c>
    </row>
    <row r="58" spans="1:3">
      <c r="A58" s="3" t="s">
        <v>1231</v>
      </c>
      <c r="B58" s="5">
        <v>0</v>
      </c>
      <c r="C58" s="5">
        <v>0</v>
      </c>
    </row>
    <row r="59" spans="1:3">
      <c r="A59" s="3" t="s">
        <v>1234</v>
      </c>
      <c r="B59" s="5">
        <v>0</v>
      </c>
      <c r="C59" s="5">
        <v>0</v>
      </c>
    </row>
    <row r="60" spans="1:3" ht="45">
      <c r="A60" s="3" t="s">
        <v>1248</v>
      </c>
      <c r="B60" s="5" t="s">
        <v>6</v>
      </c>
      <c r="C60" s="5" t="s">
        <v>6</v>
      </c>
    </row>
    <row r="61" spans="1:3" ht="45">
      <c r="A61" s="4" t="s">
        <v>1230</v>
      </c>
      <c r="B61" s="5" t="s">
        <v>6</v>
      </c>
      <c r="C61" s="5" t="s">
        <v>6</v>
      </c>
    </row>
    <row r="62" spans="1:3">
      <c r="A62" s="3" t="s">
        <v>1231</v>
      </c>
      <c r="B62" s="5">
        <v>0.7</v>
      </c>
      <c r="C62" s="5">
        <v>10.3</v>
      </c>
    </row>
    <row r="63" spans="1:3">
      <c r="A63" s="3" t="s">
        <v>1234</v>
      </c>
      <c r="B63" s="5">
        <v>0</v>
      </c>
      <c r="C63" s="5">
        <v>0</v>
      </c>
    </row>
    <row r="64" spans="1:3" ht="45">
      <c r="A64" s="3" t="s">
        <v>1249</v>
      </c>
      <c r="B64" s="5" t="s">
        <v>6</v>
      </c>
      <c r="C64" s="5" t="s">
        <v>6</v>
      </c>
    </row>
    <row r="65" spans="1:3" ht="45">
      <c r="A65" s="4" t="s">
        <v>1230</v>
      </c>
      <c r="B65" s="5" t="s">
        <v>6</v>
      </c>
      <c r="C65" s="5" t="s">
        <v>6</v>
      </c>
    </row>
    <row r="66" spans="1:3">
      <c r="A66" s="3" t="s">
        <v>1231</v>
      </c>
      <c r="B66" s="5">
        <v>0</v>
      </c>
      <c r="C66" s="5">
        <v>0</v>
      </c>
    </row>
    <row r="67" spans="1:3">
      <c r="A67" s="3" t="s">
        <v>1234</v>
      </c>
      <c r="B67" s="5">
        <v>0</v>
      </c>
      <c r="C67" s="5">
        <v>0</v>
      </c>
    </row>
    <row r="68" spans="1:3" ht="45">
      <c r="A68" s="3" t="s">
        <v>1250</v>
      </c>
      <c r="B68" s="5" t="s">
        <v>6</v>
      </c>
      <c r="C68" s="5" t="s">
        <v>6</v>
      </c>
    </row>
    <row r="69" spans="1:3" ht="45">
      <c r="A69" s="4" t="s">
        <v>1230</v>
      </c>
      <c r="B69" s="5" t="s">
        <v>6</v>
      </c>
      <c r="C69" s="5" t="s">
        <v>6</v>
      </c>
    </row>
    <row r="70" spans="1:3">
      <c r="A70" s="3" t="s">
        <v>1231</v>
      </c>
      <c r="B70" s="5">
        <v>0.7</v>
      </c>
      <c r="C70" s="5">
        <v>10.3</v>
      </c>
    </row>
    <row r="71" spans="1:3">
      <c r="A71" s="3" t="s">
        <v>1234</v>
      </c>
      <c r="B71" s="5">
        <v>0</v>
      </c>
      <c r="C71" s="5">
        <v>0</v>
      </c>
    </row>
    <row r="72" spans="1:3" ht="45">
      <c r="A72" s="3" t="s">
        <v>1251</v>
      </c>
      <c r="B72" s="5" t="s">
        <v>6</v>
      </c>
      <c r="C72" s="5" t="s">
        <v>6</v>
      </c>
    </row>
    <row r="73" spans="1:3" ht="45">
      <c r="A73" s="4" t="s">
        <v>1230</v>
      </c>
      <c r="B73" s="5" t="s">
        <v>6</v>
      </c>
      <c r="C73" s="5" t="s">
        <v>6</v>
      </c>
    </row>
    <row r="74" spans="1:3">
      <c r="A74" s="3" t="s">
        <v>1231</v>
      </c>
      <c r="B74" s="5">
        <v>0</v>
      </c>
      <c r="C74" s="5">
        <v>0</v>
      </c>
    </row>
    <row r="75" spans="1:3">
      <c r="A75" s="3" t="s">
        <v>1234</v>
      </c>
      <c r="B75" s="5">
        <v>0</v>
      </c>
      <c r="C75" s="5">
        <v>0</v>
      </c>
    </row>
    <row r="76" spans="1:3" ht="45">
      <c r="A76" s="3" t="s">
        <v>1252</v>
      </c>
      <c r="B76" s="5" t="s">
        <v>6</v>
      </c>
      <c r="C76" s="5" t="s">
        <v>6</v>
      </c>
    </row>
    <row r="77" spans="1:3" ht="45">
      <c r="A77" s="4" t="s">
        <v>1230</v>
      </c>
      <c r="B77" s="5" t="s">
        <v>6</v>
      </c>
      <c r="C77" s="5" t="s">
        <v>6</v>
      </c>
    </row>
    <row r="78" spans="1:3">
      <c r="A78" s="3" t="s">
        <v>1231</v>
      </c>
      <c r="B78" s="5">
        <v>9.9</v>
      </c>
      <c r="C78" s="5">
        <v>15.7</v>
      </c>
    </row>
    <row r="79" spans="1:3">
      <c r="A79" s="3" t="s">
        <v>1234</v>
      </c>
      <c r="B79" s="5">
        <v>-12.6</v>
      </c>
      <c r="C79" s="5">
        <v>-1.6</v>
      </c>
    </row>
    <row r="80" spans="1:3" ht="30">
      <c r="A80" s="3" t="s">
        <v>1253</v>
      </c>
      <c r="B80" s="5" t="s">
        <v>6</v>
      </c>
      <c r="C80" s="5" t="s">
        <v>6</v>
      </c>
    </row>
    <row r="81" spans="1:3" ht="45">
      <c r="A81" s="4" t="s">
        <v>1230</v>
      </c>
      <c r="B81" s="5" t="s">
        <v>6</v>
      </c>
      <c r="C81" s="5" t="s">
        <v>6</v>
      </c>
    </row>
    <row r="82" spans="1:3">
      <c r="A82" s="3" t="s">
        <v>1231</v>
      </c>
      <c r="B82" s="5">
        <v>0.6</v>
      </c>
      <c r="C82" s="5">
        <v>6.7</v>
      </c>
    </row>
    <row r="83" spans="1:3">
      <c r="A83" s="3" t="s">
        <v>1234</v>
      </c>
      <c r="B83" s="5">
        <v>-6.5</v>
      </c>
      <c r="C83" s="5">
        <v>-0.1</v>
      </c>
    </row>
    <row r="84" spans="1:3" ht="45">
      <c r="A84" s="3" t="s">
        <v>1254</v>
      </c>
      <c r="B84" s="5" t="s">
        <v>6</v>
      </c>
      <c r="C84" s="5" t="s">
        <v>6</v>
      </c>
    </row>
    <row r="85" spans="1:3" ht="45">
      <c r="A85" s="4" t="s">
        <v>1230</v>
      </c>
      <c r="B85" s="5" t="s">
        <v>6</v>
      </c>
      <c r="C85" s="5" t="s">
        <v>6</v>
      </c>
    </row>
    <row r="86" spans="1:3">
      <c r="A86" s="3" t="s">
        <v>1231</v>
      </c>
      <c r="B86" s="5">
        <v>0</v>
      </c>
      <c r="C86" s="5">
        <v>0</v>
      </c>
    </row>
    <row r="87" spans="1:3">
      <c r="A87" s="3" t="s">
        <v>1234</v>
      </c>
      <c r="B87" s="5">
        <v>0</v>
      </c>
      <c r="C87" s="5">
        <v>0</v>
      </c>
    </row>
    <row r="88" spans="1:3" ht="45">
      <c r="A88" s="3" t="s">
        <v>1255</v>
      </c>
      <c r="B88" s="5" t="s">
        <v>6</v>
      </c>
      <c r="C88" s="5" t="s">
        <v>6</v>
      </c>
    </row>
    <row r="89" spans="1:3" ht="45">
      <c r="A89" s="4" t="s">
        <v>1230</v>
      </c>
      <c r="B89" s="5" t="s">
        <v>6</v>
      </c>
      <c r="C89" s="5" t="s">
        <v>6</v>
      </c>
    </row>
    <row r="90" spans="1:3">
      <c r="A90" s="3" t="s">
        <v>1231</v>
      </c>
      <c r="B90" s="5">
        <v>0</v>
      </c>
      <c r="C90" s="5">
        <v>0</v>
      </c>
    </row>
    <row r="91" spans="1:3">
      <c r="A91" s="3" t="s">
        <v>1234</v>
      </c>
      <c r="B91" s="5">
        <v>0</v>
      </c>
      <c r="C91" s="5">
        <v>0</v>
      </c>
    </row>
    <row r="92" spans="1:3" ht="45">
      <c r="A92" s="3" t="s">
        <v>1256</v>
      </c>
      <c r="B92" s="5" t="s">
        <v>6</v>
      </c>
      <c r="C92" s="5" t="s">
        <v>6</v>
      </c>
    </row>
    <row r="93" spans="1:3" ht="45">
      <c r="A93" s="4" t="s">
        <v>1230</v>
      </c>
      <c r="B93" s="5" t="s">
        <v>6</v>
      </c>
      <c r="C93" s="5" t="s">
        <v>6</v>
      </c>
    </row>
    <row r="94" spans="1:3">
      <c r="A94" s="3" t="s">
        <v>1231</v>
      </c>
      <c r="B94" s="5">
        <v>9.9</v>
      </c>
      <c r="C94" s="5">
        <v>15.7</v>
      </c>
    </row>
    <row r="95" spans="1:3">
      <c r="A95" s="3" t="s">
        <v>1234</v>
      </c>
      <c r="B95" s="5">
        <v>-12.6</v>
      </c>
      <c r="C95" s="5">
        <v>-1.6</v>
      </c>
    </row>
    <row r="96" spans="1:3" ht="45">
      <c r="A96" s="3" t="s">
        <v>1257</v>
      </c>
      <c r="B96" s="5" t="s">
        <v>6</v>
      </c>
      <c r="C96" s="5" t="s">
        <v>6</v>
      </c>
    </row>
    <row r="97" spans="1:3" ht="45">
      <c r="A97" s="4" t="s">
        <v>1230</v>
      </c>
      <c r="B97" s="5" t="s">
        <v>6</v>
      </c>
      <c r="C97" s="5" t="s">
        <v>6</v>
      </c>
    </row>
    <row r="98" spans="1:3">
      <c r="A98" s="3" t="s">
        <v>1231</v>
      </c>
      <c r="B98" s="5">
        <v>0.6</v>
      </c>
      <c r="C98" s="5">
        <v>6.7</v>
      </c>
    </row>
    <row r="99" spans="1:3">
      <c r="A99" s="3" t="s">
        <v>1234</v>
      </c>
      <c r="B99" s="5">
        <v>-6.5</v>
      </c>
      <c r="C99" s="5">
        <v>-0.1</v>
      </c>
    </row>
    <row r="100" spans="1:3" ht="45">
      <c r="A100" s="3" t="s">
        <v>1258</v>
      </c>
      <c r="B100" s="5" t="s">
        <v>6</v>
      </c>
      <c r="C100" s="5" t="s">
        <v>6</v>
      </c>
    </row>
    <row r="101" spans="1:3" ht="45">
      <c r="A101" s="4" t="s">
        <v>1230</v>
      </c>
      <c r="B101" s="5" t="s">
        <v>6</v>
      </c>
      <c r="C101" s="5" t="s">
        <v>6</v>
      </c>
    </row>
    <row r="102" spans="1:3">
      <c r="A102" s="3" t="s">
        <v>1231</v>
      </c>
      <c r="B102" s="5">
        <v>0</v>
      </c>
      <c r="C102" s="5">
        <v>0</v>
      </c>
    </row>
    <row r="103" spans="1:3">
      <c r="A103" s="3" t="s">
        <v>1234</v>
      </c>
      <c r="B103" s="5">
        <v>0</v>
      </c>
      <c r="C103" s="5">
        <v>0</v>
      </c>
    </row>
    <row r="104" spans="1:3" ht="45">
      <c r="A104" s="3" t="s">
        <v>1259</v>
      </c>
      <c r="B104" s="5" t="s">
        <v>6</v>
      </c>
      <c r="C104" s="5" t="s">
        <v>6</v>
      </c>
    </row>
    <row r="105" spans="1:3" ht="45">
      <c r="A105" s="4" t="s">
        <v>1230</v>
      </c>
      <c r="B105" s="5" t="s">
        <v>6</v>
      </c>
      <c r="C105" s="5" t="s">
        <v>6</v>
      </c>
    </row>
    <row r="106" spans="1:3">
      <c r="A106" s="3" t="s">
        <v>1231</v>
      </c>
      <c r="B106" s="5">
        <v>0</v>
      </c>
      <c r="C106" s="5">
        <v>0</v>
      </c>
    </row>
    <row r="107" spans="1:3">
      <c r="A107" s="3" t="s">
        <v>1234</v>
      </c>
      <c r="B107" s="5">
        <v>0</v>
      </c>
      <c r="C107" s="5">
        <v>0</v>
      </c>
    </row>
    <row r="108" spans="1:3" ht="30">
      <c r="A108" s="3" t="s">
        <v>1260</v>
      </c>
      <c r="B108" s="5" t="s">
        <v>6</v>
      </c>
      <c r="C108" s="5" t="s">
        <v>6</v>
      </c>
    </row>
    <row r="109" spans="1:3" ht="45">
      <c r="A109" s="4" t="s">
        <v>1230</v>
      </c>
      <c r="B109" s="5" t="s">
        <v>6</v>
      </c>
      <c r="C109" s="5" t="s">
        <v>6</v>
      </c>
    </row>
    <row r="110" spans="1:3">
      <c r="A110" s="3" t="s">
        <v>1231</v>
      </c>
      <c r="B110" s="5" t="s">
        <v>6</v>
      </c>
      <c r="C110" s="5">
        <v>0</v>
      </c>
    </row>
    <row r="111" spans="1:3">
      <c r="A111" s="3" t="s">
        <v>1234</v>
      </c>
      <c r="B111" s="5" t="s">
        <v>6</v>
      </c>
      <c r="C111" s="5">
        <v>-0.2</v>
      </c>
    </row>
    <row r="112" spans="1:3" ht="45">
      <c r="A112" s="3" t="s">
        <v>1261</v>
      </c>
      <c r="B112" s="5" t="s">
        <v>6</v>
      </c>
      <c r="C112" s="5" t="s">
        <v>6</v>
      </c>
    </row>
    <row r="113" spans="1:3" ht="45">
      <c r="A113" s="4" t="s">
        <v>1230</v>
      </c>
      <c r="B113" s="5" t="s">
        <v>6</v>
      </c>
      <c r="C113" s="5" t="s">
        <v>6</v>
      </c>
    </row>
    <row r="114" spans="1:3">
      <c r="A114" s="3" t="s">
        <v>1231</v>
      </c>
      <c r="B114" s="5" t="s">
        <v>6</v>
      </c>
      <c r="C114" s="5">
        <v>0</v>
      </c>
    </row>
    <row r="115" spans="1:3">
      <c r="A115" s="3" t="s">
        <v>1234</v>
      </c>
      <c r="B115" s="5" t="s">
        <v>6</v>
      </c>
      <c r="C115" s="5">
        <v>0</v>
      </c>
    </row>
    <row r="116" spans="1:3" ht="45">
      <c r="A116" s="3" t="s">
        <v>1262</v>
      </c>
      <c r="B116" s="5" t="s">
        <v>6</v>
      </c>
      <c r="C116" s="5" t="s">
        <v>6</v>
      </c>
    </row>
    <row r="117" spans="1:3" ht="45">
      <c r="A117" s="4" t="s">
        <v>1230</v>
      </c>
      <c r="B117" s="5" t="s">
        <v>6</v>
      </c>
      <c r="C117" s="5" t="s">
        <v>6</v>
      </c>
    </row>
    <row r="118" spans="1:3">
      <c r="A118" s="3" t="s">
        <v>1231</v>
      </c>
      <c r="B118" s="5" t="s">
        <v>6</v>
      </c>
      <c r="C118" s="5">
        <v>0</v>
      </c>
    </row>
    <row r="119" spans="1:3">
      <c r="A119" s="3" t="s">
        <v>1234</v>
      </c>
      <c r="B119" s="5" t="s">
        <v>6</v>
      </c>
      <c r="C119" s="5">
        <v>-0.2</v>
      </c>
    </row>
    <row r="120" spans="1:3" ht="45">
      <c r="A120" s="3" t="s">
        <v>1263</v>
      </c>
      <c r="B120" s="5" t="s">
        <v>6</v>
      </c>
      <c r="C120" s="5" t="s">
        <v>6</v>
      </c>
    </row>
    <row r="121" spans="1:3" ht="45">
      <c r="A121" s="4" t="s">
        <v>1230</v>
      </c>
      <c r="B121" s="5" t="s">
        <v>6</v>
      </c>
      <c r="C121" s="5" t="s">
        <v>6</v>
      </c>
    </row>
    <row r="122" spans="1:3">
      <c r="A122" s="3" t="s">
        <v>1231</v>
      </c>
      <c r="B122" s="5" t="s">
        <v>6</v>
      </c>
      <c r="C122" s="5">
        <v>0</v>
      </c>
    </row>
    <row r="123" spans="1:3">
      <c r="A123" s="3" t="s">
        <v>1234</v>
      </c>
      <c r="B123" s="5" t="s">
        <v>6</v>
      </c>
      <c r="C123" s="5">
        <v>0</v>
      </c>
    </row>
    <row r="124" spans="1:3" ht="30">
      <c r="A124" s="3" t="s">
        <v>1264</v>
      </c>
      <c r="B124" s="5" t="s">
        <v>6</v>
      </c>
      <c r="C124" s="5" t="s">
        <v>6</v>
      </c>
    </row>
    <row r="125" spans="1:3" ht="45">
      <c r="A125" s="4" t="s">
        <v>1230</v>
      </c>
      <c r="B125" s="5" t="s">
        <v>6</v>
      </c>
      <c r="C125" s="5" t="s">
        <v>6</v>
      </c>
    </row>
    <row r="126" spans="1:3">
      <c r="A126" s="3" t="s">
        <v>1231</v>
      </c>
      <c r="B126" s="5">
        <v>19.100000000000001</v>
      </c>
      <c r="C126" s="5">
        <v>13.4</v>
      </c>
    </row>
    <row r="127" spans="1:3">
      <c r="A127" s="3" t="s">
        <v>1234</v>
      </c>
      <c r="B127" s="5">
        <v>-4</v>
      </c>
      <c r="C127" s="5">
        <v>-3.9</v>
      </c>
    </row>
    <row r="128" spans="1:3" ht="45">
      <c r="A128" s="3" t="s">
        <v>1265</v>
      </c>
      <c r="B128" s="5" t="s">
        <v>6</v>
      </c>
      <c r="C128" s="5" t="s">
        <v>6</v>
      </c>
    </row>
    <row r="129" spans="1:3" ht="45">
      <c r="A129" s="4" t="s">
        <v>1230</v>
      </c>
      <c r="B129" s="5" t="s">
        <v>6</v>
      </c>
      <c r="C129" s="5" t="s">
        <v>6</v>
      </c>
    </row>
    <row r="130" spans="1:3">
      <c r="A130" s="3" t="s">
        <v>1231</v>
      </c>
      <c r="B130" s="5">
        <v>11.1</v>
      </c>
      <c r="C130" s="5">
        <v>10.3</v>
      </c>
    </row>
    <row r="131" spans="1:3">
      <c r="A131" s="3" t="s">
        <v>1234</v>
      </c>
      <c r="B131" s="5">
        <v>0</v>
      </c>
      <c r="C131" s="5">
        <v>0</v>
      </c>
    </row>
    <row r="132" spans="1:3" ht="45">
      <c r="A132" s="3" t="s">
        <v>1266</v>
      </c>
      <c r="B132" s="5" t="s">
        <v>6</v>
      </c>
      <c r="C132" s="5" t="s">
        <v>6</v>
      </c>
    </row>
    <row r="133" spans="1:3" ht="45">
      <c r="A133" s="4" t="s">
        <v>1230</v>
      </c>
      <c r="B133" s="5" t="s">
        <v>6</v>
      </c>
      <c r="C133" s="5" t="s">
        <v>6</v>
      </c>
    </row>
    <row r="134" spans="1:3">
      <c r="A134" s="3" t="s">
        <v>1231</v>
      </c>
      <c r="B134" s="5">
        <v>8</v>
      </c>
      <c r="C134" s="5">
        <v>3.1</v>
      </c>
    </row>
    <row r="135" spans="1:3">
      <c r="A135" s="3" t="s">
        <v>1234</v>
      </c>
      <c r="B135" s="5">
        <v>-4</v>
      </c>
      <c r="C135" s="5">
        <v>-3.9</v>
      </c>
    </row>
    <row r="136" spans="1:3" ht="45">
      <c r="A136" s="3" t="s">
        <v>1267</v>
      </c>
      <c r="B136" s="5" t="s">
        <v>6</v>
      </c>
      <c r="C136" s="5" t="s">
        <v>6</v>
      </c>
    </row>
    <row r="137" spans="1:3" ht="45">
      <c r="A137" s="4" t="s">
        <v>1230</v>
      </c>
      <c r="B137" s="5" t="s">
        <v>6</v>
      </c>
      <c r="C137" s="5" t="s">
        <v>6</v>
      </c>
    </row>
    <row r="138" spans="1:3">
      <c r="A138" s="3" t="s">
        <v>1231</v>
      </c>
      <c r="B138" s="5">
        <v>0</v>
      </c>
      <c r="C138" s="5">
        <v>0</v>
      </c>
    </row>
    <row r="139" spans="1:3">
      <c r="A139" s="3" t="s">
        <v>1234</v>
      </c>
      <c r="B139" s="5">
        <v>0</v>
      </c>
      <c r="C139" s="5">
        <v>0</v>
      </c>
    </row>
    <row r="140" spans="1:3" ht="30">
      <c r="A140" s="3" t="s">
        <v>1268</v>
      </c>
      <c r="B140" s="5" t="s">
        <v>6</v>
      </c>
      <c r="C140" s="5" t="s">
        <v>6</v>
      </c>
    </row>
    <row r="141" spans="1:3" ht="45">
      <c r="A141" s="4" t="s">
        <v>1230</v>
      </c>
      <c r="B141" s="5" t="s">
        <v>6</v>
      </c>
      <c r="C141" s="5" t="s">
        <v>6</v>
      </c>
    </row>
    <row r="142" spans="1:3">
      <c r="A142" s="3" t="s">
        <v>1231</v>
      </c>
      <c r="B142" s="5">
        <v>7.5</v>
      </c>
      <c r="C142" s="5">
        <v>7.5</v>
      </c>
    </row>
    <row r="143" spans="1:3">
      <c r="A143" s="3" t="s">
        <v>1234</v>
      </c>
      <c r="B143" s="5">
        <v>-4.9000000000000004</v>
      </c>
      <c r="C143" s="5">
        <v>-30.4</v>
      </c>
    </row>
    <row r="144" spans="1:3" ht="45">
      <c r="A144" s="3" t="s">
        <v>1269</v>
      </c>
      <c r="B144" s="5" t="s">
        <v>6</v>
      </c>
      <c r="C144" s="5" t="s">
        <v>6</v>
      </c>
    </row>
    <row r="145" spans="1:3" ht="45">
      <c r="A145" s="4" t="s">
        <v>1230</v>
      </c>
      <c r="B145" s="5" t="s">
        <v>6</v>
      </c>
      <c r="C145" s="5" t="s">
        <v>6</v>
      </c>
    </row>
    <row r="146" spans="1:3">
      <c r="A146" s="3" t="s">
        <v>1231</v>
      </c>
      <c r="B146" s="5">
        <v>0</v>
      </c>
      <c r="C146" s="5">
        <v>0</v>
      </c>
    </row>
    <row r="147" spans="1:3">
      <c r="A147" s="3" t="s">
        <v>1234</v>
      </c>
      <c r="B147" s="5">
        <v>0</v>
      </c>
      <c r="C147" s="5">
        <v>0</v>
      </c>
    </row>
    <row r="148" spans="1:3" ht="45">
      <c r="A148" s="3" t="s">
        <v>1270</v>
      </c>
      <c r="B148" s="5" t="s">
        <v>6</v>
      </c>
      <c r="C148" s="5" t="s">
        <v>6</v>
      </c>
    </row>
    <row r="149" spans="1:3" ht="45">
      <c r="A149" s="4" t="s">
        <v>1230</v>
      </c>
      <c r="B149" s="5" t="s">
        <v>6</v>
      </c>
      <c r="C149" s="5" t="s">
        <v>6</v>
      </c>
    </row>
    <row r="150" spans="1:3">
      <c r="A150" s="3" t="s">
        <v>1231</v>
      </c>
      <c r="B150" s="5">
        <v>7.5</v>
      </c>
      <c r="C150" s="5">
        <v>7.5</v>
      </c>
    </row>
    <row r="151" spans="1:3">
      <c r="A151" s="3" t="s">
        <v>1234</v>
      </c>
      <c r="B151" s="5">
        <v>-4.9000000000000004</v>
      </c>
      <c r="C151" s="5">
        <v>-30.4</v>
      </c>
    </row>
    <row r="152" spans="1:3" ht="45">
      <c r="A152" s="3" t="s">
        <v>1271</v>
      </c>
      <c r="B152" s="5" t="s">
        <v>6</v>
      </c>
      <c r="C152" s="5" t="s">
        <v>6</v>
      </c>
    </row>
    <row r="153" spans="1:3" ht="45">
      <c r="A153" s="4" t="s">
        <v>1230</v>
      </c>
      <c r="B153" s="5" t="s">
        <v>6</v>
      </c>
      <c r="C153" s="5" t="s">
        <v>6</v>
      </c>
    </row>
    <row r="154" spans="1:3">
      <c r="A154" s="3" t="s">
        <v>1231</v>
      </c>
      <c r="B154" s="5">
        <v>0</v>
      </c>
      <c r="C154" s="5">
        <v>0</v>
      </c>
    </row>
    <row r="155" spans="1:3">
      <c r="A155" s="3" t="s">
        <v>1234</v>
      </c>
      <c r="B155" s="5">
        <v>0</v>
      </c>
      <c r="C155" s="5">
        <v>0</v>
      </c>
    </row>
    <row r="156" spans="1:3">
      <c r="A156" s="3" t="s">
        <v>1272</v>
      </c>
      <c r="B156" s="5" t="s">
        <v>6</v>
      </c>
      <c r="C156" s="5" t="s">
        <v>6</v>
      </c>
    </row>
    <row r="157" spans="1:3" ht="45">
      <c r="A157" s="4" t="s">
        <v>1230</v>
      </c>
      <c r="B157" s="5" t="s">
        <v>6</v>
      </c>
      <c r="C157" s="5" t="s">
        <v>6</v>
      </c>
    </row>
    <row r="158" spans="1:3">
      <c r="A158" s="3" t="s">
        <v>1232</v>
      </c>
      <c r="B158" s="5">
        <v>326</v>
      </c>
      <c r="C158" s="5">
        <v>140.5</v>
      </c>
    </row>
    <row r="159" spans="1:3">
      <c r="A159" s="3" t="s">
        <v>1235</v>
      </c>
      <c r="B159" s="5">
        <v>0</v>
      </c>
      <c r="C159" s="5">
        <v>0</v>
      </c>
    </row>
    <row r="160" spans="1:3" ht="30">
      <c r="A160" s="3" t="s">
        <v>1273</v>
      </c>
      <c r="B160" s="5" t="s">
        <v>6</v>
      </c>
      <c r="C160" s="5" t="s">
        <v>6</v>
      </c>
    </row>
    <row r="161" spans="1:3" ht="45">
      <c r="A161" s="4" t="s">
        <v>1230</v>
      </c>
      <c r="B161" s="5" t="s">
        <v>6</v>
      </c>
      <c r="C161" s="5" t="s">
        <v>6</v>
      </c>
    </row>
    <row r="162" spans="1:3">
      <c r="A162" s="3" t="s">
        <v>1232</v>
      </c>
      <c r="B162" s="5">
        <v>7.2</v>
      </c>
      <c r="C162" s="5">
        <v>6.4</v>
      </c>
    </row>
    <row r="163" spans="1:3">
      <c r="A163" s="3" t="s">
        <v>1235</v>
      </c>
      <c r="B163" s="5">
        <v>0</v>
      </c>
      <c r="C163" s="5">
        <v>0</v>
      </c>
    </row>
    <row r="164" spans="1:3" ht="30">
      <c r="A164" s="3" t="s">
        <v>1274</v>
      </c>
      <c r="B164" s="5" t="s">
        <v>6</v>
      </c>
      <c r="C164" s="5" t="s">
        <v>6</v>
      </c>
    </row>
    <row r="165" spans="1:3" ht="45">
      <c r="A165" s="4" t="s">
        <v>1230</v>
      </c>
      <c r="B165" s="5" t="s">
        <v>6</v>
      </c>
      <c r="C165" s="5" t="s">
        <v>6</v>
      </c>
    </row>
    <row r="166" spans="1:3">
      <c r="A166" s="3" t="s">
        <v>1232</v>
      </c>
      <c r="B166" s="5">
        <v>318.8</v>
      </c>
      <c r="C166" s="5">
        <v>134.1</v>
      </c>
    </row>
    <row r="167" spans="1:3">
      <c r="A167" s="3" t="s">
        <v>1235</v>
      </c>
      <c r="B167" s="5">
        <v>0</v>
      </c>
      <c r="C167" s="5">
        <v>0</v>
      </c>
    </row>
    <row r="168" spans="1:3" ht="30">
      <c r="A168" s="3" t="s">
        <v>1275</v>
      </c>
      <c r="B168" s="5" t="s">
        <v>6</v>
      </c>
      <c r="C168" s="5" t="s">
        <v>6</v>
      </c>
    </row>
    <row r="169" spans="1:3" ht="45">
      <c r="A169" s="4" t="s">
        <v>1230</v>
      </c>
      <c r="B169" s="5" t="s">
        <v>6</v>
      </c>
      <c r="C169" s="5" t="s">
        <v>6</v>
      </c>
    </row>
    <row r="170" spans="1:3">
      <c r="A170" s="3" t="s">
        <v>1232</v>
      </c>
      <c r="B170" s="5">
        <v>0</v>
      </c>
      <c r="C170" s="5">
        <v>0</v>
      </c>
    </row>
    <row r="171" spans="1:3">
      <c r="A171" s="3" t="s">
        <v>1235</v>
      </c>
      <c r="B171" s="11">
        <v>0</v>
      </c>
      <c r="C171" s="11">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0.28515625" bestFit="1" customWidth="1"/>
  </cols>
  <sheetData>
    <row r="1" spans="1:3" ht="15" customHeight="1">
      <c r="A1" s="1" t="s">
        <v>1276</v>
      </c>
      <c r="B1" s="10" t="s">
        <v>2</v>
      </c>
      <c r="C1" s="10"/>
    </row>
    <row r="2" spans="1:3">
      <c r="A2" s="1" t="s">
        <v>51</v>
      </c>
      <c r="B2" s="2">
        <v>41784</v>
      </c>
      <c r="C2" s="2">
        <v>41420</v>
      </c>
    </row>
    <row r="3" spans="1:3">
      <c r="A3" s="3" t="s">
        <v>1277</v>
      </c>
      <c r="B3" s="5" t="s">
        <v>6</v>
      </c>
      <c r="C3" s="5" t="s">
        <v>6</v>
      </c>
    </row>
    <row r="4" spans="1:3" ht="30">
      <c r="A4" s="4" t="s">
        <v>1278</v>
      </c>
      <c r="B4" s="5" t="s">
        <v>6</v>
      </c>
      <c r="C4" s="5" t="s">
        <v>6</v>
      </c>
    </row>
    <row r="5" spans="1:3" ht="30">
      <c r="A5" s="3" t="s">
        <v>1279</v>
      </c>
      <c r="B5" s="8">
        <v>11.2</v>
      </c>
      <c r="C5" s="8">
        <v>35.5</v>
      </c>
    </row>
    <row r="6" spans="1:3" ht="30">
      <c r="A6" s="3" t="s">
        <v>1280</v>
      </c>
      <c r="B6" s="5">
        <v>4.7</v>
      </c>
      <c r="C6" s="5">
        <v>-17.3</v>
      </c>
    </row>
    <row r="7" spans="1:3" ht="30">
      <c r="A7" s="3" t="s">
        <v>1281</v>
      </c>
      <c r="B7" s="5">
        <v>-0.1</v>
      </c>
      <c r="C7" s="5">
        <v>0.4</v>
      </c>
    </row>
    <row r="8" spans="1:3">
      <c r="A8" s="3" t="s">
        <v>1282</v>
      </c>
      <c r="B8" s="5" t="s">
        <v>6</v>
      </c>
      <c r="C8" s="5" t="s">
        <v>6</v>
      </c>
    </row>
    <row r="9" spans="1:3" ht="30">
      <c r="A9" s="4" t="s">
        <v>1278</v>
      </c>
      <c r="B9" s="5" t="s">
        <v>6</v>
      </c>
      <c r="C9" s="5" t="s">
        <v>6</v>
      </c>
    </row>
    <row r="10" spans="1:3" ht="30">
      <c r="A10" s="3" t="s">
        <v>1281</v>
      </c>
      <c r="B10" s="5">
        <v>0.2</v>
      </c>
      <c r="C10" s="5">
        <v>0.8</v>
      </c>
    </row>
    <row r="11" spans="1:3">
      <c r="A11" s="3" t="s">
        <v>1238</v>
      </c>
      <c r="B11" s="5" t="s">
        <v>6</v>
      </c>
      <c r="C11" s="5" t="s">
        <v>6</v>
      </c>
    </row>
    <row r="12" spans="1:3" ht="30">
      <c r="A12" s="4" t="s">
        <v>1278</v>
      </c>
      <c r="B12" s="5" t="s">
        <v>6</v>
      </c>
      <c r="C12" s="5" t="s">
        <v>6</v>
      </c>
    </row>
    <row r="13" spans="1:3" ht="30">
      <c r="A13" s="3" t="s">
        <v>1281</v>
      </c>
      <c r="B13" s="5">
        <v>-15.1</v>
      </c>
      <c r="C13" s="5">
        <v>16</v>
      </c>
    </row>
    <row r="14" spans="1:3" ht="30">
      <c r="A14" s="3" t="s">
        <v>1283</v>
      </c>
      <c r="B14" s="5" t="s">
        <v>6</v>
      </c>
      <c r="C14" s="5" t="s">
        <v>6</v>
      </c>
    </row>
    <row r="15" spans="1:3" ht="30">
      <c r="A15" s="4" t="s">
        <v>1278</v>
      </c>
      <c r="B15" s="5" t="s">
        <v>6</v>
      </c>
      <c r="C15" s="5" t="s">
        <v>6</v>
      </c>
    </row>
    <row r="16" spans="1:3" ht="30">
      <c r="A16" s="3" t="s">
        <v>1279</v>
      </c>
      <c r="B16" s="5">
        <v>10.6</v>
      </c>
      <c r="C16" s="5">
        <v>19.100000000000001</v>
      </c>
    </row>
    <row r="17" spans="1:3" ht="30">
      <c r="A17" s="3" t="s">
        <v>1280</v>
      </c>
      <c r="B17" s="5">
        <v>-11.7</v>
      </c>
      <c r="C17" s="5">
        <v>-12.5</v>
      </c>
    </row>
    <row r="18" spans="1:3" ht="30">
      <c r="A18" s="3" t="s">
        <v>1281</v>
      </c>
      <c r="B18" s="5">
        <v>0</v>
      </c>
      <c r="C18" s="5">
        <v>0</v>
      </c>
    </row>
    <row r="19" spans="1:3" ht="30">
      <c r="A19" s="3" t="s">
        <v>1284</v>
      </c>
      <c r="B19" s="5" t="s">
        <v>6</v>
      </c>
      <c r="C19" s="5" t="s">
        <v>6</v>
      </c>
    </row>
    <row r="20" spans="1:3" ht="30">
      <c r="A20" s="4" t="s">
        <v>1278</v>
      </c>
      <c r="B20" s="5" t="s">
        <v>6</v>
      </c>
      <c r="C20" s="5" t="s">
        <v>6</v>
      </c>
    </row>
    <row r="21" spans="1:3" ht="30">
      <c r="A21" s="3" t="s">
        <v>1281</v>
      </c>
      <c r="B21" s="5">
        <v>0.2</v>
      </c>
      <c r="C21" s="5">
        <v>0.8</v>
      </c>
    </row>
    <row r="22" spans="1:3" ht="30">
      <c r="A22" s="3" t="s">
        <v>1285</v>
      </c>
      <c r="B22" s="5" t="s">
        <v>6</v>
      </c>
      <c r="C22" s="5" t="s">
        <v>6</v>
      </c>
    </row>
    <row r="23" spans="1:3" ht="30">
      <c r="A23" s="4" t="s">
        <v>1278</v>
      </c>
      <c r="B23" s="5" t="s">
        <v>6</v>
      </c>
      <c r="C23" s="5" t="s">
        <v>6</v>
      </c>
    </row>
    <row r="24" spans="1:3" ht="30">
      <c r="A24" s="3" t="s">
        <v>1281</v>
      </c>
      <c r="B24" s="5">
        <v>0</v>
      </c>
      <c r="C24" s="5">
        <v>0</v>
      </c>
    </row>
    <row r="25" spans="1:3" ht="30">
      <c r="A25" s="3" t="s">
        <v>1286</v>
      </c>
      <c r="B25" s="5" t="s">
        <v>6</v>
      </c>
      <c r="C25" s="5" t="s">
        <v>6</v>
      </c>
    </row>
    <row r="26" spans="1:3" ht="30">
      <c r="A26" s="4" t="s">
        <v>1278</v>
      </c>
      <c r="B26" s="5" t="s">
        <v>6</v>
      </c>
      <c r="C26" s="5" t="s">
        <v>6</v>
      </c>
    </row>
    <row r="27" spans="1:3" ht="30">
      <c r="A27" s="3" t="s">
        <v>1279</v>
      </c>
      <c r="B27" s="5">
        <v>0.6</v>
      </c>
      <c r="C27" s="5">
        <v>16.399999999999999</v>
      </c>
    </row>
    <row r="28" spans="1:3" ht="30">
      <c r="A28" s="3" t="s">
        <v>1280</v>
      </c>
      <c r="B28" s="5">
        <v>16.399999999999999</v>
      </c>
      <c r="C28" s="5">
        <v>-4.8</v>
      </c>
    </row>
    <row r="29" spans="1:3" ht="30">
      <c r="A29" s="3" t="s">
        <v>1281</v>
      </c>
      <c r="B29" s="5">
        <v>-0.1</v>
      </c>
      <c r="C29" s="5">
        <v>0.4</v>
      </c>
    </row>
    <row r="30" spans="1:3" ht="30">
      <c r="A30" s="3" t="s">
        <v>1287</v>
      </c>
      <c r="B30" s="5" t="s">
        <v>6</v>
      </c>
      <c r="C30" s="5" t="s">
        <v>6</v>
      </c>
    </row>
    <row r="31" spans="1:3" ht="30">
      <c r="A31" s="4" t="s">
        <v>1278</v>
      </c>
      <c r="B31" s="5" t="s">
        <v>6</v>
      </c>
      <c r="C31" s="5" t="s">
        <v>6</v>
      </c>
    </row>
    <row r="32" spans="1:3" ht="30">
      <c r="A32" s="3" t="s">
        <v>1281</v>
      </c>
      <c r="B32" s="5">
        <v>0</v>
      </c>
      <c r="C32" s="5">
        <v>0</v>
      </c>
    </row>
    <row r="33" spans="1:3" ht="30">
      <c r="A33" s="3" t="s">
        <v>1253</v>
      </c>
      <c r="B33" s="5" t="s">
        <v>6</v>
      </c>
      <c r="C33" s="5" t="s">
        <v>6</v>
      </c>
    </row>
    <row r="34" spans="1:3" ht="30">
      <c r="A34" s="4" t="s">
        <v>1278</v>
      </c>
      <c r="B34" s="5" t="s">
        <v>6</v>
      </c>
      <c r="C34" s="5" t="s">
        <v>6</v>
      </c>
    </row>
    <row r="35" spans="1:3" ht="30">
      <c r="A35" s="3" t="s">
        <v>1281</v>
      </c>
      <c r="B35" s="5">
        <v>-20</v>
      </c>
      <c r="C35" s="5">
        <v>11.6</v>
      </c>
    </row>
    <row r="36" spans="1:3" ht="30">
      <c r="A36" s="3" t="s">
        <v>1288</v>
      </c>
      <c r="B36" s="5" t="s">
        <v>6</v>
      </c>
      <c r="C36" s="5" t="s">
        <v>6</v>
      </c>
    </row>
    <row r="37" spans="1:3" ht="30">
      <c r="A37" s="4" t="s">
        <v>1278</v>
      </c>
      <c r="B37" s="5" t="s">
        <v>6</v>
      </c>
      <c r="C37" s="5" t="s">
        <v>6</v>
      </c>
    </row>
    <row r="38" spans="1:3" ht="30">
      <c r="A38" s="3" t="s">
        <v>1279</v>
      </c>
      <c r="B38" s="5">
        <v>0</v>
      </c>
      <c r="C38" s="5">
        <v>0</v>
      </c>
    </row>
    <row r="39" spans="1:3" ht="30">
      <c r="A39" s="3" t="s">
        <v>1280</v>
      </c>
      <c r="B39" s="5">
        <v>0</v>
      </c>
      <c r="C39" s="5">
        <v>0</v>
      </c>
    </row>
    <row r="40" spans="1:3" ht="30">
      <c r="A40" s="3" t="s">
        <v>1281</v>
      </c>
      <c r="B40" s="5">
        <v>0</v>
      </c>
      <c r="C40" s="5">
        <v>0</v>
      </c>
    </row>
    <row r="41" spans="1:3" ht="30">
      <c r="A41" s="3" t="s">
        <v>1289</v>
      </c>
      <c r="B41" s="5" t="s">
        <v>6</v>
      </c>
      <c r="C41" s="5" t="s">
        <v>6</v>
      </c>
    </row>
    <row r="42" spans="1:3" ht="30">
      <c r="A42" s="4" t="s">
        <v>1278</v>
      </c>
      <c r="B42" s="5" t="s">
        <v>6</v>
      </c>
      <c r="C42" s="5" t="s">
        <v>6</v>
      </c>
    </row>
    <row r="43" spans="1:3" ht="30">
      <c r="A43" s="3" t="s">
        <v>1281</v>
      </c>
      <c r="B43" s="5">
        <v>0</v>
      </c>
      <c r="C43" s="5">
        <v>0</v>
      </c>
    </row>
    <row r="44" spans="1:3" ht="30">
      <c r="A44" s="3" t="s">
        <v>1260</v>
      </c>
      <c r="B44" s="5" t="s">
        <v>6</v>
      </c>
      <c r="C44" s="5" t="s">
        <v>6</v>
      </c>
    </row>
    <row r="45" spans="1:3" ht="30">
      <c r="A45" s="4" t="s">
        <v>1278</v>
      </c>
      <c r="B45" s="5" t="s">
        <v>6</v>
      </c>
      <c r="C45" s="5" t="s">
        <v>6</v>
      </c>
    </row>
    <row r="46" spans="1:3" ht="30">
      <c r="A46" s="3" t="s">
        <v>1281</v>
      </c>
      <c r="B46" s="5">
        <v>9.8000000000000007</v>
      </c>
      <c r="C46" s="5">
        <v>12</v>
      </c>
    </row>
    <row r="47" spans="1:3" ht="30">
      <c r="A47" s="3" t="s">
        <v>1290</v>
      </c>
      <c r="B47" s="5" t="s">
        <v>6</v>
      </c>
      <c r="C47" s="5" t="s">
        <v>6</v>
      </c>
    </row>
    <row r="48" spans="1:3" ht="30">
      <c r="A48" s="4" t="s">
        <v>1278</v>
      </c>
      <c r="B48" s="5" t="s">
        <v>6</v>
      </c>
      <c r="C48" s="5" t="s">
        <v>6</v>
      </c>
    </row>
    <row r="49" spans="1:3" ht="30">
      <c r="A49" s="3" t="s">
        <v>1279</v>
      </c>
      <c r="B49" s="5">
        <v>0</v>
      </c>
      <c r="C49" s="5">
        <v>0</v>
      </c>
    </row>
    <row r="50" spans="1:3" ht="30">
      <c r="A50" s="3" t="s">
        <v>1280</v>
      </c>
      <c r="B50" s="5">
        <v>0</v>
      </c>
      <c r="C50" s="5">
        <v>0</v>
      </c>
    </row>
    <row r="51" spans="1:3" ht="30">
      <c r="A51" s="3" t="s">
        <v>1281</v>
      </c>
      <c r="B51" s="5">
        <v>0</v>
      </c>
      <c r="C51" s="5">
        <v>0</v>
      </c>
    </row>
    <row r="52" spans="1:3" ht="30">
      <c r="A52" s="3" t="s">
        <v>1291</v>
      </c>
      <c r="B52" s="5" t="s">
        <v>6</v>
      </c>
      <c r="C52" s="5" t="s">
        <v>6</v>
      </c>
    </row>
    <row r="53" spans="1:3" ht="30">
      <c r="A53" s="4" t="s">
        <v>1278</v>
      </c>
      <c r="B53" s="5" t="s">
        <v>6</v>
      </c>
      <c r="C53" s="5" t="s">
        <v>6</v>
      </c>
    </row>
    <row r="54" spans="1:3" ht="30">
      <c r="A54" s="3" t="s">
        <v>1281</v>
      </c>
      <c r="B54" s="5">
        <v>0</v>
      </c>
      <c r="C54" s="5">
        <v>0</v>
      </c>
    </row>
    <row r="55" spans="1:3" ht="30">
      <c r="A55" s="3" t="s">
        <v>1264</v>
      </c>
      <c r="B55" s="5" t="s">
        <v>6</v>
      </c>
      <c r="C55" s="5" t="s">
        <v>6</v>
      </c>
    </row>
    <row r="56" spans="1:3" ht="30">
      <c r="A56" s="4" t="s">
        <v>1278</v>
      </c>
      <c r="B56" s="5" t="s">
        <v>6</v>
      </c>
      <c r="C56" s="5" t="s">
        <v>6</v>
      </c>
    </row>
    <row r="57" spans="1:3" ht="30">
      <c r="A57" s="3" t="s">
        <v>1281</v>
      </c>
      <c r="B57" s="8">
        <v>-4.9000000000000004</v>
      </c>
      <c r="C57" s="8">
        <v>-7.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0.28515625" bestFit="1" customWidth="1"/>
  </cols>
  <sheetData>
    <row r="1" spans="1:3" ht="60">
      <c r="A1" s="1" t="s">
        <v>1292</v>
      </c>
      <c r="B1" s="12">
        <v>41784</v>
      </c>
      <c r="C1" s="12">
        <v>41420</v>
      </c>
    </row>
    <row r="2" spans="1:3">
      <c r="A2" s="1" t="s">
        <v>51</v>
      </c>
      <c r="B2" s="12"/>
      <c r="C2" s="12"/>
    </row>
    <row r="3" spans="1:3">
      <c r="A3" s="4" t="s">
        <v>1162</v>
      </c>
      <c r="B3" s="5" t="s">
        <v>6</v>
      </c>
      <c r="C3" s="5" t="s">
        <v>6</v>
      </c>
    </row>
    <row r="4" spans="1:3" ht="30">
      <c r="A4" s="3" t="s">
        <v>1293</v>
      </c>
      <c r="B4" s="8">
        <v>-38.799999999999997</v>
      </c>
      <c r="C4" s="8">
        <v>-41.7</v>
      </c>
    </row>
    <row r="5" spans="1:3">
      <c r="A5" s="3" t="s">
        <v>1228</v>
      </c>
      <c r="B5" s="5" t="s">
        <v>6</v>
      </c>
      <c r="C5" s="5" t="s">
        <v>6</v>
      </c>
    </row>
    <row r="6" spans="1:3">
      <c r="A6" s="4" t="s">
        <v>1162</v>
      </c>
      <c r="B6" s="5" t="s">
        <v>6</v>
      </c>
      <c r="C6" s="5" t="s">
        <v>6</v>
      </c>
    </row>
    <row r="7" spans="1:3" ht="30">
      <c r="A7" s="3" t="s">
        <v>1293</v>
      </c>
      <c r="B7" s="5">
        <v>-39.4</v>
      </c>
      <c r="C7" s="5" t="s">
        <v>6</v>
      </c>
    </row>
    <row r="8" spans="1:3">
      <c r="A8" s="3" t="s">
        <v>1148</v>
      </c>
      <c r="B8" s="5" t="s">
        <v>6</v>
      </c>
      <c r="C8" s="5" t="s">
        <v>6</v>
      </c>
    </row>
    <row r="9" spans="1:3">
      <c r="A9" s="4" t="s">
        <v>1162</v>
      </c>
      <c r="B9" s="5" t="s">
        <v>6</v>
      </c>
      <c r="C9" s="5" t="s">
        <v>6</v>
      </c>
    </row>
    <row r="10" spans="1:3" ht="30">
      <c r="A10" s="3" t="s">
        <v>1293</v>
      </c>
      <c r="B10" s="8">
        <v>0.6</v>
      </c>
      <c r="C10" s="5"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0.28515625" bestFit="1" customWidth="1"/>
    <col min="3" max="17" width="36.5703125" bestFit="1" customWidth="1"/>
  </cols>
  <sheetData>
    <row r="1" spans="1:17">
      <c r="A1" s="1" t="s">
        <v>1294</v>
      </c>
      <c r="B1" s="2">
        <v>41784</v>
      </c>
      <c r="C1" s="2">
        <v>41784</v>
      </c>
      <c r="D1" s="2">
        <v>41784</v>
      </c>
      <c r="E1" s="2">
        <v>41420</v>
      </c>
      <c r="F1" s="2">
        <v>41784</v>
      </c>
      <c r="G1" s="2">
        <v>41784</v>
      </c>
      <c r="H1" s="2">
        <v>41784</v>
      </c>
      <c r="I1" s="2">
        <v>41784</v>
      </c>
      <c r="J1" s="2">
        <v>41784</v>
      </c>
      <c r="K1" s="2">
        <v>41784</v>
      </c>
      <c r="L1" s="1" t="s">
        <v>1301</v>
      </c>
      <c r="M1" s="2">
        <v>41420</v>
      </c>
      <c r="N1" s="2">
        <v>41784</v>
      </c>
      <c r="O1" s="2">
        <v>41784</v>
      </c>
      <c r="P1" s="2">
        <v>41784</v>
      </c>
      <c r="Q1" s="1" t="s">
        <v>1065</v>
      </c>
    </row>
    <row r="2" spans="1:17" ht="30">
      <c r="A2" s="1" t="s">
        <v>51</v>
      </c>
      <c r="B2" s="1" t="s">
        <v>1137</v>
      </c>
      <c r="C2" s="1" t="s">
        <v>1295</v>
      </c>
      <c r="D2" s="1" t="s">
        <v>1296</v>
      </c>
      <c r="E2" s="1" t="s">
        <v>1296</v>
      </c>
      <c r="F2" s="1" t="s">
        <v>1153</v>
      </c>
      <c r="G2" s="1" t="s">
        <v>1297</v>
      </c>
      <c r="H2" s="1" t="s">
        <v>1155</v>
      </c>
      <c r="I2" s="1" t="s">
        <v>1298</v>
      </c>
      <c r="J2" s="1" t="s">
        <v>1299</v>
      </c>
      <c r="K2" s="1" t="s">
        <v>1300</v>
      </c>
      <c r="L2" s="1" t="s">
        <v>1302</v>
      </c>
      <c r="M2" s="1" t="s">
        <v>1302</v>
      </c>
      <c r="N2" s="1" t="s">
        <v>1303</v>
      </c>
      <c r="O2" s="1" t="s">
        <v>1154</v>
      </c>
      <c r="P2" s="1" t="s">
        <v>1213</v>
      </c>
      <c r="Q2" s="1" t="s">
        <v>1304</v>
      </c>
    </row>
    <row r="3" spans="1:17">
      <c r="A3" s="1"/>
      <c r="B3" s="1"/>
      <c r="C3" s="1" t="s">
        <v>1137</v>
      </c>
      <c r="D3" s="1" t="s">
        <v>1137</v>
      </c>
      <c r="E3" s="1"/>
      <c r="F3" s="1" t="s">
        <v>1137</v>
      </c>
      <c r="G3" s="1" t="s">
        <v>1137</v>
      </c>
      <c r="H3" s="1" t="s">
        <v>1156</v>
      </c>
      <c r="I3" s="1"/>
      <c r="J3" s="1" t="s">
        <v>1137</v>
      </c>
      <c r="K3" s="1" t="s">
        <v>1137</v>
      </c>
      <c r="L3" s="1" t="s">
        <v>1137</v>
      </c>
      <c r="M3" s="1"/>
      <c r="N3" s="1" t="s">
        <v>1137</v>
      </c>
      <c r="O3" s="1" t="s">
        <v>1137</v>
      </c>
      <c r="P3" s="1" t="s">
        <v>1137</v>
      </c>
      <c r="Q3" s="1" t="s">
        <v>1137</v>
      </c>
    </row>
    <row r="4" spans="1:17">
      <c r="A4" s="4" t="s">
        <v>1205</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row>
    <row r="5" spans="1:17">
      <c r="A5" s="3" t="s">
        <v>1167</v>
      </c>
      <c r="B5" s="5" t="s">
        <v>6</v>
      </c>
      <c r="C5" s="5" t="s">
        <v>6</v>
      </c>
      <c r="D5" s="5" t="s">
        <v>6</v>
      </c>
      <c r="E5" s="5" t="s">
        <v>6</v>
      </c>
      <c r="F5" s="11">
        <v>500</v>
      </c>
      <c r="G5" s="11">
        <v>250</v>
      </c>
      <c r="H5" s="148">
        <v>500</v>
      </c>
      <c r="I5" s="5" t="s">
        <v>6</v>
      </c>
      <c r="J5" s="11">
        <v>250</v>
      </c>
      <c r="K5" s="11">
        <v>250</v>
      </c>
      <c r="L5" s="5" t="s">
        <v>6</v>
      </c>
      <c r="M5" s="5" t="s">
        <v>6</v>
      </c>
      <c r="N5" s="11">
        <v>750</v>
      </c>
      <c r="O5" s="11">
        <v>250</v>
      </c>
      <c r="P5" s="11">
        <v>500</v>
      </c>
      <c r="Q5" s="5" t="s">
        <v>6</v>
      </c>
    </row>
    <row r="6" spans="1:17">
      <c r="A6" s="3" t="s">
        <v>1165</v>
      </c>
      <c r="B6" s="5" t="s">
        <v>6</v>
      </c>
      <c r="C6" s="5" t="s">
        <v>6</v>
      </c>
      <c r="D6" s="147">
        <v>1.55E-2</v>
      </c>
      <c r="E6" s="147">
        <v>1.55E-2</v>
      </c>
      <c r="F6" s="147">
        <v>3.6499999999999998E-2</v>
      </c>
      <c r="G6" s="5" t="s">
        <v>6</v>
      </c>
      <c r="H6" s="147">
        <v>2.1000000000000001E-2</v>
      </c>
      <c r="I6" s="5" t="s">
        <v>6</v>
      </c>
      <c r="J6" s="5" t="s">
        <v>6</v>
      </c>
      <c r="K6" s="5" t="s">
        <v>6</v>
      </c>
      <c r="L6" s="147">
        <v>5.2499999999999998E-2</v>
      </c>
      <c r="M6" s="147">
        <v>5.2499999999999998E-2</v>
      </c>
      <c r="N6" s="5" t="s">
        <v>6</v>
      </c>
      <c r="O6" s="147">
        <v>8.8000000000000005E-3</v>
      </c>
      <c r="P6" s="147">
        <v>4.1500000000000002E-2</v>
      </c>
      <c r="Q6" s="147">
        <v>5.6500000000000002E-2</v>
      </c>
    </row>
    <row r="7" spans="1:17" ht="30">
      <c r="A7" s="3" t="s">
        <v>1305</v>
      </c>
      <c r="B7" s="5" t="s">
        <v>6</v>
      </c>
      <c r="C7" s="5" t="s">
        <v>6</v>
      </c>
      <c r="D7" s="5" t="s">
        <v>6</v>
      </c>
      <c r="E7" s="5" t="s">
        <v>6</v>
      </c>
      <c r="F7" s="5" t="s">
        <v>6</v>
      </c>
      <c r="G7" s="5" t="s">
        <v>1306</v>
      </c>
      <c r="H7" s="5" t="s">
        <v>6</v>
      </c>
      <c r="I7" s="5" t="s">
        <v>1306</v>
      </c>
      <c r="J7" s="5" t="s">
        <v>6</v>
      </c>
      <c r="K7" s="5" t="s">
        <v>6</v>
      </c>
      <c r="L7" s="5" t="s">
        <v>6</v>
      </c>
      <c r="M7" s="5" t="s">
        <v>6</v>
      </c>
      <c r="N7" s="5" t="s">
        <v>6</v>
      </c>
      <c r="O7" s="5" t="s">
        <v>6</v>
      </c>
      <c r="P7" s="5" t="s">
        <v>6</v>
      </c>
      <c r="Q7" s="5" t="s">
        <v>6</v>
      </c>
    </row>
    <row r="8" spans="1:17" ht="30">
      <c r="A8" s="3" t="s">
        <v>1307</v>
      </c>
      <c r="B8" s="5" t="s">
        <v>6</v>
      </c>
      <c r="C8" s="5" t="s">
        <v>6</v>
      </c>
      <c r="D8" s="5" t="s">
        <v>6</v>
      </c>
      <c r="E8" s="5" t="s">
        <v>6</v>
      </c>
      <c r="F8" s="5" t="s">
        <v>6</v>
      </c>
      <c r="G8" s="147">
        <v>2E-3</v>
      </c>
      <c r="H8" s="5" t="s">
        <v>6</v>
      </c>
      <c r="I8" s="147">
        <v>3.0000000000000001E-3</v>
      </c>
      <c r="J8" s="5" t="s">
        <v>6</v>
      </c>
      <c r="K8" s="5" t="s">
        <v>6</v>
      </c>
      <c r="L8" s="5" t="s">
        <v>6</v>
      </c>
      <c r="M8" s="5" t="s">
        <v>6</v>
      </c>
      <c r="N8" s="5" t="s">
        <v>6</v>
      </c>
      <c r="O8" s="5" t="s">
        <v>6</v>
      </c>
      <c r="P8" s="5" t="s">
        <v>6</v>
      </c>
      <c r="Q8" s="5" t="s">
        <v>6</v>
      </c>
    </row>
    <row r="9" spans="1:17">
      <c r="A9" s="3" t="s">
        <v>1308</v>
      </c>
      <c r="B9" s="5" t="s">
        <v>6</v>
      </c>
      <c r="C9" s="5">
        <v>400</v>
      </c>
      <c r="D9" s="5">
        <v>300</v>
      </c>
      <c r="E9" s="5" t="s">
        <v>6</v>
      </c>
      <c r="F9" s="5" t="s">
        <v>6</v>
      </c>
      <c r="G9" s="5" t="s">
        <v>6</v>
      </c>
      <c r="H9" s="5" t="s">
        <v>6</v>
      </c>
      <c r="I9" s="5" t="s">
        <v>6</v>
      </c>
      <c r="J9" s="5" t="s">
        <v>6</v>
      </c>
      <c r="K9" s="5" t="s">
        <v>6</v>
      </c>
      <c r="L9" s="5">
        <v>700</v>
      </c>
      <c r="M9" s="5" t="s">
        <v>6</v>
      </c>
      <c r="N9" s="5" t="s">
        <v>6</v>
      </c>
      <c r="O9" s="5" t="s">
        <v>6</v>
      </c>
      <c r="P9" s="5" t="s">
        <v>6</v>
      </c>
      <c r="Q9" s="5">
        <v>520.79999999999995</v>
      </c>
    </row>
    <row r="10" spans="1:17">
      <c r="A10" s="3" t="s">
        <v>1206</v>
      </c>
      <c r="B10" s="5">
        <v>-64.8</v>
      </c>
      <c r="C10" s="5" t="s">
        <v>6</v>
      </c>
      <c r="D10" s="5" t="s">
        <v>6</v>
      </c>
      <c r="E10" s="5" t="s">
        <v>6</v>
      </c>
      <c r="F10" s="5">
        <v>17.3</v>
      </c>
      <c r="G10" s="5" t="s">
        <v>6</v>
      </c>
      <c r="H10" s="5" t="s">
        <v>6</v>
      </c>
      <c r="I10" s="5" t="s">
        <v>6</v>
      </c>
      <c r="J10" s="5" t="s">
        <v>6</v>
      </c>
      <c r="K10" s="5" t="s">
        <v>6</v>
      </c>
      <c r="L10" s="5" t="s">
        <v>6</v>
      </c>
      <c r="M10" s="5" t="s">
        <v>6</v>
      </c>
      <c r="N10" s="5" t="s">
        <v>6</v>
      </c>
      <c r="O10" s="5" t="s">
        <v>6</v>
      </c>
      <c r="P10" s="5">
        <v>11.3</v>
      </c>
      <c r="Q10" s="5" t="s">
        <v>6</v>
      </c>
    </row>
    <row r="11" spans="1:17" ht="45">
      <c r="A11" s="3" t="s">
        <v>1309</v>
      </c>
      <c r="B11" s="5">
        <v>-10.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row>
    <row r="12" spans="1:17" ht="45">
      <c r="A12" s="3" t="s">
        <v>1310</v>
      </c>
      <c r="B12" s="9">
        <v>1250.5999999999999</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row>
    <row r="13" spans="1:17" ht="30">
      <c r="A13" s="3" t="s">
        <v>1311</v>
      </c>
      <c r="B13" s="9">
        <v>1000.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row>
    <row r="14" spans="1:17" ht="30">
      <c r="A14" s="3" t="s">
        <v>1312</v>
      </c>
      <c r="B14" s="7">
        <v>1000</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row>
    <row r="15" spans="1:17" ht="30">
      <c r="A15" s="3" t="s">
        <v>1313</v>
      </c>
      <c r="B15" s="5">
        <v>100</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row>
    <row r="16" spans="1:17" ht="30">
      <c r="A16" s="3" t="s">
        <v>1314</v>
      </c>
      <c r="B16" s="11">
        <v>1150</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0.28515625" bestFit="1" customWidth="1"/>
  </cols>
  <sheetData>
    <row r="1" spans="1:3" ht="30">
      <c r="A1" s="1" t="s">
        <v>1315</v>
      </c>
      <c r="B1" s="12">
        <v>41784</v>
      </c>
      <c r="C1" s="12">
        <v>41420</v>
      </c>
    </row>
    <row r="2" spans="1:3">
      <c r="A2" s="1" t="s">
        <v>51</v>
      </c>
      <c r="B2" s="12"/>
      <c r="C2" s="12"/>
    </row>
    <row r="3" spans="1:3">
      <c r="A3" s="4" t="s">
        <v>1316</v>
      </c>
      <c r="B3" s="5" t="s">
        <v>6</v>
      </c>
      <c r="C3" s="5" t="s">
        <v>6</v>
      </c>
    </row>
    <row r="4" spans="1:3">
      <c r="A4" s="3" t="s">
        <v>81</v>
      </c>
      <c r="B4" s="8">
        <v>1111.7</v>
      </c>
      <c r="C4" s="8">
        <v>599.70000000000005</v>
      </c>
    </row>
    <row r="5" spans="1:3">
      <c r="A5" s="3" t="s">
        <v>1317</v>
      </c>
      <c r="B5" s="147">
        <v>1.2999999999999999E-2</v>
      </c>
      <c r="C5" s="147">
        <v>0.02</v>
      </c>
    </row>
    <row r="6" spans="1:3" ht="30">
      <c r="A6" s="3" t="s">
        <v>1318</v>
      </c>
      <c r="B6" s="5" t="s">
        <v>6</v>
      </c>
      <c r="C6" s="5" t="s">
        <v>6</v>
      </c>
    </row>
    <row r="7" spans="1:3">
      <c r="A7" s="4" t="s">
        <v>1316</v>
      </c>
      <c r="B7" s="5" t="s">
        <v>6</v>
      </c>
      <c r="C7" s="5" t="s">
        <v>6</v>
      </c>
    </row>
    <row r="8" spans="1:3">
      <c r="A8" s="3" t="s">
        <v>81</v>
      </c>
      <c r="B8" s="9">
        <v>1007.6</v>
      </c>
      <c r="C8" s="5">
        <v>515.5</v>
      </c>
    </row>
    <row r="9" spans="1:3">
      <c r="A9" s="3" t="s">
        <v>1317</v>
      </c>
      <c r="B9" s="147">
        <v>2E-3</v>
      </c>
      <c r="C9" s="147">
        <v>2E-3</v>
      </c>
    </row>
    <row r="10" spans="1:3">
      <c r="A10" s="3" t="s">
        <v>1319</v>
      </c>
      <c r="B10" s="5" t="s">
        <v>6</v>
      </c>
      <c r="C10" s="5" t="s">
        <v>6</v>
      </c>
    </row>
    <row r="11" spans="1:3">
      <c r="A11" s="4" t="s">
        <v>1316</v>
      </c>
      <c r="B11" s="5" t="s">
        <v>6</v>
      </c>
      <c r="C11" s="5" t="s">
        <v>6</v>
      </c>
    </row>
    <row r="12" spans="1:3">
      <c r="A12" s="3" t="s">
        <v>81</v>
      </c>
      <c r="B12" s="8">
        <v>104.1</v>
      </c>
      <c r="C12" s="8">
        <v>84.2</v>
      </c>
    </row>
    <row r="13" spans="1:3">
      <c r="A13" s="3" t="s">
        <v>1317</v>
      </c>
      <c r="B13" s="147">
        <v>0.121</v>
      </c>
      <c r="C13" s="147">
        <v>0.1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0.28515625" bestFit="1" customWidth="1"/>
  </cols>
  <sheetData>
    <row r="1" spans="1:2" ht="30">
      <c r="A1" s="1" t="s">
        <v>1320</v>
      </c>
      <c r="B1" s="12">
        <v>41784</v>
      </c>
    </row>
    <row r="2" spans="1:2">
      <c r="A2" s="1" t="s">
        <v>1321</v>
      </c>
      <c r="B2" s="12"/>
    </row>
    <row r="3" spans="1:2">
      <c r="A3" s="4" t="s">
        <v>1322</v>
      </c>
      <c r="B3" s="5" t="s">
        <v>6</v>
      </c>
    </row>
    <row r="4" spans="1:2">
      <c r="A4" s="3" t="s">
        <v>481</v>
      </c>
      <c r="B4" s="8">
        <v>3.1</v>
      </c>
    </row>
    <row r="5" spans="1:2">
      <c r="A5" s="3" t="s">
        <v>482</v>
      </c>
      <c r="B5" s="5">
        <v>0.1</v>
      </c>
    </row>
    <row r="6" spans="1:2">
      <c r="A6" s="3" t="s">
        <v>1323</v>
      </c>
      <c r="B6" s="5" t="s">
        <v>6</v>
      </c>
    </row>
    <row r="7" spans="1:2">
      <c r="A7" s="4" t="s">
        <v>1322</v>
      </c>
      <c r="B7" s="5" t="s">
        <v>6</v>
      </c>
    </row>
    <row r="8" spans="1:2">
      <c r="A8" s="3" t="s">
        <v>481</v>
      </c>
      <c r="B8" s="5">
        <v>2.7</v>
      </c>
    </row>
    <row r="9" spans="1:2">
      <c r="A9" s="3" t="s">
        <v>482</v>
      </c>
      <c r="B9" s="5">
        <v>0</v>
      </c>
    </row>
    <row r="10" spans="1:2">
      <c r="A10" s="3" t="s">
        <v>1324</v>
      </c>
      <c r="B10" s="5">
        <v>2.5</v>
      </c>
    </row>
    <row r="11" spans="1:2" ht="30">
      <c r="A11" s="3" t="s">
        <v>1325</v>
      </c>
      <c r="B11" s="5" t="s">
        <v>6</v>
      </c>
    </row>
    <row r="12" spans="1:2">
      <c r="A12" s="4" t="s">
        <v>1322</v>
      </c>
      <c r="B12" s="5" t="s">
        <v>6</v>
      </c>
    </row>
    <row r="13" spans="1:2">
      <c r="A13" s="3" t="s">
        <v>481</v>
      </c>
      <c r="B13" s="5">
        <v>1.7</v>
      </c>
    </row>
    <row r="14" spans="1:2">
      <c r="A14" s="3" t="s">
        <v>482</v>
      </c>
      <c r="B14" s="5">
        <v>0</v>
      </c>
    </row>
    <row r="15" spans="1:2" ht="30">
      <c r="A15" s="3" t="s">
        <v>1326</v>
      </c>
      <c r="B15" s="5" t="s">
        <v>6</v>
      </c>
    </row>
    <row r="16" spans="1:2">
      <c r="A16" s="4" t="s">
        <v>1322</v>
      </c>
      <c r="B16" s="5" t="s">
        <v>6</v>
      </c>
    </row>
    <row r="17" spans="1:2">
      <c r="A17" s="3" t="s">
        <v>481</v>
      </c>
      <c r="B17" s="5">
        <v>1</v>
      </c>
    </row>
    <row r="18" spans="1:2">
      <c r="A18" s="3" t="s">
        <v>482</v>
      </c>
      <c r="B18" s="5">
        <v>0</v>
      </c>
    </row>
    <row r="19" spans="1:2" ht="30">
      <c r="A19" s="3" t="s">
        <v>1327</v>
      </c>
      <c r="B19" s="5" t="s">
        <v>6</v>
      </c>
    </row>
    <row r="20" spans="1:2">
      <c r="A20" s="4" t="s">
        <v>1322</v>
      </c>
      <c r="B20" s="5" t="s">
        <v>6</v>
      </c>
    </row>
    <row r="21" spans="1:2">
      <c r="A21" s="3" t="s">
        <v>481</v>
      </c>
      <c r="B21" s="5">
        <v>1</v>
      </c>
    </row>
    <row r="22" spans="1:2">
      <c r="A22" s="3" t="s">
        <v>1328</v>
      </c>
      <c r="B22" s="5" t="s">
        <v>6</v>
      </c>
    </row>
    <row r="23" spans="1:2">
      <c r="A23" s="4" t="s">
        <v>1322</v>
      </c>
      <c r="B23" s="5" t="s">
        <v>6</v>
      </c>
    </row>
    <row r="24" spans="1:2">
      <c r="A24" s="3" t="s">
        <v>481</v>
      </c>
      <c r="B24" s="5">
        <v>0.4</v>
      </c>
    </row>
    <row r="25" spans="1:2">
      <c r="A25" s="3" t="s">
        <v>482</v>
      </c>
      <c r="B25" s="8">
        <v>0.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36</v>
      </c>
      <c r="B1" s="10" t="s">
        <v>2</v>
      </c>
      <c r="C1" s="10"/>
      <c r="D1" s="10"/>
    </row>
    <row r="2" spans="1:4" ht="30">
      <c r="A2" s="1" t="s">
        <v>32</v>
      </c>
      <c r="B2" s="2">
        <v>41784</v>
      </c>
      <c r="C2" s="2">
        <v>41420</v>
      </c>
      <c r="D2" s="2">
        <v>41056</v>
      </c>
    </row>
    <row r="3" spans="1:4" ht="30">
      <c r="A3" s="4" t="s">
        <v>137</v>
      </c>
      <c r="B3" s="5" t="s">
        <v>6</v>
      </c>
      <c r="C3" s="5" t="s">
        <v>6</v>
      </c>
      <c r="D3" s="5" t="s">
        <v>6</v>
      </c>
    </row>
    <row r="4" spans="1:4">
      <c r="A4" s="3" t="s">
        <v>138</v>
      </c>
      <c r="B4" s="8">
        <v>0.1</v>
      </c>
      <c r="C4" s="8">
        <v>0.1</v>
      </c>
      <c r="D4" s="8">
        <v>0.1</v>
      </c>
    </row>
    <row r="5" spans="1:4">
      <c r="A5" s="3" t="s">
        <v>139</v>
      </c>
      <c r="B5" s="7">
        <v>1000</v>
      </c>
      <c r="C5" s="7">
        <v>1000</v>
      </c>
      <c r="D5" s="7">
        <v>1000</v>
      </c>
    </row>
    <row r="6" spans="1:4">
      <c r="A6" s="3" t="s">
        <v>140</v>
      </c>
      <c r="B6" s="8">
        <v>1.17</v>
      </c>
      <c r="C6" s="8">
        <v>1.7</v>
      </c>
      <c r="D6" s="8">
        <v>1.22</v>
      </c>
    </row>
    <row r="7" spans="1:4" ht="30">
      <c r="A7" s="3" t="s">
        <v>141</v>
      </c>
      <c r="B7" s="8">
        <v>69.3</v>
      </c>
      <c r="C7" s="11">
        <v>103</v>
      </c>
      <c r="D7" s="8">
        <v>6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
  <sheetViews>
    <sheetView showGridLines="0" workbookViewId="0"/>
  </sheetViews>
  <sheetFormatPr defaultRowHeight="15"/>
  <cols>
    <col min="1" max="1" width="36.5703125" bestFit="1" customWidth="1"/>
    <col min="2" max="3" width="10.28515625" bestFit="1" customWidth="1"/>
    <col min="4" max="29" width="36.5703125" bestFit="1" customWidth="1"/>
    <col min="30" max="31" width="29.42578125" bestFit="1" customWidth="1"/>
    <col min="32" max="33" width="30.7109375" bestFit="1" customWidth="1"/>
  </cols>
  <sheetData>
    <row r="1" spans="1:33" ht="30">
      <c r="A1" s="1" t="s">
        <v>1329</v>
      </c>
      <c r="B1" s="12">
        <v>41784</v>
      </c>
      <c r="C1" s="12">
        <v>41420</v>
      </c>
      <c r="D1" s="2">
        <v>41784</v>
      </c>
      <c r="E1" s="2">
        <v>41420</v>
      </c>
      <c r="F1" s="2">
        <v>41784</v>
      </c>
      <c r="G1" s="2">
        <v>41420</v>
      </c>
      <c r="H1" s="2">
        <v>41784</v>
      </c>
      <c r="I1" s="2">
        <v>41420</v>
      </c>
      <c r="J1" s="2">
        <v>41784</v>
      </c>
      <c r="K1" s="2">
        <v>41420</v>
      </c>
      <c r="L1" s="1" t="s">
        <v>1301</v>
      </c>
      <c r="M1" s="2">
        <v>41420</v>
      </c>
      <c r="N1" s="2">
        <v>41784</v>
      </c>
      <c r="O1" s="2">
        <v>41784</v>
      </c>
      <c r="P1" s="2">
        <v>41420</v>
      </c>
      <c r="Q1" s="2">
        <v>41784</v>
      </c>
      <c r="R1" s="2">
        <v>41420</v>
      </c>
      <c r="S1" s="2">
        <v>41784</v>
      </c>
      <c r="T1" s="2">
        <v>41784</v>
      </c>
      <c r="U1" s="2">
        <v>41420</v>
      </c>
      <c r="V1" s="2">
        <v>41420</v>
      </c>
      <c r="W1" s="2">
        <v>41784</v>
      </c>
      <c r="X1" s="2">
        <v>41420</v>
      </c>
      <c r="Y1" s="2">
        <v>41784</v>
      </c>
      <c r="Z1" s="2">
        <v>41420</v>
      </c>
      <c r="AA1" s="2">
        <v>41784</v>
      </c>
      <c r="AB1" s="2">
        <v>41420</v>
      </c>
      <c r="AC1" s="2">
        <v>41784</v>
      </c>
      <c r="AD1" s="2">
        <v>41784</v>
      </c>
      <c r="AE1" s="2">
        <v>41420</v>
      </c>
      <c r="AF1" s="2">
        <v>41784</v>
      </c>
      <c r="AG1" s="2">
        <v>41420</v>
      </c>
    </row>
    <row r="2" spans="1:33" ht="30">
      <c r="A2" s="1" t="s">
        <v>51</v>
      </c>
      <c r="B2" s="12"/>
      <c r="C2" s="12"/>
      <c r="D2" s="1" t="s">
        <v>1210</v>
      </c>
      <c r="E2" s="1" t="s">
        <v>1210</v>
      </c>
      <c r="F2" s="1" t="s">
        <v>1209</v>
      </c>
      <c r="G2" s="1" t="s">
        <v>1209</v>
      </c>
      <c r="H2" s="1" t="s">
        <v>1211</v>
      </c>
      <c r="I2" s="1" t="s">
        <v>1211</v>
      </c>
      <c r="J2" s="1" t="s">
        <v>1207</v>
      </c>
      <c r="K2" s="1" t="s">
        <v>1207</v>
      </c>
      <c r="L2" s="1" t="s">
        <v>1302</v>
      </c>
      <c r="M2" s="1" t="s">
        <v>1302</v>
      </c>
      <c r="N2" s="1" t="s">
        <v>1155</v>
      </c>
      <c r="O2" s="1" t="s">
        <v>1212</v>
      </c>
      <c r="P2" s="1" t="s">
        <v>1212</v>
      </c>
      <c r="Q2" s="1" t="s">
        <v>1213</v>
      </c>
      <c r="R2" s="1" t="s">
        <v>1213</v>
      </c>
      <c r="S2" s="1" t="s">
        <v>1153</v>
      </c>
      <c r="T2" s="1" t="s">
        <v>1298</v>
      </c>
      <c r="U2" s="1" t="s">
        <v>1298</v>
      </c>
      <c r="V2" s="1" t="s">
        <v>1295</v>
      </c>
      <c r="W2" s="1" t="s">
        <v>1330</v>
      </c>
      <c r="X2" s="1" t="s">
        <v>1330</v>
      </c>
      <c r="Y2" s="1" t="s">
        <v>1296</v>
      </c>
      <c r="Z2" s="1" t="s">
        <v>1296</v>
      </c>
      <c r="AA2" s="1" t="s">
        <v>1154</v>
      </c>
      <c r="AB2" s="1" t="s">
        <v>1154</v>
      </c>
      <c r="AC2" s="1" t="s">
        <v>1297</v>
      </c>
      <c r="AD2" s="1" t="s">
        <v>1331</v>
      </c>
      <c r="AE2" s="1" t="s">
        <v>1331</v>
      </c>
      <c r="AF2" s="1" t="s">
        <v>1332</v>
      </c>
      <c r="AG2" s="1" t="s">
        <v>1332</v>
      </c>
    </row>
    <row r="3" spans="1:33">
      <c r="A3" s="4" t="s">
        <v>1205</v>
      </c>
      <c r="B3" s="5" t="s">
        <v>6</v>
      </c>
      <c r="C3" s="5" t="s">
        <v>6</v>
      </c>
      <c r="D3" s="5" t="s">
        <v>6</v>
      </c>
      <c r="E3" s="5" t="s">
        <v>6</v>
      </c>
      <c r="F3" s="5" t="s">
        <v>6</v>
      </c>
      <c r="G3" s="5" t="s">
        <v>6</v>
      </c>
      <c r="H3" s="5" t="s">
        <v>6</v>
      </c>
      <c r="I3" s="5" t="s">
        <v>6</v>
      </c>
      <c r="J3" s="5" t="s">
        <v>6</v>
      </c>
      <c r="K3" s="5" t="s">
        <v>6</v>
      </c>
      <c r="L3" s="5" t="s">
        <v>6</v>
      </c>
      <c r="M3" s="5" t="s">
        <v>6</v>
      </c>
      <c r="N3" s="5" t="s">
        <v>6</v>
      </c>
      <c r="O3" s="5" t="s">
        <v>6</v>
      </c>
      <c r="P3" s="5" t="s">
        <v>6</v>
      </c>
      <c r="Q3" s="5" t="s">
        <v>6</v>
      </c>
      <c r="R3" s="5" t="s">
        <v>6</v>
      </c>
      <c r="S3" s="5" t="s">
        <v>6</v>
      </c>
      <c r="T3" s="5" t="s">
        <v>6</v>
      </c>
      <c r="U3" s="5" t="s">
        <v>6</v>
      </c>
      <c r="V3" s="5" t="s">
        <v>6</v>
      </c>
      <c r="W3" s="5" t="s">
        <v>6</v>
      </c>
      <c r="X3" s="5" t="s">
        <v>6</v>
      </c>
      <c r="Y3" s="5" t="s">
        <v>6</v>
      </c>
      <c r="Z3" s="5" t="s">
        <v>6</v>
      </c>
      <c r="AA3" s="5" t="s">
        <v>6</v>
      </c>
      <c r="AB3" s="5" t="s">
        <v>6</v>
      </c>
      <c r="AC3" s="5" t="s">
        <v>6</v>
      </c>
      <c r="AD3" s="5" t="s">
        <v>6</v>
      </c>
      <c r="AE3" s="5" t="s">
        <v>6</v>
      </c>
      <c r="AF3" s="5" t="s">
        <v>6</v>
      </c>
      <c r="AG3" s="5" t="s">
        <v>6</v>
      </c>
    </row>
    <row r="4" spans="1:33" ht="30">
      <c r="A4" s="3" t="s">
        <v>1208</v>
      </c>
      <c r="B4" s="5" t="s">
        <v>6</v>
      </c>
      <c r="C4" s="5" t="s">
        <v>6</v>
      </c>
      <c r="D4" s="147">
        <v>5.6500000000000002E-2</v>
      </c>
      <c r="E4" s="5" t="s">
        <v>6</v>
      </c>
      <c r="F4" s="147">
        <v>5.7000000000000002E-2</v>
      </c>
      <c r="G4" s="5" t="s">
        <v>6</v>
      </c>
      <c r="H4" s="147">
        <v>3.15E-2</v>
      </c>
      <c r="I4" s="5" t="s">
        <v>6</v>
      </c>
      <c r="J4" s="147">
        <v>5.1999999999999998E-2</v>
      </c>
      <c r="K4" s="5" t="s">
        <v>6</v>
      </c>
      <c r="L4" s="147">
        <v>5.2499999999999998E-2</v>
      </c>
      <c r="M4" s="147">
        <v>5.2499999999999998E-2</v>
      </c>
      <c r="N4" s="147">
        <v>2.1000000000000001E-2</v>
      </c>
      <c r="O4" s="147">
        <v>5.3999999999999999E-2</v>
      </c>
      <c r="P4" s="5" t="s">
        <v>6</v>
      </c>
      <c r="Q4" s="147">
        <v>4.1500000000000002E-2</v>
      </c>
      <c r="R4" s="5" t="s">
        <v>6</v>
      </c>
      <c r="S4" s="147">
        <v>3.6499999999999998E-2</v>
      </c>
      <c r="T4" s="5" t="s">
        <v>6</v>
      </c>
      <c r="U4" s="5" t="s">
        <v>6</v>
      </c>
      <c r="V4" s="5" t="s">
        <v>6</v>
      </c>
      <c r="W4" s="5" t="s">
        <v>6</v>
      </c>
      <c r="X4" s="5" t="s">
        <v>6</v>
      </c>
      <c r="Y4" s="147">
        <v>1.55E-2</v>
      </c>
      <c r="Z4" s="147">
        <v>1.55E-2</v>
      </c>
      <c r="AA4" s="147">
        <v>8.8000000000000005E-3</v>
      </c>
      <c r="AB4" s="5" t="s">
        <v>6</v>
      </c>
      <c r="AC4" s="5" t="s">
        <v>6</v>
      </c>
      <c r="AD4" s="5" t="s">
        <v>6</v>
      </c>
      <c r="AE4" s="5" t="s">
        <v>6</v>
      </c>
      <c r="AF4" s="5" t="s">
        <v>6</v>
      </c>
      <c r="AG4" s="5" t="s">
        <v>6</v>
      </c>
    </row>
    <row r="5" spans="1:33" ht="30">
      <c r="A5" s="3" t="s">
        <v>133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147">
        <v>2.0000000000000001E-4</v>
      </c>
      <c r="AE5" s="5" t="s">
        <v>6</v>
      </c>
      <c r="AF5" s="5" t="s">
        <v>6</v>
      </c>
      <c r="AG5" s="5" t="s">
        <v>6</v>
      </c>
    </row>
    <row r="6" spans="1:33" ht="30">
      <c r="A6" s="3" t="s">
        <v>133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147">
        <v>6.4000000000000001E-2</v>
      </c>
      <c r="AE6" s="5" t="s">
        <v>6</v>
      </c>
      <c r="AF6" s="5" t="s">
        <v>6</v>
      </c>
      <c r="AG6" s="5" t="s">
        <v>6</v>
      </c>
    </row>
    <row r="7" spans="1:33">
      <c r="A7" s="3" t="s">
        <v>84</v>
      </c>
      <c r="B7" s="8">
        <v>7674.1</v>
      </c>
      <c r="C7" s="8">
        <v>7369.4</v>
      </c>
      <c r="D7" s="11">
        <v>1150</v>
      </c>
      <c r="E7" s="11">
        <v>1150</v>
      </c>
      <c r="F7" s="11">
        <v>1000</v>
      </c>
      <c r="G7" s="11">
        <v>1000</v>
      </c>
      <c r="H7" s="11">
        <v>1000</v>
      </c>
      <c r="I7" s="11">
        <v>1000</v>
      </c>
      <c r="J7" s="11">
        <v>750</v>
      </c>
      <c r="K7" s="11">
        <v>750</v>
      </c>
      <c r="L7" s="5" t="s">
        <v>6</v>
      </c>
      <c r="M7" s="11">
        <v>700</v>
      </c>
      <c r="N7" s="8">
        <v>681.5</v>
      </c>
      <c r="O7" s="11">
        <v>500</v>
      </c>
      <c r="P7" s="11">
        <v>500</v>
      </c>
      <c r="Q7" s="11">
        <v>500</v>
      </c>
      <c r="R7" s="11">
        <v>500</v>
      </c>
      <c r="S7" s="11">
        <v>500</v>
      </c>
      <c r="T7" s="11">
        <v>500</v>
      </c>
      <c r="U7" s="11">
        <v>250</v>
      </c>
      <c r="V7" s="11">
        <v>400</v>
      </c>
      <c r="W7" s="8">
        <v>395.3</v>
      </c>
      <c r="X7" s="8">
        <v>368.6</v>
      </c>
      <c r="Y7" s="5" t="s">
        <v>6</v>
      </c>
      <c r="Z7" s="11">
        <v>300</v>
      </c>
      <c r="AA7" s="11">
        <v>250</v>
      </c>
      <c r="AB7" s="11">
        <v>250</v>
      </c>
      <c r="AC7" s="11">
        <v>250</v>
      </c>
      <c r="AD7" s="8">
        <v>204.2</v>
      </c>
      <c r="AE7" s="8">
        <v>204.2</v>
      </c>
      <c r="AF7" s="8">
        <v>-6.9</v>
      </c>
      <c r="AG7" s="8">
        <v>-3.4</v>
      </c>
    </row>
    <row r="8" spans="1:33">
      <c r="A8" s="3" t="s">
        <v>80</v>
      </c>
      <c r="B8" s="9">
        <v>-1250.5999999999999</v>
      </c>
      <c r="C8" s="9">
        <v>-1443.3</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row>
    <row r="9" spans="1:33">
      <c r="A9" s="3" t="s">
        <v>511</v>
      </c>
      <c r="B9" s="8">
        <v>6423.5</v>
      </c>
      <c r="C9" s="8">
        <v>5926.1</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1.5703125" bestFit="1" customWidth="1"/>
    <col min="3" max="4" width="10.28515625" bestFit="1" customWidth="1"/>
    <col min="5" max="7" width="20.85546875" bestFit="1" customWidth="1"/>
    <col min="8" max="9" width="29.42578125" bestFit="1" customWidth="1"/>
    <col min="10" max="12" width="21" bestFit="1" customWidth="1"/>
    <col min="13" max="13" width="29.42578125" bestFit="1" customWidth="1"/>
    <col min="14" max="14" width="33" bestFit="1" customWidth="1"/>
  </cols>
  <sheetData>
    <row r="1" spans="1:14" ht="15" customHeight="1">
      <c r="A1" s="1" t="s">
        <v>1335</v>
      </c>
      <c r="B1" s="10" t="s">
        <v>2</v>
      </c>
      <c r="C1" s="10"/>
      <c r="D1" s="10"/>
      <c r="E1" s="10"/>
      <c r="F1" s="10"/>
      <c r="G1" s="1"/>
      <c r="H1" s="1"/>
      <c r="I1" s="1"/>
      <c r="J1" s="1" t="s">
        <v>1062</v>
      </c>
      <c r="K1" s="10" t="s">
        <v>2</v>
      </c>
      <c r="L1" s="10"/>
      <c r="M1" s="1"/>
      <c r="N1" s="1" t="s">
        <v>2</v>
      </c>
    </row>
    <row r="2" spans="1:14">
      <c r="A2" s="1" t="s">
        <v>51</v>
      </c>
      <c r="B2" s="2">
        <v>41784</v>
      </c>
      <c r="C2" s="12">
        <v>41420</v>
      </c>
      <c r="D2" s="12">
        <v>41056</v>
      </c>
      <c r="E2" s="2">
        <v>41784</v>
      </c>
      <c r="F2" s="2">
        <v>41420</v>
      </c>
      <c r="G2" s="2">
        <v>41056</v>
      </c>
      <c r="H2" s="2">
        <v>41784</v>
      </c>
      <c r="I2" s="2">
        <v>41056</v>
      </c>
      <c r="J2" s="1" t="s">
        <v>1151</v>
      </c>
      <c r="K2" s="2">
        <v>41784</v>
      </c>
      <c r="L2" s="2">
        <v>41784</v>
      </c>
      <c r="M2" s="2">
        <v>41784</v>
      </c>
      <c r="N2" s="2">
        <v>41784</v>
      </c>
    </row>
    <row r="3" spans="1:14">
      <c r="A3" s="1"/>
      <c r="B3" s="1" t="s">
        <v>1336</v>
      </c>
      <c r="C3" s="12"/>
      <c r="D3" s="12"/>
      <c r="E3" s="1" t="s">
        <v>1039</v>
      </c>
      <c r="F3" s="1" t="s">
        <v>1039</v>
      </c>
      <c r="G3" s="1" t="s">
        <v>1039</v>
      </c>
      <c r="H3" s="1" t="s">
        <v>1337</v>
      </c>
      <c r="I3" s="1" t="s">
        <v>1337</v>
      </c>
      <c r="J3" s="1" t="s">
        <v>1338</v>
      </c>
      <c r="K3" s="1" t="s">
        <v>1338</v>
      </c>
      <c r="L3" s="1" t="s">
        <v>1338</v>
      </c>
      <c r="M3" s="1" t="s">
        <v>1339</v>
      </c>
      <c r="N3" s="1" t="s">
        <v>1340</v>
      </c>
    </row>
    <row r="4" spans="1:14">
      <c r="A4" s="1"/>
      <c r="B4" s="1"/>
      <c r="C4" s="12"/>
      <c r="D4" s="12"/>
      <c r="E4" s="1"/>
      <c r="F4" s="1"/>
      <c r="G4" s="1"/>
      <c r="H4" s="1"/>
      <c r="I4" s="1"/>
      <c r="J4" s="1"/>
      <c r="K4" s="1"/>
      <c r="L4" s="1" t="s">
        <v>1047</v>
      </c>
      <c r="M4" s="1"/>
      <c r="N4" s="1"/>
    </row>
    <row r="5" spans="1:14" ht="30">
      <c r="A5" s="4" t="s">
        <v>514</v>
      </c>
      <c r="B5" s="5" t="s">
        <v>6</v>
      </c>
      <c r="C5" s="5" t="s">
        <v>6</v>
      </c>
      <c r="D5" s="5" t="s">
        <v>6</v>
      </c>
      <c r="E5" s="5" t="s">
        <v>6</v>
      </c>
      <c r="F5" s="5" t="s">
        <v>6</v>
      </c>
      <c r="G5" s="5" t="s">
        <v>6</v>
      </c>
      <c r="H5" s="5" t="s">
        <v>6</v>
      </c>
      <c r="I5" s="5" t="s">
        <v>6</v>
      </c>
      <c r="J5" s="5" t="s">
        <v>6</v>
      </c>
      <c r="K5" s="5" t="s">
        <v>6</v>
      </c>
      <c r="L5" s="5" t="s">
        <v>6</v>
      </c>
      <c r="M5" s="5" t="s">
        <v>6</v>
      </c>
      <c r="N5" s="5" t="s">
        <v>6</v>
      </c>
    </row>
    <row r="6" spans="1:14" ht="30">
      <c r="A6" s="3" t="s">
        <v>1341</v>
      </c>
      <c r="B6" s="5">
        <v>7</v>
      </c>
      <c r="C6" s="5" t="s">
        <v>6</v>
      </c>
      <c r="D6" s="5" t="s">
        <v>6</v>
      </c>
      <c r="E6" s="5" t="s">
        <v>6</v>
      </c>
      <c r="F6" s="5" t="s">
        <v>6</v>
      </c>
      <c r="G6" s="5" t="s">
        <v>6</v>
      </c>
      <c r="H6" s="5" t="s">
        <v>6</v>
      </c>
      <c r="I6" s="5" t="s">
        <v>6</v>
      </c>
      <c r="J6" s="5" t="s">
        <v>6</v>
      </c>
      <c r="K6" s="5" t="s">
        <v>6</v>
      </c>
      <c r="L6" s="5" t="s">
        <v>6</v>
      </c>
      <c r="M6" s="5" t="s">
        <v>6</v>
      </c>
      <c r="N6" s="5" t="s">
        <v>6</v>
      </c>
    </row>
    <row r="7" spans="1:14">
      <c r="A7" s="3" t="s">
        <v>1342</v>
      </c>
      <c r="B7" s="8">
        <v>5.8</v>
      </c>
      <c r="C7" s="5" t="s">
        <v>6</v>
      </c>
      <c r="D7" s="5" t="s">
        <v>6</v>
      </c>
      <c r="E7" s="5" t="s">
        <v>6</v>
      </c>
      <c r="F7" s="5" t="s">
        <v>6</v>
      </c>
      <c r="G7" s="5" t="s">
        <v>6</v>
      </c>
      <c r="H7" s="5" t="s">
        <v>6</v>
      </c>
      <c r="I7" s="5" t="s">
        <v>6</v>
      </c>
      <c r="J7" s="5" t="s">
        <v>6</v>
      </c>
      <c r="K7" s="5" t="s">
        <v>6</v>
      </c>
      <c r="L7" s="5" t="s">
        <v>6</v>
      </c>
      <c r="M7" s="5" t="s">
        <v>6</v>
      </c>
      <c r="N7" s="5" t="s">
        <v>6</v>
      </c>
    </row>
    <row r="8" spans="1:14">
      <c r="A8" s="4" t="s">
        <v>1040</v>
      </c>
      <c r="B8" s="5" t="s">
        <v>6</v>
      </c>
      <c r="C8" s="5" t="s">
        <v>6</v>
      </c>
      <c r="D8" s="5" t="s">
        <v>6</v>
      </c>
      <c r="E8" s="5" t="s">
        <v>6</v>
      </c>
      <c r="F8" s="5" t="s">
        <v>6</v>
      </c>
      <c r="G8" s="5" t="s">
        <v>6</v>
      </c>
      <c r="H8" s="5" t="s">
        <v>6</v>
      </c>
      <c r="I8" s="5" t="s">
        <v>6</v>
      </c>
      <c r="J8" s="5" t="s">
        <v>6</v>
      </c>
      <c r="K8" s="5" t="s">
        <v>6</v>
      </c>
      <c r="L8" s="5" t="s">
        <v>6</v>
      </c>
      <c r="M8" s="5" t="s">
        <v>6</v>
      </c>
      <c r="N8" s="5" t="s">
        <v>6</v>
      </c>
    </row>
    <row r="9" spans="1:14" ht="30">
      <c r="A9" s="3" t="s">
        <v>1041</v>
      </c>
      <c r="B9" s="5" t="s">
        <v>6</v>
      </c>
      <c r="C9" s="5" t="s">
        <v>6</v>
      </c>
      <c r="D9" s="5" t="s">
        <v>6</v>
      </c>
      <c r="E9" s="147">
        <v>0.51</v>
      </c>
      <c r="F9" s="5" t="s">
        <v>6</v>
      </c>
      <c r="G9" s="5" t="s">
        <v>6</v>
      </c>
      <c r="H9" s="147">
        <v>0.5</v>
      </c>
      <c r="I9" s="5" t="s">
        <v>6</v>
      </c>
      <c r="J9" s="5" t="s">
        <v>6</v>
      </c>
      <c r="K9" s="5" t="s">
        <v>6</v>
      </c>
      <c r="L9" s="5" t="s">
        <v>6</v>
      </c>
      <c r="M9" s="147">
        <v>0.5</v>
      </c>
      <c r="N9" s="5" t="s">
        <v>6</v>
      </c>
    </row>
    <row r="10" spans="1:14" ht="30">
      <c r="A10" s="3" t="s">
        <v>1343</v>
      </c>
      <c r="B10" s="5" t="s">
        <v>6</v>
      </c>
      <c r="C10" s="5" t="s">
        <v>6</v>
      </c>
      <c r="D10" s="5" t="s">
        <v>6</v>
      </c>
      <c r="E10" s="5" t="s">
        <v>6</v>
      </c>
      <c r="F10" s="5" t="s">
        <v>6</v>
      </c>
      <c r="G10" s="5" t="s">
        <v>6</v>
      </c>
      <c r="H10" s="147">
        <v>0.5</v>
      </c>
      <c r="I10" s="5" t="s">
        <v>6</v>
      </c>
      <c r="J10" s="5" t="s">
        <v>6</v>
      </c>
      <c r="K10" s="5" t="s">
        <v>6</v>
      </c>
      <c r="L10" s="5" t="s">
        <v>6</v>
      </c>
      <c r="M10" s="147">
        <v>0.5</v>
      </c>
      <c r="N10" s="5" t="s">
        <v>6</v>
      </c>
    </row>
    <row r="11" spans="1:14">
      <c r="A11" s="3" t="s">
        <v>87</v>
      </c>
      <c r="B11" s="5">
        <v>984.1</v>
      </c>
      <c r="C11" s="5">
        <v>967.5</v>
      </c>
      <c r="D11" s="5" t="s">
        <v>6</v>
      </c>
      <c r="E11" s="5">
        <v>984.1</v>
      </c>
      <c r="F11" s="5" t="s">
        <v>6</v>
      </c>
      <c r="G11" s="5">
        <v>904.4</v>
      </c>
      <c r="H11" s="5" t="s">
        <v>6</v>
      </c>
      <c r="I11" s="5" t="s">
        <v>6</v>
      </c>
      <c r="J11" s="5" t="s">
        <v>6</v>
      </c>
      <c r="K11" s="5" t="s">
        <v>6</v>
      </c>
      <c r="L11" s="5" t="s">
        <v>6</v>
      </c>
      <c r="M11" s="5" t="s">
        <v>6</v>
      </c>
      <c r="N11" s="5" t="s">
        <v>6</v>
      </c>
    </row>
    <row r="12" spans="1:14" ht="30">
      <c r="A12" s="3" t="s">
        <v>1042</v>
      </c>
      <c r="B12" s="5" t="s">
        <v>6</v>
      </c>
      <c r="C12" s="5" t="s">
        <v>6</v>
      </c>
      <c r="D12" s="5" t="s">
        <v>6</v>
      </c>
      <c r="E12" s="147">
        <v>0.49</v>
      </c>
      <c r="F12" s="5" t="s">
        <v>6</v>
      </c>
      <c r="G12" s="5" t="s">
        <v>6</v>
      </c>
      <c r="H12" s="5" t="s">
        <v>6</v>
      </c>
      <c r="I12" s="5" t="s">
        <v>6</v>
      </c>
      <c r="J12" s="5" t="s">
        <v>6</v>
      </c>
      <c r="K12" s="5" t="s">
        <v>6</v>
      </c>
      <c r="L12" s="5" t="s">
        <v>6</v>
      </c>
      <c r="M12" s="5" t="s">
        <v>6</v>
      </c>
      <c r="N12" s="5" t="s">
        <v>6</v>
      </c>
    </row>
    <row r="13" spans="1:14" ht="30">
      <c r="A13" s="3" t="s">
        <v>1050</v>
      </c>
      <c r="B13" s="5" t="s">
        <v>6</v>
      </c>
      <c r="C13" s="5" t="s">
        <v>6</v>
      </c>
      <c r="D13" s="5" t="s">
        <v>6</v>
      </c>
      <c r="E13" s="5" t="s">
        <v>6</v>
      </c>
      <c r="F13" s="5" t="s">
        <v>6</v>
      </c>
      <c r="G13" s="5" t="s">
        <v>6</v>
      </c>
      <c r="H13" s="5" t="s">
        <v>6</v>
      </c>
      <c r="I13" s="5" t="s">
        <v>6</v>
      </c>
      <c r="J13" s="5" t="s">
        <v>6</v>
      </c>
      <c r="K13" s="5" t="s">
        <v>6</v>
      </c>
      <c r="L13" s="5" t="s">
        <v>1051</v>
      </c>
      <c r="M13" s="5" t="s">
        <v>6</v>
      </c>
      <c r="N13" s="5" t="s">
        <v>6</v>
      </c>
    </row>
    <row r="14" spans="1:14">
      <c r="A14" s="3" t="s">
        <v>1344</v>
      </c>
      <c r="B14" s="5" t="s">
        <v>6</v>
      </c>
      <c r="C14" s="5" t="s">
        <v>6</v>
      </c>
      <c r="D14" s="5" t="s">
        <v>6</v>
      </c>
      <c r="E14" s="5">
        <v>311.2</v>
      </c>
      <c r="F14" s="5">
        <v>263.5</v>
      </c>
      <c r="G14" s="5" t="s">
        <v>6</v>
      </c>
      <c r="H14" s="5" t="s">
        <v>6</v>
      </c>
      <c r="I14" s="5" t="s">
        <v>6</v>
      </c>
      <c r="J14" s="5" t="s">
        <v>6</v>
      </c>
      <c r="K14" s="5" t="s">
        <v>6</v>
      </c>
      <c r="L14" s="5" t="s">
        <v>6</v>
      </c>
      <c r="M14" s="5" t="s">
        <v>6</v>
      </c>
      <c r="N14" s="5" t="s">
        <v>6</v>
      </c>
    </row>
    <row r="15" spans="1:14" ht="30">
      <c r="A15" s="3" t="s">
        <v>1345</v>
      </c>
      <c r="B15" s="5">
        <v>470.6</v>
      </c>
      <c r="C15" s="5">
        <v>456.3</v>
      </c>
      <c r="D15" s="5" t="s">
        <v>6</v>
      </c>
      <c r="E15" s="5" t="s">
        <v>6</v>
      </c>
      <c r="F15" s="5" t="s">
        <v>6</v>
      </c>
      <c r="G15" s="5" t="s">
        <v>6</v>
      </c>
      <c r="H15" s="5" t="s">
        <v>6</v>
      </c>
      <c r="I15" s="5">
        <v>263.8</v>
      </c>
      <c r="J15" s="5" t="s">
        <v>6</v>
      </c>
      <c r="K15" s="5" t="s">
        <v>6</v>
      </c>
      <c r="L15" s="5" t="s">
        <v>6</v>
      </c>
      <c r="M15" s="5" t="s">
        <v>6</v>
      </c>
      <c r="N15" s="5" t="s">
        <v>6</v>
      </c>
    </row>
    <row r="16" spans="1:14" ht="30">
      <c r="A16" s="3" t="s">
        <v>1346</v>
      </c>
      <c r="B16" s="5" t="s">
        <v>6</v>
      </c>
      <c r="C16" s="5" t="s">
        <v>6</v>
      </c>
      <c r="D16" s="5" t="s">
        <v>6</v>
      </c>
      <c r="E16" s="5" t="s">
        <v>6</v>
      </c>
      <c r="F16" s="5" t="s">
        <v>6</v>
      </c>
      <c r="G16" s="5" t="s">
        <v>6</v>
      </c>
      <c r="H16" s="5" t="s">
        <v>6</v>
      </c>
      <c r="I16" s="5" t="s">
        <v>6</v>
      </c>
      <c r="J16" s="5" t="s">
        <v>6</v>
      </c>
      <c r="K16" s="5" t="s">
        <v>6</v>
      </c>
      <c r="L16" s="5" t="s">
        <v>6</v>
      </c>
      <c r="M16" s="5" t="s">
        <v>6</v>
      </c>
      <c r="N16" s="5">
        <v>251.5</v>
      </c>
    </row>
    <row r="17" spans="1:14">
      <c r="A17" s="3" t="s">
        <v>132</v>
      </c>
      <c r="B17" s="5">
        <v>17.600000000000001</v>
      </c>
      <c r="C17" s="5">
        <v>0</v>
      </c>
      <c r="D17" s="5">
        <v>0</v>
      </c>
      <c r="E17" s="5" t="s">
        <v>6</v>
      </c>
      <c r="F17" s="5" t="s">
        <v>6</v>
      </c>
      <c r="G17" s="5" t="s">
        <v>6</v>
      </c>
      <c r="H17" s="5" t="s">
        <v>6</v>
      </c>
      <c r="I17" s="5" t="s">
        <v>6</v>
      </c>
      <c r="J17" s="5">
        <v>17.600000000000001</v>
      </c>
      <c r="K17" s="5" t="s">
        <v>6</v>
      </c>
      <c r="L17" s="5" t="s">
        <v>6</v>
      </c>
      <c r="M17" s="5" t="s">
        <v>6</v>
      </c>
      <c r="N17" s="5" t="s">
        <v>6</v>
      </c>
    </row>
    <row r="18" spans="1:14" ht="30">
      <c r="A18" s="3" t="s">
        <v>1347</v>
      </c>
      <c r="B18" s="8">
        <v>77.400000000000006</v>
      </c>
      <c r="C18" s="8">
        <v>39.200000000000003</v>
      </c>
      <c r="D18" s="8">
        <v>5.2</v>
      </c>
      <c r="E18" s="5" t="s">
        <v>6</v>
      </c>
      <c r="F18" s="5" t="s">
        <v>6</v>
      </c>
      <c r="G18" s="5" t="s">
        <v>6</v>
      </c>
      <c r="H18" s="5" t="s">
        <v>6</v>
      </c>
      <c r="I18" s="5" t="s">
        <v>6</v>
      </c>
      <c r="J18" s="5" t="s">
        <v>6</v>
      </c>
      <c r="K18" s="8">
        <v>71.900000000000006</v>
      </c>
      <c r="L18" s="5" t="s">
        <v>6</v>
      </c>
      <c r="M18" s="5" t="s">
        <v>6</v>
      </c>
      <c r="N18" s="5" t="s">
        <v>6</v>
      </c>
    </row>
    <row r="19" spans="1:14">
      <c r="A19" s="3" t="s">
        <v>1348</v>
      </c>
      <c r="B19" s="5" t="s">
        <v>6</v>
      </c>
      <c r="C19" s="5" t="s">
        <v>6</v>
      </c>
      <c r="D19" s="5" t="s">
        <v>6</v>
      </c>
      <c r="E19" s="5" t="s">
        <v>6</v>
      </c>
      <c r="F19" s="5" t="s">
        <v>6</v>
      </c>
      <c r="G19" s="5" t="s">
        <v>6</v>
      </c>
      <c r="H19" s="5" t="s">
        <v>6</v>
      </c>
      <c r="I19" s="5" t="s">
        <v>6</v>
      </c>
      <c r="J19" s="5" t="s">
        <v>6</v>
      </c>
      <c r="K19" s="5" t="s">
        <v>6</v>
      </c>
      <c r="L19" s="5" t="s">
        <v>6</v>
      </c>
      <c r="M19" s="5" t="s">
        <v>6</v>
      </c>
      <c r="N19" s="5" t="s">
        <v>1349</v>
      </c>
    </row>
    <row r="20" spans="1:14" ht="30">
      <c r="A20" s="3" t="s">
        <v>1350</v>
      </c>
      <c r="B20" s="5" t="s">
        <v>6</v>
      </c>
      <c r="C20" s="5" t="s">
        <v>6</v>
      </c>
      <c r="D20" s="5" t="s">
        <v>6</v>
      </c>
      <c r="E20" s="5" t="s">
        <v>6</v>
      </c>
      <c r="F20" s="5" t="s">
        <v>6</v>
      </c>
      <c r="G20" s="5" t="s">
        <v>6</v>
      </c>
      <c r="H20" s="5" t="s">
        <v>6</v>
      </c>
      <c r="I20" s="5" t="s">
        <v>6</v>
      </c>
      <c r="J20" s="5" t="s">
        <v>6</v>
      </c>
      <c r="K20" s="5" t="s">
        <v>6</v>
      </c>
      <c r="L20" s="5" t="s">
        <v>6</v>
      </c>
      <c r="M20" s="5" t="s">
        <v>6</v>
      </c>
      <c r="N20" s="147">
        <v>1.0999999999999999E-2</v>
      </c>
    </row>
    <row r="21" spans="1:14" ht="30">
      <c r="A21" s="3" t="s">
        <v>1351</v>
      </c>
      <c r="B21" s="5" t="s">
        <v>6</v>
      </c>
      <c r="C21" s="5" t="s">
        <v>6</v>
      </c>
      <c r="D21" s="5" t="s">
        <v>6</v>
      </c>
      <c r="E21" s="5" t="s">
        <v>6</v>
      </c>
      <c r="F21" s="5" t="s">
        <v>6</v>
      </c>
      <c r="G21" s="5" t="s">
        <v>6</v>
      </c>
      <c r="H21" s="5" t="s">
        <v>6</v>
      </c>
      <c r="I21" s="5" t="s">
        <v>6</v>
      </c>
      <c r="J21" s="5" t="s">
        <v>6</v>
      </c>
      <c r="K21" s="5" t="s">
        <v>6</v>
      </c>
      <c r="L21" s="5" t="s">
        <v>6</v>
      </c>
      <c r="M21" s="5" t="s">
        <v>6</v>
      </c>
      <c r="N21" s="5" t="s">
        <v>1058</v>
      </c>
    </row>
  </sheetData>
  <mergeCells count="4">
    <mergeCell ref="B1:F1"/>
    <mergeCell ref="K1:L1"/>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0.28515625" bestFit="1" customWidth="1"/>
    <col min="3" max="6" width="36.5703125" bestFit="1" customWidth="1"/>
    <col min="7" max="9" width="23.7109375" bestFit="1" customWidth="1"/>
  </cols>
  <sheetData>
    <row r="1" spans="1:9" ht="30">
      <c r="A1" s="1" t="s">
        <v>1352</v>
      </c>
      <c r="B1" s="12">
        <v>41784</v>
      </c>
      <c r="C1" s="1" t="s">
        <v>1301</v>
      </c>
      <c r="D1" s="2">
        <v>41420</v>
      </c>
      <c r="E1" s="1" t="s">
        <v>1301</v>
      </c>
      <c r="F1" s="2">
        <v>41420</v>
      </c>
      <c r="G1" s="2">
        <v>41784</v>
      </c>
      <c r="H1" s="2">
        <v>41420</v>
      </c>
      <c r="I1" s="2">
        <v>41056</v>
      </c>
    </row>
    <row r="2" spans="1:9" ht="30">
      <c r="A2" s="1" t="s">
        <v>51</v>
      </c>
      <c r="B2" s="12"/>
      <c r="C2" s="1" t="s">
        <v>1353</v>
      </c>
      <c r="D2" s="1" t="s">
        <v>1353</v>
      </c>
      <c r="E2" s="1" t="s">
        <v>106</v>
      </c>
      <c r="F2" s="1" t="s">
        <v>106</v>
      </c>
      <c r="G2" s="1" t="s">
        <v>107</v>
      </c>
      <c r="H2" s="1" t="s">
        <v>107</v>
      </c>
      <c r="I2" s="1" t="s">
        <v>107</v>
      </c>
    </row>
    <row r="3" spans="1:9" ht="30">
      <c r="A3" s="1"/>
      <c r="B3" s="12"/>
      <c r="C3" s="1"/>
      <c r="D3" s="1"/>
      <c r="E3" s="1" t="s">
        <v>1353</v>
      </c>
      <c r="F3" s="1" t="s">
        <v>1353</v>
      </c>
      <c r="G3" s="1"/>
      <c r="H3" s="1"/>
      <c r="I3" s="1"/>
    </row>
    <row r="4" spans="1:9">
      <c r="A4" s="3" t="s">
        <v>1354</v>
      </c>
      <c r="B4" s="5">
        <v>5</v>
      </c>
      <c r="C4" s="5" t="s">
        <v>6</v>
      </c>
      <c r="D4" s="5" t="s">
        <v>6</v>
      </c>
      <c r="E4" s="5" t="s">
        <v>6</v>
      </c>
      <c r="F4" s="5" t="s">
        <v>6</v>
      </c>
      <c r="G4" s="5" t="s">
        <v>6</v>
      </c>
      <c r="H4" s="5" t="s">
        <v>6</v>
      </c>
      <c r="I4" s="5" t="s">
        <v>6</v>
      </c>
    </row>
    <row r="5" spans="1:9">
      <c r="A5" s="3" t="s">
        <v>1355</v>
      </c>
      <c r="B5" s="5" t="s">
        <v>6</v>
      </c>
      <c r="C5" s="5">
        <v>0.6</v>
      </c>
      <c r="D5" s="5">
        <v>5.5</v>
      </c>
      <c r="E5" s="5" t="s">
        <v>6</v>
      </c>
      <c r="F5" s="5" t="s">
        <v>6</v>
      </c>
      <c r="G5" s="5">
        <v>35.6</v>
      </c>
      <c r="H5" s="5">
        <v>24.2</v>
      </c>
      <c r="I5" s="5">
        <v>8.3000000000000007</v>
      </c>
    </row>
    <row r="6" spans="1:9">
      <c r="A6" s="3" t="s">
        <v>1356</v>
      </c>
      <c r="B6" s="5" t="s">
        <v>6</v>
      </c>
      <c r="C6" s="5" t="s">
        <v>6</v>
      </c>
      <c r="D6" s="11">
        <v>270</v>
      </c>
      <c r="E6" s="5" t="s">
        <v>6</v>
      </c>
      <c r="F6" s="5" t="s">
        <v>6</v>
      </c>
      <c r="G6" s="8">
        <v>1774.4</v>
      </c>
      <c r="H6" s="8">
        <v>1014.9</v>
      </c>
      <c r="I6" s="11">
        <v>313</v>
      </c>
    </row>
    <row r="7" spans="1:9" ht="45">
      <c r="A7" s="3" t="s">
        <v>1357</v>
      </c>
      <c r="B7" s="5">
        <v>100</v>
      </c>
      <c r="C7" s="5" t="s">
        <v>6</v>
      </c>
      <c r="D7" s="5" t="s">
        <v>6</v>
      </c>
      <c r="E7" s="5" t="s">
        <v>6</v>
      </c>
      <c r="F7" s="5" t="s">
        <v>6</v>
      </c>
      <c r="G7" s="5" t="s">
        <v>6</v>
      </c>
      <c r="H7" s="5" t="s">
        <v>6</v>
      </c>
      <c r="I7" s="5" t="s">
        <v>6</v>
      </c>
    </row>
    <row r="8" spans="1:9">
      <c r="A8" s="3" t="s">
        <v>1358</v>
      </c>
      <c r="B8" s="5" t="s">
        <v>6</v>
      </c>
      <c r="C8" s="5" t="s">
        <v>6</v>
      </c>
      <c r="D8" s="5">
        <v>300</v>
      </c>
      <c r="E8" s="5" t="s">
        <v>6</v>
      </c>
      <c r="F8" s="5" t="s">
        <v>6</v>
      </c>
      <c r="G8" s="5" t="s">
        <v>6</v>
      </c>
      <c r="H8" s="5" t="s">
        <v>6</v>
      </c>
      <c r="I8" s="5" t="s">
        <v>6</v>
      </c>
    </row>
    <row r="9" spans="1:9" ht="30">
      <c r="A9" s="3" t="s">
        <v>1359</v>
      </c>
      <c r="B9" s="5" t="s">
        <v>6</v>
      </c>
      <c r="C9" s="5" t="s">
        <v>6</v>
      </c>
      <c r="D9" s="5" t="s">
        <v>6</v>
      </c>
      <c r="E9" s="11">
        <v>30</v>
      </c>
      <c r="F9" s="11">
        <v>-30</v>
      </c>
      <c r="G9" s="5" t="s">
        <v>6</v>
      </c>
      <c r="H9" s="5" t="s">
        <v>6</v>
      </c>
      <c r="I9" s="5" t="s">
        <v>6</v>
      </c>
    </row>
  </sheetData>
  <mergeCells count="1">
    <mergeCell ref="B1: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360</v>
      </c>
      <c r="B1" s="10" t="s">
        <v>1062</v>
      </c>
      <c r="C1" s="10"/>
      <c r="D1" s="10"/>
      <c r="E1" s="10"/>
      <c r="F1" s="10"/>
      <c r="G1" s="10"/>
      <c r="H1" s="10"/>
      <c r="I1" s="10"/>
      <c r="J1" s="10" t="s">
        <v>2</v>
      </c>
      <c r="K1" s="10"/>
      <c r="L1" s="10"/>
    </row>
    <row r="2" spans="1:12">
      <c r="A2" s="1" t="s">
        <v>51</v>
      </c>
      <c r="B2" s="2">
        <v>41784</v>
      </c>
      <c r="C2" s="1" t="s">
        <v>1151</v>
      </c>
      <c r="D2" s="1" t="s">
        <v>1361</v>
      </c>
      <c r="E2" s="1" t="s">
        <v>1301</v>
      </c>
      <c r="F2" s="2">
        <v>41420</v>
      </c>
      <c r="G2" s="1" t="s">
        <v>1362</v>
      </c>
      <c r="H2" s="1" t="s">
        <v>1065</v>
      </c>
      <c r="I2" s="1" t="s">
        <v>1363</v>
      </c>
      <c r="J2" s="2">
        <v>41784</v>
      </c>
      <c r="K2" s="2">
        <v>41420</v>
      </c>
      <c r="L2" s="2">
        <v>41056</v>
      </c>
    </row>
    <row r="3" spans="1:12" ht="30">
      <c r="A3" s="4" t="s">
        <v>53</v>
      </c>
      <c r="B3" s="5" t="s">
        <v>6</v>
      </c>
      <c r="C3" s="5" t="s">
        <v>6</v>
      </c>
      <c r="D3" s="5" t="s">
        <v>6</v>
      </c>
      <c r="E3" s="5" t="s">
        <v>6</v>
      </c>
      <c r="F3" s="5" t="s">
        <v>6</v>
      </c>
      <c r="G3" s="5" t="s">
        <v>6</v>
      </c>
      <c r="H3" s="5" t="s">
        <v>6</v>
      </c>
      <c r="I3" s="5" t="s">
        <v>6</v>
      </c>
      <c r="J3" s="5" t="s">
        <v>6</v>
      </c>
      <c r="K3" s="5" t="s">
        <v>6</v>
      </c>
      <c r="L3" s="5" t="s">
        <v>6</v>
      </c>
    </row>
    <row r="4" spans="1:12" ht="30">
      <c r="A4" s="3" t="s">
        <v>558</v>
      </c>
      <c r="B4" s="5" t="s">
        <v>6</v>
      </c>
      <c r="C4" s="5" t="s">
        <v>6</v>
      </c>
      <c r="D4" s="5" t="s">
        <v>6</v>
      </c>
      <c r="E4" s="5" t="s">
        <v>6</v>
      </c>
      <c r="F4" s="5" t="s">
        <v>6</v>
      </c>
      <c r="G4" s="5" t="s">
        <v>6</v>
      </c>
      <c r="H4" s="5" t="s">
        <v>6</v>
      </c>
      <c r="I4" s="5" t="s">
        <v>6</v>
      </c>
      <c r="J4" s="8">
        <v>-11.3</v>
      </c>
      <c r="K4" s="8">
        <v>0.8</v>
      </c>
      <c r="L4" s="8">
        <v>-420.1</v>
      </c>
    </row>
    <row r="5" spans="1:12">
      <c r="A5" s="3" t="s">
        <v>55</v>
      </c>
      <c r="B5" s="5" t="s">
        <v>6</v>
      </c>
      <c r="C5" s="5" t="s">
        <v>6</v>
      </c>
      <c r="D5" s="5" t="s">
        <v>6</v>
      </c>
      <c r="E5" s="5" t="s">
        <v>6</v>
      </c>
      <c r="F5" s="5" t="s">
        <v>6</v>
      </c>
      <c r="G5" s="5" t="s">
        <v>6</v>
      </c>
      <c r="H5" s="5" t="s">
        <v>6</v>
      </c>
      <c r="I5" s="5" t="s">
        <v>6</v>
      </c>
      <c r="J5" s="5">
        <v>206</v>
      </c>
      <c r="K5" s="5">
        <v>45</v>
      </c>
      <c r="L5" s="5">
        <v>-504.6</v>
      </c>
    </row>
    <row r="6" spans="1:12">
      <c r="A6" s="4" t="s">
        <v>56</v>
      </c>
      <c r="B6" s="5" t="s">
        <v>6</v>
      </c>
      <c r="C6" s="5" t="s">
        <v>6</v>
      </c>
      <c r="D6" s="5" t="s">
        <v>6</v>
      </c>
      <c r="E6" s="5" t="s">
        <v>6</v>
      </c>
      <c r="F6" s="5" t="s">
        <v>6</v>
      </c>
      <c r="G6" s="5" t="s">
        <v>6</v>
      </c>
      <c r="H6" s="5" t="s">
        <v>6</v>
      </c>
      <c r="I6" s="5" t="s">
        <v>6</v>
      </c>
      <c r="J6" s="5" t="s">
        <v>6</v>
      </c>
      <c r="K6" s="5" t="s">
        <v>6</v>
      </c>
      <c r="L6" s="5" t="s">
        <v>6</v>
      </c>
    </row>
    <row r="7" spans="1:12">
      <c r="A7" s="3" t="s">
        <v>57</v>
      </c>
      <c r="B7" s="5" t="s">
        <v>6</v>
      </c>
      <c r="C7" s="5" t="s">
        <v>6</v>
      </c>
      <c r="D7" s="5" t="s">
        <v>6</v>
      </c>
      <c r="E7" s="5" t="s">
        <v>6</v>
      </c>
      <c r="F7" s="5" t="s">
        <v>6</v>
      </c>
      <c r="G7" s="5" t="s">
        <v>6</v>
      </c>
      <c r="H7" s="5" t="s">
        <v>6</v>
      </c>
      <c r="I7" s="5" t="s">
        <v>6</v>
      </c>
      <c r="J7" s="5">
        <v>0.3</v>
      </c>
      <c r="K7" s="5">
        <v>0.8</v>
      </c>
      <c r="L7" s="5">
        <v>-0.2</v>
      </c>
    </row>
    <row r="8" spans="1:12">
      <c r="A8" s="3" t="s">
        <v>58</v>
      </c>
      <c r="B8" s="5" t="s">
        <v>6</v>
      </c>
      <c r="C8" s="5" t="s">
        <v>6</v>
      </c>
      <c r="D8" s="5" t="s">
        <v>6</v>
      </c>
      <c r="E8" s="5" t="s">
        <v>6</v>
      </c>
      <c r="F8" s="5" t="s">
        <v>6</v>
      </c>
      <c r="G8" s="5" t="s">
        <v>6</v>
      </c>
      <c r="H8" s="5" t="s">
        <v>6</v>
      </c>
      <c r="I8" s="5" t="s">
        <v>6</v>
      </c>
      <c r="J8" s="5">
        <v>5</v>
      </c>
      <c r="K8" s="5">
        <v>24.6</v>
      </c>
      <c r="L8" s="5">
        <v>-53.4</v>
      </c>
    </row>
    <row r="9" spans="1:12">
      <c r="A9" s="4" t="s">
        <v>59</v>
      </c>
      <c r="B9" s="5" t="s">
        <v>6</v>
      </c>
      <c r="C9" s="5" t="s">
        <v>6</v>
      </c>
      <c r="D9" s="5" t="s">
        <v>6</v>
      </c>
      <c r="E9" s="5" t="s">
        <v>6</v>
      </c>
      <c r="F9" s="5" t="s">
        <v>6</v>
      </c>
      <c r="G9" s="5" t="s">
        <v>6</v>
      </c>
      <c r="H9" s="5" t="s">
        <v>6</v>
      </c>
      <c r="I9" s="5" t="s">
        <v>6</v>
      </c>
      <c r="J9" s="5" t="s">
        <v>6</v>
      </c>
      <c r="K9" s="5" t="s">
        <v>6</v>
      </c>
      <c r="L9" s="5" t="s">
        <v>6</v>
      </c>
    </row>
    <row r="10" spans="1:12">
      <c r="A10" s="3" t="s">
        <v>58</v>
      </c>
      <c r="B10" s="5" t="s">
        <v>6</v>
      </c>
      <c r="C10" s="5" t="s">
        <v>6</v>
      </c>
      <c r="D10" s="5" t="s">
        <v>6</v>
      </c>
      <c r="E10" s="5" t="s">
        <v>6</v>
      </c>
      <c r="F10" s="5" t="s">
        <v>6</v>
      </c>
      <c r="G10" s="5" t="s">
        <v>6</v>
      </c>
      <c r="H10" s="5" t="s">
        <v>6</v>
      </c>
      <c r="I10" s="5" t="s">
        <v>6</v>
      </c>
      <c r="J10" s="5">
        <v>-4.5999999999999996</v>
      </c>
      <c r="K10" s="5">
        <v>12.2</v>
      </c>
      <c r="L10" s="5">
        <v>11.5</v>
      </c>
    </row>
    <row r="11" spans="1:12" ht="30">
      <c r="A11" s="3" t="s">
        <v>60</v>
      </c>
      <c r="B11" s="5" t="s">
        <v>6</v>
      </c>
      <c r="C11" s="5" t="s">
        <v>6</v>
      </c>
      <c r="D11" s="5" t="s">
        <v>6</v>
      </c>
      <c r="E11" s="5" t="s">
        <v>6</v>
      </c>
      <c r="F11" s="5" t="s">
        <v>6</v>
      </c>
      <c r="G11" s="5" t="s">
        <v>6</v>
      </c>
      <c r="H11" s="5" t="s">
        <v>6</v>
      </c>
      <c r="I11" s="5" t="s">
        <v>6</v>
      </c>
      <c r="J11" s="5">
        <v>107.6</v>
      </c>
      <c r="K11" s="5">
        <v>98.8</v>
      </c>
      <c r="L11" s="5">
        <v>81.7</v>
      </c>
    </row>
    <row r="12" spans="1:12" ht="30">
      <c r="A12" s="3" t="s">
        <v>61</v>
      </c>
      <c r="B12" s="5" t="s">
        <v>6</v>
      </c>
      <c r="C12" s="5" t="s">
        <v>6</v>
      </c>
      <c r="D12" s="5" t="s">
        <v>6</v>
      </c>
      <c r="E12" s="5" t="s">
        <v>6</v>
      </c>
      <c r="F12" s="5" t="s">
        <v>6</v>
      </c>
      <c r="G12" s="5" t="s">
        <v>6</v>
      </c>
      <c r="H12" s="5" t="s">
        <v>6</v>
      </c>
      <c r="I12" s="5" t="s">
        <v>6</v>
      </c>
      <c r="J12" s="5">
        <v>303</v>
      </c>
      <c r="K12" s="5">
        <v>182.2</v>
      </c>
      <c r="L12" s="5">
        <v>-885.1</v>
      </c>
    </row>
    <row r="13" spans="1:12">
      <c r="A13" s="4" t="s">
        <v>1364</v>
      </c>
      <c r="B13" s="5" t="s">
        <v>6</v>
      </c>
      <c r="C13" s="5" t="s">
        <v>6</v>
      </c>
      <c r="D13" s="5" t="s">
        <v>6</v>
      </c>
      <c r="E13" s="5" t="s">
        <v>6</v>
      </c>
      <c r="F13" s="5" t="s">
        <v>6</v>
      </c>
      <c r="G13" s="5" t="s">
        <v>6</v>
      </c>
      <c r="H13" s="5" t="s">
        <v>6</v>
      </c>
      <c r="I13" s="5" t="s">
        <v>6</v>
      </c>
      <c r="J13" s="5" t="s">
        <v>6</v>
      </c>
      <c r="K13" s="5" t="s">
        <v>6</v>
      </c>
      <c r="L13" s="5" t="s">
        <v>6</v>
      </c>
    </row>
    <row r="14" spans="1:12" ht="30">
      <c r="A14" s="3" t="s">
        <v>46</v>
      </c>
      <c r="B14" s="5">
        <v>404.6</v>
      </c>
      <c r="C14" s="5">
        <v>410.6</v>
      </c>
      <c r="D14" s="5">
        <v>549.9</v>
      </c>
      <c r="E14" s="5">
        <v>459.3</v>
      </c>
      <c r="F14" s="5">
        <v>366.3</v>
      </c>
      <c r="G14" s="5">
        <v>398.4</v>
      </c>
      <c r="H14" s="5">
        <v>541.6</v>
      </c>
      <c r="I14" s="5">
        <v>548.9</v>
      </c>
      <c r="J14" s="9">
        <v>1824.4</v>
      </c>
      <c r="K14" s="9">
        <v>1855.2</v>
      </c>
      <c r="L14" s="9">
        <v>1567.3</v>
      </c>
    </row>
    <row r="15" spans="1:12" ht="30">
      <c r="A15" s="3" t="s">
        <v>1365</v>
      </c>
      <c r="B15" s="5" t="s">
        <v>6</v>
      </c>
      <c r="C15" s="5" t="s">
        <v>6</v>
      </c>
      <c r="D15" s="5" t="s">
        <v>6</v>
      </c>
      <c r="E15" s="5" t="s">
        <v>6</v>
      </c>
      <c r="F15" s="5" t="s">
        <v>6</v>
      </c>
      <c r="G15" s="5" t="s">
        <v>6</v>
      </c>
      <c r="H15" s="5" t="s">
        <v>6</v>
      </c>
      <c r="I15" s="5" t="s">
        <v>6</v>
      </c>
      <c r="J15" s="9">
        <v>2069.4</v>
      </c>
      <c r="K15" s="9">
        <v>2013.6</v>
      </c>
      <c r="L15" s="5">
        <v>834.4</v>
      </c>
    </row>
    <row r="16" spans="1:12">
      <c r="A16" s="3" t="s">
        <v>1366</v>
      </c>
      <c r="B16" s="5" t="s">
        <v>6</v>
      </c>
      <c r="C16" s="5" t="s">
        <v>6</v>
      </c>
      <c r="D16" s="5" t="s">
        <v>6</v>
      </c>
      <c r="E16" s="5" t="s">
        <v>6</v>
      </c>
      <c r="F16" s="5" t="s">
        <v>6</v>
      </c>
      <c r="G16" s="5" t="s">
        <v>6</v>
      </c>
      <c r="H16" s="5" t="s">
        <v>6</v>
      </c>
      <c r="I16" s="5" t="s">
        <v>6</v>
      </c>
      <c r="J16" s="5" t="s">
        <v>6</v>
      </c>
      <c r="K16" s="5" t="s">
        <v>6</v>
      </c>
      <c r="L16" s="5" t="s">
        <v>6</v>
      </c>
    </row>
    <row r="17" spans="1:12" ht="30">
      <c r="A17" s="4" t="s">
        <v>1367</v>
      </c>
      <c r="B17" s="5" t="s">
        <v>6</v>
      </c>
      <c r="C17" s="5" t="s">
        <v>6</v>
      </c>
      <c r="D17" s="5" t="s">
        <v>6</v>
      </c>
      <c r="E17" s="5" t="s">
        <v>6</v>
      </c>
      <c r="F17" s="5" t="s">
        <v>6</v>
      </c>
      <c r="G17" s="5" t="s">
        <v>6</v>
      </c>
      <c r="H17" s="5" t="s">
        <v>6</v>
      </c>
      <c r="I17" s="5" t="s">
        <v>6</v>
      </c>
      <c r="J17" s="5" t="s">
        <v>6</v>
      </c>
      <c r="K17" s="5" t="s">
        <v>6</v>
      </c>
      <c r="L17" s="5" t="s">
        <v>6</v>
      </c>
    </row>
    <row r="18" spans="1:12" ht="30">
      <c r="A18" s="3" t="s">
        <v>558</v>
      </c>
      <c r="B18" s="5" t="s">
        <v>6</v>
      </c>
      <c r="C18" s="5" t="s">
        <v>6</v>
      </c>
      <c r="D18" s="5" t="s">
        <v>6</v>
      </c>
      <c r="E18" s="5" t="s">
        <v>6</v>
      </c>
      <c r="F18" s="5" t="s">
        <v>6</v>
      </c>
      <c r="G18" s="5" t="s">
        <v>6</v>
      </c>
      <c r="H18" s="5" t="s">
        <v>6</v>
      </c>
      <c r="I18" s="5" t="s">
        <v>6</v>
      </c>
      <c r="J18" s="5">
        <v>-71.8</v>
      </c>
      <c r="K18" s="5">
        <v>-19.8</v>
      </c>
      <c r="L18" s="5">
        <v>-270.3</v>
      </c>
    </row>
    <row r="19" spans="1:12">
      <c r="A19" s="3" t="s">
        <v>55</v>
      </c>
      <c r="B19" s="5" t="s">
        <v>6</v>
      </c>
      <c r="C19" s="5" t="s">
        <v>6</v>
      </c>
      <c r="D19" s="5" t="s">
        <v>6</v>
      </c>
      <c r="E19" s="5" t="s">
        <v>6</v>
      </c>
      <c r="F19" s="5" t="s">
        <v>6</v>
      </c>
      <c r="G19" s="5" t="s">
        <v>6</v>
      </c>
      <c r="H19" s="5" t="s">
        <v>6</v>
      </c>
      <c r="I19" s="5" t="s">
        <v>6</v>
      </c>
      <c r="J19" s="5">
        <v>327.2</v>
      </c>
      <c r="K19" s="5">
        <v>76.3</v>
      </c>
      <c r="L19" s="5">
        <v>-813.1</v>
      </c>
    </row>
    <row r="20" spans="1:12">
      <c r="A20" s="4" t="s">
        <v>1368</v>
      </c>
      <c r="B20" s="5" t="s">
        <v>6</v>
      </c>
      <c r="C20" s="5" t="s">
        <v>6</v>
      </c>
      <c r="D20" s="5" t="s">
        <v>6</v>
      </c>
      <c r="E20" s="5" t="s">
        <v>6</v>
      </c>
      <c r="F20" s="5" t="s">
        <v>6</v>
      </c>
      <c r="G20" s="5" t="s">
        <v>6</v>
      </c>
      <c r="H20" s="5" t="s">
        <v>6</v>
      </c>
      <c r="I20" s="5" t="s">
        <v>6</v>
      </c>
      <c r="J20" s="5" t="s">
        <v>6</v>
      </c>
      <c r="K20" s="5" t="s">
        <v>6</v>
      </c>
      <c r="L20" s="5" t="s">
        <v>6</v>
      </c>
    </row>
    <row r="21" spans="1:12">
      <c r="A21" s="3" t="s">
        <v>57</v>
      </c>
      <c r="B21" s="5" t="s">
        <v>6</v>
      </c>
      <c r="C21" s="5" t="s">
        <v>6</v>
      </c>
      <c r="D21" s="5" t="s">
        <v>6</v>
      </c>
      <c r="E21" s="5" t="s">
        <v>6</v>
      </c>
      <c r="F21" s="5" t="s">
        <v>6</v>
      </c>
      <c r="G21" s="5" t="s">
        <v>6</v>
      </c>
      <c r="H21" s="5" t="s">
        <v>6</v>
      </c>
      <c r="I21" s="5" t="s">
        <v>6</v>
      </c>
      <c r="J21" s="5">
        <v>0.5</v>
      </c>
      <c r="K21" s="5">
        <v>1.2</v>
      </c>
      <c r="L21" s="5">
        <v>-0.3</v>
      </c>
    </row>
    <row r="22" spans="1:12">
      <c r="A22" s="3" t="s">
        <v>1369</v>
      </c>
      <c r="B22" s="5" t="s">
        <v>6</v>
      </c>
      <c r="C22" s="5" t="s">
        <v>6</v>
      </c>
      <c r="D22" s="5" t="s">
        <v>6</v>
      </c>
      <c r="E22" s="5" t="s">
        <v>6</v>
      </c>
      <c r="F22" s="5" t="s">
        <v>6</v>
      </c>
      <c r="G22" s="5" t="s">
        <v>6</v>
      </c>
      <c r="H22" s="5" t="s">
        <v>6</v>
      </c>
      <c r="I22" s="5" t="s">
        <v>6</v>
      </c>
      <c r="J22" s="5">
        <v>14.4</v>
      </c>
      <c r="K22" s="5">
        <v>33.5</v>
      </c>
      <c r="L22" s="5">
        <v>-80.8</v>
      </c>
    </row>
    <row r="23" spans="1:12">
      <c r="A23" s="4" t="s">
        <v>59</v>
      </c>
      <c r="B23" s="5" t="s">
        <v>6</v>
      </c>
      <c r="C23" s="5" t="s">
        <v>6</v>
      </c>
      <c r="D23" s="5" t="s">
        <v>6</v>
      </c>
      <c r="E23" s="5" t="s">
        <v>6</v>
      </c>
      <c r="F23" s="5" t="s">
        <v>6</v>
      </c>
      <c r="G23" s="5" t="s">
        <v>6</v>
      </c>
      <c r="H23" s="5" t="s">
        <v>6</v>
      </c>
      <c r="I23" s="5" t="s">
        <v>6</v>
      </c>
      <c r="J23" s="5" t="s">
        <v>6</v>
      </c>
      <c r="K23" s="5" t="s">
        <v>6</v>
      </c>
      <c r="L23" s="5" t="s">
        <v>6</v>
      </c>
    </row>
    <row r="24" spans="1:12">
      <c r="A24" s="3" t="s">
        <v>58</v>
      </c>
      <c r="B24" s="5" t="s">
        <v>6</v>
      </c>
      <c r="C24" s="5" t="s">
        <v>6</v>
      </c>
      <c r="D24" s="5" t="s">
        <v>6</v>
      </c>
      <c r="E24" s="5" t="s">
        <v>6</v>
      </c>
      <c r="F24" s="5" t="s">
        <v>6</v>
      </c>
      <c r="G24" s="5" t="s">
        <v>6</v>
      </c>
      <c r="H24" s="5" t="s">
        <v>6</v>
      </c>
      <c r="I24" s="5" t="s">
        <v>6</v>
      </c>
      <c r="J24" s="5">
        <v>-4.7</v>
      </c>
      <c r="K24" s="5">
        <v>15</v>
      </c>
      <c r="L24" s="5">
        <v>16.3</v>
      </c>
    </row>
    <row r="25" spans="1:12" ht="30">
      <c r="A25" s="3" t="s">
        <v>60</v>
      </c>
      <c r="B25" s="5" t="s">
        <v>6</v>
      </c>
      <c r="C25" s="5" t="s">
        <v>6</v>
      </c>
      <c r="D25" s="5" t="s">
        <v>6</v>
      </c>
      <c r="E25" s="5" t="s">
        <v>6</v>
      </c>
      <c r="F25" s="5" t="s">
        <v>6</v>
      </c>
      <c r="G25" s="5" t="s">
        <v>6</v>
      </c>
      <c r="H25" s="5" t="s">
        <v>6</v>
      </c>
      <c r="I25" s="5" t="s">
        <v>6</v>
      </c>
      <c r="J25" s="5">
        <v>172.7</v>
      </c>
      <c r="K25" s="5">
        <v>159.9</v>
      </c>
      <c r="L25" s="5">
        <v>131.6</v>
      </c>
    </row>
    <row r="26" spans="1:12" ht="30">
      <c r="A26" s="3" t="s">
        <v>1370</v>
      </c>
      <c r="B26" s="5" t="s">
        <v>6</v>
      </c>
      <c r="C26" s="5" t="s">
        <v>6</v>
      </c>
      <c r="D26" s="5" t="s">
        <v>6</v>
      </c>
      <c r="E26" s="5" t="s">
        <v>6</v>
      </c>
      <c r="F26" s="5" t="s">
        <v>6</v>
      </c>
      <c r="G26" s="5" t="s">
        <v>6</v>
      </c>
      <c r="H26" s="5" t="s">
        <v>6</v>
      </c>
      <c r="I26" s="5" t="s">
        <v>6</v>
      </c>
      <c r="J26" s="5">
        <v>438.3</v>
      </c>
      <c r="K26" s="5">
        <v>266.10000000000002</v>
      </c>
      <c r="L26" s="9">
        <v>-1016.6</v>
      </c>
    </row>
    <row r="27" spans="1:12" ht="30">
      <c r="A27" s="4" t="s">
        <v>1371</v>
      </c>
      <c r="B27" s="5" t="s">
        <v>6</v>
      </c>
      <c r="C27" s="5" t="s">
        <v>6</v>
      </c>
      <c r="D27" s="5" t="s">
        <v>6</v>
      </c>
      <c r="E27" s="5" t="s">
        <v>6</v>
      </c>
      <c r="F27" s="5" t="s">
        <v>6</v>
      </c>
      <c r="G27" s="5" t="s">
        <v>6</v>
      </c>
      <c r="H27" s="5" t="s">
        <v>6</v>
      </c>
      <c r="I27" s="5" t="s">
        <v>6</v>
      </c>
      <c r="J27" s="5" t="s">
        <v>6</v>
      </c>
      <c r="K27" s="5" t="s">
        <v>6</v>
      </c>
      <c r="L27" s="5" t="s">
        <v>6</v>
      </c>
    </row>
    <row r="28" spans="1:12" ht="30">
      <c r="A28" s="3" t="s">
        <v>558</v>
      </c>
      <c r="B28" s="5" t="s">
        <v>6</v>
      </c>
      <c r="C28" s="5" t="s">
        <v>6</v>
      </c>
      <c r="D28" s="5" t="s">
        <v>6</v>
      </c>
      <c r="E28" s="5" t="s">
        <v>6</v>
      </c>
      <c r="F28" s="5" t="s">
        <v>6</v>
      </c>
      <c r="G28" s="5" t="s">
        <v>6</v>
      </c>
      <c r="H28" s="5" t="s">
        <v>6</v>
      </c>
      <c r="I28" s="5" t="s">
        <v>6</v>
      </c>
      <c r="J28" s="5">
        <v>0</v>
      </c>
      <c r="K28" s="5">
        <v>0</v>
      </c>
      <c r="L28" s="5">
        <v>0</v>
      </c>
    </row>
    <row r="29" spans="1:12">
      <c r="A29" s="3" t="s">
        <v>554</v>
      </c>
      <c r="B29" s="5" t="s">
        <v>6</v>
      </c>
      <c r="C29" s="5" t="s">
        <v>6</v>
      </c>
      <c r="D29" s="5" t="s">
        <v>6</v>
      </c>
      <c r="E29" s="5" t="s">
        <v>6</v>
      </c>
      <c r="F29" s="5" t="s">
        <v>6</v>
      </c>
      <c r="G29" s="5" t="s">
        <v>6</v>
      </c>
      <c r="H29" s="5" t="s">
        <v>6</v>
      </c>
      <c r="I29" s="5" t="s">
        <v>6</v>
      </c>
      <c r="J29" s="5">
        <v>-121.2</v>
      </c>
      <c r="K29" s="5">
        <v>-31.3</v>
      </c>
      <c r="L29" s="5">
        <v>308.5</v>
      </c>
    </row>
    <row r="30" spans="1:12">
      <c r="A30" s="4" t="s">
        <v>56</v>
      </c>
      <c r="B30" s="5" t="s">
        <v>6</v>
      </c>
      <c r="C30" s="5" t="s">
        <v>6</v>
      </c>
      <c r="D30" s="5" t="s">
        <v>6</v>
      </c>
      <c r="E30" s="5" t="s">
        <v>6</v>
      </c>
      <c r="F30" s="5" t="s">
        <v>6</v>
      </c>
      <c r="G30" s="5" t="s">
        <v>6</v>
      </c>
      <c r="H30" s="5" t="s">
        <v>6</v>
      </c>
      <c r="I30" s="5" t="s">
        <v>6</v>
      </c>
      <c r="J30" s="5" t="s">
        <v>6</v>
      </c>
      <c r="K30" s="5" t="s">
        <v>6</v>
      </c>
      <c r="L30" s="5" t="s">
        <v>6</v>
      </c>
    </row>
    <row r="31" spans="1:12">
      <c r="A31" s="3" t="s">
        <v>57</v>
      </c>
      <c r="B31" s="5" t="s">
        <v>6</v>
      </c>
      <c r="C31" s="5" t="s">
        <v>6</v>
      </c>
      <c r="D31" s="5" t="s">
        <v>6</v>
      </c>
      <c r="E31" s="5" t="s">
        <v>6</v>
      </c>
      <c r="F31" s="5" t="s">
        <v>6</v>
      </c>
      <c r="G31" s="5" t="s">
        <v>6</v>
      </c>
      <c r="H31" s="5" t="s">
        <v>6</v>
      </c>
      <c r="I31" s="5" t="s">
        <v>6</v>
      </c>
      <c r="J31" s="5">
        <v>-0.2</v>
      </c>
      <c r="K31" s="5">
        <v>-0.4</v>
      </c>
      <c r="L31" s="5">
        <v>0.1</v>
      </c>
    </row>
    <row r="32" spans="1:12">
      <c r="A32" s="3" t="s">
        <v>58</v>
      </c>
      <c r="B32" s="5" t="s">
        <v>6</v>
      </c>
      <c r="C32" s="5" t="s">
        <v>6</v>
      </c>
      <c r="D32" s="5" t="s">
        <v>6</v>
      </c>
      <c r="E32" s="5" t="s">
        <v>6</v>
      </c>
      <c r="F32" s="5" t="s">
        <v>6</v>
      </c>
      <c r="G32" s="5" t="s">
        <v>6</v>
      </c>
      <c r="H32" s="5" t="s">
        <v>6</v>
      </c>
      <c r="I32" s="5" t="s">
        <v>6</v>
      </c>
      <c r="J32" s="5">
        <v>-7</v>
      </c>
      <c r="K32" s="5">
        <v>-10.4</v>
      </c>
      <c r="L32" s="5">
        <v>31.2</v>
      </c>
    </row>
    <row r="33" spans="1:12">
      <c r="A33" s="4" t="s">
        <v>59</v>
      </c>
      <c r="B33" s="5" t="s">
        <v>6</v>
      </c>
      <c r="C33" s="5" t="s">
        <v>6</v>
      </c>
      <c r="D33" s="5" t="s">
        <v>6</v>
      </c>
      <c r="E33" s="5" t="s">
        <v>6</v>
      </c>
      <c r="F33" s="5" t="s">
        <v>6</v>
      </c>
      <c r="G33" s="5" t="s">
        <v>6</v>
      </c>
      <c r="H33" s="5" t="s">
        <v>6</v>
      </c>
      <c r="I33" s="5" t="s">
        <v>6</v>
      </c>
      <c r="J33" s="5" t="s">
        <v>6</v>
      </c>
      <c r="K33" s="5" t="s">
        <v>6</v>
      </c>
      <c r="L33" s="5" t="s">
        <v>6</v>
      </c>
    </row>
    <row r="34" spans="1:12">
      <c r="A34" s="3" t="s">
        <v>58</v>
      </c>
      <c r="B34" s="5" t="s">
        <v>6</v>
      </c>
      <c r="C34" s="5" t="s">
        <v>6</v>
      </c>
      <c r="D34" s="5" t="s">
        <v>6</v>
      </c>
      <c r="E34" s="5" t="s">
        <v>6</v>
      </c>
      <c r="F34" s="5" t="s">
        <v>6</v>
      </c>
      <c r="G34" s="5" t="s">
        <v>6</v>
      </c>
      <c r="H34" s="5" t="s">
        <v>6</v>
      </c>
      <c r="I34" s="5" t="s">
        <v>6</v>
      </c>
      <c r="J34" s="5">
        <v>0.2</v>
      </c>
      <c r="K34" s="5">
        <v>-4.5</v>
      </c>
      <c r="L34" s="5">
        <v>-6.2</v>
      </c>
    </row>
    <row r="35" spans="1:12" ht="30">
      <c r="A35" s="3" t="s">
        <v>60</v>
      </c>
      <c r="B35" s="5" t="s">
        <v>6</v>
      </c>
      <c r="C35" s="5" t="s">
        <v>6</v>
      </c>
      <c r="D35" s="5" t="s">
        <v>6</v>
      </c>
      <c r="E35" s="5" t="s">
        <v>6</v>
      </c>
      <c r="F35" s="5" t="s">
        <v>6</v>
      </c>
      <c r="G35" s="5" t="s">
        <v>6</v>
      </c>
      <c r="H35" s="5" t="s">
        <v>6</v>
      </c>
      <c r="I35" s="5" t="s">
        <v>6</v>
      </c>
      <c r="J35" s="5">
        <v>-65.099999999999994</v>
      </c>
      <c r="K35" s="5">
        <v>-61.1</v>
      </c>
      <c r="L35" s="5">
        <v>-49.9</v>
      </c>
    </row>
    <row r="36" spans="1:12" ht="30">
      <c r="A36" s="3" t="s">
        <v>1372</v>
      </c>
      <c r="B36" s="5" t="s">
        <v>6</v>
      </c>
      <c r="C36" s="5" t="s">
        <v>6</v>
      </c>
      <c r="D36" s="5" t="s">
        <v>6</v>
      </c>
      <c r="E36" s="5" t="s">
        <v>6</v>
      </c>
      <c r="F36" s="5" t="s">
        <v>6</v>
      </c>
      <c r="G36" s="5" t="s">
        <v>6</v>
      </c>
      <c r="H36" s="5" t="s">
        <v>6</v>
      </c>
      <c r="I36" s="5" t="s">
        <v>6</v>
      </c>
      <c r="J36" s="5">
        <v>-193.3</v>
      </c>
      <c r="K36" s="5">
        <v>-107.7</v>
      </c>
      <c r="L36" s="5">
        <v>283.7</v>
      </c>
    </row>
    <row r="37" spans="1:12" ht="30">
      <c r="A37" s="4" t="s">
        <v>53</v>
      </c>
      <c r="B37" s="5" t="s">
        <v>6</v>
      </c>
      <c r="C37" s="5" t="s">
        <v>6</v>
      </c>
      <c r="D37" s="5" t="s">
        <v>6</v>
      </c>
      <c r="E37" s="5" t="s">
        <v>6</v>
      </c>
      <c r="F37" s="5" t="s">
        <v>6</v>
      </c>
      <c r="G37" s="5" t="s">
        <v>6</v>
      </c>
      <c r="H37" s="5" t="s">
        <v>6</v>
      </c>
      <c r="I37" s="5" t="s">
        <v>6</v>
      </c>
      <c r="J37" s="5" t="s">
        <v>6</v>
      </c>
      <c r="K37" s="5" t="s">
        <v>6</v>
      </c>
      <c r="L37" s="5" t="s">
        <v>6</v>
      </c>
    </row>
    <row r="38" spans="1:12" ht="30">
      <c r="A38" s="3" t="s">
        <v>558</v>
      </c>
      <c r="B38" s="5" t="s">
        <v>6</v>
      </c>
      <c r="C38" s="5" t="s">
        <v>6</v>
      </c>
      <c r="D38" s="5" t="s">
        <v>6</v>
      </c>
      <c r="E38" s="5" t="s">
        <v>6</v>
      </c>
      <c r="F38" s="5" t="s">
        <v>6</v>
      </c>
      <c r="G38" s="5" t="s">
        <v>6</v>
      </c>
      <c r="H38" s="5" t="s">
        <v>6</v>
      </c>
      <c r="I38" s="5" t="s">
        <v>6</v>
      </c>
      <c r="J38" s="5">
        <v>-71.8</v>
      </c>
      <c r="K38" s="5">
        <v>-19.8</v>
      </c>
      <c r="L38" s="5">
        <v>-270.3</v>
      </c>
    </row>
    <row r="39" spans="1:12">
      <c r="A39" s="3" t="s">
        <v>55</v>
      </c>
      <c r="B39" s="5" t="s">
        <v>6</v>
      </c>
      <c r="C39" s="5" t="s">
        <v>6</v>
      </c>
      <c r="D39" s="5" t="s">
        <v>6</v>
      </c>
      <c r="E39" s="5" t="s">
        <v>6</v>
      </c>
      <c r="F39" s="5" t="s">
        <v>6</v>
      </c>
      <c r="G39" s="5" t="s">
        <v>6</v>
      </c>
      <c r="H39" s="5" t="s">
        <v>6</v>
      </c>
      <c r="I39" s="5" t="s">
        <v>6</v>
      </c>
      <c r="J39" s="5">
        <v>206</v>
      </c>
      <c r="K39" s="5">
        <v>45</v>
      </c>
      <c r="L39" s="5">
        <v>-504.6</v>
      </c>
    </row>
    <row r="40" spans="1:12">
      <c r="A40" s="4" t="s">
        <v>56</v>
      </c>
      <c r="B40" s="5" t="s">
        <v>6</v>
      </c>
      <c r="C40" s="5" t="s">
        <v>6</v>
      </c>
      <c r="D40" s="5" t="s">
        <v>6</v>
      </c>
      <c r="E40" s="5" t="s">
        <v>6</v>
      </c>
      <c r="F40" s="5" t="s">
        <v>6</v>
      </c>
      <c r="G40" s="5" t="s">
        <v>6</v>
      </c>
      <c r="H40" s="5" t="s">
        <v>6</v>
      </c>
      <c r="I40" s="5" t="s">
        <v>6</v>
      </c>
      <c r="J40" s="5" t="s">
        <v>6</v>
      </c>
      <c r="K40" s="5" t="s">
        <v>6</v>
      </c>
      <c r="L40" s="5" t="s">
        <v>6</v>
      </c>
    </row>
    <row r="41" spans="1:12">
      <c r="A41" s="3" t="s">
        <v>57</v>
      </c>
      <c r="B41" s="5" t="s">
        <v>6</v>
      </c>
      <c r="C41" s="5" t="s">
        <v>6</v>
      </c>
      <c r="D41" s="5" t="s">
        <v>6</v>
      </c>
      <c r="E41" s="5" t="s">
        <v>6</v>
      </c>
      <c r="F41" s="5" t="s">
        <v>6</v>
      </c>
      <c r="G41" s="5" t="s">
        <v>6</v>
      </c>
      <c r="H41" s="5" t="s">
        <v>6</v>
      </c>
      <c r="I41" s="5" t="s">
        <v>6</v>
      </c>
      <c r="J41" s="5">
        <v>0.3</v>
      </c>
      <c r="K41" s="5">
        <v>0.8</v>
      </c>
      <c r="L41" s="5">
        <v>-0.2</v>
      </c>
    </row>
    <row r="42" spans="1:12">
      <c r="A42" s="3" t="s">
        <v>58</v>
      </c>
      <c r="B42" s="5" t="s">
        <v>6</v>
      </c>
      <c r="C42" s="5" t="s">
        <v>6</v>
      </c>
      <c r="D42" s="5" t="s">
        <v>6</v>
      </c>
      <c r="E42" s="5" t="s">
        <v>6</v>
      </c>
      <c r="F42" s="5" t="s">
        <v>6</v>
      </c>
      <c r="G42" s="5" t="s">
        <v>6</v>
      </c>
      <c r="H42" s="5" t="s">
        <v>6</v>
      </c>
      <c r="I42" s="5" t="s">
        <v>6</v>
      </c>
      <c r="J42" s="5">
        <v>7.4</v>
      </c>
      <c r="K42" s="5">
        <v>23.1</v>
      </c>
      <c r="L42" s="5">
        <v>-49.6</v>
      </c>
    </row>
    <row r="43" spans="1:12">
      <c r="A43" s="4" t="s">
        <v>59</v>
      </c>
      <c r="B43" s="5" t="s">
        <v>6</v>
      </c>
      <c r="C43" s="5" t="s">
        <v>6</v>
      </c>
      <c r="D43" s="5" t="s">
        <v>6</v>
      </c>
      <c r="E43" s="5" t="s">
        <v>6</v>
      </c>
      <c r="F43" s="5" t="s">
        <v>6</v>
      </c>
      <c r="G43" s="5" t="s">
        <v>6</v>
      </c>
      <c r="H43" s="5" t="s">
        <v>6</v>
      </c>
      <c r="I43" s="5" t="s">
        <v>6</v>
      </c>
      <c r="J43" s="5" t="s">
        <v>6</v>
      </c>
      <c r="K43" s="5" t="s">
        <v>6</v>
      </c>
      <c r="L43" s="5" t="s">
        <v>6</v>
      </c>
    </row>
    <row r="44" spans="1:12">
      <c r="A44" s="3" t="s">
        <v>58</v>
      </c>
      <c r="B44" s="5" t="s">
        <v>6</v>
      </c>
      <c r="C44" s="5" t="s">
        <v>6</v>
      </c>
      <c r="D44" s="5" t="s">
        <v>6</v>
      </c>
      <c r="E44" s="5" t="s">
        <v>6</v>
      </c>
      <c r="F44" s="5" t="s">
        <v>6</v>
      </c>
      <c r="G44" s="5" t="s">
        <v>6</v>
      </c>
      <c r="H44" s="5" t="s">
        <v>6</v>
      </c>
      <c r="I44" s="5" t="s">
        <v>6</v>
      </c>
      <c r="J44" s="5">
        <v>-4.5</v>
      </c>
      <c r="K44" s="5">
        <v>10.5</v>
      </c>
      <c r="L44" s="5">
        <v>10.1</v>
      </c>
    </row>
    <row r="45" spans="1:12" ht="30">
      <c r="A45" s="3" t="s">
        <v>60</v>
      </c>
      <c r="B45" s="5" t="s">
        <v>6</v>
      </c>
      <c r="C45" s="5" t="s">
        <v>6</v>
      </c>
      <c r="D45" s="5" t="s">
        <v>6</v>
      </c>
      <c r="E45" s="5" t="s">
        <v>6</v>
      </c>
      <c r="F45" s="5" t="s">
        <v>6</v>
      </c>
      <c r="G45" s="5" t="s">
        <v>6</v>
      </c>
      <c r="H45" s="5" t="s">
        <v>6</v>
      </c>
      <c r="I45" s="5" t="s">
        <v>6</v>
      </c>
      <c r="J45" s="5">
        <v>107.6</v>
      </c>
      <c r="K45" s="5">
        <v>98.8</v>
      </c>
      <c r="L45" s="5">
        <v>81.7</v>
      </c>
    </row>
    <row r="46" spans="1:12" ht="30">
      <c r="A46" s="3" t="s">
        <v>61</v>
      </c>
      <c r="B46" s="5" t="s">
        <v>6</v>
      </c>
      <c r="C46" s="5" t="s">
        <v>6</v>
      </c>
      <c r="D46" s="5" t="s">
        <v>6</v>
      </c>
      <c r="E46" s="5" t="s">
        <v>6</v>
      </c>
      <c r="F46" s="5" t="s">
        <v>6</v>
      </c>
      <c r="G46" s="5" t="s">
        <v>6</v>
      </c>
      <c r="H46" s="5" t="s">
        <v>6</v>
      </c>
      <c r="I46" s="5" t="s">
        <v>6</v>
      </c>
      <c r="J46" s="5">
        <v>245</v>
      </c>
      <c r="K46" s="5">
        <v>158.4</v>
      </c>
      <c r="L46" s="5">
        <v>-732.9</v>
      </c>
    </row>
    <row r="47" spans="1:12">
      <c r="A47" s="4" t="s">
        <v>1364</v>
      </c>
      <c r="B47" s="5" t="s">
        <v>6</v>
      </c>
      <c r="C47" s="5" t="s">
        <v>6</v>
      </c>
      <c r="D47" s="5" t="s">
        <v>6</v>
      </c>
      <c r="E47" s="5" t="s">
        <v>6</v>
      </c>
      <c r="F47" s="5" t="s">
        <v>6</v>
      </c>
      <c r="G47" s="5" t="s">
        <v>6</v>
      </c>
      <c r="H47" s="5" t="s">
        <v>6</v>
      </c>
      <c r="I47" s="5" t="s">
        <v>6</v>
      </c>
      <c r="J47" s="5" t="s">
        <v>6</v>
      </c>
      <c r="K47" s="5" t="s">
        <v>6</v>
      </c>
      <c r="L47" s="5" t="s">
        <v>6</v>
      </c>
    </row>
    <row r="48" spans="1:12" ht="30">
      <c r="A48" s="3" t="s">
        <v>46</v>
      </c>
      <c r="B48" s="5" t="s">
        <v>6</v>
      </c>
      <c r="C48" s="5" t="s">
        <v>6</v>
      </c>
      <c r="D48" s="5" t="s">
        <v>6</v>
      </c>
      <c r="E48" s="5" t="s">
        <v>6</v>
      </c>
      <c r="F48" s="5" t="s">
        <v>6</v>
      </c>
      <c r="G48" s="5" t="s">
        <v>6</v>
      </c>
      <c r="H48" s="5" t="s">
        <v>6</v>
      </c>
      <c r="I48" s="5" t="s">
        <v>6</v>
      </c>
      <c r="J48" s="9">
        <v>1824.4</v>
      </c>
      <c r="K48" s="9">
        <v>1855.2</v>
      </c>
      <c r="L48" s="9">
        <v>1567.3</v>
      </c>
    </row>
    <row r="49" spans="1:12" ht="30">
      <c r="A49" s="3" t="s">
        <v>1365</v>
      </c>
      <c r="B49" s="5" t="s">
        <v>6</v>
      </c>
      <c r="C49" s="5" t="s">
        <v>6</v>
      </c>
      <c r="D49" s="5" t="s">
        <v>6</v>
      </c>
      <c r="E49" s="5" t="s">
        <v>6</v>
      </c>
      <c r="F49" s="5" t="s">
        <v>6</v>
      </c>
      <c r="G49" s="5" t="s">
        <v>6</v>
      </c>
      <c r="H49" s="5" t="s">
        <v>6</v>
      </c>
      <c r="I49" s="5" t="s">
        <v>6</v>
      </c>
      <c r="J49" s="9">
        <v>2069.4</v>
      </c>
      <c r="K49" s="9">
        <v>2013.6</v>
      </c>
      <c r="L49" s="5">
        <v>834.4</v>
      </c>
    </row>
    <row r="50" spans="1:12">
      <c r="A50" s="3" t="s">
        <v>110</v>
      </c>
      <c r="B50" s="5" t="s">
        <v>6</v>
      </c>
      <c r="C50" s="5" t="s">
        <v>6</v>
      </c>
      <c r="D50" s="5" t="s">
        <v>6</v>
      </c>
      <c r="E50" s="5" t="s">
        <v>6</v>
      </c>
      <c r="F50" s="5" t="s">
        <v>6</v>
      </c>
      <c r="G50" s="5" t="s">
        <v>6</v>
      </c>
      <c r="H50" s="5" t="s">
        <v>6</v>
      </c>
      <c r="I50" s="5" t="s">
        <v>6</v>
      </c>
      <c r="J50" s="5" t="s">
        <v>6</v>
      </c>
      <c r="K50" s="5" t="s">
        <v>6</v>
      </c>
      <c r="L50" s="5" t="s">
        <v>6</v>
      </c>
    </row>
    <row r="51" spans="1:12" ht="30">
      <c r="A51" s="4" t="s">
        <v>53</v>
      </c>
      <c r="B51" s="5" t="s">
        <v>6</v>
      </c>
      <c r="C51" s="5" t="s">
        <v>6</v>
      </c>
      <c r="D51" s="5" t="s">
        <v>6</v>
      </c>
      <c r="E51" s="5" t="s">
        <v>6</v>
      </c>
      <c r="F51" s="5" t="s">
        <v>6</v>
      </c>
      <c r="G51" s="5" t="s">
        <v>6</v>
      </c>
      <c r="H51" s="5" t="s">
        <v>6</v>
      </c>
      <c r="I51" s="5" t="s">
        <v>6</v>
      </c>
      <c r="J51" s="5" t="s">
        <v>6</v>
      </c>
      <c r="K51" s="5" t="s">
        <v>6</v>
      </c>
      <c r="L51" s="5" t="s">
        <v>6</v>
      </c>
    </row>
    <row r="52" spans="1:12" ht="30">
      <c r="A52" s="3" t="s">
        <v>558</v>
      </c>
      <c r="B52" s="5" t="s">
        <v>6</v>
      </c>
      <c r="C52" s="5" t="s">
        <v>6</v>
      </c>
      <c r="D52" s="5" t="s">
        <v>6</v>
      </c>
      <c r="E52" s="5" t="s">
        <v>6</v>
      </c>
      <c r="F52" s="5" t="s">
        <v>6</v>
      </c>
      <c r="G52" s="5" t="s">
        <v>6</v>
      </c>
      <c r="H52" s="5" t="s">
        <v>6</v>
      </c>
      <c r="I52" s="5" t="s">
        <v>6</v>
      </c>
      <c r="J52" s="5">
        <v>19.100000000000001</v>
      </c>
      <c r="K52" s="5">
        <v>10.3</v>
      </c>
      <c r="L52" s="5">
        <v>-51.1</v>
      </c>
    </row>
    <row r="53" spans="1:12">
      <c r="A53" s="3" t="s">
        <v>55</v>
      </c>
      <c r="B53" s="5" t="s">
        <v>6</v>
      </c>
      <c r="C53" s="5" t="s">
        <v>6</v>
      </c>
      <c r="D53" s="5" t="s">
        <v>6</v>
      </c>
      <c r="E53" s="5" t="s">
        <v>6</v>
      </c>
      <c r="F53" s="5" t="s">
        <v>6</v>
      </c>
      <c r="G53" s="5" t="s">
        <v>6</v>
      </c>
      <c r="H53" s="5" t="s">
        <v>6</v>
      </c>
      <c r="I53" s="5" t="s">
        <v>6</v>
      </c>
      <c r="J53" s="5">
        <v>0</v>
      </c>
      <c r="K53" s="5">
        <v>0</v>
      </c>
      <c r="L53" s="5">
        <v>0</v>
      </c>
    </row>
    <row r="54" spans="1:12">
      <c r="A54" s="4" t="s">
        <v>56</v>
      </c>
      <c r="B54" s="5" t="s">
        <v>6</v>
      </c>
      <c r="C54" s="5" t="s">
        <v>6</v>
      </c>
      <c r="D54" s="5" t="s">
        <v>6</v>
      </c>
      <c r="E54" s="5" t="s">
        <v>6</v>
      </c>
      <c r="F54" s="5" t="s">
        <v>6</v>
      </c>
      <c r="G54" s="5" t="s">
        <v>6</v>
      </c>
      <c r="H54" s="5" t="s">
        <v>6</v>
      </c>
      <c r="I54" s="5" t="s">
        <v>6</v>
      </c>
      <c r="J54" s="5" t="s">
        <v>6</v>
      </c>
      <c r="K54" s="5" t="s">
        <v>6</v>
      </c>
      <c r="L54" s="5" t="s">
        <v>6</v>
      </c>
    </row>
    <row r="55" spans="1:12">
      <c r="A55" s="3" t="s">
        <v>57</v>
      </c>
      <c r="B55" s="5" t="s">
        <v>6</v>
      </c>
      <c r="C55" s="5" t="s">
        <v>6</v>
      </c>
      <c r="D55" s="5" t="s">
        <v>6</v>
      </c>
      <c r="E55" s="5" t="s">
        <v>6</v>
      </c>
      <c r="F55" s="5" t="s">
        <v>6</v>
      </c>
      <c r="G55" s="5" t="s">
        <v>6</v>
      </c>
      <c r="H55" s="5" t="s">
        <v>6</v>
      </c>
      <c r="I55" s="5" t="s">
        <v>6</v>
      </c>
      <c r="J55" s="5">
        <v>0</v>
      </c>
      <c r="K55" s="5">
        <v>0</v>
      </c>
      <c r="L55" s="5">
        <v>0</v>
      </c>
    </row>
    <row r="56" spans="1:12">
      <c r="A56" s="3" t="s">
        <v>58</v>
      </c>
      <c r="B56" s="5" t="s">
        <v>6</v>
      </c>
      <c r="C56" s="5" t="s">
        <v>6</v>
      </c>
      <c r="D56" s="5" t="s">
        <v>6</v>
      </c>
      <c r="E56" s="5" t="s">
        <v>6</v>
      </c>
      <c r="F56" s="5" t="s">
        <v>6</v>
      </c>
      <c r="G56" s="5" t="s">
        <v>6</v>
      </c>
      <c r="H56" s="5" t="s">
        <v>6</v>
      </c>
      <c r="I56" s="5" t="s">
        <v>6</v>
      </c>
      <c r="J56" s="5">
        <v>0</v>
      </c>
      <c r="K56" s="5">
        <v>0</v>
      </c>
      <c r="L56" s="5">
        <v>0</v>
      </c>
    </row>
    <row r="57" spans="1:12">
      <c r="A57" s="4" t="s">
        <v>59</v>
      </c>
      <c r="B57" s="5" t="s">
        <v>6</v>
      </c>
      <c r="C57" s="5" t="s">
        <v>6</v>
      </c>
      <c r="D57" s="5" t="s">
        <v>6</v>
      </c>
      <c r="E57" s="5" t="s">
        <v>6</v>
      </c>
      <c r="F57" s="5" t="s">
        <v>6</v>
      </c>
      <c r="G57" s="5" t="s">
        <v>6</v>
      </c>
      <c r="H57" s="5" t="s">
        <v>6</v>
      </c>
      <c r="I57" s="5" t="s">
        <v>6</v>
      </c>
      <c r="J57" s="5" t="s">
        <v>6</v>
      </c>
      <c r="K57" s="5" t="s">
        <v>6</v>
      </c>
      <c r="L57" s="5" t="s">
        <v>6</v>
      </c>
    </row>
    <row r="58" spans="1:12">
      <c r="A58" s="3" t="s">
        <v>58</v>
      </c>
      <c r="B58" s="5" t="s">
        <v>6</v>
      </c>
      <c r="C58" s="5" t="s">
        <v>6</v>
      </c>
      <c r="D58" s="5" t="s">
        <v>6</v>
      </c>
      <c r="E58" s="5" t="s">
        <v>6</v>
      </c>
      <c r="F58" s="5" t="s">
        <v>6</v>
      </c>
      <c r="G58" s="5" t="s">
        <v>6</v>
      </c>
      <c r="H58" s="5" t="s">
        <v>6</v>
      </c>
      <c r="I58" s="5" t="s">
        <v>6</v>
      </c>
      <c r="J58" s="5">
        <v>0</v>
      </c>
      <c r="K58" s="5">
        <v>0</v>
      </c>
      <c r="L58" s="5">
        <v>0</v>
      </c>
    </row>
    <row r="59" spans="1:12" ht="30">
      <c r="A59" s="3" t="s">
        <v>60</v>
      </c>
      <c r="B59" s="5" t="s">
        <v>6</v>
      </c>
      <c r="C59" s="5" t="s">
        <v>6</v>
      </c>
      <c r="D59" s="5" t="s">
        <v>6</v>
      </c>
      <c r="E59" s="5" t="s">
        <v>6</v>
      </c>
      <c r="F59" s="5" t="s">
        <v>6</v>
      </c>
      <c r="G59" s="5" t="s">
        <v>6</v>
      </c>
      <c r="H59" s="5" t="s">
        <v>6</v>
      </c>
      <c r="I59" s="5" t="s">
        <v>6</v>
      </c>
      <c r="J59" s="5">
        <v>0</v>
      </c>
      <c r="K59" s="5">
        <v>0</v>
      </c>
      <c r="L59" s="5">
        <v>0</v>
      </c>
    </row>
    <row r="60" spans="1:12" ht="30">
      <c r="A60" s="3" t="s">
        <v>61</v>
      </c>
      <c r="B60" s="5" t="s">
        <v>6</v>
      </c>
      <c r="C60" s="5" t="s">
        <v>6</v>
      </c>
      <c r="D60" s="5" t="s">
        <v>6</v>
      </c>
      <c r="E60" s="5" t="s">
        <v>6</v>
      </c>
      <c r="F60" s="5" t="s">
        <v>6</v>
      </c>
      <c r="G60" s="5" t="s">
        <v>6</v>
      </c>
      <c r="H60" s="5" t="s">
        <v>6</v>
      </c>
      <c r="I60" s="5" t="s">
        <v>6</v>
      </c>
      <c r="J60" s="5">
        <v>19.100000000000001</v>
      </c>
      <c r="K60" s="5">
        <v>10.3</v>
      </c>
      <c r="L60" s="5">
        <v>-51.1</v>
      </c>
    </row>
    <row r="61" spans="1:12">
      <c r="A61" s="4" t="s">
        <v>1364</v>
      </c>
      <c r="B61" s="5" t="s">
        <v>6</v>
      </c>
      <c r="C61" s="5" t="s">
        <v>6</v>
      </c>
      <c r="D61" s="5" t="s">
        <v>6</v>
      </c>
      <c r="E61" s="5" t="s">
        <v>6</v>
      </c>
      <c r="F61" s="5" t="s">
        <v>6</v>
      </c>
      <c r="G61" s="5" t="s">
        <v>6</v>
      </c>
      <c r="H61" s="5" t="s">
        <v>6</v>
      </c>
      <c r="I61" s="5" t="s">
        <v>6</v>
      </c>
      <c r="J61" s="5" t="s">
        <v>6</v>
      </c>
      <c r="K61" s="5" t="s">
        <v>6</v>
      </c>
      <c r="L61" s="5" t="s">
        <v>6</v>
      </c>
    </row>
    <row r="62" spans="1:12" ht="30">
      <c r="A62" s="3" t="s">
        <v>1373</v>
      </c>
      <c r="B62" s="5" t="s">
        <v>6</v>
      </c>
      <c r="C62" s="5" t="s">
        <v>6</v>
      </c>
      <c r="D62" s="5" t="s">
        <v>6</v>
      </c>
      <c r="E62" s="5" t="s">
        <v>6</v>
      </c>
      <c r="F62" s="5" t="s">
        <v>6</v>
      </c>
      <c r="G62" s="5" t="s">
        <v>6</v>
      </c>
      <c r="H62" s="5" t="s">
        <v>6</v>
      </c>
      <c r="I62" s="5" t="s">
        <v>6</v>
      </c>
      <c r="J62" s="5">
        <v>5.8</v>
      </c>
      <c r="K62" s="5">
        <v>8</v>
      </c>
      <c r="L62" s="5">
        <v>6.8</v>
      </c>
    </row>
    <row r="63" spans="1:12" ht="30">
      <c r="A63" s="3" t="s">
        <v>1374</v>
      </c>
      <c r="B63" s="5" t="s">
        <v>6</v>
      </c>
      <c r="C63" s="5" t="s">
        <v>6</v>
      </c>
      <c r="D63" s="5" t="s">
        <v>6</v>
      </c>
      <c r="E63" s="5" t="s">
        <v>6</v>
      </c>
      <c r="F63" s="5" t="s">
        <v>6</v>
      </c>
      <c r="G63" s="5" t="s">
        <v>6</v>
      </c>
      <c r="H63" s="5" t="s">
        <v>6</v>
      </c>
      <c r="I63" s="5" t="s">
        <v>6</v>
      </c>
      <c r="J63" s="5">
        <v>24.9</v>
      </c>
      <c r="K63" s="5">
        <v>18.3</v>
      </c>
      <c r="L63" s="5">
        <v>-44.3</v>
      </c>
    </row>
    <row r="64" spans="1:12">
      <c r="A64" s="3" t="s">
        <v>111</v>
      </c>
      <c r="B64" s="5" t="s">
        <v>6</v>
      </c>
      <c r="C64" s="5" t="s">
        <v>6</v>
      </c>
      <c r="D64" s="5" t="s">
        <v>6</v>
      </c>
      <c r="E64" s="5" t="s">
        <v>6</v>
      </c>
      <c r="F64" s="5" t="s">
        <v>6</v>
      </c>
      <c r="G64" s="5" t="s">
        <v>6</v>
      </c>
      <c r="H64" s="5" t="s">
        <v>6</v>
      </c>
      <c r="I64" s="5" t="s">
        <v>6</v>
      </c>
      <c r="J64" s="5" t="s">
        <v>6</v>
      </c>
      <c r="K64" s="5" t="s">
        <v>6</v>
      </c>
      <c r="L64" s="5" t="s">
        <v>6</v>
      </c>
    </row>
    <row r="65" spans="1:12" ht="30">
      <c r="A65" s="4" t="s">
        <v>53</v>
      </c>
      <c r="B65" s="5" t="s">
        <v>6</v>
      </c>
      <c r="C65" s="5" t="s">
        <v>6</v>
      </c>
      <c r="D65" s="5" t="s">
        <v>6</v>
      </c>
      <c r="E65" s="5" t="s">
        <v>6</v>
      </c>
      <c r="F65" s="5" t="s">
        <v>6</v>
      </c>
      <c r="G65" s="5" t="s">
        <v>6</v>
      </c>
      <c r="H65" s="5" t="s">
        <v>6</v>
      </c>
      <c r="I65" s="5" t="s">
        <v>6</v>
      </c>
      <c r="J65" s="5" t="s">
        <v>6</v>
      </c>
      <c r="K65" s="5" t="s">
        <v>6</v>
      </c>
      <c r="L65" s="5" t="s">
        <v>6</v>
      </c>
    </row>
    <row r="66" spans="1:12" ht="30">
      <c r="A66" s="3" t="s">
        <v>558</v>
      </c>
      <c r="B66" s="5" t="s">
        <v>6</v>
      </c>
      <c r="C66" s="5" t="s">
        <v>6</v>
      </c>
      <c r="D66" s="5" t="s">
        <v>6</v>
      </c>
      <c r="E66" s="5" t="s">
        <v>6</v>
      </c>
      <c r="F66" s="5" t="s">
        <v>6</v>
      </c>
      <c r="G66" s="5" t="s">
        <v>6</v>
      </c>
      <c r="H66" s="5" t="s">
        <v>6</v>
      </c>
      <c r="I66" s="5" t="s">
        <v>6</v>
      </c>
      <c r="J66" s="5">
        <v>41.4</v>
      </c>
      <c r="K66" s="5">
        <v>10.3</v>
      </c>
      <c r="L66" s="5">
        <v>-98.7</v>
      </c>
    </row>
    <row r="67" spans="1:12">
      <c r="A67" s="3" t="s">
        <v>55</v>
      </c>
      <c r="B67" s="5" t="s">
        <v>6</v>
      </c>
      <c r="C67" s="5" t="s">
        <v>6</v>
      </c>
      <c r="D67" s="5" t="s">
        <v>6</v>
      </c>
      <c r="E67" s="5" t="s">
        <v>6</v>
      </c>
      <c r="F67" s="5" t="s">
        <v>6</v>
      </c>
      <c r="G67" s="5" t="s">
        <v>6</v>
      </c>
      <c r="H67" s="5" t="s">
        <v>6</v>
      </c>
      <c r="I67" s="5" t="s">
        <v>6</v>
      </c>
      <c r="J67" s="5">
        <v>0</v>
      </c>
      <c r="K67" s="5">
        <v>0</v>
      </c>
      <c r="L67" s="5">
        <v>0</v>
      </c>
    </row>
    <row r="68" spans="1:12">
      <c r="A68" s="4" t="s">
        <v>56</v>
      </c>
      <c r="B68" s="5" t="s">
        <v>6</v>
      </c>
      <c r="C68" s="5" t="s">
        <v>6</v>
      </c>
      <c r="D68" s="5" t="s">
        <v>6</v>
      </c>
      <c r="E68" s="5" t="s">
        <v>6</v>
      </c>
      <c r="F68" s="5" t="s">
        <v>6</v>
      </c>
      <c r="G68" s="5" t="s">
        <v>6</v>
      </c>
      <c r="H68" s="5" t="s">
        <v>6</v>
      </c>
      <c r="I68" s="5" t="s">
        <v>6</v>
      </c>
      <c r="J68" s="5" t="s">
        <v>6</v>
      </c>
      <c r="K68" s="5" t="s">
        <v>6</v>
      </c>
      <c r="L68" s="5" t="s">
        <v>6</v>
      </c>
    </row>
    <row r="69" spans="1:12">
      <c r="A69" s="3" t="s">
        <v>57</v>
      </c>
      <c r="B69" s="5" t="s">
        <v>6</v>
      </c>
      <c r="C69" s="5" t="s">
        <v>6</v>
      </c>
      <c r="D69" s="5" t="s">
        <v>6</v>
      </c>
      <c r="E69" s="5" t="s">
        <v>6</v>
      </c>
      <c r="F69" s="5" t="s">
        <v>6</v>
      </c>
      <c r="G69" s="5" t="s">
        <v>6</v>
      </c>
      <c r="H69" s="5" t="s">
        <v>6</v>
      </c>
      <c r="I69" s="5" t="s">
        <v>6</v>
      </c>
      <c r="J69" s="5">
        <v>0</v>
      </c>
      <c r="K69" s="5">
        <v>0</v>
      </c>
      <c r="L69" s="5">
        <v>0</v>
      </c>
    </row>
    <row r="70" spans="1:12">
      <c r="A70" s="3" t="s">
        <v>58</v>
      </c>
      <c r="B70" s="5" t="s">
        <v>6</v>
      </c>
      <c r="C70" s="5" t="s">
        <v>6</v>
      </c>
      <c r="D70" s="5" t="s">
        <v>6</v>
      </c>
      <c r="E70" s="5" t="s">
        <v>6</v>
      </c>
      <c r="F70" s="5" t="s">
        <v>6</v>
      </c>
      <c r="G70" s="5" t="s">
        <v>6</v>
      </c>
      <c r="H70" s="5" t="s">
        <v>6</v>
      </c>
      <c r="I70" s="5" t="s">
        <v>6</v>
      </c>
      <c r="J70" s="5">
        <v>-2.4</v>
      </c>
      <c r="K70" s="5">
        <v>1.5</v>
      </c>
      <c r="L70" s="5">
        <v>-3.8</v>
      </c>
    </row>
    <row r="71" spans="1:12">
      <c r="A71" s="4" t="s">
        <v>59</v>
      </c>
      <c r="B71" s="5" t="s">
        <v>6</v>
      </c>
      <c r="C71" s="5" t="s">
        <v>6</v>
      </c>
      <c r="D71" s="5" t="s">
        <v>6</v>
      </c>
      <c r="E71" s="5" t="s">
        <v>6</v>
      </c>
      <c r="F71" s="5" t="s">
        <v>6</v>
      </c>
      <c r="G71" s="5" t="s">
        <v>6</v>
      </c>
      <c r="H71" s="5" t="s">
        <v>6</v>
      </c>
      <c r="I71" s="5" t="s">
        <v>6</v>
      </c>
      <c r="J71" s="5" t="s">
        <v>6</v>
      </c>
      <c r="K71" s="5" t="s">
        <v>6</v>
      </c>
      <c r="L71" s="5" t="s">
        <v>6</v>
      </c>
    </row>
    <row r="72" spans="1:12">
      <c r="A72" s="3" t="s">
        <v>58</v>
      </c>
      <c r="B72" s="5" t="s">
        <v>6</v>
      </c>
      <c r="C72" s="5" t="s">
        <v>6</v>
      </c>
      <c r="D72" s="5" t="s">
        <v>6</v>
      </c>
      <c r="E72" s="5" t="s">
        <v>6</v>
      </c>
      <c r="F72" s="5" t="s">
        <v>6</v>
      </c>
      <c r="G72" s="5" t="s">
        <v>6</v>
      </c>
      <c r="H72" s="5" t="s">
        <v>6</v>
      </c>
      <c r="I72" s="5" t="s">
        <v>6</v>
      </c>
      <c r="J72" s="5">
        <v>-0.1</v>
      </c>
      <c r="K72" s="5">
        <v>1.7</v>
      </c>
      <c r="L72" s="5">
        <v>1.4</v>
      </c>
    </row>
    <row r="73" spans="1:12" ht="30">
      <c r="A73" s="3" t="s">
        <v>60</v>
      </c>
      <c r="B73" s="5" t="s">
        <v>6</v>
      </c>
      <c r="C73" s="5" t="s">
        <v>6</v>
      </c>
      <c r="D73" s="5" t="s">
        <v>6</v>
      </c>
      <c r="E73" s="5" t="s">
        <v>6</v>
      </c>
      <c r="F73" s="5" t="s">
        <v>6</v>
      </c>
      <c r="G73" s="5" t="s">
        <v>6</v>
      </c>
      <c r="H73" s="5" t="s">
        <v>6</v>
      </c>
      <c r="I73" s="5" t="s">
        <v>6</v>
      </c>
      <c r="J73" s="5">
        <v>0</v>
      </c>
      <c r="K73" s="5">
        <v>0</v>
      </c>
      <c r="L73" s="5">
        <v>0</v>
      </c>
    </row>
    <row r="74" spans="1:12" ht="30">
      <c r="A74" s="3" t="s">
        <v>61</v>
      </c>
      <c r="B74" s="5" t="s">
        <v>6</v>
      </c>
      <c r="C74" s="5" t="s">
        <v>6</v>
      </c>
      <c r="D74" s="5" t="s">
        <v>6</v>
      </c>
      <c r="E74" s="5" t="s">
        <v>6</v>
      </c>
      <c r="F74" s="5" t="s">
        <v>6</v>
      </c>
      <c r="G74" s="5" t="s">
        <v>6</v>
      </c>
      <c r="H74" s="5" t="s">
        <v>6</v>
      </c>
      <c r="I74" s="5" t="s">
        <v>6</v>
      </c>
      <c r="J74" s="5">
        <v>38.9</v>
      </c>
      <c r="K74" s="5">
        <v>13.5</v>
      </c>
      <c r="L74" s="5">
        <v>-101.1</v>
      </c>
    </row>
    <row r="75" spans="1:12">
      <c r="A75" s="4" t="s">
        <v>1364</v>
      </c>
      <c r="B75" s="5" t="s">
        <v>6</v>
      </c>
      <c r="C75" s="5" t="s">
        <v>6</v>
      </c>
      <c r="D75" s="5" t="s">
        <v>6</v>
      </c>
      <c r="E75" s="5" t="s">
        <v>6</v>
      </c>
      <c r="F75" s="5" t="s">
        <v>6</v>
      </c>
      <c r="G75" s="5" t="s">
        <v>6</v>
      </c>
      <c r="H75" s="5" t="s">
        <v>6</v>
      </c>
      <c r="I75" s="5" t="s">
        <v>6</v>
      </c>
      <c r="J75" s="5" t="s">
        <v>6</v>
      </c>
      <c r="K75" s="5" t="s">
        <v>6</v>
      </c>
      <c r="L75" s="5" t="s">
        <v>6</v>
      </c>
    </row>
    <row r="76" spans="1:12" ht="30">
      <c r="A76" s="3" t="s">
        <v>1375</v>
      </c>
      <c r="B76" s="5" t="s">
        <v>6</v>
      </c>
      <c r="C76" s="5" t="s">
        <v>6</v>
      </c>
      <c r="D76" s="5" t="s">
        <v>6</v>
      </c>
      <c r="E76" s="5" t="s">
        <v>6</v>
      </c>
      <c r="F76" s="5" t="s">
        <v>6</v>
      </c>
      <c r="G76" s="5" t="s">
        <v>6</v>
      </c>
      <c r="H76" s="5" t="s">
        <v>6</v>
      </c>
      <c r="I76" s="5" t="s">
        <v>6</v>
      </c>
      <c r="J76" s="5">
        <v>31.1</v>
      </c>
      <c r="K76" s="5">
        <v>29.3</v>
      </c>
      <c r="L76" s="5">
        <v>15</v>
      </c>
    </row>
    <row r="77" spans="1:12" ht="30">
      <c r="A77" s="3" t="s">
        <v>115</v>
      </c>
      <c r="B77" s="5" t="s">
        <v>6</v>
      </c>
      <c r="C77" s="5" t="s">
        <v>6</v>
      </c>
      <c r="D77" s="5" t="s">
        <v>6</v>
      </c>
      <c r="E77" s="5" t="s">
        <v>6</v>
      </c>
      <c r="F77" s="5" t="s">
        <v>6</v>
      </c>
      <c r="G77" s="5" t="s">
        <v>6</v>
      </c>
      <c r="H77" s="5" t="s">
        <v>6</v>
      </c>
      <c r="I77" s="5" t="s">
        <v>6</v>
      </c>
      <c r="J77" s="11">
        <v>70</v>
      </c>
      <c r="K77" s="8">
        <v>42.8</v>
      </c>
      <c r="L77" s="8">
        <v>-86.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0.5703125" bestFit="1" customWidth="1"/>
  </cols>
  <sheetData>
    <row r="1" spans="1:3" ht="60">
      <c r="A1" s="1" t="s">
        <v>1376</v>
      </c>
      <c r="B1" s="12">
        <v>41784</v>
      </c>
      <c r="C1" s="12">
        <v>41420</v>
      </c>
    </row>
    <row r="2" spans="1:3">
      <c r="A2" s="1" t="s">
        <v>51</v>
      </c>
      <c r="B2" s="12"/>
      <c r="C2" s="12"/>
    </row>
    <row r="3" spans="1:3" ht="30">
      <c r="A3" s="4" t="s">
        <v>1377</v>
      </c>
      <c r="B3" s="5" t="s">
        <v>6</v>
      </c>
      <c r="C3" s="5" t="s">
        <v>6</v>
      </c>
    </row>
    <row r="4" spans="1:3" ht="30">
      <c r="A4" s="3" t="s">
        <v>558</v>
      </c>
      <c r="B4" s="8">
        <v>191.3</v>
      </c>
      <c r="C4" s="8">
        <v>263.10000000000002</v>
      </c>
    </row>
    <row r="5" spans="1:3">
      <c r="A5" s="4" t="s">
        <v>559</v>
      </c>
      <c r="B5" s="5" t="s">
        <v>6</v>
      </c>
      <c r="C5" s="5" t="s">
        <v>6</v>
      </c>
    </row>
    <row r="6" spans="1:3">
      <c r="A6" s="3" t="s">
        <v>57</v>
      </c>
      <c r="B6" s="5">
        <v>2.9</v>
      </c>
      <c r="C6" s="5">
        <v>2.6</v>
      </c>
    </row>
    <row r="7" spans="1:3">
      <c r="A7" s="3" t="s">
        <v>58</v>
      </c>
      <c r="B7" s="5">
        <v>-38.799999999999997</v>
      </c>
      <c r="C7" s="5">
        <v>-41.7</v>
      </c>
    </row>
    <row r="8" spans="1:3" ht="30">
      <c r="A8" s="4" t="s">
        <v>1378</v>
      </c>
      <c r="B8" s="5" t="s">
        <v>6</v>
      </c>
      <c r="C8" s="5" t="s">
        <v>6</v>
      </c>
    </row>
    <row r="9" spans="1:3">
      <c r="A9" s="3" t="s">
        <v>55</v>
      </c>
      <c r="B9" s="9">
        <v>-1469.2</v>
      </c>
      <c r="C9" s="9">
        <v>-1801.5</v>
      </c>
    </row>
    <row r="10" spans="1:3">
      <c r="A10" s="3" t="s">
        <v>1379</v>
      </c>
      <c r="B10" s="5">
        <v>-26.5</v>
      </c>
      <c r="C10" s="5">
        <v>-7.8</v>
      </c>
    </row>
    <row r="11" spans="1:3" ht="30">
      <c r="A11" s="3" t="s">
        <v>93</v>
      </c>
      <c r="B11" s="8">
        <v>-1340.3</v>
      </c>
      <c r="C11" s="8">
        <v>-158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4" width="10.28515625" bestFit="1" customWidth="1"/>
  </cols>
  <sheetData>
    <row r="1" spans="1:4" ht="15" customHeight="1">
      <c r="A1" s="1" t="s">
        <v>1380</v>
      </c>
      <c r="B1" s="10" t="s">
        <v>2</v>
      </c>
      <c r="C1" s="10"/>
      <c r="D1" s="10"/>
    </row>
    <row r="2" spans="1:4">
      <c r="A2" s="1" t="s">
        <v>51</v>
      </c>
      <c r="B2" s="2">
        <v>41784</v>
      </c>
      <c r="C2" s="2">
        <v>41420</v>
      </c>
      <c r="D2" s="2">
        <v>41056</v>
      </c>
    </row>
    <row r="3" spans="1:4" ht="45">
      <c r="A3" s="4" t="s">
        <v>1381</v>
      </c>
      <c r="B3" s="5" t="s">
        <v>6</v>
      </c>
      <c r="C3" s="5" t="s">
        <v>6</v>
      </c>
      <c r="D3" s="5" t="s">
        <v>6</v>
      </c>
    </row>
    <row r="4" spans="1:4" ht="30">
      <c r="A4" s="3" t="s">
        <v>1382</v>
      </c>
      <c r="B4" s="5">
        <v>30.8</v>
      </c>
      <c r="C4" s="5" t="s">
        <v>6</v>
      </c>
      <c r="D4" s="5" t="s">
        <v>6</v>
      </c>
    </row>
    <row r="5" spans="1:4" ht="409.5">
      <c r="A5" s="3" t="s">
        <v>1383</v>
      </c>
      <c r="B5" s="5" t="s">
        <v>1384</v>
      </c>
      <c r="C5" s="5" t="s">
        <v>6</v>
      </c>
      <c r="D5" s="5" t="s">
        <v>6</v>
      </c>
    </row>
    <row r="6" spans="1:4" ht="75">
      <c r="A6" s="3" t="s">
        <v>1385</v>
      </c>
      <c r="B6" s="147">
        <v>7.0000000000000007E-2</v>
      </c>
      <c r="C6" s="5" t="s">
        <v>6</v>
      </c>
      <c r="D6" s="5" t="s">
        <v>6</v>
      </c>
    </row>
    <row r="7" spans="1:4" ht="60">
      <c r="A7" s="3" t="s">
        <v>1386</v>
      </c>
      <c r="B7" s="147">
        <v>1</v>
      </c>
      <c r="C7" s="5" t="s">
        <v>6</v>
      </c>
      <c r="D7" s="5" t="s">
        <v>6</v>
      </c>
    </row>
    <row r="8" spans="1:4" ht="45">
      <c r="A8" s="4" t="s">
        <v>1387</v>
      </c>
      <c r="B8" s="5" t="s">
        <v>6</v>
      </c>
      <c r="C8" s="5" t="s">
        <v>6</v>
      </c>
      <c r="D8" s="5" t="s">
        <v>6</v>
      </c>
    </row>
    <row r="9" spans="1:4" ht="45">
      <c r="A9" s="3" t="s">
        <v>1388</v>
      </c>
      <c r="B9" s="8">
        <v>117.2</v>
      </c>
      <c r="C9" s="5" t="s">
        <v>6</v>
      </c>
      <c r="D9" s="5" t="s">
        <v>6</v>
      </c>
    </row>
    <row r="10" spans="1:4" ht="45">
      <c r="A10" s="3" t="s">
        <v>1389</v>
      </c>
      <c r="B10" s="5" t="s">
        <v>1390</v>
      </c>
      <c r="C10" s="5" t="s">
        <v>6</v>
      </c>
      <c r="D10" s="5" t="s">
        <v>6</v>
      </c>
    </row>
    <row r="11" spans="1:4">
      <c r="A11" s="3" t="s">
        <v>1391</v>
      </c>
      <c r="B11" s="5" t="s">
        <v>6</v>
      </c>
      <c r="C11" s="5" t="s">
        <v>6</v>
      </c>
      <c r="D11" s="5" t="s">
        <v>6</v>
      </c>
    </row>
    <row r="12" spans="1:4" ht="45">
      <c r="A12" s="4" t="s">
        <v>1381</v>
      </c>
      <c r="B12" s="5" t="s">
        <v>6</v>
      </c>
      <c r="C12" s="5" t="s">
        <v>6</v>
      </c>
      <c r="D12" s="5" t="s">
        <v>6</v>
      </c>
    </row>
    <row r="13" spans="1:4" ht="30">
      <c r="A13" s="3" t="s">
        <v>1392</v>
      </c>
      <c r="B13" s="5">
        <v>18.2</v>
      </c>
      <c r="C13" s="5">
        <v>17.5</v>
      </c>
      <c r="D13" s="5">
        <v>23.9</v>
      </c>
    </row>
    <row r="14" spans="1:4" ht="45">
      <c r="A14" s="3" t="s">
        <v>1393</v>
      </c>
      <c r="B14" s="5" t="s">
        <v>1046</v>
      </c>
      <c r="C14" s="5" t="s">
        <v>6</v>
      </c>
      <c r="D14" s="5" t="s">
        <v>6</v>
      </c>
    </row>
    <row r="15" spans="1:4" ht="45">
      <c r="A15" s="3" t="s">
        <v>1394</v>
      </c>
      <c r="B15" s="5" t="s">
        <v>1395</v>
      </c>
      <c r="C15" s="5" t="s">
        <v>6</v>
      </c>
      <c r="D15" s="5" t="s">
        <v>6</v>
      </c>
    </row>
    <row r="16" spans="1:4">
      <c r="A16" s="3" t="s">
        <v>1396</v>
      </c>
      <c r="B16" s="5" t="s">
        <v>6</v>
      </c>
      <c r="C16" s="5" t="s">
        <v>6</v>
      </c>
      <c r="D16" s="5" t="s">
        <v>6</v>
      </c>
    </row>
    <row r="17" spans="1:4" ht="45">
      <c r="A17" s="4" t="s">
        <v>1381</v>
      </c>
      <c r="B17" s="5" t="s">
        <v>6</v>
      </c>
      <c r="C17" s="5" t="s">
        <v>6</v>
      </c>
      <c r="D17" s="5" t="s">
        <v>6</v>
      </c>
    </row>
    <row r="18" spans="1:4" ht="30">
      <c r="A18" s="3" t="s">
        <v>1392</v>
      </c>
      <c r="B18" s="5">
        <v>107</v>
      </c>
      <c r="C18" s="5">
        <v>128.9</v>
      </c>
      <c r="D18" s="5">
        <v>124.3</v>
      </c>
    </row>
    <row r="19" spans="1:4" ht="45">
      <c r="A19" s="3" t="s">
        <v>1393</v>
      </c>
      <c r="B19" s="5" t="s">
        <v>1046</v>
      </c>
      <c r="C19" s="5" t="s">
        <v>6</v>
      </c>
      <c r="D19" s="5" t="s">
        <v>6</v>
      </c>
    </row>
    <row r="20" spans="1:4" ht="30">
      <c r="A20" s="3" t="s">
        <v>1397</v>
      </c>
      <c r="B20" s="8">
        <v>104.6</v>
      </c>
      <c r="C20" s="8">
        <v>134.1</v>
      </c>
      <c r="D20" s="5"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0.28515625" bestFit="1" customWidth="1"/>
    <col min="4" max="4" width="16.28515625" bestFit="1" customWidth="1"/>
  </cols>
  <sheetData>
    <row r="1" spans="1:4" ht="45" customHeight="1">
      <c r="A1" s="10" t="s">
        <v>1398</v>
      </c>
      <c r="B1" s="10" t="s">
        <v>2</v>
      </c>
      <c r="C1" s="10"/>
      <c r="D1" s="10"/>
    </row>
    <row r="2" spans="1:4">
      <c r="A2" s="10"/>
      <c r="B2" s="2">
        <v>41784</v>
      </c>
      <c r="C2" s="2">
        <v>41420</v>
      </c>
      <c r="D2" s="2">
        <v>41056</v>
      </c>
    </row>
    <row r="3" spans="1:4">
      <c r="A3" s="4" t="s">
        <v>563</v>
      </c>
      <c r="B3" s="5" t="s">
        <v>6</v>
      </c>
      <c r="C3" s="5" t="s">
        <v>6</v>
      </c>
      <c r="D3" s="5" t="s">
        <v>6</v>
      </c>
    </row>
    <row r="4" spans="1:4" ht="30">
      <c r="A4" s="3" t="s">
        <v>1399</v>
      </c>
      <c r="B4" s="8">
        <v>6.03</v>
      </c>
      <c r="C4" s="8">
        <v>3.65</v>
      </c>
      <c r="D4" s="8">
        <v>5.88</v>
      </c>
    </row>
    <row r="5" spans="1:4">
      <c r="A5" s="4" t="s">
        <v>569</v>
      </c>
      <c r="B5" s="5" t="s">
        <v>6</v>
      </c>
      <c r="C5" s="5" t="s">
        <v>6</v>
      </c>
      <c r="D5" s="5" t="s">
        <v>6</v>
      </c>
    </row>
    <row r="6" spans="1:4">
      <c r="A6" s="3" t="s">
        <v>570</v>
      </c>
      <c r="B6" s="147">
        <v>2.5999999999999999E-2</v>
      </c>
      <c r="C6" s="147">
        <v>1.6E-2</v>
      </c>
      <c r="D6" s="147">
        <v>2.9000000000000001E-2</v>
      </c>
    </row>
    <row r="7" spans="1:4">
      <c r="A7" s="3" t="s">
        <v>571</v>
      </c>
      <c r="B7" s="5" t="s">
        <v>1400</v>
      </c>
      <c r="C7" s="5" t="s">
        <v>1400</v>
      </c>
      <c r="D7" s="5" t="s">
        <v>1401</v>
      </c>
    </row>
    <row r="8" spans="1:4">
      <c r="A8" s="3" t="s">
        <v>574</v>
      </c>
      <c r="B8" s="147">
        <v>0.17399999999999999</v>
      </c>
      <c r="C8" s="147">
        <v>0.17299999999999999</v>
      </c>
      <c r="D8" s="147">
        <v>0.17599999999999999</v>
      </c>
    </row>
    <row r="9" spans="1:4">
      <c r="A9" s="3" t="s">
        <v>575</v>
      </c>
      <c r="B9" s="147">
        <v>3.1E-2</v>
      </c>
      <c r="C9" s="147">
        <v>3.5000000000000003E-2</v>
      </c>
      <c r="D9" s="147">
        <v>3.3000000000000002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0.28515625" bestFit="1" customWidth="1"/>
    <col min="3" max="4" width="10.85546875" bestFit="1" customWidth="1"/>
  </cols>
  <sheetData>
    <row r="1" spans="1:4" ht="15" customHeight="1">
      <c r="A1" s="10" t="s">
        <v>1402</v>
      </c>
      <c r="B1" s="10" t="s">
        <v>2</v>
      </c>
      <c r="C1" s="10"/>
      <c r="D1" s="10"/>
    </row>
    <row r="2" spans="1:4">
      <c r="A2" s="10"/>
      <c r="B2" s="2">
        <v>41784</v>
      </c>
      <c r="C2" s="2">
        <v>41420</v>
      </c>
      <c r="D2" s="2">
        <v>41056</v>
      </c>
    </row>
    <row r="3" spans="1:4">
      <c r="A3" s="4" t="s">
        <v>1403</v>
      </c>
      <c r="B3" s="5" t="s">
        <v>6</v>
      </c>
      <c r="C3" s="5" t="s">
        <v>6</v>
      </c>
      <c r="D3" s="5" t="s">
        <v>6</v>
      </c>
    </row>
    <row r="4" spans="1:4">
      <c r="A4" s="3" t="s">
        <v>1404</v>
      </c>
      <c r="B4" s="7">
        <v>47672100</v>
      </c>
      <c r="C4" s="7">
        <v>60942700</v>
      </c>
      <c r="D4" s="7">
        <v>67547300</v>
      </c>
    </row>
    <row r="5" spans="1:4">
      <c r="A5" s="3" t="s">
        <v>586</v>
      </c>
      <c r="B5" s="7">
        <v>2789800</v>
      </c>
      <c r="C5" s="7">
        <v>3407700</v>
      </c>
      <c r="D5" s="7">
        <v>4069000</v>
      </c>
    </row>
    <row r="6" spans="1:4">
      <c r="A6" s="3" t="s">
        <v>587</v>
      </c>
      <c r="B6" s="7">
        <v>-6181300</v>
      </c>
      <c r="C6" s="7">
        <v>-16534600</v>
      </c>
      <c r="D6" s="7">
        <v>-10279300</v>
      </c>
    </row>
    <row r="7" spans="1:4">
      <c r="A7" s="3" t="s">
        <v>588</v>
      </c>
      <c r="B7" s="7">
        <v>-111600</v>
      </c>
      <c r="C7" s="7">
        <v>-143700</v>
      </c>
      <c r="D7" s="7">
        <v>-394300</v>
      </c>
    </row>
    <row r="8" spans="1:4">
      <c r="A8" s="3" t="s">
        <v>1405</v>
      </c>
      <c r="B8" s="7">
        <v>44169000</v>
      </c>
      <c r="C8" s="7">
        <v>47672100</v>
      </c>
      <c r="D8" s="7">
        <v>60942700</v>
      </c>
    </row>
    <row r="9" spans="1:4">
      <c r="A9" s="3" t="s">
        <v>1406</v>
      </c>
      <c r="B9" s="7">
        <v>29290300</v>
      </c>
      <c r="C9" s="7">
        <v>39564900</v>
      </c>
      <c r="D9" s="7">
        <v>39221700</v>
      </c>
    </row>
    <row r="10" spans="1:4">
      <c r="A10" s="3" t="s">
        <v>1407</v>
      </c>
      <c r="B10" s="7">
        <v>29452800</v>
      </c>
      <c r="C10" s="7">
        <v>29290300</v>
      </c>
      <c r="D10" s="7">
        <v>39564900</v>
      </c>
    </row>
    <row r="11" spans="1:4" ht="30">
      <c r="A11" s="4" t="s">
        <v>1408</v>
      </c>
      <c r="B11" s="5" t="s">
        <v>6</v>
      </c>
      <c r="C11" s="5" t="s">
        <v>6</v>
      </c>
      <c r="D11" s="5" t="s">
        <v>6</v>
      </c>
    </row>
    <row r="12" spans="1:4">
      <c r="A12" s="3" t="s">
        <v>1404</v>
      </c>
      <c r="B12" s="8">
        <v>30.22</v>
      </c>
      <c r="C12" s="8">
        <v>27.96</v>
      </c>
      <c r="D12" s="8">
        <v>26.82</v>
      </c>
    </row>
    <row r="13" spans="1:4">
      <c r="A13" s="3" t="s">
        <v>586</v>
      </c>
      <c r="B13" s="8">
        <v>48.33</v>
      </c>
      <c r="C13" s="8">
        <v>38.15</v>
      </c>
      <c r="D13" s="8">
        <v>37.29</v>
      </c>
    </row>
    <row r="14" spans="1:4">
      <c r="A14" s="3" t="s">
        <v>587</v>
      </c>
      <c r="B14" s="8">
        <v>24.78</v>
      </c>
      <c r="C14" s="8">
        <v>23.49</v>
      </c>
      <c r="D14" s="8">
        <v>24.12</v>
      </c>
    </row>
    <row r="15" spans="1:4" ht="75">
      <c r="A15" s="3" t="s">
        <v>1409</v>
      </c>
      <c r="B15" s="8">
        <v>38.74</v>
      </c>
      <c r="C15" s="8">
        <v>34.06</v>
      </c>
      <c r="D15" s="8">
        <v>27.88</v>
      </c>
    </row>
    <row r="16" spans="1:4">
      <c r="A16" s="3" t="s">
        <v>1405</v>
      </c>
      <c r="B16" s="8">
        <v>32.1</v>
      </c>
      <c r="C16" s="8">
        <v>30.22</v>
      </c>
      <c r="D16" s="8">
        <v>27.96</v>
      </c>
    </row>
    <row r="17" spans="1:4">
      <c r="A17" s="3" t="s">
        <v>1406</v>
      </c>
      <c r="B17" s="8">
        <v>27.69</v>
      </c>
      <c r="C17" s="8">
        <v>25.27</v>
      </c>
      <c r="D17" s="8">
        <v>23.78</v>
      </c>
    </row>
    <row r="18" spans="1:4">
      <c r="A18" s="3" t="s">
        <v>1407</v>
      </c>
      <c r="B18" s="8">
        <v>28.37</v>
      </c>
      <c r="C18" s="8">
        <v>27.69</v>
      </c>
      <c r="D18" s="8">
        <v>25.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1410</v>
      </c>
      <c r="B1" s="10" t="s">
        <v>2</v>
      </c>
      <c r="C1" s="10"/>
      <c r="D1" s="10"/>
    </row>
    <row r="2" spans="1:4">
      <c r="A2" s="1" t="s">
        <v>51</v>
      </c>
      <c r="B2" s="2">
        <v>41784</v>
      </c>
      <c r="C2" s="2">
        <v>41420</v>
      </c>
      <c r="D2" s="2">
        <v>41056</v>
      </c>
    </row>
    <row r="3" spans="1:4">
      <c r="A3" s="4" t="s">
        <v>563</v>
      </c>
      <c r="B3" s="5" t="s">
        <v>6</v>
      </c>
      <c r="C3" s="5" t="s">
        <v>6</v>
      </c>
      <c r="D3" s="5" t="s">
        <v>6</v>
      </c>
    </row>
    <row r="4" spans="1:4">
      <c r="A4" s="3" t="s">
        <v>591</v>
      </c>
      <c r="B4" s="8">
        <v>108.1</v>
      </c>
      <c r="C4" s="8">
        <v>300.8</v>
      </c>
      <c r="D4" s="8">
        <v>233.5</v>
      </c>
    </row>
    <row r="5" spans="1:4">
      <c r="A5" s="3" t="s">
        <v>592</v>
      </c>
      <c r="B5" s="8">
        <v>166.6</v>
      </c>
      <c r="C5" s="8">
        <v>297.2</v>
      </c>
      <c r="D5" s="8">
        <v>156.699999999999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0.28515625" bestFit="1" customWidth="1"/>
  </cols>
  <sheetData>
    <row r="1" spans="1:4" ht="45" customHeight="1">
      <c r="A1" s="10" t="s">
        <v>1411</v>
      </c>
      <c r="B1" s="10" t="s">
        <v>2</v>
      </c>
      <c r="C1" s="10"/>
      <c r="D1" s="10"/>
    </row>
    <row r="2" spans="1:4">
      <c r="A2" s="10"/>
      <c r="B2" s="2">
        <v>41784</v>
      </c>
      <c r="C2" s="2">
        <v>41420</v>
      </c>
      <c r="D2" s="2">
        <v>41056</v>
      </c>
    </row>
    <row r="3" spans="1:4" ht="30">
      <c r="A3" s="4" t="s">
        <v>1412</v>
      </c>
      <c r="B3" s="5" t="s">
        <v>6</v>
      </c>
      <c r="C3" s="5" t="s">
        <v>6</v>
      </c>
      <c r="D3" s="5" t="s">
        <v>6</v>
      </c>
    </row>
    <row r="4" spans="1:4">
      <c r="A4" s="3" t="s">
        <v>586</v>
      </c>
      <c r="B4" s="7">
        <v>2144100</v>
      </c>
      <c r="C4" s="7">
        <v>2404900</v>
      </c>
      <c r="D4" s="7">
        <v>2785700</v>
      </c>
    </row>
    <row r="5" spans="1:4" ht="30">
      <c r="A5" s="4" t="s">
        <v>1413</v>
      </c>
      <c r="B5" s="5" t="s">
        <v>6</v>
      </c>
      <c r="C5" s="5" t="s">
        <v>6</v>
      </c>
      <c r="D5" s="5" t="s">
        <v>6</v>
      </c>
    </row>
    <row r="6" spans="1:4">
      <c r="A6" s="3" t="s">
        <v>586</v>
      </c>
      <c r="B6" s="8">
        <v>48.49</v>
      </c>
      <c r="C6" s="8">
        <v>38.409999999999997</v>
      </c>
      <c r="D6" s="8">
        <v>37.29</v>
      </c>
    </row>
    <row r="7" spans="1:4" ht="30">
      <c r="A7" s="3" t="s">
        <v>1414</v>
      </c>
      <c r="B7" s="5" t="s">
        <v>6</v>
      </c>
      <c r="C7" s="5" t="s">
        <v>6</v>
      </c>
      <c r="D7" s="5" t="s">
        <v>6</v>
      </c>
    </row>
    <row r="8" spans="1:4" ht="30">
      <c r="A8" s="4" t="s">
        <v>1412</v>
      </c>
      <c r="B8" s="5" t="s">
        <v>6</v>
      </c>
      <c r="C8" s="5" t="s">
        <v>6</v>
      </c>
      <c r="D8" s="5" t="s">
        <v>6</v>
      </c>
    </row>
    <row r="9" spans="1:4">
      <c r="A9" s="3" t="s">
        <v>1415</v>
      </c>
      <c r="B9" s="7">
        <v>8042200</v>
      </c>
      <c r="C9" s="5" t="s">
        <v>6</v>
      </c>
      <c r="D9" s="5" t="s">
        <v>6</v>
      </c>
    </row>
    <row r="10" spans="1:4">
      <c r="A10" s="3" t="s">
        <v>586</v>
      </c>
      <c r="B10" s="7">
        <v>2069800</v>
      </c>
      <c r="C10" s="5" t="s">
        <v>6</v>
      </c>
      <c r="D10" s="5" t="s">
        <v>6</v>
      </c>
    </row>
    <row r="11" spans="1:4">
      <c r="A11" s="3" t="s">
        <v>602</v>
      </c>
      <c r="B11" s="7">
        <v>-2004800</v>
      </c>
      <c r="C11" s="5" t="s">
        <v>6</v>
      </c>
      <c r="D11" s="5" t="s">
        <v>6</v>
      </c>
    </row>
    <row r="12" spans="1:4">
      <c r="A12" s="3" t="s">
        <v>603</v>
      </c>
      <c r="B12" s="7">
        <v>-213500</v>
      </c>
      <c r="C12" s="5" t="s">
        <v>6</v>
      </c>
      <c r="D12" s="5" t="s">
        <v>6</v>
      </c>
    </row>
    <row r="13" spans="1:4">
      <c r="A13" s="3" t="s">
        <v>1416</v>
      </c>
      <c r="B13" s="7">
        <v>7893700</v>
      </c>
      <c r="C13" s="5" t="s">
        <v>6</v>
      </c>
      <c r="D13" s="5" t="s">
        <v>6</v>
      </c>
    </row>
    <row r="14" spans="1:4" ht="30">
      <c r="A14" s="4" t="s">
        <v>1413</v>
      </c>
      <c r="B14" s="5" t="s">
        <v>6</v>
      </c>
      <c r="C14" s="5" t="s">
        <v>6</v>
      </c>
      <c r="D14" s="5" t="s">
        <v>6</v>
      </c>
    </row>
    <row r="15" spans="1:4">
      <c r="A15" s="3" t="s">
        <v>1415</v>
      </c>
      <c r="B15" s="8">
        <v>35.89</v>
      </c>
      <c r="C15" s="5" t="s">
        <v>6</v>
      </c>
      <c r="D15" s="5" t="s">
        <v>6</v>
      </c>
    </row>
    <row r="16" spans="1:4">
      <c r="A16" s="3" t="s">
        <v>586</v>
      </c>
      <c r="B16" s="8">
        <v>48.49</v>
      </c>
      <c r="C16" s="5" t="s">
        <v>6</v>
      </c>
      <c r="D16" s="5" t="s">
        <v>6</v>
      </c>
    </row>
    <row r="17" spans="1:4">
      <c r="A17" s="3" t="s">
        <v>602</v>
      </c>
      <c r="B17" s="8">
        <v>29.76</v>
      </c>
      <c r="C17" s="5" t="s">
        <v>6</v>
      </c>
      <c r="D17" s="5" t="s">
        <v>6</v>
      </c>
    </row>
    <row r="18" spans="1:4">
      <c r="A18" s="3" t="s">
        <v>603</v>
      </c>
      <c r="B18" s="8">
        <v>40.83</v>
      </c>
      <c r="C18" s="5" t="s">
        <v>6</v>
      </c>
      <c r="D18" s="5" t="s">
        <v>6</v>
      </c>
    </row>
    <row r="19" spans="1:4">
      <c r="A19" s="3" t="s">
        <v>1416</v>
      </c>
      <c r="B19" s="8">
        <v>40.81</v>
      </c>
      <c r="C19" s="5" t="s">
        <v>6</v>
      </c>
      <c r="D19" s="5" t="s">
        <v>6</v>
      </c>
    </row>
    <row r="20" spans="1:4" ht="30">
      <c r="A20" s="3" t="s">
        <v>1417</v>
      </c>
      <c r="B20" s="5" t="s">
        <v>6</v>
      </c>
      <c r="C20" s="5" t="s">
        <v>6</v>
      </c>
      <c r="D20" s="5" t="s">
        <v>6</v>
      </c>
    </row>
    <row r="21" spans="1:4" ht="30">
      <c r="A21" s="4" t="s">
        <v>1412</v>
      </c>
      <c r="B21" s="5" t="s">
        <v>6</v>
      </c>
      <c r="C21" s="5" t="s">
        <v>6</v>
      </c>
      <c r="D21" s="5" t="s">
        <v>6</v>
      </c>
    </row>
    <row r="22" spans="1:4">
      <c r="A22" s="3" t="s">
        <v>1415</v>
      </c>
      <c r="B22" s="7">
        <v>388200</v>
      </c>
      <c r="C22" s="5" t="s">
        <v>6</v>
      </c>
      <c r="D22" s="5" t="s">
        <v>6</v>
      </c>
    </row>
    <row r="23" spans="1:4">
      <c r="A23" s="3" t="s">
        <v>586</v>
      </c>
      <c r="B23" s="7">
        <v>74300</v>
      </c>
      <c r="C23" s="5" t="s">
        <v>6</v>
      </c>
      <c r="D23" s="5" t="s">
        <v>6</v>
      </c>
    </row>
    <row r="24" spans="1:4">
      <c r="A24" s="3" t="s">
        <v>602</v>
      </c>
      <c r="B24" s="7">
        <v>-144900</v>
      </c>
      <c r="C24" s="5" t="s">
        <v>6</v>
      </c>
      <c r="D24" s="5" t="s">
        <v>6</v>
      </c>
    </row>
    <row r="25" spans="1:4">
      <c r="A25" s="3" t="s">
        <v>603</v>
      </c>
      <c r="B25" s="7">
        <v>-68100</v>
      </c>
      <c r="C25" s="5" t="s">
        <v>6</v>
      </c>
      <c r="D25" s="5" t="s">
        <v>6</v>
      </c>
    </row>
    <row r="26" spans="1:4">
      <c r="A26" s="3" t="s">
        <v>1416</v>
      </c>
      <c r="B26" s="7">
        <v>249500</v>
      </c>
      <c r="C26" s="5" t="s">
        <v>6</v>
      </c>
      <c r="D26" s="5" t="s">
        <v>6</v>
      </c>
    </row>
    <row r="27" spans="1:4" ht="30">
      <c r="A27" s="4" t="s">
        <v>1413</v>
      </c>
      <c r="B27" s="5" t="s">
        <v>6</v>
      </c>
      <c r="C27" s="5" t="s">
        <v>6</v>
      </c>
      <c r="D27" s="5" t="s">
        <v>6</v>
      </c>
    </row>
    <row r="28" spans="1:4">
      <c r="A28" s="3" t="s">
        <v>1415</v>
      </c>
      <c r="B28" s="8">
        <v>32.6</v>
      </c>
      <c r="C28" s="5" t="s">
        <v>6</v>
      </c>
      <c r="D28" s="5" t="s">
        <v>6</v>
      </c>
    </row>
    <row r="29" spans="1:4">
      <c r="A29" s="3" t="s">
        <v>586</v>
      </c>
      <c r="B29" s="8">
        <v>48.39</v>
      </c>
      <c r="C29" s="5" t="s">
        <v>6</v>
      </c>
      <c r="D29" s="5" t="s">
        <v>6</v>
      </c>
    </row>
    <row r="30" spans="1:4">
      <c r="A30" s="3" t="s">
        <v>602</v>
      </c>
      <c r="B30" s="8">
        <v>28.39</v>
      </c>
      <c r="C30" s="5" t="s">
        <v>6</v>
      </c>
      <c r="D30" s="5" t="s">
        <v>6</v>
      </c>
    </row>
    <row r="31" spans="1:4">
      <c r="A31" s="3" t="s">
        <v>603</v>
      </c>
      <c r="B31" s="8">
        <v>39.549999999999997</v>
      </c>
      <c r="C31" s="5" t="s">
        <v>6</v>
      </c>
      <c r="D31" s="5" t="s">
        <v>6</v>
      </c>
    </row>
    <row r="32" spans="1:4">
      <c r="A32" s="3" t="s">
        <v>1416</v>
      </c>
      <c r="B32" s="8">
        <v>25.67</v>
      </c>
      <c r="C32" s="5" t="s">
        <v>6</v>
      </c>
      <c r="D32" s="5" t="s">
        <v>6</v>
      </c>
    </row>
    <row r="33" spans="1:4" ht="30">
      <c r="A33" s="3" t="s">
        <v>1418</v>
      </c>
      <c r="B33" s="5" t="s">
        <v>6</v>
      </c>
      <c r="C33" s="5" t="s">
        <v>6</v>
      </c>
      <c r="D33" s="5" t="s">
        <v>6</v>
      </c>
    </row>
    <row r="34" spans="1:4" ht="30">
      <c r="A34" s="4" t="s">
        <v>1412</v>
      </c>
      <c r="B34" s="5" t="s">
        <v>6</v>
      </c>
      <c r="C34" s="5" t="s">
        <v>6</v>
      </c>
      <c r="D34" s="5" t="s">
        <v>6</v>
      </c>
    </row>
    <row r="35" spans="1:4">
      <c r="A35" s="3" t="s">
        <v>1415</v>
      </c>
      <c r="B35" s="7">
        <v>2287800</v>
      </c>
      <c r="C35" s="5" t="s">
        <v>6</v>
      </c>
      <c r="D35" s="5" t="s">
        <v>6</v>
      </c>
    </row>
    <row r="36" spans="1:4">
      <c r="A36" s="3" t="s">
        <v>586</v>
      </c>
      <c r="B36" s="5">
        <v>0</v>
      </c>
      <c r="C36" s="5" t="s">
        <v>6</v>
      </c>
      <c r="D36" s="5" t="s">
        <v>6</v>
      </c>
    </row>
    <row r="37" spans="1:4">
      <c r="A37" s="3" t="s">
        <v>602</v>
      </c>
      <c r="B37" s="7">
        <v>-1445500</v>
      </c>
      <c r="C37" s="5" t="s">
        <v>6</v>
      </c>
      <c r="D37" s="5" t="s">
        <v>6</v>
      </c>
    </row>
    <row r="38" spans="1:4">
      <c r="A38" s="3" t="s">
        <v>603</v>
      </c>
      <c r="B38" s="7">
        <v>-19500</v>
      </c>
      <c r="C38" s="5" t="s">
        <v>6</v>
      </c>
      <c r="D38" s="5" t="s">
        <v>6</v>
      </c>
    </row>
    <row r="39" spans="1:4">
      <c r="A39" s="3" t="s">
        <v>1416</v>
      </c>
      <c r="B39" s="7">
        <v>822800</v>
      </c>
      <c r="C39" s="5" t="s">
        <v>6</v>
      </c>
      <c r="D39" s="5" t="s">
        <v>6</v>
      </c>
    </row>
    <row r="40" spans="1:4" ht="30">
      <c r="A40" s="4" t="s">
        <v>1413</v>
      </c>
      <c r="B40" s="5" t="s">
        <v>6</v>
      </c>
      <c r="C40" s="5" t="s">
        <v>6</v>
      </c>
      <c r="D40" s="5" t="s">
        <v>6</v>
      </c>
    </row>
    <row r="41" spans="1:4">
      <c r="A41" s="3" t="s">
        <v>1415</v>
      </c>
      <c r="B41" s="8">
        <v>38.409999999999997</v>
      </c>
      <c r="C41" s="5" t="s">
        <v>6</v>
      </c>
      <c r="D41" s="5" t="s">
        <v>6</v>
      </c>
    </row>
    <row r="42" spans="1:4">
      <c r="A42" s="3" t="s">
        <v>586</v>
      </c>
      <c r="B42" s="11">
        <v>0</v>
      </c>
      <c r="C42" s="5" t="s">
        <v>6</v>
      </c>
      <c r="D42" s="5" t="s">
        <v>6</v>
      </c>
    </row>
    <row r="43" spans="1:4">
      <c r="A43" s="3" t="s">
        <v>602</v>
      </c>
      <c r="B43" s="8">
        <v>28.25</v>
      </c>
      <c r="C43" s="5" t="s">
        <v>6</v>
      </c>
      <c r="D43" s="5" t="s">
        <v>6</v>
      </c>
    </row>
    <row r="44" spans="1:4">
      <c r="A44" s="3" t="s">
        <v>603</v>
      </c>
      <c r="B44" s="8">
        <v>37.03</v>
      </c>
      <c r="C44" s="5" t="s">
        <v>6</v>
      </c>
      <c r="D44" s="5" t="s">
        <v>6</v>
      </c>
    </row>
    <row r="45" spans="1:4">
      <c r="A45" s="3" t="s">
        <v>1416</v>
      </c>
      <c r="B45" s="8">
        <v>36.520000000000003</v>
      </c>
      <c r="C45" s="5" t="s">
        <v>6</v>
      </c>
      <c r="D45" s="5"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0.28515625" bestFit="1" customWidth="1"/>
  </cols>
  <sheetData>
    <row r="1" spans="1:4" ht="15" customHeight="1">
      <c r="A1" s="1" t="s">
        <v>142</v>
      </c>
      <c r="B1" s="10" t="s">
        <v>2</v>
      </c>
      <c r="C1" s="10"/>
      <c r="D1" s="10"/>
    </row>
    <row r="2" spans="1:4">
      <c r="A2" s="1" t="s">
        <v>51</v>
      </c>
      <c r="B2" s="2">
        <v>41784</v>
      </c>
      <c r="C2" s="2">
        <v>41420</v>
      </c>
      <c r="D2" s="2">
        <v>41056</v>
      </c>
    </row>
    <row r="3" spans="1:4">
      <c r="A3" s="4" t="s">
        <v>143</v>
      </c>
      <c r="B3" s="5" t="s">
        <v>6</v>
      </c>
      <c r="C3" s="5" t="s">
        <v>6</v>
      </c>
      <c r="D3" s="5" t="s">
        <v>6</v>
      </c>
    </row>
    <row r="4" spans="1:4" ht="45">
      <c r="A4" s="3" t="s">
        <v>44</v>
      </c>
      <c r="B4" s="8">
        <v>1861.3</v>
      </c>
      <c r="C4" s="8">
        <v>1892.5</v>
      </c>
      <c r="D4" s="8">
        <v>1589.1</v>
      </c>
    </row>
    <row r="5" spans="1:4" ht="45">
      <c r="A5" s="4" t="s">
        <v>144</v>
      </c>
      <c r="B5" s="5" t="s">
        <v>6</v>
      </c>
      <c r="C5" s="5" t="s">
        <v>6</v>
      </c>
      <c r="D5" s="5" t="s">
        <v>6</v>
      </c>
    </row>
    <row r="6" spans="1:4">
      <c r="A6" s="3" t="s">
        <v>145</v>
      </c>
      <c r="B6" s="5">
        <v>585.4</v>
      </c>
      <c r="C6" s="5">
        <v>588</v>
      </c>
      <c r="D6" s="5">
        <v>541.5</v>
      </c>
    </row>
    <row r="7" spans="1:4">
      <c r="A7" s="3" t="s">
        <v>43</v>
      </c>
      <c r="B7" s="5">
        <v>-89.6</v>
      </c>
      <c r="C7" s="5">
        <v>-98.8</v>
      </c>
      <c r="D7" s="5">
        <v>-88.2</v>
      </c>
    </row>
    <row r="8" spans="1:4" ht="30">
      <c r="A8" s="3" t="s">
        <v>146</v>
      </c>
      <c r="B8" s="5">
        <v>90.5</v>
      </c>
      <c r="C8" s="5">
        <v>115.7</v>
      </c>
      <c r="D8" s="5">
        <v>68</v>
      </c>
    </row>
    <row r="9" spans="1:4">
      <c r="A9" s="3" t="s">
        <v>122</v>
      </c>
      <c r="B9" s="5">
        <v>108.5</v>
      </c>
      <c r="C9" s="5">
        <v>100.4</v>
      </c>
      <c r="D9" s="5">
        <v>108.3</v>
      </c>
    </row>
    <row r="10" spans="1:4">
      <c r="A10" s="3" t="s">
        <v>70</v>
      </c>
      <c r="B10" s="5">
        <v>172.5</v>
      </c>
      <c r="C10" s="5">
        <v>81.8</v>
      </c>
      <c r="D10" s="5">
        <v>149.4</v>
      </c>
    </row>
    <row r="11" spans="1:4">
      <c r="A11" s="3" t="s">
        <v>147</v>
      </c>
      <c r="B11" s="5">
        <v>-69.3</v>
      </c>
      <c r="C11" s="5">
        <v>-103</v>
      </c>
      <c r="D11" s="5">
        <v>-63.1</v>
      </c>
    </row>
    <row r="12" spans="1:4" ht="30">
      <c r="A12" s="3" t="s">
        <v>148</v>
      </c>
      <c r="B12" s="5">
        <v>-49.7</v>
      </c>
      <c r="C12" s="5">
        <v>-223.2</v>
      </c>
      <c r="D12" s="5">
        <v>-222.2</v>
      </c>
    </row>
    <row r="13" spans="1:4" ht="30">
      <c r="A13" s="3" t="s">
        <v>149</v>
      </c>
      <c r="B13" s="5">
        <v>124.1</v>
      </c>
      <c r="C13" s="5">
        <v>131.19999999999999</v>
      </c>
      <c r="D13" s="5">
        <v>77.8</v>
      </c>
    </row>
    <row r="14" spans="1:4">
      <c r="A14" s="3" t="s">
        <v>37</v>
      </c>
      <c r="B14" s="5">
        <v>-65.5</v>
      </c>
      <c r="C14" s="5">
        <v>0</v>
      </c>
      <c r="D14" s="5">
        <v>0</v>
      </c>
    </row>
    <row r="15" spans="1:4" ht="30">
      <c r="A15" s="3" t="s">
        <v>150</v>
      </c>
      <c r="B15" s="5">
        <v>-18.8</v>
      </c>
      <c r="C15" s="5">
        <v>-60.2</v>
      </c>
      <c r="D15" s="5">
        <v>97.8</v>
      </c>
    </row>
    <row r="16" spans="1:4" ht="45">
      <c r="A16" s="3" t="s">
        <v>151</v>
      </c>
      <c r="B16" s="5">
        <v>-32.200000000000003</v>
      </c>
      <c r="C16" s="5">
        <v>471.1</v>
      </c>
      <c r="D16" s="5">
        <v>243.8</v>
      </c>
    </row>
    <row r="17" spans="1:4">
      <c r="A17" s="3" t="s">
        <v>152</v>
      </c>
      <c r="B17" s="5">
        <v>-76.2</v>
      </c>
      <c r="C17" s="5">
        <v>30.5</v>
      </c>
      <c r="D17" s="5">
        <v>-95</v>
      </c>
    </row>
    <row r="18" spans="1:4" ht="30">
      <c r="A18" s="3" t="s">
        <v>153</v>
      </c>
      <c r="B18" s="7">
        <v>2541</v>
      </c>
      <c r="C18" s="7">
        <v>2926</v>
      </c>
      <c r="D18" s="9">
        <v>2407.1999999999998</v>
      </c>
    </row>
    <row r="19" spans="1:4">
      <c r="A19" s="4" t="s">
        <v>154</v>
      </c>
      <c r="B19" s="5" t="s">
        <v>6</v>
      </c>
      <c r="C19" s="5" t="s">
        <v>6</v>
      </c>
      <c r="D19" s="5" t="s">
        <v>6</v>
      </c>
    </row>
    <row r="20" spans="1:4" ht="30">
      <c r="A20" s="3" t="s">
        <v>155</v>
      </c>
      <c r="B20" s="5">
        <v>-663.5</v>
      </c>
      <c r="C20" s="5">
        <v>-613.9</v>
      </c>
      <c r="D20" s="5">
        <v>-675.9</v>
      </c>
    </row>
    <row r="21" spans="1:4">
      <c r="A21" s="3" t="s">
        <v>156</v>
      </c>
      <c r="B21" s="5">
        <v>0</v>
      </c>
      <c r="C21" s="5">
        <v>-898</v>
      </c>
      <c r="D21" s="9">
        <v>-1050.0999999999999</v>
      </c>
    </row>
    <row r="22" spans="1:4">
      <c r="A22" s="3" t="s">
        <v>157</v>
      </c>
      <c r="B22" s="5">
        <v>-54.9</v>
      </c>
      <c r="C22" s="5">
        <v>-40.4</v>
      </c>
      <c r="D22" s="5">
        <v>-22.2</v>
      </c>
    </row>
    <row r="23" spans="1:4" ht="30">
      <c r="A23" s="3" t="s">
        <v>158</v>
      </c>
      <c r="B23" s="5">
        <v>6.6</v>
      </c>
      <c r="C23" s="5">
        <v>24.2</v>
      </c>
      <c r="D23" s="5">
        <v>2.2000000000000002</v>
      </c>
    </row>
    <row r="24" spans="1:4">
      <c r="A24" s="3" t="s">
        <v>159</v>
      </c>
      <c r="B24" s="5">
        <v>121.6</v>
      </c>
      <c r="C24" s="5">
        <v>0</v>
      </c>
      <c r="D24" s="5">
        <v>0</v>
      </c>
    </row>
    <row r="25" spans="1:4">
      <c r="A25" s="3" t="s">
        <v>160</v>
      </c>
      <c r="B25" s="5">
        <v>29.3</v>
      </c>
      <c r="C25" s="5">
        <v>16.2</v>
      </c>
      <c r="D25" s="5" t="s">
        <v>6</v>
      </c>
    </row>
    <row r="26" spans="1:4">
      <c r="A26" s="3" t="s">
        <v>161</v>
      </c>
      <c r="B26" s="5" t="s">
        <v>6</v>
      </c>
      <c r="C26" s="5" t="s">
        <v>6</v>
      </c>
      <c r="D26" s="5">
        <v>-131.6</v>
      </c>
    </row>
    <row r="27" spans="1:4">
      <c r="A27" s="3" t="s">
        <v>152</v>
      </c>
      <c r="B27" s="5">
        <v>-0.9</v>
      </c>
      <c r="C27" s="5">
        <v>-3.5</v>
      </c>
      <c r="D27" s="5">
        <v>6.8</v>
      </c>
    </row>
    <row r="28" spans="1:4">
      <c r="A28" s="3" t="s">
        <v>162</v>
      </c>
      <c r="B28" s="5">
        <v>-561.79999999999995</v>
      </c>
      <c r="C28" s="9">
        <v>-1515.4</v>
      </c>
      <c r="D28" s="9">
        <v>-1870.8</v>
      </c>
    </row>
    <row r="29" spans="1:4">
      <c r="A29" s="4" t="s">
        <v>163</v>
      </c>
      <c r="B29" s="5" t="s">
        <v>6</v>
      </c>
      <c r="C29" s="5" t="s">
        <v>6</v>
      </c>
      <c r="D29" s="5" t="s">
        <v>6</v>
      </c>
    </row>
    <row r="30" spans="1:4">
      <c r="A30" s="3" t="s">
        <v>164</v>
      </c>
      <c r="B30" s="5">
        <v>572.9</v>
      </c>
      <c r="C30" s="5">
        <v>-44.5</v>
      </c>
      <c r="D30" s="5">
        <v>227.9</v>
      </c>
    </row>
    <row r="31" spans="1:4">
      <c r="A31" s="3" t="s">
        <v>165</v>
      </c>
      <c r="B31" s="7">
        <v>1673</v>
      </c>
      <c r="C31" s="9">
        <v>1001.1</v>
      </c>
      <c r="D31" s="9">
        <v>1390.5</v>
      </c>
    </row>
    <row r="32" spans="1:4">
      <c r="A32" s="3" t="s">
        <v>166</v>
      </c>
      <c r="B32" s="9">
        <v>-1444.8</v>
      </c>
      <c r="C32" s="5">
        <v>-542.29999999999995</v>
      </c>
      <c r="D32" s="9">
        <v>-1450.1</v>
      </c>
    </row>
    <row r="33" spans="1:4" ht="30">
      <c r="A33" s="3" t="s">
        <v>167</v>
      </c>
      <c r="B33" s="5">
        <v>108.1</v>
      </c>
      <c r="C33" s="5">
        <v>300.8</v>
      </c>
      <c r="D33" s="5">
        <v>233.5</v>
      </c>
    </row>
    <row r="34" spans="1:4">
      <c r="A34" s="3" t="s">
        <v>147</v>
      </c>
      <c r="B34" s="5">
        <v>69.3</v>
      </c>
      <c r="C34" s="5">
        <v>103</v>
      </c>
      <c r="D34" s="5">
        <v>63.1</v>
      </c>
    </row>
    <row r="35" spans="1:4" ht="30">
      <c r="A35" s="3" t="s">
        <v>168</v>
      </c>
      <c r="B35" s="9">
        <v>-1745.3</v>
      </c>
      <c r="C35" s="9">
        <v>-1044.9000000000001</v>
      </c>
      <c r="D35" s="5">
        <v>-313</v>
      </c>
    </row>
    <row r="36" spans="1:4">
      <c r="A36" s="3" t="s">
        <v>169</v>
      </c>
      <c r="B36" s="5">
        <v>-983.3</v>
      </c>
      <c r="C36" s="5">
        <v>-867.6</v>
      </c>
      <c r="D36" s="5">
        <v>-800.1</v>
      </c>
    </row>
    <row r="37" spans="1:4">
      <c r="A37" s="3" t="s">
        <v>132</v>
      </c>
      <c r="B37" s="5">
        <v>17.600000000000001</v>
      </c>
      <c r="C37" s="5">
        <v>0</v>
      </c>
      <c r="D37" s="5">
        <v>0</v>
      </c>
    </row>
    <row r="38" spans="1:4" ht="30">
      <c r="A38" s="3" t="s">
        <v>170</v>
      </c>
      <c r="B38" s="5">
        <v>-77.400000000000006</v>
      </c>
      <c r="C38" s="5">
        <v>-39.200000000000003</v>
      </c>
      <c r="D38" s="5">
        <v>-5.2</v>
      </c>
    </row>
    <row r="39" spans="1:4">
      <c r="A39" s="3" t="s">
        <v>152</v>
      </c>
      <c r="B39" s="5">
        <v>-14.2</v>
      </c>
      <c r="C39" s="5">
        <v>-6.6</v>
      </c>
      <c r="D39" s="5">
        <v>-13.2</v>
      </c>
    </row>
    <row r="40" spans="1:4">
      <c r="A40" s="3" t="s">
        <v>171</v>
      </c>
      <c r="B40" s="9">
        <v>-1824.1</v>
      </c>
      <c r="C40" s="9">
        <v>-1140.2</v>
      </c>
      <c r="D40" s="5">
        <v>-666.6</v>
      </c>
    </row>
    <row r="41" spans="1:4" ht="30">
      <c r="A41" s="3" t="s">
        <v>172</v>
      </c>
      <c r="B41" s="5">
        <v>-29.2</v>
      </c>
      <c r="C41" s="5">
        <v>-0.2</v>
      </c>
      <c r="D41" s="5">
        <v>-18.2</v>
      </c>
    </row>
    <row r="42" spans="1:4" ht="30">
      <c r="A42" s="3" t="s">
        <v>173</v>
      </c>
      <c r="B42" s="5">
        <v>125.9</v>
      </c>
      <c r="C42" s="5">
        <v>270.2</v>
      </c>
      <c r="D42" s="5">
        <v>-148.4</v>
      </c>
    </row>
    <row r="43" spans="1:4" ht="30">
      <c r="A43" s="3" t="s">
        <v>174</v>
      </c>
      <c r="B43" s="5">
        <v>741.4</v>
      </c>
      <c r="C43" s="5">
        <v>471.2</v>
      </c>
      <c r="D43" s="5">
        <v>619.6</v>
      </c>
    </row>
    <row r="44" spans="1:4">
      <c r="A44" s="3" t="s">
        <v>175</v>
      </c>
      <c r="B44" s="5">
        <v>867.3</v>
      </c>
      <c r="C44" s="5">
        <v>741.4</v>
      </c>
      <c r="D44" s="5">
        <v>471.2</v>
      </c>
    </row>
    <row r="45" spans="1:4" ht="45">
      <c r="A45" s="4" t="s">
        <v>176</v>
      </c>
      <c r="B45" s="5" t="s">
        <v>6</v>
      </c>
      <c r="C45" s="5" t="s">
        <v>6</v>
      </c>
      <c r="D45" s="5" t="s">
        <v>6</v>
      </c>
    </row>
    <row r="46" spans="1:4">
      <c r="A46" s="3" t="s">
        <v>68</v>
      </c>
      <c r="B46" s="5">
        <v>-41</v>
      </c>
      <c r="C46" s="5">
        <v>-44.6</v>
      </c>
      <c r="D46" s="5">
        <v>-24.2</v>
      </c>
    </row>
    <row r="47" spans="1:4">
      <c r="A47" s="3" t="s">
        <v>69</v>
      </c>
      <c r="B47" s="5">
        <v>-88.3</v>
      </c>
      <c r="C47" s="5">
        <v>18.7</v>
      </c>
      <c r="D47" s="5">
        <v>144.5</v>
      </c>
    </row>
    <row r="48" spans="1:4" ht="30">
      <c r="A48" s="3" t="s">
        <v>71</v>
      </c>
      <c r="B48" s="5">
        <v>10.5</v>
      </c>
      <c r="C48" s="5">
        <v>-64.3</v>
      </c>
      <c r="D48" s="5">
        <v>149.4</v>
      </c>
    </row>
    <row r="49" spans="1:4">
      <c r="A49" s="3" t="s">
        <v>79</v>
      </c>
      <c r="B49" s="5">
        <v>191.5</v>
      </c>
      <c r="C49" s="5">
        <v>263.60000000000002</v>
      </c>
      <c r="D49" s="5">
        <v>12.1</v>
      </c>
    </row>
    <row r="50" spans="1:4">
      <c r="A50" s="3" t="s">
        <v>82</v>
      </c>
      <c r="B50" s="5">
        <v>-104.9</v>
      </c>
      <c r="C50" s="5">
        <v>297.7</v>
      </c>
      <c r="D50" s="5">
        <v>-38</v>
      </c>
    </row>
    <row r="51" spans="1:4">
      <c r="A51" s="3" t="s">
        <v>177</v>
      </c>
      <c r="B51" s="8">
        <v>-32.200000000000003</v>
      </c>
      <c r="C51" s="8">
        <v>471.1</v>
      </c>
      <c r="D51" s="8">
        <v>243.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419</v>
      </c>
      <c r="B1" s="10" t="s">
        <v>1062</v>
      </c>
      <c r="C1" s="10"/>
      <c r="D1" s="10"/>
      <c r="E1" s="10"/>
      <c r="F1" s="10"/>
      <c r="G1" s="10"/>
      <c r="H1" s="10"/>
      <c r="I1" s="10"/>
      <c r="J1" s="10" t="s">
        <v>2</v>
      </c>
      <c r="K1" s="10"/>
      <c r="L1" s="10"/>
    </row>
    <row r="2" spans="1:12" ht="30">
      <c r="A2" s="1" t="s">
        <v>32</v>
      </c>
      <c r="B2" s="2">
        <v>41784</v>
      </c>
      <c r="C2" s="1" t="s">
        <v>1151</v>
      </c>
      <c r="D2" s="1" t="s">
        <v>1361</v>
      </c>
      <c r="E2" s="1" t="s">
        <v>1301</v>
      </c>
      <c r="F2" s="2">
        <v>41420</v>
      </c>
      <c r="G2" s="1" t="s">
        <v>1362</v>
      </c>
      <c r="H2" s="1" t="s">
        <v>1065</v>
      </c>
      <c r="I2" s="1" t="s">
        <v>1363</v>
      </c>
      <c r="J2" s="2">
        <v>41784</v>
      </c>
      <c r="K2" s="2">
        <v>41420</v>
      </c>
      <c r="L2" s="2">
        <v>41056</v>
      </c>
    </row>
    <row r="3" spans="1:12">
      <c r="A3" s="4" t="s">
        <v>611</v>
      </c>
      <c r="B3" s="5" t="s">
        <v>6</v>
      </c>
      <c r="C3" s="5" t="s">
        <v>6</v>
      </c>
      <c r="D3" s="5" t="s">
        <v>6</v>
      </c>
      <c r="E3" s="5" t="s">
        <v>6</v>
      </c>
      <c r="F3" s="5" t="s">
        <v>6</v>
      </c>
      <c r="G3" s="5" t="s">
        <v>6</v>
      </c>
      <c r="H3" s="5" t="s">
        <v>6</v>
      </c>
      <c r="I3" s="5" t="s">
        <v>6</v>
      </c>
      <c r="J3" s="5" t="s">
        <v>6</v>
      </c>
      <c r="K3" s="5" t="s">
        <v>6</v>
      </c>
      <c r="L3" s="5" t="s">
        <v>6</v>
      </c>
    </row>
    <row r="4" spans="1:12" ht="30">
      <c r="A4" s="3" t="s">
        <v>46</v>
      </c>
      <c r="B4" s="8">
        <v>404.6</v>
      </c>
      <c r="C4" s="8">
        <v>410.6</v>
      </c>
      <c r="D4" s="8">
        <v>549.9</v>
      </c>
      <c r="E4" s="8">
        <v>459.3</v>
      </c>
      <c r="F4" s="8">
        <v>366.3</v>
      </c>
      <c r="G4" s="8">
        <v>398.4</v>
      </c>
      <c r="H4" s="8">
        <v>541.6</v>
      </c>
      <c r="I4" s="8">
        <v>548.9</v>
      </c>
      <c r="J4" s="8">
        <v>1824.4</v>
      </c>
      <c r="K4" s="8">
        <v>1855.2</v>
      </c>
      <c r="L4" s="8">
        <v>1567.3</v>
      </c>
    </row>
    <row r="5" spans="1:12" ht="30">
      <c r="A5" s="3" t="s">
        <v>615</v>
      </c>
      <c r="B5" s="5" t="s">
        <v>6</v>
      </c>
      <c r="C5" s="5" t="s">
        <v>6</v>
      </c>
      <c r="D5" s="5" t="s">
        <v>6</v>
      </c>
      <c r="E5" s="5" t="s">
        <v>6</v>
      </c>
      <c r="F5" s="5" t="s">
        <v>6</v>
      </c>
      <c r="G5" s="5" t="s">
        <v>6</v>
      </c>
      <c r="H5" s="5" t="s">
        <v>6</v>
      </c>
      <c r="I5" s="5" t="s">
        <v>6</v>
      </c>
      <c r="J5" s="5">
        <v>628.6</v>
      </c>
      <c r="K5" s="5">
        <v>648.6</v>
      </c>
      <c r="L5" s="5">
        <v>648.1</v>
      </c>
    </row>
    <row r="6" spans="1:12">
      <c r="A6" s="4" t="s">
        <v>1420</v>
      </c>
      <c r="B6" s="5" t="s">
        <v>6</v>
      </c>
      <c r="C6" s="5" t="s">
        <v>6</v>
      </c>
      <c r="D6" s="5" t="s">
        <v>6</v>
      </c>
      <c r="E6" s="5" t="s">
        <v>6</v>
      </c>
      <c r="F6" s="5" t="s">
        <v>6</v>
      </c>
      <c r="G6" s="5" t="s">
        <v>6</v>
      </c>
      <c r="H6" s="5" t="s">
        <v>6</v>
      </c>
      <c r="I6" s="5" t="s">
        <v>6</v>
      </c>
      <c r="J6" s="5" t="s">
        <v>6</v>
      </c>
      <c r="K6" s="5" t="s">
        <v>6</v>
      </c>
      <c r="L6" s="5" t="s">
        <v>6</v>
      </c>
    </row>
    <row r="7" spans="1:12" ht="30">
      <c r="A7" s="3" t="s">
        <v>1421</v>
      </c>
      <c r="B7" s="5" t="s">
        <v>6</v>
      </c>
      <c r="C7" s="5" t="s">
        <v>6</v>
      </c>
      <c r="D7" s="5" t="s">
        <v>6</v>
      </c>
      <c r="E7" s="5" t="s">
        <v>6</v>
      </c>
      <c r="F7" s="5" t="s">
        <v>6</v>
      </c>
      <c r="G7" s="5" t="s">
        <v>6</v>
      </c>
      <c r="H7" s="5" t="s">
        <v>6</v>
      </c>
      <c r="I7" s="5" t="s">
        <v>6</v>
      </c>
      <c r="J7" s="5">
        <v>12.3</v>
      </c>
      <c r="K7" s="5">
        <v>12</v>
      </c>
      <c r="L7" s="5">
        <v>13.9</v>
      </c>
    </row>
    <row r="8" spans="1:12" ht="45">
      <c r="A8" s="3" t="s">
        <v>1422</v>
      </c>
      <c r="B8" s="5" t="s">
        <v>6</v>
      </c>
      <c r="C8" s="5" t="s">
        <v>6</v>
      </c>
      <c r="D8" s="5" t="s">
        <v>6</v>
      </c>
      <c r="E8" s="5" t="s">
        <v>6</v>
      </c>
      <c r="F8" s="5" t="s">
        <v>6</v>
      </c>
      <c r="G8" s="5" t="s">
        <v>6</v>
      </c>
      <c r="H8" s="5" t="s">
        <v>6</v>
      </c>
      <c r="I8" s="5" t="s">
        <v>6</v>
      </c>
      <c r="J8" s="5">
        <v>4.8</v>
      </c>
      <c r="K8" s="5">
        <v>5</v>
      </c>
      <c r="L8" s="5">
        <v>4.7</v>
      </c>
    </row>
    <row r="9" spans="1:12" ht="30">
      <c r="A9" s="3" t="s">
        <v>619</v>
      </c>
      <c r="B9" s="5" t="s">
        <v>6</v>
      </c>
      <c r="C9" s="5" t="s">
        <v>6</v>
      </c>
      <c r="D9" s="5" t="s">
        <v>6</v>
      </c>
      <c r="E9" s="5" t="s">
        <v>6</v>
      </c>
      <c r="F9" s="5" t="s">
        <v>6</v>
      </c>
      <c r="G9" s="5" t="s">
        <v>6</v>
      </c>
      <c r="H9" s="5" t="s">
        <v>6</v>
      </c>
      <c r="I9" s="5" t="s">
        <v>6</v>
      </c>
      <c r="J9" s="5">
        <v>645.70000000000005</v>
      </c>
      <c r="K9" s="5">
        <v>665.6</v>
      </c>
      <c r="L9" s="5">
        <v>666.7</v>
      </c>
    </row>
    <row r="10" spans="1:12">
      <c r="A10" s="3" t="s">
        <v>47</v>
      </c>
      <c r="B10" s="8">
        <v>0.66</v>
      </c>
      <c r="C10" s="8">
        <v>0.66</v>
      </c>
      <c r="D10" s="8">
        <v>0.87</v>
      </c>
      <c r="E10" s="8">
        <v>0.71</v>
      </c>
      <c r="F10" s="8">
        <v>0.56999999999999995</v>
      </c>
      <c r="G10" s="8">
        <v>0.61</v>
      </c>
      <c r="H10" s="8">
        <v>0.84</v>
      </c>
      <c r="I10" s="8">
        <v>0.84</v>
      </c>
      <c r="J10" s="8">
        <v>2.9</v>
      </c>
      <c r="K10" s="8">
        <v>2.86</v>
      </c>
      <c r="L10" s="8">
        <v>2.42</v>
      </c>
    </row>
    <row r="11" spans="1:12">
      <c r="A11" s="3" t="s">
        <v>48</v>
      </c>
      <c r="B11" s="8">
        <v>0.65</v>
      </c>
      <c r="C11" s="8">
        <v>0.64</v>
      </c>
      <c r="D11" s="8">
        <v>0.84</v>
      </c>
      <c r="E11" s="8">
        <v>0.7</v>
      </c>
      <c r="F11" s="8">
        <v>0.55000000000000004</v>
      </c>
      <c r="G11" s="8">
        <v>0.6</v>
      </c>
      <c r="H11" s="8">
        <v>0.82</v>
      </c>
      <c r="I11" s="8">
        <v>0.82</v>
      </c>
      <c r="J11" s="8">
        <v>2.83</v>
      </c>
      <c r="K11" s="8">
        <v>2.79</v>
      </c>
      <c r="L11" s="8">
        <v>2.35</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1423</v>
      </c>
      <c r="B1" s="10" t="s">
        <v>2</v>
      </c>
      <c r="C1" s="10"/>
      <c r="D1" s="10"/>
    </row>
    <row r="2" spans="1:4">
      <c r="A2" s="1" t="s">
        <v>51</v>
      </c>
      <c r="B2" s="2">
        <v>41784</v>
      </c>
      <c r="C2" s="2">
        <v>41420</v>
      </c>
      <c r="D2" s="2">
        <v>41056</v>
      </c>
    </row>
    <row r="3" spans="1:4">
      <c r="A3" s="4" t="s">
        <v>611</v>
      </c>
      <c r="B3" s="5" t="s">
        <v>6</v>
      </c>
      <c r="C3" s="5" t="s">
        <v>6</v>
      </c>
      <c r="D3" s="5" t="s">
        <v>6</v>
      </c>
    </row>
    <row r="4" spans="1:4" ht="30">
      <c r="A4" s="3" t="s">
        <v>622</v>
      </c>
      <c r="B4" s="5">
        <v>1.7</v>
      </c>
      <c r="C4" s="5">
        <v>0.6</v>
      </c>
      <c r="D4" s="5">
        <v>5.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0.28515625" bestFit="1" customWidth="1"/>
  </cols>
  <sheetData>
    <row r="1" spans="1:4" ht="15" customHeight="1">
      <c r="A1" s="1" t="s">
        <v>1424</v>
      </c>
      <c r="B1" s="10" t="s">
        <v>2</v>
      </c>
      <c r="C1" s="10"/>
      <c r="D1" s="10"/>
    </row>
    <row r="2" spans="1:4">
      <c r="A2" s="1" t="s">
        <v>51</v>
      </c>
      <c r="B2" s="2">
        <v>41784</v>
      </c>
      <c r="C2" s="2">
        <v>41420</v>
      </c>
      <c r="D2" s="2">
        <v>41056</v>
      </c>
    </row>
    <row r="3" spans="1:4" ht="30">
      <c r="A3" s="4" t="s">
        <v>1425</v>
      </c>
      <c r="B3" s="5" t="s">
        <v>6</v>
      </c>
      <c r="C3" s="5" t="s">
        <v>6</v>
      </c>
      <c r="D3" s="5" t="s">
        <v>6</v>
      </c>
    </row>
    <row r="4" spans="1:4" ht="30">
      <c r="A4" s="3" t="s">
        <v>632</v>
      </c>
      <c r="B4" s="5" t="s">
        <v>6</v>
      </c>
      <c r="C4" s="147">
        <v>0.08</v>
      </c>
      <c r="D4" s="5" t="s">
        <v>6</v>
      </c>
    </row>
    <row r="5" spans="1:4" ht="30">
      <c r="A5" s="3" t="s">
        <v>634</v>
      </c>
      <c r="B5" s="147">
        <v>0.05</v>
      </c>
      <c r="C5" s="147">
        <v>5.1999999999999998E-2</v>
      </c>
      <c r="D5" s="5" t="s">
        <v>6</v>
      </c>
    </row>
    <row r="6" spans="1:4" ht="30">
      <c r="A6" s="4" t="s">
        <v>1426</v>
      </c>
      <c r="B6" s="5" t="s">
        <v>6</v>
      </c>
      <c r="C6" s="5" t="s">
        <v>6</v>
      </c>
      <c r="D6" s="5" t="s">
        <v>6</v>
      </c>
    </row>
    <row r="7" spans="1:4">
      <c r="A7" s="3" t="s">
        <v>1427</v>
      </c>
      <c r="B7" s="8">
        <v>5093.1000000000004</v>
      </c>
      <c r="C7" s="8">
        <v>4888.8</v>
      </c>
      <c r="D7" s="5" t="s">
        <v>6</v>
      </c>
    </row>
    <row r="8" spans="1:4" ht="45">
      <c r="A8" s="4" t="s">
        <v>1428</v>
      </c>
      <c r="B8" s="5" t="s">
        <v>6</v>
      </c>
      <c r="C8" s="5" t="s">
        <v>6</v>
      </c>
      <c r="D8" s="5" t="s">
        <v>6</v>
      </c>
    </row>
    <row r="9" spans="1:4">
      <c r="A9" s="3" t="s">
        <v>1429</v>
      </c>
      <c r="B9" s="5">
        <v>20.6</v>
      </c>
      <c r="C9" s="5">
        <v>19.399999999999999</v>
      </c>
      <c r="D9" s="5" t="s">
        <v>6</v>
      </c>
    </row>
    <row r="10" spans="1:4">
      <c r="A10" s="3" t="s">
        <v>1430</v>
      </c>
      <c r="B10" s="5">
        <v>44.8</v>
      </c>
      <c r="C10" s="5">
        <v>46</v>
      </c>
      <c r="D10" s="5">
        <v>41.8</v>
      </c>
    </row>
    <row r="11" spans="1:4">
      <c r="A11" s="3" t="s">
        <v>1431</v>
      </c>
      <c r="B11" s="5">
        <v>8.4</v>
      </c>
      <c r="C11" s="5">
        <v>9.1</v>
      </c>
      <c r="D11" s="5" t="s">
        <v>6</v>
      </c>
    </row>
    <row r="12" spans="1:4" ht="30">
      <c r="A12" s="3" t="s">
        <v>1432</v>
      </c>
      <c r="B12" s="5">
        <v>708.2</v>
      </c>
      <c r="C12" s="5">
        <v>691.9</v>
      </c>
      <c r="D12" s="5" t="s">
        <v>6</v>
      </c>
    </row>
    <row r="13" spans="1:4">
      <c r="A13" s="3" t="s">
        <v>1433</v>
      </c>
      <c r="B13" s="5" t="s">
        <v>6</v>
      </c>
      <c r="C13" s="5" t="s">
        <v>6</v>
      </c>
      <c r="D13" s="5" t="s">
        <v>6</v>
      </c>
    </row>
    <row r="14" spans="1:4" ht="30">
      <c r="A14" s="4" t="s">
        <v>1425</v>
      </c>
      <c r="B14" s="5" t="s">
        <v>6</v>
      </c>
      <c r="C14" s="5" t="s">
        <v>6</v>
      </c>
      <c r="D14" s="5" t="s">
        <v>6</v>
      </c>
    </row>
    <row r="15" spans="1:4" ht="30">
      <c r="A15" s="3" t="s">
        <v>632</v>
      </c>
      <c r="B15" s="147">
        <v>7.2999999999999995E-2</v>
      </c>
      <c r="C15" s="5" t="s">
        <v>6</v>
      </c>
      <c r="D15" s="5" t="s">
        <v>6</v>
      </c>
    </row>
    <row r="16" spans="1:4">
      <c r="A16" s="3" t="s">
        <v>1434</v>
      </c>
      <c r="B16" s="5" t="s">
        <v>6</v>
      </c>
      <c r="C16" s="5" t="s">
        <v>6</v>
      </c>
      <c r="D16" s="5" t="s">
        <v>6</v>
      </c>
    </row>
    <row r="17" spans="1:4" ht="30">
      <c r="A17" s="4" t="s">
        <v>1425</v>
      </c>
      <c r="B17" s="5" t="s">
        <v>6</v>
      </c>
      <c r="C17" s="5" t="s">
        <v>6</v>
      </c>
      <c r="D17" s="5" t="s">
        <v>6</v>
      </c>
    </row>
    <row r="18" spans="1:4" ht="30">
      <c r="A18" s="3" t="s">
        <v>632</v>
      </c>
      <c r="B18" s="147">
        <v>6.5000000000000002E-2</v>
      </c>
      <c r="C18" s="5" t="s">
        <v>6</v>
      </c>
      <c r="D18" s="5" t="s">
        <v>6</v>
      </c>
    </row>
    <row r="19" spans="1:4" ht="30">
      <c r="A19" s="3" t="s">
        <v>1435</v>
      </c>
      <c r="B19" s="5" t="s">
        <v>6</v>
      </c>
      <c r="C19" s="5" t="s">
        <v>6</v>
      </c>
      <c r="D19" s="5" t="s">
        <v>6</v>
      </c>
    </row>
    <row r="20" spans="1:4" ht="30">
      <c r="A20" s="4" t="s">
        <v>1426</v>
      </c>
      <c r="B20" s="5" t="s">
        <v>6</v>
      </c>
      <c r="C20" s="5" t="s">
        <v>6</v>
      </c>
      <c r="D20" s="5" t="s">
        <v>6</v>
      </c>
    </row>
    <row r="21" spans="1:4" ht="30">
      <c r="A21" s="3" t="s">
        <v>1436</v>
      </c>
      <c r="B21" s="147">
        <v>0.35</v>
      </c>
      <c r="C21" s="5" t="s">
        <v>6</v>
      </c>
      <c r="D21" s="5" t="s">
        <v>6</v>
      </c>
    </row>
    <row r="22" spans="1:4" ht="30">
      <c r="A22" s="3" t="s">
        <v>1437</v>
      </c>
      <c r="B22" s="147">
        <v>0.15</v>
      </c>
      <c r="C22" s="5" t="s">
        <v>6</v>
      </c>
      <c r="D22" s="5" t="s">
        <v>6</v>
      </c>
    </row>
    <row r="23" spans="1:4" ht="30">
      <c r="A23" s="3" t="s">
        <v>1438</v>
      </c>
      <c r="B23" s="5" t="s">
        <v>6</v>
      </c>
      <c r="C23" s="5" t="s">
        <v>6</v>
      </c>
      <c r="D23" s="5" t="s">
        <v>6</v>
      </c>
    </row>
    <row r="24" spans="1:4" ht="30">
      <c r="A24" s="4" t="s">
        <v>1426</v>
      </c>
      <c r="B24" s="5" t="s">
        <v>6</v>
      </c>
      <c r="C24" s="5" t="s">
        <v>6</v>
      </c>
      <c r="D24" s="5" t="s">
        <v>6</v>
      </c>
    </row>
    <row r="25" spans="1:4" ht="45">
      <c r="A25" s="3" t="s">
        <v>1439</v>
      </c>
      <c r="B25" s="5">
        <v>85.3</v>
      </c>
      <c r="C25" s="5" t="s">
        <v>6</v>
      </c>
      <c r="D25" s="5" t="s">
        <v>6</v>
      </c>
    </row>
    <row r="26" spans="1:4" ht="45">
      <c r="A26" s="3" t="s">
        <v>1440</v>
      </c>
      <c r="B26" s="5" t="s">
        <v>6</v>
      </c>
      <c r="C26" s="5" t="s">
        <v>6</v>
      </c>
      <c r="D26" s="5" t="s">
        <v>6</v>
      </c>
    </row>
    <row r="27" spans="1:4" ht="30">
      <c r="A27" s="4" t="s">
        <v>1426</v>
      </c>
      <c r="B27" s="5" t="s">
        <v>6</v>
      </c>
      <c r="C27" s="5" t="s">
        <v>6</v>
      </c>
      <c r="D27" s="5" t="s">
        <v>6</v>
      </c>
    </row>
    <row r="28" spans="1:4" ht="30">
      <c r="A28" s="3" t="s">
        <v>1441</v>
      </c>
      <c r="B28" s="147">
        <v>0.25</v>
      </c>
      <c r="C28" s="5" t="s">
        <v>6</v>
      </c>
      <c r="D28" s="5" t="s">
        <v>6</v>
      </c>
    </row>
    <row r="29" spans="1:4" ht="45">
      <c r="A29" s="3" t="s">
        <v>1442</v>
      </c>
      <c r="B29" s="5" t="s">
        <v>6</v>
      </c>
      <c r="C29" s="5" t="s">
        <v>6</v>
      </c>
      <c r="D29" s="5" t="s">
        <v>6</v>
      </c>
    </row>
    <row r="30" spans="1:4" ht="30">
      <c r="A30" s="4" t="s">
        <v>1426</v>
      </c>
      <c r="B30" s="5" t="s">
        <v>6</v>
      </c>
      <c r="C30" s="5" t="s">
        <v>6</v>
      </c>
      <c r="D30" s="5" t="s">
        <v>6</v>
      </c>
    </row>
    <row r="31" spans="1:4" ht="30">
      <c r="A31" s="3" t="s">
        <v>1441</v>
      </c>
      <c r="B31" s="147">
        <v>0.15</v>
      </c>
      <c r="C31" s="5" t="s">
        <v>6</v>
      </c>
      <c r="D31" s="5" t="s">
        <v>6</v>
      </c>
    </row>
    <row r="32" spans="1:4" ht="30">
      <c r="A32" s="3" t="s">
        <v>1443</v>
      </c>
      <c r="B32" s="5" t="s">
        <v>6</v>
      </c>
      <c r="C32" s="5" t="s">
        <v>6</v>
      </c>
      <c r="D32" s="5" t="s">
        <v>6</v>
      </c>
    </row>
    <row r="33" spans="1:4" ht="30">
      <c r="A33" s="4" t="s">
        <v>1426</v>
      </c>
      <c r="B33" s="5" t="s">
        <v>6</v>
      </c>
      <c r="C33" s="5" t="s">
        <v>6</v>
      </c>
      <c r="D33" s="5" t="s">
        <v>6</v>
      </c>
    </row>
    <row r="34" spans="1:4" ht="30">
      <c r="A34" s="3" t="s">
        <v>1441</v>
      </c>
      <c r="B34" s="147">
        <v>0.1</v>
      </c>
      <c r="C34" s="5" t="s">
        <v>6</v>
      </c>
      <c r="D34" s="5" t="s">
        <v>6</v>
      </c>
    </row>
    <row r="35" spans="1:4" ht="30">
      <c r="A35" s="3" t="s">
        <v>1444</v>
      </c>
      <c r="B35" s="5" t="s">
        <v>6</v>
      </c>
      <c r="C35" s="5" t="s">
        <v>6</v>
      </c>
      <c r="D35" s="5" t="s">
        <v>6</v>
      </c>
    </row>
    <row r="36" spans="1:4" ht="30">
      <c r="A36" s="4" t="s">
        <v>1425</v>
      </c>
      <c r="B36" s="5" t="s">
        <v>6</v>
      </c>
      <c r="C36" s="5" t="s">
        <v>6</v>
      </c>
      <c r="D36" s="5" t="s">
        <v>6</v>
      </c>
    </row>
    <row r="37" spans="1:4" ht="30">
      <c r="A37" s="3" t="s">
        <v>1445</v>
      </c>
      <c r="B37" s="5" t="s">
        <v>6</v>
      </c>
      <c r="C37" s="5">
        <v>200</v>
      </c>
      <c r="D37" s="5">
        <v>200</v>
      </c>
    </row>
    <row r="38" spans="1:4" ht="30">
      <c r="A38" s="4" t="s">
        <v>1426</v>
      </c>
      <c r="B38" s="5" t="s">
        <v>6</v>
      </c>
      <c r="C38" s="5" t="s">
        <v>6</v>
      </c>
      <c r="D38" s="5" t="s">
        <v>6</v>
      </c>
    </row>
    <row r="39" spans="1:4" ht="30">
      <c r="A39" s="3" t="s">
        <v>1446</v>
      </c>
      <c r="B39" s="5" t="s">
        <v>1447</v>
      </c>
      <c r="C39" s="5" t="s">
        <v>6</v>
      </c>
      <c r="D39" s="5" t="s">
        <v>6</v>
      </c>
    </row>
    <row r="40" spans="1:4" ht="30">
      <c r="A40" s="3" t="s">
        <v>1448</v>
      </c>
      <c r="B40" s="5" t="s">
        <v>6</v>
      </c>
      <c r="C40" s="5" t="s">
        <v>6</v>
      </c>
      <c r="D40" s="5" t="s">
        <v>6</v>
      </c>
    </row>
    <row r="41" spans="1:4" ht="30">
      <c r="A41" s="4" t="s">
        <v>1425</v>
      </c>
      <c r="B41" s="5" t="s">
        <v>6</v>
      </c>
      <c r="C41" s="5" t="s">
        <v>6</v>
      </c>
      <c r="D41" s="5" t="s">
        <v>6</v>
      </c>
    </row>
    <row r="42" spans="1:4" ht="30">
      <c r="A42" s="3" t="s">
        <v>1445</v>
      </c>
      <c r="B42" s="5">
        <v>24</v>
      </c>
      <c r="C42" s="5" t="s">
        <v>6</v>
      </c>
      <c r="D42" s="5" t="s">
        <v>6</v>
      </c>
    </row>
    <row r="43" spans="1:4" ht="30">
      <c r="A43" s="4" t="s">
        <v>1426</v>
      </c>
      <c r="B43" s="5" t="s">
        <v>6</v>
      </c>
      <c r="C43" s="5" t="s">
        <v>6</v>
      </c>
      <c r="D43" s="5" t="s">
        <v>6</v>
      </c>
    </row>
    <row r="44" spans="1:4" ht="30">
      <c r="A44" s="3" t="s">
        <v>1436</v>
      </c>
      <c r="B44" s="147">
        <v>0.3</v>
      </c>
      <c r="C44" s="5" t="s">
        <v>6</v>
      </c>
      <c r="D44" s="5" t="s">
        <v>6</v>
      </c>
    </row>
    <row r="45" spans="1:4" ht="30">
      <c r="A45" s="3" t="s">
        <v>1437</v>
      </c>
      <c r="B45" s="147">
        <v>0.1</v>
      </c>
      <c r="C45" s="5" t="s">
        <v>6</v>
      </c>
      <c r="D45" s="5" t="s">
        <v>6</v>
      </c>
    </row>
    <row r="46" spans="1:4" ht="30">
      <c r="A46" s="3" t="s">
        <v>1449</v>
      </c>
      <c r="B46" s="5" t="s">
        <v>6</v>
      </c>
      <c r="C46" s="5" t="s">
        <v>6</v>
      </c>
      <c r="D46" s="5" t="s">
        <v>6</v>
      </c>
    </row>
    <row r="47" spans="1:4" ht="30">
      <c r="A47" s="4" t="s">
        <v>1426</v>
      </c>
      <c r="B47" s="5" t="s">
        <v>6</v>
      </c>
      <c r="C47" s="5" t="s">
        <v>6</v>
      </c>
      <c r="D47" s="5" t="s">
        <v>6</v>
      </c>
    </row>
    <row r="48" spans="1:4" ht="45">
      <c r="A48" s="3" t="s">
        <v>1439</v>
      </c>
      <c r="B48" s="8">
        <v>2.6</v>
      </c>
      <c r="C48" s="5" t="s">
        <v>6</v>
      </c>
      <c r="D48" s="5" t="s">
        <v>6</v>
      </c>
    </row>
    <row r="49" spans="1:4" ht="45">
      <c r="A49" s="3" t="s">
        <v>1450</v>
      </c>
      <c r="B49" s="5" t="s">
        <v>6</v>
      </c>
      <c r="C49" s="5" t="s">
        <v>6</v>
      </c>
      <c r="D49" s="5" t="s">
        <v>6</v>
      </c>
    </row>
    <row r="50" spans="1:4" ht="30">
      <c r="A50" s="4" t="s">
        <v>1426</v>
      </c>
      <c r="B50" s="5" t="s">
        <v>6</v>
      </c>
      <c r="C50" s="5" t="s">
        <v>6</v>
      </c>
      <c r="D50" s="5" t="s">
        <v>6</v>
      </c>
    </row>
    <row r="51" spans="1:4" ht="30">
      <c r="A51" s="3" t="s">
        <v>1441</v>
      </c>
      <c r="B51" s="147">
        <v>0.3</v>
      </c>
      <c r="C51" s="5" t="s">
        <v>6</v>
      </c>
      <c r="D51" s="5" t="s">
        <v>6</v>
      </c>
    </row>
    <row r="52" spans="1:4" ht="45">
      <c r="A52" s="3" t="s">
        <v>1451</v>
      </c>
      <c r="B52" s="5" t="s">
        <v>6</v>
      </c>
      <c r="C52" s="5" t="s">
        <v>6</v>
      </c>
      <c r="D52" s="5" t="s">
        <v>6</v>
      </c>
    </row>
    <row r="53" spans="1:4" ht="30">
      <c r="A53" s="4" t="s">
        <v>1426</v>
      </c>
      <c r="B53" s="5" t="s">
        <v>6</v>
      </c>
      <c r="C53" s="5" t="s">
        <v>6</v>
      </c>
      <c r="D53" s="5" t="s">
        <v>6</v>
      </c>
    </row>
    <row r="54" spans="1:4" ht="30">
      <c r="A54" s="3" t="s">
        <v>1441</v>
      </c>
      <c r="B54" s="147">
        <v>0.2</v>
      </c>
      <c r="C54" s="5" t="s">
        <v>6</v>
      </c>
      <c r="D54" s="5" t="s">
        <v>6</v>
      </c>
    </row>
    <row r="55" spans="1:4" ht="30">
      <c r="A55" s="3" t="s">
        <v>1452</v>
      </c>
      <c r="B55" s="5" t="s">
        <v>6</v>
      </c>
      <c r="C55" s="5" t="s">
        <v>6</v>
      </c>
      <c r="D55" s="5" t="s">
        <v>6</v>
      </c>
    </row>
    <row r="56" spans="1:4" ht="30">
      <c r="A56" s="4" t="s">
        <v>1426</v>
      </c>
      <c r="B56" s="5" t="s">
        <v>6</v>
      </c>
      <c r="C56" s="5" t="s">
        <v>6</v>
      </c>
      <c r="D56" s="5" t="s">
        <v>6</v>
      </c>
    </row>
    <row r="57" spans="1:4" ht="30">
      <c r="A57" s="3" t="s">
        <v>1441</v>
      </c>
      <c r="B57" s="147">
        <v>0.1</v>
      </c>
      <c r="C57" s="5" t="s">
        <v>6</v>
      </c>
      <c r="D57" s="5"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0.28515625" bestFit="1" customWidth="1"/>
  </cols>
  <sheetData>
    <row r="1" spans="1:3" ht="45" customHeight="1">
      <c r="A1" s="10" t="s">
        <v>1453</v>
      </c>
      <c r="B1" s="10" t="s">
        <v>2</v>
      </c>
      <c r="C1" s="10"/>
    </row>
    <row r="2" spans="1:3">
      <c r="A2" s="10"/>
      <c r="B2" s="2">
        <v>41784</v>
      </c>
      <c r="C2" s="2">
        <v>41420</v>
      </c>
    </row>
    <row r="3" spans="1:3" ht="30">
      <c r="A3" s="4" t="s">
        <v>1454</v>
      </c>
      <c r="B3" s="5" t="s">
        <v>6</v>
      </c>
      <c r="C3" s="5" t="s">
        <v>6</v>
      </c>
    </row>
    <row r="4" spans="1:3" ht="30">
      <c r="A4" s="3" t="s">
        <v>632</v>
      </c>
      <c r="B4" s="5" t="s">
        <v>6</v>
      </c>
      <c r="C4" s="147">
        <v>0.08</v>
      </c>
    </row>
    <row r="5" spans="1:3" ht="30">
      <c r="A5" s="3" t="s">
        <v>634</v>
      </c>
      <c r="B5" s="147">
        <v>0.05</v>
      </c>
      <c r="C5" s="147">
        <v>5.1999999999999998E-2</v>
      </c>
    </row>
    <row r="6" spans="1:3">
      <c r="A6" s="3" t="s">
        <v>1434</v>
      </c>
      <c r="B6" s="5" t="s">
        <v>6</v>
      </c>
      <c r="C6" s="5" t="s">
        <v>6</v>
      </c>
    </row>
    <row r="7" spans="1:3" ht="30">
      <c r="A7" s="4" t="s">
        <v>1454</v>
      </c>
      <c r="B7" s="5" t="s">
        <v>6</v>
      </c>
      <c r="C7" s="5" t="s">
        <v>6</v>
      </c>
    </row>
    <row r="8" spans="1:3" ht="30">
      <c r="A8" s="3" t="s">
        <v>632</v>
      </c>
      <c r="B8" s="147">
        <v>6.5000000000000002E-2</v>
      </c>
      <c r="C8" s="5" t="s">
        <v>6</v>
      </c>
    </row>
    <row r="9" spans="1:3">
      <c r="A9" s="3" t="s">
        <v>1433</v>
      </c>
      <c r="B9" s="5" t="s">
        <v>6</v>
      </c>
      <c r="C9" s="5" t="s">
        <v>6</v>
      </c>
    </row>
    <row r="10" spans="1:3" ht="30">
      <c r="A10" s="4" t="s">
        <v>1454</v>
      </c>
      <c r="B10" s="5" t="s">
        <v>6</v>
      </c>
      <c r="C10" s="5" t="s">
        <v>6</v>
      </c>
    </row>
    <row r="11" spans="1:3" ht="30">
      <c r="A11" s="3" t="s">
        <v>632</v>
      </c>
      <c r="B11" s="147">
        <v>7.2999999999999995E-2</v>
      </c>
      <c r="C11" s="5" t="s">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455</v>
      </c>
      <c r="B1" s="1" t="s">
        <v>2</v>
      </c>
    </row>
    <row r="2" spans="1:2">
      <c r="A2" s="1" t="s">
        <v>51</v>
      </c>
      <c r="B2" s="2">
        <v>41784</v>
      </c>
    </row>
    <row r="3" spans="1:2" ht="45">
      <c r="A3" s="4" t="s">
        <v>1456</v>
      </c>
      <c r="B3" s="5" t="s">
        <v>6</v>
      </c>
    </row>
    <row r="4" spans="1:2" ht="45">
      <c r="A4" s="3" t="s">
        <v>1457</v>
      </c>
      <c r="B4" s="8">
        <v>4.7</v>
      </c>
    </row>
    <row r="5" spans="1:2" ht="60">
      <c r="A5" s="3" t="s">
        <v>1458</v>
      </c>
      <c r="B5" s="5">
        <v>82.7</v>
      </c>
    </row>
    <row r="6" spans="1:2" ht="60">
      <c r="A6" s="3" t="s">
        <v>1459</v>
      </c>
      <c r="B6" s="5">
        <v>-3.9</v>
      </c>
    </row>
    <row r="7" spans="1:2" ht="60">
      <c r="A7" s="3" t="s">
        <v>1460</v>
      </c>
      <c r="B7" s="8">
        <v>-73.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0.28515625" bestFit="1" customWidth="1"/>
  </cols>
  <sheetData>
    <row r="1" spans="1:4" ht="15" customHeight="1">
      <c r="A1" s="1" t="s">
        <v>1461</v>
      </c>
      <c r="B1" s="10" t="s">
        <v>2</v>
      </c>
      <c r="C1" s="10"/>
      <c r="D1" s="10"/>
    </row>
    <row r="2" spans="1:4">
      <c r="A2" s="1" t="s">
        <v>51</v>
      </c>
      <c r="B2" s="2">
        <v>41784</v>
      </c>
      <c r="C2" s="2">
        <v>41420</v>
      </c>
      <c r="D2" s="2">
        <v>41056</v>
      </c>
    </row>
    <row r="3" spans="1:4" ht="30">
      <c r="A3" s="3" t="s">
        <v>1435</v>
      </c>
      <c r="B3" s="5" t="s">
        <v>6</v>
      </c>
      <c r="C3" s="5" t="s">
        <v>6</v>
      </c>
      <c r="D3" s="5" t="s">
        <v>6</v>
      </c>
    </row>
    <row r="4" spans="1:4" ht="45">
      <c r="A4" s="4" t="s">
        <v>1462</v>
      </c>
      <c r="B4" s="5" t="s">
        <v>6</v>
      </c>
      <c r="C4" s="5" t="s">
        <v>6</v>
      </c>
      <c r="D4" s="5" t="s">
        <v>6</v>
      </c>
    </row>
    <row r="5" spans="1:4">
      <c r="A5" s="3" t="s">
        <v>651</v>
      </c>
      <c r="B5" s="8">
        <v>5066.1000000000004</v>
      </c>
      <c r="C5" s="8">
        <v>4353.8999999999996</v>
      </c>
      <c r="D5" s="5" t="s">
        <v>6</v>
      </c>
    </row>
    <row r="6" spans="1:4">
      <c r="A6" s="3" t="s">
        <v>652</v>
      </c>
      <c r="B6" s="5">
        <v>740.2</v>
      </c>
      <c r="C6" s="5">
        <v>698.7</v>
      </c>
      <c r="D6" s="5" t="s">
        <v>6</v>
      </c>
    </row>
    <row r="7" spans="1:4">
      <c r="A7" s="3" t="s">
        <v>653</v>
      </c>
      <c r="B7" s="5">
        <v>25.6</v>
      </c>
      <c r="C7" s="5">
        <v>223.1</v>
      </c>
      <c r="D7" s="5" t="s">
        <v>6</v>
      </c>
    </row>
    <row r="8" spans="1:4">
      <c r="A8" s="3" t="s">
        <v>654</v>
      </c>
      <c r="B8" s="5">
        <v>6.7</v>
      </c>
      <c r="C8" s="5">
        <v>15.2</v>
      </c>
      <c r="D8" s="5" t="s">
        <v>6</v>
      </c>
    </row>
    <row r="9" spans="1:4">
      <c r="A9" s="3" t="s">
        <v>655</v>
      </c>
      <c r="B9" s="5">
        <v>-231.4</v>
      </c>
      <c r="C9" s="5">
        <v>-222.6</v>
      </c>
      <c r="D9" s="5" t="s">
        <v>6</v>
      </c>
    </row>
    <row r="10" spans="1:4">
      <c r="A10" s="3" t="s">
        <v>1463</v>
      </c>
      <c r="B10" s="5">
        <v>4.5999999999999996</v>
      </c>
      <c r="C10" s="5">
        <v>-2.2000000000000002</v>
      </c>
      <c r="D10" s="5" t="s">
        <v>6</v>
      </c>
    </row>
    <row r="11" spans="1:4">
      <c r="A11" s="3" t="s">
        <v>657</v>
      </c>
      <c r="B11" s="9">
        <v>5611.8</v>
      </c>
      <c r="C11" s="9">
        <v>5066.1000000000004</v>
      </c>
      <c r="D11" s="9">
        <v>4353.8999999999996</v>
      </c>
    </row>
    <row r="12" spans="1:4" ht="45">
      <c r="A12" s="4" t="s">
        <v>1464</v>
      </c>
      <c r="B12" s="5" t="s">
        <v>6</v>
      </c>
      <c r="C12" s="5" t="s">
        <v>6</v>
      </c>
      <c r="D12" s="5" t="s">
        <v>6</v>
      </c>
    </row>
    <row r="13" spans="1:4">
      <c r="A13" s="3" t="s">
        <v>659</v>
      </c>
      <c r="B13" s="9">
        <v>5381.4</v>
      </c>
      <c r="C13" s="9">
        <v>4991.5</v>
      </c>
      <c r="D13" s="5" t="s">
        <v>6</v>
      </c>
    </row>
    <row r="14" spans="1:4">
      <c r="A14" s="3" t="s">
        <v>660</v>
      </c>
      <c r="B14" s="5">
        <v>133</v>
      </c>
      <c r="C14" s="5">
        <v>124.4</v>
      </c>
      <c r="D14" s="5">
        <v>114.3</v>
      </c>
    </row>
    <row r="15" spans="1:4">
      <c r="A15" s="3" t="s">
        <v>661</v>
      </c>
      <c r="B15" s="5">
        <v>239.5</v>
      </c>
      <c r="C15" s="5">
        <v>237.3</v>
      </c>
      <c r="D15" s="5">
        <v>237.9</v>
      </c>
    </row>
    <row r="16" spans="1:4">
      <c r="A16" s="3" t="s">
        <v>662</v>
      </c>
      <c r="B16" s="5">
        <v>17.8</v>
      </c>
      <c r="C16" s="5">
        <v>0.2</v>
      </c>
      <c r="D16" s="5" t="s">
        <v>6</v>
      </c>
    </row>
    <row r="17" spans="1:4">
      <c r="A17" s="3" t="s">
        <v>663</v>
      </c>
      <c r="B17" s="5">
        <v>0</v>
      </c>
      <c r="C17" s="5">
        <v>0</v>
      </c>
      <c r="D17" s="5" t="s">
        <v>6</v>
      </c>
    </row>
    <row r="18" spans="1:4">
      <c r="A18" s="3" t="s">
        <v>654</v>
      </c>
      <c r="B18" s="5">
        <v>6.7</v>
      </c>
      <c r="C18" s="5">
        <v>15.2</v>
      </c>
      <c r="D18" s="5" t="s">
        <v>6</v>
      </c>
    </row>
    <row r="19" spans="1:4">
      <c r="A19" s="3" t="s">
        <v>664</v>
      </c>
      <c r="B19" s="5">
        <v>0</v>
      </c>
      <c r="C19" s="5">
        <v>0</v>
      </c>
      <c r="D19" s="5" t="s">
        <v>6</v>
      </c>
    </row>
    <row r="20" spans="1:4">
      <c r="A20" s="3" t="s">
        <v>665</v>
      </c>
      <c r="B20" s="5">
        <v>67.599999999999994</v>
      </c>
      <c r="C20" s="5">
        <v>237.5</v>
      </c>
      <c r="D20" s="5" t="s">
        <v>6</v>
      </c>
    </row>
    <row r="21" spans="1:4">
      <c r="A21" s="3" t="s">
        <v>655</v>
      </c>
      <c r="B21" s="5">
        <v>-231.6</v>
      </c>
      <c r="C21" s="5">
        <v>-222.8</v>
      </c>
      <c r="D21" s="5" t="s">
        <v>6</v>
      </c>
    </row>
    <row r="22" spans="1:4">
      <c r="A22" s="3" t="s">
        <v>1463</v>
      </c>
      <c r="B22" s="5">
        <v>3.6</v>
      </c>
      <c r="C22" s="5">
        <v>-1.9</v>
      </c>
      <c r="D22" s="5" t="s">
        <v>6</v>
      </c>
    </row>
    <row r="23" spans="1:4">
      <c r="A23" s="3" t="s">
        <v>310</v>
      </c>
      <c r="B23" s="5">
        <v>0</v>
      </c>
      <c r="C23" s="5">
        <v>0</v>
      </c>
      <c r="D23" s="5" t="s">
        <v>6</v>
      </c>
    </row>
    <row r="24" spans="1:4" ht="30">
      <c r="A24" s="3" t="s">
        <v>667</v>
      </c>
      <c r="B24" s="7">
        <v>5618</v>
      </c>
      <c r="C24" s="9">
        <v>5381.4</v>
      </c>
      <c r="D24" s="9">
        <v>4991.5</v>
      </c>
    </row>
    <row r="25" spans="1:4" ht="30">
      <c r="A25" s="3" t="s">
        <v>668</v>
      </c>
      <c r="B25" s="5">
        <v>-6.2</v>
      </c>
      <c r="C25" s="5">
        <v>-315.3</v>
      </c>
      <c r="D25" s="5" t="s">
        <v>6</v>
      </c>
    </row>
    <row r="26" spans="1:4" ht="30">
      <c r="A26" s="3" t="s">
        <v>1448</v>
      </c>
      <c r="B26" s="5" t="s">
        <v>6</v>
      </c>
      <c r="C26" s="5" t="s">
        <v>6</v>
      </c>
      <c r="D26" s="5" t="s">
        <v>6</v>
      </c>
    </row>
    <row r="27" spans="1:4" ht="45">
      <c r="A27" s="4" t="s">
        <v>1462</v>
      </c>
      <c r="B27" s="5" t="s">
        <v>6</v>
      </c>
      <c r="C27" s="5" t="s">
        <v>6</v>
      </c>
      <c r="D27" s="5" t="s">
        <v>6</v>
      </c>
    </row>
    <row r="28" spans="1:4">
      <c r="A28" s="3" t="s">
        <v>651</v>
      </c>
      <c r="B28" s="5">
        <v>436.9</v>
      </c>
      <c r="C28" s="5">
        <v>358.8</v>
      </c>
      <c r="D28" s="5" t="s">
        <v>6</v>
      </c>
    </row>
    <row r="29" spans="1:4">
      <c r="A29" s="3" t="s">
        <v>652</v>
      </c>
      <c r="B29" s="5">
        <v>59.1</v>
      </c>
      <c r="C29" s="5">
        <v>67.900000000000006</v>
      </c>
      <c r="D29" s="5" t="s">
        <v>6</v>
      </c>
    </row>
    <row r="30" spans="1:4">
      <c r="A30" s="3" t="s">
        <v>653</v>
      </c>
      <c r="B30" s="5">
        <v>24.1</v>
      </c>
      <c r="C30" s="5">
        <v>0.1</v>
      </c>
      <c r="D30" s="5" t="s">
        <v>6</v>
      </c>
    </row>
    <row r="31" spans="1:4">
      <c r="A31" s="3" t="s">
        <v>654</v>
      </c>
      <c r="B31" s="5">
        <v>13.5</v>
      </c>
      <c r="C31" s="5">
        <v>13</v>
      </c>
      <c r="D31" s="5" t="s">
        <v>6</v>
      </c>
    </row>
    <row r="32" spans="1:4">
      <c r="A32" s="3" t="s">
        <v>655</v>
      </c>
      <c r="B32" s="5">
        <v>-16.3</v>
      </c>
      <c r="C32" s="5">
        <v>-2.9</v>
      </c>
      <c r="D32" s="5" t="s">
        <v>6</v>
      </c>
    </row>
    <row r="33" spans="1:4">
      <c r="A33" s="3" t="s">
        <v>1463</v>
      </c>
      <c r="B33" s="5">
        <v>0</v>
      </c>
      <c r="C33" s="5">
        <v>0</v>
      </c>
      <c r="D33" s="5" t="s">
        <v>6</v>
      </c>
    </row>
    <row r="34" spans="1:4">
      <c r="A34" s="3" t="s">
        <v>657</v>
      </c>
      <c r="B34" s="5">
        <v>517.29999999999995</v>
      </c>
      <c r="C34" s="5">
        <v>436.9</v>
      </c>
      <c r="D34" s="5">
        <v>358.8</v>
      </c>
    </row>
    <row r="35" spans="1:4" ht="45">
      <c r="A35" s="4" t="s">
        <v>1464</v>
      </c>
      <c r="B35" s="5" t="s">
        <v>6</v>
      </c>
      <c r="C35" s="5" t="s">
        <v>6</v>
      </c>
      <c r="D35" s="5" t="s">
        <v>6</v>
      </c>
    </row>
    <row r="36" spans="1:4">
      <c r="A36" s="3" t="s">
        <v>659</v>
      </c>
      <c r="B36" s="9">
        <v>1148.2</v>
      </c>
      <c r="C36" s="7">
        <v>1129</v>
      </c>
      <c r="D36" s="5" t="s">
        <v>6</v>
      </c>
    </row>
    <row r="37" spans="1:4">
      <c r="A37" s="3" t="s">
        <v>660</v>
      </c>
      <c r="B37" s="5">
        <v>22.7</v>
      </c>
      <c r="C37" s="5">
        <v>21.6</v>
      </c>
      <c r="D37" s="5">
        <v>18</v>
      </c>
    </row>
    <row r="38" spans="1:4">
      <c r="A38" s="3" t="s">
        <v>661</v>
      </c>
      <c r="B38" s="5">
        <v>50.5</v>
      </c>
      <c r="C38" s="5">
        <v>52.1</v>
      </c>
      <c r="D38" s="5">
        <v>55.6</v>
      </c>
    </row>
    <row r="39" spans="1:4">
      <c r="A39" s="3" t="s">
        <v>662</v>
      </c>
      <c r="B39" s="5">
        <v>18.2</v>
      </c>
      <c r="C39" s="5">
        <v>0</v>
      </c>
      <c r="D39" s="5" t="s">
        <v>6</v>
      </c>
    </row>
    <row r="40" spans="1:4">
      <c r="A40" s="3" t="s">
        <v>663</v>
      </c>
      <c r="B40" s="5">
        <v>-2.9</v>
      </c>
      <c r="C40" s="5">
        <v>0</v>
      </c>
      <c r="D40" s="5" t="s">
        <v>6</v>
      </c>
    </row>
    <row r="41" spans="1:4">
      <c r="A41" s="3" t="s">
        <v>654</v>
      </c>
      <c r="B41" s="5">
        <v>13.5</v>
      </c>
      <c r="C41" s="5">
        <v>13</v>
      </c>
      <c r="D41" s="5" t="s">
        <v>6</v>
      </c>
    </row>
    <row r="42" spans="1:4">
      <c r="A42" s="3" t="s">
        <v>664</v>
      </c>
      <c r="B42" s="5">
        <v>4.3</v>
      </c>
      <c r="C42" s="5">
        <v>4.0999999999999996</v>
      </c>
      <c r="D42" s="5" t="s">
        <v>6</v>
      </c>
    </row>
    <row r="43" spans="1:4">
      <c r="A43" s="3" t="s">
        <v>665</v>
      </c>
      <c r="B43" s="5">
        <v>-119.4</v>
      </c>
      <c r="C43" s="5">
        <v>-23</v>
      </c>
      <c r="D43" s="5" t="s">
        <v>6</v>
      </c>
    </row>
    <row r="44" spans="1:4">
      <c r="A44" s="3" t="s">
        <v>655</v>
      </c>
      <c r="B44" s="5">
        <v>-59.3</v>
      </c>
      <c r="C44" s="5">
        <v>-58.9</v>
      </c>
      <c r="D44" s="5" t="s">
        <v>6</v>
      </c>
    </row>
    <row r="45" spans="1:4">
      <c r="A45" s="3" t="s">
        <v>1463</v>
      </c>
      <c r="B45" s="5">
        <v>-1</v>
      </c>
      <c r="C45" s="5">
        <v>-0.1</v>
      </c>
      <c r="D45" s="5" t="s">
        <v>6</v>
      </c>
    </row>
    <row r="46" spans="1:4">
      <c r="A46" s="3" t="s">
        <v>310</v>
      </c>
      <c r="B46" s="5">
        <v>0</v>
      </c>
      <c r="C46" s="5">
        <v>10.4</v>
      </c>
      <c r="D46" s="5" t="s">
        <v>6</v>
      </c>
    </row>
    <row r="47" spans="1:4" ht="30">
      <c r="A47" s="3" t="s">
        <v>667</v>
      </c>
      <c r="B47" s="9">
        <v>1074.8</v>
      </c>
      <c r="C47" s="9">
        <v>1148.2</v>
      </c>
      <c r="D47" s="7">
        <v>1129</v>
      </c>
    </row>
    <row r="48" spans="1:4" ht="30">
      <c r="A48" s="3" t="s">
        <v>668</v>
      </c>
      <c r="B48" s="5">
        <v>-557.5</v>
      </c>
      <c r="C48" s="5">
        <v>-711.3</v>
      </c>
      <c r="D48" s="5" t="s">
        <v>6</v>
      </c>
    </row>
    <row r="49" spans="1:4" ht="30">
      <c r="A49" s="3" t="s">
        <v>1465</v>
      </c>
      <c r="B49" s="5" t="s">
        <v>6</v>
      </c>
      <c r="C49" s="5" t="s">
        <v>6</v>
      </c>
      <c r="D49" s="5" t="s">
        <v>6</v>
      </c>
    </row>
    <row r="50" spans="1:4" ht="45">
      <c r="A50" s="4" t="s">
        <v>1462</v>
      </c>
      <c r="B50" s="5" t="s">
        <v>6</v>
      </c>
      <c r="C50" s="5" t="s">
        <v>6</v>
      </c>
      <c r="D50" s="5" t="s">
        <v>6</v>
      </c>
    </row>
    <row r="51" spans="1:4">
      <c r="A51" s="3" t="s">
        <v>654</v>
      </c>
      <c r="B51" s="5">
        <v>0</v>
      </c>
      <c r="C51" s="5">
        <v>0</v>
      </c>
      <c r="D51" s="5" t="s">
        <v>6</v>
      </c>
    </row>
    <row r="52" spans="1:4" ht="45">
      <c r="A52" s="4" t="s">
        <v>1464</v>
      </c>
      <c r="B52" s="5" t="s">
        <v>6</v>
      </c>
      <c r="C52" s="5" t="s">
        <v>6</v>
      </c>
      <c r="D52" s="5" t="s">
        <v>6</v>
      </c>
    </row>
    <row r="53" spans="1:4">
      <c r="A53" s="3" t="s">
        <v>659</v>
      </c>
      <c r="B53" s="5">
        <v>145.4</v>
      </c>
      <c r="C53" s="5">
        <v>141.30000000000001</v>
      </c>
      <c r="D53" s="5" t="s">
        <v>6</v>
      </c>
    </row>
    <row r="54" spans="1:4">
      <c r="A54" s="3" t="s">
        <v>660</v>
      </c>
      <c r="B54" s="5">
        <v>7.7</v>
      </c>
      <c r="C54" s="5">
        <v>7.8</v>
      </c>
      <c r="D54" s="5">
        <v>7.5</v>
      </c>
    </row>
    <row r="55" spans="1:4">
      <c r="A55" s="3" t="s">
        <v>661</v>
      </c>
      <c r="B55" s="5">
        <v>4.0999999999999996</v>
      </c>
      <c r="C55" s="5">
        <v>4.4000000000000004</v>
      </c>
      <c r="D55" s="5">
        <v>4.8</v>
      </c>
    </row>
    <row r="56" spans="1:4">
      <c r="A56" s="3" t="s">
        <v>662</v>
      </c>
      <c r="B56" s="5">
        <v>0</v>
      </c>
      <c r="C56" s="5">
        <v>4.5</v>
      </c>
      <c r="D56" s="5" t="s">
        <v>6</v>
      </c>
    </row>
    <row r="57" spans="1:4">
      <c r="A57" s="3" t="s">
        <v>663</v>
      </c>
      <c r="B57" s="5">
        <v>3.7</v>
      </c>
      <c r="C57" s="5">
        <v>11.4</v>
      </c>
      <c r="D57" s="5" t="s">
        <v>6</v>
      </c>
    </row>
    <row r="58" spans="1:4">
      <c r="A58" s="3" t="s">
        <v>654</v>
      </c>
      <c r="B58" s="5">
        <v>0</v>
      </c>
      <c r="C58" s="5">
        <v>0</v>
      </c>
      <c r="D58" s="5" t="s">
        <v>6</v>
      </c>
    </row>
    <row r="59" spans="1:4">
      <c r="A59" s="3" t="s">
        <v>664</v>
      </c>
      <c r="B59" s="5">
        <v>0</v>
      </c>
      <c r="C59" s="5">
        <v>0</v>
      </c>
      <c r="D59" s="5" t="s">
        <v>6</v>
      </c>
    </row>
    <row r="60" spans="1:4">
      <c r="A60" s="3" t="s">
        <v>665</v>
      </c>
      <c r="B60" s="5">
        <v>1.8</v>
      </c>
      <c r="C60" s="5">
        <v>-10.4</v>
      </c>
      <c r="D60" s="5" t="s">
        <v>6</v>
      </c>
    </row>
    <row r="61" spans="1:4">
      <c r="A61" s="3" t="s">
        <v>655</v>
      </c>
      <c r="B61" s="5">
        <v>-17.2</v>
      </c>
      <c r="C61" s="5">
        <v>-13.6</v>
      </c>
      <c r="D61" s="5" t="s">
        <v>6</v>
      </c>
    </row>
    <row r="62" spans="1:4">
      <c r="A62" s="3" t="s">
        <v>1463</v>
      </c>
      <c r="B62" s="5">
        <v>-0.2</v>
      </c>
      <c r="C62" s="5">
        <v>0</v>
      </c>
      <c r="D62" s="5" t="s">
        <v>6</v>
      </c>
    </row>
    <row r="63" spans="1:4">
      <c r="A63" s="3" t="s">
        <v>310</v>
      </c>
      <c r="B63" s="5">
        <v>0</v>
      </c>
      <c r="C63" s="5">
        <v>0</v>
      </c>
      <c r="D63" s="5" t="s">
        <v>6</v>
      </c>
    </row>
    <row r="64" spans="1:4" ht="30">
      <c r="A64" s="3" t="s">
        <v>667</v>
      </c>
      <c r="B64" s="5">
        <v>145.30000000000001</v>
      </c>
      <c r="C64" s="5">
        <v>145.4</v>
      </c>
      <c r="D64" s="5">
        <v>141.30000000000001</v>
      </c>
    </row>
    <row r="65" spans="1:4" ht="30">
      <c r="A65" s="3" t="s">
        <v>668</v>
      </c>
      <c r="B65" s="8">
        <v>-145.30000000000001</v>
      </c>
      <c r="C65" s="8">
        <v>-145.4</v>
      </c>
      <c r="D65" s="5"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0.5703125" bestFit="1" customWidth="1"/>
  </cols>
  <sheetData>
    <row r="1" spans="1:3" ht="60">
      <c r="A1" s="1" t="s">
        <v>1466</v>
      </c>
      <c r="B1" s="12">
        <v>41784</v>
      </c>
      <c r="C1" s="12">
        <v>41420</v>
      </c>
    </row>
    <row r="2" spans="1:3">
      <c r="A2" s="1" t="s">
        <v>51</v>
      </c>
      <c r="B2" s="12"/>
      <c r="C2" s="12"/>
    </row>
    <row r="3" spans="1:3" ht="30">
      <c r="A3" s="4" t="s">
        <v>1425</v>
      </c>
      <c r="B3" s="5" t="s">
        <v>6</v>
      </c>
      <c r="C3" s="5" t="s">
        <v>6</v>
      </c>
    </row>
    <row r="4" spans="1:3">
      <c r="A4" s="3" t="s">
        <v>549</v>
      </c>
      <c r="B4" s="8">
        <v>-1469.2</v>
      </c>
      <c r="C4" s="8">
        <v>-1801.5</v>
      </c>
    </row>
    <row r="5" spans="1:3">
      <c r="A5" s="3" t="s">
        <v>1379</v>
      </c>
      <c r="B5" s="5">
        <v>-26.5</v>
      </c>
      <c r="C5" s="5">
        <v>-7.8</v>
      </c>
    </row>
    <row r="6" spans="1:3" ht="30">
      <c r="A6" s="3" t="s">
        <v>672</v>
      </c>
      <c r="B6" s="9">
        <v>-1495.7</v>
      </c>
      <c r="C6" s="9">
        <v>-1809.3</v>
      </c>
    </row>
    <row r="7" spans="1:3" ht="30">
      <c r="A7" s="3" t="s">
        <v>1435</v>
      </c>
      <c r="B7" s="5" t="s">
        <v>6</v>
      </c>
      <c r="C7" s="5" t="s">
        <v>6</v>
      </c>
    </row>
    <row r="8" spans="1:3" ht="30">
      <c r="A8" s="4" t="s">
        <v>1425</v>
      </c>
      <c r="B8" s="5" t="s">
        <v>6</v>
      </c>
      <c r="C8" s="5" t="s">
        <v>6</v>
      </c>
    </row>
    <row r="9" spans="1:3">
      <c r="A9" s="3" t="s">
        <v>549</v>
      </c>
      <c r="B9" s="9">
        <v>-1389.2</v>
      </c>
      <c r="C9" s="9">
        <v>-1625.1</v>
      </c>
    </row>
    <row r="10" spans="1:3">
      <c r="A10" s="3" t="s">
        <v>1379</v>
      </c>
      <c r="B10" s="5">
        <v>-26.1</v>
      </c>
      <c r="C10" s="5">
        <v>-18.5</v>
      </c>
    </row>
    <row r="11" spans="1:3" ht="30">
      <c r="A11" s="3" t="s">
        <v>672</v>
      </c>
      <c r="B11" s="9">
        <v>-1415.3</v>
      </c>
      <c r="C11" s="9">
        <v>-1643.6</v>
      </c>
    </row>
    <row r="12" spans="1:3" ht="30">
      <c r="A12" s="3" t="s">
        <v>1448</v>
      </c>
      <c r="B12" s="5" t="s">
        <v>6</v>
      </c>
      <c r="C12" s="5" t="s">
        <v>6</v>
      </c>
    </row>
    <row r="13" spans="1:3" ht="30">
      <c r="A13" s="4" t="s">
        <v>1425</v>
      </c>
      <c r="B13" s="5" t="s">
        <v>6</v>
      </c>
      <c r="C13" s="5" t="s">
        <v>6</v>
      </c>
    </row>
    <row r="14" spans="1:3">
      <c r="A14" s="3" t="s">
        <v>549</v>
      </c>
      <c r="B14" s="5">
        <v>-70.2</v>
      </c>
      <c r="C14" s="5">
        <v>-168.2</v>
      </c>
    </row>
    <row r="15" spans="1:3">
      <c r="A15" s="3" t="s">
        <v>1379</v>
      </c>
      <c r="B15" s="5">
        <v>4</v>
      </c>
      <c r="C15" s="5">
        <v>16.600000000000001</v>
      </c>
    </row>
    <row r="16" spans="1:3" ht="30">
      <c r="A16" s="3" t="s">
        <v>672</v>
      </c>
      <c r="B16" s="5">
        <v>-66.2</v>
      </c>
      <c r="C16" s="5">
        <v>-151.6</v>
      </c>
    </row>
    <row r="17" spans="1:3" ht="30">
      <c r="A17" s="3" t="s">
        <v>1465</v>
      </c>
      <c r="B17" s="5" t="s">
        <v>6</v>
      </c>
      <c r="C17" s="5" t="s">
        <v>6</v>
      </c>
    </row>
    <row r="18" spans="1:3" ht="30">
      <c r="A18" s="4" t="s">
        <v>1425</v>
      </c>
      <c r="B18" s="5" t="s">
        <v>6</v>
      </c>
      <c r="C18" s="5" t="s">
        <v>6</v>
      </c>
    </row>
    <row r="19" spans="1:3">
      <c r="A19" s="3" t="s">
        <v>549</v>
      </c>
      <c r="B19" s="5">
        <v>-9.8000000000000007</v>
      </c>
      <c r="C19" s="5">
        <v>-8.1999999999999993</v>
      </c>
    </row>
    <row r="20" spans="1:3">
      <c r="A20" s="3" t="s">
        <v>1379</v>
      </c>
      <c r="B20" s="5">
        <v>-4.4000000000000004</v>
      </c>
      <c r="C20" s="5">
        <v>-5.9</v>
      </c>
    </row>
    <row r="21" spans="1:3" ht="30">
      <c r="A21" s="3" t="s">
        <v>672</v>
      </c>
      <c r="B21" s="8">
        <v>-14.2</v>
      </c>
      <c r="C21" s="8">
        <v>-14.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0.28515625" bestFit="1" customWidth="1"/>
  </cols>
  <sheetData>
    <row r="1" spans="1:3" ht="75">
      <c r="A1" s="1" t="s">
        <v>1467</v>
      </c>
      <c r="B1" s="12">
        <v>41784</v>
      </c>
      <c r="C1" s="12">
        <v>41420</v>
      </c>
    </row>
    <row r="2" spans="1:3">
      <c r="A2" s="1" t="s">
        <v>51</v>
      </c>
      <c r="B2" s="12"/>
      <c r="C2" s="12"/>
    </row>
    <row r="3" spans="1:3" ht="30">
      <c r="A3" s="3" t="s">
        <v>1435</v>
      </c>
      <c r="B3" s="5" t="s">
        <v>6</v>
      </c>
      <c r="C3" s="5" t="s">
        <v>6</v>
      </c>
    </row>
    <row r="4" spans="1:3" ht="45">
      <c r="A4" s="4" t="s">
        <v>1468</v>
      </c>
      <c r="B4" s="5" t="s">
        <v>6</v>
      </c>
      <c r="C4" s="5" t="s">
        <v>6</v>
      </c>
    </row>
    <row r="5" spans="1:3">
      <c r="A5" s="3" t="s">
        <v>674</v>
      </c>
      <c r="B5" s="8">
        <v>433.1</v>
      </c>
      <c r="C5" s="8">
        <v>396.9</v>
      </c>
    </row>
    <row r="6" spans="1:3">
      <c r="A6" s="3" t="s">
        <v>675</v>
      </c>
      <c r="B6" s="5">
        <v>375.6</v>
      </c>
      <c r="C6" s="5">
        <v>346.6</v>
      </c>
    </row>
    <row r="7" spans="1:3">
      <c r="A7" s="3" t="s">
        <v>676</v>
      </c>
      <c r="B7" s="5">
        <v>0</v>
      </c>
      <c r="C7" s="5">
        <v>9.5</v>
      </c>
    </row>
    <row r="8" spans="1:3" ht="30">
      <c r="A8" s="3" t="s">
        <v>1448</v>
      </c>
      <c r="B8" s="5" t="s">
        <v>6</v>
      </c>
      <c r="C8" s="5" t="s">
        <v>6</v>
      </c>
    </row>
    <row r="9" spans="1:3" ht="45">
      <c r="A9" s="4" t="s">
        <v>1468</v>
      </c>
      <c r="B9" s="5" t="s">
        <v>6</v>
      </c>
      <c r="C9" s="5" t="s">
        <v>6</v>
      </c>
    </row>
    <row r="10" spans="1:3">
      <c r="A10" s="3" t="s">
        <v>674</v>
      </c>
      <c r="B10" s="5">
        <v>0</v>
      </c>
      <c r="C10" s="5">
        <v>0</v>
      </c>
    </row>
    <row r="11" spans="1:3">
      <c r="A11" s="3" t="s">
        <v>675</v>
      </c>
      <c r="B11" s="7">
        <v>1070</v>
      </c>
      <c r="C11" s="9">
        <v>1132.9000000000001</v>
      </c>
    </row>
    <row r="12" spans="1:3">
      <c r="A12" s="3" t="s">
        <v>676</v>
      </c>
      <c r="B12" s="5">
        <v>517.29999999999995</v>
      </c>
      <c r="C12" s="5">
        <v>436.9</v>
      </c>
    </row>
    <row r="13" spans="1:3" ht="30">
      <c r="A13" s="3" t="s">
        <v>1465</v>
      </c>
      <c r="B13" s="5" t="s">
        <v>6</v>
      </c>
      <c r="C13" s="5" t="s">
        <v>6</v>
      </c>
    </row>
    <row r="14" spans="1:3" ht="45">
      <c r="A14" s="4" t="s">
        <v>1468</v>
      </c>
      <c r="B14" s="5" t="s">
        <v>6</v>
      </c>
      <c r="C14" s="5" t="s">
        <v>6</v>
      </c>
    </row>
    <row r="15" spans="1:3">
      <c r="A15" s="3" t="s">
        <v>674</v>
      </c>
      <c r="B15" s="5">
        <v>0</v>
      </c>
      <c r="C15" s="5">
        <v>0</v>
      </c>
    </row>
    <row r="16" spans="1:3">
      <c r="A16" s="3" t="s">
        <v>675</v>
      </c>
      <c r="B16" s="5">
        <v>145.30000000000001</v>
      </c>
      <c r="C16" s="5">
        <v>145.4</v>
      </c>
    </row>
    <row r="17" spans="1:3">
      <c r="A17" s="3" t="s">
        <v>676</v>
      </c>
      <c r="B17" s="11">
        <v>0</v>
      </c>
      <c r="C17" s="11">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0.28515625" bestFit="1" customWidth="1"/>
  </cols>
  <sheetData>
    <row r="1" spans="1:4" ht="15" customHeight="1">
      <c r="A1" s="1" t="s">
        <v>1469</v>
      </c>
      <c r="B1" s="10" t="s">
        <v>2</v>
      </c>
      <c r="C1" s="10"/>
      <c r="D1" s="10"/>
    </row>
    <row r="2" spans="1:4">
      <c r="A2" s="1" t="s">
        <v>51</v>
      </c>
      <c r="B2" s="2">
        <v>41784</v>
      </c>
      <c r="C2" s="2">
        <v>41420</v>
      </c>
      <c r="D2" s="2">
        <v>41056</v>
      </c>
    </row>
    <row r="3" spans="1:4" ht="30">
      <c r="A3" s="3" t="s">
        <v>1435</v>
      </c>
      <c r="B3" s="5" t="s">
        <v>6</v>
      </c>
      <c r="C3" s="5" t="s">
        <v>6</v>
      </c>
      <c r="D3" s="5" t="s">
        <v>6</v>
      </c>
    </row>
    <row r="4" spans="1:4" ht="30">
      <c r="A4" s="4" t="s">
        <v>1470</v>
      </c>
      <c r="B4" s="5" t="s">
        <v>6</v>
      </c>
      <c r="C4" s="5" t="s">
        <v>6</v>
      </c>
      <c r="D4" s="5" t="s">
        <v>6</v>
      </c>
    </row>
    <row r="5" spans="1:4">
      <c r="A5" s="3" t="s">
        <v>660</v>
      </c>
      <c r="B5" s="11">
        <v>133</v>
      </c>
      <c r="C5" s="8">
        <v>124.4</v>
      </c>
      <c r="D5" s="8">
        <v>114.3</v>
      </c>
    </row>
    <row r="6" spans="1:4">
      <c r="A6" s="3" t="s">
        <v>661</v>
      </c>
      <c r="B6" s="5">
        <v>239.5</v>
      </c>
      <c r="C6" s="5">
        <v>237.3</v>
      </c>
      <c r="D6" s="5">
        <v>237.9</v>
      </c>
    </row>
    <row r="7" spans="1:4">
      <c r="A7" s="3" t="s">
        <v>678</v>
      </c>
      <c r="B7" s="5">
        <v>-455.6</v>
      </c>
      <c r="C7" s="5">
        <v>-428</v>
      </c>
      <c r="D7" s="5">
        <v>-440.3</v>
      </c>
    </row>
    <row r="8" spans="1:4">
      <c r="A8" s="3" t="s">
        <v>679</v>
      </c>
      <c r="B8" s="5">
        <v>151</v>
      </c>
      <c r="C8" s="5">
        <v>136</v>
      </c>
      <c r="D8" s="5">
        <v>108.1</v>
      </c>
    </row>
    <row r="9" spans="1:4" ht="30">
      <c r="A9" s="3" t="s">
        <v>680</v>
      </c>
      <c r="B9" s="5">
        <v>5.6</v>
      </c>
      <c r="C9" s="5">
        <v>6.2</v>
      </c>
      <c r="D9" s="5">
        <v>8.6</v>
      </c>
    </row>
    <row r="10" spans="1:4">
      <c r="A10" s="3" t="s">
        <v>681</v>
      </c>
      <c r="B10" s="5">
        <v>0</v>
      </c>
      <c r="C10" s="5">
        <v>0</v>
      </c>
      <c r="D10" s="5">
        <v>0</v>
      </c>
    </row>
    <row r="11" spans="1:4">
      <c r="A11" s="3" t="s">
        <v>682</v>
      </c>
      <c r="B11" s="5">
        <v>0</v>
      </c>
      <c r="C11" s="5">
        <v>0</v>
      </c>
      <c r="D11" s="5">
        <v>0</v>
      </c>
    </row>
    <row r="12" spans="1:4">
      <c r="A12" s="3" t="s">
        <v>1471</v>
      </c>
      <c r="B12" s="5">
        <v>73.5</v>
      </c>
      <c r="C12" s="5">
        <v>75.900000000000006</v>
      </c>
      <c r="D12" s="5">
        <v>28.6</v>
      </c>
    </row>
    <row r="13" spans="1:4" ht="30">
      <c r="A13" s="3" t="s">
        <v>1448</v>
      </c>
      <c r="B13" s="5" t="s">
        <v>6</v>
      </c>
      <c r="C13" s="5" t="s">
        <v>6</v>
      </c>
      <c r="D13" s="5" t="s">
        <v>6</v>
      </c>
    </row>
    <row r="14" spans="1:4" ht="30">
      <c r="A14" s="4" t="s">
        <v>1470</v>
      </c>
      <c r="B14" s="5" t="s">
        <v>6</v>
      </c>
      <c r="C14" s="5" t="s">
        <v>6</v>
      </c>
      <c r="D14" s="5" t="s">
        <v>6</v>
      </c>
    </row>
    <row r="15" spans="1:4">
      <c r="A15" s="3" t="s">
        <v>660</v>
      </c>
      <c r="B15" s="5">
        <v>22.7</v>
      </c>
      <c r="C15" s="5">
        <v>21.6</v>
      </c>
      <c r="D15" s="5">
        <v>18</v>
      </c>
    </row>
    <row r="16" spans="1:4">
      <c r="A16" s="3" t="s">
        <v>661</v>
      </c>
      <c r="B16" s="5">
        <v>50.5</v>
      </c>
      <c r="C16" s="5">
        <v>52.1</v>
      </c>
      <c r="D16" s="5">
        <v>55.6</v>
      </c>
    </row>
    <row r="17" spans="1:4">
      <c r="A17" s="3" t="s">
        <v>678</v>
      </c>
      <c r="B17" s="5">
        <v>-34.6</v>
      </c>
      <c r="C17" s="5">
        <v>-32.1</v>
      </c>
      <c r="D17" s="5">
        <v>-35.5</v>
      </c>
    </row>
    <row r="18" spans="1:4">
      <c r="A18" s="3" t="s">
        <v>679</v>
      </c>
      <c r="B18" s="5">
        <v>15.4</v>
      </c>
      <c r="C18" s="5">
        <v>17.100000000000001</v>
      </c>
      <c r="D18" s="5">
        <v>14.5</v>
      </c>
    </row>
    <row r="19" spans="1:4" ht="30">
      <c r="A19" s="3" t="s">
        <v>680</v>
      </c>
      <c r="B19" s="5">
        <v>-3.4</v>
      </c>
      <c r="C19" s="5">
        <v>-3.4</v>
      </c>
      <c r="D19" s="5">
        <v>-3.4</v>
      </c>
    </row>
    <row r="20" spans="1:4">
      <c r="A20" s="3" t="s">
        <v>681</v>
      </c>
      <c r="B20" s="5">
        <v>0</v>
      </c>
      <c r="C20" s="5">
        <v>0</v>
      </c>
      <c r="D20" s="5">
        <v>0</v>
      </c>
    </row>
    <row r="21" spans="1:4">
      <c r="A21" s="3" t="s">
        <v>682</v>
      </c>
      <c r="B21" s="5">
        <v>-2.9</v>
      </c>
      <c r="C21" s="5">
        <v>0</v>
      </c>
      <c r="D21" s="5">
        <v>0</v>
      </c>
    </row>
    <row r="22" spans="1:4">
      <c r="A22" s="3" t="s">
        <v>1471</v>
      </c>
      <c r="B22" s="5">
        <v>47.7</v>
      </c>
      <c r="C22" s="5">
        <v>55.3</v>
      </c>
      <c r="D22" s="5">
        <v>49.2</v>
      </c>
    </row>
    <row r="23" spans="1:4" ht="30">
      <c r="A23" s="3" t="s">
        <v>1465</v>
      </c>
      <c r="B23" s="5" t="s">
        <v>6</v>
      </c>
      <c r="C23" s="5" t="s">
        <v>6</v>
      </c>
      <c r="D23" s="5" t="s">
        <v>6</v>
      </c>
    </row>
    <row r="24" spans="1:4" ht="30">
      <c r="A24" s="4" t="s">
        <v>1470</v>
      </c>
      <c r="B24" s="5" t="s">
        <v>6</v>
      </c>
      <c r="C24" s="5" t="s">
        <v>6</v>
      </c>
      <c r="D24" s="5" t="s">
        <v>6</v>
      </c>
    </row>
    <row r="25" spans="1:4">
      <c r="A25" s="3" t="s">
        <v>660</v>
      </c>
      <c r="B25" s="5">
        <v>7.7</v>
      </c>
      <c r="C25" s="5">
        <v>7.8</v>
      </c>
      <c r="D25" s="5">
        <v>7.5</v>
      </c>
    </row>
    <row r="26" spans="1:4">
      <c r="A26" s="3" t="s">
        <v>661</v>
      </c>
      <c r="B26" s="5">
        <v>4.0999999999999996</v>
      </c>
      <c r="C26" s="5">
        <v>4.4000000000000004</v>
      </c>
      <c r="D26" s="5">
        <v>4.8</v>
      </c>
    </row>
    <row r="27" spans="1:4">
      <c r="A27" s="3" t="s">
        <v>678</v>
      </c>
      <c r="B27" s="5">
        <v>0</v>
      </c>
      <c r="C27" s="5">
        <v>0</v>
      </c>
      <c r="D27" s="5">
        <v>0</v>
      </c>
    </row>
    <row r="28" spans="1:4">
      <c r="A28" s="3" t="s">
        <v>679</v>
      </c>
      <c r="B28" s="5">
        <v>0.6</v>
      </c>
      <c r="C28" s="5">
        <v>2.1</v>
      </c>
      <c r="D28" s="5">
        <v>1.7</v>
      </c>
    </row>
    <row r="29" spans="1:4" ht="30">
      <c r="A29" s="3" t="s">
        <v>680</v>
      </c>
      <c r="B29" s="5">
        <v>2.4</v>
      </c>
      <c r="C29" s="5">
        <v>1.9</v>
      </c>
      <c r="D29" s="5">
        <v>2.1</v>
      </c>
    </row>
    <row r="30" spans="1:4">
      <c r="A30" s="3" t="s">
        <v>681</v>
      </c>
      <c r="B30" s="5">
        <v>3.7</v>
      </c>
      <c r="C30" s="5">
        <v>11.4</v>
      </c>
      <c r="D30" s="5">
        <v>12</v>
      </c>
    </row>
    <row r="31" spans="1:4">
      <c r="A31" s="3" t="s">
        <v>682</v>
      </c>
      <c r="B31" s="5">
        <v>0</v>
      </c>
      <c r="C31" s="5">
        <v>0</v>
      </c>
      <c r="D31" s="5">
        <v>0</v>
      </c>
    </row>
    <row r="32" spans="1:4">
      <c r="A32" s="3" t="s">
        <v>1471</v>
      </c>
      <c r="B32" s="8">
        <v>18.5</v>
      </c>
      <c r="C32" s="8">
        <v>27.6</v>
      </c>
      <c r="D32" s="8">
        <v>28.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472</v>
      </c>
      <c r="B1" s="1" t="s">
        <v>2</v>
      </c>
    </row>
    <row r="2" spans="1:2">
      <c r="A2" s="1" t="s">
        <v>51</v>
      </c>
      <c r="B2" s="2">
        <v>41784</v>
      </c>
    </row>
    <row r="3" spans="1:2" ht="30">
      <c r="A3" s="3" t="s">
        <v>1435</v>
      </c>
      <c r="B3" s="5" t="s">
        <v>6</v>
      </c>
    </row>
    <row r="4" spans="1:2" ht="60">
      <c r="A4" s="4" t="s">
        <v>1473</v>
      </c>
      <c r="B4" s="5" t="s">
        <v>6</v>
      </c>
    </row>
    <row r="5" spans="1:2">
      <c r="A5" s="3" t="s">
        <v>679</v>
      </c>
      <c r="B5" s="8">
        <v>141.69999999999999</v>
      </c>
    </row>
    <row r="6" spans="1:2" ht="30">
      <c r="A6" s="3" t="s">
        <v>680</v>
      </c>
      <c r="B6" s="5">
        <v>7.4</v>
      </c>
    </row>
    <row r="7" spans="1:2" ht="30">
      <c r="A7" s="3" t="s">
        <v>1448</v>
      </c>
      <c r="B7" s="5" t="s">
        <v>6</v>
      </c>
    </row>
    <row r="8" spans="1:2" ht="60">
      <c r="A8" s="4" t="s">
        <v>1473</v>
      </c>
      <c r="B8" s="5" t="s">
        <v>6</v>
      </c>
    </row>
    <row r="9" spans="1:2">
      <c r="A9" s="3" t="s">
        <v>679</v>
      </c>
      <c r="B9" s="5">
        <v>4.9000000000000004</v>
      </c>
    </row>
    <row r="10" spans="1:2" ht="30">
      <c r="A10" s="3" t="s">
        <v>680</v>
      </c>
      <c r="B10" s="5">
        <v>-1.6</v>
      </c>
    </row>
    <row r="11" spans="1:2" ht="30">
      <c r="A11" s="3" t="s">
        <v>1465</v>
      </c>
      <c r="B11" s="5" t="s">
        <v>6</v>
      </c>
    </row>
    <row r="12" spans="1:2" ht="60">
      <c r="A12" s="4" t="s">
        <v>1473</v>
      </c>
      <c r="B12" s="5" t="s">
        <v>6</v>
      </c>
    </row>
    <row r="13" spans="1:2">
      <c r="A13" s="3" t="s">
        <v>679</v>
      </c>
      <c r="B13" s="5">
        <v>0.7</v>
      </c>
    </row>
    <row r="14" spans="1:2" ht="30">
      <c r="A14" s="3" t="s">
        <v>680</v>
      </c>
      <c r="B14" s="8">
        <v>2.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10" t="s">
        <v>178</v>
      </c>
      <c r="B1" s="1" t="s">
        <v>2</v>
      </c>
    </row>
    <row r="2" spans="1:2">
      <c r="A2" s="10"/>
      <c r="B2" s="2">
        <v>41784</v>
      </c>
    </row>
    <row r="3" spans="1:2" ht="30">
      <c r="A3" s="4" t="s">
        <v>179</v>
      </c>
      <c r="B3" s="5" t="s">
        <v>6</v>
      </c>
    </row>
    <row r="4" spans="1:2">
      <c r="A4" s="16" t="s">
        <v>178</v>
      </c>
      <c r="B4" s="5" t="s">
        <v>6</v>
      </c>
    </row>
    <row r="5" spans="1:2" ht="26.25">
      <c r="A5" s="16"/>
      <c r="B5" s="13" t="s">
        <v>180</v>
      </c>
    </row>
    <row r="6" spans="1:2">
      <c r="A6" s="16"/>
      <c r="B6" s="5"/>
    </row>
    <row r="7" spans="1:2">
      <c r="A7" s="16"/>
      <c r="B7" s="14" t="s">
        <v>181</v>
      </c>
    </row>
    <row r="8" spans="1:2" ht="102.75">
      <c r="A8" s="16"/>
      <c r="B8" s="15" t="s">
        <v>182</v>
      </c>
    </row>
    <row r="9" spans="1:2">
      <c r="A9" s="16"/>
      <c r="B9" s="5"/>
    </row>
    <row r="10" spans="1:2" ht="39">
      <c r="A10" s="16"/>
      <c r="B10" s="15" t="s">
        <v>183</v>
      </c>
    </row>
    <row r="11" spans="1:2">
      <c r="A11" s="16"/>
      <c r="B11" s="5"/>
    </row>
    <row r="12" spans="1:2">
      <c r="A12" s="16"/>
      <c r="B12" s="14" t="s">
        <v>184</v>
      </c>
    </row>
    <row r="13" spans="1:2" ht="268.5">
      <c r="A13" s="16"/>
      <c r="B13" s="15" t="s">
        <v>185</v>
      </c>
    </row>
    <row r="14" spans="1:2">
      <c r="A14" s="16"/>
      <c r="B14" s="5"/>
    </row>
    <row r="15" spans="1:2" ht="51.75">
      <c r="A15" s="16"/>
      <c r="B15" s="15" t="s">
        <v>186</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0.28515625" bestFit="1" customWidth="1"/>
  </cols>
  <sheetData>
    <row r="1" spans="1:3" ht="60">
      <c r="A1" s="1" t="s">
        <v>1474</v>
      </c>
      <c r="B1" s="2">
        <v>41784</v>
      </c>
      <c r="C1" s="2">
        <v>41420</v>
      </c>
    </row>
    <row r="2" spans="1:3" ht="30">
      <c r="A2" s="3" t="s">
        <v>1435</v>
      </c>
      <c r="B2" s="5" t="s">
        <v>6</v>
      </c>
      <c r="C2" s="5" t="s">
        <v>6</v>
      </c>
    </row>
    <row r="3" spans="1:3" ht="60">
      <c r="A3" s="4" t="s">
        <v>1475</v>
      </c>
      <c r="B3" s="5" t="s">
        <v>6</v>
      </c>
      <c r="C3" s="5" t="s">
        <v>6</v>
      </c>
    </row>
    <row r="4" spans="1:3">
      <c r="A4" s="3" t="s">
        <v>687</v>
      </c>
      <c r="B4" s="147">
        <v>4.5400000000000003E-2</v>
      </c>
      <c r="C4" s="147">
        <v>4.5400000000000003E-2</v>
      </c>
    </row>
    <row r="5" spans="1:3">
      <c r="A5" s="3" t="s">
        <v>688</v>
      </c>
      <c r="B5" s="147">
        <v>4.4400000000000002E-2</v>
      </c>
      <c r="C5" s="147">
        <v>4.4400000000000002E-2</v>
      </c>
    </row>
    <row r="6" spans="1:3" ht="30">
      <c r="A6" s="3" t="s">
        <v>1448</v>
      </c>
      <c r="B6" s="5" t="s">
        <v>6</v>
      </c>
      <c r="C6" s="5" t="s">
        <v>6</v>
      </c>
    </row>
    <row r="7" spans="1:3" ht="60">
      <c r="A7" s="4" t="s">
        <v>1475</v>
      </c>
      <c r="B7" s="5" t="s">
        <v>6</v>
      </c>
      <c r="C7" s="5" t="s">
        <v>6</v>
      </c>
    </row>
    <row r="8" spans="1:3">
      <c r="A8" s="3" t="s">
        <v>687</v>
      </c>
      <c r="B8" s="147">
        <v>4.5100000000000001E-2</v>
      </c>
      <c r="C8" s="147">
        <v>4.4999999999999998E-2</v>
      </c>
    </row>
    <row r="9" spans="1:3">
      <c r="A9" s="3" t="s">
        <v>688</v>
      </c>
      <c r="B9" s="147">
        <v>0</v>
      </c>
      <c r="C9" s="147">
        <v>0</v>
      </c>
    </row>
    <row r="10" spans="1:3" ht="30">
      <c r="A10" s="3" t="s">
        <v>1465</v>
      </c>
      <c r="B10" s="5" t="s">
        <v>6</v>
      </c>
      <c r="C10" s="5" t="s">
        <v>6</v>
      </c>
    </row>
    <row r="11" spans="1:3" ht="60">
      <c r="A11" s="4" t="s">
        <v>1475</v>
      </c>
      <c r="B11" s="5" t="s">
        <v>6</v>
      </c>
      <c r="C11" s="5" t="s">
        <v>6</v>
      </c>
    </row>
    <row r="12" spans="1:3">
      <c r="A12" s="3" t="s">
        <v>687</v>
      </c>
      <c r="B12" s="147">
        <v>3.8199999999999998E-2</v>
      </c>
      <c r="C12" s="147">
        <v>3.6999999999999998E-2</v>
      </c>
    </row>
    <row r="13" spans="1:3">
      <c r="A13" s="3" t="s">
        <v>688</v>
      </c>
      <c r="B13" s="147">
        <v>4.4400000000000002E-2</v>
      </c>
      <c r="C13" s="147">
        <v>4.4400000000000002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0.28515625" bestFit="1" customWidth="1"/>
  </cols>
  <sheetData>
    <row r="1" spans="1:4" ht="45" customHeight="1">
      <c r="A1" s="10" t="s">
        <v>1476</v>
      </c>
      <c r="B1" s="10" t="s">
        <v>2</v>
      </c>
      <c r="C1" s="10"/>
      <c r="D1" s="10"/>
    </row>
    <row r="2" spans="1:4">
      <c r="A2" s="10"/>
      <c r="B2" s="2">
        <v>41784</v>
      </c>
      <c r="C2" s="2">
        <v>41420</v>
      </c>
      <c r="D2" s="2">
        <v>41056</v>
      </c>
    </row>
    <row r="3" spans="1:4" ht="30">
      <c r="A3" s="3" t="s">
        <v>1435</v>
      </c>
      <c r="B3" s="5" t="s">
        <v>6</v>
      </c>
      <c r="C3" s="5" t="s">
        <v>6</v>
      </c>
      <c r="D3" s="5" t="s">
        <v>6</v>
      </c>
    </row>
    <row r="4" spans="1:4" ht="60">
      <c r="A4" s="4" t="s">
        <v>1477</v>
      </c>
      <c r="B4" s="5" t="s">
        <v>6</v>
      </c>
      <c r="C4" s="5" t="s">
        <v>6</v>
      </c>
      <c r="D4" s="5" t="s">
        <v>6</v>
      </c>
    </row>
    <row r="5" spans="1:4">
      <c r="A5" s="3" t="s">
        <v>687</v>
      </c>
      <c r="B5" s="147">
        <v>4.5400000000000003E-2</v>
      </c>
      <c r="C5" s="147">
        <v>4.8500000000000001E-2</v>
      </c>
      <c r="D5" s="147">
        <v>5.45E-2</v>
      </c>
    </row>
    <row r="6" spans="1:4">
      <c r="A6" s="3" t="s">
        <v>688</v>
      </c>
      <c r="B6" s="147">
        <v>4.4400000000000002E-2</v>
      </c>
      <c r="C6" s="147">
        <v>4.4400000000000002E-2</v>
      </c>
      <c r="D6" s="147">
        <v>4.9200000000000001E-2</v>
      </c>
    </row>
    <row r="7" spans="1:4" ht="30">
      <c r="A7" s="3" t="s">
        <v>1478</v>
      </c>
      <c r="B7" s="147">
        <v>8.5300000000000001E-2</v>
      </c>
      <c r="C7" s="147">
        <v>8.5300000000000001E-2</v>
      </c>
      <c r="D7" s="147">
        <v>9.5200000000000007E-2</v>
      </c>
    </row>
    <row r="8" spans="1:4" ht="30">
      <c r="A8" s="3" t="s">
        <v>1448</v>
      </c>
      <c r="B8" s="5" t="s">
        <v>6</v>
      </c>
      <c r="C8" s="5" t="s">
        <v>6</v>
      </c>
      <c r="D8" s="5" t="s">
        <v>6</v>
      </c>
    </row>
    <row r="9" spans="1:4" ht="60">
      <c r="A9" s="4" t="s">
        <v>1477</v>
      </c>
      <c r="B9" s="5" t="s">
        <v>6</v>
      </c>
      <c r="C9" s="5" t="s">
        <v>6</v>
      </c>
      <c r="D9" s="5" t="s">
        <v>6</v>
      </c>
    </row>
    <row r="10" spans="1:4">
      <c r="A10" s="3" t="s">
        <v>687</v>
      </c>
      <c r="B10" s="147">
        <v>4.5199999999999997E-2</v>
      </c>
      <c r="C10" s="147">
        <v>4.7E-2</v>
      </c>
      <c r="D10" s="147">
        <v>5.3499999999999999E-2</v>
      </c>
    </row>
    <row r="11" spans="1:4">
      <c r="A11" s="3" t="s">
        <v>688</v>
      </c>
      <c r="B11" s="147">
        <v>0</v>
      </c>
      <c r="C11" s="147">
        <v>0</v>
      </c>
      <c r="D11" s="147">
        <v>0</v>
      </c>
    </row>
    <row r="12" spans="1:4" ht="30">
      <c r="A12" s="3" t="s">
        <v>1478</v>
      </c>
      <c r="B12" s="147">
        <v>8.1100000000000005E-2</v>
      </c>
      <c r="C12" s="147">
        <v>8.1299999999999997E-2</v>
      </c>
      <c r="D12" s="147">
        <v>9.3200000000000005E-2</v>
      </c>
    </row>
    <row r="13" spans="1:4" ht="30">
      <c r="A13" s="3" t="s">
        <v>1465</v>
      </c>
      <c r="B13" s="5" t="s">
        <v>6</v>
      </c>
      <c r="C13" s="5" t="s">
        <v>6</v>
      </c>
      <c r="D13" s="5" t="s">
        <v>6</v>
      </c>
    </row>
    <row r="14" spans="1:4" ht="60">
      <c r="A14" s="4" t="s">
        <v>1477</v>
      </c>
      <c r="B14" s="5" t="s">
        <v>6</v>
      </c>
      <c r="C14" s="5" t="s">
        <v>6</v>
      </c>
      <c r="D14" s="5" t="s">
        <v>6</v>
      </c>
    </row>
    <row r="15" spans="1:4">
      <c r="A15" s="3" t="s">
        <v>687</v>
      </c>
      <c r="B15" s="147">
        <v>3.6999999999999998E-2</v>
      </c>
      <c r="C15" s="147">
        <v>3.8600000000000002E-2</v>
      </c>
      <c r="D15" s="147">
        <v>4.7699999999999999E-2</v>
      </c>
    </row>
    <row r="16" spans="1:4">
      <c r="A16" s="3" t="s">
        <v>688</v>
      </c>
      <c r="B16" s="147">
        <v>4.4400000000000002E-2</v>
      </c>
      <c r="C16" s="147">
        <v>4.4499999999999998E-2</v>
      </c>
      <c r="D16" s="147">
        <v>4.9200000000000001E-2</v>
      </c>
    </row>
    <row r="17" spans="1:4" ht="30">
      <c r="A17" s="3" t="s">
        <v>1478</v>
      </c>
      <c r="B17" s="147">
        <v>0</v>
      </c>
      <c r="C17" s="147">
        <v>0</v>
      </c>
      <c r="D17" s="147">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0.28515625" bestFit="1" customWidth="1"/>
  </cols>
  <sheetData>
    <row r="1" spans="1:4" ht="75">
      <c r="A1" s="1" t="s">
        <v>1479</v>
      </c>
      <c r="B1" s="12">
        <v>41784</v>
      </c>
      <c r="C1" s="12">
        <v>41420</v>
      </c>
      <c r="D1" s="12">
        <v>41056</v>
      </c>
    </row>
    <row r="2" spans="1:4">
      <c r="A2" s="1" t="s">
        <v>51</v>
      </c>
      <c r="B2" s="12"/>
      <c r="C2" s="12"/>
      <c r="D2" s="12"/>
    </row>
    <row r="3" spans="1:4" ht="30">
      <c r="A3" s="3" t="s">
        <v>1435</v>
      </c>
      <c r="B3" s="5" t="s">
        <v>6</v>
      </c>
      <c r="C3" s="5" t="s">
        <v>6</v>
      </c>
      <c r="D3" s="5" t="s">
        <v>6</v>
      </c>
    </row>
    <row r="4" spans="1:4" ht="30">
      <c r="A4" s="4" t="s">
        <v>1425</v>
      </c>
      <c r="B4" s="5" t="s">
        <v>6</v>
      </c>
      <c r="C4" s="5" t="s">
        <v>6</v>
      </c>
      <c r="D4" s="5" t="s">
        <v>6</v>
      </c>
    </row>
    <row r="5" spans="1:4" ht="30">
      <c r="A5" s="3" t="s">
        <v>1480</v>
      </c>
      <c r="B5" s="8">
        <v>5611.8</v>
      </c>
      <c r="C5" s="8">
        <v>5066.1000000000004</v>
      </c>
      <c r="D5" s="8">
        <v>4353.8999999999996</v>
      </c>
    </row>
    <row r="6" spans="1:4" ht="30">
      <c r="A6" s="3" t="s">
        <v>1481</v>
      </c>
      <c r="B6" s="5" t="s">
        <v>6</v>
      </c>
      <c r="C6" s="5" t="s">
        <v>6</v>
      </c>
      <c r="D6" s="5" t="s">
        <v>6</v>
      </c>
    </row>
    <row r="7" spans="1:4" ht="30">
      <c r="A7" s="4" t="s">
        <v>1425</v>
      </c>
      <c r="B7" s="5" t="s">
        <v>6</v>
      </c>
      <c r="C7" s="5" t="s">
        <v>6</v>
      </c>
      <c r="D7" s="5" t="s">
        <v>6</v>
      </c>
    </row>
    <row r="8" spans="1:4" ht="30">
      <c r="A8" s="3" t="s">
        <v>1480</v>
      </c>
      <c r="B8" s="9">
        <v>2667.5</v>
      </c>
      <c r="C8" s="7">
        <v>2827</v>
      </c>
      <c r="D8" s="5" t="s">
        <v>6</v>
      </c>
    </row>
    <row r="9" spans="1:4" ht="30">
      <c r="A9" s="3" t="s">
        <v>1482</v>
      </c>
      <c r="B9" s="5" t="s">
        <v>6</v>
      </c>
      <c r="C9" s="5" t="s">
        <v>6</v>
      </c>
      <c r="D9" s="5" t="s">
        <v>6</v>
      </c>
    </row>
    <row r="10" spans="1:4" ht="30">
      <c r="A10" s="4" t="s">
        <v>1425</v>
      </c>
      <c r="B10" s="5" t="s">
        <v>6</v>
      </c>
      <c r="C10" s="5" t="s">
        <v>6</v>
      </c>
      <c r="D10" s="5" t="s">
        <v>6</v>
      </c>
    </row>
    <row r="11" spans="1:4" ht="30">
      <c r="A11" s="3" t="s">
        <v>1480</v>
      </c>
      <c r="B11" s="7">
        <v>1934</v>
      </c>
      <c r="C11" s="9">
        <v>1277.5999999999999</v>
      </c>
      <c r="D11" s="5" t="s">
        <v>6</v>
      </c>
    </row>
    <row r="12" spans="1:4" ht="45">
      <c r="A12" s="3" t="s">
        <v>1483</v>
      </c>
      <c r="B12" s="5" t="s">
        <v>6</v>
      </c>
      <c r="C12" s="5" t="s">
        <v>6</v>
      </c>
      <c r="D12" s="5" t="s">
        <v>6</v>
      </c>
    </row>
    <row r="13" spans="1:4" ht="30">
      <c r="A13" s="4" t="s">
        <v>1425</v>
      </c>
      <c r="B13" s="5" t="s">
        <v>6</v>
      </c>
      <c r="C13" s="5" t="s">
        <v>6</v>
      </c>
      <c r="D13" s="5" t="s">
        <v>6</v>
      </c>
    </row>
    <row r="14" spans="1:4" ht="30">
      <c r="A14" s="3" t="s">
        <v>1480</v>
      </c>
      <c r="B14" s="5">
        <v>829.4</v>
      </c>
      <c r="C14" s="5">
        <v>730.6</v>
      </c>
      <c r="D14" s="5" t="s">
        <v>6</v>
      </c>
    </row>
    <row r="15" spans="1:4" ht="45">
      <c r="A15" s="3" t="s">
        <v>1484</v>
      </c>
      <c r="B15" s="5" t="s">
        <v>6</v>
      </c>
      <c r="C15" s="5" t="s">
        <v>6</v>
      </c>
      <c r="D15" s="5" t="s">
        <v>6</v>
      </c>
    </row>
    <row r="16" spans="1:4" ht="30">
      <c r="A16" s="4" t="s">
        <v>1425</v>
      </c>
      <c r="B16" s="5" t="s">
        <v>6</v>
      </c>
      <c r="C16" s="5" t="s">
        <v>6</v>
      </c>
      <c r="D16" s="5" t="s">
        <v>6</v>
      </c>
    </row>
    <row r="17" spans="1:4" ht="30">
      <c r="A17" s="3" t="s">
        <v>1480</v>
      </c>
      <c r="B17" s="5">
        <v>0.3</v>
      </c>
      <c r="C17" s="5">
        <v>61.2</v>
      </c>
      <c r="D17" s="5" t="s">
        <v>6</v>
      </c>
    </row>
    <row r="18" spans="1:4" ht="45">
      <c r="A18" s="3" t="s">
        <v>1485</v>
      </c>
      <c r="B18" s="5" t="s">
        <v>6</v>
      </c>
      <c r="C18" s="5" t="s">
        <v>6</v>
      </c>
      <c r="D18" s="5" t="s">
        <v>6</v>
      </c>
    </row>
    <row r="19" spans="1:4" ht="30">
      <c r="A19" s="4" t="s">
        <v>1425</v>
      </c>
      <c r="B19" s="5" t="s">
        <v>6</v>
      </c>
      <c r="C19" s="5" t="s">
        <v>6</v>
      </c>
      <c r="D19" s="5" t="s">
        <v>6</v>
      </c>
    </row>
    <row r="20" spans="1:4" ht="30">
      <c r="A20" s="3" t="s">
        <v>1480</v>
      </c>
      <c r="B20" s="5">
        <v>180.6</v>
      </c>
      <c r="C20" s="5">
        <v>169.7</v>
      </c>
      <c r="D20" s="5" t="s">
        <v>6</v>
      </c>
    </row>
    <row r="21" spans="1:4" ht="30">
      <c r="A21" s="3" t="s">
        <v>1486</v>
      </c>
      <c r="B21" s="5" t="s">
        <v>6</v>
      </c>
      <c r="C21" s="5" t="s">
        <v>6</v>
      </c>
      <c r="D21" s="5" t="s">
        <v>6</v>
      </c>
    </row>
    <row r="22" spans="1:4" ht="30">
      <c r="A22" s="4" t="s">
        <v>1425</v>
      </c>
      <c r="B22" s="5" t="s">
        <v>6</v>
      </c>
      <c r="C22" s="5" t="s">
        <v>6</v>
      </c>
      <c r="D22" s="5" t="s">
        <v>6</v>
      </c>
    </row>
    <row r="23" spans="1:4" ht="30">
      <c r="A23" s="3" t="s">
        <v>1480</v>
      </c>
      <c r="B23" s="9">
        <v>2170.5</v>
      </c>
      <c r="C23" s="9">
        <v>2216.8000000000002</v>
      </c>
      <c r="D23" s="5" t="s">
        <v>6</v>
      </c>
    </row>
    <row r="24" spans="1:4" ht="45">
      <c r="A24" s="3" t="s">
        <v>1487</v>
      </c>
      <c r="B24" s="5" t="s">
        <v>6</v>
      </c>
      <c r="C24" s="5" t="s">
        <v>6</v>
      </c>
      <c r="D24" s="5" t="s">
        <v>6</v>
      </c>
    </row>
    <row r="25" spans="1:4" ht="30">
      <c r="A25" s="4" t="s">
        <v>1425</v>
      </c>
      <c r="B25" s="5" t="s">
        <v>6</v>
      </c>
      <c r="C25" s="5" t="s">
        <v>6</v>
      </c>
      <c r="D25" s="5" t="s">
        <v>6</v>
      </c>
    </row>
    <row r="26" spans="1:4" ht="30">
      <c r="A26" s="3" t="s">
        <v>1480</v>
      </c>
      <c r="B26" s="9">
        <v>1305.4000000000001</v>
      </c>
      <c r="C26" s="9">
        <v>1439.4</v>
      </c>
      <c r="D26" s="5" t="s">
        <v>6</v>
      </c>
    </row>
    <row r="27" spans="1:4" ht="45">
      <c r="A27" s="3" t="s">
        <v>1488</v>
      </c>
      <c r="B27" s="5" t="s">
        <v>6</v>
      </c>
      <c r="C27" s="5" t="s">
        <v>6</v>
      </c>
      <c r="D27" s="5" t="s">
        <v>6</v>
      </c>
    </row>
    <row r="28" spans="1:4" ht="30">
      <c r="A28" s="4" t="s">
        <v>1425</v>
      </c>
      <c r="B28" s="5" t="s">
        <v>6</v>
      </c>
      <c r="C28" s="5" t="s">
        <v>6</v>
      </c>
      <c r="D28" s="5" t="s">
        <v>6</v>
      </c>
    </row>
    <row r="29" spans="1:4" ht="30">
      <c r="A29" s="3" t="s">
        <v>1480</v>
      </c>
      <c r="B29" s="5">
        <v>586.29999999999995</v>
      </c>
      <c r="C29" s="5">
        <v>476.6</v>
      </c>
      <c r="D29" s="5" t="s">
        <v>6</v>
      </c>
    </row>
    <row r="30" spans="1:4" ht="45">
      <c r="A30" s="3" t="s">
        <v>1489</v>
      </c>
      <c r="B30" s="5" t="s">
        <v>6</v>
      </c>
      <c r="C30" s="5" t="s">
        <v>6</v>
      </c>
      <c r="D30" s="5" t="s">
        <v>6</v>
      </c>
    </row>
    <row r="31" spans="1:4" ht="30">
      <c r="A31" s="4" t="s">
        <v>1425</v>
      </c>
      <c r="B31" s="5" t="s">
        <v>6</v>
      </c>
      <c r="C31" s="5" t="s">
        <v>6</v>
      </c>
      <c r="D31" s="5" t="s">
        <v>6</v>
      </c>
    </row>
    <row r="32" spans="1:4" ht="30">
      <c r="A32" s="3" t="s">
        <v>1480</v>
      </c>
      <c r="B32" s="5">
        <v>98.2</v>
      </c>
      <c r="C32" s="5">
        <v>131.1</v>
      </c>
      <c r="D32" s="5" t="s">
        <v>6</v>
      </c>
    </row>
    <row r="33" spans="1:4" ht="45">
      <c r="A33" s="3" t="s">
        <v>1490</v>
      </c>
      <c r="B33" s="5" t="s">
        <v>6</v>
      </c>
      <c r="C33" s="5" t="s">
        <v>6</v>
      </c>
      <c r="D33" s="5" t="s">
        <v>6</v>
      </c>
    </row>
    <row r="34" spans="1:4" ht="30">
      <c r="A34" s="4" t="s">
        <v>1425</v>
      </c>
      <c r="B34" s="5" t="s">
        <v>6</v>
      </c>
      <c r="C34" s="5" t="s">
        <v>6</v>
      </c>
      <c r="D34" s="5" t="s">
        <v>6</v>
      </c>
    </row>
    <row r="35" spans="1:4" ht="30">
      <c r="A35" s="3" t="s">
        <v>1480</v>
      </c>
      <c r="B35" s="5">
        <v>0</v>
      </c>
      <c r="C35" s="5">
        <v>0</v>
      </c>
      <c r="D35" s="5" t="s">
        <v>6</v>
      </c>
    </row>
    <row r="36" spans="1:4" ht="45">
      <c r="A36" s="3" t="s">
        <v>1491</v>
      </c>
      <c r="B36" s="5" t="s">
        <v>6</v>
      </c>
      <c r="C36" s="5" t="s">
        <v>6</v>
      </c>
      <c r="D36" s="5" t="s">
        <v>6</v>
      </c>
    </row>
    <row r="37" spans="1:4" ht="30">
      <c r="A37" s="4" t="s">
        <v>1425</v>
      </c>
      <c r="B37" s="5" t="s">
        <v>6</v>
      </c>
      <c r="C37" s="5" t="s">
        <v>6</v>
      </c>
      <c r="D37" s="5" t="s">
        <v>6</v>
      </c>
    </row>
    <row r="38" spans="1:4" ht="30">
      <c r="A38" s="3" t="s">
        <v>1480</v>
      </c>
      <c r="B38" s="5">
        <v>180.6</v>
      </c>
      <c r="C38" s="5">
        <v>169.7</v>
      </c>
      <c r="D38" s="5" t="s">
        <v>6</v>
      </c>
    </row>
    <row r="39" spans="1:4" ht="30">
      <c r="A39" s="3" t="s">
        <v>1492</v>
      </c>
      <c r="B39" s="5" t="s">
        <v>6</v>
      </c>
      <c r="C39" s="5" t="s">
        <v>6</v>
      </c>
      <c r="D39" s="5" t="s">
        <v>6</v>
      </c>
    </row>
    <row r="40" spans="1:4" ht="30">
      <c r="A40" s="4" t="s">
        <v>1425</v>
      </c>
      <c r="B40" s="5" t="s">
        <v>6</v>
      </c>
      <c r="C40" s="5" t="s">
        <v>6</v>
      </c>
      <c r="D40" s="5" t="s">
        <v>6</v>
      </c>
    </row>
    <row r="41" spans="1:4" ht="30">
      <c r="A41" s="3" t="s">
        <v>1480</v>
      </c>
      <c r="B41" s="9">
        <v>2269.9</v>
      </c>
      <c r="C41" s="9">
        <v>1859.3</v>
      </c>
      <c r="D41" s="5" t="s">
        <v>6</v>
      </c>
    </row>
    <row r="42" spans="1:4" ht="45">
      <c r="A42" s="3" t="s">
        <v>1493</v>
      </c>
      <c r="B42" s="5" t="s">
        <v>6</v>
      </c>
      <c r="C42" s="5" t="s">
        <v>6</v>
      </c>
      <c r="D42" s="5" t="s">
        <v>6</v>
      </c>
    </row>
    <row r="43" spans="1:4" ht="30">
      <c r="A43" s="4" t="s">
        <v>1425</v>
      </c>
      <c r="B43" s="5" t="s">
        <v>6</v>
      </c>
      <c r="C43" s="5" t="s">
        <v>6</v>
      </c>
      <c r="D43" s="5" t="s">
        <v>6</v>
      </c>
    </row>
    <row r="44" spans="1:4" ht="30">
      <c r="A44" s="3" t="s">
        <v>1480</v>
      </c>
      <c r="B44" s="5">
        <v>793.9</v>
      </c>
      <c r="C44" s="5">
        <v>828.3</v>
      </c>
      <c r="D44" s="5" t="s">
        <v>6</v>
      </c>
    </row>
    <row r="45" spans="1:4" ht="45">
      <c r="A45" s="3" t="s">
        <v>1494</v>
      </c>
      <c r="B45" s="5" t="s">
        <v>6</v>
      </c>
      <c r="C45" s="5" t="s">
        <v>6</v>
      </c>
      <c r="D45" s="5" t="s">
        <v>6</v>
      </c>
    </row>
    <row r="46" spans="1:4" ht="30">
      <c r="A46" s="4" t="s">
        <v>1425</v>
      </c>
      <c r="B46" s="5" t="s">
        <v>6</v>
      </c>
      <c r="C46" s="5" t="s">
        <v>6</v>
      </c>
      <c r="D46" s="5" t="s">
        <v>6</v>
      </c>
    </row>
    <row r="47" spans="1:4" ht="30">
      <c r="A47" s="3" t="s">
        <v>1480</v>
      </c>
      <c r="B47" s="9">
        <v>1347.7</v>
      </c>
      <c r="C47" s="5">
        <v>801</v>
      </c>
      <c r="D47" s="5" t="s">
        <v>6</v>
      </c>
    </row>
    <row r="48" spans="1:4" ht="45">
      <c r="A48" s="3" t="s">
        <v>1495</v>
      </c>
      <c r="B48" s="5" t="s">
        <v>6</v>
      </c>
      <c r="C48" s="5" t="s">
        <v>6</v>
      </c>
      <c r="D48" s="5" t="s">
        <v>6</v>
      </c>
    </row>
    <row r="49" spans="1:4" ht="30">
      <c r="A49" s="4" t="s">
        <v>1425</v>
      </c>
      <c r="B49" s="5" t="s">
        <v>6</v>
      </c>
      <c r="C49" s="5" t="s">
        <v>6</v>
      </c>
      <c r="D49" s="5" t="s">
        <v>6</v>
      </c>
    </row>
    <row r="50" spans="1:4" ht="30">
      <c r="A50" s="3" t="s">
        <v>1480</v>
      </c>
      <c r="B50" s="5">
        <v>128.30000000000001</v>
      </c>
      <c r="C50" s="5">
        <v>169.1</v>
      </c>
      <c r="D50" s="5" t="s">
        <v>6</v>
      </c>
    </row>
    <row r="51" spans="1:4" ht="45">
      <c r="A51" s="3" t="s">
        <v>1496</v>
      </c>
      <c r="B51" s="5" t="s">
        <v>6</v>
      </c>
      <c r="C51" s="5" t="s">
        <v>6</v>
      </c>
      <c r="D51" s="5" t="s">
        <v>6</v>
      </c>
    </row>
    <row r="52" spans="1:4" ht="30">
      <c r="A52" s="4" t="s">
        <v>1425</v>
      </c>
      <c r="B52" s="5" t="s">
        <v>6</v>
      </c>
      <c r="C52" s="5" t="s">
        <v>6</v>
      </c>
      <c r="D52" s="5" t="s">
        <v>6</v>
      </c>
    </row>
    <row r="53" spans="1:4" ht="30">
      <c r="A53" s="3" t="s">
        <v>1480</v>
      </c>
      <c r="B53" s="5">
        <v>0</v>
      </c>
      <c r="C53" s="5">
        <v>60.9</v>
      </c>
      <c r="D53" s="5" t="s">
        <v>6</v>
      </c>
    </row>
    <row r="54" spans="1:4" ht="45">
      <c r="A54" s="3" t="s">
        <v>1497</v>
      </c>
      <c r="B54" s="5" t="s">
        <v>6</v>
      </c>
      <c r="C54" s="5" t="s">
        <v>6</v>
      </c>
      <c r="D54" s="5" t="s">
        <v>6</v>
      </c>
    </row>
    <row r="55" spans="1:4" ht="30">
      <c r="A55" s="4" t="s">
        <v>1425</v>
      </c>
      <c r="B55" s="5" t="s">
        <v>6</v>
      </c>
      <c r="C55" s="5" t="s">
        <v>6</v>
      </c>
      <c r="D55" s="5" t="s">
        <v>6</v>
      </c>
    </row>
    <row r="56" spans="1:4" ht="30">
      <c r="A56" s="3" t="s">
        <v>1480</v>
      </c>
      <c r="B56" s="5">
        <v>0</v>
      </c>
      <c r="C56" s="5">
        <v>0</v>
      </c>
      <c r="D56" s="5" t="s">
        <v>6</v>
      </c>
    </row>
    <row r="57" spans="1:4" ht="30">
      <c r="A57" s="3" t="s">
        <v>1438</v>
      </c>
      <c r="B57" s="5" t="s">
        <v>6</v>
      </c>
      <c r="C57" s="5" t="s">
        <v>6</v>
      </c>
      <c r="D57" s="5" t="s">
        <v>6</v>
      </c>
    </row>
    <row r="58" spans="1:4" ht="30">
      <c r="A58" s="4" t="s">
        <v>1425</v>
      </c>
      <c r="B58" s="5" t="s">
        <v>6</v>
      </c>
      <c r="C58" s="5" t="s">
        <v>6</v>
      </c>
      <c r="D58" s="5" t="s">
        <v>6</v>
      </c>
    </row>
    <row r="59" spans="1:4" ht="30">
      <c r="A59" s="3" t="s">
        <v>1480</v>
      </c>
      <c r="B59" s="9">
        <v>1171.4000000000001</v>
      </c>
      <c r="C59" s="5">
        <v>990</v>
      </c>
      <c r="D59" s="5">
        <v>936.9</v>
      </c>
    </row>
    <row r="60" spans="1:4" ht="45">
      <c r="A60" s="3" t="s">
        <v>1498</v>
      </c>
      <c r="B60" s="5" t="s">
        <v>6</v>
      </c>
      <c r="C60" s="5" t="s">
        <v>6</v>
      </c>
      <c r="D60" s="5" t="s">
        <v>6</v>
      </c>
    </row>
    <row r="61" spans="1:4" ht="30">
      <c r="A61" s="4" t="s">
        <v>1425</v>
      </c>
      <c r="B61" s="5" t="s">
        <v>6</v>
      </c>
      <c r="C61" s="5" t="s">
        <v>6</v>
      </c>
      <c r="D61" s="5" t="s">
        <v>6</v>
      </c>
    </row>
    <row r="62" spans="1:4" ht="30">
      <c r="A62" s="3" t="s">
        <v>1480</v>
      </c>
      <c r="B62" s="5">
        <v>568.20000000000005</v>
      </c>
      <c r="C62" s="5">
        <v>559.29999999999995</v>
      </c>
      <c r="D62" s="5">
        <v>575.4</v>
      </c>
    </row>
    <row r="63" spans="1:4" ht="45">
      <c r="A63" s="3" t="s">
        <v>1499</v>
      </c>
      <c r="B63" s="5" t="s">
        <v>6</v>
      </c>
      <c r="C63" s="5" t="s">
        <v>6</v>
      </c>
      <c r="D63" s="5" t="s">
        <v>6</v>
      </c>
    </row>
    <row r="64" spans="1:4" ht="30">
      <c r="A64" s="4" t="s">
        <v>1425</v>
      </c>
      <c r="B64" s="5" t="s">
        <v>6</v>
      </c>
      <c r="C64" s="5" t="s">
        <v>6</v>
      </c>
      <c r="D64" s="5" t="s">
        <v>6</v>
      </c>
    </row>
    <row r="65" spans="1:4" ht="30">
      <c r="A65" s="3" t="s">
        <v>1480</v>
      </c>
      <c r="B65" s="5">
        <v>0</v>
      </c>
      <c r="C65" s="5">
        <v>0</v>
      </c>
      <c r="D65" s="5" t="s">
        <v>6</v>
      </c>
    </row>
    <row r="66" spans="1:4" ht="45">
      <c r="A66" s="3" t="s">
        <v>1500</v>
      </c>
      <c r="B66" s="5" t="s">
        <v>6</v>
      </c>
      <c r="C66" s="5" t="s">
        <v>6</v>
      </c>
      <c r="D66" s="5" t="s">
        <v>6</v>
      </c>
    </row>
    <row r="67" spans="1:4" ht="30">
      <c r="A67" s="4" t="s">
        <v>1425</v>
      </c>
      <c r="B67" s="5" t="s">
        <v>6</v>
      </c>
      <c r="C67" s="5" t="s">
        <v>6</v>
      </c>
      <c r="D67" s="5" t="s">
        <v>6</v>
      </c>
    </row>
    <row r="68" spans="1:4" ht="30">
      <c r="A68" s="3" t="s">
        <v>1480</v>
      </c>
      <c r="B68" s="5">
        <v>602.9</v>
      </c>
      <c r="C68" s="5">
        <v>430.4</v>
      </c>
      <c r="D68" s="5">
        <v>361.2</v>
      </c>
    </row>
    <row r="69" spans="1:4" ht="45">
      <c r="A69" s="3" t="s">
        <v>1501</v>
      </c>
      <c r="B69" s="5" t="s">
        <v>6</v>
      </c>
      <c r="C69" s="5" t="s">
        <v>6</v>
      </c>
      <c r="D69" s="5" t="s">
        <v>6</v>
      </c>
    </row>
    <row r="70" spans="1:4" ht="30">
      <c r="A70" s="4" t="s">
        <v>1425</v>
      </c>
      <c r="B70" s="5" t="s">
        <v>6</v>
      </c>
      <c r="C70" s="5" t="s">
        <v>6</v>
      </c>
      <c r="D70" s="5" t="s">
        <v>6</v>
      </c>
    </row>
    <row r="71" spans="1:4" ht="30">
      <c r="A71" s="3" t="s">
        <v>1480</v>
      </c>
      <c r="B71" s="5">
        <v>0.3</v>
      </c>
      <c r="C71" s="5">
        <v>0.3</v>
      </c>
      <c r="D71" s="5">
        <v>0.3</v>
      </c>
    </row>
    <row r="72" spans="1:4" ht="45">
      <c r="A72" s="3" t="s">
        <v>1502</v>
      </c>
      <c r="B72" s="5" t="s">
        <v>6</v>
      </c>
      <c r="C72" s="5" t="s">
        <v>6</v>
      </c>
      <c r="D72" s="5" t="s">
        <v>6</v>
      </c>
    </row>
    <row r="73" spans="1:4" ht="30">
      <c r="A73" s="4" t="s">
        <v>1425</v>
      </c>
      <c r="B73" s="5" t="s">
        <v>6</v>
      </c>
      <c r="C73" s="5" t="s">
        <v>6</v>
      </c>
      <c r="D73" s="5" t="s">
        <v>6</v>
      </c>
    </row>
    <row r="74" spans="1:4" ht="30">
      <c r="A74" s="3" t="s">
        <v>1480</v>
      </c>
      <c r="B74" s="5">
        <v>0</v>
      </c>
      <c r="C74" s="5">
        <v>0</v>
      </c>
      <c r="D74" s="5" t="s">
        <v>6</v>
      </c>
    </row>
    <row r="75" spans="1:4" ht="30">
      <c r="A75" s="3" t="s">
        <v>1448</v>
      </c>
      <c r="B75" s="5" t="s">
        <v>6</v>
      </c>
      <c r="C75" s="5" t="s">
        <v>6</v>
      </c>
      <c r="D75" s="5" t="s">
        <v>6</v>
      </c>
    </row>
    <row r="76" spans="1:4" ht="30">
      <c r="A76" s="4" t="s">
        <v>1425</v>
      </c>
      <c r="B76" s="5" t="s">
        <v>6</v>
      </c>
      <c r="C76" s="5" t="s">
        <v>6</v>
      </c>
      <c r="D76" s="5" t="s">
        <v>6</v>
      </c>
    </row>
    <row r="77" spans="1:4" ht="30">
      <c r="A77" s="3" t="s">
        <v>1480</v>
      </c>
      <c r="B77" s="5">
        <v>517.29999999999995</v>
      </c>
      <c r="C77" s="5">
        <v>436.9</v>
      </c>
      <c r="D77" s="5">
        <v>358.8</v>
      </c>
    </row>
    <row r="78" spans="1:4" ht="30">
      <c r="A78" s="3" t="s">
        <v>1503</v>
      </c>
      <c r="B78" s="5" t="s">
        <v>6</v>
      </c>
      <c r="C78" s="5" t="s">
        <v>6</v>
      </c>
      <c r="D78" s="5" t="s">
        <v>6</v>
      </c>
    </row>
    <row r="79" spans="1:4" ht="30">
      <c r="A79" s="4" t="s">
        <v>1425</v>
      </c>
      <c r="B79" s="5" t="s">
        <v>6</v>
      </c>
      <c r="C79" s="5" t="s">
        <v>6</v>
      </c>
      <c r="D79" s="5" t="s">
        <v>6</v>
      </c>
    </row>
    <row r="80" spans="1:4" ht="30">
      <c r="A80" s="3" t="s">
        <v>1480</v>
      </c>
      <c r="B80" s="5">
        <v>236.8</v>
      </c>
      <c r="C80" s="5">
        <v>205.3</v>
      </c>
      <c r="D80" s="5" t="s">
        <v>6</v>
      </c>
    </row>
    <row r="81" spans="1:4" ht="30">
      <c r="A81" s="3" t="s">
        <v>1504</v>
      </c>
      <c r="B81" s="5" t="s">
        <v>6</v>
      </c>
      <c r="C81" s="5" t="s">
        <v>6</v>
      </c>
      <c r="D81" s="5" t="s">
        <v>6</v>
      </c>
    </row>
    <row r="82" spans="1:4" ht="30">
      <c r="A82" s="4" t="s">
        <v>1425</v>
      </c>
      <c r="B82" s="5" t="s">
        <v>6</v>
      </c>
      <c r="C82" s="5" t="s">
        <v>6</v>
      </c>
      <c r="D82" s="5" t="s">
        <v>6</v>
      </c>
    </row>
    <row r="83" spans="1:4" ht="30">
      <c r="A83" s="3" t="s">
        <v>1480</v>
      </c>
      <c r="B83" s="5">
        <v>84.3</v>
      </c>
      <c r="C83" s="5">
        <v>67.5</v>
      </c>
      <c r="D83" s="5" t="s">
        <v>6</v>
      </c>
    </row>
    <row r="84" spans="1:4" ht="45">
      <c r="A84" s="3" t="s">
        <v>1505</v>
      </c>
      <c r="B84" s="5" t="s">
        <v>6</v>
      </c>
      <c r="C84" s="5" t="s">
        <v>6</v>
      </c>
      <c r="D84" s="5" t="s">
        <v>6</v>
      </c>
    </row>
    <row r="85" spans="1:4" ht="30">
      <c r="A85" s="4" t="s">
        <v>1425</v>
      </c>
      <c r="B85" s="5" t="s">
        <v>6</v>
      </c>
      <c r="C85" s="5" t="s">
        <v>6</v>
      </c>
      <c r="D85" s="5" t="s">
        <v>6</v>
      </c>
    </row>
    <row r="86" spans="1:4" ht="30">
      <c r="A86" s="3" t="s">
        <v>1480</v>
      </c>
      <c r="B86" s="5">
        <v>37.200000000000003</v>
      </c>
      <c r="C86" s="5">
        <v>23.4</v>
      </c>
      <c r="D86" s="5" t="s">
        <v>6</v>
      </c>
    </row>
    <row r="87" spans="1:4" ht="45">
      <c r="A87" s="3" t="s">
        <v>1506</v>
      </c>
      <c r="B87" s="5" t="s">
        <v>6</v>
      </c>
      <c r="C87" s="5" t="s">
        <v>6</v>
      </c>
      <c r="D87" s="5" t="s">
        <v>6</v>
      </c>
    </row>
    <row r="88" spans="1:4" ht="30">
      <c r="A88" s="4" t="s">
        <v>1425</v>
      </c>
      <c r="B88" s="5" t="s">
        <v>6</v>
      </c>
      <c r="C88" s="5" t="s">
        <v>6</v>
      </c>
      <c r="D88" s="5" t="s">
        <v>6</v>
      </c>
    </row>
    <row r="89" spans="1:4" ht="30">
      <c r="A89" s="3" t="s">
        <v>1480</v>
      </c>
      <c r="B89" s="5">
        <v>152.4</v>
      </c>
      <c r="C89" s="5">
        <v>130.9</v>
      </c>
      <c r="D89" s="5" t="s">
        <v>6</v>
      </c>
    </row>
    <row r="90" spans="1:4" ht="45">
      <c r="A90" s="3" t="s">
        <v>1507</v>
      </c>
      <c r="B90" s="5" t="s">
        <v>6</v>
      </c>
      <c r="C90" s="5" t="s">
        <v>6</v>
      </c>
      <c r="D90" s="5" t="s">
        <v>6</v>
      </c>
    </row>
    <row r="91" spans="1:4" ht="30">
      <c r="A91" s="4" t="s">
        <v>1425</v>
      </c>
      <c r="B91" s="5" t="s">
        <v>6</v>
      </c>
      <c r="C91" s="5" t="s">
        <v>6</v>
      </c>
      <c r="D91" s="5" t="s">
        <v>6</v>
      </c>
    </row>
    <row r="92" spans="1:4" ht="30">
      <c r="A92" s="3" t="s">
        <v>1480</v>
      </c>
      <c r="B92" s="5">
        <v>6.6</v>
      </c>
      <c r="C92" s="5">
        <v>9.8000000000000007</v>
      </c>
      <c r="D92" s="5" t="s">
        <v>6</v>
      </c>
    </row>
    <row r="93" spans="1:4" ht="30">
      <c r="A93" s="3" t="s">
        <v>1508</v>
      </c>
      <c r="B93" s="5" t="s">
        <v>6</v>
      </c>
      <c r="C93" s="5" t="s">
        <v>6</v>
      </c>
      <c r="D93" s="5" t="s">
        <v>6</v>
      </c>
    </row>
    <row r="94" spans="1:4" ht="30">
      <c r="A94" s="4" t="s">
        <v>1425</v>
      </c>
      <c r="B94" s="5" t="s">
        <v>6</v>
      </c>
      <c r="C94" s="5" t="s">
        <v>6</v>
      </c>
      <c r="D94" s="5" t="s">
        <v>6</v>
      </c>
    </row>
    <row r="95" spans="1:4" ht="30">
      <c r="A95" s="3" t="s">
        <v>1480</v>
      </c>
      <c r="B95" s="5">
        <v>111.7</v>
      </c>
      <c r="C95" s="5">
        <v>121.9</v>
      </c>
      <c r="D95" s="5" t="s">
        <v>6</v>
      </c>
    </row>
    <row r="96" spans="1:4" ht="45">
      <c r="A96" s="3" t="s">
        <v>1509</v>
      </c>
      <c r="B96" s="5" t="s">
        <v>6</v>
      </c>
      <c r="C96" s="5" t="s">
        <v>6</v>
      </c>
      <c r="D96" s="5" t="s">
        <v>6</v>
      </c>
    </row>
    <row r="97" spans="1:4" ht="30">
      <c r="A97" s="4" t="s">
        <v>1425</v>
      </c>
      <c r="B97" s="5" t="s">
        <v>6</v>
      </c>
      <c r="C97" s="5" t="s">
        <v>6</v>
      </c>
      <c r="D97" s="5" t="s">
        <v>6</v>
      </c>
    </row>
    <row r="98" spans="1:4" ht="30">
      <c r="A98" s="3" t="s">
        <v>1480</v>
      </c>
      <c r="B98" s="5">
        <v>86.6</v>
      </c>
      <c r="C98" s="5">
        <v>93.1</v>
      </c>
      <c r="D98" s="5" t="s">
        <v>6</v>
      </c>
    </row>
    <row r="99" spans="1:4" ht="45">
      <c r="A99" s="3" t="s">
        <v>1510</v>
      </c>
      <c r="B99" s="5" t="s">
        <v>6</v>
      </c>
      <c r="C99" s="5" t="s">
        <v>6</v>
      </c>
      <c r="D99" s="5" t="s">
        <v>6</v>
      </c>
    </row>
    <row r="100" spans="1:4" ht="30">
      <c r="A100" s="4" t="s">
        <v>1425</v>
      </c>
      <c r="B100" s="5" t="s">
        <v>6</v>
      </c>
      <c r="C100" s="5" t="s">
        <v>6</v>
      </c>
      <c r="D100" s="5" t="s">
        <v>6</v>
      </c>
    </row>
    <row r="101" spans="1:4" ht="30">
      <c r="A101" s="3" t="s">
        <v>1480</v>
      </c>
      <c r="B101" s="5">
        <v>18.5</v>
      </c>
      <c r="C101" s="5">
        <v>17.2</v>
      </c>
      <c r="D101" s="5" t="s">
        <v>6</v>
      </c>
    </row>
    <row r="102" spans="1:4" ht="45">
      <c r="A102" s="3" t="s">
        <v>1511</v>
      </c>
      <c r="B102" s="5" t="s">
        <v>6</v>
      </c>
      <c r="C102" s="5" t="s">
        <v>6</v>
      </c>
      <c r="D102" s="5" t="s">
        <v>6</v>
      </c>
    </row>
    <row r="103" spans="1:4" ht="30">
      <c r="A103" s="4" t="s">
        <v>1425</v>
      </c>
      <c r="B103" s="5" t="s">
        <v>6</v>
      </c>
      <c r="C103" s="5" t="s">
        <v>6</v>
      </c>
      <c r="D103" s="5" t="s">
        <v>6</v>
      </c>
    </row>
    <row r="104" spans="1:4" ht="30">
      <c r="A104" s="3" t="s">
        <v>1480</v>
      </c>
      <c r="B104" s="5">
        <v>0</v>
      </c>
      <c r="C104" s="5">
        <v>1.8</v>
      </c>
      <c r="D104" s="5" t="s">
        <v>6</v>
      </c>
    </row>
    <row r="105" spans="1:4" ht="45">
      <c r="A105" s="3" t="s">
        <v>1512</v>
      </c>
      <c r="B105" s="5" t="s">
        <v>6</v>
      </c>
      <c r="C105" s="5" t="s">
        <v>6</v>
      </c>
      <c r="D105" s="5" t="s">
        <v>6</v>
      </c>
    </row>
    <row r="106" spans="1:4" ht="30">
      <c r="A106" s="4" t="s">
        <v>1425</v>
      </c>
      <c r="B106" s="5" t="s">
        <v>6</v>
      </c>
      <c r="C106" s="5" t="s">
        <v>6</v>
      </c>
      <c r="D106" s="5" t="s">
        <v>6</v>
      </c>
    </row>
    <row r="107" spans="1:4" ht="30">
      <c r="A107" s="3" t="s">
        <v>1480</v>
      </c>
      <c r="B107" s="5">
        <v>0</v>
      </c>
      <c r="C107" s="5">
        <v>0</v>
      </c>
      <c r="D107" s="5" t="s">
        <v>6</v>
      </c>
    </row>
    <row r="108" spans="1:4" ht="45">
      <c r="A108" s="3" t="s">
        <v>1513</v>
      </c>
      <c r="B108" s="5" t="s">
        <v>6</v>
      </c>
      <c r="C108" s="5" t="s">
        <v>6</v>
      </c>
      <c r="D108" s="5" t="s">
        <v>6</v>
      </c>
    </row>
    <row r="109" spans="1:4" ht="30">
      <c r="A109" s="4" t="s">
        <v>1425</v>
      </c>
      <c r="B109" s="5" t="s">
        <v>6</v>
      </c>
      <c r="C109" s="5" t="s">
        <v>6</v>
      </c>
      <c r="D109" s="5" t="s">
        <v>6</v>
      </c>
    </row>
    <row r="110" spans="1:4" ht="30">
      <c r="A110" s="3" t="s">
        <v>1480</v>
      </c>
      <c r="B110" s="5">
        <v>6.6</v>
      </c>
      <c r="C110" s="5">
        <v>9.8000000000000007</v>
      </c>
      <c r="D110" s="5" t="s">
        <v>6</v>
      </c>
    </row>
    <row r="111" spans="1:4" ht="30">
      <c r="A111" s="3" t="s">
        <v>1514</v>
      </c>
      <c r="B111" s="5" t="s">
        <v>6</v>
      </c>
      <c r="C111" s="5" t="s">
        <v>6</v>
      </c>
      <c r="D111" s="5" t="s">
        <v>6</v>
      </c>
    </row>
    <row r="112" spans="1:4" ht="30">
      <c r="A112" s="4" t="s">
        <v>1425</v>
      </c>
      <c r="B112" s="5" t="s">
        <v>6</v>
      </c>
      <c r="C112" s="5" t="s">
        <v>6</v>
      </c>
      <c r="D112" s="5" t="s">
        <v>6</v>
      </c>
    </row>
    <row r="113" spans="1:4" ht="30">
      <c r="A113" s="3" t="s">
        <v>1480</v>
      </c>
      <c r="B113" s="5">
        <v>366.6</v>
      </c>
      <c r="C113" s="5">
        <v>280.3</v>
      </c>
      <c r="D113" s="5" t="s">
        <v>6</v>
      </c>
    </row>
    <row r="114" spans="1:4" ht="45">
      <c r="A114" s="3" t="s">
        <v>1515</v>
      </c>
      <c r="B114" s="5" t="s">
        <v>6</v>
      </c>
      <c r="C114" s="5" t="s">
        <v>6</v>
      </c>
      <c r="D114" s="5" t="s">
        <v>6</v>
      </c>
    </row>
    <row r="115" spans="1:4" ht="30">
      <c r="A115" s="4" t="s">
        <v>1425</v>
      </c>
      <c r="B115" s="5" t="s">
        <v>6</v>
      </c>
      <c r="C115" s="5" t="s">
        <v>6</v>
      </c>
      <c r="D115" s="5" t="s">
        <v>6</v>
      </c>
    </row>
    <row r="116" spans="1:4" ht="30">
      <c r="A116" s="3" t="s">
        <v>1480</v>
      </c>
      <c r="B116" s="5">
        <v>129.1</v>
      </c>
      <c r="C116" s="5">
        <v>92</v>
      </c>
      <c r="D116" s="5" t="s">
        <v>6</v>
      </c>
    </row>
    <row r="117" spans="1:4" ht="45">
      <c r="A117" s="3" t="s">
        <v>1516</v>
      </c>
      <c r="B117" s="5" t="s">
        <v>6</v>
      </c>
      <c r="C117" s="5" t="s">
        <v>6</v>
      </c>
      <c r="D117" s="5" t="s">
        <v>6</v>
      </c>
    </row>
    <row r="118" spans="1:4" ht="30">
      <c r="A118" s="4" t="s">
        <v>1425</v>
      </c>
      <c r="B118" s="5" t="s">
        <v>6</v>
      </c>
      <c r="C118" s="5" t="s">
        <v>6</v>
      </c>
      <c r="D118" s="5" t="s">
        <v>6</v>
      </c>
    </row>
    <row r="119" spans="1:4" ht="30">
      <c r="A119" s="3" t="s">
        <v>1480</v>
      </c>
      <c r="B119" s="5">
        <v>65.8</v>
      </c>
      <c r="C119" s="5">
        <v>50.3</v>
      </c>
      <c r="D119" s="5" t="s">
        <v>6</v>
      </c>
    </row>
    <row r="120" spans="1:4" ht="45">
      <c r="A120" s="3" t="s">
        <v>1517</v>
      </c>
      <c r="B120" s="5" t="s">
        <v>6</v>
      </c>
      <c r="C120" s="5" t="s">
        <v>6</v>
      </c>
      <c r="D120" s="5" t="s">
        <v>6</v>
      </c>
    </row>
    <row r="121" spans="1:4" ht="30">
      <c r="A121" s="4" t="s">
        <v>1425</v>
      </c>
      <c r="B121" s="5" t="s">
        <v>6</v>
      </c>
      <c r="C121" s="5" t="s">
        <v>6</v>
      </c>
      <c r="D121" s="5" t="s">
        <v>6</v>
      </c>
    </row>
    <row r="122" spans="1:4" ht="30">
      <c r="A122" s="3" t="s">
        <v>1480</v>
      </c>
      <c r="B122" s="5">
        <v>19.3</v>
      </c>
      <c r="C122" s="5">
        <v>7.1</v>
      </c>
      <c r="D122" s="5" t="s">
        <v>6</v>
      </c>
    </row>
    <row r="123" spans="1:4" ht="45">
      <c r="A123" s="3" t="s">
        <v>1518</v>
      </c>
      <c r="B123" s="5" t="s">
        <v>6</v>
      </c>
      <c r="C123" s="5" t="s">
        <v>6</v>
      </c>
      <c r="D123" s="5" t="s">
        <v>6</v>
      </c>
    </row>
    <row r="124" spans="1:4" ht="30">
      <c r="A124" s="4" t="s">
        <v>1425</v>
      </c>
      <c r="B124" s="5" t="s">
        <v>6</v>
      </c>
      <c r="C124" s="5" t="s">
        <v>6</v>
      </c>
      <c r="D124" s="5" t="s">
        <v>6</v>
      </c>
    </row>
    <row r="125" spans="1:4" ht="30">
      <c r="A125" s="3" t="s">
        <v>1480</v>
      </c>
      <c r="B125" s="5">
        <v>152.4</v>
      </c>
      <c r="C125" s="5">
        <v>130.9</v>
      </c>
      <c r="D125" s="5" t="s">
        <v>6</v>
      </c>
    </row>
    <row r="126" spans="1:4" ht="45">
      <c r="A126" s="3" t="s">
        <v>1519</v>
      </c>
      <c r="B126" s="5" t="s">
        <v>6</v>
      </c>
      <c r="C126" s="5" t="s">
        <v>6</v>
      </c>
      <c r="D126" s="5" t="s">
        <v>6</v>
      </c>
    </row>
    <row r="127" spans="1:4" ht="30">
      <c r="A127" s="4" t="s">
        <v>1425</v>
      </c>
      <c r="B127" s="5" t="s">
        <v>6</v>
      </c>
      <c r="C127" s="5" t="s">
        <v>6</v>
      </c>
      <c r="D127" s="5" t="s">
        <v>6</v>
      </c>
    </row>
    <row r="128" spans="1:4" ht="30">
      <c r="A128" s="3" t="s">
        <v>1480</v>
      </c>
      <c r="B128" s="5">
        <v>0</v>
      </c>
      <c r="C128" s="5">
        <v>0</v>
      </c>
      <c r="D128" s="5" t="s">
        <v>6</v>
      </c>
    </row>
    <row r="129" spans="1:4" ht="30">
      <c r="A129" s="3" t="s">
        <v>1449</v>
      </c>
      <c r="B129" s="5" t="s">
        <v>6</v>
      </c>
      <c r="C129" s="5" t="s">
        <v>6</v>
      </c>
      <c r="D129" s="5" t="s">
        <v>6</v>
      </c>
    </row>
    <row r="130" spans="1:4" ht="30">
      <c r="A130" s="4" t="s">
        <v>1425</v>
      </c>
      <c r="B130" s="5" t="s">
        <v>6</v>
      </c>
      <c r="C130" s="5" t="s">
        <v>6</v>
      </c>
      <c r="D130" s="5" t="s">
        <v>6</v>
      </c>
    </row>
    <row r="131" spans="1:4" ht="30">
      <c r="A131" s="3" t="s">
        <v>1480</v>
      </c>
      <c r="B131" s="5">
        <v>39</v>
      </c>
      <c r="C131" s="5">
        <v>34.700000000000003</v>
      </c>
      <c r="D131" s="5">
        <v>30.4</v>
      </c>
    </row>
    <row r="132" spans="1:4" ht="45">
      <c r="A132" s="3" t="s">
        <v>1520</v>
      </c>
      <c r="B132" s="5" t="s">
        <v>6</v>
      </c>
      <c r="C132" s="5" t="s">
        <v>6</v>
      </c>
      <c r="D132" s="5" t="s">
        <v>6</v>
      </c>
    </row>
    <row r="133" spans="1:4" ht="30">
      <c r="A133" s="4" t="s">
        <v>1425</v>
      </c>
      <c r="B133" s="5" t="s">
        <v>6</v>
      </c>
      <c r="C133" s="5" t="s">
        <v>6</v>
      </c>
      <c r="D133" s="5" t="s">
        <v>6</v>
      </c>
    </row>
    <row r="134" spans="1:4" ht="30">
      <c r="A134" s="3" t="s">
        <v>1480</v>
      </c>
      <c r="B134" s="5">
        <v>21.1</v>
      </c>
      <c r="C134" s="5">
        <v>20.2</v>
      </c>
      <c r="D134" s="5">
        <v>22</v>
      </c>
    </row>
    <row r="135" spans="1:4" ht="45">
      <c r="A135" s="3" t="s">
        <v>1521</v>
      </c>
      <c r="B135" s="5" t="s">
        <v>6</v>
      </c>
      <c r="C135" s="5" t="s">
        <v>6</v>
      </c>
      <c r="D135" s="5" t="s">
        <v>6</v>
      </c>
    </row>
    <row r="136" spans="1:4" ht="30">
      <c r="A136" s="4" t="s">
        <v>1425</v>
      </c>
      <c r="B136" s="5" t="s">
        <v>6</v>
      </c>
      <c r="C136" s="5" t="s">
        <v>6</v>
      </c>
      <c r="D136" s="5" t="s">
        <v>6</v>
      </c>
    </row>
    <row r="137" spans="1:4" ht="30">
      <c r="A137" s="3" t="s">
        <v>1480</v>
      </c>
      <c r="B137" s="5">
        <v>0</v>
      </c>
      <c r="C137" s="5">
        <v>0</v>
      </c>
      <c r="D137" s="5" t="s">
        <v>6</v>
      </c>
    </row>
    <row r="138" spans="1:4" ht="45">
      <c r="A138" s="3" t="s">
        <v>1522</v>
      </c>
      <c r="B138" s="5" t="s">
        <v>6</v>
      </c>
      <c r="C138" s="5" t="s">
        <v>6</v>
      </c>
      <c r="D138" s="5" t="s">
        <v>6</v>
      </c>
    </row>
    <row r="139" spans="1:4" ht="30">
      <c r="A139" s="4" t="s">
        <v>1425</v>
      </c>
      <c r="B139" s="5" t="s">
        <v>6</v>
      </c>
      <c r="C139" s="5" t="s">
        <v>6</v>
      </c>
      <c r="D139" s="5" t="s">
        <v>6</v>
      </c>
    </row>
    <row r="140" spans="1:4" ht="30">
      <c r="A140" s="3" t="s">
        <v>1480</v>
      </c>
      <c r="B140" s="5">
        <v>17.899999999999999</v>
      </c>
      <c r="C140" s="5">
        <v>14.5</v>
      </c>
      <c r="D140" s="5">
        <v>8.4</v>
      </c>
    </row>
    <row r="141" spans="1:4" ht="45">
      <c r="A141" s="3" t="s">
        <v>1523</v>
      </c>
      <c r="B141" s="5" t="s">
        <v>6</v>
      </c>
      <c r="C141" s="5" t="s">
        <v>6</v>
      </c>
      <c r="D141" s="5" t="s">
        <v>6</v>
      </c>
    </row>
    <row r="142" spans="1:4" ht="30">
      <c r="A142" s="4" t="s">
        <v>1425</v>
      </c>
      <c r="B142" s="5" t="s">
        <v>6</v>
      </c>
      <c r="C142" s="5" t="s">
        <v>6</v>
      </c>
      <c r="D142" s="5" t="s">
        <v>6</v>
      </c>
    </row>
    <row r="143" spans="1:4" ht="30">
      <c r="A143" s="3" t="s">
        <v>1480</v>
      </c>
      <c r="B143" s="5">
        <v>0</v>
      </c>
      <c r="C143" s="5">
        <v>0</v>
      </c>
      <c r="D143" s="5" t="s">
        <v>6</v>
      </c>
    </row>
    <row r="144" spans="1:4" ht="45">
      <c r="A144" s="3" t="s">
        <v>1524</v>
      </c>
      <c r="B144" s="5" t="s">
        <v>6</v>
      </c>
      <c r="C144" s="5" t="s">
        <v>6</v>
      </c>
      <c r="D144" s="5" t="s">
        <v>6</v>
      </c>
    </row>
    <row r="145" spans="1:4" ht="30">
      <c r="A145" s="4" t="s">
        <v>1425</v>
      </c>
      <c r="B145" s="5" t="s">
        <v>6</v>
      </c>
      <c r="C145" s="5" t="s">
        <v>6</v>
      </c>
      <c r="D145" s="5" t="s">
        <v>6</v>
      </c>
    </row>
    <row r="146" spans="1:4" ht="30">
      <c r="A146" s="3" t="s">
        <v>1480</v>
      </c>
      <c r="B146" s="11">
        <v>0</v>
      </c>
      <c r="C146" s="11">
        <v>0</v>
      </c>
      <c r="D146" s="5" t="s">
        <v>6</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cols>
    <col min="1" max="35" width="36.5703125" bestFit="1" customWidth="1"/>
  </cols>
  <sheetData>
    <row r="1" spans="1:35" ht="60">
      <c r="A1" s="1" t="s">
        <v>1525</v>
      </c>
      <c r="B1" s="2">
        <v>41784</v>
      </c>
      <c r="C1" s="2">
        <v>41420</v>
      </c>
      <c r="D1" s="2">
        <v>41056</v>
      </c>
      <c r="E1" s="2">
        <v>41784</v>
      </c>
      <c r="F1" s="2">
        <v>41420</v>
      </c>
      <c r="G1" s="2">
        <v>41784</v>
      </c>
      <c r="H1" s="2">
        <v>41420</v>
      </c>
      <c r="I1" s="2">
        <v>41784</v>
      </c>
      <c r="J1" s="2">
        <v>41420</v>
      </c>
      <c r="K1" s="2">
        <v>41784</v>
      </c>
      <c r="L1" s="2">
        <v>41420</v>
      </c>
      <c r="M1" s="2">
        <v>41784</v>
      </c>
      <c r="N1" s="2">
        <v>41420</v>
      </c>
      <c r="O1" s="2">
        <v>41784</v>
      </c>
      <c r="P1" s="2">
        <v>41420</v>
      </c>
      <c r="Q1" s="2">
        <v>41784</v>
      </c>
      <c r="R1" s="2">
        <v>41420</v>
      </c>
      <c r="S1" s="2">
        <v>41784</v>
      </c>
      <c r="T1" s="2">
        <v>41420</v>
      </c>
      <c r="U1" s="2">
        <v>41056</v>
      </c>
      <c r="V1" s="2">
        <v>41784</v>
      </c>
      <c r="W1" s="2">
        <v>41420</v>
      </c>
      <c r="X1" s="2">
        <v>41784</v>
      </c>
      <c r="Y1" s="2">
        <v>41420</v>
      </c>
      <c r="Z1" s="2">
        <v>41784</v>
      </c>
      <c r="AA1" s="2">
        <v>41420</v>
      </c>
      <c r="AB1" s="2">
        <v>41784</v>
      </c>
      <c r="AC1" s="2">
        <v>41420</v>
      </c>
      <c r="AD1" s="2">
        <v>41784</v>
      </c>
      <c r="AE1" s="2">
        <v>41420</v>
      </c>
      <c r="AF1" s="2">
        <v>41784</v>
      </c>
      <c r="AG1" s="2">
        <v>41420</v>
      </c>
      <c r="AH1" s="2">
        <v>41784</v>
      </c>
      <c r="AI1" s="2">
        <v>41420</v>
      </c>
    </row>
    <row r="2" spans="1:35" ht="30">
      <c r="A2" s="1" t="s">
        <v>51</v>
      </c>
      <c r="B2" s="1" t="s">
        <v>1435</v>
      </c>
      <c r="C2" s="1" t="s">
        <v>1435</v>
      </c>
      <c r="D2" s="1" t="s">
        <v>1435</v>
      </c>
      <c r="E2" s="1" t="s">
        <v>1435</v>
      </c>
      <c r="F2" s="1" t="s">
        <v>1435</v>
      </c>
      <c r="G2" s="1" t="s">
        <v>1435</v>
      </c>
      <c r="H2" s="1" t="s">
        <v>1435</v>
      </c>
      <c r="I2" s="1" t="s">
        <v>1435</v>
      </c>
      <c r="J2" s="1" t="s">
        <v>1435</v>
      </c>
      <c r="K2" s="1" t="s">
        <v>1435</v>
      </c>
      <c r="L2" s="1" t="s">
        <v>1435</v>
      </c>
      <c r="M2" s="1" t="s">
        <v>1435</v>
      </c>
      <c r="N2" s="1" t="s">
        <v>1435</v>
      </c>
      <c r="O2" s="1" t="s">
        <v>1435</v>
      </c>
      <c r="P2" s="1" t="s">
        <v>1435</v>
      </c>
      <c r="Q2" s="1" t="s">
        <v>1435</v>
      </c>
      <c r="R2" s="1" t="s">
        <v>1435</v>
      </c>
      <c r="S2" s="1" t="s">
        <v>1448</v>
      </c>
      <c r="T2" s="1" t="s">
        <v>1448</v>
      </c>
      <c r="U2" s="1" t="s">
        <v>1448</v>
      </c>
      <c r="V2" s="1" t="s">
        <v>1448</v>
      </c>
      <c r="W2" s="1" t="s">
        <v>1448</v>
      </c>
      <c r="X2" s="1" t="s">
        <v>1448</v>
      </c>
      <c r="Y2" s="1" t="s">
        <v>1448</v>
      </c>
      <c r="Z2" s="1" t="s">
        <v>1448</v>
      </c>
      <c r="AA2" s="1" t="s">
        <v>1448</v>
      </c>
      <c r="AB2" s="1" t="s">
        <v>1448</v>
      </c>
      <c r="AC2" s="1" t="s">
        <v>1448</v>
      </c>
      <c r="AD2" s="1" t="s">
        <v>1448</v>
      </c>
      <c r="AE2" s="1" t="s">
        <v>1448</v>
      </c>
      <c r="AF2" s="1" t="s">
        <v>1448</v>
      </c>
      <c r="AG2" s="1" t="s">
        <v>1448</v>
      </c>
      <c r="AH2" s="1" t="s">
        <v>1448</v>
      </c>
      <c r="AI2" s="1" t="s">
        <v>1448</v>
      </c>
    </row>
    <row r="3" spans="1:35">
      <c r="A3" s="1"/>
      <c r="B3" s="1"/>
      <c r="C3" s="1"/>
      <c r="D3" s="1"/>
      <c r="E3" s="1" t="s">
        <v>1195</v>
      </c>
      <c r="F3" s="1" t="s">
        <v>1195</v>
      </c>
      <c r="G3" s="1" t="s">
        <v>1526</v>
      </c>
      <c r="H3" s="1" t="s">
        <v>1526</v>
      </c>
      <c r="I3" s="1" t="s">
        <v>1527</v>
      </c>
      <c r="J3" s="1" t="s">
        <v>1527</v>
      </c>
      <c r="K3" s="1" t="s">
        <v>1245</v>
      </c>
      <c r="L3" s="1" t="s">
        <v>1245</v>
      </c>
      <c r="M3" s="1" t="s">
        <v>1245</v>
      </c>
      <c r="N3" s="1" t="s">
        <v>1245</v>
      </c>
      <c r="O3" s="1" t="s">
        <v>1245</v>
      </c>
      <c r="P3" s="1" t="s">
        <v>1245</v>
      </c>
      <c r="Q3" s="1" t="s">
        <v>1245</v>
      </c>
      <c r="R3" s="1" t="s">
        <v>1245</v>
      </c>
      <c r="S3" s="1"/>
      <c r="T3" s="1"/>
      <c r="U3" s="1"/>
      <c r="V3" s="1" t="s">
        <v>1195</v>
      </c>
      <c r="W3" s="1" t="s">
        <v>1195</v>
      </c>
      <c r="X3" s="1" t="s">
        <v>1526</v>
      </c>
      <c r="Y3" s="1" t="s">
        <v>1526</v>
      </c>
      <c r="Z3" s="1" t="s">
        <v>1527</v>
      </c>
      <c r="AA3" s="1" t="s">
        <v>1527</v>
      </c>
      <c r="AB3" s="1" t="s">
        <v>1245</v>
      </c>
      <c r="AC3" s="1" t="s">
        <v>1245</v>
      </c>
      <c r="AD3" s="1" t="s">
        <v>1245</v>
      </c>
      <c r="AE3" s="1" t="s">
        <v>1245</v>
      </c>
      <c r="AF3" s="1" t="s">
        <v>1245</v>
      </c>
      <c r="AG3" s="1" t="s">
        <v>1245</v>
      </c>
      <c r="AH3" s="1" t="s">
        <v>1245</v>
      </c>
      <c r="AI3" s="1" t="s">
        <v>1245</v>
      </c>
    </row>
    <row r="4" spans="1:35">
      <c r="A4" s="1"/>
      <c r="B4" s="1"/>
      <c r="C4" s="1"/>
      <c r="D4" s="1"/>
      <c r="E4" s="1"/>
      <c r="F4" s="1"/>
      <c r="G4" s="1"/>
      <c r="H4" s="1"/>
      <c r="I4" s="1"/>
      <c r="J4" s="1"/>
      <c r="K4" s="1"/>
      <c r="L4" s="1"/>
      <c r="M4" s="1" t="s">
        <v>1195</v>
      </c>
      <c r="N4" s="1" t="s">
        <v>1195</v>
      </c>
      <c r="O4" s="1" t="s">
        <v>1526</v>
      </c>
      <c r="P4" s="1" t="s">
        <v>1526</v>
      </c>
      <c r="Q4" s="1" t="s">
        <v>1527</v>
      </c>
      <c r="R4" s="1" t="s">
        <v>1527</v>
      </c>
      <c r="S4" s="1"/>
      <c r="T4" s="1"/>
      <c r="U4" s="1"/>
      <c r="V4" s="1"/>
      <c r="W4" s="1"/>
      <c r="X4" s="1"/>
      <c r="Y4" s="1"/>
      <c r="Z4" s="1"/>
      <c r="AA4" s="1"/>
      <c r="AB4" s="1"/>
      <c r="AC4" s="1"/>
      <c r="AD4" s="1" t="s">
        <v>1195</v>
      </c>
      <c r="AE4" s="1" t="s">
        <v>1195</v>
      </c>
      <c r="AF4" s="1" t="s">
        <v>1526</v>
      </c>
      <c r="AG4" s="1" t="s">
        <v>1526</v>
      </c>
      <c r="AH4" s="1" t="s">
        <v>1527</v>
      </c>
      <c r="AI4" s="1" t="s">
        <v>1527</v>
      </c>
    </row>
    <row r="5" spans="1:35" ht="30">
      <c r="A5" s="4" t="s">
        <v>1425</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row>
    <row r="6" spans="1:35">
      <c r="A6" s="3" t="s">
        <v>651</v>
      </c>
      <c r="B6" s="8">
        <v>5611.8</v>
      </c>
      <c r="C6" s="8">
        <v>5066.1000000000004</v>
      </c>
      <c r="D6" s="8">
        <v>4353.8999999999996</v>
      </c>
      <c r="E6" s="8">
        <v>2667.5</v>
      </c>
      <c r="F6" s="11">
        <v>2827</v>
      </c>
      <c r="G6" s="8">
        <v>829.4</v>
      </c>
      <c r="H6" s="8">
        <v>730.6</v>
      </c>
      <c r="I6" s="8">
        <v>0.3</v>
      </c>
      <c r="J6" s="8">
        <v>61.2</v>
      </c>
      <c r="K6" s="11">
        <v>990</v>
      </c>
      <c r="L6" s="8">
        <v>936.9</v>
      </c>
      <c r="M6" s="8">
        <v>559.29999999999995</v>
      </c>
      <c r="N6" s="8">
        <v>575.4</v>
      </c>
      <c r="O6" s="8">
        <v>430.4</v>
      </c>
      <c r="P6" s="8">
        <v>361.2</v>
      </c>
      <c r="Q6" s="8">
        <v>0.3</v>
      </c>
      <c r="R6" s="8">
        <v>0.3</v>
      </c>
      <c r="S6" s="8">
        <v>517.29999999999995</v>
      </c>
      <c r="T6" s="8">
        <v>436.9</v>
      </c>
      <c r="U6" s="8">
        <v>358.8</v>
      </c>
      <c r="V6" s="8">
        <v>236.8</v>
      </c>
      <c r="W6" s="8">
        <v>205.3</v>
      </c>
      <c r="X6" s="8">
        <v>37.200000000000003</v>
      </c>
      <c r="Y6" s="8">
        <v>23.4</v>
      </c>
      <c r="Z6" s="8">
        <v>152.4</v>
      </c>
      <c r="AA6" s="8">
        <v>130.9</v>
      </c>
      <c r="AB6" s="8">
        <v>34.700000000000003</v>
      </c>
      <c r="AC6" s="8">
        <v>30.4</v>
      </c>
      <c r="AD6" s="8">
        <v>20.2</v>
      </c>
      <c r="AE6" s="11">
        <v>22</v>
      </c>
      <c r="AF6" s="8">
        <v>14.5</v>
      </c>
      <c r="AG6" s="8">
        <v>8.4</v>
      </c>
      <c r="AH6" s="11">
        <v>0</v>
      </c>
      <c r="AI6" s="11">
        <v>0</v>
      </c>
    </row>
    <row r="7" spans="1:35">
      <c r="A7" s="3" t="s">
        <v>1528</v>
      </c>
      <c r="B7" s="5" t="s">
        <v>6</v>
      </c>
      <c r="C7" s="5" t="s">
        <v>6</v>
      </c>
      <c r="D7" s="5" t="s">
        <v>6</v>
      </c>
      <c r="E7" s="5" t="s">
        <v>6</v>
      </c>
      <c r="F7" s="5" t="s">
        <v>6</v>
      </c>
      <c r="G7" s="5" t="s">
        <v>6</v>
      </c>
      <c r="H7" s="5" t="s">
        <v>6</v>
      </c>
      <c r="I7" s="5" t="s">
        <v>6</v>
      </c>
      <c r="J7" s="5" t="s">
        <v>6</v>
      </c>
      <c r="K7" s="5">
        <v>0</v>
      </c>
      <c r="L7" s="5">
        <v>-0.1</v>
      </c>
      <c r="M7" s="5">
        <v>0</v>
      </c>
      <c r="N7" s="5">
        <v>-0.1</v>
      </c>
      <c r="O7" s="5">
        <v>0</v>
      </c>
      <c r="P7" s="5">
        <v>0</v>
      </c>
      <c r="Q7" s="5">
        <v>0</v>
      </c>
      <c r="R7" s="5">
        <v>0</v>
      </c>
      <c r="S7" s="5" t="s">
        <v>6</v>
      </c>
      <c r="T7" s="5" t="s">
        <v>6</v>
      </c>
      <c r="U7" s="5" t="s">
        <v>6</v>
      </c>
      <c r="V7" s="5" t="s">
        <v>6</v>
      </c>
      <c r="W7" s="5" t="s">
        <v>6</v>
      </c>
      <c r="X7" s="5" t="s">
        <v>6</v>
      </c>
      <c r="Y7" s="5" t="s">
        <v>6</v>
      </c>
      <c r="Z7" s="5" t="s">
        <v>6</v>
      </c>
      <c r="AA7" s="5" t="s">
        <v>6</v>
      </c>
      <c r="AB7" s="5">
        <v>-4.2</v>
      </c>
      <c r="AC7" s="5">
        <v>0</v>
      </c>
      <c r="AD7" s="5">
        <v>0</v>
      </c>
      <c r="AE7" s="5">
        <v>0</v>
      </c>
      <c r="AF7" s="5">
        <v>-4.2</v>
      </c>
      <c r="AG7" s="5">
        <v>0</v>
      </c>
      <c r="AH7" s="5" t="s">
        <v>6</v>
      </c>
      <c r="AI7" s="5" t="s">
        <v>6</v>
      </c>
    </row>
    <row r="8" spans="1:35" ht="30">
      <c r="A8" s="3" t="s">
        <v>1529</v>
      </c>
      <c r="B8" s="5" t="s">
        <v>6</v>
      </c>
      <c r="C8" s="5" t="s">
        <v>6</v>
      </c>
      <c r="D8" s="5" t="s">
        <v>6</v>
      </c>
      <c r="E8" s="5" t="s">
        <v>6</v>
      </c>
      <c r="F8" s="5" t="s">
        <v>6</v>
      </c>
      <c r="G8" s="5" t="s">
        <v>6</v>
      </c>
      <c r="H8" s="5" t="s">
        <v>6</v>
      </c>
      <c r="I8" s="5" t="s">
        <v>6</v>
      </c>
      <c r="J8" s="5" t="s">
        <v>6</v>
      </c>
      <c r="K8" s="5">
        <v>-84.5</v>
      </c>
      <c r="L8" s="5">
        <v>-12.7</v>
      </c>
      <c r="M8" s="5">
        <v>-59</v>
      </c>
      <c r="N8" s="5">
        <v>-61</v>
      </c>
      <c r="O8" s="5">
        <v>-25.5</v>
      </c>
      <c r="P8" s="5">
        <v>48.3</v>
      </c>
      <c r="Q8" s="5">
        <v>0</v>
      </c>
      <c r="R8" s="5">
        <v>0</v>
      </c>
      <c r="S8" s="5" t="s">
        <v>6</v>
      </c>
      <c r="T8" s="5" t="s">
        <v>6</v>
      </c>
      <c r="U8" s="5" t="s">
        <v>6</v>
      </c>
      <c r="V8" s="5" t="s">
        <v>6</v>
      </c>
      <c r="W8" s="5" t="s">
        <v>6</v>
      </c>
      <c r="X8" s="5" t="s">
        <v>6</v>
      </c>
      <c r="Y8" s="5" t="s">
        <v>6</v>
      </c>
      <c r="Z8" s="5" t="s">
        <v>6</v>
      </c>
      <c r="AA8" s="5" t="s">
        <v>6</v>
      </c>
      <c r="AB8" s="5">
        <v>0.7</v>
      </c>
      <c r="AC8" s="5">
        <v>2.5</v>
      </c>
      <c r="AD8" s="5">
        <v>-0.7</v>
      </c>
      <c r="AE8" s="5">
        <v>-2.2999999999999998</v>
      </c>
      <c r="AF8" s="5">
        <v>1.4</v>
      </c>
      <c r="AG8" s="5">
        <v>4.8</v>
      </c>
      <c r="AH8" s="5" t="s">
        <v>6</v>
      </c>
      <c r="AI8" s="5" t="s">
        <v>6</v>
      </c>
    </row>
    <row r="9" spans="1:35">
      <c r="A9" s="3" t="s">
        <v>1530</v>
      </c>
      <c r="B9" s="5" t="s">
        <v>6</v>
      </c>
      <c r="C9" s="5" t="s">
        <v>6</v>
      </c>
      <c r="D9" s="5" t="s">
        <v>6</v>
      </c>
      <c r="E9" s="5" t="s">
        <v>6</v>
      </c>
      <c r="F9" s="5" t="s">
        <v>6</v>
      </c>
      <c r="G9" s="5" t="s">
        <v>6</v>
      </c>
      <c r="H9" s="5" t="s">
        <v>6</v>
      </c>
      <c r="I9" s="5" t="s">
        <v>6</v>
      </c>
      <c r="J9" s="5" t="s">
        <v>6</v>
      </c>
      <c r="K9" s="5">
        <v>265.89999999999998</v>
      </c>
      <c r="L9" s="5">
        <v>65.900000000000006</v>
      </c>
      <c r="M9" s="5">
        <v>67.900000000000006</v>
      </c>
      <c r="N9" s="5">
        <v>45</v>
      </c>
      <c r="O9" s="5">
        <v>198</v>
      </c>
      <c r="P9" s="5">
        <v>20.9</v>
      </c>
      <c r="Q9" s="5">
        <v>0</v>
      </c>
      <c r="R9" s="5">
        <v>0</v>
      </c>
      <c r="S9" s="5" t="s">
        <v>6</v>
      </c>
      <c r="T9" s="5" t="s">
        <v>6</v>
      </c>
      <c r="U9" s="5" t="s">
        <v>6</v>
      </c>
      <c r="V9" s="5" t="s">
        <v>6</v>
      </c>
      <c r="W9" s="5" t="s">
        <v>6</v>
      </c>
      <c r="X9" s="5" t="s">
        <v>6</v>
      </c>
      <c r="Y9" s="5" t="s">
        <v>6</v>
      </c>
      <c r="Z9" s="5" t="s">
        <v>6</v>
      </c>
      <c r="AA9" s="5" t="s">
        <v>6</v>
      </c>
      <c r="AB9" s="5">
        <v>7.8</v>
      </c>
      <c r="AC9" s="5">
        <v>1.8</v>
      </c>
      <c r="AD9" s="5">
        <v>1.6</v>
      </c>
      <c r="AE9" s="5">
        <v>0.5</v>
      </c>
      <c r="AF9" s="5">
        <v>6.2</v>
      </c>
      <c r="AG9" s="5">
        <v>1.3</v>
      </c>
      <c r="AH9" s="5" t="s">
        <v>6</v>
      </c>
      <c r="AI9" s="5" t="s">
        <v>6</v>
      </c>
    </row>
    <row r="10" spans="1:35">
      <c r="A10" s="3" t="s">
        <v>657</v>
      </c>
      <c r="B10" s="8">
        <v>5611.8</v>
      </c>
      <c r="C10" s="8">
        <v>5066.1000000000004</v>
      </c>
      <c r="D10" s="8">
        <v>4353.8999999999996</v>
      </c>
      <c r="E10" s="8">
        <v>2667.5</v>
      </c>
      <c r="F10" s="11">
        <v>2827</v>
      </c>
      <c r="G10" s="8">
        <v>829.4</v>
      </c>
      <c r="H10" s="8">
        <v>730.6</v>
      </c>
      <c r="I10" s="8">
        <v>0.3</v>
      </c>
      <c r="J10" s="8">
        <v>61.2</v>
      </c>
      <c r="K10" s="8">
        <v>1171.4000000000001</v>
      </c>
      <c r="L10" s="11">
        <v>990</v>
      </c>
      <c r="M10" s="8">
        <v>568.20000000000005</v>
      </c>
      <c r="N10" s="8">
        <v>559.29999999999995</v>
      </c>
      <c r="O10" s="8">
        <v>602.9</v>
      </c>
      <c r="P10" s="8">
        <v>430.4</v>
      </c>
      <c r="Q10" s="8">
        <v>0.3</v>
      </c>
      <c r="R10" s="8">
        <v>0.3</v>
      </c>
      <c r="S10" s="8">
        <v>517.29999999999995</v>
      </c>
      <c r="T10" s="8">
        <v>436.9</v>
      </c>
      <c r="U10" s="8">
        <v>358.8</v>
      </c>
      <c r="V10" s="8">
        <v>236.8</v>
      </c>
      <c r="W10" s="8">
        <v>205.3</v>
      </c>
      <c r="X10" s="8">
        <v>37.200000000000003</v>
      </c>
      <c r="Y10" s="8">
        <v>23.4</v>
      </c>
      <c r="Z10" s="8">
        <v>152.4</v>
      </c>
      <c r="AA10" s="8">
        <v>130.9</v>
      </c>
      <c r="AB10" s="11">
        <v>39</v>
      </c>
      <c r="AC10" s="8">
        <v>34.700000000000003</v>
      </c>
      <c r="AD10" s="8">
        <v>21.1</v>
      </c>
      <c r="AE10" s="8">
        <v>20.2</v>
      </c>
      <c r="AF10" s="8">
        <v>17.899999999999999</v>
      </c>
      <c r="AG10" s="8">
        <v>14.5</v>
      </c>
      <c r="AH10" s="11">
        <v>0</v>
      </c>
      <c r="AI10" s="11">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0.28515625" bestFit="1" customWidth="1"/>
  </cols>
  <sheetData>
    <row r="1" spans="1:3" ht="60">
      <c r="A1" s="1" t="s">
        <v>1531</v>
      </c>
      <c r="B1" s="2">
        <v>41784</v>
      </c>
      <c r="C1" s="2">
        <v>41420</v>
      </c>
    </row>
    <row r="2" spans="1:3" ht="30">
      <c r="A2" s="3" t="s">
        <v>1435</v>
      </c>
      <c r="B2" s="5" t="s">
        <v>6</v>
      </c>
      <c r="C2" s="5" t="s">
        <v>6</v>
      </c>
    </row>
    <row r="3" spans="1:3" ht="30">
      <c r="A3" s="4" t="s">
        <v>1425</v>
      </c>
      <c r="B3" s="5" t="s">
        <v>6</v>
      </c>
      <c r="C3" s="5" t="s">
        <v>6</v>
      </c>
    </row>
    <row r="4" spans="1:3" ht="30">
      <c r="A4" s="3" t="s">
        <v>1532</v>
      </c>
      <c r="B4" s="147">
        <v>1</v>
      </c>
      <c r="C4" s="147">
        <v>1</v>
      </c>
    </row>
    <row r="5" spans="1:3">
      <c r="A5" s="3" t="s">
        <v>730</v>
      </c>
      <c r="B5" s="147">
        <v>0.35499999999999998</v>
      </c>
      <c r="C5" s="147">
        <v>0.27500000000000002</v>
      </c>
    </row>
    <row r="6" spans="1:3">
      <c r="A6" s="3" t="s">
        <v>731</v>
      </c>
      <c r="B6" s="147">
        <v>0.14799999999999999</v>
      </c>
      <c r="C6" s="147">
        <v>0.14499999999999999</v>
      </c>
    </row>
    <row r="7" spans="1:3" ht="45">
      <c r="A7" s="3" t="s">
        <v>1440</v>
      </c>
      <c r="B7" s="5" t="s">
        <v>6</v>
      </c>
      <c r="C7" s="5" t="s">
        <v>6</v>
      </c>
    </row>
    <row r="8" spans="1:3" ht="30">
      <c r="A8" s="4" t="s">
        <v>1425</v>
      </c>
      <c r="B8" s="5" t="s">
        <v>6</v>
      </c>
      <c r="C8" s="5" t="s">
        <v>6</v>
      </c>
    </row>
    <row r="9" spans="1:3" ht="30">
      <c r="A9" s="3" t="s">
        <v>1532</v>
      </c>
      <c r="B9" s="147">
        <v>0.255</v>
      </c>
      <c r="C9" s="147">
        <v>0.29499999999999998</v>
      </c>
    </row>
    <row r="10" spans="1:3" ht="45">
      <c r="A10" s="3" t="s">
        <v>1442</v>
      </c>
      <c r="B10" s="5" t="s">
        <v>6</v>
      </c>
      <c r="C10" s="5" t="s">
        <v>6</v>
      </c>
    </row>
    <row r="11" spans="1:3" ht="30">
      <c r="A11" s="4" t="s">
        <v>1425</v>
      </c>
      <c r="B11" s="5" t="s">
        <v>6</v>
      </c>
      <c r="C11" s="5" t="s">
        <v>6</v>
      </c>
    </row>
    <row r="12" spans="1:3" ht="30">
      <c r="A12" s="3" t="s">
        <v>1532</v>
      </c>
      <c r="B12" s="147">
        <v>0.13900000000000001</v>
      </c>
      <c r="C12" s="147">
        <v>0.17299999999999999</v>
      </c>
    </row>
    <row r="13" spans="1:3" ht="30">
      <c r="A13" s="3" t="s">
        <v>1443</v>
      </c>
      <c r="B13" s="5" t="s">
        <v>6</v>
      </c>
      <c r="C13" s="5" t="s">
        <v>6</v>
      </c>
    </row>
    <row r="14" spans="1:3" ht="30">
      <c r="A14" s="4" t="s">
        <v>1425</v>
      </c>
      <c r="B14" s="5" t="s">
        <v>6</v>
      </c>
      <c r="C14" s="5" t="s">
        <v>6</v>
      </c>
    </row>
    <row r="15" spans="1:3" ht="30">
      <c r="A15" s="3" t="s">
        <v>1532</v>
      </c>
      <c r="B15" s="147">
        <v>0.10299999999999999</v>
      </c>
      <c r="C15" s="147">
        <v>0.112</v>
      </c>
    </row>
    <row r="16" spans="1:3" ht="30">
      <c r="A16" s="3" t="s">
        <v>1448</v>
      </c>
      <c r="B16" s="5" t="s">
        <v>6</v>
      </c>
      <c r="C16" s="5" t="s">
        <v>6</v>
      </c>
    </row>
    <row r="17" spans="1:3" ht="30">
      <c r="A17" s="4" t="s">
        <v>1425</v>
      </c>
      <c r="B17" s="5" t="s">
        <v>6</v>
      </c>
      <c r="C17" s="5" t="s">
        <v>6</v>
      </c>
    </row>
    <row r="18" spans="1:3" ht="30">
      <c r="A18" s="3" t="s">
        <v>1532</v>
      </c>
      <c r="B18" s="147">
        <v>1</v>
      </c>
      <c r="C18" s="147">
        <v>1</v>
      </c>
    </row>
    <row r="19" spans="1:3">
      <c r="A19" s="3" t="s">
        <v>730</v>
      </c>
      <c r="B19" s="147">
        <v>0.26300000000000001</v>
      </c>
      <c r="C19" s="147">
        <v>0.28899999999999998</v>
      </c>
    </row>
    <row r="20" spans="1:3">
      <c r="A20" s="3" t="s">
        <v>731</v>
      </c>
      <c r="B20" s="147">
        <v>7.1999999999999995E-2</v>
      </c>
      <c r="C20" s="147">
        <v>5.3999999999999999E-2</v>
      </c>
    </row>
    <row r="21" spans="1:3" ht="45">
      <c r="A21" s="3" t="s">
        <v>1450</v>
      </c>
      <c r="B21" s="5" t="s">
        <v>6</v>
      </c>
      <c r="C21" s="5" t="s">
        <v>6</v>
      </c>
    </row>
    <row r="22" spans="1:3" ht="30">
      <c r="A22" s="4" t="s">
        <v>1425</v>
      </c>
      <c r="B22" s="5" t="s">
        <v>6</v>
      </c>
      <c r="C22" s="5" t="s">
        <v>6</v>
      </c>
    </row>
    <row r="23" spans="1:3" ht="30">
      <c r="A23" s="3" t="s">
        <v>1532</v>
      </c>
      <c r="B23" s="147">
        <v>0.38400000000000001</v>
      </c>
      <c r="C23" s="147">
        <v>0.39400000000000002</v>
      </c>
    </row>
    <row r="24" spans="1:3" ht="45">
      <c r="A24" s="3" t="s">
        <v>1451</v>
      </c>
      <c r="B24" s="5" t="s">
        <v>6</v>
      </c>
      <c r="C24" s="5" t="s">
        <v>6</v>
      </c>
    </row>
    <row r="25" spans="1:3" ht="30">
      <c r="A25" s="4" t="s">
        <v>1425</v>
      </c>
      <c r="B25" s="5" t="s">
        <v>6</v>
      </c>
      <c r="C25" s="5" t="s">
        <v>6</v>
      </c>
    </row>
    <row r="26" spans="1:3" ht="30">
      <c r="A26" s="3" t="s">
        <v>1532</v>
      </c>
      <c r="B26" s="147">
        <v>0.24</v>
      </c>
      <c r="C26" s="147">
        <v>0.216</v>
      </c>
    </row>
    <row r="27" spans="1:3" ht="30">
      <c r="A27" s="3" t="s">
        <v>1452</v>
      </c>
      <c r="B27" s="5" t="s">
        <v>6</v>
      </c>
      <c r="C27" s="5" t="s">
        <v>6</v>
      </c>
    </row>
    <row r="28" spans="1:3" ht="30">
      <c r="A28" s="4" t="s">
        <v>1425</v>
      </c>
      <c r="B28" s="5" t="s">
        <v>6</v>
      </c>
      <c r="C28" s="5" t="s">
        <v>6</v>
      </c>
    </row>
    <row r="29" spans="1:3" ht="30">
      <c r="A29" s="3" t="s">
        <v>1532</v>
      </c>
      <c r="B29" s="147">
        <v>4.1000000000000002E-2</v>
      </c>
      <c r="C29" s="147">
        <v>4.7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0.28515625" bestFit="1" customWidth="1"/>
  </cols>
  <sheetData>
    <row r="1" spans="1:2" ht="60">
      <c r="A1" s="1" t="s">
        <v>1533</v>
      </c>
      <c r="B1" s="12">
        <v>41784</v>
      </c>
    </row>
    <row r="2" spans="1:2">
      <c r="A2" s="1" t="s">
        <v>51</v>
      </c>
      <c r="B2" s="12"/>
    </row>
    <row r="3" spans="1:2" ht="30">
      <c r="A3" s="4" t="s">
        <v>1534</v>
      </c>
      <c r="B3" s="5" t="s">
        <v>6</v>
      </c>
    </row>
    <row r="4" spans="1:2" ht="30">
      <c r="A4" s="3" t="s">
        <v>1535</v>
      </c>
      <c r="B4" s="8">
        <v>4.7</v>
      </c>
    </row>
    <row r="5" spans="1:2">
      <c r="A5" s="3" t="s">
        <v>1536</v>
      </c>
      <c r="B5" s="5">
        <v>5.2</v>
      </c>
    </row>
    <row r="6" spans="1:2">
      <c r="A6" s="3" t="s">
        <v>1537</v>
      </c>
      <c r="B6" s="5">
        <v>5.5</v>
      </c>
    </row>
    <row r="7" spans="1:2">
      <c r="A7" s="3" t="s">
        <v>1538</v>
      </c>
      <c r="B7" s="5">
        <v>6</v>
      </c>
    </row>
    <row r="8" spans="1:2">
      <c r="A8" s="3" t="s">
        <v>1539</v>
      </c>
      <c r="B8" s="5">
        <v>6.4</v>
      </c>
    </row>
    <row r="9" spans="1:2" ht="30">
      <c r="A9" s="3" t="s">
        <v>1540</v>
      </c>
      <c r="B9" s="5">
        <v>25.5</v>
      </c>
    </row>
    <row r="10" spans="1:2" ht="30">
      <c r="A10" s="3" t="s">
        <v>1435</v>
      </c>
      <c r="B10" s="5" t="s">
        <v>6</v>
      </c>
    </row>
    <row r="11" spans="1:2" ht="30">
      <c r="A11" s="4" t="s">
        <v>1534</v>
      </c>
      <c r="B11" s="5" t="s">
        <v>6</v>
      </c>
    </row>
    <row r="12" spans="1:2" ht="45">
      <c r="A12" s="3" t="s">
        <v>1541</v>
      </c>
      <c r="B12" s="5">
        <v>244.6</v>
      </c>
    </row>
    <row r="13" spans="1:2" ht="30">
      <c r="A13" s="3" t="s">
        <v>1542</v>
      </c>
      <c r="B13" s="5">
        <v>253.8</v>
      </c>
    </row>
    <row r="14" spans="1:2" ht="30">
      <c r="A14" s="3" t="s">
        <v>1543</v>
      </c>
      <c r="B14" s="5">
        <v>263.39999999999998</v>
      </c>
    </row>
    <row r="15" spans="1:2" ht="30">
      <c r="A15" s="3" t="s">
        <v>1544</v>
      </c>
      <c r="B15" s="5">
        <v>273.5</v>
      </c>
    </row>
    <row r="16" spans="1:2" ht="30">
      <c r="A16" s="3" t="s">
        <v>1545</v>
      </c>
      <c r="B16" s="5">
        <v>284.3</v>
      </c>
    </row>
    <row r="17" spans="1:2" ht="45">
      <c r="A17" s="3" t="s">
        <v>1546</v>
      </c>
      <c r="B17" s="9">
        <v>1596.6</v>
      </c>
    </row>
    <row r="18" spans="1:2" ht="30">
      <c r="A18" s="3" t="s">
        <v>1448</v>
      </c>
      <c r="B18" s="5" t="s">
        <v>6</v>
      </c>
    </row>
    <row r="19" spans="1:2" ht="30">
      <c r="A19" s="4" t="s">
        <v>1534</v>
      </c>
      <c r="B19" s="5" t="s">
        <v>6</v>
      </c>
    </row>
    <row r="20" spans="1:2" ht="45">
      <c r="A20" s="3" t="s">
        <v>1541</v>
      </c>
      <c r="B20" s="5">
        <v>60.3</v>
      </c>
    </row>
    <row r="21" spans="1:2" ht="30">
      <c r="A21" s="3" t="s">
        <v>1542</v>
      </c>
      <c r="B21" s="5">
        <v>62.8</v>
      </c>
    </row>
    <row r="22" spans="1:2" ht="30">
      <c r="A22" s="3" t="s">
        <v>1543</v>
      </c>
      <c r="B22" s="5">
        <v>63.7</v>
      </c>
    </row>
    <row r="23" spans="1:2" ht="30">
      <c r="A23" s="3" t="s">
        <v>1544</v>
      </c>
      <c r="B23" s="5">
        <v>64.2</v>
      </c>
    </row>
    <row r="24" spans="1:2" ht="30">
      <c r="A24" s="3" t="s">
        <v>1545</v>
      </c>
      <c r="B24" s="5">
        <v>66.5</v>
      </c>
    </row>
    <row r="25" spans="1:2" ht="45">
      <c r="A25" s="3" t="s">
        <v>1546</v>
      </c>
      <c r="B25" s="5">
        <v>359.6</v>
      </c>
    </row>
    <row r="26" spans="1:2" ht="30">
      <c r="A26" s="3" t="s">
        <v>1465</v>
      </c>
      <c r="B26" s="5" t="s">
        <v>6</v>
      </c>
    </row>
    <row r="27" spans="1:2" ht="30">
      <c r="A27" s="4" t="s">
        <v>1534</v>
      </c>
      <c r="B27" s="5" t="s">
        <v>6</v>
      </c>
    </row>
    <row r="28" spans="1:2" ht="45">
      <c r="A28" s="3" t="s">
        <v>1541</v>
      </c>
      <c r="B28" s="5">
        <v>21</v>
      </c>
    </row>
    <row r="29" spans="1:2" ht="30">
      <c r="A29" s="3" t="s">
        <v>1542</v>
      </c>
      <c r="B29" s="5">
        <v>19.3</v>
      </c>
    </row>
    <row r="30" spans="1:2" ht="30">
      <c r="A30" s="3" t="s">
        <v>1543</v>
      </c>
      <c r="B30" s="5">
        <v>17.899999999999999</v>
      </c>
    </row>
    <row r="31" spans="1:2" ht="30">
      <c r="A31" s="3" t="s">
        <v>1544</v>
      </c>
      <c r="B31" s="5">
        <v>16.8</v>
      </c>
    </row>
    <row r="32" spans="1:2" ht="30">
      <c r="A32" s="3" t="s">
        <v>1545</v>
      </c>
      <c r="B32" s="5">
        <v>16</v>
      </c>
    </row>
    <row r="33" spans="1:2" ht="45">
      <c r="A33" s="3" t="s">
        <v>1546</v>
      </c>
      <c r="B33" s="8">
        <v>70.5</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7109375" bestFit="1" customWidth="1"/>
    <col min="3" max="3" width="12.5703125" bestFit="1" customWidth="1"/>
    <col min="4" max="4" width="10.28515625" bestFit="1" customWidth="1"/>
    <col min="5" max="5" width="18.28515625" bestFit="1" customWidth="1"/>
    <col min="6" max="6" width="19.5703125" bestFit="1" customWidth="1"/>
    <col min="7" max="7" width="19.85546875" bestFit="1" customWidth="1"/>
    <col min="8" max="8" width="20.42578125" bestFit="1" customWidth="1"/>
  </cols>
  <sheetData>
    <row r="1" spans="1:8" ht="15" customHeight="1">
      <c r="A1" s="10" t="s">
        <v>1547</v>
      </c>
      <c r="B1" s="10" t="s">
        <v>2</v>
      </c>
      <c r="C1" s="10"/>
      <c r="D1" s="10"/>
      <c r="E1" s="10"/>
      <c r="F1" s="10"/>
      <c r="G1" s="10"/>
      <c r="H1" s="1"/>
    </row>
    <row r="2" spans="1:8">
      <c r="A2" s="10"/>
      <c r="B2" s="12">
        <v>41784</v>
      </c>
      <c r="C2" s="12">
        <v>41420</v>
      </c>
      <c r="D2" s="12">
        <v>40328</v>
      </c>
      <c r="E2" s="2">
        <v>42155</v>
      </c>
      <c r="F2" s="2">
        <v>41784</v>
      </c>
      <c r="G2" s="2">
        <v>41784</v>
      </c>
      <c r="H2" s="2">
        <v>41784</v>
      </c>
    </row>
    <row r="3" spans="1:8">
      <c r="A3" s="10"/>
      <c r="B3" s="12"/>
      <c r="C3" s="12"/>
      <c r="D3" s="12"/>
      <c r="E3" s="1" t="s">
        <v>1548</v>
      </c>
      <c r="F3" s="1" t="s">
        <v>1043</v>
      </c>
      <c r="G3" s="1" t="s">
        <v>1047</v>
      </c>
      <c r="H3" s="1" t="s">
        <v>1549</v>
      </c>
    </row>
    <row r="4" spans="1:8">
      <c r="A4" s="4" t="s">
        <v>1550</v>
      </c>
      <c r="B4" s="5" t="s">
        <v>6</v>
      </c>
      <c r="C4" s="5" t="s">
        <v>6</v>
      </c>
      <c r="D4" s="5" t="s">
        <v>6</v>
      </c>
      <c r="E4" s="5" t="s">
        <v>6</v>
      </c>
      <c r="F4" s="5" t="s">
        <v>6</v>
      </c>
      <c r="G4" s="5" t="s">
        <v>6</v>
      </c>
      <c r="H4" s="5" t="s">
        <v>6</v>
      </c>
    </row>
    <row r="5" spans="1:8">
      <c r="A5" s="3" t="s">
        <v>777</v>
      </c>
      <c r="B5" s="11">
        <v>221600000</v>
      </c>
      <c r="C5" s="11">
        <v>232800000</v>
      </c>
      <c r="D5" s="5" t="s">
        <v>6</v>
      </c>
      <c r="E5" s="5" t="s">
        <v>6</v>
      </c>
      <c r="F5" s="5" t="s">
        <v>6</v>
      </c>
      <c r="G5" s="5" t="s">
        <v>6</v>
      </c>
      <c r="H5" s="5" t="s">
        <v>6</v>
      </c>
    </row>
    <row r="6" spans="1:8" ht="45">
      <c r="A6" s="3" t="s">
        <v>1551</v>
      </c>
      <c r="B6" s="7">
        <v>161200000</v>
      </c>
      <c r="C6" s="5" t="s">
        <v>6</v>
      </c>
      <c r="D6" s="5" t="s">
        <v>6</v>
      </c>
      <c r="E6" s="5" t="s">
        <v>6</v>
      </c>
      <c r="F6" s="5" t="s">
        <v>6</v>
      </c>
      <c r="G6" s="5" t="s">
        <v>6</v>
      </c>
      <c r="H6" s="5" t="s">
        <v>6</v>
      </c>
    </row>
    <row r="7" spans="1:8" ht="30">
      <c r="A7" s="3" t="s">
        <v>1552</v>
      </c>
      <c r="B7" s="7">
        <v>57200000</v>
      </c>
      <c r="C7" s="5" t="s">
        <v>6</v>
      </c>
      <c r="D7" s="5" t="s">
        <v>6</v>
      </c>
      <c r="E7" s="5" t="s">
        <v>6</v>
      </c>
      <c r="F7" s="5" t="s">
        <v>6</v>
      </c>
      <c r="G7" s="5" t="s">
        <v>6</v>
      </c>
      <c r="H7" s="5" t="s">
        <v>6</v>
      </c>
    </row>
    <row r="8" spans="1:8">
      <c r="A8" s="3" t="s">
        <v>1553</v>
      </c>
      <c r="B8" s="5" t="s">
        <v>6</v>
      </c>
      <c r="C8" s="5" t="s">
        <v>6</v>
      </c>
      <c r="D8" s="5" t="s">
        <v>6</v>
      </c>
      <c r="E8" s="5" t="s">
        <v>6</v>
      </c>
      <c r="F8" s="5" t="s">
        <v>6</v>
      </c>
      <c r="G8" s="5" t="s">
        <v>6</v>
      </c>
      <c r="H8" s="7">
        <v>74000000</v>
      </c>
    </row>
    <row r="9" spans="1:8" ht="30">
      <c r="A9" s="3" t="s">
        <v>1554</v>
      </c>
      <c r="B9" s="7">
        <v>42400000</v>
      </c>
      <c r="C9" s="5" t="s">
        <v>6</v>
      </c>
      <c r="D9" s="5" t="s">
        <v>6</v>
      </c>
      <c r="E9" s="5" t="s">
        <v>6</v>
      </c>
      <c r="F9" s="5" t="s">
        <v>6</v>
      </c>
      <c r="G9" s="5" t="s">
        <v>6</v>
      </c>
      <c r="H9" s="5" t="s">
        <v>6</v>
      </c>
    </row>
    <row r="10" spans="1:8" ht="30">
      <c r="A10" s="3" t="s">
        <v>1555</v>
      </c>
      <c r="B10" s="7">
        <v>7900000</v>
      </c>
      <c r="C10" s="5" t="s">
        <v>6</v>
      </c>
      <c r="D10" s="5" t="s">
        <v>6</v>
      </c>
      <c r="E10" s="5" t="s">
        <v>6</v>
      </c>
      <c r="F10" s="5" t="s">
        <v>6</v>
      </c>
      <c r="G10" s="5" t="s">
        <v>6</v>
      </c>
      <c r="H10" s="5" t="s">
        <v>6</v>
      </c>
    </row>
    <row r="11" spans="1:8" ht="30">
      <c r="A11" s="3" t="s">
        <v>1556</v>
      </c>
      <c r="B11" s="7">
        <v>25200000</v>
      </c>
      <c r="C11" s="5" t="s">
        <v>6</v>
      </c>
      <c r="D11" s="5" t="s">
        <v>6</v>
      </c>
      <c r="E11" s="5" t="s">
        <v>6</v>
      </c>
      <c r="F11" s="5" t="s">
        <v>6</v>
      </c>
      <c r="G11" s="5" t="s">
        <v>6</v>
      </c>
      <c r="H11" s="5" t="s">
        <v>6</v>
      </c>
    </row>
    <row r="12" spans="1:8">
      <c r="A12" s="3" t="s">
        <v>1557</v>
      </c>
      <c r="B12" s="7">
        <v>2800000000</v>
      </c>
      <c r="C12" s="5" t="s">
        <v>6</v>
      </c>
      <c r="D12" s="5" t="s">
        <v>6</v>
      </c>
      <c r="E12" s="5" t="s">
        <v>6</v>
      </c>
      <c r="F12" s="5" t="s">
        <v>6</v>
      </c>
      <c r="G12" s="5" t="s">
        <v>6</v>
      </c>
      <c r="H12" s="5" t="s">
        <v>6</v>
      </c>
    </row>
    <row r="13" spans="1:8" ht="45">
      <c r="A13" s="3" t="s">
        <v>1558</v>
      </c>
      <c r="B13" s="5" t="s">
        <v>6</v>
      </c>
      <c r="C13" s="7">
        <v>-33700000</v>
      </c>
      <c r="D13" s="7">
        <v>35000000</v>
      </c>
      <c r="E13" s="5" t="s">
        <v>6</v>
      </c>
      <c r="F13" s="5" t="s">
        <v>6</v>
      </c>
      <c r="G13" s="5" t="s">
        <v>6</v>
      </c>
      <c r="H13" s="5" t="s">
        <v>6</v>
      </c>
    </row>
    <row r="14" spans="1:8" ht="60">
      <c r="A14" s="3" t="s">
        <v>1559</v>
      </c>
      <c r="B14" s="5" t="s">
        <v>6</v>
      </c>
      <c r="C14" s="7">
        <v>63300000</v>
      </c>
      <c r="D14" s="5" t="s">
        <v>6</v>
      </c>
      <c r="E14" s="5" t="s">
        <v>6</v>
      </c>
      <c r="F14" s="5" t="s">
        <v>6</v>
      </c>
      <c r="G14" s="5" t="s">
        <v>6</v>
      </c>
      <c r="H14" s="5" t="s">
        <v>6</v>
      </c>
    </row>
    <row r="15" spans="1:8" ht="30">
      <c r="A15" s="3" t="s">
        <v>1560</v>
      </c>
      <c r="B15" s="5" t="s">
        <v>6</v>
      </c>
      <c r="C15" s="5" t="s">
        <v>6</v>
      </c>
      <c r="D15" s="5" t="s">
        <v>6</v>
      </c>
      <c r="E15" s="5" t="s">
        <v>6</v>
      </c>
      <c r="F15" s="5" t="s">
        <v>1058</v>
      </c>
      <c r="G15" s="5" t="s">
        <v>1447</v>
      </c>
      <c r="H15" s="5" t="s">
        <v>6</v>
      </c>
    </row>
    <row r="16" spans="1:8" ht="30">
      <c r="A16" s="3" t="s">
        <v>1561</v>
      </c>
      <c r="B16" s="5" t="s">
        <v>6</v>
      </c>
      <c r="C16" s="5" t="s">
        <v>6</v>
      </c>
      <c r="D16" s="5" t="s">
        <v>6</v>
      </c>
      <c r="E16" s="7">
        <v>6000000</v>
      </c>
      <c r="F16" s="5" t="s">
        <v>6</v>
      </c>
      <c r="G16" s="5" t="s">
        <v>6</v>
      </c>
      <c r="H16" s="5" t="s">
        <v>6</v>
      </c>
    </row>
    <row r="17" spans="1:8" ht="30">
      <c r="A17" s="3" t="s">
        <v>1562</v>
      </c>
      <c r="B17" s="7">
        <v>87000000</v>
      </c>
      <c r="C17" s="5" t="s">
        <v>6</v>
      </c>
      <c r="D17" s="5" t="s">
        <v>6</v>
      </c>
      <c r="E17" s="5" t="s">
        <v>6</v>
      </c>
      <c r="F17" s="5" t="s">
        <v>6</v>
      </c>
      <c r="G17" s="5" t="s">
        <v>6</v>
      </c>
      <c r="H17" s="5" t="s">
        <v>6</v>
      </c>
    </row>
    <row r="18" spans="1:8" ht="45">
      <c r="A18" s="3" t="s">
        <v>1563</v>
      </c>
      <c r="B18" s="7">
        <v>20000000</v>
      </c>
      <c r="C18" s="5" t="s">
        <v>6</v>
      </c>
      <c r="D18" s="5" t="s">
        <v>6</v>
      </c>
      <c r="E18" s="5" t="s">
        <v>6</v>
      </c>
      <c r="F18" s="5" t="s">
        <v>6</v>
      </c>
      <c r="G18" s="5" t="s">
        <v>6</v>
      </c>
      <c r="H18" s="5" t="s">
        <v>6</v>
      </c>
    </row>
    <row r="19" spans="1:8" ht="30">
      <c r="A19" s="3" t="s">
        <v>1564</v>
      </c>
      <c r="B19" s="7">
        <v>4600000</v>
      </c>
      <c r="C19" s="7">
        <v>3000000</v>
      </c>
      <c r="D19" s="5" t="s">
        <v>6</v>
      </c>
      <c r="E19" s="5" t="s">
        <v>6</v>
      </c>
      <c r="F19" s="5" t="s">
        <v>6</v>
      </c>
      <c r="G19" s="5" t="s">
        <v>6</v>
      </c>
      <c r="H19" s="5" t="s">
        <v>6</v>
      </c>
    </row>
    <row r="20" spans="1:8" ht="30">
      <c r="A20" s="3" t="s">
        <v>1565</v>
      </c>
      <c r="B20" s="11">
        <v>42000000</v>
      </c>
      <c r="C20" s="11">
        <v>53100000</v>
      </c>
      <c r="D20" s="5" t="s">
        <v>6</v>
      </c>
      <c r="E20" s="5" t="s">
        <v>6</v>
      </c>
      <c r="F20" s="5" t="s">
        <v>6</v>
      </c>
      <c r="G20" s="5" t="s">
        <v>6</v>
      </c>
      <c r="H20" s="5" t="s">
        <v>6</v>
      </c>
    </row>
  </sheetData>
  <mergeCells count="5">
    <mergeCell ref="A1:A3"/>
    <mergeCell ref="B1:G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0.28515625" bestFit="1" customWidth="1"/>
  </cols>
  <sheetData>
    <row r="1" spans="1:4" ht="15" customHeight="1">
      <c r="A1" s="1" t="s">
        <v>1566</v>
      </c>
      <c r="B1" s="10" t="s">
        <v>2</v>
      </c>
      <c r="C1" s="10"/>
      <c r="D1" s="10"/>
    </row>
    <row r="2" spans="1:4">
      <c r="A2" s="1" t="s">
        <v>51</v>
      </c>
      <c r="B2" s="2">
        <v>41784</v>
      </c>
      <c r="C2" s="2">
        <v>41420</v>
      </c>
      <c r="D2" s="2">
        <v>41056</v>
      </c>
    </row>
    <row r="3" spans="1:4" ht="30">
      <c r="A3" s="4" t="s">
        <v>746</v>
      </c>
      <c r="B3" s="5" t="s">
        <v>6</v>
      </c>
      <c r="C3" s="5" t="s">
        <v>6</v>
      </c>
      <c r="D3" s="5" t="s">
        <v>6</v>
      </c>
    </row>
    <row r="4" spans="1:4">
      <c r="A4" s="3" t="s">
        <v>747</v>
      </c>
      <c r="B4" s="8">
        <v>2181.4</v>
      </c>
      <c r="C4" s="8">
        <v>2051.1999999999998</v>
      </c>
      <c r="D4" s="8">
        <v>1816.5</v>
      </c>
    </row>
    <row r="5" spans="1:4">
      <c r="A5" s="3" t="s">
        <v>748</v>
      </c>
      <c r="B5" s="5">
        <v>473.6</v>
      </c>
      <c r="C5" s="5">
        <v>483.7</v>
      </c>
      <c r="D5" s="5">
        <v>394</v>
      </c>
    </row>
    <row r="6" spans="1:4" ht="30">
      <c r="A6" s="3" t="s">
        <v>41</v>
      </c>
      <c r="B6" s="7">
        <v>2655</v>
      </c>
      <c r="C6" s="9">
        <v>2534.9</v>
      </c>
      <c r="D6" s="9">
        <v>2210.5</v>
      </c>
    </row>
    <row r="7" spans="1:4">
      <c r="A7" s="4" t="s">
        <v>1567</v>
      </c>
      <c r="B7" s="5" t="s">
        <v>6</v>
      </c>
      <c r="C7" s="5" t="s">
        <v>6</v>
      </c>
      <c r="D7" s="5" t="s">
        <v>6</v>
      </c>
    </row>
    <row r="8" spans="1:4">
      <c r="A8" s="3" t="s">
        <v>752</v>
      </c>
      <c r="B8" s="5">
        <v>526.70000000000005</v>
      </c>
      <c r="C8" s="5">
        <v>493.4</v>
      </c>
      <c r="D8" s="5">
        <v>399.1</v>
      </c>
    </row>
    <row r="9" spans="1:4">
      <c r="A9" s="3" t="s">
        <v>753</v>
      </c>
      <c r="B9" s="5">
        <v>37.799999999999997</v>
      </c>
      <c r="C9" s="5">
        <v>39.5</v>
      </c>
      <c r="D9" s="5">
        <v>52</v>
      </c>
    </row>
    <row r="10" spans="1:4">
      <c r="A10" s="3" t="s">
        <v>748</v>
      </c>
      <c r="B10" s="5">
        <v>146.30000000000001</v>
      </c>
      <c r="C10" s="5">
        <v>126.5</v>
      </c>
      <c r="D10" s="5">
        <v>109.1</v>
      </c>
    </row>
    <row r="11" spans="1:4">
      <c r="A11" s="3" t="s">
        <v>754</v>
      </c>
      <c r="B11" s="5">
        <v>710.8</v>
      </c>
      <c r="C11" s="5">
        <v>659.4</v>
      </c>
      <c r="D11" s="5">
        <v>560.20000000000005</v>
      </c>
    </row>
    <row r="12" spans="1:4">
      <c r="A12" s="4" t="s">
        <v>1568</v>
      </c>
      <c r="B12" s="5" t="s">
        <v>6</v>
      </c>
      <c r="C12" s="5" t="s">
        <v>6</v>
      </c>
      <c r="D12" s="5" t="s">
        <v>6</v>
      </c>
    </row>
    <row r="13" spans="1:4">
      <c r="A13" s="3" t="s">
        <v>752</v>
      </c>
      <c r="B13" s="5">
        <v>159.1</v>
      </c>
      <c r="C13" s="5">
        <v>68.8</v>
      </c>
      <c r="D13" s="5">
        <v>167.9</v>
      </c>
    </row>
    <row r="14" spans="1:4">
      <c r="A14" s="3" t="s">
        <v>753</v>
      </c>
      <c r="B14" s="5">
        <v>21.3</v>
      </c>
      <c r="C14" s="5">
        <v>19.2</v>
      </c>
      <c r="D14" s="5">
        <v>-1.3</v>
      </c>
    </row>
    <row r="15" spans="1:4">
      <c r="A15" s="3" t="s">
        <v>748</v>
      </c>
      <c r="B15" s="5">
        <v>-7.9</v>
      </c>
      <c r="C15" s="5">
        <v>-6.2</v>
      </c>
      <c r="D15" s="5">
        <v>-17.2</v>
      </c>
    </row>
    <row r="16" spans="1:4">
      <c r="A16" s="3" t="s">
        <v>756</v>
      </c>
      <c r="B16" s="5">
        <v>172.5</v>
      </c>
      <c r="C16" s="5">
        <v>81.8</v>
      </c>
      <c r="D16" s="5">
        <v>149.4</v>
      </c>
    </row>
    <row r="17" spans="1:4">
      <c r="A17" s="3" t="s">
        <v>757</v>
      </c>
      <c r="B17" s="8">
        <v>883.3</v>
      </c>
      <c r="C17" s="8">
        <v>741.2</v>
      </c>
      <c r="D17" s="8">
        <v>709.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0.28515625" bestFit="1" customWidth="1"/>
  </cols>
  <sheetData>
    <row r="1" spans="1:4" ht="30" customHeight="1">
      <c r="A1" s="10" t="s">
        <v>1569</v>
      </c>
      <c r="B1" s="10" t="s">
        <v>2</v>
      </c>
      <c r="C1" s="10"/>
      <c r="D1" s="10"/>
    </row>
    <row r="2" spans="1:4">
      <c r="A2" s="10"/>
      <c r="B2" s="2">
        <v>41784</v>
      </c>
      <c r="C2" s="2">
        <v>41420</v>
      </c>
      <c r="D2" s="2">
        <v>41056</v>
      </c>
    </row>
    <row r="3" spans="1:4" ht="30">
      <c r="A3" s="4" t="s">
        <v>1570</v>
      </c>
      <c r="B3" s="5" t="s">
        <v>6</v>
      </c>
      <c r="C3" s="5" t="s">
        <v>6</v>
      </c>
      <c r="D3" s="5" t="s">
        <v>6</v>
      </c>
    </row>
    <row r="4" spans="1:4">
      <c r="A4" s="3" t="s">
        <v>759</v>
      </c>
      <c r="B4" s="147">
        <v>0.35</v>
      </c>
      <c r="C4" s="147">
        <v>0.35</v>
      </c>
      <c r="D4" s="147">
        <v>0.35</v>
      </c>
    </row>
    <row r="5" spans="1:4" ht="30">
      <c r="A5" s="3" t="s">
        <v>760</v>
      </c>
      <c r="B5" s="147">
        <v>1.4E-2</v>
      </c>
      <c r="C5" s="147">
        <v>1.2999999999999999E-2</v>
      </c>
      <c r="D5" s="147">
        <v>1.4E-2</v>
      </c>
    </row>
    <row r="6" spans="1:4">
      <c r="A6" s="3" t="s">
        <v>761</v>
      </c>
      <c r="B6" s="147">
        <v>-1E-3</v>
      </c>
      <c r="C6" s="147">
        <v>-6.0000000000000001E-3</v>
      </c>
      <c r="D6" s="147">
        <v>-0.02</v>
      </c>
    </row>
    <row r="7" spans="1:4">
      <c r="A7" s="3" t="s">
        <v>762</v>
      </c>
      <c r="B7" s="147">
        <v>0</v>
      </c>
      <c r="C7" s="147">
        <v>-1.2999999999999999E-2</v>
      </c>
      <c r="D7" s="147">
        <v>0</v>
      </c>
    </row>
    <row r="8" spans="1:4">
      <c r="A8" s="3" t="s">
        <v>763</v>
      </c>
      <c r="B8" s="147">
        <v>0</v>
      </c>
      <c r="C8" s="147">
        <v>-2.5000000000000001E-2</v>
      </c>
      <c r="D8" s="147">
        <v>0</v>
      </c>
    </row>
    <row r="9" spans="1:4">
      <c r="A9" s="3" t="s">
        <v>764</v>
      </c>
      <c r="B9" s="147">
        <v>-2.3E-2</v>
      </c>
      <c r="C9" s="147">
        <v>-2.1000000000000001E-2</v>
      </c>
      <c r="D9" s="147">
        <v>-1.7999999999999999E-2</v>
      </c>
    </row>
    <row r="10" spans="1:4">
      <c r="A10" s="3" t="s">
        <v>152</v>
      </c>
      <c r="B10" s="147">
        <v>-7.0000000000000001E-3</v>
      </c>
      <c r="C10" s="147">
        <v>-6.0000000000000001E-3</v>
      </c>
      <c r="D10" s="147">
        <v>-5.0000000000000001E-3</v>
      </c>
    </row>
    <row r="11" spans="1:4">
      <c r="A11" s="3" t="s">
        <v>765</v>
      </c>
      <c r="B11" s="147">
        <v>0.33300000000000002</v>
      </c>
      <c r="C11" s="147">
        <v>0.29199999999999998</v>
      </c>
      <c r="D11" s="147">
        <v>0.32100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0.28515625" bestFit="1" customWidth="1"/>
  </cols>
  <sheetData>
    <row r="1" spans="1:3" ht="45">
      <c r="A1" s="1" t="s">
        <v>1571</v>
      </c>
      <c r="B1" s="12">
        <v>41784</v>
      </c>
      <c r="C1" s="12">
        <v>41420</v>
      </c>
    </row>
    <row r="2" spans="1:3">
      <c r="A2" s="1" t="s">
        <v>51</v>
      </c>
      <c r="B2" s="12"/>
      <c r="C2" s="12"/>
    </row>
    <row r="3" spans="1:3" ht="45">
      <c r="A3" s="4" t="s">
        <v>1572</v>
      </c>
      <c r="B3" s="5" t="s">
        <v>6</v>
      </c>
      <c r="C3" s="5" t="s">
        <v>6</v>
      </c>
    </row>
    <row r="4" spans="1:3">
      <c r="A4" s="3" t="s">
        <v>767</v>
      </c>
      <c r="B4" s="11">
        <v>106</v>
      </c>
      <c r="C4" s="8">
        <v>154.6</v>
      </c>
    </row>
    <row r="5" spans="1:3">
      <c r="A5" s="3" t="s">
        <v>768</v>
      </c>
      <c r="B5" s="5">
        <v>546</v>
      </c>
      <c r="C5" s="5">
        <v>619.20000000000005</v>
      </c>
    </row>
    <row r="6" spans="1:3">
      <c r="A6" s="3" t="s">
        <v>769</v>
      </c>
      <c r="B6" s="5">
        <v>0</v>
      </c>
      <c r="C6" s="5">
        <v>6.9</v>
      </c>
    </row>
    <row r="7" spans="1:3">
      <c r="A7" s="3" t="s">
        <v>770</v>
      </c>
      <c r="B7" s="5">
        <v>-2</v>
      </c>
      <c r="C7" s="5">
        <v>112.5</v>
      </c>
    </row>
    <row r="8" spans="1:3">
      <c r="A8" s="3" t="s">
        <v>771</v>
      </c>
      <c r="B8" s="5">
        <v>78.900000000000006</v>
      </c>
      <c r="C8" s="5">
        <v>78</v>
      </c>
    </row>
    <row r="9" spans="1:3" ht="30">
      <c r="A9" s="3" t="s">
        <v>772</v>
      </c>
      <c r="B9" s="5">
        <v>427.9</v>
      </c>
      <c r="C9" s="5">
        <v>461.1</v>
      </c>
    </row>
    <row r="10" spans="1:3">
      <c r="A10" s="3" t="s">
        <v>773</v>
      </c>
      <c r="B10" s="5">
        <v>13</v>
      </c>
      <c r="C10" s="5">
        <v>13.6</v>
      </c>
    </row>
    <row r="11" spans="1:3">
      <c r="A11" s="3" t="s">
        <v>774</v>
      </c>
      <c r="B11" s="5">
        <v>71.400000000000006</v>
      </c>
      <c r="C11" s="5">
        <v>65.099999999999994</v>
      </c>
    </row>
    <row r="12" spans="1:3">
      <c r="A12" s="3" t="s">
        <v>775</v>
      </c>
      <c r="B12" s="5">
        <v>117.7</v>
      </c>
      <c r="C12" s="5">
        <v>138.80000000000001</v>
      </c>
    </row>
    <row r="13" spans="1:3">
      <c r="A13" s="3" t="s">
        <v>776</v>
      </c>
      <c r="B13" s="9">
        <v>1360.9</v>
      </c>
      <c r="C13" s="9">
        <v>1649.8</v>
      </c>
    </row>
    <row r="14" spans="1:3">
      <c r="A14" s="3" t="s">
        <v>777</v>
      </c>
      <c r="B14" s="5">
        <v>221.6</v>
      </c>
      <c r="C14" s="5">
        <v>232.8</v>
      </c>
    </row>
    <row r="15" spans="1:3">
      <c r="A15" s="3" t="s">
        <v>778</v>
      </c>
      <c r="B15" s="9">
        <v>1139.3</v>
      </c>
      <c r="C15" s="7">
        <v>1417</v>
      </c>
    </row>
    <row r="16" spans="1:3">
      <c r="A16" s="3" t="s">
        <v>779</v>
      </c>
      <c r="B16" s="9">
        <v>1373.4</v>
      </c>
      <c r="C16" s="9">
        <v>1380.4</v>
      </c>
    </row>
    <row r="17" spans="1:3">
      <c r="A17" s="3" t="s">
        <v>780</v>
      </c>
      <c r="B17" s="5">
        <v>499.4</v>
      </c>
      <c r="C17" s="5">
        <v>537.4</v>
      </c>
    </row>
    <row r="18" spans="1:3">
      <c r="A18" s="3" t="s">
        <v>781</v>
      </c>
      <c r="B18" s="5">
        <v>204.2</v>
      </c>
      <c r="C18" s="5">
        <v>168.3</v>
      </c>
    </row>
    <row r="19" spans="1:3">
      <c r="A19" s="3" t="s">
        <v>782</v>
      </c>
      <c r="B19" s="5">
        <v>53.1</v>
      </c>
      <c r="C19" s="5">
        <v>55.1</v>
      </c>
    </row>
    <row r="20" spans="1:3">
      <c r="A20" s="3" t="s">
        <v>69</v>
      </c>
      <c r="B20" s="5">
        <v>60.6</v>
      </c>
      <c r="C20" s="5">
        <v>52</v>
      </c>
    </row>
    <row r="21" spans="1:3" ht="30">
      <c r="A21" s="3" t="s">
        <v>772</v>
      </c>
      <c r="B21" s="5">
        <v>470.7</v>
      </c>
      <c r="C21" s="5">
        <v>456.7</v>
      </c>
    </row>
    <row r="22" spans="1:3">
      <c r="A22" s="3" t="s">
        <v>769</v>
      </c>
      <c r="B22" s="5">
        <v>22.8</v>
      </c>
      <c r="C22" s="5">
        <v>0</v>
      </c>
    </row>
    <row r="23" spans="1:3">
      <c r="A23" s="3" t="s">
        <v>775</v>
      </c>
      <c r="B23" s="5">
        <v>45</v>
      </c>
      <c r="C23" s="5">
        <v>28.2</v>
      </c>
    </row>
    <row r="24" spans="1:3">
      <c r="A24" s="3" t="s">
        <v>783</v>
      </c>
      <c r="B24" s="9">
        <v>2731.2</v>
      </c>
      <c r="C24" s="9">
        <v>2678.1</v>
      </c>
    </row>
    <row r="25" spans="1:3">
      <c r="A25" s="3" t="s">
        <v>784</v>
      </c>
      <c r="B25" s="8">
        <v>1591.9</v>
      </c>
      <c r="C25" s="8">
        <v>1261.099999999999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EAR</vt:lpstr>
      <vt:lpstr>CONSOLIDATED_STATEMENTS_OF_COM</vt:lpstr>
      <vt:lpstr>CONSOLIDATED_BALANCE_SHEETS</vt:lpstr>
      <vt:lpstr>CONSOLIDATED_BALANCE_SHEETS_Pa</vt:lpstr>
      <vt:lpstr>CONSOLIDATED_STATEMENTS_OF_TOT</vt:lpstr>
      <vt:lpstr>CONSOLIDATED_STATEMENTS_OF_TOT1</vt:lpstr>
      <vt:lpstr>CONSOLIDATED_STATEMENTS_OF_CAS</vt:lpstr>
      <vt:lpstr>BASIS_OF_PRESENTATION_AND_RECL</vt:lpstr>
      <vt:lpstr>SUMMARY_OF_SIGNIFICANT_ACCOUNT</vt:lpstr>
      <vt:lpstr>ACQUISITIONS</vt:lpstr>
      <vt:lpstr>RESTRUCTURING_IMPAIRMENT_AND_O</vt:lpstr>
      <vt:lpstr>INVESTMENTS_IN_JOINT_VENTURES</vt:lpstr>
      <vt:lpstr>GOODWILL_AND_OTHER_INTANGIBLE_</vt:lpstr>
      <vt:lpstr>FINANCIAL_INSTRUMENTS_RISK_MAN</vt:lpstr>
      <vt:lpstr>DEBT</vt:lpstr>
      <vt:lpstr>REDEEMABLE_AND_NONCONTROLLING_</vt:lpstr>
      <vt:lpstr>STOCKHOLDERS_EQUITY</vt:lpstr>
      <vt:lpstr>STOCK_PLANS</vt:lpstr>
      <vt:lpstr>EARNINGS_PER_SHARE</vt:lpstr>
      <vt:lpstr>RETIREMENT_BENEFITS_AND_POSTEM</vt:lpstr>
      <vt:lpstr>INCOME_TAXES</vt:lpstr>
      <vt:lpstr>LEASES_OTHER_COMMITMENTS_AND_C</vt:lpstr>
      <vt:lpstr>BUSINESS_SEGMENT_AND_GEOGRAPHI</vt:lpstr>
      <vt:lpstr>SUPPLEMENTAL_INFORMATION</vt:lpstr>
      <vt:lpstr>QUARTERLY_DATA_UNAUDITED</vt:lpstr>
      <vt:lpstr>SCHEDULE_II_VALUATION_OF_QUALI</vt:lpstr>
      <vt:lpstr>Recovered_Sheet1</vt:lpstr>
      <vt:lpstr>Recovered_Sheet2</vt:lpstr>
      <vt:lpstr>Investments_in_Joint_Ventures_</vt:lpstr>
      <vt:lpstr>Goodwill_and_Other_Intangibles</vt:lpstr>
      <vt:lpstr>Recovered_Sheet3</vt:lpstr>
      <vt:lpstr>Debt_Tables</vt:lpstr>
      <vt:lpstr>Stockholders_Equity_Tables</vt:lpstr>
      <vt:lpstr>Stock_Plans_Tables</vt:lpstr>
      <vt:lpstr>Earnings_Per_Share_Tables</vt:lpstr>
      <vt:lpstr>Recovered_Sheet4</vt:lpstr>
      <vt:lpstr>Income_Taxes_Tables</vt:lpstr>
      <vt:lpstr>Recovered_Sheet5</vt:lpstr>
      <vt:lpstr>Recovered_Sheet6</vt:lpstr>
      <vt:lpstr>Supplemental_Information_Table</vt:lpstr>
      <vt:lpstr>Quarterly_Data_Unaudited_Table</vt:lpstr>
      <vt:lpstr>Recovered_Sheet7</vt:lpstr>
      <vt:lpstr>Summary_of_Significant_Account1</vt:lpstr>
      <vt:lpstr>Aquisitions_Details</vt:lpstr>
      <vt:lpstr>Restructuring_Impairment_and_O1</vt:lpstr>
      <vt:lpstr>Restructuring_Impairment_and_O2</vt:lpstr>
      <vt:lpstr>Restructuring_Impairment_and_O3</vt:lpstr>
      <vt:lpstr>Investments_in_Joint_Ventures_1</vt:lpstr>
      <vt:lpstr>Investments_in_Joint_Ventures_2</vt:lpstr>
      <vt:lpstr>Investments_in_Joint_Ventures_3</vt:lpstr>
      <vt:lpstr>Investments_in_Joint_Ventures_4</vt:lpstr>
      <vt:lpstr>Goodwill_and_Other_Intangibles1</vt:lpstr>
      <vt:lpstr>Goodwill_and_Other_Intangibles2</vt:lpstr>
      <vt:lpstr>Goodwill_and_Other_Intangibles3</vt:lpstr>
      <vt:lpstr>Goodwill_and_Other_Intangibles4</vt:lpstr>
      <vt:lpstr>Financial_Instruments_Risk_Man1</vt:lpstr>
      <vt:lpstr>Financial_Instruments_Risk_Man2</vt:lpstr>
      <vt:lpstr>Financial_Instruments_Risk_Man3</vt:lpstr>
      <vt:lpstr>Financial_Instruments_Risk_Man4</vt:lpstr>
      <vt:lpstr>Financial_Instruments_Risk_Man5</vt:lpstr>
      <vt:lpstr>Financial_Instruments_Risk_Man6</vt:lpstr>
      <vt:lpstr>Financial_Instruments_Risk_Man7</vt:lpstr>
      <vt:lpstr>Financial_Instruments_Risk_Man8</vt:lpstr>
      <vt:lpstr>Financial_Instruments_Risk_Man9</vt:lpstr>
      <vt:lpstr>Recovered_Sheet8</vt:lpstr>
      <vt:lpstr>Debt_Narrative_Details</vt:lpstr>
      <vt:lpstr>Debt_Schedule_of_shortterm_deb</vt:lpstr>
      <vt:lpstr>Debt_Schedule_of_credit_facili</vt:lpstr>
      <vt:lpstr>Debt_Schedule_of_longterm_debt</vt:lpstr>
      <vt:lpstr>Recovered_Sheet9</vt:lpstr>
      <vt:lpstr>Stockholders_Equity_Narrative_</vt:lpstr>
      <vt:lpstr>Stockholders_Equity_Schedule_o</vt:lpstr>
      <vt:lpstr>Stockholders_Equity_Schedule_o1</vt:lpstr>
      <vt:lpstr>Stock_Plans_Narrative_Details</vt:lpstr>
      <vt:lpstr>Stock_Plans_Schedule_of_estima</vt:lpstr>
      <vt:lpstr>Stock_Plans_Schedule_of_inform</vt:lpstr>
      <vt:lpstr>Stock_Plans_Schedule_of_net_ca</vt:lpstr>
      <vt:lpstr>Stock_Plans_Schedule_of_inform1</vt:lpstr>
      <vt:lpstr>Earnings_Per_Share_Schedule_of</vt:lpstr>
      <vt:lpstr>Earnings_Per_Share_Schedule_of1</vt:lpstr>
      <vt:lpstr>Retirement_Benefits_and_Postem1</vt:lpstr>
      <vt:lpstr>Retirement_Benefits_and_Postem2</vt:lpstr>
      <vt:lpstr>Retirement_Benefits_and_Postem3</vt:lpstr>
      <vt:lpstr>Retirement_Benefits_and_Postem4</vt:lpstr>
      <vt:lpstr>Retirement_Benefits_and_Postem5</vt:lpstr>
      <vt:lpstr>Retirement_Benefits_and_Postem6</vt:lpstr>
      <vt:lpstr>Retirement_Benefits_and_Postem7</vt:lpstr>
      <vt:lpstr>Retirement_Benefits_and_Postem8</vt:lpstr>
      <vt:lpstr>Retirement_Benefits_and_Postem9</vt:lpstr>
      <vt:lpstr>Recovered_Sheet10</vt:lpstr>
      <vt:lpstr>Recovered_Sheet11</vt:lpstr>
      <vt:lpstr>Recovered_Sheet12</vt:lpstr>
      <vt:lpstr>Recovered_Sheet13</vt:lpstr>
      <vt:lpstr>Recovered_Sheet14</vt:lpstr>
      <vt:lpstr>Income_Taxes_Narrative_Details</vt:lpstr>
      <vt:lpstr>Income_Taxes_Schedule_of_earni</vt:lpstr>
      <vt:lpstr>Income_Taxes_Schedule_of_the_r</vt:lpstr>
      <vt:lpstr>Income_Taxes_Schedule_of_deffe</vt:lpstr>
      <vt:lpstr>Income_Taxes_Schedule_of_chang</vt:lpstr>
      <vt:lpstr>Leases_Other_Commitments_and_C1</vt:lpstr>
      <vt:lpstr>Leases_Other_Commitments_and_C2</vt:lpstr>
      <vt:lpstr>Leases_Other_Commitments_and_C3</vt:lpstr>
      <vt:lpstr>Business_Segment_and_Geographi1</vt:lpstr>
      <vt:lpstr>Business_Segment_Information_S</vt:lpstr>
      <vt:lpstr>Business_Segment_Information_S1</vt:lpstr>
      <vt:lpstr>Business_Segment_Information_S2</vt:lpstr>
      <vt:lpstr>Supplemental_Information_Sched</vt:lpstr>
      <vt:lpstr>Supplemental_Information_Sched1</vt:lpstr>
      <vt:lpstr>Supplemental_Information_Sched2</vt:lpstr>
      <vt:lpstr>Supplemental_Information_Sched3</vt:lpstr>
      <vt:lpstr>Quarterly_Data_Unaudited_Narra</vt:lpstr>
      <vt:lpstr>Quarterly_Data_Unaudited_Sched</vt:lpstr>
      <vt:lpstr>Recovered_Sheet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9:01:52Z</dcterms:created>
  <dcterms:modified xsi:type="dcterms:W3CDTF">2014-07-03T19:01:52Z</dcterms:modified>
</cp:coreProperties>
</file>